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0" r:id="rId2"/>
    <sheet name="CONSOLIDATED_BALANCE_SHEET_Par" sheetId="91" r:id="rId3"/>
    <sheet name="CONSOLIDATED_STATEMENT_OF_INCO" sheetId="4" r:id="rId4"/>
    <sheet name="CONSOLIDATED_STATEMENT_OF_COMP" sheetId="5" r:id="rId5"/>
    <sheet name="CONSOLIDATED_STATEMENT_OF_CASH" sheetId="6" r:id="rId6"/>
    <sheet name="CONSOLIDATED_STATEMENT_OF_CHAN" sheetId="92" r:id="rId7"/>
    <sheet name="ORGANIZATION_AND_SUMMARY_OF_SI" sheetId="93" r:id="rId8"/>
    <sheet name="EARNINGS_PER_SHARE" sheetId="94" r:id="rId9"/>
    <sheet name="ACCOUNTS_RECEIVABLE" sheetId="95" r:id="rId10"/>
    <sheet name="CONCENTRATIONS" sheetId="96" r:id="rId11"/>
    <sheet name="ACQUISITIONS_AND_DIVESTITURES" sheetId="97" r:id="rId12"/>
    <sheet name="INVESTMENT_IN_OIL_AND_GAS_PROP" sheetId="98" r:id="rId13"/>
    <sheet name="DERIVATIVE_INSTRUMENTS_AND_HED" sheetId="99" r:id="rId14"/>
    <sheet name="FAIR_VALUE_MEASUREMENTS" sheetId="100" r:id="rId15"/>
    <sheet name="ASSET_RETIREMENT_OBLIGATIONS" sheetId="101" r:id="rId16"/>
    <sheet name="INCOME_TAXES" sheetId="102" r:id="rId17"/>
    <sheet name="LONGTERM_DEBT" sheetId="103" r:id="rId18"/>
    <sheet name="ACCUMULATED_OTHER_COMPREHENSIV" sheetId="104" r:id="rId19"/>
    <sheet name="SHAREBASED_COMPENSATION" sheetId="105" r:id="rId20"/>
    <sheet name="SHARE_REPURCHASE_PROGRAM" sheetId="106" r:id="rId21"/>
    <sheet name="COMMITMENTS_AND_CONTINGENCIES" sheetId="107" r:id="rId22"/>
    <sheet name="EMPLOYEE_BENEFIT_PLANS" sheetId="108" r:id="rId23"/>
    <sheet name="OIL_AND_GAS_RESERVE_INFORMATIO" sheetId="109" r:id="rId24"/>
    <sheet name="SUMMARIZED_QUARTERLY_FINANCIAL" sheetId="110" r:id="rId25"/>
    <sheet name="SUBSEQUENT_EVENTS" sheetId="111" r:id="rId26"/>
    <sheet name="GUARANTOR_FINANCIAL_STATEMENTS" sheetId="112" r:id="rId27"/>
    <sheet name="ORGANIZATION_AND_SUMMARY_OF_SI1" sheetId="113" r:id="rId28"/>
    <sheet name="EARNINGS_PER_SHARE_Tables" sheetId="114" r:id="rId29"/>
    <sheet name="ACCOUNTS_RECEIVABLE_Tables" sheetId="115" r:id="rId30"/>
    <sheet name="CONCENTRATIONS_Tables" sheetId="116" r:id="rId31"/>
    <sheet name="ACQUISITIONS_AND_DIVESTITURES_" sheetId="117" r:id="rId32"/>
    <sheet name="INVESTMENT_IN_OIL_AND_GAS_PROP1" sheetId="118" r:id="rId33"/>
    <sheet name="DERIVATIVE_INSTRUMENTS_AND_HED1" sheetId="119" r:id="rId34"/>
    <sheet name="FAIR_VALUE_MEASUREMENTS_Tables" sheetId="120" r:id="rId35"/>
    <sheet name="ASSET_RETIREMENT_OBLIGATIONS_T" sheetId="121" r:id="rId36"/>
    <sheet name="INCOME_TAXES_Tables" sheetId="122" r:id="rId37"/>
    <sheet name="LONGTERM_DEBT_Tables" sheetId="123" r:id="rId38"/>
    <sheet name="ACCUMULATED_OTHER_COMPREHENSIV1" sheetId="124" r:id="rId39"/>
    <sheet name="SHAREBASED_COMPENSATION_Tables" sheetId="125" r:id="rId40"/>
    <sheet name="COMMITMENTS_AND_CONTINGENCIES_" sheetId="126" r:id="rId41"/>
    <sheet name="OIL_AND_GAS_RESERVE_INFORMATIO1" sheetId="127" r:id="rId42"/>
    <sheet name="SUMMARIZED_QUARTERLY_FINANCIAL1" sheetId="128" r:id="rId43"/>
    <sheet name="GUARANTOR_FINANCIAL_STATEMENTS1" sheetId="129" r:id="rId44"/>
    <sheet name="Recovered_Sheet1" sheetId="130" r:id="rId45"/>
    <sheet name="Calculation_of_Basic_and_Dilut" sheetId="46" r:id="rId46"/>
    <sheet name="Earnings_Per_Share_Additional_" sheetId="47" r:id="rId47"/>
    <sheet name="Components_of_Accounts_Receiva" sheetId="131" r:id="rId48"/>
    <sheet name="Customers_from_Whom_We_Derived" sheetId="49" r:id="rId49"/>
    <sheet name="Concentrations_Additional_Info" sheetId="50" r:id="rId50"/>
    <sheet name="Recovered_Sheet2" sheetId="132" r:id="rId51"/>
    <sheet name="Allocation_of_Recorded_Value_o" sheetId="133" r:id="rId52"/>
    <sheet name="Financial_Data_Related_to_Oil_" sheetId="53" r:id="rId53"/>
    <sheet name="Financial_Data_Related_to_Oil_1" sheetId="54" r:id="rId54"/>
    <sheet name="Net_Costs_Incurred_on_Unevalua" sheetId="55" r:id="rId55"/>
    <sheet name="Financial_Data_Associated_with" sheetId="56" r:id="rId56"/>
    <sheet name="Recovered_Sheet3" sheetId="134" r:id="rId57"/>
    <sheet name="Recovered_Sheet4" sheetId="135" r:id="rId58"/>
    <sheet name="Location_and_Fair_Value_Amount" sheetId="136" r:id="rId59"/>
    <sheet name="Before_Tax_Effect_of_Derivativ" sheetId="60" r:id="rId60"/>
    <sheet name="Before_Tax_Effect_of_Derivativ1" sheetId="61" r:id="rId61"/>
    <sheet name="Impact_of_Rights_of_Offset_Ass" sheetId="137" r:id="rId62"/>
    <sheet name="Hedging_Positions_Detail" sheetId="138" r:id="rId63"/>
    <sheet name="Assets_and_Liabilities_Measure" sheetId="139" r:id="rId64"/>
    <sheet name="Fair_Value_Measurements_Additi" sheetId="140" r:id="rId65"/>
    <sheet name="Changes_in_Asset_Retirement_Ob" sheetId="66" r:id="rId66"/>
    <sheet name="Analysis_of_Deferred_Taxes_Det" sheetId="141" r:id="rId67"/>
    <sheet name="Income_Taxes_Additional_Inform" sheetId="68" r:id="rId68"/>
    <sheet name="Reconciliation_Between_Statuto" sheetId="69" r:id="rId69"/>
    <sheet name="Reconciliation_of_Total_Amount" sheetId="70" r:id="rId70"/>
    <sheet name="LongTerm_Debt_Detail" sheetId="142" r:id="rId71"/>
    <sheet name="LongTerm_Debt_Additional_Infor" sheetId="143" r:id="rId72"/>
    <sheet name="Schedule_of_Changes_In_Accumul" sheetId="73" r:id="rId73"/>
    <sheet name="Share_Based_Compensation_Addit" sheetId="74" r:id="rId74"/>
    <sheet name="Summary_of_Stock_Option_Activi" sheetId="75" r:id="rId75"/>
    <sheet name="Summary_of_Restricted_Stock_Ac" sheetId="76" r:id="rId76"/>
    <sheet name="Share_Repurchase_Program_Addit" sheetId="77" r:id="rId77"/>
    <sheet name="Recovered_Sheet5" sheetId="144" r:id="rId78"/>
    <sheet name="Minimum_Net_Annual_Commitments" sheetId="145" r:id="rId79"/>
    <sheet name="Employee_Benefit_Plans_Additio" sheetId="146" r:id="rId80"/>
    <sheet name="Oil_Gas_Reserve_Information_Ad" sheetId="147" r:id="rId81"/>
    <sheet name="Summary_of_Estimated_Proved_Oi" sheetId="148" r:id="rId82"/>
    <sheet name="Summary_of_Standardized_Measur" sheetId="83" r:id="rId83"/>
    <sheet name="Results_of_Operations_by_Quart" sheetId="84" r:id="rId84"/>
    <sheet name="Results_of_Operations_by_Quart1" sheetId="85" r:id="rId85"/>
    <sheet name="Subsequent_Events_Additional_I" sheetId="149" r:id="rId86"/>
    <sheet name="Condensed_Consolidating_Balanc" sheetId="150" r:id="rId87"/>
    <sheet name="Condensed_Consolidating_Statem" sheetId="88" r:id="rId88"/>
    <sheet name="Condensed_Consolidating_Statem1" sheetId="89" r:id="rId89"/>
  </sheets>
  <calcPr calcId="0"/>
</workbook>
</file>

<file path=xl/sharedStrings.xml><?xml version="1.0" encoding="utf-8"?>
<sst xmlns="http://schemas.openxmlformats.org/spreadsheetml/2006/main" count="17162" uniqueCount="1488">
  <si>
    <t>Document and Entity Information (USD $)</t>
  </si>
  <si>
    <t>In Millions, except Share data, unless otherwise specified</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GY</t>
  </si>
  <si>
    <t>Entity Registrant Name</t>
  </si>
  <si>
    <t>'STONE ENERGY CORP</t>
  </si>
  <si>
    <t>Entity Central Index Key</t>
  </si>
  <si>
    <t>'000090408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Thousands, unless otherwise specified</t>
  </si>
  <si>
    <t>Dec. 31, 2012</t>
  </si>
  <si>
    <t>Current assets:</t>
  </si>
  <si>
    <t>Cash and cash equivalents</t>
  </si>
  <si>
    <t>Accounts receivable</t>
  </si>
  <si>
    <t>Fair value of hedging contracts</t>
  </si>
  <si>
    <t>Current income tax receivable</t>
  </si>
  <si>
    <t>Deferred taxes</t>
  </si>
  <si>
    <t>[1]</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 of accumulated depreciation of $21,748 and $26,429, respectively</t>
  </si>
  <si>
    <t>Other assets, net of accumulated depreciation and amortization of $5,768 and $6,438, respectively</t>
  </si>
  <si>
    <t>Total assets</t>
  </si>
  <si>
    <t>Current liabilities:</t>
  </si>
  <si>
    <t>Accounts payable to vendors</t>
  </si>
  <si>
    <t>Undistributed oil and gas proceeds</t>
  </si>
  <si>
    <t>Accrued interest</t>
  </si>
  <si>
    <t>Asset retirement obligations</t>
  </si>
  <si>
    <t>Other current liabilities</t>
  </si>
  <si>
    <t>Total current liabilities</t>
  </si>
  <si>
    <t>Long-term debt</t>
  </si>
  <si>
    <t>Other long-term liabilities</t>
  </si>
  <si>
    <t>Total liabilities</t>
  </si>
  <si>
    <t>Commitments and contingencies</t>
  </si>
  <si>
    <t>'  </t>
  </si>
  <si>
    <t>Stockholders' equity:</t>
  </si>
  <si>
    <t>Common stock, $.01 par value; authorized 100,000,000 shares; issued 48,750,533 and 48,392,552 shares, respectively</t>
  </si>
  <si>
    <t>Treasury stock (16,582 shares, at cost)</t>
  </si>
  <si>
    <t>Additional paid-in capital</t>
  </si>
  <si>
    <t>Accumulated deficit</t>
  </si>
  <si>
    <t>Accumulated other comprehensive income (loss)</t>
  </si>
  <si>
    <t>Total stockholders' equity</t>
  </si>
  <si>
    <t>Total liabilities and stockholders' equity</t>
  </si>
  <si>
    <t>Deferred income taxes have been allocated to Guarantor Subsidiary where related oil and gas properties reside.</t>
  </si>
  <si>
    <t>CONSOLIDATED BALANCE SHEET (Parenthetical) (USD $)</t>
  </si>
  <si>
    <t>In Thousands, except Share data, unless otherwise specified</t>
  </si>
  <si>
    <t>Statement Of Financial Position [Abstract]</t>
  </si>
  <si>
    <t>Other property and equipment, accumulated depreciation</t>
  </si>
  <si>
    <t>Other assets, accumulated depreciation and amortization</t>
  </si>
  <si>
    <t>Common stock, par value</t>
  </si>
  <si>
    <t>Common stock, shares authorized</t>
  </si>
  <si>
    <t>Common stock, shares issued</t>
  </si>
  <si>
    <t>Treasury stock, shares</t>
  </si>
  <si>
    <t>CONSOLIDATED STATEMENT OF INCOME (USD $)</t>
  </si>
  <si>
    <t>In Thousands, except Per Share data, unless otherwise specified</t>
  </si>
  <si>
    <t>Dec. 31, 2011</t>
  </si>
  <si>
    <t>Operating revenue:</t>
  </si>
  <si>
    <t>Oil production</t>
  </si>
  <si>
    <t>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Accretion expense</t>
  </si>
  <si>
    <t>Salaries, general and administrative expenses</t>
  </si>
  <si>
    <t>Franchise tax settlement</t>
  </si>
  <si>
    <t>Incentive compensation expense</t>
  </si>
  <si>
    <t>Other operational expenses</t>
  </si>
  <si>
    <t>Derivative expense, net</t>
  </si>
  <si>
    <t>Total operating expenses</t>
  </si>
  <si>
    <t>Income from operations</t>
  </si>
  <si>
    <t>Other (income) expenses:</t>
  </si>
  <si>
    <t>Interest expense</t>
  </si>
  <si>
    <t>Interest income</t>
  </si>
  <si>
    <t>Other income</t>
  </si>
  <si>
    <t>Loss on early extinguishment of debt</t>
  </si>
  <si>
    <t>Total other (income) expenses</t>
  </si>
  <si>
    <t>Income before income taxes</t>
  </si>
  <si>
    <t>Provision (benefit) for income taxes:</t>
  </si>
  <si>
    <t>Current</t>
  </si>
  <si>
    <t>Deferred</t>
  </si>
  <si>
    <t>Total income taxes</t>
  </si>
  <si>
    <t>Net income</t>
  </si>
  <si>
    <t>Basic earnings per share</t>
  </si>
  <si>
    <t>Diluted earnings per share</t>
  </si>
  <si>
    <t>Average shares outstanding</t>
  </si>
  <si>
    <t>Average shares outstanding assuming dilution</t>
  </si>
  <si>
    <t>CONSOLIDATED STATEMENT OF COMPREHENSIVE INCOME (USD $)</t>
  </si>
  <si>
    <t>3 Months Ended</t>
  </si>
  <si>
    <t>Sep. 30, 2013</t>
  </si>
  <si>
    <t>Mar. 31, 2013</t>
  </si>
  <si>
    <t>Sep. 30, 2012</t>
  </si>
  <si>
    <t>Jun. 30, 2012</t>
  </si>
  <si>
    <t>Mar. 31, 2012</t>
  </si>
  <si>
    <t>Statement Of Income And Comprehensive Income [Abstract]</t>
  </si>
  <si>
    <t>[1],[2]</t>
  </si>
  <si>
    <t>Other comprehensive income (loss) net of tax effect:</t>
  </si>
  <si>
    <t>Derivatives</t>
  </si>
  <si>
    <t>Foreign currency translation</t>
  </si>
  <si>
    <t>Comprehensive income</t>
  </si>
  <si>
    <t>Includes franchise tax settlement of $12,590 before income tax effect ($8,058, net of income tax effect).</t>
  </si>
  <si>
    <t>[2]</t>
  </si>
  <si>
    <t>Includes loss on early extinguishment of debt of $27,279 before income tax effect ($17,459 net of income tax effect).</t>
  </si>
  <si>
    <t>CONSOLIDATED STATEMENT OF CASH FLOWS (USD $)</t>
  </si>
  <si>
    <t>Cash flows from operating activities:</t>
  </si>
  <si>
    <t>Adjustments to reconcile net income to net cash provided by operating activities:</t>
  </si>
  <si>
    <t>Deferred income tax provision</t>
  </si>
  <si>
    <t>Settlement of asset retirement obligations</t>
  </si>
  <si>
    <t>Non-cash stock compensation expense</t>
  </si>
  <si>
    <t>Excess tax benefits</t>
  </si>
  <si>
    <t>Non-cash derivative expense (income)</t>
  </si>
  <si>
    <t>Non-cash interest expense</t>
  </si>
  <si>
    <t>Other non-cash income</t>
  </si>
  <si>
    <t>Change in current income taxes</t>
  </si>
  <si>
    <t>Increase in accounts receivable</t>
  </si>
  <si>
    <t>(Increase) decrease in other current assets</t>
  </si>
  <si>
    <t>Decrease in inventory</t>
  </si>
  <si>
    <t>Increase in accounts payable</t>
  </si>
  <si>
    <t>Increase (decrease) in other current liabilities</t>
  </si>
  <si>
    <t>Other</t>
  </si>
  <si>
    <t>Net cash provided by (used in) operating activities</t>
  </si>
  <si>
    <t>Cash flows from investing activities:</t>
  </si>
  <si>
    <t>Investment in oil and gas properties</t>
  </si>
  <si>
    <t>Proceeds from sale of oil and gas properties, net of expenses</t>
  </si>
  <si>
    <t>Sale of fixed assets</t>
  </si>
  <si>
    <t>Investment in fixed and other assets</t>
  </si>
  <si>
    <t>Change in restricted funds</t>
  </si>
  <si>
    <t>Net cash used in investing activities</t>
  </si>
  <si>
    <t>Cash flows from financing activities:</t>
  </si>
  <si>
    <t>Proceeds from bank borrowings</t>
  </si>
  <si>
    <t>Repayments of bank borrowings</t>
  </si>
  <si>
    <t>Proceeds from issuance of senior convertible notes</t>
  </si>
  <si>
    <t>Deferred financing costs of senior convertible notes</t>
  </si>
  <si>
    <t>Proceeds from sold warrants</t>
  </si>
  <si>
    <t>Payments for purchased call options</t>
  </si>
  <si>
    <t>Proceeds from issuance of senior notes</t>
  </si>
  <si>
    <t>Deferred financing costs</t>
  </si>
  <si>
    <t>Redemption of senior notes</t>
  </si>
  <si>
    <t>Redemption of senior subordinated notes</t>
  </si>
  <si>
    <t>Net payments for share-based compensation</t>
  </si>
  <si>
    <t>Net cash provided by financing activities</t>
  </si>
  <si>
    <t>Effect of exchange rate changes on cash</t>
  </si>
  <si>
    <t>Net change in cash and cash equivalents</t>
  </si>
  <si>
    <t>Cash and cash equivalents, beginning of period</t>
  </si>
  <si>
    <t>Cash and cash equivalents, end of period</t>
  </si>
  <si>
    <t>Supplemental cash flow information:</t>
  </si>
  <si>
    <t>Interest, net of amount capitalized</t>
  </si>
  <si>
    <t>Income taxes</t>
  </si>
  <si>
    <t>CONSOLIDATED STATEMENT OF CHANGES IN STOCKHOLDERS' EQUITY (USD $)</t>
  </si>
  <si>
    <t>In Thousands</t>
  </si>
  <si>
    <t>Total</t>
  </si>
  <si>
    <t>Common Stock</t>
  </si>
  <si>
    <t>Treasury Stock</t>
  </si>
  <si>
    <t>Additional Paid-In Capital</t>
  </si>
  <si>
    <t>Accumulated Deficit</t>
  </si>
  <si>
    <t>Accumulated Other Comprehensive Income (Loss)</t>
  </si>
  <si>
    <t>Beginning Balance at Dec. 31, 2010</t>
  </si>
  <si>
    <t>Adjustment for fair value accounting of derivatives, net of tax</t>
  </si>
  <si>
    <t>Exercise of stock options and vesting of restricted stock</t>
  </si>
  <si>
    <t>Amortization of stock compensation expense</t>
  </si>
  <si>
    <t>Net tax impact from stock option exercises and restricted stock vesting</t>
  </si>
  <si>
    <t>Ending Balance at Dec. 31, 2011</t>
  </si>
  <si>
    <t>Convertible notes offering</t>
  </si>
  <si>
    <t>Ending Balance at Dec. 31, 2012</t>
  </si>
  <si>
    <t>Adjustment for foreign currency translation, net of tax</t>
  </si>
  <si>
    <t>Ending Balance at Dec. 31, 2013</t>
  </si>
  <si>
    <t>ORGANIZATION AND SUMMARY OF SIGNIFICANT ACCOUNTING POLICIES</t>
  </si>
  <si>
    <t>Accounting Policies [Abstract]</t>
  </si>
  <si>
    <t>NOTE 1 — ORGANIZATION AND SUMMARY OF SIGNIFICANT ACCOUNTING POLICIES:</t>
  </si>
  <si>
    <t>Stone Energy Corporation (“Stone”) is an independent oil and natural gas company engaged in the acquisition, exploration, exploitation, development and operation of oil and gas properties. We have been operating in the Gulf Coast Basin since our incorporation in 1993 and have established a technical and operational expertise in this area. We have expanded our reserve base outside of the conventional shelf of the Gulf of Mexico (the “GOM”) and into the more prolific reserve basins of the GOM deep water and GOM deep gas, as well as onshore oil and gas shale opportunities, including the Marcellus Shale in Appalachia. We were incorporated in 1993 as a Delaware corporation. Our corporate headquarters are located at 625 E. Kaliste Saloom Road, Lafayette, Louisiana 70508. We have additional offices in New Orleans, Louisiana, Houston, Texas and Morgantown, West Virginia.</t>
  </si>
  <si>
    <t>A summary of significant accounting policies followed in the preparation of the accompanying consolidated financial statements is set forth below.</t>
  </si>
  <si>
    <t>Basis of Presentation:</t>
  </si>
  <si>
    <t>The financial statements include our accounts and the accounts of our wholly owned subsidiaries, Stone Energy Offshore, L.L.C. (“Stone Offshore”), Stone Energy Holding, L.L.C., Stone Energy Canada, U.L.C. and Caillou Boca Gathering, LLC (“Caillou Boca”). On September 6, 2012, Caillou Boca was merged into Stone Offshore. All intercompany balances have been eliminated.</t>
  </si>
  <si>
    <t>Use of Estimates:</t>
  </si>
  <si>
    <t>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unevaluated property costs, estimated future net cash flows from proved reserves, costs to abandon oil and gas properties, taxes, accruals of capitalized costs, operating costs and production revenue, capitalized general and administrative costs and interest, insurance recoveries, effectiveness and estimated fair value of derivative positions, the purchase price allocation on properties acquired, estimates of fair value in business combinations and contingencies.</t>
  </si>
  <si>
    <t>Fair Value Measurements:</t>
  </si>
  <si>
    <t>U.S. GAAP establishes a framework for measuring fair value and requires certain disclosures about fair value measurements. As of December 31, 2013 and 2012, we held certain financial assets and liabilities that are required to be measured at fair value on a recurring basis, including our commodity derivative instruments and our investments in marketable securities. Additionally, fair value concepts were applied in recording the acquisition of various deep water assets in June 2012 and the acquisition of an office building in December 2012.</t>
  </si>
  <si>
    <t>Hybrid Debt Instruments:</t>
  </si>
  <si>
    <r>
      <t xml:space="preserve">In 2012, we issued $300,000 in aggregate principal amount of 1 3⁄4% Senior Convertible Notes due 2017 (the “2017 Convertible Notes”). See </t>
    </r>
    <r>
      <rPr>
        <b/>
        <sz val="10"/>
        <color theme="1"/>
        <rFont val="Times New Roman"/>
        <family val="1"/>
      </rPr>
      <t>Note 11 – Long-Term Debt</t>
    </r>
    <r>
      <rPr>
        <sz val="10"/>
        <color theme="1"/>
        <rFont val="Times New Roman"/>
        <family val="1"/>
      </rPr>
      <t>. On that same day we entered into convertible note hedging transactions which are expected to reduce the potential dilution to our common stock upon conversion of the notes. In accordance with Accounting Standards Codification (“ASC”) 480-20 and ASC 470, we accounted for the debt and equity portions of the notes in a manner that will reflect our nonconvertible borrowing rate when interest is recognized in subsequent periods. This results in the separation of the debt component, classification of the remaining component in stockholders’ equity, and accretion of the resulting discount as part of interest expense. Additionally, the hedging transactions meet the criteria for classification as equity transactions and were recorded as such.</t>
    </r>
  </si>
  <si>
    <t>ASC 260 provides that for contracts that may be settled in common stock or in cash at the election of the entity or the holder, the determination of whether the contract shall be reflected in the computation of diluted earnings per share should be made based on the facts available each period. It is presumed that the contract will be settled in common stock and therefore potential dilution be determined using the if-converted method. However, this presumption may be overcome if past experience or a stated policy provides a reasonable basis to believe that the contract will be settled partially or wholly in cash. Because it is management’s stated intent to redeem the principal amount of the notes in cash, we have used the treasury stock method for determining potential dilution of the notes in our diluted earnings per share computation in accordance with ASC 260.</t>
  </si>
  <si>
    <t>Business Combinations:</t>
  </si>
  <si>
    <t>Our acquisition in 2012 of various deep water assets was accounted for according to the guidance provided in ASC 805, Business Combinations, which requires application of the acquisition method. This methodology requires the recordation of net assets acquired and consideration transferred at fair value. Differences between the net fair value of net assets acquired and consideration transferred are recorded as goodwill or a bargain purchase gain.</t>
  </si>
  <si>
    <t>Cash and Cash Equivalents:</t>
  </si>
  <si>
    <t>We consider all money market funds and highly liquid investments in overnight securities through our commercial bank accounts, which result in available funds on the next business day, to be cash and cash equivalents.</t>
  </si>
  <si>
    <t>Oil and Gas Properties:</t>
  </si>
  <si>
    <t>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t>
  </si>
  <si>
    <t>U.S. GAAP allows the option of two acceptable methods for accounting for oil and gas properties. The successful efforts method is the allowable alternative to the full cost method. The primary differences between the two methods are in the treatment of exploration costs and in the computation of DD&amp;A expense.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t>
  </si>
  <si>
    <t>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the period reserves being determined by adding back production to end of the period reserves), and applying the respective rate to the net cost of proved oil and gas properties, including future development costs.</t>
  </si>
  <si>
    <t>Under the full cost method, we compare, at the end of each financial reporting period, the present value of estimated future net cash flows from proved reserves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down the value of our oil and gas properties to the value of the discounted cash flows.</t>
  </si>
  <si>
    <t>Sales of oil and gas properties are accounted for as adjustments to the net full cost pool with no gain or loss recognized, unless the adjustment would significantly alter the relationship between capitalized costs and proved reserves.</t>
  </si>
  <si>
    <t>Asset Retirement Obligations:</t>
  </si>
  <si>
    <t>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Other Property and Equipment:</t>
  </si>
  <si>
    <t>Our office buildings in Lafayette, Louisiana are being depreciated on the straight-line method over their estimated useful life of 39 years.</t>
  </si>
  <si>
    <t>Inventory:</t>
  </si>
  <si>
    <t>We maintain an inventory of tubular goods. Items remain in inventory until dedicated to specific projects, at which time they are transferred to oil and gas properties. Items are carried at the lower of cost or market based on the specific identification method.</t>
  </si>
  <si>
    <t>Earnings Per Common Share:</t>
  </si>
  <si>
    <t>Under U.S. GAAP, certain instruments granted in share-based payment transactions are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t>
  </si>
  <si>
    <t>Production Revenue:</t>
  </si>
  <si>
    <t>We recognize production revenue under the entitlement method of accounting. Under this method, revenue is deferred for deliveries in excess of our net revenue interest, while revenue is accrued for undelivered volumes. Production imbalances are generally recorded at the estimated sales price in effect at the time of production.</t>
  </si>
  <si>
    <t>Income Taxes:</t>
  </si>
  <si>
    <t>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including future abandonment costs, related to evaluated projects are capitalized and depreciated, depleted and amortized on the UOP method. For income tax purposes, only the equipment and leasehold costs relative to successful wells are capitalized and recovered through depreciation or depletion, although for 2011, 2012 and 2013, special provisions allowed for current deductions for the cost of certain equipment. Generally, most other exploratory and development costs are charged to expense as incurred; however, we follow certain provisions of the Internal Revenue Code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t>
  </si>
  <si>
    <t>Derivative Instruments and Hedging Activities:</t>
  </si>
  <si>
    <t>The nature of a derivative instrument must be evaluated to determine if it qualifies for hedge accounting treatment. Instruments that qualify for cash flow hedge accounting treatment with contemporaneous documentation are recorded as either an asset or liability measured at fair value and subsequent changes in the derivative’s fair value are recognized in stockholders’ equity through other comprehensive income (loss), net of related taxes, to the extent the hedge is considered effective. Additionally, monthly settlements of effective hedges are reflected in revenue from oil and gas production and cash flows from operations. Instruments not qualifying for hedge accounting treatment are recorded in our balance sheet at fair value, and changes in fair value are recognized in earnings through derivative expense (income).</t>
  </si>
  <si>
    <t>Share-Based Compensation:</t>
  </si>
  <si>
    <t>We record share-based compensation based on the grant date fair value of issued stock options and restricted stock over the vesting period of the instrument. We utilize the Black-Scholes option pricing model to measure the fair value of stock options. The fair value of restricted shares is typically determined based on the average of our high and low stock prices on the grant date.</t>
  </si>
  <si>
    <t>EARNINGS PER SHARE</t>
  </si>
  <si>
    <t>Earnings Per Share [Abstract]</t>
  </si>
  <si>
    <t>NOTE 2 — EARNINGS PER SHARE:</t>
  </si>
  <si>
    <t>The following table sets forth the calculation of basic and diluted weighted average shares outstanding and earnings per share for the indicated periods:</t>
  </si>
  <si>
    <t>  </t>
  </si>
  <si>
    <t>Year Ended December 31,</t>
  </si>
  <si>
    <t>Income (numerator):</t>
  </si>
  <si>
    <t>Basic:</t>
  </si>
  <si>
    <t>$</t>
  </si>
  <si>
    <t>Net income attributable to participating securities</t>
  </si>
  <si>
    <t>(2,817</t>
  </si>
  <si>
    <t>) </t>
  </si>
  <si>
    <t>(2,984</t>
  </si>
  <si>
    <t>(3,670</t>
  </si>
  <si>
    <t>Net income attributable to common stock—basic</t>
  </si>
  <si>
    <t>Diluted:</t>
  </si>
  <si>
    <t>(2,815</t>
  </si>
  <si>
    <t>(2,982</t>
  </si>
  <si>
    <t>(3,667</t>
  </si>
  <si>
    <t>Net income attributable to common stock—diluted</t>
  </si>
  <si>
    <t>Weighted average shares (denominator):</t>
  </si>
  <si>
    <t>Weighted average shares—basic</t>
  </si>
  <si>
    <t>Dilutive effect of stock options</t>
  </si>
  <si>
    <t>Weighted average shares—diluted</t>
  </si>
  <si>
    <t>Stock options that were considered antidilutive because the exercise price of the options exceeded the average price of our common stock for the applicable period totaled approximately 242,000, 347,000 and 374,000 shares during the years ended December 31, 2013, 2012 and 2011, respectively.</t>
  </si>
  <si>
    <t>During the years ended December 31, 2013, 2012 and 2011, approximately 358,000, 316,000 and 312,000 shares of our common stock, respectively, were issued from authorized shares upon the vesting (lapse of forfeiture restrictions) of restricted stock by employees and nonemployee directors.</t>
  </si>
  <si>
    <r>
      <t>Because it is management’s stated intention to redeem the principal amount of our 2017 Convertible Notes (see </t>
    </r>
    <r>
      <rPr>
        <b/>
        <sz val="10"/>
        <color rgb="FF000000"/>
        <rFont val="Calibri"/>
        <family val="2"/>
        <scheme val="minor"/>
      </rPr>
      <t>Note 11 – Long-Term Debt</t>
    </r>
    <r>
      <rPr>
        <sz val="10"/>
        <color rgb="FF000000"/>
        <rFont val="Calibri"/>
        <family val="2"/>
        <scheme val="minor"/>
      </rPr>
      <t>) in cash, we have used the treasury method for determining potential dilution in the diluted earnings per share computation. Since the average price of our common stock was less than the effective conversion price for such notes during the years ended December 31, 2013 and 2012, the 2017 Convertible Notes were not dilutive for such periods. Additionally, since the average price of our common stock was less than the strike price of the Sold Warrants (as defined in </t>
    </r>
    <r>
      <rPr>
        <b/>
        <sz val="10"/>
        <color rgb="FF000000"/>
        <rFont val="Calibri"/>
        <family val="2"/>
        <scheme val="minor"/>
      </rPr>
      <t>Note 11 – Long-Term Debt</t>
    </r>
    <r>
      <rPr>
        <sz val="10"/>
        <color rgb="FF000000"/>
        <rFont val="Calibri"/>
        <family val="2"/>
        <scheme val="minor"/>
      </rPr>
      <t>) for the years ended December 31, 2013 and 2012, such warrants were also not dilutive for such periods.</t>
    </r>
  </si>
  <si>
    <t>ACCOUNTS RECEIVABLE</t>
  </si>
  <si>
    <t>Receivables [Abstract]</t>
  </si>
  <si>
    <t>NOTE 3 — ACCOUNTS RECEIVABLE:</t>
  </si>
  <si>
    <t>In our capacity as operator for our co-venturers, we incur drilling and other costs that we bill to the respective parties based on their working interests. We also receive payments for these billings and, in some cases, for billings in advance of incurring costs. Our accounts receivable are comprised of the following amounts:</t>
  </si>
  <si>
    <t>As of December 31,</t>
  </si>
  <si>
    <t>Other co-venturers</t>
  </si>
  <si>
    <t>Trade</t>
  </si>
  <si>
    <t>Unbilled accounts receivable</t>
  </si>
  <si>
    <t>Total accounts receivable</t>
  </si>
  <si>
    <t>CONCENTRATIONS</t>
  </si>
  <si>
    <t>Risks And Uncertainties [Abstract]</t>
  </si>
  <si>
    <t>NOTE 4 — CONCENTRATIONS:</t>
  </si>
  <si>
    <t>Sales to Major Customers</t>
  </si>
  <si>
    <t>Our production is sold on month-to-month contracts at prevailing prices. We obtain credit protections such as parental guarantees from certain of our purchasers. The following table identifies customers from whom we derived 10% or more of our total oil and gas revenue during the years ended:</t>
  </si>
  <si>
    <t>December 31,</t>
  </si>
  <si>
    <t>Conoco, Inc.</t>
  </si>
  <si>
    <t>(a</t>
  </si>
  <si>
    <t>% </t>
  </si>
  <si>
    <t>Phillips 66 Company</t>
  </si>
  <si>
    <t>Shell Trading (US) Company</t>
  </si>
  <si>
    <t>(a)</t>
  </si>
  <si>
    <t>Less than 10 percent.</t>
  </si>
  <si>
    <t>The maximum amount of credit risk exposure at December 31, 2013 relating to these customers amounted to $74,273.</t>
  </si>
  <si>
    <t>We believe that the loss of any of these purchasers would not result in a material adverse effect on our ability to market future oil and gas production.</t>
  </si>
  <si>
    <t>Production and Reserve Volumes- Unaudited</t>
  </si>
  <si>
    <t>Approximately 16% of our estimated proved reserves at December 31, 2013 and 49% of our production during 2013 were associated with our Gulf Coast Basin conventional shelf and deep gas properties. Approximately 29% of our estimated proved reserves at December 31, 2013 and 25% of our production during 2013 were associated with our deep water properties. Approximately 55% of our estimated proved reserves at December 31, 2013 and 26% of our production during 2013 were associated with our Appalachian properties.</t>
  </si>
  <si>
    <t>Cash and Cash Equivalents</t>
  </si>
  <si>
    <t>A substantial portion of our cash balances are not federally insured.</t>
  </si>
  <si>
    <t>ACQUISITIONS AND DIVESTITURES</t>
  </si>
  <si>
    <t>Business Combinations [Abstract]</t>
  </si>
  <si>
    <t>NOTE 5 — ACQUISITIONS AND DIVESTITURES:</t>
  </si>
  <si>
    <t>Acquisitions</t>
  </si>
  <si>
    <t>In December 2012, we closed on the acquisition of an office building. The acquisition was accounted for according to the guidance provided in ASC 805, Business Combinations, which requires application of the acquisition method. This methodology requires the recordation of net assets acquired and consideration transferred at fair value. Differences between the net fair value of net assets acquired and consideration transferred are recorded as goodwill or a bargain purchase gain. The building and land were recorded at fair value of $8,539. Consideration transferred in the transaction was $8,539 in cash, resulting in no goodwill or bargain purchase gain.</t>
  </si>
  <si>
    <t>On June 18, 2012, we completed the acquisition of a 25% working interest in the five block deep water Pompano field in Mississippi Canyon, an approximate 14% working interest in Mississippi Canyon Block 29 and a 10% working interest in certain aliquots of Mississippi Canyon Block 72. The acquisition was also accounted for according to the guidance provided in ASC 805, Business Combinations. Consideration transferred in the transaction was $26,398 in cash, resulting in no goodwill or bargain purchase gain. The following represents the allocation of the recorded value of net assets acquired in the transaction:</t>
  </si>
  <si>
    <t>Proved oil and gas properties</t>
  </si>
  <si>
    <t>Unevaluated oil and gas properties</t>
  </si>
  <si>
    <t>(14,460</t>
  </si>
  <si>
    <t>Total fair value of net assets</t>
  </si>
  <si>
    <t>Divestitures</t>
  </si>
  <si>
    <t>In October 2013, we completed the sale of our interest in the Weeks Island field for cash consideration of approximately $42,957 and the assumption of the associated asset retirement obligation of approximately $9,245. The sale was accounted for as an adjustment to the full cost pool with no gain or loss recognized.</t>
  </si>
  <si>
    <t>INVESTMENT IN OIL AND GAS PROPERTIES - UNAUDITED</t>
  </si>
  <si>
    <t>Extractive Industries [Abstract]</t>
  </si>
  <si>
    <t>NOTE 6 — INVESTMENT IN OIL AND GAS PROPERTIES — UNAUDITED:</t>
  </si>
  <si>
    <t>The following table discloses certain financial data relative to our oil and gas producing activities located onshore and offshore in the continental United States:</t>
  </si>
  <si>
    <t>Oil and gas properties – United States, proved and unevaluated:</t>
  </si>
  <si>
    <t>Balance, beginning of year</t>
  </si>
  <si>
    <t>Costs incurred during the year (capitalized):</t>
  </si>
  <si>
    <t>Acquisition costs, net of sales of unevaluated properties</t>
  </si>
  <si>
    <t>Exploratory costs</t>
  </si>
  <si>
    <t>Development costs (1)</t>
  </si>
  <si>
    <t>Salaries, general and administrative costs</t>
  </si>
  <si>
    <t>Interest</t>
  </si>
  <si>
    <t>Less: overhead reimbursements</t>
  </si>
  <si>
    <t>(321</t>
  </si>
  <si>
    <t>(310</t>
  </si>
  <si>
    <t>(352</t>
  </si>
  <si>
    <t>Total costs incurred during the year, net of divestitures</t>
  </si>
  <si>
    <t>Balance, end of year</t>
  </si>
  <si>
    <t>Accumulated DD&amp;A:</t>
  </si>
  <si>
    <t>($</t>
  </si>
  <si>
    <t>Provision for DD&amp;A</t>
  </si>
  <si>
    <t>(346,827</t>
  </si>
  <si>
    <t>(341,096</t>
  </si>
  <si>
    <t>(276,480</t>
  </si>
  <si>
    <t>Sale of proved properties</t>
  </si>
  <si>
    <t>(51,767</t>
  </si>
  <si>
    <t>(93,300</t>
  </si>
  <si>
    <t>Net capitalized costs – United States, proved and unevaluated</t>
  </si>
  <si>
    <t>DD&amp;A per Mcfe</t>
  </si>
  <si>
    <t>Includes capitalized asset retirement costs of $54,737, $95,293 and $96,386, respectively.</t>
  </si>
  <si>
    <t>                </t>
  </si>
  <si>
    <t>Costs incurred during the year (expensed):</t>
  </si>
  <si>
    <t>Expensed costs – United States</t>
  </si>
  <si>
    <t>The following table discloses net costs incurred (evaluated) on our unevaluated properties located in the United States for the years indicated:</t>
  </si>
  <si>
    <t>Unevaluated oil and gas properties – United States:</t>
  </si>
  <si>
    <t>Net costs incurred (evaluated) during year:</t>
  </si>
  <si>
    <t>Acquisition costs</t>
  </si>
  <si>
    <t>($2,397</t>
  </si>
  <si>
    <t>Exploration costs</t>
  </si>
  <si>
    <t>(1,209</t>
  </si>
  <si>
    <t>(51,207</t>
  </si>
  <si>
    <t>Capitalized interest</t>
  </si>
  <si>
    <t>($11,571</t>
  </si>
  <si>
    <t>During 2013, we entered into an agreement to participate in the drilling of exploratory wells in Canada. The following table discloses certain financial data relative to our oil and gas producing activities located in Canada:</t>
  </si>
  <si>
    <t>Year Ended</t>
  </si>
  <si>
    <t>Oil and gas properties – Canada, unevaluated:</t>
  </si>
  <si>
    <t>—  </t>
  </si>
  <si>
    <t>Total costs incurred during the year</t>
  </si>
  <si>
    <t>Balance, end of year, unevaluated</t>
  </si>
  <si>
    <t>The following table discloses financial data associated with unevaluated costs (United States and Canada) at December 31, 2013:</t>
  </si>
  <si>
    <t>Balance as of</t>
  </si>
  <si>
    <t>Net Costs Incurred During the</t>
  </si>
  <si>
    <t>and prior</t>
  </si>
  <si>
    <t>Total unevaluated costs</t>
  </si>
  <si>
    <t>Approximately 140 specifically identified drilling projects are included in unevaluated costs at December 31, 2013 and are expected to be evaluated in the next four years. The excluded costs will be included in the amortization base as the properties are evaluated and proved reserves are established or impairment is determined. Interest costs capitalized on unevaluated properties during the years ended December 31, 2013, 2012 and 2011 totaled $46,860, $37,656 and $42,033, respectively.</t>
  </si>
  <si>
    <t>DERIVATIVE INSTRUMENTS AND HEDGING ACTIVITIES</t>
  </si>
  <si>
    <t>Derivative Instruments And Hedging Activities Disclosure [Abstract]</t>
  </si>
  <si>
    <t>NOTE 7 — DERIVATIVE INSTRUMENTS AND HEDGING ACTIVITI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hedging transactions to secure a commodity price for a portion of future production that is acceptable at the time of the transaction. These hedges are designated as cash flow hedges upon entering into the contract. We do not enter into hedging transactions for trading purposes. We have no fair value hedges.</t>
  </si>
  <si>
    <t>The nature of a derivative instrument must be evaluated to determine if it qualifies for hedge accounting treatment. If the instrument qualifies for hedge accounting treatment, it is recorded as either an asset or liability measured at fair value and subsequent changes in the derivative’s fair value are recognized in stockholders’ equity through other comprehensive income (loss), net of related taxes, to the extent the hedge is considered effective. Additionally, monthly settlements of effective hedges are reflected in revenue from oil and gas production and cash flows from operations. Instruments not qualifying for hedge accounting treatment are recorded in our balance sheet at fair value, and changes in fair value are recognized in earnings through derivative expense (income). Monthly settlements of ineffective hedges are recognized in earnings through derivative expense (income) and cash flows from operations. Typically, a small portion of our derivative contracts are determined to be ineffective. This is because oil and natural gas price changes in the markets in which we sell our products are not 100% correlative to changes in the underlying price basis indicative in the derivative contract.</t>
  </si>
  <si>
    <t>We have entered into fixed-price swaps with various counterparties for a portion of our expected 2014, 2015 and 2016 oil and natural gas production from the Gulf Coast Basin. Some of our fixed-price oil swap settlements are based on an average of the New York Mercantile Exchange (“NYMEX”) closing price for West Texas Intermediate crude oil during the entire calendar month, and some are based on the average of the Intercontinental Exchange closing price for Brent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Our fixed-price swap contracts are with The Toronto-Dominion Bank, Barclays Bank PLC, BNP Paribas, The Bank of Nova Scotia, Bank of America, Natixis and Regions Bank.</t>
  </si>
  <si>
    <t>All of our derivative instruments at December 31, 2013, 2012 and 2011 were designated as effective cash flow hedges. However, during the years ended December 31, 2013, 2012 and 2011, certain of our derivative contracts were determined to be partially ineffective. The following tables disclose the location and fair value amounts of derivative instruments reported in our balance sheet at December 31, 2013 and December 31, 2012.</t>
  </si>
  <si>
    <t>Fair Value of Derivative Instruments at December 31, 2013</t>
  </si>
  <si>
    <t>Asset Derivatives</t>
  </si>
  <si>
    <t>Liability Derivatives</t>
  </si>
  <si>
    <t>Description</t>
  </si>
  <si>
    <t>Balance Sheet Location</t>
  </si>
  <si>
    <t>Fair Value</t>
  </si>
  <si>
    <t>Commodity contracts</t>
  </si>
  <si>
    <t>Current assets: Fair value of hedging contracts</t>
  </si>
  <si>
    <t>Current liabilities: Fair value of hedging contracts</t>
  </si>
  <si>
    <t>Long-term assets: Fair value of hedging contracts</t>
  </si>
  <si>
    <t>Long-term liabilities: Fair value of hedging contracts</t>
  </si>
  <si>
    <t>Fair Value of Derivative Instruments at December 31, 2012</t>
  </si>
  <si>
    <t>Fair Value</t>
  </si>
  <si>
    <t>The following table discloses the before tax effect of derivative instruments in the statement of income for the years ended December 31, 2013, 2012 and 2011.</t>
  </si>
  <si>
    <t>Effect of Derivative Instruments on the Statement of Income for the Years Ended December 31, 2013, 2012 and 2011</t>
  </si>
  <si>
    <t>Derivatives in Cash</t>
  </si>
  <si>
    <t>Flow Hedging</t>
  </si>
  <si>
    <t>Relationships</t>
  </si>
  <si>
    <t>Amount of Gain</t>
  </si>
  <si>
    <t>(Loss) Recognized</t>
  </si>
  <si>
    <t>in Other</t>
  </si>
  <si>
    <t>Comprehensive</t>
  </si>
  <si>
    <t>Income on</t>
  </si>
  <si>
    <t>Gain (Loss) Reclassified from</t>
  </si>
  <si>
    <t>Accumulated Other Comprehensive Income</t>
  </si>
  <si>
    <t>into Income</t>
  </si>
  <si>
    <t>(Effective Portion) (a)</t>
  </si>
  <si>
    <t>Gain (Loss) Recognized in Income</t>
  </si>
  <si>
    <t>on Derivatives</t>
  </si>
  <si>
    <t>(Ineffective Portion)</t>
  </si>
  <si>
    <t>Location</t>
  </si>
  <si>
    <t>($26,945</t>
  </si>
  <si>
    <t>Operating revenue—oil/gas production</t>
  </si>
  <si>
    <t>($2,090</t>
  </si>
  <si>
    <t>($13,274</t>
  </si>
  <si>
    <t>For the year ended December 31, 2013, effective hedging contracts increased oil revenue by $3,520 and increased gas revenue by $16,769. For the year ended December 31, 2012, effective hedging contracts increased oil revenue by $8,546 and increased gas revenue by $21,780. For the year ended December 31, 2011, effective hedging contracts decreased oil revenue by $32,706 and increased gas revenue by $19,432.</t>
  </si>
  <si>
    <t>At December 31, 2013, we had an accumulated other comprehensive loss of $1,395, net of tax, which related to the fair value of our swap contracts that were outstanding as of December 31, 2013, the majority of which will be reclassified into earnings in the next 12 months.</t>
  </si>
  <si>
    <t>Our derivative contracts are subject to netting arrangements. It is our policy not to offset our derivative contracts in presenting the fair value of these contracts as assets and liabilities in our balance sheet. The following presents the potential impact of the rights of offset associated with our recognized assets and liabilities at December 31, 2013:</t>
  </si>
  <si>
    <t>As Presented</t>
  </si>
  <si>
    <t>Without</t>
  </si>
  <si>
    <t>Netting</t>
  </si>
  <si>
    <t>Effects of</t>
  </si>
  <si>
    <t>With Effects</t>
  </si>
  <si>
    <t>of Netting</t>
  </si>
  <si>
    <t>(274</t>
  </si>
  <si>
    <t>(7,753</t>
  </si>
  <si>
    <t>(3,710</t>
  </si>
  <si>
    <t>(470</t>
  </si>
  <si>
    <t>(196</t>
  </si>
  <si>
    <t>The following table illustrates our hedging positions for calendar years 2014, 2015 and 2016 as of February 25, 2014:</t>
  </si>
  <si>
    <t>Fixed-Price Swaps</t>
  </si>
  <si>
    <t>NYMEX (except where noted)</t>
  </si>
  <si>
    <t>Natural Gas</t>
  </si>
  <si>
    <t>Oil</t>
  </si>
  <si>
    <t>Daily Volume</t>
  </si>
  <si>
    <t>(MMBtus/d)</t>
  </si>
  <si>
    <t>Swap</t>
  </si>
  <si>
    <t>Price ($)</t>
  </si>
  <si>
    <t>(Bbls/d)</t>
  </si>
  <si>
    <t>(a) </t>
  </si>
  <si>
    <t>(b) </t>
  </si>
  <si>
    <t>(c) </t>
  </si>
  <si>
    <t>February through December</t>
  </si>
  <si>
    <t>(b)</t>
  </si>
  <si>
    <t>January through June</t>
  </si>
  <si>
    <t>(c)</t>
  </si>
  <si>
    <t>Brent crude oil contract</t>
  </si>
  <si>
    <t>FAIR VALUE MEASUREMENTS</t>
  </si>
  <si>
    <t>Fair Value Disclosures [Abstract]</t>
  </si>
  <si>
    <t>NOTE 8 – FAIR VALUE MEASUREMENTS:</t>
  </si>
  <si>
    <t>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r>
      <t xml:space="preserve">As of December 31, 2013 and December 31, 2012,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For a more detailed description of our derivative instruments, see </t>
    </r>
    <r>
      <rPr>
        <b/>
        <sz val="10"/>
        <color theme="1"/>
        <rFont val="Times New Roman"/>
        <family val="1"/>
      </rPr>
      <t>Note 7 - Derivative Instruments and Hedging Activities</t>
    </r>
    <r>
      <rPr>
        <sz val="10"/>
        <color theme="1"/>
        <rFont val="Times New Roman"/>
        <family val="1"/>
      </rPr>
      <t>. We used the market approach in determining the fair value of our investments in marketable securities, which are included within the Level 1 fair value hierarchy.</t>
    </r>
  </si>
  <si>
    <t>The following tables present our assets and liabilities that are measured at fair value on a recurring basis at December 31, 2013:</t>
  </si>
  <si>
    <t>Fair Value Measurements at December 31, 2013</t>
  </si>
  <si>
    <t>Assets</t>
  </si>
  <si>
    <t>Quoted Prices in</t>
  </si>
  <si>
    <t>Active Markets for</t>
  </si>
  <si>
    <t>Identical Assets</t>
  </si>
  <si>
    <t>(Level 1)</t>
  </si>
  <si>
    <t>Significant Other</t>
  </si>
  <si>
    <t>Observable</t>
  </si>
  <si>
    <t>Inputs</t>
  </si>
  <si>
    <t>(Level 2)</t>
  </si>
  <si>
    <t>Significant</t>
  </si>
  <si>
    <t>Unobservable</t>
  </si>
  <si>
    <t>(Level 3)</t>
  </si>
  <si>
    <t>Marketable securities</t>
  </si>
  <si>
    <t>Hedging contracts</t>
  </si>
  <si>
    <t>Liabilities</t>
  </si>
  <si>
    <t>Identical Liabilities</t>
  </si>
  <si>
    <t>The following tables present our assets and liabilities that are measured at fair value on a recurring basis at December 31, 2012:</t>
  </si>
  <si>
    <t>Fair Value Measurements at December 31, 2012</t>
  </si>
  <si>
    <r>
      <t xml:space="preserve">The fair value of cash and cash equivalents and our variable-rate bank debt approximated book value at December 31, 2013 and 2012. As of December 31, 2012, the fair value of the 8 5⁄8% Senior Notes due 2017 (the “2017 Notes”) was approximately $401,250. On December 13, 2013, our 2017 Notes were fully redeemed. As of December 31, 2013 and 2012, the fair value of the liability component of the 2017 Convertible Notes was approximately $260,377 and $249,601, respectively. On November 27, 2013, we completed the public offering of $475,000 aggregate principal amount of additional 7 1⁄2% Senior Notes due 2022 (the “2022 Notes”). See </t>
    </r>
    <r>
      <rPr>
        <b/>
        <sz val="10"/>
        <color theme="1"/>
        <rFont val="Times New Roman"/>
        <family val="1"/>
      </rPr>
      <t>Note 11 – Long-Term Debt</t>
    </r>
    <r>
      <rPr>
        <sz val="10"/>
        <color theme="1"/>
        <rFont val="Times New Roman"/>
        <family val="1"/>
      </rPr>
      <t>. As of December 31, 2013 and 2012, the fair value of the 2022 Notes was approximately $814,719 and $314,250, respectively.</t>
    </r>
  </si>
  <si>
    <r>
      <t xml:space="preserve">The fair value of the 2017 Notes and the fair value of the 2022 Notes were determined based upon quotes obtained from brokers, which represent Level 1 inputs. We applied fair value concepts in determining the liability component of the 2017 Convertible Notes (see </t>
    </r>
    <r>
      <rPr>
        <b/>
        <sz val="10"/>
        <color theme="1"/>
        <rFont val="Times New Roman"/>
        <family val="1"/>
      </rPr>
      <t>Note 11 – Long-Term Debt</t>
    </r>
    <r>
      <rPr>
        <sz val="10"/>
        <color theme="1"/>
        <rFont val="Times New Roman"/>
        <family val="1"/>
      </rPr>
      <t>) at inception, at December 31, 2013 and at December 31, 2012. The fair value of the liability was estimated using an income approach. The significant inputs in these determinations were market interest rates based on quotes obtained from brokers and represent Level 2 inputs.</t>
    </r>
  </si>
  <si>
    <t>ASSET RETIREMENT OBLIGATIONS</t>
  </si>
  <si>
    <t>Asset Retirement Obligation Disclosure [Abstract]</t>
  </si>
  <si>
    <t>NOTE 9 — ASSET RETIREMENT OBLIGATIONS:</t>
  </si>
  <si>
    <t>The change in our asset retirement obligations during the years ended December 31, 2013, 2012 and 2011 is set forth below:</t>
  </si>
  <si>
    <t>Asset retirement obligations as of the beginning of the year, including current portion</t>
  </si>
  <si>
    <t>Liabilities incurred</t>
  </si>
  <si>
    <t>Liabilities settled</t>
  </si>
  <si>
    <t>(79,695</t>
  </si>
  <si>
    <t>(67,641</t>
  </si>
  <si>
    <t>(63,226</t>
  </si>
  <si>
    <t>Liabilities assumed</t>
  </si>
  <si>
    <t>Divestment of properties</t>
  </si>
  <si>
    <t>(9,245</t>
  </si>
  <si>
    <t>(7,563</t>
  </si>
  <si>
    <t>(10,900</t>
  </si>
  <si>
    <t>Revision of estimates</t>
  </si>
  <si>
    <t>Asset retirement obligations as of the end of the year, including current portion</t>
  </si>
  <si>
    <t>INCOME TAXES</t>
  </si>
  <si>
    <t>Income Tax Disclosure [Abstract]</t>
  </si>
  <si>
    <t>NOTE 10 — INCOME TAXES:</t>
  </si>
  <si>
    <t>An analysis of our deferred taxes follows:</t>
  </si>
  <si>
    <t>Tax effect of temporary differences:</t>
  </si>
  <si>
    <t>Net operating loss carryforwards</t>
  </si>
  <si>
    <t>Oil and gas properties – full cost</t>
  </si>
  <si>
    <t>(576,393</t>
  </si>
  <si>
    <t>(465,862</t>
  </si>
  <si>
    <t>Stock compensation</t>
  </si>
  <si>
    <t>Hedges</t>
  </si>
  <si>
    <t>(16,983</t>
  </si>
  <si>
    <t>Accrued incentive compensation</t>
  </si>
  <si>
    <t>(3,484</t>
  </si>
  <si>
    <t>($358,983</t>
  </si>
  <si>
    <t>($295,316</t>
  </si>
  <si>
    <t>We estimate that we have approximately ($10,904), $15,022 and ($20,386) of current federal income tax expense (benefit) for the years ended December 31, 2013, 2012 and 2011, respectively. We have a $7,366 and $10,027 current income tax receivable at December 31, 2013 and 2012, respectively.</t>
  </si>
  <si>
    <t>For tax reporting purposes, operating loss carryforwards totaled approximately $67,882 at December 31, 2013. If not utilized, such carryforwards would completely expire by the year 2033. In addition, we had approximately $1,453 in statutory depletion deductions available for tax reporting purposes that may be carried forward indefinitely. Recognition of a deferred tax asset associated with these carryforwards is dependent upon our evaluation that it is more likely than not that the asset will ultimately be realized.</t>
  </si>
  <si>
    <t>A reconciliation between the statutory federal income tax rate and our effective income tax rate as a percentage of income before income taxes follows:</t>
  </si>
  <si>
    <t>Year Ended December 31,</t>
  </si>
  <si>
    <t>Income tax expense computed at the statutory federal income tax rate</t>
  </si>
  <si>
    <t>State taxes</t>
  </si>
  <si>
    <t>IRC Sec. 162(m) limitation</t>
  </si>
  <si>
    <t>(0.5</t>
  </si>
  <si>
    <t>(0.3</t>
  </si>
  <si>
    <t>Effective income tax rate</t>
  </si>
  <si>
    <t>Income taxes allocated to accumulated other comprehensive income related to oil and gas hedges amounted to ($17,003), $3,918 and $20,290 for the years ended December 31, 2013, 2012 and 2011, respectively.</t>
  </si>
  <si>
    <t>As of December 31, 2013 and 2012, we had unrecognized tax benefits of $0 and $385, respectively. A reconciliation of the total amounts of unrecognized tax benefits follows:</t>
  </si>
  <si>
    <t>Total unrecognized tax benefits as of December 31, 2012</t>
  </si>
  <si>
    <t>Increases (decreases) in unrecognized tax benefits as a result of:</t>
  </si>
  <si>
    <t>Tax positions taken during a prior period</t>
  </si>
  <si>
    <t>Tax positions taken during the current period</t>
  </si>
  <si>
    <t>Settlements with taxing authorities</t>
  </si>
  <si>
    <t>(385</t>
  </si>
  <si>
    <t>Lapse of applicable statute of limitations</t>
  </si>
  <si>
    <t>Total unrecognized tax benefits as of December 31, 2013</t>
  </si>
  <si>
    <r>
      <t xml:space="preserve">Our unrecognized tax benefits pertained to proposed state income tax audit adjustments which were settled during 2013. See </t>
    </r>
    <r>
      <rPr>
        <b/>
        <sz val="10"/>
        <color theme="1"/>
        <rFont val="Times New Roman"/>
        <family val="1"/>
      </rPr>
      <t>Note 15 – Commitments and Contingencies</t>
    </r>
    <r>
      <rPr>
        <sz val="10"/>
        <color theme="1"/>
        <rFont val="Times New Roman"/>
        <family val="1"/>
      </rPr>
      <t xml:space="preserve"> for additional information. It is our policy to classify interest and penalties associated with underpayment of income taxes as interest expense and general and administrative expenses, respectively. The liabilities for unrecognized tax benefits and accrued interest payable are components of other current liabilities on our balance sheet.</t>
    </r>
  </si>
  <si>
    <t>The tax years 2010 through 2012 remain subject to examination by major tax jurisdictions.</t>
  </si>
  <si>
    <t>LONG-TERM DEBT</t>
  </si>
  <si>
    <t>Debt Disclosure [Abstract]</t>
  </si>
  <si>
    <t>NOTE 11 — LONG-TERM DEBT:</t>
  </si>
  <si>
    <t>Long-term debt consisted of the following:</t>
  </si>
  <si>
    <t>8 5⁄8% Senior Notes due 2017</t>
  </si>
  <si>
    <t>1 3⁄4% Senior Convertible Notes due 2017</t>
  </si>
  <si>
    <t>7 1⁄2% Senior Notes due 2022</t>
  </si>
  <si>
    <t>Bank debt</t>
  </si>
  <si>
    <t>Total long-term debt</t>
  </si>
  <si>
    <t>Bank Debt</t>
  </si>
  <si>
    <t>On April 26, 2011, we entered into an amended and restated revolving credit facility with commitments totaling $700,000 (subject to borrowing base limitations) through a syndicated bank group, replacing our previous facility. Our bank credit facility matures on April 26, 2015. On December 18, 2013, our borrowing base was reaffirmed at $400,000. As of December 31, 2013 and February 25, 2014, we had no outstanding borrowings under our bank credit facility and letters of credit totaling $21,406 had been issued pursuant to our bank credit facility, leaving $378,594 of availability under our bank credit facility.</t>
  </si>
  <si>
    <t>The borrowing base under our bank credit facility is redetermined semi-annually, in May and November, by the lenders, taking into consideration the estimated value of our oil and gas properties and those of our direct and indirect material subsidiaries in accordance with the lenders’ customary practices for oil and gas loans. In addition, we and the lenders each have discretion at any time, but not more than two additional times in any calendar year, to have the borrowing base redetermined. If a reduction in our borrowing base were to fall below any outstanding balances under the bank credit facility plus any outstanding letters of credit, our agreement with the banks allows us one or more of three options to cure the borrowing base deficiency: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or (3) arrange to pay the deficiency in five equal monthly installments.</t>
  </si>
  <si>
    <t>Our bank credit facility is guaranteed by our only significant subsidiary, Stone Offshore. Our bank credit facility is collateralized by substantially all of Stone’s and Stone Offshore’s assets. Stone and Stone Offshore are required to mortgage, and grant a security interest in, their oil and natural gas reserves representing at least 80% of the discounted present value of the future net cash flows from their oil and natural gas reserves reviewed in determining the borrowing base. At Stone’s option, loans under our bank credit facility will bear interest at a rate based on the adjusted London Interbank Offering (“Libor”) Rate plus an applicable margin, or a rate based on the prime rate or federal funds rate plus an applicable margin.</t>
  </si>
  <si>
    <t>Under the financial covenants of our bank credit facility, we must (1) maintain a ratio of consolidated debt to consolidated EBITDA, as defined in the credit agreement, for the preceding four quarterly periods of not greater than 3.25 to 1 and (2) maintain a ratio of consolidated EBITDA to consolidated Net Interest Expense, as defined in the credit agreement, for the preceding four quarterly periods of not less than 3.0 to 1. As of December 31, 2013, our debt to EBITDA ratio was 1.73 to 1 and our EBITDA to consolidated Net Interest Expense ratio was approximately 18.40 to 1. In addition, our bank credit facility includes certain customary restrictions or requirements with respect to disposition of properties, incurrence of additional debt, change of ownership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December 31, 2013.</t>
  </si>
  <si>
    <t>2017 Convertible Notes</t>
  </si>
  <si>
    <t>On March 6, 2012, we issued in a private offering $300,000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at our election, based on an initial conversion rate of 23.4449 shares of our common stock per $1 principal amount of 2017 Convertible Notes, which corresponds to an initial conversion price of approximately $42.65 per share of our common stock. On December 31, 2013, our closing share price was $34.59. The conversion rate, and thus the conversion price, may be adjusted under certain circumstances as described in the indenture related to the 2017 Convertible Notes.</t>
  </si>
  <si>
    <t>The 2017 Convertible Notes may be converted by the holder, in multiples of $1 principal amount, only under the following circumstances:</t>
  </si>
  <si>
    <t>•</t>
  </si>
  <si>
    <t>prior to December 1, 2016, on any date during any calendar quarter beginning after June 30, 2012 (and only during such calendar quarter) if the closing sale price of our common stock was more than 130% of the then current conversion price for at least 20 trading days in the period of the 30 consecutive trading days ending on the last trading day of the previous calendar quarter;</t>
  </si>
  <si>
    <t>prior to December 1, 2016, if we distribute to all or substantially all holders of our common stock rights, options or warrants entitling them to purchase, for a period of 45 calendar days or less from the declaration date for such distribution, shares of our common stock at a price per share less than the average closing sale price of our common stock for the 10 consecutive trading days immediately preceding, but excluding, the declaration date for such distribution;</t>
  </si>
  <si>
    <t>prior to December 1, 2016, if we distribute to all or substantially all holders of our common stock cash, other assets, securities or rights to purchase our securities, which distribution has a per share value exceeding 10% of the closing sale price of our common stock on the trading day immediately preceding the declaration date for such distribution, or if we engage in certain corporate transactions described in the indenture related to the 2017 Convertible Notes;</t>
  </si>
  <si>
    <t>prior to December 1, 2016, during the five consecutive business-day period following any five consecutive trading-day period in which the trading price per $1 principal amount of 2017 Convertible Notes for each trading day during such five trading-day period was less than 98% of the closing sale price of our common stock for each trading day during such five trading-day period multiplied by the then current conversion rate; or</t>
  </si>
  <si>
    <t>on or after December 1, 2016, and prior to the close of business on the second scheduled trading day immediately preceding the maturity date of the 2017 Convertible Notes, which is March 1, 2017, without regard to the foregoing conditions.</t>
  </si>
  <si>
    <t>Upon conversion, we will be obligated to pay or deliver, as the case may be, cash, shares of our common stock or a combination of cash and shares of our common stock, at our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described in the indenture related to the 2017 Convertible Notes) calculated on a proportionate basis for each trading day in a 25 consecutive trading-day conversion period (as described in the indenture related to the 2017 Convertible Notes). Upon any conversion, subject to certain exceptions, holders of the 2017 Convertible Notes will not receive any cash payment representing accrued and unpaid interest. Instead, interest will be deemed to be paid by the cash, shares of our common stock or a combination of cash and shares of our common stock paid or delivered, as the case may be, upon conversion of a 2017 Convertible Note.</t>
  </si>
  <si>
    <t>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30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t>
  </si>
  <si>
    <t>We also entered into separate warrant transactions whereby, in reliance upon the exemption from registration provided by Section 4(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70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t>
  </si>
  <si>
    <t>As of December 31, 2013, the carrying amount of the liability component of the 2017 Convertible Notes was $252,084 and $1,750 had been accrued in connection with the March 1, 2014 interest payment. During the year ended December 31, 2013, we recognized $12,959 of interest expense for the amortization of the discount and $1,238 of interest expense for the amortization of deferred financing costs related to the 2017 Convertible Notes. During the year ended December 31, 2012, we recognized $9,956 of interest expense for the amortization of the discount and $951 of interest expense for the amortization of deferred financing costs related to the 2017 Convertible Notes. During the years ended December 31, 2013 and 2012, we recognized $5,250 and $4,302, respectively, of interest expense related to the contractual interest coupon on the 2017 Convertible Notes.</t>
  </si>
  <si>
    <t>2022 Notes</t>
  </si>
  <si>
    <t>On November 8, 2012, we completed the public offering of $300,000 aggregate principal amount of our 2022 Notes, which are fully and unconditionally guaranteed on a senior unsecured basis by Stone Offshore and by certain future restricted subsidiaries of Stone. The net proceeds from the offering after deducting underwriting discounts, commissions, fees and expenses totaled $293,203. On November 27, 2013, we completed the public offering of an additional $475,000 aggregate principal amount of our 2022 Notes at a 3% premium. The net proceeds from this offering after deducting underwriting discounts, commissions, fees and expenses totaled $480,195. The 2022 Notes rank equally in right of payment with all of our existing and future senior debt, and rank senior in right of payment to all of our existing and future subordinated debt. The 2022 Notes mature on November 15, 2022, and interest is payable on the 2022 Notes on each May 15 and November 15. We may redeem some or all of the 2022 Notes at any time on or after November 15, 2017 at the redemption prices specified in the indenture, and we may redeem some or all of the 2022 Notes prior to November 15, 2017 at a make-whole redemption price as specified in the indenture. We also may redeem up to 35% of the 2022 Notes prior to November 15, 2015 with cash proceeds from certain equity offerings at a redemption price of 107.500% of the principal amount thereof, plus accrued and unpaid interest, if any, to the redemption date. If we sell certain assets and do not reinvest the proceeds or repay senior indebtedness, or we experience certain changes of control, each as described in the indenture, we must offer to repurchase the 2022 Notes. The 2022 Notes provide for certain covenants, which include, without limitation, restrictions on liens, indebtedness, asset sales, dividend payments and other restricted payments. The violation of any of these covenants could give rise to a default, which if not cured could give the holder of the 2022 Notes a right to accelerate payment. At December 31, 2013, $7,266 had been accrued in connection with the May 15, 2014 interest payment.</t>
  </si>
  <si>
    <t>2017 Notes</t>
  </si>
  <si>
    <t>On January 26, 2010, we issued $275,000 aggregate principal amount of our 2017 Notes. On November 17, 2010, we completed a public offering of an additional $100,000 aggregate principal amount of our 2017 Notes. In November 2013, we used proceeds from the 2022 Notes offering to purchase a portion of our 2017 Notes pursuant to a tender offer and consent solicitation. In December 2013, the remaining 2017 Notes were redeemed in full. The total cost of the redemption was $406,967, which included $396,014 to redeem the notes plus accrued and unpaid interest of $10,953. The transaction resulted in a charge to earnings of $27,279 in the fourth quarter of 2013, which represented the premium paid for the repurchase and redemption of $21,014 and the write off of the remaining deferred financing costs related to the 2017 Notes of $6,265.</t>
  </si>
  <si>
    <t>Deferred Financing Cost and Interest Cost</t>
  </si>
  <si>
    <t>Other assets at December 31, 2013 and 2012 included approximately $11,754 and $27,753, respectively, of deferred financing costs, net of accumulated amortization. These costs related primarily to the issuance of the 2017 Convertible Notes, the 2022 Notes and our bank credit facility. The costs associated with the 2017 Convertible Notes are being amortized over the life of the notes using a method that applies an effective interest rate of 7.51%. The costs associated with the November 2012 issuance and November 2013 issuance of the 2022 Notes are being amortized over the life of the notes using a method that applies effective interest rates of 7.75% and 7.04%, respectively. The costs associated with our bank credit facility are being amortized over the term of our bank credit facility.</t>
  </si>
  <si>
    <t>Total interest cost incurred, before capitalization, on all obligations for the years ended December 31, 2013, 2012 and 2011 was $79,697, $68,031 and $51,322 respectively.</t>
  </si>
  <si>
    <t>ACCUMULATED OTHER COMPREHENSIVE INCOME (LOSS)</t>
  </si>
  <si>
    <t>Equity [Abstract]</t>
  </si>
  <si>
    <t>NOTE 12 — ACCUMULATED OTHER COMPREHENSIVE INCOME (LOSS):</t>
  </si>
  <si>
    <t>Changes in accumulated other comprehensive income (loss) by component for the year ended December 31, 2013 were as follows:</t>
  </si>
  <si>
    <t>Cash</t>
  </si>
  <si>
    <t>Flow</t>
  </si>
  <si>
    <t>Foreign</t>
  </si>
  <si>
    <t>Currency</t>
  </si>
  <si>
    <t>Items</t>
  </si>
  <si>
    <t>For the Year Ended December 31, 2013</t>
  </si>
  <si>
    <t>Beginning balance, net of tax</t>
  </si>
  <si>
    <t>Other comprehensive income (loss) before reclassifications:</t>
  </si>
  <si>
    <t>Change in fair value of derivatives</t>
  </si>
  <si>
    <t>(26,945</t>
  </si>
  <si>
    <t>Foreign currency translations</t>
  </si>
  <si>
    <t>(667</t>
  </si>
  <si>
    <t>Income tax effect</t>
  </si>
  <si>
    <t>Net of tax</t>
  </si>
  <si>
    <t>(17,244</t>
  </si>
  <si>
    <t>(17,911</t>
  </si>
  <si>
    <t>Amounts reclassified from accumulated other comprehensive income:</t>
  </si>
  <si>
    <t>Operating revenue: oil/gas production</t>
  </si>
  <si>
    <t>(7,305</t>
  </si>
  <si>
    <t>Other comprehensive income (loss), net of tax</t>
  </si>
  <si>
    <t>(30,228</t>
  </si>
  <si>
    <t>(30,895</t>
  </si>
  <si>
    <t>Ending balance, net of tax</t>
  </si>
  <si>
    <t>($1,395</t>
  </si>
  <si>
    <t>($667</t>
  </si>
  <si>
    <t>($2,062</t>
  </si>
  <si>
    <t>In 2012 and 2011, the only component of accumulated other comprehensive income (loss) related to our cash flow hedges. Changes in accumulated other comprehensive income (loss) for the years ended December 31, 2012 and 2011 were as follows:</t>
  </si>
  <si>
    <t>Cash Flow</t>
  </si>
  <si>
    <t>For the Year Ended December 31, 2012</t>
  </si>
  <si>
    <t>(14,836</t>
  </si>
  <si>
    <t>(10,918</t>
  </si>
  <si>
    <t>Other comprehensive income, net of tax</t>
  </si>
  <si>
    <t>Cash Flow</t>
  </si>
  <si>
    <t>For the Year Ended December 31, 2011</t>
  </si>
  <si>
    <t>($14,204</t>
  </si>
  <si>
    <t>(15,512</t>
  </si>
  <si>
    <t>(13,274</t>
  </si>
  <si>
    <t>(8,495</t>
  </si>
  <si>
    <t>SHARE-BASED COMPENSATION</t>
  </si>
  <si>
    <t>Disclosure Of Compensation Related Costs Sharebased Payments [Abstract]</t>
  </si>
  <si>
    <t>NOTE 13 — SHARE-BASED COMPENSATION:</t>
  </si>
  <si>
    <t>Under the Stone Energy Corporation 2009 Amended and Restated Stock Incentive Plan (the “2009 Plan”), we may grant both incentive stock options qualifying under Section 422 of the Internal Revenue Code and options that are not qualified as incentive stock options to all employees and directors. All such options must have an exercise price of not less than the fair market value of our common stock on the date of grant and may not be re-priced without stockholder approval. Stock options to all employees vest ratably over a five-year service-vesting period and expire 10 years subsequent to award. Stock options issued to non-employee directors vest ratably over a three-year service-vesting period and expire 10 years subsequent to award. In addition, the 2009 Plan provides that shares available under the 2009 Plan may be granted as restricted stock. Restricted stock typically vests over a one- to three-year period.</t>
  </si>
  <si>
    <t>We record share-based compensation expense under U.S. GAAP for equity-based compensation awards based on the fair value on the date of grant. Compensation expense for equity-based compensation awards is recognized in our financial statements over the vesting period of the award.</t>
  </si>
  <si>
    <t>For the year ended December 31, 2013, we incurred $15,425 of share-based compensation, of which $15,405 related to restricted stock issuances and $20 related to stock option grants, and of which a total of approximately $5,078 was capitalized into oil and gas properties. For the year ended December 31, 2012, we incurred $13,399 of share-based compensation, of which $13,308 related to restricted stock issuances and $91 related to stock option grants, and of which a total of approximately $4,288 was capitalized into oil and gas properties. For the year ended December 31, 2011, we incurred $8,914 of share-based compensation, of which $8,796 related to restricted stock issuances and $118 related to stock option grants, and of which a total of approximately $3,010 was capitalized into oil and gas properties. Because of the non-cash nature of share-based compensation, the expensed portion of share-based compensation is added back to net income in arriving at net cash provided by operating activities in our statement of cash flows. The capitalized portion is not included in net cash used in investing activities.</t>
  </si>
  <si>
    <r>
      <t>Stock Options. </t>
    </r>
    <r>
      <rPr>
        <sz val="10"/>
        <color rgb="FF000000"/>
        <rFont val="Calibri"/>
        <family val="2"/>
        <scheme val="minor"/>
      </rPr>
      <t>There were no stock option grants during the years ended December 31, 2013, 2012 or 2011.</t>
    </r>
  </si>
  <si>
    <t>A summary of stock option activity under the 2009 Plan during the year ended December 31, 2013 is as follows (amounts in table represent actual values except where indicated otherwise):</t>
  </si>
  <si>
    <t>Number</t>
  </si>
  <si>
    <t>of</t>
  </si>
  <si>
    <t>Options</t>
  </si>
  <si>
    <t>Wgtd.</t>
  </si>
  <si>
    <t>Avg.</t>
  </si>
  <si>
    <t>Exercise</t>
  </si>
  <si>
    <t>Price</t>
  </si>
  <si>
    <t>Term</t>
  </si>
  <si>
    <t>Aggregate</t>
  </si>
  <si>
    <t>Intrinsic</t>
  </si>
  <si>
    <t>Value</t>
  </si>
  <si>
    <t>(in thousands)</t>
  </si>
  <si>
    <t>Options outstanding, beginning of period</t>
  </si>
  <si>
    <t>Granted</t>
  </si>
  <si>
    <t>Exercised</t>
  </si>
  <si>
    <t>Forfeited</t>
  </si>
  <si>
    <t>(15,250</t>
  </si>
  <si>
    <t>Expired</t>
  </si>
  <si>
    <t>(65,370</t>
  </si>
  <si>
    <t>Options outstanding, end of period</t>
  </si>
  <si>
    <t>2.2 years</t>
  </si>
  <si>
    <t>Options exercisable, end of period</t>
  </si>
  <si>
    <t>2.1 years</t>
  </si>
  <si>
    <t>Options unvested, end of period</t>
  </si>
  <si>
    <t>5.0 years</t>
  </si>
  <si>
    <t>Exercise prices for stock options outstanding at December 31, 2013 range from $6.97 to $53.20.</t>
  </si>
  <si>
    <t>A summary of stock option activity under the 2009 Plan during the year ended December 31, 2012 is as follows (amounts in table represent actual values except where indicated otherwise):</t>
  </si>
  <si>
    <t>(4,200</t>
  </si>
  <si>
    <t>(22,400</t>
  </si>
  <si>
    <t>2.8 years</t>
  </si>
  <si>
    <t>2.5 years</t>
  </si>
  <si>
    <t>5.4 years</t>
  </si>
  <si>
    <t>A summary of stock option activity under the 2009 Plan during the year ended December 31, 2011 is as follows (amounts in table represent actual values except where indicated otherwise):</t>
  </si>
  <si>
    <t>(13,300</t>
  </si>
  <si>
    <t>(33,000</t>
  </si>
  <si>
    <t>3.6 years</t>
  </si>
  <si>
    <t>3.1 years</t>
  </si>
  <si>
    <t>6.1 years</t>
  </si>
  <si>
    <r>
      <t>Restricted Stock. </t>
    </r>
    <r>
      <rPr>
        <sz val="10"/>
        <color rgb="FF000000"/>
        <rFont val="Calibri"/>
        <family val="2"/>
        <scheme val="minor"/>
      </rPr>
      <t>The fair value of restricted shares is typically determined based on the average of our high and low stock prices on the grant date. During the year ended December 31, 2013, we issued 848,498 shares of restricted stock valued at $17,487. During the year ended December 31, 2012, we issued 670,818 shares of restricted stock valued at $21,085. During the year ended December 31, 2011, we issued 597,062 shares of restricted stock valued at $14,100.</t>
    </r>
  </si>
  <si>
    <t>A summary of the restricted stock activity under the 2009 Plan for the years ended December 31, 2013, 2012 and 2011 is as follows (amounts in table represent actual values):</t>
  </si>
  <si>
    <t>Number of</t>
  </si>
  <si>
    <t>Restricted</t>
  </si>
  <si>
    <t>Shares</t>
  </si>
  <si>
    <t>Per Share</t>
  </si>
  <si>
    <t>Restricted stock outstanding, beginning of period</t>
  </si>
  <si>
    <t>Issuances</t>
  </si>
  <si>
    <t>Lapse of restrictions</t>
  </si>
  <si>
    <t>(534,041</t>
  </si>
  <si>
    <t>(462,141</t>
  </si>
  <si>
    <t>(419,543</t>
  </si>
  <si>
    <t>Forfeitures</t>
  </si>
  <si>
    <t>(165,278</t>
  </si>
  <si>
    <t>(23,543</t>
  </si>
  <si>
    <t>(37,385</t>
  </si>
  <si>
    <t>Restricted stock outstanding, end of period</t>
  </si>
  <si>
    <t>As of December 31, 2013, there was $17,004 of unrecognized compensation cost related to all non-vested share-based compensation arrangements under the 2009 Plan. That cost is being amortized on a straight-line basis over the vesting period and is expected to be recognized over a weighted-average period of 1.7 years.</t>
  </si>
  <si>
    <t>Under U.S. GAAP, if tax deductions exceed book compensation expense, then excess tax benefits are credited to additional paid-in capital to the extent realized. If book compensation expense exceeds tax deductions, the tax deficit results in either a reduction in additional paid-in capital or an increase in income tax expense depending on the pool of available excess tax benefits to offset such deficit. Adjustments to additional paid-in capital related to the net tax effect of stock option exercises and restricted stock vesting were ($884), $814 and $735 in 2013, 2012 and 2011, respectively.</t>
  </si>
  <si>
    <t>SHARE REPURCHASE PROGRAM</t>
  </si>
  <si>
    <t>NOTE 14 — SHARE REPURCHASE PROGRAM:</t>
  </si>
  <si>
    <t>On September 24, 2007, our board of directors authorized a share repurchase program for an aggregate amount of up to $100,000. The shares may be repurchased from time to time in the open market or through privately negotiated transactions. The repurchase program is subject to business and market conditions and may be suspended or discontinued at any time. Through December 31, 2013, 300,000 shares had been repurchased under this program at a total cost of $7,071, or an average price of $23.57 per share. No shares were repurchased during the years ended December 31, 2013, 2012 and 2011.</t>
  </si>
  <si>
    <t>COMMITMENTS AND CONTINGENCIES</t>
  </si>
  <si>
    <t>Commitments And Contingencies Disclosure [Abstract]</t>
  </si>
  <si>
    <t>NOTE 15 — COMMITMENTS AND CONTINGENCIES:</t>
  </si>
  <si>
    <t>Leases</t>
  </si>
  <si>
    <t>We lease office facilities in Lafayette and New Orleans, Louisiana, Houston, Texas and Morgantown, West Virginia under the terms of long-term, non-cancelable leases expiring on various dates through 2018. We also lease certain equipment on our oil and gas properties typically on a month-to-month basis. The minimum net annual commitments under all leases, subleases and contracts with non-cancelable terms in excess of 12 months at December 31, 2013 were as follows:</t>
  </si>
  <si>
    <t>Payments related to our lease obligations for the years ended December 31, 2013, 2012 and 2011 were approximately $597, $894 and $446, respectively.</t>
  </si>
  <si>
    <t>Other Commitments</t>
  </si>
  <si>
    <t>We are contingently liable to surety insurance companies in the amount of $81,878 relative to bonds issued on our behalf to the Bureau of Ocean Energy Management (the “BOEM”), federal and state agencies and certain third parties from which we purchased oil and gas working interests. The bonds represent guarantees by the surety insurance companies that we will operate in accordance with applicable rules and regulations and perform certain plugging and abandonment obligations as specified by applicable working interest purchase and sale agreements.</t>
  </si>
  <si>
    <t>In connection with our exploration and development efforts, we are contractually committed to the use of drilling rigs and the acquisition of seismic data in the aggregate amount of $216,726 to be incurred over the next four years. We have placed $22,350 on deposit to guarantee these obligations.</t>
  </si>
  <si>
    <t>The Oil Pollution Act (the “OPA”) imposes ongoing requirements on a responsible party, including the preparation of oil spill response plans and proof of financial responsibility to cover environmental cleanup and restoration costs that could be incurred in connection with an oil spill. Under the OPA and a final rule adopted by the BOEM in August 1998, responsible parties of covered offshore facilities that have a worst case oil spill of more than 1,000 barrels must demonstrate financial responsibility in amounts ranging from at least $10,000 in specified state waters to at least $35,000 in Outer Continental Shelf (the “OCS”) waters, with higher amounts of up to $150,000 in certain limited circumstances where the BOEM believes such a level is justified by the risks posed by the operations, or if the worst case oil-spill discharge volume possible at the facility may exceed the applicable threshold volumes specified under the BOEM’s final rule. We do not anticipate that we will experience any difficulty in continuing to satisfy the BOEM’s requirements for demonstrating financial responsibility under the OPA and the BOEM’s regulations.</t>
  </si>
  <si>
    <t>Litigation</t>
  </si>
  <si>
    <t>We are named as a defendant in certain lawsuits and are a party to certain regulatory proceedings arising in the ordinary course of business. We do not expect that these matters, individually or in the aggregate, will have a material adverse effect on our financial condition.</t>
  </si>
  <si>
    <t>Since 2003, we have been involved in disputes with the Louisiana Department of Revenue (the “LDR”), which resulted in several petitions being filed by the LDR in Louisiana state court, claiming additional franchise taxes due. In addition, we received preliminary assessments from the LDR of additional franchise and income taxes resulting from audits of Stone and its subsidiaries. These petitions and assessments primarily related to the LDR’s assertion that sales of crude oil and natural gas from properties located on the OCS that are transported through the state should be sourced to the state for purposes of computing the Louisiana franchise tax and income tax apportionment ratios. By agreement dated November 22, 2013, Stone executed a settlement with the state in the amount of $13,000, resolving all claims asserted in litigation, as well as assessments proposed by the LDR for franchise and income taxes alleged to be due by Stone for the tax years 1999 through 2009, including claims for interest thereon. The agreement was reached under an amnesty program pursuant to Act 421 of the 2013 Regular Session of the Louisiana Legislature. The settlement amount, less income tax and interest amounts previously accrued, has been recorded as an expense in the accompanying consolidated statement of income. The tax years 2011 through 2013 remain subject to examination but the exposure to additional assessments is immaterial.</t>
  </si>
  <si>
    <t>EMPLOYEE BENEFIT PLANS</t>
  </si>
  <si>
    <t>Postemployment Benefits [Abstract]</t>
  </si>
  <si>
    <t>NOTE 16 — EMPLOYEE BENEFIT PLANS:</t>
  </si>
  <si>
    <t>We have entered into deferred compensation and disability agreements with certain of our officers and former officers. The benefits under the deferred compensation agreements vest after certain periods of employment, and at December 31, 2013, the liability for such vested benefits was approximately $1,062 and is recorded in current and other long-term liabilities.</t>
  </si>
  <si>
    <t>The following is a brief description of each incentive compensation plan applicable to our employees:</t>
  </si>
  <si>
    <t>Annual Cash Incentive Compensation Plan</t>
  </si>
  <si>
    <t>The Amended and Restated Revised Annual Incentive Compensation Plan, which was adopted in November 2007, provides for annual cash incentive bonuses that are tied to the achievement of certain strategic objectives as defined by our board of directors on an annual basis. Stone incurred expenses of $15,340, $8,113, and $11,600, net of amounts capitalized, for each of the years ended December 31, 2013, 2012 and 2011, respectively, related to incentive compensation bonuses to be paid under the revised plan.</t>
  </si>
  <si>
    <t>Stock Incentive Plans</t>
  </si>
  <si>
    <t>At the 2011 Annual Meeting of Stockholders, the stockholders approved the First Amendment (the “First Amendment”) to the 2009 Plan. The First Amendment increases the number of shares of our common stock that Stone may issue under the 2009 Plan, and the number of shares of our common stock that may be issued under the 2009 Plan through incentive stock options by 2,800,000 shares, effective May 20, 2011. The 2009 Plan is an amendment and restatement of the company’s 2004 Amended and Restated Stock Incentive Plan (the “2004 Plan”), and it supersedes and replaces in its entirety the 2004 Plan. The 2009 Plan provides for the granting of incentive stock options and restricted stock awards or any combination as is best suited to the circumstances of the particular employee or nonemployee director. The 2009 Plan eliminates the automatic grant of stock options or restricted stock awards to nonemployee directors that was provided for in the 2004 Plan so that awards under the 2009 Plan are entirely at the discretion of our board of directors. Under the 2009 Plan, we may grant both incentive stock options qualifying under Section 422 of the Internal Revenue Code and options that are not qualified as incentive stock options to all employees and directors. All such options must have an exercise price of not less than the fair market value of our common stock on the date of grant and may not be re-priced without stockholder approval. Stock options to all employees vest ratably over a five-year service-vesting period and expire 10 years subsequent to award. Stock options issued to non-employee directors vest ratably over a three-year service-vesting period and expire 10 years subsequent to award. In addition, the 2009 Plan provides that shares available under the 2009 Plan may be granted as restricted stock. Restricted stock grants typically vest in one to three years at the discretion of the Compensation Committee of our board of directors. At December 31, 2013, we had approximately 2,081,866 additional shares available for issuance pursuant to the Plan.</t>
  </si>
  <si>
    <t>401(k) and Deferred Compensation Plans</t>
  </si>
  <si>
    <t>The Stone Energy 401(k) Profit Sharing Plan provides eligible employees with the option to defer receipt of a portion of their compensation and we may, at our discretion, match a portion or all of the employee’s deferral. The amounts held under the plan are invested in various investment funds maintained by a third party in accordance with the directions of each employee. An employee is 20% vested in matching contributions (if any) for each year of service and is fully vested upon five years of service. For the years ended December 31, 2013, 2012 and 2011, Stone contributed $1,793, $1,759 and $1,435, respectively, to the plan.</t>
  </si>
  <si>
    <t>The Stone Energy Corporation Deferred Compensation Plan provides eligible executives and employees with the option to defer up to 100% of their compensation for a calendar year and we may, at our discretion, match a portion or all of the participant’s deferral based upon a percentage determined by our board of directors. To date there have been no matching contributions made by Stone. The amounts held under the plan are invested in various investment funds maintained by a third party in accordance with the direction of each participant. At December 31, 2013 and 2012, plan assets of $8,248 and $7,498, respectively, were included in other assets. An equal amount of plan liabilities were included in other long-term liabilities.</t>
  </si>
  <si>
    <t>Change of Control and Severance Plans</t>
  </si>
  <si>
    <t>On April 7, 2009, we amended and restated our Executive Change of Control and Severance Plan effective as of December 31, 2008 (as so amended and restated, the “Executive Plan”). The Executive Plan also replaced and superseded our Executive Change in Control and Severance Policy that was maintained for certain designated executives (specifically, the CEO and CFO). The Executive Plan will provide the company’s officers that are terminated in the event of a change of control and upon certain other terminations of employment with change of control and severance benefits as defined in the Executive Plan. Executives who are terminated within the scope of the Executive Plan will be entitled to certain payments and benefits including the following: a base salary up to the date of termination; in the case of the CEO and CFO, a lump sum severance payment of 2.99 times the sum of his annual pay and any target bonus at the one hundred percent level; a lump sum amount representing a pro rata share of the bonus opportunity up to the date of termination at the then projected rate of payout; in the case of officers other than the CEO and CFO and an involuntary termination occurring outside a change of control period, a lump sum severance payment in an amount equal to the executive’s annual base salary; in the case of officers other than the CEO and CFO and an involuntary termination occurring during a change of control period, a lump sum severance payment in an amount equal to 2.99 times the executive’s annual base salary; continued health plan coverage for six months and outplacement services. In the case of the CEO and CFO, if the payments would be “excess parachute payments,” they will be reduced as necessary to avoid the 20% excise tax under Section 4999 of the Internal Revenue Code of 1986, as amended (the “Code”), but only if the executive is in a better net after-tax position after such reduction. Also, if a payment would be to a “key employee” for purposes of Section 409A of the Code, payment will be delayed until six months after his termination if required to comply with Section 409A. Benefits paid upon a change of control, without regard to whether there is a termination of employment, include the following: lapse of restrictions on restricted stock, accelerated vesting and cash-out of all in-the-money stock options, a 401(k) plan employer matching contribution at the rate of 50%, and a pro-rated portion of the projected bonus, if any, for the year of change of control.</t>
  </si>
  <si>
    <t>On December 7, 2007, our board of directors approved and adopted the Stone Energy Corporation Employee Change of Control Severance Plan (“Employee Severance Plan”), as amended and restated to comply with the final regulations under Section 409A of the Internal Revenue Code and to provide that said plan will remain in force and effect unless and until terminated by our board of directors. The Employee Severance Plan amended and restated the company’s previous Employee Change of Control Severance Plan dated November 16, 2006. The Employee Severance Plan covers all full-time employees other than officers. Severance is triggered by an involuntary termination of employment on and during the six-month period following a change of control, including a resignation by the employee relating to a change in duties. Employees who are terminated within the scope of the Employee Severance Plan will be entitled to certain payments and benefits including the following: a lump sum equal to (1) weekly pay times full years of service, plus (2) one week’s pay for each full $10,000 of annual pay, but the sum of (1) and (2) cannot be less than 12 weeks of pay or greater than 52 weeks of pay; continued health plan coverage for six months; and a pro-rated portion of the employee’s targeted bonus for the year. Benefits paid upon a change of control, without regard to whether there is a termination of employment, include the following: lapse of restrictions on restricted stock, accelerated vesting and cash-out of all in-the-money stock options, a 401(k) plan employer matching contribution at the rate of 50%, and a lump sum cash payment equal to the product of (i) the number of “restricted shares” of company stock that the employee would have received under the company’s stock plan but did not receive for the time-vested portion of his long-term stock incentive award, if any, for the calendar year in which the change of control occurs times (ii) the price per share of the company’s common stock utilized in effecting the change of control, provided that such amount shall be pro-rated by multiplying such amount by the number of full months that have elapsed from January 1 of that calendar year to the effective date of the change of control and then dividing the result by 12.</t>
  </si>
  <si>
    <t>OIL AND GAS RESERVE INFORMATION - UNAUDITED</t>
  </si>
  <si>
    <t>NOTE 17 — OIL AND GAS RESERVE INFORMATION – UNAUDITED:</t>
  </si>
  <si>
    <t>Our estimated net proved oil and natural gas reserves at December 31, 2013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t>
  </si>
  <si>
    <t>The following table sets forth an analysis of the estimated quantities of net proved and proved developed oil (including condensate), natural gas and natural gas liquids (“NGL”) reserves, all of which are located onshore and offshore the continental United States. Estimated proved oil, natural gas and NGL reserves at December 31, 2013, 2012 and 2011 are prepared in accordance with the SEC’s rule, “Modernization of Oil and Gas Reporting,” using a historical 12-month average pricing assumption. In the first quarter of 2012, we began reporting NGL volumes and revenues separately from gas volumes. Historically, we reported “wet” gas volumes, which included entrained liquids. We now report NGLs and “dry” gas (shrunk for removal of liquids) volumes. Reserve volumes for the year ended December 31, 2011 have been reclassified to conform to the current presentation. Reserve volumes for the year ended December 31, 2010 have not been reclassified to conform to the current presentation given the immateriality of NGL volumes in such period.</t>
  </si>
  <si>
    <t>(MBbls)</t>
  </si>
  <si>
    <t>NGLs</t>
  </si>
  <si>
    <t>Natural</t>
  </si>
  <si>
    <t>Gas</t>
  </si>
  <si>
    <t>(MMcf)</t>
  </si>
  <si>
    <t>Oil,</t>
  </si>
  <si>
    <t>Gas and</t>
  </si>
  <si>
    <t>(MMcfe)</t>
  </si>
  <si>
    <t>Estimated proved reserves as of December 31, 2010</t>
  </si>
  <si>
    <t>Revisions of previous estimates</t>
  </si>
  <si>
    <t>(26,725</t>
  </si>
  <si>
    <t>Extensions, discoveries and other additions</t>
  </si>
  <si>
    <t>Purchase of producing properties</t>
  </si>
  <si>
    <t>Sale of reserves</t>
  </si>
  <si>
    <t>(1,950</t>
  </si>
  <si>
    <t>(2,150</t>
  </si>
  <si>
    <t>(13,850</t>
  </si>
  <si>
    <t>Production</t>
  </si>
  <si>
    <t>(6,427</t>
  </si>
  <si>
    <t>(506</t>
  </si>
  <si>
    <t>(38,466</t>
  </si>
  <si>
    <t>(80,064</t>
  </si>
  <si>
    <t>Estimated proved reserves as of December 31, 2011</t>
  </si>
  <si>
    <t>(1,559</t>
  </si>
  <si>
    <t>(26,694</t>
  </si>
  <si>
    <t>(60</t>
  </si>
  <si>
    <t>(418</t>
  </si>
  <si>
    <t>(775</t>
  </si>
  <si>
    <t>(7,135</t>
  </si>
  <si>
    <t>(1,163</t>
  </si>
  <si>
    <t>(42,569</t>
  </si>
  <si>
    <t>(92,357</t>
  </si>
  <si>
    <t>Estimated proved reserves as of December 31, 2012</t>
  </si>
  <si>
    <t>(170</t>
  </si>
  <si>
    <t>(214</t>
  </si>
  <si>
    <t>(1,235</t>
  </si>
  <si>
    <t>(6,894</t>
  </si>
  <si>
    <t>(1,603</t>
  </si>
  <si>
    <t>(50,129</t>
  </si>
  <si>
    <t>(101,111</t>
  </si>
  <si>
    <t>Estimated proved reserves as of December 31, 2013</t>
  </si>
  <si>
    <t>Estimated proved developed reserves:</t>
  </si>
  <si>
    <t>as of December 31, 2011</t>
  </si>
  <si>
    <t>as of December 31, 2012</t>
  </si>
  <si>
    <t>as of December 31, 2013</t>
  </si>
  <si>
    <t>The following narrative provides the reasons for the significant changes in the quantities of our estimated proved reserves by year.</t>
  </si>
  <si>
    <r>
      <t>Year Ended December 31, 2013.</t>
    </r>
    <r>
      <rPr>
        <sz val="10"/>
        <color theme="1"/>
        <rFont val="Times New Roman"/>
        <family val="1"/>
      </rPr>
      <t xml:space="preserve"> Extensions, discoveries and other additions were primarily the result of our Appalachia drilling program (117 Bcfe). Revisions of previous estimates were primarily the result of positive reserve report pricing changes extending the economic limits of reservoirs (17.8 Bcfe) and well performance (54.5 Bcfe).</t>
    </r>
  </si>
  <si>
    <r>
      <t>Year Ended December 31, 2012.</t>
    </r>
    <r>
      <rPr>
        <sz val="10"/>
        <color theme="1"/>
        <rFont val="Times New Roman"/>
        <family val="1"/>
      </rPr>
      <t xml:space="preserve"> Extensions, discoveries and other additions were primarily the result of our Appalachia drilling program (162 Bcfe) and our deep gas development project at LaCantera (17 Bcfe). Purchase of producing properties relates to our acquisition of an additional interest in the Pompano field.</t>
    </r>
  </si>
  <si>
    <r>
      <t>Year Ended December 31, 2011.</t>
    </r>
    <r>
      <rPr>
        <sz val="10"/>
        <color theme="1"/>
        <rFont val="Times New Roman"/>
        <family val="1"/>
      </rPr>
      <t xml:space="preserve"> Extensions, discoveries and other additions were primarily the result of our Appalachia drilling program (94 Bcfe), our deep gas development project at LaPosada (11 Bcfe) and our GOM drilling program at Mississippi Canyon Block 109 (6 Bcfe). Purchase of producing properties primarily relates to our acquisition of the Pompano and Mica fields (102 Bcfe) and our acquisition of an additional 15% working interest in the Pyrenees project (6 Bcfe). Sale of reserves primarily relates to the sale of our non-operated interest in the Main Pass Block 296 and 311 fields (13 Bcfe).</t>
    </r>
  </si>
  <si>
    <t>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3. You should not assume that the future net cash flows or the discounted future net cash flows, referred to in the tables below, represent the fair value of our estimated oil, natural gas and NGL reserves. Prices are based on either the historical 12-month average price based on closing prices on the first day of each month, or prices defined by existing contractual arrangements. The 2013 average historical 12-month oil and gas prices, net of applicable differentials, were $102.21 per Bbl of oil, $37.59 per Bbl of NGLs and $3.66 per Mcf of gas. The 2012 average 12-month oil and gas prices, net of applicable differentials, were $101.20 per Bbl of oil, $38.23 per Bbl of NGLs and $2.68 per Mcf of gas. The 2011 average 12-month oil and gas prices, net of applicable differentials, were $100.97 per Bbl of oil, $58.26 per Bbl of NGLs and $4.74 per Mcf of gas. Future production and development costs are based on current costs with no escalations. Estimated future cash flows net of future income taxes have been discounted to their present values based on a 10% annual discount rate.</t>
  </si>
  <si>
    <t>Standardized Measure Year Ended December 31,</t>
  </si>
  <si>
    <t>Future cash inflows</t>
  </si>
  <si>
    <t>Future production costs</t>
  </si>
  <si>
    <t>(2,062,657</t>
  </si>
  <si>
    <t>(1,946,426</t>
  </si>
  <si>
    <t>(1,747,806</t>
  </si>
  <si>
    <t>Future development costs</t>
  </si>
  <si>
    <t>(1,431,101</t>
  </si>
  <si>
    <t>(1,241,531</t>
  </si>
  <si>
    <t>(1,219,214</t>
  </si>
  <si>
    <t>Future income taxes</t>
  </si>
  <si>
    <t>(884,637</t>
  </si>
  <si>
    <t>(799,007</t>
  </si>
  <si>
    <t>(852,364</t>
  </si>
  <si>
    <t>Future net cash flows</t>
  </si>
  <si>
    <t>10% annual discount</t>
  </si>
  <si>
    <t>(977,531</t>
  </si>
  <si>
    <t>(794,632</t>
  </si>
  <si>
    <t>(808,933</t>
  </si>
  <si>
    <t>Standardized measure of discounted future net cash flows</t>
  </si>
  <si>
    <t>Changes in Standardized Measure</t>
  </si>
  <si>
    <t>Year Ended December 31,</t>
  </si>
  <si>
    <t>Standardized measure at beginning of year</t>
  </si>
  <si>
    <t>Sales and transfers of oil, gas and NGLs produced, net of production costs</t>
  </si>
  <si>
    <t>(708,017</t>
  </si>
  <si>
    <t>(697,741</t>
  </si>
  <si>
    <t>(670,347</t>
  </si>
  <si>
    <t>Changes in price, net of future production costs</t>
  </si>
  <si>
    <t>(380,841</t>
  </si>
  <si>
    <t>Extensions and discoveries, net of future production and development costs</t>
  </si>
  <si>
    <t>Changes in estimated future development costs, net of development costs incurred during the period</t>
  </si>
  <si>
    <t>Revisions of quantity estimates</t>
  </si>
  <si>
    <t>(27,854</t>
  </si>
  <si>
    <t>Accretion of discount</t>
  </si>
  <si>
    <t>Net change in income taxes</t>
  </si>
  <si>
    <t>(28,084</t>
  </si>
  <si>
    <t>(300,363</t>
  </si>
  <si>
    <t>Purchases of reserves in-place</t>
  </si>
  <si>
    <t>Sales of reserves in-place</t>
  </si>
  <si>
    <t>(36,278</t>
  </si>
  <si>
    <t>Changes in production rates due to timing and other</t>
  </si>
  <si>
    <t>(5,633</t>
  </si>
  <si>
    <t>Net increase (decrease) in standardized measure</t>
  </si>
  <si>
    <t>(29,103</t>
  </si>
  <si>
    <t>Standardized measure at end of year</t>
  </si>
  <si>
    <t>SUMMARIZED QUARTERLY FINANCIAL INFORMATION - UNAUDITED</t>
  </si>
  <si>
    <t>Quarterly Financial Information Disclosure [Abstract]</t>
  </si>
  <si>
    <t>NOTE 18 — SUMMARIZED QUARTERLY FINANCIAL INFORMATION – UNAUDITED:</t>
  </si>
  <si>
    <t>The results of operations by quarter are as follows:</t>
  </si>
  <si>
    <t>2013 Quarter Ended</t>
  </si>
  <si>
    <t>March 31</t>
  </si>
  <si>
    <t>June 30</t>
  </si>
  <si>
    <t>September 30</t>
  </si>
  <si>
    <t>December 31</t>
  </si>
  <si>
    <t>Operating revenue</t>
  </si>
  <si>
    <t>(a) (b) </t>
  </si>
  <si>
    <t>2012 Quarter Ended</t>
  </si>
  <si>
    <t>Includes franchise tax settlement of $12,590 before income tax effect ($8,058 net of income tax effect).</t>
  </si>
  <si>
    <t>SUBSEQUENT EVENTS</t>
  </si>
  <si>
    <t>Subsequent Events [Abstract]</t>
  </si>
  <si>
    <t>NOTE 19 — SUBSEQUENT EVENTS:</t>
  </si>
  <si>
    <t>On January 16, 2014, we completed the sale of our interests in the Cut Off and Clovelly fields for cash consideration of approximately $41,575. On January 31, 2014, we completed the sale of our interest in the Hatch Point field for cash consideration of approximately $9,720. These sales will be accounted for as an adjustment to capitalized costs with no gain or loss recognized.</t>
  </si>
  <si>
    <t>GUARANTOR FINANCIAL STATEMENTS</t>
  </si>
  <si>
    <t>Text Block [Abstract]</t>
  </si>
  <si>
    <t>NOTE 20 – GUARANTOR FINANCIAL STATEMENTS:</t>
  </si>
  <si>
    <t>Stone Offshore is an unconditional guarantor (the “Guarantor Subsidiary”) of the 2017 Convertible Notes and 2022 Notes. Our other subsidiaries (the “Non-Guarantor Subsidiaries”) have not provided guarantees. The following presents consolidating financial information as of December 31, 2013 and 2012 and for the years ended December 31, 2013, 2012 and 2011 on an issuer (parent company), Guarantor Subsidiary, Non-Guarantor Subsidiaries, and consolidated basis. Elimination entries presented are necessary to combine the entities.</t>
  </si>
  <si>
    <t>CONDENSED CONSOLIDATING BALANCE SHEET</t>
  </si>
  <si>
    <t>(In thousands)</t>
  </si>
  <si>
    <t>Parent</t>
  </si>
  <si>
    <t>Guarantor</t>
  </si>
  <si>
    <t>Subsidiary</t>
  </si>
  <si>
    <t>Non-Guarantor</t>
  </si>
  <si>
    <t>Subsidiaries</t>
  </si>
  <si>
    <t>Eliminations</t>
  </si>
  <si>
    <t>Consolidated</t>
  </si>
  <si>
    <t>(44</t>
  </si>
  <si>
    <t>Deferred taxes *</t>
  </si>
  <si>
    <t>Oil and gas properties, full cost method:</t>
  </si>
  <si>
    <t>Less: accumulated DD&amp;A</t>
  </si>
  <si>
    <t>(459,932</t>
  </si>
  <si>
    <t>(5,448,828</t>
  </si>
  <si>
    <t>(5,908,760</t>
  </si>
  <si>
    <t>Other property and equipment, net</t>
  </si>
  <si>
    <t>Other assets, net</t>
  </si>
  <si>
    <t>Investment in subsidiary</t>
  </si>
  <si>
    <t>(760,183</t>
  </si>
  <si>
    <t>($760,227</t>
  </si>
  <si>
    <t>Liabilities and Stockholders’ Equity</t>
  </si>
  <si>
    <t>($44</t>
  </si>
  <si>
    <r>
      <t>Commitments and contingencies</t>
    </r>
    <r>
      <rPr>
        <sz val="10"/>
        <color theme="1"/>
        <rFont val="Times New Roman"/>
        <family val="1"/>
      </rPr>
      <t xml:space="preserve"> </t>
    </r>
    <r>
      <rPr>
        <b/>
        <sz val="10"/>
        <color theme="1"/>
        <rFont val="Times New Roman"/>
        <family val="1"/>
      </rPr>
      <t>Stockholders’ equity:</t>
    </r>
  </si>
  <si>
    <t>Common stock</t>
  </si>
  <si>
    <t>Treasury stock</t>
  </si>
  <si>
    <t>(860</t>
  </si>
  <si>
    <t>(1,336,966</t>
  </si>
  <si>
    <t>(425,165</t>
  </si>
  <si>
    <t>(574,003</t>
  </si>
  <si>
    <t>(52</t>
  </si>
  <si>
    <t>Accumulated other comprehensive loss</t>
  </si>
  <si>
    <t>(2,062</t>
  </si>
  <si>
    <t>(1,395</t>
  </si>
  <si>
    <t>(1,333</t>
  </si>
  <si>
    <t>Total stockholders’ equity</t>
  </si>
  <si>
    <t>Total liabilities and stockholders’ equity</t>
  </si>
  <si>
    <t>*</t>
  </si>
  <si>
    <t>(370,111</t>
  </si>
  <si>
    <t>(5,140,055</t>
  </si>
  <si>
    <t>(5,510,166</t>
  </si>
  <si>
    <t>(736,331</t>
  </si>
  <si>
    <t>($736,331</t>
  </si>
  <si>
    <t>(1,496,510</t>
  </si>
  <si>
    <t>(542,799</t>
  </si>
  <si>
    <t>(789,012</t>
  </si>
  <si>
    <t>Accumulated other comprehensive income</t>
  </si>
  <si>
    <t>(28,833</t>
  </si>
  <si>
    <t>CONDENSED CONSOLIDATING STATEMENT OF INCOME</t>
  </si>
  <si>
    <t>YEAR ENDED DECEMBER 31, 2013</t>
  </si>
  <si>
    <t>Non-</t>
  </si>
  <si>
    <t>Transportation, processing, and gathering expenses</t>
  </si>
  <si>
    <t>Depreciation, depletion, amortization</t>
  </si>
  <si>
    <t>Salaries, general and administrative</t>
  </si>
  <si>
    <t>Income (loss) from operations</t>
  </si>
  <si>
    <t>(91,797</t>
  </si>
  <si>
    <t>(46</t>
  </si>
  <si>
    <t>(1,480</t>
  </si>
  <si>
    <t>(195</t>
  </si>
  <si>
    <t>(20</t>
  </si>
  <si>
    <t>(1,695</t>
  </si>
  <si>
    <t>(875</t>
  </si>
  <si>
    <t>(1,924</t>
  </si>
  <si>
    <t>(2,799</t>
  </si>
  <si>
    <t>(Income) loss from investment in subsidiaries</t>
  </si>
  <si>
    <t>(214,983</t>
  </si>
  <si>
    <t>(157,243</t>
  </si>
  <si>
    <t>(2,098</t>
  </si>
  <si>
    <t>Income (loss) before taxes</t>
  </si>
  <si>
    <t>(214,957</t>
  </si>
  <si>
    <t>(10,904</t>
  </si>
  <si>
    <t>(41,284</t>
  </si>
  <si>
    <t>(52,188</t>
  </si>
  <si>
    <t>Net income (loss)</t>
  </si>
  <si>
    <t>($52</t>
  </si>
  <si>
    <t>($214,957</t>
  </si>
  <si>
    <t>Comprehensive income (loss)</t>
  </si>
  <si>
    <t>YEAR ENDED DECEMBER 31, 2012</t>
  </si>
  <si>
    <t>(16</t>
  </si>
  <si>
    <t>(83,293</t>
  </si>
  <si>
    <t>(75</t>
  </si>
  <si>
    <t>(71</t>
  </si>
  <si>
    <t>(285</t>
  </si>
  <si>
    <t>(315</t>
  </si>
  <si>
    <t>(600</t>
  </si>
  <si>
    <t>(144</t>
  </si>
  <si>
    <t>(1,661</t>
  </si>
  <si>
    <t>(1,805</t>
  </si>
  <si>
    <t>(223,555</t>
  </si>
  <si>
    <t>(191,566</t>
  </si>
  <si>
    <t>(1,972</t>
  </si>
  <si>
    <t>(223,480</t>
  </si>
  <si>
    <t>(56,175</t>
  </si>
  <si>
    <t>(41,153</t>
  </si>
  <si>
    <t>($75</t>
  </si>
  <si>
    <t>($223,480</t>
  </si>
  <si>
    <t>YEAR ENDED DECEMBER 31, 2011</t>
  </si>
  <si>
    <t>(50,788</t>
  </si>
  <si>
    <t>(827</t>
  </si>
  <si>
    <t>(178</t>
  </si>
  <si>
    <t>(242</t>
  </si>
  <si>
    <t>(420</t>
  </si>
  <si>
    <t>(1,890</t>
  </si>
  <si>
    <t>(1,942</t>
  </si>
  <si>
    <t>(Income) loss from investment in subsidiary</t>
  </si>
  <si>
    <t>(232,751</t>
  </si>
  <si>
    <t>(223,331</t>
  </si>
  <si>
    <t>(1,059</t>
  </si>
  <si>
    <t>(231,924</t>
  </si>
  <si>
    <t>(20,386</t>
  </si>
  <si>
    <t>(1,403</t>
  </si>
  <si>
    <t>(21,789</t>
  </si>
  <si>
    <t>($827</t>
  </si>
  <si>
    <t>($231,924</t>
  </si>
  <si>
    <t>CONDENSED CONSOLIDATING STATEMENT OF CASH FLOWS</t>
  </si>
  <si>
    <t>Adjustments to reconcile net income (loss) to net cash provided by operating activities:</t>
  </si>
  <si>
    <t>Deferred income tax provision (benefit)</t>
  </si>
  <si>
    <t>(83,854</t>
  </si>
  <si>
    <t>(156</t>
  </si>
  <si>
    <t>Non-cash derivative expense</t>
  </si>
  <si>
    <t>Non-cash (income) loss from investment in subsidiaries</t>
  </si>
  <si>
    <t>Change in intercompany receivables/payables</t>
  </si>
  <si>
    <t>(186,947</t>
  </si>
  <si>
    <t>(Increase) decrease in accounts receivable</t>
  </si>
  <si>
    <t>(15,630</t>
  </si>
  <si>
    <t>(4,683</t>
  </si>
  <si>
    <t>Decrease in other current assets</t>
  </si>
  <si>
    <t>Increase (decrease) in accounts payable</t>
  </si>
  <si>
    <t>(1,052</t>
  </si>
  <si>
    <t>Increase in other current liabilities</t>
  </si>
  <si>
    <t>(2,972</t>
  </si>
  <si>
    <t>(2,553</t>
  </si>
  <si>
    <t>Net cash provided by operating activities</t>
  </si>
  <si>
    <t>(273,474</t>
  </si>
  <si>
    <t>(378,254</t>
  </si>
  <si>
    <t>(11,571</t>
  </si>
  <si>
    <t>(663,299</t>
  </si>
  <si>
    <t>(6,816</t>
  </si>
  <si>
    <t>(1,742</t>
  </si>
  <si>
    <t>Investment in subsidiaries</t>
  </si>
  <si>
    <t>(14,000</t>
  </si>
  <si>
    <t>(13,404</t>
  </si>
  <si>
    <t>(287,990</t>
  </si>
  <si>
    <t>(335,733</t>
  </si>
  <si>
    <t>(26,717</t>
  </si>
  <si>
    <t>(623,036</t>
  </si>
  <si>
    <t>(9,065</t>
  </si>
  <si>
    <t>(396,014</t>
  </si>
  <si>
    <t>Equity proceeds from parent</t>
  </si>
  <si>
    <t>(27,404</t>
  </si>
  <si>
    <t>(3,733</t>
  </si>
  <si>
    <t>(65</t>
  </si>
  <si>
    <t>(65,567</t>
  </si>
  <si>
    <t>(949</t>
  </si>
  <si>
    <t>Non-cash derivative income</t>
  </si>
  <si>
    <t>(509</t>
  </si>
  <si>
    <t>(275,125</t>
  </si>
  <si>
    <t>(694</t>
  </si>
  <si>
    <t>(22,750</t>
  </si>
  <si>
    <t>(33,345</t>
  </si>
  <si>
    <t>(55,871</t>
  </si>
  <si>
    <t>Increase in other current assets</t>
  </si>
  <si>
    <t>(2,836</t>
  </si>
  <si>
    <t>(208</t>
  </si>
  <si>
    <t>(39</t>
  </si>
  <si>
    <t>Decrease in other current liabilities</t>
  </si>
  <si>
    <t>(5,311</t>
  </si>
  <si>
    <t>(5,115</t>
  </si>
  <si>
    <t>(10,426</t>
  </si>
  <si>
    <t>(136</t>
  </si>
  <si>
    <t>(324,542</t>
  </si>
  <si>
    <t>(231,313</t>
  </si>
  <si>
    <t>(555,855</t>
  </si>
  <si>
    <t>(13,370</t>
  </si>
  <si>
    <t>(337,375</t>
  </si>
  <si>
    <t>(568,688</t>
  </si>
  <si>
    <t>Repayment of bank borrowings</t>
  </si>
  <si>
    <t>(70,000</t>
  </si>
  <si>
    <t>(8,855</t>
  </si>
  <si>
    <t>(70,830</t>
  </si>
  <si>
    <t>(11,966</t>
  </si>
  <si>
    <t>(200,681</t>
  </si>
  <si>
    <t>(3,773</t>
  </si>
  <si>
    <t>(63,391</t>
  </si>
  <si>
    <t>(1,493</t>
  </si>
  <si>
    <t>(2,216</t>
  </si>
  <si>
    <t>(1,602</t>
  </si>
  <si>
    <t>Non-cash income from investment in subsidiaries</t>
  </si>
  <si>
    <t>(230,861</t>
  </si>
  <si>
    <t>(1,063</t>
  </si>
  <si>
    <t>(19,451</t>
  </si>
  <si>
    <t>(217,724</t>
  </si>
  <si>
    <t>(11,022</t>
  </si>
  <si>
    <t>(7,688</t>
  </si>
  <si>
    <t>(890</t>
  </si>
  <si>
    <t>(19,600</t>
  </si>
  <si>
    <t>(80</t>
  </si>
  <si>
    <t>(66</t>
  </si>
  <si>
    <t>(1,628</t>
  </si>
  <si>
    <t>(42</t>
  </si>
  <si>
    <t>(309,026</t>
  </si>
  <si>
    <t>(455,903</t>
  </si>
  <si>
    <t>(4</t>
  </si>
  <si>
    <t>(764,933</t>
  </si>
  <si>
    <t>(2,247</t>
  </si>
  <si>
    <t>(305,698</t>
  </si>
  <si>
    <t>(373,548</t>
  </si>
  <si>
    <t>(679,250</t>
  </si>
  <si>
    <t>(30,000</t>
  </si>
  <si>
    <t>(4,017</t>
  </si>
  <si>
    <t>(2,581</t>
  </si>
  <si>
    <t>(67,726</t>
  </si>
  <si>
    <t>(733</t>
  </si>
  <si>
    <t>(68,505</t>
  </si>
  <si>
    <t>ORGANIZATION AND SUMMARY OF SIGNIFICANT ACCOUNTING POLICIES (Policies)</t>
  </si>
  <si>
    <t>Basis of Presentation</t>
  </si>
  <si>
    <t>Use of Estimates</t>
  </si>
  <si>
    <t>Fair Value Measurements</t>
  </si>
  <si>
    <t>Hybrid Debt Instruments</t>
  </si>
  <si>
    <r>
      <t>In 2012, we issued $300,000 in aggregate principal amount of 1 3⁄4% Senior Convertible Notes due 2017 (the “2017 Convertible Notes”). See </t>
    </r>
    <r>
      <rPr>
        <b/>
        <sz val="10"/>
        <color rgb="FF000000"/>
        <rFont val="Calibri"/>
        <family val="2"/>
        <scheme val="minor"/>
      </rPr>
      <t>Note 11 – Long-Term Debt</t>
    </r>
    <r>
      <rPr>
        <sz val="10"/>
        <color rgb="FF000000"/>
        <rFont val="Calibri"/>
        <family val="2"/>
        <scheme val="minor"/>
      </rPr>
      <t>. On that same day we entered into convertible note hedging transactions which are expected to reduce the potential dilution to our common stock upon conversion of the notes. In accordance with Accounting Standards Codification (“ASC”) 480-20 and ASC 470, we accounted for the debt and equity portions of the notes in a manner that will reflect our nonconvertible borrowing rate when interest is recognized in subsequent periods. This results in the separation of the debt component, classification of the remaining component in stockholders’ equity, and accretion of the resulting discount as part of interest expense. Additionally, the hedging transactions meet the criteria for classification as equity transactions and were recorded as such.</t>
    </r>
  </si>
  <si>
    <t>Business Combinations</t>
  </si>
  <si>
    <t>Oil and Gas Properties</t>
  </si>
  <si>
    <t>Asset Retirement Obligations</t>
  </si>
  <si>
    <t>Other Property and Equipment</t>
  </si>
  <si>
    <t>Earnings Per Common Share</t>
  </si>
  <si>
    <t>Production Revenue</t>
  </si>
  <si>
    <t>Income Taxes</t>
  </si>
  <si>
    <t>Derivative Instruments and Hedging Activities</t>
  </si>
  <si>
    <t>Share-Based Compensation</t>
  </si>
  <si>
    <t>EARNINGS PER SHARE (Tables)</t>
  </si>
  <si>
    <t>Calculation of Basic and Diluted Weighted Average Shares Outstanding Earnings Per Share</t>
  </si>
  <si>
    <t>ACCOUNTS RECEIVABLE (Tables)</t>
  </si>
  <si>
    <t>Components of Accounts Receivable</t>
  </si>
  <si>
    <t>Our accounts receivable are comprised of the following amounts:</t>
  </si>
  <si>
    <t>CONCENTRATIONS (Tables)</t>
  </si>
  <si>
    <t>Customers from Whom We Derived 10% or More of Total Oil and Gas Revenue</t>
  </si>
  <si>
    <t>The following table identifies customers from whom we derived 10% or more of our total oil and gas revenue during the years ended:</t>
  </si>
  <si>
    <t>ACQUISITIONS AND DIVESTITURES (Tables)</t>
  </si>
  <si>
    <t>Allocation of Recorded Value of Net Assets Acquired in Transaction</t>
  </si>
  <si>
    <t>The following represents the allocation of the recorded value of net assets acquired in the transaction.</t>
  </si>
  <si>
    <t>INVESTMENT IN OIL AND GAS PROPERTIES - UNAUDITED (Tables)</t>
  </si>
  <si>
    <t>Net Costs Incurred on Unevaluated Properties</t>
  </si>
  <si>
    <t>Oil and Gas Related Operating Costs Incurred During and Expensed</t>
  </si>
  <si>
    <t>Financial Data Associated with Unevaluated Costs</t>
  </si>
  <si>
    <t>United States [Member]</t>
  </si>
  <si>
    <t>Financial Data Relative to Oil and Gas Producing Activities</t>
  </si>
  <si>
    <t>Canada [Member]</t>
  </si>
  <si>
    <t>The following table discloses certain financial data relative to our oil and gas producing activities located in Canada:</t>
  </si>
  <si>
    <t>DERIVATIVE INSTRUMENTS AND HEDGING ACTIVITIES (Tables)</t>
  </si>
  <si>
    <t>Location and Fair Value Amounts of Derivative Instruments Reported in Balance Sheet</t>
  </si>
  <si>
    <t>The following tables disclose the location and fair value amounts of derivative instruments reported in our balance sheet at December 31, 2013 and December 31, 2012.</t>
  </si>
  <si>
    <t>Before Tax Effect of Derivative Instruments in Statement of Income</t>
  </si>
  <si>
    <t>Impact of Rights of Offset Associated with Recognized Assets and Liabilities</t>
  </si>
  <si>
    <t>The following presents the potential impact of the rights of offset associated with our recognized assets and liabilities at December 31, 2013:</t>
  </si>
  <si>
    <t>Hedging Positions</t>
  </si>
  <si>
    <t>    </t>
  </si>
  <si>
    <t>Daily</t>
  </si>
  <si>
    <t>Volume</t>
  </si>
  <si>
    <t>FAIR VALUE MEASUREMENTS (Tables)</t>
  </si>
  <si>
    <t>Schedule of Assets And Liabilities Measured at Fair Value Recurring Basis</t>
  </si>
  <si>
    <t>ASSET RETIREMENT OBLIGATIONS (Tables)</t>
  </si>
  <si>
    <t>Changes in Asset Retirement Obligations</t>
  </si>
  <si>
    <t>INCOME TAXES (Tables)</t>
  </si>
  <si>
    <t>Analysis of Deferred Taxes</t>
  </si>
  <si>
    <t>Reconciliation Between Statutory Federal Income Tax Rate and Effective Income Tax Rate as a Percentage of Income Before Income Taxes</t>
  </si>
  <si>
    <t>Reconciliation Total Amount of Unrecognized Tax Benefits</t>
  </si>
  <si>
    <t>A reconciliation of the total amounts of unrecognized tax benefits follows:</t>
  </si>
  <si>
    <t>LONG-TERM DEBT (Tables)</t>
  </si>
  <si>
    <t>Long-Term Debt</t>
  </si>
  <si>
    <t>ACCUMULATED OTHER COMPREHENSIVE INCOME (LOSS) (Tables)</t>
  </si>
  <si>
    <t>Schedule of Changes In Accumulated Other Comprehensive Income Loss</t>
  </si>
  <si>
    <t>SHARE-BASED COMPENSATION (Tables)</t>
  </si>
  <si>
    <t>Summary of Stock Option Activity under Plan</t>
  </si>
  <si>
    <t>Summary of Restricted Stock Activity Under Plan</t>
  </si>
  <si>
    <t>Number of</t>
  </si>
  <si>
    <t>COMMITMENTS AND CONTINGENCIES (Tables)</t>
  </si>
  <si>
    <t>Minimum Net Annual Commitments Under all Leases, Subleases and Contracts with Non-Cancelable Terms in Excess of 12 Months</t>
  </si>
  <si>
    <t>The minimum net annual commitments under all leases, subleases and contracts with non-cancelable terms in excess of 12 months at December 31, 2013 were as follows:</t>
  </si>
  <si>
    <t>OIL AND GAS RESERVE INFORMATION - UNAUDITED (Tables)</t>
  </si>
  <si>
    <t>Summary of Estimated Proved Oil and Natural Gas Reserve</t>
  </si>
  <si>
    <t>Reserve volumes for the year ended December 31, 2010 have not been reclassified to conform to the current presentation given the immateriality of NGL volumes in such period.</t>
  </si>
  <si>
    <t>Summary of Standardized Measure of Discounted Future Net Cash Flows</t>
  </si>
  <si>
    <t>SUMMARIZED QUARTERLY FINANCIAL INFORMATION - UNAUDITED (Tables)</t>
  </si>
  <si>
    <t>Results of Operations by Quarter</t>
  </si>
  <si>
    <t>GUARANTOR FINANCIAL STATEMENTS (Tables)</t>
  </si>
  <si>
    <t>Condensed Consolidating Balance Sheet</t>
  </si>
  <si>
    <t>Condensed Consolidating Statement of Income</t>
  </si>
  <si>
    <t>Condensed Consolidating Statement of Cash Flows</t>
  </si>
  <si>
    <t>Organization and Summary of Significant Accounting Policies - Additional Information (Detail) (USD $)</t>
  </si>
  <si>
    <t>Building [Member]</t>
  </si>
  <si>
    <t>1.75% Senior Convertible Notes due 2017 [Member]</t>
  </si>
  <si>
    <t>Mar. 06, 2012</t>
  </si>
  <si>
    <t>Schedule Of Significant Accounting Policies [Line Items]</t>
  </si>
  <si>
    <t>Aggregate principal amount of debt issued</t>
  </si>
  <si>
    <t>Senior convertible note, maturity year</t>
  </si>
  <si>
    <t>'2017</t>
  </si>
  <si>
    <t>Senior convertible note, stated interest rate</t>
  </si>
  <si>
    <t>Estimated useful life of Building</t>
  </si>
  <si>
    <t>'39 years</t>
  </si>
  <si>
    <t>Calculation of Basic and Diluted Weighted Average Shares Outstanding and Earnings Per Share (Detail) (USD $)</t>
  </si>
  <si>
    <t>Net income attributable to common stock-basic</t>
  </si>
  <si>
    <t>Net income attributable to common stock-diluted</t>
  </si>
  <si>
    <t>Weighted average shares-basic</t>
  </si>
  <si>
    <t>Weighted average shares-diluted</t>
  </si>
  <si>
    <t>Earnings Per Share - Additional Information (Detail)</t>
  </si>
  <si>
    <t>Antidilutive stock options outstanding</t>
  </si>
  <si>
    <t>Shares of common stock issued upon vesting of restricted stock</t>
  </si>
  <si>
    <t>Components of Accounts Receivable (Detail) (USD $)</t>
  </si>
  <si>
    <t>Customers from Whom We Derived Ten Percent or More of Total Oil and Gas Revenue (Detail)</t>
  </si>
  <si>
    <t>Conoco, Inc [Member]</t>
  </si>
  <si>
    <t>Concentration Risk [Line Items]</t>
  </si>
  <si>
    <t>Customers from whom 10% or more revenue derived</t>
  </si>
  <si>
    <t>Concentration risk, benchmark description</t>
  </si>
  <si>
    <t>'Less than 10%</t>
  </si>
  <si>
    <t>Phillips 66 Company [Member]</t>
  </si>
  <si>
    <t>Shell Trading (US) Company [Member]</t>
  </si>
  <si>
    <t>Concentrations - Additional Information (Detail) (USD $)</t>
  </si>
  <si>
    <t>Unusual Risk or Uncertainty [Line Items]</t>
  </si>
  <si>
    <t>Maximum amount of credit risk exposure</t>
  </si>
  <si>
    <t>Gulf Coast Basin Conventional Shelf and deep gas Properties [Member]</t>
  </si>
  <si>
    <t>Production associated with properties</t>
  </si>
  <si>
    <t>Estimated proved reserves derived</t>
  </si>
  <si>
    <t>Deep Water Properties [Member]</t>
  </si>
  <si>
    <t>Appalachian Properties [Member]</t>
  </si>
  <si>
    <t>Acquisitions and Divestitures - Additional Information (Detail) (USD $)</t>
  </si>
  <si>
    <t>1 Months Ended</t>
  </si>
  <si>
    <t>Jun. 18, 2012</t>
  </si>
  <si>
    <t>Oct. 31, 2013</t>
  </si>
  <si>
    <t>Weeks Island Field [Member]</t>
  </si>
  <si>
    <t>Block Deep Water Pompano Field Mississippi Canyon [Member]</t>
  </si>
  <si>
    <t>Mississippi Canyon Block 29 [Member]</t>
  </si>
  <si>
    <t>Mississippi Canyon Block 72 [Member]</t>
  </si>
  <si>
    <t>Business Acquisition [Line Items]</t>
  </si>
  <si>
    <t>Fair value of Land and Building at the time of Acquisition</t>
  </si>
  <si>
    <t>Purchase Consideration</t>
  </si>
  <si>
    <t>Percentage of working interest acquired</t>
  </si>
  <si>
    <t>Cash consideration transferred</t>
  </si>
  <si>
    <t>Sale of interest cash consideration</t>
  </si>
  <si>
    <t>Estimates asset retirement obligation</t>
  </si>
  <si>
    <t>Gain or loss recognized from the sale of interest</t>
  </si>
  <si>
    <t>Allocation of Recorded Value of Net Assets Acquired in Transaction (Detail) (USD $)</t>
  </si>
  <si>
    <t>Financial Data Related to Oil and Gas Producing Activities (Detail) (USD $)</t>
  </si>
  <si>
    <t>Oil and gas properties, proved and unevaluated:</t>
  </si>
  <si>
    <t>Development costs</t>
  </si>
  <si>
    <t>Expensed costs - United States</t>
  </si>
  <si>
    <t>Financial Data Related to Oil and Gas Producing Activities (Parenthetical) (Detail) (USD $)</t>
  </si>
  <si>
    <t>Asset retirement costs included in development cost</t>
  </si>
  <si>
    <t>Net Costs Incurred on Unevaluated Properties (Detail) (USD $)</t>
  </si>
  <si>
    <t>Acquisition costs evaluated during the year</t>
  </si>
  <si>
    <t>Exploration costs evaluated during the year</t>
  </si>
  <si>
    <t>Capitalized interest costs evaluated during the year</t>
  </si>
  <si>
    <t>Financial Data Associated with Unevaluated Costs (Detail) (Unevaluated Costs [Member], USD $)</t>
  </si>
  <si>
    <t>Dec. 31, 2010</t>
  </si>
  <si>
    <t>Unevaluated Costs [Member]</t>
  </si>
  <si>
    <t>Capitalized Costs of Unproved Properties Excluded from Amortization [Line Items]</t>
  </si>
  <si>
    <t>Investment in Oil and Gas Properties - Unaudited - Additional Information (Detail) (USD $)</t>
  </si>
  <si>
    <t>Project</t>
  </si>
  <si>
    <t>Interest costs capitalized on unevaluated properties</t>
  </si>
  <si>
    <t>Specifically identified drilling projects</t>
  </si>
  <si>
    <t>Projects expected to be evaluated</t>
  </si>
  <si>
    <t>'4 years</t>
  </si>
  <si>
    <t>Derivative Instruments and Hedging Activities - Additional Information (Detail) (USD $)</t>
  </si>
  <si>
    <t>Maximum correlation between price of oil &amp; natural gas in market and underlying price basis indicative in the derivative contract</t>
  </si>
  <si>
    <t>Location and Fair Value Amounts of Derivative Instruments Reported in Balance Sheet (Detail) (USD $)</t>
  </si>
  <si>
    <t>Current liabilities [Member]</t>
  </si>
  <si>
    <t>Fair Value of Derivative Instruments, Liabilities</t>
  </si>
  <si>
    <t>Long-term liabilities [Member]</t>
  </si>
  <si>
    <t>Current Asset [Member]</t>
  </si>
  <si>
    <t>Fair Value of Derivative Instruments, Assets</t>
  </si>
  <si>
    <t>Long-term assets [Member]</t>
  </si>
  <si>
    <t>Commodity Contracts [Member]</t>
  </si>
  <si>
    <t>Commodity Contracts [Member] | Current liabilities [Member]</t>
  </si>
  <si>
    <t>Commodity Contracts [Member] | Long-term liabilities [Member]</t>
  </si>
  <si>
    <t>Commodity Contracts [Member] | Current Asset [Member]</t>
  </si>
  <si>
    <t>Commodity Contracts [Member] | Long-term assets [Member]</t>
  </si>
  <si>
    <t>Before Tax Effect of Derivative Instruments in Statement of Operations (Detail) (Cash Flow Hedging [Member], USD $)</t>
  </si>
  <si>
    <t>Derivative Instruments, Gain (Loss) [Line Items]</t>
  </si>
  <si>
    <t>Derivative Instruments, Gain Recognized in Other Comprehensive Income (Loss), Effective Portion, Net, Total</t>
  </si>
  <si>
    <t>Derivative Instruments, Gain (Loss) Reclassified from Accumulated OCI into Income, Effective Portion, Net, Total</t>
  </si>
  <si>
    <t>Derivative Instruments, Gain (Loss) Recognized in Income, Ineffective Portion and Amount Excluded from Effectiveness Testing, Net, Total</t>
  </si>
  <si>
    <t>Derivative income (expense), net [Member]</t>
  </si>
  <si>
    <t>Operating revenue - oil/gas production [Member]</t>
  </si>
  <si>
    <t>For the year ended December 31, 2013, effective hedging contracts increased oil revenue by $3,520 and increased gas revenue by $16,769. For the year ended December 31, 2012, effective hedging contracts increased oil revenue by $8,546 and increased gas revenue by $21,780. For the year ended December 31, 2011, effective hedging contracts decreased oil revenue by $32,706 and increased gas revenue by $19,432.</t>
  </si>
  <si>
    <t>Before Tax Effect of Derivative Instruments in Statement of Operations (Parenthetical) (Detail) (USD $)</t>
  </si>
  <si>
    <t>Decrease/increase in oil revenue owing to effective hedging contracts</t>
  </si>
  <si>
    <t>Decrease/increase in gas revenue owing to effective hedging contracts</t>
  </si>
  <si>
    <t>Impact of Rights of Offset Associated with Recognized Assets and Liabilities (Detail) (USD $)</t>
  </si>
  <si>
    <t>Derivative Instruments And Hedging Activities [Line Items]</t>
  </si>
  <si>
    <t>Effects of Netting [Member] | Current Asset [Member]</t>
  </si>
  <si>
    <t>Effects of Netting [Member] | Long-term assets [Member]</t>
  </si>
  <si>
    <t>Effects of Netting [Member] | Current liabilities [Member]</t>
  </si>
  <si>
    <t>Effects of Netting [Member] | Long-term liabilities [Member]</t>
  </si>
  <si>
    <t>With Effects of Netting [Member] | Current Asset [Member]</t>
  </si>
  <si>
    <t>With Effects of Netting [Member] | Long-term assets [Member]</t>
  </si>
  <si>
    <t>With Effects of Netting [Member] | Current liabilities [Member]</t>
  </si>
  <si>
    <t>With Effects of Netting [Member] | Long-term liabilities [Member]</t>
  </si>
  <si>
    <t>Hedging Positions (Detail)</t>
  </si>
  <si>
    <t>MMBTU</t>
  </si>
  <si>
    <t>Natural Gas [Member] | 2014 Hedging Position One [Member]</t>
  </si>
  <si>
    <t>Derivative [Line Items]</t>
  </si>
  <si>
    <t>Daily Volume</t>
  </si>
  <si>
    <t>Swap Price</t>
  </si>
  <si>
    <t>Natural Gas [Member] | 2014 Hedging Position Two [Member]</t>
  </si>
  <si>
    <t>Natural Gas [Member] | 2014 Hedging Position Three [Member]</t>
  </si>
  <si>
    <t>Natural Gas [Member] | 2014 Hedging Position Four [Member]</t>
  </si>
  <si>
    <t>Natural Gas [Member] | 2014 Hedging Position Five [Member]</t>
  </si>
  <si>
    <t>Natural Gas [Member] | 2014 Hedging Position Six [Member]</t>
  </si>
  <si>
    <t>Natural Gas [Member] | 2014 Hedging Position Seven [Member]</t>
  </si>
  <si>
    <t>Natural Gas [Member] | 2015 Hedging Position One [Member]</t>
  </si>
  <si>
    <t>Natural Gas [Member] | 2015 Hedging Position Two [Member]</t>
  </si>
  <si>
    <t>Natural Gas [Member] | 2015 Hedging Position Three [Member]</t>
  </si>
  <si>
    <t>Natural Gas [Member] | 2015 Hedging Position Four [Member]</t>
  </si>
  <si>
    <t>Natural Gas [Member] | 2015 Hedging Position Five [Member]</t>
  </si>
  <si>
    <t>Natural Gas [Member] | 2015 Hedging Position Six [Member]</t>
  </si>
  <si>
    <t>Natural Gas [Member] | 2016 Hedging Position One [Member]</t>
  </si>
  <si>
    <t>Natural Gas [Member] | 2016 Hedging Position Two [Member]</t>
  </si>
  <si>
    <t>Oil [Member] | 2014 Hedging Position One [Member]</t>
  </si>
  <si>
    <t>Oil [Member] | 2014 Hedging Position Two [Member]</t>
  </si>
  <si>
    <t>Oil [Member] | 2014 Hedging Position Three [Member]</t>
  </si>
  <si>
    <t>Oil [Member] | 2014 Hedging Position Four [Member]</t>
  </si>
  <si>
    <t>Oil [Member] | 2014 Hedging Position Five [Member]</t>
  </si>
  <si>
    <t>Oil [Member] | 2014 Hedging Position Six [Member]</t>
  </si>
  <si>
    <t>Oil [Member] | 2014 Hedging Position Seven [Member]</t>
  </si>
  <si>
    <t>Oil [Member] | 2014 Hedging Position Eight [Member]</t>
  </si>
  <si>
    <t>Oil [Member] | 2014 Hedging Position Nine [Member]</t>
  </si>
  <si>
    <t>[3]</t>
  </si>
  <si>
    <t>Oil [Member] | 2015 Hedging Position One [Member]</t>
  </si>
  <si>
    <t>Oil [Member] | 2015 Hedging Position Two [Member]</t>
  </si>
  <si>
    <t>Assets and Liabilities Measured at Fair Value on Recurring Basis (Detail) (USD $)</t>
  </si>
  <si>
    <t>Fair Value, Assets and Liabilities Measured on Recurring and Nonrecurring Basis [Line Items]</t>
  </si>
  <si>
    <t>Assets, Fair Value, Total</t>
  </si>
  <si>
    <t>Liabilities, Fair Value, Total</t>
  </si>
  <si>
    <t>Hedging contracts [Member]</t>
  </si>
  <si>
    <t>Derivative Assets, Fair Value</t>
  </si>
  <si>
    <t>Derivative Liabilities, Fair Value</t>
  </si>
  <si>
    <t>Quoted Prices in Active Markets for Identical Assets (Level 1) [Member]</t>
  </si>
  <si>
    <t>Quoted Prices in Active Markets for Identical Assets (Level 1) [Member] | Hedging contracts [Member]</t>
  </si>
  <si>
    <t>Significant Other Observable Inputs (Level 2) [Member]</t>
  </si>
  <si>
    <t>Significant Other Observable Inputs (Level 2) [Member] | Hedging contracts [Member]</t>
  </si>
  <si>
    <t>Significant Unobservable Inputs (Level 3) [Member]</t>
  </si>
  <si>
    <t>Significant Unobservable Inputs (Level 3) [Member] | Hedging contracts [Member]</t>
  </si>
  <si>
    <t>Fair Value Measurements - Additional Information (Detail) (USD $)</t>
  </si>
  <si>
    <t>Nov. 27, 2013</t>
  </si>
  <si>
    <t>8.625 % Senior Notes Due 2017 [Member]</t>
  </si>
  <si>
    <t>Debt Instrument [Line Items]</t>
  </si>
  <si>
    <t>Long term debt, Fair Value</t>
  </si>
  <si>
    <t>Convertible Notes Due 2017 [Member]</t>
  </si>
  <si>
    <t>Liability component of convertible note</t>
  </si>
  <si>
    <t>7.5% Senior Notes due 2022 [Member]</t>
  </si>
  <si>
    <t>Aggregate principal amount of senior notes</t>
  </si>
  <si>
    <t>Changes in Asset Retirement Obligations (Detail) (USD $)</t>
  </si>
  <si>
    <t>Analysis of Deferred Taxes (Detail) (USD $)</t>
  </si>
  <si>
    <t>Oil and gas properties - full cost</t>
  </si>
  <si>
    <t>Deferred Tax Assets, Net, Total</t>
  </si>
  <si>
    <t>Income Taxes - Additional Information (Detail) (USD $)</t>
  </si>
  <si>
    <t>Current federal income tax benefit</t>
  </si>
  <si>
    <t>Operating loss carryforwards</t>
  </si>
  <si>
    <t>Operating loss carryforwards expiration year</t>
  </si>
  <si>
    <t>'2033</t>
  </si>
  <si>
    <t>Statutory depletion deductions available for tax reporting purposes</t>
  </si>
  <si>
    <t>Income taxes allocated to other comprehensive income related to oil and gas hedges</t>
  </si>
  <si>
    <t>Unrecognized tax benefits, interest expense</t>
  </si>
  <si>
    <t>Reconciliation Between Statutory Federal Income Tax Rate and Effective Income Tax Rate as Percentage of Income Before Income Taxes (Detail)</t>
  </si>
  <si>
    <t>Reconciliation of Total Amounts of Unrecognized Tax Benefits (Detail) (USD $)</t>
  </si>
  <si>
    <t>Total unrecognized tax benefits, beginning balance</t>
  </si>
  <si>
    <t>Total unrecognized tax benefits, ending balance</t>
  </si>
  <si>
    <t>Long-Term Debt (Detail) (USD $)</t>
  </si>
  <si>
    <t>8.625% Senior Notes due 2017 [Member]</t>
  </si>
  <si>
    <t>Bank debt [Member]</t>
  </si>
  <si>
    <t>Long-Term Debt - Additional Information (Detail) (USD $)</t>
  </si>
  <si>
    <t>0 Months Ended</t>
  </si>
  <si>
    <t>Letter of Credit[Member]</t>
  </si>
  <si>
    <t>Subsequent Event [Member]</t>
  </si>
  <si>
    <t>Apr. 26, 2011</t>
  </si>
  <si>
    <t>Bank Credit Facility[Member]</t>
  </si>
  <si>
    <t>Nov. 08, 2012</t>
  </si>
  <si>
    <t>Nov. 17, 2010</t>
  </si>
  <si>
    <t>Jan. 26, 2010</t>
  </si>
  <si>
    <t>Credit facility initial date</t>
  </si>
  <si>
    <t>Redetermined base borrowing and credit facility</t>
  </si>
  <si>
    <t>Maturity of new credit facility if note issue under 2004 indenture are retired on or before April 15, 2014</t>
  </si>
  <si>
    <t>Initial bank and availability under facility</t>
  </si>
  <si>
    <t>Outstanding borrowing under bank credit facility</t>
  </si>
  <si>
    <t>Period in which outstanding amount has to be repaid to cure deficiency</t>
  </si>
  <si>
    <t>'10 days</t>
  </si>
  <si>
    <t>Period in which bank has to add new properties to borrowing base and has to grant mortgage to banks</t>
  </si>
  <si>
    <t>'30 days</t>
  </si>
  <si>
    <t>Oil and gas reserve as proportion of discounted present value of future net cash flow, for mortgage</t>
  </si>
  <si>
    <t>Debt to EBITDA ratio, as defined in credit agreement</t>
  </si>
  <si>
    <t>'not greater than 3.25 for preceding four quarter</t>
  </si>
  <si>
    <t>EBITDA to consolidated net interest, as defined in credit agreement</t>
  </si>
  <si>
    <t>'not less than 3.0 for preceding four quarter</t>
  </si>
  <si>
    <t>Debt to EBITDA ratio</t>
  </si>
  <si>
    <t>'1.73 to 1</t>
  </si>
  <si>
    <t>EBITDA to consolidated net interest ratio</t>
  </si>
  <si>
    <t>'18.40 to 1</t>
  </si>
  <si>
    <t>Initial conversion rate of convertible note 2017</t>
  </si>
  <si>
    <t>'An initial conversion rate of 23.4449 shares of our common stock per $1 principal amount of 2017 Convertible Notes</t>
  </si>
  <si>
    <t>Initial conversion rate of common stock</t>
  </si>
  <si>
    <t>Principal amount of 2017 convertible notes</t>
  </si>
  <si>
    <t>Initial conversion price of convertible note 2017</t>
  </si>
  <si>
    <t>Closing share price</t>
  </si>
  <si>
    <t>Convertible notes principal amount</t>
  </si>
  <si>
    <t>Percentage of current conversion price lower than closing sale price</t>
  </si>
  <si>
    <t>Maximum trading day</t>
  </si>
  <si>
    <t>'20 days</t>
  </si>
  <si>
    <t>Consecutive trading days ending on last trading day</t>
  </si>
  <si>
    <t>Period in which distribution is made to all holders of common stock rights, option or warrants</t>
  </si>
  <si>
    <t>'45 days</t>
  </si>
  <si>
    <t>Consecutive trading days immediately preceding, but excluding, declaration date</t>
  </si>
  <si>
    <t>Percentage in which distribution has per share value exceeding closing sale price of common stock</t>
  </si>
  <si>
    <t>Percentage in which closing sale price of common stock is excess of convertible notes</t>
  </si>
  <si>
    <t>Number of consecutive business day</t>
  </si>
  <si>
    <t>'5 days</t>
  </si>
  <si>
    <t>Number of consecutive trading day</t>
  </si>
  <si>
    <t>'25 days</t>
  </si>
  <si>
    <t>Payment for call option</t>
  </si>
  <si>
    <t>Anti-dilution adjustments for purchases of call option</t>
  </si>
  <si>
    <t>Strike price per share</t>
  </si>
  <si>
    <t>Proceeds from sale of warrants</t>
  </si>
  <si>
    <t>Accrued interest payment</t>
  </si>
  <si>
    <t>Interest cost related to amortization of discount</t>
  </si>
  <si>
    <t>Amortization of deferred financing cost</t>
  </si>
  <si>
    <t>Interest expense related to contractual interest coupon of convertible notes</t>
  </si>
  <si>
    <t>Effective interest rates</t>
  </si>
  <si>
    <t>Equity offerings redemption price</t>
  </si>
  <si>
    <t>Total cost of the redemption</t>
  </si>
  <si>
    <t>Cost of redemption excluding accrued and unpaid interest</t>
  </si>
  <si>
    <t>Accrued and unpaid interest</t>
  </si>
  <si>
    <t>Redemption resulted in a charge to earnings</t>
  </si>
  <si>
    <t>Premium paid for the repurchase and redemption</t>
  </si>
  <si>
    <t>Deferred financing costs write off</t>
  </si>
  <si>
    <t>Deferred financing costs, net of accumulated amortization</t>
  </si>
  <si>
    <t>Total interest cost incurred</t>
  </si>
  <si>
    <t>Schedule of Changes In Accumulated Other Comprehensive Income Loss (Detail) (USD $)</t>
  </si>
  <si>
    <t>Accumulated Other Comprehensive Income (Loss) [Line Items]</t>
  </si>
  <si>
    <t>Cash Flow Hedges [Member]</t>
  </si>
  <si>
    <t>Foreign Currency Items [Member]</t>
  </si>
  <si>
    <t>Reclassification out of Accumulated Other Comprehensive Income [Member]</t>
  </si>
  <si>
    <t>Reclassification out of Accumulated Other Comprehensive Income [Member] | Cash Flow Hedges [Member]</t>
  </si>
  <si>
    <t>Reclassification out of Accumulated Other Comprehensive Income [Member] | Foreign Currency Items [Member]</t>
  </si>
  <si>
    <t>Share Based Compensation - Additional Information (Detail) (USD $)</t>
  </si>
  <si>
    <t>Share-based Compensation Arrangement by Share-based Payment Award [Line Items]</t>
  </si>
  <si>
    <t>Stock based compensation</t>
  </si>
  <si>
    <t>Stock based compensation capitalized into oil and gas properties</t>
  </si>
  <si>
    <t>Exercise price of stock options outstanding, minimum</t>
  </si>
  <si>
    <t>Exercise price of stock options outstanding, maximum</t>
  </si>
  <si>
    <t>Restricted stocks issued, shares</t>
  </si>
  <si>
    <t>Restricted stocks issued, value</t>
  </si>
  <si>
    <t>Unrecognized compensation cost, weighted average period of recognition</t>
  </si>
  <si>
    <t>'1 year 8 months 12 days</t>
  </si>
  <si>
    <t>Unrecognized compensation cost</t>
  </si>
  <si>
    <t>Adjustments to additional paid-in capital related to net tax effect of stock options exercises and restricted stock vesting</t>
  </si>
  <si>
    <t>Restricted Stock[Member]</t>
  </si>
  <si>
    <t>Restricted Stock[Member] | Minimum [Member]</t>
  </si>
  <si>
    <t>Vesting period of stock options</t>
  </si>
  <si>
    <t>'1 year</t>
  </si>
  <si>
    <t>Restricted Stock[Member] | Maximum [Member]</t>
  </si>
  <si>
    <t>'3 years</t>
  </si>
  <si>
    <t>Stock Options[Member]</t>
  </si>
  <si>
    <t>2009 plan [Member] | All Employee [Member]</t>
  </si>
  <si>
    <t>'5 years</t>
  </si>
  <si>
    <t>Period after which stock option will expire subsequent to award</t>
  </si>
  <si>
    <t>'10 years</t>
  </si>
  <si>
    <t>2009 plan [Member] | Non - Employee Directors [Member]</t>
  </si>
  <si>
    <t>Summary of Stock Option Activity under Plan (Detail) (USD $)</t>
  </si>
  <si>
    <t>Options outstanding</t>
  </si>
  <si>
    <t>Options outstanding, weighted Average Exercise Price</t>
  </si>
  <si>
    <t>'2 years 2 months 12 days</t>
  </si>
  <si>
    <t>'2 years 9 months 18 days</t>
  </si>
  <si>
    <t>'3 years 7 months 6 days</t>
  </si>
  <si>
    <t>'2 years 1 month 6 days</t>
  </si>
  <si>
    <t>'2 years 6 months</t>
  </si>
  <si>
    <t>'3 years 1 month 6 days</t>
  </si>
  <si>
    <t>'5 years 4 months 24 days</t>
  </si>
  <si>
    <t>'6 years 1 month 6 days</t>
  </si>
  <si>
    <t>Options outstanding, end of period, aggregate intrinsic value</t>
  </si>
  <si>
    <t>Summary of Restricted Stock Activity under Plan (Detail) (USD $)</t>
  </si>
  <si>
    <t>Number of restricted shares</t>
  </si>
  <si>
    <t>Weighted average fair value</t>
  </si>
  <si>
    <t>Share Repurchase Program - Additional Information (Detail) (USD $)</t>
  </si>
  <si>
    <t>Sep. 24, 2007</t>
  </si>
  <si>
    <t>Stock repurchase program authorized aggregate amount</t>
  </si>
  <si>
    <t>Stock repurchase program total cost</t>
  </si>
  <si>
    <t>Stock repurchase program average price</t>
  </si>
  <si>
    <t>Share repurchased under share repurchase program</t>
  </si>
  <si>
    <t>Commitments and Contingencies - Additional Information (Detail) (USD $)</t>
  </si>
  <si>
    <t>MBbls</t>
  </si>
  <si>
    <t>Lease of facilities, maturity year</t>
  </si>
  <si>
    <t>'2018</t>
  </si>
  <si>
    <t>Payments related to lease obligations</t>
  </si>
  <si>
    <t>Contingent liability to surety insurance company</t>
  </si>
  <si>
    <t>Commitments to use drilling rigs and acquisition of seismic data, value</t>
  </si>
  <si>
    <t>Commitments to use drilling rigs and acquisition of seismic data, period</t>
  </si>
  <si>
    <t>Deposit to guarantee commitments</t>
  </si>
  <si>
    <t>Minimum barrels of oil spill to impose financial responsibility under Oil Pollution Act</t>
  </si>
  <si>
    <t>Minimum financial responsibility in amounts if oil spill exceeds minimum quantity of barrels of oil in specified state</t>
  </si>
  <si>
    <t>Minimum financial responsibility in amounts if oil spill exceeds minimum quantity of barrels of oil Outer Continental</t>
  </si>
  <si>
    <t>Maximum financial responsibility in amounts if oil spill exceeds minimum quantity of barrels of oil</t>
  </si>
  <si>
    <t>Approximate asserted claims plus accrued interest assessed by Louisiana Department of Revenue</t>
  </si>
  <si>
    <t>Minimum Net Annual Commitments Under all Leases, Subleases and Contracts with Non-Cancelable Terms in Excess of 12 Months (Detail) (USD $)</t>
  </si>
  <si>
    <t>Operating Leases Future Minimum Payments Due [Abstract]</t>
  </si>
  <si>
    <t>Employee Benefit Plans - Additional Information (Detail) (USD $)</t>
  </si>
  <si>
    <t>Dec. 31, 2007</t>
  </si>
  <si>
    <t>Minimum [Member]</t>
  </si>
  <si>
    <t>Maximum [Member]</t>
  </si>
  <si>
    <t>2009 plan [Member]</t>
  </si>
  <si>
    <t>All Employee [Member]</t>
  </si>
  <si>
    <t>Non - Employee Directors [Member]</t>
  </si>
  <si>
    <t>Restricted Stock Grants [Member]</t>
  </si>
  <si>
    <t>Employee Benefit And Retirement Plans [Line Items]</t>
  </si>
  <si>
    <t>Liability of vested benefits recorded in other long term liabilities</t>
  </si>
  <si>
    <t>Expenses related to incentive compensation bonus</t>
  </si>
  <si>
    <t>Additional number of common stock to be issued under incentive stock options</t>
  </si>
  <si>
    <t>Additional shares available for issuance</t>
  </si>
  <si>
    <t>Percentage of vesting of an employee in matching contributions for each year of service</t>
  </si>
  <si>
    <t>Number of years required for vesting of contribution</t>
  </si>
  <si>
    <t>Amount of contribution by the company to Stone Energy 401 (k) Profit Sharing Plan</t>
  </si>
  <si>
    <t>Maximum Percentage of Deferred Compensation plan</t>
  </si>
  <si>
    <t>Plan assets included in other assets</t>
  </si>
  <si>
    <t>Number of times of severance payments relating to annual pay and any target bonus at one hundred percent level</t>
  </si>
  <si>
    <t>Percentage of excise tax rate under Section 4999 of the Internal revenue code</t>
  </si>
  <si>
    <t>Percentage of employer matching contribution under 401(k) plan</t>
  </si>
  <si>
    <t>Amount of one week's pay of each full of annual pay under Employee severance Plan</t>
  </si>
  <si>
    <t>Maximum period of sum of payments and benefits under employee severance plan</t>
  </si>
  <si>
    <t>'84 days</t>
  </si>
  <si>
    <t>'12 months</t>
  </si>
  <si>
    <t>Period of involuntary termination of employment</t>
  </si>
  <si>
    <t>'6 months</t>
  </si>
  <si>
    <t>Oil Gas Reserve Information - Additional Information (Detail)</t>
  </si>
  <si>
    <t>MMcf</t>
  </si>
  <si>
    <t>Reserve Quantities [Line Items]</t>
  </si>
  <si>
    <t>Adoption of assumption due to revision of oil and gas reporting requirements</t>
  </si>
  <si>
    <t>'Using a historical 12-month average pricing assumption</t>
  </si>
  <si>
    <t>Average 12-month oil prices net of differentials</t>
  </si>
  <si>
    <t>Average 12-month gas prices net of differentials</t>
  </si>
  <si>
    <t>Annual discount rate for discounting future cash flows</t>
  </si>
  <si>
    <t>Pyrenees project [Member]</t>
  </si>
  <si>
    <t>Acquisition of additional working interested in pyrenees project</t>
  </si>
  <si>
    <t>Pompano and Mica fields [Member]</t>
  </si>
  <si>
    <t>Appalachia drilling program [Member]</t>
  </si>
  <si>
    <t>Deep gas development project at LaCantera [Member]</t>
  </si>
  <si>
    <t>GOM drilling program at Mississippi Canyon Block 109 [Member]</t>
  </si>
  <si>
    <t>Sale of our non-operated interest in the Main Pass Block 296 and 311 fields [Member]</t>
  </si>
  <si>
    <t>Positive reserve report pricing changes [Member]</t>
  </si>
  <si>
    <t>Well performance [Member]</t>
  </si>
  <si>
    <t>Natural Gas Liquids (MBbls) [Member]</t>
  </si>
  <si>
    <t>Summary of Estimated Proved Oil and Natural Gas Reserve (Detail)</t>
  </si>
  <si>
    <t>Oil (MBbls) [Member]</t>
  </si>
  <si>
    <t>Estimated proved reserves, beginning balance</t>
  </si>
  <si>
    <t>Estimated proved reserves, ending balance</t>
  </si>
  <si>
    <t>Estimated proved developed reserves</t>
  </si>
  <si>
    <t>Natural Gas (MMcf) [Member]</t>
  </si>
  <si>
    <t>Oil And Natural Gas (MMcfe) [Member]</t>
  </si>
  <si>
    <t>Summary of Standardized Measure of Discounted Future Net Cash Flows (Detail) (USD $)</t>
  </si>
  <si>
    <t>Changes in standardized measure of future net cash flows related to estimated proved oil and gas reserves</t>
  </si>
  <si>
    <t>Results of Operations by Quarter (Detail) (USD $)</t>
  </si>
  <si>
    <t>Results of Operations by Quarter (Parenthetical) (Detail) (USD $)</t>
  </si>
  <si>
    <t>Franchise tax settlement, after tax</t>
  </si>
  <si>
    <t>Loss on early extinguishment of debt, before tax</t>
  </si>
  <si>
    <t>Loss on early extinguishment of debt, after tax</t>
  </si>
  <si>
    <t>Subsequent Events - Additional Information (Detail) (Subsequent Event [Member], USD $)</t>
  </si>
  <si>
    <t>Jan. 16, 2014</t>
  </si>
  <si>
    <t>Cut Off and Clovelly Fields [Member]</t>
  </si>
  <si>
    <t>Jan. 31, 2014</t>
  </si>
  <si>
    <t>Hatch Point Field [Member]</t>
  </si>
  <si>
    <t>Subsequent Event [Line Items]</t>
  </si>
  <si>
    <t>Cash consideration received on sale of interest</t>
  </si>
  <si>
    <t>Condensed Consolidating Balance Sheet (Detail) (USD $)</t>
  </si>
  <si>
    <t>Parent [Member]</t>
  </si>
  <si>
    <t>Guarantor Subsidiary [Member]</t>
  </si>
  <si>
    <t>Non-Guarantor Subsidiaries [Member]</t>
  </si>
  <si>
    <t>Consolidation, Eliminations [Member]</t>
  </si>
  <si>
    <t>Condensed Consolidating Statement of Income (Detail) (USD $)</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rgb="FF000000"/>
      <name val="Calibri"/>
      <family val="2"/>
      <scheme val="minor"/>
    </font>
    <font>
      <sz val="1"/>
      <color rgb="FF000000"/>
      <name val="Calibri"/>
      <family val="2"/>
      <scheme val="minor"/>
    </font>
    <font>
      <sz val="1"/>
      <color theme="1"/>
      <name val="Times New Roman"/>
      <family val="1"/>
    </font>
    <font>
      <sz val="10"/>
      <color rgb="FFFFFFFF"/>
      <name val="Times New Roman"/>
      <family val="1"/>
    </font>
    <font>
      <sz val="6"/>
      <color rgb="FF000000"/>
      <name val="Calibri"/>
      <family val="2"/>
      <scheme val="minor"/>
    </font>
    <font>
      <b/>
      <u/>
      <sz val="11"/>
      <color theme="1"/>
      <name val="Calibri"/>
      <family val="2"/>
      <scheme val="minor"/>
    </font>
    <font>
      <i/>
      <sz val="10"/>
      <color theme="1"/>
      <name val="Times New Roman"/>
      <family val="1"/>
    </font>
    <font>
      <b/>
      <u/>
      <sz val="10"/>
      <color theme="1"/>
      <name val="Times New Roman"/>
      <family val="1"/>
    </font>
    <font>
      <sz val="11"/>
      <color rgb="FFFFFFFF"/>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6" fillId="0" borderId="0" xfId="0" applyFont="1" applyAlignment="1">
      <alignment vertical="top"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7" fillId="33" borderId="0" xfId="0" applyFont="1" applyFill="1" applyAlignment="1">
      <alignment wrapText="1"/>
    </xf>
    <xf numFmtId="0" fontId="22" fillId="0" borderId="12" xfId="0" applyFont="1" applyBorder="1" applyAlignment="1">
      <alignment wrapText="1"/>
    </xf>
    <xf numFmtId="0" fontId="27" fillId="0" borderId="0" xfId="0" applyFont="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3" fontId="0" fillId="0" borderId="0" xfId="0" applyNumberFormat="1" applyAlignment="1">
      <alignment horizontal="right" wrapText="1"/>
    </xf>
    <xf numFmtId="0" fontId="29" fillId="0" borderId="0" xfId="0" applyFont="1" applyAlignment="1">
      <alignment wrapText="1"/>
    </xf>
    <xf numFmtId="0" fontId="30"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2"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9" fillId="33" borderId="0" xfId="0" applyFont="1" applyFill="1" applyAlignment="1">
      <alignment wrapText="1"/>
    </xf>
    <xf numFmtId="0" fontId="33" fillId="0" borderId="12" xfId="0" applyFont="1" applyBorder="1" applyAlignment="1">
      <alignment wrapText="1"/>
    </xf>
    <xf numFmtId="0" fontId="34" fillId="0" borderId="0" xfId="0" applyFont="1"/>
    <xf numFmtId="0" fontId="34"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vertical="top" wrapText="1"/>
    </xf>
    <xf numFmtId="0" fontId="0" fillId="0" borderId="0" xfId="0" applyAlignment="1">
      <alignment horizontal="right"/>
    </xf>
    <xf numFmtId="0" fontId="19" fillId="0" borderId="0" xfId="0" applyFont="1" applyAlignment="1">
      <alignment horizontal="right"/>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22" fillId="0" borderId="0" xfId="0" applyFont="1" applyAlignment="1">
      <alignment wrapText="1"/>
    </xf>
    <xf numFmtId="0" fontId="30" fillId="0" borderId="10" xfId="0" applyFont="1" applyBorder="1"/>
    <xf numFmtId="0" fontId="19" fillId="33" borderId="0" xfId="0" applyFont="1" applyFill="1" applyAlignment="1">
      <alignment vertical="top" wrapText="1"/>
    </xf>
    <xf numFmtId="0" fontId="30" fillId="0" borderId="10" xfId="0" applyFont="1" applyBorder="1" applyAlignment="1">
      <alignment horizontal="center"/>
    </xf>
    <xf numFmtId="0" fontId="30" fillId="0" borderId="0" xfId="0" applyFont="1"/>
    <xf numFmtId="0" fontId="19" fillId="33" borderId="0" xfId="0"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29" fillId="0" borderId="10" xfId="0" applyFont="1" applyBorder="1" applyAlignment="1">
      <alignment horizontal="center" wrapText="1"/>
    </xf>
    <xf numFmtId="0" fontId="0" fillId="33" borderId="0" xfId="0" applyFill="1" applyAlignment="1">
      <alignment horizontal="right"/>
    </xf>
    <xf numFmtId="0" fontId="19" fillId="33" borderId="0" xfId="0" applyFont="1" applyFill="1" applyAlignment="1">
      <alignment horizontal="right"/>
    </xf>
    <xf numFmtId="0" fontId="30" fillId="0" borderId="0" xfId="0" applyFont="1"/>
    <xf numFmtId="0" fontId="35" fillId="0" borderId="0" xfId="0" applyFont="1" applyAlignment="1">
      <alignment wrapText="1"/>
    </xf>
    <xf numFmtId="0" fontId="36" fillId="33" borderId="0" xfId="0" applyFont="1" applyFill="1" applyAlignment="1">
      <alignment vertical="top" wrapText="1"/>
    </xf>
    <xf numFmtId="0" fontId="16" fillId="0" borderId="0" xfId="0" applyFont="1" applyAlignment="1">
      <alignment horizontal="center" wrapText="1"/>
    </xf>
    <xf numFmtId="0" fontId="0" fillId="33" borderId="0" xfId="0" applyFill="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37" fillId="0" borderId="0" xfId="0" applyFont="1" applyAlignment="1">
      <alignment wrapText="1"/>
    </xf>
    <xf numFmtId="0" fontId="38"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vertical="top" wrapText="1"/>
    </xf>
    <xf numFmtId="0" fontId="37" fillId="33" borderId="0" xfId="0" applyFont="1" applyFill="1" applyAlignment="1">
      <alignment horizontal="left" vertical="top" wrapText="1" indent="1"/>
    </xf>
    <xf numFmtId="0" fontId="20" fillId="0" borderId="0" xfId="0" applyFont="1" applyAlignment="1">
      <alignment horizontal="center" wrapText="1"/>
    </xf>
    <xf numFmtId="15" fontId="20" fillId="0" borderId="0" xfId="0" applyNumberFormat="1" applyFont="1" applyAlignment="1">
      <alignment horizontal="center" wrapText="1"/>
    </xf>
    <xf numFmtId="0" fontId="39" fillId="0" borderId="0" xfId="0" applyFont="1"/>
    <xf numFmtId="0" fontId="39" fillId="0" borderId="0" xfId="0" applyFont="1" applyAlignment="1">
      <alignment wrapText="1"/>
    </xf>
    <xf numFmtId="0" fontId="16" fillId="0" borderId="11" xfId="0" applyFont="1" applyBorder="1" applyAlignment="1">
      <alignment horizontal="center" wrapText="1"/>
    </xf>
    <xf numFmtId="0" fontId="40" fillId="33" borderId="0" xfId="0" applyFont="1" applyFill="1" applyAlignment="1">
      <alignment vertical="top"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9790620</v>
      </c>
      <c r="D17" s="4" t="s">
        <v>7</v>
      </c>
    </row>
    <row r="18" spans="1:4" x14ac:dyDescent="0.25">
      <c r="A18" s="2" t="s">
        <v>33</v>
      </c>
      <c r="B18" s="4" t="s">
        <v>7</v>
      </c>
      <c r="C18" s="4" t="s">
        <v>7</v>
      </c>
      <c r="D18" s="7">
        <v>96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140625" bestFit="1" customWidth="1"/>
    <col min="2" max="2" width="36.5703125" customWidth="1"/>
    <col min="3" max="3" width="9" customWidth="1"/>
    <col min="4" max="4" width="9.7109375" customWidth="1"/>
    <col min="5" max="5" width="36.5703125" customWidth="1"/>
    <col min="6" max="7" width="9" customWidth="1"/>
    <col min="8" max="8" width="9.7109375" customWidth="1"/>
    <col min="9" max="9" width="36.5703125" customWidth="1"/>
    <col min="10" max="10" width="9" customWidth="1"/>
  </cols>
  <sheetData>
    <row r="1" spans="1:10" ht="15" customHeight="1" x14ac:dyDescent="0.25">
      <c r="A1" s="10" t="s">
        <v>2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1</v>
      </c>
      <c r="B3" s="11" t="s">
        <v>7</v>
      </c>
      <c r="C3" s="11"/>
      <c r="D3" s="11"/>
      <c r="E3" s="11"/>
      <c r="F3" s="11"/>
      <c r="G3" s="11"/>
      <c r="H3" s="11"/>
      <c r="I3" s="11"/>
      <c r="J3" s="11"/>
    </row>
    <row r="4" spans="1:10" ht="15" customHeight="1" x14ac:dyDescent="0.25">
      <c r="A4" s="12" t="s">
        <v>270</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7" t="s">
        <v>272</v>
      </c>
      <c r="C6" s="37"/>
      <c r="D6" s="37"/>
      <c r="E6" s="37"/>
      <c r="F6" s="37"/>
      <c r="G6" s="37"/>
      <c r="H6" s="37"/>
      <c r="I6" s="37"/>
      <c r="J6" s="37"/>
    </row>
    <row r="7" spans="1:10" x14ac:dyDescent="0.25">
      <c r="A7" s="12"/>
      <c r="B7" s="11"/>
      <c r="C7" s="11"/>
      <c r="D7" s="11"/>
      <c r="E7" s="11"/>
      <c r="F7" s="11"/>
      <c r="G7" s="11"/>
      <c r="H7" s="11"/>
      <c r="I7" s="11"/>
      <c r="J7" s="11"/>
    </row>
    <row r="8" spans="1:10" ht="25.5" customHeight="1" x14ac:dyDescent="0.25">
      <c r="A8" s="12"/>
      <c r="B8" s="38" t="s">
        <v>273</v>
      </c>
      <c r="C8" s="38"/>
      <c r="D8" s="38"/>
      <c r="E8" s="38"/>
      <c r="F8" s="38"/>
      <c r="G8" s="38"/>
      <c r="H8" s="38"/>
      <c r="I8" s="38"/>
      <c r="J8" s="38"/>
    </row>
    <row r="9" spans="1:10" x14ac:dyDescent="0.25">
      <c r="A9" s="12"/>
      <c r="B9" s="11"/>
      <c r="C9" s="11"/>
      <c r="D9" s="11"/>
      <c r="E9" s="11"/>
      <c r="F9" s="11"/>
      <c r="G9" s="11"/>
      <c r="H9" s="11"/>
      <c r="I9" s="11"/>
      <c r="J9" s="11"/>
    </row>
    <row r="10" spans="1:10" ht="15.75" x14ac:dyDescent="0.25">
      <c r="A10" s="12"/>
      <c r="B10" s="39"/>
      <c r="C10" s="39"/>
      <c r="D10" s="39"/>
      <c r="E10" s="39"/>
      <c r="F10" s="39"/>
      <c r="G10" s="39"/>
      <c r="H10" s="39"/>
      <c r="I10" s="39"/>
      <c r="J10" s="39"/>
    </row>
    <row r="11" spans="1:10" x14ac:dyDescent="0.25">
      <c r="A11" s="12"/>
      <c r="B11" s="4"/>
      <c r="C11" s="4"/>
      <c r="D11" s="4"/>
      <c r="E11" s="4"/>
      <c r="F11" s="4"/>
      <c r="G11" s="4"/>
      <c r="H11" s="4"/>
      <c r="I11" s="4"/>
      <c r="J11" s="4"/>
    </row>
    <row r="12" spans="1:10" ht="15.75" thickBot="1" x14ac:dyDescent="0.3">
      <c r="A12" s="12"/>
      <c r="B12" s="4"/>
      <c r="C12" s="4" t="s">
        <v>247</v>
      </c>
      <c r="D12" s="35" t="s">
        <v>274</v>
      </c>
      <c r="E12" s="35"/>
      <c r="F12" s="35"/>
      <c r="G12" s="35"/>
      <c r="H12" s="35"/>
      <c r="I12" s="35"/>
      <c r="J12" s="4"/>
    </row>
    <row r="13" spans="1:10" ht="15.75" thickBot="1" x14ac:dyDescent="0.3">
      <c r="A13" s="12"/>
      <c r="B13" s="4"/>
      <c r="C13" s="4" t="s">
        <v>247</v>
      </c>
      <c r="D13" s="36">
        <v>2013</v>
      </c>
      <c r="E13" s="36"/>
      <c r="F13" s="4"/>
      <c r="G13" s="4" t="s">
        <v>247</v>
      </c>
      <c r="H13" s="36">
        <v>2012</v>
      </c>
      <c r="I13" s="36"/>
      <c r="J13" s="4"/>
    </row>
    <row r="14" spans="1:10" x14ac:dyDescent="0.25">
      <c r="A14" s="12"/>
      <c r="B14" s="23" t="s">
        <v>275</v>
      </c>
      <c r="C14" s="25" t="s">
        <v>247</v>
      </c>
      <c r="D14" s="25" t="s">
        <v>251</v>
      </c>
      <c r="E14" s="27">
        <v>13904</v>
      </c>
      <c r="F14" s="28" t="s">
        <v>247</v>
      </c>
      <c r="G14" s="25" t="s">
        <v>247</v>
      </c>
      <c r="H14" s="25" t="s">
        <v>251</v>
      </c>
      <c r="I14" s="27">
        <v>16735</v>
      </c>
      <c r="J14" s="28" t="s">
        <v>247</v>
      </c>
    </row>
    <row r="15" spans="1:10" x14ac:dyDescent="0.25">
      <c r="A15" s="12"/>
      <c r="B15" s="2" t="s">
        <v>276</v>
      </c>
      <c r="C15" s="4" t="s">
        <v>247</v>
      </c>
      <c r="D15" s="4"/>
      <c r="E15" s="40">
        <v>134622</v>
      </c>
      <c r="F15" t="s">
        <v>247</v>
      </c>
      <c r="G15" s="4" t="s">
        <v>247</v>
      </c>
      <c r="H15" s="4"/>
      <c r="I15" s="40">
        <v>130448</v>
      </c>
      <c r="J15" t="s">
        <v>247</v>
      </c>
    </row>
    <row r="16" spans="1:10" x14ac:dyDescent="0.25">
      <c r="A16" s="12"/>
      <c r="B16" s="23" t="s">
        <v>277</v>
      </c>
      <c r="C16" s="25" t="s">
        <v>247</v>
      </c>
      <c r="D16" s="25"/>
      <c r="E16" s="27">
        <v>22001</v>
      </c>
      <c r="F16" s="28" t="s">
        <v>247</v>
      </c>
      <c r="G16" s="25" t="s">
        <v>247</v>
      </c>
      <c r="H16" s="25"/>
      <c r="I16" s="27">
        <v>20053</v>
      </c>
      <c r="J16" s="28" t="s">
        <v>247</v>
      </c>
    </row>
    <row r="17" spans="1:10" ht="15.75" thickBot="1" x14ac:dyDescent="0.3">
      <c r="A17" s="12"/>
      <c r="B17" s="2" t="s">
        <v>156</v>
      </c>
      <c r="C17" s="4" t="s">
        <v>247</v>
      </c>
      <c r="D17" s="4"/>
      <c r="E17" s="40">
        <v>1444</v>
      </c>
      <c r="F17" t="s">
        <v>247</v>
      </c>
      <c r="G17" s="4" t="s">
        <v>247</v>
      </c>
      <c r="H17" s="4"/>
      <c r="I17" s="29">
        <v>52</v>
      </c>
      <c r="J17" t="s">
        <v>247</v>
      </c>
    </row>
    <row r="18" spans="1:10" x14ac:dyDescent="0.25">
      <c r="A18" s="12"/>
      <c r="B18" s="17"/>
      <c r="C18" s="17" t="s">
        <v>247</v>
      </c>
      <c r="D18" s="30"/>
      <c r="E18" s="30"/>
      <c r="F18" s="17"/>
      <c r="G18" s="17" t="s">
        <v>247</v>
      </c>
      <c r="H18" s="30"/>
      <c r="I18" s="30"/>
      <c r="J18" s="17"/>
    </row>
    <row r="19" spans="1:10" ht="15.75" thickBot="1" x14ac:dyDescent="0.3">
      <c r="A19" s="12"/>
      <c r="B19" s="23" t="s">
        <v>278</v>
      </c>
      <c r="C19" s="31" t="s">
        <v>247</v>
      </c>
      <c r="D19" s="25" t="s">
        <v>251</v>
      </c>
      <c r="E19" s="27">
        <v>171971</v>
      </c>
      <c r="F19" s="28" t="s">
        <v>247</v>
      </c>
      <c r="G19" s="31" t="s">
        <v>247</v>
      </c>
      <c r="H19" s="25" t="s">
        <v>251</v>
      </c>
      <c r="I19" s="27">
        <v>167288</v>
      </c>
      <c r="J19" s="28" t="s">
        <v>247</v>
      </c>
    </row>
    <row r="20" spans="1:10" ht="15.75" thickTop="1" x14ac:dyDescent="0.25">
      <c r="A20" s="12"/>
      <c r="B20" s="17"/>
      <c r="C20" s="17" t="s">
        <v>247</v>
      </c>
      <c r="D20" s="32"/>
      <c r="E20" s="32"/>
      <c r="F20" s="17"/>
      <c r="G20" s="17" t="s">
        <v>247</v>
      </c>
      <c r="H20" s="32"/>
      <c r="I20" s="32"/>
      <c r="J20" s="17"/>
    </row>
  </sheetData>
  <mergeCells count="15">
    <mergeCell ref="B6:J6"/>
    <mergeCell ref="B7:J7"/>
    <mergeCell ref="B8:J8"/>
    <mergeCell ref="B9:J9"/>
    <mergeCell ref="B10:J10"/>
    <mergeCell ref="D12:I12"/>
    <mergeCell ref="D13:E13"/>
    <mergeCell ref="H13:I13"/>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7109375" bestFit="1" customWidth="1"/>
    <col min="2" max="3" width="36.5703125" customWidth="1"/>
    <col min="4" max="4" width="25" customWidth="1"/>
    <col min="5" max="5" width="7.42578125" customWidth="1"/>
    <col min="6" max="6" width="8.140625" customWidth="1"/>
    <col min="7" max="8" width="25" customWidth="1"/>
    <col min="9" max="9" width="7.42578125" customWidth="1"/>
    <col min="10" max="10" width="8.140625" customWidth="1"/>
    <col min="11" max="12" width="25" customWidth="1"/>
    <col min="13" max="13" width="7.42578125" customWidth="1"/>
    <col min="14" max="14" width="8.140625" customWidth="1"/>
  </cols>
  <sheetData>
    <row r="1" spans="1:14" ht="15" customHeight="1" x14ac:dyDescent="0.25">
      <c r="A1" s="10" t="s">
        <v>27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280</v>
      </c>
      <c r="B3" s="11" t="s">
        <v>7</v>
      </c>
      <c r="C3" s="11"/>
      <c r="D3" s="11"/>
      <c r="E3" s="11"/>
      <c r="F3" s="11"/>
      <c r="G3" s="11"/>
      <c r="H3" s="11"/>
      <c r="I3" s="11"/>
      <c r="J3" s="11"/>
      <c r="K3" s="11"/>
      <c r="L3" s="11"/>
      <c r="M3" s="11"/>
      <c r="N3" s="11"/>
    </row>
    <row r="4" spans="1:14" ht="15" customHeight="1" x14ac:dyDescent="0.25">
      <c r="A4" s="12" t="s">
        <v>279</v>
      </c>
      <c r="B4" s="11" t="s">
        <v>7</v>
      </c>
      <c r="C4" s="11"/>
      <c r="D4" s="11"/>
      <c r="E4" s="11"/>
      <c r="F4" s="11"/>
      <c r="G4" s="11"/>
      <c r="H4" s="11"/>
      <c r="I4" s="11"/>
      <c r="J4" s="11"/>
      <c r="K4" s="11"/>
      <c r="L4" s="11"/>
      <c r="M4" s="11"/>
      <c r="N4" s="11"/>
    </row>
    <row r="5" spans="1:14" x14ac:dyDescent="0.25">
      <c r="A5" s="12"/>
      <c r="B5" s="53" t="s">
        <v>281</v>
      </c>
      <c r="C5" s="53"/>
      <c r="D5" s="53"/>
      <c r="E5" s="53"/>
      <c r="F5" s="53"/>
      <c r="G5" s="53"/>
      <c r="H5" s="53"/>
      <c r="I5" s="53"/>
      <c r="J5" s="53"/>
      <c r="K5" s="53"/>
      <c r="L5" s="53"/>
      <c r="M5" s="53"/>
      <c r="N5" s="53"/>
    </row>
    <row r="6" spans="1:14" x14ac:dyDescent="0.25">
      <c r="A6" s="12"/>
      <c r="B6" s="54" t="s">
        <v>282</v>
      </c>
      <c r="C6" s="54"/>
      <c r="D6" s="54"/>
      <c r="E6" s="54"/>
      <c r="F6" s="54"/>
      <c r="G6" s="54"/>
      <c r="H6" s="54"/>
      <c r="I6" s="54"/>
      <c r="J6" s="54"/>
      <c r="K6" s="54"/>
      <c r="L6" s="54"/>
      <c r="M6" s="54"/>
      <c r="N6" s="54"/>
    </row>
    <row r="7" spans="1:14" x14ac:dyDescent="0.25">
      <c r="A7" s="12"/>
      <c r="B7" s="55" t="s">
        <v>283</v>
      </c>
      <c r="C7" s="55"/>
      <c r="D7" s="55"/>
      <c r="E7" s="55"/>
      <c r="F7" s="55"/>
      <c r="G7" s="55"/>
      <c r="H7" s="55"/>
      <c r="I7" s="55"/>
      <c r="J7" s="55"/>
      <c r="K7" s="55"/>
      <c r="L7" s="55"/>
      <c r="M7" s="55"/>
      <c r="N7" s="55"/>
    </row>
    <row r="8" spans="1:14" ht="15.75" x14ac:dyDescent="0.25">
      <c r="A8" s="12"/>
      <c r="B8" s="56"/>
      <c r="C8" s="56"/>
      <c r="D8" s="56"/>
      <c r="E8" s="56"/>
      <c r="F8" s="56"/>
      <c r="G8" s="56"/>
      <c r="H8" s="56"/>
      <c r="I8" s="56"/>
      <c r="J8" s="56"/>
      <c r="K8" s="56"/>
      <c r="L8" s="56"/>
      <c r="M8" s="56"/>
      <c r="N8" s="56"/>
    </row>
    <row r="9" spans="1:14" x14ac:dyDescent="0.25">
      <c r="A9" s="12"/>
      <c r="B9" s="14"/>
      <c r="C9" s="14"/>
      <c r="D9" s="14"/>
      <c r="E9" s="14"/>
      <c r="F9" s="14"/>
      <c r="G9" s="14"/>
      <c r="H9" s="14"/>
      <c r="I9" s="14"/>
      <c r="J9" s="14"/>
      <c r="K9" s="14"/>
      <c r="L9" s="14"/>
      <c r="M9" s="14"/>
      <c r="N9" s="14"/>
    </row>
    <row r="10" spans="1:14" ht="15.75" thickBot="1" x14ac:dyDescent="0.3">
      <c r="A10" s="12"/>
      <c r="B10" s="41"/>
      <c r="C10" s="41" t="s">
        <v>247</v>
      </c>
      <c r="D10" s="49" t="s">
        <v>284</v>
      </c>
      <c r="E10" s="49"/>
      <c r="F10" s="49"/>
      <c r="G10" s="49"/>
      <c r="H10" s="49"/>
      <c r="I10" s="49"/>
      <c r="J10" s="49"/>
      <c r="K10" s="49"/>
      <c r="L10" s="49"/>
      <c r="M10" s="49"/>
      <c r="N10" s="41"/>
    </row>
    <row r="11" spans="1:14" ht="15.75" thickBot="1" x14ac:dyDescent="0.3">
      <c r="A11" s="12"/>
      <c r="B11" s="41"/>
      <c r="C11" s="41" t="s">
        <v>247</v>
      </c>
      <c r="D11" s="50">
        <v>2013</v>
      </c>
      <c r="E11" s="50"/>
      <c r="F11" s="41"/>
      <c r="G11" s="41"/>
      <c r="H11" s="50">
        <v>2012</v>
      </c>
      <c r="I11" s="50"/>
      <c r="J11" s="41"/>
      <c r="K11" s="41"/>
      <c r="L11" s="50">
        <v>2011</v>
      </c>
      <c r="M11" s="50"/>
      <c r="N11" s="41"/>
    </row>
    <row r="12" spans="1:14" x14ac:dyDescent="0.25">
      <c r="A12" s="12"/>
      <c r="B12" s="43" t="s">
        <v>285</v>
      </c>
      <c r="C12" s="44" t="s">
        <v>247</v>
      </c>
      <c r="D12" s="44"/>
      <c r="E12" s="45" t="s">
        <v>286</v>
      </c>
      <c r="F12" s="46" t="s">
        <v>254</v>
      </c>
      <c r="G12" s="44"/>
      <c r="H12" s="44"/>
      <c r="I12" s="45">
        <v>13</v>
      </c>
      <c r="J12" s="46" t="s">
        <v>287</v>
      </c>
      <c r="K12" s="44"/>
      <c r="L12" s="44"/>
      <c r="M12" s="45">
        <v>28</v>
      </c>
      <c r="N12" s="46" t="s">
        <v>287</v>
      </c>
    </row>
    <row r="13" spans="1:14" x14ac:dyDescent="0.25">
      <c r="A13" s="12"/>
      <c r="B13" s="47" t="s">
        <v>288</v>
      </c>
      <c r="C13" s="14" t="s">
        <v>247</v>
      </c>
      <c r="D13" s="14"/>
      <c r="E13" s="48">
        <v>35</v>
      </c>
      <c r="F13" s="16" t="s">
        <v>287</v>
      </c>
      <c r="G13" s="14"/>
      <c r="H13" s="14"/>
      <c r="I13" s="48">
        <v>18</v>
      </c>
      <c r="J13" s="16" t="s">
        <v>287</v>
      </c>
      <c r="K13" s="14"/>
      <c r="L13" s="14"/>
      <c r="M13" s="48" t="s">
        <v>286</v>
      </c>
      <c r="N13" s="16" t="s">
        <v>254</v>
      </c>
    </row>
    <row r="14" spans="1:14" x14ac:dyDescent="0.25">
      <c r="A14" s="12"/>
      <c r="B14" s="43" t="s">
        <v>289</v>
      </c>
      <c r="C14" s="44" t="s">
        <v>247</v>
      </c>
      <c r="D14" s="44"/>
      <c r="E14" s="45">
        <v>33</v>
      </c>
      <c r="F14" s="46" t="s">
        <v>287</v>
      </c>
      <c r="G14" s="44"/>
      <c r="H14" s="44"/>
      <c r="I14" s="45">
        <v>41</v>
      </c>
      <c r="J14" s="46" t="s">
        <v>287</v>
      </c>
      <c r="K14" s="44"/>
      <c r="L14" s="44"/>
      <c r="M14" s="45">
        <v>46</v>
      </c>
      <c r="N14" s="46" t="s">
        <v>287</v>
      </c>
    </row>
    <row r="15" spans="1:14" ht="15.75" x14ac:dyDescent="0.25">
      <c r="A15" s="12"/>
      <c r="B15" s="56"/>
      <c r="C15" s="56"/>
      <c r="D15" s="56"/>
      <c r="E15" s="56"/>
      <c r="F15" s="56"/>
      <c r="G15" s="56"/>
      <c r="H15" s="56"/>
      <c r="I15" s="56"/>
      <c r="J15" s="56"/>
      <c r="K15" s="56"/>
      <c r="L15" s="56"/>
      <c r="M15" s="56"/>
      <c r="N15" s="56"/>
    </row>
    <row r="16" spans="1:14" x14ac:dyDescent="0.25">
      <c r="A16" s="12"/>
      <c r="B16" s="52" t="s">
        <v>290</v>
      </c>
      <c r="C16" s="52" t="s">
        <v>291</v>
      </c>
    </row>
    <row r="17" spans="1:14" x14ac:dyDescent="0.25">
      <c r="A17" s="12"/>
      <c r="B17" s="55" t="s">
        <v>292</v>
      </c>
      <c r="C17" s="55"/>
      <c r="D17" s="55"/>
      <c r="E17" s="55"/>
      <c r="F17" s="55"/>
      <c r="G17" s="55"/>
      <c r="H17" s="55"/>
      <c r="I17" s="55"/>
      <c r="J17" s="55"/>
      <c r="K17" s="55"/>
      <c r="L17" s="55"/>
      <c r="M17" s="55"/>
      <c r="N17" s="55"/>
    </row>
    <row r="18" spans="1:14" x14ac:dyDescent="0.25">
      <c r="A18" s="12"/>
      <c r="B18" s="55" t="s">
        <v>293</v>
      </c>
      <c r="C18" s="55"/>
      <c r="D18" s="55"/>
      <c r="E18" s="55"/>
      <c r="F18" s="55"/>
      <c r="G18" s="55"/>
      <c r="H18" s="55"/>
      <c r="I18" s="55"/>
      <c r="J18" s="55"/>
      <c r="K18" s="55"/>
      <c r="L18" s="55"/>
      <c r="M18" s="55"/>
      <c r="N18" s="55"/>
    </row>
    <row r="19" spans="1:14" x14ac:dyDescent="0.25">
      <c r="A19" s="12"/>
      <c r="B19" s="54" t="s">
        <v>294</v>
      </c>
      <c r="C19" s="54"/>
      <c r="D19" s="54"/>
      <c r="E19" s="54"/>
      <c r="F19" s="54"/>
      <c r="G19" s="54"/>
      <c r="H19" s="54"/>
      <c r="I19" s="54"/>
      <c r="J19" s="54"/>
      <c r="K19" s="54"/>
      <c r="L19" s="54"/>
      <c r="M19" s="54"/>
      <c r="N19" s="54"/>
    </row>
    <row r="20" spans="1:14" ht="25.5" customHeight="1" x14ac:dyDescent="0.25">
      <c r="A20" s="12"/>
      <c r="B20" s="55" t="s">
        <v>295</v>
      </c>
      <c r="C20" s="55"/>
      <c r="D20" s="55"/>
      <c r="E20" s="55"/>
      <c r="F20" s="55"/>
      <c r="G20" s="55"/>
      <c r="H20" s="55"/>
      <c r="I20" s="55"/>
      <c r="J20" s="55"/>
      <c r="K20" s="55"/>
      <c r="L20" s="55"/>
      <c r="M20" s="55"/>
      <c r="N20" s="55"/>
    </row>
    <row r="21" spans="1:14" x14ac:dyDescent="0.25">
      <c r="A21" s="12"/>
      <c r="B21" s="54" t="s">
        <v>296</v>
      </c>
      <c r="C21" s="54"/>
      <c r="D21" s="54"/>
      <c r="E21" s="54"/>
      <c r="F21" s="54"/>
      <c r="G21" s="54"/>
      <c r="H21" s="54"/>
      <c r="I21" s="54"/>
      <c r="J21" s="54"/>
      <c r="K21" s="54"/>
      <c r="L21" s="54"/>
      <c r="M21" s="54"/>
      <c r="N21" s="54"/>
    </row>
    <row r="22" spans="1:14" x14ac:dyDescent="0.25">
      <c r="A22" s="12"/>
      <c r="B22" s="55" t="s">
        <v>297</v>
      </c>
      <c r="C22" s="55"/>
      <c r="D22" s="55"/>
      <c r="E22" s="55"/>
      <c r="F22" s="55"/>
      <c r="G22" s="55"/>
      <c r="H22" s="55"/>
      <c r="I22" s="55"/>
      <c r="J22" s="55"/>
      <c r="K22" s="55"/>
      <c r="L22" s="55"/>
      <c r="M22" s="55"/>
      <c r="N22" s="55"/>
    </row>
  </sheetData>
  <mergeCells count="21">
    <mergeCell ref="B18:N18"/>
    <mergeCell ref="B19:N19"/>
    <mergeCell ref="B20:N20"/>
    <mergeCell ref="B21:N21"/>
    <mergeCell ref="B22:N22"/>
    <mergeCell ref="B5:N5"/>
    <mergeCell ref="B6:N6"/>
    <mergeCell ref="B7:N7"/>
    <mergeCell ref="B8:N8"/>
    <mergeCell ref="B15:N15"/>
    <mergeCell ref="B17:N17"/>
    <mergeCell ref="D10:M10"/>
    <mergeCell ref="D11:E11"/>
    <mergeCell ref="H11:I11"/>
    <mergeCell ref="L11:M11"/>
    <mergeCell ref="A1:A2"/>
    <mergeCell ref="B1:N1"/>
    <mergeCell ref="B2:N2"/>
    <mergeCell ref="B3:N3"/>
    <mergeCell ref="A4:A2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7109375" bestFit="1" customWidth="1"/>
    <col min="2" max="2" width="36.5703125" customWidth="1"/>
    <col min="3" max="3" width="6.5703125" customWidth="1"/>
    <col min="4" max="4" width="8.42578125" customWidth="1"/>
    <col min="5" max="5" width="31" customWidth="1"/>
    <col min="6" max="6" width="9" customWidth="1"/>
  </cols>
  <sheetData>
    <row r="1" spans="1:6" ht="15" customHeight="1" x14ac:dyDescent="0.25">
      <c r="A1" s="10" t="s">
        <v>298</v>
      </c>
      <c r="B1" s="10" t="s">
        <v>2</v>
      </c>
      <c r="C1" s="10"/>
      <c r="D1" s="10"/>
      <c r="E1" s="10"/>
      <c r="F1" s="10"/>
    </row>
    <row r="2" spans="1:6" ht="15" customHeight="1" x14ac:dyDescent="0.25">
      <c r="A2" s="10"/>
      <c r="B2" s="10" t="s">
        <v>3</v>
      </c>
      <c r="C2" s="10"/>
      <c r="D2" s="10"/>
      <c r="E2" s="10"/>
      <c r="F2" s="10"/>
    </row>
    <row r="3" spans="1:6" ht="15" customHeight="1" x14ac:dyDescent="0.25">
      <c r="A3" s="3" t="s">
        <v>299</v>
      </c>
      <c r="B3" s="11" t="s">
        <v>7</v>
      </c>
      <c r="C3" s="11"/>
      <c r="D3" s="11"/>
      <c r="E3" s="11"/>
      <c r="F3" s="11"/>
    </row>
    <row r="4" spans="1:6" ht="15" customHeight="1" x14ac:dyDescent="0.25">
      <c r="A4" s="12" t="s">
        <v>298</v>
      </c>
      <c r="B4" s="11" t="s">
        <v>7</v>
      </c>
      <c r="C4" s="11"/>
      <c r="D4" s="11"/>
      <c r="E4" s="11"/>
      <c r="F4" s="11"/>
    </row>
    <row r="5" spans="1:6" x14ac:dyDescent="0.25">
      <c r="A5" s="12"/>
      <c r="B5" s="11"/>
      <c r="C5" s="11"/>
      <c r="D5" s="11"/>
      <c r="E5" s="11"/>
      <c r="F5" s="11"/>
    </row>
    <row r="6" spans="1:6" x14ac:dyDescent="0.25">
      <c r="A6" s="12"/>
      <c r="B6" s="37" t="s">
        <v>300</v>
      </c>
      <c r="C6" s="37"/>
      <c r="D6" s="37"/>
      <c r="E6" s="37"/>
      <c r="F6" s="37"/>
    </row>
    <row r="7" spans="1:6" x14ac:dyDescent="0.25">
      <c r="A7" s="12"/>
      <c r="B7" s="11"/>
      <c r="C7" s="11"/>
      <c r="D7" s="11"/>
      <c r="E7" s="11"/>
      <c r="F7" s="11"/>
    </row>
    <row r="8" spans="1:6" x14ac:dyDescent="0.25">
      <c r="A8" s="12"/>
      <c r="B8" s="59" t="s">
        <v>301</v>
      </c>
      <c r="C8" s="59"/>
      <c r="D8" s="59"/>
      <c r="E8" s="59"/>
      <c r="F8" s="59"/>
    </row>
    <row r="9" spans="1:6" x14ac:dyDescent="0.25">
      <c r="A9" s="12"/>
      <c r="B9" s="11"/>
      <c r="C9" s="11"/>
      <c r="D9" s="11"/>
      <c r="E9" s="11"/>
      <c r="F9" s="11"/>
    </row>
    <row r="10" spans="1:6" ht="76.5" customHeight="1" x14ac:dyDescent="0.25">
      <c r="A10" s="12"/>
      <c r="B10" s="38" t="s">
        <v>302</v>
      </c>
      <c r="C10" s="38"/>
      <c r="D10" s="38"/>
      <c r="E10" s="38"/>
      <c r="F10" s="38"/>
    </row>
    <row r="11" spans="1:6" x14ac:dyDescent="0.25">
      <c r="A11" s="12"/>
      <c r="B11" s="11"/>
      <c r="C11" s="11"/>
      <c r="D11" s="11"/>
      <c r="E11" s="11"/>
      <c r="F11" s="11"/>
    </row>
    <row r="12" spans="1:6" x14ac:dyDescent="0.25">
      <c r="A12" s="12"/>
      <c r="B12" s="60"/>
      <c r="C12" s="60"/>
      <c r="D12" s="60"/>
      <c r="E12" s="60"/>
      <c r="F12" s="60"/>
    </row>
    <row r="13" spans="1:6" x14ac:dyDescent="0.25">
      <c r="A13" s="12"/>
      <c r="B13" s="11"/>
      <c r="C13" s="11"/>
      <c r="D13" s="11"/>
      <c r="E13" s="11"/>
      <c r="F13" s="11"/>
    </row>
    <row r="14" spans="1:6" ht="76.5" customHeight="1" x14ac:dyDescent="0.25">
      <c r="A14" s="12"/>
      <c r="B14" s="38" t="s">
        <v>303</v>
      </c>
      <c r="C14" s="38"/>
      <c r="D14" s="38"/>
      <c r="E14" s="38"/>
      <c r="F14" s="38"/>
    </row>
    <row r="15" spans="1:6" x14ac:dyDescent="0.25">
      <c r="A15" s="12"/>
      <c r="B15" s="11"/>
      <c r="C15" s="11"/>
      <c r="D15" s="11"/>
      <c r="E15" s="11"/>
      <c r="F15" s="11"/>
    </row>
    <row r="16" spans="1:6" ht="15.75" x14ac:dyDescent="0.25">
      <c r="A16" s="12"/>
      <c r="B16" s="39"/>
      <c r="C16" s="39"/>
      <c r="D16" s="39"/>
      <c r="E16" s="39"/>
      <c r="F16" s="39"/>
    </row>
    <row r="17" spans="1:6" x14ac:dyDescent="0.25">
      <c r="A17" s="12"/>
      <c r="B17" s="4"/>
      <c r="C17" s="4"/>
      <c r="D17" s="4"/>
      <c r="E17" s="4"/>
      <c r="F17" s="4"/>
    </row>
    <row r="18" spans="1:6" x14ac:dyDescent="0.25">
      <c r="A18" s="12"/>
      <c r="B18" s="23" t="s">
        <v>304</v>
      </c>
      <c r="C18" s="31" t="s">
        <v>247</v>
      </c>
      <c r="D18" s="25" t="s">
        <v>251</v>
      </c>
      <c r="E18" s="27">
        <v>39221</v>
      </c>
      <c r="F18" s="28" t="s">
        <v>247</v>
      </c>
    </row>
    <row r="19" spans="1:6" x14ac:dyDescent="0.25">
      <c r="A19" s="12"/>
      <c r="B19" s="2" t="s">
        <v>305</v>
      </c>
      <c r="C19" s="33" t="s">
        <v>247</v>
      </c>
      <c r="D19" s="4"/>
      <c r="E19" s="40">
        <v>1637</v>
      </c>
      <c r="F19" t="s">
        <v>247</v>
      </c>
    </row>
    <row r="20" spans="1:6" ht="15.75" thickBot="1" x14ac:dyDescent="0.3">
      <c r="A20" s="12"/>
      <c r="B20" s="23" t="s">
        <v>59</v>
      </c>
      <c r="C20" s="31" t="s">
        <v>247</v>
      </c>
      <c r="D20" s="25"/>
      <c r="E20" s="34" t="s">
        <v>306</v>
      </c>
      <c r="F20" s="28" t="s">
        <v>254</v>
      </c>
    </row>
    <row r="21" spans="1:6" x14ac:dyDescent="0.25">
      <c r="A21" s="12"/>
      <c r="B21" s="17"/>
      <c r="C21" s="17" t="s">
        <v>247</v>
      </c>
      <c r="D21" s="30"/>
      <c r="E21" s="30"/>
      <c r="F21" s="17"/>
    </row>
    <row r="22" spans="1:6" ht="15.75" thickBot="1" x14ac:dyDescent="0.3">
      <c r="A22" s="12"/>
      <c r="B22" s="2" t="s">
        <v>307</v>
      </c>
      <c r="C22" s="33" t="s">
        <v>247</v>
      </c>
      <c r="D22" s="4" t="s">
        <v>251</v>
      </c>
      <c r="E22" s="40">
        <v>26398</v>
      </c>
      <c r="F22" t="s">
        <v>247</v>
      </c>
    </row>
    <row r="23" spans="1:6" ht="15.75" thickTop="1" x14ac:dyDescent="0.25">
      <c r="A23" s="12"/>
      <c r="B23" s="17"/>
      <c r="C23" s="17" t="s">
        <v>247</v>
      </c>
      <c r="D23" s="32"/>
      <c r="E23" s="32"/>
      <c r="F23" s="17"/>
    </row>
    <row r="24" spans="1:6" x14ac:dyDescent="0.25">
      <c r="A24" s="12"/>
      <c r="B24" s="11"/>
      <c r="C24" s="11"/>
      <c r="D24" s="11"/>
      <c r="E24" s="11"/>
      <c r="F24" s="11"/>
    </row>
    <row r="25" spans="1:6" x14ac:dyDescent="0.25">
      <c r="A25" s="12"/>
      <c r="B25" s="59" t="s">
        <v>308</v>
      </c>
      <c r="C25" s="59"/>
      <c r="D25" s="59"/>
      <c r="E25" s="59"/>
      <c r="F25" s="59"/>
    </row>
    <row r="26" spans="1:6" x14ac:dyDescent="0.25">
      <c r="A26" s="12"/>
      <c r="B26" s="11"/>
      <c r="C26" s="11"/>
      <c r="D26" s="11"/>
      <c r="E26" s="11"/>
      <c r="F26" s="11"/>
    </row>
    <row r="27" spans="1:6" ht="38.25" customHeight="1" x14ac:dyDescent="0.25">
      <c r="A27" s="12"/>
      <c r="B27" s="38" t="s">
        <v>309</v>
      </c>
      <c r="C27" s="38"/>
      <c r="D27" s="38"/>
      <c r="E27" s="38"/>
      <c r="F27" s="38"/>
    </row>
  </sheetData>
  <mergeCells count="22">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7.42578125" customWidth="1"/>
    <col min="5" max="5" width="24.28515625" customWidth="1"/>
    <col min="6" max="6" width="6" customWidth="1"/>
    <col min="7" max="7" width="5.7109375" customWidth="1"/>
    <col min="8" max="8" width="7.42578125" customWidth="1"/>
    <col min="9" max="9" width="24.28515625" customWidth="1"/>
    <col min="10" max="10" width="6" customWidth="1"/>
    <col min="11" max="11" width="5.7109375" customWidth="1"/>
    <col min="12" max="12" width="7.42578125" customWidth="1"/>
    <col min="13" max="13" width="24.28515625" customWidth="1"/>
    <col min="14" max="14" width="6" customWidth="1"/>
    <col min="15" max="16" width="5.7109375" customWidth="1"/>
    <col min="17" max="17" width="17.85546875" customWidth="1"/>
    <col min="18" max="20" width="5.7109375" customWidth="1"/>
    <col min="21" max="21" width="20.42578125" customWidth="1"/>
    <col min="22" max="22" width="5.7109375" customWidth="1"/>
  </cols>
  <sheetData>
    <row r="1" spans="1:22" ht="15" customHeight="1" x14ac:dyDescent="0.25">
      <c r="A1" s="10" t="s">
        <v>31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31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10</v>
      </c>
      <c r="B4" s="11" t="s">
        <v>7</v>
      </c>
      <c r="C4" s="11"/>
      <c r="D4" s="11"/>
      <c r="E4" s="11"/>
      <c r="F4" s="11"/>
      <c r="G4" s="11"/>
      <c r="H4" s="11"/>
      <c r="I4" s="11"/>
      <c r="J4" s="11"/>
      <c r="K4" s="11"/>
      <c r="L4" s="11"/>
      <c r="M4" s="11"/>
      <c r="N4" s="11"/>
      <c r="O4" s="11"/>
      <c r="P4" s="11"/>
      <c r="Q4" s="11"/>
      <c r="R4" s="11"/>
      <c r="S4" s="11"/>
      <c r="T4" s="11"/>
      <c r="U4" s="11"/>
      <c r="V4" s="11"/>
    </row>
    <row r="5" spans="1:22" x14ac:dyDescent="0.25">
      <c r="A5" s="12"/>
      <c r="B5" s="53" t="s">
        <v>312</v>
      </c>
      <c r="C5" s="53"/>
      <c r="D5" s="53"/>
      <c r="E5" s="53"/>
      <c r="F5" s="53"/>
      <c r="G5" s="53"/>
      <c r="H5" s="53"/>
      <c r="I5" s="53"/>
      <c r="J5" s="53"/>
      <c r="K5" s="53"/>
      <c r="L5" s="53"/>
      <c r="M5" s="53"/>
      <c r="N5" s="53"/>
      <c r="O5" s="53"/>
      <c r="P5" s="53"/>
      <c r="Q5" s="53"/>
      <c r="R5" s="53"/>
      <c r="S5" s="53"/>
      <c r="T5" s="53"/>
      <c r="U5" s="53"/>
      <c r="V5" s="53"/>
    </row>
    <row r="6" spans="1:22" x14ac:dyDescent="0.25">
      <c r="A6" s="12"/>
      <c r="B6" s="55" t="s">
        <v>313</v>
      </c>
      <c r="C6" s="55"/>
      <c r="D6" s="55"/>
      <c r="E6" s="55"/>
      <c r="F6" s="55"/>
      <c r="G6" s="55"/>
      <c r="H6" s="55"/>
      <c r="I6" s="55"/>
      <c r="J6" s="55"/>
      <c r="K6" s="55"/>
      <c r="L6" s="55"/>
      <c r="M6" s="55"/>
      <c r="N6" s="55"/>
      <c r="O6" s="55"/>
      <c r="P6" s="55"/>
      <c r="Q6" s="55"/>
      <c r="R6" s="55"/>
      <c r="S6" s="55"/>
      <c r="T6" s="55"/>
      <c r="U6" s="55"/>
      <c r="V6" s="55"/>
    </row>
    <row r="7" spans="1:22" ht="15.75" x14ac:dyDescent="0.25">
      <c r="A7" s="12"/>
      <c r="B7" s="56"/>
      <c r="C7" s="56"/>
      <c r="D7" s="56"/>
      <c r="E7" s="56"/>
      <c r="F7" s="56"/>
      <c r="G7" s="56"/>
      <c r="H7" s="56"/>
      <c r="I7" s="56"/>
      <c r="J7" s="56"/>
      <c r="K7" s="56"/>
      <c r="L7" s="56"/>
      <c r="M7" s="56"/>
      <c r="N7" s="56"/>
      <c r="O7" s="56"/>
      <c r="P7" s="56"/>
      <c r="Q7" s="56"/>
      <c r="R7" s="56"/>
      <c r="S7" s="56"/>
      <c r="T7" s="56"/>
      <c r="U7" s="56"/>
      <c r="V7" s="56"/>
    </row>
    <row r="8" spans="1:22" x14ac:dyDescent="0.25">
      <c r="A8" s="12"/>
      <c r="B8" s="14"/>
      <c r="C8" s="14"/>
      <c r="D8" s="14"/>
      <c r="E8" s="14"/>
      <c r="F8" s="14"/>
      <c r="G8" s="14"/>
      <c r="H8" s="14"/>
      <c r="I8" s="14"/>
      <c r="J8" s="14"/>
      <c r="K8" s="14"/>
      <c r="L8" s="14"/>
      <c r="M8" s="14"/>
      <c r="N8" s="14"/>
    </row>
    <row r="9" spans="1:22" ht="15.75" thickBot="1" x14ac:dyDescent="0.3">
      <c r="A9" s="12"/>
      <c r="B9" s="41"/>
      <c r="C9" s="41" t="s">
        <v>247</v>
      </c>
      <c r="D9" s="49" t="s">
        <v>248</v>
      </c>
      <c r="E9" s="49"/>
      <c r="F9" s="49"/>
      <c r="G9" s="49"/>
      <c r="H9" s="49"/>
      <c r="I9" s="49"/>
      <c r="J9" s="49"/>
      <c r="K9" s="49"/>
      <c r="L9" s="49"/>
      <c r="M9" s="49"/>
      <c r="N9" s="41"/>
    </row>
    <row r="10" spans="1:22" ht="15.75" thickBot="1" x14ac:dyDescent="0.3">
      <c r="A10" s="12"/>
      <c r="B10" s="41"/>
      <c r="C10" s="41" t="s">
        <v>247</v>
      </c>
      <c r="D10" s="50">
        <v>2013</v>
      </c>
      <c r="E10" s="50"/>
      <c r="F10" s="41"/>
      <c r="G10" s="41"/>
      <c r="H10" s="50">
        <v>2012</v>
      </c>
      <c r="I10" s="50"/>
      <c r="J10" s="41"/>
      <c r="K10" s="41"/>
      <c r="L10" s="50">
        <v>2011</v>
      </c>
      <c r="M10" s="50"/>
      <c r="N10" s="41"/>
    </row>
    <row r="11" spans="1:22" ht="25.5" x14ac:dyDescent="0.25">
      <c r="A11" s="12"/>
      <c r="B11" s="43" t="s">
        <v>314</v>
      </c>
      <c r="C11" s="44" t="s">
        <v>247</v>
      </c>
      <c r="D11" s="44"/>
      <c r="E11" s="44"/>
      <c r="F11" s="44"/>
      <c r="G11" s="44"/>
      <c r="H11" s="44"/>
      <c r="I11" s="44"/>
      <c r="J11" s="44"/>
      <c r="K11" s="44"/>
      <c r="L11" s="44"/>
      <c r="M11" s="44"/>
      <c r="N11" s="44"/>
    </row>
    <row r="12" spans="1:22" x14ac:dyDescent="0.25">
      <c r="A12" s="12"/>
      <c r="B12" s="47" t="s">
        <v>315</v>
      </c>
      <c r="C12" s="14" t="s">
        <v>247</v>
      </c>
      <c r="D12" s="14" t="s">
        <v>251</v>
      </c>
      <c r="E12" s="61">
        <v>7692261</v>
      </c>
      <c r="F12" s="16" t="s">
        <v>247</v>
      </c>
      <c r="G12" s="14"/>
      <c r="H12" s="14" t="s">
        <v>251</v>
      </c>
      <c r="I12" s="61">
        <v>7049777</v>
      </c>
      <c r="J12" s="16" t="s">
        <v>247</v>
      </c>
      <c r="K12" s="14"/>
      <c r="L12" s="14" t="s">
        <v>251</v>
      </c>
      <c r="M12" s="61">
        <v>6202758</v>
      </c>
      <c r="N12" s="16" t="s">
        <v>247</v>
      </c>
    </row>
    <row r="13" spans="1:22" x14ac:dyDescent="0.25">
      <c r="A13" s="12"/>
      <c r="B13" s="43" t="s">
        <v>316</v>
      </c>
      <c r="C13" s="44" t="s">
        <v>247</v>
      </c>
      <c r="D13" s="44"/>
      <c r="E13" s="44"/>
      <c r="F13" s="44"/>
      <c r="G13" s="44"/>
      <c r="H13" s="44"/>
      <c r="I13" s="44"/>
      <c r="J13" s="44"/>
      <c r="K13" s="44"/>
      <c r="L13" s="44"/>
      <c r="M13" s="44"/>
      <c r="N13" s="44"/>
    </row>
    <row r="14" spans="1:22" ht="25.5" x14ac:dyDescent="0.25">
      <c r="A14" s="12"/>
      <c r="B14" s="62" t="s">
        <v>317</v>
      </c>
      <c r="C14" s="14" t="s">
        <v>247</v>
      </c>
      <c r="D14" s="14"/>
      <c r="E14" s="61">
        <v>70903</v>
      </c>
      <c r="F14" s="16" t="s">
        <v>247</v>
      </c>
      <c r="G14" s="14"/>
      <c r="H14" s="14"/>
      <c r="I14" s="61">
        <v>102807</v>
      </c>
      <c r="J14" s="16" t="s">
        <v>247</v>
      </c>
      <c r="K14" s="14"/>
      <c r="L14" s="14"/>
      <c r="M14" s="61">
        <v>270354</v>
      </c>
      <c r="N14" s="16" t="s">
        <v>247</v>
      </c>
    </row>
    <row r="15" spans="1:22" x14ac:dyDescent="0.25">
      <c r="A15" s="12"/>
      <c r="B15" s="63" t="s">
        <v>318</v>
      </c>
      <c r="C15" s="44" t="s">
        <v>247</v>
      </c>
      <c r="D15" s="44"/>
      <c r="E15" s="64">
        <v>297113</v>
      </c>
      <c r="F15" s="46" t="s">
        <v>247</v>
      </c>
      <c r="G15" s="44"/>
      <c r="H15" s="44"/>
      <c r="I15" s="64">
        <v>81458</v>
      </c>
      <c r="J15" s="46" t="s">
        <v>247</v>
      </c>
      <c r="K15" s="44"/>
      <c r="L15" s="44"/>
      <c r="M15" s="64">
        <v>84199</v>
      </c>
      <c r="N15" s="46" t="s">
        <v>247</v>
      </c>
    </row>
    <row r="16" spans="1:22" x14ac:dyDescent="0.25">
      <c r="A16" s="12"/>
      <c r="B16" s="62" t="s">
        <v>319</v>
      </c>
      <c r="C16" s="14" t="s">
        <v>247</v>
      </c>
      <c r="D16" s="14"/>
      <c r="E16" s="61">
        <v>378242</v>
      </c>
      <c r="F16" s="16" t="s">
        <v>247</v>
      </c>
      <c r="G16" s="14"/>
      <c r="H16" s="14"/>
      <c r="I16" s="61">
        <v>395555</v>
      </c>
      <c r="J16" s="16" t="s">
        <v>247</v>
      </c>
      <c r="K16" s="14"/>
      <c r="L16" s="14"/>
      <c r="M16" s="61">
        <v>426355</v>
      </c>
      <c r="N16" s="16" t="s">
        <v>247</v>
      </c>
    </row>
    <row r="17" spans="1:14" ht="25.5" x14ac:dyDescent="0.25">
      <c r="A17" s="12"/>
      <c r="B17" s="63" t="s">
        <v>320</v>
      </c>
      <c r="C17" s="44" t="s">
        <v>247</v>
      </c>
      <c r="D17" s="44"/>
      <c r="E17" s="64">
        <v>32815</v>
      </c>
      <c r="F17" s="46" t="s">
        <v>247</v>
      </c>
      <c r="G17" s="44"/>
      <c r="H17" s="44"/>
      <c r="I17" s="64">
        <v>25318</v>
      </c>
      <c r="J17" s="46" t="s">
        <v>247</v>
      </c>
      <c r="K17" s="44"/>
      <c r="L17" s="44"/>
      <c r="M17" s="64">
        <v>24430</v>
      </c>
      <c r="N17" s="46" t="s">
        <v>247</v>
      </c>
    </row>
    <row r="18" spans="1:14" x14ac:dyDescent="0.25">
      <c r="A18" s="12"/>
      <c r="B18" s="62" t="s">
        <v>321</v>
      </c>
      <c r="C18" s="14" t="s">
        <v>247</v>
      </c>
      <c r="D18" s="14"/>
      <c r="E18" s="61">
        <v>46860</v>
      </c>
      <c r="F18" s="16" t="s">
        <v>247</v>
      </c>
      <c r="G18" s="14"/>
      <c r="H18" s="14"/>
      <c r="I18" s="61">
        <v>37656</v>
      </c>
      <c r="J18" s="16" t="s">
        <v>247</v>
      </c>
      <c r="K18" s="14"/>
      <c r="L18" s="14"/>
      <c r="M18" s="61">
        <v>42033</v>
      </c>
      <c r="N18" s="16" t="s">
        <v>247</v>
      </c>
    </row>
    <row r="19" spans="1:14" ht="15.75" thickBot="1" x14ac:dyDescent="0.3">
      <c r="A19" s="12"/>
      <c r="B19" s="63" t="s">
        <v>322</v>
      </c>
      <c r="C19" s="44" t="s">
        <v>247</v>
      </c>
      <c r="D19" s="44"/>
      <c r="E19" s="45" t="s">
        <v>323</v>
      </c>
      <c r="F19" s="46" t="s">
        <v>254</v>
      </c>
      <c r="G19" s="44"/>
      <c r="H19" s="44"/>
      <c r="I19" s="45" t="s">
        <v>324</v>
      </c>
      <c r="J19" s="46" t="s">
        <v>254</v>
      </c>
      <c r="K19" s="44"/>
      <c r="L19" s="44"/>
      <c r="M19" s="45" t="s">
        <v>325</v>
      </c>
      <c r="N19" s="46" t="s">
        <v>254</v>
      </c>
    </row>
    <row r="20" spans="1:14" x14ac:dyDescent="0.25">
      <c r="A20" s="12"/>
      <c r="B20" s="65"/>
      <c r="C20" s="65" t="s">
        <v>247</v>
      </c>
      <c r="D20" s="66"/>
      <c r="E20" s="66"/>
      <c r="F20" s="65"/>
      <c r="G20" s="65"/>
      <c r="H20" s="66"/>
      <c r="I20" s="66"/>
      <c r="J20" s="65"/>
      <c r="K20" s="65"/>
      <c r="L20" s="66"/>
      <c r="M20" s="66"/>
      <c r="N20" s="65"/>
    </row>
    <row r="21" spans="1:14" ht="26.25" thickBot="1" x14ac:dyDescent="0.3">
      <c r="A21" s="12"/>
      <c r="B21" s="47" t="s">
        <v>326</v>
      </c>
      <c r="C21" s="41" t="s">
        <v>247</v>
      </c>
      <c r="D21" s="14"/>
      <c r="E21" s="61">
        <v>825612</v>
      </c>
      <c r="F21" s="16" t="s">
        <v>247</v>
      </c>
      <c r="G21" s="41"/>
      <c r="H21" s="14"/>
      <c r="I21" s="61">
        <v>642484</v>
      </c>
      <c r="J21" s="16" t="s">
        <v>247</v>
      </c>
      <c r="K21" s="41"/>
      <c r="L21" s="14"/>
      <c r="M21" s="61">
        <v>847019</v>
      </c>
      <c r="N21" s="16" t="s">
        <v>247</v>
      </c>
    </row>
    <row r="22" spans="1:14" x14ac:dyDescent="0.25">
      <c r="A22" s="12"/>
      <c r="B22" s="65"/>
      <c r="C22" s="65" t="s">
        <v>247</v>
      </c>
      <c r="D22" s="66"/>
      <c r="E22" s="66"/>
      <c r="F22" s="65"/>
      <c r="G22" s="65"/>
      <c r="H22" s="66"/>
      <c r="I22" s="66"/>
      <c r="J22" s="65"/>
      <c r="K22" s="65"/>
      <c r="L22" s="66"/>
      <c r="M22" s="66"/>
      <c r="N22" s="65"/>
    </row>
    <row r="23" spans="1:14" ht="15.75" thickBot="1" x14ac:dyDescent="0.3">
      <c r="A23" s="12"/>
      <c r="B23" s="43" t="s">
        <v>327</v>
      </c>
      <c r="C23" s="67" t="s">
        <v>247</v>
      </c>
      <c r="D23" s="44" t="s">
        <v>251</v>
      </c>
      <c r="E23" s="64">
        <v>8517873</v>
      </c>
      <c r="F23" s="46" t="s">
        <v>247</v>
      </c>
      <c r="G23" s="67"/>
      <c r="H23" s="44" t="s">
        <v>251</v>
      </c>
      <c r="I23" s="64">
        <v>7692261</v>
      </c>
      <c r="J23" s="46" t="s">
        <v>247</v>
      </c>
      <c r="K23" s="67"/>
      <c r="L23" s="44" t="s">
        <v>251</v>
      </c>
      <c r="M23" s="64">
        <v>7049777</v>
      </c>
      <c r="N23" s="46" t="s">
        <v>247</v>
      </c>
    </row>
    <row r="24" spans="1:14" ht="15.75" thickTop="1" x14ac:dyDescent="0.25">
      <c r="A24" s="12"/>
      <c r="B24" s="65"/>
      <c r="C24" s="65" t="s">
        <v>247</v>
      </c>
      <c r="D24" s="68"/>
      <c r="E24" s="68"/>
      <c r="F24" s="65"/>
      <c r="G24" s="65"/>
      <c r="H24" s="68"/>
      <c r="I24" s="68"/>
      <c r="J24" s="65"/>
      <c r="K24" s="65"/>
      <c r="L24" s="68"/>
      <c r="M24" s="68"/>
      <c r="N24" s="65"/>
    </row>
    <row r="25" spans="1:14" x14ac:dyDescent="0.25">
      <c r="A25" s="12"/>
      <c r="B25" s="47" t="s">
        <v>328</v>
      </c>
      <c r="C25" s="41" t="s">
        <v>247</v>
      </c>
      <c r="D25" s="14"/>
      <c r="E25" s="14"/>
      <c r="F25" s="14"/>
      <c r="G25" s="41"/>
      <c r="H25" s="14"/>
      <c r="I25" s="14"/>
      <c r="J25" s="14"/>
      <c r="K25" s="41"/>
      <c r="L25" s="14"/>
      <c r="M25" s="14"/>
      <c r="N25" s="14"/>
    </row>
    <row r="26" spans="1:14" x14ac:dyDescent="0.25">
      <c r="A26" s="12"/>
      <c r="B26" s="63" t="s">
        <v>315</v>
      </c>
      <c r="C26" s="67" t="s">
        <v>247</v>
      </c>
      <c r="D26" s="44" t="s">
        <v>329</v>
      </c>
      <c r="E26" s="64">
        <v>5510166</v>
      </c>
      <c r="F26" s="46" t="s">
        <v>254</v>
      </c>
      <c r="G26" s="67"/>
      <c r="H26" s="44" t="s">
        <v>329</v>
      </c>
      <c r="I26" s="64">
        <v>5174729</v>
      </c>
      <c r="J26" s="46" t="s">
        <v>254</v>
      </c>
      <c r="K26" s="67"/>
      <c r="L26" s="44" t="s">
        <v>329</v>
      </c>
      <c r="M26" s="64">
        <v>4804949</v>
      </c>
      <c r="N26" s="46" t="s">
        <v>254</v>
      </c>
    </row>
    <row r="27" spans="1:14" x14ac:dyDescent="0.25">
      <c r="A27" s="12"/>
      <c r="B27" s="62" t="s">
        <v>330</v>
      </c>
      <c r="C27" s="41" t="s">
        <v>247</v>
      </c>
      <c r="D27" s="14"/>
      <c r="E27" s="48" t="s">
        <v>331</v>
      </c>
      <c r="F27" s="16" t="s">
        <v>254</v>
      </c>
      <c r="G27" s="41"/>
      <c r="H27" s="14"/>
      <c r="I27" s="48" t="s">
        <v>332</v>
      </c>
      <c r="J27" s="16" t="s">
        <v>254</v>
      </c>
      <c r="K27" s="41"/>
      <c r="L27" s="14"/>
      <c r="M27" s="48" t="s">
        <v>333</v>
      </c>
      <c r="N27" s="16" t="s">
        <v>254</v>
      </c>
    </row>
    <row r="28" spans="1:14" ht="15.75" thickBot="1" x14ac:dyDescent="0.3">
      <c r="A28" s="12"/>
      <c r="B28" s="63" t="s">
        <v>334</v>
      </c>
      <c r="C28" s="67" t="s">
        <v>247</v>
      </c>
      <c r="D28" s="44"/>
      <c r="E28" s="45" t="s">
        <v>335</v>
      </c>
      <c r="F28" s="46" t="s">
        <v>254</v>
      </c>
      <c r="G28" s="67"/>
      <c r="H28" s="44"/>
      <c r="I28" s="64">
        <v>5659</v>
      </c>
      <c r="J28" s="46" t="s">
        <v>247</v>
      </c>
      <c r="K28" s="67"/>
      <c r="L28" s="44"/>
      <c r="M28" s="45" t="s">
        <v>336</v>
      </c>
      <c r="N28" s="46" t="s">
        <v>254</v>
      </c>
    </row>
    <row r="29" spans="1:14" x14ac:dyDescent="0.25">
      <c r="A29" s="12"/>
      <c r="B29" s="65"/>
      <c r="C29" s="65" t="s">
        <v>247</v>
      </c>
      <c r="D29" s="66"/>
      <c r="E29" s="66"/>
      <c r="F29" s="65"/>
      <c r="G29" s="65"/>
      <c r="H29" s="66"/>
      <c r="I29" s="66"/>
      <c r="J29" s="65"/>
      <c r="K29" s="65"/>
      <c r="L29" s="66"/>
      <c r="M29" s="66"/>
      <c r="N29" s="65"/>
    </row>
    <row r="30" spans="1:14" ht="15.75" thickBot="1" x14ac:dyDescent="0.3">
      <c r="A30" s="12"/>
      <c r="B30" s="47" t="s">
        <v>327</v>
      </c>
      <c r="C30" s="41" t="s">
        <v>247</v>
      </c>
      <c r="D30" s="14" t="s">
        <v>329</v>
      </c>
      <c r="E30" s="61">
        <v>5908760</v>
      </c>
      <c r="F30" s="16" t="s">
        <v>254</v>
      </c>
      <c r="G30" s="41"/>
      <c r="H30" s="14" t="s">
        <v>329</v>
      </c>
      <c r="I30" s="61">
        <v>5510166</v>
      </c>
      <c r="J30" s="16" t="s">
        <v>254</v>
      </c>
      <c r="K30" s="41"/>
      <c r="L30" s="14" t="s">
        <v>329</v>
      </c>
      <c r="M30" s="61">
        <v>5174729</v>
      </c>
      <c r="N30" s="16" t="s">
        <v>254</v>
      </c>
    </row>
    <row r="31" spans="1:14" ht="15.75" thickTop="1" x14ac:dyDescent="0.25">
      <c r="A31" s="12"/>
      <c r="B31" s="65"/>
      <c r="C31" s="65" t="s">
        <v>247</v>
      </c>
      <c r="D31" s="68"/>
      <c r="E31" s="68"/>
      <c r="F31" s="65"/>
      <c r="G31" s="65"/>
      <c r="H31" s="68"/>
      <c r="I31" s="68"/>
      <c r="J31" s="65"/>
      <c r="K31" s="65"/>
      <c r="L31" s="68"/>
      <c r="M31" s="68"/>
      <c r="N31" s="65"/>
    </row>
    <row r="32" spans="1:14" ht="26.25" thickBot="1" x14ac:dyDescent="0.3">
      <c r="A32" s="12"/>
      <c r="B32" s="43" t="s">
        <v>337</v>
      </c>
      <c r="C32" s="67" t="s">
        <v>247</v>
      </c>
      <c r="D32" s="44" t="s">
        <v>251</v>
      </c>
      <c r="E32" s="64">
        <v>2609113</v>
      </c>
      <c r="F32" s="46" t="s">
        <v>247</v>
      </c>
      <c r="G32" s="67"/>
      <c r="H32" s="44" t="s">
        <v>251</v>
      </c>
      <c r="I32" s="64">
        <v>2182095</v>
      </c>
      <c r="J32" s="46" t="s">
        <v>247</v>
      </c>
      <c r="K32" s="67"/>
      <c r="L32" s="44" t="s">
        <v>251</v>
      </c>
      <c r="M32" s="64">
        <v>1875048</v>
      </c>
      <c r="N32" s="46" t="s">
        <v>247</v>
      </c>
    </row>
    <row r="33" spans="1:22" ht="15.75" thickTop="1" x14ac:dyDescent="0.25">
      <c r="A33" s="12"/>
      <c r="B33" s="65"/>
      <c r="C33" s="65" t="s">
        <v>247</v>
      </c>
      <c r="D33" s="68"/>
      <c r="E33" s="68"/>
      <c r="F33" s="65"/>
      <c r="G33" s="65"/>
      <c r="H33" s="68"/>
      <c r="I33" s="68"/>
      <c r="J33" s="65"/>
      <c r="K33" s="65"/>
      <c r="L33" s="68"/>
      <c r="M33" s="68"/>
      <c r="N33" s="65"/>
    </row>
    <row r="34" spans="1:22" ht="15.75" thickBot="1" x14ac:dyDescent="0.3">
      <c r="A34" s="12"/>
      <c r="B34" s="47" t="s">
        <v>338</v>
      </c>
      <c r="C34" s="41" t="s">
        <v>247</v>
      </c>
      <c r="D34" s="14" t="s">
        <v>251</v>
      </c>
      <c r="E34" s="48">
        <v>3.43</v>
      </c>
      <c r="F34" s="16" t="s">
        <v>247</v>
      </c>
      <c r="G34" s="41"/>
      <c r="H34" s="14" t="s">
        <v>251</v>
      </c>
      <c r="I34" s="48">
        <v>3.69</v>
      </c>
      <c r="J34" s="16" t="s">
        <v>247</v>
      </c>
      <c r="K34" s="41"/>
      <c r="L34" s="14" t="s">
        <v>251</v>
      </c>
      <c r="M34" s="48">
        <v>3.45</v>
      </c>
      <c r="N34" s="16" t="s">
        <v>247</v>
      </c>
    </row>
    <row r="35" spans="1:22" ht="15.75" thickTop="1" x14ac:dyDescent="0.25">
      <c r="A35" s="12"/>
      <c r="B35" s="65"/>
      <c r="C35" s="65" t="s">
        <v>247</v>
      </c>
      <c r="D35" s="68"/>
      <c r="E35" s="68"/>
      <c r="F35" s="65"/>
      <c r="G35" s="65"/>
      <c r="H35" s="68"/>
      <c r="I35" s="68"/>
      <c r="J35" s="65"/>
      <c r="K35" s="65"/>
      <c r="L35" s="68"/>
      <c r="M35" s="68"/>
      <c r="N35" s="65"/>
    </row>
    <row r="36" spans="1:22" ht="15.75" x14ac:dyDescent="0.25">
      <c r="A36" s="12"/>
      <c r="B36" s="56"/>
      <c r="C36" s="56"/>
      <c r="D36" s="56"/>
      <c r="E36" s="56"/>
      <c r="F36" s="56"/>
      <c r="G36" s="56"/>
      <c r="H36" s="56"/>
      <c r="I36" s="56"/>
      <c r="J36" s="56"/>
      <c r="K36" s="56"/>
      <c r="L36" s="56"/>
      <c r="M36" s="56"/>
      <c r="N36" s="56"/>
      <c r="O36" s="56"/>
      <c r="P36" s="56"/>
      <c r="Q36" s="56"/>
      <c r="R36" s="56"/>
      <c r="S36" s="56"/>
      <c r="T36" s="56"/>
      <c r="U36" s="56"/>
      <c r="V36" s="56"/>
    </row>
    <row r="37" spans="1:22" ht="25.5" x14ac:dyDescent="0.25">
      <c r="A37" s="12"/>
      <c r="B37" s="52">
        <v>-1</v>
      </c>
      <c r="C37" s="52" t="s">
        <v>339</v>
      </c>
    </row>
    <row r="38" spans="1:22" ht="15.75" x14ac:dyDescent="0.25">
      <c r="A38" s="12"/>
      <c r="B38" s="56"/>
      <c r="C38" s="56"/>
      <c r="D38" s="56"/>
      <c r="E38" s="56"/>
      <c r="F38" s="56"/>
      <c r="G38" s="56"/>
      <c r="H38" s="56"/>
      <c r="I38" s="56"/>
      <c r="J38" s="56"/>
      <c r="K38" s="56"/>
      <c r="L38" s="56"/>
      <c r="M38" s="56"/>
      <c r="N38" s="56"/>
      <c r="O38" s="56"/>
      <c r="P38" s="56"/>
      <c r="Q38" s="56"/>
      <c r="R38" s="56"/>
      <c r="S38" s="56"/>
      <c r="T38" s="56"/>
      <c r="U38" s="56"/>
      <c r="V38" s="56"/>
    </row>
    <row r="39" spans="1:22" x14ac:dyDescent="0.25">
      <c r="A39" s="12"/>
      <c r="B39" s="70"/>
      <c r="C39" s="70"/>
      <c r="D39" s="70"/>
      <c r="E39" s="69" t="s">
        <v>340</v>
      </c>
      <c r="F39" s="70"/>
      <c r="G39" s="70"/>
      <c r="H39" s="70"/>
      <c r="I39" s="69" t="s">
        <v>340</v>
      </c>
      <c r="J39" s="70"/>
      <c r="K39" s="70"/>
      <c r="L39" s="70"/>
      <c r="M39" s="69" t="s">
        <v>340</v>
      </c>
      <c r="N39" s="70"/>
    </row>
    <row r="40" spans="1:22" x14ac:dyDescent="0.25">
      <c r="A40" s="12"/>
      <c r="B40" s="43" t="s">
        <v>341</v>
      </c>
      <c r="C40" s="67" t="s">
        <v>247</v>
      </c>
      <c r="D40" s="44"/>
      <c r="E40" s="44"/>
      <c r="F40" s="44"/>
      <c r="G40" s="67" t="s">
        <v>247</v>
      </c>
      <c r="H40" s="44"/>
      <c r="I40" s="44"/>
      <c r="J40" s="44"/>
      <c r="K40" s="67" t="s">
        <v>247</v>
      </c>
      <c r="L40" s="44"/>
      <c r="M40" s="44"/>
      <c r="N40" s="44"/>
    </row>
    <row r="41" spans="1:22" x14ac:dyDescent="0.25">
      <c r="A41" s="12"/>
      <c r="B41" s="62" t="s">
        <v>96</v>
      </c>
      <c r="C41" s="41" t="s">
        <v>247</v>
      </c>
      <c r="D41" s="14" t="s">
        <v>251</v>
      </c>
      <c r="E41" s="61">
        <v>201153</v>
      </c>
      <c r="F41" s="16" t="s">
        <v>247</v>
      </c>
      <c r="G41" s="41" t="s">
        <v>247</v>
      </c>
      <c r="H41" s="14" t="s">
        <v>251</v>
      </c>
      <c r="I41" s="61">
        <v>215003</v>
      </c>
      <c r="J41" s="16" t="s">
        <v>247</v>
      </c>
      <c r="K41" s="41" t="s">
        <v>247</v>
      </c>
      <c r="L41" s="14" t="s">
        <v>251</v>
      </c>
      <c r="M41" s="61">
        <v>175881</v>
      </c>
      <c r="N41" s="16" t="s">
        <v>247</v>
      </c>
    </row>
    <row r="42" spans="1:22" ht="25.5" x14ac:dyDescent="0.25">
      <c r="A42" s="12"/>
      <c r="B42" s="63" t="s">
        <v>97</v>
      </c>
      <c r="C42" s="67" t="s">
        <v>247</v>
      </c>
      <c r="D42" s="44"/>
      <c r="E42" s="64">
        <v>42172</v>
      </c>
      <c r="F42" s="46" t="s">
        <v>247</v>
      </c>
      <c r="G42" s="67" t="s">
        <v>247</v>
      </c>
      <c r="H42" s="44"/>
      <c r="I42" s="64">
        <v>21782</v>
      </c>
      <c r="J42" s="46" t="s">
        <v>247</v>
      </c>
      <c r="K42" s="67" t="s">
        <v>247</v>
      </c>
      <c r="L42" s="44"/>
      <c r="M42" s="64">
        <v>8958</v>
      </c>
      <c r="N42" s="46" t="s">
        <v>247</v>
      </c>
    </row>
    <row r="43" spans="1:22" x14ac:dyDescent="0.25">
      <c r="A43" s="12"/>
      <c r="B43" s="62" t="s">
        <v>98</v>
      </c>
      <c r="C43" s="41" t="s">
        <v>247</v>
      </c>
      <c r="D43" s="14"/>
      <c r="E43" s="61">
        <v>15029</v>
      </c>
      <c r="F43" s="16" t="s">
        <v>247</v>
      </c>
      <c r="G43" s="41" t="s">
        <v>247</v>
      </c>
      <c r="H43" s="14"/>
      <c r="I43" s="61">
        <v>10015</v>
      </c>
      <c r="J43" s="16" t="s">
        <v>247</v>
      </c>
      <c r="K43" s="41" t="s">
        <v>247</v>
      </c>
      <c r="L43" s="14"/>
      <c r="M43" s="61">
        <v>9380</v>
      </c>
      <c r="N43" s="16" t="s">
        <v>247</v>
      </c>
    </row>
    <row r="44" spans="1:22" ht="15.75" thickBot="1" x14ac:dyDescent="0.3">
      <c r="A44" s="12"/>
      <c r="B44" s="63" t="s">
        <v>100</v>
      </c>
      <c r="C44" s="67" t="s">
        <v>247</v>
      </c>
      <c r="D44" s="44"/>
      <c r="E44" s="64">
        <v>33575</v>
      </c>
      <c r="F44" s="46" t="s">
        <v>247</v>
      </c>
      <c r="G44" s="67" t="s">
        <v>247</v>
      </c>
      <c r="H44" s="44"/>
      <c r="I44" s="64">
        <v>33331</v>
      </c>
      <c r="J44" s="46" t="s">
        <v>247</v>
      </c>
      <c r="K44" s="67" t="s">
        <v>247</v>
      </c>
      <c r="L44" s="44"/>
      <c r="M44" s="64">
        <v>30764</v>
      </c>
      <c r="N44" s="46" t="s">
        <v>247</v>
      </c>
    </row>
    <row r="45" spans="1:22" x14ac:dyDescent="0.25">
      <c r="A45" s="12"/>
      <c r="B45" s="65"/>
      <c r="C45" s="65" t="s">
        <v>247</v>
      </c>
      <c r="D45" s="66"/>
      <c r="E45" s="66"/>
      <c r="F45" s="65"/>
      <c r="G45" s="65" t="s">
        <v>247</v>
      </c>
      <c r="H45" s="66"/>
      <c r="I45" s="66"/>
      <c r="J45" s="65"/>
      <c r="K45" s="65" t="s">
        <v>247</v>
      </c>
      <c r="L45" s="66"/>
      <c r="M45" s="66"/>
      <c r="N45" s="65"/>
    </row>
    <row r="46" spans="1:22" ht="15.75" thickBot="1" x14ac:dyDescent="0.3">
      <c r="A46" s="12"/>
      <c r="B46" s="47" t="s">
        <v>342</v>
      </c>
      <c r="C46" s="41" t="s">
        <v>247</v>
      </c>
      <c r="D46" s="14" t="s">
        <v>251</v>
      </c>
      <c r="E46" s="61">
        <v>291929</v>
      </c>
      <c r="F46" s="16" t="s">
        <v>247</v>
      </c>
      <c r="G46" s="41" t="s">
        <v>247</v>
      </c>
      <c r="H46" s="14" t="s">
        <v>251</v>
      </c>
      <c r="I46" s="61">
        <v>280131</v>
      </c>
      <c r="J46" s="16" t="s">
        <v>247</v>
      </c>
      <c r="K46" s="41" t="s">
        <v>247</v>
      </c>
      <c r="L46" s="14" t="s">
        <v>251</v>
      </c>
      <c r="M46" s="61">
        <v>224983</v>
      </c>
      <c r="N46" s="16" t="s">
        <v>247</v>
      </c>
    </row>
    <row r="47" spans="1:22" ht="15.75" thickTop="1" x14ac:dyDescent="0.25">
      <c r="A47" s="12"/>
      <c r="B47" s="65"/>
      <c r="C47" s="65" t="s">
        <v>247</v>
      </c>
      <c r="D47" s="68"/>
      <c r="E47" s="68"/>
      <c r="F47" s="65"/>
      <c r="G47" s="65" t="s">
        <v>247</v>
      </c>
      <c r="H47" s="68"/>
      <c r="I47" s="68"/>
      <c r="J47" s="65"/>
      <c r="K47" s="65" t="s">
        <v>247</v>
      </c>
      <c r="L47" s="68"/>
      <c r="M47" s="68"/>
      <c r="N47" s="65"/>
    </row>
    <row r="48" spans="1:22" x14ac:dyDescent="0.25">
      <c r="A48" s="12"/>
      <c r="B48" s="80"/>
      <c r="C48" s="80"/>
      <c r="D48" s="80"/>
      <c r="E48" s="80"/>
      <c r="F48" s="80"/>
      <c r="G48" s="80"/>
      <c r="H48" s="80"/>
      <c r="I48" s="80"/>
      <c r="J48" s="80"/>
      <c r="K48" s="80"/>
      <c r="L48" s="80"/>
      <c r="M48" s="80"/>
      <c r="N48" s="80"/>
      <c r="O48" s="80"/>
      <c r="P48" s="80"/>
      <c r="Q48" s="80"/>
      <c r="R48" s="80"/>
      <c r="S48" s="80"/>
      <c r="T48" s="80"/>
      <c r="U48" s="80"/>
      <c r="V48" s="80"/>
    </row>
    <row r="49" spans="1:22" x14ac:dyDescent="0.25">
      <c r="A49" s="12"/>
      <c r="B49" s="55" t="s">
        <v>343</v>
      </c>
      <c r="C49" s="55"/>
      <c r="D49" s="55"/>
      <c r="E49" s="55"/>
      <c r="F49" s="55"/>
      <c r="G49" s="55"/>
      <c r="H49" s="55"/>
      <c r="I49" s="55"/>
      <c r="J49" s="55"/>
      <c r="K49" s="55"/>
      <c r="L49" s="55"/>
      <c r="M49" s="55"/>
      <c r="N49" s="55"/>
      <c r="O49" s="55"/>
      <c r="P49" s="55"/>
      <c r="Q49" s="55"/>
      <c r="R49" s="55"/>
      <c r="S49" s="55"/>
      <c r="T49" s="55"/>
      <c r="U49" s="55"/>
      <c r="V49" s="55"/>
    </row>
    <row r="50" spans="1:22" ht="15.75" x14ac:dyDescent="0.25">
      <c r="A50" s="12"/>
      <c r="B50" s="56"/>
      <c r="C50" s="56"/>
      <c r="D50" s="56"/>
      <c r="E50" s="56"/>
      <c r="F50" s="56"/>
      <c r="G50" s="56"/>
      <c r="H50" s="56"/>
      <c r="I50" s="56"/>
      <c r="J50" s="56"/>
      <c r="K50" s="56"/>
      <c r="L50" s="56"/>
      <c r="M50" s="56"/>
      <c r="N50" s="56"/>
      <c r="O50" s="56"/>
      <c r="P50" s="56"/>
      <c r="Q50" s="56"/>
      <c r="R50" s="56"/>
      <c r="S50" s="56"/>
      <c r="T50" s="56"/>
      <c r="U50" s="56"/>
      <c r="V50" s="56"/>
    </row>
    <row r="51" spans="1:22" x14ac:dyDescent="0.25">
      <c r="A51" s="12"/>
      <c r="B51" s="14"/>
      <c r="C51" s="14"/>
      <c r="D51" s="14"/>
      <c r="E51" s="14"/>
      <c r="F51" s="14"/>
      <c r="G51" s="14"/>
      <c r="H51" s="14"/>
      <c r="I51" s="14"/>
      <c r="J51" s="14"/>
      <c r="K51" s="14"/>
      <c r="L51" s="14"/>
      <c r="M51" s="14"/>
      <c r="N51" s="14"/>
    </row>
    <row r="52" spans="1:22" ht="15.75" thickBot="1" x14ac:dyDescent="0.3">
      <c r="A52" s="12"/>
      <c r="B52" s="41"/>
      <c r="C52" s="41" t="s">
        <v>247</v>
      </c>
      <c r="D52" s="49" t="s">
        <v>248</v>
      </c>
      <c r="E52" s="49"/>
      <c r="F52" s="49"/>
      <c r="G52" s="49"/>
      <c r="H52" s="49"/>
      <c r="I52" s="49"/>
      <c r="J52" s="49"/>
      <c r="K52" s="49"/>
      <c r="L52" s="49"/>
      <c r="M52" s="49"/>
      <c r="N52" s="41"/>
    </row>
    <row r="53" spans="1:22" ht="15.75" thickBot="1" x14ac:dyDescent="0.3">
      <c r="A53" s="12"/>
      <c r="B53" s="41"/>
      <c r="C53" s="41" t="s">
        <v>247</v>
      </c>
      <c r="D53" s="50">
        <v>2013</v>
      </c>
      <c r="E53" s="50"/>
      <c r="F53" s="41"/>
      <c r="G53" s="41" t="s">
        <v>247</v>
      </c>
      <c r="H53" s="50">
        <v>2012</v>
      </c>
      <c r="I53" s="50"/>
      <c r="J53" s="41"/>
      <c r="K53" s="41"/>
      <c r="L53" s="50">
        <v>2011</v>
      </c>
      <c r="M53" s="50"/>
      <c r="N53" s="41"/>
    </row>
    <row r="54" spans="1:22" ht="25.5" x14ac:dyDescent="0.25">
      <c r="A54" s="12"/>
      <c r="B54" s="43" t="s">
        <v>344</v>
      </c>
      <c r="C54" s="44" t="s">
        <v>247</v>
      </c>
      <c r="D54" s="44"/>
      <c r="E54" s="44"/>
      <c r="F54" s="44"/>
      <c r="G54" s="44" t="s">
        <v>247</v>
      </c>
      <c r="H54" s="44"/>
      <c r="I54" s="44"/>
      <c r="J54" s="44"/>
      <c r="K54" s="44"/>
      <c r="L54" s="44"/>
      <c r="M54" s="44"/>
      <c r="N54" s="44"/>
    </row>
    <row r="55" spans="1:22" ht="25.5" x14ac:dyDescent="0.25">
      <c r="A55" s="12"/>
      <c r="B55" s="62" t="s">
        <v>345</v>
      </c>
      <c r="C55" s="14" t="s">
        <v>247</v>
      </c>
      <c r="D55" s="14"/>
      <c r="E55" s="14"/>
      <c r="F55" s="14"/>
      <c r="G55" s="14" t="s">
        <v>247</v>
      </c>
      <c r="H55" s="14"/>
      <c r="I55" s="14"/>
      <c r="J55" s="14"/>
      <c r="K55" s="14"/>
      <c r="L55" s="14"/>
      <c r="M55" s="14"/>
      <c r="N55" s="14"/>
    </row>
    <row r="56" spans="1:22" x14ac:dyDescent="0.25">
      <c r="A56" s="12"/>
      <c r="B56" s="71" t="s">
        <v>346</v>
      </c>
      <c r="C56" s="44" t="s">
        <v>247</v>
      </c>
      <c r="D56" s="44" t="s">
        <v>251</v>
      </c>
      <c r="E56" s="64">
        <v>30271</v>
      </c>
      <c r="F56" s="46" t="s">
        <v>247</v>
      </c>
      <c r="G56" s="44" t="s">
        <v>247</v>
      </c>
      <c r="H56" s="44" t="s">
        <v>251</v>
      </c>
      <c r="I56" s="64">
        <v>9739</v>
      </c>
      <c r="J56" s="46" t="s">
        <v>247</v>
      </c>
      <c r="K56" s="44"/>
      <c r="L56" s="44"/>
      <c r="M56" s="45" t="s">
        <v>347</v>
      </c>
      <c r="N56" s="46" t="s">
        <v>254</v>
      </c>
    </row>
    <row r="57" spans="1:22" x14ac:dyDescent="0.25">
      <c r="A57" s="12"/>
      <c r="B57" s="72" t="s">
        <v>348</v>
      </c>
      <c r="C57" s="14" t="s">
        <v>247</v>
      </c>
      <c r="D57" s="14"/>
      <c r="E57" s="61">
        <v>188830</v>
      </c>
      <c r="F57" s="16" t="s">
        <v>247</v>
      </c>
      <c r="G57" s="14" t="s">
        <v>247</v>
      </c>
      <c r="H57" s="14"/>
      <c r="I57" s="48" t="s">
        <v>349</v>
      </c>
      <c r="J57" s="16" t="s">
        <v>254</v>
      </c>
      <c r="K57" s="14"/>
      <c r="L57" s="14"/>
      <c r="M57" s="48" t="s">
        <v>350</v>
      </c>
      <c r="N57" s="16" t="s">
        <v>254</v>
      </c>
    </row>
    <row r="58" spans="1:22" ht="15.75" thickBot="1" x14ac:dyDescent="0.3">
      <c r="A58" s="12"/>
      <c r="B58" s="71" t="s">
        <v>351</v>
      </c>
      <c r="C58" s="44" t="s">
        <v>247</v>
      </c>
      <c r="D58" s="44"/>
      <c r="E58" s="64">
        <v>46860</v>
      </c>
      <c r="F58" s="46" t="s">
        <v>247</v>
      </c>
      <c r="G58" s="44" t="s">
        <v>247</v>
      </c>
      <c r="H58" s="44"/>
      <c r="I58" s="64">
        <v>37656</v>
      </c>
      <c r="J58" s="46" t="s">
        <v>247</v>
      </c>
      <c r="K58" s="44"/>
      <c r="L58" s="44"/>
      <c r="M58" s="64">
        <v>42033</v>
      </c>
      <c r="N58" s="46" t="s">
        <v>247</v>
      </c>
    </row>
    <row r="59" spans="1:22" x14ac:dyDescent="0.25">
      <c r="A59" s="12"/>
      <c r="B59" s="65"/>
      <c r="C59" s="65" t="s">
        <v>247</v>
      </c>
      <c r="D59" s="66"/>
      <c r="E59" s="66"/>
      <c r="F59" s="65"/>
      <c r="G59" s="65" t="s">
        <v>247</v>
      </c>
      <c r="H59" s="66"/>
      <c r="I59" s="66"/>
      <c r="J59" s="65"/>
      <c r="K59" s="65"/>
      <c r="L59" s="66"/>
      <c r="M59" s="66"/>
      <c r="N59" s="65"/>
    </row>
    <row r="60" spans="1:22" ht="15.75" thickBot="1" x14ac:dyDescent="0.3">
      <c r="A60" s="12"/>
      <c r="B60" s="73"/>
      <c r="C60" s="41" t="s">
        <v>247</v>
      </c>
      <c r="D60" s="14" t="s">
        <v>251</v>
      </c>
      <c r="E60" s="61">
        <v>265961</v>
      </c>
      <c r="F60" s="16" t="s">
        <v>247</v>
      </c>
      <c r="G60" s="41" t="s">
        <v>247</v>
      </c>
      <c r="H60" s="14" t="s">
        <v>251</v>
      </c>
      <c r="I60" s="61">
        <v>46186</v>
      </c>
      <c r="J60" s="16" t="s">
        <v>247</v>
      </c>
      <c r="K60" s="41"/>
      <c r="L60" s="14"/>
      <c r="M60" s="48" t="s">
        <v>352</v>
      </c>
      <c r="N60" s="16" t="s">
        <v>254</v>
      </c>
    </row>
    <row r="61" spans="1:22" ht="15.75" thickTop="1" x14ac:dyDescent="0.25">
      <c r="A61" s="12"/>
      <c r="B61" s="65"/>
      <c r="C61" s="65" t="s">
        <v>247</v>
      </c>
      <c r="D61" s="68"/>
      <c r="E61" s="68"/>
      <c r="F61" s="65"/>
      <c r="G61" s="65" t="s">
        <v>247</v>
      </c>
      <c r="H61" s="68"/>
      <c r="I61" s="68"/>
      <c r="J61" s="65"/>
      <c r="K61" s="65"/>
      <c r="L61" s="68"/>
      <c r="M61" s="68"/>
      <c r="N61" s="65"/>
    </row>
    <row r="62" spans="1:22" x14ac:dyDescent="0.25">
      <c r="A62" s="12"/>
      <c r="B62" s="55" t="s">
        <v>353</v>
      </c>
      <c r="C62" s="55"/>
      <c r="D62" s="55"/>
      <c r="E62" s="55"/>
      <c r="F62" s="55"/>
      <c r="G62" s="55"/>
      <c r="H62" s="55"/>
      <c r="I62" s="55"/>
      <c r="J62" s="55"/>
      <c r="K62" s="55"/>
      <c r="L62" s="55"/>
      <c r="M62" s="55"/>
      <c r="N62" s="55"/>
      <c r="O62" s="55"/>
      <c r="P62" s="55"/>
      <c r="Q62" s="55"/>
      <c r="R62" s="55"/>
      <c r="S62" s="55"/>
      <c r="T62" s="55"/>
      <c r="U62" s="55"/>
      <c r="V62" s="55"/>
    </row>
    <row r="63" spans="1:22" ht="15.75" x14ac:dyDescent="0.25">
      <c r="A63" s="12"/>
      <c r="B63" s="56"/>
      <c r="C63" s="56"/>
      <c r="D63" s="56"/>
      <c r="E63" s="56"/>
      <c r="F63" s="56"/>
      <c r="G63" s="56"/>
      <c r="H63" s="56"/>
      <c r="I63" s="56"/>
      <c r="J63" s="56"/>
      <c r="K63" s="56"/>
      <c r="L63" s="56"/>
      <c r="M63" s="56"/>
      <c r="N63" s="56"/>
      <c r="O63" s="56"/>
      <c r="P63" s="56"/>
      <c r="Q63" s="56"/>
      <c r="R63" s="56"/>
      <c r="S63" s="56"/>
      <c r="T63" s="56"/>
      <c r="U63" s="56"/>
      <c r="V63" s="56"/>
    </row>
    <row r="64" spans="1:22" x14ac:dyDescent="0.25">
      <c r="A64" s="12"/>
      <c r="B64" s="14"/>
      <c r="C64" s="14"/>
      <c r="D64" s="14"/>
      <c r="E64" s="14"/>
      <c r="F64" s="14"/>
    </row>
    <row r="65" spans="1:22" x14ac:dyDescent="0.25">
      <c r="A65" s="12"/>
      <c r="B65" s="76"/>
      <c r="C65" s="76" t="s">
        <v>247</v>
      </c>
      <c r="D65" s="77" t="s">
        <v>354</v>
      </c>
      <c r="E65" s="77"/>
      <c r="F65" s="76"/>
    </row>
    <row r="66" spans="1:22" x14ac:dyDescent="0.25">
      <c r="A66" s="12"/>
      <c r="B66" s="76"/>
      <c r="C66" s="76"/>
      <c r="D66" s="77" t="s">
        <v>284</v>
      </c>
      <c r="E66" s="77"/>
      <c r="F66" s="76"/>
    </row>
    <row r="67" spans="1:22" ht="15.75" thickBot="1" x14ac:dyDescent="0.3">
      <c r="A67" s="12"/>
      <c r="B67" s="41"/>
      <c r="C67" s="41" t="s">
        <v>247</v>
      </c>
      <c r="D67" s="49">
        <v>2013</v>
      </c>
      <c r="E67" s="49"/>
      <c r="F67" s="41"/>
    </row>
    <row r="68" spans="1:22" ht="25.5" x14ac:dyDescent="0.25">
      <c r="A68" s="12"/>
      <c r="B68" s="43" t="s">
        <v>355</v>
      </c>
      <c r="C68" s="44" t="s">
        <v>247</v>
      </c>
      <c r="D68" s="44"/>
      <c r="E68" s="44"/>
      <c r="F68" s="44"/>
    </row>
    <row r="69" spans="1:22" x14ac:dyDescent="0.25">
      <c r="A69" s="12"/>
      <c r="B69" s="47" t="s">
        <v>315</v>
      </c>
      <c r="C69" s="14" t="s">
        <v>247</v>
      </c>
      <c r="D69" s="16" t="s">
        <v>251</v>
      </c>
      <c r="E69" s="75" t="s">
        <v>356</v>
      </c>
      <c r="F69" s="16" t="s">
        <v>247</v>
      </c>
    </row>
    <row r="70" spans="1:22" x14ac:dyDescent="0.25">
      <c r="A70" s="12"/>
      <c r="B70" s="43" t="s">
        <v>316</v>
      </c>
      <c r="C70" s="44" t="s">
        <v>247</v>
      </c>
      <c r="D70" s="44"/>
      <c r="E70" s="44"/>
      <c r="F70" s="44"/>
    </row>
    <row r="71" spans="1:22" x14ac:dyDescent="0.25">
      <c r="A71" s="12"/>
      <c r="B71" s="62" t="s">
        <v>346</v>
      </c>
      <c r="C71" s="14" t="s">
        <v>247</v>
      </c>
      <c r="D71" s="14"/>
      <c r="E71" s="61">
        <v>8764</v>
      </c>
      <c r="F71" s="16" t="s">
        <v>247</v>
      </c>
    </row>
    <row r="72" spans="1:22" ht="15.75" thickBot="1" x14ac:dyDescent="0.3">
      <c r="A72" s="12"/>
      <c r="B72" s="63" t="s">
        <v>318</v>
      </c>
      <c r="C72" s="44" t="s">
        <v>247</v>
      </c>
      <c r="D72" s="44"/>
      <c r="E72" s="64">
        <v>1819</v>
      </c>
      <c r="F72" s="46" t="s">
        <v>247</v>
      </c>
    </row>
    <row r="73" spans="1:22" x14ac:dyDescent="0.25">
      <c r="A73" s="12"/>
      <c r="B73" s="65"/>
      <c r="C73" s="65" t="s">
        <v>247</v>
      </c>
      <c r="D73" s="66"/>
      <c r="E73" s="66"/>
      <c r="F73" s="65"/>
    </row>
    <row r="74" spans="1:22" ht="15.75" thickBot="1" x14ac:dyDescent="0.3">
      <c r="A74" s="12"/>
      <c r="B74" s="47" t="s">
        <v>357</v>
      </c>
      <c r="C74" s="41" t="s">
        <v>247</v>
      </c>
      <c r="D74" s="14"/>
      <c r="E74" s="61">
        <v>10583</v>
      </c>
      <c r="F74" s="16" t="s">
        <v>247</v>
      </c>
    </row>
    <row r="75" spans="1:22" x14ac:dyDescent="0.25">
      <c r="A75" s="12"/>
      <c r="B75" s="65"/>
      <c r="C75" s="65" t="s">
        <v>247</v>
      </c>
      <c r="D75" s="66"/>
      <c r="E75" s="66"/>
      <c r="F75" s="65"/>
    </row>
    <row r="76" spans="1:22" ht="15.75" thickBot="1" x14ac:dyDescent="0.3">
      <c r="A76" s="12"/>
      <c r="B76" s="43" t="s">
        <v>358</v>
      </c>
      <c r="C76" s="67" t="s">
        <v>247</v>
      </c>
      <c r="D76" s="44" t="s">
        <v>251</v>
      </c>
      <c r="E76" s="64">
        <v>10583</v>
      </c>
      <c r="F76" s="46" t="s">
        <v>247</v>
      </c>
    </row>
    <row r="77" spans="1:22" ht="15.75" thickTop="1" x14ac:dyDescent="0.25">
      <c r="A77" s="12"/>
      <c r="B77" s="65"/>
      <c r="C77" s="65" t="s">
        <v>247</v>
      </c>
      <c r="D77" s="68"/>
      <c r="E77" s="68"/>
      <c r="F77" s="65"/>
    </row>
    <row r="78" spans="1:22" x14ac:dyDescent="0.25">
      <c r="A78" s="12"/>
      <c r="B78" s="55" t="s">
        <v>359</v>
      </c>
      <c r="C78" s="55"/>
      <c r="D78" s="55"/>
      <c r="E78" s="55"/>
      <c r="F78" s="55"/>
      <c r="G78" s="55"/>
      <c r="H78" s="55"/>
      <c r="I78" s="55"/>
      <c r="J78" s="55"/>
      <c r="K78" s="55"/>
      <c r="L78" s="55"/>
      <c r="M78" s="55"/>
      <c r="N78" s="55"/>
      <c r="O78" s="55"/>
      <c r="P78" s="55"/>
      <c r="Q78" s="55"/>
      <c r="R78" s="55"/>
      <c r="S78" s="55"/>
      <c r="T78" s="55"/>
      <c r="U78" s="55"/>
      <c r="V78" s="55"/>
    </row>
    <row r="79" spans="1:22" ht="15.75" x14ac:dyDescent="0.25">
      <c r="A79" s="12"/>
      <c r="B79" s="56"/>
      <c r="C79" s="56"/>
      <c r="D79" s="56"/>
      <c r="E79" s="56"/>
      <c r="F79" s="56"/>
      <c r="G79" s="56"/>
      <c r="H79" s="56"/>
      <c r="I79" s="56"/>
      <c r="J79" s="56"/>
      <c r="K79" s="56"/>
      <c r="L79" s="56"/>
      <c r="M79" s="56"/>
      <c r="N79" s="56"/>
      <c r="O79" s="56"/>
      <c r="P79" s="56"/>
      <c r="Q79" s="56"/>
      <c r="R79" s="56"/>
      <c r="S79" s="56"/>
      <c r="T79" s="56"/>
      <c r="U79" s="56"/>
      <c r="V79" s="56"/>
    </row>
    <row r="80" spans="1:22" x14ac:dyDescent="0.25">
      <c r="A80" s="12"/>
      <c r="B80" s="14"/>
      <c r="C80" s="14"/>
      <c r="D80" s="14"/>
      <c r="E80" s="14"/>
      <c r="F80" s="14"/>
      <c r="G80" s="14"/>
      <c r="H80" s="14"/>
      <c r="I80" s="14"/>
      <c r="J80" s="14"/>
      <c r="K80" s="14"/>
      <c r="L80" s="14"/>
      <c r="M80" s="14"/>
      <c r="N80" s="14"/>
      <c r="O80" s="14"/>
      <c r="P80" s="14"/>
      <c r="Q80" s="14"/>
      <c r="R80" s="14"/>
      <c r="S80" s="14"/>
      <c r="T80" s="14"/>
      <c r="U80" s="14"/>
      <c r="V80" s="14"/>
    </row>
    <row r="81" spans="1:22" x14ac:dyDescent="0.25">
      <c r="A81" s="12"/>
      <c r="B81" s="76"/>
      <c r="C81" s="76" t="s">
        <v>247</v>
      </c>
      <c r="D81" s="77" t="s">
        <v>360</v>
      </c>
      <c r="E81" s="77"/>
      <c r="F81" s="76"/>
      <c r="G81" s="76" t="s">
        <v>247</v>
      </c>
      <c r="H81" s="77" t="s">
        <v>361</v>
      </c>
      <c r="I81" s="77"/>
      <c r="J81" s="77"/>
      <c r="K81" s="77"/>
      <c r="L81" s="77"/>
      <c r="M81" s="77"/>
      <c r="N81" s="77"/>
      <c r="O81" s="77"/>
      <c r="P81" s="77"/>
      <c r="Q81" s="77"/>
      <c r="R81" s="77"/>
      <c r="S81" s="77"/>
      <c r="T81" s="77"/>
      <c r="U81" s="77"/>
      <c r="V81" s="76"/>
    </row>
    <row r="82" spans="1:22" ht="15.75" thickBot="1" x14ac:dyDescent="0.3">
      <c r="A82" s="12"/>
      <c r="B82" s="76"/>
      <c r="C82" s="76"/>
      <c r="D82" s="77" t="s">
        <v>284</v>
      </c>
      <c r="E82" s="77"/>
      <c r="F82" s="76"/>
      <c r="G82" s="76"/>
      <c r="H82" s="49" t="s">
        <v>248</v>
      </c>
      <c r="I82" s="49"/>
      <c r="J82" s="49"/>
      <c r="K82" s="49"/>
      <c r="L82" s="49"/>
      <c r="M82" s="49"/>
      <c r="N82" s="49"/>
      <c r="O82" s="49"/>
      <c r="P82" s="49"/>
      <c r="Q82" s="49"/>
      <c r="R82" s="49"/>
      <c r="S82" s="49"/>
      <c r="T82" s="49"/>
      <c r="U82" s="49"/>
      <c r="V82" s="76"/>
    </row>
    <row r="83" spans="1:22" x14ac:dyDescent="0.25">
      <c r="A83" s="12"/>
      <c r="B83" s="76"/>
      <c r="C83" s="76" t="s">
        <v>247</v>
      </c>
      <c r="D83" s="77">
        <v>2013</v>
      </c>
      <c r="E83" s="77"/>
      <c r="F83" s="76"/>
      <c r="G83" s="76" t="s">
        <v>247</v>
      </c>
      <c r="H83" s="78">
        <v>2013</v>
      </c>
      <c r="I83" s="78"/>
      <c r="J83" s="79"/>
      <c r="K83" s="79" t="s">
        <v>247</v>
      </c>
      <c r="L83" s="78">
        <v>2012</v>
      </c>
      <c r="M83" s="78"/>
      <c r="N83" s="79"/>
      <c r="O83" s="79" t="s">
        <v>247</v>
      </c>
      <c r="P83" s="78">
        <v>2011</v>
      </c>
      <c r="Q83" s="78"/>
      <c r="R83" s="79"/>
      <c r="S83" s="79" t="s">
        <v>247</v>
      </c>
      <c r="T83" s="78">
        <v>2010</v>
      </c>
      <c r="U83" s="78"/>
      <c r="V83" s="76"/>
    </row>
    <row r="84" spans="1:22" ht="15.75" thickBot="1" x14ac:dyDescent="0.3">
      <c r="A84" s="12"/>
      <c r="B84" s="76"/>
      <c r="C84" s="76"/>
      <c r="D84" s="49"/>
      <c r="E84" s="49"/>
      <c r="F84" s="76"/>
      <c r="G84" s="76"/>
      <c r="H84" s="49"/>
      <c r="I84" s="49"/>
      <c r="J84" s="76"/>
      <c r="K84" s="76"/>
      <c r="L84" s="49"/>
      <c r="M84" s="49"/>
      <c r="N84" s="76"/>
      <c r="O84" s="76"/>
      <c r="P84" s="49"/>
      <c r="Q84" s="49"/>
      <c r="R84" s="76"/>
      <c r="S84" s="76"/>
      <c r="T84" s="49" t="s">
        <v>362</v>
      </c>
      <c r="U84" s="49"/>
      <c r="V84" s="76"/>
    </row>
    <row r="85" spans="1:22" x14ac:dyDescent="0.25">
      <c r="A85" s="12"/>
      <c r="B85" s="43" t="s">
        <v>346</v>
      </c>
      <c r="C85" s="44" t="s">
        <v>247</v>
      </c>
      <c r="D85" s="44" t="s">
        <v>251</v>
      </c>
      <c r="E85" s="64">
        <v>306793</v>
      </c>
      <c r="F85" s="46" t="s">
        <v>247</v>
      </c>
      <c r="G85" s="44" t="s">
        <v>247</v>
      </c>
      <c r="H85" s="44" t="s">
        <v>251</v>
      </c>
      <c r="I85" s="64">
        <v>78555</v>
      </c>
      <c r="J85" s="46" t="s">
        <v>247</v>
      </c>
      <c r="K85" s="44" t="s">
        <v>247</v>
      </c>
      <c r="L85" s="44" t="s">
        <v>251</v>
      </c>
      <c r="M85" s="64">
        <v>29959</v>
      </c>
      <c r="N85" s="46" t="s">
        <v>247</v>
      </c>
      <c r="O85" s="44" t="s">
        <v>247</v>
      </c>
      <c r="P85" s="44" t="s">
        <v>251</v>
      </c>
      <c r="Q85" s="64">
        <v>41442</v>
      </c>
      <c r="R85" s="46" t="s">
        <v>247</v>
      </c>
      <c r="S85" s="44" t="s">
        <v>247</v>
      </c>
      <c r="T85" s="44" t="s">
        <v>251</v>
      </c>
      <c r="U85" s="64">
        <v>156837</v>
      </c>
      <c r="V85" s="46" t="s">
        <v>247</v>
      </c>
    </row>
    <row r="86" spans="1:22" x14ac:dyDescent="0.25">
      <c r="A86" s="12"/>
      <c r="B86" s="47" t="s">
        <v>348</v>
      </c>
      <c r="C86" s="14" t="s">
        <v>247</v>
      </c>
      <c r="D86" s="14"/>
      <c r="E86" s="61">
        <v>305422</v>
      </c>
      <c r="F86" s="16" t="s">
        <v>247</v>
      </c>
      <c r="G86" s="14" t="s">
        <v>247</v>
      </c>
      <c r="H86" s="14"/>
      <c r="I86" s="61">
        <v>248846</v>
      </c>
      <c r="J86" s="16" t="s">
        <v>247</v>
      </c>
      <c r="K86" s="14" t="s">
        <v>247</v>
      </c>
      <c r="L86" s="14"/>
      <c r="M86" s="61">
        <v>56033</v>
      </c>
      <c r="N86" s="16" t="s">
        <v>247</v>
      </c>
      <c r="O86" s="14" t="s">
        <v>247</v>
      </c>
      <c r="P86" s="14"/>
      <c r="Q86" s="48">
        <v>499</v>
      </c>
      <c r="R86" s="16" t="s">
        <v>247</v>
      </c>
      <c r="S86" s="14" t="s">
        <v>247</v>
      </c>
      <c r="T86" s="14"/>
      <c r="U86" s="48">
        <v>44</v>
      </c>
      <c r="V86" s="16" t="s">
        <v>247</v>
      </c>
    </row>
    <row r="87" spans="1:22" ht="15.75" thickBot="1" x14ac:dyDescent="0.3">
      <c r="A87" s="12"/>
      <c r="B87" s="43" t="s">
        <v>351</v>
      </c>
      <c r="C87" s="44" t="s">
        <v>247</v>
      </c>
      <c r="D87" s="44"/>
      <c r="E87" s="64">
        <v>112124</v>
      </c>
      <c r="F87" s="46" t="s">
        <v>247</v>
      </c>
      <c r="G87" s="44" t="s">
        <v>247</v>
      </c>
      <c r="H87" s="44"/>
      <c r="I87" s="64">
        <v>39846</v>
      </c>
      <c r="J87" s="46" t="s">
        <v>247</v>
      </c>
      <c r="K87" s="44" t="s">
        <v>247</v>
      </c>
      <c r="L87" s="44"/>
      <c r="M87" s="64">
        <v>32755</v>
      </c>
      <c r="N87" s="46" t="s">
        <v>247</v>
      </c>
      <c r="O87" s="44" t="s">
        <v>247</v>
      </c>
      <c r="P87" s="44"/>
      <c r="Q87" s="64">
        <v>20501</v>
      </c>
      <c r="R87" s="46" t="s">
        <v>247</v>
      </c>
      <c r="S87" s="44" t="s">
        <v>247</v>
      </c>
      <c r="T87" s="44"/>
      <c r="U87" s="64">
        <v>19022</v>
      </c>
      <c r="V87" s="46" t="s">
        <v>247</v>
      </c>
    </row>
    <row r="88" spans="1:22" x14ac:dyDescent="0.25">
      <c r="A88" s="12"/>
      <c r="B88" s="65"/>
      <c r="C88" s="65" t="s">
        <v>247</v>
      </c>
      <c r="D88" s="66"/>
      <c r="E88" s="66"/>
      <c r="F88" s="65"/>
      <c r="G88" s="65" t="s">
        <v>247</v>
      </c>
      <c r="H88" s="66"/>
      <c r="I88" s="66"/>
      <c r="J88" s="65"/>
      <c r="K88" s="65" t="s">
        <v>247</v>
      </c>
      <c r="L88" s="66"/>
      <c r="M88" s="66"/>
      <c r="N88" s="65"/>
      <c r="O88" s="65" t="s">
        <v>247</v>
      </c>
      <c r="P88" s="66"/>
      <c r="Q88" s="66"/>
      <c r="R88" s="65"/>
      <c r="S88" s="65" t="s">
        <v>247</v>
      </c>
      <c r="T88" s="66"/>
      <c r="U88" s="66"/>
      <c r="V88" s="65"/>
    </row>
    <row r="89" spans="1:22" ht="15.75" thickBot="1" x14ac:dyDescent="0.3">
      <c r="A89" s="12"/>
      <c r="B89" s="47" t="s">
        <v>363</v>
      </c>
      <c r="C89" s="41" t="s">
        <v>247</v>
      </c>
      <c r="D89" s="14" t="s">
        <v>251</v>
      </c>
      <c r="E89" s="61">
        <v>724339</v>
      </c>
      <c r="F89" s="16" t="s">
        <v>247</v>
      </c>
      <c r="G89" s="41" t="s">
        <v>247</v>
      </c>
      <c r="H89" s="14" t="s">
        <v>251</v>
      </c>
      <c r="I89" s="61">
        <v>367247</v>
      </c>
      <c r="J89" s="16" t="s">
        <v>247</v>
      </c>
      <c r="K89" s="41" t="s">
        <v>247</v>
      </c>
      <c r="L89" s="14" t="s">
        <v>251</v>
      </c>
      <c r="M89" s="61">
        <v>118747</v>
      </c>
      <c r="N89" s="16" t="s">
        <v>247</v>
      </c>
      <c r="O89" s="41" t="s">
        <v>247</v>
      </c>
      <c r="P89" s="14" t="s">
        <v>251</v>
      </c>
      <c r="Q89" s="61">
        <v>62442</v>
      </c>
      <c r="R89" s="16" t="s">
        <v>247</v>
      </c>
      <c r="S89" s="41" t="s">
        <v>247</v>
      </c>
      <c r="T89" s="14" t="s">
        <v>251</v>
      </c>
      <c r="U89" s="61">
        <v>175903</v>
      </c>
      <c r="V89" s="16" t="s">
        <v>247</v>
      </c>
    </row>
    <row r="90" spans="1:22" ht="15.75" thickTop="1" x14ac:dyDescent="0.25">
      <c r="A90" s="12"/>
      <c r="B90" s="65"/>
      <c r="C90" s="65" t="s">
        <v>247</v>
      </c>
      <c r="D90" s="68"/>
      <c r="E90" s="68"/>
      <c r="F90" s="65"/>
      <c r="G90" s="65" t="s">
        <v>247</v>
      </c>
      <c r="H90" s="68"/>
      <c r="I90" s="68"/>
      <c r="J90" s="65"/>
      <c r="K90" s="65" t="s">
        <v>247</v>
      </c>
      <c r="L90" s="68"/>
      <c r="M90" s="68"/>
      <c r="N90" s="65"/>
      <c r="O90" s="65" t="s">
        <v>247</v>
      </c>
      <c r="P90" s="68"/>
      <c r="Q90" s="68"/>
      <c r="R90" s="65"/>
      <c r="S90" s="65" t="s">
        <v>247</v>
      </c>
      <c r="T90" s="68"/>
      <c r="U90" s="68"/>
      <c r="V90" s="65"/>
    </row>
    <row r="91" spans="1:22" ht="25.5" customHeight="1" x14ac:dyDescent="0.25">
      <c r="A91" s="12"/>
      <c r="B91" s="55" t="s">
        <v>364</v>
      </c>
      <c r="C91" s="55"/>
      <c r="D91" s="55"/>
      <c r="E91" s="55"/>
      <c r="F91" s="55"/>
      <c r="G91" s="55"/>
      <c r="H91" s="55"/>
      <c r="I91" s="55"/>
      <c r="J91" s="55"/>
      <c r="K91" s="55"/>
      <c r="L91" s="55"/>
      <c r="M91" s="55"/>
      <c r="N91" s="55"/>
      <c r="O91" s="55"/>
      <c r="P91" s="55"/>
      <c r="Q91" s="55"/>
      <c r="R91" s="55"/>
      <c r="S91" s="55"/>
      <c r="T91" s="55"/>
      <c r="U91" s="55"/>
      <c r="V91" s="55"/>
    </row>
  </sheetData>
  <mergeCells count="59">
    <mergeCell ref="B62:V62"/>
    <mergeCell ref="B63:V63"/>
    <mergeCell ref="B78:V78"/>
    <mergeCell ref="B79:V79"/>
    <mergeCell ref="B91:V91"/>
    <mergeCell ref="B5:V5"/>
    <mergeCell ref="B6:V6"/>
    <mergeCell ref="B7:V7"/>
    <mergeCell ref="B36:V36"/>
    <mergeCell ref="B38:V38"/>
    <mergeCell ref="B48:V48"/>
    <mergeCell ref="S83:S84"/>
    <mergeCell ref="T83:U83"/>
    <mergeCell ref="T84:U84"/>
    <mergeCell ref="V83:V84"/>
    <mergeCell ref="A1:A2"/>
    <mergeCell ref="B1:V1"/>
    <mergeCell ref="B2:V2"/>
    <mergeCell ref="B3:V3"/>
    <mergeCell ref="A4:A91"/>
    <mergeCell ref="B4:V4"/>
    <mergeCell ref="K83:K84"/>
    <mergeCell ref="L83:M84"/>
    <mergeCell ref="N83:N84"/>
    <mergeCell ref="O83:O84"/>
    <mergeCell ref="P83:Q84"/>
    <mergeCell ref="R83:R84"/>
    <mergeCell ref="F81:F84"/>
    <mergeCell ref="G81:G82"/>
    <mergeCell ref="H81:U81"/>
    <mergeCell ref="H82:U82"/>
    <mergeCell ref="V81:V82"/>
    <mergeCell ref="B83:B84"/>
    <mergeCell ref="C83:C84"/>
    <mergeCell ref="G83:G84"/>
    <mergeCell ref="H83:I84"/>
    <mergeCell ref="J83:J84"/>
    <mergeCell ref="B81:B82"/>
    <mergeCell ref="C81:C82"/>
    <mergeCell ref="D81:E81"/>
    <mergeCell ref="D82:E82"/>
    <mergeCell ref="D83:E83"/>
    <mergeCell ref="D84:E84"/>
    <mergeCell ref="B65:B66"/>
    <mergeCell ref="C65:C66"/>
    <mergeCell ref="D65:E65"/>
    <mergeCell ref="D66:E66"/>
    <mergeCell ref="F65:F66"/>
    <mergeCell ref="D67:E67"/>
    <mergeCell ref="D9:M9"/>
    <mergeCell ref="D10:E10"/>
    <mergeCell ref="H10:I10"/>
    <mergeCell ref="L10:M10"/>
    <mergeCell ref="D52:M52"/>
    <mergeCell ref="D53:E53"/>
    <mergeCell ref="H53:I53"/>
    <mergeCell ref="L53:M53"/>
    <mergeCell ref="B49:V49"/>
    <mergeCell ref="B50:V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4" width="36.5703125" bestFit="1" customWidth="1"/>
    <col min="5" max="5" width="13.42578125" customWidth="1"/>
    <col min="6" max="6" width="6.28515625" customWidth="1"/>
    <col min="7" max="7" width="10.85546875" customWidth="1"/>
    <col min="8" max="8" width="36.5703125" customWidth="1"/>
    <col min="9" max="9" width="10" customWidth="1"/>
    <col min="10" max="10" width="36.5703125" bestFit="1" customWidth="1"/>
    <col min="11" max="11" width="13.42578125" customWidth="1"/>
    <col min="12" max="12" width="3.5703125" customWidth="1"/>
    <col min="13" max="13" width="10.28515625" customWidth="1"/>
    <col min="14" max="14" width="36.5703125" customWidth="1"/>
    <col min="15" max="16" width="3.28515625" customWidth="1"/>
    <col min="17" max="17" width="12" customWidth="1"/>
    <col min="18" max="18" width="3.5703125" customWidth="1"/>
  </cols>
  <sheetData>
    <row r="1" spans="1:18" ht="15" customHeight="1" x14ac:dyDescent="0.25">
      <c r="A1" s="10" t="s">
        <v>3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66</v>
      </c>
      <c r="B3" s="11" t="s">
        <v>7</v>
      </c>
      <c r="C3" s="11"/>
      <c r="D3" s="11"/>
      <c r="E3" s="11"/>
      <c r="F3" s="11"/>
      <c r="G3" s="11"/>
      <c r="H3" s="11"/>
      <c r="I3" s="11"/>
      <c r="J3" s="11"/>
      <c r="K3" s="11"/>
      <c r="L3" s="11"/>
      <c r="M3" s="11"/>
      <c r="N3" s="11"/>
      <c r="O3" s="11"/>
      <c r="P3" s="11"/>
      <c r="Q3" s="11"/>
      <c r="R3" s="11"/>
    </row>
    <row r="4" spans="1:18" ht="15" customHeight="1" x14ac:dyDescent="0.25">
      <c r="A4" s="12" t="s">
        <v>365</v>
      </c>
      <c r="B4" s="11" t="s">
        <v>7</v>
      </c>
      <c r="C4" s="11"/>
      <c r="D4" s="11"/>
      <c r="E4" s="11"/>
      <c r="F4" s="11"/>
      <c r="G4" s="11"/>
      <c r="H4" s="11"/>
      <c r="I4" s="11"/>
      <c r="J4" s="11"/>
      <c r="K4" s="11"/>
      <c r="L4" s="11"/>
      <c r="M4" s="11"/>
      <c r="N4" s="11"/>
      <c r="O4" s="11"/>
      <c r="P4" s="11"/>
      <c r="Q4" s="11"/>
      <c r="R4" s="11"/>
    </row>
    <row r="5" spans="1:18" x14ac:dyDescent="0.25">
      <c r="A5" s="12"/>
      <c r="B5" s="53" t="s">
        <v>367</v>
      </c>
      <c r="C5" s="53"/>
      <c r="D5" s="53"/>
      <c r="E5" s="53"/>
      <c r="F5" s="53"/>
      <c r="G5" s="53"/>
      <c r="H5" s="53"/>
      <c r="I5" s="53"/>
      <c r="J5" s="53"/>
      <c r="K5" s="53"/>
      <c r="L5" s="53"/>
      <c r="M5" s="53"/>
      <c r="N5" s="53"/>
      <c r="O5" s="53"/>
      <c r="P5" s="53"/>
      <c r="Q5" s="53"/>
      <c r="R5" s="53"/>
    </row>
    <row r="6" spans="1:18" ht="25.5" customHeight="1" x14ac:dyDescent="0.25">
      <c r="A6" s="12"/>
      <c r="B6" s="55" t="s">
        <v>368</v>
      </c>
      <c r="C6" s="55"/>
      <c r="D6" s="55"/>
      <c r="E6" s="55"/>
      <c r="F6" s="55"/>
      <c r="G6" s="55"/>
      <c r="H6" s="55"/>
      <c r="I6" s="55"/>
      <c r="J6" s="55"/>
      <c r="K6" s="55"/>
      <c r="L6" s="55"/>
      <c r="M6" s="55"/>
      <c r="N6" s="55"/>
      <c r="O6" s="55"/>
      <c r="P6" s="55"/>
      <c r="Q6" s="55"/>
      <c r="R6" s="55"/>
    </row>
    <row r="7" spans="1:18" ht="38.25" customHeight="1" x14ac:dyDescent="0.25">
      <c r="A7" s="12"/>
      <c r="B7" s="55" t="s">
        <v>369</v>
      </c>
      <c r="C7" s="55"/>
      <c r="D7" s="55"/>
      <c r="E7" s="55"/>
      <c r="F7" s="55"/>
      <c r="G7" s="55"/>
      <c r="H7" s="55"/>
      <c r="I7" s="55"/>
      <c r="J7" s="55"/>
      <c r="K7" s="55"/>
      <c r="L7" s="55"/>
      <c r="M7" s="55"/>
      <c r="N7" s="55"/>
      <c r="O7" s="55"/>
      <c r="P7" s="55"/>
      <c r="Q7" s="55"/>
      <c r="R7" s="55"/>
    </row>
    <row r="8" spans="1:18" ht="38.25" customHeight="1" x14ac:dyDescent="0.25">
      <c r="A8" s="12"/>
      <c r="B8" s="55" t="s">
        <v>370</v>
      </c>
      <c r="C8" s="55"/>
      <c r="D8" s="55"/>
      <c r="E8" s="55"/>
      <c r="F8" s="55"/>
      <c r="G8" s="55"/>
      <c r="H8" s="55"/>
      <c r="I8" s="55"/>
      <c r="J8" s="55"/>
      <c r="K8" s="55"/>
      <c r="L8" s="55"/>
      <c r="M8" s="55"/>
      <c r="N8" s="55"/>
      <c r="O8" s="55"/>
      <c r="P8" s="55"/>
      <c r="Q8" s="55"/>
      <c r="R8" s="55"/>
    </row>
    <row r="9" spans="1:18" ht="25.5" customHeight="1" x14ac:dyDescent="0.25">
      <c r="A9" s="12"/>
      <c r="B9" s="55" t="s">
        <v>371</v>
      </c>
      <c r="C9" s="55"/>
      <c r="D9" s="55"/>
      <c r="E9" s="55"/>
      <c r="F9" s="55"/>
      <c r="G9" s="55"/>
      <c r="H9" s="55"/>
      <c r="I9" s="55"/>
      <c r="J9" s="55"/>
      <c r="K9" s="55"/>
      <c r="L9" s="55"/>
      <c r="M9" s="55"/>
      <c r="N9" s="55"/>
      <c r="O9" s="55"/>
      <c r="P9" s="55"/>
      <c r="Q9" s="55"/>
      <c r="R9" s="55"/>
    </row>
    <row r="10" spans="1:18" ht="15.75" x14ac:dyDescent="0.25">
      <c r="A10" s="12"/>
      <c r="B10" s="56"/>
      <c r="C10" s="56"/>
      <c r="D10" s="56"/>
      <c r="E10" s="56"/>
      <c r="F10" s="56"/>
      <c r="G10" s="56"/>
      <c r="H10" s="56"/>
      <c r="I10" s="56"/>
      <c r="J10" s="56"/>
      <c r="K10" s="56"/>
      <c r="L10" s="56"/>
      <c r="M10" s="56"/>
      <c r="N10" s="56"/>
      <c r="O10" s="56"/>
      <c r="P10" s="56"/>
      <c r="Q10" s="56"/>
      <c r="R10" s="56"/>
    </row>
    <row r="11" spans="1:18" x14ac:dyDescent="0.25">
      <c r="A11" s="12"/>
      <c r="B11" s="41"/>
      <c r="C11" s="41"/>
      <c r="D11" s="41"/>
      <c r="E11" s="41"/>
      <c r="F11" s="41"/>
      <c r="G11" s="41"/>
      <c r="H11" s="41"/>
      <c r="I11" s="41"/>
      <c r="J11" s="41"/>
      <c r="K11" s="41"/>
      <c r="L11" s="41"/>
      <c r="M11" s="41"/>
      <c r="N11" s="41"/>
    </row>
    <row r="12" spans="1:18" ht="15.75" thickBot="1" x14ac:dyDescent="0.3">
      <c r="A12" s="12"/>
      <c r="B12" s="83" t="s">
        <v>372</v>
      </c>
      <c r="C12" s="83"/>
      <c r="D12" s="83"/>
      <c r="E12" s="83"/>
      <c r="F12" s="83"/>
      <c r="G12" s="83"/>
      <c r="H12" s="83"/>
      <c r="I12" s="83"/>
      <c r="J12" s="83"/>
      <c r="K12" s="83"/>
      <c r="L12" s="83"/>
      <c r="M12" s="83"/>
      <c r="N12" s="41"/>
    </row>
    <row r="13" spans="1:18" ht="15.75" thickBot="1" x14ac:dyDescent="0.3">
      <c r="A13" s="12"/>
      <c r="B13" s="41"/>
      <c r="C13" s="41" t="s">
        <v>247</v>
      </c>
      <c r="D13" s="50" t="s">
        <v>373</v>
      </c>
      <c r="E13" s="50"/>
      <c r="F13" s="50"/>
      <c r="G13" s="50"/>
      <c r="H13" s="41"/>
      <c r="I13" s="41" t="s">
        <v>247</v>
      </c>
      <c r="J13" s="50" t="s">
        <v>374</v>
      </c>
      <c r="K13" s="50"/>
      <c r="L13" s="50"/>
      <c r="M13" s="50"/>
      <c r="N13" s="41"/>
    </row>
    <row r="14" spans="1:18" ht="15.75" thickBot="1" x14ac:dyDescent="0.3">
      <c r="A14" s="12"/>
      <c r="B14" s="81" t="s">
        <v>375</v>
      </c>
      <c r="C14" s="41" t="s">
        <v>247</v>
      </c>
      <c r="D14" s="42" t="s">
        <v>376</v>
      </c>
      <c r="E14" s="41" t="s">
        <v>247</v>
      </c>
      <c r="F14" s="50" t="s">
        <v>377</v>
      </c>
      <c r="G14" s="50"/>
      <c r="H14" s="41"/>
      <c r="I14" s="41" t="s">
        <v>247</v>
      </c>
      <c r="J14" s="42" t="s">
        <v>376</v>
      </c>
      <c r="K14" s="41" t="s">
        <v>247</v>
      </c>
      <c r="L14" s="50" t="s">
        <v>377</v>
      </c>
      <c r="M14" s="50"/>
      <c r="N14" s="41"/>
    </row>
    <row r="15" spans="1:18" ht="26.25" x14ac:dyDescent="0.25">
      <c r="A15" s="12"/>
      <c r="B15" s="43" t="s">
        <v>378</v>
      </c>
      <c r="C15" s="44" t="s">
        <v>247</v>
      </c>
      <c r="D15" s="44" t="s">
        <v>379</v>
      </c>
      <c r="E15" s="44" t="s">
        <v>247</v>
      </c>
      <c r="F15" s="44" t="s">
        <v>251</v>
      </c>
      <c r="G15" s="64">
        <v>4549</v>
      </c>
      <c r="H15" s="46" t="s">
        <v>247</v>
      </c>
      <c r="I15" s="44" t="s">
        <v>247</v>
      </c>
      <c r="J15" s="44" t="s">
        <v>380</v>
      </c>
      <c r="K15" s="44" t="s">
        <v>247</v>
      </c>
      <c r="L15" s="44" t="s">
        <v>251</v>
      </c>
      <c r="M15" s="64">
        <v>7753</v>
      </c>
      <c r="N15" s="46" t="s">
        <v>247</v>
      </c>
    </row>
    <row r="16" spans="1:18" ht="27" thickBot="1" x14ac:dyDescent="0.3">
      <c r="A16" s="12"/>
      <c r="B16" s="73"/>
      <c r="C16" s="14" t="s">
        <v>247</v>
      </c>
      <c r="D16" s="14" t="s">
        <v>381</v>
      </c>
      <c r="E16" s="14" t="s">
        <v>247</v>
      </c>
      <c r="F16" s="14"/>
      <c r="G16" s="61">
        <v>1378</v>
      </c>
      <c r="H16" s="16" t="s">
        <v>247</v>
      </c>
      <c r="I16" s="14" t="s">
        <v>247</v>
      </c>
      <c r="J16" s="14" t="s">
        <v>382</v>
      </c>
      <c r="K16" s="14" t="s">
        <v>247</v>
      </c>
      <c r="L16" s="14"/>
      <c r="M16" s="48">
        <v>470</v>
      </c>
      <c r="N16" s="16" t="s">
        <v>247</v>
      </c>
    </row>
    <row r="17" spans="1:18" x14ac:dyDescent="0.25">
      <c r="A17" s="12"/>
      <c r="B17" s="65"/>
      <c r="C17" s="65" t="s">
        <v>247</v>
      </c>
      <c r="D17" s="65"/>
      <c r="E17" s="65" t="s">
        <v>247</v>
      </c>
      <c r="F17" s="66"/>
      <c r="G17" s="66"/>
      <c r="H17" s="65"/>
      <c r="I17" s="65" t="s">
        <v>247</v>
      </c>
      <c r="J17" s="65"/>
      <c r="K17" s="65" t="s">
        <v>247</v>
      </c>
      <c r="L17" s="66"/>
      <c r="M17" s="66"/>
      <c r="N17" s="65"/>
    </row>
    <row r="18" spans="1:18" ht="15.75" thickBot="1" x14ac:dyDescent="0.3">
      <c r="A18" s="12"/>
      <c r="B18" s="82"/>
      <c r="C18" s="67" t="s">
        <v>247</v>
      </c>
      <c r="D18" s="44"/>
      <c r="E18" s="67" t="s">
        <v>247</v>
      </c>
      <c r="F18" s="44" t="s">
        <v>251</v>
      </c>
      <c r="G18" s="64">
        <v>5927</v>
      </c>
      <c r="H18" s="46" t="s">
        <v>247</v>
      </c>
      <c r="I18" s="67" t="s">
        <v>247</v>
      </c>
      <c r="J18" s="44"/>
      <c r="K18" s="67" t="s">
        <v>247</v>
      </c>
      <c r="L18" s="44" t="s">
        <v>251</v>
      </c>
      <c r="M18" s="64">
        <v>8223</v>
      </c>
      <c r="N18" s="46" t="s">
        <v>247</v>
      </c>
    </row>
    <row r="19" spans="1:18" ht="15.75" thickTop="1" x14ac:dyDescent="0.25">
      <c r="A19" s="12"/>
      <c r="B19" s="65"/>
      <c r="C19" s="65" t="s">
        <v>247</v>
      </c>
      <c r="D19" s="65"/>
      <c r="E19" s="65" t="s">
        <v>247</v>
      </c>
      <c r="F19" s="68"/>
      <c r="G19" s="68"/>
      <c r="H19" s="65"/>
      <c r="I19" s="65" t="s">
        <v>247</v>
      </c>
      <c r="J19" s="65"/>
      <c r="K19" s="65" t="s">
        <v>247</v>
      </c>
      <c r="L19" s="68"/>
      <c r="M19" s="68"/>
      <c r="N19" s="65"/>
    </row>
    <row r="20" spans="1:18" x14ac:dyDescent="0.25">
      <c r="A20" s="12"/>
      <c r="B20" s="76"/>
      <c r="C20" s="76"/>
      <c r="D20" s="76"/>
      <c r="E20" s="76"/>
      <c r="F20" s="76"/>
      <c r="G20" s="76"/>
      <c r="H20" s="76"/>
      <c r="I20" s="76"/>
      <c r="J20" s="76"/>
      <c r="K20" s="76"/>
      <c r="L20" s="76"/>
      <c r="M20" s="76"/>
      <c r="N20" s="76"/>
    </row>
    <row r="21" spans="1:18" ht="15.75" thickBot="1" x14ac:dyDescent="0.3">
      <c r="A21" s="12"/>
      <c r="B21" s="83" t="s">
        <v>383</v>
      </c>
      <c r="C21" s="83"/>
      <c r="D21" s="83"/>
      <c r="E21" s="83"/>
      <c r="F21" s="83"/>
      <c r="G21" s="83"/>
      <c r="H21" s="83"/>
      <c r="I21" s="83"/>
      <c r="J21" s="83"/>
      <c r="K21" s="83"/>
      <c r="L21" s="83"/>
      <c r="M21" s="83"/>
      <c r="N21" s="41"/>
    </row>
    <row r="22" spans="1:18" ht="15.75" thickBot="1" x14ac:dyDescent="0.3">
      <c r="A22" s="12"/>
      <c r="B22" s="41"/>
      <c r="C22" s="41" t="s">
        <v>247</v>
      </c>
      <c r="D22" s="50" t="s">
        <v>373</v>
      </c>
      <c r="E22" s="50"/>
      <c r="F22" s="50"/>
      <c r="G22" s="50"/>
      <c r="H22" s="41"/>
      <c r="I22" s="41" t="s">
        <v>247</v>
      </c>
      <c r="J22" s="50" t="s">
        <v>374</v>
      </c>
      <c r="K22" s="50"/>
      <c r="L22" s="50"/>
      <c r="M22" s="50"/>
      <c r="N22" s="41"/>
    </row>
    <row r="23" spans="1:18" ht="15.75" thickBot="1" x14ac:dyDescent="0.3">
      <c r="A23" s="12"/>
      <c r="B23" s="81" t="s">
        <v>375</v>
      </c>
      <c r="C23" s="41" t="s">
        <v>247</v>
      </c>
      <c r="D23" s="42" t="s">
        <v>376</v>
      </c>
      <c r="E23" s="41" t="s">
        <v>247</v>
      </c>
      <c r="F23" s="50" t="s">
        <v>384</v>
      </c>
      <c r="G23" s="50"/>
      <c r="H23" s="41"/>
      <c r="I23" s="41" t="s">
        <v>247</v>
      </c>
      <c r="J23" s="42" t="s">
        <v>376</v>
      </c>
      <c r="K23" s="41" t="s">
        <v>247</v>
      </c>
      <c r="L23" s="50" t="s">
        <v>384</v>
      </c>
      <c r="M23" s="50"/>
      <c r="N23" s="41"/>
    </row>
    <row r="24" spans="1:18" ht="26.25" x14ac:dyDescent="0.25">
      <c r="A24" s="12"/>
      <c r="B24" s="43" t="s">
        <v>378</v>
      </c>
      <c r="C24" s="44" t="s">
        <v>247</v>
      </c>
      <c r="D24" s="44" t="s">
        <v>379</v>
      </c>
      <c r="E24" s="44" t="s">
        <v>247</v>
      </c>
      <c r="F24" s="44" t="s">
        <v>251</v>
      </c>
      <c r="G24" s="64">
        <v>39655</v>
      </c>
      <c r="H24" s="46" t="s">
        <v>247</v>
      </c>
      <c r="I24" s="44" t="s">
        <v>247</v>
      </c>
      <c r="J24" s="44" t="s">
        <v>380</v>
      </c>
      <c r="K24" s="44" t="s">
        <v>247</v>
      </c>
      <c r="L24" s="44" t="s">
        <v>251</v>
      </c>
      <c r="M24" s="45">
        <v>149</v>
      </c>
      <c r="N24" s="46" t="s">
        <v>247</v>
      </c>
    </row>
    <row r="25" spans="1:18" ht="27" thickBot="1" x14ac:dyDescent="0.3">
      <c r="A25" s="12"/>
      <c r="B25" s="73"/>
      <c r="C25" s="14" t="s">
        <v>247</v>
      </c>
      <c r="D25" s="14" t="s">
        <v>381</v>
      </c>
      <c r="E25" s="14" t="s">
        <v>247</v>
      </c>
      <c r="F25" s="14"/>
      <c r="G25" s="61">
        <v>9199</v>
      </c>
      <c r="H25" s="16" t="s">
        <v>247</v>
      </c>
      <c r="I25" s="14" t="s">
        <v>247</v>
      </c>
      <c r="J25" s="14" t="s">
        <v>382</v>
      </c>
      <c r="K25" s="14" t="s">
        <v>247</v>
      </c>
      <c r="L25" s="14"/>
      <c r="M25" s="61">
        <v>1530</v>
      </c>
      <c r="N25" s="16" t="s">
        <v>247</v>
      </c>
    </row>
    <row r="26" spans="1:18" x14ac:dyDescent="0.25">
      <c r="A26" s="12"/>
      <c r="B26" s="65"/>
      <c r="C26" s="65" t="s">
        <v>247</v>
      </c>
      <c r="D26" s="65"/>
      <c r="E26" s="65" t="s">
        <v>247</v>
      </c>
      <c r="F26" s="66"/>
      <c r="G26" s="66"/>
      <c r="H26" s="65"/>
      <c r="I26" s="65" t="s">
        <v>247</v>
      </c>
      <c r="J26" s="65"/>
      <c r="K26" s="65" t="s">
        <v>247</v>
      </c>
      <c r="L26" s="66"/>
      <c r="M26" s="66"/>
      <c r="N26" s="65"/>
    </row>
    <row r="27" spans="1:18" ht="15.75" thickBot="1" x14ac:dyDescent="0.3">
      <c r="A27" s="12"/>
      <c r="B27" s="82"/>
      <c r="C27" s="67" t="s">
        <v>247</v>
      </c>
      <c r="D27" s="44"/>
      <c r="E27" s="67" t="s">
        <v>247</v>
      </c>
      <c r="F27" s="44" t="s">
        <v>251</v>
      </c>
      <c r="G27" s="64">
        <v>48854</v>
      </c>
      <c r="H27" s="46" t="s">
        <v>247</v>
      </c>
      <c r="I27" s="67" t="s">
        <v>247</v>
      </c>
      <c r="J27" s="44"/>
      <c r="K27" s="67" t="s">
        <v>247</v>
      </c>
      <c r="L27" s="44" t="s">
        <v>251</v>
      </c>
      <c r="M27" s="64">
        <v>1679</v>
      </c>
      <c r="N27" s="46" t="s">
        <v>247</v>
      </c>
    </row>
    <row r="28" spans="1:18" ht="15.75" thickTop="1" x14ac:dyDescent="0.25">
      <c r="A28" s="12"/>
      <c r="B28" s="65"/>
      <c r="C28" s="65" t="s">
        <v>247</v>
      </c>
      <c r="D28" s="65"/>
      <c r="E28" s="65" t="s">
        <v>247</v>
      </c>
      <c r="F28" s="68"/>
      <c r="G28" s="68"/>
      <c r="H28" s="65"/>
      <c r="I28" s="65" t="s">
        <v>247</v>
      </c>
      <c r="J28" s="65"/>
      <c r="K28" s="65" t="s">
        <v>247</v>
      </c>
      <c r="L28" s="68"/>
      <c r="M28" s="68"/>
      <c r="N28" s="65"/>
    </row>
    <row r="29" spans="1:18" x14ac:dyDescent="0.25">
      <c r="A29" s="12"/>
      <c r="B29" s="80"/>
      <c r="C29" s="80"/>
      <c r="D29" s="80"/>
      <c r="E29" s="80"/>
      <c r="F29" s="80"/>
      <c r="G29" s="80"/>
      <c r="H29" s="80"/>
      <c r="I29" s="80"/>
      <c r="J29" s="80"/>
      <c r="K29" s="80"/>
      <c r="L29" s="80"/>
      <c r="M29" s="80"/>
      <c r="N29" s="80"/>
      <c r="O29" s="80"/>
      <c r="P29" s="80"/>
      <c r="Q29" s="80"/>
      <c r="R29" s="80"/>
    </row>
    <row r="30" spans="1:18" x14ac:dyDescent="0.25">
      <c r="A30" s="12"/>
      <c r="B30" s="55" t="s">
        <v>385</v>
      </c>
      <c r="C30" s="55"/>
      <c r="D30" s="55"/>
      <c r="E30" s="55"/>
      <c r="F30" s="55"/>
      <c r="G30" s="55"/>
      <c r="H30" s="55"/>
      <c r="I30" s="55"/>
      <c r="J30" s="55"/>
      <c r="K30" s="55"/>
      <c r="L30" s="55"/>
      <c r="M30" s="55"/>
      <c r="N30" s="55"/>
      <c r="O30" s="55"/>
      <c r="P30" s="55"/>
      <c r="Q30" s="55"/>
      <c r="R30" s="55"/>
    </row>
    <row r="31" spans="1:18" ht="15.75" x14ac:dyDescent="0.25">
      <c r="A31" s="12"/>
      <c r="B31" s="56"/>
      <c r="C31" s="56"/>
      <c r="D31" s="56"/>
      <c r="E31" s="56"/>
      <c r="F31" s="56"/>
      <c r="G31" s="56"/>
      <c r="H31" s="56"/>
      <c r="I31" s="56"/>
      <c r="J31" s="56"/>
      <c r="K31" s="56"/>
      <c r="L31" s="56"/>
      <c r="M31" s="56"/>
      <c r="N31" s="56"/>
      <c r="O31" s="56"/>
      <c r="P31" s="56"/>
      <c r="Q31" s="56"/>
      <c r="R31" s="56"/>
    </row>
    <row r="32" spans="1:18" x14ac:dyDescent="0.25">
      <c r="A32" s="12"/>
      <c r="B32" s="41"/>
      <c r="C32" s="41"/>
      <c r="D32" s="41"/>
      <c r="E32" s="41"/>
      <c r="F32" s="41"/>
      <c r="G32" s="41"/>
      <c r="H32" s="41"/>
      <c r="I32" s="41"/>
      <c r="J32" s="41"/>
      <c r="K32" s="41"/>
      <c r="L32" s="41"/>
      <c r="M32" s="41"/>
      <c r="N32" s="41"/>
      <c r="O32" s="41"/>
      <c r="P32" s="41"/>
      <c r="Q32" s="41"/>
      <c r="R32" s="41"/>
    </row>
    <row r="33" spans="1:18" ht="15.75" thickBot="1" x14ac:dyDescent="0.3">
      <c r="A33" s="12"/>
      <c r="B33" s="83" t="s">
        <v>386</v>
      </c>
      <c r="C33" s="83"/>
      <c r="D33" s="83"/>
      <c r="E33" s="83"/>
      <c r="F33" s="83"/>
      <c r="G33" s="83"/>
      <c r="H33" s="83"/>
      <c r="I33" s="83"/>
      <c r="J33" s="83"/>
      <c r="K33" s="83"/>
      <c r="L33" s="83"/>
      <c r="M33" s="83"/>
      <c r="N33" s="83"/>
      <c r="O33" s="83"/>
      <c r="P33" s="83"/>
      <c r="Q33" s="83"/>
      <c r="R33" s="41"/>
    </row>
    <row r="34" spans="1:18" x14ac:dyDescent="0.25">
      <c r="A34" s="12"/>
      <c r="B34" s="84" t="s">
        <v>387</v>
      </c>
      <c r="C34" s="79" t="s">
        <v>247</v>
      </c>
      <c r="D34" s="78" t="s">
        <v>390</v>
      </c>
      <c r="E34" s="78"/>
      <c r="F34" s="79"/>
      <c r="G34" s="79"/>
      <c r="H34" s="78" t="s">
        <v>395</v>
      </c>
      <c r="I34" s="78"/>
      <c r="J34" s="78"/>
      <c r="K34" s="78"/>
      <c r="L34" s="79"/>
      <c r="M34" s="79"/>
      <c r="N34" s="78" t="s">
        <v>399</v>
      </c>
      <c r="O34" s="78"/>
      <c r="P34" s="78"/>
      <c r="Q34" s="78"/>
      <c r="R34" s="76"/>
    </row>
    <row r="35" spans="1:18" x14ac:dyDescent="0.25">
      <c r="A35" s="12"/>
      <c r="B35" s="84" t="s">
        <v>388</v>
      </c>
      <c r="C35" s="76"/>
      <c r="D35" s="77" t="s">
        <v>391</v>
      </c>
      <c r="E35" s="77"/>
      <c r="F35" s="76"/>
      <c r="G35" s="76"/>
      <c r="H35" s="77" t="s">
        <v>396</v>
      </c>
      <c r="I35" s="77"/>
      <c r="J35" s="77"/>
      <c r="K35" s="77"/>
      <c r="L35" s="76"/>
      <c r="M35" s="76"/>
      <c r="N35" s="77" t="s">
        <v>400</v>
      </c>
      <c r="O35" s="77"/>
      <c r="P35" s="77"/>
      <c r="Q35" s="77"/>
      <c r="R35" s="76"/>
    </row>
    <row r="36" spans="1:18" x14ac:dyDescent="0.25">
      <c r="A36" s="12"/>
      <c r="B36" s="84" t="s">
        <v>389</v>
      </c>
      <c r="C36" s="76"/>
      <c r="D36" s="77" t="s">
        <v>392</v>
      </c>
      <c r="E36" s="77"/>
      <c r="F36" s="76"/>
      <c r="G36" s="76"/>
      <c r="H36" s="77" t="s">
        <v>397</v>
      </c>
      <c r="I36" s="77"/>
      <c r="J36" s="77"/>
      <c r="K36" s="77"/>
      <c r="L36" s="76"/>
      <c r="M36" s="76"/>
      <c r="N36" s="77" t="s">
        <v>401</v>
      </c>
      <c r="O36" s="77"/>
      <c r="P36" s="77"/>
      <c r="Q36" s="77"/>
      <c r="R36" s="76"/>
    </row>
    <row r="37" spans="1:18" x14ac:dyDescent="0.25">
      <c r="A37" s="12"/>
      <c r="C37" s="76"/>
      <c r="D37" s="77" t="s">
        <v>393</v>
      </c>
      <c r="E37" s="77"/>
      <c r="F37" s="76"/>
      <c r="G37" s="76"/>
      <c r="H37" s="77" t="s">
        <v>398</v>
      </c>
      <c r="I37" s="77"/>
      <c r="J37" s="77"/>
      <c r="K37" s="77"/>
      <c r="L37" s="76"/>
      <c r="M37" s="76"/>
      <c r="N37" s="86"/>
      <c r="O37" s="86"/>
      <c r="P37" s="86"/>
      <c r="Q37" s="86"/>
      <c r="R37" s="76"/>
    </row>
    <row r="38" spans="1:18" x14ac:dyDescent="0.25">
      <c r="A38" s="12"/>
      <c r="C38" s="76"/>
      <c r="D38" s="77" t="s">
        <v>394</v>
      </c>
      <c r="E38" s="77"/>
      <c r="F38" s="76"/>
      <c r="G38" s="76"/>
      <c r="H38" s="86"/>
      <c r="I38" s="86"/>
      <c r="J38" s="86"/>
      <c r="K38" s="86"/>
      <c r="L38" s="76"/>
      <c r="M38" s="76"/>
      <c r="N38" s="86"/>
      <c r="O38" s="86"/>
      <c r="P38" s="86"/>
      <c r="Q38" s="86"/>
      <c r="R38" s="76"/>
    </row>
    <row r="39" spans="1:18" ht="15.75" thickBot="1" x14ac:dyDescent="0.3">
      <c r="A39" s="12"/>
      <c r="C39" s="76"/>
      <c r="D39" s="49" t="s">
        <v>134</v>
      </c>
      <c r="E39" s="49"/>
      <c r="F39" s="76"/>
      <c r="G39" s="76"/>
      <c r="H39" s="87"/>
      <c r="I39" s="87"/>
      <c r="J39" s="87"/>
      <c r="K39" s="87"/>
      <c r="L39" s="76"/>
      <c r="M39" s="76"/>
      <c r="N39" s="87"/>
      <c r="O39" s="87"/>
      <c r="P39" s="87"/>
      <c r="Q39" s="87"/>
      <c r="R39" s="76"/>
    </row>
    <row r="40" spans="1:18" ht="15.75" thickBot="1" x14ac:dyDescent="0.3">
      <c r="A40" s="12"/>
      <c r="B40" s="41"/>
      <c r="C40" s="41" t="s">
        <v>247</v>
      </c>
      <c r="D40" s="79"/>
      <c r="E40" s="79"/>
      <c r="F40" s="41"/>
      <c r="G40" s="41"/>
      <c r="H40" s="42" t="s">
        <v>402</v>
      </c>
      <c r="I40" s="41" t="s">
        <v>247</v>
      </c>
      <c r="J40" s="79"/>
      <c r="K40" s="79"/>
      <c r="L40" s="41"/>
      <c r="M40" s="41"/>
      <c r="N40" s="42" t="s">
        <v>402</v>
      </c>
      <c r="O40" s="41" t="s">
        <v>247</v>
      </c>
      <c r="P40" s="79"/>
      <c r="Q40" s="79"/>
      <c r="R40" s="41"/>
    </row>
    <row r="41" spans="1:18" ht="15.75" thickBot="1" x14ac:dyDescent="0.3">
      <c r="A41" s="12"/>
      <c r="B41" s="41"/>
      <c r="C41" s="41" t="s">
        <v>247</v>
      </c>
      <c r="D41" s="49">
        <v>2013</v>
      </c>
      <c r="E41" s="49"/>
      <c r="F41" s="41"/>
      <c r="G41" s="41"/>
      <c r="H41" s="41"/>
      <c r="I41" s="41" t="s">
        <v>247</v>
      </c>
      <c r="J41" s="49">
        <v>2013</v>
      </c>
      <c r="K41" s="49"/>
      <c r="L41" s="41"/>
      <c r="M41" s="41"/>
      <c r="N41" s="41"/>
      <c r="O41" s="41" t="s">
        <v>247</v>
      </c>
      <c r="P41" s="49">
        <v>2013</v>
      </c>
      <c r="Q41" s="49"/>
      <c r="R41" s="41"/>
    </row>
    <row r="42" spans="1:18" ht="15.75" thickBot="1" x14ac:dyDescent="0.3">
      <c r="A42" s="12"/>
      <c r="B42" s="85" t="s">
        <v>378</v>
      </c>
      <c r="C42" s="44" t="s">
        <v>247</v>
      </c>
      <c r="D42" s="44"/>
      <c r="E42" s="45" t="s">
        <v>403</v>
      </c>
      <c r="F42" s="46" t="s">
        <v>254</v>
      </c>
      <c r="G42" s="44"/>
      <c r="H42" s="44" t="s">
        <v>404</v>
      </c>
      <c r="I42" s="44" t="s">
        <v>247</v>
      </c>
      <c r="J42" s="44" t="s">
        <v>251</v>
      </c>
      <c r="K42" s="64">
        <v>20289</v>
      </c>
      <c r="L42" s="46" t="s">
        <v>247</v>
      </c>
      <c r="M42" s="44"/>
      <c r="N42" s="44" t="s">
        <v>105</v>
      </c>
      <c r="O42" s="44" t="s">
        <v>247</v>
      </c>
      <c r="P42" s="44"/>
      <c r="Q42" s="45" t="s">
        <v>405</v>
      </c>
      <c r="R42" s="46" t="s">
        <v>254</v>
      </c>
    </row>
    <row r="43" spans="1:18" x14ac:dyDescent="0.25">
      <c r="A43" s="12"/>
      <c r="B43" s="65"/>
      <c r="C43" s="65" t="s">
        <v>247</v>
      </c>
      <c r="D43" s="66"/>
      <c r="E43" s="66"/>
      <c r="F43" s="65"/>
      <c r="G43" s="65"/>
      <c r="H43" s="65"/>
      <c r="I43" s="65" t="s">
        <v>247</v>
      </c>
      <c r="J43" s="66"/>
      <c r="K43" s="66"/>
      <c r="L43" s="65"/>
      <c r="M43" s="65"/>
      <c r="N43" s="65"/>
      <c r="O43" s="65" t="s">
        <v>247</v>
      </c>
      <c r="P43" s="66"/>
      <c r="Q43" s="66"/>
      <c r="R43" s="65"/>
    </row>
    <row r="44" spans="1:18" ht="15.75" thickBot="1" x14ac:dyDescent="0.3">
      <c r="A44" s="12"/>
      <c r="B44" s="62" t="s">
        <v>187</v>
      </c>
      <c r="C44" s="41" t="s">
        <v>247</v>
      </c>
      <c r="D44" s="14"/>
      <c r="E44" s="48" t="s">
        <v>403</v>
      </c>
      <c r="F44" s="16" t="s">
        <v>254</v>
      </c>
      <c r="G44" s="41"/>
      <c r="H44" s="14"/>
      <c r="I44" s="41" t="s">
        <v>247</v>
      </c>
      <c r="J44" s="14" t="s">
        <v>251</v>
      </c>
      <c r="K44" s="61">
        <v>20289</v>
      </c>
      <c r="L44" s="16" t="s">
        <v>247</v>
      </c>
      <c r="M44" s="41"/>
      <c r="N44" s="14"/>
      <c r="O44" s="41" t="s">
        <v>247</v>
      </c>
      <c r="P44" s="14"/>
      <c r="Q44" s="48" t="s">
        <v>405</v>
      </c>
      <c r="R44" s="16" t="s">
        <v>254</v>
      </c>
    </row>
    <row r="45" spans="1:18" ht="15.75" thickTop="1" x14ac:dyDescent="0.25">
      <c r="A45" s="12"/>
      <c r="B45" s="65"/>
      <c r="C45" s="65" t="s">
        <v>247</v>
      </c>
      <c r="D45" s="68"/>
      <c r="E45" s="68"/>
      <c r="F45" s="65"/>
      <c r="G45" s="65"/>
      <c r="H45" s="65"/>
      <c r="I45" s="65" t="s">
        <v>247</v>
      </c>
      <c r="J45" s="68"/>
      <c r="K45" s="68"/>
      <c r="L45" s="65"/>
      <c r="M45" s="65"/>
      <c r="N45" s="65"/>
      <c r="O45" s="65" t="s">
        <v>247</v>
      </c>
      <c r="P45" s="68"/>
      <c r="Q45" s="68"/>
      <c r="R45" s="65"/>
    </row>
    <row r="46" spans="1:18" x14ac:dyDescent="0.25">
      <c r="A46" s="12"/>
      <c r="B46" s="41"/>
      <c r="C46" s="76"/>
      <c r="D46" s="76"/>
      <c r="E46" s="76"/>
      <c r="F46" s="76"/>
      <c r="G46" s="76"/>
      <c r="H46" s="76"/>
      <c r="I46" s="76"/>
      <c r="J46" s="76"/>
      <c r="K46" s="76"/>
      <c r="L46" s="76"/>
      <c r="M46" s="76"/>
      <c r="N46" s="76"/>
      <c r="O46" s="76"/>
      <c r="P46" s="76"/>
      <c r="Q46" s="76"/>
      <c r="R46" s="76"/>
    </row>
    <row r="47" spans="1:18" ht="15.75" thickBot="1" x14ac:dyDescent="0.3">
      <c r="A47" s="12"/>
      <c r="B47" s="41"/>
      <c r="C47" s="41" t="s">
        <v>247</v>
      </c>
      <c r="D47" s="49">
        <v>2012</v>
      </c>
      <c r="E47" s="49"/>
      <c r="F47" s="41"/>
      <c r="G47" s="41"/>
      <c r="H47" s="41"/>
      <c r="I47" s="41" t="s">
        <v>247</v>
      </c>
      <c r="J47" s="49">
        <v>2012</v>
      </c>
      <c r="K47" s="49"/>
      <c r="L47" s="41"/>
      <c r="M47" s="41"/>
      <c r="N47" s="41"/>
      <c r="O47" s="41" t="s">
        <v>247</v>
      </c>
      <c r="P47" s="49">
        <v>2012</v>
      </c>
      <c r="Q47" s="49"/>
      <c r="R47" s="41"/>
    </row>
    <row r="48" spans="1:18" ht="15.75" thickBot="1" x14ac:dyDescent="0.3">
      <c r="A48" s="12"/>
      <c r="B48" s="85" t="s">
        <v>378</v>
      </c>
      <c r="C48" s="44" t="s">
        <v>247</v>
      </c>
      <c r="D48" s="44" t="s">
        <v>251</v>
      </c>
      <c r="E48" s="64">
        <v>41209</v>
      </c>
      <c r="F48" s="46" t="s">
        <v>247</v>
      </c>
      <c r="G48" s="44"/>
      <c r="H48" s="44" t="s">
        <v>404</v>
      </c>
      <c r="I48" s="44" t="s">
        <v>247</v>
      </c>
      <c r="J48" s="44" t="s">
        <v>251</v>
      </c>
      <c r="K48" s="64">
        <v>30326</v>
      </c>
      <c r="L48" s="46" t="s">
        <v>247</v>
      </c>
      <c r="M48" s="44"/>
      <c r="N48" s="44" t="s">
        <v>93</v>
      </c>
      <c r="O48" s="44" t="s">
        <v>247</v>
      </c>
      <c r="P48" s="44" t="s">
        <v>251</v>
      </c>
      <c r="Q48" s="64">
        <v>3428</v>
      </c>
      <c r="R48" s="46" t="s">
        <v>247</v>
      </c>
    </row>
    <row r="49" spans="1:18" x14ac:dyDescent="0.25">
      <c r="A49" s="12"/>
      <c r="B49" s="65"/>
      <c r="C49" s="65" t="s">
        <v>247</v>
      </c>
      <c r="D49" s="66"/>
      <c r="E49" s="66"/>
      <c r="F49" s="65"/>
      <c r="G49" s="65"/>
      <c r="H49" s="65"/>
      <c r="I49" s="65" t="s">
        <v>247</v>
      </c>
      <c r="J49" s="66"/>
      <c r="K49" s="66"/>
      <c r="L49" s="65"/>
      <c r="M49" s="65"/>
      <c r="N49" s="65"/>
      <c r="O49" s="65" t="s">
        <v>247</v>
      </c>
      <c r="P49" s="66"/>
      <c r="Q49" s="66"/>
      <c r="R49" s="65"/>
    </row>
    <row r="50" spans="1:18" ht="15.75" thickBot="1" x14ac:dyDescent="0.3">
      <c r="A50" s="12"/>
      <c r="B50" s="62" t="s">
        <v>187</v>
      </c>
      <c r="C50" s="41" t="s">
        <v>247</v>
      </c>
      <c r="D50" s="14" t="s">
        <v>251</v>
      </c>
      <c r="E50" s="61">
        <v>41209</v>
      </c>
      <c r="F50" s="16" t="s">
        <v>247</v>
      </c>
      <c r="G50" s="41"/>
      <c r="H50" s="14"/>
      <c r="I50" s="41" t="s">
        <v>247</v>
      </c>
      <c r="J50" s="14" t="s">
        <v>251</v>
      </c>
      <c r="K50" s="61">
        <v>30326</v>
      </c>
      <c r="L50" s="16" t="s">
        <v>247</v>
      </c>
      <c r="M50" s="41"/>
      <c r="N50" s="14"/>
      <c r="O50" s="41" t="s">
        <v>247</v>
      </c>
      <c r="P50" s="14" t="s">
        <v>251</v>
      </c>
      <c r="Q50" s="61">
        <v>3428</v>
      </c>
      <c r="R50" s="16" t="s">
        <v>247</v>
      </c>
    </row>
    <row r="51" spans="1:18" ht="15.75" thickTop="1" x14ac:dyDescent="0.25">
      <c r="A51" s="12"/>
      <c r="B51" s="65"/>
      <c r="C51" s="65" t="s">
        <v>247</v>
      </c>
      <c r="D51" s="68"/>
      <c r="E51" s="68"/>
      <c r="F51" s="65"/>
      <c r="G51" s="65"/>
      <c r="H51" s="65"/>
      <c r="I51" s="65" t="s">
        <v>247</v>
      </c>
      <c r="J51" s="68"/>
      <c r="K51" s="68"/>
      <c r="L51" s="65"/>
      <c r="M51" s="65"/>
      <c r="N51" s="65"/>
      <c r="O51" s="65" t="s">
        <v>247</v>
      </c>
      <c r="P51" s="68"/>
      <c r="Q51" s="68"/>
      <c r="R51" s="65"/>
    </row>
    <row r="52" spans="1:18" x14ac:dyDescent="0.25">
      <c r="A52" s="12"/>
      <c r="B52" s="41"/>
      <c r="C52" s="76"/>
      <c r="D52" s="76"/>
      <c r="E52" s="76"/>
      <c r="F52" s="76"/>
      <c r="G52" s="76"/>
      <c r="H52" s="76"/>
      <c r="I52" s="76"/>
      <c r="J52" s="76"/>
      <c r="K52" s="76"/>
      <c r="L52" s="76"/>
      <c r="M52" s="76"/>
      <c r="N52" s="76"/>
      <c r="O52" s="76"/>
      <c r="P52" s="76"/>
      <c r="Q52" s="76"/>
      <c r="R52" s="76"/>
    </row>
    <row r="53" spans="1:18" ht="15.75" thickBot="1" x14ac:dyDescent="0.3">
      <c r="A53" s="12"/>
      <c r="B53" s="41"/>
      <c r="C53" s="41" t="s">
        <v>247</v>
      </c>
      <c r="D53" s="49">
        <v>2011</v>
      </c>
      <c r="E53" s="49"/>
      <c r="F53" s="41"/>
      <c r="G53" s="41"/>
      <c r="H53" s="41"/>
      <c r="I53" s="41" t="s">
        <v>247</v>
      </c>
      <c r="J53" s="49">
        <v>2011</v>
      </c>
      <c r="K53" s="49"/>
      <c r="L53" s="41"/>
      <c r="M53" s="41"/>
      <c r="N53" s="41"/>
      <c r="O53" s="41" t="s">
        <v>247</v>
      </c>
      <c r="P53" s="49">
        <v>2011</v>
      </c>
      <c r="Q53" s="49"/>
      <c r="R53" s="41"/>
    </row>
    <row r="54" spans="1:18" ht="15.75" thickBot="1" x14ac:dyDescent="0.3">
      <c r="A54" s="12"/>
      <c r="B54" s="85" t="s">
        <v>378</v>
      </c>
      <c r="C54" s="44" t="s">
        <v>247</v>
      </c>
      <c r="D54" s="44" t="s">
        <v>251</v>
      </c>
      <c r="E54" s="64">
        <v>43089</v>
      </c>
      <c r="F54" s="46" t="s">
        <v>247</v>
      </c>
      <c r="G54" s="44"/>
      <c r="H54" s="44" t="s">
        <v>404</v>
      </c>
      <c r="I54" s="44" t="s">
        <v>247</v>
      </c>
      <c r="J54" s="44"/>
      <c r="K54" s="45" t="s">
        <v>406</v>
      </c>
      <c r="L54" s="46" t="s">
        <v>254</v>
      </c>
      <c r="M54" s="44"/>
      <c r="N54" s="44" t="s">
        <v>93</v>
      </c>
      <c r="O54" s="44" t="s">
        <v>247</v>
      </c>
      <c r="P54" s="44" t="s">
        <v>251</v>
      </c>
      <c r="Q54" s="64">
        <v>1418</v>
      </c>
      <c r="R54" s="46" t="s">
        <v>247</v>
      </c>
    </row>
    <row r="55" spans="1:18" x14ac:dyDescent="0.25">
      <c r="A55" s="12"/>
      <c r="B55" s="65"/>
      <c r="C55" s="65" t="s">
        <v>247</v>
      </c>
      <c r="D55" s="66"/>
      <c r="E55" s="66"/>
      <c r="F55" s="65"/>
      <c r="G55" s="65"/>
      <c r="H55" s="65"/>
      <c r="I55" s="65" t="s">
        <v>247</v>
      </c>
      <c r="J55" s="66"/>
      <c r="K55" s="66"/>
      <c r="L55" s="65"/>
      <c r="M55" s="65"/>
      <c r="N55" s="65"/>
      <c r="O55" s="65" t="s">
        <v>247</v>
      </c>
      <c r="P55" s="66"/>
      <c r="Q55" s="66"/>
      <c r="R55" s="65"/>
    </row>
    <row r="56" spans="1:18" ht="15.75" thickBot="1" x14ac:dyDescent="0.3">
      <c r="A56" s="12"/>
      <c r="B56" s="62" t="s">
        <v>187</v>
      </c>
      <c r="C56" s="41" t="s">
        <v>247</v>
      </c>
      <c r="D56" s="14" t="s">
        <v>251</v>
      </c>
      <c r="E56" s="61">
        <v>43089</v>
      </c>
      <c r="F56" s="16" t="s">
        <v>247</v>
      </c>
      <c r="G56" s="41"/>
      <c r="H56" s="14"/>
      <c r="I56" s="41" t="s">
        <v>247</v>
      </c>
      <c r="J56" s="14"/>
      <c r="K56" s="48" t="s">
        <v>406</v>
      </c>
      <c r="L56" s="16" t="s">
        <v>254</v>
      </c>
      <c r="M56" s="41"/>
      <c r="N56" s="14"/>
      <c r="O56" s="41" t="s">
        <v>247</v>
      </c>
      <c r="P56" s="14" t="s">
        <v>251</v>
      </c>
      <c r="Q56" s="61">
        <v>1418</v>
      </c>
      <c r="R56" s="16" t="s">
        <v>247</v>
      </c>
    </row>
    <row r="57" spans="1:18" ht="15.75" thickTop="1" x14ac:dyDescent="0.25">
      <c r="A57" s="12"/>
      <c r="B57" s="65"/>
      <c r="C57" s="65" t="s">
        <v>247</v>
      </c>
      <c r="D57" s="68"/>
      <c r="E57" s="68"/>
      <c r="F57" s="65"/>
      <c r="G57" s="65"/>
      <c r="H57" s="65"/>
      <c r="I57" s="65" t="s">
        <v>247</v>
      </c>
      <c r="J57" s="68"/>
      <c r="K57" s="68"/>
      <c r="L57" s="65"/>
      <c r="M57" s="65"/>
      <c r="N57" s="65"/>
      <c r="O57" s="65" t="s">
        <v>247</v>
      </c>
      <c r="P57" s="68"/>
      <c r="Q57" s="68"/>
      <c r="R57" s="65"/>
    </row>
    <row r="58" spans="1:18" ht="15.75" x14ac:dyDescent="0.25">
      <c r="A58" s="12"/>
      <c r="B58" s="56"/>
      <c r="C58" s="56"/>
      <c r="D58" s="56"/>
      <c r="E58" s="56"/>
      <c r="F58" s="56"/>
      <c r="G58" s="56"/>
      <c r="H58" s="56"/>
      <c r="I58" s="56"/>
      <c r="J58" s="56"/>
      <c r="K58" s="56"/>
      <c r="L58" s="56"/>
      <c r="M58" s="56"/>
      <c r="N58" s="56"/>
      <c r="O58" s="56"/>
      <c r="P58" s="56"/>
      <c r="Q58" s="56"/>
      <c r="R58" s="56"/>
    </row>
    <row r="59" spans="1:18" ht="127.5" x14ac:dyDescent="0.25">
      <c r="A59" s="12"/>
      <c r="B59" s="52" t="s">
        <v>290</v>
      </c>
      <c r="C59" s="52" t="s">
        <v>407</v>
      </c>
    </row>
    <row r="60" spans="1:18" x14ac:dyDescent="0.25">
      <c r="A60" s="12"/>
      <c r="B60" s="55" t="s">
        <v>408</v>
      </c>
      <c r="C60" s="55"/>
      <c r="D60" s="55"/>
      <c r="E60" s="55"/>
      <c r="F60" s="55"/>
      <c r="G60" s="55"/>
      <c r="H60" s="55"/>
      <c r="I60" s="55"/>
      <c r="J60" s="55"/>
      <c r="K60" s="55"/>
      <c r="L60" s="55"/>
      <c r="M60" s="55"/>
      <c r="N60" s="55"/>
      <c r="O60" s="55"/>
      <c r="P60" s="55"/>
      <c r="Q60" s="55"/>
      <c r="R60" s="55"/>
    </row>
    <row r="61" spans="1:18" x14ac:dyDescent="0.25">
      <c r="A61" s="12"/>
      <c r="B61" s="55" t="s">
        <v>409</v>
      </c>
      <c r="C61" s="55"/>
      <c r="D61" s="55"/>
      <c r="E61" s="55"/>
      <c r="F61" s="55"/>
      <c r="G61" s="55"/>
      <c r="H61" s="55"/>
      <c r="I61" s="55"/>
      <c r="J61" s="55"/>
      <c r="K61" s="55"/>
      <c r="L61" s="55"/>
      <c r="M61" s="55"/>
      <c r="N61" s="55"/>
      <c r="O61" s="55"/>
      <c r="P61" s="55"/>
      <c r="Q61" s="55"/>
      <c r="R61" s="55"/>
    </row>
    <row r="62" spans="1:18" ht="15.75" x14ac:dyDescent="0.25">
      <c r="A62" s="12"/>
      <c r="B62" s="56"/>
      <c r="C62" s="56"/>
      <c r="D62" s="56"/>
      <c r="E62" s="56"/>
      <c r="F62" s="56"/>
      <c r="G62" s="56"/>
      <c r="H62" s="56"/>
      <c r="I62" s="56"/>
      <c r="J62" s="56"/>
      <c r="K62" s="56"/>
      <c r="L62" s="56"/>
      <c r="M62" s="56"/>
      <c r="N62" s="56"/>
      <c r="O62" s="56"/>
      <c r="P62" s="56"/>
      <c r="Q62" s="56"/>
      <c r="R62" s="56"/>
    </row>
    <row r="63" spans="1:18" x14ac:dyDescent="0.25">
      <c r="A63" s="12"/>
      <c r="B63" s="14"/>
      <c r="C63" s="14"/>
      <c r="D63" s="14"/>
      <c r="E63" s="14"/>
      <c r="F63" s="14"/>
      <c r="G63" s="14"/>
      <c r="H63" s="14"/>
      <c r="I63" s="14"/>
      <c r="J63" s="14"/>
      <c r="K63" s="14"/>
      <c r="L63" s="14"/>
      <c r="M63" s="14"/>
      <c r="N63" s="14"/>
    </row>
    <row r="64" spans="1:18" x14ac:dyDescent="0.25">
      <c r="A64" s="12"/>
      <c r="B64" s="76"/>
      <c r="C64" s="76" t="s">
        <v>247</v>
      </c>
      <c r="D64" s="77" t="s">
        <v>410</v>
      </c>
      <c r="E64" s="77"/>
      <c r="F64" s="76"/>
      <c r="G64" s="76"/>
      <c r="H64" s="77" t="s">
        <v>413</v>
      </c>
      <c r="I64" s="77"/>
      <c r="J64" s="76"/>
      <c r="K64" s="76"/>
      <c r="L64" s="77" t="s">
        <v>414</v>
      </c>
      <c r="M64" s="77"/>
      <c r="N64" s="76"/>
    </row>
    <row r="65" spans="1:18" x14ac:dyDescent="0.25">
      <c r="A65" s="12"/>
      <c r="B65" s="76"/>
      <c r="C65" s="76"/>
      <c r="D65" s="77" t="s">
        <v>411</v>
      </c>
      <c r="E65" s="77"/>
      <c r="F65" s="76"/>
      <c r="G65" s="76"/>
      <c r="H65" s="77" t="s">
        <v>412</v>
      </c>
      <c r="I65" s="77"/>
      <c r="J65" s="76"/>
      <c r="K65" s="76"/>
      <c r="L65" s="77" t="s">
        <v>415</v>
      </c>
      <c r="M65" s="77"/>
      <c r="N65" s="76"/>
    </row>
    <row r="66" spans="1:18" ht="15.75" thickBot="1" x14ac:dyDescent="0.3">
      <c r="A66" s="12"/>
      <c r="B66" s="76"/>
      <c r="C66" s="76"/>
      <c r="D66" s="49" t="s">
        <v>412</v>
      </c>
      <c r="E66" s="49"/>
      <c r="F66" s="76"/>
      <c r="G66" s="76"/>
      <c r="H66" s="49"/>
      <c r="I66" s="49"/>
      <c r="J66" s="76"/>
      <c r="K66" s="76"/>
      <c r="L66" s="49"/>
      <c r="M66" s="49"/>
      <c r="N66" s="76"/>
    </row>
    <row r="67" spans="1:18" ht="25.5" x14ac:dyDescent="0.25">
      <c r="A67" s="12"/>
      <c r="B67" s="43" t="s">
        <v>379</v>
      </c>
      <c r="C67" s="44" t="s">
        <v>247</v>
      </c>
      <c r="D67" s="44" t="s">
        <v>251</v>
      </c>
      <c r="E67" s="64">
        <v>4549</v>
      </c>
      <c r="F67" s="46" t="s">
        <v>247</v>
      </c>
      <c r="G67" s="44"/>
      <c r="H67" s="44" t="s">
        <v>329</v>
      </c>
      <c r="I67" s="64">
        <v>4043</v>
      </c>
      <c r="J67" s="46" t="s">
        <v>254</v>
      </c>
      <c r="K67" s="44"/>
      <c r="L67" s="44" t="s">
        <v>251</v>
      </c>
      <c r="M67" s="45">
        <v>506</v>
      </c>
      <c r="N67" s="46" t="s">
        <v>247</v>
      </c>
    </row>
    <row r="68" spans="1:18" ht="25.5" x14ac:dyDescent="0.25">
      <c r="A68" s="12"/>
      <c r="B68" s="47" t="s">
        <v>381</v>
      </c>
      <c r="C68" s="14" t="s">
        <v>247</v>
      </c>
      <c r="D68" s="14"/>
      <c r="E68" s="61">
        <v>1378</v>
      </c>
      <c r="F68" s="16" t="s">
        <v>247</v>
      </c>
      <c r="G68" s="14"/>
      <c r="H68" s="14"/>
      <c r="I68" s="48" t="s">
        <v>416</v>
      </c>
      <c r="J68" s="16" t="s">
        <v>254</v>
      </c>
      <c r="K68" s="14"/>
      <c r="L68" s="14"/>
      <c r="M68" s="61">
        <v>1104</v>
      </c>
      <c r="N68" s="16" t="s">
        <v>247</v>
      </c>
    </row>
    <row r="69" spans="1:18" ht="25.5" x14ac:dyDescent="0.25">
      <c r="A69" s="12"/>
      <c r="B69" s="43" t="s">
        <v>380</v>
      </c>
      <c r="C69" s="44" t="s">
        <v>247</v>
      </c>
      <c r="D69" s="44"/>
      <c r="E69" s="45" t="s">
        <v>417</v>
      </c>
      <c r="F69" s="46" t="s">
        <v>254</v>
      </c>
      <c r="G69" s="44"/>
      <c r="H69" s="44"/>
      <c r="I69" s="64">
        <v>4043</v>
      </c>
      <c r="J69" s="46" t="s">
        <v>247</v>
      </c>
      <c r="K69" s="44"/>
      <c r="L69" s="44"/>
      <c r="M69" s="45" t="s">
        <v>418</v>
      </c>
      <c r="N69" s="46" t="s">
        <v>254</v>
      </c>
    </row>
    <row r="70" spans="1:18" ht="25.5" x14ac:dyDescent="0.25">
      <c r="A70" s="12"/>
      <c r="B70" s="47" t="s">
        <v>382</v>
      </c>
      <c r="C70" s="14" t="s">
        <v>247</v>
      </c>
      <c r="D70" s="14"/>
      <c r="E70" s="48" t="s">
        <v>419</v>
      </c>
      <c r="F70" s="16" t="s">
        <v>254</v>
      </c>
      <c r="G70" s="14"/>
      <c r="H70" s="14"/>
      <c r="I70" s="48">
        <v>274</v>
      </c>
      <c r="J70" s="16" t="s">
        <v>247</v>
      </c>
      <c r="K70" s="14"/>
      <c r="L70" s="14"/>
      <c r="M70" s="48" t="s">
        <v>420</v>
      </c>
      <c r="N70" s="16" t="s">
        <v>254</v>
      </c>
    </row>
    <row r="71" spans="1:18" x14ac:dyDescent="0.25">
      <c r="A71" s="12"/>
      <c r="B71" s="80"/>
      <c r="C71" s="80"/>
      <c r="D71" s="80"/>
      <c r="E71" s="80"/>
      <c r="F71" s="80"/>
      <c r="G71" s="80"/>
      <c r="H71" s="80"/>
      <c r="I71" s="80"/>
      <c r="J71" s="80"/>
      <c r="K71" s="80"/>
      <c r="L71" s="80"/>
      <c r="M71" s="80"/>
      <c r="N71" s="80"/>
      <c r="O71" s="80"/>
      <c r="P71" s="80"/>
      <c r="Q71" s="80"/>
      <c r="R71" s="80"/>
    </row>
    <row r="72" spans="1:18" x14ac:dyDescent="0.25">
      <c r="A72" s="12"/>
      <c r="B72" s="55" t="s">
        <v>421</v>
      </c>
      <c r="C72" s="55"/>
      <c r="D72" s="55"/>
      <c r="E72" s="55"/>
      <c r="F72" s="55"/>
      <c r="G72" s="55"/>
      <c r="H72" s="55"/>
      <c r="I72" s="55"/>
      <c r="J72" s="55"/>
      <c r="K72" s="55"/>
      <c r="L72" s="55"/>
      <c r="M72" s="55"/>
      <c r="N72" s="55"/>
      <c r="O72" s="55"/>
      <c r="P72" s="55"/>
      <c r="Q72" s="55"/>
      <c r="R72" s="55"/>
    </row>
    <row r="73" spans="1:18" ht="15.75" x14ac:dyDescent="0.25">
      <c r="A73" s="12"/>
      <c r="B73" s="56"/>
      <c r="C73" s="56"/>
      <c r="D73" s="56"/>
      <c r="E73" s="56"/>
      <c r="F73" s="56"/>
      <c r="G73" s="56"/>
      <c r="H73" s="56"/>
      <c r="I73" s="56"/>
      <c r="J73" s="56"/>
      <c r="K73" s="56"/>
      <c r="L73" s="56"/>
      <c r="M73" s="56"/>
      <c r="N73" s="56"/>
      <c r="O73" s="56"/>
      <c r="P73" s="56"/>
      <c r="Q73" s="56"/>
      <c r="R73" s="56"/>
    </row>
    <row r="74" spans="1:18" x14ac:dyDescent="0.25">
      <c r="A74" s="12"/>
      <c r="B74" s="14"/>
      <c r="C74" s="14"/>
      <c r="D74" s="14"/>
      <c r="E74" s="14"/>
      <c r="F74" s="14"/>
      <c r="G74" s="14"/>
      <c r="H74" s="14"/>
      <c r="I74" s="14"/>
      <c r="J74" s="14"/>
      <c r="K74" s="14"/>
      <c r="L74" s="14"/>
      <c r="M74" s="14"/>
      <c r="N74" s="14"/>
      <c r="O74" s="14"/>
      <c r="P74" s="14"/>
      <c r="Q74" s="14"/>
      <c r="R74" s="14"/>
    </row>
    <row r="75" spans="1:18" x14ac:dyDescent="0.25">
      <c r="A75" s="12"/>
      <c r="B75" s="76"/>
      <c r="C75" s="76" t="s">
        <v>247</v>
      </c>
      <c r="D75" s="77" t="s">
        <v>422</v>
      </c>
      <c r="E75" s="77"/>
      <c r="F75" s="77"/>
      <c r="G75" s="77"/>
      <c r="H75" s="77"/>
      <c r="I75" s="77"/>
      <c r="J75" s="77"/>
      <c r="K75" s="77"/>
      <c r="L75" s="77"/>
      <c r="M75" s="77"/>
      <c r="N75" s="77"/>
      <c r="O75" s="77"/>
      <c r="P75" s="77"/>
      <c r="Q75" s="77"/>
      <c r="R75" s="76"/>
    </row>
    <row r="76" spans="1:18" ht="15.75" thickBot="1" x14ac:dyDescent="0.3">
      <c r="A76" s="12"/>
      <c r="B76" s="76"/>
      <c r="C76" s="76"/>
      <c r="D76" s="88" t="s">
        <v>423</v>
      </c>
      <c r="E76" s="88"/>
      <c r="F76" s="88"/>
      <c r="G76" s="88"/>
      <c r="H76" s="88"/>
      <c r="I76" s="88"/>
      <c r="J76" s="88"/>
      <c r="K76" s="88"/>
      <c r="L76" s="88"/>
      <c r="M76" s="88"/>
      <c r="N76" s="88"/>
      <c r="O76" s="88"/>
      <c r="P76" s="88"/>
      <c r="Q76" s="88"/>
      <c r="R76" s="76"/>
    </row>
    <row r="77" spans="1:18" ht="15.75" thickBot="1" x14ac:dyDescent="0.3">
      <c r="A77" s="12"/>
      <c r="B77" s="41"/>
      <c r="C77" s="41" t="s">
        <v>247</v>
      </c>
      <c r="D77" s="50" t="s">
        <v>424</v>
      </c>
      <c r="E77" s="50"/>
      <c r="F77" s="50"/>
      <c r="G77" s="50"/>
      <c r="H77" s="50"/>
      <c r="I77" s="50"/>
      <c r="J77" s="41"/>
      <c r="K77" s="41" t="s">
        <v>247</v>
      </c>
      <c r="L77" s="50" t="s">
        <v>425</v>
      </c>
      <c r="M77" s="50"/>
      <c r="N77" s="50"/>
      <c r="O77" s="50"/>
      <c r="P77" s="50"/>
      <c r="Q77" s="50"/>
      <c r="R77" s="41"/>
    </row>
    <row r="78" spans="1:18" x14ac:dyDescent="0.25">
      <c r="A78" s="12"/>
      <c r="B78" s="76"/>
      <c r="C78" s="76" t="s">
        <v>247</v>
      </c>
      <c r="D78" s="78" t="s">
        <v>426</v>
      </c>
      <c r="E78" s="78"/>
      <c r="F78" s="79"/>
      <c r="G78" s="79"/>
      <c r="H78" s="78" t="s">
        <v>428</v>
      </c>
      <c r="I78" s="78"/>
      <c r="J78" s="76"/>
      <c r="K78" s="76" t="s">
        <v>247</v>
      </c>
      <c r="L78" s="78" t="s">
        <v>426</v>
      </c>
      <c r="M78" s="78"/>
      <c r="N78" s="79"/>
      <c r="O78" s="79"/>
      <c r="P78" s="78" t="s">
        <v>428</v>
      </c>
      <c r="Q78" s="78"/>
      <c r="R78" s="76"/>
    </row>
    <row r="79" spans="1:18" ht="15.75" thickBot="1" x14ac:dyDescent="0.3">
      <c r="A79" s="12"/>
      <c r="B79" s="76"/>
      <c r="C79" s="76"/>
      <c r="D79" s="49" t="s">
        <v>427</v>
      </c>
      <c r="E79" s="49"/>
      <c r="F79" s="76"/>
      <c r="G79" s="76"/>
      <c r="H79" s="49" t="s">
        <v>429</v>
      </c>
      <c r="I79" s="49"/>
      <c r="J79" s="76"/>
      <c r="K79" s="76"/>
      <c r="L79" s="49" t="s">
        <v>430</v>
      </c>
      <c r="M79" s="49"/>
      <c r="N79" s="76"/>
      <c r="O79" s="76"/>
      <c r="P79" s="49" t="s">
        <v>429</v>
      </c>
      <c r="Q79" s="49"/>
      <c r="R79" s="76"/>
    </row>
    <row r="80" spans="1:18" x14ac:dyDescent="0.25">
      <c r="A80" s="12"/>
      <c r="B80" s="43">
        <v>2014</v>
      </c>
      <c r="C80" s="44" t="s">
        <v>247</v>
      </c>
      <c r="D80" s="44"/>
      <c r="E80" s="64">
        <v>10000</v>
      </c>
      <c r="F80" s="46" t="s">
        <v>247</v>
      </c>
      <c r="G80" s="44"/>
      <c r="H80" s="44"/>
      <c r="I80" s="45">
        <v>4</v>
      </c>
      <c r="J80" s="46" t="s">
        <v>247</v>
      </c>
      <c r="K80" s="44" t="s">
        <v>247</v>
      </c>
      <c r="L80" s="44"/>
      <c r="M80" s="64">
        <v>1000</v>
      </c>
      <c r="N80" s="46" t="s">
        <v>247</v>
      </c>
      <c r="O80" s="44"/>
      <c r="P80" s="44"/>
      <c r="Q80" s="45">
        <v>90.06</v>
      </c>
      <c r="R80" s="46" t="s">
        <v>247</v>
      </c>
    </row>
    <row r="81" spans="1:18" x14ac:dyDescent="0.25">
      <c r="A81" s="12"/>
      <c r="B81" s="47">
        <v>2014</v>
      </c>
      <c r="C81" s="14" t="s">
        <v>247</v>
      </c>
      <c r="D81" s="14"/>
      <c r="E81" s="61">
        <v>10000</v>
      </c>
      <c r="F81" s="16" t="s">
        <v>247</v>
      </c>
      <c r="G81" s="14"/>
      <c r="H81" s="14"/>
      <c r="I81" s="48">
        <v>4.04</v>
      </c>
      <c r="J81" s="16" t="s">
        <v>247</v>
      </c>
      <c r="K81" s="14" t="s">
        <v>247</v>
      </c>
      <c r="L81" s="14"/>
      <c r="M81" s="61">
        <v>1000</v>
      </c>
      <c r="N81" s="16" t="s">
        <v>247</v>
      </c>
      <c r="O81" s="14"/>
      <c r="P81" s="14"/>
      <c r="Q81" s="48">
        <v>92.25</v>
      </c>
      <c r="R81" s="16" t="s">
        <v>247</v>
      </c>
    </row>
    <row r="82" spans="1:18" x14ac:dyDescent="0.25">
      <c r="A82" s="12"/>
      <c r="B82" s="43">
        <v>2014</v>
      </c>
      <c r="C82" s="44" t="s">
        <v>247</v>
      </c>
      <c r="D82" s="44"/>
      <c r="E82" s="64">
        <v>10000</v>
      </c>
      <c r="F82" s="46" t="s">
        <v>247</v>
      </c>
      <c r="G82" s="44"/>
      <c r="H82" s="44"/>
      <c r="I82" s="45">
        <v>4.1050000000000004</v>
      </c>
      <c r="J82" s="46" t="s">
        <v>247</v>
      </c>
      <c r="K82" s="44" t="s">
        <v>247</v>
      </c>
      <c r="L82" s="44"/>
      <c r="M82" s="64">
        <v>1000</v>
      </c>
      <c r="N82" s="46" t="s">
        <v>247</v>
      </c>
      <c r="O82" s="44"/>
      <c r="P82" s="44"/>
      <c r="Q82" s="45">
        <v>93.55</v>
      </c>
      <c r="R82" s="46" t="s">
        <v>247</v>
      </c>
    </row>
    <row r="83" spans="1:18" x14ac:dyDescent="0.25">
      <c r="A83" s="12"/>
      <c r="B83" s="47">
        <v>2014</v>
      </c>
      <c r="C83" s="14" t="s">
        <v>247</v>
      </c>
      <c r="D83" s="14"/>
      <c r="E83" s="61">
        <v>10000</v>
      </c>
      <c r="F83" s="16" t="s">
        <v>247</v>
      </c>
      <c r="G83" s="14"/>
      <c r="H83" s="14"/>
      <c r="I83" s="48">
        <v>4.1900000000000004</v>
      </c>
      <c r="J83" s="16" t="s">
        <v>247</v>
      </c>
      <c r="K83" s="14" t="s">
        <v>247</v>
      </c>
      <c r="L83" s="14"/>
      <c r="M83" s="61">
        <v>1000</v>
      </c>
      <c r="N83" s="16" t="s">
        <v>247</v>
      </c>
      <c r="O83" s="14"/>
      <c r="P83" s="14"/>
      <c r="Q83" s="48">
        <v>94</v>
      </c>
      <c r="R83" s="16" t="s">
        <v>247</v>
      </c>
    </row>
    <row r="84" spans="1:18" x14ac:dyDescent="0.25">
      <c r="A84" s="12"/>
      <c r="B84" s="43">
        <v>2014</v>
      </c>
      <c r="C84" s="44" t="s">
        <v>247</v>
      </c>
      <c r="D84" s="44"/>
      <c r="E84" s="64">
        <v>10000</v>
      </c>
      <c r="F84" s="46" t="s">
        <v>431</v>
      </c>
      <c r="G84" s="44"/>
      <c r="H84" s="44"/>
      <c r="I84" s="45">
        <v>4.25</v>
      </c>
      <c r="J84" s="46" t="s">
        <v>247</v>
      </c>
      <c r="K84" s="44" t="s">
        <v>247</v>
      </c>
      <c r="L84" s="44"/>
      <c r="M84" s="64">
        <v>1000</v>
      </c>
      <c r="N84" s="46" t="s">
        <v>247</v>
      </c>
      <c r="O84" s="44"/>
      <c r="P84" s="44"/>
      <c r="Q84" s="45">
        <v>98</v>
      </c>
      <c r="R84" s="46" t="s">
        <v>247</v>
      </c>
    </row>
    <row r="85" spans="1:18" x14ac:dyDescent="0.25">
      <c r="A85" s="12"/>
      <c r="B85" s="47">
        <v>2014</v>
      </c>
      <c r="C85" s="14" t="s">
        <v>247</v>
      </c>
      <c r="D85" s="14"/>
      <c r="E85" s="61">
        <v>10000</v>
      </c>
      <c r="F85" s="16" t="s">
        <v>247</v>
      </c>
      <c r="G85" s="14"/>
      <c r="H85" s="14"/>
      <c r="I85" s="48">
        <v>4.25</v>
      </c>
      <c r="J85" s="16" t="s">
        <v>247</v>
      </c>
      <c r="K85" s="14" t="s">
        <v>247</v>
      </c>
      <c r="L85" s="14"/>
      <c r="M85" s="61">
        <v>1000</v>
      </c>
      <c r="N85" s="16" t="s">
        <v>247</v>
      </c>
      <c r="O85" s="14"/>
      <c r="P85" s="14"/>
      <c r="Q85" s="48">
        <v>98.3</v>
      </c>
      <c r="R85" s="16" t="s">
        <v>247</v>
      </c>
    </row>
    <row r="86" spans="1:18" x14ac:dyDescent="0.25">
      <c r="A86" s="12"/>
      <c r="B86" s="43">
        <v>2014</v>
      </c>
      <c r="C86" s="44" t="s">
        <v>247</v>
      </c>
      <c r="D86" s="44"/>
      <c r="E86" s="64">
        <v>10000</v>
      </c>
      <c r="F86" s="46" t="s">
        <v>247</v>
      </c>
      <c r="G86" s="44"/>
      <c r="H86" s="44"/>
      <c r="I86" s="45">
        <v>4.3499999999999996</v>
      </c>
      <c r="J86" s="46" t="s">
        <v>247</v>
      </c>
      <c r="K86" s="44" t="s">
        <v>247</v>
      </c>
      <c r="L86" s="44"/>
      <c r="M86" s="64">
        <v>2000</v>
      </c>
      <c r="N86" s="46" t="s">
        <v>432</v>
      </c>
      <c r="O86" s="44"/>
      <c r="P86" s="44"/>
      <c r="Q86" s="45">
        <v>98.85</v>
      </c>
      <c r="R86" s="46" t="s">
        <v>247</v>
      </c>
    </row>
    <row r="87" spans="1:18" x14ac:dyDescent="0.25">
      <c r="A87" s="12"/>
      <c r="B87" s="47">
        <v>2014</v>
      </c>
      <c r="C87" s="14" t="s">
        <v>247</v>
      </c>
      <c r="D87" s="14"/>
      <c r="E87" s="14"/>
      <c r="F87" s="14"/>
      <c r="G87" s="14"/>
      <c r="H87" s="14"/>
      <c r="I87" s="14"/>
      <c r="J87" s="14"/>
      <c r="K87" s="14" t="s">
        <v>247</v>
      </c>
      <c r="L87" s="14"/>
      <c r="M87" s="61">
        <v>1000</v>
      </c>
      <c r="N87" s="16" t="s">
        <v>247</v>
      </c>
      <c r="O87" s="14"/>
      <c r="P87" s="14"/>
      <c r="Q87" s="48">
        <v>99.65</v>
      </c>
      <c r="R87" s="16" t="s">
        <v>247</v>
      </c>
    </row>
    <row r="88" spans="1:18" ht="15.75" thickBot="1" x14ac:dyDescent="0.3">
      <c r="A88" s="12"/>
      <c r="B88" s="43">
        <v>2014</v>
      </c>
      <c r="C88" s="44" t="s">
        <v>247</v>
      </c>
      <c r="D88" s="44"/>
      <c r="E88" s="44"/>
      <c r="F88" s="44"/>
      <c r="G88" s="44"/>
      <c r="H88" s="44"/>
      <c r="I88" s="44"/>
      <c r="J88" s="44"/>
      <c r="K88" s="44" t="s">
        <v>247</v>
      </c>
      <c r="L88" s="44"/>
      <c r="M88" s="64">
        <v>1000</v>
      </c>
      <c r="N88" s="46" t="s">
        <v>433</v>
      </c>
      <c r="O88" s="44"/>
      <c r="P88" s="44"/>
      <c r="Q88" s="45">
        <v>103.3</v>
      </c>
      <c r="R88" s="46" t="s">
        <v>247</v>
      </c>
    </row>
    <row r="89" spans="1:18" x14ac:dyDescent="0.25">
      <c r="A89" s="12"/>
      <c r="B89" s="65"/>
      <c r="C89" s="65" t="s">
        <v>247</v>
      </c>
      <c r="D89" s="66"/>
      <c r="E89" s="66"/>
      <c r="F89" s="65"/>
      <c r="G89" s="65"/>
      <c r="H89" s="66"/>
      <c r="I89" s="66"/>
      <c r="J89" s="65"/>
      <c r="K89" s="65" t="s">
        <v>247</v>
      </c>
      <c r="L89" s="66"/>
      <c r="M89" s="66"/>
      <c r="N89" s="65"/>
      <c r="O89" s="65"/>
      <c r="P89" s="66"/>
      <c r="Q89" s="66"/>
      <c r="R89" s="65"/>
    </row>
    <row r="90" spans="1:18" x14ac:dyDescent="0.25">
      <c r="A90" s="12"/>
      <c r="B90" s="47">
        <v>2015</v>
      </c>
      <c r="C90" s="41" t="s">
        <v>247</v>
      </c>
      <c r="D90" s="14"/>
      <c r="E90" s="61">
        <v>10000</v>
      </c>
      <c r="F90" s="16" t="s">
        <v>247</v>
      </c>
      <c r="G90" s="41"/>
      <c r="H90" s="14"/>
      <c r="I90" s="48">
        <v>4.0049999999999999</v>
      </c>
      <c r="J90" s="16" t="s">
        <v>247</v>
      </c>
      <c r="K90" s="41" t="s">
        <v>247</v>
      </c>
      <c r="L90" s="14"/>
      <c r="M90" s="61">
        <v>1000</v>
      </c>
      <c r="N90" s="16" t="s">
        <v>247</v>
      </c>
      <c r="O90" s="41"/>
      <c r="P90" s="14"/>
      <c r="Q90" s="48">
        <v>89</v>
      </c>
      <c r="R90" s="16" t="s">
        <v>247</v>
      </c>
    </row>
    <row r="91" spans="1:18" x14ac:dyDescent="0.25">
      <c r="A91" s="12"/>
      <c r="B91" s="43">
        <v>2015</v>
      </c>
      <c r="C91" s="67" t="s">
        <v>247</v>
      </c>
      <c r="D91" s="44"/>
      <c r="E91" s="64">
        <v>10000</v>
      </c>
      <c r="F91" s="46" t="s">
        <v>247</v>
      </c>
      <c r="G91" s="67"/>
      <c r="H91" s="44"/>
      <c r="I91" s="45">
        <v>4.12</v>
      </c>
      <c r="J91" s="46" t="s">
        <v>247</v>
      </c>
      <c r="K91" s="67" t="s">
        <v>247</v>
      </c>
      <c r="L91" s="44"/>
      <c r="M91" s="64">
        <v>1000</v>
      </c>
      <c r="N91" s="46" t="s">
        <v>247</v>
      </c>
      <c r="O91" s="67"/>
      <c r="P91" s="44"/>
      <c r="Q91" s="45">
        <v>90</v>
      </c>
      <c r="R91" s="46" t="s">
        <v>247</v>
      </c>
    </row>
    <row r="92" spans="1:18" x14ac:dyDescent="0.25">
      <c r="A92" s="12"/>
      <c r="B92" s="47">
        <v>2015</v>
      </c>
      <c r="C92" s="41" t="s">
        <v>247</v>
      </c>
      <c r="D92" s="14"/>
      <c r="E92" s="61">
        <v>10000</v>
      </c>
      <c r="F92" s="16" t="s">
        <v>247</v>
      </c>
      <c r="G92" s="41"/>
      <c r="H92" s="14"/>
      <c r="I92" s="48">
        <v>4.1500000000000004</v>
      </c>
      <c r="J92" s="16" t="s">
        <v>247</v>
      </c>
      <c r="K92" s="41" t="s">
        <v>247</v>
      </c>
      <c r="L92" s="14"/>
      <c r="M92" s="14"/>
      <c r="N92" s="14"/>
      <c r="O92" s="41"/>
      <c r="P92" s="14"/>
      <c r="Q92" s="14"/>
      <c r="R92" s="14"/>
    </row>
    <row r="93" spans="1:18" x14ac:dyDescent="0.25">
      <c r="A93" s="12"/>
      <c r="B93" s="43">
        <v>2015</v>
      </c>
      <c r="C93" s="67" t="s">
        <v>247</v>
      </c>
      <c r="D93" s="44"/>
      <c r="E93" s="64">
        <v>10000</v>
      </c>
      <c r="F93" s="46" t="s">
        <v>247</v>
      </c>
      <c r="G93" s="67"/>
      <c r="H93" s="44"/>
      <c r="I93" s="45">
        <v>4.165</v>
      </c>
      <c r="J93" s="46" t="s">
        <v>247</v>
      </c>
      <c r="K93" s="67" t="s">
        <v>247</v>
      </c>
      <c r="L93" s="44"/>
      <c r="M93" s="44"/>
      <c r="N93" s="44"/>
      <c r="O93" s="67"/>
      <c r="P93" s="44"/>
      <c r="Q93" s="44"/>
      <c r="R93" s="44"/>
    </row>
    <row r="94" spans="1:18" x14ac:dyDescent="0.25">
      <c r="A94" s="12"/>
      <c r="B94" s="47">
        <v>2015</v>
      </c>
      <c r="C94" s="41" t="s">
        <v>247</v>
      </c>
      <c r="D94" s="14"/>
      <c r="E94" s="61">
        <v>10000</v>
      </c>
      <c r="F94" s="16" t="s">
        <v>247</v>
      </c>
      <c r="G94" s="41"/>
      <c r="H94" s="14"/>
      <c r="I94" s="48">
        <v>4.22</v>
      </c>
      <c r="J94" s="16" t="s">
        <v>247</v>
      </c>
      <c r="K94" s="41" t="s">
        <v>247</v>
      </c>
      <c r="L94" s="14"/>
      <c r="M94" s="14"/>
      <c r="N94" s="14"/>
      <c r="O94" s="41"/>
      <c r="P94" s="14"/>
      <c r="Q94" s="14"/>
      <c r="R94" s="14"/>
    </row>
    <row r="95" spans="1:18" ht="15.75" thickBot="1" x14ac:dyDescent="0.3">
      <c r="A95" s="12"/>
      <c r="B95" s="43">
        <v>2015</v>
      </c>
      <c r="C95" s="67" t="s">
        <v>247</v>
      </c>
      <c r="D95" s="44"/>
      <c r="E95" s="64">
        <v>10000</v>
      </c>
      <c r="F95" s="46" t="s">
        <v>247</v>
      </c>
      <c r="G95" s="67"/>
      <c r="H95" s="44"/>
      <c r="I95" s="45">
        <v>4.2549999999999999</v>
      </c>
      <c r="J95" s="46" t="s">
        <v>247</v>
      </c>
      <c r="K95" s="67" t="s">
        <v>247</v>
      </c>
      <c r="L95" s="44"/>
      <c r="M95" s="44"/>
      <c r="N95" s="44"/>
      <c r="O95" s="67"/>
      <c r="P95" s="44"/>
      <c r="Q95" s="44"/>
      <c r="R95" s="44"/>
    </row>
    <row r="96" spans="1:18" x14ac:dyDescent="0.25">
      <c r="A96" s="12"/>
      <c r="B96" s="65"/>
      <c r="C96" s="65" t="s">
        <v>247</v>
      </c>
      <c r="D96" s="66"/>
      <c r="E96" s="66"/>
      <c r="F96" s="65"/>
      <c r="G96" s="65"/>
      <c r="H96" s="66"/>
      <c r="I96" s="66"/>
      <c r="J96" s="65"/>
      <c r="K96" s="65" t="s">
        <v>247</v>
      </c>
      <c r="L96" s="65"/>
      <c r="M96" s="65"/>
      <c r="N96" s="65"/>
      <c r="O96" s="65"/>
      <c r="P96" s="65"/>
      <c r="Q96" s="65"/>
      <c r="R96" s="65"/>
    </row>
    <row r="97" spans="1:18" x14ac:dyDescent="0.25">
      <c r="A97" s="12"/>
      <c r="B97" s="47">
        <v>2016</v>
      </c>
      <c r="C97" s="41" t="s">
        <v>247</v>
      </c>
      <c r="D97" s="14"/>
      <c r="E97" s="61">
        <v>10000</v>
      </c>
      <c r="F97" s="16" t="s">
        <v>247</v>
      </c>
      <c r="G97" s="41"/>
      <c r="H97" s="14"/>
      <c r="I97" s="48">
        <v>4.1100000000000003</v>
      </c>
      <c r="J97" s="16" t="s">
        <v>247</v>
      </c>
      <c r="K97" s="41" t="s">
        <v>247</v>
      </c>
      <c r="L97" s="14"/>
      <c r="M97" s="14"/>
      <c r="N97" s="14"/>
      <c r="O97" s="41"/>
      <c r="P97" s="14"/>
      <c r="Q97" s="14"/>
      <c r="R97" s="14"/>
    </row>
    <row r="98" spans="1:18" ht="15.75" thickBot="1" x14ac:dyDescent="0.3">
      <c r="A98" s="12"/>
      <c r="B98" s="43">
        <v>2016</v>
      </c>
      <c r="C98" s="67" t="s">
        <v>247</v>
      </c>
      <c r="D98" s="44"/>
      <c r="E98" s="64">
        <v>10000</v>
      </c>
      <c r="F98" s="46" t="s">
        <v>247</v>
      </c>
      <c r="G98" s="67"/>
      <c r="H98" s="44"/>
      <c r="I98" s="45">
        <v>4.12</v>
      </c>
      <c r="J98" s="46" t="s">
        <v>247</v>
      </c>
      <c r="K98" s="67" t="s">
        <v>247</v>
      </c>
      <c r="L98" s="44"/>
      <c r="M98" s="44"/>
      <c r="N98" s="44"/>
      <c r="O98" s="67"/>
      <c r="P98" s="44"/>
      <c r="Q98" s="44"/>
      <c r="R98" s="44"/>
    </row>
    <row r="99" spans="1:18" x14ac:dyDescent="0.25">
      <c r="A99" s="12"/>
      <c r="B99" s="65"/>
      <c r="C99" s="65" t="s">
        <v>247</v>
      </c>
      <c r="D99" s="66"/>
      <c r="E99" s="66"/>
      <c r="F99" s="65"/>
      <c r="G99" s="65"/>
      <c r="H99" s="66"/>
      <c r="I99" s="66"/>
      <c r="J99" s="65"/>
      <c r="K99" s="65" t="s">
        <v>247</v>
      </c>
      <c r="L99" s="65"/>
      <c r="M99" s="65"/>
      <c r="N99" s="65"/>
      <c r="O99" s="65"/>
      <c r="P99" s="65"/>
      <c r="Q99" s="65"/>
      <c r="R99" s="65"/>
    </row>
    <row r="100" spans="1:18" ht="15.75" x14ac:dyDescent="0.25">
      <c r="A100" s="12"/>
      <c r="B100" s="56"/>
      <c r="C100" s="56"/>
      <c r="D100" s="56"/>
      <c r="E100" s="56"/>
      <c r="F100" s="56"/>
      <c r="G100" s="56"/>
      <c r="H100" s="56"/>
      <c r="I100" s="56"/>
      <c r="J100" s="56"/>
      <c r="K100" s="56"/>
      <c r="L100" s="56"/>
      <c r="M100" s="56"/>
      <c r="N100" s="56"/>
      <c r="O100" s="56"/>
      <c r="P100" s="56"/>
      <c r="Q100" s="56"/>
      <c r="R100" s="56"/>
    </row>
    <row r="101" spans="1:18" x14ac:dyDescent="0.25">
      <c r="A101" s="12"/>
      <c r="B101" s="52" t="s">
        <v>290</v>
      </c>
      <c r="C101" s="52" t="s">
        <v>434</v>
      </c>
    </row>
    <row r="102" spans="1:18" x14ac:dyDescent="0.25">
      <c r="A102" s="12"/>
      <c r="B102" s="52" t="s">
        <v>435</v>
      </c>
      <c r="C102" s="52" t="s">
        <v>436</v>
      </c>
    </row>
    <row r="103" spans="1:18" x14ac:dyDescent="0.25">
      <c r="A103" s="12"/>
      <c r="B103" s="52" t="s">
        <v>437</v>
      </c>
      <c r="C103" s="52" t="s">
        <v>438</v>
      </c>
    </row>
  </sheetData>
  <mergeCells count="121">
    <mergeCell ref="B100:R100"/>
    <mergeCell ref="B58:R58"/>
    <mergeCell ref="B60:R60"/>
    <mergeCell ref="B61:R61"/>
    <mergeCell ref="B62:R62"/>
    <mergeCell ref="B71:R71"/>
    <mergeCell ref="B72:R72"/>
    <mergeCell ref="B5:R5"/>
    <mergeCell ref="B6:R6"/>
    <mergeCell ref="B7:R7"/>
    <mergeCell ref="B8:R8"/>
    <mergeCell ref="B9:R9"/>
    <mergeCell ref="B10:R10"/>
    <mergeCell ref="O78:O79"/>
    <mergeCell ref="P78:Q78"/>
    <mergeCell ref="P79:Q79"/>
    <mergeCell ref="R78:R79"/>
    <mergeCell ref="A1:A2"/>
    <mergeCell ref="B1:R1"/>
    <mergeCell ref="B2:R2"/>
    <mergeCell ref="B3:R3"/>
    <mergeCell ref="A4:A103"/>
    <mergeCell ref="B4:R4"/>
    <mergeCell ref="H79:I79"/>
    <mergeCell ref="J78:J79"/>
    <mergeCell ref="K78:K79"/>
    <mergeCell ref="L78:M78"/>
    <mergeCell ref="L79:M79"/>
    <mergeCell ref="N78:N79"/>
    <mergeCell ref="R75:R76"/>
    <mergeCell ref="D77:I77"/>
    <mergeCell ref="L77:Q77"/>
    <mergeCell ref="B78:B79"/>
    <mergeCell ref="C78:C79"/>
    <mergeCell ref="D78:E78"/>
    <mergeCell ref="D79:E79"/>
    <mergeCell ref="F78:F79"/>
    <mergeCell ref="G78:G79"/>
    <mergeCell ref="H78:I78"/>
    <mergeCell ref="L64:M64"/>
    <mergeCell ref="L65:M65"/>
    <mergeCell ref="L66:M66"/>
    <mergeCell ref="N64:N66"/>
    <mergeCell ref="B75:B76"/>
    <mergeCell ref="C75:C76"/>
    <mergeCell ref="D75:Q75"/>
    <mergeCell ref="D76:Q76"/>
    <mergeCell ref="B73:R73"/>
    <mergeCell ref="G64:G66"/>
    <mergeCell ref="H64:I64"/>
    <mergeCell ref="H65:I65"/>
    <mergeCell ref="H66:I66"/>
    <mergeCell ref="J64:J66"/>
    <mergeCell ref="K64:K66"/>
    <mergeCell ref="B64:B66"/>
    <mergeCell ref="C64:C66"/>
    <mergeCell ref="D64:E64"/>
    <mergeCell ref="D65:E65"/>
    <mergeCell ref="D66:E66"/>
    <mergeCell ref="F64:F66"/>
    <mergeCell ref="C52:F52"/>
    <mergeCell ref="G52:H52"/>
    <mergeCell ref="I52:L52"/>
    <mergeCell ref="M52:N52"/>
    <mergeCell ref="O52:R52"/>
    <mergeCell ref="D53:E53"/>
    <mergeCell ref="J53:K53"/>
    <mergeCell ref="P53:Q53"/>
    <mergeCell ref="C46:F46"/>
    <mergeCell ref="G46:H46"/>
    <mergeCell ref="I46:L46"/>
    <mergeCell ref="M46:N46"/>
    <mergeCell ref="O46:R46"/>
    <mergeCell ref="D47:E47"/>
    <mergeCell ref="J47:K47"/>
    <mergeCell ref="P47:Q47"/>
    <mergeCell ref="R34:R39"/>
    <mergeCell ref="D40:E40"/>
    <mergeCell ref="J40:K40"/>
    <mergeCell ref="P40:Q40"/>
    <mergeCell ref="D41:E41"/>
    <mergeCell ref="J41:K41"/>
    <mergeCell ref="P41:Q41"/>
    <mergeCell ref="L34:L39"/>
    <mergeCell ref="M34:M39"/>
    <mergeCell ref="N34:Q34"/>
    <mergeCell ref="N35:Q35"/>
    <mergeCell ref="N36:Q36"/>
    <mergeCell ref="N37:Q37"/>
    <mergeCell ref="N38:Q38"/>
    <mergeCell ref="N39:Q39"/>
    <mergeCell ref="F34:F39"/>
    <mergeCell ref="G34:G39"/>
    <mergeCell ref="H34:K34"/>
    <mergeCell ref="H35:K35"/>
    <mergeCell ref="H36:K36"/>
    <mergeCell ref="H37:K37"/>
    <mergeCell ref="H38:K38"/>
    <mergeCell ref="H39:K39"/>
    <mergeCell ref="C34:C39"/>
    <mergeCell ref="D34:E34"/>
    <mergeCell ref="D35:E35"/>
    <mergeCell ref="D36:E36"/>
    <mergeCell ref="D37:E37"/>
    <mergeCell ref="D38:E38"/>
    <mergeCell ref="D39:E39"/>
    <mergeCell ref="B21:M21"/>
    <mergeCell ref="D22:G22"/>
    <mergeCell ref="J22:M22"/>
    <mergeCell ref="F23:G23"/>
    <mergeCell ref="L23:M23"/>
    <mergeCell ref="B33:Q33"/>
    <mergeCell ref="B29:R29"/>
    <mergeCell ref="B30:R30"/>
    <mergeCell ref="B31:R31"/>
    <mergeCell ref="B12:M12"/>
    <mergeCell ref="D13:G13"/>
    <mergeCell ref="J13:M13"/>
    <mergeCell ref="F14:G14"/>
    <mergeCell ref="L14:M14"/>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25" customWidth="1"/>
    <col min="18" max="18" width="12.42578125" customWidth="1"/>
  </cols>
  <sheetData>
    <row r="1" spans="1:18" ht="15" customHeight="1" x14ac:dyDescent="0.25">
      <c r="A1" s="10" t="s">
        <v>43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440</v>
      </c>
      <c r="B3" s="11" t="s">
        <v>7</v>
      </c>
      <c r="C3" s="11"/>
      <c r="D3" s="11"/>
      <c r="E3" s="11"/>
      <c r="F3" s="11"/>
      <c r="G3" s="11"/>
      <c r="H3" s="11"/>
      <c r="I3" s="11"/>
      <c r="J3" s="11"/>
      <c r="K3" s="11"/>
      <c r="L3" s="11"/>
      <c r="M3" s="11"/>
      <c r="N3" s="11"/>
      <c r="O3" s="11"/>
      <c r="P3" s="11"/>
      <c r="Q3" s="11"/>
      <c r="R3" s="11"/>
    </row>
    <row r="4" spans="1:18" ht="15" customHeight="1" x14ac:dyDescent="0.25">
      <c r="A4" s="12" t="s">
        <v>439</v>
      </c>
      <c r="B4" s="11" t="s">
        <v>7</v>
      </c>
      <c r="C4" s="11"/>
      <c r="D4" s="11"/>
      <c r="E4" s="11"/>
      <c r="F4" s="11"/>
      <c r="G4" s="11"/>
      <c r="H4" s="11"/>
      <c r="I4" s="11"/>
      <c r="J4" s="11"/>
      <c r="K4" s="11"/>
      <c r="L4" s="11"/>
      <c r="M4" s="11"/>
      <c r="N4" s="11"/>
      <c r="O4" s="11"/>
      <c r="P4" s="11"/>
      <c r="Q4" s="11"/>
      <c r="R4" s="11"/>
    </row>
    <row r="5" spans="1:18" x14ac:dyDescent="0.25">
      <c r="A5" s="12"/>
      <c r="B5" s="53" t="s">
        <v>441</v>
      </c>
      <c r="C5" s="53"/>
      <c r="D5" s="53"/>
      <c r="E5" s="53"/>
      <c r="F5" s="53"/>
      <c r="G5" s="53"/>
      <c r="H5" s="53"/>
      <c r="I5" s="53"/>
      <c r="J5" s="53"/>
      <c r="K5" s="53"/>
      <c r="L5" s="53"/>
      <c r="M5" s="53"/>
      <c r="N5" s="53"/>
      <c r="O5" s="53"/>
      <c r="P5" s="53"/>
      <c r="Q5" s="53"/>
      <c r="R5" s="53"/>
    </row>
    <row r="6" spans="1:18" ht="25.5" customHeight="1" x14ac:dyDescent="0.25">
      <c r="A6" s="12"/>
      <c r="B6" s="55" t="s">
        <v>442</v>
      </c>
      <c r="C6" s="55"/>
      <c r="D6" s="55"/>
      <c r="E6" s="55"/>
      <c r="F6" s="55"/>
      <c r="G6" s="55"/>
      <c r="H6" s="55"/>
      <c r="I6" s="55"/>
      <c r="J6" s="55"/>
      <c r="K6" s="55"/>
      <c r="L6" s="55"/>
      <c r="M6" s="55"/>
      <c r="N6" s="55"/>
      <c r="O6" s="55"/>
      <c r="P6" s="55"/>
      <c r="Q6" s="55"/>
      <c r="R6" s="55"/>
    </row>
    <row r="7" spans="1:18" ht="38.25" customHeight="1" x14ac:dyDescent="0.25">
      <c r="A7" s="12"/>
      <c r="B7" s="55" t="s">
        <v>443</v>
      </c>
      <c r="C7" s="55"/>
      <c r="D7" s="55"/>
      <c r="E7" s="55"/>
      <c r="F7" s="55"/>
      <c r="G7" s="55"/>
      <c r="H7" s="55"/>
      <c r="I7" s="55"/>
      <c r="J7" s="55"/>
      <c r="K7" s="55"/>
      <c r="L7" s="55"/>
      <c r="M7" s="55"/>
      <c r="N7" s="55"/>
      <c r="O7" s="55"/>
      <c r="P7" s="55"/>
      <c r="Q7" s="55"/>
      <c r="R7" s="55"/>
    </row>
    <row r="8" spans="1:18" x14ac:dyDescent="0.25">
      <c r="A8" s="12"/>
      <c r="B8" s="80"/>
      <c r="C8" s="80"/>
      <c r="D8" s="80"/>
      <c r="E8" s="80"/>
      <c r="F8" s="80"/>
      <c r="G8" s="80"/>
      <c r="H8" s="80"/>
      <c r="I8" s="80"/>
      <c r="J8" s="80"/>
      <c r="K8" s="80"/>
      <c r="L8" s="80"/>
      <c r="M8" s="80"/>
      <c r="N8" s="80"/>
      <c r="O8" s="80"/>
      <c r="P8" s="80"/>
      <c r="Q8" s="80"/>
      <c r="R8" s="80"/>
    </row>
    <row r="9" spans="1:18" x14ac:dyDescent="0.25">
      <c r="A9" s="12"/>
      <c r="B9" s="55" t="s">
        <v>444</v>
      </c>
      <c r="C9" s="55"/>
      <c r="D9" s="55"/>
      <c r="E9" s="55"/>
      <c r="F9" s="55"/>
      <c r="G9" s="55"/>
      <c r="H9" s="55"/>
      <c r="I9" s="55"/>
      <c r="J9" s="55"/>
      <c r="K9" s="55"/>
      <c r="L9" s="55"/>
      <c r="M9" s="55"/>
      <c r="N9" s="55"/>
      <c r="O9" s="55"/>
      <c r="P9" s="55"/>
      <c r="Q9" s="55"/>
      <c r="R9" s="55"/>
    </row>
    <row r="10" spans="1:18" ht="15.75" x14ac:dyDescent="0.25">
      <c r="A10" s="12"/>
      <c r="B10" s="56"/>
      <c r="C10" s="56"/>
      <c r="D10" s="56"/>
      <c r="E10" s="56"/>
      <c r="F10" s="56"/>
      <c r="G10" s="56"/>
      <c r="H10" s="56"/>
      <c r="I10" s="56"/>
      <c r="J10" s="56"/>
      <c r="K10" s="56"/>
      <c r="L10" s="56"/>
      <c r="M10" s="56"/>
      <c r="N10" s="56"/>
      <c r="O10" s="56"/>
      <c r="P10" s="56"/>
      <c r="Q10" s="56"/>
      <c r="R10" s="56"/>
    </row>
    <row r="11" spans="1:18" x14ac:dyDescent="0.25">
      <c r="A11" s="12"/>
      <c r="B11" s="14"/>
      <c r="C11" s="14"/>
      <c r="D11" s="14"/>
      <c r="E11" s="14"/>
      <c r="F11" s="14"/>
      <c r="G11" s="14"/>
      <c r="H11" s="14"/>
      <c r="I11" s="14"/>
      <c r="J11" s="14"/>
      <c r="K11" s="14"/>
      <c r="L11" s="14"/>
      <c r="M11" s="14"/>
      <c r="N11" s="14"/>
      <c r="O11" s="14"/>
      <c r="P11" s="14"/>
      <c r="Q11" s="14"/>
      <c r="R11" s="14"/>
    </row>
    <row r="12" spans="1:18" ht="15.75" thickBot="1" x14ac:dyDescent="0.3">
      <c r="A12" s="12"/>
      <c r="B12" s="41"/>
      <c r="C12" s="41" t="s">
        <v>247</v>
      </c>
      <c r="D12" s="49" t="s">
        <v>445</v>
      </c>
      <c r="E12" s="49"/>
      <c r="F12" s="49"/>
      <c r="G12" s="49"/>
      <c r="H12" s="49"/>
      <c r="I12" s="49"/>
      <c r="J12" s="49"/>
      <c r="K12" s="49"/>
      <c r="L12" s="49"/>
      <c r="M12" s="49"/>
      <c r="N12" s="49"/>
      <c r="O12" s="49"/>
      <c r="P12" s="49"/>
      <c r="Q12" s="49"/>
      <c r="R12" s="41"/>
    </row>
    <row r="13" spans="1:18" x14ac:dyDescent="0.25">
      <c r="A13" s="12"/>
      <c r="B13" s="91" t="s">
        <v>446</v>
      </c>
      <c r="C13" s="76" t="s">
        <v>247</v>
      </c>
      <c r="D13" s="78" t="s">
        <v>187</v>
      </c>
      <c r="E13" s="78"/>
      <c r="F13" s="79"/>
      <c r="G13" s="79" t="s">
        <v>247</v>
      </c>
      <c r="H13" s="78" t="s">
        <v>447</v>
      </c>
      <c r="I13" s="78"/>
      <c r="J13" s="79"/>
      <c r="K13" s="79" t="s">
        <v>247</v>
      </c>
      <c r="L13" s="78" t="s">
        <v>451</v>
      </c>
      <c r="M13" s="78"/>
      <c r="N13" s="79"/>
      <c r="O13" s="79" t="s">
        <v>247</v>
      </c>
      <c r="P13" s="78" t="s">
        <v>455</v>
      </c>
      <c r="Q13" s="78"/>
      <c r="R13" s="76"/>
    </row>
    <row r="14" spans="1:18" x14ac:dyDescent="0.25">
      <c r="A14" s="12"/>
      <c r="B14" s="91"/>
      <c r="C14" s="76"/>
      <c r="D14" s="77"/>
      <c r="E14" s="77"/>
      <c r="F14" s="76"/>
      <c r="G14" s="76"/>
      <c r="H14" s="77" t="s">
        <v>448</v>
      </c>
      <c r="I14" s="77"/>
      <c r="J14" s="76"/>
      <c r="K14" s="76"/>
      <c r="L14" s="77" t="s">
        <v>452</v>
      </c>
      <c r="M14" s="77"/>
      <c r="N14" s="76"/>
      <c r="O14" s="76"/>
      <c r="P14" s="77" t="s">
        <v>456</v>
      </c>
      <c r="Q14" s="77"/>
      <c r="R14" s="76"/>
    </row>
    <row r="15" spans="1:18" x14ac:dyDescent="0.25">
      <c r="A15" s="12"/>
      <c r="B15" s="91"/>
      <c r="C15" s="76"/>
      <c r="D15" s="77"/>
      <c r="E15" s="77"/>
      <c r="F15" s="76"/>
      <c r="G15" s="76"/>
      <c r="H15" s="77" t="s">
        <v>449</v>
      </c>
      <c r="I15" s="77"/>
      <c r="J15" s="76"/>
      <c r="K15" s="76"/>
      <c r="L15" s="77" t="s">
        <v>453</v>
      </c>
      <c r="M15" s="77"/>
      <c r="N15" s="76"/>
      <c r="O15" s="76"/>
      <c r="P15" s="77" t="s">
        <v>453</v>
      </c>
      <c r="Q15" s="77"/>
      <c r="R15" s="76"/>
    </row>
    <row r="16" spans="1:18" ht="15.75" thickBot="1" x14ac:dyDescent="0.3">
      <c r="A16" s="12"/>
      <c r="B16" s="91"/>
      <c r="C16" s="76"/>
      <c r="D16" s="49"/>
      <c r="E16" s="49"/>
      <c r="F16" s="76"/>
      <c r="G16" s="76"/>
      <c r="H16" s="49" t="s">
        <v>450</v>
      </c>
      <c r="I16" s="49"/>
      <c r="J16" s="76"/>
      <c r="K16" s="76"/>
      <c r="L16" s="49" t="s">
        <v>454</v>
      </c>
      <c r="M16" s="49"/>
      <c r="N16" s="76"/>
      <c r="O16" s="76"/>
      <c r="P16" s="49" t="s">
        <v>457</v>
      </c>
      <c r="Q16" s="49"/>
      <c r="R16" s="76"/>
    </row>
    <row r="17" spans="1:18" x14ac:dyDescent="0.25">
      <c r="A17" s="12"/>
      <c r="B17" s="43" t="s">
        <v>458</v>
      </c>
      <c r="C17" s="44" t="s">
        <v>247</v>
      </c>
      <c r="D17" s="44" t="s">
        <v>251</v>
      </c>
      <c r="E17" s="64">
        <v>8248</v>
      </c>
      <c r="F17" s="46" t="s">
        <v>247</v>
      </c>
      <c r="G17" s="44" t="s">
        <v>247</v>
      </c>
      <c r="H17" s="44" t="s">
        <v>251</v>
      </c>
      <c r="I17" s="64">
        <v>8248</v>
      </c>
      <c r="J17" s="46" t="s">
        <v>247</v>
      </c>
      <c r="K17" s="44" t="s">
        <v>247</v>
      </c>
      <c r="L17" s="46" t="s">
        <v>251</v>
      </c>
      <c r="M17" s="90" t="s">
        <v>356</v>
      </c>
      <c r="N17" s="46" t="s">
        <v>247</v>
      </c>
      <c r="O17" s="44" t="s">
        <v>247</v>
      </c>
      <c r="P17" s="46" t="s">
        <v>251</v>
      </c>
      <c r="Q17" s="90" t="s">
        <v>356</v>
      </c>
      <c r="R17" s="46" t="s">
        <v>247</v>
      </c>
    </row>
    <row r="18" spans="1:18" ht="15.75" thickBot="1" x14ac:dyDescent="0.3">
      <c r="A18" s="12"/>
      <c r="B18" s="47" t="s">
        <v>459</v>
      </c>
      <c r="C18" s="14" t="s">
        <v>247</v>
      </c>
      <c r="D18" s="14"/>
      <c r="E18" s="61">
        <v>5927</v>
      </c>
      <c r="F18" s="16" t="s">
        <v>247</v>
      </c>
      <c r="G18" s="14" t="s">
        <v>247</v>
      </c>
      <c r="H18" s="16"/>
      <c r="I18" s="75" t="s">
        <v>356</v>
      </c>
      <c r="J18" s="16" t="s">
        <v>247</v>
      </c>
      <c r="K18" s="14" t="s">
        <v>247</v>
      </c>
      <c r="L18" s="14"/>
      <c r="M18" s="61">
        <v>5927</v>
      </c>
      <c r="N18" s="16" t="s">
        <v>247</v>
      </c>
      <c r="O18" s="14" t="s">
        <v>247</v>
      </c>
      <c r="P18" s="16"/>
      <c r="Q18" s="75" t="s">
        <v>356</v>
      </c>
      <c r="R18" s="16" t="s">
        <v>247</v>
      </c>
    </row>
    <row r="19" spans="1:18" x14ac:dyDescent="0.25">
      <c r="A19" s="12"/>
      <c r="B19" s="65"/>
      <c r="C19" s="65" t="s">
        <v>247</v>
      </c>
      <c r="D19" s="66"/>
      <c r="E19" s="66"/>
      <c r="F19" s="65"/>
      <c r="G19" s="65" t="s">
        <v>247</v>
      </c>
      <c r="H19" s="66"/>
      <c r="I19" s="66"/>
      <c r="J19" s="65"/>
      <c r="K19" s="65" t="s">
        <v>247</v>
      </c>
      <c r="L19" s="66"/>
      <c r="M19" s="66"/>
      <c r="N19" s="65"/>
      <c r="O19" s="65" t="s">
        <v>247</v>
      </c>
      <c r="P19" s="66"/>
      <c r="Q19" s="66"/>
      <c r="R19" s="65"/>
    </row>
    <row r="20" spans="1:18" ht="15.75" thickBot="1" x14ac:dyDescent="0.3">
      <c r="A20" s="12"/>
      <c r="B20" s="63" t="s">
        <v>187</v>
      </c>
      <c r="C20" s="67" t="s">
        <v>247</v>
      </c>
      <c r="D20" s="44" t="s">
        <v>251</v>
      </c>
      <c r="E20" s="64">
        <v>14175</v>
      </c>
      <c r="F20" s="46" t="s">
        <v>247</v>
      </c>
      <c r="G20" s="67" t="s">
        <v>247</v>
      </c>
      <c r="H20" s="44" t="s">
        <v>251</v>
      </c>
      <c r="I20" s="64">
        <v>8248</v>
      </c>
      <c r="J20" s="46" t="s">
        <v>247</v>
      </c>
      <c r="K20" s="67" t="s">
        <v>247</v>
      </c>
      <c r="L20" s="44" t="s">
        <v>251</v>
      </c>
      <c r="M20" s="64">
        <v>5927</v>
      </c>
      <c r="N20" s="46" t="s">
        <v>247</v>
      </c>
      <c r="O20" s="67" t="s">
        <v>247</v>
      </c>
      <c r="P20" s="46" t="s">
        <v>251</v>
      </c>
      <c r="Q20" s="90" t="s">
        <v>356</v>
      </c>
      <c r="R20" s="46" t="s">
        <v>247</v>
      </c>
    </row>
    <row r="21" spans="1:18" ht="15.75" thickTop="1" x14ac:dyDescent="0.25">
      <c r="A21" s="12"/>
      <c r="B21" s="65"/>
      <c r="C21" s="65" t="s">
        <v>247</v>
      </c>
      <c r="D21" s="68"/>
      <c r="E21" s="68"/>
      <c r="F21" s="65"/>
      <c r="G21" s="65" t="s">
        <v>247</v>
      </c>
      <c r="H21" s="68"/>
      <c r="I21" s="68"/>
      <c r="J21" s="65"/>
      <c r="K21" s="65" t="s">
        <v>247</v>
      </c>
      <c r="L21" s="68"/>
      <c r="M21" s="68"/>
      <c r="N21" s="65"/>
      <c r="O21" s="65" t="s">
        <v>247</v>
      </c>
      <c r="P21" s="68"/>
      <c r="Q21" s="68"/>
      <c r="R21" s="65"/>
    </row>
    <row r="22" spans="1:18" ht="15.75" x14ac:dyDescent="0.25">
      <c r="A22" s="12"/>
      <c r="B22" s="56"/>
      <c r="C22" s="56"/>
      <c r="D22" s="56"/>
      <c r="E22" s="56"/>
      <c r="F22" s="56"/>
      <c r="G22" s="56"/>
      <c r="H22" s="56"/>
      <c r="I22" s="56"/>
      <c r="J22" s="56"/>
      <c r="K22" s="56"/>
      <c r="L22" s="56"/>
      <c r="M22" s="56"/>
      <c r="N22" s="56"/>
      <c r="O22" s="56"/>
      <c r="P22" s="56"/>
      <c r="Q22" s="56"/>
      <c r="R22" s="56"/>
    </row>
    <row r="23" spans="1:18" x14ac:dyDescent="0.25">
      <c r="A23" s="12"/>
      <c r="B23" s="41"/>
      <c r="C23" s="41"/>
      <c r="D23" s="41"/>
      <c r="E23" s="41"/>
      <c r="F23" s="41"/>
      <c r="G23" s="41"/>
      <c r="H23" s="41"/>
      <c r="I23" s="41"/>
      <c r="J23" s="41"/>
      <c r="K23" s="41"/>
      <c r="L23" s="41"/>
      <c r="M23" s="41"/>
      <c r="N23" s="41"/>
      <c r="O23" s="41"/>
      <c r="P23" s="41"/>
      <c r="Q23" s="41"/>
      <c r="R23" s="41"/>
    </row>
    <row r="24" spans="1:18" ht="15.75" thickBot="1" x14ac:dyDescent="0.3">
      <c r="A24" s="12"/>
      <c r="B24" s="41"/>
      <c r="C24" s="41" t="s">
        <v>247</v>
      </c>
      <c r="D24" s="49" t="s">
        <v>445</v>
      </c>
      <c r="E24" s="49"/>
      <c r="F24" s="49"/>
      <c r="G24" s="49"/>
      <c r="H24" s="49"/>
      <c r="I24" s="49"/>
      <c r="J24" s="49"/>
      <c r="K24" s="49"/>
      <c r="L24" s="49"/>
      <c r="M24" s="49"/>
      <c r="N24" s="49"/>
      <c r="O24" s="49"/>
      <c r="P24" s="49"/>
      <c r="Q24" s="49"/>
      <c r="R24" s="41"/>
    </row>
    <row r="25" spans="1:18" x14ac:dyDescent="0.25">
      <c r="A25" s="12"/>
      <c r="B25" s="91" t="s">
        <v>460</v>
      </c>
      <c r="C25" s="76" t="s">
        <v>247</v>
      </c>
      <c r="D25" s="78" t="s">
        <v>187</v>
      </c>
      <c r="E25" s="78"/>
      <c r="F25" s="79"/>
      <c r="G25" s="79" t="s">
        <v>247</v>
      </c>
      <c r="H25" s="78" t="s">
        <v>447</v>
      </c>
      <c r="I25" s="78"/>
      <c r="J25" s="79"/>
      <c r="K25" s="79" t="s">
        <v>247</v>
      </c>
      <c r="L25" s="78" t="s">
        <v>451</v>
      </c>
      <c r="M25" s="78"/>
      <c r="N25" s="79"/>
      <c r="O25" s="79" t="s">
        <v>247</v>
      </c>
      <c r="P25" s="78" t="s">
        <v>455</v>
      </c>
      <c r="Q25" s="78"/>
      <c r="R25" s="76"/>
    </row>
    <row r="26" spans="1:18" x14ac:dyDescent="0.25">
      <c r="A26" s="12"/>
      <c r="B26" s="91"/>
      <c r="C26" s="76"/>
      <c r="D26" s="77"/>
      <c r="E26" s="77"/>
      <c r="F26" s="76"/>
      <c r="G26" s="76"/>
      <c r="H26" s="77" t="s">
        <v>448</v>
      </c>
      <c r="I26" s="77"/>
      <c r="J26" s="76"/>
      <c r="K26" s="76"/>
      <c r="L26" s="77" t="s">
        <v>452</v>
      </c>
      <c r="M26" s="77"/>
      <c r="N26" s="76"/>
      <c r="O26" s="76"/>
      <c r="P26" s="77" t="s">
        <v>456</v>
      </c>
      <c r="Q26" s="77"/>
      <c r="R26" s="76"/>
    </row>
    <row r="27" spans="1:18" x14ac:dyDescent="0.25">
      <c r="A27" s="12"/>
      <c r="B27" s="91"/>
      <c r="C27" s="76"/>
      <c r="D27" s="77"/>
      <c r="E27" s="77"/>
      <c r="F27" s="76"/>
      <c r="G27" s="76"/>
      <c r="H27" s="77" t="s">
        <v>461</v>
      </c>
      <c r="I27" s="77"/>
      <c r="J27" s="76"/>
      <c r="K27" s="76"/>
      <c r="L27" s="77" t="s">
        <v>453</v>
      </c>
      <c r="M27" s="77"/>
      <c r="N27" s="76"/>
      <c r="O27" s="76"/>
      <c r="P27" s="77" t="s">
        <v>453</v>
      </c>
      <c r="Q27" s="77"/>
      <c r="R27" s="76"/>
    </row>
    <row r="28" spans="1:18" ht="15.75" thickBot="1" x14ac:dyDescent="0.3">
      <c r="A28" s="12"/>
      <c r="B28" s="91"/>
      <c r="C28" s="76"/>
      <c r="D28" s="49"/>
      <c r="E28" s="49"/>
      <c r="F28" s="76"/>
      <c r="G28" s="76"/>
      <c r="H28" s="49" t="s">
        <v>450</v>
      </c>
      <c r="I28" s="49"/>
      <c r="J28" s="76"/>
      <c r="K28" s="76"/>
      <c r="L28" s="49" t="s">
        <v>454</v>
      </c>
      <c r="M28" s="49"/>
      <c r="N28" s="76"/>
      <c r="O28" s="76"/>
      <c r="P28" s="49" t="s">
        <v>457</v>
      </c>
      <c r="Q28" s="49"/>
      <c r="R28" s="76"/>
    </row>
    <row r="29" spans="1:18" ht="15.75" thickBot="1" x14ac:dyDescent="0.3">
      <c r="A29" s="12"/>
      <c r="B29" s="43" t="s">
        <v>459</v>
      </c>
      <c r="C29" s="44" t="s">
        <v>247</v>
      </c>
      <c r="D29" s="44" t="s">
        <v>251</v>
      </c>
      <c r="E29" s="64">
        <v>8223</v>
      </c>
      <c r="F29" s="46" t="s">
        <v>247</v>
      </c>
      <c r="G29" s="44" t="s">
        <v>247</v>
      </c>
      <c r="H29" s="46" t="s">
        <v>251</v>
      </c>
      <c r="I29" s="90" t="s">
        <v>356</v>
      </c>
      <c r="J29" s="46" t="s">
        <v>247</v>
      </c>
      <c r="K29" s="44" t="s">
        <v>247</v>
      </c>
      <c r="L29" s="44" t="s">
        <v>251</v>
      </c>
      <c r="M29" s="64">
        <v>8223</v>
      </c>
      <c r="N29" s="46" t="s">
        <v>247</v>
      </c>
      <c r="O29" s="44" t="s">
        <v>247</v>
      </c>
      <c r="P29" s="46" t="s">
        <v>251</v>
      </c>
      <c r="Q29" s="90" t="s">
        <v>356</v>
      </c>
      <c r="R29" s="46" t="s">
        <v>247</v>
      </c>
    </row>
    <row r="30" spans="1:18" x14ac:dyDescent="0.25">
      <c r="A30" s="12"/>
      <c r="B30" s="65"/>
      <c r="C30" s="65" t="s">
        <v>247</v>
      </c>
      <c r="D30" s="66"/>
      <c r="E30" s="66"/>
      <c r="F30" s="65"/>
      <c r="G30" s="65" t="s">
        <v>247</v>
      </c>
      <c r="H30" s="66"/>
      <c r="I30" s="66"/>
      <c r="J30" s="65"/>
      <c r="K30" s="65" t="s">
        <v>247</v>
      </c>
      <c r="L30" s="66"/>
      <c r="M30" s="66"/>
      <c r="N30" s="65"/>
      <c r="O30" s="65" t="s">
        <v>247</v>
      </c>
      <c r="P30" s="66"/>
      <c r="Q30" s="66"/>
      <c r="R30" s="65"/>
    </row>
    <row r="31" spans="1:18" ht="15.75" thickBot="1" x14ac:dyDescent="0.3">
      <c r="A31" s="12"/>
      <c r="B31" s="62" t="s">
        <v>187</v>
      </c>
      <c r="C31" s="41" t="s">
        <v>247</v>
      </c>
      <c r="D31" s="14" t="s">
        <v>251</v>
      </c>
      <c r="E31" s="61">
        <v>8223</v>
      </c>
      <c r="F31" s="16" t="s">
        <v>247</v>
      </c>
      <c r="G31" s="41" t="s">
        <v>247</v>
      </c>
      <c r="H31" s="16" t="s">
        <v>251</v>
      </c>
      <c r="I31" s="75" t="s">
        <v>356</v>
      </c>
      <c r="J31" s="16" t="s">
        <v>247</v>
      </c>
      <c r="K31" s="41" t="s">
        <v>247</v>
      </c>
      <c r="L31" s="14" t="s">
        <v>251</v>
      </c>
      <c r="M31" s="61">
        <v>8223</v>
      </c>
      <c r="N31" s="16" t="s">
        <v>247</v>
      </c>
      <c r="O31" s="41" t="s">
        <v>247</v>
      </c>
      <c r="P31" s="16" t="s">
        <v>251</v>
      </c>
      <c r="Q31" s="75" t="s">
        <v>356</v>
      </c>
      <c r="R31" s="16" t="s">
        <v>247</v>
      </c>
    </row>
    <row r="32" spans="1:18" ht="15.75" thickTop="1" x14ac:dyDescent="0.25">
      <c r="A32" s="12"/>
      <c r="B32" s="65"/>
      <c r="C32" s="65" t="s">
        <v>247</v>
      </c>
      <c r="D32" s="68"/>
      <c r="E32" s="68"/>
      <c r="F32" s="65"/>
      <c r="G32" s="65" t="s">
        <v>247</v>
      </c>
      <c r="H32" s="68"/>
      <c r="I32" s="68"/>
      <c r="J32" s="65"/>
      <c r="K32" s="65" t="s">
        <v>247</v>
      </c>
      <c r="L32" s="68"/>
      <c r="M32" s="68"/>
      <c r="N32" s="65"/>
      <c r="O32" s="65" t="s">
        <v>247</v>
      </c>
      <c r="P32" s="68"/>
      <c r="Q32" s="68"/>
      <c r="R32" s="65"/>
    </row>
    <row r="33" spans="1:18" x14ac:dyDescent="0.25">
      <c r="A33" s="12"/>
      <c r="B33" s="55" t="s">
        <v>462</v>
      </c>
      <c r="C33" s="55"/>
      <c r="D33" s="55"/>
      <c r="E33" s="55"/>
      <c r="F33" s="55"/>
      <c r="G33" s="55"/>
      <c r="H33" s="55"/>
      <c r="I33" s="55"/>
      <c r="J33" s="55"/>
      <c r="K33" s="55"/>
      <c r="L33" s="55"/>
      <c r="M33" s="55"/>
      <c r="N33" s="55"/>
      <c r="O33" s="55"/>
      <c r="P33" s="55"/>
      <c r="Q33" s="55"/>
      <c r="R33" s="55"/>
    </row>
    <row r="34" spans="1:18" ht="15.75" x14ac:dyDescent="0.25">
      <c r="A34" s="12"/>
      <c r="B34" s="56"/>
      <c r="C34" s="56"/>
      <c r="D34" s="56"/>
      <c r="E34" s="56"/>
      <c r="F34" s="56"/>
      <c r="G34" s="56"/>
      <c r="H34" s="56"/>
      <c r="I34" s="56"/>
      <c r="J34" s="56"/>
      <c r="K34" s="56"/>
      <c r="L34" s="56"/>
      <c r="M34" s="56"/>
      <c r="N34" s="56"/>
      <c r="O34" s="56"/>
      <c r="P34" s="56"/>
      <c r="Q34" s="56"/>
      <c r="R34" s="56"/>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41"/>
      <c r="C36" s="41" t="s">
        <v>247</v>
      </c>
      <c r="D36" s="49" t="s">
        <v>463</v>
      </c>
      <c r="E36" s="49"/>
      <c r="F36" s="49"/>
      <c r="G36" s="49"/>
      <c r="H36" s="49"/>
      <c r="I36" s="49"/>
      <c r="J36" s="49"/>
      <c r="K36" s="49"/>
      <c r="L36" s="49"/>
      <c r="M36" s="49"/>
      <c r="N36" s="49"/>
      <c r="O36" s="49"/>
      <c r="P36" s="49"/>
      <c r="Q36" s="49"/>
      <c r="R36" s="41"/>
    </row>
    <row r="37" spans="1:18" x14ac:dyDescent="0.25">
      <c r="A37" s="12"/>
      <c r="B37" s="91" t="s">
        <v>446</v>
      </c>
      <c r="C37" s="76" t="s">
        <v>247</v>
      </c>
      <c r="D37" s="78" t="s">
        <v>187</v>
      </c>
      <c r="E37" s="78"/>
      <c r="F37" s="79"/>
      <c r="G37" s="79" t="s">
        <v>247</v>
      </c>
      <c r="H37" s="78" t="s">
        <v>447</v>
      </c>
      <c r="I37" s="78"/>
      <c r="J37" s="79"/>
      <c r="K37" s="79" t="s">
        <v>247</v>
      </c>
      <c r="L37" s="78" t="s">
        <v>451</v>
      </c>
      <c r="M37" s="78"/>
      <c r="N37" s="79"/>
      <c r="O37" s="79" t="s">
        <v>247</v>
      </c>
      <c r="P37" s="78" t="s">
        <v>455</v>
      </c>
      <c r="Q37" s="78"/>
      <c r="R37" s="76"/>
    </row>
    <row r="38" spans="1:18" x14ac:dyDescent="0.25">
      <c r="A38" s="12"/>
      <c r="B38" s="91"/>
      <c r="C38" s="76"/>
      <c r="D38" s="77"/>
      <c r="E38" s="77"/>
      <c r="F38" s="76"/>
      <c r="G38" s="76"/>
      <c r="H38" s="77" t="s">
        <v>448</v>
      </c>
      <c r="I38" s="77"/>
      <c r="J38" s="76"/>
      <c r="K38" s="76"/>
      <c r="L38" s="77" t="s">
        <v>452</v>
      </c>
      <c r="M38" s="77"/>
      <c r="N38" s="76"/>
      <c r="O38" s="76"/>
      <c r="P38" s="77" t="s">
        <v>456</v>
      </c>
      <c r="Q38" s="77"/>
      <c r="R38" s="76"/>
    </row>
    <row r="39" spans="1:18" x14ac:dyDescent="0.25">
      <c r="A39" s="12"/>
      <c r="B39" s="91"/>
      <c r="C39" s="76"/>
      <c r="D39" s="77"/>
      <c r="E39" s="77"/>
      <c r="F39" s="76"/>
      <c r="G39" s="76"/>
      <c r="H39" s="77" t="s">
        <v>449</v>
      </c>
      <c r="I39" s="77"/>
      <c r="J39" s="76"/>
      <c r="K39" s="76"/>
      <c r="L39" s="77" t="s">
        <v>453</v>
      </c>
      <c r="M39" s="77"/>
      <c r="N39" s="76"/>
      <c r="O39" s="76"/>
      <c r="P39" s="77" t="s">
        <v>453</v>
      </c>
      <c r="Q39" s="77"/>
      <c r="R39" s="76"/>
    </row>
    <row r="40" spans="1:18" ht="15.75" thickBot="1" x14ac:dyDescent="0.3">
      <c r="A40" s="12"/>
      <c r="B40" s="91"/>
      <c r="C40" s="76"/>
      <c r="D40" s="49"/>
      <c r="E40" s="49"/>
      <c r="F40" s="76"/>
      <c r="G40" s="76"/>
      <c r="H40" s="49" t="s">
        <v>450</v>
      </c>
      <c r="I40" s="49"/>
      <c r="J40" s="76"/>
      <c r="K40" s="76"/>
      <c r="L40" s="49" t="s">
        <v>454</v>
      </c>
      <c r="M40" s="49"/>
      <c r="N40" s="76"/>
      <c r="O40" s="76"/>
      <c r="P40" s="49" t="s">
        <v>457</v>
      </c>
      <c r="Q40" s="49"/>
      <c r="R40" s="76"/>
    </row>
    <row r="41" spans="1:18" x14ac:dyDescent="0.25">
      <c r="A41" s="12"/>
      <c r="B41" s="43" t="s">
        <v>458</v>
      </c>
      <c r="C41" s="44" t="s">
        <v>247</v>
      </c>
      <c r="D41" s="44" t="s">
        <v>251</v>
      </c>
      <c r="E41" s="64">
        <v>13492</v>
      </c>
      <c r="F41" s="46" t="s">
        <v>247</v>
      </c>
      <c r="G41" s="44" t="s">
        <v>247</v>
      </c>
      <c r="H41" s="44" t="s">
        <v>251</v>
      </c>
      <c r="I41" s="64">
        <v>13492</v>
      </c>
      <c r="J41" s="46" t="s">
        <v>247</v>
      </c>
      <c r="K41" s="44" t="s">
        <v>247</v>
      </c>
      <c r="L41" s="46" t="s">
        <v>251</v>
      </c>
      <c r="M41" s="90" t="s">
        <v>356</v>
      </c>
      <c r="N41" s="46" t="s">
        <v>247</v>
      </c>
      <c r="O41" s="44" t="s">
        <v>247</v>
      </c>
      <c r="P41" s="46" t="s">
        <v>251</v>
      </c>
      <c r="Q41" s="90" t="s">
        <v>356</v>
      </c>
      <c r="R41" s="46" t="s">
        <v>247</v>
      </c>
    </row>
    <row r="42" spans="1:18" ht="15.75" thickBot="1" x14ac:dyDescent="0.3">
      <c r="A42" s="12"/>
      <c r="B42" s="47" t="s">
        <v>459</v>
      </c>
      <c r="C42" s="14" t="s">
        <v>247</v>
      </c>
      <c r="D42" s="14"/>
      <c r="E42" s="61">
        <v>48854</v>
      </c>
      <c r="F42" s="16" t="s">
        <v>247</v>
      </c>
      <c r="G42" s="14" t="s">
        <v>247</v>
      </c>
      <c r="H42" s="16"/>
      <c r="I42" s="75" t="s">
        <v>356</v>
      </c>
      <c r="J42" s="16" t="s">
        <v>247</v>
      </c>
      <c r="K42" s="14" t="s">
        <v>247</v>
      </c>
      <c r="L42" s="14"/>
      <c r="M42" s="61">
        <v>48854</v>
      </c>
      <c r="N42" s="16" t="s">
        <v>247</v>
      </c>
      <c r="O42" s="14" t="s">
        <v>247</v>
      </c>
      <c r="P42" s="16"/>
      <c r="Q42" s="75" t="s">
        <v>356</v>
      </c>
      <c r="R42" s="16" t="s">
        <v>247</v>
      </c>
    </row>
    <row r="43" spans="1:18" x14ac:dyDescent="0.25">
      <c r="A43" s="12"/>
      <c r="B43" s="65"/>
      <c r="C43" s="65" t="s">
        <v>247</v>
      </c>
      <c r="D43" s="66"/>
      <c r="E43" s="66"/>
      <c r="F43" s="65"/>
      <c r="G43" s="65" t="s">
        <v>247</v>
      </c>
      <c r="H43" s="66"/>
      <c r="I43" s="66"/>
      <c r="J43" s="65"/>
      <c r="K43" s="65" t="s">
        <v>247</v>
      </c>
      <c r="L43" s="66"/>
      <c r="M43" s="66"/>
      <c r="N43" s="65"/>
      <c r="O43" s="65" t="s">
        <v>247</v>
      </c>
      <c r="P43" s="66"/>
      <c r="Q43" s="66"/>
      <c r="R43" s="65"/>
    </row>
    <row r="44" spans="1:18" ht="15.75" thickBot="1" x14ac:dyDescent="0.3">
      <c r="A44" s="12"/>
      <c r="B44" s="63" t="s">
        <v>187</v>
      </c>
      <c r="C44" s="67" t="s">
        <v>247</v>
      </c>
      <c r="D44" s="44" t="s">
        <v>251</v>
      </c>
      <c r="E44" s="64">
        <v>62346</v>
      </c>
      <c r="F44" s="46" t="s">
        <v>247</v>
      </c>
      <c r="G44" s="67" t="s">
        <v>247</v>
      </c>
      <c r="H44" s="44" t="s">
        <v>251</v>
      </c>
      <c r="I44" s="64">
        <v>13492</v>
      </c>
      <c r="J44" s="46" t="s">
        <v>247</v>
      </c>
      <c r="K44" s="67" t="s">
        <v>247</v>
      </c>
      <c r="L44" s="44" t="s">
        <v>251</v>
      </c>
      <c r="M44" s="64">
        <v>48854</v>
      </c>
      <c r="N44" s="46" t="s">
        <v>247</v>
      </c>
      <c r="O44" s="67" t="s">
        <v>247</v>
      </c>
      <c r="P44" s="46" t="s">
        <v>251</v>
      </c>
      <c r="Q44" s="90" t="s">
        <v>356</v>
      </c>
      <c r="R44" s="46" t="s">
        <v>247</v>
      </c>
    </row>
    <row r="45" spans="1:18" ht="15.75" thickTop="1" x14ac:dyDescent="0.25">
      <c r="A45" s="12"/>
      <c r="B45" s="65"/>
      <c r="C45" s="65" t="s">
        <v>247</v>
      </c>
      <c r="D45" s="68"/>
      <c r="E45" s="68"/>
      <c r="F45" s="65"/>
      <c r="G45" s="65" t="s">
        <v>247</v>
      </c>
      <c r="H45" s="68"/>
      <c r="I45" s="68"/>
      <c r="J45" s="65"/>
      <c r="K45" s="65" t="s">
        <v>247</v>
      </c>
      <c r="L45" s="68"/>
      <c r="M45" s="68"/>
      <c r="N45" s="65"/>
      <c r="O45" s="65" t="s">
        <v>247</v>
      </c>
      <c r="P45" s="68"/>
      <c r="Q45" s="68"/>
      <c r="R45" s="65"/>
    </row>
    <row r="46" spans="1:18" ht="15.75" x14ac:dyDescent="0.25">
      <c r="A46" s="12"/>
      <c r="B46" s="56"/>
      <c r="C46" s="56"/>
      <c r="D46" s="56"/>
      <c r="E46" s="56"/>
      <c r="F46" s="56"/>
      <c r="G46" s="56"/>
      <c r="H46" s="56"/>
      <c r="I46" s="56"/>
      <c r="J46" s="56"/>
      <c r="K46" s="56"/>
      <c r="L46" s="56"/>
      <c r="M46" s="56"/>
      <c r="N46" s="56"/>
      <c r="O46" s="56"/>
      <c r="P46" s="56"/>
      <c r="Q46" s="56"/>
      <c r="R46" s="56"/>
    </row>
    <row r="47" spans="1:18" x14ac:dyDescent="0.25">
      <c r="A47" s="12"/>
      <c r="B47" s="41"/>
      <c r="C47" s="41"/>
      <c r="D47" s="41"/>
      <c r="E47" s="41"/>
      <c r="F47" s="41"/>
      <c r="G47" s="41"/>
      <c r="H47" s="41"/>
      <c r="I47" s="41"/>
      <c r="J47" s="41"/>
      <c r="K47" s="41"/>
      <c r="L47" s="41"/>
      <c r="M47" s="41"/>
      <c r="N47" s="41"/>
      <c r="O47" s="41"/>
      <c r="P47" s="41"/>
      <c r="Q47" s="41"/>
      <c r="R47" s="41"/>
    </row>
    <row r="48" spans="1:18" ht="15.75" thickBot="1" x14ac:dyDescent="0.3">
      <c r="A48" s="12"/>
      <c r="B48" s="41"/>
      <c r="C48" s="41" t="s">
        <v>247</v>
      </c>
      <c r="D48" s="49" t="s">
        <v>463</v>
      </c>
      <c r="E48" s="49"/>
      <c r="F48" s="49"/>
      <c r="G48" s="49"/>
      <c r="H48" s="49"/>
      <c r="I48" s="49"/>
      <c r="J48" s="49"/>
      <c r="K48" s="49"/>
      <c r="L48" s="49"/>
      <c r="M48" s="49"/>
      <c r="N48" s="49"/>
      <c r="O48" s="49"/>
      <c r="P48" s="49"/>
      <c r="Q48" s="49"/>
      <c r="R48" s="41"/>
    </row>
    <row r="49" spans="1:18" x14ac:dyDescent="0.25">
      <c r="A49" s="12"/>
      <c r="B49" s="91" t="s">
        <v>460</v>
      </c>
      <c r="C49" s="76" t="s">
        <v>247</v>
      </c>
      <c r="D49" s="78" t="s">
        <v>187</v>
      </c>
      <c r="E49" s="78"/>
      <c r="F49" s="79"/>
      <c r="G49" s="79" t="s">
        <v>247</v>
      </c>
      <c r="H49" s="78" t="s">
        <v>447</v>
      </c>
      <c r="I49" s="78"/>
      <c r="J49" s="79"/>
      <c r="K49" s="79" t="s">
        <v>247</v>
      </c>
      <c r="L49" s="78" t="s">
        <v>451</v>
      </c>
      <c r="M49" s="78"/>
      <c r="N49" s="79"/>
      <c r="O49" s="79" t="s">
        <v>247</v>
      </c>
      <c r="P49" s="78" t="s">
        <v>455</v>
      </c>
      <c r="Q49" s="78"/>
      <c r="R49" s="76"/>
    </row>
    <row r="50" spans="1:18" x14ac:dyDescent="0.25">
      <c r="A50" s="12"/>
      <c r="B50" s="91"/>
      <c r="C50" s="76"/>
      <c r="D50" s="77"/>
      <c r="E50" s="77"/>
      <c r="F50" s="76"/>
      <c r="G50" s="76"/>
      <c r="H50" s="77" t="s">
        <v>448</v>
      </c>
      <c r="I50" s="77"/>
      <c r="J50" s="76"/>
      <c r="K50" s="76"/>
      <c r="L50" s="77" t="s">
        <v>452</v>
      </c>
      <c r="M50" s="77"/>
      <c r="N50" s="76"/>
      <c r="O50" s="76"/>
      <c r="P50" s="77" t="s">
        <v>456</v>
      </c>
      <c r="Q50" s="77"/>
      <c r="R50" s="76"/>
    </row>
    <row r="51" spans="1:18" x14ac:dyDescent="0.25">
      <c r="A51" s="12"/>
      <c r="B51" s="91"/>
      <c r="C51" s="76"/>
      <c r="D51" s="77"/>
      <c r="E51" s="77"/>
      <c r="F51" s="76"/>
      <c r="G51" s="76"/>
      <c r="H51" s="77" t="s">
        <v>461</v>
      </c>
      <c r="I51" s="77"/>
      <c r="J51" s="76"/>
      <c r="K51" s="76"/>
      <c r="L51" s="77" t="s">
        <v>453</v>
      </c>
      <c r="M51" s="77"/>
      <c r="N51" s="76"/>
      <c r="O51" s="76"/>
      <c r="P51" s="77" t="s">
        <v>453</v>
      </c>
      <c r="Q51" s="77"/>
      <c r="R51" s="76"/>
    </row>
    <row r="52" spans="1:18" ht="15.75" thickBot="1" x14ac:dyDescent="0.3">
      <c r="A52" s="12"/>
      <c r="B52" s="91"/>
      <c r="C52" s="76"/>
      <c r="D52" s="49"/>
      <c r="E52" s="49"/>
      <c r="F52" s="76"/>
      <c r="G52" s="76"/>
      <c r="H52" s="49" t="s">
        <v>450</v>
      </c>
      <c r="I52" s="49"/>
      <c r="J52" s="76"/>
      <c r="K52" s="76"/>
      <c r="L52" s="49" t="s">
        <v>454</v>
      </c>
      <c r="M52" s="49"/>
      <c r="N52" s="76"/>
      <c r="O52" s="76"/>
      <c r="P52" s="49" t="s">
        <v>457</v>
      </c>
      <c r="Q52" s="49"/>
      <c r="R52" s="76"/>
    </row>
    <row r="53" spans="1:18" ht="15.75" thickBot="1" x14ac:dyDescent="0.3">
      <c r="A53" s="12"/>
      <c r="B53" s="43" t="s">
        <v>459</v>
      </c>
      <c r="C53" s="44" t="s">
        <v>247</v>
      </c>
      <c r="D53" s="44" t="s">
        <v>251</v>
      </c>
      <c r="E53" s="64">
        <v>1679</v>
      </c>
      <c r="F53" s="46" t="s">
        <v>247</v>
      </c>
      <c r="G53" s="44" t="s">
        <v>247</v>
      </c>
      <c r="H53" s="46" t="s">
        <v>251</v>
      </c>
      <c r="I53" s="90" t="s">
        <v>356</v>
      </c>
      <c r="J53" s="46" t="s">
        <v>247</v>
      </c>
      <c r="K53" s="44" t="s">
        <v>247</v>
      </c>
      <c r="L53" s="44" t="s">
        <v>251</v>
      </c>
      <c r="M53" s="64">
        <v>1679</v>
      </c>
      <c r="N53" s="46" t="s">
        <v>247</v>
      </c>
      <c r="O53" s="44" t="s">
        <v>247</v>
      </c>
      <c r="P53" s="46" t="s">
        <v>251</v>
      </c>
      <c r="Q53" s="90" t="s">
        <v>356</v>
      </c>
      <c r="R53" s="46" t="s">
        <v>247</v>
      </c>
    </row>
    <row r="54" spans="1:18" x14ac:dyDescent="0.25">
      <c r="A54" s="12"/>
      <c r="B54" s="65"/>
      <c r="C54" s="65" t="s">
        <v>247</v>
      </c>
      <c r="D54" s="66"/>
      <c r="E54" s="66"/>
      <c r="F54" s="65"/>
      <c r="G54" s="65" t="s">
        <v>247</v>
      </c>
      <c r="H54" s="66"/>
      <c r="I54" s="66"/>
      <c r="J54" s="65"/>
      <c r="K54" s="65" t="s">
        <v>247</v>
      </c>
      <c r="L54" s="66"/>
      <c r="M54" s="66"/>
      <c r="N54" s="65"/>
      <c r="O54" s="65" t="s">
        <v>247</v>
      </c>
      <c r="P54" s="66"/>
      <c r="Q54" s="66"/>
      <c r="R54" s="65"/>
    </row>
    <row r="55" spans="1:18" ht="15.75" thickBot="1" x14ac:dyDescent="0.3">
      <c r="A55" s="12"/>
      <c r="B55" s="62" t="s">
        <v>187</v>
      </c>
      <c r="C55" s="41" t="s">
        <v>247</v>
      </c>
      <c r="D55" s="14" t="s">
        <v>251</v>
      </c>
      <c r="E55" s="61">
        <v>1679</v>
      </c>
      <c r="F55" s="16" t="s">
        <v>247</v>
      </c>
      <c r="G55" s="41" t="s">
        <v>247</v>
      </c>
      <c r="H55" s="16" t="s">
        <v>251</v>
      </c>
      <c r="I55" s="75" t="s">
        <v>356</v>
      </c>
      <c r="J55" s="16" t="s">
        <v>247</v>
      </c>
      <c r="K55" s="41" t="s">
        <v>247</v>
      </c>
      <c r="L55" s="14" t="s">
        <v>251</v>
      </c>
      <c r="M55" s="61">
        <v>1679</v>
      </c>
      <c r="N55" s="16" t="s">
        <v>247</v>
      </c>
      <c r="O55" s="41" t="s">
        <v>247</v>
      </c>
      <c r="P55" s="16" t="s">
        <v>251</v>
      </c>
      <c r="Q55" s="75" t="s">
        <v>356</v>
      </c>
      <c r="R55" s="16" t="s">
        <v>247</v>
      </c>
    </row>
    <row r="56" spans="1:18" ht="15.75" thickTop="1" x14ac:dyDescent="0.25">
      <c r="A56" s="12"/>
      <c r="B56" s="65"/>
      <c r="C56" s="65" t="s">
        <v>247</v>
      </c>
      <c r="D56" s="68"/>
      <c r="E56" s="68"/>
      <c r="F56" s="65"/>
      <c r="G56" s="65" t="s">
        <v>247</v>
      </c>
      <c r="H56" s="68"/>
      <c r="I56" s="68"/>
      <c r="J56" s="65"/>
      <c r="K56" s="65" t="s">
        <v>247</v>
      </c>
      <c r="L56" s="68"/>
      <c r="M56" s="68"/>
      <c r="N56" s="65"/>
      <c r="O56" s="65" t="s">
        <v>247</v>
      </c>
      <c r="P56" s="68"/>
      <c r="Q56" s="68"/>
      <c r="R56" s="65"/>
    </row>
    <row r="57" spans="1:18" ht="25.5" customHeight="1" x14ac:dyDescent="0.25">
      <c r="A57" s="12"/>
      <c r="B57" s="55" t="s">
        <v>464</v>
      </c>
      <c r="C57" s="55"/>
      <c r="D57" s="55"/>
      <c r="E57" s="55"/>
      <c r="F57" s="55"/>
      <c r="G57" s="55"/>
      <c r="H57" s="55"/>
      <c r="I57" s="55"/>
      <c r="J57" s="55"/>
      <c r="K57" s="55"/>
      <c r="L57" s="55"/>
      <c r="M57" s="55"/>
      <c r="N57" s="55"/>
      <c r="O57" s="55"/>
      <c r="P57" s="55"/>
      <c r="Q57" s="55"/>
      <c r="R57" s="55"/>
    </row>
    <row r="58" spans="1:18" ht="25.5" customHeight="1" x14ac:dyDescent="0.25">
      <c r="A58" s="12"/>
      <c r="B58" s="55" t="s">
        <v>465</v>
      </c>
      <c r="C58" s="55"/>
      <c r="D58" s="55"/>
      <c r="E58" s="55"/>
      <c r="F58" s="55"/>
      <c r="G58" s="55"/>
      <c r="H58" s="55"/>
      <c r="I58" s="55"/>
      <c r="J58" s="55"/>
      <c r="K58" s="55"/>
      <c r="L58" s="55"/>
      <c r="M58" s="55"/>
      <c r="N58" s="55"/>
      <c r="O58" s="55"/>
      <c r="P58" s="55"/>
      <c r="Q58" s="55"/>
      <c r="R58" s="55"/>
    </row>
  </sheetData>
  <mergeCells count="110">
    <mergeCell ref="B46:R46"/>
    <mergeCell ref="B57:R57"/>
    <mergeCell ref="B58:R58"/>
    <mergeCell ref="B8:R8"/>
    <mergeCell ref="B9:R9"/>
    <mergeCell ref="B10:R10"/>
    <mergeCell ref="B22:R22"/>
    <mergeCell ref="B33:R33"/>
    <mergeCell ref="B34:R34"/>
    <mergeCell ref="R49:R52"/>
    <mergeCell ref="A1:A2"/>
    <mergeCell ref="B1:R1"/>
    <mergeCell ref="B2:R2"/>
    <mergeCell ref="B3:R3"/>
    <mergeCell ref="A4:A58"/>
    <mergeCell ref="B4:R4"/>
    <mergeCell ref="B5:R5"/>
    <mergeCell ref="B6:R6"/>
    <mergeCell ref="B7:R7"/>
    <mergeCell ref="N49:N52"/>
    <mergeCell ref="O49:O52"/>
    <mergeCell ref="P49:Q49"/>
    <mergeCell ref="P50:Q50"/>
    <mergeCell ref="P51:Q51"/>
    <mergeCell ref="P52:Q52"/>
    <mergeCell ref="H52:I52"/>
    <mergeCell ref="J49:J52"/>
    <mergeCell ref="K49:K52"/>
    <mergeCell ref="L49:M49"/>
    <mergeCell ref="L50:M50"/>
    <mergeCell ref="L51:M51"/>
    <mergeCell ref="L52:M52"/>
    <mergeCell ref="R37:R40"/>
    <mergeCell ref="D48:Q48"/>
    <mergeCell ref="B49:B52"/>
    <mergeCell ref="C49:C52"/>
    <mergeCell ref="D49:E52"/>
    <mergeCell ref="F49:F52"/>
    <mergeCell ref="G49:G52"/>
    <mergeCell ref="H49:I49"/>
    <mergeCell ref="H50:I50"/>
    <mergeCell ref="H51:I51"/>
    <mergeCell ref="N37:N40"/>
    <mergeCell ref="O37:O40"/>
    <mergeCell ref="P37:Q37"/>
    <mergeCell ref="P38:Q38"/>
    <mergeCell ref="P39:Q39"/>
    <mergeCell ref="P40:Q40"/>
    <mergeCell ref="H40:I40"/>
    <mergeCell ref="J37:J40"/>
    <mergeCell ref="K37:K40"/>
    <mergeCell ref="L37:M37"/>
    <mergeCell ref="L38:M38"/>
    <mergeCell ref="L39:M39"/>
    <mergeCell ref="L40:M40"/>
    <mergeCell ref="R25:R28"/>
    <mergeCell ref="D36:Q36"/>
    <mergeCell ref="B37:B40"/>
    <mergeCell ref="C37:C40"/>
    <mergeCell ref="D37:E40"/>
    <mergeCell ref="F37:F40"/>
    <mergeCell ref="G37:G40"/>
    <mergeCell ref="H37:I37"/>
    <mergeCell ref="H38:I38"/>
    <mergeCell ref="H39:I39"/>
    <mergeCell ref="N25:N28"/>
    <mergeCell ref="O25:O28"/>
    <mergeCell ref="P25:Q25"/>
    <mergeCell ref="P26:Q26"/>
    <mergeCell ref="P27:Q27"/>
    <mergeCell ref="P28:Q28"/>
    <mergeCell ref="H28:I28"/>
    <mergeCell ref="J25:J28"/>
    <mergeCell ref="K25:K28"/>
    <mergeCell ref="L25:M25"/>
    <mergeCell ref="L26:M26"/>
    <mergeCell ref="L27:M27"/>
    <mergeCell ref="L28:M28"/>
    <mergeCell ref="R13:R16"/>
    <mergeCell ref="D24:Q24"/>
    <mergeCell ref="B25:B28"/>
    <mergeCell ref="C25:C28"/>
    <mergeCell ref="D25:E28"/>
    <mergeCell ref="F25:F28"/>
    <mergeCell ref="G25:G28"/>
    <mergeCell ref="H25:I25"/>
    <mergeCell ref="H26:I26"/>
    <mergeCell ref="H27:I27"/>
    <mergeCell ref="N13:N16"/>
    <mergeCell ref="O13:O16"/>
    <mergeCell ref="P13:Q13"/>
    <mergeCell ref="P14:Q14"/>
    <mergeCell ref="P15:Q15"/>
    <mergeCell ref="P16:Q16"/>
    <mergeCell ref="J13:J16"/>
    <mergeCell ref="K13:K16"/>
    <mergeCell ref="L13:M13"/>
    <mergeCell ref="L14:M14"/>
    <mergeCell ref="L15:M15"/>
    <mergeCell ref="L16:M16"/>
    <mergeCell ref="D12:Q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6" width="2.28515625" customWidth="1"/>
    <col min="7" max="7" width="10" customWidth="1"/>
    <col min="8" max="8" width="2.140625" customWidth="1"/>
    <col min="9" max="9" width="8.28515625" customWidth="1"/>
    <col min="10" max="10" width="2.28515625" customWidth="1"/>
    <col min="11" max="11" width="10" customWidth="1"/>
    <col min="12" max="12" width="2.140625" customWidth="1"/>
    <col min="13" max="13" width="8.28515625" customWidth="1"/>
    <col min="14" max="14" width="2.28515625" customWidth="1"/>
  </cols>
  <sheetData>
    <row r="1" spans="1:14" ht="15" customHeight="1" x14ac:dyDescent="0.25">
      <c r="A1" s="10" t="s">
        <v>4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67</v>
      </c>
      <c r="B3" s="11" t="s">
        <v>7</v>
      </c>
      <c r="C3" s="11"/>
      <c r="D3" s="11"/>
      <c r="E3" s="11"/>
      <c r="F3" s="11"/>
      <c r="G3" s="11"/>
      <c r="H3" s="11"/>
      <c r="I3" s="11"/>
      <c r="J3" s="11"/>
      <c r="K3" s="11"/>
      <c r="L3" s="11"/>
      <c r="M3" s="11"/>
      <c r="N3" s="11"/>
    </row>
    <row r="4" spans="1:14" ht="15" customHeight="1" x14ac:dyDescent="0.25">
      <c r="A4" s="12" t="s">
        <v>46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468</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25.5" customHeight="1" x14ac:dyDescent="0.25">
      <c r="A8" s="12"/>
      <c r="B8" s="38" t="s">
        <v>469</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4"/>
      <c r="C11" s="4"/>
      <c r="D11" s="4"/>
      <c r="E11" s="4"/>
      <c r="F11" s="4"/>
      <c r="G11" s="4"/>
      <c r="H11" s="4"/>
      <c r="I11" s="4"/>
      <c r="J11" s="4"/>
      <c r="K11" s="4"/>
      <c r="L11" s="4"/>
      <c r="M11" s="4"/>
      <c r="N11" s="4"/>
    </row>
    <row r="12" spans="1:14" ht="15.75" thickBot="1" x14ac:dyDescent="0.3">
      <c r="A12" s="12"/>
      <c r="B12" s="4"/>
      <c r="C12" s="4" t="s">
        <v>247</v>
      </c>
      <c r="D12" s="35" t="s">
        <v>248</v>
      </c>
      <c r="E12" s="35"/>
      <c r="F12" s="35"/>
      <c r="G12" s="35"/>
      <c r="H12" s="35"/>
      <c r="I12" s="35"/>
      <c r="J12" s="35"/>
      <c r="K12" s="35"/>
      <c r="L12" s="35"/>
      <c r="M12" s="35"/>
      <c r="N12" s="4"/>
    </row>
    <row r="13" spans="1:14" ht="15.75" thickBot="1" x14ac:dyDescent="0.3">
      <c r="A13" s="12"/>
      <c r="B13" s="4"/>
      <c r="C13" s="4" t="s">
        <v>247</v>
      </c>
      <c r="D13" s="36">
        <v>2013</v>
      </c>
      <c r="E13" s="36"/>
      <c r="F13" s="4"/>
      <c r="G13" s="4"/>
      <c r="H13" s="36">
        <v>2012</v>
      </c>
      <c r="I13" s="36"/>
      <c r="J13" s="4"/>
      <c r="K13" s="4"/>
      <c r="L13" s="36">
        <v>2011</v>
      </c>
      <c r="M13" s="36"/>
      <c r="N13" s="4"/>
    </row>
    <row r="14" spans="1:14" ht="45" x14ac:dyDescent="0.25">
      <c r="A14" s="12"/>
      <c r="B14" s="23" t="s">
        <v>470</v>
      </c>
      <c r="C14" s="25" t="s">
        <v>247</v>
      </c>
      <c r="D14" s="25" t="s">
        <v>251</v>
      </c>
      <c r="E14" s="27">
        <v>488302</v>
      </c>
      <c r="F14" s="28" t="s">
        <v>247</v>
      </c>
      <c r="G14" s="25"/>
      <c r="H14" s="25" t="s">
        <v>251</v>
      </c>
      <c r="I14" s="27">
        <v>425779</v>
      </c>
      <c r="J14" s="28" t="s">
        <v>247</v>
      </c>
      <c r="K14" s="25"/>
      <c r="L14" s="25" t="s">
        <v>251</v>
      </c>
      <c r="M14" s="27">
        <v>373920</v>
      </c>
      <c r="N14" s="28" t="s">
        <v>247</v>
      </c>
    </row>
    <row r="15" spans="1:14" x14ac:dyDescent="0.25">
      <c r="A15" s="12"/>
      <c r="B15" s="2" t="s">
        <v>471</v>
      </c>
      <c r="C15" s="4" t="s">
        <v>247</v>
      </c>
      <c r="D15" s="4"/>
      <c r="E15" s="40">
        <v>19043</v>
      </c>
      <c r="F15" t="s">
        <v>247</v>
      </c>
      <c r="G15" s="4"/>
      <c r="H15" s="4"/>
      <c r="I15" s="40">
        <v>3869</v>
      </c>
      <c r="J15" t="s">
        <v>247</v>
      </c>
      <c r="K15" s="4"/>
      <c r="L15" s="4"/>
      <c r="M15" s="40">
        <v>7993</v>
      </c>
      <c r="N15" t="s">
        <v>247</v>
      </c>
    </row>
    <row r="16" spans="1:14" x14ac:dyDescent="0.25">
      <c r="A16" s="12"/>
      <c r="B16" s="23" t="s">
        <v>472</v>
      </c>
      <c r="C16" s="25" t="s">
        <v>247</v>
      </c>
      <c r="D16" s="25"/>
      <c r="E16" s="34" t="s">
        <v>473</v>
      </c>
      <c r="F16" s="28" t="s">
        <v>254</v>
      </c>
      <c r="G16" s="25"/>
      <c r="H16" s="25"/>
      <c r="I16" s="34" t="s">
        <v>474</v>
      </c>
      <c r="J16" s="28" t="s">
        <v>254</v>
      </c>
      <c r="K16" s="25"/>
      <c r="L16" s="25"/>
      <c r="M16" s="34" t="s">
        <v>475</v>
      </c>
      <c r="N16" s="28" t="s">
        <v>254</v>
      </c>
    </row>
    <row r="17" spans="1:14" x14ac:dyDescent="0.25">
      <c r="A17" s="12"/>
      <c r="B17" s="2" t="s">
        <v>476</v>
      </c>
      <c r="C17" s="4" t="s">
        <v>247</v>
      </c>
      <c r="E17" s="74" t="s">
        <v>356</v>
      </c>
      <c r="F17" t="s">
        <v>247</v>
      </c>
      <c r="G17" s="4"/>
      <c r="H17" s="4"/>
      <c r="I17" s="40">
        <v>15263</v>
      </c>
      <c r="J17" t="s">
        <v>247</v>
      </c>
      <c r="K17" s="4"/>
      <c r="L17" s="4"/>
      <c r="M17" s="40">
        <v>59441</v>
      </c>
      <c r="N17" t="s">
        <v>247</v>
      </c>
    </row>
    <row r="18" spans="1:14" x14ac:dyDescent="0.25">
      <c r="A18" s="12"/>
      <c r="B18" s="23" t="s">
        <v>477</v>
      </c>
      <c r="C18" s="25" t="s">
        <v>247</v>
      </c>
      <c r="D18" s="25"/>
      <c r="E18" s="34" t="s">
        <v>478</v>
      </c>
      <c r="F18" s="28" t="s">
        <v>254</v>
      </c>
      <c r="G18" s="25"/>
      <c r="H18" s="25"/>
      <c r="I18" s="34" t="s">
        <v>479</v>
      </c>
      <c r="J18" s="28" t="s">
        <v>254</v>
      </c>
      <c r="K18" s="25"/>
      <c r="L18" s="25"/>
      <c r="M18" s="34" t="s">
        <v>480</v>
      </c>
      <c r="N18" s="28" t="s">
        <v>254</v>
      </c>
    </row>
    <row r="19" spans="1:14" x14ac:dyDescent="0.25">
      <c r="A19" s="12"/>
      <c r="B19" s="2" t="s">
        <v>100</v>
      </c>
      <c r="C19" s="4" t="s">
        <v>247</v>
      </c>
      <c r="D19" s="4"/>
      <c r="E19" s="40">
        <v>33575</v>
      </c>
      <c r="F19" t="s">
        <v>247</v>
      </c>
      <c r="G19" s="4"/>
      <c r="H19" s="4"/>
      <c r="I19" s="40">
        <v>33331</v>
      </c>
      <c r="J19" t="s">
        <v>247</v>
      </c>
      <c r="K19" s="4"/>
      <c r="L19" s="4"/>
      <c r="M19" s="40">
        <v>30764</v>
      </c>
      <c r="N19" t="s">
        <v>247</v>
      </c>
    </row>
    <row r="20" spans="1:14" ht="15.75" thickBot="1" x14ac:dyDescent="0.3">
      <c r="A20" s="12"/>
      <c r="B20" s="23" t="s">
        <v>481</v>
      </c>
      <c r="C20" s="25" t="s">
        <v>247</v>
      </c>
      <c r="D20" s="25"/>
      <c r="E20" s="27">
        <v>50533</v>
      </c>
      <c r="F20" s="28" t="s">
        <v>247</v>
      </c>
      <c r="G20" s="25"/>
      <c r="H20" s="25"/>
      <c r="I20" s="27">
        <v>85264</v>
      </c>
      <c r="J20" s="28" t="s">
        <v>247</v>
      </c>
      <c r="K20" s="25"/>
      <c r="L20" s="25"/>
      <c r="M20" s="27">
        <v>27787</v>
      </c>
      <c r="N20" s="28" t="s">
        <v>247</v>
      </c>
    </row>
    <row r="21" spans="1:14" x14ac:dyDescent="0.25">
      <c r="A21" s="12"/>
      <c r="B21" s="17"/>
      <c r="C21" s="17" t="s">
        <v>247</v>
      </c>
      <c r="D21" s="30"/>
      <c r="E21" s="30"/>
      <c r="F21" s="17"/>
      <c r="G21" s="17"/>
      <c r="H21" s="30"/>
      <c r="I21" s="30"/>
      <c r="J21" s="17"/>
      <c r="K21" s="17"/>
      <c r="L21" s="30"/>
      <c r="M21" s="30"/>
      <c r="N21" s="17"/>
    </row>
    <row r="22" spans="1:14" ht="45.75" thickBot="1" x14ac:dyDescent="0.3">
      <c r="A22" s="12"/>
      <c r="B22" s="2" t="s">
        <v>482</v>
      </c>
      <c r="C22" s="33" t="s">
        <v>247</v>
      </c>
      <c r="D22" s="4" t="s">
        <v>251</v>
      </c>
      <c r="E22" s="40">
        <v>502513</v>
      </c>
      <c r="F22" t="s">
        <v>247</v>
      </c>
      <c r="G22" s="33"/>
      <c r="H22" s="4" t="s">
        <v>251</v>
      </c>
      <c r="I22" s="40">
        <v>488302</v>
      </c>
      <c r="J22" t="s">
        <v>247</v>
      </c>
      <c r="K22" s="33"/>
      <c r="L22" s="4" t="s">
        <v>251</v>
      </c>
      <c r="M22" s="40">
        <v>425779</v>
      </c>
      <c r="N22" t="s">
        <v>247</v>
      </c>
    </row>
    <row r="23" spans="1:14" ht="15.75" thickTop="1" x14ac:dyDescent="0.25">
      <c r="A23" s="12"/>
      <c r="B23" s="17"/>
      <c r="C23" s="17" t="s">
        <v>247</v>
      </c>
      <c r="D23" s="32"/>
      <c r="E23" s="32"/>
      <c r="F23" s="17"/>
      <c r="G23" s="17"/>
      <c r="H23" s="32"/>
      <c r="I23" s="32"/>
      <c r="J23" s="17"/>
      <c r="K23" s="17"/>
      <c r="L23" s="32"/>
      <c r="M23" s="32"/>
      <c r="N23" s="17"/>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bestFit="1" customWidth="1"/>
    <col min="3" max="4" width="7" customWidth="1"/>
    <col min="5" max="5" width="30.5703125" customWidth="1"/>
    <col min="6" max="6" width="11.28515625" customWidth="1"/>
    <col min="7" max="7" width="35" customWidth="1"/>
    <col min="8" max="8" width="7" customWidth="1"/>
    <col min="9" max="9" width="30.5703125" customWidth="1"/>
    <col min="10" max="10" width="11.28515625" customWidth="1"/>
    <col min="11" max="12" width="35" customWidth="1"/>
    <col min="13" max="13" width="14" customWidth="1"/>
    <col min="14" max="14" width="11.28515625" customWidth="1"/>
  </cols>
  <sheetData>
    <row r="1" spans="1:14" ht="15" customHeight="1" x14ac:dyDescent="0.25">
      <c r="A1" s="10" t="s">
        <v>4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84</v>
      </c>
      <c r="B3" s="11" t="s">
        <v>7</v>
      </c>
      <c r="C3" s="11"/>
      <c r="D3" s="11"/>
      <c r="E3" s="11"/>
      <c r="F3" s="11"/>
      <c r="G3" s="11"/>
      <c r="H3" s="11"/>
      <c r="I3" s="11"/>
      <c r="J3" s="11"/>
      <c r="K3" s="11"/>
      <c r="L3" s="11"/>
      <c r="M3" s="11"/>
      <c r="N3" s="11"/>
    </row>
    <row r="4" spans="1:14" ht="15" customHeight="1" x14ac:dyDescent="0.25">
      <c r="A4" s="12" t="s">
        <v>483</v>
      </c>
      <c r="B4" s="11" t="s">
        <v>7</v>
      </c>
      <c r="C4" s="11"/>
      <c r="D4" s="11"/>
      <c r="E4" s="11"/>
      <c r="F4" s="11"/>
      <c r="G4" s="11"/>
      <c r="H4" s="11"/>
      <c r="I4" s="11"/>
      <c r="J4" s="11"/>
      <c r="K4" s="11"/>
      <c r="L4" s="11"/>
      <c r="M4" s="11"/>
      <c r="N4" s="11"/>
    </row>
    <row r="5" spans="1:14" x14ac:dyDescent="0.25">
      <c r="A5" s="12"/>
      <c r="B5" s="53" t="s">
        <v>485</v>
      </c>
      <c r="C5" s="53"/>
      <c r="D5" s="53"/>
      <c r="E5" s="53"/>
      <c r="F5" s="53"/>
      <c r="G5" s="53"/>
      <c r="H5" s="53"/>
      <c r="I5" s="53"/>
      <c r="J5" s="53"/>
      <c r="K5" s="53"/>
      <c r="L5" s="53"/>
      <c r="M5" s="53"/>
      <c r="N5" s="53"/>
    </row>
    <row r="6" spans="1:14" x14ac:dyDescent="0.25">
      <c r="A6" s="12"/>
      <c r="B6" s="55" t="s">
        <v>486</v>
      </c>
      <c r="C6" s="55"/>
      <c r="D6" s="55"/>
      <c r="E6" s="55"/>
      <c r="F6" s="55"/>
      <c r="G6" s="55"/>
      <c r="H6" s="55"/>
      <c r="I6" s="55"/>
      <c r="J6" s="55"/>
      <c r="K6" s="55"/>
      <c r="L6" s="55"/>
      <c r="M6" s="55"/>
      <c r="N6" s="55"/>
    </row>
    <row r="7" spans="1:14" ht="15.75" x14ac:dyDescent="0.25">
      <c r="A7" s="12"/>
      <c r="B7" s="56"/>
      <c r="C7" s="56"/>
      <c r="D7" s="56"/>
      <c r="E7" s="56"/>
      <c r="F7" s="56"/>
      <c r="G7" s="56"/>
      <c r="H7" s="56"/>
      <c r="I7" s="56"/>
      <c r="J7" s="56"/>
      <c r="K7" s="56"/>
      <c r="L7" s="56"/>
      <c r="M7" s="56"/>
      <c r="N7" s="56"/>
    </row>
    <row r="8" spans="1:14" x14ac:dyDescent="0.25">
      <c r="A8" s="12"/>
      <c r="B8" s="14"/>
      <c r="C8" s="14"/>
      <c r="D8" s="14"/>
      <c r="E8" s="14"/>
      <c r="F8" s="14"/>
      <c r="G8" s="14"/>
      <c r="H8" s="14"/>
      <c r="I8" s="14"/>
      <c r="J8" s="14"/>
    </row>
    <row r="9" spans="1:14" ht="15.75" thickBot="1" x14ac:dyDescent="0.3">
      <c r="A9" s="12"/>
      <c r="B9" s="41"/>
      <c r="C9" s="41" t="s">
        <v>247</v>
      </c>
      <c r="D9" s="49" t="s">
        <v>274</v>
      </c>
      <c r="E9" s="49"/>
      <c r="F9" s="49"/>
      <c r="G9" s="49"/>
      <c r="H9" s="49"/>
      <c r="I9" s="49"/>
      <c r="J9" s="41"/>
    </row>
    <row r="10" spans="1:14" ht="15.75" thickBot="1" x14ac:dyDescent="0.3">
      <c r="A10" s="12"/>
      <c r="B10" s="41"/>
      <c r="C10" s="41" t="s">
        <v>247</v>
      </c>
      <c r="D10" s="50">
        <v>2013</v>
      </c>
      <c r="E10" s="50"/>
      <c r="F10" s="41"/>
      <c r="G10" s="41"/>
      <c r="H10" s="50">
        <v>2012</v>
      </c>
      <c r="I10" s="50"/>
      <c r="J10" s="41"/>
    </row>
    <row r="11" spans="1:14" x14ac:dyDescent="0.25">
      <c r="A11" s="12"/>
      <c r="B11" s="43" t="s">
        <v>487</v>
      </c>
      <c r="C11" s="44" t="s">
        <v>247</v>
      </c>
      <c r="D11" s="44"/>
      <c r="E11" s="44"/>
      <c r="F11" s="44"/>
      <c r="G11" s="44"/>
      <c r="H11" s="44"/>
      <c r="I11" s="44"/>
      <c r="J11" s="44"/>
    </row>
    <row r="12" spans="1:14" x14ac:dyDescent="0.25">
      <c r="A12" s="12"/>
      <c r="B12" s="62" t="s">
        <v>488</v>
      </c>
      <c r="C12" s="14" t="s">
        <v>247</v>
      </c>
      <c r="D12" s="14" t="s">
        <v>251</v>
      </c>
      <c r="E12" s="61">
        <v>24437</v>
      </c>
      <c r="F12" s="16" t="s">
        <v>247</v>
      </c>
      <c r="G12" s="14"/>
      <c r="H12" s="16" t="s">
        <v>251</v>
      </c>
      <c r="I12" s="75" t="s">
        <v>356</v>
      </c>
      <c r="J12" s="16" t="s">
        <v>247</v>
      </c>
    </row>
    <row r="13" spans="1:14" x14ac:dyDescent="0.25">
      <c r="A13" s="12"/>
      <c r="B13" s="63" t="s">
        <v>489</v>
      </c>
      <c r="C13" s="44" t="s">
        <v>247</v>
      </c>
      <c r="D13" s="44"/>
      <c r="E13" s="45" t="s">
        <v>490</v>
      </c>
      <c r="F13" s="46" t="s">
        <v>254</v>
      </c>
      <c r="G13" s="44"/>
      <c r="H13" s="44"/>
      <c r="I13" s="45" t="s">
        <v>491</v>
      </c>
      <c r="J13" s="46" t="s">
        <v>254</v>
      </c>
    </row>
    <row r="14" spans="1:14" x14ac:dyDescent="0.25">
      <c r="A14" s="12"/>
      <c r="B14" s="62" t="s">
        <v>59</v>
      </c>
      <c r="C14" s="14" t="s">
        <v>247</v>
      </c>
      <c r="D14" s="14"/>
      <c r="E14" s="61">
        <v>180905</v>
      </c>
      <c r="F14" s="16" t="s">
        <v>247</v>
      </c>
      <c r="G14" s="14"/>
      <c r="H14" s="14"/>
      <c r="I14" s="61">
        <v>175788</v>
      </c>
      <c r="J14" s="16" t="s">
        <v>247</v>
      </c>
    </row>
    <row r="15" spans="1:14" x14ac:dyDescent="0.25">
      <c r="A15" s="12"/>
      <c r="B15" s="63" t="s">
        <v>492</v>
      </c>
      <c r="C15" s="44" t="s">
        <v>247</v>
      </c>
      <c r="D15" s="44"/>
      <c r="E15" s="64">
        <v>5537</v>
      </c>
      <c r="F15" s="46" t="s">
        <v>247</v>
      </c>
      <c r="G15" s="44"/>
      <c r="H15" s="44"/>
      <c r="I15" s="64">
        <v>5588</v>
      </c>
      <c r="J15" s="46" t="s">
        <v>247</v>
      </c>
    </row>
    <row r="16" spans="1:14" x14ac:dyDescent="0.25">
      <c r="A16" s="12"/>
      <c r="B16" s="62" t="s">
        <v>493</v>
      </c>
      <c r="C16" s="14" t="s">
        <v>247</v>
      </c>
      <c r="D16" s="14"/>
      <c r="E16" s="48">
        <v>826</v>
      </c>
      <c r="F16" s="16" t="s">
        <v>247</v>
      </c>
      <c r="G16" s="14"/>
      <c r="H16" s="14"/>
      <c r="I16" s="48" t="s">
        <v>494</v>
      </c>
      <c r="J16" s="16" t="s">
        <v>254</v>
      </c>
    </row>
    <row r="17" spans="1:14" x14ac:dyDescent="0.25">
      <c r="A17" s="12"/>
      <c r="B17" s="63" t="s">
        <v>495</v>
      </c>
      <c r="C17" s="44" t="s">
        <v>247</v>
      </c>
      <c r="D17" s="44"/>
      <c r="E17" s="64">
        <v>9189</v>
      </c>
      <c r="F17" s="46" t="s">
        <v>247</v>
      </c>
      <c r="G17" s="44"/>
      <c r="H17" s="44"/>
      <c r="I17" s="64">
        <v>4762</v>
      </c>
      <c r="J17" s="46" t="s">
        <v>247</v>
      </c>
    </row>
    <row r="18" spans="1:14" ht="15.75" thickBot="1" x14ac:dyDescent="0.3">
      <c r="A18" s="12"/>
      <c r="B18" s="62" t="s">
        <v>156</v>
      </c>
      <c r="C18" s="14" t="s">
        <v>247</v>
      </c>
      <c r="D18" s="14"/>
      <c r="E18" s="48" t="s">
        <v>496</v>
      </c>
      <c r="F18" s="16" t="s">
        <v>254</v>
      </c>
      <c r="G18" s="14"/>
      <c r="H18" s="14"/>
      <c r="I18" s="61">
        <v>1391</v>
      </c>
      <c r="J18" s="16" t="s">
        <v>247</v>
      </c>
    </row>
    <row r="19" spans="1:14" x14ac:dyDescent="0.25">
      <c r="A19" s="12"/>
      <c r="B19" s="65"/>
      <c r="C19" s="65" t="s">
        <v>247</v>
      </c>
      <c r="D19" s="66"/>
      <c r="E19" s="66"/>
      <c r="F19" s="65"/>
      <c r="G19" s="65"/>
      <c r="H19" s="66"/>
      <c r="I19" s="66"/>
      <c r="J19" s="65"/>
    </row>
    <row r="20" spans="1:14" ht="15.75" thickBot="1" x14ac:dyDescent="0.3">
      <c r="A20" s="12"/>
      <c r="B20" s="82"/>
      <c r="C20" s="67" t="s">
        <v>247</v>
      </c>
      <c r="D20" s="44"/>
      <c r="E20" s="45" t="s">
        <v>497</v>
      </c>
      <c r="F20" s="46" t="s">
        <v>254</v>
      </c>
      <c r="G20" s="67"/>
      <c r="H20" s="44"/>
      <c r="I20" s="45" t="s">
        <v>498</v>
      </c>
      <c r="J20" s="46" t="s">
        <v>254</v>
      </c>
    </row>
    <row r="21" spans="1:14" ht="15.75" thickTop="1" x14ac:dyDescent="0.25">
      <c r="A21" s="12"/>
      <c r="B21" s="65"/>
      <c r="C21" s="65" t="s">
        <v>247</v>
      </c>
      <c r="D21" s="68"/>
      <c r="E21" s="68"/>
      <c r="F21" s="65"/>
      <c r="G21" s="65"/>
      <c r="H21" s="68"/>
      <c r="I21" s="68"/>
      <c r="J21" s="65"/>
    </row>
    <row r="22" spans="1:14" x14ac:dyDescent="0.25">
      <c r="A22" s="12"/>
      <c r="B22" s="55" t="s">
        <v>499</v>
      </c>
      <c r="C22" s="55"/>
      <c r="D22" s="55"/>
      <c r="E22" s="55"/>
      <c r="F22" s="55"/>
      <c r="G22" s="55"/>
      <c r="H22" s="55"/>
      <c r="I22" s="55"/>
      <c r="J22" s="55"/>
      <c r="K22" s="55"/>
      <c r="L22" s="55"/>
      <c r="M22" s="55"/>
      <c r="N22" s="55"/>
    </row>
    <row r="23" spans="1:14" ht="25.5" customHeight="1" x14ac:dyDescent="0.25">
      <c r="A23" s="12"/>
      <c r="B23" s="55" t="s">
        <v>500</v>
      </c>
      <c r="C23" s="55"/>
      <c r="D23" s="55"/>
      <c r="E23" s="55"/>
      <c r="F23" s="55"/>
      <c r="G23" s="55"/>
      <c r="H23" s="55"/>
      <c r="I23" s="55"/>
      <c r="J23" s="55"/>
      <c r="K23" s="55"/>
      <c r="L23" s="55"/>
      <c r="M23" s="55"/>
      <c r="N23" s="55"/>
    </row>
    <row r="24" spans="1:14" x14ac:dyDescent="0.25">
      <c r="A24" s="12"/>
      <c r="B24" s="55" t="s">
        <v>501</v>
      </c>
      <c r="C24" s="55"/>
      <c r="D24" s="55"/>
      <c r="E24" s="55"/>
      <c r="F24" s="55"/>
      <c r="G24" s="55"/>
      <c r="H24" s="55"/>
      <c r="I24" s="55"/>
      <c r="J24" s="55"/>
      <c r="K24" s="55"/>
      <c r="L24" s="55"/>
      <c r="M24" s="55"/>
      <c r="N24" s="55"/>
    </row>
    <row r="25" spans="1:14" ht="15.75" x14ac:dyDescent="0.25">
      <c r="A25" s="12"/>
      <c r="B25" s="56"/>
      <c r="C25" s="56"/>
      <c r="D25" s="56"/>
      <c r="E25" s="56"/>
      <c r="F25" s="56"/>
      <c r="G25" s="56"/>
      <c r="H25" s="56"/>
      <c r="I25" s="56"/>
      <c r="J25" s="56"/>
      <c r="K25" s="56"/>
      <c r="L25" s="56"/>
      <c r="M25" s="56"/>
      <c r="N25" s="56"/>
    </row>
    <row r="26" spans="1:14" x14ac:dyDescent="0.25">
      <c r="A26" s="12"/>
      <c r="B26" s="14"/>
      <c r="C26" s="14"/>
      <c r="D26" s="14"/>
      <c r="E26" s="14"/>
      <c r="F26" s="14"/>
      <c r="G26" s="14"/>
      <c r="H26" s="14"/>
      <c r="I26" s="14"/>
      <c r="J26" s="14"/>
      <c r="K26" s="14"/>
      <c r="L26" s="14"/>
      <c r="M26" s="14"/>
      <c r="N26" s="14"/>
    </row>
    <row r="27" spans="1:14" ht="15.75" thickBot="1" x14ac:dyDescent="0.3">
      <c r="A27" s="12"/>
      <c r="B27" s="41"/>
      <c r="C27" s="41" t="s">
        <v>247</v>
      </c>
      <c r="D27" s="49" t="s">
        <v>502</v>
      </c>
      <c r="E27" s="49"/>
      <c r="F27" s="49"/>
      <c r="G27" s="49"/>
      <c r="H27" s="49"/>
      <c r="I27" s="49"/>
      <c r="J27" s="49"/>
      <c r="K27" s="49"/>
      <c r="L27" s="49"/>
      <c r="M27" s="49"/>
      <c r="N27" s="41"/>
    </row>
    <row r="28" spans="1:14" ht="15.75" thickBot="1" x14ac:dyDescent="0.3">
      <c r="A28" s="12"/>
      <c r="B28" s="41"/>
      <c r="C28" s="41" t="s">
        <v>247</v>
      </c>
      <c r="D28" s="50">
        <v>2013</v>
      </c>
      <c r="E28" s="50"/>
      <c r="F28" s="41"/>
      <c r="G28" s="41"/>
      <c r="H28" s="50">
        <v>2012</v>
      </c>
      <c r="I28" s="50"/>
      <c r="J28" s="41"/>
      <c r="K28" s="41"/>
      <c r="L28" s="50">
        <v>2011</v>
      </c>
      <c r="M28" s="50"/>
      <c r="N28" s="41"/>
    </row>
    <row r="29" spans="1:14" ht="25.5" x14ac:dyDescent="0.25">
      <c r="A29" s="12"/>
      <c r="B29" s="43" t="s">
        <v>503</v>
      </c>
      <c r="C29" s="44" t="s">
        <v>247</v>
      </c>
      <c r="D29" s="44"/>
      <c r="E29" s="45">
        <v>35</v>
      </c>
      <c r="F29" s="46" t="s">
        <v>287</v>
      </c>
      <c r="G29" s="44"/>
      <c r="H29" s="44"/>
      <c r="I29" s="45">
        <v>35</v>
      </c>
      <c r="J29" s="46" t="s">
        <v>287</v>
      </c>
      <c r="K29" s="44"/>
      <c r="L29" s="44"/>
      <c r="M29" s="45">
        <v>35</v>
      </c>
      <c r="N29" s="46" t="s">
        <v>287</v>
      </c>
    </row>
    <row r="30" spans="1:14" x14ac:dyDescent="0.25">
      <c r="A30" s="12"/>
      <c r="B30" s="47" t="s">
        <v>504</v>
      </c>
      <c r="C30" s="14" t="s">
        <v>247</v>
      </c>
      <c r="D30" s="14"/>
      <c r="E30" s="48">
        <v>1</v>
      </c>
      <c r="F30" s="16" t="s">
        <v>247</v>
      </c>
      <c r="G30" s="14"/>
      <c r="H30" s="14"/>
      <c r="I30" s="48">
        <v>1</v>
      </c>
      <c r="J30" s="16" t="s">
        <v>247</v>
      </c>
      <c r="K30" s="14"/>
      <c r="L30" s="14"/>
      <c r="M30" s="48">
        <v>1</v>
      </c>
      <c r="N30" s="16" t="s">
        <v>247</v>
      </c>
    </row>
    <row r="31" spans="1:14" x14ac:dyDescent="0.25">
      <c r="A31" s="12"/>
      <c r="B31" s="43" t="s">
        <v>505</v>
      </c>
      <c r="C31" s="44" t="s">
        <v>247</v>
      </c>
      <c r="D31" s="44"/>
      <c r="E31" s="45">
        <v>0.8</v>
      </c>
      <c r="F31" s="46" t="s">
        <v>247</v>
      </c>
      <c r="G31" s="44"/>
      <c r="H31" s="44"/>
      <c r="I31" s="45">
        <v>0.6</v>
      </c>
      <c r="J31" s="46" t="s">
        <v>247</v>
      </c>
      <c r="K31" s="44"/>
      <c r="L31" s="44"/>
      <c r="M31" s="45">
        <v>0.3</v>
      </c>
      <c r="N31" s="46" t="s">
        <v>247</v>
      </c>
    </row>
    <row r="32" spans="1:14" ht="15.75" thickBot="1" x14ac:dyDescent="0.3">
      <c r="A32" s="12"/>
      <c r="B32" s="47" t="s">
        <v>156</v>
      </c>
      <c r="C32" s="14" t="s">
        <v>247</v>
      </c>
      <c r="D32" s="14"/>
      <c r="E32" s="48">
        <v>0.1</v>
      </c>
      <c r="F32" s="16" t="s">
        <v>247</v>
      </c>
      <c r="G32" s="14"/>
      <c r="H32" s="14"/>
      <c r="I32" s="48" t="s">
        <v>506</v>
      </c>
      <c r="J32" s="16" t="s">
        <v>254</v>
      </c>
      <c r="K32" s="14"/>
      <c r="L32" s="14"/>
      <c r="M32" s="48" t="s">
        <v>507</v>
      </c>
      <c r="N32" s="16" t="s">
        <v>254</v>
      </c>
    </row>
    <row r="33" spans="1:14" x14ac:dyDescent="0.25">
      <c r="A33" s="12"/>
      <c r="B33" s="65"/>
      <c r="C33" s="65" t="s">
        <v>247</v>
      </c>
      <c r="D33" s="66"/>
      <c r="E33" s="66"/>
      <c r="F33" s="65"/>
      <c r="G33" s="65"/>
      <c r="H33" s="66"/>
      <c r="I33" s="66"/>
      <c r="J33" s="65"/>
      <c r="K33" s="65"/>
      <c r="L33" s="66"/>
      <c r="M33" s="66"/>
      <c r="N33" s="65"/>
    </row>
    <row r="34" spans="1:14" ht="15.75" thickBot="1" x14ac:dyDescent="0.3">
      <c r="A34" s="12"/>
      <c r="B34" s="43" t="s">
        <v>508</v>
      </c>
      <c r="C34" s="67" t="s">
        <v>247</v>
      </c>
      <c r="D34" s="44"/>
      <c r="E34" s="45">
        <v>36.9</v>
      </c>
      <c r="F34" s="46" t="s">
        <v>287</v>
      </c>
      <c r="G34" s="67"/>
      <c r="H34" s="44"/>
      <c r="I34" s="45">
        <v>36.1</v>
      </c>
      <c r="J34" s="46" t="s">
        <v>287</v>
      </c>
      <c r="K34" s="67"/>
      <c r="L34" s="44"/>
      <c r="M34" s="45">
        <v>36</v>
      </c>
      <c r="N34" s="46" t="s">
        <v>287</v>
      </c>
    </row>
    <row r="35" spans="1:14" ht="15.75" thickTop="1" x14ac:dyDescent="0.25">
      <c r="A35" s="12"/>
      <c r="B35" s="65"/>
      <c r="C35" s="65" t="s">
        <v>247</v>
      </c>
      <c r="D35" s="68"/>
      <c r="E35" s="68"/>
      <c r="F35" s="65"/>
      <c r="G35" s="65"/>
      <c r="H35" s="68"/>
      <c r="I35" s="68"/>
      <c r="J35" s="65"/>
      <c r="K35" s="65"/>
      <c r="L35" s="68"/>
      <c r="M35" s="68"/>
      <c r="N35" s="65"/>
    </row>
    <row r="36" spans="1:14" x14ac:dyDescent="0.25">
      <c r="A36" s="12"/>
      <c r="B36" s="55" t="s">
        <v>509</v>
      </c>
      <c r="C36" s="55"/>
      <c r="D36" s="55"/>
      <c r="E36" s="55"/>
      <c r="F36" s="55"/>
      <c r="G36" s="55"/>
      <c r="H36" s="55"/>
      <c r="I36" s="55"/>
      <c r="J36" s="55"/>
      <c r="K36" s="55"/>
      <c r="L36" s="55"/>
      <c r="M36" s="55"/>
      <c r="N36" s="55"/>
    </row>
    <row r="37" spans="1:14" x14ac:dyDescent="0.25">
      <c r="A37" s="12"/>
      <c r="B37" s="80"/>
      <c r="C37" s="80"/>
      <c r="D37" s="80"/>
      <c r="E37" s="80"/>
      <c r="F37" s="80"/>
      <c r="G37" s="80"/>
      <c r="H37" s="80"/>
      <c r="I37" s="80"/>
      <c r="J37" s="80"/>
      <c r="K37" s="80"/>
      <c r="L37" s="80"/>
      <c r="M37" s="80"/>
      <c r="N37" s="80"/>
    </row>
    <row r="38" spans="1:14" x14ac:dyDescent="0.25">
      <c r="A38" s="12"/>
      <c r="B38" s="55" t="s">
        <v>510</v>
      </c>
      <c r="C38" s="55"/>
      <c r="D38" s="55"/>
      <c r="E38" s="55"/>
      <c r="F38" s="55"/>
      <c r="G38" s="55"/>
      <c r="H38" s="55"/>
      <c r="I38" s="55"/>
      <c r="J38" s="55"/>
      <c r="K38" s="55"/>
      <c r="L38" s="55"/>
      <c r="M38" s="55"/>
      <c r="N38" s="55"/>
    </row>
    <row r="39" spans="1:14" ht="15.75" x14ac:dyDescent="0.25">
      <c r="A39" s="12"/>
      <c r="B39" s="56"/>
      <c r="C39" s="56"/>
      <c r="D39" s="56"/>
      <c r="E39" s="56"/>
      <c r="F39" s="56"/>
      <c r="G39" s="56"/>
      <c r="H39" s="56"/>
      <c r="I39" s="56"/>
      <c r="J39" s="56"/>
      <c r="K39" s="56"/>
      <c r="L39" s="56"/>
      <c r="M39" s="56"/>
      <c r="N39" s="56"/>
    </row>
    <row r="40" spans="1:14" x14ac:dyDescent="0.25">
      <c r="A40" s="12"/>
      <c r="B40" s="14"/>
      <c r="C40" s="14"/>
      <c r="D40" s="14"/>
      <c r="E40" s="14"/>
      <c r="F40" s="14"/>
    </row>
    <row r="41" spans="1:14" ht="25.5" x14ac:dyDescent="0.25">
      <c r="A41" s="12"/>
      <c r="B41" s="43" t="s">
        <v>511</v>
      </c>
      <c r="C41" s="67" t="s">
        <v>247</v>
      </c>
      <c r="D41" s="44" t="s">
        <v>251</v>
      </c>
      <c r="E41" s="45">
        <v>385</v>
      </c>
      <c r="F41" s="46" t="s">
        <v>247</v>
      </c>
    </row>
    <row r="42" spans="1:14" ht="25.5" x14ac:dyDescent="0.25">
      <c r="A42" s="12"/>
      <c r="B42" s="62" t="s">
        <v>512</v>
      </c>
      <c r="C42" s="41" t="s">
        <v>247</v>
      </c>
      <c r="D42" s="16"/>
      <c r="E42" s="75" t="s">
        <v>356</v>
      </c>
      <c r="F42" s="16" t="s">
        <v>247</v>
      </c>
    </row>
    <row r="43" spans="1:14" ht="25.5" x14ac:dyDescent="0.25">
      <c r="A43" s="12"/>
      <c r="B43" s="71" t="s">
        <v>513</v>
      </c>
      <c r="C43" s="67" t="s">
        <v>247</v>
      </c>
      <c r="D43" s="46"/>
      <c r="E43" s="90" t="s">
        <v>356</v>
      </c>
      <c r="F43" s="46" t="s">
        <v>247</v>
      </c>
    </row>
    <row r="44" spans="1:14" ht="25.5" x14ac:dyDescent="0.25">
      <c r="A44" s="12"/>
      <c r="B44" s="72" t="s">
        <v>514</v>
      </c>
      <c r="C44" s="41" t="s">
        <v>247</v>
      </c>
      <c r="D44" s="16"/>
      <c r="E44" s="75" t="s">
        <v>356</v>
      </c>
      <c r="F44" s="16" t="s">
        <v>247</v>
      </c>
    </row>
    <row r="45" spans="1:14" x14ac:dyDescent="0.25">
      <c r="A45" s="12"/>
      <c r="B45" s="71" t="s">
        <v>515</v>
      </c>
      <c r="C45" s="67" t="s">
        <v>247</v>
      </c>
      <c r="D45" s="44"/>
      <c r="E45" s="45" t="s">
        <v>516</v>
      </c>
      <c r="F45" s="46" t="s">
        <v>254</v>
      </c>
    </row>
    <row r="46" spans="1:14" ht="26.25" thickBot="1" x14ac:dyDescent="0.3">
      <c r="A46" s="12"/>
      <c r="B46" s="72" t="s">
        <v>517</v>
      </c>
      <c r="C46" s="41" t="s">
        <v>247</v>
      </c>
      <c r="D46" s="16"/>
      <c r="E46" s="75" t="s">
        <v>356</v>
      </c>
      <c r="F46" s="16" t="s">
        <v>247</v>
      </c>
    </row>
    <row r="47" spans="1:14" x14ac:dyDescent="0.25">
      <c r="A47" s="12"/>
      <c r="B47" s="65"/>
      <c r="C47" s="65" t="s">
        <v>247</v>
      </c>
      <c r="D47" s="66"/>
      <c r="E47" s="66"/>
      <c r="F47" s="65"/>
    </row>
    <row r="48" spans="1:14" ht="26.25" thickBot="1" x14ac:dyDescent="0.3">
      <c r="A48" s="12"/>
      <c r="B48" s="43" t="s">
        <v>518</v>
      </c>
      <c r="C48" s="67" t="s">
        <v>247</v>
      </c>
      <c r="D48" s="46" t="s">
        <v>251</v>
      </c>
      <c r="E48" s="90" t="s">
        <v>356</v>
      </c>
      <c r="F48" s="46" t="s">
        <v>247</v>
      </c>
    </row>
    <row r="49" spans="1:14" ht="15.75" thickTop="1" x14ac:dyDescent="0.25">
      <c r="A49" s="12"/>
      <c r="B49" s="65"/>
      <c r="C49" s="65" t="s">
        <v>247</v>
      </c>
      <c r="D49" s="68"/>
      <c r="E49" s="68"/>
      <c r="F49" s="65"/>
    </row>
    <row r="50" spans="1:14" ht="25.5" customHeight="1" x14ac:dyDescent="0.25">
      <c r="A50" s="12"/>
      <c r="B50" s="55" t="s">
        <v>519</v>
      </c>
      <c r="C50" s="55"/>
      <c r="D50" s="55"/>
      <c r="E50" s="55"/>
      <c r="F50" s="55"/>
      <c r="G50" s="55"/>
      <c r="H50" s="55"/>
      <c r="I50" s="55"/>
      <c r="J50" s="55"/>
      <c r="K50" s="55"/>
      <c r="L50" s="55"/>
      <c r="M50" s="55"/>
      <c r="N50" s="55"/>
    </row>
    <row r="51" spans="1:14" x14ac:dyDescent="0.25">
      <c r="A51" s="12"/>
      <c r="B51" s="55" t="s">
        <v>520</v>
      </c>
      <c r="C51" s="55"/>
      <c r="D51" s="55"/>
      <c r="E51" s="55"/>
      <c r="F51" s="55"/>
      <c r="G51" s="55"/>
      <c r="H51" s="55"/>
      <c r="I51" s="55"/>
      <c r="J51" s="55"/>
      <c r="K51" s="55"/>
      <c r="L51" s="55"/>
      <c r="M51" s="55"/>
      <c r="N51" s="55"/>
    </row>
  </sheetData>
  <mergeCells count="26">
    <mergeCell ref="B36:N36"/>
    <mergeCell ref="B37:N37"/>
    <mergeCell ref="B38:N38"/>
    <mergeCell ref="B39:N39"/>
    <mergeCell ref="B50:N50"/>
    <mergeCell ref="B51:N51"/>
    <mergeCell ref="A1:A2"/>
    <mergeCell ref="B1:N1"/>
    <mergeCell ref="B2:N2"/>
    <mergeCell ref="B3:N3"/>
    <mergeCell ref="A4:A51"/>
    <mergeCell ref="B4:N4"/>
    <mergeCell ref="B5:N5"/>
    <mergeCell ref="B6:N6"/>
    <mergeCell ref="B7:N7"/>
    <mergeCell ref="B22:N22"/>
    <mergeCell ref="D9:I9"/>
    <mergeCell ref="D10:E10"/>
    <mergeCell ref="H10:I10"/>
    <mergeCell ref="D27:M27"/>
    <mergeCell ref="D28:E28"/>
    <mergeCell ref="H28:I28"/>
    <mergeCell ref="L28:M28"/>
    <mergeCell ref="B23:N23"/>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bestFit="1" customWidth="1"/>
    <col min="6" max="7" width="8.85546875" customWidth="1"/>
    <col min="8" max="8" width="9.28515625" customWidth="1"/>
    <col min="9" max="9" width="36.5703125" customWidth="1"/>
    <col min="10" max="10" width="8.85546875" customWidth="1"/>
  </cols>
  <sheetData>
    <row r="1" spans="1:10" ht="15" customHeight="1" x14ac:dyDescent="0.25">
      <c r="A1" s="10" t="s">
        <v>5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22</v>
      </c>
      <c r="B3" s="11" t="s">
        <v>7</v>
      </c>
      <c r="C3" s="11"/>
      <c r="D3" s="11"/>
      <c r="E3" s="11"/>
      <c r="F3" s="11"/>
      <c r="G3" s="11"/>
      <c r="H3" s="11"/>
      <c r="I3" s="11"/>
      <c r="J3" s="11"/>
    </row>
    <row r="4" spans="1:10" ht="15" customHeight="1" x14ac:dyDescent="0.25">
      <c r="A4" s="12" t="s">
        <v>521</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7" t="s">
        <v>523</v>
      </c>
      <c r="C6" s="37"/>
      <c r="D6" s="37"/>
      <c r="E6" s="37"/>
      <c r="F6" s="37"/>
      <c r="G6" s="37"/>
      <c r="H6" s="37"/>
      <c r="I6" s="37"/>
      <c r="J6" s="37"/>
    </row>
    <row r="7" spans="1:10" x14ac:dyDescent="0.25">
      <c r="A7" s="12"/>
      <c r="B7" s="11"/>
      <c r="C7" s="11"/>
      <c r="D7" s="11"/>
      <c r="E7" s="11"/>
      <c r="F7" s="11"/>
      <c r="G7" s="11"/>
      <c r="H7" s="11"/>
      <c r="I7" s="11"/>
      <c r="J7" s="11"/>
    </row>
    <row r="8" spans="1:10" x14ac:dyDescent="0.25">
      <c r="A8" s="12"/>
      <c r="B8" s="38" t="s">
        <v>524</v>
      </c>
      <c r="C8" s="38"/>
      <c r="D8" s="38"/>
      <c r="E8" s="38"/>
      <c r="F8" s="38"/>
      <c r="G8" s="38"/>
      <c r="H8" s="38"/>
      <c r="I8" s="38"/>
      <c r="J8" s="38"/>
    </row>
    <row r="9" spans="1:10" x14ac:dyDescent="0.25">
      <c r="A9" s="12"/>
      <c r="B9" s="11"/>
      <c r="C9" s="11"/>
      <c r="D9" s="11"/>
      <c r="E9" s="11"/>
      <c r="F9" s="11"/>
      <c r="G9" s="11"/>
      <c r="H9" s="11"/>
      <c r="I9" s="11"/>
      <c r="J9" s="11"/>
    </row>
    <row r="10" spans="1:10" ht="15.75" x14ac:dyDescent="0.25">
      <c r="A10" s="12"/>
      <c r="B10" s="39"/>
      <c r="C10" s="39"/>
      <c r="D10" s="39"/>
      <c r="E10" s="39"/>
      <c r="F10" s="39"/>
      <c r="G10" s="39"/>
      <c r="H10" s="39"/>
      <c r="I10" s="39"/>
      <c r="J10" s="39"/>
    </row>
    <row r="11" spans="1:10" x14ac:dyDescent="0.25">
      <c r="A11" s="12"/>
      <c r="B11" s="4"/>
      <c r="C11" s="4"/>
      <c r="D11" s="4"/>
      <c r="E11" s="4"/>
      <c r="F11" s="4"/>
      <c r="G11" s="4"/>
      <c r="H11" s="4"/>
      <c r="I11" s="4"/>
      <c r="J11" s="4"/>
    </row>
    <row r="12" spans="1:10" ht="15.75" thickBot="1" x14ac:dyDescent="0.3">
      <c r="A12" s="12"/>
      <c r="B12" s="4"/>
      <c r="C12" s="4" t="s">
        <v>247</v>
      </c>
      <c r="D12" s="35" t="s">
        <v>274</v>
      </c>
      <c r="E12" s="35"/>
      <c r="F12" s="35"/>
      <c r="G12" s="35"/>
      <c r="H12" s="35"/>
      <c r="I12" s="35"/>
      <c r="J12" s="4"/>
    </row>
    <row r="13" spans="1:10" ht="15.75" thickBot="1" x14ac:dyDescent="0.3">
      <c r="A13" s="12"/>
      <c r="B13" s="4"/>
      <c r="C13" s="4" t="s">
        <v>247</v>
      </c>
      <c r="D13" s="36">
        <v>2013</v>
      </c>
      <c r="E13" s="36"/>
      <c r="F13" s="4"/>
      <c r="G13" s="4" t="s">
        <v>247</v>
      </c>
      <c r="H13" s="36">
        <v>2012</v>
      </c>
      <c r="I13" s="36"/>
      <c r="J13" s="4"/>
    </row>
    <row r="14" spans="1:10" x14ac:dyDescent="0.25">
      <c r="A14" s="12"/>
      <c r="B14" s="23" t="s">
        <v>525</v>
      </c>
      <c r="C14" s="25" t="s">
        <v>247</v>
      </c>
      <c r="D14" s="28" t="s">
        <v>251</v>
      </c>
      <c r="E14" s="89" t="s">
        <v>356</v>
      </c>
      <c r="F14" s="28" t="s">
        <v>247</v>
      </c>
      <c r="G14" s="25" t="s">
        <v>247</v>
      </c>
      <c r="H14" s="25" t="s">
        <v>251</v>
      </c>
      <c r="I14" s="27">
        <v>375000</v>
      </c>
      <c r="J14" s="28" t="s">
        <v>247</v>
      </c>
    </row>
    <row r="15" spans="1:10" ht="30" x14ac:dyDescent="0.25">
      <c r="A15" s="12"/>
      <c r="B15" s="2" t="s">
        <v>526</v>
      </c>
      <c r="C15" s="4" t="s">
        <v>247</v>
      </c>
      <c r="D15" s="4"/>
      <c r="E15" s="40">
        <v>252084</v>
      </c>
      <c r="F15" t="s">
        <v>247</v>
      </c>
      <c r="G15" s="4" t="s">
        <v>247</v>
      </c>
      <c r="H15" s="4"/>
      <c r="I15" s="40">
        <v>239126</v>
      </c>
      <c r="J15" t="s">
        <v>247</v>
      </c>
    </row>
    <row r="16" spans="1:10" x14ac:dyDescent="0.25">
      <c r="A16" s="12"/>
      <c r="B16" s="23" t="s">
        <v>527</v>
      </c>
      <c r="C16" s="25" t="s">
        <v>247</v>
      </c>
      <c r="D16" s="25"/>
      <c r="E16" s="27">
        <v>775000</v>
      </c>
      <c r="F16" s="28" t="s">
        <v>247</v>
      </c>
      <c r="G16" s="25" t="s">
        <v>247</v>
      </c>
      <c r="H16" s="25"/>
      <c r="I16" s="27">
        <v>300000</v>
      </c>
      <c r="J16" s="28" t="s">
        <v>247</v>
      </c>
    </row>
    <row r="17" spans="1:10" ht="15.75" thickBot="1" x14ac:dyDescent="0.3">
      <c r="A17" s="12"/>
      <c r="B17" s="2" t="s">
        <v>528</v>
      </c>
      <c r="C17" s="4" t="s">
        <v>247</v>
      </c>
      <c r="E17" s="74" t="s">
        <v>356</v>
      </c>
      <c r="F17" t="s">
        <v>247</v>
      </c>
      <c r="G17" s="4" t="s">
        <v>247</v>
      </c>
      <c r="I17" s="74" t="s">
        <v>356</v>
      </c>
      <c r="J17" t="s">
        <v>247</v>
      </c>
    </row>
    <row r="18" spans="1:10" x14ac:dyDescent="0.25">
      <c r="A18" s="12"/>
      <c r="B18" s="17"/>
      <c r="C18" s="17" t="s">
        <v>247</v>
      </c>
      <c r="D18" s="30"/>
      <c r="E18" s="30"/>
      <c r="F18" s="17"/>
      <c r="G18" s="17" t="s">
        <v>247</v>
      </c>
      <c r="H18" s="30"/>
      <c r="I18" s="30"/>
      <c r="J18" s="17"/>
    </row>
    <row r="19" spans="1:10" ht="15.75" thickBot="1" x14ac:dyDescent="0.3">
      <c r="A19" s="12"/>
      <c r="B19" s="23" t="s">
        <v>529</v>
      </c>
      <c r="C19" s="31" t="s">
        <v>247</v>
      </c>
      <c r="D19" s="25" t="s">
        <v>251</v>
      </c>
      <c r="E19" s="27">
        <v>1027084</v>
      </c>
      <c r="F19" s="28" t="s">
        <v>247</v>
      </c>
      <c r="G19" s="31" t="s">
        <v>247</v>
      </c>
      <c r="H19" s="25" t="s">
        <v>251</v>
      </c>
      <c r="I19" s="27">
        <v>914126</v>
      </c>
      <c r="J19" s="28" t="s">
        <v>247</v>
      </c>
    </row>
    <row r="20" spans="1:10" ht="15.75" thickTop="1" x14ac:dyDescent="0.25">
      <c r="A20" s="12"/>
      <c r="B20" s="17"/>
      <c r="C20" s="17" t="s">
        <v>247</v>
      </c>
      <c r="D20" s="32"/>
      <c r="E20" s="32"/>
      <c r="F20" s="17"/>
      <c r="G20" s="17" t="s">
        <v>247</v>
      </c>
      <c r="H20" s="32"/>
      <c r="I20" s="32"/>
      <c r="J20" s="17"/>
    </row>
    <row r="21" spans="1:10" x14ac:dyDescent="0.25">
      <c r="A21" s="12"/>
      <c r="B21" s="11"/>
      <c r="C21" s="11"/>
      <c r="D21" s="11"/>
      <c r="E21" s="11"/>
      <c r="F21" s="11"/>
      <c r="G21" s="11"/>
      <c r="H21" s="11"/>
      <c r="I21" s="11"/>
      <c r="J21" s="11"/>
    </row>
    <row r="22" spans="1:10" x14ac:dyDescent="0.25">
      <c r="A22" s="12"/>
      <c r="B22" s="59" t="s">
        <v>530</v>
      </c>
      <c r="C22" s="59"/>
      <c r="D22" s="59"/>
      <c r="E22" s="59"/>
      <c r="F22" s="59"/>
      <c r="G22" s="59"/>
      <c r="H22" s="59"/>
      <c r="I22" s="59"/>
      <c r="J22" s="59"/>
    </row>
    <row r="23" spans="1:10" x14ac:dyDescent="0.25">
      <c r="A23" s="12"/>
      <c r="B23" s="11"/>
      <c r="C23" s="11"/>
      <c r="D23" s="11"/>
      <c r="E23" s="11"/>
      <c r="F23" s="11"/>
      <c r="G23" s="11"/>
      <c r="H23" s="11"/>
      <c r="I23" s="11"/>
      <c r="J23" s="11"/>
    </row>
    <row r="24" spans="1:10" ht="38.25" customHeight="1" x14ac:dyDescent="0.25">
      <c r="A24" s="12"/>
      <c r="B24" s="38" t="s">
        <v>531</v>
      </c>
      <c r="C24" s="38"/>
      <c r="D24" s="38"/>
      <c r="E24" s="38"/>
      <c r="F24" s="38"/>
      <c r="G24" s="38"/>
      <c r="H24" s="38"/>
      <c r="I24" s="38"/>
      <c r="J24" s="38"/>
    </row>
    <row r="25" spans="1:10" x14ac:dyDescent="0.25">
      <c r="A25" s="12"/>
      <c r="B25" s="11"/>
      <c r="C25" s="11"/>
      <c r="D25" s="11"/>
      <c r="E25" s="11"/>
      <c r="F25" s="11"/>
      <c r="G25" s="11"/>
      <c r="H25" s="11"/>
      <c r="I25" s="11"/>
      <c r="J25" s="11"/>
    </row>
    <row r="26" spans="1:10" ht="76.5" customHeight="1" x14ac:dyDescent="0.25">
      <c r="A26" s="12"/>
      <c r="B26" s="38" t="s">
        <v>532</v>
      </c>
      <c r="C26" s="38"/>
      <c r="D26" s="38"/>
      <c r="E26" s="38"/>
      <c r="F26" s="38"/>
      <c r="G26" s="38"/>
      <c r="H26" s="38"/>
      <c r="I26" s="38"/>
      <c r="J26" s="38"/>
    </row>
    <row r="27" spans="1:10" x14ac:dyDescent="0.25">
      <c r="A27" s="12"/>
      <c r="B27" s="11"/>
      <c r="C27" s="11"/>
      <c r="D27" s="11"/>
      <c r="E27" s="11"/>
      <c r="F27" s="11"/>
      <c r="G27" s="11"/>
      <c r="H27" s="11"/>
      <c r="I27" s="11"/>
      <c r="J27" s="11"/>
    </row>
    <row r="28" spans="1:10" ht="51" customHeight="1" x14ac:dyDescent="0.25">
      <c r="A28" s="12"/>
      <c r="B28" s="38" t="s">
        <v>533</v>
      </c>
      <c r="C28" s="38"/>
      <c r="D28" s="38"/>
      <c r="E28" s="38"/>
      <c r="F28" s="38"/>
      <c r="G28" s="38"/>
      <c r="H28" s="38"/>
      <c r="I28" s="38"/>
      <c r="J28" s="38"/>
    </row>
    <row r="29" spans="1:10" x14ac:dyDescent="0.25">
      <c r="A29" s="12"/>
      <c r="B29" s="11"/>
      <c r="C29" s="11"/>
      <c r="D29" s="11"/>
      <c r="E29" s="11"/>
      <c r="F29" s="11"/>
      <c r="G29" s="11"/>
      <c r="H29" s="11"/>
      <c r="I29" s="11"/>
      <c r="J29" s="11"/>
    </row>
    <row r="30" spans="1:10" x14ac:dyDescent="0.25">
      <c r="A30" s="12"/>
      <c r="B30" s="60"/>
      <c r="C30" s="60"/>
      <c r="D30" s="60"/>
      <c r="E30" s="60"/>
      <c r="F30" s="60"/>
      <c r="G30" s="60"/>
      <c r="H30" s="60"/>
      <c r="I30" s="60"/>
      <c r="J30" s="60"/>
    </row>
    <row r="31" spans="1:10" x14ac:dyDescent="0.25">
      <c r="A31" s="12"/>
      <c r="B31" s="11"/>
      <c r="C31" s="11"/>
      <c r="D31" s="11"/>
      <c r="E31" s="11"/>
      <c r="F31" s="11"/>
      <c r="G31" s="11"/>
      <c r="H31" s="11"/>
      <c r="I31" s="11"/>
      <c r="J31" s="11"/>
    </row>
    <row r="32" spans="1:10" ht="76.5" customHeight="1" x14ac:dyDescent="0.25">
      <c r="A32" s="12"/>
      <c r="B32" s="38" t="s">
        <v>534</v>
      </c>
      <c r="C32" s="38"/>
      <c r="D32" s="38"/>
      <c r="E32" s="38"/>
      <c r="F32" s="38"/>
      <c r="G32" s="38"/>
      <c r="H32" s="38"/>
      <c r="I32" s="38"/>
      <c r="J32" s="38"/>
    </row>
    <row r="33" spans="1:10" x14ac:dyDescent="0.25">
      <c r="A33" s="12"/>
      <c r="B33" s="11"/>
      <c r="C33" s="11"/>
      <c r="D33" s="11"/>
      <c r="E33" s="11"/>
      <c r="F33" s="11"/>
      <c r="G33" s="11"/>
      <c r="H33" s="11"/>
      <c r="I33" s="11"/>
      <c r="J33" s="11"/>
    </row>
    <row r="34" spans="1:10" x14ac:dyDescent="0.25">
      <c r="A34" s="12"/>
      <c r="B34" s="59" t="s">
        <v>535</v>
      </c>
      <c r="C34" s="59"/>
      <c r="D34" s="59"/>
      <c r="E34" s="59"/>
      <c r="F34" s="59"/>
      <c r="G34" s="59"/>
      <c r="H34" s="59"/>
      <c r="I34" s="59"/>
      <c r="J34" s="59"/>
    </row>
    <row r="35" spans="1:10" x14ac:dyDescent="0.25">
      <c r="A35" s="12"/>
      <c r="B35" s="11"/>
      <c r="C35" s="11"/>
      <c r="D35" s="11"/>
      <c r="E35" s="11"/>
      <c r="F35" s="11"/>
      <c r="G35" s="11"/>
      <c r="H35" s="11"/>
      <c r="I35" s="11"/>
      <c r="J35" s="11"/>
    </row>
    <row r="36" spans="1:10" ht="63.75" customHeight="1" x14ac:dyDescent="0.25">
      <c r="A36" s="12"/>
      <c r="B36" s="38" t="s">
        <v>536</v>
      </c>
      <c r="C36" s="38"/>
      <c r="D36" s="38"/>
      <c r="E36" s="38"/>
      <c r="F36" s="38"/>
      <c r="G36" s="38"/>
      <c r="H36" s="38"/>
      <c r="I36" s="38"/>
      <c r="J36" s="38"/>
    </row>
    <row r="37" spans="1:10" x14ac:dyDescent="0.25">
      <c r="A37" s="12"/>
      <c r="B37" s="11"/>
      <c r="C37" s="11"/>
      <c r="D37" s="11"/>
      <c r="E37" s="11"/>
      <c r="F37" s="11"/>
      <c r="G37" s="11"/>
      <c r="H37" s="11"/>
      <c r="I37" s="11"/>
      <c r="J37" s="11"/>
    </row>
    <row r="38" spans="1:10" x14ac:dyDescent="0.25">
      <c r="A38" s="12"/>
      <c r="B38" s="38" t="s">
        <v>537</v>
      </c>
      <c r="C38" s="38"/>
      <c r="D38" s="38"/>
      <c r="E38" s="38"/>
      <c r="F38" s="38"/>
      <c r="G38" s="38"/>
      <c r="H38" s="38"/>
      <c r="I38" s="38"/>
      <c r="J38" s="38"/>
    </row>
    <row r="39" spans="1:10" x14ac:dyDescent="0.25">
      <c r="A39" s="12"/>
      <c r="B39" s="11"/>
      <c r="C39" s="11"/>
      <c r="D39" s="11"/>
      <c r="E39" s="11"/>
      <c r="F39" s="11"/>
      <c r="G39" s="11"/>
      <c r="H39" s="11"/>
      <c r="I39" s="11"/>
      <c r="J39" s="11"/>
    </row>
    <row r="40" spans="1:10" x14ac:dyDescent="0.25">
      <c r="A40" s="12"/>
      <c r="B40" s="92"/>
      <c r="C40" s="92"/>
      <c r="D40" s="92"/>
      <c r="E40" s="92"/>
      <c r="F40" s="92"/>
      <c r="G40" s="92"/>
      <c r="H40" s="92"/>
      <c r="I40" s="92"/>
      <c r="J40" s="92"/>
    </row>
    <row r="41" spans="1:10" ht="165" x14ac:dyDescent="0.25">
      <c r="A41" s="12"/>
      <c r="B41" s="4"/>
      <c r="C41" s="51" t="s">
        <v>538</v>
      </c>
      <c r="D41" s="2"/>
      <c r="E41" s="51" t="s">
        <v>539</v>
      </c>
    </row>
    <row r="42" spans="1:10" x14ac:dyDescent="0.25">
      <c r="A42" s="12"/>
      <c r="B42" s="11"/>
      <c r="C42" s="11"/>
      <c r="D42" s="11"/>
      <c r="E42" s="11"/>
      <c r="F42" s="11"/>
      <c r="G42" s="11"/>
      <c r="H42" s="11"/>
      <c r="I42" s="11"/>
      <c r="J42" s="11"/>
    </row>
    <row r="43" spans="1:10" x14ac:dyDescent="0.25">
      <c r="A43" s="12"/>
      <c r="B43" s="92"/>
      <c r="C43" s="92"/>
      <c r="D43" s="92"/>
      <c r="E43" s="92"/>
      <c r="F43" s="92"/>
      <c r="G43" s="92"/>
      <c r="H43" s="92"/>
      <c r="I43" s="92"/>
      <c r="J43" s="92"/>
    </row>
    <row r="44" spans="1:10" ht="195" x14ac:dyDescent="0.25">
      <c r="A44" s="12"/>
      <c r="B44" s="4"/>
      <c r="C44" s="51" t="s">
        <v>538</v>
      </c>
      <c r="D44" s="2"/>
      <c r="E44" s="51" t="s">
        <v>540</v>
      </c>
    </row>
    <row r="45" spans="1:10" x14ac:dyDescent="0.25">
      <c r="A45" s="12"/>
      <c r="B45" s="11"/>
      <c r="C45" s="11"/>
      <c r="D45" s="11"/>
      <c r="E45" s="11"/>
      <c r="F45" s="11"/>
      <c r="G45" s="11"/>
      <c r="H45" s="11"/>
      <c r="I45" s="11"/>
      <c r="J45" s="11"/>
    </row>
    <row r="46" spans="1:10" x14ac:dyDescent="0.25">
      <c r="A46" s="12"/>
      <c r="B46" s="92"/>
      <c r="C46" s="92"/>
      <c r="D46" s="92"/>
      <c r="E46" s="92"/>
      <c r="F46" s="92"/>
      <c r="G46" s="92"/>
      <c r="H46" s="92"/>
      <c r="I46" s="92"/>
      <c r="J46" s="92"/>
    </row>
    <row r="47" spans="1:10" ht="195" x14ac:dyDescent="0.25">
      <c r="A47" s="12"/>
      <c r="B47" s="4"/>
      <c r="C47" s="51" t="s">
        <v>538</v>
      </c>
      <c r="D47" s="2"/>
      <c r="E47" s="51" t="s">
        <v>541</v>
      </c>
    </row>
    <row r="48" spans="1:10" x14ac:dyDescent="0.25">
      <c r="A48" s="12"/>
      <c r="B48" s="11"/>
      <c r="C48" s="11"/>
      <c r="D48" s="11"/>
      <c r="E48" s="11"/>
      <c r="F48" s="11"/>
      <c r="G48" s="11"/>
      <c r="H48" s="11"/>
      <c r="I48" s="11"/>
      <c r="J48" s="11"/>
    </row>
    <row r="49" spans="1:10" x14ac:dyDescent="0.25">
      <c r="A49" s="12"/>
      <c r="B49" s="92"/>
      <c r="C49" s="92"/>
      <c r="D49" s="92"/>
      <c r="E49" s="92"/>
      <c r="F49" s="92"/>
      <c r="G49" s="92"/>
      <c r="H49" s="92"/>
      <c r="I49" s="92"/>
      <c r="J49" s="92"/>
    </row>
    <row r="50" spans="1:10" ht="180" x14ac:dyDescent="0.25">
      <c r="A50" s="12"/>
      <c r="B50" s="4"/>
      <c r="C50" s="51" t="s">
        <v>538</v>
      </c>
      <c r="D50" s="2"/>
      <c r="E50" s="51" t="s">
        <v>542</v>
      </c>
    </row>
    <row r="51" spans="1:10" x14ac:dyDescent="0.25">
      <c r="A51" s="12"/>
      <c r="B51" s="11"/>
      <c r="C51" s="11"/>
      <c r="D51" s="11"/>
      <c r="E51" s="11"/>
      <c r="F51" s="11"/>
      <c r="G51" s="11"/>
      <c r="H51" s="11"/>
      <c r="I51" s="11"/>
      <c r="J51" s="11"/>
    </row>
    <row r="52" spans="1:10" x14ac:dyDescent="0.25">
      <c r="A52" s="12"/>
      <c r="B52" s="92"/>
      <c r="C52" s="92"/>
      <c r="D52" s="92"/>
      <c r="E52" s="92"/>
      <c r="F52" s="92"/>
      <c r="G52" s="92"/>
      <c r="H52" s="92"/>
      <c r="I52" s="92"/>
      <c r="J52" s="92"/>
    </row>
    <row r="53" spans="1:10" ht="105" x14ac:dyDescent="0.25">
      <c r="A53" s="12"/>
      <c r="B53" s="4"/>
      <c r="C53" s="51" t="s">
        <v>538</v>
      </c>
      <c r="D53" s="2"/>
      <c r="E53" s="51" t="s">
        <v>543</v>
      </c>
    </row>
    <row r="54" spans="1:10" x14ac:dyDescent="0.25">
      <c r="A54" s="12"/>
      <c r="B54" s="11"/>
      <c r="C54" s="11"/>
      <c r="D54" s="11"/>
      <c r="E54" s="11"/>
      <c r="F54" s="11"/>
      <c r="G54" s="11"/>
      <c r="H54" s="11"/>
      <c r="I54" s="11"/>
      <c r="J54" s="11"/>
    </row>
    <row r="55" spans="1:10" ht="76.5" customHeight="1" x14ac:dyDescent="0.25">
      <c r="A55" s="12"/>
      <c r="B55" s="38" t="s">
        <v>544</v>
      </c>
      <c r="C55" s="38"/>
      <c r="D55" s="38"/>
      <c r="E55" s="38"/>
      <c r="F55" s="38"/>
      <c r="G55" s="38"/>
      <c r="H55" s="38"/>
      <c r="I55" s="38"/>
      <c r="J55" s="38"/>
    </row>
    <row r="56" spans="1:10" x14ac:dyDescent="0.25">
      <c r="A56" s="12"/>
      <c r="B56" s="11"/>
      <c r="C56" s="11"/>
      <c r="D56" s="11"/>
      <c r="E56" s="11"/>
      <c r="F56" s="11"/>
      <c r="G56" s="11"/>
      <c r="H56" s="11"/>
      <c r="I56" s="11"/>
      <c r="J56" s="11"/>
    </row>
    <row r="57" spans="1:10" x14ac:dyDescent="0.25">
      <c r="A57" s="12"/>
      <c r="B57" s="60"/>
      <c r="C57" s="60"/>
      <c r="D57" s="60"/>
      <c r="E57" s="60"/>
      <c r="F57" s="60"/>
      <c r="G57" s="60"/>
      <c r="H57" s="60"/>
      <c r="I57" s="60"/>
      <c r="J57" s="60"/>
    </row>
    <row r="58" spans="1:10" x14ac:dyDescent="0.25">
      <c r="A58" s="12"/>
      <c r="B58" s="11"/>
      <c r="C58" s="11"/>
      <c r="D58" s="11"/>
      <c r="E58" s="11"/>
      <c r="F58" s="11"/>
      <c r="G58" s="11"/>
      <c r="H58" s="11"/>
      <c r="I58" s="11"/>
      <c r="J58" s="11"/>
    </row>
    <row r="59" spans="1:10" ht="51" customHeight="1" x14ac:dyDescent="0.25">
      <c r="A59" s="12"/>
      <c r="B59" s="38" t="s">
        <v>545</v>
      </c>
      <c r="C59" s="38"/>
      <c r="D59" s="38"/>
      <c r="E59" s="38"/>
      <c r="F59" s="38"/>
      <c r="G59" s="38"/>
      <c r="H59" s="38"/>
      <c r="I59" s="38"/>
      <c r="J59" s="38"/>
    </row>
    <row r="60" spans="1:10" x14ac:dyDescent="0.25">
      <c r="A60" s="12"/>
      <c r="B60" s="11"/>
      <c r="C60" s="11"/>
      <c r="D60" s="11"/>
      <c r="E60" s="11"/>
      <c r="F60" s="11"/>
      <c r="G60" s="11"/>
      <c r="H60" s="11"/>
      <c r="I60" s="11"/>
      <c r="J60" s="11"/>
    </row>
    <row r="61" spans="1:10" ht="63.75" customHeight="1" x14ac:dyDescent="0.25">
      <c r="A61" s="12"/>
      <c r="B61" s="38" t="s">
        <v>546</v>
      </c>
      <c r="C61" s="38"/>
      <c r="D61" s="38"/>
      <c r="E61" s="38"/>
      <c r="F61" s="38"/>
      <c r="G61" s="38"/>
      <c r="H61" s="38"/>
      <c r="I61" s="38"/>
      <c r="J61" s="38"/>
    </row>
    <row r="62" spans="1:10" x14ac:dyDescent="0.25">
      <c r="A62" s="12"/>
      <c r="B62" s="11"/>
      <c r="C62" s="11"/>
      <c r="D62" s="11"/>
      <c r="E62" s="11"/>
      <c r="F62" s="11"/>
      <c r="G62" s="11"/>
      <c r="H62" s="11"/>
      <c r="I62" s="11"/>
      <c r="J62" s="11"/>
    </row>
    <row r="63" spans="1:10" ht="63.75" customHeight="1" x14ac:dyDescent="0.25">
      <c r="A63" s="12"/>
      <c r="B63" s="38" t="s">
        <v>547</v>
      </c>
      <c r="C63" s="38"/>
      <c r="D63" s="38"/>
      <c r="E63" s="38"/>
      <c r="F63" s="38"/>
      <c r="G63" s="38"/>
      <c r="H63" s="38"/>
      <c r="I63" s="38"/>
      <c r="J63" s="38"/>
    </row>
    <row r="64" spans="1:10" x14ac:dyDescent="0.25">
      <c r="A64" s="12"/>
      <c r="B64" s="11"/>
      <c r="C64" s="11"/>
      <c r="D64" s="11"/>
      <c r="E64" s="11"/>
      <c r="F64" s="11"/>
      <c r="G64" s="11"/>
      <c r="H64" s="11"/>
      <c r="I64" s="11"/>
      <c r="J64" s="11"/>
    </row>
    <row r="65" spans="1:10" x14ac:dyDescent="0.25">
      <c r="A65" s="12"/>
      <c r="B65" s="59" t="s">
        <v>548</v>
      </c>
      <c r="C65" s="59"/>
      <c r="D65" s="59"/>
      <c r="E65" s="59"/>
      <c r="F65" s="59"/>
      <c r="G65" s="59"/>
      <c r="H65" s="59"/>
      <c r="I65" s="59"/>
      <c r="J65" s="59"/>
    </row>
    <row r="66" spans="1:10" x14ac:dyDescent="0.25">
      <c r="A66" s="12"/>
      <c r="B66" s="11"/>
      <c r="C66" s="11"/>
      <c r="D66" s="11"/>
      <c r="E66" s="11"/>
      <c r="F66" s="11"/>
      <c r="G66" s="11"/>
      <c r="H66" s="11"/>
      <c r="I66" s="11"/>
      <c r="J66" s="11"/>
    </row>
    <row r="67" spans="1:10" ht="140.25" customHeight="1" x14ac:dyDescent="0.25">
      <c r="A67" s="12"/>
      <c r="B67" s="38" t="s">
        <v>549</v>
      </c>
      <c r="C67" s="38"/>
      <c r="D67" s="38"/>
      <c r="E67" s="38"/>
      <c r="F67" s="38"/>
      <c r="G67" s="38"/>
      <c r="H67" s="38"/>
      <c r="I67" s="38"/>
      <c r="J67" s="38"/>
    </row>
    <row r="68" spans="1:10" x14ac:dyDescent="0.25">
      <c r="A68" s="12"/>
      <c r="B68" s="11"/>
      <c r="C68" s="11"/>
      <c r="D68" s="11"/>
      <c r="E68" s="11"/>
      <c r="F68" s="11"/>
      <c r="G68" s="11"/>
      <c r="H68" s="11"/>
      <c r="I68" s="11"/>
      <c r="J68" s="11"/>
    </row>
    <row r="69" spans="1:10" x14ac:dyDescent="0.25">
      <c r="A69" s="12"/>
      <c r="B69" s="59" t="s">
        <v>550</v>
      </c>
      <c r="C69" s="59"/>
      <c r="D69" s="59"/>
      <c r="E69" s="59"/>
      <c r="F69" s="59"/>
      <c r="G69" s="59"/>
      <c r="H69" s="59"/>
      <c r="I69" s="59"/>
      <c r="J69" s="59"/>
    </row>
    <row r="70" spans="1:10" x14ac:dyDescent="0.25">
      <c r="A70" s="12"/>
      <c r="B70" s="11"/>
      <c r="C70" s="11"/>
      <c r="D70" s="11"/>
      <c r="E70" s="11"/>
      <c r="F70" s="11"/>
      <c r="G70" s="11"/>
      <c r="H70" s="11"/>
      <c r="I70" s="11"/>
      <c r="J70" s="11"/>
    </row>
    <row r="71" spans="1:10" ht="63.75" customHeight="1" x14ac:dyDescent="0.25">
      <c r="A71" s="12"/>
      <c r="B71" s="38" t="s">
        <v>551</v>
      </c>
      <c r="C71" s="38"/>
      <c r="D71" s="38"/>
      <c r="E71" s="38"/>
      <c r="F71" s="38"/>
      <c r="G71" s="38"/>
      <c r="H71" s="38"/>
      <c r="I71" s="38"/>
      <c r="J71" s="38"/>
    </row>
    <row r="72" spans="1:10" x14ac:dyDescent="0.25">
      <c r="A72" s="12"/>
      <c r="B72" s="11"/>
      <c r="C72" s="11"/>
      <c r="D72" s="11"/>
      <c r="E72" s="11"/>
      <c r="F72" s="11"/>
      <c r="G72" s="11"/>
      <c r="H72" s="11"/>
      <c r="I72" s="11"/>
      <c r="J72" s="11"/>
    </row>
    <row r="73" spans="1:10" x14ac:dyDescent="0.25">
      <c r="A73" s="12"/>
      <c r="B73" s="60"/>
      <c r="C73" s="60"/>
      <c r="D73" s="60"/>
      <c r="E73" s="60"/>
      <c r="F73" s="60"/>
      <c r="G73" s="60"/>
      <c r="H73" s="60"/>
      <c r="I73" s="60"/>
      <c r="J73" s="60"/>
    </row>
    <row r="74" spans="1:10" x14ac:dyDescent="0.25">
      <c r="A74" s="12"/>
      <c r="B74" s="11"/>
      <c r="C74" s="11"/>
      <c r="D74" s="11"/>
      <c r="E74" s="11"/>
      <c r="F74" s="11"/>
      <c r="G74" s="11"/>
      <c r="H74" s="11"/>
      <c r="I74" s="11"/>
      <c r="J74" s="11"/>
    </row>
    <row r="75" spans="1:10" x14ac:dyDescent="0.25">
      <c r="A75" s="12"/>
      <c r="B75" s="59" t="s">
        <v>552</v>
      </c>
      <c r="C75" s="59"/>
      <c r="D75" s="59"/>
      <c r="E75" s="59"/>
      <c r="F75" s="59"/>
      <c r="G75" s="59"/>
      <c r="H75" s="59"/>
      <c r="I75" s="59"/>
      <c r="J75" s="59"/>
    </row>
    <row r="76" spans="1:10" x14ac:dyDescent="0.25">
      <c r="A76" s="12"/>
      <c r="B76" s="11"/>
      <c r="C76" s="11"/>
      <c r="D76" s="11"/>
      <c r="E76" s="11"/>
      <c r="F76" s="11"/>
      <c r="G76" s="11"/>
      <c r="H76" s="11"/>
      <c r="I76" s="11"/>
      <c r="J76" s="11"/>
    </row>
    <row r="77" spans="1:10" ht="51" customHeight="1" x14ac:dyDescent="0.25">
      <c r="A77" s="12"/>
      <c r="B77" s="38" t="s">
        <v>553</v>
      </c>
      <c r="C77" s="38"/>
      <c r="D77" s="38"/>
      <c r="E77" s="38"/>
      <c r="F77" s="38"/>
      <c r="G77" s="38"/>
      <c r="H77" s="38"/>
      <c r="I77" s="38"/>
      <c r="J77" s="38"/>
    </row>
    <row r="78" spans="1:10" x14ac:dyDescent="0.25">
      <c r="A78" s="12"/>
      <c r="B78" s="11"/>
      <c r="C78" s="11"/>
      <c r="D78" s="11"/>
      <c r="E78" s="11"/>
      <c r="F78" s="11"/>
      <c r="G78" s="11"/>
      <c r="H78" s="11"/>
      <c r="I78" s="11"/>
      <c r="J78" s="11"/>
    </row>
    <row r="79" spans="1:10" x14ac:dyDescent="0.25">
      <c r="A79" s="12"/>
      <c r="B79" s="38" t="s">
        <v>554</v>
      </c>
      <c r="C79" s="38"/>
      <c r="D79" s="38"/>
      <c r="E79" s="38"/>
      <c r="F79" s="38"/>
      <c r="G79" s="38"/>
      <c r="H79" s="38"/>
      <c r="I79" s="38"/>
      <c r="J79" s="38"/>
    </row>
  </sheetData>
  <mergeCells count="69">
    <mergeCell ref="B75:J75"/>
    <mergeCell ref="B76:J76"/>
    <mergeCell ref="B77:J77"/>
    <mergeCell ref="B78:J78"/>
    <mergeCell ref="B79:J7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9:J49"/>
    <mergeCell ref="B51:J51"/>
    <mergeCell ref="B52:J52"/>
    <mergeCell ref="B54:J54"/>
    <mergeCell ref="B55:J55"/>
    <mergeCell ref="B56:J56"/>
    <mergeCell ref="B40:J40"/>
    <mergeCell ref="B42:J42"/>
    <mergeCell ref="B43:J43"/>
    <mergeCell ref="B45:J45"/>
    <mergeCell ref="B46:J46"/>
    <mergeCell ref="B48:J48"/>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21:J21"/>
    <mergeCell ref="D12:I12"/>
    <mergeCell ref="D13:E13"/>
    <mergeCell ref="H13:I13"/>
    <mergeCell ref="A1:A2"/>
    <mergeCell ref="B1:J1"/>
    <mergeCell ref="B2:J2"/>
    <mergeCell ref="B3:J3"/>
    <mergeCell ref="A4:A7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4.28515625" customWidth="1"/>
    <col min="4" max="4" width="4.5703125" customWidth="1"/>
    <col min="5" max="5" width="19.5703125" customWidth="1"/>
    <col min="6" max="6" width="4.85546875" customWidth="1"/>
    <col min="7" max="7" width="21.7109375" customWidth="1"/>
    <col min="8" max="8" width="4.5703125" customWidth="1"/>
    <col min="9" max="9" width="13.42578125" customWidth="1"/>
    <col min="10" max="10" width="4.85546875" customWidth="1"/>
    <col min="11" max="11" width="21.7109375" customWidth="1"/>
    <col min="12" max="12" width="4.5703125" customWidth="1"/>
    <col min="13" max="13" width="17.28515625" customWidth="1"/>
    <col min="14" max="14" width="4.85546875" customWidth="1"/>
  </cols>
  <sheetData>
    <row r="1" spans="1:14" ht="15" customHeight="1" x14ac:dyDescent="0.25">
      <c r="A1" s="10" t="s">
        <v>5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556</v>
      </c>
      <c r="B3" s="11" t="s">
        <v>7</v>
      </c>
      <c r="C3" s="11"/>
      <c r="D3" s="11"/>
      <c r="E3" s="11"/>
      <c r="F3" s="11"/>
      <c r="G3" s="11"/>
      <c r="H3" s="11"/>
      <c r="I3" s="11"/>
      <c r="J3" s="11"/>
      <c r="K3" s="11"/>
      <c r="L3" s="11"/>
      <c r="M3" s="11"/>
      <c r="N3" s="11"/>
    </row>
    <row r="4" spans="1:14" ht="15" customHeight="1" x14ac:dyDescent="0.25">
      <c r="A4" s="12" t="s">
        <v>555</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557</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38" t="s">
        <v>558</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4"/>
      <c r="C11" s="4"/>
      <c r="D11" s="4"/>
      <c r="E11" s="4"/>
      <c r="F11" s="4"/>
      <c r="G11" s="4"/>
      <c r="H11" s="4"/>
      <c r="I11" s="4"/>
      <c r="J11" s="4"/>
      <c r="K11" s="4"/>
      <c r="L11" s="4"/>
      <c r="M11" s="4"/>
      <c r="N11" s="4"/>
    </row>
    <row r="12" spans="1:14" ht="15" customHeight="1" x14ac:dyDescent="0.25">
      <c r="A12" s="12"/>
      <c r="B12" s="11"/>
      <c r="C12" s="11" t="s">
        <v>247</v>
      </c>
      <c r="D12" s="94" t="s">
        <v>559</v>
      </c>
      <c r="E12" s="94"/>
      <c r="F12" s="11"/>
      <c r="G12" s="11"/>
      <c r="H12" s="94" t="s">
        <v>561</v>
      </c>
      <c r="I12" s="94"/>
      <c r="J12" s="11"/>
      <c r="K12" s="11"/>
      <c r="L12" s="94" t="s">
        <v>187</v>
      </c>
      <c r="M12" s="94"/>
      <c r="N12" s="11"/>
    </row>
    <row r="13" spans="1:14" ht="15" customHeight="1" x14ac:dyDescent="0.25">
      <c r="A13" s="12"/>
      <c r="B13" s="11"/>
      <c r="C13" s="11"/>
      <c r="D13" s="94" t="s">
        <v>560</v>
      </c>
      <c r="E13" s="94"/>
      <c r="F13" s="11"/>
      <c r="G13" s="11"/>
      <c r="H13" s="94" t="s">
        <v>562</v>
      </c>
      <c r="I13" s="94"/>
      <c r="J13" s="11"/>
      <c r="K13" s="11"/>
      <c r="L13" s="94"/>
      <c r="M13" s="94"/>
      <c r="N13" s="11"/>
    </row>
    <row r="14" spans="1:14" ht="15.75" thickBot="1" x14ac:dyDescent="0.3">
      <c r="A14" s="12"/>
      <c r="B14" s="11"/>
      <c r="C14" s="11"/>
      <c r="D14" s="35" t="s">
        <v>493</v>
      </c>
      <c r="E14" s="35"/>
      <c r="F14" s="11"/>
      <c r="G14" s="11"/>
      <c r="H14" s="35" t="s">
        <v>563</v>
      </c>
      <c r="I14" s="35"/>
      <c r="J14" s="11"/>
      <c r="K14" s="11"/>
      <c r="L14" s="35"/>
      <c r="M14" s="35"/>
      <c r="N14" s="11"/>
    </row>
    <row r="15" spans="1:14" x14ac:dyDescent="0.25">
      <c r="A15" s="12"/>
      <c r="B15" s="93" t="s">
        <v>564</v>
      </c>
      <c r="C15" s="25" t="s">
        <v>247</v>
      </c>
      <c r="D15" s="25"/>
      <c r="E15" s="25"/>
      <c r="F15" s="25"/>
      <c r="G15" s="25"/>
      <c r="H15" s="25"/>
      <c r="I15" s="25"/>
      <c r="J15" s="25"/>
      <c r="K15" s="25"/>
      <c r="L15" s="25"/>
      <c r="M15" s="25"/>
      <c r="N15" s="25"/>
    </row>
    <row r="16" spans="1:14" ht="15.75" thickBot="1" x14ac:dyDescent="0.3">
      <c r="A16" s="12"/>
      <c r="B16" s="2" t="s">
        <v>565</v>
      </c>
      <c r="C16" s="4" t="s">
        <v>247</v>
      </c>
      <c r="D16" s="4" t="s">
        <v>251</v>
      </c>
      <c r="E16" s="40">
        <v>28833</v>
      </c>
      <c r="F16" t="s">
        <v>247</v>
      </c>
      <c r="G16" s="4"/>
      <c r="H16" t="s">
        <v>251</v>
      </c>
      <c r="I16" s="74" t="s">
        <v>356</v>
      </c>
      <c r="J16" t="s">
        <v>247</v>
      </c>
      <c r="K16" s="4"/>
      <c r="L16" s="4" t="s">
        <v>251</v>
      </c>
      <c r="M16" s="40">
        <v>28833</v>
      </c>
      <c r="N16" t="s">
        <v>247</v>
      </c>
    </row>
    <row r="17" spans="1:14" x14ac:dyDescent="0.25">
      <c r="A17" s="12"/>
      <c r="B17" s="17"/>
      <c r="C17" s="17" t="s">
        <v>247</v>
      </c>
      <c r="D17" s="30"/>
      <c r="E17" s="30"/>
      <c r="F17" s="17"/>
      <c r="G17" s="17"/>
      <c r="H17" s="30"/>
      <c r="I17" s="30"/>
      <c r="J17" s="17"/>
      <c r="K17" s="17"/>
      <c r="L17" s="30"/>
      <c r="M17" s="30"/>
      <c r="N17" s="17"/>
    </row>
    <row r="18" spans="1:14" ht="30" x14ac:dyDescent="0.25">
      <c r="A18" s="12"/>
      <c r="B18" s="23" t="s">
        <v>566</v>
      </c>
      <c r="C18" s="31" t="s">
        <v>247</v>
      </c>
      <c r="D18" s="25"/>
      <c r="E18" s="25"/>
      <c r="F18" s="25"/>
      <c r="G18" s="31"/>
      <c r="H18" s="25"/>
      <c r="I18" s="25"/>
      <c r="J18" s="25"/>
      <c r="K18" s="31"/>
      <c r="L18" s="25"/>
      <c r="M18" s="25"/>
      <c r="N18" s="25"/>
    </row>
    <row r="19" spans="1:14" x14ac:dyDescent="0.25">
      <c r="A19" s="12"/>
      <c r="B19" s="2" t="s">
        <v>567</v>
      </c>
      <c r="C19" s="33" t="s">
        <v>247</v>
      </c>
      <c r="D19" s="4"/>
      <c r="E19" s="29" t="s">
        <v>568</v>
      </c>
      <c r="F19" t="s">
        <v>254</v>
      </c>
      <c r="G19" s="33"/>
      <c r="I19" s="74" t="s">
        <v>356</v>
      </c>
      <c r="J19" t="s">
        <v>247</v>
      </c>
      <c r="K19" s="33"/>
      <c r="L19" s="4"/>
      <c r="M19" s="29" t="s">
        <v>568</v>
      </c>
      <c r="N19" t="s">
        <v>254</v>
      </c>
    </row>
    <row r="20" spans="1:14" x14ac:dyDescent="0.25">
      <c r="A20" s="12"/>
      <c r="B20" s="23" t="s">
        <v>569</v>
      </c>
      <c r="C20" s="31" t="s">
        <v>247</v>
      </c>
      <c r="D20" s="28"/>
      <c r="E20" s="89" t="s">
        <v>356</v>
      </c>
      <c r="F20" s="28" t="s">
        <v>247</v>
      </c>
      <c r="G20" s="31"/>
      <c r="H20" s="25"/>
      <c r="I20" s="34" t="s">
        <v>570</v>
      </c>
      <c r="J20" s="28" t="s">
        <v>254</v>
      </c>
      <c r="K20" s="31"/>
      <c r="L20" s="25"/>
      <c r="M20" s="34" t="s">
        <v>570</v>
      </c>
      <c r="N20" s="28" t="s">
        <v>254</v>
      </c>
    </row>
    <row r="21" spans="1:14" ht="15.75" thickBot="1" x14ac:dyDescent="0.3">
      <c r="A21" s="12"/>
      <c r="B21" s="2" t="s">
        <v>571</v>
      </c>
      <c r="C21" s="33" t="s">
        <v>247</v>
      </c>
      <c r="D21" s="4"/>
      <c r="E21" s="40">
        <v>9701</v>
      </c>
      <c r="F21" t="s">
        <v>247</v>
      </c>
      <c r="G21" s="33"/>
      <c r="I21" s="74" t="s">
        <v>356</v>
      </c>
      <c r="J21" t="s">
        <v>247</v>
      </c>
      <c r="K21" s="33"/>
      <c r="L21" s="4"/>
      <c r="M21" s="40">
        <v>9701</v>
      </c>
      <c r="N21" t="s">
        <v>247</v>
      </c>
    </row>
    <row r="22" spans="1:14" x14ac:dyDescent="0.25">
      <c r="A22" s="12"/>
      <c r="B22" s="17"/>
      <c r="C22" s="17" t="s">
        <v>247</v>
      </c>
      <c r="D22" s="30"/>
      <c r="E22" s="30"/>
      <c r="F22" s="17"/>
      <c r="G22" s="17"/>
      <c r="H22" s="30"/>
      <c r="I22" s="30"/>
      <c r="J22" s="17"/>
      <c r="K22" s="17"/>
      <c r="L22" s="30"/>
      <c r="M22" s="30"/>
      <c r="N22" s="17"/>
    </row>
    <row r="23" spans="1:14" ht="15.75" thickBot="1" x14ac:dyDescent="0.3">
      <c r="A23" s="12"/>
      <c r="B23" s="23" t="s">
        <v>572</v>
      </c>
      <c r="C23" s="31" t="s">
        <v>247</v>
      </c>
      <c r="D23" s="25"/>
      <c r="E23" s="34" t="s">
        <v>573</v>
      </c>
      <c r="F23" s="28" t="s">
        <v>254</v>
      </c>
      <c r="G23" s="31"/>
      <c r="H23" s="25"/>
      <c r="I23" s="34" t="s">
        <v>570</v>
      </c>
      <c r="J23" s="28" t="s">
        <v>254</v>
      </c>
      <c r="K23" s="31"/>
      <c r="L23" s="25"/>
      <c r="M23" s="34" t="s">
        <v>574</v>
      </c>
      <c r="N23" s="28" t="s">
        <v>254</v>
      </c>
    </row>
    <row r="24" spans="1:14" x14ac:dyDescent="0.25">
      <c r="A24" s="12"/>
      <c r="B24" s="17"/>
      <c r="C24" s="17" t="s">
        <v>247</v>
      </c>
      <c r="D24" s="30"/>
      <c r="E24" s="30"/>
      <c r="F24" s="17"/>
      <c r="G24" s="17"/>
      <c r="H24" s="30"/>
      <c r="I24" s="30"/>
      <c r="J24" s="17"/>
      <c r="K24" s="17"/>
      <c r="L24" s="30"/>
      <c r="M24" s="30"/>
      <c r="N24" s="17"/>
    </row>
    <row r="25" spans="1:14" ht="45" x14ac:dyDescent="0.25">
      <c r="A25" s="12"/>
      <c r="B25" s="2" t="s">
        <v>575</v>
      </c>
      <c r="C25" s="33" t="s">
        <v>247</v>
      </c>
      <c r="D25" s="4"/>
      <c r="E25" s="4"/>
      <c r="F25" s="4"/>
      <c r="G25" s="33"/>
      <c r="H25" s="4"/>
      <c r="I25" s="4"/>
      <c r="J25" s="4"/>
      <c r="K25" s="33"/>
      <c r="L25" s="4"/>
      <c r="M25" s="4"/>
      <c r="N25" s="4"/>
    </row>
    <row r="26" spans="1:14" x14ac:dyDescent="0.25">
      <c r="A26" s="12"/>
      <c r="B26" s="23" t="s">
        <v>576</v>
      </c>
      <c r="C26" s="31" t="s">
        <v>247</v>
      </c>
      <c r="D26" s="25"/>
      <c r="E26" s="27">
        <v>20289</v>
      </c>
      <c r="F26" s="28" t="s">
        <v>247</v>
      </c>
      <c r="G26" s="31"/>
      <c r="H26" s="28"/>
      <c r="I26" s="89" t="s">
        <v>356</v>
      </c>
      <c r="J26" s="28" t="s">
        <v>247</v>
      </c>
      <c r="K26" s="31"/>
      <c r="L26" s="25"/>
      <c r="M26" s="27">
        <v>20289</v>
      </c>
      <c r="N26" s="28" t="s">
        <v>247</v>
      </c>
    </row>
    <row r="27" spans="1:14" ht="15.75" thickBot="1" x14ac:dyDescent="0.3">
      <c r="A27" s="12"/>
      <c r="B27" s="2" t="s">
        <v>571</v>
      </c>
      <c r="C27" s="33" t="s">
        <v>247</v>
      </c>
      <c r="D27" s="4"/>
      <c r="E27" s="29" t="s">
        <v>577</v>
      </c>
      <c r="F27" t="s">
        <v>254</v>
      </c>
      <c r="G27" s="33"/>
      <c r="I27" s="74" t="s">
        <v>356</v>
      </c>
      <c r="J27" t="s">
        <v>247</v>
      </c>
      <c r="K27" s="33"/>
      <c r="L27" s="4"/>
      <c r="M27" s="29" t="s">
        <v>577</v>
      </c>
      <c r="N27" t="s">
        <v>254</v>
      </c>
    </row>
    <row r="28" spans="1:14" x14ac:dyDescent="0.25">
      <c r="A28" s="12"/>
      <c r="B28" s="17"/>
      <c r="C28" s="17" t="s">
        <v>247</v>
      </c>
      <c r="D28" s="30"/>
      <c r="E28" s="30"/>
      <c r="F28" s="17"/>
      <c r="G28" s="17"/>
      <c r="H28" s="30"/>
      <c r="I28" s="30"/>
      <c r="J28" s="17"/>
      <c r="K28" s="17"/>
      <c r="L28" s="30"/>
      <c r="M28" s="30"/>
      <c r="N28" s="17"/>
    </row>
    <row r="29" spans="1:14" ht="15.75" thickBot="1" x14ac:dyDescent="0.3">
      <c r="A29" s="12"/>
      <c r="B29" s="23" t="s">
        <v>572</v>
      </c>
      <c r="C29" s="31" t="s">
        <v>247</v>
      </c>
      <c r="D29" s="25"/>
      <c r="E29" s="27">
        <v>12984</v>
      </c>
      <c r="F29" s="28" t="s">
        <v>247</v>
      </c>
      <c r="G29" s="31"/>
      <c r="H29" s="28"/>
      <c r="I29" s="89" t="s">
        <v>356</v>
      </c>
      <c r="J29" s="28" t="s">
        <v>247</v>
      </c>
      <c r="K29" s="31"/>
      <c r="L29" s="25"/>
      <c r="M29" s="27">
        <v>12984</v>
      </c>
      <c r="N29" s="28" t="s">
        <v>247</v>
      </c>
    </row>
    <row r="30" spans="1:14" x14ac:dyDescent="0.25">
      <c r="A30" s="12"/>
      <c r="B30" s="17"/>
      <c r="C30" s="17" t="s">
        <v>247</v>
      </c>
      <c r="D30" s="30"/>
      <c r="E30" s="30"/>
      <c r="F30" s="17"/>
      <c r="G30" s="17"/>
      <c r="H30" s="30"/>
      <c r="I30" s="30"/>
      <c r="J30" s="17"/>
      <c r="K30" s="17"/>
      <c r="L30" s="30"/>
      <c r="M30" s="30"/>
      <c r="N30" s="17"/>
    </row>
    <row r="31" spans="1:14" ht="30.75" thickBot="1" x14ac:dyDescent="0.3">
      <c r="A31" s="12"/>
      <c r="B31" s="2" t="s">
        <v>578</v>
      </c>
      <c r="C31" s="33" t="s">
        <v>247</v>
      </c>
      <c r="D31" s="4"/>
      <c r="E31" s="29" t="s">
        <v>579</v>
      </c>
      <c r="F31" t="s">
        <v>254</v>
      </c>
      <c r="G31" s="33"/>
      <c r="H31" s="4"/>
      <c r="I31" s="29" t="s">
        <v>570</v>
      </c>
      <c r="J31" t="s">
        <v>254</v>
      </c>
      <c r="K31" s="33"/>
      <c r="L31" s="4"/>
      <c r="M31" s="29" t="s">
        <v>580</v>
      </c>
      <c r="N31" t="s">
        <v>254</v>
      </c>
    </row>
    <row r="32" spans="1:14" x14ac:dyDescent="0.25">
      <c r="A32" s="12"/>
      <c r="B32" s="17"/>
      <c r="C32" s="17" t="s">
        <v>247</v>
      </c>
      <c r="D32" s="30"/>
      <c r="E32" s="30"/>
      <c r="F32" s="17"/>
      <c r="G32" s="17"/>
      <c r="H32" s="30"/>
      <c r="I32" s="30"/>
      <c r="J32" s="17"/>
      <c r="K32" s="17"/>
      <c r="L32" s="30"/>
      <c r="M32" s="30"/>
      <c r="N32" s="17"/>
    </row>
    <row r="33" spans="1:14" ht="15.75" thickBot="1" x14ac:dyDescent="0.3">
      <c r="A33" s="12"/>
      <c r="B33" s="23" t="s">
        <v>581</v>
      </c>
      <c r="C33" s="31" t="s">
        <v>247</v>
      </c>
      <c r="D33" s="25"/>
      <c r="E33" s="34" t="s">
        <v>582</v>
      </c>
      <c r="F33" s="28" t="s">
        <v>254</v>
      </c>
      <c r="G33" s="31"/>
      <c r="H33" s="25"/>
      <c r="I33" s="34" t="s">
        <v>583</v>
      </c>
      <c r="J33" s="28" t="s">
        <v>254</v>
      </c>
      <c r="K33" s="31"/>
      <c r="L33" s="25"/>
      <c r="M33" s="34" t="s">
        <v>584</v>
      </c>
      <c r="N33" s="28" t="s">
        <v>254</v>
      </c>
    </row>
    <row r="34" spans="1:14" ht="15.75" thickTop="1" x14ac:dyDescent="0.25">
      <c r="A34" s="12"/>
      <c r="B34" s="17"/>
      <c r="C34" s="17" t="s">
        <v>247</v>
      </c>
      <c r="D34" s="32"/>
      <c r="E34" s="32"/>
      <c r="F34" s="17"/>
      <c r="G34" s="17"/>
      <c r="H34" s="32"/>
      <c r="I34" s="32"/>
      <c r="J34" s="17"/>
      <c r="K34" s="17"/>
      <c r="L34" s="32"/>
      <c r="M34" s="32"/>
      <c r="N34" s="17"/>
    </row>
    <row r="35" spans="1:14" x14ac:dyDescent="0.25">
      <c r="A35" s="12"/>
      <c r="B35" s="11"/>
      <c r="C35" s="11"/>
      <c r="D35" s="11"/>
      <c r="E35" s="11"/>
      <c r="F35" s="11"/>
      <c r="G35" s="11"/>
      <c r="H35" s="11"/>
      <c r="I35" s="11"/>
      <c r="J35" s="11"/>
      <c r="K35" s="11"/>
      <c r="L35" s="11"/>
      <c r="M35" s="11"/>
      <c r="N35" s="11"/>
    </row>
    <row r="36" spans="1:14" ht="25.5" customHeight="1" x14ac:dyDescent="0.25">
      <c r="A36" s="12"/>
      <c r="B36" s="38" t="s">
        <v>585</v>
      </c>
      <c r="C36" s="38"/>
      <c r="D36" s="38"/>
      <c r="E36" s="38"/>
      <c r="F36" s="38"/>
      <c r="G36" s="38"/>
      <c r="H36" s="38"/>
      <c r="I36" s="38"/>
      <c r="J36" s="38"/>
      <c r="K36" s="38"/>
      <c r="L36" s="38"/>
      <c r="M36" s="38"/>
      <c r="N36" s="38"/>
    </row>
    <row r="37" spans="1:14" x14ac:dyDescent="0.25">
      <c r="A37" s="12"/>
      <c r="B37" s="11"/>
      <c r="C37" s="11"/>
      <c r="D37" s="11"/>
      <c r="E37" s="11"/>
      <c r="F37" s="11"/>
      <c r="G37" s="11"/>
      <c r="H37" s="11"/>
      <c r="I37" s="11"/>
      <c r="J37" s="11"/>
      <c r="K37" s="11"/>
      <c r="L37" s="11"/>
      <c r="M37" s="11"/>
      <c r="N37" s="11"/>
    </row>
    <row r="38" spans="1:14" ht="15.75" x14ac:dyDescent="0.25">
      <c r="A38" s="12"/>
      <c r="B38" s="39"/>
      <c r="C38" s="39"/>
      <c r="D38" s="39"/>
      <c r="E38" s="39"/>
      <c r="F38" s="39"/>
      <c r="G38" s="39"/>
      <c r="H38" s="39"/>
      <c r="I38" s="39"/>
      <c r="J38" s="39"/>
      <c r="K38" s="39"/>
      <c r="L38" s="39"/>
      <c r="M38" s="39"/>
      <c r="N38" s="39"/>
    </row>
    <row r="39" spans="1:14" x14ac:dyDescent="0.25">
      <c r="A39" s="12"/>
      <c r="B39" s="4"/>
      <c r="C39" s="4"/>
      <c r="D39" s="4"/>
      <c r="E39" s="4"/>
      <c r="F39" s="4"/>
    </row>
    <row r="40" spans="1:14" ht="15" customHeight="1" x14ac:dyDescent="0.25">
      <c r="A40" s="12"/>
      <c r="B40" s="11"/>
      <c r="C40" s="11" t="s">
        <v>247</v>
      </c>
      <c r="D40" s="94" t="s">
        <v>586</v>
      </c>
      <c r="E40" s="94"/>
      <c r="F40" s="11"/>
    </row>
    <row r="41" spans="1:14" ht="15.75" thickBot="1" x14ac:dyDescent="0.3">
      <c r="A41" s="12"/>
      <c r="B41" s="11"/>
      <c r="C41" s="11"/>
      <c r="D41" s="35" t="s">
        <v>493</v>
      </c>
      <c r="E41" s="35"/>
      <c r="F41" s="11"/>
    </row>
    <row r="42" spans="1:14" x14ac:dyDescent="0.25">
      <c r="A42" s="12"/>
      <c r="B42" s="93" t="s">
        <v>587</v>
      </c>
      <c r="C42" s="25" t="s">
        <v>247</v>
      </c>
      <c r="D42" s="25"/>
      <c r="E42" s="25"/>
      <c r="F42" s="25"/>
    </row>
    <row r="43" spans="1:14" ht="15.75" thickBot="1" x14ac:dyDescent="0.3">
      <c r="A43" s="12"/>
      <c r="B43" s="2" t="s">
        <v>565</v>
      </c>
      <c r="C43" s="4" t="s">
        <v>247</v>
      </c>
      <c r="D43" s="4" t="s">
        <v>251</v>
      </c>
      <c r="E43" s="40">
        <v>21868</v>
      </c>
      <c r="F43" t="s">
        <v>247</v>
      </c>
    </row>
    <row r="44" spans="1:14" x14ac:dyDescent="0.25">
      <c r="A44" s="12"/>
      <c r="B44" s="17"/>
      <c r="C44" s="17" t="s">
        <v>247</v>
      </c>
      <c r="D44" s="30"/>
      <c r="E44" s="30"/>
      <c r="F44" s="17"/>
    </row>
    <row r="45" spans="1:14" ht="30" x14ac:dyDescent="0.25">
      <c r="A45" s="12"/>
      <c r="B45" s="23" t="s">
        <v>566</v>
      </c>
      <c r="C45" s="31" t="s">
        <v>247</v>
      </c>
      <c r="D45" s="25"/>
      <c r="E45" s="25"/>
      <c r="F45" s="25"/>
    </row>
    <row r="46" spans="1:14" x14ac:dyDescent="0.25">
      <c r="A46" s="12"/>
      <c r="B46" s="2" t="s">
        <v>567</v>
      </c>
      <c r="C46" s="33" t="s">
        <v>247</v>
      </c>
      <c r="D46" s="4"/>
      <c r="E46" s="40">
        <v>41209</v>
      </c>
      <c r="F46" t="s">
        <v>247</v>
      </c>
    </row>
    <row r="47" spans="1:14" ht="15.75" thickBot="1" x14ac:dyDescent="0.3">
      <c r="A47" s="12"/>
      <c r="B47" s="23" t="s">
        <v>571</v>
      </c>
      <c r="C47" s="31" t="s">
        <v>247</v>
      </c>
      <c r="D47" s="25"/>
      <c r="E47" s="34" t="s">
        <v>588</v>
      </c>
      <c r="F47" s="28" t="s">
        <v>254</v>
      </c>
    </row>
    <row r="48" spans="1:14" x14ac:dyDescent="0.25">
      <c r="A48" s="12"/>
      <c r="B48" s="17"/>
      <c r="C48" s="17" t="s">
        <v>247</v>
      </c>
      <c r="D48" s="30"/>
      <c r="E48" s="30"/>
      <c r="F48" s="17"/>
    </row>
    <row r="49" spans="1:14" ht="15.75" thickBot="1" x14ac:dyDescent="0.3">
      <c r="A49" s="12"/>
      <c r="B49" s="2" t="s">
        <v>572</v>
      </c>
      <c r="C49" s="33" t="s">
        <v>247</v>
      </c>
      <c r="D49" s="4"/>
      <c r="E49" s="40">
        <v>26373</v>
      </c>
      <c r="F49" t="s">
        <v>247</v>
      </c>
    </row>
    <row r="50" spans="1:14" x14ac:dyDescent="0.25">
      <c r="A50" s="12"/>
      <c r="B50" s="17"/>
      <c r="C50" s="17" t="s">
        <v>247</v>
      </c>
      <c r="D50" s="30"/>
      <c r="E50" s="30"/>
      <c r="F50" s="17"/>
    </row>
    <row r="51" spans="1:14" ht="45" x14ac:dyDescent="0.25">
      <c r="A51" s="12"/>
      <c r="B51" s="23" t="s">
        <v>575</v>
      </c>
      <c r="C51" s="31" t="s">
        <v>247</v>
      </c>
      <c r="D51" s="25"/>
      <c r="E51" s="25"/>
      <c r="F51" s="25"/>
    </row>
    <row r="52" spans="1:14" x14ac:dyDescent="0.25">
      <c r="A52" s="12"/>
      <c r="B52" s="2" t="s">
        <v>576</v>
      </c>
      <c r="C52" s="33" t="s">
        <v>247</v>
      </c>
      <c r="D52" s="4"/>
      <c r="E52" s="40">
        <v>30326</v>
      </c>
      <c r="F52" t="s">
        <v>247</v>
      </c>
    </row>
    <row r="53" spans="1:14" ht="15.75" thickBot="1" x14ac:dyDescent="0.3">
      <c r="A53" s="12"/>
      <c r="B53" s="23" t="s">
        <v>571</v>
      </c>
      <c r="C53" s="31" t="s">
        <v>247</v>
      </c>
      <c r="D53" s="25"/>
      <c r="E53" s="34" t="s">
        <v>589</v>
      </c>
      <c r="F53" s="28" t="s">
        <v>254</v>
      </c>
    </row>
    <row r="54" spans="1:14" x14ac:dyDescent="0.25">
      <c r="A54" s="12"/>
      <c r="B54" s="17"/>
      <c r="C54" s="17" t="s">
        <v>247</v>
      </c>
      <c r="D54" s="30"/>
      <c r="E54" s="30"/>
      <c r="F54" s="17"/>
    </row>
    <row r="55" spans="1:14" ht="15.75" thickBot="1" x14ac:dyDescent="0.3">
      <c r="A55" s="12"/>
      <c r="B55" s="2" t="s">
        <v>572</v>
      </c>
      <c r="C55" s="33" t="s">
        <v>247</v>
      </c>
      <c r="D55" s="4"/>
      <c r="E55" s="40">
        <v>19408</v>
      </c>
      <c r="F55" t="s">
        <v>247</v>
      </c>
    </row>
    <row r="56" spans="1:14" x14ac:dyDescent="0.25">
      <c r="A56" s="12"/>
      <c r="B56" s="17"/>
      <c r="C56" s="17" t="s">
        <v>247</v>
      </c>
      <c r="D56" s="30"/>
      <c r="E56" s="30"/>
      <c r="F56" s="17"/>
    </row>
    <row r="57" spans="1:14" ht="30.75" thickBot="1" x14ac:dyDescent="0.3">
      <c r="A57" s="12"/>
      <c r="B57" s="23" t="s">
        <v>590</v>
      </c>
      <c r="C57" s="31" t="s">
        <v>247</v>
      </c>
      <c r="D57" s="25"/>
      <c r="E57" s="27">
        <v>6965</v>
      </c>
      <c r="F57" s="28" t="s">
        <v>247</v>
      </c>
    </row>
    <row r="58" spans="1:14" x14ac:dyDescent="0.25">
      <c r="A58" s="12"/>
      <c r="B58" s="17"/>
      <c r="C58" s="17" t="s">
        <v>247</v>
      </c>
      <c r="D58" s="30"/>
      <c r="E58" s="30"/>
      <c r="F58" s="17"/>
    </row>
    <row r="59" spans="1:14" ht="15.75" thickBot="1" x14ac:dyDescent="0.3">
      <c r="A59" s="12"/>
      <c r="B59" s="2" t="s">
        <v>581</v>
      </c>
      <c r="C59" s="33" t="s">
        <v>247</v>
      </c>
      <c r="D59" s="4" t="s">
        <v>251</v>
      </c>
      <c r="E59" s="40">
        <v>28833</v>
      </c>
      <c r="F59" t="s">
        <v>247</v>
      </c>
    </row>
    <row r="60" spans="1:14" ht="15.75" thickTop="1" x14ac:dyDescent="0.25">
      <c r="A60" s="12"/>
      <c r="B60" s="17"/>
      <c r="C60" s="17" t="s">
        <v>247</v>
      </c>
      <c r="D60" s="32"/>
      <c r="E60" s="32"/>
      <c r="F60" s="17"/>
    </row>
    <row r="61" spans="1:14" x14ac:dyDescent="0.25">
      <c r="A61" s="12"/>
      <c r="B61" s="11"/>
      <c r="C61" s="11"/>
      <c r="D61" s="11"/>
      <c r="E61" s="11"/>
      <c r="F61" s="11"/>
      <c r="G61" s="11"/>
      <c r="H61" s="11"/>
      <c r="I61" s="11"/>
      <c r="J61" s="11"/>
      <c r="K61" s="11"/>
      <c r="L61" s="11"/>
      <c r="M61" s="11"/>
      <c r="N61" s="11"/>
    </row>
    <row r="62" spans="1:14" x14ac:dyDescent="0.25">
      <c r="A62" s="12"/>
      <c r="B62" s="60"/>
      <c r="C62" s="60"/>
      <c r="D62" s="60"/>
      <c r="E62" s="60"/>
      <c r="F62" s="60"/>
      <c r="G62" s="60"/>
      <c r="H62" s="60"/>
      <c r="I62" s="60"/>
      <c r="J62" s="60"/>
      <c r="K62" s="60"/>
      <c r="L62" s="60"/>
      <c r="M62" s="60"/>
      <c r="N62" s="60"/>
    </row>
    <row r="63" spans="1:14" x14ac:dyDescent="0.25">
      <c r="A63" s="12"/>
      <c r="B63" s="4"/>
      <c r="C63" s="4"/>
      <c r="D63" s="4"/>
      <c r="E63" s="4"/>
      <c r="F63" s="4"/>
    </row>
    <row r="64" spans="1:14" ht="15" customHeight="1" x14ac:dyDescent="0.25">
      <c r="A64" s="12"/>
      <c r="B64" s="11"/>
      <c r="C64" s="11" t="s">
        <v>247</v>
      </c>
      <c r="D64" s="94" t="s">
        <v>591</v>
      </c>
      <c r="E64" s="94"/>
      <c r="F64" s="11"/>
    </row>
    <row r="65" spans="1:6" ht="15.75" thickBot="1" x14ac:dyDescent="0.3">
      <c r="A65" s="12"/>
      <c r="B65" s="11"/>
      <c r="C65" s="11"/>
      <c r="D65" s="35" t="s">
        <v>493</v>
      </c>
      <c r="E65" s="35"/>
      <c r="F65" s="11"/>
    </row>
    <row r="66" spans="1:6" x14ac:dyDescent="0.25">
      <c r="A66" s="12"/>
      <c r="B66" s="24" t="s">
        <v>592</v>
      </c>
      <c r="C66" s="25" t="s">
        <v>247</v>
      </c>
      <c r="D66" s="25"/>
      <c r="E66" s="25"/>
      <c r="F66" s="25"/>
    </row>
    <row r="67" spans="1:6" ht="15.75" thickBot="1" x14ac:dyDescent="0.3">
      <c r="A67" s="12"/>
      <c r="B67" s="2" t="s">
        <v>565</v>
      </c>
      <c r="C67" s="4" t="s">
        <v>247</v>
      </c>
      <c r="D67" s="4"/>
      <c r="E67" s="29" t="s">
        <v>593</v>
      </c>
      <c r="F67" t="s">
        <v>254</v>
      </c>
    </row>
    <row r="68" spans="1:6" x14ac:dyDescent="0.25">
      <c r="A68" s="12"/>
      <c r="B68" s="17"/>
      <c r="C68" s="17" t="s">
        <v>247</v>
      </c>
      <c r="D68" s="30"/>
      <c r="E68" s="30"/>
      <c r="F68" s="17"/>
    </row>
    <row r="69" spans="1:6" ht="30" x14ac:dyDescent="0.25">
      <c r="A69" s="12"/>
      <c r="B69" s="23" t="s">
        <v>566</v>
      </c>
      <c r="C69" s="31" t="s">
        <v>247</v>
      </c>
      <c r="D69" s="25"/>
      <c r="E69" s="25"/>
      <c r="F69" s="25"/>
    </row>
    <row r="70" spans="1:6" x14ac:dyDescent="0.25">
      <c r="A70" s="12"/>
      <c r="B70" s="2" t="s">
        <v>567</v>
      </c>
      <c r="C70" s="33" t="s">
        <v>247</v>
      </c>
      <c r="D70" s="4"/>
      <c r="E70" s="40">
        <v>43089</v>
      </c>
      <c r="F70" t="s">
        <v>247</v>
      </c>
    </row>
    <row r="71" spans="1:6" ht="15.75" thickBot="1" x14ac:dyDescent="0.3">
      <c r="A71" s="12"/>
      <c r="B71" s="23" t="s">
        <v>571</v>
      </c>
      <c r="C71" s="31" t="s">
        <v>247</v>
      </c>
      <c r="D71" s="25"/>
      <c r="E71" s="34" t="s">
        <v>594</v>
      </c>
      <c r="F71" s="28" t="s">
        <v>254</v>
      </c>
    </row>
    <row r="72" spans="1:6" x14ac:dyDescent="0.25">
      <c r="A72" s="12"/>
      <c r="B72" s="17"/>
      <c r="C72" s="17" t="s">
        <v>247</v>
      </c>
      <c r="D72" s="30"/>
      <c r="E72" s="30"/>
      <c r="F72" s="17"/>
    </row>
    <row r="73" spans="1:6" ht="15.75" thickBot="1" x14ac:dyDescent="0.3">
      <c r="A73" s="12"/>
      <c r="B73" s="2" t="s">
        <v>572</v>
      </c>
      <c r="C73" s="33" t="s">
        <v>247</v>
      </c>
      <c r="D73" s="4"/>
      <c r="E73" s="40">
        <v>27577</v>
      </c>
      <c r="F73" t="s">
        <v>247</v>
      </c>
    </row>
    <row r="74" spans="1:6" x14ac:dyDescent="0.25">
      <c r="A74" s="12"/>
      <c r="B74" s="17"/>
      <c r="C74" s="17" t="s">
        <v>247</v>
      </c>
      <c r="D74" s="30"/>
      <c r="E74" s="30"/>
      <c r="F74" s="17"/>
    </row>
    <row r="75" spans="1:6" ht="45" x14ac:dyDescent="0.25">
      <c r="A75" s="12"/>
      <c r="B75" s="23" t="s">
        <v>575</v>
      </c>
      <c r="C75" s="31" t="s">
        <v>247</v>
      </c>
      <c r="D75" s="25"/>
      <c r="E75" s="25"/>
      <c r="F75" s="25"/>
    </row>
    <row r="76" spans="1:6" x14ac:dyDescent="0.25">
      <c r="A76" s="12"/>
      <c r="B76" s="2" t="s">
        <v>576</v>
      </c>
      <c r="C76" s="33" t="s">
        <v>247</v>
      </c>
      <c r="D76" s="4"/>
      <c r="E76" s="29" t="s">
        <v>595</v>
      </c>
      <c r="F76" t="s">
        <v>254</v>
      </c>
    </row>
    <row r="77" spans="1:6" ht="15.75" thickBot="1" x14ac:dyDescent="0.3">
      <c r="A77" s="12"/>
      <c r="B77" s="23" t="s">
        <v>571</v>
      </c>
      <c r="C77" s="31" t="s">
        <v>247</v>
      </c>
      <c r="D77" s="25"/>
      <c r="E77" s="27">
        <v>4779</v>
      </c>
      <c r="F77" s="28" t="s">
        <v>247</v>
      </c>
    </row>
    <row r="78" spans="1:6" x14ac:dyDescent="0.25">
      <c r="A78" s="12"/>
      <c r="B78" s="17"/>
      <c r="C78" s="17" t="s">
        <v>247</v>
      </c>
      <c r="D78" s="30"/>
      <c r="E78" s="30"/>
      <c r="F78" s="17"/>
    </row>
    <row r="79" spans="1:6" ht="15.75" thickBot="1" x14ac:dyDescent="0.3">
      <c r="A79" s="12"/>
      <c r="B79" s="2" t="s">
        <v>572</v>
      </c>
      <c r="C79" s="33" t="s">
        <v>247</v>
      </c>
      <c r="D79" s="4"/>
      <c r="E79" s="29" t="s">
        <v>596</v>
      </c>
      <c r="F79" t="s">
        <v>254</v>
      </c>
    </row>
    <row r="80" spans="1:6" x14ac:dyDescent="0.25">
      <c r="A80" s="12"/>
      <c r="B80" s="17"/>
      <c r="C80" s="17" t="s">
        <v>247</v>
      </c>
      <c r="D80" s="30"/>
      <c r="E80" s="30"/>
      <c r="F80" s="17"/>
    </row>
    <row r="81" spans="1:6" ht="30.75" thickBot="1" x14ac:dyDescent="0.3">
      <c r="A81" s="12"/>
      <c r="B81" s="23" t="s">
        <v>590</v>
      </c>
      <c r="C81" s="31" t="s">
        <v>247</v>
      </c>
      <c r="D81" s="25"/>
      <c r="E81" s="27">
        <v>36072</v>
      </c>
      <c r="F81" s="28" t="s">
        <v>247</v>
      </c>
    </row>
    <row r="82" spans="1:6" x14ac:dyDescent="0.25">
      <c r="A82" s="12"/>
      <c r="B82" s="17"/>
      <c r="C82" s="17" t="s">
        <v>247</v>
      </c>
      <c r="D82" s="30"/>
      <c r="E82" s="30"/>
      <c r="F82" s="17"/>
    </row>
    <row r="83" spans="1:6" ht="15.75" thickBot="1" x14ac:dyDescent="0.3">
      <c r="A83" s="12"/>
      <c r="B83" s="2" t="s">
        <v>581</v>
      </c>
      <c r="C83" s="33" t="s">
        <v>247</v>
      </c>
      <c r="D83" s="4" t="s">
        <v>251</v>
      </c>
      <c r="E83" s="40">
        <v>21868</v>
      </c>
      <c r="F83" t="s">
        <v>247</v>
      </c>
    </row>
    <row r="84" spans="1:6" ht="15.75" thickTop="1" x14ac:dyDescent="0.25">
      <c r="A84" s="12"/>
      <c r="B84" s="17"/>
      <c r="C84" s="17" t="s">
        <v>247</v>
      </c>
      <c r="D84" s="32"/>
      <c r="E84" s="32"/>
      <c r="F84" s="17"/>
    </row>
  </sheetData>
  <mergeCells count="42">
    <mergeCell ref="B62:N62"/>
    <mergeCell ref="B10:N10"/>
    <mergeCell ref="B35:N35"/>
    <mergeCell ref="B36:N36"/>
    <mergeCell ref="B37:N37"/>
    <mergeCell ref="B38:N38"/>
    <mergeCell ref="B61:N61"/>
    <mergeCell ref="B4:N4"/>
    <mergeCell ref="B5:N5"/>
    <mergeCell ref="B6:N6"/>
    <mergeCell ref="B7:N7"/>
    <mergeCell ref="B8:N8"/>
    <mergeCell ref="B9:N9"/>
    <mergeCell ref="B64:B65"/>
    <mergeCell ref="C64:C65"/>
    <mergeCell ref="D64:E64"/>
    <mergeCell ref="D65:E65"/>
    <mergeCell ref="F64:F65"/>
    <mergeCell ref="A1:A2"/>
    <mergeCell ref="B1:N1"/>
    <mergeCell ref="B2:N2"/>
    <mergeCell ref="B3:N3"/>
    <mergeCell ref="A4:A84"/>
    <mergeCell ref="L12:M14"/>
    <mergeCell ref="N12:N14"/>
    <mergeCell ref="B40:B41"/>
    <mergeCell ref="C40:C41"/>
    <mergeCell ref="D40:E40"/>
    <mergeCell ref="D41:E41"/>
    <mergeCell ref="F40:F41"/>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331224</v>
      </c>
      <c r="C4" s="4"/>
      <c r="D4" s="8">
        <v>279526</v>
      </c>
      <c r="E4" s="4"/>
    </row>
    <row r="5" spans="1:5" x14ac:dyDescent="0.25">
      <c r="A5" s="2" t="s">
        <v>39</v>
      </c>
      <c r="B5" s="6">
        <v>171971</v>
      </c>
      <c r="C5" s="4"/>
      <c r="D5" s="6">
        <v>167288</v>
      </c>
      <c r="E5" s="4"/>
    </row>
    <row r="6" spans="1:5" x14ac:dyDescent="0.25">
      <c r="A6" s="2" t="s">
        <v>40</v>
      </c>
      <c r="B6" s="6">
        <v>4549</v>
      </c>
      <c r="C6" s="4"/>
      <c r="D6" s="6">
        <v>39655</v>
      </c>
      <c r="E6" s="4"/>
    </row>
    <row r="7" spans="1:5" x14ac:dyDescent="0.25">
      <c r="A7" s="2" t="s">
        <v>41</v>
      </c>
      <c r="B7" s="6">
        <v>7366</v>
      </c>
      <c r="C7" s="4"/>
      <c r="D7" s="6">
        <v>10027</v>
      </c>
      <c r="E7" s="4"/>
    </row>
    <row r="8" spans="1:5" ht="17.25" x14ac:dyDescent="0.25">
      <c r="A8" s="2" t="s">
        <v>42</v>
      </c>
      <c r="B8" s="6">
        <v>31710</v>
      </c>
      <c r="C8" s="9" t="s">
        <v>43</v>
      </c>
      <c r="D8" s="6">
        <v>15514</v>
      </c>
      <c r="E8" s="9" t="s">
        <v>43</v>
      </c>
    </row>
    <row r="9" spans="1:5" x14ac:dyDescent="0.25">
      <c r="A9" s="2" t="s">
        <v>44</v>
      </c>
      <c r="B9" s="6">
        <v>3723</v>
      </c>
      <c r="C9" s="4"/>
      <c r="D9" s="6">
        <v>4207</v>
      </c>
      <c r="E9" s="4"/>
    </row>
    <row r="10" spans="1:5" x14ac:dyDescent="0.25">
      <c r="A10" s="2" t="s">
        <v>45</v>
      </c>
      <c r="B10" s="6">
        <v>1874</v>
      </c>
      <c r="C10" s="4"/>
      <c r="D10" s="6">
        <v>3626</v>
      </c>
      <c r="E10" s="4"/>
    </row>
    <row r="11" spans="1:5" x14ac:dyDescent="0.25">
      <c r="A11" s="2" t="s">
        <v>46</v>
      </c>
      <c r="B11" s="6">
        <v>552417</v>
      </c>
      <c r="C11" s="4"/>
      <c r="D11" s="6">
        <v>519843</v>
      </c>
      <c r="E11" s="4"/>
    </row>
    <row r="12" spans="1:5" ht="30" x14ac:dyDescent="0.25">
      <c r="A12" s="3" t="s">
        <v>47</v>
      </c>
      <c r="B12" s="4" t="s">
        <v>7</v>
      </c>
      <c r="C12" s="4"/>
      <c r="D12" s="4" t="s">
        <v>7</v>
      </c>
      <c r="E12" s="4"/>
    </row>
    <row r="13" spans="1:5" x14ac:dyDescent="0.25">
      <c r="A13" s="2" t="s">
        <v>48</v>
      </c>
      <c r="B13" s="6">
        <v>7804117</v>
      </c>
      <c r="C13" s="4"/>
      <c r="D13" s="6">
        <v>7244466</v>
      </c>
      <c r="E13" s="4"/>
    </row>
    <row r="14" spans="1:5" ht="30" x14ac:dyDescent="0.25">
      <c r="A14" s="2" t="s">
        <v>49</v>
      </c>
      <c r="B14" s="6">
        <v>-5908760</v>
      </c>
      <c r="C14" s="4"/>
      <c r="D14" s="6">
        <v>-5510166</v>
      </c>
      <c r="E14" s="4"/>
    </row>
    <row r="15" spans="1:5" x14ac:dyDescent="0.25">
      <c r="A15" s="2" t="s">
        <v>50</v>
      </c>
      <c r="B15" s="6">
        <v>1895357</v>
      </c>
      <c r="C15" s="4"/>
      <c r="D15" s="6">
        <v>1734300</v>
      </c>
      <c r="E15" s="4"/>
    </row>
    <row r="16" spans="1:5" x14ac:dyDescent="0.25">
      <c r="A16" s="2" t="s">
        <v>51</v>
      </c>
      <c r="B16" s="6">
        <v>724339</v>
      </c>
      <c r="C16" s="4"/>
      <c r="D16" s="6">
        <v>447795</v>
      </c>
      <c r="E16" s="4"/>
    </row>
    <row r="17" spans="1:5" ht="45" x14ac:dyDescent="0.25">
      <c r="A17" s="2" t="s">
        <v>52</v>
      </c>
      <c r="B17" s="6">
        <v>26178</v>
      </c>
      <c r="C17" s="4"/>
      <c r="D17" s="6">
        <v>22115</v>
      </c>
      <c r="E17" s="4"/>
    </row>
    <row r="18" spans="1:5" x14ac:dyDescent="0.25">
      <c r="A18" s="2" t="s">
        <v>40</v>
      </c>
      <c r="B18" s="6">
        <v>1378</v>
      </c>
      <c r="C18" s="4"/>
      <c r="D18" s="6">
        <v>9199</v>
      </c>
      <c r="E18" s="4"/>
    </row>
    <row r="19" spans="1:5" ht="45" x14ac:dyDescent="0.25">
      <c r="A19" s="2" t="s">
        <v>53</v>
      </c>
      <c r="B19" s="6">
        <v>48887</v>
      </c>
      <c r="C19" s="4"/>
      <c r="D19" s="6">
        <v>43179</v>
      </c>
      <c r="E19" s="4"/>
    </row>
    <row r="20" spans="1:5" x14ac:dyDescent="0.25">
      <c r="A20" s="2" t="s">
        <v>54</v>
      </c>
      <c r="B20" s="6">
        <v>3248556</v>
      </c>
      <c r="C20" s="4"/>
      <c r="D20" s="6">
        <v>2776431</v>
      </c>
      <c r="E20" s="4"/>
    </row>
    <row r="21" spans="1:5" x14ac:dyDescent="0.25">
      <c r="A21" s="3" t="s">
        <v>55</v>
      </c>
      <c r="B21" s="4" t="s">
        <v>7</v>
      </c>
      <c r="C21" s="4"/>
      <c r="D21" s="4" t="s">
        <v>7</v>
      </c>
      <c r="E21" s="4"/>
    </row>
    <row r="22" spans="1:5" x14ac:dyDescent="0.25">
      <c r="A22" s="2" t="s">
        <v>56</v>
      </c>
      <c r="B22" s="6">
        <v>195677</v>
      </c>
      <c r="C22" s="4"/>
      <c r="D22" s="6">
        <v>94361</v>
      </c>
      <c r="E22" s="4"/>
    </row>
    <row r="23" spans="1:5" x14ac:dyDescent="0.25">
      <c r="A23" s="2" t="s">
        <v>57</v>
      </c>
      <c r="B23" s="6">
        <v>37029</v>
      </c>
      <c r="C23" s="4"/>
      <c r="D23" s="6">
        <v>23414</v>
      </c>
      <c r="E23" s="4"/>
    </row>
    <row r="24" spans="1:5" x14ac:dyDescent="0.25">
      <c r="A24" s="2" t="s">
        <v>58</v>
      </c>
      <c r="B24" s="6">
        <v>9022</v>
      </c>
      <c r="C24" s="4"/>
      <c r="D24" s="6">
        <v>18546</v>
      </c>
      <c r="E24" s="4"/>
    </row>
    <row r="25" spans="1:5" x14ac:dyDescent="0.25">
      <c r="A25" s="2" t="s">
        <v>40</v>
      </c>
      <c r="B25" s="6">
        <v>7753</v>
      </c>
      <c r="C25" s="4"/>
      <c r="D25" s="4">
        <v>149</v>
      </c>
      <c r="E25" s="4"/>
    </row>
    <row r="26" spans="1:5" x14ac:dyDescent="0.25">
      <c r="A26" s="2" t="s">
        <v>59</v>
      </c>
      <c r="B26" s="6">
        <v>67161</v>
      </c>
      <c r="C26" s="4"/>
      <c r="D26" s="6">
        <v>66260</v>
      </c>
      <c r="E26" s="4"/>
    </row>
    <row r="27" spans="1:5" x14ac:dyDescent="0.25">
      <c r="A27" s="2" t="s">
        <v>60</v>
      </c>
      <c r="B27" s="6">
        <v>54520</v>
      </c>
      <c r="C27" s="4"/>
      <c r="D27" s="6">
        <v>16765</v>
      </c>
      <c r="E27" s="4"/>
    </row>
    <row r="28" spans="1:5" x14ac:dyDescent="0.25">
      <c r="A28" s="2" t="s">
        <v>61</v>
      </c>
      <c r="B28" s="6">
        <v>371162</v>
      </c>
      <c r="C28" s="4"/>
      <c r="D28" s="6">
        <v>219495</v>
      </c>
      <c r="E28" s="4"/>
    </row>
    <row r="29" spans="1:5" x14ac:dyDescent="0.25">
      <c r="A29" s="2" t="s">
        <v>62</v>
      </c>
      <c r="B29" s="6">
        <v>1027084</v>
      </c>
      <c r="C29" s="4"/>
      <c r="D29" s="6">
        <v>914126</v>
      </c>
      <c r="E29" s="4"/>
    </row>
    <row r="30" spans="1:5" ht="17.25" x14ac:dyDescent="0.25">
      <c r="A30" s="2" t="s">
        <v>42</v>
      </c>
      <c r="B30" s="6">
        <v>390693</v>
      </c>
      <c r="C30" s="9" t="s">
        <v>43</v>
      </c>
      <c r="D30" s="6">
        <v>310830</v>
      </c>
      <c r="E30" s="9" t="s">
        <v>43</v>
      </c>
    </row>
    <row r="31" spans="1:5" x14ac:dyDescent="0.25">
      <c r="A31" s="2" t="s">
        <v>59</v>
      </c>
      <c r="B31" s="6">
        <v>435352</v>
      </c>
      <c r="C31" s="4"/>
      <c r="D31" s="6">
        <v>422042</v>
      </c>
      <c r="E31" s="4"/>
    </row>
    <row r="32" spans="1:5" x14ac:dyDescent="0.25">
      <c r="A32" s="2" t="s">
        <v>40</v>
      </c>
      <c r="B32" s="4">
        <v>470</v>
      </c>
      <c r="C32" s="4"/>
      <c r="D32" s="6">
        <v>1530</v>
      </c>
      <c r="E32" s="4"/>
    </row>
    <row r="33" spans="1:5" x14ac:dyDescent="0.25">
      <c r="A33" s="2" t="s">
        <v>63</v>
      </c>
      <c r="B33" s="6">
        <v>53509</v>
      </c>
      <c r="C33" s="4"/>
      <c r="D33" s="6">
        <v>36275</v>
      </c>
      <c r="E33" s="4"/>
    </row>
    <row r="34" spans="1:5" x14ac:dyDescent="0.25">
      <c r="A34" s="2" t="s">
        <v>64</v>
      </c>
      <c r="B34" s="6">
        <v>2278270</v>
      </c>
      <c r="C34" s="4"/>
      <c r="D34" s="6">
        <v>1904298</v>
      </c>
      <c r="E34" s="4"/>
    </row>
    <row r="35" spans="1:5" x14ac:dyDescent="0.25">
      <c r="A35" s="2" t="s">
        <v>65</v>
      </c>
      <c r="B35" s="4" t="s">
        <v>66</v>
      </c>
      <c r="C35" s="4"/>
      <c r="D35" s="4" t="s">
        <v>66</v>
      </c>
      <c r="E35" s="4"/>
    </row>
    <row r="36" spans="1:5" x14ac:dyDescent="0.25">
      <c r="A36" s="3" t="s">
        <v>67</v>
      </c>
      <c r="B36" s="4" t="s">
        <v>7</v>
      </c>
      <c r="C36" s="4"/>
      <c r="D36" s="4" t="s">
        <v>7</v>
      </c>
      <c r="E36" s="4"/>
    </row>
    <row r="37" spans="1:5" ht="60" x14ac:dyDescent="0.25">
      <c r="A37" s="2" t="s">
        <v>68</v>
      </c>
      <c r="B37" s="4">
        <v>488</v>
      </c>
      <c r="C37" s="4"/>
      <c r="D37" s="4">
        <v>484</v>
      </c>
      <c r="E37" s="4"/>
    </row>
    <row r="38" spans="1:5" x14ac:dyDescent="0.25">
      <c r="A38" s="2" t="s">
        <v>69</v>
      </c>
      <c r="B38" s="4">
        <v>-860</v>
      </c>
      <c r="C38" s="4"/>
      <c r="D38" s="4">
        <v>-860</v>
      </c>
      <c r="E38" s="4"/>
    </row>
    <row r="39" spans="1:5" x14ac:dyDescent="0.25">
      <c r="A39" s="2" t="s">
        <v>70</v>
      </c>
      <c r="B39" s="6">
        <v>1397885</v>
      </c>
      <c r="C39" s="4"/>
      <c r="D39" s="6">
        <v>1386475</v>
      </c>
      <c r="E39" s="4"/>
    </row>
    <row r="40" spans="1:5" x14ac:dyDescent="0.25">
      <c r="A40" s="2" t="s">
        <v>71</v>
      </c>
      <c r="B40" s="6">
        <v>-425165</v>
      </c>
      <c r="C40" s="4"/>
      <c r="D40" s="6">
        <v>-542799</v>
      </c>
      <c r="E40" s="4"/>
    </row>
    <row r="41" spans="1:5" ht="30" x14ac:dyDescent="0.25">
      <c r="A41" s="2" t="s">
        <v>72</v>
      </c>
      <c r="B41" s="6">
        <v>-2062</v>
      </c>
      <c r="C41" s="4"/>
      <c r="D41" s="6">
        <v>28833</v>
      </c>
      <c r="E41" s="4"/>
    </row>
    <row r="42" spans="1:5" x14ac:dyDescent="0.25">
      <c r="A42" s="2" t="s">
        <v>73</v>
      </c>
      <c r="B42" s="6">
        <v>970286</v>
      </c>
      <c r="C42" s="4"/>
      <c r="D42" s="6">
        <v>872133</v>
      </c>
      <c r="E42" s="4"/>
    </row>
    <row r="43" spans="1:5" ht="30" x14ac:dyDescent="0.25">
      <c r="A43" s="2" t="s">
        <v>74</v>
      </c>
      <c r="B43" s="8">
        <v>3248556</v>
      </c>
      <c r="C43" s="4"/>
      <c r="D43" s="8">
        <v>2776431</v>
      </c>
      <c r="E43" s="4"/>
    </row>
    <row r="44" spans="1:5" x14ac:dyDescent="0.25">
      <c r="A44" s="11"/>
      <c r="B44" s="11"/>
      <c r="C44" s="11"/>
      <c r="D44" s="11"/>
      <c r="E44" s="11"/>
    </row>
    <row r="45" spans="1:5" ht="30" customHeight="1" x14ac:dyDescent="0.25">
      <c r="A45" s="2" t="s">
        <v>43</v>
      </c>
      <c r="B45" s="12" t="s">
        <v>75</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8.85546875" customWidth="1"/>
    <col min="4" max="5" width="36.5703125" customWidth="1"/>
    <col min="6" max="6" width="10.28515625" customWidth="1"/>
    <col min="7" max="7" width="36.5703125" customWidth="1"/>
    <col min="8" max="8" width="9.5703125" customWidth="1"/>
    <col min="9" max="9" width="28.85546875" customWidth="1"/>
    <col min="10" max="11" width="8.85546875" customWidth="1"/>
    <col min="12" max="13" width="36.5703125" customWidth="1"/>
    <col min="14" max="14" width="10.28515625" customWidth="1"/>
    <col min="15" max="15" width="26.7109375" customWidth="1"/>
    <col min="16" max="16" width="9.5703125" customWidth="1"/>
    <col min="17" max="17" width="28.85546875" customWidth="1"/>
    <col min="18" max="19" width="8.85546875" customWidth="1"/>
    <col min="20" max="21" width="36.5703125" customWidth="1"/>
    <col min="22" max="22" width="10.28515625" customWidth="1"/>
    <col min="23" max="23" width="36.5703125" customWidth="1"/>
    <col min="24" max="24" width="9.5703125" customWidth="1"/>
    <col min="25" max="25" width="28.85546875" customWidth="1"/>
    <col min="26" max="26" width="8.85546875" customWidth="1"/>
  </cols>
  <sheetData>
    <row r="1" spans="1:26" ht="15" customHeight="1" x14ac:dyDescent="0.25">
      <c r="A1" s="10" t="s">
        <v>59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9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7" t="s">
        <v>59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8" t="s">
        <v>600</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8" t="s">
        <v>601</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8" t="s">
        <v>602</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9" t="s">
        <v>603</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38" t="s">
        <v>604</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4"/>
      <c r="C21" s="4"/>
      <c r="D21" s="4"/>
      <c r="E21" s="4"/>
      <c r="F21" s="4"/>
      <c r="G21" s="4"/>
      <c r="H21" s="4"/>
      <c r="I21" s="4"/>
      <c r="J21" s="4"/>
      <c r="K21" s="4"/>
      <c r="L21" s="4"/>
      <c r="M21" s="4"/>
      <c r="N21" s="4"/>
      <c r="O21" s="4"/>
      <c r="P21" s="4"/>
    </row>
    <row r="22" spans="1:26" ht="15" customHeight="1" x14ac:dyDescent="0.25">
      <c r="A22" s="12"/>
      <c r="B22" s="11"/>
      <c r="C22" s="11" t="s">
        <v>247</v>
      </c>
      <c r="D22" s="94" t="s">
        <v>605</v>
      </c>
      <c r="E22" s="94"/>
      <c r="F22" s="11"/>
      <c r="G22" s="11"/>
      <c r="H22" s="94" t="s">
        <v>608</v>
      </c>
      <c r="I22" s="94"/>
      <c r="J22" s="11"/>
      <c r="K22" s="11" t="s">
        <v>247</v>
      </c>
      <c r="L22" s="21" t="s">
        <v>608</v>
      </c>
      <c r="M22" s="11" t="s">
        <v>247</v>
      </c>
      <c r="N22" s="94" t="s">
        <v>613</v>
      </c>
      <c r="O22" s="94"/>
      <c r="P22" s="11"/>
    </row>
    <row r="23" spans="1:26" ht="15" customHeight="1" x14ac:dyDescent="0.25">
      <c r="A23" s="12"/>
      <c r="B23" s="11"/>
      <c r="C23" s="11"/>
      <c r="D23" s="94" t="s">
        <v>606</v>
      </c>
      <c r="E23" s="94"/>
      <c r="F23" s="11"/>
      <c r="G23" s="11"/>
      <c r="H23" s="94" t="s">
        <v>609</v>
      </c>
      <c r="I23" s="94"/>
      <c r="J23" s="11"/>
      <c r="K23" s="11"/>
      <c r="L23" s="21" t="s">
        <v>609</v>
      </c>
      <c r="M23" s="11"/>
      <c r="N23" s="94" t="s">
        <v>614</v>
      </c>
      <c r="O23" s="94"/>
      <c r="P23" s="11"/>
    </row>
    <row r="24" spans="1:26" ht="15" customHeight="1" x14ac:dyDescent="0.25">
      <c r="A24" s="12"/>
      <c r="B24" s="11"/>
      <c r="C24" s="11"/>
      <c r="D24" s="94" t="s">
        <v>607</v>
      </c>
      <c r="E24" s="94"/>
      <c r="F24" s="11"/>
      <c r="G24" s="11"/>
      <c r="H24" s="94" t="s">
        <v>610</v>
      </c>
      <c r="I24" s="94"/>
      <c r="J24" s="11"/>
      <c r="K24" s="11"/>
      <c r="L24" s="21" t="s">
        <v>612</v>
      </c>
      <c r="M24" s="11"/>
      <c r="N24" s="94" t="s">
        <v>615</v>
      </c>
      <c r="O24" s="94"/>
      <c r="P24" s="11"/>
    </row>
    <row r="25" spans="1:26" ht="15.75" thickBot="1" x14ac:dyDescent="0.3">
      <c r="A25" s="12"/>
      <c r="B25" s="11"/>
      <c r="C25" s="11"/>
      <c r="D25" s="35"/>
      <c r="E25" s="35"/>
      <c r="F25" s="11"/>
      <c r="G25" s="11"/>
      <c r="H25" s="35" t="s">
        <v>611</v>
      </c>
      <c r="I25" s="35"/>
      <c r="J25" s="11"/>
      <c r="K25" s="11"/>
      <c r="L25" s="22"/>
      <c r="M25" s="11"/>
      <c r="N25" s="35" t="s">
        <v>616</v>
      </c>
      <c r="O25" s="35"/>
      <c r="P25" s="11"/>
    </row>
    <row r="26" spans="1:26" ht="30" x14ac:dyDescent="0.25">
      <c r="A26" s="12"/>
      <c r="B26" s="23" t="s">
        <v>617</v>
      </c>
      <c r="C26" s="25" t="s">
        <v>247</v>
      </c>
      <c r="D26" s="25"/>
      <c r="E26" s="27">
        <v>411794</v>
      </c>
      <c r="F26" s="28" t="s">
        <v>247</v>
      </c>
      <c r="G26" s="25"/>
      <c r="H26" s="25" t="s">
        <v>251</v>
      </c>
      <c r="I26" s="34">
        <v>39.04</v>
      </c>
      <c r="J26" s="28" t="s">
        <v>247</v>
      </c>
      <c r="K26" s="25" t="s">
        <v>247</v>
      </c>
      <c r="L26" s="25"/>
      <c r="M26" s="25" t="s">
        <v>247</v>
      </c>
      <c r="N26" s="25"/>
      <c r="O26" s="25"/>
      <c r="P26" s="25"/>
    </row>
    <row r="27" spans="1:26" x14ac:dyDescent="0.25">
      <c r="A27" s="12"/>
      <c r="B27" s="2" t="s">
        <v>618</v>
      </c>
      <c r="C27" s="4" t="s">
        <v>247</v>
      </c>
      <c r="E27" s="74" t="s">
        <v>356</v>
      </c>
      <c r="F27" t="s">
        <v>247</v>
      </c>
      <c r="G27" s="4"/>
      <c r="I27" s="74" t="s">
        <v>356</v>
      </c>
      <c r="J27" t="s">
        <v>247</v>
      </c>
      <c r="K27" s="4" t="s">
        <v>247</v>
      </c>
      <c r="L27" s="4"/>
      <c r="M27" s="4" t="s">
        <v>247</v>
      </c>
      <c r="N27" s="4"/>
      <c r="O27" s="4"/>
      <c r="P27" s="4"/>
    </row>
    <row r="28" spans="1:26" x14ac:dyDescent="0.25">
      <c r="A28" s="12"/>
      <c r="B28" s="23" t="s">
        <v>619</v>
      </c>
      <c r="C28" s="25" t="s">
        <v>247</v>
      </c>
      <c r="D28" s="28"/>
      <c r="E28" s="89" t="s">
        <v>356</v>
      </c>
      <c r="F28" s="28" t="s">
        <v>247</v>
      </c>
      <c r="G28" s="25"/>
      <c r="H28" s="28"/>
      <c r="I28" s="89" t="s">
        <v>356</v>
      </c>
      <c r="J28" s="28" t="s">
        <v>247</v>
      </c>
      <c r="K28" s="25" t="s">
        <v>247</v>
      </c>
      <c r="L28" s="25"/>
      <c r="M28" s="25" t="s">
        <v>247</v>
      </c>
      <c r="N28" s="25"/>
      <c r="O28" s="25"/>
      <c r="P28" s="25"/>
    </row>
    <row r="29" spans="1:26" x14ac:dyDescent="0.25">
      <c r="A29" s="12"/>
      <c r="B29" s="2" t="s">
        <v>620</v>
      </c>
      <c r="C29" s="4" t="s">
        <v>247</v>
      </c>
      <c r="D29" s="4"/>
      <c r="E29" s="29" t="s">
        <v>621</v>
      </c>
      <c r="F29" t="s">
        <v>254</v>
      </c>
      <c r="G29" s="4"/>
      <c r="H29" s="4"/>
      <c r="I29" s="29">
        <v>42.45</v>
      </c>
      <c r="J29" t="s">
        <v>247</v>
      </c>
      <c r="K29" s="4" t="s">
        <v>247</v>
      </c>
      <c r="L29" s="4"/>
      <c r="M29" s="4" t="s">
        <v>247</v>
      </c>
      <c r="N29" s="4"/>
      <c r="O29" s="4"/>
      <c r="P29" s="4"/>
    </row>
    <row r="30" spans="1:26" ht="15.75" thickBot="1" x14ac:dyDescent="0.3">
      <c r="A30" s="12"/>
      <c r="B30" s="23" t="s">
        <v>622</v>
      </c>
      <c r="C30" s="25" t="s">
        <v>247</v>
      </c>
      <c r="D30" s="25"/>
      <c r="E30" s="34" t="s">
        <v>623</v>
      </c>
      <c r="F30" s="28" t="s">
        <v>254</v>
      </c>
      <c r="G30" s="25"/>
      <c r="H30" s="25"/>
      <c r="I30" s="34">
        <v>36.56</v>
      </c>
      <c r="J30" s="28" t="s">
        <v>247</v>
      </c>
      <c r="K30" s="25" t="s">
        <v>247</v>
      </c>
      <c r="L30" s="25"/>
      <c r="M30" s="25" t="s">
        <v>247</v>
      </c>
      <c r="N30" s="25"/>
      <c r="O30" s="25"/>
      <c r="P30" s="25"/>
    </row>
    <row r="31" spans="1:26" x14ac:dyDescent="0.25">
      <c r="A31" s="12"/>
      <c r="B31" s="17"/>
      <c r="C31" s="17" t="s">
        <v>247</v>
      </c>
      <c r="D31" s="30"/>
      <c r="E31" s="30"/>
      <c r="F31" s="17"/>
      <c r="G31" s="17"/>
      <c r="H31" s="17"/>
      <c r="I31" s="17"/>
      <c r="J31" s="17"/>
      <c r="K31" s="17" t="s">
        <v>247</v>
      </c>
      <c r="L31" s="17"/>
      <c r="M31" s="17" t="s">
        <v>247</v>
      </c>
      <c r="N31" s="17"/>
      <c r="O31" s="17"/>
      <c r="P31" s="17"/>
    </row>
    <row r="32" spans="1:26" ht="15.75" thickBot="1" x14ac:dyDescent="0.3">
      <c r="A32" s="12"/>
      <c r="B32" s="2" t="s">
        <v>624</v>
      </c>
      <c r="C32" s="33" t="s">
        <v>247</v>
      </c>
      <c r="D32" s="4"/>
      <c r="E32" s="40">
        <v>331174</v>
      </c>
      <c r="F32" t="s">
        <v>247</v>
      </c>
      <c r="G32" s="33"/>
      <c r="H32" s="4"/>
      <c r="I32" s="29">
        <v>39.369999999999997</v>
      </c>
      <c r="J32" t="s">
        <v>247</v>
      </c>
      <c r="K32" s="33" t="s">
        <v>247</v>
      </c>
      <c r="L32" s="20" t="s">
        <v>625</v>
      </c>
      <c r="M32" s="33" t="s">
        <v>247</v>
      </c>
      <c r="N32" s="4" t="s">
        <v>251</v>
      </c>
      <c r="O32" s="40">
        <v>1708</v>
      </c>
      <c r="P32" t="s">
        <v>247</v>
      </c>
    </row>
    <row r="33" spans="1:26" ht="15.75" thickTop="1" x14ac:dyDescent="0.25">
      <c r="A33" s="12"/>
      <c r="B33" s="17"/>
      <c r="C33" s="17" t="s">
        <v>247</v>
      </c>
      <c r="D33" s="32"/>
      <c r="E33" s="32"/>
      <c r="F33" s="17"/>
      <c r="G33" s="17"/>
      <c r="H33" s="17"/>
      <c r="I33" s="17"/>
      <c r="J33" s="17"/>
      <c r="K33" s="17" t="s">
        <v>247</v>
      </c>
      <c r="L33" s="17"/>
      <c r="M33" s="17" t="s">
        <v>247</v>
      </c>
      <c r="N33" s="17"/>
      <c r="O33" s="17"/>
      <c r="P33" s="17"/>
    </row>
    <row r="34" spans="1:26" ht="15.75" thickBot="1" x14ac:dyDescent="0.3">
      <c r="A34" s="12"/>
      <c r="B34" s="23" t="s">
        <v>626</v>
      </c>
      <c r="C34" s="31" t="s">
        <v>247</v>
      </c>
      <c r="D34" s="25"/>
      <c r="E34" s="27">
        <v>318279</v>
      </c>
      <c r="F34" s="28" t="s">
        <v>247</v>
      </c>
      <c r="G34" s="31"/>
      <c r="H34" s="25"/>
      <c r="I34" s="34">
        <v>40.619999999999997</v>
      </c>
      <c r="J34" s="28" t="s">
        <v>247</v>
      </c>
      <c r="K34" s="31" t="s">
        <v>247</v>
      </c>
      <c r="L34" s="95" t="s">
        <v>627</v>
      </c>
      <c r="M34" s="31" t="s">
        <v>247</v>
      </c>
      <c r="N34" s="25"/>
      <c r="O34" s="27">
        <v>1373</v>
      </c>
      <c r="P34" s="28" t="s">
        <v>247</v>
      </c>
    </row>
    <row r="35" spans="1:26" ht="15.75" thickTop="1" x14ac:dyDescent="0.25">
      <c r="A35" s="12"/>
      <c r="B35" s="17"/>
      <c r="C35" s="17" t="s">
        <v>247</v>
      </c>
      <c r="D35" s="32"/>
      <c r="E35" s="32"/>
      <c r="F35" s="17"/>
      <c r="G35" s="17"/>
      <c r="H35" s="17"/>
      <c r="I35" s="17"/>
      <c r="J35" s="17"/>
      <c r="K35" s="17" t="s">
        <v>247</v>
      </c>
      <c r="L35" s="17"/>
      <c r="M35" s="17" t="s">
        <v>247</v>
      </c>
      <c r="N35" s="17"/>
      <c r="O35" s="17"/>
      <c r="P35" s="17"/>
    </row>
    <row r="36" spans="1:26" ht="15.75" thickBot="1" x14ac:dyDescent="0.3">
      <c r="A36" s="12"/>
      <c r="B36" s="2" t="s">
        <v>628</v>
      </c>
      <c r="C36" s="33" t="s">
        <v>247</v>
      </c>
      <c r="D36" s="4"/>
      <c r="E36" s="40">
        <v>12895</v>
      </c>
      <c r="F36" t="s">
        <v>247</v>
      </c>
      <c r="G36" s="33"/>
      <c r="H36" s="4"/>
      <c r="I36" s="29">
        <v>8.64</v>
      </c>
      <c r="J36" t="s">
        <v>247</v>
      </c>
      <c r="K36" s="33" t="s">
        <v>247</v>
      </c>
      <c r="L36" s="20" t="s">
        <v>629</v>
      </c>
      <c r="M36" s="33" t="s">
        <v>247</v>
      </c>
      <c r="N36" s="4"/>
      <c r="O36" s="29">
        <v>335</v>
      </c>
      <c r="P36" t="s">
        <v>247</v>
      </c>
    </row>
    <row r="37" spans="1:26" ht="15.75" thickTop="1" x14ac:dyDescent="0.25">
      <c r="A37" s="12"/>
      <c r="B37" s="17"/>
      <c r="C37" s="17" t="s">
        <v>247</v>
      </c>
      <c r="D37" s="32"/>
      <c r="E37" s="32"/>
      <c r="F37" s="17"/>
      <c r="G37" s="17"/>
      <c r="H37" s="17"/>
      <c r="I37" s="17"/>
      <c r="J37" s="17"/>
      <c r="K37" s="17" t="s">
        <v>247</v>
      </c>
      <c r="L37" s="17"/>
      <c r="M37" s="17" t="s">
        <v>247</v>
      </c>
      <c r="N37" s="17"/>
      <c r="O37" s="17"/>
      <c r="P37" s="17"/>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8" t="s">
        <v>630</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8" t="s">
        <v>631</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4"/>
      <c r="C44" s="4"/>
      <c r="D44" s="4"/>
      <c r="E44" s="4"/>
      <c r="F44" s="4"/>
      <c r="G44" s="4"/>
      <c r="H44" s="4"/>
      <c r="I44" s="4"/>
      <c r="J44" s="4"/>
      <c r="K44" s="4"/>
      <c r="L44" s="4"/>
      <c r="M44" s="4"/>
      <c r="N44" s="4"/>
      <c r="O44" s="4"/>
      <c r="P44" s="4"/>
    </row>
    <row r="45" spans="1:26" ht="15" customHeight="1" x14ac:dyDescent="0.25">
      <c r="A45" s="12"/>
      <c r="B45" s="11"/>
      <c r="C45" s="11" t="s">
        <v>247</v>
      </c>
      <c r="D45" s="94" t="s">
        <v>605</v>
      </c>
      <c r="E45" s="94"/>
      <c r="F45" s="11"/>
      <c r="G45" s="11"/>
      <c r="H45" s="94" t="s">
        <v>608</v>
      </c>
      <c r="I45" s="94"/>
      <c r="J45" s="11"/>
      <c r="K45" s="11" t="s">
        <v>247</v>
      </c>
      <c r="L45" s="21" t="s">
        <v>608</v>
      </c>
      <c r="M45" s="11" t="s">
        <v>247</v>
      </c>
      <c r="N45" s="94" t="s">
        <v>613</v>
      </c>
      <c r="O45" s="94"/>
      <c r="P45" s="11"/>
    </row>
    <row r="46" spans="1:26" ht="15" customHeight="1" x14ac:dyDescent="0.25">
      <c r="A46" s="12"/>
      <c r="B46" s="11"/>
      <c r="C46" s="11"/>
      <c r="D46" s="94" t="s">
        <v>606</v>
      </c>
      <c r="E46" s="94"/>
      <c r="F46" s="11"/>
      <c r="G46" s="11"/>
      <c r="H46" s="94" t="s">
        <v>609</v>
      </c>
      <c r="I46" s="94"/>
      <c r="J46" s="11"/>
      <c r="K46" s="11"/>
      <c r="L46" s="21" t="s">
        <v>609</v>
      </c>
      <c r="M46" s="11"/>
      <c r="N46" s="94" t="s">
        <v>614</v>
      </c>
      <c r="O46" s="94"/>
      <c r="P46" s="11"/>
    </row>
    <row r="47" spans="1:26" ht="15" customHeight="1" x14ac:dyDescent="0.25">
      <c r="A47" s="12"/>
      <c r="B47" s="11"/>
      <c r="C47" s="11"/>
      <c r="D47" s="94" t="s">
        <v>607</v>
      </c>
      <c r="E47" s="94"/>
      <c r="F47" s="11"/>
      <c r="G47" s="11"/>
      <c r="H47" s="94" t="s">
        <v>610</v>
      </c>
      <c r="I47" s="94"/>
      <c r="J47" s="11"/>
      <c r="K47" s="11"/>
      <c r="L47" s="21" t="s">
        <v>612</v>
      </c>
      <c r="M47" s="11"/>
      <c r="N47" s="94" t="s">
        <v>615</v>
      </c>
      <c r="O47" s="94"/>
      <c r="P47" s="11"/>
    </row>
    <row r="48" spans="1:26" ht="15.75" thickBot="1" x14ac:dyDescent="0.3">
      <c r="A48" s="12"/>
      <c r="B48" s="11"/>
      <c r="C48" s="11"/>
      <c r="D48" s="35"/>
      <c r="E48" s="35"/>
      <c r="F48" s="11"/>
      <c r="G48" s="11"/>
      <c r="H48" s="35" t="s">
        <v>611</v>
      </c>
      <c r="I48" s="35"/>
      <c r="J48" s="11"/>
      <c r="K48" s="11"/>
      <c r="L48" s="22"/>
      <c r="M48" s="11"/>
      <c r="N48" s="35" t="s">
        <v>616</v>
      </c>
      <c r="O48" s="35"/>
      <c r="P48" s="11"/>
    </row>
    <row r="49" spans="1:26" ht="30" x14ac:dyDescent="0.25">
      <c r="A49" s="12"/>
      <c r="B49" s="23" t="s">
        <v>617</v>
      </c>
      <c r="C49" s="25" t="s">
        <v>247</v>
      </c>
      <c r="D49" s="25"/>
      <c r="E49" s="27">
        <v>438394</v>
      </c>
      <c r="F49" s="28" t="s">
        <v>247</v>
      </c>
      <c r="G49" s="25"/>
      <c r="H49" s="25" t="s">
        <v>251</v>
      </c>
      <c r="I49" s="34">
        <v>38.76</v>
      </c>
      <c r="J49" s="28" t="s">
        <v>247</v>
      </c>
      <c r="K49" s="25" t="s">
        <v>247</v>
      </c>
      <c r="L49" s="25"/>
      <c r="M49" s="25" t="s">
        <v>247</v>
      </c>
      <c r="N49" s="25"/>
      <c r="O49" s="25"/>
      <c r="P49" s="25"/>
    </row>
    <row r="50" spans="1:26" x14ac:dyDescent="0.25">
      <c r="A50" s="12"/>
      <c r="B50" s="2" t="s">
        <v>618</v>
      </c>
      <c r="C50" s="4" t="s">
        <v>247</v>
      </c>
      <c r="E50" s="74" t="s">
        <v>356</v>
      </c>
      <c r="F50" t="s">
        <v>247</v>
      </c>
      <c r="G50" s="4"/>
      <c r="I50" s="74" t="s">
        <v>356</v>
      </c>
      <c r="J50" t="s">
        <v>247</v>
      </c>
      <c r="K50" s="4" t="s">
        <v>247</v>
      </c>
      <c r="L50" s="4"/>
      <c r="M50" s="4" t="s">
        <v>247</v>
      </c>
      <c r="N50" s="4"/>
      <c r="O50" s="4"/>
      <c r="P50" s="4"/>
    </row>
    <row r="51" spans="1:26" x14ac:dyDescent="0.25">
      <c r="A51" s="12"/>
      <c r="B51" s="23" t="s">
        <v>619</v>
      </c>
      <c r="C51" s="25" t="s">
        <v>247</v>
      </c>
      <c r="D51" s="28"/>
      <c r="E51" s="89" t="s">
        <v>356</v>
      </c>
      <c r="F51" s="28" t="s">
        <v>247</v>
      </c>
      <c r="G51" s="25"/>
      <c r="H51" s="28"/>
      <c r="I51" s="89" t="s">
        <v>356</v>
      </c>
      <c r="J51" s="28" t="s">
        <v>247</v>
      </c>
      <c r="K51" s="25" t="s">
        <v>247</v>
      </c>
      <c r="L51" s="25"/>
      <c r="M51" s="25" t="s">
        <v>247</v>
      </c>
      <c r="N51" s="25"/>
      <c r="O51" s="25"/>
      <c r="P51" s="25"/>
    </row>
    <row r="52" spans="1:26" x14ac:dyDescent="0.25">
      <c r="A52" s="12"/>
      <c r="B52" s="2" t="s">
        <v>620</v>
      </c>
      <c r="C52" s="4" t="s">
        <v>247</v>
      </c>
      <c r="D52" s="4"/>
      <c r="E52" s="29" t="s">
        <v>632</v>
      </c>
      <c r="F52" t="s">
        <v>254</v>
      </c>
      <c r="G52" s="4"/>
      <c r="H52" s="4"/>
      <c r="I52" s="29">
        <v>35.54</v>
      </c>
      <c r="J52" t="s">
        <v>247</v>
      </c>
      <c r="K52" s="4" t="s">
        <v>247</v>
      </c>
      <c r="L52" s="4"/>
      <c r="M52" s="4" t="s">
        <v>247</v>
      </c>
      <c r="N52" s="4"/>
      <c r="O52" s="4"/>
      <c r="P52" s="4"/>
    </row>
    <row r="53" spans="1:26" ht="15.75" thickBot="1" x14ac:dyDescent="0.3">
      <c r="A53" s="12"/>
      <c r="B53" s="23" t="s">
        <v>622</v>
      </c>
      <c r="C53" s="25" t="s">
        <v>247</v>
      </c>
      <c r="D53" s="25"/>
      <c r="E53" s="34" t="s">
        <v>633</v>
      </c>
      <c r="F53" s="28" t="s">
        <v>254</v>
      </c>
      <c r="G53" s="25"/>
      <c r="H53" s="25"/>
      <c r="I53" s="34">
        <v>34.25</v>
      </c>
      <c r="J53" s="28" t="s">
        <v>247</v>
      </c>
      <c r="K53" s="25" t="s">
        <v>247</v>
      </c>
      <c r="L53" s="25"/>
      <c r="M53" s="25" t="s">
        <v>247</v>
      </c>
      <c r="N53" s="25"/>
      <c r="O53" s="25"/>
      <c r="P53" s="25"/>
    </row>
    <row r="54" spans="1:26" x14ac:dyDescent="0.25">
      <c r="A54" s="12"/>
      <c r="B54" s="17"/>
      <c r="C54" s="17" t="s">
        <v>247</v>
      </c>
      <c r="D54" s="30"/>
      <c r="E54" s="30"/>
      <c r="F54" s="17"/>
      <c r="G54" s="17"/>
      <c r="H54" s="17"/>
      <c r="I54" s="17"/>
      <c r="J54" s="17"/>
      <c r="K54" s="17" t="s">
        <v>247</v>
      </c>
      <c r="L54" s="17"/>
      <c r="M54" s="17" t="s">
        <v>247</v>
      </c>
      <c r="N54" s="17"/>
      <c r="O54" s="17"/>
      <c r="P54" s="17"/>
    </row>
    <row r="55" spans="1:26" ht="15.75" thickBot="1" x14ac:dyDescent="0.3">
      <c r="A55" s="12"/>
      <c r="B55" s="2" t="s">
        <v>624</v>
      </c>
      <c r="C55" s="33" t="s">
        <v>247</v>
      </c>
      <c r="D55" s="4"/>
      <c r="E55" s="40">
        <v>411794</v>
      </c>
      <c r="F55" t="s">
        <v>247</v>
      </c>
      <c r="G55" s="33"/>
      <c r="H55" s="4"/>
      <c r="I55" s="29">
        <v>39.04</v>
      </c>
      <c r="J55" t="s">
        <v>247</v>
      </c>
      <c r="K55" s="33" t="s">
        <v>247</v>
      </c>
      <c r="L55" s="20" t="s">
        <v>634</v>
      </c>
      <c r="M55" s="33" t="s">
        <v>247</v>
      </c>
      <c r="N55" s="4" t="s">
        <v>251</v>
      </c>
      <c r="O55" s="29">
        <v>766</v>
      </c>
      <c r="P55" t="s">
        <v>247</v>
      </c>
    </row>
    <row r="56" spans="1:26" ht="15.75" thickTop="1" x14ac:dyDescent="0.25">
      <c r="A56" s="12"/>
      <c r="B56" s="17"/>
      <c r="C56" s="17" t="s">
        <v>247</v>
      </c>
      <c r="D56" s="32"/>
      <c r="E56" s="32"/>
      <c r="F56" s="17"/>
      <c r="G56" s="17"/>
      <c r="H56" s="17"/>
      <c r="I56" s="17"/>
      <c r="J56" s="17"/>
      <c r="K56" s="17" t="s">
        <v>247</v>
      </c>
      <c r="L56" s="17"/>
      <c r="M56" s="17" t="s">
        <v>247</v>
      </c>
      <c r="N56" s="17"/>
      <c r="O56" s="17"/>
      <c r="P56" s="17"/>
    </row>
    <row r="57" spans="1:26" ht="15.75" thickBot="1" x14ac:dyDescent="0.3">
      <c r="A57" s="12"/>
      <c r="B57" s="23" t="s">
        <v>626</v>
      </c>
      <c r="C57" s="31" t="s">
        <v>247</v>
      </c>
      <c r="D57" s="25"/>
      <c r="E57" s="27">
        <v>378004</v>
      </c>
      <c r="F57" s="28" t="s">
        <v>247</v>
      </c>
      <c r="G57" s="31"/>
      <c r="H57" s="25"/>
      <c r="I57" s="34">
        <v>41</v>
      </c>
      <c r="J57" s="28" t="s">
        <v>247</v>
      </c>
      <c r="K57" s="31" t="s">
        <v>247</v>
      </c>
      <c r="L57" s="95" t="s">
        <v>635</v>
      </c>
      <c r="M57" s="31" t="s">
        <v>247</v>
      </c>
      <c r="N57" s="25"/>
      <c r="O57" s="34">
        <v>459</v>
      </c>
      <c r="P57" s="28" t="s">
        <v>247</v>
      </c>
    </row>
    <row r="58" spans="1:26" ht="15.75" thickTop="1" x14ac:dyDescent="0.25">
      <c r="A58" s="12"/>
      <c r="B58" s="17"/>
      <c r="C58" s="17" t="s">
        <v>247</v>
      </c>
      <c r="D58" s="32"/>
      <c r="E58" s="32"/>
      <c r="F58" s="17"/>
      <c r="G58" s="17"/>
      <c r="H58" s="17"/>
      <c r="I58" s="17"/>
      <c r="J58" s="17"/>
      <c r="K58" s="17" t="s">
        <v>247</v>
      </c>
      <c r="L58" s="17"/>
      <c r="M58" s="17" t="s">
        <v>247</v>
      </c>
      <c r="N58" s="17"/>
      <c r="O58" s="17"/>
      <c r="P58" s="17"/>
    </row>
    <row r="59" spans="1:26" ht="15.75" thickBot="1" x14ac:dyDescent="0.3">
      <c r="A59" s="12"/>
      <c r="B59" s="2" t="s">
        <v>628</v>
      </c>
      <c r="C59" s="33" t="s">
        <v>247</v>
      </c>
      <c r="D59" s="4"/>
      <c r="E59" s="40">
        <v>33790</v>
      </c>
      <c r="F59" t="s">
        <v>247</v>
      </c>
      <c r="G59" s="33"/>
      <c r="H59" s="4"/>
      <c r="I59" s="29">
        <v>17.170000000000002</v>
      </c>
      <c r="J59" t="s">
        <v>247</v>
      </c>
      <c r="K59" s="33" t="s">
        <v>247</v>
      </c>
      <c r="L59" s="20" t="s">
        <v>636</v>
      </c>
      <c r="M59" s="33" t="s">
        <v>247</v>
      </c>
      <c r="N59" s="4"/>
      <c r="O59" s="29">
        <v>307</v>
      </c>
      <c r="P59" t="s">
        <v>247</v>
      </c>
    </row>
    <row r="60" spans="1:26" ht="15.75" thickTop="1" x14ac:dyDescent="0.25">
      <c r="A60" s="12"/>
      <c r="B60" s="17"/>
      <c r="C60" s="17" t="s">
        <v>247</v>
      </c>
      <c r="D60" s="32"/>
      <c r="E60" s="32"/>
      <c r="F60" s="17"/>
      <c r="G60" s="17"/>
      <c r="H60" s="17"/>
      <c r="I60" s="17"/>
      <c r="J60" s="17"/>
      <c r="K60" s="17" t="s">
        <v>247</v>
      </c>
      <c r="L60" s="17"/>
      <c r="M60" s="17" t="s">
        <v>247</v>
      </c>
      <c r="N60" s="17"/>
      <c r="O60" s="17"/>
      <c r="P60" s="1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8" t="s">
        <v>637</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16" x14ac:dyDescent="0.25">
      <c r="A65" s="12"/>
      <c r="B65" s="4"/>
      <c r="C65" s="4"/>
      <c r="D65" s="4"/>
      <c r="E65" s="4"/>
      <c r="F65" s="4"/>
      <c r="G65" s="4"/>
      <c r="H65" s="4"/>
      <c r="I65" s="4"/>
      <c r="J65" s="4"/>
      <c r="K65" s="4"/>
      <c r="L65" s="4"/>
      <c r="M65" s="4"/>
      <c r="N65" s="4"/>
      <c r="O65" s="4"/>
      <c r="P65" s="4"/>
    </row>
    <row r="66" spans="1:16" ht="15" customHeight="1" x14ac:dyDescent="0.25">
      <c r="A66" s="12"/>
      <c r="B66" s="11"/>
      <c r="C66" s="11" t="s">
        <v>247</v>
      </c>
      <c r="D66" s="94" t="s">
        <v>605</v>
      </c>
      <c r="E66" s="94"/>
      <c r="F66" s="11"/>
      <c r="G66" s="11"/>
      <c r="H66" s="94" t="s">
        <v>608</v>
      </c>
      <c r="I66" s="94"/>
      <c r="J66" s="11"/>
      <c r="K66" s="11" t="s">
        <v>247</v>
      </c>
      <c r="L66" s="21" t="s">
        <v>608</v>
      </c>
      <c r="M66" s="11" t="s">
        <v>247</v>
      </c>
      <c r="N66" s="94" t="s">
        <v>613</v>
      </c>
      <c r="O66" s="94"/>
      <c r="P66" s="11"/>
    </row>
    <row r="67" spans="1:16" ht="15" customHeight="1" x14ac:dyDescent="0.25">
      <c r="A67" s="12"/>
      <c r="B67" s="11"/>
      <c r="C67" s="11"/>
      <c r="D67" s="94" t="s">
        <v>606</v>
      </c>
      <c r="E67" s="94"/>
      <c r="F67" s="11"/>
      <c r="G67" s="11"/>
      <c r="H67" s="94" t="s">
        <v>609</v>
      </c>
      <c r="I67" s="94"/>
      <c r="J67" s="11"/>
      <c r="K67" s="11"/>
      <c r="L67" s="21" t="s">
        <v>609</v>
      </c>
      <c r="M67" s="11"/>
      <c r="N67" s="94" t="s">
        <v>614</v>
      </c>
      <c r="O67" s="94"/>
      <c r="P67" s="11"/>
    </row>
    <row r="68" spans="1:16" ht="15" customHeight="1" x14ac:dyDescent="0.25">
      <c r="A68" s="12"/>
      <c r="B68" s="11"/>
      <c r="C68" s="11"/>
      <c r="D68" s="94" t="s">
        <v>607</v>
      </c>
      <c r="E68" s="94"/>
      <c r="F68" s="11"/>
      <c r="G68" s="11"/>
      <c r="H68" s="94" t="s">
        <v>610</v>
      </c>
      <c r="I68" s="94"/>
      <c r="J68" s="11"/>
      <c r="K68" s="11"/>
      <c r="L68" s="21" t="s">
        <v>612</v>
      </c>
      <c r="M68" s="11"/>
      <c r="N68" s="94" t="s">
        <v>615</v>
      </c>
      <c r="O68" s="94"/>
      <c r="P68" s="11"/>
    </row>
    <row r="69" spans="1:16" ht="15.75" thickBot="1" x14ac:dyDescent="0.3">
      <c r="A69" s="12"/>
      <c r="B69" s="11"/>
      <c r="C69" s="11"/>
      <c r="D69" s="35"/>
      <c r="E69" s="35"/>
      <c r="F69" s="11"/>
      <c r="G69" s="11"/>
      <c r="H69" s="35" t="s">
        <v>611</v>
      </c>
      <c r="I69" s="35"/>
      <c r="J69" s="11"/>
      <c r="K69" s="11"/>
      <c r="L69" s="22"/>
      <c r="M69" s="11"/>
      <c r="N69" s="35" t="s">
        <v>616</v>
      </c>
      <c r="O69" s="35"/>
      <c r="P69" s="11"/>
    </row>
    <row r="70" spans="1:16" ht="30" x14ac:dyDescent="0.25">
      <c r="A70" s="12"/>
      <c r="B70" s="23" t="s">
        <v>617</v>
      </c>
      <c r="C70" s="25" t="s">
        <v>247</v>
      </c>
      <c r="D70" s="25"/>
      <c r="E70" s="27">
        <v>484694</v>
      </c>
      <c r="F70" s="28" t="s">
        <v>247</v>
      </c>
      <c r="G70" s="25"/>
      <c r="H70" s="25" t="s">
        <v>251</v>
      </c>
      <c r="I70" s="34">
        <v>39.43</v>
      </c>
      <c r="J70" s="28" t="s">
        <v>247</v>
      </c>
      <c r="K70" s="25" t="s">
        <v>247</v>
      </c>
      <c r="L70" s="25"/>
      <c r="M70" s="25" t="s">
        <v>247</v>
      </c>
      <c r="N70" s="25"/>
      <c r="O70" s="25"/>
      <c r="P70" s="25"/>
    </row>
    <row r="71" spans="1:16" x14ac:dyDescent="0.25">
      <c r="A71" s="12"/>
      <c r="B71" s="2" t="s">
        <v>618</v>
      </c>
      <c r="C71" s="4" t="s">
        <v>247</v>
      </c>
      <c r="E71" s="74" t="s">
        <v>356</v>
      </c>
      <c r="F71" t="s">
        <v>247</v>
      </c>
      <c r="G71" s="4"/>
      <c r="I71" s="74" t="s">
        <v>356</v>
      </c>
      <c r="J71" t="s">
        <v>247</v>
      </c>
      <c r="K71" s="4" t="s">
        <v>247</v>
      </c>
      <c r="L71" s="4"/>
      <c r="M71" s="4" t="s">
        <v>247</v>
      </c>
      <c r="N71" s="4"/>
      <c r="O71" s="4"/>
      <c r="P71" s="4"/>
    </row>
    <row r="72" spans="1:16" x14ac:dyDescent="0.25">
      <c r="A72" s="12"/>
      <c r="B72" s="23" t="s">
        <v>619</v>
      </c>
      <c r="C72" s="25" t="s">
        <v>247</v>
      </c>
      <c r="D72" s="28"/>
      <c r="E72" s="89" t="s">
        <v>356</v>
      </c>
      <c r="F72" s="28" t="s">
        <v>247</v>
      </c>
      <c r="G72" s="25"/>
      <c r="H72" s="28"/>
      <c r="I72" s="89" t="s">
        <v>356</v>
      </c>
      <c r="J72" s="28" t="s">
        <v>247</v>
      </c>
      <c r="K72" s="25" t="s">
        <v>247</v>
      </c>
      <c r="L72" s="25"/>
      <c r="M72" s="25" t="s">
        <v>247</v>
      </c>
      <c r="N72" s="25"/>
      <c r="O72" s="25"/>
      <c r="P72" s="25"/>
    </row>
    <row r="73" spans="1:16" x14ac:dyDescent="0.25">
      <c r="A73" s="12"/>
      <c r="B73" s="2" t="s">
        <v>620</v>
      </c>
      <c r="C73" s="4" t="s">
        <v>247</v>
      </c>
      <c r="D73" s="4"/>
      <c r="E73" s="29" t="s">
        <v>638</v>
      </c>
      <c r="F73" t="s">
        <v>254</v>
      </c>
      <c r="G73" s="4"/>
      <c r="H73" s="4"/>
      <c r="I73" s="29">
        <v>37.979999999999997</v>
      </c>
      <c r="J73" t="s">
        <v>247</v>
      </c>
      <c r="K73" s="4" t="s">
        <v>247</v>
      </c>
      <c r="L73" s="4"/>
      <c r="M73" s="4" t="s">
        <v>247</v>
      </c>
      <c r="N73" s="4"/>
      <c r="O73" s="4"/>
      <c r="P73" s="4"/>
    </row>
    <row r="74" spans="1:16" ht="15.75" thickBot="1" x14ac:dyDescent="0.3">
      <c r="A74" s="12"/>
      <c r="B74" s="23" t="s">
        <v>622</v>
      </c>
      <c r="C74" s="25" t="s">
        <v>247</v>
      </c>
      <c r="D74" s="25"/>
      <c r="E74" s="34" t="s">
        <v>639</v>
      </c>
      <c r="F74" s="28" t="s">
        <v>254</v>
      </c>
      <c r="G74" s="25"/>
      <c r="H74" s="25"/>
      <c r="I74" s="34">
        <v>48.85</v>
      </c>
      <c r="J74" s="28" t="s">
        <v>247</v>
      </c>
      <c r="K74" s="25" t="s">
        <v>247</v>
      </c>
      <c r="L74" s="25"/>
      <c r="M74" s="25" t="s">
        <v>247</v>
      </c>
      <c r="N74" s="25"/>
      <c r="O74" s="25"/>
      <c r="P74" s="25"/>
    </row>
    <row r="75" spans="1:16" x14ac:dyDescent="0.25">
      <c r="A75" s="12"/>
      <c r="B75" s="17"/>
      <c r="C75" s="17" t="s">
        <v>247</v>
      </c>
      <c r="D75" s="30"/>
      <c r="E75" s="30"/>
      <c r="F75" s="17"/>
      <c r="G75" s="17"/>
      <c r="H75" s="17"/>
      <c r="I75" s="17"/>
      <c r="J75" s="17"/>
      <c r="K75" s="17" t="s">
        <v>247</v>
      </c>
      <c r="L75" s="17"/>
      <c r="M75" s="17" t="s">
        <v>247</v>
      </c>
      <c r="N75" s="17"/>
      <c r="O75" s="17"/>
      <c r="P75" s="17"/>
    </row>
    <row r="76" spans="1:16" ht="15.75" thickBot="1" x14ac:dyDescent="0.3">
      <c r="A76" s="12"/>
      <c r="B76" s="2" t="s">
        <v>624</v>
      </c>
      <c r="C76" s="33" t="s">
        <v>247</v>
      </c>
      <c r="D76" s="4"/>
      <c r="E76" s="40">
        <v>438394</v>
      </c>
      <c r="F76" t="s">
        <v>247</v>
      </c>
      <c r="G76" s="33"/>
      <c r="H76" s="4"/>
      <c r="I76" s="29">
        <v>38.76</v>
      </c>
      <c r="J76" t="s">
        <v>247</v>
      </c>
      <c r="K76" s="33" t="s">
        <v>247</v>
      </c>
      <c r="L76" s="20" t="s">
        <v>640</v>
      </c>
      <c r="M76" s="33" t="s">
        <v>247</v>
      </c>
      <c r="N76" s="4" t="s">
        <v>251</v>
      </c>
      <c r="O76" s="40">
        <v>1143</v>
      </c>
      <c r="P76" t="s">
        <v>247</v>
      </c>
    </row>
    <row r="77" spans="1:16" ht="15.75" thickTop="1" x14ac:dyDescent="0.25">
      <c r="A77" s="12"/>
      <c r="B77" s="17"/>
      <c r="C77" s="17" t="s">
        <v>247</v>
      </c>
      <c r="D77" s="32"/>
      <c r="E77" s="32"/>
      <c r="F77" s="17"/>
      <c r="G77" s="17"/>
      <c r="H77" s="17"/>
      <c r="I77" s="17"/>
      <c r="J77" s="17"/>
      <c r="K77" s="17" t="s">
        <v>247</v>
      </c>
      <c r="L77" s="17"/>
      <c r="M77" s="17" t="s">
        <v>247</v>
      </c>
      <c r="N77" s="17"/>
      <c r="O77" s="17"/>
      <c r="P77" s="17"/>
    </row>
    <row r="78" spans="1:16" ht="15.75" thickBot="1" x14ac:dyDescent="0.3">
      <c r="A78" s="12"/>
      <c r="B78" s="23" t="s">
        <v>626</v>
      </c>
      <c r="C78" s="31" t="s">
        <v>247</v>
      </c>
      <c r="D78" s="25"/>
      <c r="E78" s="27">
        <v>378710</v>
      </c>
      <c r="F78" s="28" t="s">
        <v>247</v>
      </c>
      <c r="G78" s="31"/>
      <c r="H78" s="25"/>
      <c r="I78" s="34">
        <v>41.66</v>
      </c>
      <c r="J78" s="28" t="s">
        <v>247</v>
      </c>
      <c r="K78" s="31" t="s">
        <v>247</v>
      </c>
      <c r="L78" s="95" t="s">
        <v>641</v>
      </c>
      <c r="M78" s="31" t="s">
        <v>247</v>
      </c>
      <c r="N78" s="25"/>
      <c r="O78" s="34">
        <v>457</v>
      </c>
      <c r="P78" s="28" t="s">
        <v>247</v>
      </c>
    </row>
    <row r="79" spans="1:16" ht="15.75" thickTop="1" x14ac:dyDescent="0.25">
      <c r="A79" s="12"/>
      <c r="B79" s="17"/>
      <c r="C79" s="17" t="s">
        <v>247</v>
      </c>
      <c r="D79" s="32"/>
      <c r="E79" s="32"/>
      <c r="F79" s="17"/>
      <c r="G79" s="17"/>
      <c r="H79" s="17"/>
      <c r="I79" s="17"/>
      <c r="J79" s="17"/>
      <c r="K79" s="17" t="s">
        <v>247</v>
      </c>
      <c r="L79" s="17"/>
      <c r="M79" s="17" t="s">
        <v>247</v>
      </c>
      <c r="N79" s="17"/>
      <c r="O79" s="17"/>
      <c r="P79" s="17"/>
    </row>
    <row r="80" spans="1:16" ht="15.75" thickBot="1" x14ac:dyDescent="0.3">
      <c r="A80" s="12"/>
      <c r="B80" s="2" t="s">
        <v>628</v>
      </c>
      <c r="C80" s="33" t="s">
        <v>247</v>
      </c>
      <c r="D80" s="4"/>
      <c r="E80" s="40">
        <v>59684</v>
      </c>
      <c r="F80" t="s">
        <v>247</v>
      </c>
      <c r="G80" s="33"/>
      <c r="H80" s="4"/>
      <c r="I80" s="29">
        <v>20.36</v>
      </c>
      <c r="J80" t="s">
        <v>247</v>
      </c>
      <c r="K80" s="33" t="s">
        <v>247</v>
      </c>
      <c r="L80" s="20" t="s">
        <v>642</v>
      </c>
      <c r="M80" s="33" t="s">
        <v>247</v>
      </c>
      <c r="N80" s="4"/>
      <c r="O80" s="29">
        <v>686</v>
      </c>
      <c r="P80" t="s">
        <v>247</v>
      </c>
    </row>
    <row r="81" spans="1:26" ht="15.75" thickTop="1" x14ac:dyDescent="0.25">
      <c r="A81" s="12"/>
      <c r="B81" s="17"/>
      <c r="C81" s="17" t="s">
        <v>247</v>
      </c>
      <c r="D81" s="32"/>
      <c r="E81" s="32"/>
      <c r="F81" s="17"/>
      <c r="G81" s="17"/>
      <c r="H81" s="17"/>
      <c r="I81" s="17"/>
      <c r="J81" s="17"/>
      <c r="K81" s="17" t="s">
        <v>247</v>
      </c>
      <c r="L81" s="17"/>
      <c r="M81" s="17" t="s">
        <v>247</v>
      </c>
      <c r="N81" s="17"/>
      <c r="O81" s="17"/>
      <c r="P81" s="17"/>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9" t="s">
        <v>643</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8" t="s">
        <v>644</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x14ac:dyDescent="0.25">
      <c r="A89" s="12"/>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2"/>
      <c r="B91" s="4"/>
      <c r="C91" s="4" t="s">
        <v>247</v>
      </c>
      <c r="D91" s="35">
        <v>2013</v>
      </c>
      <c r="E91" s="35"/>
      <c r="F91" s="35"/>
      <c r="G91" s="35"/>
      <c r="H91" s="35"/>
      <c r="I91" s="35"/>
      <c r="J91" s="4"/>
      <c r="K91" s="4" t="s">
        <v>247</v>
      </c>
      <c r="L91" s="35">
        <v>2012</v>
      </c>
      <c r="M91" s="35"/>
      <c r="N91" s="35"/>
      <c r="O91" s="35"/>
      <c r="P91" s="35"/>
      <c r="Q91" s="35"/>
      <c r="R91" s="4"/>
      <c r="S91" s="4" t="s">
        <v>247</v>
      </c>
      <c r="T91" s="35">
        <v>2011</v>
      </c>
      <c r="U91" s="35"/>
      <c r="V91" s="35"/>
      <c r="W91" s="35"/>
      <c r="X91" s="35"/>
      <c r="Y91" s="35"/>
      <c r="Z91" s="4"/>
    </row>
    <row r="92" spans="1:26" x14ac:dyDescent="0.25">
      <c r="A92" s="12"/>
      <c r="B92" s="11"/>
      <c r="C92" s="11" t="s">
        <v>247</v>
      </c>
      <c r="D92" s="97" t="s">
        <v>645</v>
      </c>
      <c r="E92" s="97"/>
      <c r="F92" s="99"/>
      <c r="G92" s="99"/>
      <c r="H92" s="97" t="s">
        <v>608</v>
      </c>
      <c r="I92" s="97"/>
      <c r="J92" s="11"/>
      <c r="K92" s="11" t="s">
        <v>247</v>
      </c>
      <c r="L92" s="97" t="s">
        <v>645</v>
      </c>
      <c r="M92" s="97"/>
      <c r="N92" s="99"/>
      <c r="O92" s="99"/>
      <c r="P92" s="97" t="s">
        <v>608</v>
      </c>
      <c r="Q92" s="97"/>
      <c r="R92" s="11"/>
      <c r="S92" s="11" t="s">
        <v>247</v>
      </c>
      <c r="T92" s="97" t="s">
        <v>605</v>
      </c>
      <c r="U92" s="97"/>
      <c r="V92" s="99"/>
      <c r="W92" s="99"/>
      <c r="X92" s="97" t="s">
        <v>608</v>
      </c>
      <c r="Y92" s="97"/>
      <c r="Z92" s="11"/>
    </row>
    <row r="93" spans="1:26" x14ac:dyDescent="0.25">
      <c r="A93" s="12"/>
      <c r="B93" s="11"/>
      <c r="C93" s="11"/>
      <c r="D93" s="96" t="s">
        <v>646</v>
      </c>
      <c r="E93" s="96"/>
      <c r="F93" s="11"/>
      <c r="G93" s="11"/>
      <c r="H93" s="96" t="s">
        <v>609</v>
      </c>
      <c r="I93" s="96"/>
      <c r="J93" s="11"/>
      <c r="K93" s="11"/>
      <c r="L93" s="96" t="s">
        <v>646</v>
      </c>
      <c r="M93" s="96"/>
      <c r="N93" s="11"/>
      <c r="O93" s="11"/>
      <c r="P93" s="96" t="s">
        <v>609</v>
      </c>
      <c r="Q93" s="96"/>
      <c r="R93" s="11"/>
      <c r="S93" s="11"/>
      <c r="T93" s="96" t="s">
        <v>606</v>
      </c>
      <c r="U93" s="96"/>
      <c r="V93" s="11"/>
      <c r="W93" s="11"/>
      <c r="X93" s="96" t="s">
        <v>609</v>
      </c>
      <c r="Y93" s="96"/>
      <c r="Z93" s="11"/>
    </row>
    <row r="94" spans="1:26" x14ac:dyDescent="0.25">
      <c r="A94" s="12"/>
      <c r="B94" s="11"/>
      <c r="C94" s="11"/>
      <c r="D94" s="96" t="s">
        <v>647</v>
      </c>
      <c r="E94" s="96"/>
      <c r="F94" s="11"/>
      <c r="G94" s="11"/>
      <c r="H94" s="96" t="s">
        <v>377</v>
      </c>
      <c r="I94" s="96"/>
      <c r="J94" s="11"/>
      <c r="K94" s="11"/>
      <c r="L94" s="96" t="s">
        <v>647</v>
      </c>
      <c r="M94" s="96"/>
      <c r="N94" s="11"/>
      <c r="O94" s="11"/>
      <c r="P94" s="96" t="s">
        <v>377</v>
      </c>
      <c r="Q94" s="96"/>
      <c r="R94" s="11"/>
      <c r="S94" s="11"/>
      <c r="T94" s="96" t="s">
        <v>646</v>
      </c>
      <c r="U94" s="96"/>
      <c r="V94" s="11"/>
      <c r="W94" s="11"/>
      <c r="X94" s="96" t="s">
        <v>377</v>
      </c>
      <c r="Y94" s="96"/>
      <c r="Z94" s="11"/>
    </row>
    <row r="95" spans="1:26" ht="15.75" thickBot="1" x14ac:dyDescent="0.3">
      <c r="A95" s="12"/>
      <c r="B95" s="11"/>
      <c r="C95" s="11"/>
      <c r="D95" s="98"/>
      <c r="E95" s="98"/>
      <c r="F95" s="11"/>
      <c r="G95" s="11"/>
      <c r="H95" s="98" t="s">
        <v>648</v>
      </c>
      <c r="I95" s="98"/>
      <c r="J95" s="11"/>
      <c r="K95" s="11"/>
      <c r="L95" s="98"/>
      <c r="M95" s="98"/>
      <c r="N95" s="11"/>
      <c r="O95" s="11"/>
      <c r="P95" s="98" t="s">
        <v>648</v>
      </c>
      <c r="Q95" s="98"/>
      <c r="R95" s="11"/>
      <c r="S95" s="11"/>
      <c r="T95" s="98" t="s">
        <v>647</v>
      </c>
      <c r="U95" s="98"/>
      <c r="V95" s="11"/>
      <c r="W95" s="11"/>
      <c r="X95" s="98" t="s">
        <v>648</v>
      </c>
      <c r="Y95" s="98"/>
      <c r="Z95" s="11"/>
    </row>
    <row r="96" spans="1:26" ht="30" x14ac:dyDescent="0.25">
      <c r="A96" s="12"/>
      <c r="B96" s="23" t="s">
        <v>649</v>
      </c>
      <c r="C96" s="25" t="s">
        <v>247</v>
      </c>
      <c r="D96" s="25"/>
      <c r="E96" s="27">
        <v>1108874</v>
      </c>
      <c r="F96" s="28" t="s">
        <v>247</v>
      </c>
      <c r="G96" s="25"/>
      <c r="H96" s="25" t="s">
        <v>251</v>
      </c>
      <c r="I96" s="34">
        <v>27.56</v>
      </c>
      <c r="J96" s="28" t="s">
        <v>247</v>
      </c>
      <c r="K96" s="25" t="s">
        <v>247</v>
      </c>
      <c r="L96" s="25"/>
      <c r="M96" s="27">
        <v>923740</v>
      </c>
      <c r="N96" s="28" t="s">
        <v>247</v>
      </c>
      <c r="O96" s="25"/>
      <c r="P96" s="25" t="s">
        <v>251</v>
      </c>
      <c r="Q96" s="34">
        <v>20.079999999999998</v>
      </c>
      <c r="R96" s="28" t="s">
        <v>247</v>
      </c>
      <c r="S96" s="25" t="s">
        <v>247</v>
      </c>
      <c r="T96" s="25"/>
      <c r="U96" s="27">
        <v>783606</v>
      </c>
      <c r="V96" s="28" t="s">
        <v>247</v>
      </c>
      <c r="W96" s="25"/>
      <c r="X96" s="25" t="s">
        <v>251</v>
      </c>
      <c r="Y96" s="34">
        <v>17.239999999999998</v>
      </c>
      <c r="Z96" s="28" t="s">
        <v>247</v>
      </c>
    </row>
    <row r="97" spans="1:26" x14ac:dyDescent="0.25">
      <c r="A97" s="12"/>
      <c r="B97" s="2" t="s">
        <v>650</v>
      </c>
      <c r="C97" s="4" t="s">
        <v>247</v>
      </c>
      <c r="D97" s="4"/>
      <c r="E97" s="40">
        <v>848498</v>
      </c>
      <c r="F97" t="s">
        <v>247</v>
      </c>
      <c r="G97" s="4"/>
      <c r="H97" s="4"/>
      <c r="I97" s="29">
        <v>20.61</v>
      </c>
      <c r="J97" t="s">
        <v>247</v>
      </c>
      <c r="K97" s="4" t="s">
        <v>247</v>
      </c>
      <c r="L97" s="4"/>
      <c r="M97" s="40">
        <v>670818</v>
      </c>
      <c r="N97" t="s">
        <v>247</v>
      </c>
      <c r="O97" s="4"/>
      <c r="P97" s="4"/>
      <c r="Q97" s="29">
        <v>31.43</v>
      </c>
      <c r="R97" t="s">
        <v>247</v>
      </c>
      <c r="S97" s="4" t="s">
        <v>247</v>
      </c>
      <c r="T97" s="4"/>
      <c r="U97" s="40">
        <v>597062</v>
      </c>
      <c r="V97" t="s">
        <v>247</v>
      </c>
      <c r="W97" s="4"/>
      <c r="X97" s="4"/>
      <c r="Y97" s="29">
        <v>23.62</v>
      </c>
      <c r="Z97" t="s">
        <v>247</v>
      </c>
    </row>
    <row r="98" spans="1:26" x14ac:dyDescent="0.25">
      <c r="A98" s="12"/>
      <c r="B98" s="23" t="s">
        <v>651</v>
      </c>
      <c r="C98" s="25" t="s">
        <v>247</v>
      </c>
      <c r="D98" s="25"/>
      <c r="E98" s="34" t="s">
        <v>652</v>
      </c>
      <c r="F98" s="28" t="s">
        <v>254</v>
      </c>
      <c r="G98" s="25"/>
      <c r="H98" s="25"/>
      <c r="I98" s="34">
        <v>25.45</v>
      </c>
      <c r="J98" s="28" t="s">
        <v>247</v>
      </c>
      <c r="K98" s="25" t="s">
        <v>247</v>
      </c>
      <c r="L98" s="25"/>
      <c r="M98" s="34" t="s">
        <v>653</v>
      </c>
      <c r="N98" s="28" t="s">
        <v>254</v>
      </c>
      <c r="O98" s="25"/>
      <c r="P98" s="25"/>
      <c r="Q98" s="34">
        <v>18.29</v>
      </c>
      <c r="R98" s="28" t="s">
        <v>247</v>
      </c>
      <c r="S98" s="25" t="s">
        <v>247</v>
      </c>
      <c r="T98" s="25"/>
      <c r="U98" s="34" t="s">
        <v>654</v>
      </c>
      <c r="V98" s="28" t="s">
        <v>254</v>
      </c>
      <c r="W98" s="25"/>
      <c r="X98" s="25"/>
      <c r="Y98" s="34">
        <v>19.91</v>
      </c>
      <c r="Z98" s="28" t="s">
        <v>247</v>
      </c>
    </row>
    <row r="99" spans="1:26" ht="15.75" thickBot="1" x14ac:dyDescent="0.3">
      <c r="A99" s="12"/>
      <c r="B99" s="2" t="s">
        <v>655</v>
      </c>
      <c r="C99" s="4" t="s">
        <v>247</v>
      </c>
      <c r="D99" s="4"/>
      <c r="E99" s="29" t="s">
        <v>656</v>
      </c>
      <c r="F99" t="s">
        <v>254</v>
      </c>
      <c r="G99" s="4"/>
      <c r="H99" s="4"/>
      <c r="I99" s="29">
        <v>26.43</v>
      </c>
      <c r="J99" t="s">
        <v>247</v>
      </c>
      <c r="K99" s="4" t="s">
        <v>247</v>
      </c>
      <c r="L99" s="4"/>
      <c r="M99" s="29" t="s">
        <v>657</v>
      </c>
      <c r="N99" t="s">
        <v>254</v>
      </c>
      <c r="O99" s="4"/>
      <c r="P99" s="4"/>
      <c r="Q99" s="29">
        <v>26.1</v>
      </c>
      <c r="R99" t="s">
        <v>247</v>
      </c>
      <c r="S99" s="4" t="s">
        <v>247</v>
      </c>
      <c r="T99" s="4"/>
      <c r="U99" s="29" t="s">
        <v>658</v>
      </c>
      <c r="V99" t="s">
        <v>254</v>
      </c>
      <c r="W99" s="4"/>
      <c r="X99" s="4"/>
      <c r="Y99" s="29">
        <v>18.920000000000002</v>
      </c>
      <c r="Z99" t="s">
        <v>247</v>
      </c>
    </row>
    <row r="100" spans="1:26" x14ac:dyDescent="0.25">
      <c r="A100" s="12"/>
      <c r="B100" s="17"/>
      <c r="C100" s="17" t="s">
        <v>247</v>
      </c>
      <c r="D100" s="30"/>
      <c r="E100" s="30"/>
      <c r="F100" s="17"/>
      <c r="G100" s="17"/>
      <c r="H100" s="17"/>
      <c r="I100" s="17"/>
      <c r="J100" s="17"/>
      <c r="K100" s="17" t="s">
        <v>247</v>
      </c>
      <c r="L100" s="30"/>
      <c r="M100" s="30"/>
      <c r="N100" s="17"/>
      <c r="O100" s="17"/>
      <c r="P100" s="17"/>
      <c r="Q100" s="17"/>
      <c r="R100" s="17"/>
      <c r="S100" s="17" t="s">
        <v>247</v>
      </c>
      <c r="T100" s="30"/>
      <c r="U100" s="30"/>
      <c r="V100" s="17"/>
      <c r="W100" s="17"/>
      <c r="X100" s="17"/>
      <c r="Y100" s="17"/>
      <c r="Z100" s="17"/>
    </row>
    <row r="101" spans="1:26" ht="30.75" thickBot="1" x14ac:dyDescent="0.3">
      <c r="A101" s="12"/>
      <c r="B101" s="23" t="s">
        <v>659</v>
      </c>
      <c r="C101" s="31" t="s">
        <v>247</v>
      </c>
      <c r="D101" s="25"/>
      <c r="E101" s="27">
        <v>1258053</v>
      </c>
      <c r="F101" s="28" t="s">
        <v>247</v>
      </c>
      <c r="G101" s="31"/>
      <c r="H101" s="25" t="s">
        <v>251</v>
      </c>
      <c r="I101" s="34">
        <v>23.92</v>
      </c>
      <c r="J101" s="28" t="s">
        <v>247</v>
      </c>
      <c r="K101" s="31" t="s">
        <v>247</v>
      </c>
      <c r="L101" s="25"/>
      <c r="M101" s="27">
        <v>1108874</v>
      </c>
      <c r="N101" s="28" t="s">
        <v>247</v>
      </c>
      <c r="O101" s="31"/>
      <c r="P101" s="25" t="s">
        <v>251</v>
      </c>
      <c r="Q101" s="34">
        <v>27.56</v>
      </c>
      <c r="R101" s="28" t="s">
        <v>247</v>
      </c>
      <c r="S101" s="31" t="s">
        <v>247</v>
      </c>
      <c r="T101" s="25"/>
      <c r="U101" s="27">
        <v>923740</v>
      </c>
      <c r="V101" s="28" t="s">
        <v>247</v>
      </c>
      <c r="W101" s="31"/>
      <c r="X101" s="25" t="s">
        <v>251</v>
      </c>
      <c r="Y101" s="34">
        <v>20.079999999999998</v>
      </c>
      <c r="Z101" s="28" t="s">
        <v>247</v>
      </c>
    </row>
    <row r="102" spans="1:26" ht="15.75" thickTop="1" x14ac:dyDescent="0.25">
      <c r="A102" s="12"/>
      <c r="B102" s="17"/>
      <c r="C102" s="17" t="s">
        <v>247</v>
      </c>
      <c r="D102" s="32"/>
      <c r="E102" s="32"/>
      <c r="F102" s="17"/>
      <c r="G102" s="17"/>
      <c r="H102" s="17"/>
      <c r="I102" s="17"/>
      <c r="J102" s="17"/>
      <c r="K102" s="17" t="s">
        <v>247</v>
      </c>
      <c r="L102" s="32"/>
      <c r="M102" s="32"/>
      <c r="N102" s="17"/>
      <c r="O102" s="17"/>
      <c r="P102" s="17"/>
      <c r="Q102" s="17"/>
      <c r="R102" s="17"/>
      <c r="S102" s="17" t="s">
        <v>247</v>
      </c>
      <c r="T102" s="32"/>
      <c r="U102" s="32"/>
      <c r="V102" s="17"/>
      <c r="W102" s="17"/>
      <c r="X102" s="17"/>
      <c r="Y102" s="17"/>
      <c r="Z102" s="17"/>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38" t="s">
        <v>660</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38" t="s">
        <v>661</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sheetData>
  <mergeCells count="144">
    <mergeCell ref="B89:Z89"/>
    <mergeCell ref="B103:Z103"/>
    <mergeCell ref="B104:Z104"/>
    <mergeCell ref="B105:Z105"/>
    <mergeCell ref="B106:Z106"/>
    <mergeCell ref="B83:Z83"/>
    <mergeCell ref="B84:Z84"/>
    <mergeCell ref="B85:Z85"/>
    <mergeCell ref="B86:Z86"/>
    <mergeCell ref="B87:Z87"/>
    <mergeCell ref="B88:Z88"/>
    <mergeCell ref="B43:Z43"/>
    <mergeCell ref="B61:Z61"/>
    <mergeCell ref="B62:Z62"/>
    <mergeCell ref="B63:Z63"/>
    <mergeCell ref="B64:Z64"/>
    <mergeCell ref="B82:Z82"/>
    <mergeCell ref="B20:Z20"/>
    <mergeCell ref="B38:Z38"/>
    <mergeCell ref="B39:Z39"/>
    <mergeCell ref="B40:Z40"/>
    <mergeCell ref="B41:Z41"/>
    <mergeCell ref="B42:Z42"/>
    <mergeCell ref="B14:Z14"/>
    <mergeCell ref="B15:Z15"/>
    <mergeCell ref="B16:Z16"/>
    <mergeCell ref="B17:Z17"/>
    <mergeCell ref="B18:Z18"/>
    <mergeCell ref="B19:Z19"/>
    <mergeCell ref="B8:Z8"/>
    <mergeCell ref="B9:Z9"/>
    <mergeCell ref="B10:Z10"/>
    <mergeCell ref="B11:Z11"/>
    <mergeCell ref="B12:Z12"/>
    <mergeCell ref="B13:Z13"/>
    <mergeCell ref="Z92:Z95"/>
    <mergeCell ref="A1:A2"/>
    <mergeCell ref="B1:Z1"/>
    <mergeCell ref="B2:Z2"/>
    <mergeCell ref="B3:Z3"/>
    <mergeCell ref="A4:A106"/>
    <mergeCell ref="B4:Z4"/>
    <mergeCell ref="B5:Z5"/>
    <mergeCell ref="B6:Z6"/>
    <mergeCell ref="B7:Z7"/>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P66:P69"/>
    <mergeCell ref="D91:I91"/>
    <mergeCell ref="L91:Q91"/>
    <mergeCell ref="T91:Y91"/>
    <mergeCell ref="B92:B95"/>
    <mergeCell ref="C92:C95"/>
    <mergeCell ref="D92:E92"/>
    <mergeCell ref="D93:E93"/>
    <mergeCell ref="D94:E94"/>
    <mergeCell ref="D95:E95"/>
    <mergeCell ref="J66:J69"/>
    <mergeCell ref="K66:K69"/>
    <mergeCell ref="M66:M69"/>
    <mergeCell ref="N66:O66"/>
    <mergeCell ref="N67:O67"/>
    <mergeCell ref="N68:O68"/>
    <mergeCell ref="N69:O69"/>
    <mergeCell ref="D69:E69"/>
    <mergeCell ref="F66:F69"/>
    <mergeCell ref="G66:G69"/>
    <mergeCell ref="H66:I66"/>
    <mergeCell ref="H67:I67"/>
    <mergeCell ref="H68:I68"/>
    <mergeCell ref="H69:I69"/>
    <mergeCell ref="N45:O45"/>
    <mergeCell ref="N46:O46"/>
    <mergeCell ref="N47:O47"/>
    <mergeCell ref="N48:O48"/>
    <mergeCell ref="P45:P48"/>
    <mergeCell ref="B66:B69"/>
    <mergeCell ref="C66:C69"/>
    <mergeCell ref="D66:E66"/>
    <mergeCell ref="D67:E67"/>
    <mergeCell ref="D68:E68"/>
    <mergeCell ref="H46:I46"/>
    <mergeCell ref="H47:I47"/>
    <mergeCell ref="H48:I48"/>
    <mergeCell ref="J45:J48"/>
    <mergeCell ref="K45:K48"/>
    <mergeCell ref="M45:M48"/>
    <mergeCell ref="P22:P25"/>
    <mergeCell ref="B45:B48"/>
    <mergeCell ref="C45:C48"/>
    <mergeCell ref="D45:E45"/>
    <mergeCell ref="D46:E46"/>
    <mergeCell ref="D47:E47"/>
    <mergeCell ref="D48:E48"/>
    <mergeCell ref="F45:F48"/>
    <mergeCell ref="G45:G48"/>
    <mergeCell ref="H45:I45"/>
    <mergeCell ref="J22:J25"/>
    <mergeCell ref="K22:K25"/>
    <mergeCell ref="M22:M25"/>
    <mergeCell ref="N22:O22"/>
    <mergeCell ref="N23:O23"/>
    <mergeCell ref="N24:O24"/>
    <mergeCell ref="N25:O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10" t="s">
        <v>662</v>
      </c>
      <c r="B1" s="1" t="s">
        <v>2</v>
      </c>
    </row>
    <row r="2" spans="1:2" x14ac:dyDescent="0.25">
      <c r="A2" s="10"/>
      <c r="B2" s="1" t="s">
        <v>3</v>
      </c>
    </row>
    <row r="3" spans="1:2" x14ac:dyDescent="0.25">
      <c r="A3" s="3" t="s">
        <v>556</v>
      </c>
      <c r="B3" s="4" t="s">
        <v>7</v>
      </c>
    </row>
    <row r="4" spans="1:2" x14ac:dyDescent="0.25">
      <c r="A4" s="12" t="s">
        <v>662</v>
      </c>
      <c r="B4" s="4" t="s">
        <v>7</v>
      </c>
    </row>
    <row r="5" spans="1:2" ht="26.25" x14ac:dyDescent="0.25">
      <c r="A5" s="12"/>
      <c r="B5" s="13" t="s">
        <v>663</v>
      </c>
    </row>
    <row r="6" spans="1:2" ht="192" x14ac:dyDescent="0.25">
      <c r="A6" s="12"/>
      <c r="B6" s="14" t="s">
        <v>6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7" customWidth="1"/>
    <col min="5" max="5" width="33.140625" customWidth="1"/>
    <col min="6" max="6" width="17" customWidth="1"/>
  </cols>
  <sheetData>
    <row r="1" spans="1:6" ht="15" customHeight="1" x14ac:dyDescent="0.25">
      <c r="A1" s="10" t="s">
        <v>665</v>
      </c>
      <c r="B1" s="10" t="s">
        <v>2</v>
      </c>
      <c r="C1" s="10"/>
      <c r="D1" s="10"/>
      <c r="E1" s="10"/>
      <c r="F1" s="10"/>
    </row>
    <row r="2" spans="1:6" ht="15" customHeight="1" x14ac:dyDescent="0.25">
      <c r="A2" s="10"/>
      <c r="B2" s="10" t="s">
        <v>3</v>
      </c>
      <c r="C2" s="10"/>
      <c r="D2" s="10"/>
      <c r="E2" s="10"/>
      <c r="F2" s="10"/>
    </row>
    <row r="3" spans="1:6" ht="30" x14ac:dyDescent="0.25">
      <c r="A3" s="3" t="s">
        <v>666</v>
      </c>
      <c r="B3" s="11" t="s">
        <v>7</v>
      </c>
      <c r="C3" s="11"/>
      <c r="D3" s="11"/>
      <c r="E3" s="11"/>
      <c r="F3" s="11"/>
    </row>
    <row r="4" spans="1:6" ht="15" customHeight="1" x14ac:dyDescent="0.25">
      <c r="A4" s="12" t="s">
        <v>665</v>
      </c>
      <c r="B4" s="11" t="s">
        <v>7</v>
      </c>
      <c r="C4" s="11"/>
      <c r="D4" s="11"/>
      <c r="E4" s="11"/>
      <c r="F4" s="11"/>
    </row>
    <row r="5" spans="1:6" x14ac:dyDescent="0.25">
      <c r="A5" s="12"/>
      <c r="B5" s="53" t="s">
        <v>667</v>
      </c>
      <c r="C5" s="53"/>
      <c r="D5" s="53"/>
      <c r="E5" s="53"/>
      <c r="F5" s="53"/>
    </row>
    <row r="6" spans="1:6" x14ac:dyDescent="0.25">
      <c r="A6" s="12"/>
      <c r="B6" s="54" t="s">
        <v>668</v>
      </c>
      <c r="C6" s="54"/>
      <c r="D6" s="54"/>
      <c r="E6" s="54"/>
      <c r="F6" s="54"/>
    </row>
    <row r="7" spans="1:6" ht="51" customHeight="1" x14ac:dyDescent="0.25">
      <c r="A7" s="12"/>
      <c r="B7" s="55" t="s">
        <v>669</v>
      </c>
      <c r="C7" s="55"/>
      <c r="D7" s="55"/>
      <c r="E7" s="55"/>
      <c r="F7" s="55"/>
    </row>
    <row r="8" spans="1:6" ht="15.75" x14ac:dyDescent="0.25">
      <c r="A8" s="12"/>
      <c r="B8" s="56"/>
      <c r="C8" s="56"/>
      <c r="D8" s="56"/>
      <c r="E8" s="56"/>
      <c r="F8" s="56"/>
    </row>
    <row r="9" spans="1:6" x14ac:dyDescent="0.25">
      <c r="A9" s="12"/>
      <c r="B9" s="14"/>
      <c r="C9" s="14"/>
      <c r="D9" s="14"/>
      <c r="E9" s="14"/>
      <c r="F9" s="14"/>
    </row>
    <row r="10" spans="1:6" x14ac:dyDescent="0.25">
      <c r="A10" s="12"/>
      <c r="B10" s="43">
        <v>2014</v>
      </c>
      <c r="C10" s="67" t="s">
        <v>247</v>
      </c>
      <c r="D10" s="44" t="s">
        <v>251</v>
      </c>
      <c r="E10" s="45">
        <v>736</v>
      </c>
      <c r="F10" s="46" t="s">
        <v>247</v>
      </c>
    </row>
    <row r="11" spans="1:6" x14ac:dyDescent="0.25">
      <c r="A11" s="12"/>
      <c r="B11" s="47">
        <v>2015</v>
      </c>
      <c r="C11" s="41" t="s">
        <v>247</v>
      </c>
      <c r="D11" s="14"/>
      <c r="E11" s="48">
        <v>637</v>
      </c>
      <c r="F11" s="16" t="s">
        <v>247</v>
      </c>
    </row>
    <row r="12" spans="1:6" x14ac:dyDescent="0.25">
      <c r="A12" s="12"/>
      <c r="B12" s="43">
        <v>2016</v>
      </c>
      <c r="C12" s="67" t="s">
        <v>247</v>
      </c>
      <c r="D12" s="44"/>
      <c r="E12" s="45">
        <v>358</v>
      </c>
      <c r="F12" s="46" t="s">
        <v>247</v>
      </c>
    </row>
    <row r="13" spans="1:6" x14ac:dyDescent="0.25">
      <c r="A13" s="12"/>
      <c r="B13" s="47">
        <v>2017</v>
      </c>
      <c r="C13" s="41" t="s">
        <v>247</v>
      </c>
      <c r="D13" s="14"/>
      <c r="E13" s="48">
        <v>301</v>
      </c>
      <c r="F13" s="16" t="s">
        <v>247</v>
      </c>
    </row>
    <row r="14" spans="1:6" x14ac:dyDescent="0.25">
      <c r="A14" s="12"/>
      <c r="B14" s="43">
        <v>2018</v>
      </c>
      <c r="C14" s="67" t="s">
        <v>247</v>
      </c>
      <c r="D14" s="44"/>
      <c r="E14" s="45">
        <v>147</v>
      </c>
      <c r="F14" s="46" t="s">
        <v>247</v>
      </c>
    </row>
    <row r="15" spans="1:6" x14ac:dyDescent="0.25">
      <c r="A15" s="12"/>
      <c r="B15" s="55" t="s">
        <v>670</v>
      </c>
      <c r="C15" s="55"/>
      <c r="D15" s="55"/>
      <c r="E15" s="55"/>
      <c r="F15" s="55"/>
    </row>
    <row r="16" spans="1:6" x14ac:dyDescent="0.25">
      <c r="A16" s="12"/>
      <c r="B16" s="80"/>
      <c r="C16" s="80"/>
      <c r="D16" s="80"/>
      <c r="E16" s="80"/>
      <c r="F16" s="80"/>
    </row>
    <row r="17" spans="1:6" x14ac:dyDescent="0.25">
      <c r="A17" s="12"/>
      <c r="B17" s="54" t="s">
        <v>671</v>
      </c>
      <c r="C17" s="54"/>
      <c r="D17" s="54"/>
      <c r="E17" s="54"/>
      <c r="F17" s="54"/>
    </row>
    <row r="18" spans="1:6" ht="51" customHeight="1" x14ac:dyDescent="0.25">
      <c r="A18" s="12"/>
      <c r="B18" s="55" t="s">
        <v>672</v>
      </c>
      <c r="C18" s="55"/>
      <c r="D18" s="55"/>
      <c r="E18" s="55"/>
      <c r="F18" s="55"/>
    </row>
    <row r="19" spans="1:6" ht="25.5" customHeight="1" x14ac:dyDescent="0.25">
      <c r="A19" s="12"/>
      <c r="B19" s="55" t="s">
        <v>673</v>
      </c>
      <c r="C19" s="55"/>
      <c r="D19" s="55"/>
      <c r="E19" s="55"/>
      <c r="F19" s="55"/>
    </row>
    <row r="20" spans="1:6" ht="102" customHeight="1" x14ac:dyDescent="0.25">
      <c r="A20" s="12"/>
      <c r="B20" s="55" t="s">
        <v>674</v>
      </c>
      <c r="C20" s="55"/>
      <c r="D20" s="55"/>
      <c r="E20" s="55"/>
      <c r="F20" s="55"/>
    </row>
    <row r="21" spans="1:6" x14ac:dyDescent="0.25">
      <c r="A21" s="12"/>
      <c r="B21" s="54" t="s">
        <v>675</v>
      </c>
      <c r="C21" s="54"/>
      <c r="D21" s="54"/>
      <c r="E21" s="54"/>
      <c r="F21" s="54"/>
    </row>
    <row r="22" spans="1:6" ht="25.5" customHeight="1" x14ac:dyDescent="0.25">
      <c r="A22" s="12"/>
      <c r="B22" s="55" t="s">
        <v>676</v>
      </c>
      <c r="C22" s="55"/>
      <c r="D22" s="55"/>
      <c r="E22" s="55"/>
      <c r="F22" s="55"/>
    </row>
    <row r="23" spans="1:6" ht="127.5" customHeight="1" x14ac:dyDescent="0.25">
      <c r="A23" s="12"/>
      <c r="B23" s="55" t="s">
        <v>677</v>
      </c>
      <c r="C23" s="55"/>
      <c r="D23" s="55"/>
      <c r="E23" s="55"/>
      <c r="F23" s="55"/>
    </row>
  </sheetData>
  <mergeCells count="19">
    <mergeCell ref="B21:F21"/>
    <mergeCell ref="B22:F22"/>
    <mergeCell ref="B23:F23"/>
    <mergeCell ref="B15:F15"/>
    <mergeCell ref="B16:F16"/>
    <mergeCell ref="B17:F17"/>
    <mergeCell ref="B18:F18"/>
    <mergeCell ref="B19:F19"/>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678</v>
      </c>
      <c r="B1" s="1" t="s">
        <v>2</v>
      </c>
    </row>
    <row r="2" spans="1:2" x14ac:dyDescent="0.25">
      <c r="A2" s="10"/>
      <c r="B2" s="1" t="s">
        <v>3</v>
      </c>
    </row>
    <row r="3" spans="1:2" x14ac:dyDescent="0.25">
      <c r="A3" s="3" t="s">
        <v>679</v>
      </c>
      <c r="B3" s="4" t="s">
        <v>7</v>
      </c>
    </row>
    <row r="4" spans="1:2" x14ac:dyDescent="0.25">
      <c r="A4" s="12" t="s">
        <v>678</v>
      </c>
      <c r="B4" s="4" t="s">
        <v>7</v>
      </c>
    </row>
    <row r="5" spans="1:2" x14ac:dyDescent="0.25">
      <c r="A5" s="12"/>
      <c r="B5" s="4"/>
    </row>
    <row r="6" spans="1:2" x14ac:dyDescent="0.25">
      <c r="A6" s="12"/>
      <c r="B6" s="18" t="s">
        <v>680</v>
      </c>
    </row>
    <row r="7" spans="1:2" x14ac:dyDescent="0.25">
      <c r="A7" s="12"/>
      <c r="B7" s="4"/>
    </row>
    <row r="8" spans="1:2" ht="128.25" x14ac:dyDescent="0.25">
      <c r="A8" s="12"/>
      <c r="B8" s="19" t="s">
        <v>681</v>
      </c>
    </row>
    <row r="9" spans="1:2" x14ac:dyDescent="0.25">
      <c r="A9" s="12"/>
      <c r="B9" s="4"/>
    </row>
    <row r="10" spans="1:2" ht="39" x14ac:dyDescent="0.25">
      <c r="A10" s="12"/>
      <c r="B10" s="19" t="s">
        <v>682</v>
      </c>
    </row>
    <row r="11" spans="1:2" x14ac:dyDescent="0.25">
      <c r="A11" s="12"/>
      <c r="B11" s="4"/>
    </row>
    <row r="12" spans="1:2" x14ac:dyDescent="0.25">
      <c r="A12" s="12"/>
      <c r="B12" s="57" t="s">
        <v>683</v>
      </c>
    </row>
    <row r="13" spans="1:2" x14ac:dyDescent="0.25">
      <c r="A13" s="12"/>
      <c r="B13" s="4"/>
    </row>
    <row r="14" spans="1:2" ht="166.5" x14ac:dyDescent="0.25">
      <c r="A14" s="12"/>
      <c r="B14" s="19" t="s">
        <v>684</v>
      </c>
    </row>
    <row r="15" spans="1:2" x14ac:dyDescent="0.25">
      <c r="A15" s="12"/>
      <c r="B15" s="4"/>
    </row>
    <row r="16" spans="1:2" x14ac:dyDescent="0.25">
      <c r="A16" s="12"/>
      <c r="B16" s="57" t="s">
        <v>685</v>
      </c>
    </row>
    <row r="17" spans="1:2" x14ac:dyDescent="0.25">
      <c r="A17" s="12"/>
      <c r="B17" s="4"/>
    </row>
    <row r="18" spans="1:2" ht="409.6" x14ac:dyDescent="0.25">
      <c r="A18" s="12"/>
      <c r="B18" s="19" t="s">
        <v>686</v>
      </c>
    </row>
    <row r="19" spans="1:2" x14ac:dyDescent="0.25">
      <c r="A19" s="12"/>
      <c r="B19" s="4"/>
    </row>
    <row r="20" spans="1:2" x14ac:dyDescent="0.25">
      <c r="A20" s="12"/>
      <c r="B20" s="57" t="s">
        <v>687</v>
      </c>
    </row>
    <row r="21" spans="1:2" x14ac:dyDescent="0.25">
      <c r="A21" s="12"/>
      <c r="B21" s="4"/>
    </row>
    <row r="22" spans="1:2" ht="204.75" x14ac:dyDescent="0.25">
      <c r="A22" s="12"/>
      <c r="B22" s="19" t="s">
        <v>688</v>
      </c>
    </row>
    <row r="23" spans="1:2" x14ac:dyDescent="0.25">
      <c r="A23" s="12"/>
      <c r="B23" s="4"/>
    </row>
    <row r="24" spans="1:2" ht="230.25" x14ac:dyDescent="0.25">
      <c r="A24" s="12"/>
      <c r="B24" s="19" t="s">
        <v>689</v>
      </c>
    </row>
    <row r="25" spans="1:2" x14ac:dyDescent="0.25">
      <c r="A25" s="12"/>
      <c r="B25" s="4"/>
    </row>
    <row r="26" spans="1:2" x14ac:dyDescent="0.25">
      <c r="A26" s="12"/>
      <c r="B26" s="57" t="s">
        <v>690</v>
      </c>
    </row>
    <row r="27" spans="1:2" x14ac:dyDescent="0.25">
      <c r="A27" s="12"/>
      <c r="B27" s="4"/>
    </row>
    <row r="28" spans="1:2" ht="409.6" x14ac:dyDescent="0.25">
      <c r="A28" s="12"/>
      <c r="B28" s="19" t="s">
        <v>691</v>
      </c>
    </row>
    <row r="29" spans="1:2" x14ac:dyDescent="0.25">
      <c r="A29" s="12"/>
      <c r="B29" s="4"/>
    </row>
    <row r="30" spans="1:2" ht="409.6" x14ac:dyDescent="0.25">
      <c r="A30" s="12"/>
      <c r="B30" s="19" t="s">
        <v>692</v>
      </c>
    </row>
    <row r="31" spans="1:2" x14ac:dyDescent="0.25">
      <c r="A31" s="12"/>
      <c r="B31" s="4"/>
    </row>
    <row r="32" spans="1:2" x14ac:dyDescent="0.25">
      <c r="A32" s="12"/>
      <c r="B32" s="58"/>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7.5703125" customWidth="1"/>
    <col min="5" max="5" width="34.85546875" customWidth="1"/>
    <col min="6" max="6" width="8.140625" customWidth="1"/>
    <col min="7" max="7" width="36.5703125" customWidth="1"/>
    <col min="8" max="8" width="7.5703125" customWidth="1"/>
    <col min="9" max="9" width="34.85546875" customWidth="1"/>
    <col min="10" max="10" width="8.140625" customWidth="1"/>
    <col min="11" max="11" width="36.5703125" customWidth="1"/>
    <col min="12" max="12" width="7.5703125" customWidth="1"/>
    <col min="13" max="13" width="34.85546875" customWidth="1"/>
    <col min="14" max="14" width="8.140625" customWidth="1"/>
    <col min="15" max="16" width="36.5703125" customWidth="1"/>
    <col min="17" max="17" width="29.42578125" customWidth="1"/>
    <col min="18" max="18" width="8.140625" customWidth="1"/>
  </cols>
  <sheetData>
    <row r="1" spans="1:18" ht="15" customHeight="1" x14ac:dyDescent="0.25">
      <c r="A1" s="10" t="s">
        <v>6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11</v>
      </c>
      <c r="B3" s="11" t="s">
        <v>7</v>
      </c>
      <c r="C3" s="11"/>
      <c r="D3" s="11"/>
      <c r="E3" s="11"/>
      <c r="F3" s="11"/>
      <c r="G3" s="11"/>
      <c r="H3" s="11"/>
      <c r="I3" s="11"/>
      <c r="J3" s="11"/>
      <c r="K3" s="11"/>
      <c r="L3" s="11"/>
      <c r="M3" s="11"/>
      <c r="N3" s="11"/>
      <c r="O3" s="11"/>
      <c r="P3" s="11"/>
      <c r="Q3" s="11"/>
      <c r="R3" s="11"/>
    </row>
    <row r="4" spans="1:18" ht="15" customHeight="1" x14ac:dyDescent="0.25">
      <c r="A4" s="12" t="s">
        <v>693</v>
      </c>
      <c r="B4" s="11" t="s">
        <v>7</v>
      </c>
      <c r="C4" s="11"/>
      <c r="D4" s="11"/>
      <c r="E4" s="11"/>
      <c r="F4" s="11"/>
      <c r="G4" s="11"/>
      <c r="H4" s="11"/>
      <c r="I4" s="11"/>
      <c r="J4" s="11"/>
      <c r="K4" s="11"/>
      <c r="L4" s="11"/>
      <c r="M4" s="11"/>
      <c r="N4" s="11"/>
      <c r="O4" s="11"/>
      <c r="P4" s="11"/>
      <c r="Q4" s="11"/>
      <c r="R4" s="11"/>
    </row>
    <row r="5" spans="1:18" x14ac:dyDescent="0.25">
      <c r="A5" s="12"/>
      <c r="B5" s="53" t="s">
        <v>694</v>
      </c>
      <c r="C5" s="53"/>
      <c r="D5" s="53"/>
      <c r="E5" s="53"/>
      <c r="F5" s="53"/>
      <c r="G5" s="53"/>
      <c r="H5" s="53"/>
      <c r="I5" s="53"/>
      <c r="J5" s="53"/>
      <c r="K5" s="53"/>
      <c r="L5" s="53"/>
      <c r="M5" s="53"/>
      <c r="N5" s="53"/>
      <c r="O5" s="53"/>
      <c r="P5" s="53"/>
      <c r="Q5" s="53"/>
      <c r="R5" s="53"/>
    </row>
    <row r="6" spans="1:18" ht="25.5" customHeight="1" x14ac:dyDescent="0.25">
      <c r="A6" s="12"/>
      <c r="B6" s="55" t="s">
        <v>695</v>
      </c>
      <c r="C6" s="55"/>
      <c r="D6" s="55"/>
      <c r="E6" s="55"/>
      <c r="F6" s="55"/>
      <c r="G6" s="55"/>
      <c r="H6" s="55"/>
      <c r="I6" s="55"/>
      <c r="J6" s="55"/>
      <c r="K6" s="55"/>
      <c r="L6" s="55"/>
      <c r="M6" s="55"/>
      <c r="N6" s="55"/>
      <c r="O6" s="55"/>
      <c r="P6" s="55"/>
      <c r="Q6" s="55"/>
      <c r="R6" s="55"/>
    </row>
    <row r="7" spans="1:18" ht="38.25" customHeight="1" x14ac:dyDescent="0.25">
      <c r="A7" s="12"/>
      <c r="B7" s="55" t="s">
        <v>696</v>
      </c>
      <c r="C7" s="55"/>
      <c r="D7" s="55"/>
      <c r="E7" s="55"/>
      <c r="F7" s="55"/>
      <c r="G7" s="55"/>
      <c r="H7" s="55"/>
      <c r="I7" s="55"/>
      <c r="J7" s="55"/>
      <c r="K7" s="55"/>
      <c r="L7" s="55"/>
      <c r="M7" s="55"/>
      <c r="N7" s="55"/>
      <c r="O7" s="55"/>
      <c r="P7" s="55"/>
      <c r="Q7" s="55"/>
      <c r="R7" s="55"/>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4"/>
      <c r="C9" s="14"/>
      <c r="D9" s="14"/>
      <c r="E9" s="14"/>
      <c r="F9" s="14"/>
      <c r="G9" s="14"/>
      <c r="H9" s="14"/>
      <c r="I9" s="14"/>
      <c r="J9" s="14"/>
      <c r="K9" s="14"/>
      <c r="L9" s="14"/>
      <c r="M9" s="14"/>
      <c r="N9" s="14"/>
      <c r="O9" s="14"/>
      <c r="P9" s="14"/>
      <c r="Q9" s="14"/>
      <c r="R9" s="14"/>
    </row>
    <row r="10" spans="1:18" x14ac:dyDescent="0.25">
      <c r="A10" s="12"/>
      <c r="B10" s="76"/>
      <c r="C10" s="76" t="s">
        <v>247</v>
      </c>
      <c r="D10" s="77" t="s">
        <v>425</v>
      </c>
      <c r="E10" s="77"/>
      <c r="F10" s="76"/>
      <c r="G10" s="76"/>
      <c r="H10" s="77" t="s">
        <v>698</v>
      </c>
      <c r="I10" s="77"/>
      <c r="J10" s="76"/>
      <c r="K10" s="76"/>
      <c r="L10" s="77" t="s">
        <v>699</v>
      </c>
      <c r="M10" s="77"/>
      <c r="N10" s="76"/>
      <c r="O10" s="76"/>
      <c r="P10" s="77" t="s">
        <v>702</v>
      </c>
      <c r="Q10" s="77"/>
      <c r="R10" s="76"/>
    </row>
    <row r="11" spans="1:18" x14ac:dyDescent="0.25">
      <c r="A11" s="12"/>
      <c r="B11" s="76"/>
      <c r="C11" s="76"/>
      <c r="D11" s="77" t="s">
        <v>697</v>
      </c>
      <c r="E11" s="77"/>
      <c r="F11" s="76"/>
      <c r="G11" s="76"/>
      <c r="H11" s="77" t="s">
        <v>697</v>
      </c>
      <c r="I11" s="77"/>
      <c r="J11" s="76"/>
      <c r="K11" s="76"/>
      <c r="L11" s="77" t="s">
        <v>700</v>
      </c>
      <c r="M11" s="77"/>
      <c r="N11" s="76"/>
      <c r="O11" s="76"/>
      <c r="P11" s="77" t="s">
        <v>699</v>
      </c>
      <c r="Q11" s="77"/>
      <c r="R11" s="76"/>
    </row>
    <row r="12" spans="1:18" x14ac:dyDescent="0.25">
      <c r="A12" s="12"/>
      <c r="B12" s="76"/>
      <c r="C12" s="76"/>
      <c r="D12" s="77"/>
      <c r="E12" s="77"/>
      <c r="F12" s="76"/>
      <c r="G12" s="76"/>
      <c r="H12" s="77"/>
      <c r="I12" s="77"/>
      <c r="J12" s="76"/>
      <c r="K12" s="76"/>
      <c r="L12" s="77" t="s">
        <v>701</v>
      </c>
      <c r="M12" s="77"/>
      <c r="N12" s="76"/>
      <c r="O12" s="76"/>
      <c r="P12" s="77" t="s">
        <v>703</v>
      </c>
      <c r="Q12" s="77"/>
      <c r="R12" s="76"/>
    </row>
    <row r="13" spans="1:18" x14ac:dyDescent="0.25">
      <c r="A13" s="12"/>
      <c r="B13" s="76"/>
      <c r="C13" s="76"/>
      <c r="D13" s="77"/>
      <c r="E13" s="77"/>
      <c r="F13" s="76"/>
      <c r="G13" s="76"/>
      <c r="H13" s="77"/>
      <c r="I13" s="77"/>
      <c r="J13" s="76"/>
      <c r="K13" s="76"/>
      <c r="L13" s="77"/>
      <c r="M13" s="77"/>
      <c r="N13" s="76"/>
      <c r="O13" s="76"/>
      <c r="P13" s="77" t="s">
        <v>698</v>
      </c>
      <c r="Q13" s="77"/>
      <c r="R13" s="76"/>
    </row>
    <row r="14" spans="1:18" ht="15.75" thickBot="1" x14ac:dyDescent="0.3">
      <c r="A14" s="12"/>
      <c r="B14" s="76"/>
      <c r="C14" s="76"/>
      <c r="D14" s="49"/>
      <c r="E14" s="49"/>
      <c r="F14" s="76"/>
      <c r="G14" s="76"/>
      <c r="H14" s="49"/>
      <c r="I14" s="49"/>
      <c r="J14" s="76"/>
      <c r="K14" s="76"/>
      <c r="L14" s="49"/>
      <c r="M14" s="49"/>
      <c r="N14" s="76"/>
      <c r="O14" s="76"/>
      <c r="P14" s="49" t="s">
        <v>704</v>
      </c>
      <c r="Q14" s="49"/>
      <c r="R14" s="76"/>
    </row>
    <row r="15" spans="1:18" ht="25.5" x14ac:dyDescent="0.25">
      <c r="A15" s="12"/>
      <c r="B15" s="43" t="s">
        <v>705</v>
      </c>
      <c r="C15" s="44" t="s">
        <v>247</v>
      </c>
      <c r="D15" s="44"/>
      <c r="E15" s="64">
        <v>33203</v>
      </c>
      <c r="F15" s="46" t="s">
        <v>247</v>
      </c>
      <c r="G15" s="44"/>
      <c r="H15" s="46"/>
      <c r="I15" s="90" t="s">
        <v>356</v>
      </c>
      <c r="J15" s="46" t="s">
        <v>247</v>
      </c>
      <c r="K15" s="44"/>
      <c r="L15" s="44"/>
      <c r="M15" s="64">
        <v>274705</v>
      </c>
      <c r="N15" s="46" t="s">
        <v>247</v>
      </c>
      <c r="O15" s="44"/>
      <c r="P15" s="44"/>
      <c r="Q15" s="64">
        <v>473923</v>
      </c>
      <c r="R15" s="46" t="s">
        <v>247</v>
      </c>
    </row>
    <row r="16" spans="1:18" x14ac:dyDescent="0.25">
      <c r="A16" s="12"/>
      <c r="B16" s="62" t="s">
        <v>706</v>
      </c>
      <c r="C16" s="14" t="s">
        <v>247</v>
      </c>
      <c r="D16" s="14"/>
      <c r="E16" s="61">
        <v>2889</v>
      </c>
      <c r="F16" s="16" t="s">
        <v>247</v>
      </c>
      <c r="G16" s="14"/>
      <c r="H16" s="14"/>
      <c r="I16" s="61">
        <v>4911</v>
      </c>
      <c r="J16" s="16" t="s">
        <v>247</v>
      </c>
      <c r="K16" s="14"/>
      <c r="L16" s="14"/>
      <c r="M16" s="48" t="s">
        <v>707</v>
      </c>
      <c r="N16" s="16" t="s">
        <v>254</v>
      </c>
      <c r="O16" s="14"/>
      <c r="P16" s="14"/>
      <c r="Q16" s="61">
        <v>20075</v>
      </c>
      <c r="R16" s="16" t="s">
        <v>247</v>
      </c>
    </row>
    <row r="17" spans="1:18" ht="25.5" x14ac:dyDescent="0.25">
      <c r="A17" s="12"/>
      <c r="B17" s="63" t="s">
        <v>708</v>
      </c>
      <c r="C17" s="44" t="s">
        <v>247</v>
      </c>
      <c r="D17" s="44"/>
      <c r="E17" s="64">
        <v>3544</v>
      </c>
      <c r="F17" s="46" t="s">
        <v>247</v>
      </c>
      <c r="G17" s="44"/>
      <c r="H17" s="46"/>
      <c r="I17" s="90" t="s">
        <v>356</v>
      </c>
      <c r="J17" s="46" t="s">
        <v>247</v>
      </c>
      <c r="K17" s="44"/>
      <c r="L17" s="44"/>
      <c r="M17" s="64">
        <v>93520</v>
      </c>
      <c r="N17" s="46" t="s">
        <v>247</v>
      </c>
      <c r="O17" s="44"/>
      <c r="P17" s="44"/>
      <c r="Q17" s="64">
        <v>114784</v>
      </c>
      <c r="R17" s="46" t="s">
        <v>247</v>
      </c>
    </row>
    <row r="18" spans="1:18" x14ac:dyDescent="0.25">
      <c r="A18" s="12"/>
      <c r="B18" s="62" t="s">
        <v>709</v>
      </c>
      <c r="C18" s="14" t="s">
        <v>247</v>
      </c>
      <c r="D18" s="14"/>
      <c r="E18" s="61">
        <v>14396</v>
      </c>
      <c r="F18" s="16" t="s">
        <v>247</v>
      </c>
      <c r="G18" s="14"/>
      <c r="H18" s="16"/>
      <c r="I18" s="75" t="s">
        <v>356</v>
      </c>
      <c r="J18" s="16" t="s">
        <v>247</v>
      </c>
      <c r="K18" s="14"/>
      <c r="L18" s="14"/>
      <c r="M18" s="61">
        <v>24595</v>
      </c>
      <c r="N18" s="16" t="s">
        <v>247</v>
      </c>
      <c r="O18" s="14"/>
      <c r="P18" s="14"/>
      <c r="Q18" s="61">
        <v>110971</v>
      </c>
      <c r="R18" s="16" t="s">
        <v>247</v>
      </c>
    </row>
    <row r="19" spans="1:18" x14ac:dyDescent="0.25">
      <c r="A19" s="12"/>
      <c r="B19" s="63" t="s">
        <v>710</v>
      </c>
      <c r="C19" s="44" t="s">
        <v>247</v>
      </c>
      <c r="D19" s="44"/>
      <c r="E19" s="45" t="s">
        <v>711</v>
      </c>
      <c r="F19" s="46" t="s">
        <v>254</v>
      </c>
      <c r="G19" s="44"/>
      <c r="H19" s="46"/>
      <c r="I19" s="90" t="s">
        <v>356</v>
      </c>
      <c r="J19" s="46" t="s">
        <v>247</v>
      </c>
      <c r="K19" s="44"/>
      <c r="L19" s="44"/>
      <c r="M19" s="45" t="s">
        <v>712</v>
      </c>
      <c r="N19" s="46" t="s">
        <v>254</v>
      </c>
      <c r="O19" s="44"/>
      <c r="P19" s="44"/>
      <c r="Q19" s="45" t="s">
        <v>713</v>
      </c>
      <c r="R19" s="46" t="s">
        <v>254</v>
      </c>
    </row>
    <row r="20" spans="1:18" ht="15.75" thickBot="1" x14ac:dyDescent="0.3">
      <c r="A20" s="12"/>
      <c r="B20" s="62" t="s">
        <v>714</v>
      </c>
      <c r="C20" s="14" t="s">
        <v>247</v>
      </c>
      <c r="D20" s="14"/>
      <c r="E20" s="48" t="s">
        <v>715</v>
      </c>
      <c r="F20" s="16" t="s">
        <v>254</v>
      </c>
      <c r="G20" s="14"/>
      <c r="H20" s="14"/>
      <c r="I20" s="48" t="s">
        <v>716</v>
      </c>
      <c r="J20" s="16" t="s">
        <v>254</v>
      </c>
      <c r="K20" s="14"/>
      <c r="L20" s="14"/>
      <c r="M20" s="48" t="s">
        <v>717</v>
      </c>
      <c r="N20" s="16" t="s">
        <v>254</v>
      </c>
      <c r="O20" s="14"/>
      <c r="P20" s="14"/>
      <c r="Q20" s="48" t="s">
        <v>718</v>
      </c>
      <c r="R20" s="16" t="s">
        <v>254</v>
      </c>
    </row>
    <row r="21" spans="1:18" x14ac:dyDescent="0.25">
      <c r="A21" s="12"/>
      <c r="B21" s="65"/>
      <c r="C21" s="65" t="s">
        <v>247</v>
      </c>
      <c r="D21" s="66"/>
      <c r="E21" s="66"/>
      <c r="F21" s="65"/>
      <c r="G21" s="65"/>
      <c r="H21" s="66"/>
      <c r="I21" s="66"/>
      <c r="J21" s="65"/>
      <c r="K21" s="65"/>
      <c r="L21" s="66"/>
      <c r="M21" s="66"/>
      <c r="N21" s="65"/>
      <c r="O21" s="65"/>
      <c r="P21" s="66"/>
      <c r="Q21" s="66"/>
      <c r="R21" s="65"/>
    </row>
    <row r="22" spans="1:18" ht="25.5" x14ac:dyDescent="0.25">
      <c r="A22" s="12"/>
      <c r="B22" s="43" t="s">
        <v>719</v>
      </c>
      <c r="C22" s="67" t="s">
        <v>247</v>
      </c>
      <c r="D22" s="44"/>
      <c r="E22" s="64">
        <v>45655</v>
      </c>
      <c r="F22" s="46" t="s">
        <v>247</v>
      </c>
      <c r="G22" s="67"/>
      <c r="H22" s="44"/>
      <c r="I22" s="64">
        <v>4405</v>
      </c>
      <c r="J22" s="46" t="s">
        <v>247</v>
      </c>
      <c r="K22" s="67"/>
      <c r="L22" s="44"/>
      <c r="M22" s="64">
        <v>325479</v>
      </c>
      <c r="N22" s="46" t="s">
        <v>247</v>
      </c>
      <c r="O22" s="67"/>
      <c r="P22" s="44"/>
      <c r="Q22" s="64">
        <v>625839</v>
      </c>
      <c r="R22" s="46" t="s">
        <v>247</v>
      </c>
    </row>
    <row r="23" spans="1:18" x14ac:dyDescent="0.25">
      <c r="A23" s="12"/>
      <c r="B23" s="62" t="s">
        <v>706</v>
      </c>
      <c r="C23" s="41" t="s">
        <v>247</v>
      </c>
      <c r="D23" s="14"/>
      <c r="E23" s="48" t="s">
        <v>720</v>
      </c>
      <c r="F23" s="16" t="s">
        <v>254</v>
      </c>
      <c r="G23" s="41"/>
      <c r="H23" s="14"/>
      <c r="I23" s="61">
        <v>9349</v>
      </c>
      <c r="J23" s="16" t="s">
        <v>247</v>
      </c>
      <c r="K23" s="41"/>
      <c r="L23" s="14"/>
      <c r="M23" s="48" t="s">
        <v>721</v>
      </c>
      <c r="N23" s="16" t="s">
        <v>254</v>
      </c>
      <c r="O23" s="41"/>
      <c r="P23" s="14"/>
      <c r="Q23" s="61">
        <v>20050</v>
      </c>
      <c r="R23" s="16" t="s">
        <v>247</v>
      </c>
    </row>
    <row r="24" spans="1:18" ht="25.5" x14ac:dyDescent="0.25">
      <c r="A24" s="12"/>
      <c r="B24" s="63" t="s">
        <v>708</v>
      </c>
      <c r="C24" s="67" t="s">
        <v>247</v>
      </c>
      <c r="D24" s="44"/>
      <c r="E24" s="64">
        <v>3681</v>
      </c>
      <c r="F24" s="46" t="s">
        <v>247</v>
      </c>
      <c r="G24" s="67"/>
      <c r="H24" s="44"/>
      <c r="I24" s="64">
        <v>4856</v>
      </c>
      <c r="J24" s="46" t="s">
        <v>247</v>
      </c>
      <c r="K24" s="67"/>
      <c r="L24" s="44"/>
      <c r="M24" s="64">
        <v>131408</v>
      </c>
      <c r="N24" s="46" t="s">
        <v>247</v>
      </c>
      <c r="O24" s="67"/>
      <c r="P24" s="44"/>
      <c r="Q24" s="64">
        <v>182633</v>
      </c>
      <c r="R24" s="46" t="s">
        <v>247</v>
      </c>
    </row>
    <row r="25" spans="1:18" x14ac:dyDescent="0.25">
      <c r="A25" s="12"/>
      <c r="B25" s="62" t="s">
        <v>709</v>
      </c>
      <c r="C25" s="41" t="s">
        <v>247</v>
      </c>
      <c r="D25" s="14"/>
      <c r="E25" s="61">
        <v>4336</v>
      </c>
      <c r="F25" s="16" t="s">
        <v>247</v>
      </c>
      <c r="G25" s="41"/>
      <c r="H25" s="14"/>
      <c r="I25" s="48">
        <v>619</v>
      </c>
      <c r="J25" s="16" t="s">
        <v>247</v>
      </c>
      <c r="K25" s="41"/>
      <c r="L25" s="14"/>
      <c r="M25" s="61">
        <v>8168</v>
      </c>
      <c r="N25" s="16" t="s">
        <v>247</v>
      </c>
      <c r="O25" s="41"/>
      <c r="P25" s="14"/>
      <c r="Q25" s="61">
        <v>37895</v>
      </c>
      <c r="R25" s="16" t="s">
        <v>247</v>
      </c>
    </row>
    <row r="26" spans="1:18" x14ac:dyDescent="0.25">
      <c r="A26" s="12"/>
      <c r="B26" s="63" t="s">
        <v>710</v>
      </c>
      <c r="C26" s="67" t="s">
        <v>247</v>
      </c>
      <c r="D26" s="44"/>
      <c r="E26" s="45" t="s">
        <v>722</v>
      </c>
      <c r="F26" s="46" t="s">
        <v>254</v>
      </c>
      <c r="G26" s="67"/>
      <c r="H26" s="46"/>
      <c r="I26" s="90" t="s">
        <v>356</v>
      </c>
      <c r="J26" s="46" t="s">
        <v>247</v>
      </c>
      <c r="K26" s="67"/>
      <c r="L26" s="44"/>
      <c r="M26" s="45" t="s">
        <v>723</v>
      </c>
      <c r="N26" s="46" t="s">
        <v>254</v>
      </c>
      <c r="O26" s="67"/>
      <c r="P26" s="44"/>
      <c r="Q26" s="45" t="s">
        <v>724</v>
      </c>
      <c r="R26" s="46" t="s">
        <v>254</v>
      </c>
    </row>
    <row r="27" spans="1:18" ht="15.75" thickBot="1" x14ac:dyDescent="0.3">
      <c r="A27" s="12"/>
      <c r="B27" s="62" t="s">
        <v>714</v>
      </c>
      <c r="C27" s="41" t="s">
        <v>247</v>
      </c>
      <c r="D27" s="14"/>
      <c r="E27" s="48" t="s">
        <v>725</v>
      </c>
      <c r="F27" s="16" t="s">
        <v>254</v>
      </c>
      <c r="G27" s="41"/>
      <c r="H27" s="14"/>
      <c r="I27" s="48" t="s">
        <v>726</v>
      </c>
      <c r="J27" s="16" t="s">
        <v>254</v>
      </c>
      <c r="K27" s="41"/>
      <c r="L27" s="14"/>
      <c r="M27" s="48" t="s">
        <v>727</v>
      </c>
      <c r="N27" s="16" t="s">
        <v>254</v>
      </c>
      <c r="O27" s="41"/>
      <c r="P27" s="14"/>
      <c r="Q27" s="48" t="s">
        <v>728</v>
      </c>
      <c r="R27" s="16" t="s">
        <v>254</v>
      </c>
    </row>
    <row r="28" spans="1:18" x14ac:dyDescent="0.25">
      <c r="A28" s="12"/>
      <c r="B28" s="65"/>
      <c r="C28" s="65" t="s">
        <v>247</v>
      </c>
      <c r="D28" s="66"/>
      <c r="E28" s="66"/>
      <c r="F28" s="65"/>
      <c r="G28" s="65"/>
      <c r="H28" s="66"/>
      <c r="I28" s="66"/>
      <c r="J28" s="65"/>
      <c r="K28" s="65"/>
      <c r="L28" s="66"/>
      <c r="M28" s="66"/>
      <c r="N28" s="65"/>
      <c r="O28" s="65"/>
      <c r="P28" s="66"/>
      <c r="Q28" s="66"/>
      <c r="R28" s="65"/>
    </row>
    <row r="29" spans="1:18" ht="25.5" x14ac:dyDescent="0.25">
      <c r="A29" s="12"/>
      <c r="B29" s="43" t="s">
        <v>729</v>
      </c>
      <c r="C29" s="67" t="s">
        <v>247</v>
      </c>
      <c r="D29" s="44"/>
      <c r="E29" s="64">
        <v>44918</v>
      </c>
      <c r="F29" s="46" t="s">
        <v>247</v>
      </c>
      <c r="G29" s="67"/>
      <c r="H29" s="44"/>
      <c r="I29" s="64">
        <v>18066</v>
      </c>
      <c r="J29" s="46" t="s">
        <v>247</v>
      </c>
      <c r="K29" s="67"/>
      <c r="L29" s="44"/>
      <c r="M29" s="64">
        <v>395374</v>
      </c>
      <c r="N29" s="46" t="s">
        <v>247</v>
      </c>
      <c r="O29" s="67"/>
      <c r="P29" s="44"/>
      <c r="Q29" s="64">
        <v>773285</v>
      </c>
      <c r="R29" s="46" t="s">
        <v>247</v>
      </c>
    </row>
    <row r="30" spans="1:18" x14ac:dyDescent="0.25">
      <c r="A30" s="12"/>
      <c r="B30" s="62" t="s">
        <v>706</v>
      </c>
      <c r="C30" s="41" t="s">
        <v>247</v>
      </c>
      <c r="D30" s="14"/>
      <c r="E30" s="61">
        <v>3606</v>
      </c>
      <c r="F30" s="16" t="s">
        <v>247</v>
      </c>
      <c r="G30" s="41"/>
      <c r="H30" s="14"/>
      <c r="I30" s="61">
        <v>2439</v>
      </c>
      <c r="J30" s="16" t="s">
        <v>247</v>
      </c>
      <c r="K30" s="41"/>
      <c r="L30" s="14"/>
      <c r="M30" s="61">
        <v>36006</v>
      </c>
      <c r="N30" s="16" t="s">
        <v>247</v>
      </c>
      <c r="O30" s="41"/>
      <c r="P30" s="14"/>
      <c r="Q30" s="61">
        <v>72275</v>
      </c>
      <c r="R30" s="16" t="s">
        <v>247</v>
      </c>
    </row>
    <row r="31" spans="1:18" ht="25.5" x14ac:dyDescent="0.25">
      <c r="A31" s="12"/>
      <c r="B31" s="63" t="s">
        <v>708</v>
      </c>
      <c r="C31" s="67" t="s">
        <v>247</v>
      </c>
      <c r="D31" s="44"/>
      <c r="E31" s="64">
        <v>2367</v>
      </c>
      <c r="F31" s="46" t="s">
        <v>247</v>
      </c>
      <c r="G31" s="67"/>
      <c r="H31" s="44"/>
      <c r="I31" s="64">
        <v>4395</v>
      </c>
      <c r="J31" s="46" t="s">
        <v>247</v>
      </c>
      <c r="K31" s="67"/>
      <c r="L31" s="44"/>
      <c r="M31" s="64">
        <v>79729</v>
      </c>
      <c r="N31" s="46" t="s">
        <v>247</v>
      </c>
      <c r="O31" s="67"/>
      <c r="P31" s="44"/>
      <c r="Q31" s="64">
        <v>120299</v>
      </c>
      <c r="R31" s="46" t="s">
        <v>247</v>
      </c>
    </row>
    <row r="32" spans="1:18" x14ac:dyDescent="0.25">
      <c r="A32" s="12"/>
      <c r="B32" s="62" t="s">
        <v>710</v>
      </c>
      <c r="C32" s="41" t="s">
        <v>247</v>
      </c>
      <c r="D32" s="14"/>
      <c r="E32" s="48" t="s">
        <v>730</v>
      </c>
      <c r="F32" s="16" t="s">
        <v>254</v>
      </c>
      <c r="G32" s="41"/>
      <c r="H32" s="16"/>
      <c r="I32" s="75" t="s">
        <v>356</v>
      </c>
      <c r="J32" s="16" t="s">
        <v>247</v>
      </c>
      <c r="K32" s="41"/>
      <c r="L32" s="14"/>
      <c r="M32" s="48" t="s">
        <v>731</v>
      </c>
      <c r="N32" s="16" t="s">
        <v>254</v>
      </c>
      <c r="O32" s="41"/>
      <c r="P32" s="14"/>
      <c r="Q32" s="48" t="s">
        <v>732</v>
      </c>
      <c r="R32" s="16" t="s">
        <v>254</v>
      </c>
    </row>
    <row r="33" spans="1:18" ht="15.75" thickBot="1" x14ac:dyDescent="0.3">
      <c r="A33" s="12"/>
      <c r="B33" s="63" t="s">
        <v>714</v>
      </c>
      <c r="C33" s="67" t="s">
        <v>247</v>
      </c>
      <c r="D33" s="44"/>
      <c r="E33" s="45" t="s">
        <v>733</v>
      </c>
      <c r="F33" s="46" t="s">
        <v>254</v>
      </c>
      <c r="G33" s="67"/>
      <c r="H33" s="44"/>
      <c r="I33" s="45" t="s">
        <v>734</v>
      </c>
      <c r="J33" s="46" t="s">
        <v>254</v>
      </c>
      <c r="K33" s="67"/>
      <c r="L33" s="44"/>
      <c r="M33" s="45" t="s">
        <v>735</v>
      </c>
      <c r="N33" s="46" t="s">
        <v>254</v>
      </c>
      <c r="O33" s="67"/>
      <c r="P33" s="44"/>
      <c r="Q33" s="45" t="s">
        <v>736</v>
      </c>
      <c r="R33" s="46" t="s">
        <v>254</v>
      </c>
    </row>
    <row r="34" spans="1:18" x14ac:dyDescent="0.25">
      <c r="A34" s="12"/>
      <c r="B34" s="65"/>
      <c r="C34" s="65" t="s">
        <v>247</v>
      </c>
      <c r="D34" s="66"/>
      <c r="E34" s="66"/>
      <c r="F34" s="65"/>
      <c r="G34" s="65"/>
      <c r="H34" s="66"/>
      <c r="I34" s="66"/>
      <c r="J34" s="65"/>
      <c r="K34" s="65"/>
      <c r="L34" s="66"/>
      <c r="M34" s="66"/>
      <c r="N34" s="65"/>
      <c r="O34" s="65"/>
      <c r="P34" s="66"/>
      <c r="Q34" s="66"/>
      <c r="R34" s="65"/>
    </row>
    <row r="35" spans="1:18" ht="26.25" thickBot="1" x14ac:dyDescent="0.3">
      <c r="A35" s="12"/>
      <c r="B35" s="47" t="s">
        <v>737</v>
      </c>
      <c r="C35" s="41" t="s">
        <v>247</v>
      </c>
      <c r="D35" s="14"/>
      <c r="E35" s="61">
        <v>43827</v>
      </c>
      <c r="F35" s="16" t="s">
        <v>247</v>
      </c>
      <c r="G35" s="41"/>
      <c r="H35" s="14"/>
      <c r="I35" s="61">
        <v>23297</v>
      </c>
      <c r="J35" s="16" t="s">
        <v>247</v>
      </c>
      <c r="K35" s="41"/>
      <c r="L35" s="14"/>
      <c r="M35" s="61">
        <v>460766</v>
      </c>
      <c r="N35" s="16" t="s">
        <v>247</v>
      </c>
      <c r="O35" s="41"/>
      <c r="P35" s="14"/>
      <c r="Q35" s="61">
        <v>863513</v>
      </c>
      <c r="R35" s="16" t="s">
        <v>247</v>
      </c>
    </row>
    <row r="36" spans="1:18" ht="15.75" thickTop="1" x14ac:dyDescent="0.25">
      <c r="A36" s="12"/>
      <c r="B36" s="65"/>
      <c r="C36" s="65" t="s">
        <v>247</v>
      </c>
      <c r="D36" s="68"/>
      <c r="E36" s="68"/>
      <c r="F36" s="65"/>
      <c r="G36" s="65"/>
      <c r="H36" s="68"/>
      <c r="I36" s="68"/>
      <c r="J36" s="65"/>
      <c r="K36" s="65"/>
      <c r="L36" s="68"/>
      <c r="M36" s="68"/>
      <c r="N36" s="65"/>
      <c r="O36" s="65"/>
      <c r="P36" s="68"/>
      <c r="Q36" s="68"/>
      <c r="R36" s="65"/>
    </row>
    <row r="37" spans="1:18" x14ac:dyDescent="0.25">
      <c r="A37" s="12"/>
      <c r="B37" s="43" t="s">
        <v>738</v>
      </c>
      <c r="C37" s="67" t="s">
        <v>247</v>
      </c>
      <c r="D37" s="44"/>
      <c r="E37" s="44"/>
      <c r="F37" s="44"/>
      <c r="G37" s="67"/>
      <c r="H37" s="44"/>
      <c r="I37" s="44"/>
      <c r="J37" s="44"/>
      <c r="K37" s="67"/>
      <c r="L37" s="44"/>
      <c r="M37" s="44"/>
      <c r="N37" s="44"/>
      <c r="O37" s="67"/>
      <c r="P37" s="44"/>
      <c r="Q37" s="44"/>
      <c r="R37" s="44"/>
    </row>
    <row r="38" spans="1:18" ht="15.75" thickBot="1" x14ac:dyDescent="0.3">
      <c r="A38" s="12"/>
      <c r="B38" s="62" t="s">
        <v>739</v>
      </c>
      <c r="C38" s="41" t="s">
        <v>247</v>
      </c>
      <c r="D38" s="14"/>
      <c r="E38" s="61">
        <v>30914</v>
      </c>
      <c r="F38" s="16" t="s">
        <v>247</v>
      </c>
      <c r="G38" s="41"/>
      <c r="H38" s="14"/>
      <c r="I38" s="61">
        <v>3195</v>
      </c>
      <c r="J38" s="16" t="s">
        <v>247</v>
      </c>
      <c r="K38" s="41"/>
      <c r="L38" s="14"/>
      <c r="M38" s="61">
        <v>171871</v>
      </c>
      <c r="N38" s="16" t="s">
        <v>247</v>
      </c>
      <c r="O38" s="41"/>
      <c r="P38" s="14"/>
      <c r="Q38" s="61">
        <v>376528</v>
      </c>
      <c r="R38" s="16" t="s">
        <v>247</v>
      </c>
    </row>
    <row r="39" spans="1:18" ht="15.75" thickTop="1" x14ac:dyDescent="0.25">
      <c r="A39" s="12"/>
      <c r="B39" s="65"/>
      <c r="C39" s="65" t="s">
        <v>247</v>
      </c>
      <c r="D39" s="68"/>
      <c r="E39" s="68"/>
      <c r="F39" s="65"/>
      <c r="G39" s="65"/>
      <c r="H39" s="68"/>
      <c r="I39" s="68"/>
      <c r="J39" s="65"/>
      <c r="K39" s="65"/>
      <c r="L39" s="68"/>
      <c r="M39" s="68"/>
      <c r="N39" s="65"/>
      <c r="O39" s="65"/>
      <c r="P39" s="68"/>
      <c r="Q39" s="68"/>
      <c r="R39" s="65"/>
    </row>
    <row r="40" spans="1:18" ht="15.75" thickBot="1" x14ac:dyDescent="0.3">
      <c r="A40" s="12"/>
      <c r="B40" s="63" t="s">
        <v>740</v>
      </c>
      <c r="C40" s="67" t="s">
        <v>247</v>
      </c>
      <c r="D40" s="44"/>
      <c r="E40" s="64">
        <v>29005</v>
      </c>
      <c r="F40" s="46" t="s">
        <v>247</v>
      </c>
      <c r="G40" s="67"/>
      <c r="H40" s="44"/>
      <c r="I40" s="64">
        <v>8593</v>
      </c>
      <c r="J40" s="46" t="s">
        <v>247</v>
      </c>
      <c r="K40" s="67"/>
      <c r="L40" s="44"/>
      <c r="M40" s="64">
        <v>210956</v>
      </c>
      <c r="N40" s="46" t="s">
        <v>247</v>
      </c>
      <c r="O40" s="67"/>
      <c r="P40" s="44"/>
      <c r="Q40" s="64">
        <v>436540</v>
      </c>
      <c r="R40" s="46" t="s">
        <v>247</v>
      </c>
    </row>
    <row r="41" spans="1:18" ht="15.75" thickTop="1" x14ac:dyDescent="0.25">
      <c r="A41" s="12"/>
      <c r="B41" s="65"/>
      <c r="C41" s="65" t="s">
        <v>247</v>
      </c>
      <c r="D41" s="68"/>
      <c r="E41" s="68"/>
      <c r="F41" s="65"/>
      <c r="G41" s="65"/>
      <c r="H41" s="68"/>
      <c r="I41" s="68"/>
      <c r="J41" s="65"/>
      <c r="K41" s="65"/>
      <c r="L41" s="68"/>
      <c r="M41" s="68"/>
      <c r="N41" s="65"/>
      <c r="O41" s="65"/>
      <c r="P41" s="68"/>
      <c r="Q41" s="68"/>
      <c r="R41" s="65"/>
    </row>
    <row r="42" spans="1:18" ht="15.75" thickBot="1" x14ac:dyDescent="0.3">
      <c r="A42" s="12"/>
      <c r="B42" s="62" t="s">
        <v>741</v>
      </c>
      <c r="C42" s="41" t="s">
        <v>247</v>
      </c>
      <c r="D42" s="14"/>
      <c r="E42" s="61">
        <v>27920</v>
      </c>
      <c r="F42" s="16" t="s">
        <v>247</v>
      </c>
      <c r="G42" s="41"/>
      <c r="H42" s="14"/>
      <c r="I42" s="61">
        <v>11569</v>
      </c>
      <c r="J42" s="16" t="s">
        <v>247</v>
      </c>
      <c r="K42" s="41"/>
      <c r="L42" s="14"/>
      <c r="M42" s="61">
        <v>246946</v>
      </c>
      <c r="N42" s="16" t="s">
        <v>247</v>
      </c>
      <c r="O42" s="41"/>
      <c r="P42" s="14"/>
      <c r="Q42" s="61">
        <v>483885</v>
      </c>
      <c r="R42" s="16" t="s">
        <v>247</v>
      </c>
    </row>
    <row r="43" spans="1:18" ht="15.75" thickTop="1" x14ac:dyDescent="0.25">
      <c r="A43" s="12"/>
      <c r="B43" s="65"/>
      <c r="C43" s="65" t="s">
        <v>247</v>
      </c>
      <c r="D43" s="68"/>
      <c r="E43" s="68"/>
      <c r="F43" s="65"/>
      <c r="G43" s="65"/>
      <c r="H43" s="68"/>
      <c r="I43" s="68"/>
      <c r="J43" s="65"/>
      <c r="K43" s="65"/>
      <c r="L43" s="68"/>
      <c r="M43" s="68"/>
      <c r="N43" s="65"/>
      <c r="O43" s="65"/>
      <c r="P43" s="68"/>
      <c r="Q43" s="68"/>
      <c r="R43" s="65"/>
    </row>
    <row r="44" spans="1:18" x14ac:dyDescent="0.25">
      <c r="A44" s="12"/>
      <c r="B44" s="55" t="s">
        <v>742</v>
      </c>
      <c r="C44" s="55"/>
      <c r="D44" s="55"/>
      <c r="E44" s="55"/>
      <c r="F44" s="55"/>
      <c r="G44" s="55"/>
      <c r="H44" s="55"/>
      <c r="I44" s="55"/>
      <c r="J44" s="55"/>
      <c r="K44" s="55"/>
      <c r="L44" s="55"/>
      <c r="M44" s="55"/>
      <c r="N44" s="55"/>
      <c r="O44" s="55"/>
      <c r="P44" s="55"/>
      <c r="Q44" s="55"/>
      <c r="R44" s="55"/>
    </row>
    <row r="45" spans="1:18" x14ac:dyDescent="0.25">
      <c r="A45" s="12"/>
      <c r="B45" s="100" t="s">
        <v>743</v>
      </c>
      <c r="C45" s="100"/>
      <c r="D45" s="100"/>
      <c r="E45" s="100"/>
      <c r="F45" s="100"/>
      <c r="G45" s="100"/>
      <c r="H45" s="100"/>
      <c r="I45" s="100"/>
      <c r="J45" s="100"/>
      <c r="K45" s="100"/>
      <c r="L45" s="100"/>
      <c r="M45" s="100"/>
      <c r="N45" s="100"/>
      <c r="O45" s="100"/>
      <c r="P45" s="100"/>
      <c r="Q45" s="100"/>
      <c r="R45" s="100"/>
    </row>
    <row r="46" spans="1:18" x14ac:dyDescent="0.25">
      <c r="A46" s="12"/>
      <c r="B46" s="80"/>
      <c r="C46" s="80"/>
      <c r="D46" s="80"/>
      <c r="E46" s="80"/>
      <c r="F46" s="80"/>
      <c r="G46" s="80"/>
      <c r="H46" s="80"/>
      <c r="I46" s="80"/>
      <c r="J46" s="80"/>
      <c r="K46" s="80"/>
      <c r="L46" s="80"/>
      <c r="M46" s="80"/>
      <c r="N46" s="80"/>
      <c r="O46" s="80"/>
      <c r="P46" s="80"/>
      <c r="Q46" s="80"/>
      <c r="R46" s="80"/>
    </row>
    <row r="47" spans="1:18" x14ac:dyDescent="0.25">
      <c r="A47" s="12"/>
      <c r="B47" s="100" t="s">
        <v>744</v>
      </c>
      <c r="C47" s="100"/>
      <c r="D47" s="100"/>
      <c r="E47" s="100"/>
      <c r="F47" s="100"/>
      <c r="G47" s="100"/>
      <c r="H47" s="100"/>
      <c r="I47" s="100"/>
      <c r="J47" s="100"/>
      <c r="K47" s="100"/>
      <c r="L47" s="100"/>
      <c r="M47" s="100"/>
      <c r="N47" s="100"/>
      <c r="O47" s="100"/>
      <c r="P47" s="100"/>
      <c r="Q47" s="100"/>
      <c r="R47" s="100"/>
    </row>
    <row r="48" spans="1:18" ht="25.5" customHeight="1" x14ac:dyDescent="0.25">
      <c r="A48" s="12"/>
      <c r="B48" s="100" t="s">
        <v>745</v>
      </c>
      <c r="C48" s="100"/>
      <c r="D48" s="100"/>
      <c r="E48" s="100"/>
      <c r="F48" s="100"/>
      <c r="G48" s="100"/>
      <c r="H48" s="100"/>
      <c r="I48" s="100"/>
      <c r="J48" s="100"/>
      <c r="K48" s="100"/>
      <c r="L48" s="100"/>
      <c r="M48" s="100"/>
      <c r="N48" s="100"/>
      <c r="O48" s="100"/>
      <c r="P48" s="100"/>
      <c r="Q48" s="100"/>
      <c r="R48" s="100"/>
    </row>
    <row r="49" spans="1:18" ht="38.25" customHeight="1" x14ac:dyDescent="0.25">
      <c r="A49" s="12"/>
      <c r="B49" s="55" t="s">
        <v>746</v>
      </c>
      <c r="C49" s="55"/>
      <c r="D49" s="55"/>
      <c r="E49" s="55"/>
      <c r="F49" s="55"/>
      <c r="G49" s="55"/>
      <c r="H49" s="55"/>
      <c r="I49" s="55"/>
      <c r="J49" s="55"/>
      <c r="K49" s="55"/>
      <c r="L49" s="55"/>
      <c r="M49" s="55"/>
      <c r="N49" s="55"/>
      <c r="O49" s="55"/>
      <c r="P49" s="55"/>
      <c r="Q49" s="55"/>
      <c r="R49" s="55"/>
    </row>
    <row r="50" spans="1:18" ht="15.75" x14ac:dyDescent="0.25">
      <c r="A50" s="12"/>
      <c r="B50" s="56"/>
      <c r="C50" s="56"/>
      <c r="D50" s="56"/>
      <c r="E50" s="56"/>
      <c r="F50" s="56"/>
      <c r="G50" s="56"/>
      <c r="H50" s="56"/>
      <c r="I50" s="56"/>
      <c r="J50" s="56"/>
      <c r="K50" s="56"/>
      <c r="L50" s="56"/>
      <c r="M50" s="56"/>
      <c r="N50" s="56"/>
      <c r="O50" s="56"/>
      <c r="P50" s="56"/>
      <c r="Q50" s="56"/>
      <c r="R50" s="56"/>
    </row>
    <row r="51" spans="1:18" x14ac:dyDescent="0.25">
      <c r="A51" s="12"/>
      <c r="B51" s="14"/>
      <c r="C51" s="14"/>
      <c r="D51" s="14"/>
      <c r="E51" s="14"/>
      <c r="F51" s="14"/>
      <c r="G51" s="14"/>
      <c r="H51" s="14"/>
      <c r="I51" s="14"/>
      <c r="J51" s="14"/>
      <c r="K51" s="14"/>
      <c r="L51" s="14"/>
      <c r="M51" s="14"/>
      <c r="N51" s="14"/>
    </row>
    <row r="52" spans="1:18" ht="15.75" thickBot="1" x14ac:dyDescent="0.3">
      <c r="A52" s="12"/>
      <c r="B52" s="41"/>
      <c r="C52" s="41" t="s">
        <v>247</v>
      </c>
      <c r="D52" s="49" t="s">
        <v>747</v>
      </c>
      <c r="E52" s="49"/>
      <c r="F52" s="49"/>
      <c r="G52" s="49"/>
      <c r="H52" s="49"/>
      <c r="I52" s="49"/>
      <c r="J52" s="49"/>
      <c r="K52" s="49"/>
      <c r="L52" s="49"/>
      <c r="M52" s="49"/>
      <c r="N52" s="41"/>
    </row>
    <row r="53" spans="1:18" ht="15.75" thickBot="1" x14ac:dyDescent="0.3">
      <c r="A53" s="12"/>
      <c r="B53" s="41"/>
      <c r="C53" s="41" t="s">
        <v>247</v>
      </c>
      <c r="D53" s="50">
        <v>2013</v>
      </c>
      <c r="E53" s="50"/>
      <c r="F53" s="41"/>
      <c r="G53" s="41"/>
      <c r="H53" s="50">
        <v>2012</v>
      </c>
      <c r="I53" s="50"/>
      <c r="J53" s="41"/>
      <c r="K53" s="41"/>
      <c r="L53" s="50">
        <v>2011</v>
      </c>
      <c r="M53" s="50"/>
      <c r="N53" s="41"/>
    </row>
    <row r="54" spans="1:18" x14ac:dyDescent="0.25">
      <c r="A54" s="12"/>
      <c r="B54" s="43" t="s">
        <v>748</v>
      </c>
      <c r="C54" s="44" t="s">
        <v>247</v>
      </c>
      <c r="D54" s="44" t="s">
        <v>251</v>
      </c>
      <c r="E54" s="64">
        <v>7040928</v>
      </c>
      <c r="F54" s="46" t="s">
        <v>247</v>
      </c>
      <c r="G54" s="44"/>
      <c r="H54" s="44" t="s">
        <v>251</v>
      </c>
      <c r="I54" s="64">
        <v>6295455</v>
      </c>
      <c r="J54" s="46" t="s">
        <v>247</v>
      </c>
      <c r="K54" s="44"/>
      <c r="L54" s="44" t="s">
        <v>251</v>
      </c>
      <c r="M54" s="64">
        <v>6171279</v>
      </c>
      <c r="N54" s="46" t="s">
        <v>247</v>
      </c>
    </row>
    <row r="55" spans="1:18" x14ac:dyDescent="0.25">
      <c r="A55" s="12"/>
      <c r="B55" s="47" t="s">
        <v>749</v>
      </c>
      <c r="C55" s="14" t="s">
        <v>247</v>
      </c>
      <c r="D55" s="14"/>
      <c r="E55" s="48" t="s">
        <v>750</v>
      </c>
      <c r="F55" s="16" t="s">
        <v>254</v>
      </c>
      <c r="G55" s="14"/>
      <c r="H55" s="14"/>
      <c r="I55" s="48" t="s">
        <v>751</v>
      </c>
      <c r="J55" s="16" t="s">
        <v>254</v>
      </c>
      <c r="K55" s="14"/>
      <c r="L55" s="14"/>
      <c r="M55" s="48" t="s">
        <v>752</v>
      </c>
      <c r="N55" s="16" t="s">
        <v>254</v>
      </c>
    </row>
    <row r="56" spans="1:18" x14ac:dyDescent="0.25">
      <c r="A56" s="12"/>
      <c r="B56" s="43" t="s">
        <v>753</v>
      </c>
      <c r="C56" s="44" t="s">
        <v>247</v>
      </c>
      <c r="D56" s="44"/>
      <c r="E56" s="45" t="s">
        <v>754</v>
      </c>
      <c r="F56" s="46" t="s">
        <v>254</v>
      </c>
      <c r="G56" s="44"/>
      <c r="H56" s="44"/>
      <c r="I56" s="45" t="s">
        <v>755</v>
      </c>
      <c r="J56" s="46" t="s">
        <v>254</v>
      </c>
      <c r="K56" s="44"/>
      <c r="L56" s="44"/>
      <c r="M56" s="45" t="s">
        <v>756</v>
      </c>
      <c r="N56" s="46" t="s">
        <v>254</v>
      </c>
    </row>
    <row r="57" spans="1:18" ht="15.75" thickBot="1" x14ac:dyDescent="0.3">
      <c r="A57" s="12"/>
      <c r="B57" s="47" t="s">
        <v>757</v>
      </c>
      <c r="C57" s="14" t="s">
        <v>247</v>
      </c>
      <c r="D57" s="14"/>
      <c r="E57" s="48" t="s">
        <v>758</v>
      </c>
      <c r="F57" s="16" t="s">
        <v>254</v>
      </c>
      <c r="G57" s="14"/>
      <c r="H57" s="14"/>
      <c r="I57" s="48" t="s">
        <v>759</v>
      </c>
      <c r="J57" s="16" t="s">
        <v>254</v>
      </c>
      <c r="K57" s="14"/>
      <c r="L57" s="14"/>
      <c r="M57" s="48" t="s">
        <v>760</v>
      </c>
      <c r="N57" s="16" t="s">
        <v>254</v>
      </c>
    </row>
    <row r="58" spans="1:18" x14ac:dyDescent="0.25">
      <c r="A58" s="12"/>
      <c r="B58" s="65"/>
      <c r="C58" s="65" t="s">
        <v>247</v>
      </c>
      <c r="D58" s="66"/>
      <c r="E58" s="66"/>
      <c r="F58" s="65"/>
      <c r="G58" s="65"/>
      <c r="H58" s="66"/>
      <c r="I58" s="66"/>
      <c r="J58" s="65"/>
      <c r="K58" s="65"/>
      <c r="L58" s="66"/>
      <c r="M58" s="66"/>
      <c r="N58" s="65"/>
    </row>
    <row r="59" spans="1:18" x14ac:dyDescent="0.25">
      <c r="A59" s="12"/>
      <c r="B59" s="43" t="s">
        <v>761</v>
      </c>
      <c r="C59" s="67" t="s">
        <v>247</v>
      </c>
      <c r="D59" s="44"/>
      <c r="E59" s="64">
        <v>2662533</v>
      </c>
      <c r="F59" s="46" t="s">
        <v>247</v>
      </c>
      <c r="G59" s="67"/>
      <c r="H59" s="44"/>
      <c r="I59" s="64">
        <v>2308491</v>
      </c>
      <c r="J59" s="46" t="s">
        <v>247</v>
      </c>
      <c r="K59" s="67"/>
      <c r="L59" s="44"/>
      <c r="M59" s="64">
        <v>2351895</v>
      </c>
      <c r="N59" s="46" t="s">
        <v>247</v>
      </c>
    </row>
    <row r="60" spans="1:18" ht="15.75" thickBot="1" x14ac:dyDescent="0.3">
      <c r="A60" s="12"/>
      <c r="B60" s="47" t="s">
        <v>762</v>
      </c>
      <c r="C60" s="41" t="s">
        <v>247</v>
      </c>
      <c r="D60" s="14"/>
      <c r="E60" s="48" t="s">
        <v>763</v>
      </c>
      <c r="F60" s="16" t="s">
        <v>254</v>
      </c>
      <c r="G60" s="41"/>
      <c r="H60" s="14"/>
      <c r="I60" s="48" t="s">
        <v>764</v>
      </c>
      <c r="J60" s="16" t="s">
        <v>254</v>
      </c>
      <c r="K60" s="41"/>
      <c r="L60" s="14"/>
      <c r="M60" s="48" t="s">
        <v>765</v>
      </c>
      <c r="N60" s="16" t="s">
        <v>254</v>
      </c>
    </row>
    <row r="61" spans="1:18" x14ac:dyDescent="0.25">
      <c r="A61" s="12"/>
      <c r="B61" s="65"/>
      <c r="C61" s="65" t="s">
        <v>247</v>
      </c>
      <c r="D61" s="66"/>
      <c r="E61" s="66"/>
      <c r="F61" s="65"/>
      <c r="G61" s="65"/>
      <c r="H61" s="66"/>
      <c r="I61" s="66"/>
      <c r="J61" s="65"/>
      <c r="K61" s="65"/>
      <c r="L61" s="66"/>
      <c r="M61" s="66"/>
      <c r="N61" s="65"/>
    </row>
    <row r="62" spans="1:18" ht="26.25" thickBot="1" x14ac:dyDescent="0.3">
      <c r="A62" s="12"/>
      <c r="B62" s="43" t="s">
        <v>766</v>
      </c>
      <c r="C62" s="67" t="s">
        <v>247</v>
      </c>
      <c r="D62" s="44" t="s">
        <v>251</v>
      </c>
      <c r="E62" s="64">
        <v>1685002</v>
      </c>
      <c r="F62" s="46" t="s">
        <v>247</v>
      </c>
      <c r="G62" s="67"/>
      <c r="H62" s="44" t="s">
        <v>251</v>
      </c>
      <c r="I62" s="64">
        <v>1513859</v>
      </c>
      <c r="J62" s="46" t="s">
        <v>247</v>
      </c>
      <c r="K62" s="67"/>
      <c r="L62" s="44" t="s">
        <v>251</v>
      </c>
      <c r="M62" s="64">
        <v>1542962</v>
      </c>
      <c r="N62" s="46" t="s">
        <v>247</v>
      </c>
    </row>
    <row r="63" spans="1:18" ht="15.75" thickTop="1" x14ac:dyDescent="0.25">
      <c r="A63" s="12"/>
      <c r="B63" s="65"/>
      <c r="C63" s="65" t="s">
        <v>247</v>
      </c>
      <c r="D63" s="68"/>
      <c r="E63" s="68"/>
      <c r="F63" s="65"/>
      <c r="G63" s="65"/>
      <c r="H63" s="68"/>
      <c r="I63" s="68"/>
      <c r="J63" s="65"/>
      <c r="K63" s="65"/>
      <c r="L63" s="68"/>
      <c r="M63" s="68"/>
      <c r="N63" s="65"/>
    </row>
    <row r="64" spans="1:18" x14ac:dyDescent="0.25">
      <c r="A64" s="12"/>
      <c r="B64" s="14"/>
      <c r="C64" s="55"/>
      <c r="D64" s="55"/>
      <c r="E64" s="55"/>
      <c r="F64" s="55"/>
      <c r="G64" s="55"/>
      <c r="H64" s="55"/>
      <c r="I64" s="55"/>
      <c r="J64" s="55"/>
      <c r="K64" s="55"/>
      <c r="L64" s="55"/>
      <c r="M64" s="55"/>
      <c r="N64" s="55"/>
    </row>
    <row r="65" spans="1:14" x14ac:dyDescent="0.25">
      <c r="A65" s="12"/>
      <c r="B65" s="76"/>
      <c r="C65" s="76" t="s">
        <v>247</v>
      </c>
      <c r="D65" s="77" t="s">
        <v>767</v>
      </c>
      <c r="E65" s="77"/>
      <c r="F65" s="77"/>
      <c r="G65" s="77"/>
      <c r="H65" s="77"/>
      <c r="I65" s="77"/>
      <c r="J65" s="77"/>
      <c r="K65" s="77"/>
      <c r="L65" s="77"/>
      <c r="M65" s="77"/>
      <c r="N65" s="76"/>
    </row>
    <row r="66" spans="1:14" ht="15.75" thickBot="1" x14ac:dyDescent="0.3">
      <c r="A66" s="12"/>
      <c r="B66" s="76"/>
      <c r="C66" s="76"/>
      <c r="D66" s="49" t="s">
        <v>768</v>
      </c>
      <c r="E66" s="49"/>
      <c r="F66" s="49"/>
      <c r="G66" s="49"/>
      <c r="H66" s="49"/>
      <c r="I66" s="49"/>
      <c r="J66" s="49"/>
      <c r="K66" s="49"/>
      <c r="L66" s="49"/>
      <c r="M66" s="49"/>
      <c r="N66" s="76"/>
    </row>
    <row r="67" spans="1:14" ht="15.75" thickBot="1" x14ac:dyDescent="0.3">
      <c r="A67" s="12"/>
      <c r="B67" s="41"/>
      <c r="C67" s="41" t="s">
        <v>247</v>
      </c>
      <c r="D67" s="50">
        <v>2013</v>
      </c>
      <c r="E67" s="50"/>
      <c r="F67" s="41"/>
      <c r="G67" s="41"/>
      <c r="H67" s="50">
        <v>2012</v>
      </c>
      <c r="I67" s="50"/>
      <c r="J67" s="41"/>
      <c r="K67" s="41"/>
      <c r="L67" s="50">
        <v>2011</v>
      </c>
      <c r="M67" s="50"/>
      <c r="N67" s="41"/>
    </row>
    <row r="68" spans="1:14" x14ac:dyDescent="0.25">
      <c r="A68" s="12"/>
      <c r="B68" s="43" t="s">
        <v>769</v>
      </c>
      <c r="C68" s="44" t="s">
        <v>247</v>
      </c>
      <c r="D68" s="44" t="s">
        <v>251</v>
      </c>
      <c r="E68" s="64">
        <v>1513859</v>
      </c>
      <c r="F68" s="46" t="s">
        <v>247</v>
      </c>
      <c r="G68" s="44"/>
      <c r="H68" s="44" t="s">
        <v>251</v>
      </c>
      <c r="I68" s="64">
        <v>1542962</v>
      </c>
      <c r="J68" s="46" t="s">
        <v>247</v>
      </c>
      <c r="K68" s="44"/>
      <c r="L68" s="44" t="s">
        <v>251</v>
      </c>
      <c r="M68" s="64">
        <v>957629</v>
      </c>
      <c r="N68" s="46" t="s">
        <v>247</v>
      </c>
    </row>
    <row r="69" spans="1:14" ht="25.5" x14ac:dyDescent="0.25">
      <c r="A69" s="12"/>
      <c r="B69" s="62" t="s">
        <v>770</v>
      </c>
      <c r="C69" s="14" t="s">
        <v>247</v>
      </c>
      <c r="D69" s="14"/>
      <c r="E69" s="48" t="s">
        <v>771</v>
      </c>
      <c r="F69" s="16" t="s">
        <v>254</v>
      </c>
      <c r="G69" s="14"/>
      <c r="H69" s="14"/>
      <c r="I69" s="48" t="s">
        <v>772</v>
      </c>
      <c r="J69" s="16" t="s">
        <v>254</v>
      </c>
      <c r="K69" s="14"/>
      <c r="L69" s="14"/>
      <c r="M69" s="48" t="s">
        <v>773</v>
      </c>
      <c r="N69" s="16" t="s">
        <v>254</v>
      </c>
    </row>
    <row r="70" spans="1:14" ht="25.5" x14ac:dyDescent="0.25">
      <c r="A70" s="12"/>
      <c r="B70" s="63" t="s">
        <v>774</v>
      </c>
      <c r="C70" s="44" t="s">
        <v>247</v>
      </c>
      <c r="D70" s="44"/>
      <c r="E70" s="64">
        <v>229425</v>
      </c>
      <c r="F70" s="46" t="s">
        <v>247</v>
      </c>
      <c r="G70" s="44"/>
      <c r="H70" s="44"/>
      <c r="I70" s="45" t="s">
        <v>775</v>
      </c>
      <c r="J70" s="46" t="s">
        <v>254</v>
      </c>
      <c r="K70" s="44"/>
      <c r="L70" s="44"/>
      <c r="M70" s="64">
        <v>502324</v>
      </c>
      <c r="N70" s="46" t="s">
        <v>247</v>
      </c>
    </row>
    <row r="71" spans="1:14" ht="25.5" x14ac:dyDescent="0.25">
      <c r="A71" s="12"/>
      <c r="B71" s="62" t="s">
        <v>776</v>
      </c>
      <c r="C71" s="14" t="s">
        <v>247</v>
      </c>
      <c r="D71" s="14"/>
      <c r="E71" s="61">
        <v>155592</v>
      </c>
      <c r="F71" s="16" t="s">
        <v>247</v>
      </c>
      <c r="G71" s="14"/>
      <c r="H71" s="14"/>
      <c r="I71" s="61">
        <v>178272</v>
      </c>
      <c r="J71" s="16" t="s">
        <v>247</v>
      </c>
      <c r="K71" s="14"/>
      <c r="L71" s="14"/>
      <c r="M71" s="61">
        <v>293168</v>
      </c>
      <c r="N71" s="16" t="s">
        <v>247</v>
      </c>
    </row>
    <row r="72" spans="1:14" ht="38.25" x14ac:dyDescent="0.25">
      <c r="A72" s="12"/>
      <c r="B72" s="63" t="s">
        <v>777</v>
      </c>
      <c r="C72" s="44" t="s">
        <v>247</v>
      </c>
      <c r="D72" s="44"/>
      <c r="E72" s="64">
        <v>28684</v>
      </c>
      <c r="F72" s="46" t="s">
        <v>247</v>
      </c>
      <c r="G72" s="44"/>
      <c r="H72" s="44"/>
      <c r="I72" s="64">
        <v>212329</v>
      </c>
      <c r="J72" s="46" t="s">
        <v>247</v>
      </c>
      <c r="K72" s="44"/>
      <c r="L72" s="44"/>
      <c r="M72" s="64">
        <v>97852</v>
      </c>
      <c r="N72" s="46" t="s">
        <v>247</v>
      </c>
    </row>
    <row r="73" spans="1:14" x14ac:dyDescent="0.25">
      <c r="A73" s="12"/>
      <c r="B73" s="62" t="s">
        <v>778</v>
      </c>
      <c r="C73" s="14" t="s">
        <v>247</v>
      </c>
      <c r="D73" s="14"/>
      <c r="E73" s="61">
        <v>281558</v>
      </c>
      <c r="F73" s="16" t="s">
        <v>247</v>
      </c>
      <c r="G73" s="14"/>
      <c r="H73" s="14"/>
      <c r="I73" s="61">
        <v>76450</v>
      </c>
      <c r="J73" s="16" t="s">
        <v>247</v>
      </c>
      <c r="K73" s="14"/>
      <c r="L73" s="14"/>
      <c r="M73" s="48" t="s">
        <v>779</v>
      </c>
      <c r="N73" s="16" t="s">
        <v>254</v>
      </c>
    </row>
    <row r="74" spans="1:14" x14ac:dyDescent="0.25">
      <c r="A74" s="12"/>
      <c r="B74" s="63" t="s">
        <v>780</v>
      </c>
      <c r="C74" s="44" t="s">
        <v>247</v>
      </c>
      <c r="D74" s="44"/>
      <c r="E74" s="64">
        <v>202087</v>
      </c>
      <c r="F74" s="46" t="s">
        <v>247</v>
      </c>
      <c r="G74" s="44"/>
      <c r="H74" s="44"/>
      <c r="I74" s="64">
        <v>207292</v>
      </c>
      <c r="J74" s="46" t="s">
        <v>247</v>
      </c>
      <c r="K74" s="44"/>
      <c r="L74" s="44"/>
      <c r="M74" s="64">
        <v>118722</v>
      </c>
      <c r="N74" s="46" t="s">
        <v>247</v>
      </c>
    </row>
    <row r="75" spans="1:14" x14ac:dyDescent="0.25">
      <c r="A75" s="12"/>
      <c r="B75" s="62" t="s">
        <v>781</v>
      </c>
      <c r="C75" s="14" t="s">
        <v>247</v>
      </c>
      <c r="D75" s="14"/>
      <c r="E75" s="48" t="s">
        <v>782</v>
      </c>
      <c r="F75" s="16" t="s">
        <v>254</v>
      </c>
      <c r="G75" s="14"/>
      <c r="H75" s="14"/>
      <c r="I75" s="61">
        <v>22947</v>
      </c>
      <c r="J75" s="16" t="s">
        <v>247</v>
      </c>
      <c r="K75" s="14"/>
      <c r="L75" s="14"/>
      <c r="M75" s="48" t="s">
        <v>783</v>
      </c>
      <c r="N75" s="16" t="s">
        <v>254</v>
      </c>
    </row>
    <row r="76" spans="1:14" x14ac:dyDescent="0.25">
      <c r="A76" s="12"/>
      <c r="B76" s="63" t="s">
        <v>784</v>
      </c>
      <c r="C76" s="44" t="s">
        <v>247</v>
      </c>
      <c r="D76" s="46"/>
      <c r="E76" s="90" t="s">
        <v>356</v>
      </c>
      <c r="F76" s="46" t="s">
        <v>247</v>
      </c>
      <c r="G76" s="44"/>
      <c r="H76" s="44"/>
      <c r="I76" s="64">
        <v>276389</v>
      </c>
      <c r="J76" s="46" t="s">
        <v>247</v>
      </c>
      <c r="K76" s="44"/>
      <c r="L76" s="44"/>
      <c r="M76" s="64">
        <v>567286</v>
      </c>
      <c r="N76" s="46" t="s">
        <v>247</v>
      </c>
    </row>
    <row r="77" spans="1:14" x14ac:dyDescent="0.25">
      <c r="A77" s="12"/>
      <c r="B77" s="62" t="s">
        <v>785</v>
      </c>
      <c r="C77" s="14" t="s">
        <v>247</v>
      </c>
      <c r="D77" s="14"/>
      <c r="E77" s="61">
        <v>15531</v>
      </c>
      <c r="F77" s="16" t="s">
        <v>247</v>
      </c>
      <c r="G77" s="14"/>
      <c r="H77" s="14"/>
      <c r="I77" s="61">
        <v>2480</v>
      </c>
      <c r="J77" s="16" t="s">
        <v>247</v>
      </c>
      <c r="K77" s="14"/>
      <c r="L77" s="14"/>
      <c r="M77" s="48" t="s">
        <v>786</v>
      </c>
      <c r="N77" s="16" t="s">
        <v>254</v>
      </c>
    </row>
    <row r="78" spans="1:14" ht="26.25" thickBot="1" x14ac:dyDescent="0.3">
      <c r="A78" s="12"/>
      <c r="B78" s="63" t="s">
        <v>787</v>
      </c>
      <c r="C78" s="44" t="s">
        <v>247</v>
      </c>
      <c r="D78" s="44"/>
      <c r="E78" s="45" t="s">
        <v>788</v>
      </c>
      <c r="F78" s="46" t="s">
        <v>254</v>
      </c>
      <c r="G78" s="44"/>
      <c r="H78" s="44"/>
      <c r="I78" s="64">
        <v>73320</v>
      </c>
      <c r="J78" s="46" t="s">
        <v>247</v>
      </c>
      <c r="K78" s="44"/>
      <c r="L78" s="44"/>
      <c r="M78" s="64">
        <v>40823</v>
      </c>
      <c r="N78" s="46" t="s">
        <v>247</v>
      </c>
    </row>
    <row r="79" spans="1:14" x14ac:dyDescent="0.25">
      <c r="A79" s="12"/>
      <c r="B79" s="65"/>
      <c r="C79" s="65" t="s">
        <v>247</v>
      </c>
      <c r="D79" s="66"/>
      <c r="E79" s="66"/>
      <c r="F79" s="65"/>
      <c r="G79" s="65"/>
      <c r="H79" s="66"/>
      <c r="I79" s="66"/>
      <c r="J79" s="65"/>
      <c r="K79" s="65"/>
      <c r="L79" s="66"/>
      <c r="M79" s="66"/>
      <c r="N79" s="65"/>
    </row>
    <row r="80" spans="1:14" ht="26.25" thickBot="1" x14ac:dyDescent="0.3">
      <c r="A80" s="12"/>
      <c r="B80" s="72" t="s">
        <v>789</v>
      </c>
      <c r="C80" s="41" t="s">
        <v>247</v>
      </c>
      <c r="D80" s="14"/>
      <c r="E80" s="61">
        <v>171143</v>
      </c>
      <c r="F80" s="16" t="s">
        <v>247</v>
      </c>
      <c r="G80" s="41"/>
      <c r="H80" s="14"/>
      <c r="I80" s="48" t="s">
        <v>790</v>
      </c>
      <c r="J80" s="16" t="s">
        <v>254</v>
      </c>
      <c r="K80" s="41"/>
      <c r="L80" s="14"/>
      <c r="M80" s="61">
        <v>585333</v>
      </c>
      <c r="N80" s="16" t="s">
        <v>247</v>
      </c>
    </row>
    <row r="81" spans="1:14" x14ac:dyDescent="0.25">
      <c r="A81" s="12"/>
      <c r="B81" s="65"/>
      <c r="C81" s="65" t="s">
        <v>247</v>
      </c>
      <c r="D81" s="66"/>
      <c r="E81" s="66"/>
      <c r="F81" s="65"/>
      <c r="G81" s="65"/>
      <c r="H81" s="66"/>
      <c r="I81" s="66"/>
      <c r="J81" s="65"/>
      <c r="K81" s="65"/>
      <c r="L81" s="66"/>
      <c r="M81" s="66"/>
      <c r="N81" s="65"/>
    </row>
    <row r="82" spans="1:14" ht="15.75" thickBot="1" x14ac:dyDescent="0.3">
      <c r="A82" s="12"/>
      <c r="B82" s="43" t="s">
        <v>791</v>
      </c>
      <c r="C82" s="67" t="s">
        <v>247</v>
      </c>
      <c r="D82" s="44" t="s">
        <v>251</v>
      </c>
      <c r="E82" s="64">
        <v>1685002</v>
      </c>
      <c r="F82" s="46" t="s">
        <v>247</v>
      </c>
      <c r="G82" s="67"/>
      <c r="H82" s="44" t="s">
        <v>251</v>
      </c>
      <c r="I82" s="64">
        <v>1513859</v>
      </c>
      <c r="J82" s="46" t="s">
        <v>247</v>
      </c>
      <c r="K82" s="67"/>
      <c r="L82" s="44" t="s">
        <v>251</v>
      </c>
      <c r="M82" s="64">
        <v>1542962</v>
      </c>
      <c r="N82" s="46" t="s">
        <v>247</v>
      </c>
    </row>
    <row r="83" spans="1:14" ht="15.75" thickTop="1" x14ac:dyDescent="0.25">
      <c r="A83" s="12"/>
      <c r="B83" s="65"/>
      <c r="C83" s="65" t="s">
        <v>247</v>
      </c>
      <c r="D83" s="68"/>
      <c r="E83" s="68"/>
      <c r="F83" s="65"/>
      <c r="G83" s="65"/>
      <c r="H83" s="68"/>
      <c r="I83" s="68"/>
      <c r="J83" s="65"/>
      <c r="K83" s="65"/>
      <c r="L83" s="68"/>
      <c r="M83" s="68"/>
    </row>
  </sheetData>
  <mergeCells count="59">
    <mergeCell ref="B48:R48"/>
    <mergeCell ref="B49:R49"/>
    <mergeCell ref="B50:R50"/>
    <mergeCell ref="A1:A2"/>
    <mergeCell ref="B1:R1"/>
    <mergeCell ref="B2:R2"/>
    <mergeCell ref="B3:R3"/>
    <mergeCell ref="A4:A83"/>
    <mergeCell ref="B4:R4"/>
    <mergeCell ref="B5:R5"/>
    <mergeCell ref="B6:R6"/>
    <mergeCell ref="B7:R7"/>
    <mergeCell ref="B8:R8"/>
    <mergeCell ref="B65:B66"/>
    <mergeCell ref="C65:C66"/>
    <mergeCell ref="D65:M65"/>
    <mergeCell ref="D66:M66"/>
    <mergeCell ref="N65:N66"/>
    <mergeCell ref="D67:E67"/>
    <mergeCell ref="H67:I67"/>
    <mergeCell ref="L67:M67"/>
    <mergeCell ref="R10:R14"/>
    <mergeCell ref="D52:M52"/>
    <mergeCell ref="D53:E53"/>
    <mergeCell ref="H53:I53"/>
    <mergeCell ref="L53:M53"/>
    <mergeCell ref="C64:N64"/>
    <mergeCell ref="B44:R44"/>
    <mergeCell ref="B45:R45"/>
    <mergeCell ref="B46:R46"/>
    <mergeCell ref="B47:R4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2.28515625" customWidth="1"/>
    <col min="13" max="13" width="8.5703125" customWidth="1"/>
    <col min="14" max="15" width="1.85546875" bestFit="1" customWidth="1"/>
    <col min="16" max="16" width="2.28515625" customWidth="1"/>
    <col min="17" max="17" width="8" customWidth="1"/>
    <col min="18" max="18" width="6" bestFit="1" customWidth="1"/>
  </cols>
  <sheetData>
    <row r="1" spans="1:18" ht="15" customHeight="1" x14ac:dyDescent="0.25">
      <c r="A1" s="10" t="s">
        <v>79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93</v>
      </c>
      <c r="B3" s="11" t="s">
        <v>7</v>
      </c>
      <c r="C3" s="11"/>
      <c r="D3" s="11"/>
      <c r="E3" s="11"/>
      <c r="F3" s="11"/>
      <c r="G3" s="11"/>
      <c r="H3" s="11"/>
      <c r="I3" s="11"/>
      <c r="J3" s="11"/>
      <c r="K3" s="11"/>
      <c r="L3" s="11"/>
      <c r="M3" s="11"/>
      <c r="N3" s="11"/>
      <c r="O3" s="11"/>
      <c r="P3" s="11"/>
      <c r="Q3" s="11"/>
      <c r="R3" s="11"/>
    </row>
    <row r="4" spans="1:18" ht="15" customHeight="1" x14ac:dyDescent="0.25">
      <c r="A4" s="12" t="s">
        <v>792</v>
      </c>
      <c r="B4" s="11" t="s">
        <v>7</v>
      </c>
      <c r="C4" s="11"/>
      <c r="D4" s="11"/>
      <c r="E4" s="11"/>
      <c r="F4" s="11"/>
      <c r="G4" s="11"/>
      <c r="H4" s="11"/>
      <c r="I4" s="11"/>
      <c r="J4" s="11"/>
      <c r="K4" s="11"/>
      <c r="L4" s="11"/>
      <c r="M4" s="11"/>
      <c r="N4" s="11"/>
      <c r="O4" s="11"/>
      <c r="P4" s="11"/>
      <c r="Q4" s="11"/>
      <c r="R4" s="11"/>
    </row>
    <row r="5" spans="1:18" x14ac:dyDescent="0.25">
      <c r="A5" s="12"/>
      <c r="B5" s="53" t="s">
        <v>794</v>
      </c>
      <c r="C5" s="53"/>
      <c r="D5" s="53"/>
      <c r="E5" s="53"/>
      <c r="F5" s="53"/>
      <c r="G5" s="53"/>
      <c r="H5" s="53"/>
      <c r="I5" s="53"/>
      <c r="J5" s="53"/>
      <c r="K5" s="53"/>
      <c r="L5" s="53"/>
      <c r="M5" s="53"/>
      <c r="N5" s="53"/>
      <c r="O5" s="53"/>
      <c r="P5" s="53"/>
      <c r="Q5" s="53"/>
      <c r="R5" s="53"/>
    </row>
    <row r="6" spans="1:18" x14ac:dyDescent="0.25">
      <c r="A6" s="12"/>
      <c r="B6" s="55" t="s">
        <v>795</v>
      </c>
      <c r="C6" s="55"/>
      <c r="D6" s="55"/>
      <c r="E6" s="55"/>
      <c r="F6" s="55"/>
      <c r="G6" s="55"/>
      <c r="H6" s="55"/>
      <c r="I6" s="55"/>
      <c r="J6" s="55"/>
      <c r="K6" s="55"/>
      <c r="L6" s="55"/>
      <c r="M6" s="55"/>
      <c r="N6" s="55"/>
      <c r="O6" s="55"/>
      <c r="P6" s="55"/>
      <c r="Q6" s="55"/>
      <c r="R6" s="55"/>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41"/>
      <c r="C9" s="41" t="s">
        <v>247</v>
      </c>
      <c r="D9" s="49" t="s">
        <v>796</v>
      </c>
      <c r="E9" s="49"/>
      <c r="F9" s="49"/>
      <c r="G9" s="49"/>
      <c r="H9" s="49"/>
      <c r="I9" s="49"/>
      <c r="J9" s="49"/>
      <c r="K9" s="49"/>
      <c r="L9" s="49"/>
      <c r="M9" s="49"/>
      <c r="N9" s="49"/>
      <c r="O9" s="49"/>
      <c r="P9" s="49"/>
      <c r="Q9" s="49"/>
      <c r="R9" s="41"/>
    </row>
    <row r="10" spans="1:18" ht="15.75" thickBot="1" x14ac:dyDescent="0.3">
      <c r="A10" s="12"/>
      <c r="B10" s="41"/>
      <c r="C10" s="41" t="s">
        <v>247</v>
      </c>
      <c r="D10" s="50" t="s">
        <v>797</v>
      </c>
      <c r="E10" s="50"/>
      <c r="F10" s="41"/>
      <c r="G10" s="41" t="s">
        <v>247</v>
      </c>
      <c r="H10" s="50" t="s">
        <v>798</v>
      </c>
      <c r="I10" s="50"/>
      <c r="J10" s="41"/>
      <c r="K10" s="41" t="s">
        <v>247</v>
      </c>
      <c r="L10" s="50" t="s">
        <v>799</v>
      </c>
      <c r="M10" s="50"/>
      <c r="N10" s="41"/>
      <c r="O10" s="41" t="s">
        <v>247</v>
      </c>
      <c r="P10" s="50" t="s">
        <v>800</v>
      </c>
      <c r="Q10" s="50"/>
      <c r="R10" s="41"/>
    </row>
    <row r="11" spans="1:18" x14ac:dyDescent="0.25">
      <c r="A11" s="12"/>
      <c r="B11" s="43" t="s">
        <v>801</v>
      </c>
      <c r="C11" s="44" t="s">
        <v>247</v>
      </c>
      <c r="D11" s="44" t="s">
        <v>251</v>
      </c>
      <c r="E11" s="64">
        <v>233732</v>
      </c>
      <c r="F11" s="46" t="s">
        <v>247</v>
      </c>
      <c r="G11" s="44" t="s">
        <v>247</v>
      </c>
      <c r="H11" s="44" t="s">
        <v>251</v>
      </c>
      <c r="I11" s="64">
        <v>245877</v>
      </c>
      <c r="J11" s="46" t="s">
        <v>247</v>
      </c>
      <c r="K11" s="44" t="s">
        <v>247</v>
      </c>
      <c r="L11" s="44" t="s">
        <v>251</v>
      </c>
      <c r="M11" s="64">
        <v>256685</v>
      </c>
      <c r="N11" s="46" t="s">
        <v>247</v>
      </c>
      <c r="O11" s="44" t="s">
        <v>247</v>
      </c>
      <c r="P11" s="44" t="s">
        <v>251</v>
      </c>
      <c r="Q11" s="64">
        <v>239253</v>
      </c>
      <c r="R11" s="46" t="s">
        <v>247</v>
      </c>
    </row>
    <row r="12" spans="1:18" x14ac:dyDescent="0.25">
      <c r="A12" s="12"/>
      <c r="B12" s="47" t="s">
        <v>107</v>
      </c>
      <c r="C12" s="14" t="s">
        <v>247</v>
      </c>
      <c r="D12" s="14"/>
      <c r="E12" s="61">
        <v>72828</v>
      </c>
      <c r="F12" s="16" t="s">
        <v>247</v>
      </c>
      <c r="G12" s="14" t="s">
        <v>247</v>
      </c>
      <c r="H12" s="14"/>
      <c r="I12" s="61">
        <v>69525</v>
      </c>
      <c r="J12" s="16" t="s">
        <v>247</v>
      </c>
      <c r="K12" s="14" t="s">
        <v>247</v>
      </c>
      <c r="L12" s="14"/>
      <c r="M12" s="61">
        <v>62422</v>
      </c>
      <c r="N12" s="16" t="s">
        <v>247</v>
      </c>
      <c r="O12" s="14" t="s">
        <v>247</v>
      </c>
      <c r="P12" s="14"/>
      <c r="Q12" s="61">
        <v>37206</v>
      </c>
      <c r="R12" s="16" t="s">
        <v>431</v>
      </c>
    </row>
    <row r="13" spans="1:18" x14ac:dyDescent="0.25">
      <c r="A13" s="12"/>
      <c r="B13" s="43" t="s">
        <v>119</v>
      </c>
      <c r="C13" s="44" t="s">
        <v>247</v>
      </c>
      <c r="D13" s="44"/>
      <c r="E13" s="64">
        <v>40758</v>
      </c>
      <c r="F13" s="46" t="s">
        <v>247</v>
      </c>
      <c r="G13" s="44" t="s">
        <v>247</v>
      </c>
      <c r="H13" s="44"/>
      <c r="I13" s="64">
        <v>39022</v>
      </c>
      <c r="J13" s="46" t="s">
        <v>247</v>
      </c>
      <c r="K13" s="44" t="s">
        <v>247</v>
      </c>
      <c r="L13" s="44"/>
      <c r="M13" s="64">
        <v>36102</v>
      </c>
      <c r="N13" s="46" t="s">
        <v>247</v>
      </c>
      <c r="O13" s="44" t="s">
        <v>247</v>
      </c>
      <c r="P13" s="44"/>
      <c r="Q13" s="64">
        <v>1752</v>
      </c>
      <c r="R13" s="46" t="s">
        <v>802</v>
      </c>
    </row>
    <row r="14" spans="1:18" x14ac:dyDescent="0.25">
      <c r="A14" s="12"/>
      <c r="B14" s="47" t="s">
        <v>120</v>
      </c>
      <c r="C14" s="14" t="s">
        <v>247</v>
      </c>
      <c r="D14" s="14" t="s">
        <v>251</v>
      </c>
      <c r="E14" s="48">
        <v>0.82</v>
      </c>
      <c r="F14" s="16" t="s">
        <v>247</v>
      </c>
      <c r="G14" s="14" t="s">
        <v>247</v>
      </c>
      <c r="H14" s="14" t="s">
        <v>251</v>
      </c>
      <c r="I14" s="48">
        <v>0.78</v>
      </c>
      <c r="J14" s="16" t="s">
        <v>247</v>
      </c>
      <c r="K14" s="14" t="s">
        <v>247</v>
      </c>
      <c r="L14" s="14" t="s">
        <v>251</v>
      </c>
      <c r="M14" s="48">
        <v>0.72</v>
      </c>
      <c r="N14" s="16" t="s">
        <v>247</v>
      </c>
      <c r="O14" s="14" t="s">
        <v>247</v>
      </c>
      <c r="P14" s="14" t="s">
        <v>251</v>
      </c>
      <c r="Q14" s="48">
        <v>0.04</v>
      </c>
      <c r="R14" s="16" t="s">
        <v>247</v>
      </c>
    </row>
    <row r="15" spans="1:18" x14ac:dyDescent="0.25">
      <c r="A15" s="12"/>
      <c r="B15" s="43" t="s">
        <v>121</v>
      </c>
      <c r="C15" s="44" t="s">
        <v>247</v>
      </c>
      <c r="D15" s="44" t="s">
        <v>251</v>
      </c>
      <c r="E15" s="45">
        <v>0.82</v>
      </c>
      <c r="F15" s="46" t="s">
        <v>247</v>
      </c>
      <c r="G15" s="44" t="s">
        <v>247</v>
      </c>
      <c r="H15" s="44" t="s">
        <v>251</v>
      </c>
      <c r="I15" s="45">
        <v>0.78</v>
      </c>
      <c r="J15" s="46" t="s">
        <v>247</v>
      </c>
      <c r="K15" s="44" t="s">
        <v>247</v>
      </c>
      <c r="L15" s="44" t="s">
        <v>251</v>
      </c>
      <c r="M15" s="45">
        <v>0.72</v>
      </c>
      <c r="N15" s="46" t="s">
        <v>247</v>
      </c>
      <c r="O15" s="44" t="s">
        <v>247</v>
      </c>
      <c r="P15" s="44" t="s">
        <v>251</v>
      </c>
      <c r="Q15" s="45">
        <v>0.04</v>
      </c>
      <c r="R15" s="46" t="s">
        <v>247</v>
      </c>
    </row>
    <row r="16" spans="1:18" x14ac:dyDescent="0.25">
      <c r="A16" s="12"/>
      <c r="B16" s="14"/>
      <c r="C16" s="55"/>
      <c r="D16" s="55"/>
      <c r="E16" s="55"/>
      <c r="F16" s="55"/>
      <c r="G16" s="55"/>
      <c r="H16" s="55"/>
      <c r="I16" s="55"/>
      <c r="J16" s="55"/>
      <c r="K16" s="55"/>
      <c r="L16" s="55"/>
      <c r="M16" s="55"/>
      <c r="N16" s="55"/>
      <c r="O16" s="55"/>
      <c r="P16" s="55"/>
      <c r="Q16" s="55"/>
      <c r="R16" s="55"/>
    </row>
    <row r="17" spans="1:18" ht="15.75" thickBot="1" x14ac:dyDescent="0.3">
      <c r="A17" s="12"/>
      <c r="B17" s="41"/>
      <c r="C17" s="41" t="s">
        <v>247</v>
      </c>
      <c r="D17" s="49" t="s">
        <v>803</v>
      </c>
      <c r="E17" s="49"/>
      <c r="F17" s="49"/>
      <c r="G17" s="49"/>
      <c r="H17" s="49"/>
      <c r="I17" s="49"/>
      <c r="J17" s="49"/>
      <c r="K17" s="49"/>
      <c r="L17" s="49"/>
      <c r="M17" s="49"/>
      <c r="N17" s="49"/>
      <c r="O17" s="49"/>
      <c r="P17" s="49"/>
      <c r="Q17" s="49"/>
      <c r="R17" s="41"/>
    </row>
    <row r="18" spans="1:18" ht="15.75" thickBot="1" x14ac:dyDescent="0.3">
      <c r="A18" s="12"/>
      <c r="B18" s="41"/>
      <c r="C18" s="41" t="s">
        <v>247</v>
      </c>
      <c r="D18" s="50" t="s">
        <v>797</v>
      </c>
      <c r="E18" s="50"/>
      <c r="F18" s="41"/>
      <c r="G18" s="41" t="s">
        <v>247</v>
      </c>
      <c r="H18" s="50" t="s">
        <v>798</v>
      </c>
      <c r="I18" s="50"/>
      <c r="J18" s="41"/>
      <c r="K18" s="41" t="s">
        <v>247</v>
      </c>
      <c r="L18" s="50" t="s">
        <v>799</v>
      </c>
      <c r="M18" s="50"/>
      <c r="N18" s="41"/>
      <c r="O18" s="41" t="s">
        <v>247</v>
      </c>
      <c r="P18" s="50" t="s">
        <v>800</v>
      </c>
      <c r="Q18" s="50"/>
      <c r="R18" s="41"/>
    </row>
    <row r="19" spans="1:18" x14ac:dyDescent="0.25">
      <c r="A19" s="12"/>
      <c r="B19" s="43" t="s">
        <v>801</v>
      </c>
      <c r="C19" s="44" t="s">
        <v>247</v>
      </c>
      <c r="D19" s="44" t="s">
        <v>251</v>
      </c>
      <c r="E19" s="64">
        <v>244957</v>
      </c>
      <c r="F19" s="46" t="s">
        <v>247</v>
      </c>
      <c r="G19" s="44" t="s">
        <v>247</v>
      </c>
      <c r="H19" s="44" t="s">
        <v>251</v>
      </c>
      <c r="I19" s="64">
        <v>226561</v>
      </c>
      <c r="J19" s="46" t="s">
        <v>247</v>
      </c>
      <c r="K19" s="44" t="s">
        <v>247</v>
      </c>
      <c r="L19" s="44" t="s">
        <v>251</v>
      </c>
      <c r="M19" s="64">
        <v>227397</v>
      </c>
      <c r="N19" s="46" t="s">
        <v>247</v>
      </c>
      <c r="O19" s="44" t="s">
        <v>247</v>
      </c>
      <c r="P19" s="44" t="s">
        <v>251</v>
      </c>
      <c r="Q19" s="64">
        <v>254871</v>
      </c>
      <c r="R19" s="46" t="s">
        <v>247</v>
      </c>
    </row>
    <row r="20" spans="1:18" x14ac:dyDescent="0.25">
      <c r="A20" s="12"/>
      <c r="B20" s="47" t="s">
        <v>107</v>
      </c>
      <c r="C20" s="14" t="s">
        <v>247</v>
      </c>
      <c r="D20" s="14"/>
      <c r="E20" s="61">
        <v>84927</v>
      </c>
      <c r="F20" s="16" t="s">
        <v>247</v>
      </c>
      <c r="G20" s="14" t="s">
        <v>247</v>
      </c>
      <c r="H20" s="14"/>
      <c r="I20" s="61">
        <v>56156</v>
      </c>
      <c r="J20" s="16" t="s">
        <v>247</v>
      </c>
      <c r="K20" s="14" t="s">
        <v>247</v>
      </c>
      <c r="L20" s="14"/>
      <c r="M20" s="61">
        <v>44485</v>
      </c>
      <c r="N20" s="16" t="s">
        <v>247</v>
      </c>
      <c r="O20" s="14" t="s">
        <v>247</v>
      </c>
      <c r="P20" s="14"/>
      <c r="Q20" s="61">
        <v>78397</v>
      </c>
      <c r="R20" s="16" t="s">
        <v>247</v>
      </c>
    </row>
    <row r="21" spans="1:18" x14ac:dyDescent="0.25">
      <c r="A21" s="12"/>
      <c r="B21" s="43" t="s">
        <v>119</v>
      </c>
      <c r="C21" s="44" t="s">
        <v>247</v>
      </c>
      <c r="D21" s="44"/>
      <c r="E21" s="64">
        <v>50974</v>
      </c>
      <c r="F21" s="46" t="s">
        <v>247</v>
      </c>
      <c r="G21" s="44" t="s">
        <v>247</v>
      </c>
      <c r="H21" s="44"/>
      <c r="I21" s="64">
        <v>30547</v>
      </c>
      <c r="J21" s="46" t="s">
        <v>247</v>
      </c>
      <c r="K21" s="44" t="s">
        <v>247</v>
      </c>
      <c r="L21" s="44"/>
      <c r="M21" s="64">
        <v>23659</v>
      </c>
      <c r="N21" s="46" t="s">
        <v>247</v>
      </c>
      <c r="O21" s="44" t="s">
        <v>247</v>
      </c>
      <c r="P21" s="44"/>
      <c r="Q21" s="64">
        <v>44246</v>
      </c>
      <c r="R21" s="46" t="s">
        <v>247</v>
      </c>
    </row>
    <row r="22" spans="1:18" x14ac:dyDescent="0.25">
      <c r="A22" s="12"/>
      <c r="B22" s="47" t="s">
        <v>120</v>
      </c>
      <c r="C22" s="14" t="s">
        <v>247</v>
      </c>
      <c r="D22" s="14" t="s">
        <v>251</v>
      </c>
      <c r="E22" s="48">
        <v>1.04</v>
      </c>
      <c r="F22" s="16" t="s">
        <v>247</v>
      </c>
      <c r="G22" s="14" t="s">
        <v>247</v>
      </c>
      <c r="H22" s="14" t="s">
        <v>251</v>
      </c>
      <c r="I22" s="48">
        <v>0.62</v>
      </c>
      <c r="J22" s="16" t="s">
        <v>247</v>
      </c>
      <c r="K22" s="14" t="s">
        <v>247</v>
      </c>
      <c r="L22" s="14" t="s">
        <v>251</v>
      </c>
      <c r="M22" s="48">
        <v>0.48</v>
      </c>
      <c r="N22" s="16" t="s">
        <v>247</v>
      </c>
      <c r="O22" s="14" t="s">
        <v>247</v>
      </c>
      <c r="P22" s="14" t="s">
        <v>251</v>
      </c>
      <c r="Q22" s="48">
        <v>0.89</v>
      </c>
      <c r="R22" s="16" t="s">
        <v>247</v>
      </c>
    </row>
    <row r="23" spans="1:18" x14ac:dyDescent="0.25">
      <c r="A23" s="12"/>
      <c r="B23" s="43" t="s">
        <v>121</v>
      </c>
      <c r="C23" s="44" t="s">
        <v>247</v>
      </c>
      <c r="D23" s="44" t="s">
        <v>251</v>
      </c>
      <c r="E23" s="45">
        <v>1.04</v>
      </c>
      <c r="F23" s="46" t="s">
        <v>247</v>
      </c>
      <c r="G23" s="44" t="s">
        <v>247</v>
      </c>
      <c r="H23" s="44" t="s">
        <v>251</v>
      </c>
      <c r="I23" s="45">
        <v>0.62</v>
      </c>
      <c r="J23" s="46" t="s">
        <v>247</v>
      </c>
      <c r="K23" s="44" t="s">
        <v>247</v>
      </c>
      <c r="L23" s="44" t="s">
        <v>251</v>
      </c>
      <c r="M23" s="45">
        <v>0.48</v>
      </c>
      <c r="N23" s="46" t="s">
        <v>247</v>
      </c>
      <c r="O23" s="44" t="s">
        <v>247</v>
      </c>
      <c r="P23" s="44" t="s">
        <v>251</v>
      </c>
      <c r="Q23" s="45">
        <v>0.89</v>
      </c>
      <c r="R23" s="46" t="s">
        <v>247</v>
      </c>
    </row>
    <row r="24" spans="1:18" ht="15.75" x14ac:dyDescent="0.25">
      <c r="A24" s="12"/>
      <c r="B24" s="56"/>
      <c r="C24" s="56"/>
      <c r="D24" s="56"/>
      <c r="E24" s="56"/>
      <c r="F24" s="56"/>
      <c r="G24" s="56"/>
      <c r="H24" s="56"/>
      <c r="I24" s="56"/>
      <c r="J24" s="56"/>
      <c r="K24" s="56"/>
      <c r="L24" s="56"/>
      <c r="M24" s="56"/>
      <c r="N24" s="56"/>
      <c r="O24" s="56"/>
      <c r="P24" s="56"/>
      <c r="Q24" s="56"/>
      <c r="R24" s="56"/>
    </row>
    <row r="25" spans="1:18" ht="38.25" x14ac:dyDescent="0.25">
      <c r="A25" s="12"/>
      <c r="B25" s="52" t="s">
        <v>290</v>
      </c>
      <c r="C25" s="52" t="s">
        <v>804</v>
      </c>
    </row>
    <row r="26" spans="1:18" ht="38.25" x14ac:dyDescent="0.25">
      <c r="A26" s="12"/>
      <c r="B26" s="52" t="s">
        <v>435</v>
      </c>
      <c r="C26" s="52" t="s">
        <v>139</v>
      </c>
    </row>
  </sheetData>
  <mergeCells count="21">
    <mergeCell ref="B4:R4"/>
    <mergeCell ref="B5:R5"/>
    <mergeCell ref="B6:R6"/>
    <mergeCell ref="B7:R7"/>
    <mergeCell ref="B24:R24"/>
    <mergeCell ref="D17:Q17"/>
    <mergeCell ref="D18:E18"/>
    <mergeCell ref="H18:I18"/>
    <mergeCell ref="L18:M18"/>
    <mergeCell ref="P18:Q18"/>
    <mergeCell ref="A1:A2"/>
    <mergeCell ref="B1:R1"/>
    <mergeCell ref="B2:R2"/>
    <mergeCell ref="B3:R3"/>
    <mergeCell ref="A4:A26"/>
    <mergeCell ref="D9:Q9"/>
    <mergeCell ref="D10:E10"/>
    <mergeCell ref="H10:I10"/>
    <mergeCell ref="L10:M10"/>
    <mergeCell ref="P10:Q10"/>
    <mergeCell ref="C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805</v>
      </c>
      <c r="B1" s="1" t="s">
        <v>2</v>
      </c>
    </row>
    <row r="2" spans="1:2" x14ac:dyDescent="0.25">
      <c r="A2" s="10"/>
      <c r="B2" s="1" t="s">
        <v>3</v>
      </c>
    </row>
    <row r="3" spans="1:2" x14ac:dyDescent="0.25">
      <c r="A3" s="3" t="s">
        <v>806</v>
      </c>
      <c r="B3" s="4" t="s">
        <v>7</v>
      </c>
    </row>
    <row r="4" spans="1:2" x14ac:dyDescent="0.25">
      <c r="A4" s="12" t="s">
        <v>805</v>
      </c>
      <c r="B4" s="4" t="s">
        <v>7</v>
      </c>
    </row>
    <row r="5" spans="1:2" x14ac:dyDescent="0.25">
      <c r="A5" s="12"/>
      <c r="B5" s="13" t="s">
        <v>807</v>
      </c>
    </row>
    <row r="6" spans="1:2" ht="115.5" x14ac:dyDescent="0.25">
      <c r="A6" s="12"/>
      <c r="B6" s="14" t="s">
        <v>80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2"/>
  <sheetViews>
    <sheetView showGridLines="0" workbookViewId="0"/>
  </sheetViews>
  <sheetFormatPr defaultRowHeight="15" x14ac:dyDescent="0.25"/>
  <cols>
    <col min="1" max="1" width="35.42578125" bestFit="1" customWidth="1"/>
    <col min="2" max="3" width="36.5703125" bestFit="1" customWidth="1"/>
    <col min="4" max="4" width="4.85546875" customWidth="1"/>
    <col min="5" max="5" width="20.5703125" customWidth="1"/>
    <col min="6" max="6" width="5.140625" customWidth="1"/>
    <col min="7" max="7" width="24" customWidth="1"/>
    <col min="8" max="8" width="4.85546875" customWidth="1"/>
    <col min="9" max="9" width="22.140625" customWidth="1"/>
    <col min="10" max="10" width="5.140625" customWidth="1"/>
    <col min="11" max="11" width="24" customWidth="1"/>
    <col min="12" max="12" width="4.85546875" customWidth="1"/>
    <col min="13" max="13" width="16.42578125" customWidth="1"/>
    <col min="14" max="14" width="5.140625" customWidth="1"/>
    <col min="15" max="16" width="4.85546875" customWidth="1"/>
    <col min="17" max="17" width="22.140625" customWidth="1"/>
    <col min="18" max="18" width="5.140625" customWidth="1"/>
    <col min="19" max="19" width="24" customWidth="1"/>
    <col min="20" max="20" width="4.85546875" customWidth="1"/>
    <col min="21" max="21" width="22.140625" customWidth="1"/>
    <col min="22" max="22" width="5.140625" customWidth="1"/>
  </cols>
  <sheetData>
    <row r="1" spans="1:22" ht="15" customHeight="1" x14ac:dyDescent="0.25">
      <c r="A1" s="10" t="s">
        <v>80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81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09</v>
      </c>
      <c r="B4" s="11" t="s">
        <v>7</v>
      </c>
      <c r="C4" s="11"/>
      <c r="D4" s="11"/>
      <c r="E4" s="11"/>
      <c r="F4" s="11"/>
      <c r="G4" s="11"/>
      <c r="H4" s="11"/>
      <c r="I4" s="11"/>
      <c r="J4" s="11"/>
      <c r="K4" s="11"/>
      <c r="L4" s="11"/>
      <c r="M4" s="11"/>
      <c r="N4" s="11"/>
      <c r="O4" s="11"/>
      <c r="P4" s="11"/>
      <c r="Q4" s="11"/>
      <c r="R4" s="11"/>
      <c r="S4" s="11"/>
      <c r="T4" s="11"/>
      <c r="U4" s="11"/>
      <c r="V4" s="11"/>
    </row>
    <row r="5" spans="1:22" x14ac:dyDescent="0.25">
      <c r="A5" s="12"/>
      <c r="B5" s="53" t="s">
        <v>811</v>
      </c>
      <c r="C5" s="53"/>
      <c r="D5" s="53"/>
      <c r="E5" s="53"/>
      <c r="F5" s="53"/>
      <c r="G5" s="53"/>
      <c r="H5" s="53"/>
      <c r="I5" s="53"/>
      <c r="J5" s="53"/>
      <c r="K5" s="53"/>
      <c r="L5" s="53"/>
      <c r="M5" s="53"/>
      <c r="N5" s="53"/>
      <c r="O5" s="53"/>
      <c r="P5" s="53"/>
      <c r="Q5" s="53"/>
      <c r="R5" s="53"/>
      <c r="S5" s="53"/>
      <c r="T5" s="53"/>
      <c r="U5" s="53"/>
      <c r="V5" s="53"/>
    </row>
    <row r="6" spans="1:22" ht="25.5" customHeight="1" x14ac:dyDescent="0.25">
      <c r="A6" s="12"/>
      <c r="B6" s="55" t="s">
        <v>812</v>
      </c>
      <c r="C6" s="55"/>
      <c r="D6" s="55"/>
      <c r="E6" s="55"/>
      <c r="F6" s="55"/>
      <c r="G6" s="55"/>
      <c r="H6" s="55"/>
      <c r="I6" s="55"/>
      <c r="J6" s="55"/>
      <c r="K6" s="55"/>
      <c r="L6" s="55"/>
      <c r="M6" s="55"/>
      <c r="N6" s="55"/>
      <c r="O6" s="55"/>
      <c r="P6" s="55"/>
      <c r="Q6" s="55"/>
      <c r="R6" s="55"/>
      <c r="S6" s="55"/>
      <c r="T6" s="55"/>
      <c r="U6" s="55"/>
      <c r="V6" s="55"/>
    </row>
    <row r="7" spans="1:22" x14ac:dyDescent="0.25">
      <c r="A7" s="12"/>
      <c r="B7" s="106" t="s">
        <v>813</v>
      </c>
      <c r="C7" s="106"/>
      <c r="D7" s="106"/>
      <c r="E7" s="106"/>
      <c r="F7" s="106"/>
      <c r="G7" s="106"/>
      <c r="H7" s="106"/>
      <c r="I7" s="106"/>
      <c r="J7" s="106"/>
      <c r="K7" s="106"/>
      <c r="L7" s="106"/>
      <c r="M7" s="106"/>
      <c r="N7" s="106"/>
      <c r="O7" s="106"/>
      <c r="P7" s="106"/>
      <c r="Q7" s="106"/>
      <c r="R7" s="106"/>
      <c r="S7" s="106"/>
      <c r="T7" s="106"/>
      <c r="U7" s="106"/>
      <c r="V7" s="106"/>
    </row>
    <row r="8" spans="1:22" x14ac:dyDescent="0.25">
      <c r="A8" s="12"/>
      <c r="B8" s="107">
        <v>41639</v>
      </c>
      <c r="C8" s="107"/>
      <c r="D8" s="107"/>
      <c r="E8" s="107"/>
      <c r="F8" s="107"/>
      <c r="G8" s="107"/>
      <c r="H8" s="107"/>
      <c r="I8" s="107"/>
      <c r="J8" s="107"/>
      <c r="K8" s="107"/>
      <c r="L8" s="107"/>
      <c r="M8" s="107"/>
      <c r="N8" s="107"/>
      <c r="O8" s="107"/>
      <c r="P8" s="107"/>
      <c r="Q8" s="107"/>
      <c r="R8" s="107"/>
      <c r="S8" s="107"/>
      <c r="T8" s="107"/>
      <c r="U8" s="107"/>
      <c r="V8" s="107"/>
    </row>
    <row r="9" spans="1:22" x14ac:dyDescent="0.25">
      <c r="A9" s="12"/>
      <c r="B9" s="106" t="s">
        <v>814</v>
      </c>
      <c r="C9" s="106"/>
      <c r="D9" s="106"/>
      <c r="E9" s="106"/>
      <c r="F9" s="106"/>
      <c r="G9" s="106"/>
      <c r="H9" s="106"/>
      <c r="I9" s="106"/>
      <c r="J9" s="106"/>
      <c r="K9" s="106"/>
      <c r="L9" s="106"/>
      <c r="M9" s="106"/>
      <c r="N9" s="106"/>
      <c r="O9" s="106"/>
      <c r="P9" s="106"/>
      <c r="Q9" s="106"/>
      <c r="R9" s="106"/>
      <c r="S9" s="106"/>
      <c r="T9" s="106"/>
      <c r="U9" s="106"/>
      <c r="V9" s="106"/>
    </row>
    <row r="10" spans="1:22" ht="15.75" x14ac:dyDescent="0.25">
      <c r="A10" s="12"/>
      <c r="B10" s="56"/>
      <c r="C10" s="56"/>
      <c r="D10" s="56"/>
      <c r="E10" s="56"/>
      <c r="F10" s="56"/>
      <c r="G10" s="56"/>
      <c r="H10" s="56"/>
      <c r="I10" s="56"/>
      <c r="J10" s="56"/>
      <c r="K10" s="56"/>
      <c r="L10" s="56"/>
      <c r="M10" s="56"/>
      <c r="N10" s="56"/>
      <c r="O10" s="56"/>
      <c r="P10" s="56"/>
      <c r="Q10" s="56"/>
      <c r="R10" s="56"/>
      <c r="S10" s="56"/>
      <c r="T10" s="56"/>
      <c r="U10" s="56"/>
      <c r="V10" s="56"/>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2"/>
      <c r="B12" s="76"/>
      <c r="C12" s="76" t="s">
        <v>247</v>
      </c>
      <c r="D12" s="77" t="s">
        <v>815</v>
      </c>
      <c r="E12" s="77"/>
      <c r="F12" s="76"/>
      <c r="G12" s="76"/>
      <c r="H12" s="77" t="s">
        <v>816</v>
      </c>
      <c r="I12" s="77"/>
      <c r="J12" s="76"/>
      <c r="K12" s="76"/>
      <c r="L12" s="77" t="s">
        <v>818</v>
      </c>
      <c r="M12" s="77"/>
      <c r="N12" s="76"/>
      <c r="O12" s="76"/>
      <c r="P12" s="77" t="s">
        <v>820</v>
      </c>
      <c r="Q12" s="77"/>
      <c r="R12" s="76"/>
      <c r="S12" s="76"/>
      <c r="T12" s="77" t="s">
        <v>821</v>
      </c>
      <c r="U12" s="77"/>
      <c r="V12" s="76"/>
    </row>
    <row r="13" spans="1:22" ht="15.75" thickBot="1" x14ac:dyDescent="0.3">
      <c r="A13" s="12"/>
      <c r="B13" s="76"/>
      <c r="C13" s="76"/>
      <c r="D13" s="49"/>
      <c r="E13" s="49"/>
      <c r="F13" s="76"/>
      <c r="G13" s="76"/>
      <c r="H13" s="49" t="s">
        <v>817</v>
      </c>
      <c r="I13" s="49"/>
      <c r="J13" s="76"/>
      <c r="K13" s="76"/>
      <c r="L13" s="49" t="s">
        <v>819</v>
      </c>
      <c r="M13" s="49"/>
      <c r="N13" s="76"/>
      <c r="O13" s="76"/>
      <c r="P13" s="49"/>
      <c r="Q13" s="49"/>
      <c r="R13" s="76"/>
      <c r="S13" s="76"/>
      <c r="T13" s="49"/>
      <c r="U13" s="49"/>
      <c r="V13" s="76"/>
    </row>
    <row r="14" spans="1:22" x14ac:dyDescent="0.25">
      <c r="A14" s="12"/>
      <c r="B14" s="101" t="s">
        <v>446</v>
      </c>
      <c r="C14" s="44" t="s">
        <v>247</v>
      </c>
      <c r="D14" s="44"/>
      <c r="E14" s="44"/>
      <c r="F14" s="44"/>
      <c r="G14" s="44"/>
      <c r="H14" s="44"/>
      <c r="I14" s="44"/>
      <c r="J14" s="44"/>
      <c r="K14" s="44"/>
      <c r="L14" s="44"/>
      <c r="M14" s="44"/>
      <c r="N14" s="44"/>
      <c r="O14" s="44"/>
      <c r="P14" s="44"/>
      <c r="Q14" s="44"/>
      <c r="R14" s="44"/>
      <c r="S14" s="44"/>
      <c r="T14" s="44"/>
      <c r="U14" s="44"/>
      <c r="V14" s="44"/>
    </row>
    <row r="15" spans="1:22" x14ac:dyDescent="0.25">
      <c r="A15" s="12"/>
      <c r="B15" s="102" t="s">
        <v>37</v>
      </c>
      <c r="C15" s="14" t="s">
        <v>247</v>
      </c>
      <c r="D15" s="14"/>
      <c r="E15" s="14"/>
      <c r="F15" s="14"/>
      <c r="G15" s="14"/>
      <c r="H15" s="14"/>
      <c r="I15" s="14"/>
      <c r="J15" s="14"/>
      <c r="K15" s="14"/>
      <c r="L15" s="14"/>
      <c r="M15" s="14"/>
      <c r="N15" s="14"/>
      <c r="O15" s="14"/>
      <c r="P15" s="14"/>
      <c r="Q15" s="14"/>
      <c r="R15" s="14"/>
      <c r="S15" s="14"/>
      <c r="T15" s="14"/>
      <c r="U15" s="14"/>
      <c r="V15" s="14"/>
    </row>
    <row r="16" spans="1:22" x14ac:dyDescent="0.25">
      <c r="A16" s="12"/>
      <c r="B16" s="43" t="s">
        <v>38</v>
      </c>
      <c r="C16" s="44" t="s">
        <v>247</v>
      </c>
      <c r="D16" s="44" t="s">
        <v>251</v>
      </c>
      <c r="E16" s="64">
        <v>246294</v>
      </c>
      <c r="F16" s="46" t="s">
        <v>247</v>
      </c>
      <c r="G16" s="44"/>
      <c r="H16" s="44" t="s">
        <v>251</v>
      </c>
      <c r="I16" s="64">
        <v>84290</v>
      </c>
      <c r="J16" s="46" t="s">
        <v>247</v>
      </c>
      <c r="K16" s="44"/>
      <c r="L16" s="44" t="s">
        <v>251</v>
      </c>
      <c r="M16" s="45">
        <v>640</v>
      </c>
      <c r="N16" s="46" t="s">
        <v>247</v>
      </c>
      <c r="O16" s="44"/>
      <c r="P16" s="46" t="s">
        <v>251</v>
      </c>
      <c r="Q16" s="90" t="s">
        <v>356</v>
      </c>
      <c r="R16" s="46" t="s">
        <v>247</v>
      </c>
      <c r="S16" s="44"/>
      <c r="T16" s="44" t="s">
        <v>251</v>
      </c>
      <c r="U16" s="64">
        <v>331224</v>
      </c>
      <c r="V16" s="46" t="s">
        <v>247</v>
      </c>
    </row>
    <row r="17" spans="1:22" x14ac:dyDescent="0.25">
      <c r="A17" s="12"/>
      <c r="B17" s="47" t="s">
        <v>39</v>
      </c>
      <c r="C17" s="14" t="s">
        <v>247</v>
      </c>
      <c r="D17" s="14"/>
      <c r="E17" s="61">
        <v>74887</v>
      </c>
      <c r="F17" s="16" t="s">
        <v>247</v>
      </c>
      <c r="G17" s="14"/>
      <c r="H17" s="14"/>
      <c r="I17" s="61">
        <v>97128</v>
      </c>
      <c r="J17" s="16" t="s">
        <v>247</v>
      </c>
      <c r="K17" s="14"/>
      <c r="L17" s="16"/>
      <c r="M17" s="75" t="s">
        <v>356</v>
      </c>
      <c r="N17" s="16" t="s">
        <v>247</v>
      </c>
      <c r="O17" s="14"/>
      <c r="P17" s="14"/>
      <c r="Q17" s="48" t="s">
        <v>822</v>
      </c>
      <c r="R17" s="16" t="s">
        <v>254</v>
      </c>
      <c r="S17" s="14"/>
      <c r="T17" s="14"/>
      <c r="U17" s="61">
        <v>171971</v>
      </c>
      <c r="V17" s="16" t="s">
        <v>247</v>
      </c>
    </row>
    <row r="18" spans="1:22" x14ac:dyDescent="0.25">
      <c r="A18" s="12"/>
      <c r="B18" s="43" t="s">
        <v>40</v>
      </c>
      <c r="C18" s="44" t="s">
        <v>247</v>
      </c>
      <c r="D18" s="46"/>
      <c r="E18" s="90" t="s">
        <v>356</v>
      </c>
      <c r="F18" s="46" t="s">
        <v>247</v>
      </c>
      <c r="G18" s="44"/>
      <c r="H18" s="44"/>
      <c r="I18" s="64">
        <v>4549</v>
      </c>
      <c r="J18" s="46" t="s">
        <v>247</v>
      </c>
      <c r="K18" s="44"/>
      <c r="L18" s="46"/>
      <c r="M18" s="90" t="s">
        <v>356</v>
      </c>
      <c r="N18" s="46" t="s">
        <v>247</v>
      </c>
      <c r="O18" s="44"/>
      <c r="P18" s="46"/>
      <c r="Q18" s="90" t="s">
        <v>356</v>
      </c>
      <c r="R18" s="46" t="s">
        <v>247</v>
      </c>
      <c r="S18" s="44"/>
      <c r="T18" s="44"/>
      <c r="U18" s="64">
        <v>4549</v>
      </c>
      <c r="V18" s="46" t="s">
        <v>247</v>
      </c>
    </row>
    <row r="19" spans="1:22" x14ac:dyDescent="0.25">
      <c r="A19" s="12"/>
      <c r="B19" s="47" t="s">
        <v>41</v>
      </c>
      <c r="C19" s="14" t="s">
        <v>247</v>
      </c>
      <c r="D19" s="14"/>
      <c r="E19" s="61">
        <v>7366</v>
      </c>
      <c r="F19" s="16" t="s">
        <v>247</v>
      </c>
      <c r="G19" s="14"/>
      <c r="H19" s="16"/>
      <c r="I19" s="75" t="s">
        <v>356</v>
      </c>
      <c r="J19" s="16" t="s">
        <v>247</v>
      </c>
      <c r="K19" s="14"/>
      <c r="L19" s="16"/>
      <c r="M19" s="75" t="s">
        <v>356</v>
      </c>
      <c r="N19" s="16" t="s">
        <v>247</v>
      </c>
      <c r="O19" s="14"/>
      <c r="P19" s="16"/>
      <c r="Q19" s="75" t="s">
        <v>356</v>
      </c>
      <c r="R19" s="16" t="s">
        <v>247</v>
      </c>
      <c r="S19" s="14"/>
      <c r="T19" s="14"/>
      <c r="U19" s="61">
        <v>7366</v>
      </c>
      <c r="V19" s="16" t="s">
        <v>247</v>
      </c>
    </row>
    <row r="20" spans="1:22" x14ac:dyDescent="0.25">
      <c r="A20" s="12"/>
      <c r="B20" s="43" t="s">
        <v>823</v>
      </c>
      <c r="C20" s="44" t="s">
        <v>247</v>
      </c>
      <c r="D20" s="44"/>
      <c r="E20" s="64">
        <v>8659</v>
      </c>
      <c r="F20" s="46" t="s">
        <v>247</v>
      </c>
      <c r="G20" s="44"/>
      <c r="H20" s="44"/>
      <c r="I20" s="64">
        <v>23051</v>
      </c>
      <c r="J20" s="46" t="s">
        <v>247</v>
      </c>
      <c r="K20" s="44"/>
      <c r="L20" s="46"/>
      <c r="M20" s="90" t="s">
        <v>356</v>
      </c>
      <c r="N20" s="46" t="s">
        <v>247</v>
      </c>
      <c r="O20" s="44"/>
      <c r="P20" s="46"/>
      <c r="Q20" s="90" t="s">
        <v>356</v>
      </c>
      <c r="R20" s="46" t="s">
        <v>247</v>
      </c>
      <c r="S20" s="44"/>
      <c r="T20" s="44"/>
      <c r="U20" s="64">
        <v>31710</v>
      </c>
      <c r="V20" s="46" t="s">
        <v>247</v>
      </c>
    </row>
    <row r="21" spans="1:22" x14ac:dyDescent="0.25">
      <c r="A21" s="12"/>
      <c r="B21" s="47" t="s">
        <v>44</v>
      </c>
      <c r="C21" s="14" t="s">
        <v>247</v>
      </c>
      <c r="D21" s="14"/>
      <c r="E21" s="61">
        <v>3440</v>
      </c>
      <c r="F21" s="16" t="s">
        <v>247</v>
      </c>
      <c r="G21" s="14"/>
      <c r="H21" s="14"/>
      <c r="I21" s="48">
        <v>283</v>
      </c>
      <c r="J21" s="16" t="s">
        <v>247</v>
      </c>
      <c r="K21" s="14"/>
      <c r="L21" s="16"/>
      <c r="M21" s="75" t="s">
        <v>356</v>
      </c>
      <c r="N21" s="16" t="s">
        <v>247</v>
      </c>
      <c r="O21" s="14"/>
      <c r="P21" s="16"/>
      <c r="Q21" s="75" t="s">
        <v>356</v>
      </c>
      <c r="R21" s="16" t="s">
        <v>247</v>
      </c>
      <c r="S21" s="14"/>
      <c r="T21" s="14"/>
      <c r="U21" s="61">
        <v>3723</v>
      </c>
      <c r="V21" s="16" t="s">
        <v>247</v>
      </c>
    </row>
    <row r="22" spans="1:22" ht="15.75" thickBot="1" x14ac:dyDescent="0.3">
      <c r="A22" s="12"/>
      <c r="B22" s="43" t="s">
        <v>45</v>
      </c>
      <c r="C22" s="44" t="s">
        <v>247</v>
      </c>
      <c r="D22" s="44"/>
      <c r="E22" s="64">
        <v>1874</v>
      </c>
      <c r="F22" s="46" t="s">
        <v>247</v>
      </c>
      <c r="G22" s="44"/>
      <c r="H22" s="46"/>
      <c r="I22" s="90" t="s">
        <v>356</v>
      </c>
      <c r="J22" s="46" t="s">
        <v>247</v>
      </c>
      <c r="K22" s="44"/>
      <c r="L22" s="46"/>
      <c r="M22" s="90" t="s">
        <v>356</v>
      </c>
      <c r="N22" s="46" t="s">
        <v>247</v>
      </c>
      <c r="O22" s="44"/>
      <c r="P22" s="46"/>
      <c r="Q22" s="90" t="s">
        <v>356</v>
      </c>
      <c r="R22" s="46" t="s">
        <v>247</v>
      </c>
      <c r="S22" s="44"/>
      <c r="T22" s="44"/>
      <c r="U22" s="64">
        <v>1874</v>
      </c>
      <c r="V22" s="46" t="s">
        <v>247</v>
      </c>
    </row>
    <row r="23" spans="1:22" x14ac:dyDescent="0.25">
      <c r="A23" s="12"/>
      <c r="B23" s="65"/>
      <c r="C23" s="65" t="s">
        <v>247</v>
      </c>
      <c r="D23" s="66"/>
      <c r="E23" s="66"/>
      <c r="F23" s="65"/>
      <c r="G23" s="65"/>
      <c r="H23" s="66"/>
      <c r="I23" s="66"/>
      <c r="J23" s="65"/>
      <c r="K23" s="65"/>
      <c r="L23" s="66"/>
      <c r="M23" s="66"/>
      <c r="N23" s="65"/>
      <c r="O23" s="65"/>
      <c r="P23" s="66"/>
      <c r="Q23" s="66"/>
      <c r="R23" s="65"/>
      <c r="S23" s="65"/>
      <c r="T23" s="66"/>
      <c r="U23" s="66"/>
      <c r="V23" s="65"/>
    </row>
    <row r="24" spans="1:22" x14ac:dyDescent="0.25">
      <c r="A24" s="12"/>
      <c r="B24" s="102" t="s">
        <v>46</v>
      </c>
      <c r="C24" s="41" t="s">
        <v>247</v>
      </c>
      <c r="D24" s="14"/>
      <c r="E24" s="61">
        <v>342520</v>
      </c>
      <c r="F24" s="16" t="s">
        <v>247</v>
      </c>
      <c r="G24" s="41"/>
      <c r="H24" s="14"/>
      <c r="I24" s="61">
        <v>209301</v>
      </c>
      <c r="J24" s="16" t="s">
        <v>247</v>
      </c>
      <c r="K24" s="41"/>
      <c r="L24" s="14"/>
      <c r="M24" s="48">
        <v>640</v>
      </c>
      <c r="N24" s="16" t="s">
        <v>247</v>
      </c>
      <c r="O24" s="41"/>
      <c r="P24" s="14"/>
      <c r="Q24" s="48" t="s">
        <v>822</v>
      </c>
      <c r="R24" s="16" t="s">
        <v>254</v>
      </c>
      <c r="S24" s="41"/>
      <c r="T24" s="14"/>
      <c r="U24" s="61">
        <v>552417</v>
      </c>
      <c r="V24" s="16" t="s">
        <v>247</v>
      </c>
    </row>
    <row r="25" spans="1:22" x14ac:dyDescent="0.25">
      <c r="A25" s="12"/>
      <c r="B25" s="43" t="s">
        <v>824</v>
      </c>
      <c r="C25" s="67" t="s">
        <v>247</v>
      </c>
      <c r="D25" s="44"/>
      <c r="E25" s="44"/>
      <c r="F25" s="44"/>
      <c r="G25" s="67"/>
      <c r="H25" s="44"/>
      <c r="I25" s="44"/>
      <c r="J25" s="44"/>
      <c r="K25" s="67"/>
      <c r="L25" s="44"/>
      <c r="M25" s="44"/>
      <c r="N25" s="44"/>
      <c r="O25" s="67"/>
      <c r="P25" s="44"/>
      <c r="Q25" s="44"/>
      <c r="R25" s="44"/>
      <c r="S25" s="67"/>
      <c r="T25" s="44"/>
      <c r="U25" s="44"/>
      <c r="V25" s="44"/>
    </row>
    <row r="26" spans="1:22" x14ac:dyDescent="0.25">
      <c r="A26" s="12"/>
      <c r="B26" s="62" t="s">
        <v>48</v>
      </c>
      <c r="C26" s="41" t="s">
        <v>247</v>
      </c>
      <c r="D26" s="14"/>
      <c r="E26" s="61">
        <v>1309527</v>
      </c>
      <c r="F26" s="16" t="s">
        <v>247</v>
      </c>
      <c r="G26" s="41"/>
      <c r="H26" s="14"/>
      <c r="I26" s="61">
        <v>6494590</v>
      </c>
      <c r="J26" s="16" t="s">
        <v>247</v>
      </c>
      <c r="K26" s="41"/>
      <c r="L26" s="16"/>
      <c r="M26" s="75" t="s">
        <v>356</v>
      </c>
      <c r="N26" s="16" t="s">
        <v>247</v>
      </c>
      <c r="O26" s="41"/>
      <c r="P26" s="16"/>
      <c r="Q26" s="75" t="s">
        <v>356</v>
      </c>
      <c r="R26" s="16" t="s">
        <v>247</v>
      </c>
      <c r="S26" s="41"/>
      <c r="T26" s="14"/>
      <c r="U26" s="61">
        <v>7804117</v>
      </c>
      <c r="V26" s="16" t="s">
        <v>247</v>
      </c>
    </row>
    <row r="27" spans="1:22" ht="15.75" thickBot="1" x14ac:dyDescent="0.3">
      <c r="A27" s="12"/>
      <c r="B27" s="63" t="s">
        <v>825</v>
      </c>
      <c r="C27" s="67" t="s">
        <v>247</v>
      </c>
      <c r="D27" s="44"/>
      <c r="E27" s="45" t="s">
        <v>826</v>
      </c>
      <c r="F27" s="46" t="s">
        <v>254</v>
      </c>
      <c r="G27" s="67"/>
      <c r="H27" s="44"/>
      <c r="I27" s="45" t="s">
        <v>827</v>
      </c>
      <c r="J27" s="46" t="s">
        <v>254</v>
      </c>
      <c r="K27" s="67"/>
      <c r="L27" s="46"/>
      <c r="M27" s="90" t="s">
        <v>356</v>
      </c>
      <c r="N27" s="46" t="s">
        <v>247</v>
      </c>
      <c r="O27" s="67"/>
      <c r="P27" s="46"/>
      <c r="Q27" s="90" t="s">
        <v>356</v>
      </c>
      <c r="R27" s="46" t="s">
        <v>247</v>
      </c>
      <c r="S27" s="67"/>
      <c r="T27" s="44"/>
      <c r="U27" s="45" t="s">
        <v>828</v>
      </c>
      <c r="V27" s="46" t="s">
        <v>254</v>
      </c>
    </row>
    <row r="28" spans="1:22" x14ac:dyDescent="0.25">
      <c r="A28" s="12"/>
      <c r="B28" s="65"/>
      <c r="C28" s="65" t="s">
        <v>247</v>
      </c>
      <c r="D28" s="66"/>
      <c r="E28" s="66"/>
      <c r="F28" s="65"/>
      <c r="G28" s="65"/>
      <c r="H28" s="66"/>
      <c r="I28" s="66"/>
      <c r="J28" s="65"/>
      <c r="K28" s="65"/>
      <c r="L28" s="66"/>
      <c r="M28" s="66"/>
      <c r="N28" s="65"/>
      <c r="O28" s="65"/>
      <c r="P28" s="66"/>
      <c r="Q28" s="66"/>
      <c r="R28" s="65"/>
      <c r="S28" s="65"/>
      <c r="T28" s="66"/>
      <c r="U28" s="66"/>
      <c r="V28" s="65"/>
    </row>
    <row r="29" spans="1:22" x14ac:dyDescent="0.25">
      <c r="A29" s="12"/>
      <c r="B29" s="62" t="s">
        <v>50</v>
      </c>
      <c r="C29" s="41" t="s">
        <v>247</v>
      </c>
      <c r="D29" s="14"/>
      <c r="E29" s="61">
        <v>849595</v>
      </c>
      <c r="F29" s="16" t="s">
        <v>247</v>
      </c>
      <c r="G29" s="41"/>
      <c r="H29" s="14"/>
      <c r="I29" s="61">
        <v>1045762</v>
      </c>
      <c r="J29" s="16" t="s">
        <v>247</v>
      </c>
      <c r="K29" s="41"/>
      <c r="L29" s="16"/>
      <c r="M29" s="75" t="s">
        <v>356</v>
      </c>
      <c r="N29" s="16" t="s">
        <v>247</v>
      </c>
      <c r="O29" s="41"/>
      <c r="P29" s="16"/>
      <c r="Q29" s="75" t="s">
        <v>356</v>
      </c>
      <c r="R29" s="16" t="s">
        <v>247</v>
      </c>
      <c r="S29" s="41"/>
      <c r="T29" s="14"/>
      <c r="U29" s="61">
        <v>1895357</v>
      </c>
      <c r="V29" s="16" t="s">
        <v>247</v>
      </c>
    </row>
    <row r="30" spans="1:22" x14ac:dyDescent="0.25">
      <c r="A30" s="12"/>
      <c r="B30" s="63" t="s">
        <v>51</v>
      </c>
      <c r="C30" s="67" t="s">
        <v>247</v>
      </c>
      <c r="D30" s="44"/>
      <c r="E30" s="64">
        <v>325113</v>
      </c>
      <c r="F30" s="46" t="s">
        <v>247</v>
      </c>
      <c r="G30" s="67"/>
      <c r="H30" s="44"/>
      <c r="I30" s="64">
        <v>388643</v>
      </c>
      <c r="J30" s="46" t="s">
        <v>247</v>
      </c>
      <c r="K30" s="67"/>
      <c r="L30" s="44"/>
      <c r="M30" s="64">
        <v>10583</v>
      </c>
      <c r="N30" s="46" t="s">
        <v>247</v>
      </c>
      <c r="O30" s="67"/>
      <c r="P30" s="46"/>
      <c r="Q30" s="90" t="s">
        <v>356</v>
      </c>
      <c r="R30" s="46" t="s">
        <v>247</v>
      </c>
      <c r="S30" s="67"/>
      <c r="T30" s="44"/>
      <c r="U30" s="64">
        <v>724339</v>
      </c>
      <c r="V30" s="46" t="s">
        <v>247</v>
      </c>
    </row>
    <row r="31" spans="1:22" x14ac:dyDescent="0.25">
      <c r="A31" s="12"/>
      <c r="B31" s="47" t="s">
        <v>829</v>
      </c>
      <c r="C31" s="41" t="s">
        <v>247</v>
      </c>
      <c r="D31" s="14"/>
      <c r="E31" s="61">
        <v>26178</v>
      </c>
      <c r="F31" s="16" t="s">
        <v>247</v>
      </c>
      <c r="G31" s="41"/>
      <c r="H31" s="16"/>
      <c r="I31" s="75" t="s">
        <v>356</v>
      </c>
      <c r="J31" s="16" t="s">
        <v>247</v>
      </c>
      <c r="K31" s="41"/>
      <c r="L31" s="16"/>
      <c r="M31" s="75" t="s">
        <v>356</v>
      </c>
      <c r="N31" s="16" t="s">
        <v>247</v>
      </c>
      <c r="O31" s="41"/>
      <c r="P31" s="16"/>
      <c r="Q31" s="75" t="s">
        <v>356</v>
      </c>
      <c r="R31" s="16" t="s">
        <v>247</v>
      </c>
      <c r="S31" s="41"/>
      <c r="T31" s="14"/>
      <c r="U31" s="61">
        <v>26178</v>
      </c>
      <c r="V31" s="16" t="s">
        <v>247</v>
      </c>
    </row>
    <row r="32" spans="1:22" x14ac:dyDescent="0.25">
      <c r="A32" s="12"/>
      <c r="B32" s="43" t="s">
        <v>40</v>
      </c>
      <c r="C32" s="67" t="s">
        <v>247</v>
      </c>
      <c r="D32" s="46"/>
      <c r="E32" s="90" t="s">
        <v>356</v>
      </c>
      <c r="F32" s="46" t="s">
        <v>247</v>
      </c>
      <c r="G32" s="67"/>
      <c r="H32" s="44"/>
      <c r="I32" s="64">
        <v>1378</v>
      </c>
      <c r="J32" s="46" t="s">
        <v>247</v>
      </c>
      <c r="K32" s="67"/>
      <c r="L32" s="46"/>
      <c r="M32" s="90" t="s">
        <v>356</v>
      </c>
      <c r="N32" s="46" t="s">
        <v>247</v>
      </c>
      <c r="O32" s="67"/>
      <c r="P32" s="46"/>
      <c r="Q32" s="90" t="s">
        <v>356</v>
      </c>
      <c r="R32" s="46" t="s">
        <v>247</v>
      </c>
      <c r="S32" s="67"/>
      <c r="T32" s="44"/>
      <c r="U32" s="64">
        <v>1378</v>
      </c>
      <c r="V32" s="46" t="s">
        <v>247</v>
      </c>
    </row>
    <row r="33" spans="1:22" x14ac:dyDescent="0.25">
      <c r="A33" s="12"/>
      <c r="B33" s="47" t="s">
        <v>830</v>
      </c>
      <c r="C33" s="41" t="s">
        <v>247</v>
      </c>
      <c r="D33" s="14"/>
      <c r="E33" s="61">
        <v>45410</v>
      </c>
      <c r="F33" s="16" t="s">
        <v>247</v>
      </c>
      <c r="G33" s="41"/>
      <c r="H33" s="14"/>
      <c r="I33" s="61">
        <v>1349</v>
      </c>
      <c r="J33" s="16" t="s">
        <v>247</v>
      </c>
      <c r="K33" s="41"/>
      <c r="L33" s="14"/>
      <c r="M33" s="61">
        <v>2128</v>
      </c>
      <c r="N33" s="16" t="s">
        <v>247</v>
      </c>
      <c r="O33" s="41"/>
      <c r="P33" s="16"/>
      <c r="Q33" s="75" t="s">
        <v>356</v>
      </c>
      <c r="R33" s="16" t="s">
        <v>247</v>
      </c>
      <c r="S33" s="41"/>
      <c r="T33" s="14"/>
      <c r="U33" s="61">
        <v>48887</v>
      </c>
      <c r="V33" s="16" t="s">
        <v>247</v>
      </c>
    </row>
    <row r="34" spans="1:22" ht="15.75" thickBot="1" x14ac:dyDescent="0.3">
      <c r="A34" s="12"/>
      <c r="B34" s="43" t="s">
        <v>831</v>
      </c>
      <c r="C34" s="67" t="s">
        <v>247</v>
      </c>
      <c r="D34" s="44"/>
      <c r="E34" s="64">
        <v>747472</v>
      </c>
      <c r="F34" s="46" t="s">
        <v>247</v>
      </c>
      <c r="G34" s="67"/>
      <c r="H34" s="46"/>
      <c r="I34" s="90" t="s">
        <v>356</v>
      </c>
      <c r="J34" s="46" t="s">
        <v>247</v>
      </c>
      <c r="K34" s="67"/>
      <c r="L34" s="44"/>
      <c r="M34" s="64">
        <v>12711</v>
      </c>
      <c r="N34" s="46" t="s">
        <v>247</v>
      </c>
      <c r="O34" s="67"/>
      <c r="P34" s="44"/>
      <c r="Q34" s="45" t="s">
        <v>832</v>
      </c>
      <c r="R34" s="46" t="s">
        <v>254</v>
      </c>
      <c r="S34" s="67"/>
      <c r="T34" s="46"/>
      <c r="U34" s="90" t="s">
        <v>356</v>
      </c>
      <c r="V34" s="46" t="s">
        <v>247</v>
      </c>
    </row>
    <row r="35" spans="1:22" x14ac:dyDescent="0.25">
      <c r="A35" s="12"/>
      <c r="B35" s="65"/>
      <c r="C35" s="65" t="s">
        <v>247</v>
      </c>
      <c r="D35" s="66"/>
      <c r="E35" s="66"/>
      <c r="F35" s="65"/>
      <c r="G35" s="65"/>
      <c r="H35" s="66"/>
      <c r="I35" s="66"/>
      <c r="J35" s="65"/>
      <c r="K35" s="65"/>
      <c r="L35" s="66"/>
      <c r="M35" s="66"/>
      <c r="N35" s="65"/>
      <c r="O35" s="65"/>
      <c r="P35" s="66"/>
      <c r="Q35" s="66"/>
      <c r="R35" s="65"/>
      <c r="S35" s="65"/>
      <c r="T35" s="66"/>
      <c r="U35" s="66"/>
      <c r="V35" s="65"/>
    </row>
    <row r="36" spans="1:22" ht="15.75" thickBot="1" x14ac:dyDescent="0.3">
      <c r="A36" s="12"/>
      <c r="B36" s="102" t="s">
        <v>54</v>
      </c>
      <c r="C36" s="41" t="s">
        <v>247</v>
      </c>
      <c r="D36" s="14" t="s">
        <v>251</v>
      </c>
      <c r="E36" s="61">
        <v>2336288</v>
      </c>
      <c r="F36" s="16" t="s">
        <v>247</v>
      </c>
      <c r="G36" s="41"/>
      <c r="H36" s="14" t="s">
        <v>251</v>
      </c>
      <c r="I36" s="61">
        <v>1646433</v>
      </c>
      <c r="J36" s="16" t="s">
        <v>247</v>
      </c>
      <c r="K36" s="41"/>
      <c r="L36" s="14" t="s">
        <v>251</v>
      </c>
      <c r="M36" s="61">
        <v>26062</v>
      </c>
      <c r="N36" s="16" t="s">
        <v>247</v>
      </c>
      <c r="O36" s="41"/>
      <c r="P36" s="14"/>
      <c r="Q36" s="48" t="s">
        <v>833</v>
      </c>
      <c r="R36" s="16" t="s">
        <v>254</v>
      </c>
      <c r="S36" s="41"/>
      <c r="T36" s="14" t="s">
        <v>251</v>
      </c>
      <c r="U36" s="61">
        <v>3248556</v>
      </c>
      <c r="V36" s="16" t="s">
        <v>247</v>
      </c>
    </row>
    <row r="37" spans="1:22" ht="15.75" thickTop="1" x14ac:dyDescent="0.25">
      <c r="A37" s="12"/>
      <c r="B37" s="65"/>
      <c r="C37" s="65" t="s">
        <v>247</v>
      </c>
      <c r="D37" s="68"/>
      <c r="E37" s="68"/>
      <c r="F37" s="65"/>
      <c r="G37" s="65"/>
      <c r="H37" s="68"/>
      <c r="I37" s="68"/>
      <c r="J37" s="65"/>
      <c r="K37" s="65"/>
      <c r="L37" s="68"/>
      <c r="M37" s="68"/>
      <c r="N37" s="65"/>
      <c r="O37" s="65"/>
      <c r="P37" s="68"/>
      <c r="Q37" s="68"/>
      <c r="R37" s="65"/>
      <c r="S37" s="65"/>
      <c r="T37" s="68"/>
      <c r="U37" s="68"/>
      <c r="V37" s="65"/>
    </row>
    <row r="38" spans="1:22" x14ac:dyDescent="0.25">
      <c r="A38" s="12"/>
      <c r="B38" s="101" t="s">
        <v>834</v>
      </c>
      <c r="C38" s="67" t="s">
        <v>247</v>
      </c>
      <c r="D38" s="44"/>
      <c r="E38" s="44"/>
      <c r="F38" s="44"/>
      <c r="G38" s="67"/>
      <c r="H38" s="44"/>
      <c r="I38" s="44"/>
      <c r="J38" s="44"/>
      <c r="K38" s="67"/>
      <c r="L38" s="44"/>
      <c r="M38" s="44"/>
      <c r="N38" s="44"/>
      <c r="O38" s="67"/>
      <c r="P38" s="44"/>
      <c r="Q38" s="44"/>
      <c r="R38" s="44"/>
      <c r="S38" s="67"/>
      <c r="T38" s="44"/>
      <c r="U38" s="44"/>
      <c r="V38" s="44"/>
    </row>
    <row r="39" spans="1:22" x14ac:dyDescent="0.25">
      <c r="A39" s="12"/>
      <c r="B39" s="102" t="s">
        <v>55</v>
      </c>
      <c r="C39" s="41" t="s">
        <v>247</v>
      </c>
      <c r="D39" s="14"/>
      <c r="E39" s="14"/>
      <c r="F39" s="14"/>
      <c r="G39" s="41"/>
      <c r="H39" s="14"/>
      <c r="I39" s="14"/>
      <c r="J39" s="14"/>
      <c r="K39" s="41"/>
      <c r="L39" s="14"/>
      <c r="M39" s="14"/>
      <c r="N39" s="14"/>
      <c r="O39" s="41"/>
      <c r="P39" s="14"/>
      <c r="Q39" s="14"/>
      <c r="R39" s="14"/>
      <c r="S39" s="41"/>
      <c r="T39" s="14"/>
      <c r="U39" s="14"/>
      <c r="V39" s="14"/>
    </row>
    <row r="40" spans="1:22" x14ac:dyDescent="0.25">
      <c r="A40" s="12"/>
      <c r="B40" s="43" t="s">
        <v>56</v>
      </c>
      <c r="C40" s="67" t="s">
        <v>247</v>
      </c>
      <c r="D40" s="44" t="s">
        <v>251</v>
      </c>
      <c r="E40" s="64">
        <v>173147</v>
      </c>
      <c r="F40" s="46" t="s">
        <v>247</v>
      </c>
      <c r="G40" s="67"/>
      <c r="H40" s="44" t="s">
        <v>251</v>
      </c>
      <c r="I40" s="64">
        <v>22530</v>
      </c>
      <c r="J40" s="46" t="s">
        <v>247</v>
      </c>
      <c r="K40" s="67"/>
      <c r="L40" s="44" t="s">
        <v>251</v>
      </c>
      <c r="M40" s="45">
        <v>44</v>
      </c>
      <c r="N40" s="46" t="s">
        <v>247</v>
      </c>
      <c r="O40" s="67"/>
      <c r="P40" s="44"/>
      <c r="Q40" s="45" t="s">
        <v>835</v>
      </c>
      <c r="R40" s="46" t="s">
        <v>254</v>
      </c>
      <c r="S40" s="67"/>
      <c r="T40" s="44" t="s">
        <v>251</v>
      </c>
      <c r="U40" s="64">
        <v>195677</v>
      </c>
      <c r="V40" s="46" t="s">
        <v>247</v>
      </c>
    </row>
    <row r="41" spans="1:22" x14ac:dyDescent="0.25">
      <c r="A41" s="12"/>
      <c r="B41" s="47" t="s">
        <v>57</v>
      </c>
      <c r="C41" s="41" t="s">
        <v>247</v>
      </c>
      <c r="D41" s="14"/>
      <c r="E41" s="61">
        <v>34386</v>
      </c>
      <c r="F41" s="16" t="s">
        <v>247</v>
      </c>
      <c r="G41" s="41"/>
      <c r="H41" s="14"/>
      <c r="I41" s="61">
        <v>2643</v>
      </c>
      <c r="J41" s="16" t="s">
        <v>247</v>
      </c>
      <c r="K41" s="41"/>
      <c r="L41" s="16"/>
      <c r="M41" s="75" t="s">
        <v>356</v>
      </c>
      <c r="N41" s="16" t="s">
        <v>247</v>
      </c>
      <c r="O41" s="41"/>
      <c r="P41" s="16"/>
      <c r="Q41" s="75" t="s">
        <v>356</v>
      </c>
      <c r="R41" s="16" t="s">
        <v>247</v>
      </c>
      <c r="S41" s="41"/>
      <c r="T41" s="14"/>
      <c r="U41" s="61">
        <v>37029</v>
      </c>
      <c r="V41" s="16" t="s">
        <v>247</v>
      </c>
    </row>
    <row r="42" spans="1:22" x14ac:dyDescent="0.25">
      <c r="A42" s="12"/>
      <c r="B42" s="43" t="s">
        <v>58</v>
      </c>
      <c r="C42" s="67" t="s">
        <v>247</v>
      </c>
      <c r="D42" s="44"/>
      <c r="E42" s="64">
        <v>9022</v>
      </c>
      <c r="F42" s="46" t="s">
        <v>247</v>
      </c>
      <c r="G42" s="67"/>
      <c r="H42" s="46"/>
      <c r="I42" s="90" t="s">
        <v>356</v>
      </c>
      <c r="J42" s="46" t="s">
        <v>247</v>
      </c>
      <c r="K42" s="67"/>
      <c r="L42" s="46"/>
      <c r="M42" s="90" t="s">
        <v>356</v>
      </c>
      <c r="N42" s="46" t="s">
        <v>247</v>
      </c>
      <c r="O42" s="67"/>
      <c r="P42" s="46"/>
      <c r="Q42" s="90" t="s">
        <v>356</v>
      </c>
      <c r="R42" s="46" t="s">
        <v>247</v>
      </c>
      <c r="S42" s="67"/>
      <c r="T42" s="44"/>
      <c r="U42" s="64">
        <v>9022</v>
      </c>
      <c r="V42" s="46" t="s">
        <v>247</v>
      </c>
    </row>
    <row r="43" spans="1:22" x14ac:dyDescent="0.25">
      <c r="A43" s="12"/>
      <c r="B43" s="47" t="s">
        <v>40</v>
      </c>
      <c r="C43" s="41" t="s">
        <v>247</v>
      </c>
      <c r="D43" s="16"/>
      <c r="E43" s="75" t="s">
        <v>356</v>
      </c>
      <c r="F43" s="16" t="s">
        <v>247</v>
      </c>
      <c r="G43" s="41"/>
      <c r="H43" s="14"/>
      <c r="I43" s="61">
        <v>7753</v>
      </c>
      <c r="J43" s="16" t="s">
        <v>247</v>
      </c>
      <c r="K43" s="41"/>
      <c r="L43" s="16"/>
      <c r="M43" s="75" t="s">
        <v>356</v>
      </c>
      <c r="N43" s="16" t="s">
        <v>247</v>
      </c>
      <c r="O43" s="41"/>
      <c r="P43" s="16"/>
      <c r="Q43" s="75" t="s">
        <v>356</v>
      </c>
      <c r="R43" s="16" t="s">
        <v>247</v>
      </c>
      <c r="S43" s="41"/>
      <c r="T43" s="14"/>
      <c r="U43" s="61">
        <v>7753</v>
      </c>
      <c r="V43" s="16" t="s">
        <v>247</v>
      </c>
    </row>
    <row r="44" spans="1:22" x14ac:dyDescent="0.25">
      <c r="A44" s="12"/>
      <c r="B44" s="43" t="s">
        <v>59</v>
      </c>
      <c r="C44" s="67" t="s">
        <v>247</v>
      </c>
      <c r="D44" s="46"/>
      <c r="E44" s="90" t="s">
        <v>356</v>
      </c>
      <c r="F44" s="46" t="s">
        <v>247</v>
      </c>
      <c r="G44" s="67"/>
      <c r="H44" s="44"/>
      <c r="I44" s="64">
        <v>67161</v>
      </c>
      <c r="J44" s="46" t="s">
        <v>247</v>
      </c>
      <c r="K44" s="67"/>
      <c r="L44" s="46"/>
      <c r="M44" s="90" t="s">
        <v>356</v>
      </c>
      <c r="N44" s="46" t="s">
        <v>247</v>
      </c>
      <c r="O44" s="67"/>
      <c r="P44" s="46"/>
      <c r="Q44" s="90" t="s">
        <v>356</v>
      </c>
      <c r="R44" s="46" t="s">
        <v>247</v>
      </c>
      <c r="S44" s="67"/>
      <c r="T44" s="44"/>
      <c r="U44" s="64">
        <v>67161</v>
      </c>
      <c r="V44" s="46" t="s">
        <v>247</v>
      </c>
    </row>
    <row r="45" spans="1:22" ht="15.75" thickBot="1" x14ac:dyDescent="0.3">
      <c r="A45" s="12"/>
      <c r="B45" s="47" t="s">
        <v>60</v>
      </c>
      <c r="C45" s="41" t="s">
        <v>247</v>
      </c>
      <c r="D45" s="14"/>
      <c r="E45" s="61">
        <v>53682</v>
      </c>
      <c r="F45" s="16" t="s">
        <v>247</v>
      </c>
      <c r="G45" s="41"/>
      <c r="H45" s="14"/>
      <c r="I45" s="48">
        <v>838</v>
      </c>
      <c r="J45" s="16" t="s">
        <v>247</v>
      </c>
      <c r="K45" s="41"/>
      <c r="L45" s="16"/>
      <c r="M45" s="75" t="s">
        <v>356</v>
      </c>
      <c r="N45" s="16" t="s">
        <v>247</v>
      </c>
      <c r="O45" s="41"/>
      <c r="P45" s="16"/>
      <c r="Q45" s="75" t="s">
        <v>356</v>
      </c>
      <c r="R45" s="16" t="s">
        <v>247</v>
      </c>
      <c r="S45" s="41"/>
      <c r="T45" s="14"/>
      <c r="U45" s="61">
        <v>54520</v>
      </c>
      <c r="V45" s="16" t="s">
        <v>247</v>
      </c>
    </row>
    <row r="46" spans="1:22" x14ac:dyDescent="0.25">
      <c r="A46" s="12"/>
      <c r="B46" s="65"/>
      <c r="C46" s="65" t="s">
        <v>247</v>
      </c>
      <c r="D46" s="66"/>
      <c r="E46" s="66"/>
      <c r="F46" s="65"/>
      <c r="G46" s="65"/>
      <c r="H46" s="66"/>
      <c r="I46" s="66"/>
      <c r="J46" s="65"/>
      <c r="K46" s="65"/>
      <c r="L46" s="66"/>
      <c r="M46" s="66"/>
      <c r="N46" s="65"/>
      <c r="O46" s="65"/>
      <c r="P46" s="66"/>
      <c r="Q46" s="66"/>
      <c r="R46" s="65"/>
      <c r="S46" s="65"/>
      <c r="T46" s="66"/>
      <c r="U46" s="66"/>
      <c r="V46" s="65"/>
    </row>
    <row r="47" spans="1:22" x14ac:dyDescent="0.25">
      <c r="A47" s="12"/>
      <c r="B47" s="103" t="s">
        <v>61</v>
      </c>
      <c r="C47" s="67" t="s">
        <v>247</v>
      </c>
      <c r="D47" s="44"/>
      <c r="E47" s="64">
        <v>270237</v>
      </c>
      <c r="F47" s="46" t="s">
        <v>247</v>
      </c>
      <c r="G47" s="67"/>
      <c r="H47" s="44"/>
      <c r="I47" s="64">
        <v>100925</v>
      </c>
      <c r="J47" s="46" t="s">
        <v>247</v>
      </c>
      <c r="K47" s="67"/>
      <c r="L47" s="44"/>
      <c r="M47" s="45">
        <v>44</v>
      </c>
      <c r="N47" s="46" t="s">
        <v>247</v>
      </c>
      <c r="O47" s="67"/>
      <c r="P47" s="44"/>
      <c r="Q47" s="45" t="s">
        <v>822</v>
      </c>
      <c r="R47" s="46" t="s">
        <v>254</v>
      </c>
      <c r="S47" s="67"/>
      <c r="T47" s="44"/>
      <c r="U47" s="64">
        <v>371162</v>
      </c>
      <c r="V47" s="46" t="s">
        <v>247</v>
      </c>
    </row>
    <row r="48" spans="1:22" x14ac:dyDescent="0.25">
      <c r="A48" s="12"/>
      <c r="B48" s="47" t="s">
        <v>62</v>
      </c>
      <c r="C48" s="41" t="s">
        <v>247</v>
      </c>
      <c r="D48" s="14"/>
      <c r="E48" s="61">
        <v>1027084</v>
      </c>
      <c r="F48" s="16" t="s">
        <v>247</v>
      </c>
      <c r="G48" s="41"/>
      <c r="H48" s="16"/>
      <c r="I48" s="75" t="s">
        <v>356</v>
      </c>
      <c r="J48" s="16" t="s">
        <v>247</v>
      </c>
      <c r="K48" s="41"/>
      <c r="L48" s="16"/>
      <c r="M48" s="75" t="s">
        <v>356</v>
      </c>
      <c r="N48" s="16" t="s">
        <v>247</v>
      </c>
      <c r="O48" s="41"/>
      <c r="P48" s="16"/>
      <c r="Q48" s="75" t="s">
        <v>356</v>
      </c>
      <c r="R48" s="16" t="s">
        <v>247</v>
      </c>
      <c r="S48" s="41"/>
      <c r="T48" s="14"/>
      <c r="U48" s="61">
        <v>1027084</v>
      </c>
      <c r="V48" s="16" t="s">
        <v>247</v>
      </c>
    </row>
    <row r="49" spans="1:22" x14ac:dyDescent="0.25">
      <c r="A49" s="12"/>
      <c r="B49" s="43" t="s">
        <v>823</v>
      </c>
      <c r="C49" s="67" t="s">
        <v>247</v>
      </c>
      <c r="D49" s="44"/>
      <c r="E49" s="64">
        <v>10227</v>
      </c>
      <c r="F49" s="46" t="s">
        <v>247</v>
      </c>
      <c r="G49" s="67"/>
      <c r="H49" s="44"/>
      <c r="I49" s="64">
        <v>380466</v>
      </c>
      <c r="J49" s="46" t="s">
        <v>247</v>
      </c>
      <c r="K49" s="67"/>
      <c r="L49" s="46"/>
      <c r="M49" s="90" t="s">
        <v>356</v>
      </c>
      <c r="N49" s="46" t="s">
        <v>247</v>
      </c>
      <c r="O49" s="67"/>
      <c r="P49" s="46"/>
      <c r="Q49" s="90" t="s">
        <v>356</v>
      </c>
      <c r="R49" s="46" t="s">
        <v>247</v>
      </c>
      <c r="S49" s="67"/>
      <c r="T49" s="44"/>
      <c r="U49" s="64">
        <v>390693</v>
      </c>
      <c r="V49" s="46" t="s">
        <v>247</v>
      </c>
    </row>
    <row r="50" spans="1:22" x14ac:dyDescent="0.25">
      <c r="A50" s="12"/>
      <c r="B50" s="47" t="s">
        <v>59</v>
      </c>
      <c r="C50" s="41" t="s">
        <v>247</v>
      </c>
      <c r="D50" s="14"/>
      <c r="E50" s="61">
        <v>4945</v>
      </c>
      <c r="F50" s="16" t="s">
        <v>247</v>
      </c>
      <c r="G50" s="41"/>
      <c r="H50" s="14"/>
      <c r="I50" s="61">
        <v>430407</v>
      </c>
      <c r="J50" s="16" t="s">
        <v>247</v>
      </c>
      <c r="K50" s="41"/>
      <c r="L50" s="16"/>
      <c r="M50" s="75" t="s">
        <v>356</v>
      </c>
      <c r="N50" s="16" t="s">
        <v>247</v>
      </c>
      <c r="O50" s="41"/>
      <c r="P50" s="16"/>
      <c r="Q50" s="75" t="s">
        <v>356</v>
      </c>
      <c r="R50" s="16" t="s">
        <v>247</v>
      </c>
      <c r="S50" s="41"/>
      <c r="T50" s="14"/>
      <c r="U50" s="61">
        <v>435352</v>
      </c>
      <c r="V50" s="16" t="s">
        <v>247</v>
      </c>
    </row>
    <row r="51" spans="1:22" x14ac:dyDescent="0.25">
      <c r="A51" s="12"/>
      <c r="B51" s="43" t="s">
        <v>40</v>
      </c>
      <c r="C51" s="67" t="s">
        <v>247</v>
      </c>
      <c r="D51" s="46"/>
      <c r="E51" s="90" t="s">
        <v>356</v>
      </c>
      <c r="F51" s="46" t="s">
        <v>247</v>
      </c>
      <c r="G51" s="67"/>
      <c r="H51" s="44"/>
      <c r="I51" s="45">
        <v>470</v>
      </c>
      <c r="J51" s="46" t="s">
        <v>247</v>
      </c>
      <c r="K51" s="67"/>
      <c r="L51" s="46"/>
      <c r="M51" s="90" t="s">
        <v>356</v>
      </c>
      <c r="N51" s="46" t="s">
        <v>247</v>
      </c>
      <c r="O51" s="67"/>
      <c r="P51" s="46"/>
      <c r="Q51" s="90" t="s">
        <v>356</v>
      </c>
      <c r="R51" s="46" t="s">
        <v>247</v>
      </c>
      <c r="S51" s="67"/>
      <c r="T51" s="44"/>
      <c r="U51" s="45">
        <v>470</v>
      </c>
      <c r="V51" s="46" t="s">
        <v>247</v>
      </c>
    </row>
    <row r="52" spans="1:22" ht="15.75" thickBot="1" x14ac:dyDescent="0.3">
      <c r="A52" s="12"/>
      <c r="B52" s="47" t="s">
        <v>63</v>
      </c>
      <c r="C52" s="41" t="s">
        <v>247</v>
      </c>
      <c r="D52" s="14"/>
      <c r="E52" s="61">
        <v>53509</v>
      </c>
      <c r="F52" s="16" t="s">
        <v>247</v>
      </c>
      <c r="G52" s="41"/>
      <c r="H52" s="16"/>
      <c r="I52" s="75" t="s">
        <v>356</v>
      </c>
      <c r="J52" s="16" t="s">
        <v>247</v>
      </c>
      <c r="K52" s="41"/>
      <c r="L52" s="16"/>
      <c r="M52" s="75" t="s">
        <v>356</v>
      </c>
      <c r="N52" s="16" t="s">
        <v>247</v>
      </c>
      <c r="O52" s="41"/>
      <c r="P52" s="16"/>
      <c r="Q52" s="75" t="s">
        <v>356</v>
      </c>
      <c r="R52" s="16" t="s">
        <v>247</v>
      </c>
      <c r="S52" s="41"/>
      <c r="T52" s="14"/>
      <c r="U52" s="61">
        <v>53509</v>
      </c>
      <c r="V52" s="16" t="s">
        <v>247</v>
      </c>
    </row>
    <row r="53" spans="1:22" x14ac:dyDescent="0.25">
      <c r="A53" s="12"/>
      <c r="B53" s="65"/>
      <c r="C53" s="65" t="s">
        <v>247</v>
      </c>
      <c r="D53" s="66"/>
      <c r="E53" s="66"/>
      <c r="F53" s="65"/>
      <c r="G53" s="65"/>
      <c r="H53" s="66"/>
      <c r="I53" s="66"/>
      <c r="J53" s="65"/>
      <c r="K53" s="65"/>
      <c r="L53" s="66"/>
      <c r="M53" s="66"/>
      <c r="N53" s="65"/>
      <c r="O53" s="65"/>
      <c r="P53" s="66"/>
      <c r="Q53" s="66"/>
      <c r="R53" s="65"/>
      <c r="S53" s="65"/>
      <c r="T53" s="66"/>
      <c r="U53" s="66"/>
      <c r="V53" s="65"/>
    </row>
    <row r="54" spans="1:22" ht="15.75" thickBot="1" x14ac:dyDescent="0.3">
      <c r="A54" s="12"/>
      <c r="B54" s="103" t="s">
        <v>64</v>
      </c>
      <c r="C54" s="67" t="s">
        <v>247</v>
      </c>
      <c r="D54" s="44"/>
      <c r="E54" s="64">
        <v>1366002</v>
      </c>
      <c r="F54" s="46" t="s">
        <v>247</v>
      </c>
      <c r="G54" s="67"/>
      <c r="H54" s="44"/>
      <c r="I54" s="64">
        <v>912268</v>
      </c>
      <c r="J54" s="46" t="s">
        <v>247</v>
      </c>
      <c r="K54" s="67"/>
      <c r="L54" s="44"/>
      <c r="M54" s="45">
        <v>44</v>
      </c>
      <c r="N54" s="46" t="s">
        <v>247</v>
      </c>
      <c r="O54" s="67"/>
      <c r="P54" s="44"/>
      <c r="Q54" s="45" t="s">
        <v>822</v>
      </c>
      <c r="R54" s="46" t="s">
        <v>254</v>
      </c>
      <c r="S54" s="67"/>
      <c r="T54" s="44"/>
      <c r="U54" s="64">
        <v>2278270</v>
      </c>
      <c r="V54" s="46" t="s">
        <v>247</v>
      </c>
    </row>
    <row r="55" spans="1:22" x14ac:dyDescent="0.25">
      <c r="A55" s="12"/>
      <c r="B55" s="65"/>
      <c r="C55" s="65" t="s">
        <v>247</v>
      </c>
      <c r="D55" s="66"/>
      <c r="E55" s="66"/>
      <c r="F55" s="65"/>
      <c r="G55" s="65"/>
      <c r="H55" s="66"/>
      <c r="I55" s="66"/>
      <c r="J55" s="65"/>
      <c r="K55" s="65"/>
      <c r="L55" s="66"/>
      <c r="M55" s="66"/>
      <c r="N55" s="65"/>
      <c r="O55" s="65"/>
      <c r="P55" s="66"/>
      <c r="Q55" s="66"/>
      <c r="R55" s="65"/>
      <c r="S55" s="65"/>
      <c r="T55" s="66"/>
      <c r="U55" s="66"/>
      <c r="V55" s="65"/>
    </row>
    <row r="56" spans="1:22" ht="25.5" x14ac:dyDescent="0.25">
      <c r="A56" s="12"/>
      <c r="B56" s="104" t="s">
        <v>836</v>
      </c>
      <c r="C56" s="41" t="s">
        <v>247</v>
      </c>
      <c r="D56" s="14"/>
      <c r="E56" s="14"/>
      <c r="F56" s="14"/>
      <c r="G56" s="41"/>
      <c r="H56" s="14"/>
      <c r="I56" s="14"/>
      <c r="J56" s="14"/>
      <c r="K56" s="41"/>
      <c r="L56" s="14"/>
      <c r="M56" s="14"/>
      <c r="N56" s="14"/>
      <c r="O56" s="41"/>
      <c r="P56" s="14"/>
      <c r="Q56" s="14"/>
      <c r="R56" s="14"/>
      <c r="S56" s="41"/>
      <c r="T56" s="14"/>
      <c r="U56" s="14"/>
      <c r="V56" s="14"/>
    </row>
    <row r="57" spans="1:22" x14ac:dyDescent="0.25">
      <c r="A57" s="12"/>
      <c r="B57" s="43" t="s">
        <v>837</v>
      </c>
      <c r="C57" s="67" t="s">
        <v>247</v>
      </c>
      <c r="D57" s="44"/>
      <c r="E57" s="45">
        <v>488</v>
      </c>
      <c r="F57" s="46" t="s">
        <v>247</v>
      </c>
      <c r="G57" s="67"/>
      <c r="H57" s="46"/>
      <c r="I57" s="90" t="s">
        <v>356</v>
      </c>
      <c r="J57" s="46" t="s">
        <v>247</v>
      </c>
      <c r="K57" s="67"/>
      <c r="L57" s="46"/>
      <c r="M57" s="90" t="s">
        <v>356</v>
      </c>
      <c r="N57" s="46" t="s">
        <v>247</v>
      </c>
      <c r="O57" s="67"/>
      <c r="P57" s="46"/>
      <c r="Q57" s="90" t="s">
        <v>356</v>
      </c>
      <c r="R57" s="46" t="s">
        <v>247</v>
      </c>
      <c r="S57" s="67"/>
      <c r="T57" s="44"/>
      <c r="U57" s="45">
        <v>488</v>
      </c>
      <c r="V57" s="46" t="s">
        <v>247</v>
      </c>
    </row>
    <row r="58" spans="1:22" x14ac:dyDescent="0.25">
      <c r="A58" s="12"/>
      <c r="B58" s="47" t="s">
        <v>838</v>
      </c>
      <c r="C58" s="41" t="s">
        <v>247</v>
      </c>
      <c r="D58" s="14"/>
      <c r="E58" s="48" t="s">
        <v>839</v>
      </c>
      <c r="F58" s="16" t="s">
        <v>254</v>
      </c>
      <c r="G58" s="41"/>
      <c r="H58" s="16"/>
      <c r="I58" s="75" t="s">
        <v>356</v>
      </c>
      <c r="J58" s="16" t="s">
        <v>247</v>
      </c>
      <c r="K58" s="41"/>
      <c r="L58" s="16"/>
      <c r="M58" s="75" t="s">
        <v>356</v>
      </c>
      <c r="N58" s="16" t="s">
        <v>247</v>
      </c>
      <c r="O58" s="41"/>
      <c r="P58" s="16"/>
      <c r="Q58" s="75" t="s">
        <v>356</v>
      </c>
      <c r="R58" s="16" t="s">
        <v>247</v>
      </c>
      <c r="S58" s="41"/>
      <c r="T58" s="14"/>
      <c r="U58" s="48" t="s">
        <v>839</v>
      </c>
      <c r="V58" s="16" t="s">
        <v>254</v>
      </c>
    </row>
    <row r="59" spans="1:22" x14ac:dyDescent="0.25">
      <c r="A59" s="12"/>
      <c r="B59" s="43" t="s">
        <v>70</v>
      </c>
      <c r="C59" s="67" t="s">
        <v>247</v>
      </c>
      <c r="D59" s="44"/>
      <c r="E59" s="64">
        <v>1397885</v>
      </c>
      <c r="F59" s="46" t="s">
        <v>247</v>
      </c>
      <c r="G59" s="67"/>
      <c r="H59" s="44"/>
      <c r="I59" s="64">
        <v>1309563</v>
      </c>
      <c r="J59" s="46" t="s">
        <v>247</v>
      </c>
      <c r="K59" s="67"/>
      <c r="L59" s="44"/>
      <c r="M59" s="64">
        <v>27403</v>
      </c>
      <c r="N59" s="46" t="s">
        <v>247</v>
      </c>
      <c r="O59" s="67"/>
      <c r="P59" s="44"/>
      <c r="Q59" s="45" t="s">
        <v>840</v>
      </c>
      <c r="R59" s="46" t="s">
        <v>254</v>
      </c>
      <c r="S59" s="67"/>
      <c r="T59" s="44"/>
      <c r="U59" s="64">
        <v>1397885</v>
      </c>
      <c r="V59" s="46" t="s">
        <v>247</v>
      </c>
    </row>
    <row r="60" spans="1:22" x14ac:dyDescent="0.25">
      <c r="A60" s="12"/>
      <c r="B60" s="47" t="s">
        <v>71</v>
      </c>
      <c r="C60" s="41" t="s">
        <v>247</v>
      </c>
      <c r="D60" s="14"/>
      <c r="E60" s="48" t="s">
        <v>841</v>
      </c>
      <c r="F60" s="16" t="s">
        <v>254</v>
      </c>
      <c r="G60" s="41"/>
      <c r="H60" s="14"/>
      <c r="I60" s="48" t="s">
        <v>842</v>
      </c>
      <c r="J60" s="16" t="s">
        <v>254</v>
      </c>
      <c r="K60" s="41"/>
      <c r="L60" s="14"/>
      <c r="M60" s="48" t="s">
        <v>843</v>
      </c>
      <c r="N60" s="16" t="s">
        <v>254</v>
      </c>
      <c r="O60" s="41"/>
      <c r="P60" s="14"/>
      <c r="Q60" s="61">
        <v>574055</v>
      </c>
      <c r="R60" s="16" t="s">
        <v>247</v>
      </c>
      <c r="S60" s="41"/>
      <c r="T60" s="14"/>
      <c r="U60" s="48" t="s">
        <v>841</v>
      </c>
      <c r="V60" s="16" t="s">
        <v>254</v>
      </c>
    </row>
    <row r="61" spans="1:22" ht="15.75" thickBot="1" x14ac:dyDescent="0.3">
      <c r="A61" s="12"/>
      <c r="B61" s="43" t="s">
        <v>844</v>
      </c>
      <c r="C61" s="67" t="s">
        <v>247</v>
      </c>
      <c r="D61" s="44"/>
      <c r="E61" s="45" t="s">
        <v>845</v>
      </c>
      <c r="F61" s="46" t="s">
        <v>254</v>
      </c>
      <c r="G61" s="67"/>
      <c r="H61" s="44"/>
      <c r="I61" s="45" t="s">
        <v>846</v>
      </c>
      <c r="J61" s="46" t="s">
        <v>254</v>
      </c>
      <c r="K61" s="67"/>
      <c r="L61" s="44"/>
      <c r="M61" s="45" t="s">
        <v>847</v>
      </c>
      <c r="N61" s="46" t="s">
        <v>254</v>
      </c>
      <c r="O61" s="67"/>
      <c r="P61" s="44"/>
      <c r="Q61" s="64">
        <v>2728</v>
      </c>
      <c r="R61" s="46" t="s">
        <v>247</v>
      </c>
      <c r="S61" s="67"/>
      <c r="T61" s="44"/>
      <c r="U61" s="45" t="s">
        <v>845</v>
      </c>
      <c r="V61" s="46" t="s">
        <v>254</v>
      </c>
    </row>
    <row r="62" spans="1:22" x14ac:dyDescent="0.25">
      <c r="A62" s="12"/>
      <c r="B62" s="65"/>
      <c r="C62" s="65" t="s">
        <v>247</v>
      </c>
      <c r="D62" s="66"/>
      <c r="E62" s="66"/>
      <c r="F62" s="65"/>
      <c r="G62" s="65"/>
      <c r="H62" s="66"/>
      <c r="I62" s="66"/>
      <c r="J62" s="65"/>
      <c r="K62" s="65"/>
      <c r="L62" s="66"/>
      <c r="M62" s="66"/>
      <c r="N62" s="65"/>
      <c r="O62" s="65"/>
      <c r="P62" s="66"/>
      <c r="Q62" s="66"/>
      <c r="R62" s="65"/>
      <c r="S62" s="65"/>
      <c r="T62" s="66"/>
      <c r="U62" s="66"/>
      <c r="V62" s="65"/>
    </row>
    <row r="63" spans="1:22" ht="15.75" thickBot="1" x14ac:dyDescent="0.3">
      <c r="A63" s="12"/>
      <c r="B63" s="102" t="s">
        <v>848</v>
      </c>
      <c r="C63" s="41" t="s">
        <v>247</v>
      </c>
      <c r="D63" s="14"/>
      <c r="E63" s="61">
        <v>970286</v>
      </c>
      <c r="F63" s="16" t="s">
        <v>247</v>
      </c>
      <c r="G63" s="41"/>
      <c r="H63" s="14"/>
      <c r="I63" s="61">
        <v>734165</v>
      </c>
      <c r="J63" s="16" t="s">
        <v>247</v>
      </c>
      <c r="K63" s="41"/>
      <c r="L63" s="14"/>
      <c r="M63" s="61">
        <v>26018</v>
      </c>
      <c r="N63" s="16" t="s">
        <v>247</v>
      </c>
      <c r="O63" s="41"/>
      <c r="P63" s="14"/>
      <c r="Q63" s="48" t="s">
        <v>832</v>
      </c>
      <c r="R63" s="16" t="s">
        <v>254</v>
      </c>
      <c r="S63" s="41"/>
      <c r="T63" s="14"/>
      <c r="U63" s="61">
        <v>970286</v>
      </c>
      <c r="V63" s="16" t="s">
        <v>247</v>
      </c>
    </row>
    <row r="64" spans="1:22" x14ac:dyDescent="0.25">
      <c r="A64" s="12"/>
      <c r="B64" s="65"/>
      <c r="C64" s="65" t="s">
        <v>247</v>
      </c>
      <c r="D64" s="66"/>
      <c r="E64" s="66"/>
      <c r="F64" s="65"/>
      <c r="G64" s="65"/>
      <c r="H64" s="66"/>
      <c r="I64" s="66"/>
      <c r="J64" s="65"/>
      <c r="K64" s="65"/>
      <c r="L64" s="66"/>
      <c r="M64" s="66"/>
      <c r="N64" s="65"/>
      <c r="O64" s="65"/>
      <c r="P64" s="66"/>
      <c r="Q64" s="66"/>
      <c r="R64" s="65"/>
      <c r="S64" s="65"/>
      <c r="T64" s="66"/>
      <c r="U64" s="66"/>
      <c r="V64" s="65"/>
    </row>
    <row r="65" spans="1:22" ht="15.75" thickBot="1" x14ac:dyDescent="0.3">
      <c r="A65" s="12"/>
      <c r="B65" s="103" t="s">
        <v>849</v>
      </c>
      <c r="C65" s="67" t="s">
        <v>247</v>
      </c>
      <c r="D65" s="44" t="s">
        <v>251</v>
      </c>
      <c r="E65" s="64">
        <v>2336288</v>
      </c>
      <c r="F65" s="46" t="s">
        <v>247</v>
      </c>
      <c r="G65" s="67"/>
      <c r="H65" s="44" t="s">
        <v>251</v>
      </c>
      <c r="I65" s="64">
        <v>1646433</v>
      </c>
      <c r="J65" s="46" t="s">
        <v>247</v>
      </c>
      <c r="K65" s="67"/>
      <c r="L65" s="44" t="s">
        <v>251</v>
      </c>
      <c r="M65" s="64">
        <v>26062</v>
      </c>
      <c r="N65" s="46" t="s">
        <v>247</v>
      </c>
      <c r="O65" s="67"/>
      <c r="P65" s="44"/>
      <c r="Q65" s="45" t="s">
        <v>833</v>
      </c>
      <c r="R65" s="46" t="s">
        <v>254</v>
      </c>
      <c r="S65" s="67"/>
      <c r="T65" s="44" t="s">
        <v>251</v>
      </c>
      <c r="U65" s="64">
        <v>3248556</v>
      </c>
      <c r="V65" s="46" t="s">
        <v>247</v>
      </c>
    </row>
    <row r="66" spans="1:22" ht="15.75" thickTop="1" x14ac:dyDescent="0.25">
      <c r="A66" s="12"/>
      <c r="B66" s="65"/>
      <c r="C66" s="65" t="s">
        <v>247</v>
      </c>
      <c r="D66" s="68"/>
      <c r="E66" s="68"/>
      <c r="F66" s="65"/>
      <c r="G66" s="65"/>
      <c r="H66" s="68"/>
      <c r="I66" s="68"/>
      <c r="J66" s="65"/>
      <c r="K66" s="65"/>
      <c r="L66" s="68"/>
      <c r="M66" s="68"/>
      <c r="N66" s="65"/>
      <c r="O66" s="65"/>
      <c r="P66" s="68"/>
      <c r="Q66" s="68"/>
      <c r="R66" s="65"/>
      <c r="S66" s="65"/>
      <c r="T66" s="68"/>
      <c r="U66" s="68"/>
      <c r="V66" s="65"/>
    </row>
    <row r="67" spans="1:22" ht="15.75" x14ac:dyDescent="0.25">
      <c r="A67" s="12"/>
      <c r="B67" s="56"/>
      <c r="C67" s="56"/>
      <c r="D67" s="56"/>
      <c r="E67" s="56"/>
      <c r="F67" s="56"/>
      <c r="G67" s="56"/>
      <c r="H67" s="56"/>
      <c r="I67" s="56"/>
      <c r="J67" s="56"/>
      <c r="K67" s="56"/>
      <c r="L67" s="56"/>
      <c r="M67" s="56"/>
      <c r="N67" s="56"/>
      <c r="O67" s="56"/>
      <c r="P67" s="56"/>
      <c r="Q67" s="56"/>
      <c r="R67" s="56"/>
      <c r="S67" s="56"/>
      <c r="T67" s="56"/>
      <c r="U67" s="56"/>
      <c r="V67" s="56"/>
    </row>
    <row r="68" spans="1:22" ht="38.25" x14ac:dyDescent="0.25">
      <c r="A68" s="12"/>
      <c r="B68" s="52" t="s">
        <v>850</v>
      </c>
      <c r="C68" s="52" t="s">
        <v>75</v>
      </c>
    </row>
    <row r="69" spans="1:22" x14ac:dyDescent="0.25">
      <c r="A69" s="12"/>
      <c r="B69" s="80"/>
      <c r="C69" s="80"/>
      <c r="D69" s="80"/>
      <c r="E69" s="80"/>
      <c r="F69" s="80"/>
      <c r="G69" s="80"/>
      <c r="H69" s="80"/>
      <c r="I69" s="80"/>
      <c r="J69" s="80"/>
      <c r="K69" s="80"/>
      <c r="L69" s="80"/>
      <c r="M69" s="80"/>
      <c r="N69" s="80"/>
      <c r="O69" s="80"/>
      <c r="P69" s="80"/>
      <c r="Q69" s="80"/>
      <c r="R69" s="80"/>
      <c r="S69" s="80"/>
      <c r="T69" s="80"/>
      <c r="U69" s="80"/>
      <c r="V69" s="80"/>
    </row>
    <row r="70" spans="1:22" x14ac:dyDescent="0.25">
      <c r="A70" s="12"/>
      <c r="B70" s="106" t="s">
        <v>813</v>
      </c>
      <c r="C70" s="106"/>
      <c r="D70" s="106"/>
      <c r="E70" s="106"/>
      <c r="F70" s="106"/>
      <c r="G70" s="106"/>
      <c r="H70" s="106"/>
      <c r="I70" s="106"/>
      <c r="J70" s="106"/>
      <c r="K70" s="106"/>
      <c r="L70" s="106"/>
      <c r="M70" s="106"/>
      <c r="N70" s="106"/>
      <c r="O70" s="106"/>
      <c r="P70" s="106"/>
      <c r="Q70" s="106"/>
      <c r="R70" s="106"/>
      <c r="S70" s="106"/>
      <c r="T70" s="106"/>
      <c r="U70" s="106"/>
      <c r="V70" s="106"/>
    </row>
    <row r="71" spans="1:22" x14ac:dyDescent="0.25">
      <c r="A71" s="12"/>
      <c r="B71" s="107">
        <v>41274</v>
      </c>
      <c r="C71" s="107"/>
      <c r="D71" s="107"/>
      <c r="E71" s="107"/>
      <c r="F71" s="107"/>
      <c r="G71" s="107"/>
      <c r="H71" s="107"/>
      <c r="I71" s="107"/>
      <c r="J71" s="107"/>
      <c r="K71" s="107"/>
      <c r="L71" s="107"/>
      <c r="M71" s="107"/>
      <c r="N71" s="107"/>
      <c r="O71" s="107"/>
      <c r="P71" s="107"/>
      <c r="Q71" s="107"/>
      <c r="R71" s="107"/>
      <c r="S71" s="107"/>
      <c r="T71" s="107"/>
      <c r="U71" s="107"/>
      <c r="V71" s="107"/>
    </row>
    <row r="72" spans="1:22" x14ac:dyDescent="0.25">
      <c r="A72" s="12"/>
      <c r="B72" s="106" t="s">
        <v>814</v>
      </c>
      <c r="C72" s="106"/>
      <c r="D72" s="106"/>
      <c r="E72" s="106"/>
      <c r="F72" s="106"/>
      <c r="G72" s="106"/>
      <c r="H72" s="106"/>
      <c r="I72" s="106"/>
      <c r="J72" s="106"/>
      <c r="K72" s="106"/>
      <c r="L72" s="106"/>
      <c r="M72" s="106"/>
      <c r="N72" s="106"/>
      <c r="O72" s="106"/>
      <c r="P72" s="106"/>
      <c r="Q72" s="106"/>
      <c r="R72" s="106"/>
      <c r="S72" s="106"/>
      <c r="T72" s="106"/>
      <c r="U72" s="106"/>
      <c r="V72" s="106"/>
    </row>
    <row r="73" spans="1:22" ht="15.75" x14ac:dyDescent="0.25">
      <c r="A73" s="12"/>
      <c r="B73" s="56"/>
      <c r="C73" s="56"/>
      <c r="D73" s="56"/>
      <c r="E73" s="56"/>
      <c r="F73" s="56"/>
      <c r="G73" s="56"/>
      <c r="H73" s="56"/>
      <c r="I73" s="56"/>
      <c r="J73" s="56"/>
      <c r="K73" s="56"/>
      <c r="L73" s="56"/>
      <c r="M73" s="56"/>
      <c r="N73" s="56"/>
      <c r="O73" s="56"/>
      <c r="P73" s="56"/>
      <c r="Q73" s="56"/>
      <c r="R73" s="56"/>
      <c r="S73" s="56"/>
      <c r="T73" s="56"/>
      <c r="U73" s="56"/>
      <c r="V73" s="56"/>
    </row>
    <row r="74" spans="1:22" x14ac:dyDescent="0.25">
      <c r="A74" s="12"/>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2"/>
      <c r="B75" s="76"/>
      <c r="C75" s="76" t="s">
        <v>247</v>
      </c>
      <c r="D75" s="77" t="s">
        <v>815</v>
      </c>
      <c r="E75" s="77"/>
      <c r="F75" s="76"/>
      <c r="G75" s="76"/>
      <c r="H75" s="77" t="s">
        <v>816</v>
      </c>
      <c r="I75" s="77"/>
      <c r="J75" s="76"/>
      <c r="K75" s="76"/>
      <c r="L75" s="77" t="s">
        <v>818</v>
      </c>
      <c r="M75" s="77"/>
      <c r="N75" s="76"/>
      <c r="O75" s="76" t="s">
        <v>247</v>
      </c>
      <c r="P75" s="77" t="s">
        <v>820</v>
      </c>
      <c r="Q75" s="77"/>
      <c r="R75" s="76"/>
      <c r="S75" s="76"/>
      <c r="T75" s="77" t="s">
        <v>821</v>
      </c>
      <c r="U75" s="77"/>
      <c r="V75" s="76"/>
    </row>
    <row r="76" spans="1:22" ht="15.75" thickBot="1" x14ac:dyDescent="0.3">
      <c r="A76" s="12"/>
      <c r="B76" s="76"/>
      <c r="C76" s="76"/>
      <c r="D76" s="49"/>
      <c r="E76" s="49"/>
      <c r="F76" s="76"/>
      <c r="G76" s="76"/>
      <c r="H76" s="49" t="s">
        <v>817</v>
      </c>
      <c r="I76" s="49"/>
      <c r="J76" s="76"/>
      <c r="K76" s="76"/>
      <c r="L76" s="49" t="s">
        <v>819</v>
      </c>
      <c r="M76" s="49"/>
      <c r="N76" s="76"/>
      <c r="O76" s="76"/>
      <c r="P76" s="49"/>
      <c r="Q76" s="49"/>
      <c r="R76" s="76"/>
      <c r="S76" s="76"/>
      <c r="T76" s="49"/>
      <c r="U76" s="49"/>
      <c r="V76" s="76"/>
    </row>
    <row r="77" spans="1:22" x14ac:dyDescent="0.25">
      <c r="A77" s="12"/>
      <c r="B77" s="101" t="s">
        <v>446</v>
      </c>
      <c r="C77" s="44" t="s">
        <v>247</v>
      </c>
      <c r="D77" s="44"/>
      <c r="E77" s="44"/>
      <c r="F77" s="44"/>
      <c r="G77" s="44"/>
      <c r="H77" s="44"/>
      <c r="I77" s="44"/>
      <c r="J77" s="44"/>
      <c r="K77" s="44"/>
      <c r="L77" s="44"/>
      <c r="M77" s="44"/>
      <c r="N77" s="44"/>
      <c r="O77" s="44" t="s">
        <v>247</v>
      </c>
      <c r="P77" s="44"/>
      <c r="Q77" s="44"/>
      <c r="R77" s="44"/>
      <c r="S77" s="44"/>
      <c r="T77" s="44"/>
      <c r="U77" s="44"/>
      <c r="V77" s="44"/>
    </row>
    <row r="78" spans="1:22" x14ac:dyDescent="0.25">
      <c r="A78" s="12"/>
      <c r="B78" s="102" t="s">
        <v>37</v>
      </c>
      <c r="C78" s="14" t="s">
        <v>247</v>
      </c>
      <c r="D78" s="14"/>
      <c r="E78" s="14"/>
      <c r="F78" s="14"/>
      <c r="G78" s="14"/>
      <c r="H78" s="14"/>
      <c r="I78" s="14"/>
      <c r="J78" s="14"/>
      <c r="K78" s="14"/>
      <c r="L78" s="14"/>
      <c r="M78" s="14"/>
      <c r="N78" s="14"/>
      <c r="O78" s="14" t="s">
        <v>247</v>
      </c>
      <c r="P78" s="14"/>
      <c r="Q78" s="14"/>
      <c r="R78" s="14"/>
      <c r="S78" s="14"/>
      <c r="T78" s="14"/>
      <c r="U78" s="14"/>
      <c r="V78" s="14"/>
    </row>
    <row r="79" spans="1:22" x14ac:dyDescent="0.25">
      <c r="A79" s="12"/>
      <c r="B79" s="43" t="s">
        <v>38</v>
      </c>
      <c r="C79" s="44" t="s">
        <v>247</v>
      </c>
      <c r="D79" s="44" t="s">
        <v>251</v>
      </c>
      <c r="E79" s="64">
        <v>228398</v>
      </c>
      <c r="F79" s="46" t="s">
        <v>247</v>
      </c>
      <c r="G79" s="44"/>
      <c r="H79" s="44" t="s">
        <v>251</v>
      </c>
      <c r="I79" s="64">
        <v>51128</v>
      </c>
      <c r="J79" s="46" t="s">
        <v>247</v>
      </c>
      <c r="K79" s="44"/>
      <c r="L79" s="46" t="s">
        <v>251</v>
      </c>
      <c r="M79" s="90" t="s">
        <v>356</v>
      </c>
      <c r="N79" s="46" t="s">
        <v>247</v>
      </c>
      <c r="O79" s="44" t="s">
        <v>247</v>
      </c>
      <c r="P79" s="46" t="s">
        <v>251</v>
      </c>
      <c r="Q79" s="90" t="s">
        <v>356</v>
      </c>
      <c r="R79" s="46" t="s">
        <v>247</v>
      </c>
      <c r="S79" s="44"/>
      <c r="T79" s="44" t="s">
        <v>251</v>
      </c>
      <c r="U79" s="64">
        <v>279526</v>
      </c>
      <c r="V79" s="46" t="s">
        <v>247</v>
      </c>
    </row>
    <row r="80" spans="1:22" x14ac:dyDescent="0.25">
      <c r="A80" s="12"/>
      <c r="B80" s="47" t="s">
        <v>39</v>
      </c>
      <c r="C80" s="14" t="s">
        <v>247</v>
      </c>
      <c r="D80" s="14"/>
      <c r="E80" s="61">
        <v>59213</v>
      </c>
      <c r="F80" s="16" t="s">
        <v>247</v>
      </c>
      <c r="G80" s="14"/>
      <c r="H80" s="14"/>
      <c r="I80" s="61">
        <v>108075</v>
      </c>
      <c r="J80" s="16" t="s">
        <v>247</v>
      </c>
      <c r="K80" s="14"/>
      <c r="L80" s="16"/>
      <c r="M80" s="75" t="s">
        <v>356</v>
      </c>
      <c r="N80" s="16" t="s">
        <v>247</v>
      </c>
      <c r="O80" s="14" t="s">
        <v>247</v>
      </c>
      <c r="P80" s="16"/>
      <c r="Q80" s="75" t="s">
        <v>356</v>
      </c>
      <c r="R80" s="16" t="s">
        <v>247</v>
      </c>
      <c r="S80" s="14"/>
      <c r="T80" s="14"/>
      <c r="U80" s="61">
        <v>167288</v>
      </c>
      <c r="V80" s="16" t="s">
        <v>247</v>
      </c>
    </row>
    <row r="81" spans="1:22" x14ac:dyDescent="0.25">
      <c r="A81" s="12"/>
      <c r="B81" s="43" t="s">
        <v>40</v>
      </c>
      <c r="C81" s="44" t="s">
        <v>247</v>
      </c>
      <c r="D81" s="46"/>
      <c r="E81" s="90" t="s">
        <v>356</v>
      </c>
      <c r="F81" s="46" t="s">
        <v>247</v>
      </c>
      <c r="G81" s="44"/>
      <c r="H81" s="44"/>
      <c r="I81" s="64">
        <v>39655</v>
      </c>
      <c r="J81" s="46" t="s">
        <v>247</v>
      </c>
      <c r="K81" s="44"/>
      <c r="L81" s="46"/>
      <c r="M81" s="90" t="s">
        <v>356</v>
      </c>
      <c r="N81" s="46" t="s">
        <v>247</v>
      </c>
      <c r="O81" s="44" t="s">
        <v>247</v>
      </c>
      <c r="P81" s="46"/>
      <c r="Q81" s="90" t="s">
        <v>356</v>
      </c>
      <c r="R81" s="46" t="s">
        <v>247</v>
      </c>
      <c r="S81" s="44"/>
      <c r="T81" s="44"/>
      <c r="U81" s="64">
        <v>39655</v>
      </c>
      <c r="V81" s="46" t="s">
        <v>247</v>
      </c>
    </row>
    <row r="82" spans="1:22" x14ac:dyDescent="0.25">
      <c r="A82" s="12"/>
      <c r="B82" s="47" t="s">
        <v>41</v>
      </c>
      <c r="C82" s="14" t="s">
        <v>247</v>
      </c>
      <c r="D82" s="14"/>
      <c r="E82" s="61">
        <v>10027</v>
      </c>
      <c r="F82" s="16" t="s">
        <v>247</v>
      </c>
      <c r="G82" s="14"/>
      <c r="H82" s="16"/>
      <c r="I82" s="75" t="s">
        <v>356</v>
      </c>
      <c r="J82" s="16" t="s">
        <v>247</v>
      </c>
      <c r="K82" s="14"/>
      <c r="L82" s="16"/>
      <c r="M82" s="75" t="s">
        <v>356</v>
      </c>
      <c r="N82" s="16" t="s">
        <v>247</v>
      </c>
      <c r="O82" s="14" t="s">
        <v>247</v>
      </c>
      <c r="P82" s="16"/>
      <c r="Q82" s="75" t="s">
        <v>356</v>
      </c>
      <c r="R82" s="16" t="s">
        <v>247</v>
      </c>
      <c r="S82" s="14"/>
      <c r="T82" s="14"/>
      <c r="U82" s="61">
        <v>10027</v>
      </c>
      <c r="V82" s="16" t="s">
        <v>247</v>
      </c>
    </row>
    <row r="83" spans="1:22" x14ac:dyDescent="0.25">
      <c r="A83" s="12"/>
      <c r="B83" s="43" t="s">
        <v>823</v>
      </c>
      <c r="C83" s="44" t="s">
        <v>247</v>
      </c>
      <c r="D83" s="44"/>
      <c r="E83" s="64">
        <v>5947</v>
      </c>
      <c r="F83" s="46" t="s">
        <v>247</v>
      </c>
      <c r="G83" s="44"/>
      <c r="H83" s="44"/>
      <c r="I83" s="64">
        <v>9567</v>
      </c>
      <c r="J83" s="46" t="s">
        <v>247</v>
      </c>
      <c r="K83" s="44"/>
      <c r="L83" s="46"/>
      <c r="M83" s="90" t="s">
        <v>356</v>
      </c>
      <c r="N83" s="46" t="s">
        <v>247</v>
      </c>
      <c r="O83" s="44" t="s">
        <v>247</v>
      </c>
      <c r="P83" s="46"/>
      <c r="Q83" s="90" t="s">
        <v>356</v>
      </c>
      <c r="R83" s="46" t="s">
        <v>247</v>
      </c>
      <c r="S83" s="44"/>
      <c r="T83" s="44"/>
      <c r="U83" s="64">
        <v>15514</v>
      </c>
      <c r="V83" s="46" t="s">
        <v>247</v>
      </c>
    </row>
    <row r="84" spans="1:22" x14ac:dyDescent="0.25">
      <c r="A84" s="12"/>
      <c r="B84" s="47" t="s">
        <v>44</v>
      </c>
      <c r="C84" s="14" t="s">
        <v>247</v>
      </c>
      <c r="D84" s="14"/>
      <c r="E84" s="61">
        <v>3924</v>
      </c>
      <c r="F84" s="16" t="s">
        <v>247</v>
      </c>
      <c r="G84" s="14"/>
      <c r="H84" s="14"/>
      <c r="I84" s="48">
        <v>283</v>
      </c>
      <c r="J84" s="16" t="s">
        <v>247</v>
      </c>
      <c r="K84" s="14"/>
      <c r="L84" s="16"/>
      <c r="M84" s="75" t="s">
        <v>356</v>
      </c>
      <c r="N84" s="16" t="s">
        <v>247</v>
      </c>
      <c r="O84" s="14" t="s">
        <v>247</v>
      </c>
      <c r="P84" s="16"/>
      <c r="Q84" s="75" t="s">
        <v>356</v>
      </c>
      <c r="R84" s="16" t="s">
        <v>247</v>
      </c>
      <c r="S84" s="14"/>
      <c r="T84" s="14"/>
      <c r="U84" s="61">
        <v>4207</v>
      </c>
      <c r="V84" s="16" t="s">
        <v>247</v>
      </c>
    </row>
    <row r="85" spans="1:22" ht="15.75" thickBot="1" x14ac:dyDescent="0.3">
      <c r="A85" s="12"/>
      <c r="B85" s="43" t="s">
        <v>45</v>
      </c>
      <c r="C85" s="44" t="s">
        <v>247</v>
      </c>
      <c r="D85" s="44"/>
      <c r="E85" s="64">
        <v>3626</v>
      </c>
      <c r="F85" s="46" t="s">
        <v>247</v>
      </c>
      <c r="G85" s="44"/>
      <c r="H85" s="46"/>
      <c r="I85" s="90" t="s">
        <v>356</v>
      </c>
      <c r="J85" s="46" t="s">
        <v>247</v>
      </c>
      <c r="K85" s="44"/>
      <c r="L85" s="46"/>
      <c r="M85" s="90" t="s">
        <v>356</v>
      </c>
      <c r="N85" s="46" t="s">
        <v>247</v>
      </c>
      <c r="O85" s="44" t="s">
        <v>247</v>
      </c>
      <c r="P85" s="46"/>
      <c r="Q85" s="90" t="s">
        <v>356</v>
      </c>
      <c r="R85" s="46" t="s">
        <v>247</v>
      </c>
      <c r="S85" s="44"/>
      <c r="T85" s="44"/>
      <c r="U85" s="64">
        <v>3626</v>
      </c>
      <c r="V85" s="46" t="s">
        <v>247</v>
      </c>
    </row>
    <row r="86" spans="1:22" x14ac:dyDescent="0.25">
      <c r="A86" s="12"/>
      <c r="B86" s="65"/>
      <c r="C86" s="65" t="s">
        <v>247</v>
      </c>
      <c r="D86" s="66"/>
      <c r="E86" s="66"/>
      <c r="F86" s="65"/>
      <c r="G86" s="65"/>
      <c r="H86" s="66"/>
      <c r="I86" s="66"/>
      <c r="J86" s="65"/>
      <c r="K86" s="65"/>
      <c r="L86" s="66"/>
      <c r="M86" s="66"/>
      <c r="N86" s="65"/>
      <c r="O86" s="65" t="s">
        <v>247</v>
      </c>
      <c r="P86" s="66"/>
      <c r="Q86" s="66"/>
      <c r="R86" s="65"/>
      <c r="S86" s="65"/>
      <c r="T86" s="66"/>
      <c r="U86" s="66"/>
      <c r="V86" s="65"/>
    </row>
    <row r="87" spans="1:22" x14ac:dyDescent="0.25">
      <c r="A87" s="12"/>
      <c r="B87" s="102" t="s">
        <v>46</v>
      </c>
      <c r="C87" s="41" t="s">
        <v>247</v>
      </c>
      <c r="D87" s="14"/>
      <c r="E87" s="61">
        <v>311135</v>
      </c>
      <c r="F87" s="16" t="s">
        <v>247</v>
      </c>
      <c r="G87" s="41"/>
      <c r="H87" s="14"/>
      <c r="I87" s="61">
        <v>208708</v>
      </c>
      <c r="J87" s="16" t="s">
        <v>247</v>
      </c>
      <c r="K87" s="41"/>
      <c r="L87" s="16"/>
      <c r="M87" s="75" t="s">
        <v>356</v>
      </c>
      <c r="N87" s="16" t="s">
        <v>247</v>
      </c>
      <c r="O87" s="41" t="s">
        <v>247</v>
      </c>
      <c r="P87" s="16"/>
      <c r="Q87" s="75" t="s">
        <v>356</v>
      </c>
      <c r="R87" s="16" t="s">
        <v>247</v>
      </c>
      <c r="S87" s="41"/>
      <c r="T87" s="14"/>
      <c r="U87" s="61">
        <v>519843</v>
      </c>
      <c r="V87" s="16" t="s">
        <v>247</v>
      </c>
    </row>
    <row r="88" spans="1:22" x14ac:dyDescent="0.25">
      <c r="A88" s="12"/>
      <c r="B88" s="43" t="s">
        <v>824</v>
      </c>
      <c r="C88" s="67" t="s">
        <v>247</v>
      </c>
      <c r="D88" s="44"/>
      <c r="E88" s="44"/>
      <c r="F88" s="44"/>
      <c r="G88" s="67"/>
      <c r="H88" s="44"/>
      <c r="I88" s="44"/>
      <c r="J88" s="44"/>
      <c r="K88" s="67"/>
      <c r="L88" s="44"/>
      <c r="M88" s="44"/>
      <c r="N88" s="44"/>
      <c r="O88" s="67" t="s">
        <v>247</v>
      </c>
      <c r="P88" s="44"/>
      <c r="Q88" s="44"/>
      <c r="R88" s="44"/>
      <c r="S88" s="67"/>
      <c r="T88" s="44"/>
      <c r="U88" s="44"/>
      <c r="V88" s="44"/>
    </row>
    <row r="89" spans="1:22" x14ac:dyDescent="0.25">
      <c r="A89" s="12"/>
      <c r="B89" s="62" t="s">
        <v>48</v>
      </c>
      <c r="C89" s="41" t="s">
        <v>247</v>
      </c>
      <c r="D89" s="14"/>
      <c r="E89" s="61">
        <v>1004808</v>
      </c>
      <c r="F89" s="16" t="s">
        <v>247</v>
      </c>
      <c r="G89" s="41"/>
      <c r="H89" s="14"/>
      <c r="I89" s="61">
        <v>6239658</v>
      </c>
      <c r="J89" s="16" t="s">
        <v>247</v>
      </c>
      <c r="K89" s="41"/>
      <c r="L89" s="16"/>
      <c r="M89" s="75" t="s">
        <v>356</v>
      </c>
      <c r="N89" s="16" t="s">
        <v>247</v>
      </c>
      <c r="O89" s="41" t="s">
        <v>247</v>
      </c>
      <c r="P89" s="16"/>
      <c r="Q89" s="75" t="s">
        <v>356</v>
      </c>
      <c r="R89" s="16" t="s">
        <v>247</v>
      </c>
      <c r="S89" s="41"/>
      <c r="T89" s="14"/>
      <c r="U89" s="61">
        <v>7244466</v>
      </c>
      <c r="V89" s="16" t="s">
        <v>247</v>
      </c>
    </row>
    <row r="90" spans="1:22" ht="15.75" thickBot="1" x14ac:dyDescent="0.3">
      <c r="A90" s="12"/>
      <c r="B90" s="63" t="s">
        <v>825</v>
      </c>
      <c r="C90" s="67" t="s">
        <v>247</v>
      </c>
      <c r="D90" s="44"/>
      <c r="E90" s="45" t="s">
        <v>851</v>
      </c>
      <c r="F90" s="46" t="s">
        <v>254</v>
      </c>
      <c r="G90" s="67"/>
      <c r="H90" s="44"/>
      <c r="I90" s="45" t="s">
        <v>852</v>
      </c>
      <c r="J90" s="46" t="s">
        <v>254</v>
      </c>
      <c r="K90" s="67"/>
      <c r="L90" s="46"/>
      <c r="M90" s="90" t="s">
        <v>356</v>
      </c>
      <c r="N90" s="46" t="s">
        <v>247</v>
      </c>
      <c r="O90" s="67" t="s">
        <v>247</v>
      </c>
      <c r="P90" s="46"/>
      <c r="Q90" s="90" t="s">
        <v>356</v>
      </c>
      <c r="R90" s="46" t="s">
        <v>247</v>
      </c>
      <c r="S90" s="67"/>
      <c r="T90" s="44"/>
      <c r="U90" s="45" t="s">
        <v>853</v>
      </c>
      <c r="V90" s="46" t="s">
        <v>254</v>
      </c>
    </row>
    <row r="91" spans="1:22" x14ac:dyDescent="0.25">
      <c r="A91" s="12"/>
      <c r="B91" s="65"/>
      <c r="C91" s="65" t="s">
        <v>247</v>
      </c>
      <c r="D91" s="66"/>
      <c r="E91" s="66"/>
      <c r="F91" s="65"/>
      <c r="G91" s="65"/>
      <c r="H91" s="66"/>
      <c r="I91" s="66"/>
      <c r="J91" s="65"/>
      <c r="K91" s="65"/>
      <c r="L91" s="66"/>
      <c r="M91" s="66"/>
      <c r="N91" s="65"/>
      <c r="O91" s="65" t="s">
        <v>247</v>
      </c>
      <c r="P91" s="66"/>
      <c r="Q91" s="66"/>
      <c r="R91" s="65"/>
      <c r="S91" s="65"/>
      <c r="T91" s="66"/>
      <c r="U91" s="66"/>
      <c r="V91" s="65"/>
    </row>
    <row r="92" spans="1:22" x14ac:dyDescent="0.25">
      <c r="A92" s="12"/>
      <c r="B92" s="62" t="s">
        <v>50</v>
      </c>
      <c r="C92" s="41" t="s">
        <v>247</v>
      </c>
      <c r="D92" s="14"/>
      <c r="E92" s="61">
        <v>634697</v>
      </c>
      <c r="F92" s="16" t="s">
        <v>247</v>
      </c>
      <c r="G92" s="41"/>
      <c r="H92" s="14"/>
      <c r="I92" s="61">
        <v>1099603</v>
      </c>
      <c r="J92" s="16" t="s">
        <v>247</v>
      </c>
      <c r="K92" s="41"/>
      <c r="L92" s="16"/>
      <c r="M92" s="75" t="s">
        <v>356</v>
      </c>
      <c r="N92" s="16" t="s">
        <v>247</v>
      </c>
      <c r="O92" s="41" t="s">
        <v>247</v>
      </c>
      <c r="P92" s="16"/>
      <c r="Q92" s="75" t="s">
        <v>356</v>
      </c>
      <c r="R92" s="16" t="s">
        <v>247</v>
      </c>
      <c r="S92" s="41"/>
      <c r="T92" s="14"/>
      <c r="U92" s="61">
        <v>1734300</v>
      </c>
      <c r="V92" s="16" t="s">
        <v>247</v>
      </c>
    </row>
    <row r="93" spans="1:22" x14ac:dyDescent="0.25">
      <c r="A93" s="12"/>
      <c r="B93" s="63" t="s">
        <v>51</v>
      </c>
      <c r="C93" s="67" t="s">
        <v>247</v>
      </c>
      <c r="D93" s="44"/>
      <c r="E93" s="64">
        <v>254757</v>
      </c>
      <c r="F93" s="46" t="s">
        <v>247</v>
      </c>
      <c r="G93" s="67"/>
      <c r="H93" s="44"/>
      <c r="I93" s="64">
        <v>193038</v>
      </c>
      <c r="J93" s="46" t="s">
        <v>247</v>
      </c>
      <c r="K93" s="67"/>
      <c r="L93" s="46"/>
      <c r="M93" s="90" t="s">
        <v>356</v>
      </c>
      <c r="N93" s="46" t="s">
        <v>247</v>
      </c>
      <c r="O93" s="67" t="s">
        <v>247</v>
      </c>
      <c r="P93" s="46"/>
      <c r="Q93" s="90" t="s">
        <v>356</v>
      </c>
      <c r="R93" s="46" t="s">
        <v>247</v>
      </c>
      <c r="S93" s="67"/>
      <c r="T93" s="44"/>
      <c r="U93" s="64">
        <v>447795</v>
      </c>
      <c r="V93" s="46" t="s">
        <v>247</v>
      </c>
    </row>
    <row r="94" spans="1:22" x14ac:dyDescent="0.25">
      <c r="A94" s="12"/>
      <c r="B94" s="47" t="s">
        <v>829</v>
      </c>
      <c r="C94" s="41" t="s">
        <v>247</v>
      </c>
      <c r="D94" s="14"/>
      <c r="E94" s="61">
        <v>22115</v>
      </c>
      <c r="F94" s="16" t="s">
        <v>247</v>
      </c>
      <c r="G94" s="41"/>
      <c r="H94" s="16"/>
      <c r="I94" s="75" t="s">
        <v>356</v>
      </c>
      <c r="J94" s="16" t="s">
        <v>247</v>
      </c>
      <c r="K94" s="41"/>
      <c r="L94" s="16"/>
      <c r="M94" s="75" t="s">
        <v>356</v>
      </c>
      <c r="N94" s="16" t="s">
        <v>247</v>
      </c>
      <c r="O94" s="41" t="s">
        <v>247</v>
      </c>
      <c r="P94" s="16"/>
      <c r="Q94" s="75" t="s">
        <v>356</v>
      </c>
      <c r="R94" s="16" t="s">
        <v>247</v>
      </c>
      <c r="S94" s="41"/>
      <c r="T94" s="14"/>
      <c r="U94" s="61">
        <v>22115</v>
      </c>
      <c r="V94" s="16" t="s">
        <v>247</v>
      </c>
    </row>
    <row r="95" spans="1:22" x14ac:dyDescent="0.25">
      <c r="A95" s="12"/>
      <c r="B95" s="43" t="s">
        <v>40</v>
      </c>
      <c r="C95" s="67" t="s">
        <v>247</v>
      </c>
      <c r="D95" s="46"/>
      <c r="E95" s="90" t="s">
        <v>356</v>
      </c>
      <c r="F95" s="46" t="s">
        <v>247</v>
      </c>
      <c r="G95" s="67"/>
      <c r="H95" s="44"/>
      <c r="I95" s="64">
        <v>9199</v>
      </c>
      <c r="J95" s="46" t="s">
        <v>247</v>
      </c>
      <c r="K95" s="67"/>
      <c r="L95" s="46"/>
      <c r="M95" s="90" t="s">
        <v>356</v>
      </c>
      <c r="N95" s="46" t="s">
        <v>247</v>
      </c>
      <c r="O95" s="67" t="s">
        <v>247</v>
      </c>
      <c r="P95" s="46"/>
      <c r="Q95" s="90" t="s">
        <v>356</v>
      </c>
      <c r="R95" s="46" t="s">
        <v>247</v>
      </c>
      <c r="S95" s="67"/>
      <c r="T95" s="44"/>
      <c r="U95" s="64">
        <v>9199</v>
      </c>
      <c r="V95" s="46" t="s">
        <v>247</v>
      </c>
    </row>
    <row r="96" spans="1:22" x14ac:dyDescent="0.25">
      <c r="A96" s="12"/>
      <c r="B96" s="47" t="s">
        <v>830</v>
      </c>
      <c r="C96" s="41" t="s">
        <v>247</v>
      </c>
      <c r="D96" s="14"/>
      <c r="E96" s="61">
        <v>41679</v>
      </c>
      <c r="F96" s="16" t="s">
        <v>247</v>
      </c>
      <c r="G96" s="41"/>
      <c r="H96" s="14"/>
      <c r="I96" s="61">
        <v>1500</v>
      </c>
      <c r="J96" s="16" t="s">
        <v>247</v>
      </c>
      <c r="K96" s="41"/>
      <c r="L96" s="16"/>
      <c r="M96" s="75" t="s">
        <v>356</v>
      </c>
      <c r="N96" s="16" t="s">
        <v>247</v>
      </c>
      <c r="O96" s="41" t="s">
        <v>247</v>
      </c>
      <c r="P96" s="16"/>
      <c r="Q96" s="75" t="s">
        <v>356</v>
      </c>
      <c r="R96" s="16" t="s">
        <v>247</v>
      </c>
      <c r="S96" s="41"/>
      <c r="T96" s="14"/>
      <c r="U96" s="61">
        <v>43179</v>
      </c>
      <c r="V96" s="16" t="s">
        <v>247</v>
      </c>
    </row>
    <row r="97" spans="1:22" ht="15.75" thickBot="1" x14ac:dyDescent="0.3">
      <c r="A97" s="12"/>
      <c r="B97" s="43" t="s">
        <v>831</v>
      </c>
      <c r="C97" s="67" t="s">
        <v>247</v>
      </c>
      <c r="D97" s="44"/>
      <c r="E97" s="64">
        <v>736331</v>
      </c>
      <c r="F97" s="46" t="s">
        <v>247</v>
      </c>
      <c r="G97" s="67"/>
      <c r="H97" s="46"/>
      <c r="I97" s="90" t="s">
        <v>356</v>
      </c>
      <c r="J97" s="46" t="s">
        <v>247</v>
      </c>
      <c r="K97" s="67"/>
      <c r="L97" s="46"/>
      <c r="M97" s="90" t="s">
        <v>356</v>
      </c>
      <c r="N97" s="46" t="s">
        <v>247</v>
      </c>
      <c r="O97" s="67" t="s">
        <v>247</v>
      </c>
      <c r="P97" s="44"/>
      <c r="Q97" s="45" t="s">
        <v>854</v>
      </c>
      <c r="R97" s="46" t="s">
        <v>254</v>
      </c>
      <c r="S97" s="67"/>
      <c r="T97" s="46"/>
      <c r="U97" s="90" t="s">
        <v>356</v>
      </c>
      <c r="V97" s="46" t="s">
        <v>247</v>
      </c>
    </row>
    <row r="98" spans="1:22" x14ac:dyDescent="0.25">
      <c r="A98" s="12"/>
      <c r="B98" s="65"/>
      <c r="C98" s="65" t="s">
        <v>247</v>
      </c>
      <c r="D98" s="66"/>
      <c r="E98" s="66"/>
      <c r="F98" s="65"/>
      <c r="G98" s="65"/>
      <c r="H98" s="66"/>
      <c r="I98" s="66"/>
      <c r="J98" s="65"/>
      <c r="K98" s="65"/>
      <c r="L98" s="66"/>
      <c r="M98" s="66"/>
      <c r="N98" s="65"/>
      <c r="O98" s="65" t="s">
        <v>247</v>
      </c>
      <c r="P98" s="66"/>
      <c r="Q98" s="66"/>
      <c r="R98" s="65"/>
      <c r="S98" s="65"/>
      <c r="T98" s="66"/>
      <c r="U98" s="66"/>
      <c r="V98" s="65"/>
    </row>
    <row r="99" spans="1:22" ht="15.75" thickBot="1" x14ac:dyDescent="0.3">
      <c r="A99" s="12"/>
      <c r="B99" s="102" t="s">
        <v>54</v>
      </c>
      <c r="C99" s="41" t="s">
        <v>247</v>
      </c>
      <c r="D99" s="14" t="s">
        <v>251</v>
      </c>
      <c r="E99" s="61">
        <v>2000714</v>
      </c>
      <c r="F99" s="16" t="s">
        <v>247</v>
      </c>
      <c r="G99" s="41"/>
      <c r="H99" s="14" t="s">
        <v>251</v>
      </c>
      <c r="I99" s="61">
        <v>1512048</v>
      </c>
      <c r="J99" s="16" t="s">
        <v>247</v>
      </c>
      <c r="K99" s="41"/>
      <c r="L99" s="16" t="s">
        <v>251</v>
      </c>
      <c r="M99" s="75" t="s">
        <v>356</v>
      </c>
      <c r="N99" s="16" t="s">
        <v>247</v>
      </c>
      <c r="O99" s="41" t="s">
        <v>247</v>
      </c>
      <c r="P99" s="14"/>
      <c r="Q99" s="48" t="s">
        <v>855</v>
      </c>
      <c r="R99" s="16" t="s">
        <v>254</v>
      </c>
      <c r="S99" s="41"/>
      <c r="T99" s="14" t="s">
        <v>251</v>
      </c>
      <c r="U99" s="61">
        <v>2776431</v>
      </c>
      <c r="V99" s="16" t="s">
        <v>247</v>
      </c>
    </row>
    <row r="100" spans="1:22" ht="15.75" thickTop="1" x14ac:dyDescent="0.25">
      <c r="A100" s="12"/>
      <c r="B100" s="65"/>
      <c r="C100" s="65" t="s">
        <v>247</v>
      </c>
      <c r="D100" s="68"/>
      <c r="E100" s="68"/>
      <c r="F100" s="65"/>
      <c r="G100" s="65"/>
      <c r="H100" s="68"/>
      <c r="I100" s="68"/>
      <c r="J100" s="65"/>
      <c r="K100" s="65"/>
      <c r="L100" s="68"/>
      <c r="M100" s="68"/>
      <c r="N100" s="65"/>
      <c r="O100" s="65" t="s">
        <v>247</v>
      </c>
      <c r="P100" s="68"/>
      <c r="Q100" s="68"/>
      <c r="R100" s="65"/>
      <c r="S100" s="65"/>
      <c r="T100" s="68"/>
      <c r="U100" s="68"/>
      <c r="V100" s="65"/>
    </row>
    <row r="101" spans="1:22" x14ac:dyDescent="0.25">
      <c r="A101" s="12"/>
      <c r="B101" s="101" t="s">
        <v>834</v>
      </c>
      <c r="C101" s="67" t="s">
        <v>247</v>
      </c>
      <c r="D101" s="44"/>
      <c r="E101" s="44"/>
      <c r="F101" s="44"/>
      <c r="G101" s="67"/>
      <c r="H101" s="44"/>
      <c r="I101" s="44"/>
      <c r="J101" s="44"/>
      <c r="K101" s="67"/>
      <c r="L101" s="44"/>
      <c r="M101" s="44"/>
      <c r="N101" s="44"/>
      <c r="O101" s="67" t="s">
        <v>247</v>
      </c>
      <c r="P101" s="44"/>
      <c r="Q101" s="44"/>
      <c r="R101" s="44"/>
      <c r="S101" s="67"/>
      <c r="T101" s="44"/>
      <c r="U101" s="44"/>
      <c r="V101" s="44"/>
    </row>
    <row r="102" spans="1:22" x14ac:dyDescent="0.25">
      <c r="A102" s="12"/>
      <c r="B102" s="102" t="s">
        <v>55</v>
      </c>
      <c r="C102" s="41" t="s">
        <v>247</v>
      </c>
      <c r="D102" s="14"/>
      <c r="E102" s="14"/>
      <c r="F102" s="14"/>
      <c r="G102" s="41"/>
      <c r="H102" s="14"/>
      <c r="I102" s="14"/>
      <c r="J102" s="14"/>
      <c r="K102" s="41"/>
      <c r="L102" s="14"/>
      <c r="M102" s="14"/>
      <c r="N102" s="14"/>
      <c r="O102" s="41" t="s">
        <v>247</v>
      </c>
      <c r="P102" s="14"/>
      <c r="Q102" s="14"/>
      <c r="R102" s="14"/>
      <c r="S102" s="41"/>
      <c r="T102" s="14"/>
      <c r="U102" s="14"/>
      <c r="V102" s="14"/>
    </row>
    <row r="103" spans="1:22" x14ac:dyDescent="0.25">
      <c r="A103" s="12"/>
      <c r="B103" s="43" t="s">
        <v>56</v>
      </c>
      <c r="C103" s="67" t="s">
        <v>247</v>
      </c>
      <c r="D103" s="44" t="s">
        <v>251</v>
      </c>
      <c r="E103" s="64">
        <v>74503</v>
      </c>
      <c r="F103" s="46" t="s">
        <v>247</v>
      </c>
      <c r="G103" s="67"/>
      <c r="H103" s="44" t="s">
        <v>251</v>
      </c>
      <c r="I103" s="64">
        <v>19858</v>
      </c>
      <c r="J103" s="46" t="s">
        <v>247</v>
      </c>
      <c r="K103" s="67"/>
      <c r="L103" s="46" t="s">
        <v>251</v>
      </c>
      <c r="M103" s="90" t="s">
        <v>356</v>
      </c>
      <c r="N103" s="46" t="s">
        <v>247</v>
      </c>
      <c r="O103" s="67" t="s">
        <v>247</v>
      </c>
      <c r="P103" s="46" t="s">
        <v>251</v>
      </c>
      <c r="Q103" s="90" t="s">
        <v>356</v>
      </c>
      <c r="R103" s="46" t="s">
        <v>247</v>
      </c>
      <c r="S103" s="67"/>
      <c r="T103" s="44" t="s">
        <v>251</v>
      </c>
      <c r="U103" s="64">
        <v>94361</v>
      </c>
      <c r="V103" s="46" t="s">
        <v>247</v>
      </c>
    </row>
    <row r="104" spans="1:22" x14ac:dyDescent="0.25">
      <c r="A104" s="12"/>
      <c r="B104" s="47" t="s">
        <v>57</v>
      </c>
      <c r="C104" s="41" t="s">
        <v>247</v>
      </c>
      <c r="D104" s="14"/>
      <c r="E104" s="61">
        <v>21841</v>
      </c>
      <c r="F104" s="16" t="s">
        <v>247</v>
      </c>
      <c r="G104" s="41"/>
      <c r="H104" s="14"/>
      <c r="I104" s="61">
        <v>1573</v>
      </c>
      <c r="J104" s="16" t="s">
        <v>247</v>
      </c>
      <c r="K104" s="41"/>
      <c r="L104" s="16"/>
      <c r="M104" s="75" t="s">
        <v>356</v>
      </c>
      <c r="N104" s="16" t="s">
        <v>247</v>
      </c>
      <c r="O104" s="41" t="s">
        <v>247</v>
      </c>
      <c r="P104" s="16"/>
      <c r="Q104" s="75" t="s">
        <v>356</v>
      </c>
      <c r="R104" s="16" t="s">
        <v>247</v>
      </c>
      <c r="S104" s="41"/>
      <c r="T104" s="14"/>
      <c r="U104" s="61">
        <v>23414</v>
      </c>
      <c r="V104" s="16" t="s">
        <v>247</v>
      </c>
    </row>
    <row r="105" spans="1:22" x14ac:dyDescent="0.25">
      <c r="A105" s="12"/>
      <c r="B105" s="43" t="s">
        <v>58</v>
      </c>
      <c r="C105" s="67" t="s">
        <v>247</v>
      </c>
      <c r="D105" s="44"/>
      <c r="E105" s="64">
        <v>18546</v>
      </c>
      <c r="F105" s="46" t="s">
        <v>247</v>
      </c>
      <c r="G105" s="67"/>
      <c r="H105" s="46"/>
      <c r="I105" s="90" t="s">
        <v>356</v>
      </c>
      <c r="J105" s="46" t="s">
        <v>247</v>
      </c>
      <c r="K105" s="67"/>
      <c r="L105" s="46"/>
      <c r="M105" s="90" t="s">
        <v>356</v>
      </c>
      <c r="N105" s="46" t="s">
        <v>247</v>
      </c>
      <c r="O105" s="67" t="s">
        <v>247</v>
      </c>
      <c r="P105" s="46"/>
      <c r="Q105" s="90" t="s">
        <v>356</v>
      </c>
      <c r="R105" s="46" t="s">
        <v>247</v>
      </c>
      <c r="S105" s="67"/>
      <c r="T105" s="44"/>
      <c r="U105" s="64">
        <v>18546</v>
      </c>
      <c r="V105" s="46" t="s">
        <v>247</v>
      </c>
    </row>
    <row r="106" spans="1:22" x14ac:dyDescent="0.25">
      <c r="A106" s="12"/>
      <c r="B106" s="47" t="s">
        <v>40</v>
      </c>
      <c r="C106" s="41" t="s">
        <v>247</v>
      </c>
      <c r="D106" s="16"/>
      <c r="E106" s="75" t="s">
        <v>356</v>
      </c>
      <c r="F106" s="16" t="s">
        <v>247</v>
      </c>
      <c r="G106" s="41"/>
      <c r="H106" s="14"/>
      <c r="I106" s="48">
        <v>149</v>
      </c>
      <c r="J106" s="16" t="s">
        <v>247</v>
      </c>
      <c r="K106" s="41"/>
      <c r="L106" s="16"/>
      <c r="M106" s="75" t="s">
        <v>356</v>
      </c>
      <c r="N106" s="16" t="s">
        <v>247</v>
      </c>
      <c r="O106" s="41" t="s">
        <v>247</v>
      </c>
      <c r="P106" s="16"/>
      <c r="Q106" s="75" t="s">
        <v>356</v>
      </c>
      <c r="R106" s="16" t="s">
        <v>247</v>
      </c>
      <c r="S106" s="41"/>
      <c r="T106" s="14"/>
      <c r="U106" s="48">
        <v>149</v>
      </c>
      <c r="V106" s="16" t="s">
        <v>247</v>
      </c>
    </row>
    <row r="107" spans="1:22" x14ac:dyDescent="0.25">
      <c r="A107" s="12"/>
      <c r="B107" s="43" t="s">
        <v>59</v>
      </c>
      <c r="C107" s="67" t="s">
        <v>247</v>
      </c>
      <c r="D107" s="46"/>
      <c r="E107" s="90" t="s">
        <v>356</v>
      </c>
      <c r="F107" s="46" t="s">
        <v>247</v>
      </c>
      <c r="G107" s="67"/>
      <c r="H107" s="44"/>
      <c r="I107" s="64">
        <v>66260</v>
      </c>
      <c r="J107" s="46" t="s">
        <v>247</v>
      </c>
      <c r="K107" s="67"/>
      <c r="L107" s="46"/>
      <c r="M107" s="90" t="s">
        <v>356</v>
      </c>
      <c r="N107" s="46" t="s">
        <v>247</v>
      </c>
      <c r="O107" s="67" t="s">
        <v>247</v>
      </c>
      <c r="P107" s="46"/>
      <c r="Q107" s="90" t="s">
        <v>356</v>
      </c>
      <c r="R107" s="46" t="s">
        <v>247</v>
      </c>
      <c r="S107" s="67"/>
      <c r="T107" s="44"/>
      <c r="U107" s="64">
        <v>66260</v>
      </c>
      <c r="V107" s="46" t="s">
        <v>247</v>
      </c>
    </row>
    <row r="108" spans="1:22" ht="15.75" thickBot="1" x14ac:dyDescent="0.3">
      <c r="A108" s="12"/>
      <c r="B108" s="47" t="s">
        <v>60</v>
      </c>
      <c r="C108" s="41" t="s">
        <v>247</v>
      </c>
      <c r="D108" s="14"/>
      <c r="E108" s="61">
        <v>16765</v>
      </c>
      <c r="F108" s="16" t="s">
        <v>247</v>
      </c>
      <c r="G108" s="41"/>
      <c r="H108" s="16"/>
      <c r="I108" s="75" t="s">
        <v>356</v>
      </c>
      <c r="J108" s="16" t="s">
        <v>247</v>
      </c>
      <c r="K108" s="41"/>
      <c r="L108" s="16"/>
      <c r="M108" s="75" t="s">
        <v>356</v>
      </c>
      <c r="N108" s="16" t="s">
        <v>247</v>
      </c>
      <c r="O108" s="41" t="s">
        <v>247</v>
      </c>
      <c r="P108" s="16"/>
      <c r="Q108" s="75" t="s">
        <v>356</v>
      </c>
      <c r="R108" s="16" t="s">
        <v>247</v>
      </c>
      <c r="S108" s="41"/>
      <c r="T108" s="14"/>
      <c r="U108" s="61">
        <v>16765</v>
      </c>
      <c r="V108" s="16" t="s">
        <v>247</v>
      </c>
    </row>
    <row r="109" spans="1:22" x14ac:dyDescent="0.25">
      <c r="A109" s="12"/>
      <c r="B109" s="65"/>
      <c r="C109" s="65" t="s">
        <v>247</v>
      </c>
      <c r="D109" s="66"/>
      <c r="E109" s="66"/>
      <c r="F109" s="65"/>
      <c r="G109" s="65"/>
      <c r="H109" s="66"/>
      <c r="I109" s="66"/>
      <c r="J109" s="65"/>
      <c r="K109" s="65"/>
      <c r="L109" s="66"/>
      <c r="M109" s="66"/>
      <c r="N109" s="65"/>
      <c r="O109" s="65" t="s">
        <v>247</v>
      </c>
      <c r="P109" s="66"/>
      <c r="Q109" s="66"/>
      <c r="R109" s="65"/>
      <c r="S109" s="65"/>
      <c r="T109" s="66"/>
      <c r="U109" s="66"/>
      <c r="V109" s="65"/>
    </row>
    <row r="110" spans="1:22" x14ac:dyDescent="0.25">
      <c r="A110" s="12"/>
      <c r="B110" s="103" t="s">
        <v>61</v>
      </c>
      <c r="C110" s="67" t="s">
        <v>247</v>
      </c>
      <c r="D110" s="44"/>
      <c r="E110" s="64">
        <v>131655</v>
      </c>
      <c r="F110" s="46" t="s">
        <v>247</v>
      </c>
      <c r="G110" s="67"/>
      <c r="H110" s="44"/>
      <c r="I110" s="64">
        <v>87840</v>
      </c>
      <c r="J110" s="46" t="s">
        <v>247</v>
      </c>
      <c r="K110" s="67"/>
      <c r="L110" s="46"/>
      <c r="M110" s="90" t="s">
        <v>356</v>
      </c>
      <c r="N110" s="46" t="s">
        <v>247</v>
      </c>
      <c r="O110" s="67" t="s">
        <v>247</v>
      </c>
      <c r="P110" s="46"/>
      <c r="Q110" s="90" t="s">
        <v>356</v>
      </c>
      <c r="R110" s="46" t="s">
        <v>247</v>
      </c>
      <c r="S110" s="67"/>
      <c r="T110" s="44"/>
      <c r="U110" s="64">
        <v>219495</v>
      </c>
      <c r="V110" s="46" t="s">
        <v>247</v>
      </c>
    </row>
    <row r="111" spans="1:22" x14ac:dyDescent="0.25">
      <c r="A111" s="12"/>
      <c r="B111" s="47" t="s">
        <v>62</v>
      </c>
      <c r="C111" s="41" t="s">
        <v>247</v>
      </c>
      <c r="D111" s="14"/>
      <c r="E111" s="61">
        <v>914126</v>
      </c>
      <c r="F111" s="16" t="s">
        <v>247</v>
      </c>
      <c r="G111" s="41"/>
      <c r="H111" s="16"/>
      <c r="I111" s="75" t="s">
        <v>356</v>
      </c>
      <c r="J111" s="16" t="s">
        <v>247</v>
      </c>
      <c r="K111" s="41"/>
      <c r="L111" s="16"/>
      <c r="M111" s="75" t="s">
        <v>356</v>
      </c>
      <c r="N111" s="16" t="s">
        <v>247</v>
      </c>
      <c r="O111" s="41" t="s">
        <v>247</v>
      </c>
      <c r="P111" s="16"/>
      <c r="Q111" s="75" t="s">
        <v>356</v>
      </c>
      <c r="R111" s="16" t="s">
        <v>247</v>
      </c>
      <c r="S111" s="41"/>
      <c r="T111" s="14"/>
      <c r="U111" s="61">
        <v>914126</v>
      </c>
      <c r="V111" s="16" t="s">
        <v>247</v>
      </c>
    </row>
    <row r="112" spans="1:22" x14ac:dyDescent="0.25">
      <c r="A112" s="12"/>
      <c r="B112" s="43" t="s">
        <v>823</v>
      </c>
      <c r="C112" s="67" t="s">
        <v>247</v>
      </c>
      <c r="D112" s="44"/>
      <c r="E112" s="64">
        <v>47758</v>
      </c>
      <c r="F112" s="46" t="s">
        <v>247</v>
      </c>
      <c r="G112" s="67"/>
      <c r="H112" s="44"/>
      <c r="I112" s="64">
        <v>263072</v>
      </c>
      <c r="J112" s="46" t="s">
        <v>247</v>
      </c>
      <c r="K112" s="67"/>
      <c r="L112" s="46"/>
      <c r="M112" s="90" t="s">
        <v>356</v>
      </c>
      <c r="N112" s="46" t="s">
        <v>247</v>
      </c>
      <c r="O112" s="67" t="s">
        <v>247</v>
      </c>
      <c r="P112" s="46"/>
      <c r="Q112" s="90" t="s">
        <v>356</v>
      </c>
      <c r="R112" s="46" t="s">
        <v>247</v>
      </c>
      <c r="S112" s="67"/>
      <c r="T112" s="44"/>
      <c r="U112" s="64">
        <v>310830</v>
      </c>
      <c r="V112" s="46" t="s">
        <v>247</v>
      </c>
    </row>
    <row r="113" spans="1:22" x14ac:dyDescent="0.25">
      <c r="A113" s="12"/>
      <c r="B113" s="47" t="s">
        <v>59</v>
      </c>
      <c r="C113" s="41" t="s">
        <v>247</v>
      </c>
      <c r="D113" s="14"/>
      <c r="E113" s="61">
        <v>5479</v>
      </c>
      <c r="F113" s="16" t="s">
        <v>247</v>
      </c>
      <c r="G113" s="41"/>
      <c r="H113" s="14"/>
      <c r="I113" s="61">
        <v>416563</v>
      </c>
      <c r="J113" s="16" t="s">
        <v>247</v>
      </c>
      <c r="K113" s="41"/>
      <c r="L113" s="16"/>
      <c r="M113" s="75" t="s">
        <v>356</v>
      </c>
      <c r="N113" s="16" t="s">
        <v>247</v>
      </c>
      <c r="O113" s="41" t="s">
        <v>247</v>
      </c>
      <c r="P113" s="16"/>
      <c r="Q113" s="75" t="s">
        <v>356</v>
      </c>
      <c r="R113" s="16" t="s">
        <v>247</v>
      </c>
      <c r="S113" s="41"/>
      <c r="T113" s="14"/>
      <c r="U113" s="61">
        <v>422042</v>
      </c>
      <c r="V113" s="16" t="s">
        <v>247</v>
      </c>
    </row>
    <row r="114" spans="1:22" x14ac:dyDescent="0.25">
      <c r="A114" s="12"/>
      <c r="B114" s="43" t="s">
        <v>40</v>
      </c>
      <c r="C114" s="67" t="s">
        <v>247</v>
      </c>
      <c r="D114" s="46"/>
      <c r="E114" s="90" t="s">
        <v>356</v>
      </c>
      <c r="F114" s="46" t="s">
        <v>247</v>
      </c>
      <c r="G114" s="67"/>
      <c r="H114" s="44"/>
      <c r="I114" s="64">
        <v>1530</v>
      </c>
      <c r="J114" s="46" t="s">
        <v>247</v>
      </c>
      <c r="K114" s="67"/>
      <c r="L114" s="46"/>
      <c r="M114" s="90" t="s">
        <v>356</v>
      </c>
      <c r="N114" s="46" t="s">
        <v>247</v>
      </c>
      <c r="O114" s="67" t="s">
        <v>247</v>
      </c>
      <c r="P114" s="46"/>
      <c r="Q114" s="90" t="s">
        <v>356</v>
      </c>
      <c r="R114" s="46" t="s">
        <v>247</v>
      </c>
      <c r="S114" s="67"/>
      <c r="T114" s="44"/>
      <c r="U114" s="64">
        <v>1530</v>
      </c>
      <c r="V114" s="46" t="s">
        <v>247</v>
      </c>
    </row>
    <row r="115" spans="1:22" ht="15.75" thickBot="1" x14ac:dyDescent="0.3">
      <c r="A115" s="12"/>
      <c r="B115" s="47" t="s">
        <v>63</v>
      </c>
      <c r="C115" s="41" t="s">
        <v>247</v>
      </c>
      <c r="D115" s="14"/>
      <c r="E115" s="61">
        <v>29563</v>
      </c>
      <c r="F115" s="16" t="s">
        <v>247</v>
      </c>
      <c r="G115" s="41"/>
      <c r="H115" s="14"/>
      <c r="I115" s="61">
        <v>6712</v>
      </c>
      <c r="J115" s="16" t="s">
        <v>247</v>
      </c>
      <c r="K115" s="41"/>
      <c r="L115" s="16"/>
      <c r="M115" s="75" t="s">
        <v>356</v>
      </c>
      <c r="N115" s="16" t="s">
        <v>247</v>
      </c>
      <c r="O115" s="41" t="s">
        <v>247</v>
      </c>
      <c r="P115" s="16"/>
      <c r="Q115" s="75" t="s">
        <v>356</v>
      </c>
      <c r="R115" s="16" t="s">
        <v>247</v>
      </c>
      <c r="S115" s="41"/>
      <c r="T115" s="14"/>
      <c r="U115" s="61">
        <v>36275</v>
      </c>
      <c r="V115" s="16" t="s">
        <v>247</v>
      </c>
    </row>
    <row r="116" spans="1:22" x14ac:dyDescent="0.25">
      <c r="A116" s="12"/>
      <c r="B116" s="65"/>
      <c r="C116" s="65" t="s">
        <v>247</v>
      </c>
      <c r="D116" s="66"/>
      <c r="E116" s="66"/>
      <c r="F116" s="65"/>
      <c r="G116" s="65"/>
      <c r="H116" s="66"/>
      <c r="I116" s="66"/>
      <c r="J116" s="65"/>
      <c r="K116" s="65"/>
      <c r="L116" s="66"/>
      <c r="M116" s="66"/>
      <c r="N116" s="65"/>
      <c r="O116" s="65" t="s">
        <v>247</v>
      </c>
      <c r="P116" s="66"/>
      <c r="Q116" s="66"/>
      <c r="R116" s="65"/>
      <c r="S116" s="65"/>
      <c r="T116" s="66"/>
      <c r="U116" s="66"/>
      <c r="V116" s="65"/>
    </row>
    <row r="117" spans="1:22" ht="15.75" thickBot="1" x14ac:dyDescent="0.3">
      <c r="A117" s="12"/>
      <c r="B117" s="103" t="s">
        <v>64</v>
      </c>
      <c r="C117" s="67" t="s">
        <v>247</v>
      </c>
      <c r="D117" s="44"/>
      <c r="E117" s="64">
        <v>1128581</v>
      </c>
      <c r="F117" s="46" t="s">
        <v>247</v>
      </c>
      <c r="G117" s="67"/>
      <c r="H117" s="44"/>
      <c r="I117" s="64">
        <v>775717</v>
      </c>
      <c r="J117" s="46" t="s">
        <v>247</v>
      </c>
      <c r="K117" s="67"/>
      <c r="L117" s="46"/>
      <c r="M117" s="90" t="s">
        <v>356</v>
      </c>
      <c r="N117" s="46" t="s">
        <v>247</v>
      </c>
      <c r="O117" s="67" t="s">
        <v>247</v>
      </c>
      <c r="P117" s="46"/>
      <c r="Q117" s="90" t="s">
        <v>356</v>
      </c>
      <c r="R117" s="46" t="s">
        <v>247</v>
      </c>
      <c r="S117" s="67"/>
      <c r="T117" s="44"/>
      <c r="U117" s="64">
        <v>1904298</v>
      </c>
      <c r="V117" s="46" t="s">
        <v>247</v>
      </c>
    </row>
    <row r="118" spans="1:22" x14ac:dyDescent="0.25">
      <c r="A118" s="12"/>
      <c r="B118" s="65"/>
      <c r="C118" s="65" t="s">
        <v>247</v>
      </c>
      <c r="D118" s="66"/>
      <c r="E118" s="66"/>
      <c r="F118" s="65"/>
      <c r="G118" s="65"/>
      <c r="H118" s="66"/>
      <c r="I118" s="66"/>
      <c r="J118" s="65"/>
      <c r="K118" s="65"/>
      <c r="L118" s="66"/>
      <c r="M118" s="66"/>
      <c r="N118" s="65"/>
      <c r="O118" s="65" t="s">
        <v>247</v>
      </c>
      <c r="P118" s="66"/>
      <c r="Q118" s="66"/>
      <c r="R118" s="65"/>
      <c r="S118" s="65"/>
      <c r="T118" s="66"/>
      <c r="U118" s="66"/>
      <c r="V118" s="65"/>
    </row>
    <row r="119" spans="1:22" ht="25.5" x14ac:dyDescent="0.25">
      <c r="A119" s="12"/>
      <c r="B119" s="104" t="s">
        <v>836</v>
      </c>
      <c r="C119" s="41" t="s">
        <v>247</v>
      </c>
      <c r="D119" s="14"/>
      <c r="E119" s="14"/>
      <c r="F119" s="14"/>
      <c r="G119" s="41"/>
      <c r="H119" s="14"/>
      <c r="I119" s="14"/>
      <c r="J119" s="14"/>
      <c r="K119" s="41"/>
      <c r="L119" s="14"/>
      <c r="M119" s="14"/>
      <c r="N119" s="14"/>
      <c r="O119" s="41" t="s">
        <v>247</v>
      </c>
      <c r="P119" s="14"/>
      <c r="Q119" s="14"/>
      <c r="R119" s="14"/>
      <c r="S119" s="41"/>
      <c r="T119" s="14"/>
      <c r="U119" s="14"/>
      <c r="V119" s="14"/>
    </row>
    <row r="120" spans="1:22" x14ac:dyDescent="0.25">
      <c r="A120" s="12"/>
      <c r="B120" s="43" t="s">
        <v>837</v>
      </c>
      <c r="C120" s="67" t="s">
        <v>247</v>
      </c>
      <c r="D120" s="44"/>
      <c r="E120" s="45">
        <v>484</v>
      </c>
      <c r="F120" s="46" t="s">
        <v>247</v>
      </c>
      <c r="G120" s="67"/>
      <c r="H120" s="46"/>
      <c r="I120" s="90" t="s">
        <v>356</v>
      </c>
      <c r="J120" s="46" t="s">
        <v>247</v>
      </c>
      <c r="K120" s="67"/>
      <c r="L120" s="46"/>
      <c r="M120" s="90" t="s">
        <v>356</v>
      </c>
      <c r="N120" s="46" t="s">
        <v>247</v>
      </c>
      <c r="O120" s="67" t="s">
        <v>247</v>
      </c>
      <c r="P120" s="46"/>
      <c r="Q120" s="90" t="s">
        <v>356</v>
      </c>
      <c r="R120" s="46" t="s">
        <v>247</v>
      </c>
      <c r="S120" s="67"/>
      <c r="T120" s="44"/>
      <c r="U120" s="45">
        <v>484</v>
      </c>
      <c r="V120" s="46" t="s">
        <v>247</v>
      </c>
    </row>
    <row r="121" spans="1:22" x14ac:dyDescent="0.25">
      <c r="A121" s="12"/>
      <c r="B121" s="47" t="s">
        <v>838</v>
      </c>
      <c r="C121" s="41" t="s">
        <v>247</v>
      </c>
      <c r="D121" s="14"/>
      <c r="E121" s="48" t="s">
        <v>839</v>
      </c>
      <c r="F121" s="16" t="s">
        <v>254</v>
      </c>
      <c r="G121" s="41"/>
      <c r="H121" s="16"/>
      <c r="I121" s="75" t="s">
        <v>356</v>
      </c>
      <c r="J121" s="16" t="s">
        <v>247</v>
      </c>
      <c r="K121" s="41"/>
      <c r="L121" s="16"/>
      <c r="M121" s="75" t="s">
        <v>356</v>
      </c>
      <c r="N121" s="16" t="s">
        <v>247</v>
      </c>
      <c r="O121" s="41" t="s">
        <v>247</v>
      </c>
      <c r="P121" s="16"/>
      <c r="Q121" s="75" t="s">
        <v>356</v>
      </c>
      <c r="R121" s="16" t="s">
        <v>247</v>
      </c>
      <c r="S121" s="41"/>
      <c r="T121" s="14"/>
      <c r="U121" s="48" t="s">
        <v>839</v>
      </c>
      <c r="V121" s="16" t="s">
        <v>254</v>
      </c>
    </row>
    <row r="122" spans="1:22" x14ac:dyDescent="0.25">
      <c r="A122" s="12"/>
      <c r="B122" s="43" t="s">
        <v>70</v>
      </c>
      <c r="C122" s="67" t="s">
        <v>247</v>
      </c>
      <c r="D122" s="44"/>
      <c r="E122" s="64">
        <v>1386475</v>
      </c>
      <c r="F122" s="46" t="s">
        <v>247</v>
      </c>
      <c r="G122" s="67"/>
      <c r="H122" s="44"/>
      <c r="I122" s="64">
        <v>1496510</v>
      </c>
      <c r="J122" s="46" t="s">
        <v>247</v>
      </c>
      <c r="K122" s="67"/>
      <c r="L122" s="46"/>
      <c r="M122" s="90" t="s">
        <v>356</v>
      </c>
      <c r="N122" s="46" t="s">
        <v>247</v>
      </c>
      <c r="O122" s="67" t="s">
        <v>247</v>
      </c>
      <c r="P122" s="44"/>
      <c r="Q122" s="45" t="s">
        <v>856</v>
      </c>
      <c r="R122" s="46" t="s">
        <v>254</v>
      </c>
      <c r="S122" s="67"/>
      <c r="T122" s="44"/>
      <c r="U122" s="64">
        <v>1386475</v>
      </c>
      <c r="V122" s="46" t="s">
        <v>247</v>
      </c>
    </row>
    <row r="123" spans="1:22" x14ac:dyDescent="0.25">
      <c r="A123" s="12"/>
      <c r="B123" s="47" t="s">
        <v>71</v>
      </c>
      <c r="C123" s="41" t="s">
        <v>247</v>
      </c>
      <c r="D123" s="14"/>
      <c r="E123" s="48" t="s">
        <v>857</v>
      </c>
      <c r="F123" s="16" t="s">
        <v>254</v>
      </c>
      <c r="G123" s="41"/>
      <c r="H123" s="14"/>
      <c r="I123" s="48" t="s">
        <v>858</v>
      </c>
      <c r="J123" s="16" t="s">
        <v>254</v>
      </c>
      <c r="K123" s="41"/>
      <c r="L123" s="16"/>
      <c r="M123" s="75" t="s">
        <v>356</v>
      </c>
      <c r="N123" s="16" t="s">
        <v>247</v>
      </c>
      <c r="O123" s="41" t="s">
        <v>247</v>
      </c>
      <c r="P123" s="14"/>
      <c r="Q123" s="61">
        <v>789012</v>
      </c>
      <c r="R123" s="16" t="s">
        <v>247</v>
      </c>
      <c r="S123" s="41"/>
      <c r="T123" s="14"/>
      <c r="U123" s="48" t="s">
        <v>857</v>
      </c>
      <c r="V123" s="16" t="s">
        <v>254</v>
      </c>
    </row>
    <row r="124" spans="1:22" ht="15.75" thickBot="1" x14ac:dyDescent="0.3">
      <c r="A124" s="12"/>
      <c r="B124" s="43" t="s">
        <v>859</v>
      </c>
      <c r="C124" s="67" t="s">
        <v>247</v>
      </c>
      <c r="D124" s="44"/>
      <c r="E124" s="64">
        <v>28833</v>
      </c>
      <c r="F124" s="46" t="s">
        <v>247</v>
      </c>
      <c r="G124" s="67"/>
      <c r="H124" s="44"/>
      <c r="I124" s="64">
        <v>28833</v>
      </c>
      <c r="J124" s="46" t="s">
        <v>247</v>
      </c>
      <c r="K124" s="67"/>
      <c r="L124" s="46"/>
      <c r="M124" s="90" t="s">
        <v>356</v>
      </c>
      <c r="N124" s="46" t="s">
        <v>247</v>
      </c>
      <c r="O124" s="67" t="s">
        <v>247</v>
      </c>
      <c r="P124" s="44"/>
      <c r="Q124" s="45" t="s">
        <v>860</v>
      </c>
      <c r="R124" s="46" t="s">
        <v>254</v>
      </c>
      <c r="S124" s="67"/>
      <c r="T124" s="44"/>
      <c r="U124" s="64">
        <v>28833</v>
      </c>
      <c r="V124" s="46" t="s">
        <v>247</v>
      </c>
    </row>
    <row r="125" spans="1:22" x14ac:dyDescent="0.25">
      <c r="A125" s="12"/>
      <c r="B125" s="65"/>
      <c r="C125" s="65" t="s">
        <v>247</v>
      </c>
      <c r="D125" s="66"/>
      <c r="E125" s="66"/>
      <c r="F125" s="65"/>
      <c r="G125" s="65"/>
      <c r="H125" s="66"/>
      <c r="I125" s="66"/>
      <c r="J125" s="65"/>
      <c r="K125" s="65"/>
      <c r="L125" s="66"/>
      <c r="M125" s="66"/>
      <c r="N125" s="65"/>
      <c r="O125" s="65" t="s">
        <v>247</v>
      </c>
      <c r="P125" s="66"/>
      <c r="Q125" s="66"/>
      <c r="R125" s="65"/>
      <c r="S125" s="65"/>
      <c r="T125" s="66"/>
      <c r="U125" s="66"/>
      <c r="V125" s="65"/>
    </row>
    <row r="126" spans="1:22" ht="15.75" thickBot="1" x14ac:dyDescent="0.3">
      <c r="A126" s="12"/>
      <c r="B126" s="102" t="s">
        <v>848</v>
      </c>
      <c r="C126" s="41" t="s">
        <v>247</v>
      </c>
      <c r="D126" s="14"/>
      <c r="E126" s="61">
        <v>872133</v>
      </c>
      <c r="F126" s="16" t="s">
        <v>247</v>
      </c>
      <c r="G126" s="41"/>
      <c r="H126" s="14"/>
      <c r="I126" s="61">
        <v>736331</v>
      </c>
      <c r="J126" s="16" t="s">
        <v>247</v>
      </c>
      <c r="K126" s="41"/>
      <c r="L126" s="16"/>
      <c r="M126" s="75" t="s">
        <v>356</v>
      </c>
      <c r="N126" s="16" t="s">
        <v>247</v>
      </c>
      <c r="O126" s="41" t="s">
        <v>247</v>
      </c>
      <c r="P126" s="14"/>
      <c r="Q126" s="48" t="s">
        <v>854</v>
      </c>
      <c r="R126" s="16" t="s">
        <v>254</v>
      </c>
      <c r="S126" s="41"/>
      <c r="T126" s="14"/>
      <c r="U126" s="61">
        <v>872133</v>
      </c>
      <c r="V126" s="16" t="s">
        <v>247</v>
      </c>
    </row>
    <row r="127" spans="1:22" x14ac:dyDescent="0.25">
      <c r="A127" s="12"/>
      <c r="B127" s="65"/>
      <c r="C127" s="65" t="s">
        <v>247</v>
      </c>
      <c r="D127" s="66"/>
      <c r="E127" s="66"/>
      <c r="F127" s="65"/>
      <c r="G127" s="65"/>
      <c r="H127" s="66"/>
      <c r="I127" s="66"/>
      <c r="J127" s="65"/>
      <c r="K127" s="65"/>
      <c r="L127" s="66"/>
      <c r="M127" s="66"/>
      <c r="N127" s="65"/>
      <c r="O127" s="65" t="s">
        <v>247</v>
      </c>
      <c r="P127" s="66"/>
      <c r="Q127" s="66"/>
      <c r="R127" s="65"/>
      <c r="S127" s="65"/>
      <c r="T127" s="66"/>
      <c r="U127" s="66"/>
      <c r="V127" s="65"/>
    </row>
    <row r="128" spans="1:22" ht="15.75" thickBot="1" x14ac:dyDescent="0.3">
      <c r="A128" s="12"/>
      <c r="B128" s="103" t="s">
        <v>849</v>
      </c>
      <c r="C128" s="67" t="s">
        <v>247</v>
      </c>
      <c r="D128" s="44" t="s">
        <v>251</v>
      </c>
      <c r="E128" s="64">
        <v>2000714</v>
      </c>
      <c r="F128" s="46" t="s">
        <v>247</v>
      </c>
      <c r="G128" s="67"/>
      <c r="H128" s="44" t="s">
        <v>251</v>
      </c>
      <c r="I128" s="64">
        <v>1512048</v>
      </c>
      <c r="J128" s="46" t="s">
        <v>247</v>
      </c>
      <c r="K128" s="67"/>
      <c r="L128" s="46" t="s">
        <v>251</v>
      </c>
      <c r="M128" s="90" t="s">
        <v>356</v>
      </c>
      <c r="N128" s="46" t="s">
        <v>247</v>
      </c>
      <c r="O128" s="67" t="s">
        <v>247</v>
      </c>
      <c r="P128" s="44"/>
      <c r="Q128" s="45" t="s">
        <v>855</v>
      </c>
      <c r="R128" s="46" t="s">
        <v>254</v>
      </c>
      <c r="S128" s="67"/>
      <c r="T128" s="44" t="s">
        <v>251</v>
      </c>
      <c r="U128" s="64">
        <v>2776431</v>
      </c>
      <c r="V128" s="46" t="s">
        <v>247</v>
      </c>
    </row>
    <row r="129" spans="1:22" ht="15.75" thickTop="1" x14ac:dyDescent="0.25">
      <c r="A129" s="12"/>
      <c r="B129" s="65"/>
      <c r="C129" s="65" t="s">
        <v>247</v>
      </c>
      <c r="D129" s="68"/>
      <c r="E129" s="68"/>
      <c r="F129" s="65"/>
      <c r="G129" s="65"/>
      <c r="H129" s="68"/>
      <c r="I129" s="68"/>
      <c r="J129" s="65"/>
      <c r="K129" s="65"/>
      <c r="L129" s="68"/>
      <c r="M129" s="68"/>
      <c r="N129" s="65"/>
      <c r="O129" s="65" t="s">
        <v>247</v>
      </c>
      <c r="P129" s="68"/>
      <c r="Q129" s="68"/>
      <c r="R129" s="65"/>
      <c r="S129" s="65"/>
      <c r="T129" s="68"/>
      <c r="U129" s="68"/>
      <c r="V129" s="65"/>
    </row>
    <row r="130" spans="1:22" ht="15.75"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row>
    <row r="131" spans="1:22" ht="38.25" x14ac:dyDescent="0.25">
      <c r="A131" s="12"/>
      <c r="B131" s="52" t="s">
        <v>850</v>
      </c>
      <c r="C131" s="52" t="s">
        <v>75</v>
      </c>
    </row>
    <row r="132" spans="1:22" x14ac:dyDescent="0.25">
      <c r="A132" s="12"/>
      <c r="B132" s="80"/>
      <c r="C132" s="80"/>
      <c r="D132" s="80"/>
      <c r="E132" s="80"/>
      <c r="F132" s="80"/>
      <c r="G132" s="80"/>
      <c r="H132" s="80"/>
      <c r="I132" s="80"/>
      <c r="J132" s="80"/>
      <c r="K132" s="80"/>
      <c r="L132" s="80"/>
      <c r="M132" s="80"/>
      <c r="N132" s="80"/>
      <c r="O132" s="80"/>
      <c r="P132" s="80"/>
      <c r="Q132" s="80"/>
      <c r="R132" s="80"/>
      <c r="S132" s="80"/>
      <c r="T132" s="80"/>
      <c r="U132" s="80"/>
      <c r="V132" s="80"/>
    </row>
    <row r="133" spans="1:22" x14ac:dyDescent="0.25">
      <c r="A133" s="12"/>
      <c r="B133" s="106" t="s">
        <v>861</v>
      </c>
      <c r="C133" s="106"/>
      <c r="D133" s="106"/>
      <c r="E133" s="106"/>
      <c r="F133" s="106"/>
      <c r="G133" s="106"/>
      <c r="H133" s="106"/>
      <c r="I133" s="106"/>
      <c r="J133" s="106"/>
      <c r="K133" s="106"/>
      <c r="L133" s="106"/>
      <c r="M133" s="106"/>
      <c r="N133" s="106"/>
      <c r="O133" s="106"/>
      <c r="P133" s="106"/>
      <c r="Q133" s="106"/>
      <c r="R133" s="106"/>
      <c r="S133" s="106"/>
      <c r="T133" s="106"/>
      <c r="U133" s="106"/>
      <c r="V133" s="106"/>
    </row>
    <row r="134" spans="1:22" x14ac:dyDescent="0.25">
      <c r="A134" s="12"/>
      <c r="B134" s="106" t="s">
        <v>862</v>
      </c>
      <c r="C134" s="106"/>
      <c r="D134" s="106"/>
      <c r="E134" s="106"/>
      <c r="F134" s="106"/>
      <c r="G134" s="106"/>
      <c r="H134" s="106"/>
      <c r="I134" s="106"/>
      <c r="J134" s="106"/>
      <c r="K134" s="106"/>
      <c r="L134" s="106"/>
      <c r="M134" s="106"/>
      <c r="N134" s="106"/>
      <c r="O134" s="106"/>
      <c r="P134" s="106"/>
      <c r="Q134" s="106"/>
      <c r="R134" s="106"/>
      <c r="S134" s="106"/>
      <c r="T134" s="106"/>
      <c r="U134" s="106"/>
      <c r="V134" s="106"/>
    </row>
    <row r="135" spans="1:22" x14ac:dyDescent="0.25">
      <c r="A135" s="12"/>
      <c r="B135" s="106" t="s">
        <v>814</v>
      </c>
      <c r="C135" s="106"/>
      <c r="D135" s="106"/>
      <c r="E135" s="106"/>
      <c r="F135" s="106"/>
      <c r="G135" s="106"/>
      <c r="H135" s="106"/>
      <c r="I135" s="106"/>
      <c r="J135" s="106"/>
      <c r="K135" s="106"/>
      <c r="L135" s="106"/>
      <c r="M135" s="106"/>
      <c r="N135" s="106"/>
      <c r="O135" s="106"/>
      <c r="P135" s="106"/>
      <c r="Q135" s="106"/>
      <c r="R135" s="106"/>
      <c r="S135" s="106"/>
      <c r="T135" s="106"/>
      <c r="U135" s="106"/>
      <c r="V135" s="106"/>
    </row>
    <row r="136" spans="1:22" ht="15.75"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row>
    <row r="137" spans="1:22" x14ac:dyDescent="0.25">
      <c r="A137" s="12"/>
      <c r="B137" s="14"/>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2"/>
      <c r="B138" s="76"/>
      <c r="C138" s="76" t="s">
        <v>247</v>
      </c>
      <c r="D138" s="77" t="s">
        <v>815</v>
      </c>
      <c r="E138" s="77"/>
      <c r="F138" s="76"/>
      <c r="G138" s="76"/>
      <c r="H138" s="77" t="s">
        <v>816</v>
      </c>
      <c r="I138" s="77"/>
      <c r="J138" s="76"/>
      <c r="K138" s="76"/>
      <c r="L138" s="77" t="s">
        <v>863</v>
      </c>
      <c r="M138" s="77"/>
      <c r="N138" s="76"/>
      <c r="O138" s="76"/>
      <c r="P138" s="77" t="s">
        <v>820</v>
      </c>
      <c r="Q138" s="77"/>
      <c r="R138" s="76"/>
      <c r="S138" s="76"/>
      <c r="T138" s="77" t="s">
        <v>821</v>
      </c>
      <c r="U138" s="77"/>
      <c r="V138" s="76"/>
    </row>
    <row r="139" spans="1:22" x14ac:dyDescent="0.25">
      <c r="A139" s="12"/>
      <c r="B139" s="76"/>
      <c r="C139" s="76"/>
      <c r="D139" s="77"/>
      <c r="E139" s="77"/>
      <c r="F139" s="76"/>
      <c r="G139" s="76"/>
      <c r="H139" s="77" t="s">
        <v>817</v>
      </c>
      <c r="I139" s="77"/>
      <c r="J139" s="76"/>
      <c r="K139" s="76"/>
      <c r="L139" s="77" t="s">
        <v>816</v>
      </c>
      <c r="M139" s="77"/>
      <c r="N139" s="76"/>
      <c r="O139" s="76"/>
      <c r="P139" s="77"/>
      <c r="Q139" s="77"/>
      <c r="R139" s="76"/>
      <c r="S139" s="76"/>
      <c r="T139" s="77"/>
      <c r="U139" s="77"/>
      <c r="V139" s="76"/>
    </row>
    <row r="140" spans="1:22" ht="15.75" thickBot="1" x14ac:dyDescent="0.3">
      <c r="A140" s="12"/>
      <c r="B140" s="76"/>
      <c r="C140" s="76"/>
      <c r="D140" s="49"/>
      <c r="E140" s="49"/>
      <c r="F140" s="76"/>
      <c r="G140" s="76"/>
      <c r="H140" s="49"/>
      <c r="I140" s="49"/>
      <c r="J140" s="76"/>
      <c r="K140" s="76"/>
      <c r="L140" s="49" t="s">
        <v>819</v>
      </c>
      <c r="M140" s="49"/>
      <c r="N140" s="76"/>
      <c r="O140" s="76"/>
      <c r="P140" s="49"/>
      <c r="Q140" s="49"/>
      <c r="R140" s="76"/>
      <c r="S140" s="76"/>
      <c r="T140" s="49"/>
      <c r="U140" s="49"/>
      <c r="V140" s="76"/>
    </row>
    <row r="141" spans="1:22" x14ac:dyDescent="0.25">
      <c r="A141" s="12"/>
      <c r="B141" s="103" t="s">
        <v>88</v>
      </c>
      <c r="C141" s="44" t="s">
        <v>247</v>
      </c>
      <c r="D141" s="44"/>
      <c r="E141" s="44"/>
      <c r="F141" s="44"/>
      <c r="G141" s="44"/>
      <c r="H141" s="44"/>
      <c r="I141" s="44"/>
      <c r="J141" s="44"/>
      <c r="K141" s="44"/>
      <c r="L141" s="44"/>
      <c r="M141" s="44"/>
      <c r="N141" s="44"/>
      <c r="O141" s="44"/>
      <c r="P141" s="44"/>
      <c r="Q141" s="44"/>
      <c r="R141" s="44"/>
      <c r="S141" s="44"/>
      <c r="T141" s="44"/>
      <c r="U141" s="44"/>
      <c r="V141" s="44"/>
    </row>
    <row r="142" spans="1:22" x14ac:dyDescent="0.25">
      <c r="A142" s="12"/>
      <c r="B142" s="47" t="s">
        <v>89</v>
      </c>
      <c r="C142" s="14" t="s">
        <v>247</v>
      </c>
      <c r="D142" s="14" t="s">
        <v>251</v>
      </c>
      <c r="E142" s="61">
        <v>30475</v>
      </c>
      <c r="F142" s="16" t="s">
        <v>247</v>
      </c>
      <c r="G142" s="14"/>
      <c r="H142" s="14" t="s">
        <v>251</v>
      </c>
      <c r="I142" s="61">
        <v>684629</v>
      </c>
      <c r="J142" s="16" t="s">
        <v>247</v>
      </c>
      <c r="K142" s="14"/>
      <c r="L142" s="16" t="s">
        <v>251</v>
      </c>
      <c r="M142" s="75" t="s">
        <v>356</v>
      </c>
      <c r="N142" s="16" t="s">
        <v>247</v>
      </c>
      <c r="O142" s="14"/>
      <c r="P142" s="16" t="s">
        <v>251</v>
      </c>
      <c r="Q142" s="75" t="s">
        <v>356</v>
      </c>
      <c r="R142" s="16" t="s">
        <v>247</v>
      </c>
      <c r="S142" s="14"/>
      <c r="T142" s="14" t="s">
        <v>251</v>
      </c>
      <c r="U142" s="61">
        <v>715104</v>
      </c>
      <c r="V142" s="16" t="s">
        <v>247</v>
      </c>
    </row>
    <row r="143" spans="1:22" x14ac:dyDescent="0.25">
      <c r="A143" s="12"/>
      <c r="B143" s="43" t="s">
        <v>90</v>
      </c>
      <c r="C143" s="44" t="s">
        <v>247</v>
      </c>
      <c r="D143" s="44"/>
      <c r="E143" s="64">
        <v>68895</v>
      </c>
      <c r="F143" s="46" t="s">
        <v>247</v>
      </c>
      <c r="G143" s="44"/>
      <c r="H143" s="44"/>
      <c r="I143" s="64">
        <v>121685</v>
      </c>
      <c r="J143" s="46" t="s">
        <v>247</v>
      </c>
      <c r="K143" s="44"/>
      <c r="L143" s="46"/>
      <c r="M143" s="90" t="s">
        <v>356</v>
      </c>
      <c r="N143" s="46" t="s">
        <v>247</v>
      </c>
      <c r="O143" s="44"/>
      <c r="P143" s="46"/>
      <c r="Q143" s="90" t="s">
        <v>356</v>
      </c>
      <c r="R143" s="46" t="s">
        <v>247</v>
      </c>
      <c r="S143" s="44"/>
      <c r="T143" s="44"/>
      <c r="U143" s="64">
        <v>190580</v>
      </c>
      <c r="V143" s="46" t="s">
        <v>247</v>
      </c>
    </row>
    <row r="144" spans="1:22" x14ac:dyDescent="0.25">
      <c r="A144" s="12"/>
      <c r="B144" s="47" t="s">
        <v>91</v>
      </c>
      <c r="C144" s="14" t="s">
        <v>247</v>
      </c>
      <c r="D144" s="14"/>
      <c r="E144" s="61">
        <v>32293</v>
      </c>
      <c r="F144" s="16" t="s">
        <v>247</v>
      </c>
      <c r="G144" s="14"/>
      <c r="H144" s="14"/>
      <c r="I144" s="61">
        <v>28394</v>
      </c>
      <c r="J144" s="16" t="s">
        <v>247</v>
      </c>
      <c r="K144" s="14"/>
      <c r="L144" s="16"/>
      <c r="M144" s="75" t="s">
        <v>356</v>
      </c>
      <c r="N144" s="16" t="s">
        <v>247</v>
      </c>
      <c r="O144" s="14"/>
      <c r="P144" s="16"/>
      <c r="Q144" s="75" t="s">
        <v>356</v>
      </c>
      <c r="R144" s="16" t="s">
        <v>247</v>
      </c>
      <c r="S144" s="14"/>
      <c r="T144" s="14"/>
      <c r="U144" s="61">
        <v>60687</v>
      </c>
      <c r="V144" s="16" t="s">
        <v>247</v>
      </c>
    </row>
    <row r="145" spans="1:22" ht="15.75" thickBot="1" x14ac:dyDescent="0.3">
      <c r="A145" s="12"/>
      <c r="B145" s="43" t="s">
        <v>92</v>
      </c>
      <c r="C145" s="44" t="s">
        <v>247</v>
      </c>
      <c r="D145" s="44"/>
      <c r="E145" s="64">
        <v>7163</v>
      </c>
      <c r="F145" s="46" t="s">
        <v>247</v>
      </c>
      <c r="G145" s="44"/>
      <c r="H145" s="44"/>
      <c r="I145" s="45">
        <v>645</v>
      </c>
      <c r="J145" s="46" t="s">
        <v>247</v>
      </c>
      <c r="K145" s="44"/>
      <c r="L145" s="46"/>
      <c r="M145" s="90" t="s">
        <v>356</v>
      </c>
      <c r="N145" s="46" t="s">
        <v>247</v>
      </c>
      <c r="O145" s="44"/>
      <c r="P145" s="46"/>
      <c r="Q145" s="90" t="s">
        <v>356</v>
      </c>
      <c r="R145" s="46" t="s">
        <v>247</v>
      </c>
      <c r="S145" s="44"/>
      <c r="T145" s="44"/>
      <c r="U145" s="64">
        <v>7808</v>
      </c>
      <c r="V145" s="46" t="s">
        <v>247</v>
      </c>
    </row>
    <row r="146" spans="1:22" x14ac:dyDescent="0.25">
      <c r="A146" s="12"/>
      <c r="B146" s="65"/>
      <c r="C146" s="65" t="s">
        <v>247</v>
      </c>
      <c r="D146" s="66"/>
      <c r="E146" s="66"/>
      <c r="F146" s="65"/>
      <c r="G146" s="65"/>
      <c r="H146" s="66"/>
      <c r="I146" s="66"/>
      <c r="J146" s="65"/>
      <c r="K146" s="65"/>
      <c r="L146" s="66"/>
      <c r="M146" s="66"/>
      <c r="N146" s="65"/>
      <c r="O146" s="65"/>
      <c r="P146" s="66"/>
      <c r="Q146" s="66"/>
      <c r="R146" s="65"/>
      <c r="S146" s="65"/>
      <c r="T146" s="66"/>
      <c r="U146" s="66"/>
      <c r="V146" s="65"/>
    </row>
    <row r="147" spans="1:22" ht="15.75" thickBot="1" x14ac:dyDescent="0.3">
      <c r="A147" s="12"/>
      <c r="B147" s="102" t="s">
        <v>94</v>
      </c>
      <c r="C147" s="41" t="s">
        <v>247</v>
      </c>
      <c r="D147" s="14"/>
      <c r="E147" s="61">
        <v>138826</v>
      </c>
      <c r="F147" s="16" t="s">
        <v>247</v>
      </c>
      <c r="G147" s="41"/>
      <c r="H147" s="14"/>
      <c r="I147" s="61">
        <v>835353</v>
      </c>
      <c r="J147" s="16" t="s">
        <v>247</v>
      </c>
      <c r="K147" s="41"/>
      <c r="L147" s="16"/>
      <c r="M147" s="75" t="s">
        <v>356</v>
      </c>
      <c r="N147" s="16" t="s">
        <v>247</v>
      </c>
      <c r="O147" s="41"/>
      <c r="P147" s="16"/>
      <c r="Q147" s="75" t="s">
        <v>356</v>
      </c>
      <c r="R147" s="16" t="s">
        <v>247</v>
      </c>
      <c r="S147" s="41"/>
      <c r="T147" s="14"/>
      <c r="U147" s="61">
        <v>974179</v>
      </c>
      <c r="V147" s="16" t="s">
        <v>247</v>
      </c>
    </row>
    <row r="148" spans="1:22" x14ac:dyDescent="0.25">
      <c r="A148" s="12"/>
      <c r="B148" s="65"/>
      <c r="C148" s="65" t="s">
        <v>247</v>
      </c>
      <c r="D148" s="66"/>
      <c r="E148" s="66"/>
      <c r="F148" s="65"/>
      <c r="G148" s="65"/>
      <c r="H148" s="66"/>
      <c r="I148" s="66"/>
      <c r="J148" s="65"/>
      <c r="K148" s="65"/>
      <c r="L148" s="66"/>
      <c r="M148" s="66"/>
      <c r="N148" s="65"/>
      <c r="O148" s="65"/>
      <c r="P148" s="66"/>
      <c r="Q148" s="66"/>
      <c r="R148" s="65"/>
      <c r="S148" s="65"/>
      <c r="T148" s="66"/>
      <c r="U148" s="66"/>
      <c r="V148" s="65"/>
    </row>
    <row r="149" spans="1:22" x14ac:dyDescent="0.25">
      <c r="A149" s="12"/>
      <c r="B149" s="103" t="s">
        <v>95</v>
      </c>
      <c r="C149" s="67" t="s">
        <v>247</v>
      </c>
      <c r="D149" s="44"/>
      <c r="E149" s="44"/>
      <c r="F149" s="44"/>
      <c r="G149" s="67"/>
      <c r="H149" s="44"/>
      <c r="I149" s="44"/>
      <c r="J149" s="44"/>
      <c r="K149" s="67"/>
      <c r="L149" s="44"/>
      <c r="M149" s="44"/>
      <c r="N149" s="44"/>
      <c r="O149" s="67"/>
      <c r="P149" s="44"/>
      <c r="Q149" s="44"/>
      <c r="R149" s="44"/>
      <c r="S149" s="67"/>
      <c r="T149" s="44"/>
      <c r="U149" s="44"/>
      <c r="V149" s="44"/>
    </row>
    <row r="150" spans="1:22" x14ac:dyDescent="0.25">
      <c r="A150" s="12"/>
      <c r="B150" s="47" t="s">
        <v>96</v>
      </c>
      <c r="C150" s="41" t="s">
        <v>247</v>
      </c>
      <c r="D150" s="14"/>
      <c r="E150" s="61">
        <v>14680</v>
      </c>
      <c r="F150" s="16" t="s">
        <v>247</v>
      </c>
      <c r="G150" s="41"/>
      <c r="H150" s="14"/>
      <c r="I150" s="61">
        <v>186473</v>
      </c>
      <c r="J150" s="16" t="s">
        <v>247</v>
      </c>
      <c r="K150" s="41"/>
      <c r="L150" s="16"/>
      <c r="M150" s="75" t="s">
        <v>356</v>
      </c>
      <c r="N150" s="16" t="s">
        <v>247</v>
      </c>
      <c r="O150" s="41"/>
      <c r="P150" s="16"/>
      <c r="Q150" s="75" t="s">
        <v>356</v>
      </c>
      <c r="R150" s="16" t="s">
        <v>247</v>
      </c>
      <c r="S150" s="41"/>
      <c r="T150" s="14"/>
      <c r="U150" s="61">
        <v>201153</v>
      </c>
      <c r="V150" s="16" t="s">
        <v>247</v>
      </c>
    </row>
    <row r="151" spans="1:22" ht="25.5" x14ac:dyDescent="0.25">
      <c r="A151" s="12"/>
      <c r="B151" s="43" t="s">
        <v>864</v>
      </c>
      <c r="C151" s="67" t="s">
        <v>247</v>
      </c>
      <c r="D151" s="44"/>
      <c r="E151" s="64">
        <v>28322</v>
      </c>
      <c r="F151" s="46" t="s">
        <v>247</v>
      </c>
      <c r="G151" s="67"/>
      <c r="H151" s="44"/>
      <c r="I151" s="64">
        <v>13850</v>
      </c>
      <c r="J151" s="46" t="s">
        <v>247</v>
      </c>
      <c r="K151" s="67"/>
      <c r="L151" s="46"/>
      <c r="M151" s="90" t="s">
        <v>356</v>
      </c>
      <c r="N151" s="46" t="s">
        <v>247</v>
      </c>
      <c r="O151" s="67"/>
      <c r="P151" s="46"/>
      <c r="Q151" s="90" t="s">
        <v>356</v>
      </c>
      <c r="R151" s="46" t="s">
        <v>247</v>
      </c>
      <c r="S151" s="67"/>
      <c r="T151" s="44"/>
      <c r="U151" s="64">
        <v>42172</v>
      </c>
      <c r="V151" s="46" t="s">
        <v>247</v>
      </c>
    </row>
    <row r="152" spans="1:22" x14ac:dyDescent="0.25">
      <c r="A152" s="12"/>
      <c r="B152" s="47" t="s">
        <v>98</v>
      </c>
      <c r="C152" s="41" t="s">
        <v>247</v>
      </c>
      <c r="D152" s="14"/>
      <c r="E152" s="61">
        <v>6229</v>
      </c>
      <c r="F152" s="16" t="s">
        <v>247</v>
      </c>
      <c r="G152" s="41"/>
      <c r="H152" s="14"/>
      <c r="I152" s="61">
        <v>8800</v>
      </c>
      <c r="J152" s="16" t="s">
        <v>247</v>
      </c>
      <c r="K152" s="41"/>
      <c r="L152" s="16"/>
      <c r="M152" s="75" t="s">
        <v>356</v>
      </c>
      <c r="N152" s="16" t="s">
        <v>247</v>
      </c>
      <c r="O152" s="41"/>
      <c r="P152" s="16"/>
      <c r="Q152" s="75" t="s">
        <v>356</v>
      </c>
      <c r="R152" s="16" t="s">
        <v>247</v>
      </c>
      <c r="S152" s="41"/>
      <c r="T152" s="14"/>
      <c r="U152" s="61">
        <v>15029</v>
      </c>
      <c r="V152" s="16" t="s">
        <v>247</v>
      </c>
    </row>
    <row r="153" spans="1:22" x14ac:dyDescent="0.25">
      <c r="A153" s="12"/>
      <c r="B153" s="43" t="s">
        <v>865</v>
      </c>
      <c r="C153" s="67" t="s">
        <v>247</v>
      </c>
      <c r="D153" s="44"/>
      <c r="E153" s="64">
        <v>93579</v>
      </c>
      <c r="F153" s="46" t="s">
        <v>247</v>
      </c>
      <c r="G153" s="67"/>
      <c r="H153" s="44"/>
      <c r="I153" s="64">
        <v>256995</v>
      </c>
      <c r="J153" s="46" t="s">
        <v>247</v>
      </c>
      <c r="K153" s="67"/>
      <c r="L153" s="46"/>
      <c r="M153" s="90" t="s">
        <v>356</v>
      </c>
      <c r="N153" s="46" t="s">
        <v>247</v>
      </c>
      <c r="O153" s="67"/>
      <c r="P153" s="46"/>
      <c r="Q153" s="90" t="s">
        <v>356</v>
      </c>
      <c r="R153" s="46" t="s">
        <v>247</v>
      </c>
      <c r="S153" s="67"/>
      <c r="T153" s="44"/>
      <c r="U153" s="64">
        <v>350574</v>
      </c>
      <c r="V153" s="46" t="s">
        <v>247</v>
      </c>
    </row>
    <row r="154" spans="1:22" x14ac:dyDescent="0.25">
      <c r="A154" s="12"/>
      <c r="B154" s="47" t="s">
        <v>100</v>
      </c>
      <c r="C154" s="41" t="s">
        <v>247</v>
      </c>
      <c r="D154" s="14"/>
      <c r="E154" s="48">
        <v>372</v>
      </c>
      <c r="F154" s="16" t="s">
        <v>247</v>
      </c>
      <c r="G154" s="41"/>
      <c r="H154" s="14"/>
      <c r="I154" s="61">
        <v>33203</v>
      </c>
      <c r="J154" s="16" t="s">
        <v>247</v>
      </c>
      <c r="K154" s="41"/>
      <c r="L154" s="16"/>
      <c r="M154" s="75" t="s">
        <v>356</v>
      </c>
      <c r="N154" s="16" t="s">
        <v>247</v>
      </c>
      <c r="O154" s="41"/>
      <c r="P154" s="16"/>
      <c r="Q154" s="75" t="s">
        <v>356</v>
      </c>
      <c r="R154" s="16" t="s">
        <v>247</v>
      </c>
      <c r="S154" s="41"/>
      <c r="T154" s="14"/>
      <c r="U154" s="61">
        <v>33575</v>
      </c>
      <c r="V154" s="16" t="s">
        <v>247</v>
      </c>
    </row>
    <row r="155" spans="1:22" x14ac:dyDescent="0.25">
      <c r="A155" s="12"/>
      <c r="B155" s="43" t="s">
        <v>866</v>
      </c>
      <c r="C155" s="67" t="s">
        <v>247</v>
      </c>
      <c r="D155" s="44"/>
      <c r="E155" s="64">
        <v>59473</v>
      </c>
      <c r="F155" s="46" t="s">
        <v>247</v>
      </c>
      <c r="G155" s="67"/>
      <c r="H155" s="44"/>
      <c r="I155" s="45">
        <v>5</v>
      </c>
      <c r="J155" s="46" t="s">
        <v>247</v>
      </c>
      <c r="K155" s="67"/>
      <c r="L155" s="44"/>
      <c r="M155" s="45">
        <v>46</v>
      </c>
      <c r="N155" s="46" t="s">
        <v>247</v>
      </c>
      <c r="O155" s="67"/>
      <c r="P155" s="46"/>
      <c r="Q155" s="90" t="s">
        <v>356</v>
      </c>
      <c r="R155" s="46" t="s">
        <v>247</v>
      </c>
      <c r="S155" s="67"/>
      <c r="T155" s="44"/>
      <c r="U155" s="64">
        <v>59524</v>
      </c>
      <c r="V155" s="46" t="s">
        <v>247</v>
      </c>
    </row>
    <row r="156" spans="1:22" x14ac:dyDescent="0.25">
      <c r="A156" s="12"/>
      <c r="B156" s="47" t="s">
        <v>102</v>
      </c>
      <c r="C156" s="41" t="s">
        <v>247</v>
      </c>
      <c r="D156" s="14"/>
      <c r="E156" s="61">
        <v>12590</v>
      </c>
      <c r="F156" s="16" t="s">
        <v>247</v>
      </c>
      <c r="G156" s="41"/>
      <c r="H156" s="16"/>
      <c r="I156" s="75" t="s">
        <v>356</v>
      </c>
      <c r="J156" s="16" t="s">
        <v>247</v>
      </c>
      <c r="K156" s="41"/>
      <c r="L156" s="16"/>
      <c r="M156" s="75" t="s">
        <v>356</v>
      </c>
      <c r="N156" s="16" t="s">
        <v>247</v>
      </c>
      <c r="O156" s="41"/>
      <c r="P156" s="16"/>
      <c r="Q156" s="75" t="s">
        <v>356</v>
      </c>
      <c r="R156" s="16" t="s">
        <v>247</v>
      </c>
      <c r="S156" s="41"/>
      <c r="T156" s="14"/>
      <c r="U156" s="61">
        <v>12590</v>
      </c>
      <c r="V156" s="16" t="s">
        <v>247</v>
      </c>
    </row>
    <row r="157" spans="1:22" x14ac:dyDescent="0.25">
      <c r="A157" s="12"/>
      <c r="B157" s="43" t="s">
        <v>103</v>
      </c>
      <c r="C157" s="67" t="s">
        <v>247</v>
      </c>
      <c r="D157" s="44"/>
      <c r="E157" s="64">
        <v>15340</v>
      </c>
      <c r="F157" s="46" t="s">
        <v>247</v>
      </c>
      <c r="G157" s="67"/>
      <c r="H157" s="46"/>
      <c r="I157" s="90" t="s">
        <v>356</v>
      </c>
      <c r="J157" s="46" t="s">
        <v>247</v>
      </c>
      <c r="K157" s="67"/>
      <c r="L157" s="46"/>
      <c r="M157" s="90" t="s">
        <v>356</v>
      </c>
      <c r="N157" s="46" t="s">
        <v>247</v>
      </c>
      <c r="O157" s="67"/>
      <c r="P157" s="46"/>
      <c r="Q157" s="90" t="s">
        <v>356</v>
      </c>
      <c r="R157" s="46" t="s">
        <v>247</v>
      </c>
      <c r="S157" s="67"/>
      <c r="T157" s="44"/>
      <c r="U157" s="64">
        <v>15340</v>
      </c>
      <c r="V157" s="46" t="s">
        <v>247</v>
      </c>
    </row>
    <row r="158" spans="1:22" x14ac:dyDescent="0.25">
      <c r="A158" s="12"/>
      <c r="B158" s="47" t="s">
        <v>104</v>
      </c>
      <c r="C158" s="41" t="s">
        <v>247</v>
      </c>
      <c r="D158" s="14"/>
      <c r="E158" s="48">
        <v>38</v>
      </c>
      <c r="F158" s="16" t="s">
        <v>247</v>
      </c>
      <c r="G158" s="41"/>
      <c r="H158" s="14"/>
      <c r="I158" s="48">
        <v>113</v>
      </c>
      <c r="J158" s="16" t="s">
        <v>247</v>
      </c>
      <c r="K158" s="41"/>
      <c r="L158" s="16"/>
      <c r="M158" s="75" t="s">
        <v>356</v>
      </c>
      <c r="N158" s="16" t="s">
        <v>247</v>
      </c>
      <c r="O158" s="41"/>
      <c r="P158" s="16"/>
      <c r="Q158" s="75" t="s">
        <v>356</v>
      </c>
      <c r="R158" s="16" t="s">
        <v>247</v>
      </c>
      <c r="S158" s="41"/>
      <c r="T158" s="14"/>
      <c r="U158" s="48">
        <v>151</v>
      </c>
      <c r="V158" s="16" t="s">
        <v>247</v>
      </c>
    </row>
    <row r="159" spans="1:22" ht="15.75" thickBot="1" x14ac:dyDescent="0.3">
      <c r="A159" s="12"/>
      <c r="B159" s="43" t="s">
        <v>105</v>
      </c>
      <c r="C159" s="67" t="s">
        <v>247</v>
      </c>
      <c r="D159" s="46"/>
      <c r="E159" s="90" t="s">
        <v>356</v>
      </c>
      <c r="F159" s="46" t="s">
        <v>247</v>
      </c>
      <c r="G159" s="67"/>
      <c r="H159" s="44"/>
      <c r="I159" s="64">
        <v>2090</v>
      </c>
      <c r="J159" s="46" t="s">
        <v>247</v>
      </c>
      <c r="K159" s="67"/>
      <c r="L159" s="46"/>
      <c r="M159" s="90" t="s">
        <v>356</v>
      </c>
      <c r="N159" s="46" t="s">
        <v>247</v>
      </c>
      <c r="O159" s="67"/>
      <c r="P159" s="46"/>
      <c r="Q159" s="90" t="s">
        <v>356</v>
      </c>
      <c r="R159" s="46" t="s">
        <v>247</v>
      </c>
      <c r="S159" s="67"/>
      <c r="T159" s="44"/>
      <c r="U159" s="64">
        <v>2090</v>
      </c>
      <c r="V159" s="46" t="s">
        <v>247</v>
      </c>
    </row>
    <row r="160" spans="1:22" x14ac:dyDescent="0.25">
      <c r="A160" s="12"/>
      <c r="B160" s="65"/>
      <c r="C160" s="65" t="s">
        <v>247</v>
      </c>
      <c r="D160" s="66"/>
      <c r="E160" s="66"/>
      <c r="F160" s="65"/>
      <c r="G160" s="65"/>
      <c r="H160" s="66"/>
      <c r="I160" s="66"/>
      <c r="J160" s="65"/>
      <c r="K160" s="65"/>
      <c r="L160" s="66"/>
      <c r="M160" s="66"/>
      <c r="N160" s="65"/>
      <c r="O160" s="65"/>
      <c r="P160" s="66"/>
      <c r="Q160" s="66"/>
      <c r="R160" s="65"/>
      <c r="S160" s="65"/>
      <c r="T160" s="66"/>
      <c r="U160" s="66"/>
      <c r="V160" s="65"/>
    </row>
    <row r="161" spans="1:22" ht="15.75" thickBot="1" x14ac:dyDescent="0.3">
      <c r="A161" s="12"/>
      <c r="B161" s="102" t="s">
        <v>106</v>
      </c>
      <c r="C161" s="41" t="s">
        <v>247</v>
      </c>
      <c r="D161" s="14"/>
      <c r="E161" s="61">
        <v>230623</v>
      </c>
      <c r="F161" s="16" t="s">
        <v>247</v>
      </c>
      <c r="G161" s="41"/>
      <c r="H161" s="14"/>
      <c r="I161" s="61">
        <v>501529</v>
      </c>
      <c r="J161" s="16" t="s">
        <v>247</v>
      </c>
      <c r="K161" s="41"/>
      <c r="L161" s="14"/>
      <c r="M161" s="48">
        <v>46</v>
      </c>
      <c r="N161" s="16" t="s">
        <v>247</v>
      </c>
      <c r="O161" s="41"/>
      <c r="P161" s="16"/>
      <c r="Q161" s="75" t="s">
        <v>356</v>
      </c>
      <c r="R161" s="16" t="s">
        <v>247</v>
      </c>
      <c r="S161" s="41"/>
      <c r="T161" s="14"/>
      <c r="U161" s="61">
        <v>732198</v>
      </c>
      <c r="V161" s="16" t="s">
        <v>247</v>
      </c>
    </row>
    <row r="162" spans="1:22" x14ac:dyDescent="0.25">
      <c r="A162" s="12"/>
      <c r="B162" s="65"/>
      <c r="C162" s="65" t="s">
        <v>247</v>
      </c>
      <c r="D162" s="66"/>
      <c r="E162" s="66"/>
      <c r="F162" s="65"/>
      <c r="G162" s="65"/>
      <c r="H162" s="66"/>
      <c r="I162" s="66"/>
      <c r="J162" s="65"/>
      <c r="K162" s="65"/>
      <c r="L162" s="66"/>
      <c r="M162" s="66"/>
      <c r="N162" s="65"/>
      <c r="O162" s="65"/>
      <c r="P162" s="66"/>
      <c r="Q162" s="66"/>
      <c r="R162" s="65"/>
      <c r="S162" s="65"/>
      <c r="T162" s="66"/>
      <c r="U162" s="66"/>
      <c r="V162" s="65"/>
    </row>
    <row r="163" spans="1:22" ht="15.75" thickBot="1" x14ac:dyDescent="0.3">
      <c r="A163" s="12"/>
      <c r="B163" s="103" t="s">
        <v>867</v>
      </c>
      <c r="C163" s="67" t="s">
        <v>247</v>
      </c>
      <c r="D163" s="44"/>
      <c r="E163" s="45" t="s">
        <v>868</v>
      </c>
      <c r="F163" s="46" t="s">
        <v>254</v>
      </c>
      <c r="G163" s="67"/>
      <c r="H163" s="44"/>
      <c r="I163" s="64">
        <v>333824</v>
      </c>
      <c r="J163" s="46" t="s">
        <v>247</v>
      </c>
      <c r="K163" s="67"/>
      <c r="L163" s="44"/>
      <c r="M163" s="45" t="s">
        <v>869</v>
      </c>
      <c r="N163" s="46" t="s">
        <v>254</v>
      </c>
      <c r="O163" s="67"/>
      <c r="P163" s="46"/>
      <c r="Q163" s="90" t="s">
        <v>356</v>
      </c>
      <c r="R163" s="46" t="s">
        <v>247</v>
      </c>
      <c r="S163" s="67"/>
      <c r="T163" s="44"/>
      <c r="U163" s="64">
        <v>241981</v>
      </c>
      <c r="V163" s="46" t="s">
        <v>247</v>
      </c>
    </row>
    <row r="164" spans="1:22" x14ac:dyDescent="0.25">
      <c r="A164" s="12"/>
      <c r="B164" s="65"/>
      <c r="C164" s="65" t="s">
        <v>247</v>
      </c>
      <c r="D164" s="66"/>
      <c r="E164" s="66"/>
      <c r="F164" s="65"/>
      <c r="G164" s="65"/>
      <c r="H164" s="66"/>
      <c r="I164" s="66"/>
      <c r="J164" s="65"/>
      <c r="K164" s="65"/>
      <c r="L164" s="66"/>
      <c r="M164" s="66"/>
      <c r="N164" s="65"/>
      <c r="O164" s="65"/>
      <c r="P164" s="66"/>
      <c r="Q164" s="66"/>
      <c r="R164" s="65"/>
      <c r="S164" s="65"/>
      <c r="T164" s="66"/>
      <c r="U164" s="66"/>
      <c r="V164" s="65"/>
    </row>
    <row r="165" spans="1:22" x14ac:dyDescent="0.25">
      <c r="A165" s="12"/>
      <c r="B165" s="102" t="s">
        <v>108</v>
      </c>
      <c r="C165" s="41" t="s">
        <v>247</v>
      </c>
      <c r="D165" s="14"/>
      <c r="E165" s="14"/>
      <c r="F165" s="14"/>
      <c r="G165" s="41"/>
      <c r="H165" s="14"/>
      <c r="I165" s="14"/>
      <c r="J165" s="14"/>
      <c r="K165" s="41"/>
      <c r="L165" s="14"/>
      <c r="M165" s="14"/>
      <c r="N165" s="14"/>
      <c r="O165" s="41"/>
      <c r="P165" s="14"/>
      <c r="Q165" s="14"/>
      <c r="R165" s="14"/>
      <c r="S165" s="41"/>
      <c r="T165" s="14"/>
      <c r="U165" s="14"/>
      <c r="V165" s="14"/>
    </row>
    <row r="166" spans="1:22" x14ac:dyDescent="0.25">
      <c r="A166" s="12"/>
      <c r="B166" s="43" t="s">
        <v>109</v>
      </c>
      <c r="C166" s="67" t="s">
        <v>247</v>
      </c>
      <c r="D166" s="44"/>
      <c r="E166" s="64">
        <v>32816</v>
      </c>
      <c r="F166" s="46" t="s">
        <v>247</v>
      </c>
      <c r="G166" s="67"/>
      <c r="H166" s="44"/>
      <c r="I166" s="45">
        <v>21</v>
      </c>
      <c r="J166" s="46" t="s">
        <v>247</v>
      </c>
      <c r="K166" s="67"/>
      <c r="L166" s="46"/>
      <c r="M166" s="90" t="s">
        <v>356</v>
      </c>
      <c r="N166" s="46" t="s">
        <v>247</v>
      </c>
      <c r="O166" s="67"/>
      <c r="P166" s="46"/>
      <c r="Q166" s="90" t="s">
        <v>356</v>
      </c>
      <c r="R166" s="46" t="s">
        <v>247</v>
      </c>
      <c r="S166" s="67"/>
      <c r="T166" s="44"/>
      <c r="U166" s="64">
        <v>32837</v>
      </c>
      <c r="V166" s="46" t="s">
        <v>247</v>
      </c>
    </row>
    <row r="167" spans="1:22" x14ac:dyDescent="0.25">
      <c r="A167" s="12"/>
      <c r="B167" s="47" t="s">
        <v>110</v>
      </c>
      <c r="C167" s="41" t="s">
        <v>247</v>
      </c>
      <c r="D167" s="14"/>
      <c r="E167" s="48" t="s">
        <v>870</v>
      </c>
      <c r="F167" s="16" t="s">
        <v>254</v>
      </c>
      <c r="G167" s="41"/>
      <c r="H167" s="14"/>
      <c r="I167" s="48" t="s">
        <v>871</v>
      </c>
      <c r="J167" s="16" t="s">
        <v>254</v>
      </c>
      <c r="K167" s="41"/>
      <c r="L167" s="14"/>
      <c r="M167" s="48" t="s">
        <v>872</v>
      </c>
      <c r="N167" s="16" t="s">
        <v>254</v>
      </c>
      <c r="O167" s="41"/>
      <c r="P167" s="16"/>
      <c r="Q167" s="75" t="s">
        <v>356</v>
      </c>
      <c r="R167" s="16" t="s">
        <v>247</v>
      </c>
      <c r="S167" s="41"/>
      <c r="T167" s="14"/>
      <c r="U167" s="48" t="s">
        <v>873</v>
      </c>
      <c r="V167" s="16" t="s">
        <v>254</v>
      </c>
    </row>
    <row r="168" spans="1:22" x14ac:dyDescent="0.25">
      <c r="A168" s="12"/>
      <c r="B168" s="43" t="s">
        <v>111</v>
      </c>
      <c r="C168" s="67" t="s">
        <v>247</v>
      </c>
      <c r="D168" s="44"/>
      <c r="E168" s="45" t="s">
        <v>874</v>
      </c>
      <c r="F168" s="46" t="s">
        <v>254</v>
      </c>
      <c r="G168" s="67"/>
      <c r="H168" s="44"/>
      <c r="I168" s="45" t="s">
        <v>875</v>
      </c>
      <c r="J168" s="46" t="s">
        <v>254</v>
      </c>
      <c r="K168" s="67"/>
      <c r="L168" s="46"/>
      <c r="M168" s="90" t="s">
        <v>356</v>
      </c>
      <c r="N168" s="46" t="s">
        <v>247</v>
      </c>
      <c r="O168" s="67"/>
      <c r="P168" s="46"/>
      <c r="Q168" s="90" t="s">
        <v>356</v>
      </c>
      <c r="R168" s="46" t="s">
        <v>247</v>
      </c>
      <c r="S168" s="67"/>
      <c r="T168" s="44"/>
      <c r="U168" s="45" t="s">
        <v>876</v>
      </c>
      <c r="V168" s="46" t="s">
        <v>254</v>
      </c>
    </row>
    <row r="169" spans="1:22" x14ac:dyDescent="0.25">
      <c r="A169" s="12"/>
      <c r="B169" s="47" t="s">
        <v>112</v>
      </c>
      <c r="C169" s="41" t="s">
        <v>247</v>
      </c>
      <c r="D169" s="14"/>
      <c r="E169" s="61">
        <v>27279</v>
      </c>
      <c r="F169" s="16" t="s">
        <v>247</v>
      </c>
      <c r="G169" s="41"/>
      <c r="H169" s="16"/>
      <c r="I169" s="75" t="s">
        <v>356</v>
      </c>
      <c r="J169" s="16" t="s">
        <v>247</v>
      </c>
      <c r="K169" s="41"/>
      <c r="L169" s="16"/>
      <c r="M169" s="75" t="s">
        <v>356</v>
      </c>
      <c r="N169" s="16" t="s">
        <v>247</v>
      </c>
      <c r="O169" s="41"/>
      <c r="P169" s="16"/>
      <c r="Q169" s="75" t="s">
        <v>356</v>
      </c>
      <c r="R169" s="16" t="s">
        <v>247</v>
      </c>
      <c r="S169" s="41"/>
      <c r="T169" s="14"/>
      <c r="U169" s="61">
        <v>27279</v>
      </c>
      <c r="V169" s="16" t="s">
        <v>247</v>
      </c>
    </row>
    <row r="170" spans="1:22" ht="26.25" thickBot="1" x14ac:dyDescent="0.3">
      <c r="A170" s="12"/>
      <c r="B170" s="43" t="s">
        <v>877</v>
      </c>
      <c r="C170" s="67" t="s">
        <v>247</v>
      </c>
      <c r="D170" s="44"/>
      <c r="E170" s="45" t="s">
        <v>878</v>
      </c>
      <c r="F170" s="46" t="s">
        <v>254</v>
      </c>
      <c r="G170" s="67"/>
      <c r="H170" s="46"/>
      <c r="I170" s="90" t="s">
        <v>356</v>
      </c>
      <c r="J170" s="46" t="s">
        <v>247</v>
      </c>
      <c r="K170" s="67"/>
      <c r="L170" s="44"/>
      <c r="M170" s="45">
        <v>26</v>
      </c>
      <c r="N170" s="46" t="s">
        <v>247</v>
      </c>
      <c r="O170" s="67"/>
      <c r="P170" s="44"/>
      <c r="Q170" s="64">
        <v>214957</v>
      </c>
      <c r="R170" s="46" t="s">
        <v>247</v>
      </c>
      <c r="S170" s="67"/>
      <c r="T170" s="46"/>
      <c r="U170" s="90" t="s">
        <v>356</v>
      </c>
      <c r="V170" s="46" t="s">
        <v>247</v>
      </c>
    </row>
    <row r="171" spans="1:22" x14ac:dyDescent="0.25">
      <c r="A171" s="12"/>
      <c r="B171" s="65"/>
      <c r="C171" s="65" t="s">
        <v>247</v>
      </c>
      <c r="D171" s="66"/>
      <c r="E171" s="66"/>
      <c r="F171" s="65"/>
      <c r="G171" s="65"/>
      <c r="H171" s="66"/>
      <c r="I171" s="66"/>
      <c r="J171" s="65"/>
      <c r="K171" s="65"/>
      <c r="L171" s="66"/>
      <c r="M171" s="66"/>
      <c r="N171" s="65"/>
      <c r="O171" s="65"/>
      <c r="P171" s="66"/>
      <c r="Q171" s="66"/>
      <c r="R171" s="65"/>
      <c r="S171" s="65"/>
      <c r="T171" s="66"/>
      <c r="U171" s="66"/>
      <c r="V171" s="65"/>
    </row>
    <row r="172" spans="1:22" ht="15.75" thickBot="1" x14ac:dyDescent="0.3">
      <c r="A172" s="12"/>
      <c r="B172" s="102" t="s">
        <v>113</v>
      </c>
      <c r="C172" s="41" t="s">
        <v>247</v>
      </c>
      <c r="D172" s="14"/>
      <c r="E172" s="48" t="s">
        <v>879</v>
      </c>
      <c r="F172" s="16" t="s">
        <v>254</v>
      </c>
      <c r="G172" s="41"/>
      <c r="H172" s="14"/>
      <c r="I172" s="48" t="s">
        <v>880</v>
      </c>
      <c r="J172" s="16" t="s">
        <v>254</v>
      </c>
      <c r="K172" s="41"/>
      <c r="L172" s="14"/>
      <c r="M172" s="48">
        <v>6</v>
      </c>
      <c r="N172" s="16" t="s">
        <v>247</v>
      </c>
      <c r="O172" s="41"/>
      <c r="P172" s="14"/>
      <c r="Q172" s="61">
        <v>214957</v>
      </c>
      <c r="R172" s="16" t="s">
        <v>247</v>
      </c>
      <c r="S172" s="41"/>
      <c r="T172" s="14"/>
      <c r="U172" s="61">
        <v>55622</v>
      </c>
      <c r="V172" s="16" t="s">
        <v>247</v>
      </c>
    </row>
    <row r="173" spans="1:22" x14ac:dyDescent="0.25">
      <c r="A173" s="12"/>
      <c r="B173" s="65"/>
      <c r="C173" s="65" t="s">
        <v>247</v>
      </c>
      <c r="D173" s="66"/>
      <c r="E173" s="66"/>
      <c r="F173" s="65"/>
      <c r="G173" s="65"/>
      <c r="H173" s="66"/>
      <c r="I173" s="66"/>
      <c r="J173" s="65"/>
      <c r="K173" s="65"/>
      <c r="L173" s="66"/>
      <c r="M173" s="66"/>
      <c r="N173" s="65"/>
      <c r="O173" s="65"/>
      <c r="P173" s="66"/>
      <c r="Q173" s="66"/>
      <c r="R173" s="65"/>
      <c r="S173" s="65"/>
      <c r="T173" s="66"/>
      <c r="U173" s="66"/>
      <c r="V173" s="65"/>
    </row>
    <row r="174" spans="1:22" ht="15.75" thickBot="1" x14ac:dyDescent="0.3">
      <c r="A174" s="12"/>
      <c r="B174" s="103" t="s">
        <v>881</v>
      </c>
      <c r="C174" s="67" t="s">
        <v>247</v>
      </c>
      <c r="D174" s="44"/>
      <c r="E174" s="64">
        <v>65446</v>
      </c>
      <c r="F174" s="46" t="s">
        <v>247</v>
      </c>
      <c r="G174" s="67"/>
      <c r="H174" s="44"/>
      <c r="I174" s="64">
        <v>335922</v>
      </c>
      <c r="J174" s="46" t="s">
        <v>247</v>
      </c>
      <c r="K174" s="67"/>
      <c r="L174" s="44"/>
      <c r="M174" s="45" t="s">
        <v>843</v>
      </c>
      <c r="N174" s="46" t="s">
        <v>254</v>
      </c>
      <c r="O174" s="67"/>
      <c r="P174" s="44"/>
      <c r="Q174" s="45" t="s">
        <v>882</v>
      </c>
      <c r="R174" s="46" t="s">
        <v>254</v>
      </c>
      <c r="S174" s="67"/>
      <c r="T174" s="44"/>
      <c r="U174" s="64">
        <v>186359</v>
      </c>
      <c r="V174" s="46" t="s">
        <v>247</v>
      </c>
    </row>
    <row r="175" spans="1:22" x14ac:dyDescent="0.25">
      <c r="A175" s="12"/>
      <c r="B175" s="65"/>
      <c r="C175" s="65" t="s">
        <v>247</v>
      </c>
      <c r="D175" s="66"/>
      <c r="E175" s="66"/>
      <c r="F175" s="65"/>
      <c r="G175" s="65"/>
      <c r="H175" s="66"/>
      <c r="I175" s="66"/>
      <c r="J175" s="65"/>
      <c r="K175" s="65"/>
      <c r="L175" s="66"/>
      <c r="M175" s="66"/>
      <c r="N175" s="65"/>
      <c r="O175" s="65"/>
      <c r="P175" s="66"/>
      <c r="Q175" s="66"/>
      <c r="R175" s="65"/>
      <c r="S175" s="65"/>
      <c r="T175" s="66"/>
      <c r="U175" s="66"/>
      <c r="V175" s="65"/>
    </row>
    <row r="176" spans="1:22" x14ac:dyDescent="0.25">
      <c r="A176" s="12"/>
      <c r="B176" s="102" t="s">
        <v>115</v>
      </c>
      <c r="C176" s="41" t="s">
        <v>247</v>
      </c>
      <c r="D176" s="14"/>
      <c r="E176" s="14"/>
      <c r="F176" s="14"/>
      <c r="G176" s="41"/>
      <c r="H176" s="14"/>
      <c r="I176" s="14"/>
      <c r="J176" s="14"/>
      <c r="K176" s="41"/>
      <c r="L176" s="14"/>
      <c r="M176" s="14"/>
      <c r="N176" s="14"/>
      <c r="O176" s="41"/>
      <c r="P176" s="14"/>
      <c r="Q176" s="14"/>
      <c r="R176" s="14"/>
      <c r="S176" s="41"/>
      <c r="T176" s="14"/>
      <c r="U176" s="14"/>
      <c r="V176" s="14"/>
    </row>
    <row r="177" spans="1:22" x14ac:dyDescent="0.25">
      <c r="A177" s="12"/>
      <c r="B177" s="43" t="s">
        <v>116</v>
      </c>
      <c r="C177" s="67" t="s">
        <v>247</v>
      </c>
      <c r="D177" s="44"/>
      <c r="E177" s="45" t="s">
        <v>883</v>
      </c>
      <c r="F177" s="46" t="s">
        <v>254</v>
      </c>
      <c r="G177" s="67"/>
      <c r="H177" s="46"/>
      <c r="I177" s="90" t="s">
        <v>356</v>
      </c>
      <c r="J177" s="46" t="s">
        <v>247</v>
      </c>
      <c r="K177" s="67"/>
      <c r="L177" s="46"/>
      <c r="M177" s="90" t="s">
        <v>356</v>
      </c>
      <c r="N177" s="46" t="s">
        <v>247</v>
      </c>
      <c r="O177" s="67"/>
      <c r="P177" s="46"/>
      <c r="Q177" s="90" t="s">
        <v>356</v>
      </c>
      <c r="R177" s="46" t="s">
        <v>247</v>
      </c>
      <c r="S177" s="67"/>
      <c r="T177" s="44"/>
      <c r="U177" s="45" t="s">
        <v>883</v>
      </c>
      <c r="V177" s="46" t="s">
        <v>254</v>
      </c>
    </row>
    <row r="178" spans="1:22" ht="15.75" thickBot="1" x14ac:dyDescent="0.3">
      <c r="A178" s="12"/>
      <c r="B178" s="47" t="s">
        <v>117</v>
      </c>
      <c r="C178" s="41" t="s">
        <v>247</v>
      </c>
      <c r="D178" s="14"/>
      <c r="E178" s="48" t="s">
        <v>884</v>
      </c>
      <c r="F178" s="16" t="s">
        <v>254</v>
      </c>
      <c r="G178" s="41"/>
      <c r="H178" s="14"/>
      <c r="I178" s="61">
        <v>120913</v>
      </c>
      <c r="J178" s="16" t="s">
        <v>247</v>
      </c>
      <c r="K178" s="41"/>
      <c r="L178" s="16"/>
      <c r="M178" s="75" t="s">
        <v>356</v>
      </c>
      <c r="N178" s="16" t="s">
        <v>247</v>
      </c>
      <c r="O178" s="41"/>
      <c r="P178" s="16"/>
      <c r="Q178" s="75" t="s">
        <v>356</v>
      </c>
      <c r="R178" s="16" t="s">
        <v>247</v>
      </c>
      <c r="S178" s="41"/>
      <c r="T178" s="14"/>
      <c r="U178" s="61">
        <v>79629</v>
      </c>
      <c r="V178" s="16" t="s">
        <v>247</v>
      </c>
    </row>
    <row r="179" spans="1:22" x14ac:dyDescent="0.25">
      <c r="A179" s="12"/>
      <c r="B179" s="65"/>
      <c r="C179" s="65" t="s">
        <v>247</v>
      </c>
      <c r="D179" s="66"/>
      <c r="E179" s="66"/>
      <c r="F179" s="65"/>
      <c r="G179" s="65"/>
      <c r="H179" s="66"/>
      <c r="I179" s="66"/>
      <c r="J179" s="65"/>
      <c r="K179" s="65"/>
      <c r="L179" s="66"/>
      <c r="M179" s="66"/>
      <c r="N179" s="65"/>
      <c r="O179" s="65"/>
      <c r="P179" s="66"/>
      <c r="Q179" s="66"/>
      <c r="R179" s="65"/>
      <c r="S179" s="65"/>
      <c r="T179" s="66"/>
      <c r="U179" s="66"/>
      <c r="V179" s="65"/>
    </row>
    <row r="180" spans="1:22" ht="15.75" thickBot="1" x14ac:dyDescent="0.3">
      <c r="A180" s="12"/>
      <c r="B180" s="103" t="s">
        <v>118</v>
      </c>
      <c r="C180" s="67" t="s">
        <v>247</v>
      </c>
      <c r="D180" s="44"/>
      <c r="E180" s="45" t="s">
        <v>885</v>
      </c>
      <c r="F180" s="46" t="s">
        <v>254</v>
      </c>
      <c r="G180" s="67"/>
      <c r="H180" s="44"/>
      <c r="I180" s="64">
        <v>120913</v>
      </c>
      <c r="J180" s="46" t="s">
        <v>247</v>
      </c>
      <c r="K180" s="67"/>
      <c r="L180" s="46"/>
      <c r="M180" s="90" t="s">
        <v>356</v>
      </c>
      <c r="N180" s="46" t="s">
        <v>247</v>
      </c>
      <c r="O180" s="67"/>
      <c r="P180" s="46"/>
      <c r="Q180" s="90" t="s">
        <v>356</v>
      </c>
      <c r="R180" s="46" t="s">
        <v>247</v>
      </c>
      <c r="S180" s="67"/>
      <c r="T180" s="44"/>
      <c r="U180" s="64">
        <v>68725</v>
      </c>
      <c r="V180" s="46" t="s">
        <v>247</v>
      </c>
    </row>
    <row r="181" spans="1:22" x14ac:dyDescent="0.25">
      <c r="A181" s="12"/>
      <c r="B181" s="65"/>
      <c r="C181" s="65" t="s">
        <v>247</v>
      </c>
      <c r="D181" s="66"/>
      <c r="E181" s="66"/>
      <c r="F181" s="65"/>
      <c r="G181" s="65"/>
      <c r="H181" s="66"/>
      <c r="I181" s="66"/>
      <c r="J181" s="65"/>
      <c r="K181" s="65"/>
      <c r="L181" s="66"/>
      <c r="M181" s="66"/>
      <c r="N181" s="65"/>
      <c r="O181" s="65"/>
      <c r="P181" s="66"/>
      <c r="Q181" s="66"/>
      <c r="R181" s="65"/>
      <c r="S181" s="65"/>
      <c r="T181" s="66"/>
      <c r="U181" s="66"/>
      <c r="V181" s="65"/>
    </row>
    <row r="182" spans="1:22" ht="15.75" thickBot="1" x14ac:dyDescent="0.3">
      <c r="A182" s="12"/>
      <c r="B182" s="102" t="s">
        <v>886</v>
      </c>
      <c r="C182" s="41" t="s">
        <v>247</v>
      </c>
      <c r="D182" s="14" t="s">
        <v>251</v>
      </c>
      <c r="E182" s="61">
        <v>117634</v>
      </c>
      <c r="F182" s="16" t="s">
        <v>247</v>
      </c>
      <c r="G182" s="41"/>
      <c r="H182" s="14" t="s">
        <v>251</v>
      </c>
      <c r="I182" s="61">
        <v>215009</v>
      </c>
      <c r="J182" s="16" t="s">
        <v>247</v>
      </c>
      <c r="K182" s="41"/>
      <c r="L182" s="14"/>
      <c r="M182" s="48" t="s">
        <v>887</v>
      </c>
      <c r="N182" s="16" t="s">
        <v>254</v>
      </c>
      <c r="O182" s="41"/>
      <c r="P182" s="14"/>
      <c r="Q182" s="48" t="s">
        <v>888</v>
      </c>
      <c r="R182" s="16" t="s">
        <v>254</v>
      </c>
      <c r="S182" s="41"/>
      <c r="T182" s="14" t="s">
        <v>251</v>
      </c>
      <c r="U182" s="61">
        <v>117634</v>
      </c>
      <c r="V182" s="16" t="s">
        <v>247</v>
      </c>
    </row>
    <row r="183" spans="1:22" ht="15.75" thickTop="1" x14ac:dyDescent="0.25">
      <c r="A183" s="12"/>
      <c r="B183" s="65"/>
      <c r="C183" s="65" t="s">
        <v>247</v>
      </c>
      <c r="D183" s="68"/>
      <c r="E183" s="68"/>
      <c r="F183" s="65"/>
      <c r="G183" s="65"/>
      <c r="H183" s="68"/>
      <c r="I183" s="68"/>
      <c r="J183" s="65"/>
      <c r="K183" s="65"/>
      <c r="L183" s="68"/>
      <c r="M183" s="68"/>
      <c r="N183" s="65"/>
      <c r="O183" s="65"/>
      <c r="P183" s="68"/>
      <c r="Q183" s="68"/>
      <c r="R183" s="65"/>
      <c r="S183" s="65"/>
      <c r="T183" s="68"/>
      <c r="U183" s="68"/>
      <c r="V183" s="65"/>
    </row>
    <row r="184" spans="1:22" ht="15.75" thickBot="1" x14ac:dyDescent="0.3">
      <c r="A184" s="12"/>
      <c r="B184" s="103" t="s">
        <v>889</v>
      </c>
      <c r="C184" s="67" t="s">
        <v>247</v>
      </c>
      <c r="D184" s="44" t="s">
        <v>251</v>
      </c>
      <c r="E184" s="64">
        <v>86739</v>
      </c>
      <c r="F184" s="46" t="s">
        <v>247</v>
      </c>
      <c r="G184" s="67"/>
      <c r="H184" s="44" t="s">
        <v>251</v>
      </c>
      <c r="I184" s="64">
        <v>215009</v>
      </c>
      <c r="J184" s="46" t="s">
        <v>247</v>
      </c>
      <c r="K184" s="67"/>
      <c r="L184" s="44"/>
      <c r="M184" s="45" t="s">
        <v>887</v>
      </c>
      <c r="N184" s="46" t="s">
        <v>254</v>
      </c>
      <c r="O184" s="67"/>
      <c r="P184" s="44"/>
      <c r="Q184" s="45" t="s">
        <v>888</v>
      </c>
      <c r="R184" s="46" t="s">
        <v>254</v>
      </c>
      <c r="S184" s="67"/>
      <c r="T184" s="44" t="s">
        <v>251</v>
      </c>
      <c r="U184" s="64">
        <v>86739</v>
      </c>
      <c r="V184" s="46" t="s">
        <v>247</v>
      </c>
    </row>
    <row r="185" spans="1:22" ht="15.75" thickTop="1" x14ac:dyDescent="0.25">
      <c r="A185" s="12"/>
      <c r="B185" s="65"/>
      <c r="C185" s="65" t="s">
        <v>247</v>
      </c>
      <c r="D185" s="68"/>
      <c r="E185" s="68"/>
      <c r="F185" s="65"/>
      <c r="G185" s="65"/>
      <c r="H185" s="68"/>
      <c r="I185" s="68"/>
      <c r="J185" s="65"/>
      <c r="K185" s="65"/>
      <c r="L185" s="68"/>
      <c r="M185" s="68"/>
      <c r="N185" s="65"/>
      <c r="O185" s="65"/>
      <c r="P185" s="68"/>
      <c r="Q185" s="68"/>
      <c r="R185" s="65"/>
      <c r="S185" s="65"/>
      <c r="T185" s="68"/>
      <c r="U185" s="68"/>
      <c r="V185" s="65"/>
    </row>
    <row r="186" spans="1:22" x14ac:dyDescent="0.25">
      <c r="A186" s="12"/>
      <c r="B186" s="80"/>
      <c r="C186" s="80"/>
      <c r="D186" s="80"/>
      <c r="E186" s="80"/>
      <c r="F186" s="80"/>
      <c r="G186" s="80"/>
      <c r="H186" s="80"/>
      <c r="I186" s="80"/>
      <c r="J186" s="80"/>
      <c r="K186" s="80"/>
      <c r="L186" s="80"/>
      <c r="M186" s="80"/>
      <c r="N186" s="80"/>
      <c r="O186" s="80"/>
      <c r="P186" s="80"/>
      <c r="Q186" s="80"/>
      <c r="R186" s="80"/>
      <c r="S186" s="80"/>
      <c r="T186" s="80"/>
      <c r="U186" s="80"/>
      <c r="V186" s="80"/>
    </row>
    <row r="187" spans="1:22" x14ac:dyDescent="0.25">
      <c r="A187" s="12"/>
      <c r="B187" s="106" t="s">
        <v>861</v>
      </c>
      <c r="C187" s="106"/>
      <c r="D187" s="106"/>
      <c r="E187" s="106"/>
      <c r="F187" s="106"/>
      <c r="G187" s="106"/>
      <c r="H187" s="106"/>
      <c r="I187" s="106"/>
      <c r="J187" s="106"/>
      <c r="K187" s="106"/>
      <c r="L187" s="106"/>
      <c r="M187" s="106"/>
      <c r="N187" s="106"/>
      <c r="O187" s="106"/>
      <c r="P187" s="106"/>
      <c r="Q187" s="106"/>
      <c r="R187" s="106"/>
      <c r="S187" s="106"/>
      <c r="T187" s="106"/>
      <c r="U187" s="106"/>
      <c r="V187" s="106"/>
    </row>
    <row r="188" spans="1:22" x14ac:dyDescent="0.25">
      <c r="A188" s="12"/>
      <c r="B188" s="106" t="s">
        <v>890</v>
      </c>
      <c r="C188" s="106"/>
      <c r="D188" s="106"/>
      <c r="E188" s="106"/>
      <c r="F188" s="106"/>
      <c r="G188" s="106"/>
      <c r="H188" s="106"/>
      <c r="I188" s="106"/>
      <c r="J188" s="106"/>
      <c r="K188" s="106"/>
      <c r="L188" s="106"/>
      <c r="M188" s="106"/>
      <c r="N188" s="106"/>
      <c r="O188" s="106"/>
      <c r="P188" s="106"/>
      <c r="Q188" s="106"/>
      <c r="R188" s="106"/>
      <c r="S188" s="106"/>
      <c r="T188" s="106"/>
      <c r="U188" s="106"/>
      <c r="V188" s="106"/>
    </row>
    <row r="189" spans="1:22" x14ac:dyDescent="0.25">
      <c r="A189" s="12"/>
      <c r="B189" s="106" t="s">
        <v>814</v>
      </c>
      <c r="C189" s="106"/>
      <c r="D189" s="106"/>
      <c r="E189" s="106"/>
      <c r="F189" s="106"/>
      <c r="G189" s="106"/>
      <c r="H189" s="106"/>
      <c r="I189" s="106"/>
      <c r="J189" s="106"/>
      <c r="K189" s="106"/>
      <c r="L189" s="106"/>
      <c r="M189" s="106"/>
      <c r="N189" s="106"/>
      <c r="O189" s="106"/>
      <c r="P189" s="106"/>
      <c r="Q189" s="106"/>
      <c r="R189" s="106"/>
      <c r="S189" s="106"/>
      <c r="T189" s="106"/>
      <c r="U189" s="106"/>
      <c r="V189" s="106"/>
    </row>
    <row r="190" spans="1:22" ht="15.75" x14ac:dyDescent="0.25">
      <c r="A190" s="12"/>
      <c r="B190" s="56"/>
      <c r="C190" s="56"/>
      <c r="D190" s="56"/>
      <c r="E190" s="56"/>
      <c r="F190" s="56"/>
      <c r="G190" s="56"/>
      <c r="H190" s="56"/>
      <c r="I190" s="56"/>
      <c r="J190" s="56"/>
      <c r="K190" s="56"/>
      <c r="L190" s="56"/>
      <c r="M190" s="56"/>
      <c r="N190" s="56"/>
      <c r="O190" s="56"/>
      <c r="P190" s="56"/>
      <c r="Q190" s="56"/>
      <c r="R190" s="56"/>
      <c r="S190" s="56"/>
      <c r="T190" s="56"/>
      <c r="U190" s="56"/>
      <c r="V190" s="56"/>
    </row>
    <row r="191" spans="1:22" x14ac:dyDescent="0.25">
      <c r="A191" s="12"/>
      <c r="B191" s="14"/>
      <c r="C191" s="14"/>
      <c r="D191" s="14"/>
      <c r="E191" s="14"/>
      <c r="F191" s="14"/>
      <c r="G191" s="14"/>
      <c r="H191" s="14"/>
      <c r="I191" s="14"/>
      <c r="J191" s="14"/>
      <c r="K191" s="14"/>
      <c r="L191" s="14"/>
      <c r="M191" s="14"/>
      <c r="N191" s="14"/>
      <c r="O191" s="14"/>
      <c r="P191" s="14"/>
      <c r="Q191" s="14"/>
      <c r="R191" s="14"/>
      <c r="S191" s="14"/>
      <c r="T191" s="14"/>
      <c r="U191" s="14"/>
      <c r="V191" s="14"/>
    </row>
    <row r="192" spans="1:22" x14ac:dyDescent="0.25">
      <c r="A192" s="12"/>
      <c r="B192" s="76"/>
      <c r="C192" s="76" t="s">
        <v>247</v>
      </c>
      <c r="D192" s="77" t="s">
        <v>815</v>
      </c>
      <c r="E192" s="77"/>
      <c r="F192" s="76"/>
      <c r="G192" s="76"/>
      <c r="H192" s="77" t="s">
        <v>816</v>
      </c>
      <c r="I192" s="77"/>
      <c r="J192" s="76"/>
      <c r="K192" s="76"/>
      <c r="L192" s="77" t="s">
        <v>863</v>
      </c>
      <c r="M192" s="77"/>
      <c r="N192" s="76"/>
      <c r="O192" s="76"/>
      <c r="P192" s="77" t="s">
        <v>820</v>
      </c>
      <c r="Q192" s="77"/>
      <c r="R192" s="76"/>
      <c r="S192" s="76"/>
      <c r="T192" s="77" t="s">
        <v>821</v>
      </c>
      <c r="U192" s="77"/>
      <c r="V192" s="76"/>
    </row>
    <row r="193" spans="1:22" x14ac:dyDescent="0.25">
      <c r="A193" s="12"/>
      <c r="B193" s="76"/>
      <c r="C193" s="76"/>
      <c r="D193" s="77"/>
      <c r="E193" s="77"/>
      <c r="F193" s="76"/>
      <c r="G193" s="76"/>
      <c r="H193" s="77" t="s">
        <v>817</v>
      </c>
      <c r="I193" s="77"/>
      <c r="J193" s="76"/>
      <c r="K193" s="76"/>
      <c r="L193" s="77" t="s">
        <v>816</v>
      </c>
      <c r="M193" s="77"/>
      <c r="N193" s="76"/>
      <c r="O193" s="76"/>
      <c r="P193" s="77"/>
      <c r="Q193" s="77"/>
      <c r="R193" s="76"/>
      <c r="S193" s="76"/>
      <c r="T193" s="77"/>
      <c r="U193" s="77"/>
      <c r="V193" s="76"/>
    </row>
    <row r="194" spans="1:22" ht="15.75" thickBot="1" x14ac:dyDescent="0.3">
      <c r="A194" s="12"/>
      <c r="B194" s="76"/>
      <c r="C194" s="76"/>
      <c r="D194" s="49"/>
      <c r="E194" s="49"/>
      <c r="F194" s="76"/>
      <c r="G194" s="76"/>
      <c r="H194" s="49"/>
      <c r="I194" s="49"/>
      <c r="J194" s="76"/>
      <c r="K194" s="76"/>
      <c r="L194" s="49" t="s">
        <v>819</v>
      </c>
      <c r="M194" s="49"/>
      <c r="N194" s="76"/>
      <c r="O194" s="76"/>
      <c r="P194" s="49"/>
      <c r="Q194" s="49"/>
      <c r="R194" s="76"/>
      <c r="S194" s="76"/>
      <c r="T194" s="49"/>
      <c r="U194" s="49"/>
      <c r="V194" s="76"/>
    </row>
    <row r="195" spans="1:22" x14ac:dyDescent="0.25">
      <c r="A195" s="12"/>
      <c r="B195" s="103" t="s">
        <v>88</v>
      </c>
      <c r="C195" s="44" t="s">
        <v>247</v>
      </c>
      <c r="D195" s="44"/>
      <c r="E195" s="44"/>
      <c r="F195" s="44"/>
      <c r="G195" s="44"/>
      <c r="H195" s="44"/>
      <c r="I195" s="44"/>
      <c r="J195" s="44"/>
      <c r="K195" s="44"/>
      <c r="L195" s="44"/>
      <c r="M195" s="44"/>
      <c r="N195" s="44"/>
      <c r="O195" s="44"/>
      <c r="P195" s="44"/>
      <c r="Q195" s="44"/>
      <c r="R195" s="44"/>
      <c r="S195" s="44"/>
      <c r="T195" s="44"/>
      <c r="U195" s="44"/>
      <c r="V195" s="44"/>
    </row>
    <row r="196" spans="1:22" x14ac:dyDescent="0.25">
      <c r="A196" s="12"/>
      <c r="B196" s="47" t="s">
        <v>89</v>
      </c>
      <c r="C196" s="14" t="s">
        <v>247</v>
      </c>
      <c r="D196" s="14" t="s">
        <v>251</v>
      </c>
      <c r="E196" s="61">
        <v>26149</v>
      </c>
      <c r="F196" s="16" t="s">
        <v>247</v>
      </c>
      <c r="G196" s="14"/>
      <c r="H196" s="14" t="s">
        <v>251</v>
      </c>
      <c r="I196" s="61">
        <v>735155</v>
      </c>
      <c r="J196" s="16" t="s">
        <v>247</v>
      </c>
      <c r="K196" s="14"/>
      <c r="L196" s="16" t="s">
        <v>251</v>
      </c>
      <c r="M196" s="75" t="s">
        <v>356</v>
      </c>
      <c r="N196" s="16" t="s">
        <v>247</v>
      </c>
      <c r="O196" s="14"/>
      <c r="P196" s="16" t="s">
        <v>251</v>
      </c>
      <c r="Q196" s="75" t="s">
        <v>356</v>
      </c>
      <c r="R196" s="16" t="s">
        <v>247</v>
      </c>
      <c r="S196" s="14"/>
      <c r="T196" s="14" t="s">
        <v>251</v>
      </c>
      <c r="U196" s="61">
        <v>761304</v>
      </c>
      <c r="V196" s="16" t="s">
        <v>247</v>
      </c>
    </row>
    <row r="197" spans="1:22" x14ac:dyDescent="0.25">
      <c r="A197" s="12"/>
      <c r="B197" s="43" t="s">
        <v>90</v>
      </c>
      <c r="C197" s="44" t="s">
        <v>247</v>
      </c>
      <c r="D197" s="44"/>
      <c r="E197" s="64">
        <v>34331</v>
      </c>
      <c r="F197" s="46" t="s">
        <v>247</v>
      </c>
      <c r="G197" s="44"/>
      <c r="H197" s="44"/>
      <c r="I197" s="64">
        <v>100408</v>
      </c>
      <c r="J197" s="46" t="s">
        <v>247</v>
      </c>
      <c r="K197" s="44"/>
      <c r="L197" s="46"/>
      <c r="M197" s="90" t="s">
        <v>356</v>
      </c>
      <c r="N197" s="46" t="s">
        <v>247</v>
      </c>
      <c r="O197" s="44"/>
      <c r="P197" s="46"/>
      <c r="Q197" s="90" t="s">
        <v>356</v>
      </c>
      <c r="R197" s="46" t="s">
        <v>247</v>
      </c>
      <c r="S197" s="44"/>
      <c r="T197" s="44"/>
      <c r="U197" s="64">
        <v>134739</v>
      </c>
      <c r="V197" s="46" t="s">
        <v>247</v>
      </c>
    </row>
    <row r="198" spans="1:22" x14ac:dyDescent="0.25">
      <c r="A198" s="12"/>
      <c r="B198" s="47" t="s">
        <v>91</v>
      </c>
      <c r="C198" s="14" t="s">
        <v>247</v>
      </c>
      <c r="D198" s="14"/>
      <c r="E198" s="61">
        <v>15264</v>
      </c>
      <c r="F198" s="16" t="s">
        <v>247</v>
      </c>
      <c r="G198" s="14"/>
      <c r="H198" s="14"/>
      <c r="I198" s="61">
        <v>33234</v>
      </c>
      <c r="J198" s="16" t="s">
        <v>247</v>
      </c>
      <c r="K198" s="14"/>
      <c r="L198" s="16"/>
      <c r="M198" s="75" t="s">
        <v>356</v>
      </c>
      <c r="N198" s="16" t="s">
        <v>247</v>
      </c>
      <c r="O198" s="14"/>
      <c r="P198" s="16"/>
      <c r="Q198" s="75" t="s">
        <v>356</v>
      </c>
      <c r="R198" s="16" t="s">
        <v>247</v>
      </c>
      <c r="S198" s="14"/>
      <c r="T198" s="14"/>
      <c r="U198" s="61">
        <v>48498</v>
      </c>
      <c r="V198" s="16" t="s">
        <v>247</v>
      </c>
    </row>
    <row r="199" spans="1:22" x14ac:dyDescent="0.25">
      <c r="A199" s="12"/>
      <c r="B199" s="43" t="s">
        <v>92</v>
      </c>
      <c r="C199" s="44" t="s">
        <v>247</v>
      </c>
      <c r="D199" s="44"/>
      <c r="E199" s="64">
        <v>2766</v>
      </c>
      <c r="F199" s="46" t="s">
        <v>247</v>
      </c>
      <c r="G199" s="44"/>
      <c r="H199" s="44"/>
      <c r="I199" s="45">
        <v>397</v>
      </c>
      <c r="J199" s="46" t="s">
        <v>247</v>
      </c>
      <c r="K199" s="44"/>
      <c r="L199" s="44"/>
      <c r="M199" s="45">
        <v>357</v>
      </c>
      <c r="N199" s="46" t="s">
        <v>247</v>
      </c>
      <c r="O199" s="44"/>
      <c r="P199" s="46"/>
      <c r="Q199" s="90" t="s">
        <v>356</v>
      </c>
      <c r="R199" s="46" t="s">
        <v>247</v>
      </c>
      <c r="S199" s="44"/>
      <c r="T199" s="44"/>
      <c r="U199" s="64">
        <v>3520</v>
      </c>
      <c r="V199" s="46" t="s">
        <v>247</v>
      </c>
    </row>
    <row r="200" spans="1:22" ht="15.75" thickBot="1" x14ac:dyDescent="0.3">
      <c r="A200" s="12"/>
      <c r="B200" s="47" t="s">
        <v>93</v>
      </c>
      <c r="C200" s="14" t="s">
        <v>247</v>
      </c>
      <c r="D200" s="16"/>
      <c r="E200" s="75" t="s">
        <v>356</v>
      </c>
      <c r="F200" s="16" t="s">
        <v>247</v>
      </c>
      <c r="G200" s="14"/>
      <c r="H200" s="14"/>
      <c r="I200" s="61">
        <v>3428</v>
      </c>
      <c r="J200" s="16" t="s">
        <v>247</v>
      </c>
      <c r="K200" s="14"/>
      <c r="L200" s="16"/>
      <c r="M200" s="75" t="s">
        <v>356</v>
      </c>
      <c r="N200" s="16" t="s">
        <v>247</v>
      </c>
      <c r="O200" s="14"/>
      <c r="P200" s="16"/>
      <c r="Q200" s="75" t="s">
        <v>356</v>
      </c>
      <c r="R200" s="16" t="s">
        <v>247</v>
      </c>
      <c r="S200" s="14"/>
      <c r="T200" s="14"/>
      <c r="U200" s="61">
        <v>3428</v>
      </c>
      <c r="V200" s="16" t="s">
        <v>247</v>
      </c>
    </row>
    <row r="201" spans="1:22" x14ac:dyDescent="0.25">
      <c r="A201" s="12"/>
      <c r="B201" s="65"/>
      <c r="C201" s="65" t="s">
        <v>247</v>
      </c>
      <c r="D201" s="66"/>
      <c r="E201" s="66"/>
      <c r="F201" s="65"/>
      <c r="G201" s="65"/>
      <c r="H201" s="66"/>
      <c r="I201" s="66"/>
      <c r="J201" s="65"/>
      <c r="K201" s="65"/>
      <c r="L201" s="66"/>
      <c r="M201" s="66"/>
      <c r="N201" s="65"/>
      <c r="O201" s="65"/>
      <c r="P201" s="66"/>
      <c r="Q201" s="66"/>
      <c r="R201" s="65"/>
      <c r="S201" s="65"/>
      <c r="T201" s="66"/>
      <c r="U201" s="66"/>
      <c r="V201" s="65"/>
    </row>
    <row r="202" spans="1:22" ht="15.75" thickBot="1" x14ac:dyDescent="0.3">
      <c r="A202" s="12"/>
      <c r="B202" s="103" t="s">
        <v>94</v>
      </c>
      <c r="C202" s="67" t="s">
        <v>247</v>
      </c>
      <c r="D202" s="44"/>
      <c r="E202" s="64">
        <v>78510</v>
      </c>
      <c r="F202" s="46" t="s">
        <v>247</v>
      </c>
      <c r="G202" s="67"/>
      <c r="H202" s="44"/>
      <c r="I202" s="64">
        <v>872622</v>
      </c>
      <c r="J202" s="46" t="s">
        <v>247</v>
      </c>
      <c r="K202" s="67"/>
      <c r="L202" s="44"/>
      <c r="M202" s="45">
        <v>357</v>
      </c>
      <c r="N202" s="46" t="s">
        <v>247</v>
      </c>
      <c r="O202" s="67"/>
      <c r="P202" s="46"/>
      <c r="Q202" s="90" t="s">
        <v>356</v>
      </c>
      <c r="R202" s="46" t="s">
        <v>247</v>
      </c>
      <c r="S202" s="67"/>
      <c r="T202" s="44"/>
      <c r="U202" s="64">
        <v>951489</v>
      </c>
      <c r="V202" s="46" t="s">
        <v>247</v>
      </c>
    </row>
    <row r="203" spans="1:22" x14ac:dyDescent="0.25">
      <c r="A203" s="12"/>
      <c r="B203" s="65"/>
      <c r="C203" s="65" t="s">
        <v>247</v>
      </c>
      <c r="D203" s="66"/>
      <c r="E203" s="66"/>
      <c r="F203" s="65"/>
      <c r="G203" s="65"/>
      <c r="H203" s="66"/>
      <c r="I203" s="66"/>
      <c r="J203" s="65"/>
      <c r="K203" s="65"/>
      <c r="L203" s="66"/>
      <c r="M203" s="66"/>
      <c r="N203" s="65"/>
      <c r="O203" s="65"/>
      <c r="P203" s="66"/>
      <c r="Q203" s="66"/>
      <c r="R203" s="65"/>
      <c r="S203" s="65"/>
      <c r="T203" s="66"/>
      <c r="U203" s="66"/>
      <c r="V203" s="65"/>
    </row>
    <row r="204" spans="1:22" x14ac:dyDescent="0.25">
      <c r="A204" s="12"/>
      <c r="B204" s="102" t="s">
        <v>95</v>
      </c>
      <c r="C204" s="41" t="s">
        <v>247</v>
      </c>
      <c r="D204" s="14"/>
      <c r="E204" s="14"/>
      <c r="F204" s="14"/>
      <c r="G204" s="41"/>
      <c r="H204" s="14"/>
      <c r="I204" s="14"/>
      <c r="J204" s="14"/>
      <c r="K204" s="41"/>
      <c r="L204" s="14"/>
      <c r="M204" s="14"/>
      <c r="N204" s="14"/>
      <c r="O204" s="41"/>
      <c r="P204" s="14"/>
      <c r="Q204" s="14"/>
      <c r="R204" s="14"/>
      <c r="S204" s="41"/>
      <c r="T204" s="14"/>
      <c r="U204" s="14"/>
      <c r="V204" s="14"/>
    </row>
    <row r="205" spans="1:22" x14ac:dyDescent="0.25">
      <c r="A205" s="12"/>
      <c r="B205" s="43" t="s">
        <v>96</v>
      </c>
      <c r="C205" s="67" t="s">
        <v>247</v>
      </c>
      <c r="D205" s="44"/>
      <c r="E205" s="64">
        <v>19914</v>
      </c>
      <c r="F205" s="46" t="s">
        <v>247</v>
      </c>
      <c r="G205" s="67"/>
      <c r="H205" s="44"/>
      <c r="I205" s="64">
        <v>195105</v>
      </c>
      <c r="J205" s="46" t="s">
        <v>247</v>
      </c>
      <c r="K205" s="67"/>
      <c r="L205" s="44"/>
      <c r="M205" s="45" t="s">
        <v>891</v>
      </c>
      <c r="N205" s="46" t="s">
        <v>254</v>
      </c>
      <c r="O205" s="67"/>
      <c r="P205" s="46"/>
      <c r="Q205" s="90" t="s">
        <v>356</v>
      </c>
      <c r="R205" s="46" t="s">
        <v>247</v>
      </c>
      <c r="S205" s="67"/>
      <c r="T205" s="44"/>
      <c r="U205" s="64">
        <v>215003</v>
      </c>
      <c r="V205" s="46" t="s">
        <v>247</v>
      </c>
    </row>
    <row r="206" spans="1:22" ht="25.5" x14ac:dyDescent="0.25">
      <c r="A206" s="12"/>
      <c r="B206" s="47" t="s">
        <v>97</v>
      </c>
      <c r="C206" s="41" t="s">
        <v>247</v>
      </c>
      <c r="D206" s="14"/>
      <c r="E206" s="61">
        <v>12049</v>
      </c>
      <c r="F206" s="16" t="s">
        <v>247</v>
      </c>
      <c r="G206" s="41"/>
      <c r="H206" s="14"/>
      <c r="I206" s="61">
        <v>9733</v>
      </c>
      <c r="J206" s="16" t="s">
        <v>247</v>
      </c>
      <c r="K206" s="41"/>
      <c r="L206" s="16"/>
      <c r="M206" s="75" t="s">
        <v>356</v>
      </c>
      <c r="N206" s="16" t="s">
        <v>247</v>
      </c>
      <c r="O206" s="41"/>
      <c r="P206" s="16"/>
      <c r="Q206" s="75" t="s">
        <v>356</v>
      </c>
      <c r="R206" s="16" t="s">
        <v>247</v>
      </c>
      <c r="S206" s="41"/>
      <c r="T206" s="14"/>
      <c r="U206" s="61">
        <v>21782</v>
      </c>
      <c r="V206" s="16" t="s">
        <v>247</v>
      </c>
    </row>
    <row r="207" spans="1:22" x14ac:dyDescent="0.25">
      <c r="A207" s="12"/>
      <c r="B207" s="43" t="s">
        <v>98</v>
      </c>
      <c r="C207" s="67" t="s">
        <v>247</v>
      </c>
      <c r="D207" s="44"/>
      <c r="E207" s="64">
        <v>3330</v>
      </c>
      <c r="F207" s="46" t="s">
        <v>247</v>
      </c>
      <c r="G207" s="67"/>
      <c r="H207" s="44"/>
      <c r="I207" s="64">
        <v>6685</v>
      </c>
      <c r="J207" s="46" t="s">
        <v>247</v>
      </c>
      <c r="K207" s="67"/>
      <c r="L207" s="46"/>
      <c r="M207" s="90" t="s">
        <v>356</v>
      </c>
      <c r="N207" s="46" t="s">
        <v>247</v>
      </c>
      <c r="O207" s="67"/>
      <c r="P207" s="46"/>
      <c r="Q207" s="90" t="s">
        <v>356</v>
      </c>
      <c r="R207" s="46" t="s">
        <v>247</v>
      </c>
      <c r="S207" s="67"/>
      <c r="T207" s="44"/>
      <c r="U207" s="64">
        <v>10015</v>
      </c>
      <c r="V207" s="46" t="s">
        <v>247</v>
      </c>
    </row>
    <row r="208" spans="1:22" x14ac:dyDescent="0.25">
      <c r="A208" s="12"/>
      <c r="B208" s="47" t="s">
        <v>865</v>
      </c>
      <c r="C208" s="41" t="s">
        <v>247</v>
      </c>
      <c r="D208" s="14"/>
      <c r="E208" s="61">
        <v>63022</v>
      </c>
      <c r="F208" s="16" t="s">
        <v>247</v>
      </c>
      <c r="G208" s="41"/>
      <c r="H208" s="14"/>
      <c r="I208" s="61">
        <v>281152</v>
      </c>
      <c r="J208" s="16" t="s">
        <v>247</v>
      </c>
      <c r="K208" s="41"/>
      <c r="L208" s="14"/>
      <c r="M208" s="48">
        <v>191</v>
      </c>
      <c r="N208" s="16" t="s">
        <v>247</v>
      </c>
      <c r="O208" s="41"/>
      <c r="P208" s="16"/>
      <c r="Q208" s="75" t="s">
        <v>356</v>
      </c>
      <c r="R208" s="16" t="s">
        <v>247</v>
      </c>
      <c r="S208" s="41"/>
      <c r="T208" s="14"/>
      <c r="U208" s="61">
        <v>344365</v>
      </c>
      <c r="V208" s="16" t="s">
        <v>247</v>
      </c>
    </row>
    <row r="209" spans="1:22" x14ac:dyDescent="0.25">
      <c r="A209" s="12"/>
      <c r="B209" s="43" t="s">
        <v>100</v>
      </c>
      <c r="C209" s="67" t="s">
        <v>247</v>
      </c>
      <c r="D209" s="44"/>
      <c r="E209" s="45">
        <v>561</v>
      </c>
      <c r="F209" s="46" t="s">
        <v>247</v>
      </c>
      <c r="G209" s="67"/>
      <c r="H209" s="44"/>
      <c r="I209" s="64">
        <v>32513</v>
      </c>
      <c r="J209" s="46" t="s">
        <v>247</v>
      </c>
      <c r="K209" s="67"/>
      <c r="L209" s="44"/>
      <c r="M209" s="45">
        <v>257</v>
      </c>
      <c r="N209" s="46" t="s">
        <v>247</v>
      </c>
      <c r="O209" s="67"/>
      <c r="P209" s="46"/>
      <c r="Q209" s="90" t="s">
        <v>356</v>
      </c>
      <c r="R209" s="46" t="s">
        <v>247</v>
      </c>
      <c r="S209" s="67"/>
      <c r="T209" s="44"/>
      <c r="U209" s="64">
        <v>33331</v>
      </c>
      <c r="V209" s="46" t="s">
        <v>247</v>
      </c>
    </row>
    <row r="210" spans="1:22" x14ac:dyDescent="0.25">
      <c r="A210" s="12"/>
      <c r="B210" s="47" t="s">
        <v>866</v>
      </c>
      <c r="C210" s="41" t="s">
        <v>247</v>
      </c>
      <c r="D210" s="14"/>
      <c r="E210" s="61">
        <v>54641</v>
      </c>
      <c r="F210" s="16" t="s">
        <v>247</v>
      </c>
      <c r="G210" s="41"/>
      <c r="H210" s="14"/>
      <c r="I210" s="48">
        <v>7</v>
      </c>
      <c r="J210" s="16" t="s">
        <v>247</v>
      </c>
      <c r="K210" s="41"/>
      <c r="L210" s="16"/>
      <c r="M210" s="75" t="s">
        <v>356</v>
      </c>
      <c r="N210" s="16" t="s">
        <v>247</v>
      </c>
      <c r="O210" s="41"/>
      <c r="P210" s="16"/>
      <c r="Q210" s="75" t="s">
        <v>356</v>
      </c>
      <c r="R210" s="16" t="s">
        <v>247</v>
      </c>
      <c r="S210" s="41"/>
      <c r="T210" s="14"/>
      <c r="U210" s="61">
        <v>54648</v>
      </c>
      <c r="V210" s="16" t="s">
        <v>247</v>
      </c>
    </row>
    <row r="211" spans="1:22" x14ac:dyDescent="0.25">
      <c r="A211" s="12"/>
      <c r="B211" s="43" t="s">
        <v>103</v>
      </c>
      <c r="C211" s="67" t="s">
        <v>247</v>
      </c>
      <c r="D211" s="44"/>
      <c r="E211" s="64">
        <v>8113</v>
      </c>
      <c r="F211" s="46" t="s">
        <v>247</v>
      </c>
      <c r="G211" s="67"/>
      <c r="H211" s="46"/>
      <c r="I211" s="90" t="s">
        <v>356</v>
      </c>
      <c r="J211" s="46" t="s">
        <v>247</v>
      </c>
      <c r="K211" s="67"/>
      <c r="L211" s="46"/>
      <c r="M211" s="90" t="s">
        <v>356</v>
      </c>
      <c r="N211" s="46" t="s">
        <v>247</v>
      </c>
      <c r="O211" s="67"/>
      <c r="P211" s="46"/>
      <c r="Q211" s="90" t="s">
        <v>356</v>
      </c>
      <c r="R211" s="46" t="s">
        <v>247</v>
      </c>
      <c r="S211" s="67"/>
      <c r="T211" s="44"/>
      <c r="U211" s="64">
        <v>8113</v>
      </c>
      <c r="V211" s="46" t="s">
        <v>247</v>
      </c>
    </row>
    <row r="212" spans="1:22" ht="15.75" thickBot="1" x14ac:dyDescent="0.3">
      <c r="A212" s="12"/>
      <c r="B212" s="47" t="s">
        <v>104</v>
      </c>
      <c r="C212" s="41" t="s">
        <v>247</v>
      </c>
      <c r="D212" s="14"/>
      <c r="E212" s="48">
        <v>173</v>
      </c>
      <c r="F212" s="16" t="s">
        <v>247</v>
      </c>
      <c r="G212" s="41"/>
      <c r="H212" s="14"/>
      <c r="I212" s="48">
        <v>94</v>
      </c>
      <c r="J212" s="16" t="s">
        <v>247</v>
      </c>
      <c r="K212" s="41"/>
      <c r="L212" s="16"/>
      <c r="M212" s="75" t="s">
        <v>356</v>
      </c>
      <c r="N212" s="16" t="s">
        <v>247</v>
      </c>
      <c r="O212" s="41"/>
      <c r="P212" s="16"/>
      <c r="Q212" s="75" t="s">
        <v>356</v>
      </c>
      <c r="R212" s="16" t="s">
        <v>247</v>
      </c>
      <c r="S212" s="41"/>
      <c r="T212" s="14"/>
      <c r="U212" s="48">
        <v>267</v>
      </c>
      <c r="V212" s="16" t="s">
        <v>247</v>
      </c>
    </row>
    <row r="213" spans="1:22" x14ac:dyDescent="0.25">
      <c r="A213" s="12"/>
      <c r="B213" s="65"/>
      <c r="C213" s="65" t="s">
        <v>247</v>
      </c>
      <c r="D213" s="66"/>
      <c r="E213" s="66"/>
      <c r="F213" s="65"/>
      <c r="G213" s="65"/>
      <c r="H213" s="66"/>
      <c r="I213" s="66"/>
      <c r="J213" s="65"/>
      <c r="K213" s="65"/>
      <c r="L213" s="66"/>
      <c r="M213" s="66"/>
      <c r="N213" s="65"/>
      <c r="O213" s="65"/>
      <c r="P213" s="66"/>
      <c r="Q213" s="66"/>
      <c r="R213" s="65"/>
      <c r="S213" s="65"/>
      <c r="T213" s="66"/>
      <c r="U213" s="66"/>
      <c r="V213" s="65"/>
    </row>
    <row r="214" spans="1:22" ht="15.75" thickBot="1" x14ac:dyDescent="0.3">
      <c r="A214" s="12"/>
      <c r="B214" s="103" t="s">
        <v>106</v>
      </c>
      <c r="C214" s="67" t="s">
        <v>247</v>
      </c>
      <c r="D214" s="44"/>
      <c r="E214" s="64">
        <v>161803</v>
      </c>
      <c r="F214" s="46" t="s">
        <v>247</v>
      </c>
      <c r="G214" s="67"/>
      <c r="H214" s="44"/>
      <c r="I214" s="64">
        <v>525289</v>
      </c>
      <c r="J214" s="46" t="s">
        <v>247</v>
      </c>
      <c r="K214" s="67"/>
      <c r="L214" s="44"/>
      <c r="M214" s="45">
        <v>432</v>
      </c>
      <c r="N214" s="46" t="s">
        <v>247</v>
      </c>
      <c r="O214" s="67"/>
      <c r="P214" s="46"/>
      <c r="Q214" s="90" t="s">
        <v>356</v>
      </c>
      <c r="R214" s="46" t="s">
        <v>247</v>
      </c>
      <c r="S214" s="67"/>
      <c r="T214" s="44"/>
      <c r="U214" s="64">
        <v>687524</v>
      </c>
      <c r="V214" s="46" t="s">
        <v>247</v>
      </c>
    </row>
    <row r="215" spans="1:22" x14ac:dyDescent="0.25">
      <c r="A215" s="12"/>
      <c r="B215" s="65"/>
      <c r="C215" s="65" t="s">
        <v>247</v>
      </c>
      <c r="D215" s="66"/>
      <c r="E215" s="66"/>
      <c r="F215" s="65"/>
      <c r="G215" s="65"/>
      <c r="H215" s="66"/>
      <c r="I215" s="66"/>
      <c r="J215" s="65"/>
      <c r="K215" s="65"/>
      <c r="L215" s="66"/>
      <c r="M215" s="66"/>
      <c r="N215" s="65"/>
      <c r="O215" s="65"/>
      <c r="P215" s="66"/>
      <c r="Q215" s="66"/>
      <c r="R215" s="65"/>
      <c r="S215" s="65"/>
      <c r="T215" s="66"/>
      <c r="U215" s="66"/>
      <c r="V215" s="65"/>
    </row>
    <row r="216" spans="1:22" ht="15.75" thickBot="1" x14ac:dyDescent="0.3">
      <c r="A216" s="12"/>
      <c r="B216" s="102" t="s">
        <v>867</v>
      </c>
      <c r="C216" s="41" t="s">
        <v>247</v>
      </c>
      <c r="D216" s="14"/>
      <c r="E216" s="48" t="s">
        <v>892</v>
      </c>
      <c r="F216" s="16" t="s">
        <v>254</v>
      </c>
      <c r="G216" s="41"/>
      <c r="H216" s="14"/>
      <c r="I216" s="61">
        <v>347333</v>
      </c>
      <c r="J216" s="16" t="s">
        <v>247</v>
      </c>
      <c r="K216" s="41"/>
      <c r="L216" s="14"/>
      <c r="M216" s="48" t="s">
        <v>893</v>
      </c>
      <c r="N216" s="16" t="s">
        <v>254</v>
      </c>
      <c r="O216" s="41"/>
      <c r="P216" s="16"/>
      <c r="Q216" s="75" t="s">
        <v>356</v>
      </c>
      <c r="R216" s="16" t="s">
        <v>247</v>
      </c>
      <c r="S216" s="41"/>
      <c r="T216" s="14"/>
      <c r="U216" s="61">
        <v>263965</v>
      </c>
      <c r="V216" s="16" t="s">
        <v>247</v>
      </c>
    </row>
    <row r="217" spans="1:22" x14ac:dyDescent="0.25">
      <c r="A217" s="12"/>
      <c r="B217" s="65"/>
      <c r="C217" s="65" t="s">
        <v>247</v>
      </c>
      <c r="D217" s="66"/>
      <c r="E217" s="66"/>
      <c r="F217" s="65"/>
      <c r="G217" s="65"/>
      <c r="H217" s="66"/>
      <c r="I217" s="66"/>
      <c r="J217" s="65"/>
      <c r="K217" s="65"/>
      <c r="L217" s="66"/>
      <c r="M217" s="66"/>
      <c r="N217" s="65"/>
      <c r="O217" s="65"/>
      <c r="P217" s="66"/>
      <c r="Q217" s="66"/>
      <c r="R217" s="65"/>
      <c r="S217" s="65"/>
      <c r="T217" s="66"/>
      <c r="U217" s="66"/>
      <c r="V217" s="65"/>
    </row>
    <row r="218" spans="1:22" x14ac:dyDescent="0.25">
      <c r="A218" s="12"/>
      <c r="B218" s="103" t="s">
        <v>108</v>
      </c>
      <c r="C218" s="67" t="s">
        <v>247</v>
      </c>
      <c r="D218" s="44"/>
      <c r="E218" s="44"/>
      <c r="F218" s="44"/>
      <c r="G218" s="67"/>
      <c r="H218" s="44"/>
      <c r="I218" s="44"/>
      <c r="J218" s="44"/>
      <c r="K218" s="67"/>
      <c r="L218" s="44"/>
      <c r="M218" s="44"/>
      <c r="N218" s="44"/>
      <c r="O218" s="67"/>
      <c r="P218" s="44"/>
      <c r="Q218" s="44"/>
      <c r="R218" s="44"/>
      <c r="S218" s="67"/>
      <c r="T218" s="44"/>
      <c r="U218" s="44"/>
      <c r="V218" s="44"/>
    </row>
    <row r="219" spans="1:22" x14ac:dyDescent="0.25">
      <c r="A219" s="12"/>
      <c r="B219" s="47" t="s">
        <v>109</v>
      </c>
      <c r="C219" s="41" t="s">
        <v>247</v>
      </c>
      <c r="D219" s="14"/>
      <c r="E219" s="61">
        <v>30446</v>
      </c>
      <c r="F219" s="16" t="s">
        <v>247</v>
      </c>
      <c r="G219" s="41"/>
      <c r="H219" s="14"/>
      <c r="I219" s="48" t="s">
        <v>894</v>
      </c>
      <c r="J219" s="16" t="s">
        <v>254</v>
      </c>
      <c r="K219" s="41"/>
      <c r="L219" s="16"/>
      <c r="M219" s="75" t="s">
        <v>356</v>
      </c>
      <c r="N219" s="16" t="s">
        <v>247</v>
      </c>
      <c r="O219" s="41"/>
      <c r="P219" s="16"/>
      <c r="Q219" s="75" t="s">
        <v>356</v>
      </c>
      <c r="R219" s="16" t="s">
        <v>247</v>
      </c>
      <c r="S219" s="41"/>
      <c r="T219" s="14"/>
      <c r="U219" s="61">
        <v>30375</v>
      </c>
      <c r="V219" s="16" t="s">
        <v>247</v>
      </c>
    </row>
    <row r="220" spans="1:22" x14ac:dyDescent="0.25">
      <c r="A220" s="12"/>
      <c r="B220" s="43" t="s">
        <v>110</v>
      </c>
      <c r="C220" s="67" t="s">
        <v>247</v>
      </c>
      <c r="D220" s="44"/>
      <c r="E220" s="45" t="s">
        <v>895</v>
      </c>
      <c r="F220" s="46" t="s">
        <v>254</v>
      </c>
      <c r="G220" s="67"/>
      <c r="H220" s="44"/>
      <c r="I220" s="45" t="s">
        <v>896</v>
      </c>
      <c r="J220" s="46" t="s">
        <v>254</v>
      </c>
      <c r="K220" s="67"/>
      <c r="L220" s="46"/>
      <c r="M220" s="90" t="s">
        <v>356</v>
      </c>
      <c r="N220" s="46" t="s">
        <v>247</v>
      </c>
      <c r="O220" s="67"/>
      <c r="P220" s="46"/>
      <c r="Q220" s="90" t="s">
        <v>356</v>
      </c>
      <c r="R220" s="46" t="s">
        <v>247</v>
      </c>
      <c r="S220" s="67"/>
      <c r="T220" s="44"/>
      <c r="U220" s="45" t="s">
        <v>897</v>
      </c>
      <c r="V220" s="46" t="s">
        <v>254</v>
      </c>
    </row>
    <row r="221" spans="1:22" x14ac:dyDescent="0.25">
      <c r="A221" s="12"/>
      <c r="B221" s="47" t="s">
        <v>111</v>
      </c>
      <c r="C221" s="41" t="s">
        <v>247</v>
      </c>
      <c r="D221" s="14"/>
      <c r="E221" s="48" t="s">
        <v>898</v>
      </c>
      <c r="F221" s="16" t="s">
        <v>254</v>
      </c>
      <c r="G221" s="41"/>
      <c r="H221" s="14"/>
      <c r="I221" s="48" t="s">
        <v>899</v>
      </c>
      <c r="J221" s="16" t="s">
        <v>254</v>
      </c>
      <c r="K221" s="41"/>
      <c r="L221" s="16"/>
      <c r="M221" s="75" t="s">
        <v>356</v>
      </c>
      <c r="N221" s="16" t="s">
        <v>247</v>
      </c>
      <c r="O221" s="41"/>
      <c r="P221" s="16"/>
      <c r="Q221" s="75" t="s">
        <v>356</v>
      </c>
      <c r="R221" s="16" t="s">
        <v>247</v>
      </c>
      <c r="S221" s="41"/>
      <c r="T221" s="14"/>
      <c r="U221" s="48" t="s">
        <v>900</v>
      </c>
      <c r="V221" s="16" t="s">
        <v>254</v>
      </c>
    </row>
    <row r="222" spans="1:22" x14ac:dyDescent="0.25">
      <c r="A222" s="12"/>
      <c r="B222" s="43" t="s">
        <v>112</v>
      </c>
      <c r="C222" s="67" t="s">
        <v>247</v>
      </c>
      <c r="D222" s="44"/>
      <c r="E222" s="64">
        <v>1972</v>
      </c>
      <c r="F222" s="46" t="s">
        <v>247</v>
      </c>
      <c r="G222" s="67"/>
      <c r="H222" s="46"/>
      <c r="I222" s="90" t="s">
        <v>356</v>
      </c>
      <c r="J222" s="46" t="s">
        <v>247</v>
      </c>
      <c r="K222" s="67"/>
      <c r="L222" s="46"/>
      <c r="M222" s="90" t="s">
        <v>356</v>
      </c>
      <c r="N222" s="46" t="s">
        <v>247</v>
      </c>
      <c r="O222" s="67"/>
      <c r="P222" s="46"/>
      <c r="Q222" s="90" t="s">
        <v>356</v>
      </c>
      <c r="R222" s="46" t="s">
        <v>247</v>
      </c>
      <c r="S222" s="67"/>
      <c r="T222" s="44"/>
      <c r="U222" s="64">
        <v>1972</v>
      </c>
      <c r="V222" s="46" t="s">
        <v>247</v>
      </c>
    </row>
    <row r="223" spans="1:22" ht="26.25" thickBot="1" x14ac:dyDescent="0.3">
      <c r="A223" s="12"/>
      <c r="B223" s="47" t="s">
        <v>877</v>
      </c>
      <c r="C223" s="41" t="s">
        <v>247</v>
      </c>
      <c r="D223" s="14"/>
      <c r="E223" s="48" t="s">
        <v>901</v>
      </c>
      <c r="F223" s="16" t="s">
        <v>254</v>
      </c>
      <c r="G223" s="41"/>
      <c r="H223" s="14"/>
      <c r="I223" s="48">
        <v>75</v>
      </c>
      <c r="J223" s="16" t="s">
        <v>247</v>
      </c>
      <c r="K223" s="41"/>
      <c r="L223" s="16"/>
      <c r="M223" s="75" t="s">
        <v>356</v>
      </c>
      <c r="N223" s="16" t="s">
        <v>247</v>
      </c>
      <c r="O223" s="41"/>
      <c r="P223" s="14"/>
      <c r="Q223" s="61">
        <v>223480</v>
      </c>
      <c r="R223" s="16" t="s">
        <v>247</v>
      </c>
      <c r="S223" s="41"/>
      <c r="T223" s="16"/>
      <c r="U223" s="75" t="s">
        <v>356</v>
      </c>
      <c r="V223" s="16" t="s">
        <v>247</v>
      </c>
    </row>
    <row r="224" spans="1:22" x14ac:dyDescent="0.25">
      <c r="A224" s="12"/>
      <c r="B224" s="65"/>
      <c r="C224" s="65" t="s">
        <v>247</v>
      </c>
      <c r="D224" s="66"/>
      <c r="E224" s="66"/>
      <c r="F224" s="65"/>
      <c r="G224" s="65"/>
      <c r="H224" s="66"/>
      <c r="I224" s="66"/>
      <c r="J224" s="65"/>
      <c r="K224" s="65"/>
      <c r="L224" s="66"/>
      <c r="M224" s="66"/>
      <c r="N224" s="65"/>
      <c r="O224" s="65"/>
      <c r="P224" s="66"/>
      <c r="Q224" s="66"/>
      <c r="R224" s="65"/>
      <c r="S224" s="65"/>
      <c r="T224" s="66"/>
      <c r="U224" s="66"/>
      <c r="V224" s="65"/>
    </row>
    <row r="225" spans="1:22" ht="15.75" thickBot="1" x14ac:dyDescent="0.3">
      <c r="A225" s="12"/>
      <c r="B225" s="103" t="s">
        <v>113</v>
      </c>
      <c r="C225" s="67" t="s">
        <v>247</v>
      </c>
      <c r="D225" s="44"/>
      <c r="E225" s="45" t="s">
        <v>902</v>
      </c>
      <c r="F225" s="46" t="s">
        <v>254</v>
      </c>
      <c r="G225" s="67"/>
      <c r="H225" s="44"/>
      <c r="I225" s="45" t="s">
        <v>903</v>
      </c>
      <c r="J225" s="46" t="s">
        <v>254</v>
      </c>
      <c r="K225" s="67"/>
      <c r="L225" s="46"/>
      <c r="M225" s="90" t="s">
        <v>356</v>
      </c>
      <c r="N225" s="46" t="s">
        <v>247</v>
      </c>
      <c r="O225" s="67"/>
      <c r="P225" s="44"/>
      <c r="Q225" s="64">
        <v>223480</v>
      </c>
      <c r="R225" s="46" t="s">
        <v>247</v>
      </c>
      <c r="S225" s="67"/>
      <c r="T225" s="44"/>
      <c r="U225" s="64">
        <v>29942</v>
      </c>
      <c r="V225" s="46" t="s">
        <v>247</v>
      </c>
    </row>
    <row r="226" spans="1:22" x14ac:dyDescent="0.25">
      <c r="A226" s="12"/>
      <c r="B226" s="65"/>
      <c r="C226" s="65" t="s">
        <v>247</v>
      </c>
      <c r="D226" s="66"/>
      <c r="E226" s="66"/>
      <c r="F226" s="65"/>
      <c r="G226" s="65"/>
      <c r="H226" s="66"/>
      <c r="I226" s="66"/>
      <c r="J226" s="65"/>
      <c r="K226" s="65"/>
      <c r="L226" s="66"/>
      <c r="M226" s="66"/>
      <c r="N226" s="65"/>
      <c r="O226" s="65"/>
      <c r="P226" s="66"/>
      <c r="Q226" s="66"/>
      <c r="R226" s="65"/>
      <c r="S226" s="65"/>
      <c r="T226" s="66"/>
      <c r="U226" s="66"/>
      <c r="V226" s="65"/>
    </row>
    <row r="227" spans="1:22" ht="15.75" thickBot="1" x14ac:dyDescent="0.3">
      <c r="A227" s="12"/>
      <c r="B227" s="102" t="s">
        <v>881</v>
      </c>
      <c r="C227" s="41" t="s">
        <v>247</v>
      </c>
      <c r="D227" s="14"/>
      <c r="E227" s="61">
        <v>108273</v>
      </c>
      <c r="F227" s="16" t="s">
        <v>247</v>
      </c>
      <c r="G227" s="41"/>
      <c r="H227" s="14"/>
      <c r="I227" s="61">
        <v>349305</v>
      </c>
      <c r="J227" s="16" t="s">
        <v>247</v>
      </c>
      <c r="K227" s="41"/>
      <c r="L227" s="14"/>
      <c r="M227" s="48" t="s">
        <v>893</v>
      </c>
      <c r="N227" s="16" t="s">
        <v>254</v>
      </c>
      <c r="O227" s="41"/>
      <c r="P227" s="14"/>
      <c r="Q227" s="48" t="s">
        <v>904</v>
      </c>
      <c r="R227" s="16" t="s">
        <v>254</v>
      </c>
      <c r="S227" s="41"/>
      <c r="T227" s="14"/>
      <c r="U227" s="61">
        <v>234023</v>
      </c>
      <c r="V227" s="16" t="s">
        <v>247</v>
      </c>
    </row>
    <row r="228" spans="1:22" x14ac:dyDescent="0.25">
      <c r="A228" s="12"/>
      <c r="B228" s="65"/>
      <c r="C228" s="65" t="s">
        <v>247</v>
      </c>
      <c r="D228" s="66"/>
      <c r="E228" s="66"/>
      <c r="F228" s="65"/>
      <c r="G228" s="65"/>
      <c r="H228" s="66"/>
      <c r="I228" s="66"/>
      <c r="J228" s="65"/>
      <c r="K228" s="65"/>
      <c r="L228" s="66"/>
      <c r="M228" s="66"/>
      <c r="N228" s="65"/>
      <c r="O228" s="65"/>
      <c r="P228" s="66"/>
      <c r="Q228" s="66"/>
      <c r="R228" s="65"/>
      <c r="S228" s="65"/>
      <c r="T228" s="66"/>
      <c r="U228" s="66"/>
      <c r="V228" s="65"/>
    </row>
    <row r="229" spans="1:22" x14ac:dyDescent="0.25">
      <c r="A229" s="12"/>
      <c r="B229" s="103" t="s">
        <v>115</v>
      </c>
      <c r="C229" s="67" t="s">
        <v>247</v>
      </c>
      <c r="D229" s="44"/>
      <c r="E229" s="44"/>
      <c r="F229" s="44"/>
      <c r="G229" s="67"/>
      <c r="H229" s="44"/>
      <c r="I229" s="44"/>
      <c r="J229" s="44"/>
      <c r="K229" s="67"/>
      <c r="L229" s="44"/>
      <c r="M229" s="44"/>
      <c r="N229" s="44"/>
      <c r="O229" s="67"/>
      <c r="P229" s="44"/>
      <c r="Q229" s="44"/>
      <c r="R229" s="44"/>
      <c r="S229" s="67"/>
      <c r="T229" s="44"/>
      <c r="U229" s="44"/>
      <c r="V229" s="44"/>
    </row>
    <row r="230" spans="1:22" x14ac:dyDescent="0.25">
      <c r="A230" s="12"/>
      <c r="B230" s="47" t="s">
        <v>116</v>
      </c>
      <c r="C230" s="41" t="s">
        <v>247</v>
      </c>
      <c r="D230" s="14"/>
      <c r="E230" s="61">
        <v>15022</v>
      </c>
      <c r="F230" s="16" t="s">
        <v>247</v>
      </c>
      <c r="G230" s="41"/>
      <c r="H230" s="16"/>
      <c r="I230" s="75" t="s">
        <v>356</v>
      </c>
      <c r="J230" s="16" t="s">
        <v>247</v>
      </c>
      <c r="K230" s="41"/>
      <c r="L230" s="16"/>
      <c r="M230" s="75" t="s">
        <v>356</v>
      </c>
      <c r="N230" s="16" t="s">
        <v>247</v>
      </c>
      <c r="O230" s="41"/>
      <c r="P230" s="16"/>
      <c r="Q230" s="75" t="s">
        <v>356</v>
      </c>
      <c r="R230" s="16" t="s">
        <v>247</v>
      </c>
      <c r="S230" s="41"/>
      <c r="T230" s="14"/>
      <c r="U230" s="61">
        <v>15022</v>
      </c>
      <c r="V230" s="16" t="s">
        <v>247</v>
      </c>
    </row>
    <row r="231" spans="1:22" ht="15.75" thickBot="1" x14ac:dyDescent="0.3">
      <c r="A231" s="12"/>
      <c r="B231" s="43" t="s">
        <v>117</v>
      </c>
      <c r="C231" s="67" t="s">
        <v>247</v>
      </c>
      <c r="D231" s="44"/>
      <c r="E231" s="45" t="s">
        <v>905</v>
      </c>
      <c r="F231" s="46" t="s">
        <v>254</v>
      </c>
      <c r="G231" s="67"/>
      <c r="H231" s="44"/>
      <c r="I231" s="64">
        <v>125750</v>
      </c>
      <c r="J231" s="46" t="s">
        <v>247</v>
      </c>
      <c r="K231" s="67"/>
      <c r="L231" s="46"/>
      <c r="M231" s="90" t="s">
        <v>356</v>
      </c>
      <c r="N231" s="46" t="s">
        <v>247</v>
      </c>
      <c r="O231" s="67"/>
      <c r="P231" s="46"/>
      <c r="Q231" s="90" t="s">
        <v>356</v>
      </c>
      <c r="R231" s="46" t="s">
        <v>247</v>
      </c>
      <c r="S231" s="67"/>
      <c r="T231" s="44"/>
      <c r="U231" s="64">
        <v>69575</v>
      </c>
      <c r="V231" s="46" t="s">
        <v>247</v>
      </c>
    </row>
    <row r="232" spans="1:22" x14ac:dyDescent="0.25">
      <c r="A232" s="12"/>
      <c r="B232" s="65"/>
      <c r="C232" s="65" t="s">
        <v>247</v>
      </c>
      <c r="D232" s="66"/>
      <c r="E232" s="66"/>
      <c r="F232" s="65"/>
      <c r="G232" s="65"/>
      <c r="H232" s="66"/>
      <c r="I232" s="66"/>
      <c r="J232" s="65"/>
      <c r="K232" s="65"/>
      <c r="L232" s="66"/>
      <c r="M232" s="66"/>
      <c r="N232" s="65"/>
      <c r="O232" s="65"/>
      <c r="P232" s="66"/>
      <c r="Q232" s="66"/>
      <c r="R232" s="65"/>
      <c r="S232" s="65"/>
      <c r="T232" s="66"/>
      <c r="U232" s="66"/>
      <c r="V232" s="65"/>
    </row>
    <row r="233" spans="1:22" ht="15.75" thickBot="1" x14ac:dyDescent="0.3">
      <c r="A233" s="12"/>
      <c r="B233" s="102" t="s">
        <v>118</v>
      </c>
      <c r="C233" s="41" t="s">
        <v>247</v>
      </c>
      <c r="D233" s="14"/>
      <c r="E233" s="48" t="s">
        <v>906</v>
      </c>
      <c r="F233" s="16" t="s">
        <v>254</v>
      </c>
      <c r="G233" s="41"/>
      <c r="H233" s="14"/>
      <c r="I233" s="61">
        <v>125750</v>
      </c>
      <c r="J233" s="16" t="s">
        <v>247</v>
      </c>
      <c r="K233" s="41"/>
      <c r="L233" s="16"/>
      <c r="M233" s="75" t="s">
        <v>356</v>
      </c>
      <c r="N233" s="16" t="s">
        <v>247</v>
      </c>
      <c r="O233" s="41"/>
      <c r="P233" s="16"/>
      <c r="Q233" s="75" t="s">
        <v>356</v>
      </c>
      <c r="R233" s="16" t="s">
        <v>247</v>
      </c>
      <c r="S233" s="41"/>
      <c r="T233" s="14"/>
      <c r="U233" s="61">
        <v>84597</v>
      </c>
      <c r="V233" s="16" t="s">
        <v>247</v>
      </c>
    </row>
    <row r="234" spans="1:22" x14ac:dyDescent="0.25">
      <c r="A234" s="12"/>
      <c r="B234" s="65"/>
      <c r="C234" s="65" t="s">
        <v>247</v>
      </c>
      <c r="D234" s="66"/>
      <c r="E234" s="66"/>
      <c r="F234" s="65"/>
      <c r="G234" s="65"/>
      <c r="H234" s="66"/>
      <c r="I234" s="66"/>
      <c r="J234" s="65"/>
      <c r="K234" s="65"/>
      <c r="L234" s="66"/>
      <c r="M234" s="66"/>
      <c r="N234" s="65"/>
      <c r="O234" s="65"/>
      <c r="P234" s="66"/>
      <c r="Q234" s="66"/>
      <c r="R234" s="65"/>
      <c r="S234" s="65"/>
      <c r="T234" s="66"/>
      <c r="U234" s="66"/>
      <c r="V234" s="65"/>
    </row>
    <row r="235" spans="1:22" ht="15.75" thickBot="1" x14ac:dyDescent="0.3">
      <c r="A235" s="12"/>
      <c r="B235" s="103" t="s">
        <v>886</v>
      </c>
      <c r="C235" s="67" t="s">
        <v>247</v>
      </c>
      <c r="D235" s="44" t="s">
        <v>251</v>
      </c>
      <c r="E235" s="64">
        <v>149426</v>
      </c>
      <c r="F235" s="46" t="s">
        <v>247</v>
      </c>
      <c r="G235" s="67"/>
      <c r="H235" s="44" t="s">
        <v>251</v>
      </c>
      <c r="I235" s="64">
        <v>223555</v>
      </c>
      <c r="J235" s="46" t="s">
        <v>247</v>
      </c>
      <c r="K235" s="67"/>
      <c r="L235" s="44"/>
      <c r="M235" s="45" t="s">
        <v>907</v>
      </c>
      <c r="N235" s="46" t="s">
        <v>254</v>
      </c>
      <c r="O235" s="67"/>
      <c r="P235" s="44"/>
      <c r="Q235" s="45" t="s">
        <v>908</v>
      </c>
      <c r="R235" s="46" t="s">
        <v>254</v>
      </c>
      <c r="S235" s="67"/>
      <c r="T235" s="44" t="s">
        <v>251</v>
      </c>
      <c r="U235" s="64">
        <v>149426</v>
      </c>
      <c r="V235" s="46" t="s">
        <v>247</v>
      </c>
    </row>
    <row r="236" spans="1:22" x14ac:dyDescent="0.25">
      <c r="A236" s="12"/>
      <c r="B236" s="65"/>
      <c r="C236" s="65" t="s">
        <v>247</v>
      </c>
      <c r="D236" s="66"/>
      <c r="E236" s="66"/>
      <c r="F236" s="65"/>
      <c r="G236" s="65"/>
      <c r="H236" s="66"/>
      <c r="I236" s="66"/>
      <c r="J236" s="65"/>
      <c r="K236" s="65"/>
      <c r="L236" s="66"/>
      <c r="M236" s="66"/>
      <c r="N236" s="65"/>
      <c r="O236" s="65"/>
      <c r="P236" s="66"/>
      <c r="Q236" s="66"/>
      <c r="R236" s="65"/>
      <c r="S236" s="65"/>
      <c r="T236" s="66"/>
      <c r="U236" s="66"/>
      <c r="V236" s="65"/>
    </row>
    <row r="237" spans="1:22" ht="15.75" thickBot="1" x14ac:dyDescent="0.3">
      <c r="A237" s="12"/>
      <c r="B237" s="102" t="s">
        <v>889</v>
      </c>
      <c r="C237" s="41" t="s">
        <v>247</v>
      </c>
      <c r="D237" s="14" t="s">
        <v>251</v>
      </c>
      <c r="E237" s="61">
        <v>156391</v>
      </c>
      <c r="F237" s="16" t="s">
        <v>247</v>
      </c>
      <c r="G237" s="41"/>
      <c r="H237" s="14" t="s">
        <v>251</v>
      </c>
      <c r="I237" s="61">
        <v>223555</v>
      </c>
      <c r="J237" s="16" t="s">
        <v>247</v>
      </c>
      <c r="K237" s="41"/>
      <c r="L237" s="14"/>
      <c r="M237" s="48" t="s">
        <v>907</v>
      </c>
      <c r="N237" s="16" t="s">
        <v>254</v>
      </c>
      <c r="O237" s="41"/>
      <c r="P237" s="14"/>
      <c r="Q237" s="48" t="s">
        <v>908</v>
      </c>
      <c r="R237" s="16" t="s">
        <v>254</v>
      </c>
      <c r="S237" s="41"/>
      <c r="T237" s="14" t="s">
        <v>251</v>
      </c>
      <c r="U237" s="61">
        <v>156391</v>
      </c>
      <c r="V237" s="16" t="s">
        <v>247</v>
      </c>
    </row>
    <row r="238" spans="1:22" ht="15.75" thickTop="1" x14ac:dyDescent="0.25">
      <c r="A238" s="12"/>
      <c r="B238" s="65"/>
      <c r="C238" s="65" t="s">
        <v>247</v>
      </c>
      <c r="D238" s="68"/>
      <c r="E238" s="68"/>
      <c r="F238" s="65"/>
      <c r="G238" s="65"/>
      <c r="H238" s="68"/>
      <c r="I238" s="68"/>
      <c r="J238" s="65"/>
      <c r="K238" s="65"/>
      <c r="L238" s="68"/>
      <c r="M238" s="68"/>
      <c r="N238" s="65"/>
      <c r="O238" s="65"/>
      <c r="P238" s="68"/>
      <c r="Q238" s="68"/>
      <c r="R238" s="65"/>
      <c r="S238" s="65"/>
      <c r="T238" s="68"/>
      <c r="U238" s="68"/>
      <c r="V238" s="65"/>
    </row>
    <row r="239" spans="1:22" x14ac:dyDescent="0.25">
      <c r="A239" s="12"/>
      <c r="B239" s="80"/>
      <c r="C239" s="80"/>
      <c r="D239" s="80"/>
      <c r="E239" s="80"/>
      <c r="F239" s="80"/>
      <c r="G239" s="80"/>
      <c r="H239" s="80"/>
      <c r="I239" s="80"/>
      <c r="J239" s="80"/>
      <c r="K239" s="80"/>
      <c r="L239" s="80"/>
      <c r="M239" s="80"/>
      <c r="N239" s="80"/>
      <c r="O239" s="80"/>
      <c r="P239" s="80"/>
      <c r="Q239" s="80"/>
      <c r="R239" s="80"/>
      <c r="S239" s="80"/>
      <c r="T239" s="80"/>
      <c r="U239" s="80"/>
      <c r="V239" s="80"/>
    </row>
    <row r="240" spans="1:22" x14ac:dyDescent="0.25">
      <c r="A240" s="12"/>
      <c r="B240" s="106" t="s">
        <v>861</v>
      </c>
      <c r="C240" s="106"/>
      <c r="D240" s="106"/>
      <c r="E240" s="106"/>
      <c r="F240" s="106"/>
      <c r="G240" s="106"/>
      <c r="H240" s="106"/>
      <c r="I240" s="106"/>
      <c r="J240" s="106"/>
      <c r="K240" s="106"/>
      <c r="L240" s="106"/>
      <c r="M240" s="106"/>
      <c r="N240" s="106"/>
      <c r="O240" s="106"/>
      <c r="P240" s="106"/>
      <c r="Q240" s="106"/>
      <c r="R240" s="106"/>
      <c r="S240" s="106"/>
      <c r="T240" s="106"/>
      <c r="U240" s="106"/>
      <c r="V240" s="106"/>
    </row>
    <row r="241" spans="1:22" x14ac:dyDescent="0.25">
      <c r="A241" s="12"/>
      <c r="B241" s="106" t="s">
        <v>909</v>
      </c>
      <c r="C241" s="106"/>
      <c r="D241" s="106"/>
      <c r="E241" s="106"/>
      <c r="F241" s="106"/>
      <c r="G241" s="106"/>
      <c r="H241" s="106"/>
      <c r="I241" s="106"/>
      <c r="J241" s="106"/>
      <c r="K241" s="106"/>
      <c r="L241" s="106"/>
      <c r="M241" s="106"/>
      <c r="N241" s="106"/>
      <c r="O241" s="106"/>
      <c r="P241" s="106"/>
      <c r="Q241" s="106"/>
      <c r="R241" s="106"/>
      <c r="S241" s="106"/>
      <c r="T241" s="106"/>
      <c r="U241" s="106"/>
      <c r="V241" s="106"/>
    </row>
    <row r="242" spans="1:22" x14ac:dyDescent="0.25">
      <c r="A242" s="12"/>
      <c r="B242" s="106" t="s">
        <v>814</v>
      </c>
      <c r="C242" s="106"/>
      <c r="D242" s="106"/>
      <c r="E242" s="106"/>
      <c r="F242" s="106"/>
      <c r="G242" s="106"/>
      <c r="H242" s="106"/>
      <c r="I242" s="106"/>
      <c r="J242" s="106"/>
      <c r="K242" s="106"/>
      <c r="L242" s="106"/>
      <c r="M242" s="106"/>
      <c r="N242" s="106"/>
      <c r="O242" s="106"/>
      <c r="P242" s="106"/>
      <c r="Q242" s="106"/>
      <c r="R242" s="106"/>
      <c r="S242" s="106"/>
      <c r="T242" s="106"/>
      <c r="U242" s="106"/>
      <c r="V242" s="106"/>
    </row>
    <row r="243" spans="1:22" ht="15.75" x14ac:dyDescent="0.25">
      <c r="A243" s="12"/>
      <c r="B243" s="56"/>
      <c r="C243" s="56"/>
      <c r="D243" s="56"/>
      <c r="E243" s="56"/>
      <c r="F243" s="56"/>
      <c r="G243" s="56"/>
      <c r="H243" s="56"/>
      <c r="I243" s="56"/>
      <c r="J243" s="56"/>
      <c r="K243" s="56"/>
      <c r="L243" s="56"/>
      <c r="M243" s="56"/>
      <c r="N243" s="56"/>
      <c r="O243" s="56"/>
      <c r="P243" s="56"/>
      <c r="Q243" s="56"/>
      <c r="R243" s="56"/>
      <c r="S243" s="56"/>
      <c r="T243" s="56"/>
      <c r="U243" s="56"/>
      <c r="V243" s="56"/>
    </row>
    <row r="244" spans="1:22" x14ac:dyDescent="0.25">
      <c r="A244" s="12"/>
      <c r="B244" s="14"/>
      <c r="C244" s="14"/>
      <c r="D244" s="14"/>
      <c r="E244" s="14"/>
      <c r="F244" s="14"/>
      <c r="G244" s="14"/>
      <c r="H244" s="14"/>
      <c r="I244" s="14"/>
      <c r="J244" s="14"/>
      <c r="K244" s="14"/>
      <c r="L244" s="14"/>
      <c r="M244" s="14"/>
      <c r="N244" s="14"/>
      <c r="O244" s="14"/>
      <c r="P244" s="14"/>
      <c r="Q244" s="14"/>
      <c r="R244" s="14"/>
      <c r="S244" s="14"/>
      <c r="T244" s="14"/>
      <c r="U244" s="14"/>
      <c r="V244" s="14"/>
    </row>
    <row r="245" spans="1:22" x14ac:dyDescent="0.25">
      <c r="A245" s="12"/>
      <c r="B245" s="76"/>
      <c r="C245" s="76" t="s">
        <v>247</v>
      </c>
      <c r="D245" s="77" t="s">
        <v>815</v>
      </c>
      <c r="E245" s="77"/>
      <c r="F245" s="76"/>
      <c r="G245" s="76"/>
      <c r="H245" s="77" t="s">
        <v>816</v>
      </c>
      <c r="I245" s="77"/>
      <c r="J245" s="76"/>
      <c r="K245" s="76"/>
      <c r="L245" s="77" t="s">
        <v>818</v>
      </c>
      <c r="M245" s="77"/>
      <c r="N245" s="76"/>
      <c r="O245" s="76"/>
      <c r="P245" s="77" t="s">
        <v>820</v>
      </c>
      <c r="Q245" s="77"/>
      <c r="R245" s="76"/>
      <c r="S245" s="76"/>
      <c r="T245" s="77" t="s">
        <v>821</v>
      </c>
      <c r="U245" s="77"/>
      <c r="V245" s="76"/>
    </row>
    <row r="246" spans="1:22" ht="15.75" thickBot="1" x14ac:dyDescent="0.3">
      <c r="A246" s="12"/>
      <c r="B246" s="76"/>
      <c r="C246" s="76"/>
      <c r="D246" s="49"/>
      <c r="E246" s="49"/>
      <c r="F246" s="76"/>
      <c r="G246" s="76"/>
      <c r="H246" s="49" t="s">
        <v>817</v>
      </c>
      <c r="I246" s="49"/>
      <c r="J246" s="76"/>
      <c r="K246" s="76"/>
      <c r="L246" s="49" t="s">
        <v>819</v>
      </c>
      <c r="M246" s="49"/>
      <c r="N246" s="76"/>
      <c r="O246" s="76"/>
      <c r="P246" s="49"/>
      <c r="Q246" s="49"/>
      <c r="R246" s="76"/>
      <c r="S246" s="76"/>
      <c r="T246" s="49"/>
      <c r="U246" s="49"/>
      <c r="V246" s="76"/>
    </row>
    <row r="247" spans="1:22" x14ac:dyDescent="0.25">
      <c r="A247" s="12"/>
      <c r="B247" s="103" t="s">
        <v>88</v>
      </c>
      <c r="C247" s="44" t="s">
        <v>247</v>
      </c>
      <c r="D247" s="44"/>
      <c r="E247" s="44"/>
      <c r="F247" s="44"/>
      <c r="G247" s="44"/>
      <c r="H247" s="44"/>
      <c r="I247" s="44"/>
      <c r="J247" s="44"/>
      <c r="K247" s="44"/>
      <c r="L247" s="44"/>
      <c r="M247" s="44"/>
      <c r="N247" s="44"/>
      <c r="O247" s="44"/>
      <c r="P247" s="44"/>
      <c r="Q247" s="44"/>
      <c r="R247" s="44"/>
      <c r="S247" s="44"/>
      <c r="T247" s="44"/>
      <c r="U247" s="44"/>
      <c r="V247" s="44"/>
    </row>
    <row r="248" spans="1:22" x14ac:dyDescent="0.25">
      <c r="A248" s="12"/>
      <c r="B248" s="47" t="s">
        <v>89</v>
      </c>
      <c r="C248" s="14" t="s">
        <v>247</v>
      </c>
      <c r="D248" s="14" t="s">
        <v>251</v>
      </c>
      <c r="E248" s="61">
        <v>5675</v>
      </c>
      <c r="F248" s="16" t="s">
        <v>247</v>
      </c>
      <c r="G248" s="14"/>
      <c r="H248" s="14" t="s">
        <v>251</v>
      </c>
      <c r="I248" s="61">
        <v>658283</v>
      </c>
      <c r="J248" s="16" t="s">
        <v>247</v>
      </c>
      <c r="K248" s="14"/>
      <c r="L248" s="16" t="s">
        <v>251</v>
      </c>
      <c r="M248" s="75" t="s">
        <v>356</v>
      </c>
      <c r="N248" s="16" t="s">
        <v>247</v>
      </c>
      <c r="O248" s="14"/>
      <c r="P248" s="16" t="s">
        <v>251</v>
      </c>
      <c r="Q248" s="75" t="s">
        <v>356</v>
      </c>
      <c r="R248" s="16" t="s">
        <v>247</v>
      </c>
      <c r="S248" s="14"/>
      <c r="T248" s="14" t="s">
        <v>251</v>
      </c>
      <c r="U248" s="61">
        <v>663958</v>
      </c>
      <c r="V248" s="16" t="s">
        <v>247</v>
      </c>
    </row>
    <row r="249" spans="1:22" x14ac:dyDescent="0.25">
      <c r="A249" s="12"/>
      <c r="B249" s="43" t="s">
        <v>90</v>
      </c>
      <c r="C249" s="44" t="s">
        <v>247</v>
      </c>
      <c r="D249" s="44"/>
      <c r="E249" s="64">
        <v>19470</v>
      </c>
      <c r="F249" s="46" t="s">
        <v>247</v>
      </c>
      <c r="G249" s="44"/>
      <c r="H249" s="44"/>
      <c r="I249" s="64">
        <v>151141</v>
      </c>
      <c r="J249" s="46" t="s">
        <v>247</v>
      </c>
      <c r="K249" s="44"/>
      <c r="L249" s="46"/>
      <c r="M249" s="90" t="s">
        <v>356</v>
      </c>
      <c r="N249" s="46" t="s">
        <v>247</v>
      </c>
      <c r="O249" s="44"/>
      <c r="P249" s="46"/>
      <c r="Q249" s="90" t="s">
        <v>356</v>
      </c>
      <c r="R249" s="46" t="s">
        <v>247</v>
      </c>
      <c r="S249" s="44"/>
      <c r="T249" s="44"/>
      <c r="U249" s="64">
        <v>170611</v>
      </c>
      <c r="V249" s="46" t="s">
        <v>247</v>
      </c>
    </row>
    <row r="250" spans="1:22" x14ac:dyDescent="0.25">
      <c r="A250" s="12"/>
      <c r="B250" s="47" t="s">
        <v>91</v>
      </c>
      <c r="C250" s="14" t="s">
        <v>247</v>
      </c>
      <c r="D250" s="16"/>
      <c r="E250" s="75" t="s">
        <v>356</v>
      </c>
      <c r="F250" s="16" t="s">
        <v>247</v>
      </c>
      <c r="G250" s="14"/>
      <c r="H250" s="14"/>
      <c r="I250" s="61">
        <v>29996</v>
      </c>
      <c r="J250" s="16" t="s">
        <v>247</v>
      </c>
      <c r="K250" s="14"/>
      <c r="L250" s="16"/>
      <c r="M250" s="75" t="s">
        <v>356</v>
      </c>
      <c r="N250" s="16" t="s">
        <v>247</v>
      </c>
      <c r="O250" s="14"/>
      <c r="P250" s="16"/>
      <c r="Q250" s="75" t="s">
        <v>356</v>
      </c>
      <c r="R250" s="16" t="s">
        <v>247</v>
      </c>
      <c r="S250" s="14"/>
      <c r="T250" s="14"/>
      <c r="U250" s="61">
        <v>29996</v>
      </c>
      <c r="V250" s="16" t="s">
        <v>247</v>
      </c>
    </row>
    <row r="251" spans="1:22" x14ac:dyDescent="0.25">
      <c r="A251" s="12"/>
      <c r="B251" s="43" t="s">
        <v>92</v>
      </c>
      <c r="C251" s="44" t="s">
        <v>247</v>
      </c>
      <c r="D251" s="44"/>
      <c r="E251" s="64">
        <v>3085</v>
      </c>
      <c r="F251" s="46" t="s">
        <v>247</v>
      </c>
      <c r="G251" s="44"/>
      <c r="H251" s="44"/>
      <c r="I251" s="45">
        <v>249</v>
      </c>
      <c r="J251" s="46" t="s">
        <v>247</v>
      </c>
      <c r="K251" s="44"/>
      <c r="L251" s="44"/>
      <c r="M251" s="45">
        <v>604</v>
      </c>
      <c r="N251" s="46" t="s">
        <v>247</v>
      </c>
      <c r="O251" s="44"/>
      <c r="P251" s="46"/>
      <c r="Q251" s="90" t="s">
        <v>356</v>
      </c>
      <c r="R251" s="46" t="s">
        <v>247</v>
      </c>
      <c r="S251" s="44"/>
      <c r="T251" s="44"/>
      <c r="U251" s="64">
        <v>3938</v>
      </c>
      <c r="V251" s="46" t="s">
        <v>247</v>
      </c>
    </row>
    <row r="252" spans="1:22" ht="15.75" thickBot="1" x14ac:dyDescent="0.3">
      <c r="A252" s="12"/>
      <c r="B252" s="47" t="s">
        <v>93</v>
      </c>
      <c r="C252" s="14" t="s">
        <v>247</v>
      </c>
      <c r="D252" s="16"/>
      <c r="E252" s="75" t="s">
        <v>356</v>
      </c>
      <c r="F252" s="16" t="s">
        <v>247</v>
      </c>
      <c r="G252" s="14"/>
      <c r="H252" s="14"/>
      <c r="I252" s="61">
        <v>1418</v>
      </c>
      <c r="J252" s="16" t="s">
        <v>247</v>
      </c>
      <c r="K252" s="14"/>
      <c r="L252" s="16"/>
      <c r="M252" s="75" t="s">
        <v>356</v>
      </c>
      <c r="N252" s="16" t="s">
        <v>247</v>
      </c>
      <c r="O252" s="14"/>
      <c r="P252" s="16"/>
      <c r="Q252" s="75" t="s">
        <v>356</v>
      </c>
      <c r="R252" s="16" t="s">
        <v>247</v>
      </c>
      <c r="S252" s="14"/>
      <c r="T252" s="14"/>
      <c r="U252" s="61">
        <v>1418</v>
      </c>
      <c r="V252" s="16" t="s">
        <v>247</v>
      </c>
    </row>
    <row r="253" spans="1:22" x14ac:dyDescent="0.25">
      <c r="A253" s="12"/>
      <c r="B253" s="65"/>
      <c r="C253" s="65" t="s">
        <v>247</v>
      </c>
      <c r="D253" s="66"/>
      <c r="E253" s="66"/>
      <c r="F253" s="65"/>
      <c r="G253" s="65"/>
      <c r="H253" s="66"/>
      <c r="I253" s="66"/>
      <c r="J253" s="65"/>
      <c r="K253" s="65"/>
      <c r="L253" s="66"/>
      <c r="M253" s="66"/>
      <c r="N253" s="65"/>
      <c r="O253" s="65"/>
      <c r="P253" s="66"/>
      <c r="Q253" s="66"/>
      <c r="R253" s="65"/>
      <c r="S253" s="65"/>
      <c r="T253" s="66"/>
      <c r="U253" s="66"/>
      <c r="V253" s="65"/>
    </row>
    <row r="254" spans="1:22" ht="15.75" thickBot="1" x14ac:dyDescent="0.3">
      <c r="A254" s="12"/>
      <c r="B254" s="103" t="s">
        <v>94</v>
      </c>
      <c r="C254" s="67" t="s">
        <v>247</v>
      </c>
      <c r="D254" s="44"/>
      <c r="E254" s="64">
        <v>28230</v>
      </c>
      <c r="F254" s="46" t="s">
        <v>247</v>
      </c>
      <c r="G254" s="67"/>
      <c r="H254" s="44"/>
      <c r="I254" s="64">
        <v>841087</v>
      </c>
      <c r="J254" s="46" t="s">
        <v>247</v>
      </c>
      <c r="K254" s="67"/>
      <c r="L254" s="44"/>
      <c r="M254" s="45">
        <v>604</v>
      </c>
      <c r="N254" s="46" t="s">
        <v>247</v>
      </c>
      <c r="O254" s="67"/>
      <c r="P254" s="46"/>
      <c r="Q254" s="90" t="s">
        <v>356</v>
      </c>
      <c r="R254" s="46" t="s">
        <v>247</v>
      </c>
      <c r="S254" s="67"/>
      <c r="T254" s="44"/>
      <c r="U254" s="64">
        <v>869921</v>
      </c>
      <c r="V254" s="46" t="s">
        <v>247</v>
      </c>
    </row>
    <row r="255" spans="1:22" x14ac:dyDescent="0.25">
      <c r="A255" s="12"/>
      <c r="B255" s="65"/>
      <c r="C255" s="65" t="s">
        <v>247</v>
      </c>
      <c r="D255" s="66"/>
      <c r="E255" s="66"/>
      <c r="F255" s="65"/>
      <c r="G255" s="65"/>
      <c r="H255" s="66"/>
      <c r="I255" s="66"/>
      <c r="J255" s="65"/>
      <c r="K255" s="65"/>
      <c r="L255" s="66"/>
      <c r="M255" s="66"/>
      <c r="N255" s="65"/>
      <c r="O255" s="65"/>
      <c r="P255" s="66"/>
      <c r="Q255" s="66"/>
      <c r="R255" s="65"/>
      <c r="S255" s="65"/>
      <c r="T255" s="66"/>
      <c r="U255" s="66"/>
      <c r="V255" s="65"/>
    </row>
    <row r="256" spans="1:22" x14ac:dyDescent="0.25">
      <c r="A256" s="12"/>
      <c r="B256" s="102" t="s">
        <v>95</v>
      </c>
      <c r="C256" s="41" t="s">
        <v>247</v>
      </c>
      <c r="D256" s="14"/>
      <c r="E256" s="14"/>
      <c r="F256" s="14"/>
      <c r="G256" s="41"/>
      <c r="H256" s="14"/>
      <c r="I256" s="14"/>
      <c r="J256" s="14"/>
      <c r="K256" s="41"/>
      <c r="L256" s="14"/>
      <c r="M256" s="14"/>
      <c r="N256" s="14"/>
      <c r="O256" s="41"/>
      <c r="P256" s="14"/>
      <c r="Q256" s="14"/>
      <c r="R256" s="14"/>
      <c r="S256" s="41"/>
      <c r="T256" s="14"/>
      <c r="U256" s="14"/>
      <c r="V256" s="14"/>
    </row>
    <row r="257" spans="1:22" x14ac:dyDescent="0.25">
      <c r="A257" s="12"/>
      <c r="B257" s="43" t="s">
        <v>96</v>
      </c>
      <c r="C257" s="67" t="s">
        <v>247</v>
      </c>
      <c r="D257" s="44"/>
      <c r="E257" s="64">
        <v>6632</v>
      </c>
      <c r="F257" s="46" t="s">
        <v>247</v>
      </c>
      <c r="G257" s="67"/>
      <c r="H257" s="44"/>
      <c r="I257" s="64">
        <v>169018</v>
      </c>
      <c r="J257" s="46" t="s">
        <v>247</v>
      </c>
      <c r="K257" s="67"/>
      <c r="L257" s="44"/>
      <c r="M257" s="45">
        <v>231</v>
      </c>
      <c r="N257" s="46" t="s">
        <v>247</v>
      </c>
      <c r="O257" s="67"/>
      <c r="P257" s="46"/>
      <c r="Q257" s="90" t="s">
        <v>356</v>
      </c>
      <c r="R257" s="46" t="s">
        <v>247</v>
      </c>
      <c r="S257" s="67"/>
      <c r="T257" s="44"/>
      <c r="U257" s="64">
        <v>175881</v>
      </c>
      <c r="V257" s="46" t="s">
        <v>247</v>
      </c>
    </row>
    <row r="258" spans="1:22" ht="25.5" x14ac:dyDescent="0.25">
      <c r="A258" s="12"/>
      <c r="B258" s="47" t="s">
        <v>97</v>
      </c>
      <c r="C258" s="41" t="s">
        <v>247</v>
      </c>
      <c r="D258" s="16"/>
      <c r="E258" s="75" t="s">
        <v>356</v>
      </c>
      <c r="F258" s="16" t="s">
        <v>247</v>
      </c>
      <c r="G258" s="41"/>
      <c r="H258" s="14"/>
      <c r="I258" s="61">
        <v>8958</v>
      </c>
      <c r="J258" s="16" t="s">
        <v>247</v>
      </c>
      <c r="K258" s="41"/>
      <c r="L258" s="16"/>
      <c r="M258" s="75" t="s">
        <v>356</v>
      </c>
      <c r="N258" s="16" t="s">
        <v>247</v>
      </c>
      <c r="O258" s="41"/>
      <c r="P258" s="16"/>
      <c r="Q258" s="75" t="s">
        <v>356</v>
      </c>
      <c r="R258" s="16" t="s">
        <v>247</v>
      </c>
      <c r="S258" s="41"/>
      <c r="T258" s="14"/>
      <c r="U258" s="61">
        <v>8958</v>
      </c>
      <c r="V258" s="16" t="s">
        <v>247</v>
      </c>
    </row>
    <row r="259" spans="1:22" x14ac:dyDescent="0.25">
      <c r="A259" s="12"/>
      <c r="B259" s="43" t="s">
        <v>98</v>
      </c>
      <c r="C259" s="67" t="s">
        <v>247</v>
      </c>
      <c r="D259" s="44"/>
      <c r="E259" s="64">
        <v>1434</v>
      </c>
      <c r="F259" s="46" t="s">
        <v>247</v>
      </c>
      <c r="G259" s="67"/>
      <c r="H259" s="44"/>
      <c r="I259" s="64">
        <v>7946</v>
      </c>
      <c r="J259" s="46" t="s">
        <v>247</v>
      </c>
      <c r="K259" s="67"/>
      <c r="L259" s="46"/>
      <c r="M259" s="90" t="s">
        <v>356</v>
      </c>
      <c r="N259" s="46" t="s">
        <v>247</v>
      </c>
      <c r="O259" s="67"/>
      <c r="P259" s="46"/>
      <c r="Q259" s="90" t="s">
        <v>356</v>
      </c>
      <c r="R259" s="46" t="s">
        <v>247</v>
      </c>
      <c r="S259" s="67"/>
      <c r="T259" s="44"/>
      <c r="U259" s="64">
        <v>9380</v>
      </c>
      <c r="V259" s="46" t="s">
        <v>247</v>
      </c>
    </row>
    <row r="260" spans="1:22" x14ac:dyDescent="0.25">
      <c r="A260" s="12"/>
      <c r="B260" s="47" t="s">
        <v>865</v>
      </c>
      <c r="C260" s="41" t="s">
        <v>247</v>
      </c>
      <c r="D260" s="14"/>
      <c r="E260" s="61">
        <v>17860</v>
      </c>
      <c r="F260" s="16" t="s">
        <v>247</v>
      </c>
      <c r="G260" s="41"/>
      <c r="H260" s="14"/>
      <c r="I260" s="61">
        <v>261326</v>
      </c>
      <c r="J260" s="16" t="s">
        <v>247</v>
      </c>
      <c r="K260" s="41"/>
      <c r="L260" s="14"/>
      <c r="M260" s="48">
        <v>834</v>
      </c>
      <c r="N260" s="16" t="s">
        <v>247</v>
      </c>
      <c r="O260" s="41"/>
      <c r="P260" s="16"/>
      <c r="Q260" s="75" t="s">
        <v>356</v>
      </c>
      <c r="R260" s="16" t="s">
        <v>247</v>
      </c>
      <c r="S260" s="41"/>
      <c r="T260" s="14"/>
      <c r="U260" s="61">
        <v>280020</v>
      </c>
      <c r="V260" s="16" t="s">
        <v>247</v>
      </c>
    </row>
    <row r="261" spans="1:22" x14ac:dyDescent="0.25">
      <c r="A261" s="12"/>
      <c r="B261" s="43" t="s">
        <v>100</v>
      </c>
      <c r="C261" s="67" t="s">
        <v>247</v>
      </c>
      <c r="D261" s="44"/>
      <c r="E261" s="45">
        <v>15</v>
      </c>
      <c r="F261" s="46" t="s">
        <v>247</v>
      </c>
      <c r="G261" s="67"/>
      <c r="H261" s="44"/>
      <c r="I261" s="64">
        <v>30385</v>
      </c>
      <c r="J261" s="46" t="s">
        <v>247</v>
      </c>
      <c r="K261" s="67"/>
      <c r="L261" s="44"/>
      <c r="M261" s="45">
        <v>364</v>
      </c>
      <c r="N261" s="46" t="s">
        <v>247</v>
      </c>
      <c r="O261" s="67"/>
      <c r="P261" s="46"/>
      <c r="Q261" s="90" t="s">
        <v>356</v>
      </c>
      <c r="R261" s="46" t="s">
        <v>247</v>
      </c>
      <c r="S261" s="67"/>
      <c r="T261" s="44"/>
      <c r="U261" s="64">
        <v>30764</v>
      </c>
      <c r="V261" s="46" t="s">
        <v>247</v>
      </c>
    </row>
    <row r="262" spans="1:22" x14ac:dyDescent="0.25">
      <c r="A262" s="12"/>
      <c r="B262" s="47" t="s">
        <v>866</v>
      </c>
      <c r="C262" s="41" t="s">
        <v>247</v>
      </c>
      <c r="D262" s="14"/>
      <c r="E262" s="61">
        <v>40073</v>
      </c>
      <c r="F262" s="16" t="s">
        <v>247</v>
      </c>
      <c r="G262" s="41"/>
      <c r="H262" s="14"/>
      <c r="I262" s="48">
        <v>94</v>
      </c>
      <c r="J262" s="16" t="s">
        <v>247</v>
      </c>
      <c r="K262" s="41"/>
      <c r="L262" s="14"/>
      <c r="M262" s="48">
        <v>2</v>
      </c>
      <c r="N262" s="16" t="s">
        <v>247</v>
      </c>
      <c r="O262" s="41"/>
      <c r="P262" s="16"/>
      <c r="Q262" s="75" t="s">
        <v>356</v>
      </c>
      <c r="R262" s="16" t="s">
        <v>247</v>
      </c>
      <c r="S262" s="41"/>
      <c r="T262" s="14"/>
      <c r="U262" s="61">
        <v>40169</v>
      </c>
      <c r="V262" s="16" t="s">
        <v>247</v>
      </c>
    </row>
    <row r="263" spans="1:22" x14ac:dyDescent="0.25">
      <c r="A263" s="12"/>
      <c r="B263" s="43" t="s">
        <v>103</v>
      </c>
      <c r="C263" s="67" t="s">
        <v>247</v>
      </c>
      <c r="D263" s="44"/>
      <c r="E263" s="64">
        <v>11600</v>
      </c>
      <c r="F263" s="46" t="s">
        <v>247</v>
      </c>
      <c r="G263" s="67"/>
      <c r="H263" s="46"/>
      <c r="I263" s="90" t="s">
        <v>356</v>
      </c>
      <c r="J263" s="46" t="s">
        <v>247</v>
      </c>
      <c r="K263" s="67"/>
      <c r="L263" s="46"/>
      <c r="M263" s="90" t="s">
        <v>356</v>
      </c>
      <c r="N263" s="46" t="s">
        <v>247</v>
      </c>
      <c r="O263" s="67"/>
      <c r="P263" s="46"/>
      <c r="Q263" s="90" t="s">
        <v>356</v>
      </c>
      <c r="R263" s="46" t="s">
        <v>247</v>
      </c>
      <c r="S263" s="67"/>
      <c r="T263" s="44"/>
      <c r="U263" s="64">
        <v>11600</v>
      </c>
      <c r="V263" s="46" t="s">
        <v>247</v>
      </c>
    </row>
    <row r="264" spans="1:22" ht="15.75" thickBot="1" x14ac:dyDescent="0.3">
      <c r="A264" s="12"/>
      <c r="B264" s="47" t="s">
        <v>104</v>
      </c>
      <c r="C264" s="41" t="s">
        <v>247</v>
      </c>
      <c r="D264" s="14"/>
      <c r="E264" s="61">
        <v>1404</v>
      </c>
      <c r="F264" s="16" t="s">
        <v>247</v>
      </c>
      <c r="G264" s="41"/>
      <c r="H264" s="14"/>
      <c r="I264" s="48">
        <v>745</v>
      </c>
      <c r="J264" s="16" t="s">
        <v>247</v>
      </c>
      <c r="K264" s="41"/>
      <c r="L264" s="16"/>
      <c r="M264" s="75" t="s">
        <v>356</v>
      </c>
      <c r="N264" s="16" t="s">
        <v>247</v>
      </c>
      <c r="O264" s="41"/>
      <c r="P264" s="16"/>
      <c r="Q264" s="75" t="s">
        <v>356</v>
      </c>
      <c r="R264" s="16" t="s">
        <v>247</v>
      </c>
      <c r="S264" s="41"/>
      <c r="T264" s="14"/>
      <c r="U264" s="61">
        <v>2149</v>
      </c>
      <c r="V264" s="16" t="s">
        <v>247</v>
      </c>
    </row>
    <row r="265" spans="1:22" x14ac:dyDescent="0.25">
      <c r="A265" s="12"/>
      <c r="B265" s="65"/>
      <c r="C265" s="65" t="s">
        <v>247</v>
      </c>
      <c r="D265" s="66"/>
      <c r="E265" s="66"/>
      <c r="F265" s="65"/>
      <c r="G265" s="65"/>
      <c r="H265" s="66"/>
      <c r="I265" s="66"/>
      <c r="J265" s="65"/>
      <c r="K265" s="65"/>
      <c r="L265" s="66"/>
      <c r="M265" s="66"/>
      <c r="N265" s="65"/>
      <c r="O265" s="65"/>
      <c r="P265" s="66"/>
      <c r="Q265" s="66"/>
      <c r="R265" s="65"/>
      <c r="S265" s="65"/>
      <c r="T265" s="66"/>
      <c r="U265" s="66"/>
      <c r="V265" s="65"/>
    </row>
    <row r="266" spans="1:22" ht="15.75" thickBot="1" x14ac:dyDescent="0.3">
      <c r="A266" s="12"/>
      <c r="B266" s="103" t="s">
        <v>106</v>
      </c>
      <c r="C266" s="67" t="s">
        <v>247</v>
      </c>
      <c r="D266" s="44"/>
      <c r="E266" s="64">
        <v>79018</v>
      </c>
      <c r="F266" s="46" t="s">
        <v>247</v>
      </c>
      <c r="G266" s="67"/>
      <c r="H266" s="44"/>
      <c r="I266" s="64">
        <v>478472</v>
      </c>
      <c r="J266" s="46" t="s">
        <v>247</v>
      </c>
      <c r="K266" s="67"/>
      <c r="L266" s="44"/>
      <c r="M266" s="64">
        <v>1431</v>
      </c>
      <c r="N266" s="46" t="s">
        <v>247</v>
      </c>
      <c r="O266" s="67"/>
      <c r="P266" s="46"/>
      <c r="Q266" s="90" t="s">
        <v>356</v>
      </c>
      <c r="R266" s="46" t="s">
        <v>247</v>
      </c>
      <c r="S266" s="67"/>
      <c r="T266" s="44"/>
      <c r="U266" s="64">
        <v>558921</v>
      </c>
      <c r="V266" s="46" t="s">
        <v>247</v>
      </c>
    </row>
    <row r="267" spans="1:22" x14ac:dyDescent="0.25">
      <c r="A267" s="12"/>
      <c r="B267" s="65"/>
      <c r="C267" s="65" t="s">
        <v>247</v>
      </c>
      <c r="D267" s="66"/>
      <c r="E267" s="66"/>
      <c r="F267" s="65"/>
      <c r="G267" s="65"/>
      <c r="H267" s="66"/>
      <c r="I267" s="66"/>
      <c r="J267" s="65"/>
      <c r="K267" s="65"/>
      <c r="L267" s="66"/>
      <c r="M267" s="66"/>
      <c r="N267" s="65"/>
      <c r="O267" s="65"/>
      <c r="P267" s="66"/>
      <c r="Q267" s="66"/>
      <c r="R267" s="65"/>
      <c r="S267" s="65"/>
      <c r="T267" s="66"/>
      <c r="U267" s="66"/>
      <c r="V267" s="65"/>
    </row>
    <row r="268" spans="1:22" ht="15.75" thickBot="1" x14ac:dyDescent="0.3">
      <c r="A268" s="12"/>
      <c r="B268" s="102" t="s">
        <v>867</v>
      </c>
      <c r="C268" s="41" t="s">
        <v>247</v>
      </c>
      <c r="D268" s="14"/>
      <c r="E268" s="48" t="s">
        <v>910</v>
      </c>
      <c r="F268" s="16" t="s">
        <v>254</v>
      </c>
      <c r="G268" s="41"/>
      <c r="H268" s="14"/>
      <c r="I268" s="61">
        <v>362615</v>
      </c>
      <c r="J268" s="16" t="s">
        <v>247</v>
      </c>
      <c r="K268" s="41"/>
      <c r="L268" s="14"/>
      <c r="M268" s="48" t="s">
        <v>911</v>
      </c>
      <c r="N268" s="16" t="s">
        <v>254</v>
      </c>
      <c r="O268" s="41"/>
      <c r="P268" s="16"/>
      <c r="Q268" s="75" t="s">
        <v>356</v>
      </c>
      <c r="R268" s="16" t="s">
        <v>247</v>
      </c>
      <c r="S268" s="41"/>
      <c r="T268" s="14"/>
      <c r="U268" s="61">
        <v>311000</v>
      </c>
      <c r="V268" s="16" t="s">
        <v>247</v>
      </c>
    </row>
    <row r="269" spans="1:22" x14ac:dyDescent="0.25">
      <c r="A269" s="12"/>
      <c r="B269" s="65"/>
      <c r="C269" s="65" t="s">
        <v>247</v>
      </c>
      <c r="D269" s="66"/>
      <c r="E269" s="66"/>
      <c r="F269" s="65"/>
      <c r="G269" s="65"/>
      <c r="H269" s="66"/>
      <c r="I269" s="66"/>
      <c r="J269" s="65"/>
      <c r="K269" s="65"/>
      <c r="L269" s="66"/>
      <c r="M269" s="66"/>
      <c r="N269" s="65"/>
      <c r="O269" s="65"/>
      <c r="P269" s="66"/>
      <c r="Q269" s="66"/>
      <c r="R269" s="65"/>
      <c r="S269" s="65"/>
      <c r="T269" s="66"/>
      <c r="U269" s="66"/>
      <c r="V269" s="65"/>
    </row>
    <row r="270" spans="1:22" x14ac:dyDescent="0.25">
      <c r="A270" s="12"/>
      <c r="B270" s="103" t="s">
        <v>108</v>
      </c>
      <c r="C270" s="67" t="s">
        <v>247</v>
      </c>
      <c r="D270" s="44"/>
      <c r="E270" s="44"/>
      <c r="F270" s="44"/>
      <c r="G270" s="67"/>
      <c r="H270" s="44"/>
      <c r="I270" s="44"/>
      <c r="J270" s="44"/>
      <c r="K270" s="67"/>
      <c r="L270" s="44"/>
      <c r="M270" s="44"/>
      <c r="N270" s="44"/>
      <c r="O270" s="67"/>
      <c r="P270" s="44"/>
      <c r="Q270" s="44"/>
      <c r="R270" s="44"/>
      <c r="S270" s="67"/>
      <c r="T270" s="44"/>
      <c r="U270" s="44"/>
      <c r="V270" s="44"/>
    </row>
    <row r="271" spans="1:22" x14ac:dyDescent="0.25">
      <c r="A271" s="12"/>
      <c r="B271" s="47" t="s">
        <v>109</v>
      </c>
      <c r="C271" s="41" t="s">
        <v>247</v>
      </c>
      <c r="D271" s="14"/>
      <c r="E271" s="61">
        <v>9043</v>
      </c>
      <c r="F271" s="16" t="s">
        <v>247</v>
      </c>
      <c r="G271" s="41"/>
      <c r="H271" s="14"/>
      <c r="I271" s="48">
        <v>246</v>
      </c>
      <c r="J271" s="16" t="s">
        <v>247</v>
      </c>
      <c r="K271" s="41"/>
      <c r="L271" s="16"/>
      <c r="M271" s="75" t="s">
        <v>356</v>
      </c>
      <c r="N271" s="16" t="s">
        <v>247</v>
      </c>
      <c r="O271" s="41"/>
      <c r="P271" s="16"/>
      <c r="Q271" s="75" t="s">
        <v>356</v>
      </c>
      <c r="R271" s="16" t="s">
        <v>247</v>
      </c>
      <c r="S271" s="41"/>
      <c r="T271" s="14"/>
      <c r="U271" s="61">
        <v>9289</v>
      </c>
      <c r="V271" s="16" t="s">
        <v>247</v>
      </c>
    </row>
    <row r="272" spans="1:22" x14ac:dyDescent="0.25">
      <c r="A272" s="12"/>
      <c r="B272" s="43" t="s">
        <v>110</v>
      </c>
      <c r="C272" s="67" t="s">
        <v>247</v>
      </c>
      <c r="D272" s="44"/>
      <c r="E272" s="45" t="s">
        <v>912</v>
      </c>
      <c r="F272" s="46" t="s">
        <v>254</v>
      </c>
      <c r="G272" s="67"/>
      <c r="H272" s="44"/>
      <c r="I272" s="45" t="s">
        <v>913</v>
      </c>
      <c r="J272" s="46" t="s">
        <v>254</v>
      </c>
      <c r="K272" s="67"/>
      <c r="L272" s="46"/>
      <c r="M272" s="90" t="s">
        <v>356</v>
      </c>
      <c r="N272" s="46" t="s">
        <v>247</v>
      </c>
      <c r="O272" s="67"/>
      <c r="P272" s="46"/>
      <c r="Q272" s="90" t="s">
        <v>356</v>
      </c>
      <c r="R272" s="46" t="s">
        <v>247</v>
      </c>
      <c r="S272" s="67"/>
      <c r="T272" s="44"/>
      <c r="U272" s="45" t="s">
        <v>914</v>
      </c>
      <c r="V272" s="46" t="s">
        <v>254</v>
      </c>
    </row>
    <row r="273" spans="1:22" x14ac:dyDescent="0.25">
      <c r="A273" s="12"/>
      <c r="B273" s="47" t="s">
        <v>111</v>
      </c>
      <c r="C273" s="41" t="s">
        <v>247</v>
      </c>
      <c r="D273" s="14"/>
      <c r="E273" s="48" t="s">
        <v>843</v>
      </c>
      <c r="F273" s="16" t="s">
        <v>254</v>
      </c>
      <c r="G273" s="41"/>
      <c r="H273" s="14"/>
      <c r="I273" s="48" t="s">
        <v>915</v>
      </c>
      <c r="J273" s="16" t="s">
        <v>254</v>
      </c>
      <c r="K273" s="41"/>
      <c r="L273" s="16"/>
      <c r="M273" s="75" t="s">
        <v>356</v>
      </c>
      <c r="N273" s="16" t="s">
        <v>247</v>
      </c>
      <c r="O273" s="41"/>
      <c r="P273" s="16"/>
      <c r="Q273" s="75" t="s">
        <v>356</v>
      </c>
      <c r="R273" s="16" t="s">
        <v>247</v>
      </c>
      <c r="S273" s="41"/>
      <c r="T273" s="14"/>
      <c r="U273" s="48" t="s">
        <v>916</v>
      </c>
      <c r="V273" s="16" t="s">
        <v>254</v>
      </c>
    </row>
    <row r="274" spans="1:22" x14ac:dyDescent="0.25">
      <c r="A274" s="12"/>
      <c r="B274" s="43" t="s">
        <v>112</v>
      </c>
      <c r="C274" s="67" t="s">
        <v>247</v>
      </c>
      <c r="D274" s="44"/>
      <c r="E274" s="45">
        <v>607</v>
      </c>
      <c r="F274" s="46" t="s">
        <v>247</v>
      </c>
      <c r="G274" s="67"/>
      <c r="H274" s="46"/>
      <c r="I274" s="90" t="s">
        <v>356</v>
      </c>
      <c r="J274" s="46" t="s">
        <v>247</v>
      </c>
      <c r="K274" s="67"/>
      <c r="L274" s="46"/>
      <c r="M274" s="90" t="s">
        <v>356</v>
      </c>
      <c r="N274" s="46" t="s">
        <v>247</v>
      </c>
      <c r="O274" s="67"/>
      <c r="P274" s="46"/>
      <c r="Q274" s="90" t="s">
        <v>356</v>
      </c>
      <c r="R274" s="46" t="s">
        <v>247</v>
      </c>
      <c r="S274" s="67"/>
      <c r="T274" s="44"/>
      <c r="U274" s="45">
        <v>607</v>
      </c>
      <c r="V274" s="46" t="s">
        <v>247</v>
      </c>
    </row>
    <row r="275" spans="1:22" ht="15.75" thickBot="1" x14ac:dyDescent="0.3">
      <c r="A275" s="12"/>
      <c r="B275" s="47" t="s">
        <v>917</v>
      </c>
      <c r="C275" s="41" t="s">
        <v>247</v>
      </c>
      <c r="D275" s="14"/>
      <c r="E275" s="48" t="s">
        <v>918</v>
      </c>
      <c r="F275" s="16" t="s">
        <v>254</v>
      </c>
      <c r="G275" s="41"/>
      <c r="H275" s="14"/>
      <c r="I275" s="48">
        <v>827</v>
      </c>
      <c r="J275" s="16" t="s">
        <v>247</v>
      </c>
      <c r="K275" s="41"/>
      <c r="L275" s="16"/>
      <c r="M275" s="75" t="s">
        <v>356</v>
      </c>
      <c r="N275" s="16" t="s">
        <v>247</v>
      </c>
      <c r="O275" s="41"/>
      <c r="P275" s="14"/>
      <c r="Q275" s="61">
        <v>231924</v>
      </c>
      <c r="R275" s="16" t="s">
        <v>247</v>
      </c>
      <c r="S275" s="41"/>
      <c r="T275" s="16"/>
      <c r="U275" s="75" t="s">
        <v>356</v>
      </c>
      <c r="V275" s="16" t="s">
        <v>247</v>
      </c>
    </row>
    <row r="276" spans="1:22" x14ac:dyDescent="0.25">
      <c r="A276" s="12"/>
      <c r="B276" s="65"/>
      <c r="C276" s="65" t="s">
        <v>247</v>
      </c>
      <c r="D276" s="66"/>
      <c r="E276" s="66"/>
      <c r="F276" s="65"/>
      <c r="G276" s="65"/>
      <c r="H276" s="66"/>
      <c r="I276" s="66"/>
      <c r="J276" s="65"/>
      <c r="K276" s="65"/>
      <c r="L276" s="66"/>
      <c r="M276" s="66"/>
      <c r="N276" s="65"/>
      <c r="O276" s="65"/>
      <c r="P276" s="66"/>
      <c r="Q276" s="66"/>
      <c r="R276" s="65"/>
      <c r="S276" s="65"/>
      <c r="T276" s="66"/>
      <c r="U276" s="66"/>
      <c r="V276" s="65"/>
    </row>
    <row r="277" spans="1:22" ht="15.75" thickBot="1" x14ac:dyDescent="0.3">
      <c r="A277" s="12"/>
      <c r="B277" s="103" t="s">
        <v>113</v>
      </c>
      <c r="C277" s="67" t="s">
        <v>247</v>
      </c>
      <c r="D277" s="44"/>
      <c r="E277" s="45" t="s">
        <v>919</v>
      </c>
      <c r="F277" s="46" t="s">
        <v>254</v>
      </c>
      <c r="G277" s="67"/>
      <c r="H277" s="44"/>
      <c r="I277" s="45" t="s">
        <v>920</v>
      </c>
      <c r="J277" s="46" t="s">
        <v>254</v>
      </c>
      <c r="K277" s="67"/>
      <c r="L277" s="46"/>
      <c r="M277" s="90" t="s">
        <v>356</v>
      </c>
      <c r="N277" s="46" t="s">
        <v>247</v>
      </c>
      <c r="O277" s="67"/>
      <c r="P277" s="44"/>
      <c r="Q277" s="64">
        <v>231924</v>
      </c>
      <c r="R277" s="46" t="s">
        <v>247</v>
      </c>
      <c r="S277" s="67"/>
      <c r="T277" s="44"/>
      <c r="U277" s="64">
        <v>7534</v>
      </c>
      <c r="V277" s="46" t="s">
        <v>247</v>
      </c>
    </row>
    <row r="278" spans="1:22" x14ac:dyDescent="0.25">
      <c r="A278" s="12"/>
      <c r="B278" s="65"/>
      <c r="C278" s="65" t="s">
        <v>247</v>
      </c>
      <c r="D278" s="66"/>
      <c r="E278" s="66"/>
      <c r="F278" s="65"/>
      <c r="G278" s="65"/>
      <c r="H278" s="66"/>
      <c r="I278" s="66"/>
      <c r="J278" s="65"/>
      <c r="K278" s="65"/>
      <c r="L278" s="66"/>
      <c r="M278" s="66"/>
      <c r="N278" s="65"/>
      <c r="O278" s="65"/>
      <c r="P278" s="66"/>
      <c r="Q278" s="66"/>
      <c r="R278" s="65"/>
      <c r="S278" s="65"/>
      <c r="T278" s="66"/>
      <c r="U278" s="66"/>
      <c r="V278" s="65"/>
    </row>
    <row r="279" spans="1:22" ht="15.75" thickBot="1" x14ac:dyDescent="0.3">
      <c r="A279" s="12"/>
      <c r="B279" s="102" t="s">
        <v>881</v>
      </c>
      <c r="C279" s="41" t="s">
        <v>247</v>
      </c>
      <c r="D279" s="14"/>
      <c r="E279" s="61">
        <v>172543</v>
      </c>
      <c r="F279" s="16" t="s">
        <v>247</v>
      </c>
      <c r="G279" s="41"/>
      <c r="H279" s="14"/>
      <c r="I279" s="61">
        <v>363674</v>
      </c>
      <c r="J279" s="16" t="s">
        <v>247</v>
      </c>
      <c r="K279" s="41"/>
      <c r="L279" s="14"/>
      <c r="M279" s="48" t="s">
        <v>911</v>
      </c>
      <c r="N279" s="16" t="s">
        <v>254</v>
      </c>
      <c r="O279" s="41"/>
      <c r="P279" s="14"/>
      <c r="Q279" s="48" t="s">
        <v>921</v>
      </c>
      <c r="R279" s="16" t="s">
        <v>254</v>
      </c>
      <c r="S279" s="41"/>
      <c r="T279" s="14"/>
      <c r="U279" s="61">
        <v>303466</v>
      </c>
      <c r="V279" s="16" t="s">
        <v>247</v>
      </c>
    </row>
    <row r="280" spans="1:22" x14ac:dyDescent="0.25">
      <c r="A280" s="12"/>
      <c r="B280" s="65"/>
      <c r="C280" s="65" t="s">
        <v>247</v>
      </c>
      <c r="D280" s="66"/>
      <c r="E280" s="66"/>
      <c r="F280" s="65"/>
      <c r="G280" s="65"/>
      <c r="H280" s="66"/>
      <c r="I280" s="66"/>
      <c r="J280" s="65"/>
      <c r="K280" s="65"/>
      <c r="L280" s="66"/>
      <c r="M280" s="66"/>
      <c r="N280" s="65"/>
      <c r="O280" s="65"/>
      <c r="P280" s="66"/>
      <c r="Q280" s="66"/>
      <c r="R280" s="65"/>
      <c r="S280" s="65"/>
      <c r="T280" s="66"/>
      <c r="U280" s="66"/>
      <c r="V280" s="65"/>
    </row>
    <row r="281" spans="1:22" x14ac:dyDescent="0.25">
      <c r="A281" s="12"/>
      <c r="B281" s="103" t="s">
        <v>115</v>
      </c>
      <c r="C281" s="67" t="s">
        <v>247</v>
      </c>
      <c r="D281" s="44"/>
      <c r="E281" s="44"/>
      <c r="F281" s="44"/>
      <c r="G281" s="67"/>
      <c r="H281" s="44"/>
      <c r="I281" s="44"/>
      <c r="J281" s="44"/>
      <c r="K281" s="67"/>
      <c r="L281" s="44"/>
      <c r="M281" s="44"/>
      <c r="N281" s="44"/>
      <c r="O281" s="67"/>
      <c r="P281" s="44"/>
      <c r="Q281" s="44"/>
      <c r="R281" s="44"/>
      <c r="S281" s="67"/>
      <c r="T281" s="44"/>
      <c r="U281" s="44"/>
      <c r="V281" s="44"/>
    </row>
    <row r="282" spans="1:22" x14ac:dyDescent="0.25">
      <c r="A282" s="12"/>
      <c r="B282" s="47" t="s">
        <v>116</v>
      </c>
      <c r="C282" s="41" t="s">
        <v>247</v>
      </c>
      <c r="D282" s="14"/>
      <c r="E282" s="48" t="s">
        <v>922</v>
      </c>
      <c r="F282" s="16" t="s">
        <v>254</v>
      </c>
      <c r="G282" s="41"/>
      <c r="H282" s="16"/>
      <c r="I282" s="75" t="s">
        <v>356</v>
      </c>
      <c r="J282" s="16" t="s">
        <v>247</v>
      </c>
      <c r="K282" s="41"/>
      <c r="L282" s="16"/>
      <c r="M282" s="75" t="s">
        <v>356</v>
      </c>
      <c r="N282" s="16" t="s">
        <v>247</v>
      </c>
      <c r="O282" s="41"/>
      <c r="P282" s="16"/>
      <c r="Q282" s="75" t="s">
        <v>356</v>
      </c>
      <c r="R282" s="16" t="s">
        <v>247</v>
      </c>
      <c r="S282" s="41"/>
      <c r="T282" s="14"/>
      <c r="U282" s="48" t="s">
        <v>922</v>
      </c>
      <c r="V282" s="16" t="s">
        <v>254</v>
      </c>
    </row>
    <row r="283" spans="1:22" ht="15.75" thickBot="1" x14ac:dyDescent="0.3">
      <c r="A283" s="12"/>
      <c r="B283" s="43" t="s">
        <v>117</v>
      </c>
      <c r="C283" s="67" t="s">
        <v>247</v>
      </c>
      <c r="D283" s="44"/>
      <c r="E283" s="45" t="s">
        <v>923</v>
      </c>
      <c r="F283" s="46" t="s">
        <v>254</v>
      </c>
      <c r="G283" s="67"/>
      <c r="H283" s="44"/>
      <c r="I283" s="64">
        <v>130923</v>
      </c>
      <c r="J283" s="46" t="s">
        <v>247</v>
      </c>
      <c r="K283" s="67"/>
      <c r="L283" s="46"/>
      <c r="M283" s="90" t="s">
        <v>356</v>
      </c>
      <c r="N283" s="46" t="s">
        <v>247</v>
      </c>
      <c r="O283" s="67"/>
      <c r="P283" s="46"/>
      <c r="Q283" s="90" t="s">
        <v>356</v>
      </c>
      <c r="R283" s="46" t="s">
        <v>247</v>
      </c>
      <c r="S283" s="67"/>
      <c r="T283" s="44"/>
      <c r="U283" s="64">
        <v>129520</v>
      </c>
      <c r="V283" s="46" t="s">
        <v>247</v>
      </c>
    </row>
    <row r="284" spans="1:22" x14ac:dyDescent="0.25">
      <c r="A284" s="12"/>
      <c r="B284" s="65"/>
      <c r="C284" s="65" t="s">
        <v>247</v>
      </c>
      <c r="D284" s="66"/>
      <c r="E284" s="66"/>
      <c r="F284" s="65"/>
      <c r="G284" s="65"/>
      <c r="H284" s="66"/>
      <c r="I284" s="66"/>
      <c r="J284" s="65"/>
      <c r="K284" s="65"/>
      <c r="L284" s="66"/>
      <c r="M284" s="66"/>
      <c r="N284" s="65"/>
      <c r="O284" s="65"/>
      <c r="P284" s="66"/>
      <c r="Q284" s="66"/>
      <c r="R284" s="65"/>
      <c r="S284" s="65"/>
      <c r="T284" s="66"/>
      <c r="U284" s="66"/>
      <c r="V284" s="65"/>
    </row>
    <row r="285" spans="1:22" ht="15.75" thickBot="1" x14ac:dyDescent="0.3">
      <c r="A285" s="12"/>
      <c r="B285" s="102" t="s">
        <v>118</v>
      </c>
      <c r="C285" s="41" t="s">
        <v>247</v>
      </c>
      <c r="D285" s="14"/>
      <c r="E285" s="48" t="s">
        <v>924</v>
      </c>
      <c r="F285" s="16" t="s">
        <v>254</v>
      </c>
      <c r="G285" s="41"/>
      <c r="H285" s="14"/>
      <c r="I285" s="61">
        <v>130923</v>
      </c>
      <c r="J285" s="16" t="s">
        <v>247</v>
      </c>
      <c r="K285" s="41"/>
      <c r="L285" s="16"/>
      <c r="M285" s="75" t="s">
        <v>356</v>
      </c>
      <c r="N285" s="16" t="s">
        <v>247</v>
      </c>
      <c r="O285" s="41"/>
      <c r="P285" s="16"/>
      <c r="Q285" s="75" t="s">
        <v>356</v>
      </c>
      <c r="R285" s="16" t="s">
        <v>247</v>
      </c>
      <c r="S285" s="41"/>
      <c r="T285" s="14"/>
      <c r="U285" s="61">
        <v>109134</v>
      </c>
      <c r="V285" s="16" t="s">
        <v>247</v>
      </c>
    </row>
    <row r="286" spans="1:22" x14ac:dyDescent="0.25">
      <c r="A286" s="12"/>
      <c r="B286" s="65"/>
      <c r="C286" s="65" t="s">
        <v>247</v>
      </c>
      <c r="D286" s="66"/>
      <c r="E286" s="66"/>
      <c r="F286" s="65"/>
      <c r="G286" s="65"/>
      <c r="H286" s="66"/>
      <c r="I286" s="66"/>
      <c r="J286" s="65"/>
      <c r="K286" s="65"/>
      <c r="L286" s="66"/>
      <c r="M286" s="66"/>
      <c r="N286" s="65"/>
      <c r="O286" s="65"/>
      <c r="P286" s="66"/>
      <c r="Q286" s="66"/>
      <c r="R286" s="65"/>
      <c r="S286" s="65"/>
      <c r="T286" s="66"/>
      <c r="U286" s="66"/>
      <c r="V286" s="65"/>
    </row>
    <row r="287" spans="1:22" ht="15.75" thickBot="1" x14ac:dyDescent="0.3">
      <c r="A287" s="12"/>
      <c r="B287" s="103" t="s">
        <v>886</v>
      </c>
      <c r="C287" s="67" t="s">
        <v>247</v>
      </c>
      <c r="D287" s="44" t="s">
        <v>251</v>
      </c>
      <c r="E287" s="64">
        <v>194332</v>
      </c>
      <c r="F287" s="46" t="s">
        <v>247</v>
      </c>
      <c r="G287" s="67"/>
      <c r="H287" s="44" t="s">
        <v>251</v>
      </c>
      <c r="I287" s="64">
        <v>232751</v>
      </c>
      <c r="J287" s="46" t="s">
        <v>247</v>
      </c>
      <c r="K287" s="67"/>
      <c r="L287" s="44"/>
      <c r="M287" s="45" t="s">
        <v>925</v>
      </c>
      <c r="N287" s="46" t="s">
        <v>254</v>
      </c>
      <c r="O287" s="67"/>
      <c r="P287" s="44"/>
      <c r="Q287" s="45" t="s">
        <v>926</v>
      </c>
      <c r="R287" s="46" t="s">
        <v>254</v>
      </c>
      <c r="S287" s="67"/>
      <c r="T287" s="44" t="s">
        <v>251</v>
      </c>
      <c r="U287" s="64">
        <v>194332</v>
      </c>
      <c r="V287" s="46" t="s">
        <v>247</v>
      </c>
    </row>
    <row r="288" spans="1:22" ht="15.75" thickTop="1" x14ac:dyDescent="0.25">
      <c r="A288" s="12"/>
      <c r="B288" s="65"/>
      <c r="C288" s="65" t="s">
        <v>247</v>
      </c>
      <c r="D288" s="68"/>
      <c r="E288" s="68"/>
      <c r="F288" s="65"/>
      <c r="G288" s="65"/>
      <c r="H288" s="68"/>
      <c r="I288" s="68"/>
      <c r="J288" s="65"/>
      <c r="K288" s="65"/>
      <c r="L288" s="68"/>
      <c r="M288" s="68"/>
      <c r="N288" s="65"/>
      <c r="O288" s="65"/>
      <c r="P288" s="68"/>
      <c r="Q288" s="68"/>
      <c r="R288" s="65"/>
      <c r="S288" s="65"/>
      <c r="T288" s="68"/>
      <c r="U288" s="68"/>
      <c r="V288" s="65"/>
    </row>
    <row r="289" spans="1:22" ht="15.75" thickBot="1" x14ac:dyDescent="0.3">
      <c r="A289" s="12"/>
      <c r="B289" s="102" t="s">
        <v>889</v>
      </c>
      <c r="C289" s="41" t="s">
        <v>247</v>
      </c>
      <c r="D289" s="14" t="s">
        <v>251</v>
      </c>
      <c r="E289" s="61">
        <v>230404</v>
      </c>
      <c r="F289" s="16" t="s">
        <v>247</v>
      </c>
      <c r="G289" s="41"/>
      <c r="H289" s="14" t="s">
        <v>251</v>
      </c>
      <c r="I289" s="61">
        <v>232751</v>
      </c>
      <c r="J289" s="16" t="s">
        <v>247</v>
      </c>
      <c r="K289" s="41"/>
      <c r="L289" s="14"/>
      <c r="M289" s="48" t="s">
        <v>925</v>
      </c>
      <c r="N289" s="16" t="s">
        <v>254</v>
      </c>
      <c r="O289" s="41"/>
      <c r="P289" s="14"/>
      <c r="Q289" s="48" t="s">
        <v>926</v>
      </c>
      <c r="R289" s="16" t="s">
        <v>254</v>
      </c>
      <c r="S289" s="41"/>
      <c r="T289" s="14" t="s">
        <v>251</v>
      </c>
      <c r="U289" s="61">
        <v>230404</v>
      </c>
      <c r="V289" s="16" t="s">
        <v>247</v>
      </c>
    </row>
    <row r="290" spans="1:22" ht="15.75" thickTop="1" x14ac:dyDescent="0.25">
      <c r="A290" s="12"/>
      <c r="B290" s="65"/>
      <c r="C290" s="65" t="s">
        <v>247</v>
      </c>
      <c r="D290" s="68"/>
      <c r="E290" s="68"/>
      <c r="F290" s="65"/>
      <c r="G290" s="65"/>
      <c r="H290" s="68"/>
      <c r="I290" s="68"/>
      <c r="J290" s="65"/>
      <c r="K290" s="65"/>
      <c r="L290" s="68"/>
      <c r="M290" s="68"/>
      <c r="N290" s="65"/>
      <c r="O290" s="65"/>
      <c r="P290" s="68"/>
      <c r="Q290" s="68"/>
      <c r="R290" s="65"/>
      <c r="S290" s="65"/>
      <c r="T290" s="68"/>
      <c r="U290" s="68"/>
      <c r="V290" s="65"/>
    </row>
    <row r="291" spans="1:22" x14ac:dyDescent="0.25">
      <c r="A291" s="12"/>
      <c r="B291" s="80"/>
      <c r="C291" s="80"/>
      <c r="D291" s="80"/>
      <c r="E291" s="80"/>
      <c r="F291" s="80"/>
      <c r="G291" s="80"/>
      <c r="H291" s="80"/>
      <c r="I291" s="80"/>
      <c r="J291" s="80"/>
      <c r="K291" s="80"/>
      <c r="L291" s="80"/>
      <c r="M291" s="80"/>
      <c r="N291" s="80"/>
      <c r="O291" s="80"/>
      <c r="P291" s="80"/>
      <c r="Q291" s="80"/>
      <c r="R291" s="80"/>
      <c r="S291" s="80"/>
      <c r="T291" s="80"/>
      <c r="U291" s="80"/>
      <c r="V291" s="80"/>
    </row>
    <row r="292" spans="1:22" x14ac:dyDescent="0.25">
      <c r="A292" s="12"/>
      <c r="B292" s="106" t="s">
        <v>927</v>
      </c>
      <c r="C292" s="106"/>
      <c r="D292" s="106"/>
      <c r="E292" s="106"/>
      <c r="F292" s="106"/>
      <c r="G292" s="106"/>
      <c r="H292" s="106"/>
      <c r="I292" s="106"/>
      <c r="J292" s="106"/>
      <c r="K292" s="106"/>
      <c r="L292" s="106"/>
      <c r="M292" s="106"/>
      <c r="N292" s="106"/>
      <c r="O292" s="106"/>
      <c r="P292" s="106"/>
      <c r="Q292" s="106"/>
      <c r="R292" s="106"/>
      <c r="S292" s="106"/>
      <c r="T292" s="106"/>
      <c r="U292" s="106"/>
      <c r="V292" s="106"/>
    </row>
    <row r="293" spans="1:22" x14ac:dyDescent="0.25">
      <c r="A293" s="12"/>
      <c r="B293" s="106" t="s">
        <v>862</v>
      </c>
      <c r="C293" s="106"/>
      <c r="D293" s="106"/>
      <c r="E293" s="106"/>
      <c r="F293" s="106"/>
      <c r="G293" s="106"/>
      <c r="H293" s="106"/>
      <c r="I293" s="106"/>
      <c r="J293" s="106"/>
      <c r="K293" s="106"/>
      <c r="L293" s="106"/>
      <c r="M293" s="106"/>
      <c r="N293" s="106"/>
      <c r="O293" s="106"/>
      <c r="P293" s="106"/>
      <c r="Q293" s="106"/>
      <c r="R293" s="106"/>
      <c r="S293" s="106"/>
      <c r="T293" s="106"/>
      <c r="U293" s="106"/>
      <c r="V293" s="106"/>
    </row>
    <row r="294" spans="1:22" x14ac:dyDescent="0.25">
      <c r="A294" s="12"/>
      <c r="B294" s="106" t="s">
        <v>814</v>
      </c>
      <c r="C294" s="106"/>
      <c r="D294" s="106"/>
      <c r="E294" s="106"/>
      <c r="F294" s="106"/>
      <c r="G294" s="106"/>
      <c r="H294" s="106"/>
      <c r="I294" s="106"/>
      <c r="J294" s="106"/>
      <c r="K294" s="106"/>
      <c r="L294" s="106"/>
      <c r="M294" s="106"/>
      <c r="N294" s="106"/>
      <c r="O294" s="106"/>
      <c r="P294" s="106"/>
      <c r="Q294" s="106"/>
      <c r="R294" s="106"/>
      <c r="S294" s="106"/>
      <c r="T294" s="106"/>
      <c r="U294" s="106"/>
      <c r="V294" s="106"/>
    </row>
    <row r="295" spans="1:22" ht="15.75" x14ac:dyDescent="0.25">
      <c r="A295" s="12"/>
      <c r="B295" s="56"/>
      <c r="C295" s="56"/>
      <c r="D295" s="56"/>
      <c r="E295" s="56"/>
      <c r="F295" s="56"/>
      <c r="G295" s="56"/>
      <c r="H295" s="56"/>
      <c r="I295" s="56"/>
      <c r="J295" s="56"/>
      <c r="K295" s="56"/>
      <c r="L295" s="56"/>
      <c r="M295" s="56"/>
      <c r="N295" s="56"/>
      <c r="O295" s="56"/>
      <c r="P295" s="56"/>
      <c r="Q295" s="56"/>
      <c r="R295" s="56"/>
      <c r="S295" s="56"/>
      <c r="T295" s="56"/>
      <c r="U295" s="56"/>
      <c r="V295" s="56"/>
    </row>
    <row r="296" spans="1:22" x14ac:dyDescent="0.25">
      <c r="A296" s="12"/>
      <c r="B296" s="14"/>
      <c r="C296" s="14"/>
      <c r="D296" s="14"/>
      <c r="E296" s="14"/>
      <c r="F296" s="14"/>
      <c r="G296" s="14"/>
      <c r="H296" s="14"/>
      <c r="I296" s="14"/>
      <c r="J296" s="14"/>
      <c r="K296" s="14"/>
      <c r="L296" s="14"/>
      <c r="M296" s="14"/>
      <c r="N296" s="14"/>
      <c r="O296" s="14"/>
      <c r="P296" s="14"/>
      <c r="Q296" s="14"/>
      <c r="R296" s="14"/>
      <c r="S296" s="14"/>
      <c r="T296" s="14"/>
      <c r="U296" s="14"/>
      <c r="V296" s="14"/>
    </row>
    <row r="297" spans="1:22" x14ac:dyDescent="0.25">
      <c r="A297" s="12"/>
      <c r="B297" s="76"/>
      <c r="C297" s="76" t="s">
        <v>247</v>
      </c>
      <c r="D297" s="77" t="s">
        <v>815</v>
      </c>
      <c r="E297" s="77"/>
      <c r="F297" s="76"/>
      <c r="G297" s="76"/>
      <c r="H297" s="77" t="s">
        <v>816</v>
      </c>
      <c r="I297" s="77"/>
      <c r="J297" s="76"/>
      <c r="K297" s="76"/>
      <c r="L297" s="77" t="s">
        <v>818</v>
      </c>
      <c r="M297" s="77"/>
      <c r="N297" s="76"/>
      <c r="O297" s="76"/>
      <c r="P297" s="77" t="s">
        <v>820</v>
      </c>
      <c r="Q297" s="77"/>
      <c r="R297" s="76"/>
      <c r="S297" s="76"/>
      <c r="T297" s="77" t="s">
        <v>821</v>
      </c>
      <c r="U297" s="77"/>
      <c r="V297" s="76"/>
    </row>
    <row r="298" spans="1:22" ht="15.75" thickBot="1" x14ac:dyDescent="0.3">
      <c r="A298" s="12"/>
      <c r="B298" s="76"/>
      <c r="C298" s="76"/>
      <c r="D298" s="49"/>
      <c r="E298" s="49"/>
      <c r="F298" s="76"/>
      <c r="G298" s="76"/>
      <c r="H298" s="49" t="s">
        <v>817</v>
      </c>
      <c r="I298" s="49"/>
      <c r="J298" s="76"/>
      <c r="K298" s="76"/>
      <c r="L298" s="49" t="s">
        <v>819</v>
      </c>
      <c r="M298" s="49"/>
      <c r="N298" s="76"/>
      <c r="O298" s="76"/>
      <c r="P298" s="49"/>
      <c r="Q298" s="49"/>
      <c r="R298" s="76"/>
      <c r="S298" s="76"/>
      <c r="T298" s="49"/>
      <c r="U298" s="49"/>
      <c r="V298" s="76"/>
    </row>
    <row r="299" spans="1:22" x14ac:dyDescent="0.25">
      <c r="A299" s="12"/>
      <c r="B299" s="103" t="s">
        <v>141</v>
      </c>
      <c r="C299" s="44" t="s">
        <v>247</v>
      </c>
      <c r="D299" s="44"/>
      <c r="E299" s="44"/>
      <c r="F299" s="44"/>
      <c r="G299" s="44"/>
      <c r="H299" s="44"/>
      <c r="I299" s="44"/>
      <c r="J299" s="44"/>
      <c r="K299" s="44"/>
      <c r="L299" s="44"/>
      <c r="M299" s="44"/>
      <c r="N299" s="44"/>
      <c r="O299" s="44"/>
      <c r="P299" s="44"/>
      <c r="Q299" s="44"/>
      <c r="R299" s="44"/>
      <c r="S299" s="44"/>
      <c r="T299" s="44"/>
      <c r="U299" s="44"/>
      <c r="V299" s="44"/>
    </row>
    <row r="300" spans="1:22" x14ac:dyDescent="0.25">
      <c r="A300" s="12"/>
      <c r="B300" s="47" t="s">
        <v>886</v>
      </c>
      <c r="C300" s="14" t="s">
        <v>247</v>
      </c>
      <c r="D300" s="14" t="s">
        <v>251</v>
      </c>
      <c r="E300" s="61">
        <v>117634</v>
      </c>
      <c r="F300" s="16" t="s">
        <v>247</v>
      </c>
      <c r="G300" s="14"/>
      <c r="H300" s="14" t="s">
        <v>251</v>
      </c>
      <c r="I300" s="61">
        <v>215009</v>
      </c>
      <c r="J300" s="16" t="s">
        <v>247</v>
      </c>
      <c r="K300" s="14"/>
      <c r="L300" s="14"/>
      <c r="M300" s="48" t="s">
        <v>887</v>
      </c>
      <c r="N300" s="16" t="s">
        <v>254</v>
      </c>
      <c r="O300" s="14"/>
      <c r="P300" s="14"/>
      <c r="Q300" s="48" t="s">
        <v>888</v>
      </c>
      <c r="R300" s="16" t="s">
        <v>254</v>
      </c>
      <c r="S300" s="14"/>
      <c r="T300" s="14" t="s">
        <v>251</v>
      </c>
      <c r="U300" s="61">
        <v>117634</v>
      </c>
      <c r="V300" s="16" t="s">
        <v>247</v>
      </c>
    </row>
    <row r="301" spans="1:22" ht="38.25" x14ac:dyDescent="0.25">
      <c r="A301" s="12"/>
      <c r="B301" s="105" t="s">
        <v>928</v>
      </c>
      <c r="C301" s="44" t="s">
        <v>247</v>
      </c>
      <c r="D301" s="44"/>
      <c r="E301" s="44"/>
      <c r="F301" s="44"/>
      <c r="G301" s="44"/>
      <c r="H301" s="44"/>
      <c r="I301" s="44"/>
      <c r="J301" s="44"/>
      <c r="K301" s="44"/>
      <c r="L301" s="44"/>
      <c r="M301" s="44"/>
      <c r="N301" s="44"/>
      <c r="O301" s="44"/>
      <c r="P301" s="44"/>
      <c r="Q301" s="44"/>
      <c r="R301" s="44"/>
      <c r="S301" s="44"/>
      <c r="T301" s="44"/>
      <c r="U301" s="44"/>
      <c r="V301" s="44"/>
    </row>
    <row r="302" spans="1:22" x14ac:dyDescent="0.25">
      <c r="A302" s="12"/>
      <c r="B302" s="47" t="s">
        <v>99</v>
      </c>
      <c r="C302" s="14" t="s">
        <v>247</v>
      </c>
      <c r="D302" s="14"/>
      <c r="E302" s="61">
        <v>93579</v>
      </c>
      <c r="F302" s="16" t="s">
        <v>247</v>
      </c>
      <c r="G302" s="14"/>
      <c r="H302" s="14"/>
      <c r="I302" s="61">
        <v>256995</v>
      </c>
      <c r="J302" s="16" t="s">
        <v>247</v>
      </c>
      <c r="K302" s="14"/>
      <c r="L302" s="16"/>
      <c r="M302" s="75" t="s">
        <v>356</v>
      </c>
      <c r="N302" s="16" t="s">
        <v>247</v>
      </c>
      <c r="O302" s="14"/>
      <c r="P302" s="16"/>
      <c r="Q302" s="75" t="s">
        <v>356</v>
      </c>
      <c r="R302" s="16" t="s">
        <v>247</v>
      </c>
      <c r="S302" s="14"/>
      <c r="T302" s="14"/>
      <c r="U302" s="61">
        <v>350574</v>
      </c>
      <c r="V302" s="16" t="s">
        <v>247</v>
      </c>
    </row>
    <row r="303" spans="1:22" x14ac:dyDescent="0.25">
      <c r="A303" s="12"/>
      <c r="B303" s="43" t="s">
        <v>100</v>
      </c>
      <c r="C303" s="44" t="s">
        <v>247</v>
      </c>
      <c r="D303" s="44"/>
      <c r="E303" s="45">
        <v>372</v>
      </c>
      <c r="F303" s="46" t="s">
        <v>247</v>
      </c>
      <c r="G303" s="44"/>
      <c r="H303" s="44"/>
      <c r="I303" s="64">
        <v>33203</v>
      </c>
      <c r="J303" s="46" t="s">
        <v>247</v>
      </c>
      <c r="K303" s="44"/>
      <c r="L303" s="46"/>
      <c r="M303" s="90" t="s">
        <v>356</v>
      </c>
      <c r="N303" s="46" t="s">
        <v>247</v>
      </c>
      <c r="O303" s="44"/>
      <c r="P303" s="46"/>
      <c r="Q303" s="90" t="s">
        <v>356</v>
      </c>
      <c r="R303" s="46" t="s">
        <v>247</v>
      </c>
      <c r="S303" s="44"/>
      <c r="T303" s="44"/>
      <c r="U303" s="64">
        <v>33575</v>
      </c>
      <c r="V303" s="46" t="s">
        <v>247</v>
      </c>
    </row>
    <row r="304" spans="1:22" x14ac:dyDescent="0.25">
      <c r="A304" s="12"/>
      <c r="B304" s="47" t="s">
        <v>929</v>
      </c>
      <c r="C304" s="14" t="s">
        <v>247</v>
      </c>
      <c r="D304" s="14"/>
      <c r="E304" s="48" t="s">
        <v>884</v>
      </c>
      <c r="F304" s="16" t="s">
        <v>254</v>
      </c>
      <c r="G304" s="14"/>
      <c r="H304" s="14"/>
      <c r="I304" s="61">
        <v>120913</v>
      </c>
      <c r="J304" s="16" t="s">
        <v>247</v>
      </c>
      <c r="K304" s="14"/>
      <c r="L304" s="16"/>
      <c r="M304" s="75" t="s">
        <v>356</v>
      </c>
      <c r="N304" s="16" t="s">
        <v>247</v>
      </c>
      <c r="O304" s="14"/>
      <c r="P304" s="16"/>
      <c r="Q304" s="75" t="s">
        <v>356</v>
      </c>
      <c r="R304" s="16" t="s">
        <v>247</v>
      </c>
      <c r="S304" s="14"/>
      <c r="T304" s="14"/>
      <c r="U304" s="61">
        <v>79629</v>
      </c>
      <c r="V304" s="16" t="s">
        <v>247</v>
      </c>
    </row>
    <row r="305" spans="1:22" x14ac:dyDescent="0.25">
      <c r="A305" s="12"/>
      <c r="B305" s="43" t="s">
        <v>144</v>
      </c>
      <c r="C305" s="44" t="s">
        <v>247</v>
      </c>
      <c r="D305" s="46"/>
      <c r="E305" s="90" t="s">
        <v>356</v>
      </c>
      <c r="F305" s="46" t="s">
        <v>247</v>
      </c>
      <c r="G305" s="44"/>
      <c r="H305" s="44"/>
      <c r="I305" s="45" t="s">
        <v>930</v>
      </c>
      <c r="J305" s="46" t="s">
        <v>254</v>
      </c>
      <c r="K305" s="44"/>
      <c r="L305" s="46"/>
      <c r="M305" s="90" t="s">
        <v>356</v>
      </c>
      <c r="N305" s="46" t="s">
        <v>247</v>
      </c>
      <c r="O305" s="44"/>
      <c r="P305" s="46"/>
      <c r="Q305" s="90" t="s">
        <v>356</v>
      </c>
      <c r="R305" s="46" t="s">
        <v>247</v>
      </c>
      <c r="S305" s="44"/>
      <c r="T305" s="44"/>
      <c r="U305" s="45" t="s">
        <v>930</v>
      </c>
      <c r="V305" s="46" t="s">
        <v>254</v>
      </c>
    </row>
    <row r="306" spans="1:22" x14ac:dyDescent="0.25">
      <c r="A306" s="12"/>
      <c r="B306" s="47" t="s">
        <v>145</v>
      </c>
      <c r="C306" s="14" t="s">
        <v>247</v>
      </c>
      <c r="D306" s="14"/>
      <c r="E306" s="61">
        <v>10347</v>
      </c>
      <c r="F306" s="16" t="s">
        <v>247</v>
      </c>
      <c r="G306" s="14"/>
      <c r="H306" s="16"/>
      <c r="I306" s="75" t="s">
        <v>356</v>
      </c>
      <c r="J306" s="16" t="s">
        <v>247</v>
      </c>
      <c r="K306" s="14"/>
      <c r="L306" s="16"/>
      <c r="M306" s="75" t="s">
        <v>356</v>
      </c>
      <c r="N306" s="16" t="s">
        <v>247</v>
      </c>
      <c r="O306" s="14"/>
      <c r="P306" s="16"/>
      <c r="Q306" s="75" t="s">
        <v>356</v>
      </c>
      <c r="R306" s="16" t="s">
        <v>247</v>
      </c>
      <c r="S306" s="14"/>
      <c r="T306" s="14"/>
      <c r="U306" s="61">
        <v>10347</v>
      </c>
      <c r="V306" s="16" t="s">
        <v>247</v>
      </c>
    </row>
    <row r="307" spans="1:22" x14ac:dyDescent="0.25">
      <c r="A307" s="12"/>
      <c r="B307" s="43" t="s">
        <v>146</v>
      </c>
      <c r="C307" s="44" t="s">
        <v>247</v>
      </c>
      <c r="D307" s="44"/>
      <c r="E307" s="45" t="s">
        <v>931</v>
      </c>
      <c r="F307" s="46" t="s">
        <v>254</v>
      </c>
      <c r="G307" s="44"/>
      <c r="H307" s="46"/>
      <c r="I307" s="90" t="s">
        <v>356</v>
      </c>
      <c r="J307" s="46" t="s">
        <v>247</v>
      </c>
      <c r="K307" s="44"/>
      <c r="L307" s="46"/>
      <c r="M307" s="90" t="s">
        <v>356</v>
      </c>
      <c r="N307" s="46" t="s">
        <v>247</v>
      </c>
      <c r="O307" s="44"/>
      <c r="P307" s="46"/>
      <c r="Q307" s="90" t="s">
        <v>356</v>
      </c>
      <c r="R307" s="46" t="s">
        <v>247</v>
      </c>
      <c r="S307" s="44"/>
      <c r="T307" s="44"/>
      <c r="U307" s="45" t="s">
        <v>931</v>
      </c>
      <c r="V307" s="46" t="s">
        <v>254</v>
      </c>
    </row>
    <row r="308" spans="1:22" x14ac:dyDescent="0.25">
      <c r="A308" s="12"/>
      <c r="B308" s="47" t="s">
        <v>932</v>
      </c>
      <c r="C308" s="14" t="s">
        <v>247</v>
      </c>
      <c r="D308" s="16"/>
      <c r="E308" s="75" t="s">
        <v>356</v>
      </c>
      <c r="F308" s="16" t="s">
        <v>247</v>
      </c>
      <c r="G308" s="14"/>
      <c r="H308" s="14"/>
      <c r="I308" s="61">
        <v>2239</v>
      </c>
      <c r="J308" s="16" t="s">
        <v>247</v>
      </c>
      <c r="K308" s="14"/>
      <c r="L308" s="16"/>
      <c r="M308" s="75" t="s">
        <v>356</v>
      </c>
      <c r="N308" s="16" t="s">
        <v>247</v>
      </c>
      <c r="O308" s="14"/>
      <c r="P308" s="16"/>
      <c r="Q308" s="75" t="s">
        <v>356</v>
      </c>
      <c r="R308" s="16" t="s">
        <v>247</v>
      </c>
      <c r="S308" s="14"/>
      <c r="T308" s="14"/>
      <c r="U308" s="61">
        <v>2239</v>
      </c>
      <c r="V308" s="16" t="s">
        <v>247</v>
      </c>
    </row>
    <row r="309" spans="1:22" x14ac:dyDescent="0.25">
      <c r="A309" s="12"/>
      <c r="B309" s="43" t="s">
        <v>112</v>
      </c>
      <c r="C309" s="44" t="s">
        <v>247</v>
      </c>
      <c r="D309" s="44"/>
      <c r="E309" s="64">
        <v>27279</v>
      </c>
      <c r="F309" s="46" t="s">
        <v>247</v>
      </c>
      <c r="G309" s="44"/>
      <c r="H309" s="46"/>
      <c r="I309" s="90" t="s">
        <v>356</v>
      </c>
      <c r="J309" s="46" t="s">
        <v>247</v>
      </c>
      <c r="K309" s="44"/>
      <c r="L309" s="46"/>
      <c r="M309" s="90" t="s">
        <v>356</v>
      </c>
      <c r="N309" s="46" t="s">
        <v>247</v>
      </c>
      <c r="O309" s="44"/>
      <c r="P309" s="46"/>
      <c r="Q309" s="90" t="s">
        <v>356</v>
      </c>
      <c r="R309" s="46" t="s">
        <v>247</v>
      </c>
      <c r="S309" s="44"/>
      <c r="T309" s="44"/>
      <c r="U309" s="64">
        <v>27279</v>
      </c>
      <c r="V309" s="46" t="s">
        <v>247</v>
      </c>
    </row>
    <row r="310" spans="1:22" x14ac:dyDescent="0.25">
      <c r="A310" s="12"/>
      <c r="B310" s="47" t="s">
        <v>148</v>
      </c>
      <c r="C310" s="14" t="s">
        <v>247</v>
      </c>
      <c r="D310" s="14"/>
      <c r="E310" s="61">
        <v>16219</v>
      </c>
      <c r="F310" s="16" t="s">
        <v>247</v>
      </c>
      <c r="G310" s="14"/>
      <c r="H310" s="16"/>
      <c r="I310" s="75" t="s">
        <v>356</v>
      </c>
      <c r="J310" s="16" t="s">
        <v>247</v>
      </c>
      <c r="K310" s="14"/>
      <c r="L310" s="16"/>
      <c r="M310" s="75" t="s">
        <v>356</v>
      </c>
      <c r="N310" s="16" t="s">
        <v>247</v>
      </c>
      <c r="O310" s="14"/>
      <c r="P310" s="16"/>
      <c r="Q310" s="75" t="s">
        <v>356</v>
      </c>
      <c r="R310" s="16" t="s">
        <v>247</v>
      </c>
      <c r="S310" s="14"/>
      <c r="T310" s="14"/>
      <c r="U310" s="61">
        <v>16219</v>
      </c>
      <c r="V310" s="16" t="s">
        <v>247</v>
      </c>
    </row>
    <row r="311" spans="1:22" ht="25.5" x14ac:dyDescent="0.25">
      <c r="A311" s="12"/>
      <c r="B311" s="43" t="s">
        <v>933</v>
      </c>
      <c r="C311" s="44" t="s">
        <v>247</v>
      </c>
      <c r="D311" s="44"/>
      <c r="E311" s="45" t="s">
        <v>878</v>
      </c>
      <c r="F311" s="46" t="s">
        <v>254</v>
      </c>
      <c r="G311" s="44"/>
      <c r="H311" s="46"/>
      <c r="I311" s="90" t="s">
        <v>356</v>
      </c>
      <c r="J311" s="46" t="s">
        <v>247</v>
      </c>
      <c r="K311" s="44"/>
      <c r="L311" s="44"/>
      <c r="M311" s="45">
        <v>26</v>
      </c>
      <c r="N311" s="46" t="s">
        <v>247</v>
      </c>
      <c r="O311" s="44"/>
      <c r="P311" s="44"/>
      <c r="Q311" s="64">
        <v>214957</v>
      </c>
      <c r="R311" s="46" t="s">
        <v>247</v>
      </c>
      <c r="S311" s="44"/>
      <c r="T311" s="46"/>
      <c r="U311" s="90" t="s">
        <v>356</v>
      </c>
      <c r="V311" s="46" t="s">
        <v>247</v>
      </c>
    </row>
    <row r="312" spans="1:22" x14ac:dyDescent="0.25">
      <c r="A312" s="12"/>
      <c r="B312" s="47" t="s">
        <v>150</v>
      </c>
      <c r="C312" s="14" t="s">
        <v>247</v>
      </c>
      <c r="D312" s="14"/>
      <c r="E312" s="61">
        <v>2767</v>
      </c>
      <c r="F312" s="16" t="s">
        <v>247</v>
      </c>
      <c r="G312" s="14"/>
      <c r="H312" s="16"/>
      <c r="I312" s="75" t="s">
        <v>356</v>
      </c>
      <c r="J312" s="16" t="s">
        <v>247</v>
      </c>
      <c r="K312" s="14"/>
      <c r="L312" s="16"/>
      <c r="M312" s="75" t="s">
        <v>356</v>
      </c>
      <c r="N312" s="16" t="s">
        <v>247</v>
      </c>
      <c r="O312" s="14"/>
      <c r="P312" s="16"/>
      <c r="Q312" s="75" t="s">
        <v>356</v>
      </c>
      <c r="R312" s="16" t="s">
        <v>247</v>
      </c>
      <c r="S312" s="14"/>
      <c r="T312" s="14"/>
      <c r="U312" s="61">
        <v>2767</v>
      </c>
      <c r="V312" s="16" t="s">
        <v>247</v>
      </c>
    </row>
    <row r="313" spans="1:22" ht="25.5" x14ac:dyDescent="0.25">
      <c r="A313" s="12"/>
      <c r="B313" s="43" t="s">
        <v>934</v>
      </c>
      <c r="C313" s="44" t="s">
        <v>247</v>
      </c>
      <c r="D313" s="44"/>
      <c r="E313" s="64">
        <v>186903</v>
      </c>
      <c r="F313" s="46" t="s">
        <v>247</v>
      </c>
      <c r="G313" s="44"/>
      <c r="H313" s="44"/>
      <c r="I313" s="45" t="s">
        <v>935</v>
      </c>
      <c r="J313" s="46" t="s">
        <v>254</v>
      </c>
      <c r="K313" s="44"/>
      <c r="L313" s="44"/>
      <c r="M313" s="45">
        <v>44</v>
      </c>
      <c r="N313" s="46" t="s">
        <v>247</v>
      </c>
      <c r="O313" s="44"/>
      <c r="P313" s="46"/>
      <c r="Q313" s="90" t="s">
        <v>356</v>
      </c>
      <c r="R313" s="46" t="s">
        <v>247</v>
      </c>
      <c r="S313" s="44"/>
      <c r="T313" s="46"/>
      <c r="U313" s="90" t="s">
        <v>356</v>
      </c>
      <c r="V313" s="46" t="s">
        <v>247</v>
      </c>
    </row>
    <row r="314" spans="1:22" x14ac:dyDescent="0.25">
      <c r="A314" s="12"/>
      <c r="B314" s="47" t="s">
        <v>936</v>
      </c>
      <c r="C314" s="14" t="s">
        <v>247</v>
      </c>
      <c r="D314" s="14"/>
      <c r="E314" s="48" t="s">
        <v>937</v>
      </c>
      <c r="F314" s="16" t="s">
        <v>254</v>
      </c>
      <c r="G314" s="14"/>
      <c r="H314" s="14"/>
      <c r="I314" s="61">
        <v>10947</v>
      </c>
      <c r="J314" s="16" t="s">
        <v>247</v>
      </c>
      <c r="K314" s="14"/>
      <c r="L314" s="16"/>
      <c r="M314" s="75" t="s">
        <v>356</v>
      </c>
      <c r="N314" s="16" t="s">
        <v>247</v>
      </c>
      <c r="O314" s="14"/>
      <c r="P314" s="16"/>
      <c r="Q314" s="75" t="s">
        <v>356</v>
      </c>
      <c r="R314" s="16" t="s">
        <v>247</v>
      </c>
      <c r="S314" s="14"/>
      <c r="T314" s="14"/>
      <c r="U314" s="48" t="s">
        <v>938</v>
      </c>
      <c r="V314" s="16" t="s">
        <v>254</v>
      </c>
    </row>
    <row r="315" spans="1:22" x14ac:dyDescent="0.25">
      <c r="A315" s="12"/>
      <c r="B315" s="43" t="s">
        <v>939</v>
      </c>
      <c r="C315" s="44" t="s">
        <v>247</v>
      </c>
      <c r="D315" s="44"/>
      <c r="E315" s="64">
        <v>1752</v>
      </c>
      <c r="F315" s="46" t="s">
        <v>247</v>
      </c>
      <c r="G315" s="44"/>
      <c r="H315" s="46"/>
      <c r="I315" s="90" t="s">
        <v>356</v>
      </c>
      <c r="J315" s="46" t="s">
        <v>247</v>
      </c>
      <c r="K315" s="44"/>
      <c r="L315" s="46"/>
      <c r="M315" s="90" t="s">
        <v>356</v>
      </c>
      <c r="N315" s="46" t="s">
        <v>247</v>
      </c>
      <c r="O315" s="44"/>
      <c r="P315" s="46"/>
      <c r="Q315" s="90" t="s">
        <v>356</v>
      </c>
      <c r="R315" s="46" t="s">
        <v>247</v>
      </c>
      <c r="S315" s="44"/>
      <c r="T315" s="44"/>
      <c r="U315" s="64">
        <v>1752</v>
      </c>
      <c r="V315" s="46" t="s">
        <v>247</v>
      </c>
    </row>
    <row r="316" spans="1:22" x14ac:dyDescent="0.25">
      <c r="A316" s="12"/>
      <c r="B316" s="47" t="s">
        <v>153</v>
      </c>
      <c r="C316" s="14" t="s">
        <v>247</v>
      </c>
      <c r="D316" s="14"/>
      <c r="E316" s="48">
        <v>583</v>
      </c>
      <c r="F316" s="16" t="s">
        <v>247</v>
      </c>
      <c r="G316" s="14"/>
      <c r="H316" s="16"/>
      <c r="I316" s="75" t="s">
        <v>356</v>
      </c>
      <c r="J316" s="16" t="s">
        <v>247</v>
      </c>
      <c r="K316" s="14"/>
      <c r="L316" s="16"/>
      <c r="M316" s="75" t="s">
        <v>356</v>
      </c>
      <c r="N316" s="16" t="s">
        <v>247</v>
      </c>
      <c r="O316" s="14"/>
      <c r="P316" s="16"/>
      <c r="Q316" s="75" t="s">
        <v>356</v>
      </c>
      <c r="R316" s="16" t="s">
        <v>247</v>
      </c>
      <c r="S316" s="14"/>
      <c r="T316" s="14"/>
      <c r="U316" s="48">
        <v>583</v>
      </c>
      <c r="V316" s="16" t="s">
        <v>247</v>
      </c>
    </row>
    <row r="317" spans="1:22" x14ac:dyDescent="0.25">
      <c r="A317" s="12"/>
      <c r="B317" s="43" t="s">
        <v>940</v>
      </c>
      <c r="C317" s="44" t="s">
        <v>247</v>
      </c>
      <c r="D317" s="44"/>
      <c r="E317" s="45" t="s">
        <v>941</v>
      </c>
      <c r="F317" s="46" t="s">
        <v>254</v>
      </c>
      <c r="G317" s="44"/>
      <c r="H317" s="44"/>
      <c r="I317" s="64">
        <v>1454</v>
      </c>
      <c r="J317" s="46" t="s">
        <v>247</v>
      </c>
      <c r="K317" s="44"/>
      <c r="L317" s="46"/>
      <c r="M317" s="90" t="s">
        <v>356</v>
      </c>
      <c r="N317" s="46" t="s">
        <v>247</v>
      </c>
      <c r="O317" s="44"/>
      <c r="P317" s="46"/>
      <c r="Q317" s="90" t="s">
        <v>356</v>
      </c>
      <c r="R317" s="46" t="s">
        <v>247</v>
      </c>
      <c r="S317" s="44"/>
      <c r="T317" s="44"/>
      <c r="U317" s="45">
        <v>402</v>
      </c>
      <c r="V317" s="46" t="s">
        <v>247</v>
      </c>
    </row>
    <row r="318" spans="1:22" x14ac:dyDescent="0.25">
      <c r="A318" s="12"/>
      <c r="B318" s="47" t="s">
        <v>942</v>
      </c>
      <c r="C318" s="14" t="s">
        <v>247</v>
      </c>
      <c r="D318" s="14"/>
      <c r="E318" s="61">
        <v>40543</v>
      </c>
      <c r="F318" s="16" t="s">
        <v>247</v>
      </c>
      <c r="G318" s="14"/>
      <c r="H318" s="14"/>
      <c r="I318" s="61">
        <v>1908</v>
      </c>
      <c r="J318" s="16" t="s">
        <v>247</v>
      </c>
      <c r="K318" s="14"/>
      <c r="L318" s="16"/>
      <c r="M318" s="75" t="s">
        <v>356</v>
      </c>
      <c r="N318" s="16" t="s">
        <v>247</v>
      </c>
      <c r="O318" s="14"/>
      <c r="P318" s="16"/>
      <c r="Q318" s="75" t="s">
        <v>356</v>
      </c>
      <c r="R318" s="16" t="s">
        <v>247</v>
      </c>
      <c r="S318" s="14"/>
      <c r="T318" s="14"/>
      <c r="U318" s="61">
        <v>42451</v>
      </c>
      <c r="V318" s="16" t="s">
        <v>247</v>
      </c>
    </row>
    <row r="319" spans="1:22" ht="15.75" thickBot="1" x14ac:dyDescent="0.3">
      <c r="A319" s="12"/>
      <c r="B319" s="43" t="s">
        <v>156</v>
      </c>
      <c r="C319" s="44" t="s">
        <v>247</v>
      </c>
      <c r="D319" s="44"/>
      <c r="E319" s="45">
        <v>419</v>
      </c>
      <c r="F319" s="46" t="s">
        <v>247</v>
      </c>
      <c r="G319" s="44"/>
      <c r="H319" s="44"/>
      <c r="I319" s="45" t="s">
        <v>943</v>
      </c>
      <c r="J319" s="46" t="s">
        <v>254</v>
      </c>
      <c r="K319" s="44"/>
      <c r="L319" s="46"/>
      <c r="M319" s="90" t="s">
        <v>356</v>
      </c>
      <c r="N319" s="46" t="s">
        <v>247</v>
      </c>
      <c r="O319" s="44"/>
      <c r="P319" s="46"/>
      <c r="Q319" s="90" t="s">
        <v>356</v>
      </c>
      <c r="R319" s="46" t="s">
        <v>247</v>
      </c>
      <c r="S319" s="44"/>
      <c r="T319" s="44"/>
      <c r="U319" s="45" t="s">
        <v>944</v>
      </c>
      <c r="V319" s="46" t="s">
        <v>254</v>
      </c>
    </row>
    <row r="320" spans="1:22" x14ac:dyDescent="0.25">
      <c r="A320" s="12"/>
      <c r="B320" s="65"/>
      <c r="C320" s="65" t="s">
        <v>247</v>
      </c>
      <c r="D320" s="66"/>
      <c r="E320" s="66"/>
      <c r="F320" s="65"/>
      <c r="G320" s="65"/>
      <c r="H320" s="66"/>
      <c r="I320" s="66"/>
      <c r="J320" s="65"/>
      <c r="K320" s="65"/>
      <c r="L320" s="66"/>
      <c r="M320" s="66"/>
      <c r="N320" s="65"/>
      <c r="O320" s="65"/>
      <c r="P320" s="66"/>
      <c r="Q320" s="66"/>
      <c r="R320" s="65"/>
      <c r="S320" s="65"/>
      <c r="T320" s="66"/>
      <c r="U320" s="66"/>
      <c r="V320" s="65"/>
    </row>
    <row r="321" spans="1:22" ht="15.75" thickBot="1" x14ac:dyDescent="0.3">
      <c r="A321" s="12"/>
      <c r="B321" s="102" t="s">
        <v>945</v>
      </c>
      <c r="C321" s="41" t="s">
        <v>247</v>
      </c>
      <c r="D321" s="14"/>
      <c r="E321" s="61">
        <v>225292</v>
      </c>
      <c r="F321" s="16" t="s">
        <v>247</v>
      </c>
      <c r="G321" s="41"/>
      <c r="H321" s="14"/>
      <c r="I321" s="61">
        <v>368895</v>
      </c>
      <c r="J321" s="16" t="s">
        <v>247</v>
      </c>
      <c r="K321" s="41"/>
      <c r="L321" s="14"/>
      <c r="M321" s="48">
        <v>18</v>
      </c>
      <c r="N321" s="16" t="s">
        <v>247</v>
      </c>
      <c r="O321" s="41"/>
      <c r="P321" s="16"/>
      <c r="Q321" s="75" t="s">
        <v>356</v>
      </c>
      <c r="R321" s="16" t="s">
        <v>247</v>
      </c>
      <c r="S321" s="41"/>
      <c r="T321" s="14"/>
      <c r="U321" s="61">
        <v>594205</v>
      </c>
      <c r="V321" s="16" t="s">
        <v>247</v>
      </c>
    </row>
    <row r="322" spans="1:22" x14ac:dyDescent="0.25">
      <c r="A322" s="12"/>
      <c r="B322" s="65"/>
      <c r="C322" s="65" t="s">
        <v>247</v>
      </c>
      <c r="D322" s="66"/>
      <c r="E322" s="66"/>
      <c r="F322" s="65"/>
      <c r="G322" s="65"/>
      <c r="H322" s="66"/>
      <c r="I322" s="66"/>
      <c r="J322" s="65"/>
      <c r="K322" s="65"/>
      <c r="L322" s="66"/>
      <c r="M322" s="66"/>
      <c r="N322" s="65"/>
      <c r="O322" s="65"/>
      <c r="P322" s="66"/>
      <c r="Q322" s="66"/>
      <c r="R322" s="65"/>
      <c r="S322" s="65"/>
      <c r="T322" s="66"/>
      <c r="U322" s="66"/>
      <c r="V322" s="65"/>
    </row>
    <row r="323" spans="1:22" x14ac:dyDescent="0.25">
      <c r="A323" s="12"/>
      <c r="B323" s="103" t="s">
        <v>158</v>
      </c>
      <c r="C323" s="67" t="s">
        <v>247</v>
      </c>
      <c r="D323" s="44"/>
      <c r="E323" s="44"/>
      <c r="F323" s="44"/>
      <c r="G323" s="67"/>
      <c r="H323" s="44"/>
      <c r="I323" s="44"/>
      <c r="J323" s="44"/>
      <c r="K323" s="67"/>
      <c r="L323" s="44"/>
      <c r="M323" s="44"/>
      <c r="N323" s="44"/>
      <c r="O323" s="67"/>
      <c r="P323" s="44"/>
      <c r="Q323" s="44"/>
      <c r="R323" s="44"/>
      <c r="S323" s="67"/>
      <c r="T323" s="44"/>
      <c r="U323" s="44"/>
      <c r="V323" s="44"/>
    </row>
    <row r="324" spans="1:22" x14ac:dyDescent="0.25">
      <c r="A324" s="12"/>
      <c r="B324" s="47" t="s">
        <v>159</v>
      </c>
      <c r="C324" s="41" t="s">
        <v>247</v>
      </c>
      <c r="D324" s="14"/>
      <c r="E324" s="48" t="s">
        <v>946</v>
      </c>
      <c r="F324" s="16" t="s">
        <v>254</v>
      </c>
      <c r="G324" s="41"/>
      <c r="H324" s="14"/>
      <c r="I324" s="48" t="s">
        <v>947</v>
      </c>
      <c r="J324" s="16" t="s">
        <v>254</v>
      </c>
      <c r="K324" s="41"/>
      <c r="L324" s="14"/>
      <c r="M324" s="48" t="s">
        <v>948</v>
      </c>
      <c r="N324" s="16" t="s">
        <v>254</v>
      </c>
      <c r="O324" s="41"/>
      <c r="P324" s="16"/>
      <c r="Q324" s="75" t="s">
        <v>356</v>
      </c>
      <c r="R324" s="16" t="s">
        <v>247</v>
      </c>
      <c r="S324" s="41"/>
      <c r="T324" s="14"/>
      <c r="U324" s="48" t="s">
        <v>949</v>
      </c>
      <c r="V324" s="16" t="s">
        <v>254</v>
      </c>
    </row>
    <row r="325" spans="1:22" ht="25.5" x14ac:dyDescent="0.25">
      <c r="A325" s="12"/>
      <c r="B325" s="43" t="s">
        <v>160</v>
      </c>
      <c r="C325" s="67" t="s">
        <v>247</v>
      </c>
      <c r="D325" s="44"/>
      <c r="E325" s="64">
        <v>6300</v>
      </c>
      <c r="F325" s="46" t="s">
        <v>247</v>
      </c>
      <c r="G325" s="67"/>
      <c r="H325" s="44"/>
      <c r="I325" s="64">
        <v>42521</v>
      </c>
      <c r="J325" s="46" t="s">
        <v>247</v>
      </c>
      <c r="K325" s="67"/>
      <c r="L325" s="46"/>
      <c r="M325" s="90" t="s">
        <v>356</v>
      </c>
      <c r="N325" s="46" t="s">
        <v>247</v>
      </c>
      <c r="O325" s="67"/>
      <c r="P325" s="46"/>
      <c r="Q325" s="90" t="s">
        <v>356</v>
      </c>
      <c r="R325" s="46" t="s">
        <v>247</v>
      </c>
      <c r="S325" s="67"/>
      <c r="T325" s="44"/>
      <c r="U325" s="64">
        <v>48821</v>
      </c>
      <c r="V325" s="46" t="s">
        <v>247</v>
      </c>
    </row>
    <row r="326" spans="1:22" x14ac:dyDescent="0.25">
      <c r="A326" s="12"/>
      <c r="B326" s="47" t="s">
        <v>162</v>
      </c>
      <c r="C326" s="41" t="s">
        <v>247</v>
      </c>
      <c r="D326" s="14"/>
      <c r="E326" s="48" t="s">
        <v>950</v>
      </c>
      <c r="F326" s="16" t="s">
        <v>254</v>
      </c>
      <c r="G326" s="41"/>
      <c r="H326" s="16"/>
      <c r="I326" s="75" t="s">
        <v>356</v>
      </c>
      <c r="J326" s="16" t="s">
        <v>247</v>
      </c>
      <c r="K326" s="41"/>
      <c r="L326" s="16"/>
      <c r="M326" s="75" t="s">
        <v>356</v>
      </c>
      <c r="N326" s="16" t="s">
        <v>247</v>
      </c>
      <c r="O326" s="41"/>
      <c r="P326" s="16"/>
      <c r="Q326" s="75" t="s">
        <v>356</v>
      </c>
      <c r="R326" s="16" t="s">
        <v>247</v>
      </c>
      <c r="S326" s="41"/>
      <c r="T326" s="14"/>
      <c r="U326" s="48" t="s">
        <v>950</v>
      </c>
      <c r="V326" s="16" t="s">
        <v>254</v>
      </c>
    </row>
    <row r="327" spans="1:22" x14ac:dyDescent="0.25">
      <c r="A327" s="12"/>
      <c r="B327" s="43" t="s">
        <v>163</v>
      </c>
      <c r="C327" s="67" t="s">
        <v>247</v>
      </c>
      <c r="D327" s="46"/>
      <c r="E327" s="90" t="s">
        <v>356</v>
      </c>
      <c r="F327" s="46" t="s">
        <v>247</v>
      </c>
      <c r="G327" s="67"/>
      <c r="H327" s="46"/>
      <c r="I327" s="90" t="s">
        <v>356</v>
      </c>
      <c r="J327" s="46" t="s">
        <v>247</v>
      </c>
      <c r="K327" s="67"/>
      <c r="L327" s="44"/>
      <c r="M327" s="45" t="s">
        <v>951</v>
      </c>
      <c r="N327" s="46" t="s">
        <v>254</v>
      </c>
      <c r="O327" s="67"/>
      <c r="P327" s="46"/>
      <c r="Q327" s="90" t="s">
        <v>356</v>
      </c>
      <c r="R327" s="46" t="s">
        <v>247</v>
      </c>
      <c r="S327" s="67"/>
      <c r="T327" s="44"/>
      <c r="U327" s="45" t="s">
        <v>951</v>
      </c>
      <c r="V327" s="46" t="s">
        <v>254</v>
      </c>
    </row>
    <row r="328" spans="1:22" ht="15.75" thickBot="1" x14ac:dyDescent="0.3">
      <c r="A328" s="12"/>
      <c r="B328" s="47" t="s">
        <v>952</v>
      </c>
      <c r="C328" s="41" t="s">
        <v>247</v>
      </c>
      <c r="D328" s="14"/>
      <c r="E328" s="48" t="s">
        <v>953</v>
      </c>
      <c r="F328" s="16" t="s">
        <v>254</v>
      </c>
      <c r="G328" s="41"/>
      <c r="H328" s="16"/>
      <c r="I328" s="75" t="s">
        <v>356</v>
      </c>
      <c r="J328" s="16" t="s">
        <v>247</v>
      </c>
      <c r="K328" s="41"/>
      <c r="L328" s="14"/>
      <c r="M328" s="48" t="s">
        <v>954</v>
      </c>
      <c r="N328" s="16" t="s">
        <v>254</v>
      </c>
      <c r="O328" s="41"/>
      <c r="P328" s="14"/>
      <c r="Q328" s="61">
        <v>27404</v>
      </c>
      <c r="R328" s="16" t="s">
        <v>247</v>
      </c>
      <c r="S328" s="41"/>
      <c r="T328" s="16"/>
      <c r="U328" s="75" t="s">
        <v>356</v>
      </c>
      <c r="V328" s="16" t="s">
        <v>247</v>
      </c>
    </row>
    <row r="329" spans="1:22" x14ac:dyDescent="0.25">
      <c r="A329" s="12"/>
      <c r="B329" s="65"/>
      <c r="C329" s="65" t="s">
        <v>247</v>
      </c>
      <c r="D329" s="66"/>
      <c r="E329" s="66"/>
      <c r="F329" s="65"/>
      <c r="G329" s="65"/>
      <c r="H329" s="66"/>
      <c r="I329" s="66"/>
      <c r="J329" s="65"/>
      <c r="K329" s="65"/>
      <c r="L329" s="66"/>
      <c r="M329" s="66"/>
      <c r="N329" s="65"/>
      <c r="O329" s="65"/>
      <c r="P329" s="66"/>
      <c r="Q329" s="66"/>
      <c r="R329" s="65"/>
      <c r="S329" s="65"/>
      <c r="T329" s="66"/>
      <c r="U329" s="66"/>
      <c r="V329" s="65"/>
    </row>
    <row r="330" spans="1:22" ht="15.75" thickBot="1" x14ac:dyDescent="0.3">
      <c r="A330" s="12"/>
      <c r="B330" s="103" t="s">
        <v>164</v>
      </c>
      <c r="C330" s="67" t="s">
        <v>247</v>
      </c>
      <c r="D330" s="44"/>
      <c r="E330" s="45" t="s">
        <v>955</v>
      </c>
      <c r="F330" s="46" t="s">
        <v>254</v>
      </c>
      <c r="G330" s="67"/>
      <c r="H330" s="44"/>
      <c r="I330" s="45" t="s">
        <v>956</v>
      </c>
      <c r="J330" s="46" t="s">
        <v>254</v>
      </c>
      <c r="K330" s="67"/>
      <c r="L330" s="44"/>
      <c r="M330" s="45" t="s">
        <v>957</v>
      </c>
      <c r="N330" s="46" t="s">
        <v>254</v>
      </c>
      <c r="O330" s="67"/>
      <c r="P330" s="44"/>
      <c r="Q330" s="64">
        <v>27404</v>
      </c>
      <c r="R330" s="46" t="s">
        <v>247</v>
      </c>
      <c r="S330" s="67"/>
      <c r="T330" s="44"/>
      <c r="U330" s="45" t="s">
        <v>958</v>
      </c>
      <c r="V330" s="46" t="s">
        <v>254</v>
      </c>
    </row>
    <row r="331" spans="1:22" x14ac:dyDescent="0.25">
      <c r="A331" s="12"/>
      <c r="B331" s="65"/>
      <c r="C331" s="65" t="s">
        <v>247</v>
      </c>
      <c r="D331" s="66"/>
      <c r="E331" s="66"/>
      <c r="F331" s="65"/>
      <c r="G331" s="65"/>
      <c r="H331" s="66"/>
      <c r="I331" s="66"/>
      <c r="J331" s="65"/>
      <c r="K331" s="65"/>
      <c r="L331" s="66"/>
      <c r="M331" s="66"/>
      <c r="N331" s="65"/>
      <c r="O331" s="65"/>
      <c r="P331" s="66"/>
      <c r="Q331" s="66"/>
      <c r="R331" s="65"/>
      <c r="S331" s="65"/>
      <c r="T331" s="66"/>
      <c r="U331" s="66"/>
      <c r="V331" s="65"/>
    </row>
    <row r="332" spans="1:22" x14ac:dyDescent="0.25">
      <c r="A332" s="12"/>
      <c r="B332" s="102" t="s">
        <v>165</v>
      </c>
      <c r="C332" s="41" t="s">
        <v>247</v>
      </c>
      <c r="D332" s="14"/>
      <c r="E332" s="14"/>
      <c r="F332" s="14"/>
      <c r="G332" s="41"/>
      <c r="H332" s="14"/>
      <c r="I332" s="14"/>
      <c r="J332" s="14"/>
      <c r="K332" s="41"/>
      <c r="L332" s="14"/>
      <c r="M332" s="14"/>
      <c r="N332" s="14"/>
      <c r="O332" s="41"/>
      <c r="P332" s="14"/>
      <c r="Q332" s="14"/>
      <c r="R332" s="14"/>
      <c r="S332" s="41"/>
      <c r="T332" s="14"/>
      <c r="U332" s="14"/>
      <c r="V332" s="14"/>
    </row>
    <row r="333" spans="1:22" x14ac:dyDescent="0.25">
      <c r="A333" s="12"/>
      <c r="B333" s="43" t="s">
        <v>172</v>
      </c>
      <c r="C333" s="67" t="s">
        <v>247</v>
      </c>
      <c r="D333" s="44"/>
      <c r="E333" s="64">
        <v>489250</v>
      </c>
      <c r="F333" s="46" t="s">
        <v>247</v>
      </c>
      <c r="G333" s="67"/>
      <c r="H333" s="46"/>
      <c r="I333" s="90" t="s">
        <v>356</v>
      </c>
      <c r="J333" s="46" t="s">
        <v>247</v>
      </c>
      <c r="K333" s="67"/>
      <c r="L333" s="46"/>
      <c r="M333" s="90" t="s">
        <v>356</v>
      </c>
      <c r="N333" s="46" t="s">
        <v>247</v>
      </c>
      <c r="O333" s="67"/>
      <c r="P333" s="46"/>
      <c r="Q333" s="90" t="s">
        <v>356</v>
      </c>
      <c r="R333" s="46" t="s">
        <v>247</v>
      </c>
      <c r="S333" s="67"/>
      <c r="T333" s="44"/>
      <c r="U333" s="64">
        <v>489250</v>
      </c>
      <c r="V333" s="46" t="s">
        <v>247</v>
      </c>
    </row>
    <row r="334" spans="1:22" x14ac:dyDescent="0.25">
      <c r="A334" s="12"/>
      <c r="B334" s="47" t="s">
        <v>173</v>
      </c>
      <c r="C334" s="41" t="s">
        <v>247</v>
      </c>
      <c r="D334" s="14"/>
      <c r="E334" s="48" t="s">
        <v>959</v>
      </c>
      <c r="F334" s="16" t="s">
        <v>254</v>
      </c>
      <c r="G334" s="41"/>
      <c r="H334" s="16"/>
      <c r="I334" s="75" t="s">
        <v>356</v>
      </c>
      <c r="J334" s="16" t="s">
        <v>247</v>
      </c>
      <c r="K334" s="41"/>
      <c r="L334" s="16"/>
      <c r="M334" s="75" t="s">
        <v>356</v>
      </c>
      <c r="N334" s="16" t="s">
        <v>247</v>
      </c>
      <c r="O334" s="41"/>
      <c r="P334" s="16"/>
      <c r="Q334" s="75" t="s">
        <v>356</v>
      </c>
      <c r="R334" s="16" t="s">
        <v>247</v>
      </c>
      <c r="S334" s="41"/>
      <c r="T334" s="14"/>
      <c r="U334" s="48" t="s">
        <v>959</v>
      </c>
      <c r="V334" s="16" t="s">
        <v>254</v>
      </c>
    </row>
    <row r="335" spans="1:22" x14ac:dyDescent="0.25">
      <c r="A335" s="12"/>
      <c r="B335" s="43" t="s">
        <v>174</v>
      </c>
      <c r="C335" s="67" t="s">
        <v>247</v>
      </c>
      <c r="D335" s="44"/>
      <c r="E335" s="45" t="s">
        <v>960</v>
      </c>
      <c r="F335" s="46" t="s">
        <v>254</v>
      </c>
      <c r="G335" s="67"/>
      <c r="H335" s="46"/>
      <c r="I335" s="90" t="s">
        <v>356</v>
      </c>
      <c r="J335" s="46" t="s">
        <v>247</v>
      </c>
      <c r="K335" s="67"/>
      <c r="L335" s="46"/>
      <c r="M335" s="90" t="s">
        <v>356</v>
      </c>
      <c r="N335" s="46" t="s">
        <v>247</v>
      </c>
      <c r="O335" s="67"/>
      <c r="P335" s="46"/>
      <c r="Q335" s="90" t="s">
        <v>356</v>
      </c>
      <c r="R335" s="46" t="s">
        <v>247</v>
      </c>
      <c r="S335" s="67"/>
      <c r="T335" s="44"/>
      <c r="U335" s="45" t="s">
        <v>960</v>
      </c>
      <c r="V335" s="46" t="s">
        <v>254</v>
      </c>
    </row>
    <row r="336" spans="1:22" x14ac:dyDescent="0.25">
      <c r="A336" s="12"/>
      <c r="B336" s="47" t="s">
        <v>146</v>
      </c>
      <c r="C336" s="41" t="s">
        <v>247</v>
      </c>
      <c r="D336" s="14"/>
      <c r="E336" s="48">
        <v>156</v>
      </c>
      <c r="F336" s="16" t="s">
        <v>247</v>
      </c>
      <c r="G336" s="41"/>
      <c r="H336" s="16"/>
      <c r="I336" s="75" t="s">
        <v>356</v>
      </c>
      <c r="J336" s="16" t="s">
        <v>247</v>
      </c>
      <c r="K336" s="41"/>
      <c r="L336" s="16"/>
      <c r="M336" s="75" t="s">
        <v>356</v>
      </c>
      <c r="N336" s="16" t="s">
        <v>247</v>
      </c>
      <c r="O336" s="41"/>
      <c r="P336" s="16"/>
      <c r="Q336" s="75" t="s">
        <v>356</v>
      </c>
      <c r="R336" s="16" t="s">
        <v>247</v>
      </c>
      <c r="S336" s="41"/>
      <c r="T336" s="14"/>
      <c r="U336" s="48">
        <v>156</v>
      </c>
      <c r="V336" s="16" t="s">
        <v>247</v>
      </c>
    </row>
    <row r="337" spans="1:22" x14ac:dyDescent="0.25">
      <c r="A337" s="12"/>
      <c r="B337" s="43" t="s">
        <v>961</v>
      </c>
      <c r="C337" s="67" t="s">
        <v>247</v>
      </c>
      <c r="D337" s="46"/>
      <c r="E337" s="90" t="s">
        <v>356</v>
      </c>
      <c r="F337" s="46" t="s">
        <v>247</v>
      </c>
      <c r="G337" s="67"/>
      <c r="H337" s="46"/>
      <c r="I337" s="90" t="s">
        <v>356</v>
      </c>
      <c r="J337" s="46" t="s">
        <v>247</v>
      </c>
      <c r="K337" s="67"/>
      <c r="L337" s="44"/>
      <c r="M337" s="64">
        <v>27404</v>
      </c>
      <c r="N337" s="46" t="s">
        <v>247</v>
      </c>
      <c r="O337" s="67"/>
      <c r="P337" s="44"/>
      <c r="Q337" s="45" t="s">
        <v>962</v>
      </c>
      <c r="R337" s="46" t="s">
        <v>254</v>
      </c>
      <c r="S337" s="67"/>
      <c r="T337" s="46"/>
      <c r="U337" s="90" t="s">
        <v>356</v>
      </c>
      <c r="V337" s="46" t="s">
        <v>247</v>
      </c>
    </row>
    <row r="338" spans="1:22" ht="26.25" thickBot="1" x14ac:dyDescent="0.3">
      <c r="A338" s="12"/>
      <c r="B338" s="47" t="s">
        <v>176</v>
      </c>
      <c r="C338" s="41" t="s">
        <v>247</v>
      </c>
      <c r="D338" s="14"/>
      <c r="E338" s="48" t="s">
        <v>963</v>
      </c>
      <c r="F338" s="16" t="s">
        <v>254</v>
      </c>
      <c r="G338" s="41"/>
      <c r="H338" s="16"/>
      <c r="I338" s="75" t="s">
        <v>356</v>
      </c>
      <c r="J338" s="16" t="s">
        <v>247</v>
      </c>
      <c r="K338" s="41"/>
      <c r="L338" s="16"/>
      <c r="M338" s="75" t="s">
        <v>356</v>
      </c>
      <c r="N338" s="16" t="s">
        <v>247</v>
      </c>
      <c r="O338" s="41"/>
      <c r="P338" s="16"/>
      <c r="Q338" s="75" t="s">
        <v>356</v>
      </c>
      <c r="R338" s="16" t="s">
        <v>247</v>
      </c>
      <c r="S338" s="41"/>
      <c r="T338" s="14"/>
      <c r="U338" s="48" t="s">
        <v>963</v>
      </c>
      <c r="V338" s="16" t="s">
        <v>254</v>
      </c>
    </row>
    <row r="339" spans="1:22" x14ac:dyDescent="0.25">
      <c r="A339" s="12"/>
      <c r="B339" s="65"/>
      <c r="C339" s="65" t="s">
        <v>247</v>
      </c>
      <c r="D339" s="66"/>
      <c r="E339" s="66"/>
      <c r="F339" s="65"/>
      <c r="G339" s="65"/>
      <c r="H339" s="66"/>
      <c r="I339" s="66"/>
      <c r="J339" s="65"/>
      <c r="K339" s="65"/>
      <c r="L339" s="66"/>
      <c r="M339" s="66"/>
      <c r="N339" s="65"/>
      <c r="O339" s="65"/>
      <c r="P339" s="66"/>
      <c r="Q339" s="66"/>
      <c r="R339" s="65"/>
      <c r="S339" s="65"/>
      <c r="T339" s="66"/>
      <c r="U339" s="66"/>
      <c r="V339" s="65"/>
    </row>
    <row r="340" spans="1:22" ht="15.75" thickBot="1" x14ac:dyDescent="0.3">
      <c r="A340" s="12"/>
      <c r="B340" s="103" t="s">
        <v>177</v>
      </c>
      <c r="C340" s="67" t="s">
        <v>247</v>
      </c>
      <c r="D340" s="44"/>
      <c r="E340" s="64">
        <v>80594</v>
      </c>
      <c r="F340" s="46" t="s">
        <v>247</v>
      </c>
      <c r="G340" s="67"/>
      <c r="H340" s="46"/>
      <c r="I340" s="90" t="s">
        <v>356</v>
      </c>
      <c r="J340" s="46" t="s">
        <v>247</v>
      </c>
      <c r="K340" s="67"/>
      <c r="L340" s="44"/>
      <c r="M340" s="64">
        <v>27404</v>
      </c>
      <c r="N340" s="46" t="s">
        <v>247</v>
      </c>
      <c r="O340" s="67"/>
      <c r="P340" s="44"/>
      <c r="Q340" s="45" t="s">
        <v>962</v>
      </c>
      <c r="R340" s="46" t="s">
        <v>254</v>
      </c>
      <c r="S340" s="67"/>
      <c r="T340" s="44"/>
      <c r="U340" s="64">
        <v>80594</v>
      </c>
      <c r="V340" s="46" t="s">
        <v>247</v>
      </c>
    </row>
    <row r="341" spans="1:22" x14ac:dyDescent="0.25">
      <c r="A341" s="12"/>
      <c r="B341" s="65"/>
      <c r="C341" s="65" t="s">
        <v>247</v>
      </c>
      <c r="D341" s="66"/>
      <c r="E341" s="66"/>
      <c r="F341" s="65"/>
      <c r="G341" s="65"/>
      <c r="H341" s="66"/>
      <c r="I341" s="66"/>
      <c r="J341" s="65"/>
      <c r="K341" s="65"/>
      <c r="L341" s="66"/>
      <c r="M341" s="66"/>
      <c r="N341" s="65"/>
      <c r="O341" s="65"/>
      <c r="P341" s="66"/>
      <c r="Q341" s="66"/>
      <c r="R341" s="65"/>
      <c r="S341" s="65"/>
      <c r="T341" s="66"/>
      <c r="U341" s="66"/>
      <c r="V341" s="65"/>
    </row>
    <row r="342" spans="1:22" ht="15.75" thickBot="1" x14ac:dyDescent="0.3">
      <c r="A342" s="12"/>
      <c r="B342" s="102" t="s">
        <v>178</v>
      </c>
      <c r="C342" s="41" t="s">
        <v>247</v>
      </c>
      <c r="D342" s="16"/>
      <c r="E342" s="75" t="s">
        <v>356</v>
      </c>
      <c r="F342" s="16" t="s">
        <v>247</v>
      </c>
      <c r="G342" s="41"/>
      <c r="H342" s="16"/>
      <c r="I342" s="75" t="s">
        <v>356</v>
      </c>
      <c r="J342" s="16" t="s">
        <v>247</v>
      </c>
      <c r="K342" s="41"/>
      <c r="L342" s="14"/>
      <c r="M342" s="48" t="s">
        <v>964</v>
      </c>
      <c r="N342" s="16" t="s">
        <v>254</v>
      </c>
      <c r="O342" s="41"/>
      <c r="P342" s="16"/>
      <c r="Q342" s="75" t="s">
        <v>356</v>
      </c>
      <c r="R342" s="16" t="s">
        <v>247</v>
      </c>
      <c r="S342" s="41"/>
      <c r="T342" s="14"/>
      <c r="U342" s="48" t="s">
        <v>964</v>
      </c>
      <c r="V342" s="16" t="s">
        <v>254</v>
      </c>
    </row>
    <row r="343" spans="1:22" x14ac:dyDescent="0.25">
      <c r="A343" s="12"/>
      <c r="B343" s="65"/>
      <c r="C343" s="65" t="s">
        <v>247</v>
      </c>
      <c r="D343" s="66"/>
      <c r="E343" s="66"/>
      <c r="F343" s="65"/>
      <c r="G343" s="65"/>
      <c r="H343" s="66"/>
      <c r="I343" s="66"/>
      <c r="J343" s="65"/>
      <c r="K343" s="65"/>
      <c r="L343" s="66"/>
      <c r="M343" s="66"/>
      <c r="N343" s="65"/>
      <c r="O343" s="65"/>
      <c r="P343" s="66"/>
      <c r="Q343" s="66"/>
      <c r="R343" s="65"/>
      <c r="S343" s="65"/>
      <c r="T343" s="66"/>
      <c r="U343" s="66"/>
      <c r="V343" s="65"/>
    </row>
    <row r="344" spans="1:22" x14ac:dyDescent="0.25">
      <c r="A344" s="12"/>
      <c r="B344" s="103" t="s">
        <v>179</v>
      </c>
      <c r="C344" s="67" t="s">
        <v>247</v>
      </c>
      <c r="D344" s="44"/>
      <c r="E344" s="64">
        <v>17896</v>
      </c>
      <c r="F344" s="46" t="s">
        <v>247</v>
      </c>
      <c r="G344" s="67"/>
      <c r="H344" s="44"/>
      <c r="I344" s="64">
        <v>33162</v>
      </c>
      <c r="J344" s="46" t="s">
        <v>247</v>
      </c>
      <c r="K344" s="67"/>
      <c r="L344" s="44"/>
      <c r="M344" s="45">
        <v>640</v>
      </c>
      <c r="N344" s="46" t="s">
        <v>247</v>
      </c>
      <c r="O344" s="67"/>
      <c r="P344" s="46"/>
      <c r="Q344" s="90" t="s">
        <v>356</v>
      </c>
      <c r="R344" s="46" t="s">
        <v>247</v>
      </c>
      <c r="S344" s="67"/>
      <c r="T344" s="44"/>
      <c r="U344" s="64">
        <v>51698</v>
      </c>
      <c r="V344" s="46" t="s">
        <v>247</v>
      </c>
    </row>
    <row r="345" spans="1:22" ht="26.25" thickBot="1" x14ac:dyDescent="0.3">
      <c r="A345" s="12"/>
      <c r="B345" s="102" t="s">
        <v>180</v>
      </c>
      <c r="C345" s="41" t="s">
        <v>247</v>
      </c>
      <c r="D345" s="14"/>
      <c r="E345" s="61">
        <v>228398</v>
      </c>
      <c r="F345" s="16" t="s">
        <v>247</v>
      </c>
      <c r="G345" s="41"/>
      <c r="H345" s="14"/>
      <c r="I345" s="61">
        <v>51128</v>
      </c>
      <c r="J345" s="16" t="s">
        <v>247</v>
      </c>
      <c r="K345" s="41"/>
      <c r="L345" s="16"/>
      <c r="M345" s="75" t="s">
        <v>356</v>
      </c>
      <c r="N345" s="16" t="s">
        <v>247</v>
      </c>
      <c r="O345" s="41"/>
      <c r="P345" s="16"/>
      <c r="Q345" s="75" t="s">
        <v>356</v>
      </c>
      <c r="R345" s="16" t="s">
        <v>247</v>
      </c>
      <c r="S345" s="41"/>
      <c r="T345" s="14"/>
      <c r="U345" s="61">
        <v>279526</v>
      </c>
      <c r="V345" s="16" t="s">
        <v>247</v>
      </c>
    </row>
    <row r="346" spans="1:22" x14ac:dyDescent="0.25">
      <c r="A346" s="12"/>
      <c r="B346" s="65"/>
      <c r="C346" s="65" t="s">
        <v>247</v>
      </c>
      <c r="D346" s="66"/>
      <c r="E346" s="66"/>
      <c r="F346" s="65"/>
      <c r="G346" s="65"/>
      <c r="H346" s="66"/>
      <c r="I346" s="66"/>
      <c r="J346" s="65"/>
      <c r="K346" s="65"/>
      <c r="L346" s="66"/>
      <c r="M346" s="66"/>
      <c r="N346" s="65"/>
      <c r="O346" s="65"/>
      <c r="P346" s="66"/>
      <c r="Q346" s="66"/>
      <c r="R346" s="65"/>
      <c r="S346" s="65"/>
      <c r="T346" s="66"/>
      <c r="U346" s="66"/>
      <c r="V346" s="65"/>
    </row>
    <row r="347" spans="1:22" ht="15.75" thickBot="1" x14ac:dyDescent="0.3">
      <c r="A347" s="12"/>
      <c r="B347" s="103" t="s">
        <v>181</v>
      </c>
      <c r="C347" s="67" t="s">
        <v>247</v>
      </c>
      <c r="D347" s="44" t="s">
        <v>251</v>
      </c>
      <c r="E347" s="64">
        <v>246294</v>
      </c>
      <c r="F347" s="46" t="s">
        <v>247</v>
      </c>
      <c r="G347" s="67"/>
      <c r="H347" s="44" t="s">
        <v>251</v>
      </c>
      <c r="I347" s="64">
        <v>84290</v>
      </c>
      <c r="J347" s="46" t="s">
        <v>247</v>
      </c>
      <c r="K347" s="67"/>
      <c r="L347" s="44" t="s">
        <v>251</v>
      </c>
      <c r="M347" s="45">
        <v>640</v>
      </c>
      <c r="N347" s="46" t="s">
        <v>247</v>
      </c>
      <c r="O347" s="67"/>
      <c r="P347" s="46" t="s">
        <v>251</v>
      </c>
      <c r="Q347" s="90" t="s">
        <v>356</v>
      </c>
      <c r="R347" s="46" t="s">
        <v>247</v>
      </c>
      <c r="S347" s="67"/>
      <c r="T347" s="44" t="s">
        <v>251</v>
      </c>
      <c r="U347" s="64">
        <v>331224</v>
      </c>
      <c r="V347" s="46" t="s">
        <v>247</v>
      </c>
    </row>
    <row r="348" spans="1:22" ht="15.75" thickTop="1" x14ac:dyDescent="0.25">
      <c r="A348" s="12"/>
      <c r="B348" s="65"/>
      <c r="C348" s="65" t="s">
        <v>247</v>
      </c>
      <c r="D348" s="68"/>
      <c r="E348" s="68"/>
      <c r="F348" s="65"/>
      <c r="G348" s="65"/>
      <c r="H348" s="68"/>
      <c r="I348" s="68"/>
      <c r="J348" s="65"/>
      <c r="K348" s="65"/>
      <c r="L348" s="68"/>
      <c r="M348" s="68"/>
      <c r="N348" s="65"/>
      <c r="O348" s="65"/>
      <c r="P348" s="68"/>
      <c r="Q348" s="68"/>
      <c r="R348" s="65"/>
      <c r="S348" s="65"/>
      <c r="T348" s="68"/>
      <c r="U348" s="68"/>
      <c r="V348" s="65"/>
    </row>
    <row r="349" spans="1:22" x14ac:dyDescent="0.25">
      <c r="A349" s="12"/>
      <c r="B349" s="80"/>
      <c r="C349" s="80"/>
      <c r="D349" s="80"/>
      <c r="E349" s="80"/>
      <c r="F349" s="80"/>
      <c r="G349" s="80"/>
      <c r="H349" s="80"/>
      <c r="I349" s="80"/>
      <c r="J349" s="80"/>
      <c r="K349" s="80"/>
      <c r="L349" s="80"/>
      <c r="M349" s="80"/>
      <c r="N349" s="80"/>
      <c r="O349" s="80"/>
      <c r="P349" s="80"/>
      <c r="Q349" s="80"/>
      <c r="R349" s="80"/>
      <c r="S349" s="80"/>
      <c r="T349" s="80"/>
      <c r="U349" s="80"/>
      <c r="V349" s="80"/>
    </row>
    <row r="350" spans="1:22" x14ac:dyDescent="0.25">
      <c r="A350" s="12"/>
      <c r="B350" s="106" t="s">
        <v>927</v>
      </c>
      <c r="C350" s="106"/>
      <c r="D350" s="106"/>
      <c r="E350" s="106"/>
      <c r="F350" s="106"/>
      <c r="G350" s="106"/>
      <c r="H350" s="106"/>
      <c r="I350" s="106"/>
      <c r="J350" s="106"/>
      <c r="K350" s="106"/>
      <c r="L350" s="106"/>
      <c r="M350" s="106"/>
      <c r="N350" s="106"/>
      <c r="O350" s="106"/>
      <c r="P350" s="106"/>
      <c r="Q350" s="106"/>
      <c r="R350" s="106"/>
      <c r="S350" s="106"/>
      <c r="T350" s="106"/>
      <c r="U350" s="106"/>
      <c r="V350" s="106"/>
    </row>
    <row r="351" spans="1:22" x14ac:dyDescent="0.25">
      <c r="A351" s="12"/>
      <c r="B351" s="106" t="s">
        <v>890</v>
      </c>
      <c r="C351" s="106"/>
      <c r="D351" s="106"/>
      <c r="E351" s="106"/>
      <c r="F351" s="106"/>
      <c r="G351" s="106"/>
      <c r="H351" s="106"/>
      <c r="I351" s="106"/>
      <c r="J351" s="106"/>
      <c r="K351" s="106"/>
      <c r="L351" s="106"/>
      <c r="M351" s="106"/>
      <c r="N351" s="106"/>
      <c r="O351" s="106"/>
      <c r="P351" s="106"/>
      <c r="Q351" s="106"/>
      <c r="R351" s="106"/>
      <c r="S351" s="106"/>
      <c r="T351" s="106"/>
      <c r="U351" s="106"/>
      <c r="V351" s="106"/>
    </row>
    <row r="352" spans="1:22" x14ac:dyDescent="0.25">
      <c r="A352" s="12"/>
      <c r="B352" s="106" t="s">
        <v>814</v>
      </c>
      <c r="C352" s="106"/>
      <c r="D352" s="106"/>
      <c r="E352" s="106"/>
      <c r="F352" s="106"/>
      <c r="G352" s="106"/>
      <c r="H352" s="106"/>
      <c r="I352" s="106"/>
      <c r="J352" s="106"/>
      <c r="K352" s="106"/>
      <c r="L352" s="106"/>
      <c r="M352" s="106"/>
      <c r="N352" s="106"/>
      <c r="O352" s="106"/>
      <c r="P352" s="106"/>
      <c r="Q352" s="106"/>
      <c r="R352" s="106"/>
      <c r="S352" s="106"/>
      <c r="T352" s="106"/>
      <c r="U352" s="106"/>
      <c r="V352" s="106"/>
    </row>
    <row r="353" spans="1:22" ht="15.75" x14ac:dyDescent="0.25">
      <c r="A353" s="12"/>
      <c r="B353" s="56"/>
      <c r="C353" s="56"/>
      <c r="D353" s="56"/>
      <c r="E353" s="56"/>
      <c r="F353" s="56"/>
      <c r="G353" s="56"/>
      <c r="H353" s="56"/>
      <c r="I353" s="56"/>
      <c r="J353" s="56"/>
      <c r="K353" s="56"/>
      <c r="L353" s="56"/>
      <c r="M353" s="56"/>
      <c r="N353" s="56"/>
      <c r="O353" s="56"/>
      <c r="P353" s="56"/>
      <c r="Q353" s="56"/>
      <c r="R353" s="56"/>
      <c r="S353" s="56"/>
      <c r="T353" s="56"/>
      <c r="U353" s="56"/>
      <c r="V353" s="56"/>
    </row>
    <row r="354" spans="1:22" x14ac:dyDescent="0.25">
      <c r="A354" s="12"/>
      <c r="B354" s="14"/>
      <c r="C354" s="14"/>
      <c r="D354" s="14"/>
      <c r="E354" s="14"/>
      <c r="F354" s="14"/>
      <c r="G354" s="14"/>
      <c r="H354" s="14"/>
      <c r="I354" s="14"/>
      <c r="J354" s="14"/>
      <c r="K354" s="14"/>
      <c r="L354" s="14"/>
      <c r="M354" s="14"/>
      <c r="N354" s="14"/>
      <c r="O354" s="14"/>
      <c r="P354" s="14"/>
      <c r="Q354" s="14"/>
      <c r="R354" s="14"/>
      <c r="S354" s="14"/>
      <c r="T354" s="14"/>
      <c r="U354" s="14"/>
      <c r="V354" s="14"/>
    </row>
    <row r="355" spans="1:22" x14ac:dyDescent="0.25">
      <c r="A355" s="12"/>
      <c r="B355" s="76"/>
      <c r="C355" s="76" t="s">
        <v>247</v>
      </c>
      <c r="D355" s="77" t="s">
        <v>815</v>
      </c>
      <c r="E355" s="77"/>
      <c r="F355" s="76"/>
      <c r="G355" s="76"/>
      <c r="H355" s="77" t="s">
        <v>816</v>
      </c>
      <c r="I355" s="77"/>
      <c r="J355" s="76"/>
      <c r="K355" s="76"/>
      <c r="L355" s="77" t="s">
        <v>818</v>
      </c>
      <c r="M355" s="77"/>
      <c r="N355" s="76"/>
      <c r="O355" s="76"/>
      <c r="P355" s="77" t="s">
        <v>820</v>
      </c>
      <c r="Q355" s="77"/>
      <c r="R355" s="76"/>
      <c r="S355" s="76"/>
      <c r="T355" s="77" t="s">
        <v>821</v>
      </c>
      <c r="U355" s="77"/>
      <c r="V355" s="76"/>
    </row>
    <row r="356" spans="1:22" ht="15.75" thickBot="1" x14ac:dyDescent="0.3">
      <c r="A356" s="12"/>
      <c r="B356" s="76"/>
      <c r="C356" s="76"/>
      <c r="D356" s="49"/>
      <c r="E356" s="49"/>
      <c r="F356" s="76"/>
      <c r="G356" s="76"/>
      <c r="H356" s="49" t="s">
        <v>817</v>
      </c>
      <c r="I356" s="49"/>
      <c r="J356" s="76"/>
      <c r="K356" s="76"/>
      <c r="L356" s="49" t="s">
        <v>819</v>
      </c>
      <c r="M356" s="49"/>
      <c r="N356" s="76"/>
      <c r="O356" s="76"/>
      <c r="P356" s="49"/>
      <c r="Q356" s="49"/>
      <c r="R356" s="76"/>
      <c r="S356" s="76"/>
      <c r="T356" s="49"/>
      <c r="U356" s="49"/>
      <c r="V356" s="76"/>
    </row>
    <row r="357" spans="1:22" x14ac:dyDescent="0.25">
      <c r="A357" s="12"/>
      <c r="B357" s="103" t="s">
        <v>141</v>
      </c>
      <c r="C357" s="44" t="s">
        <v>247</v>
      </c>
      <c r="D357" s="44"/>
      <c r="E357" s="44"/>
      <c r="F357" s="44"/>
      <c r="G357" s="44"/>
      <c r="H357" s="44"/>
      <c r="I357" s="44"/>
      <c r="J357" s="44"/>
      <c r="K357" s="44"/>
      <c r="L357" s="44"/>
      <c r="M357" s="44"/>
      <c r="N357" s="44"/>
      <c r="O357" s="44"/>
      <c r="P357" s="44"/>
      <c r="Q357" s="44"/>
      <c r="R357" s="44"/>
      <c r="S357" s="44"/>
      <c r="T357" s="44"/>
      <c r="U357" s="44"/>
      <c r="V357" s="44"/>
    </row>
    <row r="358" spans="1:22" x14ac:dyDescent="0.25">
      <c r="A358" s="12"/>
      <c r="B358" s="47" t="s">
        <v>886</v>
      </c>
      <c r="C358" s="14" t="s">
        <v>247</v>
      </c>
      <c r="D358" s="14" t="s">
        <v>251</v>
      </c>
      <c r="E358" s="61">
        <v>149426</v>
      </c>
      <c r="F358" s="16" t="s">
        <v>247</v>
      </c>
      <c r="G358" s="14"/>
      <c r="H358" s="14" t="s">
        <v>251</v>
      </c>
      <c r="I358" s="61">
        <v>223555</v>
      </c>
      <c r="J358" s="16" t="s">
        <v>247</v>
      </c>
      <c r="K358" s="14"/>
      <c r="L358" s="14"/>
      <c r="M358" s="48" t="s">
        <v>907</v>
      </c>
      <c r="N358" s="16" t="s">
        <v>254</v>
      </c>
      <c r="O358" s="14"/>
      <c r="P358" s="14"/>
      <c r="Q358" s="48" t="s">
        <v>908</v>
      </c>
      <c r="R358" s="16" t="s">
        <v>254</v>
      </c>
      <c r="S358" s="14"/>
      <c r="T358" s="14" t="s">
        <v>251</v>
      </c>
      <c r="U358" s="61">
        <v>149426</v>
      </c>
      <c r="V358" s="16" t="s">
        <v>247</v>
      </c>
    </row>
    <row r="359" spans="1:22" ht="38.25" x14ac:dyDescent="0.25">
      <c r="A359" s="12"/>
      <c r="B359" s="105" t="s">
        <v>928</v>
      </c>
      <c r="C359" s="44" t="s">
        <v>247</v>
      </c>
      <c r="D359" s="44"/>
      <c r="E359" s="44"/>
      <c r="F359" s="44"/>
      <c r="G359" s="44"/>
      <c r="H359" s="44"/>
      <c r="I359" s="44"/>
      <c r="J359" s="44"/>
      <c r="K359" s="44"/>
      <c r="L359" s="44"/>
      <c r="M359" s="44"/>
      <c r="N359" s="44"/>
      <c r="O359" s="44"/>
      <c r="P359" s="44"/>
      <c r="Q359" s="44"/>
      <c r="R359" s="44"/>
      <c r="S359" s="44"/>
      <c r="T359" s="44"/>
      <c r="U359" s="44"/>
      <c r="V359" s="44"/>
    </row>
    <row r="360" spans="1:22" x14ac:dyDescent="0.25">
      <c r="A360" s="12"/>
      <c r="B360" s="47" t="s">
        <v>99</v>
      </c>
      <c r="C360" s="14" t="s">
        <v>247</v>
      </c>
      <c r="D360" s="14"/>
      <c r="E360" s="61">
        <v>63022</v>
      </c>
      <c r="F360" s="16" t="s">
        <v>247</v>
      </c>
      <c r="G360" s="14"/>
      <c r="H360" s="14"/>
      <c r="I360" s="61">
        <v>281152</v>
      </c>
      <c r="J360" s="16" t="s">
        <v>247</v>
      </c>
      <c r="K360" s="14"/>
      <c r="L360" s="14"/>
      <c r="M360" s="48">
        <v>191</v>
      </c>
      <c r="N360" s="16" t="s">
        <v>247</v>
      </c>
      <c r="O360" s="14"/>
      <c r="P360" s="16"/>
      <c r="Q360" s="75" t="s">
        <v>356</v>
      </c>
      <c r="R360" s="16" t="s">
        <v>247</v>
      </c>
      <c r="S360" s="14"/>
      <c r="T360" s="14"/>
      <c r="U360" s="61">
        <v>344365</v>
      </c>
      <c r="V360" s="16" t="s">
        <v>247</v>
      </c>
    </row>
    <row r="361" spans="1:22" x14ac:dyDescent="0.25">
      <c r="A361" s="12"/>
      <c r="B361" s="43" t="s">
        <v>100</v>
      </c>
      <c r="C361" s="44" t="s">
        <v>247</v>
      </c>
      <c r="D361" s="44"/>
      <c r="E361" s="45">
        <v>561</v>
      </c>
      <c r="F361" s="46" t="s">
        <v>247</v>
      </c>
      <c r="G361" s="44"/>
      <c r="H361" s="44"/>
      <c r="I361" s="64">
        <v>32513</v>
      </c>
      <c r="J361" s="46" t="s">
        <v>247</v>
      </c>
      <c r="K361" s="44"/>
      <c r="L361" s="44"/>
      <c r="M361" s="45">
        <v>257</v>
      </c>
      <c r="N361" s="46" t="s">
        <v>247</v>
      </c>
      <c r="O361" s="44"/>
      <c r="P361" s="46"/>
      <c r="Q361" s="90" t="s">
        <v>356</v>
      </c>
      <c r="R361" s="46" t="s">
        <v>247</v>
      </c>
      <c r="S361" s="44"/>
      <c r="T361" s="44"/>
      <c r="U361" s="64">
        <v>33331</v>
      </c>
      <c r="V361" s="46" t="s">
        <v>247</v>
      </c>
    </row>
    <row r="362" spans="1:22" x14ac:dyDescent="0.25">
      <c r="A362" s="12"/>
      <c r="B362" s="47" t="s">
        <v>929</v>
      </c>
      <c r="C362" s="14" t="s">
        <v>247</v>
      </c>
      <c r="D362" s="14"/>
      <c r="E362" s="48" t="s">
        <v>905</v>
      </c>
      <c r="F362" s="16" t="s">
        <v>254</v>
      </c>
      <c r="G362" s="14"/>
      <c r="H362" s="14"/>
      <c r="I362" s="61">
        <v>125750</v>
      </c>
      <c r="J362" s="16" t="s">
        <v>247</v>
      </c>
      <c r="K362" s="14"/>
      <c r="L362" s="16"/>
      <c r="M362" s="75" t="s">
        <v>356</v>
      </c>
      <c r="N362" s="16" t="s">
        <v>247</v>
      </c>
      <c r="O362" s="14"/>
      <c r="P362" s="16"/>
      <c r="Q362" s="75" t="s">
        <v>356</v>
      </c>
      <c r="R362" s="16" t="s">
        <v>247</v>
      </c>
      <c r="S362" s="14"/>
      <c r="T362" s="14"/>
      <c r="U362" s="61">
        <v>69575</v>
      </c>
      <c r="V362" s="16" t="s">
        <v>247</v>
      </c>
    </row>
    <row r="363" spans="1:22" x14ac:dyDescent="0.25">
      <c r="A363" s="12"/>
      <c r="B363" s="43" t="s">
        <v>144</v>
      </c>
      <c r="C363" s="44" t="s">
        <v>247</v>
      </c>
      <c r="D363" s="46"/>
      <c r="E363" s="90" t="s">
        <v>356</v>
      </c>
      <c r="F363" s="46" t="s">
        <v>247</v>
      </c>
      <c r="G363" s="44"/>
      <c r="H363" s="44"/>
      <c r="I363" s="45" t="s">
        <v>965</v>
      </c>
      <c r="J363" s="46" t="s">
        <v>254</v>
      </c>
      <c r="K363" s="44"/>
      <c r="L363" s="46"/>
      <c r="M363" s="90" t="s">
        <v>356</v>
      </c>
      <c r="N363" s="46" t="s">
        <v>247</v>
      </c>
      <c r="O363" s="44"/>
      <c r="P363" s="46"/>
      <c r="Q363" s="90" t="s">
        <v>356</v>
      </c>
      <c r="R363" s="46" t="s">
        <v>247</v>
      </c>
      <c r="S363" s="44"/>
      <c r="T363" s="44"/>
      <c r="U363" s="45" t="s">
        <v>965</v>
      </c>
      <c r="V363" s="46" t="s">
        <v>254</v>
      </c>
    </row>
    <row r="364" spans="1:22" x14ac:dyDescent="0.25">
      <c r="A364" s="12"/>
      <c r="B364" s="47" t="s">
        <v>145</v>
      </c>
      <c r="C364" s="14" t="s">
        <v>247</v>
      </c>
      <c r="D364" s="14"/>
      <c r="E364" s="61">
        <v>8699</v>
      </c>
      <c r="F364" s="16" t="s">
        <v>247</v>
      </c>
      <c r="G364" s="14"/>
      <c r="H364" s="16"/>
      <c r="I364" s="75" t="s">
        <v>356</v>
      </c>
      <c r="J364" s="16" t="s">
        <v>247</v>
      </c>
      <c r="K364" s="14"/>
      <c r="L364" s="16"/>
      <c r="M364" s="75" t="s">
        <v>356</v>
      </c>
      <c r="N364" s="16" t="s">
        <v>247</v>
      </c>
      <c r="O364" s="14"/>
      <c r="P364" s="16"/>
      <c r="Q364" s="75" t="s">
        <v>356</v>
      </c>
      <c r="R364" s="16" t="s">
        <v>247</v>
      </c>
      <c r="S364" s="14"/>
      <c r="T364" s="14"/>
      <c r="U364" s="61">
        <v>8699</v>
      </c>
      <c r="V364" s="16" t="s">
        <v>247</v>
      </c>
    </row>
    <row r="365" spans="1:22" x14ac:dyDescent="0.25">
      <c r="A365" s="12"/>
      <c r="B365" s="43" t="s">
        <v>146</v>
      </c>
      <c r="C365" s="44" t="s">
        <v>247</v>
      </c>
      <c r="D365" s="44"/>
      <c r="E365" s="45" t="s">
        <v>966</v>
      </c>
      <c r="F365" s="46" t="s">
        <v>254</v>
      </c>
      <c r="G365" s="44"/>
      <c r="H365" s="46"/>
      <c r="I365" s="90" t="s">
        <v>356</v>
      </c>
      <c r="J365" s="46" t="s">
        <v>247</v>
      </c>
      <c r="K365" s="44"/>
      <c r="L365" s="46"/>
      <c r="M365" s="90" t="s">
        <v>356</v>
      </c>
      <c r="N365" s="46" t="s">
        <v>247</v>
      </c>
      <c r="O365" s="44"/>
      <c r="P365" s="46"/>
      <c r="Q365" s="90" t="s">
        <v>356</v>
      </c>
      <c r="R365" s="46" t="s">
        <v>247</v>
      </c>
      <c r="S365" s="44"/>
      <c r="T365" s="44"/>
      <c r="U365" s="45" t="s">
        <v>966</v>
      </c>
      <c r="V365" s="46" t="s">
        <v>254</v>
      </c>
    </row>
    <row r="366" spans="1:22" x14ac:dyDescent="0.25">
      <c r="A366" s="12"/>
      <c r="B366" s="47" t="s">
        <v>967</v>
      </c>
      <c r="C366" s="14" t="s">
        <v>247</v>
      </c>
      <c r="D366" s="16"/>
      <c r="E366" s="75" t="s">
        <v>356</v>
      </c>
      <c r="F366" s="16" t="s">
        <v>247</v>
      </c>
      <c r="G366" s="14"/>
      <c r="H366" s="14"/>
      <c r="I366" s="48" t="s">
        <v>968</v>
      </c>
      <c r="J366" s="16" t="s">
        <v>254</v>
      </c>
      <c r="K366" s="14"/>
      <c r="L366" s="16"/>
      <c r="M366" s="75" t="s">
        <v>356</v>
      </c>
      <c r="N366" s="16" t="s">
        <v>247</v>
      </c>
      <c r="O366" s="14"/>
      <c r="P366" s="16"/>
      <c r="Q366" s="75" t="s">
        <v>356</v>
      </c>
      <c r="R366" s="16" t="s">
        <v>247</v>
      </c>
      <c r="S366" s="14"/>
      <c r="T366" s="14"/>
      <c r="U366" s="48" t="s">
        <v>968</v>
      </c>
      <c r="V366" s="16" t="s">
        <v>254</v>
      </c>
    </row>
    <row r="367" spans="1:22" x14ac:dyDescent="0.25">
      <c r="A367" s="12"/>
      <c r="B367" s="43" t="s">
        <v>112</v>
      </c>
      <c r="C367" s="44" t="s">
        <v>247</v>
      </c>
      <c r="D367" s="44"/>
      <c r="E367" s="64">
        <v>1972</v>
      </c>
      <c r="F367" s="46" t="s">
        <v>247</v>
      </c>
      <c r="G367" s="44"/>
      <c r="H367" s="46"/>
      <c r="I367" s="90" t="s">
        <v>356</v>
      </c>
      <c r="J367" s="46" t="s">
        <v>247</v>
      </c>
      <c r="K367" s="44"/>
      <c r="L367" s="46"/>
      <c r="M367" s="90" t="s">
        <v>356</v>
      </c>
      <c r="N367" s="46" t="s">
        <v>247</v>
      </c>
      <c r="O367" s="44"/>
      <c r="P367" s="46"/>
      <c r="Q367" s="90" t="s">
        <v>356</v>
      </c>
      <c r="R367" s="46" t="s">
        <v>247</v>
      </c>
      <c r="S367" s="44"/>
      <c r="T367" s="44"/>
      <c r="U367" s="64">
        <v>1972</v>
      </c>
      <c r="V367" s="46" t="s">
        <v>247</v>
      </c>
    </row>
    <row r="368" spans="1:22" x14ac:dyDescent="0.25">
      <c r="A368" s="12"/>
      <c r="B368" s="47" t="s">
        <v>148</v>
      </c>
      <c r="C368" s="14" t="s">
        <v>247</v>
      </c>
      <c r="D368" s="14"/>
      <c r="E368" s="61">
        <v>13085</v>
      </c>
      <c r="F368" s="16" t="s">
        <v>247</v>
      </c>
      <c r="G368" s="14"/>
      <c r="H368" s="16"/>
      <c r="I368" s="75" t="s">
        <v>356</v>
      </c>
      <c r="J368" s="16" t="s">
        <v>247</v>
      </c>
      <c r="K368" s="14"/>
      <c r="L368" s="16"/>
      <c r="M368" s="75" t="s">
        <v>356</v>
      </c>
      <c r="N368" s="16" t="s">
        <v>247</v>
      </c>
      <c r="O368" s="14"/>
      <c r="P368" s="16"/>
      <c r="Q368" s="75" t="s">
        <v>356</v>
      </c>
      <c r="R368" s="16" t="s">
        <v>247</v>
      </c>
      <c r="S368" s="14"/>
      <c r="T368" s="14"/>
      <c r="U368" s="61">
        <v>13085</v>
      </c>
      <c r="V368" s="16" t="s">
        <v>247</v>
      </c>
    </row>
    <row r="369" spans="1:22" ht="25.5" x14ac:dyDescent="0.25">
      <c r="A369" s="12"/>
      <c r="B369" s="43" t="s">
        <v>933</v>
      </c>
      <c r="C369" s="44" t="s">
        <v>247</v>
      </c>
      <c r="D369" s="44"/>
      <c r="E369" s="45" t="s">
        <v>901</v>
      </c>
      <c r="F369" s="46" t="s">
        <v>254</v>
      </c>
      <c r="G369" s="44"/>
      <c r="H369" s="44"/>
      <c r="I369" s="45">
        <v>75</v>
      </c>
      <c r="J369" s="46" t="s">
        <v>247</v>
      </c>
      <c r="K369" s="44"/>
      <c r="L369" s="46"/>
      <c r="M369" s="90" t="s">
        <v>356</v>
      </c>
      <c r="N369" s="46" t="s">
        <v>247</v>
      </c>
      <c r="O369" s="44"/>
      <c r="P369" s="44"/>
      <c r="Q369" s="64">
        <v>223480</v>
      </c>
      <c r="R369" s="46" t="s">
        <v>247</v>
      </c>
      <c r="S369" s="44"/>
      <c r="T369" s="46"/>
      <c r="U369" s="90" t="s">
        <v>356</v>
      </c>
      <c r="V369" s="46" t="s">
        <v>247</v>
      </c>
    </row>
    <row r="370" spans="1:22" x14ac:dyDescent="0.25">
      <c r="A370" s="12"/>
      <c r="B370" s="47" t="s">
        <v>150</v>
      </c>
      <c r="C370" s="14" t="s">
        <v>247</v>
      </c>
      <c r="D370" s="14"/>
      <c r="E370" s="61">
        <v>10618</v>
      </c>
      <c r="F370" s="16" t="s">
        <v>247</v>
      </c>
      <c r="G370" s="14"/>
      <c r="H370" s="16"/>
      <c r="I370" s="75" t="s">
        <v>356</v>
      </c>
      <c r="J370" s="16" t="s">
        <v>247</v>
      </c>
      <c r="K370" s="14"/>
      <c r="L370" s="16"/>
      <c r="M370" s="75" t="s">
        <v>356</v>
      </c>
      <c r="N370" s="16" t="s">
        <v>247</v>
      </c>
      <c r="O370" s="14"/>
      <c r="P370" s="16"/>
      <c r="Q370" s="75" t="s">
        <v>356</v>
      </c>
      <c r="R370" s="16" t="s">
        <v>247</v>
      </c>
      <c r="S370" s="14"/>
      <c r="T370" s="14"/>
      <c r="U370" s="61">
        <v>10618</v>
      </c>
      <c r="V370" s="16" t="s">
        <v>247</v>
      </c>
    </row>
    <row r="371" spans="1:22" ht="25.5" x14ac:dyDescent="0.25">
      <c r="A371" s="12"/>
      <c r="B371" s="43" t="s">
        <v>934</v>
      </c>
      <c r="C371" s="44" t="s">
        <v>247</v>
      </c>
      <c r="D371" s="44"/>
      <c r="E371" s="64">
        <v>275819</v>
      </c>
      <c r="F371" s="46" t="s">
        <v>247</v>
      </c>
      <c r="G371" s="44"/>
      <c r="H371" s="44"/>
      <c r="I371" s="45" t="s">
        <v>969</v>
      </c>
      <c r="J371" s="46" t="s">
        <v>254</v>
      </c>
      <c r="K371" s="44"/>
      <c r="L371" s="44"/>
      <c r="M371" s="45" t="s">
        <v>970</v>
      </c>
      <c r="N371" s="46" t="s">
        <v>254</v>
      </c>
      <c r="O371" s="44"/>
      <c r="P371" s="46"/>
      <c r="Q371" s="90" t="s">
        <v>356</v>
      </c>
      <c r="R371" s="46" t="s">
        <v>247</v>
      </c>
      <c r="S371" s="44"/>
      <c r="T371" s="46"/>
      <c r="U371" s="90" t="s">
        <v>356</v>
      </c>
      <c r="V371" s="46" t="s">
        <v>247</v>
      </c>
    </row>
    <row r="372" spans="1:22" x14ac:dyDescent="0.25">
      <c r="A372" s="12"/>
      <c r="B372" s="47" t="s">
        <v>936</v>
      </c>
      <c r="C372" s="14" t="s">
        <v>247</v>
      </c>
      <c r="D372" s="14"/>
      <c r="E372" s="48" t="s">
        <v>971</v>
      </c>
      <c r="F372" s="16" t="s">
        <v>254</v>
      </c>
      <c r="G372" s="14"/>
      <c r="H372" s="14"/>
      <c r="I372" s="48" t="s">
        <v>972</v>
      </c>
      <c r="J372" s="16" t="s">
        <v>254</v>
      </c>
      <c r="K372" s="14"/>
      <c r="L372" s="14"/>
      <c r="M372" s="48">
        <v>224</v>
      </c>
      <c r="N372" s="16" t="s">
        <v>247</v>
      </c>
      <c r="O372" s="14"/>
      <c r="P372" s="16"/>
      <c r="Q372" s="75" t="s">
        <v>356</v>
      </c>
      <c r="R372" s="16" t="s">
        <v>247</v>
      </c>
      <c r="S372" s="14"/>
      <c r="T372" s="14"/>
      <c r="U372" s="48" t="s">
        <v>973</v>
      </c>
      <c r="V372" s="16" t="s">
        <v>254</v>
      </c>
    </row>
    <row r="373" spans="1:22" x14ac:dyDescent="0.25">
      <c r="A373" s="12"/>
      <c r="B373" s="43" t="s">
        <v>974</v>
      </c>
      <c r="C373" s="44" t="s">
        <v>247</v>
      </c>
      <c r="D373" s="44"/>
      <c r="E373" s="45" t="s">
        <v>975</v>
      </c>
      <c r="F373" s="46" t="s">
        <v>254</v>
      </c>
      <c r="G373" s="44"/>
      <c r="H373" s="46"/>
      <c r="I373" s="90" t="s">
        <v>356</v>
      </c>
      <c r="J373" s="46" t="s">
        <v>247</v>
      </c>
      <c r="K373" s="44"/>
      <c r="L373" s="46"/>
      <c r="M373" s="90" t="s">
        <v>356</v>
      </c>
      <c r="N373" s="46" t="s">
        <v>247</v>
      </c>
      <c r="O373" s="44"/>
      <c r="P373" s="46"/>
      <c r="Q373" s="90" t="s">
        <v>356</v>
      </c>
      <c r="R373" s="46" t="s">
        <v>247</v>
      </c>
      <c r="S373" s="44"/>
      <c r="T373" s="44"/>
      <c r="U373" s="45" t="s">
        <v>975</v>
      </c>
      <c r="V373" s="46" t="s">
        <v>254</v>
      </c>
    </row>
    <row r="374" spans="1:22" x14ac:dyDescent="0.25">
      <c r="A374" s="12"/>
      <c r="B374" s="47" t="s">
        <v>153</v>
      </c>
      <c r="C374" s="14" t="s">
        <v>247</v>
      </c>
      <c r="D374" s="14"/>
      <c r="E374" s="48">
        <v>436</v>
      </c>
      <c r="F374" s="16" t="s">
        <v>247</v>
      </c>
      <c r="G374" s="14"/>
      <c r="H374" s="16"/>
      <c r="I374" s="75" t="s">
        <v>356</v>
      </c>
      <c r="J374" s="16" t="s">
        <v>247</v>
      </c>
      <c r="K374" s="14"/>
      <c r="L374" s="16"/>
      <c r="M374" s="75" t="s">
        <v>356</v>
      </c>
      <c r="N374" s="16" t="s">
        <v>247</v>
      </c>
      <c r="O374" s="14"/>
      <c r="P374" s="16"/>
      <c r="Q374" s="75" t="s">
        <v>356</v>
      </c>
      <c r="R374" s="16" t="s">
        <v>247</v>
      </c>
      <c r="S374" s="14"/>
      <c r="T374" s="14"/>
      <c r="U374" s="48">
        <v>436</v>
      </c>
      <c r="V374" s="16" t="s">
        <v>247</v>
      </c>
    </row>
    <row r="375" spans="1:22" x14ac:dyDescent="0.25">
      <c r="A375" s="12"/>
      <c r="B375" s="43" t="s">
        <v>940</v>
      </c>
      <c r="C375" s="44" t="s">
        <v>247</v>
      </c>
      <c r="D375" s="44"/>
      <c r="E375" s="64">
        <v>5348</v>
      </c>
      <c r="F375" s="46" t="s">
        <v>247</v>
      </c>
      <c r="G375" s="44"/>
      <c r="H375" s="44"/>
      <c r="I375" s="45" t="s">
        <v>976</v>
      </c>
      <c r="J375" s="46" t="s">
        <v>254</v>
      </c>
      <c r="K375" s="44"/>
      <c r="L375" s="44"/>
      <c r="M375" s="45" t="s">
        <v>977</v>
      </c>
      <c r="N375" s="46" t="s">
        <v>254</v>
      </c>
      <c r="O375" s="44"/>
      <c r="P375" s="46"/>
      <c r="Q375" s="90" t="s">
        <v>356</v>
      </c>
      <c r="R375" s="46" t="s">
        <v>247</v>
      </c>
      <c r="S375" s="44"/>
      <c r="T375" s="44"/>
      <c r="U375" s="64">
        <v>5101</v>
      </c>
      <c r="V375" s="46" t="s">
        <v>247</v>
      </c>
    </row>
    <row r="376" spans="1:22" x14ac:dyDescent="0.25">
      <c r="A376" s="12"/>
      <c r="B376" s="47" t="s">
        <v>978</v>
      </c>
      <c r="C376" s="14" t="s">
        <v>247</v>
      </c>
      <c r="D376" s="14"/>
      <c r="E376" s="48" t="s">
        <v>979</v>
      </c>
      <c r="F376" s="16" t="s">
        <v>254</v>
      </c>
      <c r="G376" s="14"/>
      <c r="H376" s="14"/>
      <c r="I376" s="48" t="s">
        <v>980</v>
      </c>
      <c r="J376" s="16" t="s">
        <v>254</v>
      </c>
      <c r="K376" s="14"/>
      <c r="L376" s="16"/>
      <c r="M376" s="75" t="s">
        <v>356</v>
      </c>
      <c r="N376" s="16" t="s">
        <v>247</v>
      </c>
      <c r="O376" s="14"/>
      <c r="P376" s="16"/>
      <c r="Q376" s="75" t="s">
        <v>356</v>
      </c>
      <c r="R376" s="16" t="s">
        <v>247</v>
      </c>
      <c r="S376" s="14"/>
      <c r="T376" s="14"/>
      <c r="U376" s="48" t="s">
        <v>981</v>
      </c>
      <c r="V376" s="16" t="s">
        <v>254</v>
      </c>
    </row>
    <row r="377" spans="1:22" ht="15.75" thickBot="1" x14ac:dyDescent="0.3">
      <c r="A377" s="12"/>
      <c r="B377" s="43" t="s">
        <v>156</v>
      </c>
      <c r="C377" s="44" t="s">
        <v>247</v>
      </c>
      <c r="D377" s="44"/>
      <c r="E377" s="64">
        <v>10960</v>
      </c>
      <c r="F377" s="46" t="s">
        <v>247</v>
      </c>
      <c r="G377" s="44"/>
      <c r="H377" s="44"/>
      <c r="I377" s="45" t="s">
        <v>899</v>
      </c>
      <c r="J377" s="46" t="s">
        <v>254</v>
      </c>
      <c r="K377" s="44"/>
      <c r="L377" s="46"/>
      <c r="M377" s="90" t="s">
        <v>356</v>
      </c>
      <c r="N377" s="46" t="s">
        <v>247</v>
      </c>
      <c r="O377" s="44"/>
      <c r="P377" s="46"/>
      <c r="Q377" s="90" t="s">
        <v>356</v>
      </c>
      <c r="R377" s="46" t="s">
        <v>247</v>
      </c>
      <c r="S377" s="44"/>
      <c r="T377" s="44"/>
      <c r="U377" s="64">
        <v>9299</v>
      </c>
      <c r="V377" s="46" t="s">
        <v>247</v>
      </c>
    </row>
    <row r="378" spans="1:22" x14ac:dyDescent="0.25">
      <c r="A378" s="12"/>
      <c r="B378" s="65"/>
      <c r="C378" s="65" t="s">
        <v>247</v>
      </c>
      <c r="D378" s="66"/>
      <c r="E378" s="66"/>
      <c r="F378" s="65"/>
      <c r="G378" s="65"/>
      <c r="H378" s="66"/>
      <c r="I378" s="66"/>
      <c r="J378" s="65"/>
      <c r="K378" s="65"/>
      <c r="L378" s="66"/>
      <c r="M378" s="66"/>
      <c r="N378" s="65"/>
      <c r="O378" s="65"/>
      <c r="P378" s="66"/>
      <c r="Q378" s="66"/>
      <c r="R378" s="65"/>
      <c r="S378" s="65"/>
      <c r="T378" s="66"/>
      <c r="U378" s="66"/>
      <c r="V378" s="65"/>
    </row>
    <row r="379" spans="1:22" ht="26.25" thickBot="1" x14ac:dyDescent="0.3">
      <c r="A379" s="12"/>
      <c r="B379" s="102" t="s">
        <v>157</v>
      </c>
      <c r="C379" s="41" t="s">
        <v>247</v>
      </c>
      <c r="D379" s="14"/>
      <c r="E379" s="61">
        <v>228370</v>
      </c>
      <c r="F379" s="16" t="s">
        <v>247</v>
      </c>
      <c r="G379" s="41"/>
      <c r="H379" s="14"/>
      <c r="I379" s="61">
        <v>281515</v>
      </c>
      <c r="J379" s="16" t="s">
        <v>247</v>
      </c>
      <c r="K379" s="41"/>
      <c r="L379" s="14"/>
      <c r="M379" s="48" t="s">
        <v>982</v>
      </c>
      <c r="N379" s="16" t="s">
        <v>254</v>
      </c>
      <c r="O379" s="41"/>
      <c r="P379" s="16"/>
      <c r="Q379" s="75" t="s">
        <v>356</v>
      </c>
      <c r="R379" s="16" t="s">
        <v>247</v>
      </c>
      <c r="S379" s="41"/>
      <c r="T379" s="14"/>
      <c r="U379" s="61">
        <v>509749</v>
      </c>
      <c r="V379" s="16" t="s">
        <v>247</v>
      </c>
    </row>
    <row r="380" spans="1:22" x14ac:dyDescent="0.25">
      <c r="A380" s="12"/>
      <c r="B380" s="65"/>
      <c r="C380" s="65" t="s">
        <v>247</v>
      </c>
      <c r="D380" s="66"/>
      <c r="E380" s="66"/>
      <c r="F380" s="65"/>
      <c r="G380" s="65"/>
      <c r="H380" s="66"/>
      <c r="I380" s="66"/>
      <c r="J380" s="65"/>
      <c r="K380" s="65"/>
      <c r="L380" s="66"/>
      <c r="M380" s="66"/>
      <c r="N380" s="65"/>
      <c r="O380" s="65"/>
      <c r="P380" s="66"/>
      <c r="Q380" s="66"/>
      <c r="R380" s="65"/>
      <c r="S380" s="65"/>
      <c r="T380" s="66"/>
      <c r="U380" s="66"/>
      <c r="V380" s="65"/>
    </row>
    <row r="381" spans="1:22" x14ac:dyDescent="0.25">
      <c r="A381" s="12"/>
      <c r="B381" s="103" t="s">
        <v>158</v>
      </c>
      <c r="C381" s="67" t="s">
        <v>247</v>
      </c>
      <c r="D381" s="44"/>
      <c r="E381" s="44"/>
      <c r="F381" s="44"/>
      <c r="G381" s="67"/>
      <c r="H381" s="44"/>
      <c r="I381" s="44"/>
      <c r="J381" s="44"/>
      <c r="K381" s="67"/>
      <c r="L381" s="44"/>
      <c r="M381" s="44"/>
      <c r="N381" s="44"/>
      <c r="O381" s="67"/>
      <c r="P381" s="44"/>
      <c r="Q381" s="44"/>
      <c r="R381" s="44"/>
      <c r="S381" s="67"/>
      <c r="T381" s="44"/>
      <c r="U381" s="44"/>
      <c r="V381" s="44"/>
    </row>
    <row r="382" spans="1:22" x14ac:dyDescent="0.25">
      <c r="A382" s="12"/>
      <c r="B382" s="47" t="s">
        <v>159</v>
      </c>
      <c r="C382" s="41" t="s">
        <v>247</v>
      </c>
      <c r="D382" s="14"/>
      <c r="E382" s="48" t="s">
        <v>983</v>
      </c>
      <c r="F382" s="16" t="s">
        <v>254</v>
      </c>
      <c r="G382" s="41"/>
      <c r="H382" s="14"/>
      <c r="I382" s="48" t="s">
        <v>984</v>
      </c>
      <c r="J382" s="16" t="s">
        <v>254</v>
      </c>
      <c r="K382" s="41"/>
      <c r="L382" s="16"/>
      <c r="M382" s="75" t="s">
        <v>356</v>
      </c>
      <c r="N382" s="16" t="s">
        <v>247</v>
      </c>
      <c r="O382" s="41"/>
      <c r="P382" s="16"/>
      <c r="Q382" s="75" t="s">
        <v>356</v>
      </c>
      <c r="R382" s="16" t="s">
        <v>247</v>
      </c>
      <c r="S382" s="41"/>
      <c r="T382" s="14"/>
      <c r="U382" s="48" t="s">
        <v>985</v>
      </c>
      <c r="V382" s="16" t="s">
        <v>254</v>
      </c>
    </row>
    <row r="383" spans="1:22" ht="25.5" x14ac:dyDescent="0.25">
      <c r="A383" s="12"/>
      <c r="B383" s="43" t="s">
        <v>160</v>
      </c>
      <c r="C383" s="67" t="s">
        <v>247</v>
      </c>
      <c r="D383" s="44"/>
      <c r="E383" s="45">
        <v>403</v>
      </c>
      <c r="F383" s="46" t="s">
        <v>247</v>
      </c>
      <c r="G383" s="67"/>
      <c r="H383" s="46"/>
      <c r="I383" s="90" t="s">
        <v>356</v>
      </c>
      <c r="J383" s="46" t="s">
        <v>247</v>
      </c>
      <c r="K383" s="67"/>
      <c r="L383" s="46"/>
      <c r="M383" s="90" t="s">
        <v>356</v>
      </c>
      <c r="N383" s="46" t="s">
        <v>247</v>
      </c>
      <c r="O383" s="67"/>
      <c r="P383" s="46"/>
      <c r="Q383" s="90" t="s">
        <v>356</v>
      </c>
      <c r="R383" s="46" t="s">
        <v>247</v>
      </c>
      <c r="S383" s="67"/>
      <c r="T383" s="44"/>
      <c r="U383" s="45">
        <v>403</v>
      </c>
      <c r="V383" s="46" t="s">
        <v>247</v>
      </c>
    </row>
    <row r="384" spans="1:22" x14ac:dyDescent="0.25">
      <c r="A384" s="12"/>
      <c r="B384" s="47" t="s">
        <v>161</v>
      </c>
      <c r="C384" s="41" t="s">
        <v>247</v>
      </c>
      <c r="D384" s="14"/>
      <c r="E384" s="48">
        <v>134</v>
      </c>
      <c r="F384" s="16" t="s">
        <v>247</v>
      </c>
      <c r="G384" s="41"/>
      <c r="H384" s="16"/>
      <c r="I384" s="75" t="s">
        <v>356</v>
      </c>
      <c r="J384" s="16" t="s">
        <v>247</v>
      </c>
      <c r="K384" s="41"/>
      <c r="L384" s="16"/>
      <c r="M384" s="75" t="s">
        <v>356</v>
      </c>
      <c r="N384" s="16" t="s">
        <v>247</v>
      </c>
      <c r="O384" s="41"/>
      <c r="P384" s="16"/>
      <c r="Q384" s="75" t="s">
        <v>356</v>
      </c>
      <c r="R384" s="16" t="s">
        <v>247</v>
      </c>
      <c r="S384" s="41"/>
      <c r="T384" s="14"/>
      <c r="U384" s="48">
        <v>134</v>
      </c>
      <c r="V384" s="16" t="s">
        <v>247</v>
      </c>
    </row>
    <row r="385" spans="1:22" ht="15.75" thickBot="1" x14ac:dyDescent="0.3">
      <c r="A385" s="12"/>
      <c r="B385" s="43" t="s">
        <v>162</v>
      </c>
      <c r="C385" s="67" t="s">
        <v>247</v>
      </c>
      <c r="D385" s="44"/>
      <c r="E385" s="45" t="s">
        <v>986</v>
      </c>
      <c r="F385" s="46" t="s">
        <v>254</v>
      </c>
      <c r="G385" s="67"/>
      <c r="H385" s="46"/>
      <c r="I385" s="90" t="s">
        <v>356</v>
      </c>
      <c r="J385" s="46" t="s">
        <v>247</v>
      </c>
      <c r="K385" s="67"/>
      <c r="L385" s="46"/>
      <c r="M385" s="90" t="s">
        <v>356</v>
      </c>
      <c r="N385" s="46" t="s">
        <v>247</v>
      </c>
      <c r="O385" s="67"/>
      <c r="P385" s="46"/>
      <c r="Q385" s="90" t="s">
        <v>356</v>
      </c>
      <c r="R385" s="46" t="s">
        <v>247</v>
      </c>
      <c r="S385" s="67"/>
      <c r="T385" s="44"/>
      <c r="U385" s="45" t="s">
        <v>986</v>
      </c>
      <c r="V385" s="46" t="s">
        <v>254</v>
      </c>
    </row>
    <row r="386" spans="1:22" x14ac:dyDescent="0.25">
      <c r="A386" s="12"/>
      <c r="B386" s="65"/>
      <c r="C386" s="65" t="s">
        <v>247</v>
      </c>
      <c r="D386" s="66"/>
      <c r="E386" s="66"/>
      <c r="F386" s="65"/>
      <c r="G386" s="65"/>
      <c r="H386" s="66"/>
      <c r="I386" s="66"/>
      <c r="J386" s="65"/>
      <c r="K386" s="65"/>
      <c r="L386" s="66"/>
      <c r="M386" s="66"/>
      <c r="N386" s="65"/>
      <c r="O386" s="65"/>
      <c r="P386" s="66"/>
      <c r="Q386" s="66"/>
      <c r="R386" s="65"/>
      <c r="S386" s="65"/>
      <c r="T386" s="66"/>
      <c r="U386" s="66"/>
      <c r="V386" s="65"/>
    </row>
    <row r="387" spans="1:22" ht="15.75" thickBot="1" x14ac:dyDescent="0.3">
      <c r="A387" s="12"/>
      <c r="B387" s="102" t="s">
        <v>164</v>
      </c>
      <c r="C387" s="41" t="s">
        <v>247</v>
      </c>
      <c r="D387" s="14"/>
      <c r="E387" s="48" t="s">
        <v>987</v>
      </c>
      <c r="F387" s="16" t="s">
        <v>254</v>
      </c>
      <c r="G387" s="41"/>
      <c r="H387" s="14"/>
      <c r="I387" s="48" t="s">
        <v>984</v>
      </c>
      <c r="J387" s="16" t="s">
        <v>254</v>
      </c>
      <c r="K387" s="41"/>
      <c r="L387" s="16"/>
      <c r="M387" s="75" t="s">
        <v>356</v>
      </c>
      <c r="N387" s="16" t="s">
        <v>247</v>
      </c>
      <c r="O387" s="41"/>
      <c r="P387" s="16"/>
      <c r="Q387" s="75" t="s">
        <v>356</v>
      </c>
      <c r="R387" s="16" t="s">
        <v>247</v>
      </c>
      <c r="S387" s="41"/>
      <c r="T387" s="14"/>
      <c r="U387" s="48" t="s">
        <v>988</v>
      </c>
      <c r="V387" s="16" t="s">
        <v>254</v>
      </c>
    </row>
    <row r="388" spans="1:22" x14ac:dyDescent="0.25">
      <c r="A388" s="12"/>
      <c r="B388" s="65"/>
      <c r="C388" s="65" t="s">
        <v>247</v>
      </c>
      <c r="D388" s="66"/>
      <c r="E388" s="66"/>
      <c r="F388" s="65"/>
      <c r="G388" s="65"/>
      <c r="H388" s="66"/>
      <c r="I388" s="66"/>
      <c r="J388" s="65"/>
      <c r="K388" s="65"/>
      <c r="L388" s="66"/>
      <c r="M388" s="66"/>
      <c r="N388" s="65"/>
      <c r="O388" s="65"/>
      <c r="P388" s="66"/>
      <c r="Q388" s="66"/>
      <c r="R388" s="65"/>
      <c r="S388" s="65"/>
      <c r="T388" s="66"/>
      <c r="U388" s="66"/>
      <c r="V388" s="65"/>
    </row>
    <row r="389" spans="1:22" x14ac:dyDescent="0.25">
      <c r="A389" s="12"/>
      <c r="B389" s="103" t="s">
        <v>165</v>
      </c>
      <c r="C389" s="67" t="s">
        <v>247</v>
      </c>
      <c r="D389" s="44"/>
      <c r="E389" s="44"/>
      <c r="F389" s="44"/>
      <c r="G389" s="67"/>
      <c r="H389" s="44"/>
      <c r="I389" s="44"/>
      <c r="J389" s="44"/>
      <c r="K389" s="67"/>
      <c r="L389" s="44"/>
      <c r="M389" s="44"/>
      <c r="N389" s="44"/>
      <c r="O389" s="67"/>
      <c r="P389" s="44"/>
      <c r="Q389" s="44"/>
      <c r="R389" s="44"/>
      <c r="S389" s="67"/>
      <c r="T389" s="44"/>
      <c r="U389" s="44"/>
      <c r="V389" s="44"/>
    </row>
    <row r="390" spans="1:22" x14ac:dyDescent="0.25">
      <c r="A390" s="12"/>
      <c r="B390" s="47" t="s">
        <v>166</v>
      </c>
      <c r="C390" s="41" t="s">
        <v>247</v>
      </c>
      <c r="D390" s="14"/>
      <c r="E390" s="61">
        <v>25000</v>
      </c>
      <c r="F390" s="16" t="s">
        <v>247</v>
      </c>
      <c r="G390" s="41"/>
      <c r="H390" s="16"/>
      <c r="I390" s="75" t="s">
        <v>356</v>
      </c>
      <c r="J390" s="16" t="s">
        <v>247</v>
      </c>
      <c r="K390" s="41"/>
      <c r="L390" s="16"/>
      <c r="M390" s="75" t="s">
        <v>356</v>
      </c>
      <c r="N390" s="16" t="s">
        <v>247</v>
      </c>
      <c r="O390" s="41"/>
      <c r="P390" s="16"/>
      <c r="Q390" s="75" t="s">
        <v>356</v>
      </c>
      <c r="R390" s="16" t="s">
        <v>247</v>
      </c>
      <c r="S390" s="41"/>
      <c r="T390" s="14"/>
      <c r="U390" s="61">
        <v>25000</v>
      </c>
      <c r="V390" s="16" t="s">
        <v>247</v>
      </c>
    </row>
    <row r="391" spans="1:22" x14ac:dyDescent="0.25">
      <c r="A391" s="12"/>
      <c r="B391" s="43" t="s">
        <v>989</v>
      </c>
      <c r="C391" s="67" t="s">
        <v>247</v>
      </c>
      <c r="D391" s="44"/>
      <c r="E391" s="45" t="s">
        <v>990</v>
      </c>
      <c r="F391" s="46" t="s">
        <v>254</v>
      </c>
      <c r="G391" s="67"/>
      <c r="H391" s="46"/>
      <c r="I391" s="90" t="s">
        <v>356</v>
      </c>
      <c r="J391" s="46" t="s">
        <v>247</v>
      </c>
      <c r="K391" s="67"/>
      <c r="L391" s="46"/>
      <c r="M391" s="90" t="s">
        <v>356</v>
      </c>
      <c r="N391" s="46" t="s">
        <v>247</v>
      </c>
      <c r="O391" s="67"/>
      <c r="P391" s="46"/>
      <c r="Q391" s="90" t="s">
        <v>356</v>
      </c>
      <c r="R391" s="46" t="s">
        <v>247</v>
      </c>
      <c r="S391" s="67"/>
      <c r="T391" s="44"/>
      <c r="U391" s="45" t="s">
        <v>990</v>
      </c>
      <c r="V391" s="46" t="s">
        <v>254</v>
      </c>
    </row>
    <row r="392" spans="1:22" ht="25.5" x14ac:dyDescent="0.25">
      <c r="A392" s="12"/>
      <c r="B392" s="47" t="s">
        <v>168</v>
      </c>
      <c r="C392" s="41" t="s">
        <v>247</v>
      </c>
      <c r="D392" s="14"/>
      <c r="E392" s="61">
        <v>300000</v>
      </c>
      <c r="F392" s="16" t="s">
        <v>247</v>
      </c>
      <c r="G392" s="41"/>
      <c r="H392" s="16"/>
      <c r="I392" s="75" t="s">
        <v>356</v>
      </c>
      <c r="J392" s="16" t="s">
        <v>247</v>
      </c>
      <c r="K392" s="41"/>
      <c r="L392" s="16"/>
      <c r="M392" s="75" t="s">
        <v>356</v>
      </c>
      <c r="N392" s="16" t="s">
        <v>247</v>
      </c>
      <c r="O392" s="41"/>
      <c r="P392" s="16"/>
      <c r="Q392" s="75" t="s">
        <v>356</v>
      </c>
      <c r="R392" s="16" t="s">
        <v>247</v>
      </c>
      <c r="S392" s="41"/>
      <c r="T392" s="14"/>
      <c r="U392" s="61">
        <v>300000</v>
      </c>
      <c r="V392" s="16" t="s">
        <v>247</v>
      </c>
    </row>
    <row r="393" spans="1:22" ht="25.5" x14ac:dyDescent="0.25">
      <c r="A393" s="12"/>
      <c r="B393" s="43" t="s">
        <v>169</v>
      </c>
      <c r="C393" s="67" t="s">
        <v>247</v>
      </c>
      <c r="D393" s="44"/>
      <c r="E393" s="45" t="s">
        <v>991</v>
      </c>
      <c r="F393" s="46" t="s">
        <v>254</v>
      </c>
      <c r="G393" s="67"/>
      <c r="H393" s="46"/>
      <c r="I393" s="90" t="s">
        <v>356</v>
      </c>
      <c r="J393" s="46" t="s">
        <v>247</v>
      </c>
      <c r="K393" s="67"/>
      <c r="L393" s="46"/>
      <c r="M393" s="90" t="s">
        <v>356</v>
      </c>
      <c r="N393" s="46" t="s">
        <v>247</v>
      </c>
      <c r="O393" s="67"/>
      <c r="P393" s="46"/>
      <c r="Q393" s="90" t="s">
        <v>356</v>
      </c>
      <c r="R393" s="46" t="s">
        <v>247</v>
      </c>
      <c r="S393" s="67"/>
      <c r="T393" s="44"/>
      <c r="U393" s="45" t="s">
        <v>991</v>
      </c>
      <c r="V393" s="46" t="s">
        <v>254</v>
      </c>
    </row>
    <row r="394" spans="1:22" x14ac:dyDescent="0.25">
      <c r="A394" s="12"/>
      <c r="B394" s="47" t="s">
        <v>170</v>
      </c>
      <c r="C394" s="41" t="s">
        <v>247</v>
      </c>
      <c r="D394" s="14"/>
      <c r="E394" s="61">
        <v>40170</v>
      </c>
      <c r="F394" s="16" t="s">
        <v>247</v>
      </c>
      <c r="G394" s="41"/>
      <c r="H394" s="16"/>
      <c r="I394" s="75" t="s">
        <v>356</v>
      </c>
      <c r="J394" s="16" t="s">
        <v>247</v>
      </c>
      <c r="K394" s="41"/>
      <c r="L394" s="16"/>
      <c r="M394" s="75" t="s">
        <v>356</v>
      </c>
      <c r="N394" s="16" t="s">
        <v>247</v>
      </c>
      <c r="O394" s="41"/>
      <c r="P394" s="16"/>
      <c r="Q394" s="75" t="s">
        <v>356</v>
      </c>
      <c r="R394" s="16" t="s">
        <v>247</v>
      </c>
      <c r="S394" s="41"/>
      <c r="T394" s="14"/>
      <c r="U394" s="61">
        <v>40170</v>
      </c>
      <c r="V394" s="16" t="s">
        <v>247</v>
      </c>
    </row>
    <row r="395" spans="1:22" x14ac:dyDescent="0.25">
      <c r="A395" s="12"/>
      <c r="B395" s="43" t="s">
        <v>171</v>
      </c>
      <c r="C395" s="67" t="s">
        <v>247</v>
      </c>
      <c r="D395" s="44"/>
      <c r="E395" s="45" t="s">
        <v>992</v>
      </c>
      <c r="F395" s="46" t="s">
        <v>254</v>
      </c>
      <c r="G395" s="67"/>
      <c r="H395" s="46"/>
      <c r="I395" s="90" t="s">
        <v>356</v>
      </c>
      <c r="J395" s="46" t="s">
        <v>247</v>
      </c>
      <c r="K395" s="67"/>
      <c r="L395" s="46"/>
      <c r="M395" s="90" t="s">
        <v>356</v>
      </c>
      <c r="N395" s="46" t="s">
        <v>247</v>
      </c>
      <c r="O395" s="67"/>
      <c r="P395" s="46"/>
      <c r="Q395" s="90" t="s">
        <v>356</v>
      </c>
      <c r="R395" s="46" t="s">
        <v>247</v>
      </c>
      <c r="S395" s="67"/>
      <c r="T395" s="44"/>
      <c r="U395" s="45" t="s">
        <v>992</v>
      </c>
      <c r="V395" s="46" t="s">
        <v>254</v>
      </c>
    </row>
    <row r="396" spans="1:22" x14ac:dyDescent="0.25">
      <c r="A396" s="12"/>
      <c r="B396" s="47" t="s">
        <v>172</v>
      </c>
      <c r="C396" s="41" t="s">
        <v>247</v>
      </c>
      <c r="D396" s="14"/>
      <c r="E396" s="61">
        <v>300000</v>
      </c>
      <c r="F396" s="16" t="s">
        <v>247</v>
      </c>
      <c r="G396" s="41"/>
      <c r="H396" s="16"/>
      <c r="I396" s="75" t="s">
        <v>356</v>
      </c>
      <c r="J396" s="16" t="s">
        <v>247</v>
      </c>
      <c r="K396" s="41"/>
      <c r="L396" s="16"/>
      <c r="M396" s="75" t="s">
        <v>356</v>
      </c>
      <c r="N396" s="16" t="s">
        <v>247</v>
      </c>
      <c r="O396" s="41"/>
      <c r="P396" s="16"/>
      <c r="Q396" s="75" t="s">
        <v>356</v>
      </c>
      <c r="R396" s="16" t="s">
        <v>247</v>
      </c>
      <c r="S396" s="41"/>
      <c r="T396" s="14"/>
      <c r="U396" s="61">
        <v>300000</v>
      </c>
      <c r="V396" s="16" t="s">
        <v>247</v>
      </c>
    </row>
    <row r="397" spans="1:22" x14ac:dyDescent="0.25">
      <c r="A397" s="12"/>
      <c r="B397" s="43" t="s">
        <v>173</v>
      </c>
      <c r="C397" s="67" t="s">
        <v>247</v>
      </c>
      <c r="D397" s="44"/>
      <c r="E397" s="45" t="s">
        <v>993</v>
      </c>
      <c r="F397" s="46" t="s">
        <v>254</v>
      </c>
      <c r="G397" s="67"/>
      <c r="H397" s="46"/>
      <c r="I397" s="90" t="s">
        <v>356</v>
      </c>
      <c r="J397" s="46" t="s">
        <v>247</v>
      </c>
      <c r="K397" s="67"/>
      <c r="L397" s="46"/>
      <c r="M397" s="90" t="s">
        <v>356</v>
      </c>
      <c r="N397" s="46" t="s">
        <v>247</v>
      </c>
      <c r="O397" s="67"/>
      <c r="P397" s="46"/>
      <c r="Q397" s="90" t="s">
        <v>356</v>
      </c>
      <c r="R397" s="46" t="s">
        <v>247</v>
      </c>
      <c r="S397" s="67"/>
      <c r="T397" s="44"/>
      <c r="U397" s="45" t="s">
        <v>993</v>
      </c>
      <c r="V397" s="46" t="s">
        <v>254</v>
      </c>
    </row>
    <row r="398" spans="1:22" x14ac:dyDescent="0.25">
      <c r="A398" s="12"/>
      <c r="B398" s="47" t="s">
        <v>175</v>
      </c>
      <c r="C398" s="41" t="s">
        <v>247</v>
      </c>
      <c r="D398" s="14"/>
      <c r="E398" s="48" t="s">
        <v>994</v>
      </c>
      <c r="F398" s="16" t="s">
        <v>254</v>
      </c>
      <c r="G398" s="41"/>
      <c r="H398" s="16"/>
      <c r="I398" s="75" t="s">
        <v>356</v>
      </c>
      <c r="J398" s="16" t="s">
        <v>247</v>
      </c>
      <c r="K398" s="41"/>
      <c r="L398" s="16"/>
      <c r="M398" s="75" t="s">
        <v>356</v>
      </c>
      <c r="N398" s="16" t="s">
        <v>247</v>
      </c>
      <c r="O398" s="41"/>
      <c r="P398" s="16"/>
      <c r="Q398" s="75" t="s">
        <v>356</v>
      </c>
      <c r="R398" s="16" t="s">
        <v>247</v>
      </c>
      <c r="S398" s="41"/>
      <c r="T398" s="14"/>
      <c r="U398" s="48" t="s">
        <v>994</v>
      </c>
      <c r="V398" s="16" t="s">
        <v>254</v>
      </c>
    </row>
    <row r="399" spans="1:22" x14ac:dyDescent="0.25">
      <c r="A399" s="12"/>
      <c r="B399" s="43" t="s">
        <v>146</v>
      </c>
      <c r="C399" s="67" t="s">
        <v>247</v>
      </c>
      <c r="D399" s="44"/>
      <c r="E399" s="45">
        <v>949</v>
      </c>
      <c r="F399" s="46" t="s">
        <v>247</v>
      </c>
      <c r="G399" s="67"/>
      <c r="H399" s="46"/>
      <c r="I399" s="90" t="s">
        <v>356</v>
      </c>
      <c r="J399" s="46" t="s">
        <v>247</v>
      </c>
      <c r="K399" s="67"/>
      <c r="L399" s="46"/>
      <c r="M399" s="90" t="s">
        <v>356</v>
      </c>
      <c r="N399" s="46" t="s">
        <v>247</v>
      </c>
      <c r="O399" s="67"/>
      <c r="P399" s="46"/>
      <c r="Q399" s="90" t="s">
        <v>356</v>
      </c>
      <c r="R399" s="46" t="s">
        <v>247</v>
      </c>
      <c r="S399" s="67"/>
      <c r="T399" s="44"/>
      <c r="U399" s="45">
        <v>949</v>
      </c>
      <c r="V399" s="46" t="s">
        <v>247</v>
      </c>
    </row>
    <row r="400" spans="1:22" ht="26.25" thickBot="1" x14ac:dyDescent="0.3">
      <c r="A400" s="12"/>
      <c r="B400" s="47" t="s">
        <v>176</v>
      </c>
      <c r="C400" s="41" t="s">
        <v>247</v>
      </c>
      <c r="D400" s="14"/>
      <c r="E400" s="48" t="s">
        <v>995</v>
      </c>
      <c r="F400" s="16" t="s">
        <v>254</v>
      </c>
      <c r="G400" s="41"/>
      <c r="H400" s="16"/>
      <c r="I400" s="75" t="s">
        <v>356</v>
      </c>
      <c r="J400" s="16" t="s">
        <v>247</v>
      </c>
      <c r="K400" s="41"/>
      <c r="L400" s="16"/>
      <c r="M400" s="75" t="s">
        <v>356</v>
      </c>
      <c r="N400" s="16" t="s">
        <v>247</v>
      </c>
      <c r="O400" s="41"/>
      <c r="P400" s="16"/>
      <c r="Q400" s="75" t="s">
        <v>356</v>
      </c>
      <c r="R400" s="16" t="s">
        <v>247</v>
      </c>
      <c r="S400" s="41"/>
      <c r="T400" s="14"/>
      <c r="U400" s="48" t="s">
        <v>995</v>
      </c>
      <c r="V400" s="16" t="s">
        <v>254</v>
      </c>
    </row>
    <row r="401" spans="1:22" x14ac:dyDescent="0.25">
      <c r="A401" s="12"/>
      <c r="B401" s="65"/>
      <c r="C401" s="65" t="s">
        <v>247</v>
      </c>
      <c r="D401" s="66"/>
      <c r="E401" s="66"/>
      <c r="F401" s="65"/>
      <c r="G401" s="65"/>
      <c r="H401" s="66"/>
      <c r="I401" s="66"/>
      <c r="J401" s="65"/>
      <c r="K401" s="65"/>
      <c r="L401" s="66"/>
      <c r="M401" s="66"/>
      <c r="N401" s="65"/>
      <c r="O401" s="65"/>
      <c r="P401" s="66"/>
      <c r="Q401" s="66"/>
      <c r="R401" s="65"/>
      <c r="S401" s="65"/>
      <c r="T401" s="66"/>
      <c r="U401" s="66"/>
      <c r="V401" s="65"/>
    </row>
    <row r="402" spans="1:22" ht="15.75" thickBot="1" x14ac:dyDescent="0.3">
      <c r="A402" s="12"/>
      <c r="B402" s="103" t="s">
        <v>177</v>
      </c>
      <c r="C402" s="67" t="s">
        <v>247</v>
      </c>
      <c r="D402" s="44"/>
      <c r="E402" s="64">
        <v>300014</v>
      </c>
      <c r="F402" s="46" t="s">
        <v>247</v>
      </c>
      <c r="G402" s="67"/>
      <c r="H402" s="46"/>
      <c r="I402" s="90" t="s">
        <v>356</v>
      </c>
      <c r="J402" s="46" t="s">
        <v>247</v>
      </c>
      <c r="K402" s="67"/>
      <c r="L402" s="46"/>
      <c r="M402" s="90" t="s">
        <v>356</v>
      </c>
      <c r="N402" s="46" t="s">
        <v>247</v>
      </c>
      <c r="O402" s="67"/>
      <c r="P402" s="46"/>
      <c r="Q402" s="90" t="s">
        <v>356</v>
      </c>
      <c r="R402" s="46" t="s">
        <v>247</v>
      </c>
      <c r="S402" s="67"/>
      <c r="T402" s="44"/>
      <c r="U402" s="64">
        <v>300014</v>
      </c>
      <c r="V402" s="46" t="s">
        <v>247</v>
      </c>
    </row>
    <row r="403" spans="1:22" x14ac:dyDescent="0.25">
      <c r="A403" s="12"/>
      <c r="B403" s="65"/>
      <c r="C403" s="65" t="s">
        <v>247</v>
      </c>
      <c r="D403" s="66"/>
      <c r="E403" s="66"/>
      <c r="F403" s="65"/>
      <c r="G403" s="65"/>
      <c r="H403" s="66"/>
      <c r="I403" s="66"/>
      <c r="J403" s="65"/>
      <c r="K403" s="65"/>
      <c r="L403" s="66"/>
      <c r="M403" s="66"/>
      <c r="N403" s="65"/>
      <c r="O403" s="65"/>
      <c r="P403" s="66"/>
      <c r="Q403" s="66"/>
      <c r="R403" s="65"/>
      <c r="S403" s="65"/>
      <c r="T403" s="66"/>
      <c r="U403" s="66"/>
      <c r="V403" s="65"/>
    </row>
    <row r="404" spans="1:22" x14ac:dyDescent="0.25">
      <c r="A404" s="12"/>
      <c r="B404" s="102" t="s">
        <v>179</v>
      </c>
      <c r="C404" s="41" t="s">
        <v>247</v>
      </c>
      <c r="D404" s="14"/>
      <c r="E404" s="61">
        <v>191009</v>
      </c>
      <c r="F404" s="16" t="s">
        <v>247</v>
      </c>
      <c r="G404" s="41"/>
      <c r="H404" s="14"/>
      <c r="I404" s="61">
        <v>50202</v>
      </c>
      <c r="J404" s="16" t="s">
        <v>247</v>
      </c>
      <c r="K404" s="41"/>
      <c r="L404" s="14"/>
      <c r="M404" s="48" t="s">
        <v>982</v>
      </c>
      <c r="N404" s="16" t="s">
        <v>254</v>
      </c>
      <c r="O404" s="41"/>
      <c r="P404" s="16"/>
      <c r="Q404" s="75" t="s">
        <v>356</v>
      </c>
      <c r="R404" s="16" t="s">
        <v>247</v>
      </c>
      <c r="S404" s="41"/>
      <c r="T404" s="14"/>
      <c r="U404" s="61">
        <v>241075</v>
      </c>
      <c r="V404" s="16" t="s">
        <v>247</v>
      </c>
    </row>
    <row r="405" spans="1:22" ht="26.25" thickBot="1" x14ac:dyDescent="0.3">
      <c r="A405" s="12"/>
      <c r="B405" s="103" t="s">
        <v>180</v>
      </c>
      <c r="C405" s="67" t="s">
        <v>247</v>
      </c>
      <c r="D405" s="44"/>
      <c r="E405" s="64">
        <v>37389</v>
      </c>
      <c r="F405" s="46" t="s">
        <v>247</v>
      </c>
      <c r="G405" s="67"/>
      <c r="H405" s="44"/>
      <c r="I405" s="45">
        <v>926</v>
      </c>
      <c r="J405" s="46" t="s">
        <v>247</v>
      </c>
      <c r="K405" s="67"/>
      <c r="L405" s="44"/>
      <c r="M405" s="45">
        <v>136</v>
      </c>
      <c r="N405" s="46" t="s">
        <v>247</v>
      </c>
      <c r="O405" s="67"/>
      <c r="P405" s="46"/>
      <c r="Q405" s="90" t="s">
        <v>356</v>
      </c>
      <c r="R405" s="46" t="s">
        <v>247</v>
      </c>
      <c r="S405" s="67"/>
      <c r="T405" s="44"/>
      <c r="U405" s="64">
        <v>38451</v>
      </c>
      <c r="V405" s="46" t="s">
        <v>247</v>
      </c>
    </row>
    <row r="406" spans="1:22" x14ac:dyDescent="0.25">
      <c r="A406" s="12"/>
      <c r="B406" s="65"/>
      <c r="C406" s="65" t="s">
        <v>247</v>
      </c>
      <c r="D406" s="66"/>
      <c r="E406" s="66"/>
      <c r="F406" s="65"/>
      <c r="G406" s="65"/>
      <c r="H406" s="66"/>
      <c r="I406" s="66"/>
      <c r="J406" s="65"/>
      <c r="K406" s="65"/>
      <c r="L406" s="66"/>
      <c r="M406" s="66"/>
      <c r="N406" s="65"/>
      <c r="O406" s="65"/>
      <c r="P406" s="66"/>
      <c r="Q406" s="66"/>
      <c r="R406" s="65"/>
      <c r="S406" s="65"/>
      <c r="T406" s="66"/>
      <c r="U406" s="66"/>
      <c r="V406" s="65"/>
    </row>
    <row r="407" spans="1:22" ht="15.75" thickBot="1" x14ac:dyDescent="0.3">
      <c r="A407" s="12"/>
      <c r="B407" s="102" t="s">
        <v>181</v>
      </c>
      <c r="C407" s="41" t="s">
        <v>247</v>
      </c>
      <c r="D407" s="14" t="s">
        <v>251</v>
      </c>
      <c r="E407" s="61">
        <v>228398</v>
      </c>
      <c r="F407" s="16" t="s">
        <v>247</v>
      </c>
      <c r="G407" s="41"/>
      <c r="H407" s="14" t="s">
        <v>251</v>
      </c>
      <c r="I407" s="61">
        <v>51128</v>
      </c>
      <c r="J407" s="16" t="s">
        <v>247</v>
      </c>
      <c r="K407" s="41"/>
      <c r="L407" s="16" t="s">
        <v>251</v>
      </c>
      <c r="M407" s="75" t="s">
        <v>356</v>
      </c>
      <c r="N407" s="16" t="s">
        <v>247</v>
      </c>
      <c r="O407" s="41"/>
      <c r="P407" s="16" t="s">
        <v>251</v>
      </c>
      <c r="Q407" s="75" t="s">
        <v>356</v>
      </c>
      <c r="R407" s="16" t="s">
        <v>247</v>
      </c>
      <c r="S407" s="41"/>
      <c r="T407" s="14" t="s">
        <v>251</v>
      </c>
      <c r="U407" s="61">
        <v>279526</v>
      </c>
      <c r="V407" s="16" t="s">
        <v>247</v>
      </c>
    </row>
    <row r="408" spans="1:22" ht="15.75" thickTop="1" x14ac:dyDescent="0.25">
      <c r="A408" s="12"/>
      <c r="B408" s="65"/>
      <c r="C408" s="65" t="s">
        <v>247</v>
      </c>
      <c r="D408" s="68"/>
      <c r="E408" s="68"/>
      <c r="F408" s="65"/>
      <c r="G408" s="65"/>
      <c r="H408" s="68"/>
      <c r="I408" s="68"/>
      <c r="J408" s="65"/>
      <c r="K408" s="65"/>
      <c r="L408" s="68"/>
      <c r="M408" s="68"/>
      <c r="N408" s="65"/>
      <c r="O408" s="65"/>
      <c r="P408" s="68"/>
      <c r="Q408" s="68"/>
      <c r="R408" s="65"/>
      <c r="S408" s="65"/>
      <c r="T408" s="68"/>
      <c r="U408" s="68"/>
      <c r="V408" s="65"/>
    </row>
    <row r="409" spans="1:22" x14ac:dyDescent="0.25">
      <c r="A409" s="12"/>
      <c r="B409" s="80"/>
      <c r="C409" s="80"/>
      <c r="D409" s="80"/>
      <c r="E409" s="80"/>
      <c r="F409" s="80"/>
      <c r="G409" s="80"/>
      <c r="H409" s="80"/>
      <c r="I409" s="80"/>
      <c r="J409" s="80"/>
      <c r="K409" s="80"/>
      <c r="L409" s="80"/>
      <c r="M409" s="80"/>
      <c r="N409" s="80"/>
      <c r="O409" s="80"/>
      <c r="P409" s="80"/>
      <c r="Q409" s="80"/>
      <c r="R409" s="80"/>
      <c r="S409" s="80"/>
      <c r="T409" s="80"/>
      <c r="U409" s="80"/>
      <c r="V409" s="80"/>
    </row>
    <row r="410" spans="1:22" x14ac:dyDescent="0.25">
      <c r="A410" s="12"/>
      <c r="B410" s="106" t="s">
        <v>927</v>
      </c>
      <c r="C410" s="106"/>
      <c r="D410" s="106"/>
      <c r="E410" s="106"/>
      <c r="F410" s="106"/>
      <c r="G410" s="106"/>
      <c r="H410" s="106"/>
      <c r="I410" s="106"/>
      <c r="J410" s="106"/>
      <c r="K410" s="106"/>
      <c r="L410" s="106"/>
      <c r="M410" s="106"/>
      <c r="N410" s="106"/>
      <c r="O410" s="106"/>
      <c r="P410" s="106"/>
      <c r="Q410" s="106"/>
      <c r="R410" s="106"/>
      <c r="S410" s="106"/>
      <c r="T410" s="106"/>
      <c r="U410" s="106"/>
      <c r="V410" s="106"/>
    </row>
    <row r="411" spans="1:22" x14ac:dyDescent="0.25">
      <c r="A411" s="12"/>
      <c r="B411" s="106" t="s">
        <v>909</v>
      </c>
      <c r="C411" s="106"/>
      <c r="D411" s="106"/>
      <c r="E411" s="106"/>
      <c r="F411" s="106"/>
      <c r="G411" s="106"/>
      <c r="H411" s="106"/>
      <c r="I411" s="106"/>
      <c r="J411" s="106"/>
      <c r="K411" s="106"/>
      <c r="L411" s="106"/>
      <c r="M411" s="106"/>
      <c r="N411" s="106"/>
      <c r="O411" s="106"/>
      <c r="P411" s="106"/>
      <c r="Q411" s="106"/>
      <c r="R411" s="106"/>
      <c r="S411" s="106"/>
      <c r="T411" s="106"/>
      <c r="U411" s="106"/>
      <c r="V411" s="106"/>
    </row>
    <row r="412" spans="1:22" x14ac:dyDescent="0.25">
      <c r="A412" s="12"/>
      <c r="B412" s="106" t="s">
        <v>814</v>
      </c>
      <c r="C412" s="106"/>
      <c r="D412" s="106"/>
      <c r="E412" s="106"/>
      <c r="F412" s="106"/>
      <c r="G412" s="106"/>
      <c r="H412" s="106"/>
      <c r="I412" s="106"/>
      <c r="J412" s="106"/>
      <c r="K412" s="106"/>
      <c r="L412" s="106"/>
      <c r="M412" s="106"/>
      <c r="N412" s="106"/>
      <c r="O412" s="106"/>
      <c r="P412" s="106"/>
      <c r="Q412" s="106"/>
      <c r="R412" s="106"/>
      <c r="S412" s="106"/>
      <c r="T412" s="106"/>
      <c r="U412" s="106"/>
      <c r="V412" s="106"/>
    </row>
    <row r="413" spans="1:22" ht="15.75" x14ac:dyDescent="0.25">
      <c r="A413" s="12"/>
      <c r="B413" s="56"/>
      <c r="C413" s="56"/>
      <c r="D413" s="56"/>
      <c r="E413" s="56"/>
      <c r="F413" s="56"/>
      <c r="G413" s="56"/>
      <c r="H413" s="56"/>
      <c r="I413" s="56"/>
      <c r="J413" s="56"/>
      <c r="K413" s="56"/>
      <c r="L413" s="56"/>
      <c r="M413" s="56"/>
      <c r="N413" s="56"/>
      <c r="O413" s="56"/>
      <c r="P413" s="56"/>
      <c r="Q413" s="56"/>
      <c r="R413" s="56"/>
      <c r="S413" s="56"/>
      <c r="T413" s="56"/>
      <c r="U413" s="56"/>
      <c r="V413" s="56"/>
    </row>
    <row r="414" spans="1:22" x14ac:dyDescent="0.25">
      <c r="A414" s="12"/>
      <c r="B414" s="14"/>
      <c r="C414" s="14"/>
      <c r="D414" s="14"/>
      <c r="E414" s="14"/>
      <c r="F414" s="14"/>
      <c r="G414" s="14"/>
      <c r="H414" s="14"/>
      <c r="I414" s="14"/>
      <c r="J414" s="14"/>
      <c r="K414" s="14"/>
      <c r="L414" s="14"/>
      <c r="M414" s="14"/>
      <c r="N414" s="14"/>
      <c r="O414" s="14"/>
      <c r="P414" s="14"/>
      <c r="Q414" s="14"/>
      <c r="R414" s="14"/>
      <c r="S414" s="14"/>
      <c r="T414" s="14"/>
      <c r="U414" s="14"/>
      <c r="V414" s="14"/>
    </row>
    <row r="415" spans="1:22" x14ac:dyDescent="0.25">
      <c r="A415" s="12"/>
      <c r="B415" s="76"/>
      <c r="C415" s="76" t="s">
        <v>247</v>
      </c>
      <c r="D415" s="77" t="s">
        <v>815</v>
      </c>
      <c r="E415" s="77"/>
      <c r="F415" s="76"/>
      <c r="G415" s="76"/>
      <c r="H415" s="77" t="s">
        <v>816</v>
      </c>
      <c r="I415" s="77"/>
      <c r="J415" s="76"/>
      <c r="K415" s="76"/>
      <c r="L415" s="77" t="s">
        <v>818</v>
      </c>
      <c r="M415" s="77"/>
      <c r="N415" s="76"/>
      <c r="O415" s="76"/>
      <c r="P415" s="77" t="s">
        <v>820</v>
      </c>
      <c r="Q415" s="77"/>
      <c r="R415" s="76"/>
      <c r="S415" s="76"/>
      <c r="T415" s="77" t="s">
        <v>821</v>
      </c>
      <c r="U415" s="77"/>
      <c r="V415" s="76"/>
    </row>
    <row r="416" spans="1:22" ht="15.75" thickBot="1" x14ac:dyDescent="0.3">
      <c r="A416" s="12"/>
      <c r="B416" s="76"/>
      <c r="C416" s="76"/>
      <c r="D416" s="49"/>
      <c r="E416" s="49"/>
      <c r="F416" s="76"/>
      <c r="G416" s="76"/>
      <c r="H416" s="49" t="s">
        <v>817</v>
      </c>
      <c r="I416" s="49"/>
      <c r="J416" s="76"/>
      <c r="K416" s="76"/>
      <c r="L416" s="49" t="s">
        <v>819</v>
      </c>
      <c r="M416" s="49"/>
      <c r="N416" s="76"/>
      <c r="O416" s="76"/>
      <c r="P416" s="49"/>
      <c r="Q416" s="49"/>
      <c r="R416" s="76"/>
      <c r="S416" s="76"/>
      <c r="T416" s="49"/>
      <c r="U416" s="49"/>
      <c r="V416" s="76"/>
    </row>
    <row r="417" spans="1:22" x14ac:dyDescent="0.25">
      <c r="A417" s="12"/>
      <c r="B417" s="103" t="s">
        <v>141</v>
      </c>
      <c r="C417" s="44" t="s">
        <v>247</v>
      </c>
      <c r="D417" s="44"/>
      <c r="E417" s="44"/>
      <c r="F417" s="44"/>
      <c r="G417" s="44"/>
      <c r="H417" s="44"/>
      <c r="I417" s="44"/>
      <c r="J417" s="44"/>
      <c r="K417" s="44"/>
      <c r="L417" s="44"/>
      <c r="M417" s="44"/>
      <c r="N417" s="44"/>
      <c r="O417" s="44"/>
      <c r="P417" s="44"/>
      <c r="Q417" s="44"/>
      <c r="R417" s="44"/>
      <c r="S417" s="44"/>
      <c r="T417" s="44"/>
      <c r="U417" s="44"/>
      <c r="V417" s="44"/>
    </row>
    <row r="418" spans="1:22" x14ac:dyDescent="0.25">
      <c r="A418" s="12"/>
      <c r="B418" s="47" t="s">
        <v>886</v>
      </c>
      <c r="C418" s="14" t="s">
        <v>247</v>
      </c>
      <c r="D418" s="14" t="s">
        <v>251</v>
      </c>
      <c r="E418" s="61">
        <v>194332</v>
      </c>
      <c r="F418" s="16" t="s">
        <v>247</v>
      </c>
      <c r="G418" s="14"/>
      <c r="H418" s="14" t="s">
        <v>251</v>
      </c>
      <c r="I418" s="61">
        <v>232751</v>
      </c>
      <c r="J418" s="16" t="s">
        <v>247</v>
      </c>
      <c r="K418" s="14"/>
      <c r="L418" s="14"/>
      <c r="M418" s="48" t="s">
        <v>925</v>
      </c>
      <c r="N418" s="16" t="s">
        <v>254</v>
      </c>
      <c r="O418" s="14"/>
      <c r="P418" s="14"/>
      <c r="Q418" s="48" t="s">
        <v>926</v>
      </c>
      <c r="R418" s="16" t="s">
        <v>254</v>
      </c>
      <c r="S418" s="14"/>
      <c r="T418" s="14" t="s">
        <v>251</v>
      </c>
      <c r="U418" s="61">
        <v>194332</v>
      </c>
      <c r="V418" s="16" t="s">
        <v>247</v>
      </c>
    </row>
    <row r="419" spans="1:22" ht="38.25" x14ac:dyDescent="0.25">
      <c r="A419" s="12"/>
      <c r="B419" s="105" t="s">
        <v>928</v>
      </c>
      <c r="C419" s="44" t="s">
        <v>247</v>
      </c>
      <c r="D419" s="44"/>
      <c r="E419" s="44"/>
      <c r="F419" s="44"/>
      <c r="G419" s="44"/>
      <c r="H419" s="44"/>
      <c r="I419" s="44"/>
      <c r="J419" s="44"/>
      <c r="K419" s="44"/>
      <c r="L419" s="44"/>
      <c r="M419" s="44"/>
      <c r="N419" s="44"/>
      <c r="O419" s="44"/>
      <c r="P419" s="44"/>
      <c r="Q419" s="44"/>
      <c r="R419" s="44"/>
      <c r="S419" s="44"/>
      <c r="T419" s="44"/>
      <c r="U419" s="44"/>
      <c r="V419" s="44"/>
    </row>
    <row r="420" spans="1:22" x14ac:dyDescent="0.25">
      <c r="A420" s="12"/>
      <c r="B420" s="47" t="s">
        <v>99</v>
      </c>
      <c r="C420" s="14" t="s">
        <v>247</v>
      </c>
      <c r="D420" s="14"/>
      <c r="E420" s="61">
        <v>17860</v>
      </c>
      <c r="F420" s="16" t="s">
        <v>247</v>
      </c>
      <c r="G420" s="14"/>
      <c r="H420" s="14"/>
      <c r="I420" s="61">
        <v>261326</v>
      </c>
      <c r="J420" s="16" t="s">
        <v>247</v>
      </c>
      <c r="K420" s="14"/>
      <c r="L420" s="14"/>
      <c r="M420" s="48">
        <v>834</v>
      </c>
      <c r="N420" s="16" t="s">
        <v>247</v>
      </c>
      <c r="O420" s="14"/>
      <c r="P420" s="16"/>
      <c r="Q420" s="75" t="s">
        <v>356</v>
      </c>
      <c r="R420" s="16" t="s">
        <v>247</v>
      </c>
      <c r="S420" s="14"/>
      <c r="T420" s="14"/>
      <c r="U420" s="61">
        <v>280020</v>
      </c>
      <c r="V420" s="16" t="s">
        <v>247</v>
      </c>
    </row>
    <row r="421" spans="1:22" x14ac:dyDescent="0.25">
      <c r="A421" s="12"/>
      <c r="B421" s="43" t="s">
        <v>100</v>
      </c>
      <c r="C421" s="44" t="s">
        <v>247</v>
      </c>
      <c r="D421" s="44"/>
      <c r="E421" s="45">
        <v>15</v>
      </c>
      <c r="F421" s="46" t="s">
        <v>247</v>
      </c>
      <c r="G421" s="44"/>
      <c r="H421" s="44"/>
      <c r="I421" s="64">
        <v>30385</v>
      </c>
      <c r="J421" s="46" t="s">
        <v>247</v>
      </c>
      <c r="K421" s="44"/>
      <c r="L421" s="44"/>
      <c r="M421" s="45">
        <v>364</v>
      </c>
      <c r="N421" s="46" t="s">
        <v>247</v>
      </c>
      <c r="O421" s="44"/>
      <c r="P421" s="46"/>
      <c r="Q421" s="90" t="s">
        <v>356</v>
      </c>
      <c r="R421" s="46" t="s">
        <v>247</v>
      </c>
      <c r="S421" s="44"/>
      <c r="T421" s="44"/>
      <c r="U421" s="64">
        <v>30764</v>
      </c>
      <c r="V421" s="46" t="s">
        <v>247</v>
      </c>
    </row>
    <row r="422" spans="1:22" x14ac:dyDescent="0.25">
      <c r="A422" s="12"/>
      <c r="B422" s="47" t="s">
        <v>929</v>
      </c>
      <c r="C422" s="14" t="s">
        <v>247</v>
      </c>
      <c r="D422" s="14"/>
      <c r="E422" s="48" t="s">
        <v>923</v>
      </c>
      <c r="F422" s="16" t="s">
        <v>254</v>
      </c>
      <c r="G422" s="14"/>
      <c r="H422" s="14"/>
      <c r="I422" s="61">
        <v>130923</v>
      </c>
      <c r="J422" s="16" t="s">
        <v>247</v>
      </c>
      <c r="K422" s="14"/>
      <c r="L422" s="16"/>
      <c r="M422" s="75" t="s">
        <v>356</v>
      </c>
      <c r="N422" s="16" t="s">
        <v>247</v>
      </c>
      <c r="O422" s="14"/>
      <c r="P422" s="16"/>
      <c r="Q422" s="75" t="s">
        <v>356</v>
      </c>
      <c r="R422" s="16" t="s">
        <v>247</v>
      </c>
      <c r="S422" s="14"/>
      <c r="T422" s="14"/>
      <c r="U422" s="61">
        <v>129520</v>
      </c>
      <c r="V422" s="16" t="s">
        <v>247</v>
      </c>
    </row>
    <row r="423" spans="1:22" x14ac:dyDescent="0.25">
      <c r="A423" s="12"/>
      <c r="B423" s="43" t="s">
        <v>144</v>
      </c>
      <c r="C423" s="44" t="s">
        <v>247</v>
      </c>
      <c r="D423" s="46"/>
      <c r="E423" s="90" t="s">
        <v>356</v>
      </c>
      <c r="F423" s="46" t="s">
        <v>247</v>
      </c>
      <c r="G423" s="44"/>
      <c r="H423" s="44"/>
      <c r="I423" s="45" t="s">
        <v>996</v>
      </c>
      <c r="J423" s="46" t="s">
        <v>254</v>
      </c>
      <c r="K423" s="44"/>
      <c r="L423" s="46"/>
      <c r="M423" s="90" t="s">
        <v>356</v>
      </c>
      <c r="N423" s="46" t="s">
        <v>247</v>
      </c>
      <c r="O423" s="44"/>
      <c r="P423" s="46"/>
      <c r="Q423" s="90" t="s">
        <v>356</v>
      </c>
      <c r="R423" s="46" t="s">
        <v>247</v>
      </c>
      <c r="S423" s="44"/>
      <c r="T423" s="44"/>
      <c r="U423" s="45" t="s">
        <v>996</v>
      </c>
      <c r="V423" s="46" t="s">
        <v>254</v>
      </c>
    </row>
    <row r="424" spans="1:22" x14ac:dyDescent="0.25">
      <c r="A424" s="12"/>
      <c r="B424" s="47" t="s">
        <v>145</v>
      </c>
      <c r="C424" s="14" t="s">
        <v>247</v>
      </c>
      <c r="D424" s="14"/>
      <c r="E424" s="61">
        <v>5905</v>
      </c>
      <c r="F424" s="16" t="s">
        <v>247</v>
      </c>
      <c r="G424" s="14"/>
      <c r="H424" s="16"/>
      <c r="I424" s="75" t="s">
        <v>356</v>
      </c>
      <c r="J424" s="16" t="s">
        <v>247</v>
      </c>
      <c r="K424" s="14"/>
      <c r="L424" s="16"/>
      <c r="M424" s="75" t="s">
        <v>356</v>
      </c>
      <c r="N424" s="16" t="s">
        <v>247</v>
      </c>
      <c r="O424" s="14"/>
      <c r="P424" s="16"/>
      <c r="Q424" s="75" t="s">
        <v>356</v>
      </c>
      <c r="R424" s="16" t="s">
        <v>247</v>
      </c>
      <c r="S424" s="14"/>
      <c r="T424" s="14"/>
      <c r="U424" s="61">
        <v>5905</v>
      </c>
      <c r="V424" s="16" t="s">
        <v>247</v>
      </c>
    </row>
    <row r="425" spans="1:22" x14ac:dyDescent="0.25">
      <c r="A425" s="12"/>
      <c r="B425" s="43" t="s">
        <v>146</v>
      </c>
      <c r="C425" s="44" t="s">
        <v>247</v>
      </c>
      <c r="D425" s="44"/>
      <c r="E425" s="45" t="s">
        <v>997</v>
      </c>
      <c r="F425" s="46" t="s">
        <v>254</v>
      </c>
      <c r="G425" s="44"/>
      <c r="H425" s="46"/>
      <c r="I425" s="90" t="s">
        <v>356</v>
      </c>
      <c r="J425" s="46" t="s">
        <v>247</v>
      </c>
      <c r="K425" s="44"/>
      <c r="L425" s="46"/>
      <c r="M425" s="90" t="s">
        <v>356</v>
      </c>
      <c r="N425" s="46" t="s">
        <v>247</v>
      </c>
      <c r="O425" s="44"/>
      <c r="P425" s="46"/>
      <c r="Q425" s="90" t="s">
        <v>356</v>
      </c>
      <c r="R425" s="46" t="s">
        <v>247</v>
      </c>
      <c r="S425" s="44"/>
      <c r="T425" s="44"/>
      <c r="U425" s="45" t="s">
        <v>997</v>
      </c>
      <c r="V425" s="46" t="s">
        <v>254</v>
      </c>
    </row>
    <row r="426" spans="1:22" x14ac:dyDescent="0.25">
      <c r="A426" s="12"/>
      <c r="B426" s="47" t="s">
        <v>967</v>
      </c>
      <c r="C426" s="14" t="s">
        <v>247</v>
      </c>
      <c r="D426" s="16"/>
      <c r="E426" s="75" t="s">
        <v>356</v>
      </c>
      <c r="F426" s="16" t="s">
        <v>247</v>
      </c>
      <c r="G426" s="14"/>
      <c r="H426" s="14"/>
      <c r="I426" s="48" t="s">
        <v>998</v>
      </c>
      <c r="J426" s="16" t="s">
        <v>254</v>
      </c>
      <c r="K426" s="14"/>
      <c r="L426" s="16"/>
      <c r="M426" s="75" t="s">
        <v>356</v>
      </c>
      <c r="N426" s="16" t="s">
        <v>247</v>
      </c>
      <c r="O426" s="14"/>
      <c r="P426" s="16"/>
      <c r="Q426" s="75" t="s">
        <v>356</v>
      </c>
      <c r="R426" s="16" t="s">
        <v>247</v>
      </c>
      <c r="S426" s="14"/>
      <c r="T426" s="14"/>
      <c r="U426" s="48" t="s">
        <v>998</v>
      </c>
      <c r="V426" s="16" t="s">
        <v>254</v>
      </c>
    </row>
    <row r="427" spans="1:22" x14ac:dyDescent="0.25">
      <c r="A427" s="12"/>
      <c r="B427" s="43" t="s">
        <v>112</v>
      </c>
      <c r="C427" s="44" t="s">
        <v>247</v>
      </c>
      <c r="D427" s="44"/>
      <c r="E427" s="45">
        <v>607</v>
      </c>
      <c r="F427" s="46" t="s">
        <v>247</v>
      </c>
      <c r="G427" s="44"/>
      <c r="H427" s="46"/>
      <c r="I427" s="90" t="s">
        <v>356</v>
      </c>
      <c r="J427" s="46" t="s">
        <v>247</v>
      </c>
      <c r="K427" s="44"/>
      <c r="L427" s="46"/>
      <c r="M427" s="90" t="s">
        <v>356</v>
      </c>
      <c r="N427" s="46" t="s">
        <v>247</v>
      </c>
      <c r="O427" s="44"/>
      <c r="P427" s="46"/>
      <c r="Q427" s="90" t="s">
        <v>356</v>
      </c>
      <c r="R427" s="46" t="s">
        <v>247</v>
      </c>
      <c r="S427" s="44"/>
      <c r="T427" s="44"/>
      <c r="U427" s="45">
        <v>607</v>
      </c>
      <c r="V427" s="46" t="s">
        <v>247</v>
      </c>
    </row>
    <row r="428" spans="1:22" x14ac:dyDescent="0.25">
      <c r="A428" s="12"/>
      <c r="B428" s="47" t="s">
        <v>148</v>
      </c>
      <c r="C428" s="14" t="s">
        <v>247</v>
      </c>
      <c r="D428" s="14"/>
      <c r="E428" s="61">
        <v>1908</v>
      </c>
      <c r="F428" s="16" t="s">
        <v>247</v>
      </c>
      <c r="G428" s="14"/>
      <c r="H428" s="16"/>
      <c r="I428" s="75" t="s">
        <v>356</v>
      </c>
      <c r="J428" s="16" t="s">
        <v>247</v>
      </c>
      <c r="K428" s="14"/>
      <c r="L428" s="16"/>
      <c r="M428" s="75" t="s">
        <v>356</v>
      </c>
      <c r="N428" s="16" t="s">
        <v>247</v>
      </c>
      <c r="O428" s="14"/>
      <c r="P428" s="16"/>
      <c r="Q428" s="75" t="s">
        <v>356</v>
      </c>
      <c r="R428" s="16" t="s">
        <v>247</v>
      </c>
      <c r="S428" s="14"/>
      <c r="T428" s="14"/>
      <c r="U428" s="61">
        <v>1908</v>
      </c>
      <c r="V428" s="16" t="s">
        <v>247</v>
      </c>
    </row>
    <row r="429" spans="1:22" x14ac:dyDescent="0.25">
      <c r="A429" s="12"/>
      <c r="B429" s="43" t="s">
        <v>149</v>
      </c>
      <c r="C429" s="44" t="s">
        <v>247</v>
      </c>
      <c r="D429" s="44"/>
      <c r="E429" s="45" t="s">
        <v>999</v>
      </c>
      <c r="F429" s="46" t="s">
        <v>254</v>
      </c>
      <c r="G429" s="44"/>
      <c r="H429" s="46"/>
      <c r="I429" s="90" t="s">
        <v>356</v>
      </c>
      <c r="J429" s="46" t="s">
        <v>247</v>
      </c>
      <c r="K429" s="44"/>
      <c r="L429" s="46"/>
      <c r="M429" s="90" t="s">
        <v>356</v>
      </c>
      <c r="N429" s="46" t="s">
        <v>247</v>
      </c>
      <c r="O429" s="44"/>
      <c r="P429" s="46"/>
      <c r="Q429" s="90" t="s">
        <v>356</v>
      </c>
      <c r="R429" s="46" t="s">
        <v>247</v>
      </c>
      <c r="S429" s="44"/>
      <c r="T429" s="44"/>
      <c r="U429" s="45" t="s">
        <v>999</v>
      </c>
      <c r="V429" s="46" t="s">
        <v>254</v>
      </c>
    </row>
    <row r="430" spans="1:22" ht="25.5" x14ac:dyDescent="0.25">
      <c r="A430" s="12"/>
      <c r="B430" s="47" t="s">
        <v>1000</v>
      </c>
      <c r="C430" s="14" t="s">
        <v>247</v>
      </c>
      <c r="D430" s="14"/>
      <c r="E430" s="48" t="s">
        <v>1001</v>
      </c>
      <c r="F430" s="16" t="s">
        <v>254</v>
      </c>
      <c r="G430" s="14"/>
      <c r="H430" s="14"/>
      <c r="I430" s="48" t="s">
        <v>1002</v>
      </c>
      <c r="J430" s="16" t="s">
        <v>254</v>
      </c>
      <c r="K430" s="14"/>
      <c r="L430" s="16"/>
      <c r="M430" s="75" t="s">
        <v>356</v>
      </c>
      <c r="N430" s="16" t="s">
        <v>247</v>
      </c>
      <c r="O430" s="14"/>
      <c r="P430" s="14"/>
      <c r="Q430" s="61">
        <v>231924</v>
      </c>
      <c r="R430" s="16" t="s">
        <v>247</v>
      </c>
      <c r="S430" s="14"/>
      <c r="T430" s="16"/>
      <c r="U430" s="75" t="s">
        <v>356</v>
      </c>
      <c r="V430" s="16" t="s">
        <v>247</v>
      </c>
    </row>
    <row r="431" spans="1:22" x14ac:dyDescent="0.25">
      <c r="A431" s="12"/>
      <c r="B431" s="43" t="s">
        <v>150</v>
      </c>
      <c r="C431" s="44" t="s">
        <v>247</v>
      </c>
      <c r="D431" s="44"/>
      <c r="E431" s="45" t="s">
        <v>1003</v>
      </c>
      <c r="F431" s="46" t="s">
        <v>254</v>
      </c>
      <c r="G431" s="44"/>
      <c r="H431" s="46"/>
      <c r="I431" s="90" t="s">
        <v>356</v>
      </c>
      <c r="J431" s="46" t="s">
        <v>247</v>
      </c>
      <c r="K431" s="44"/>
      <c r="L431" s="46"/>
      <c r="M431" s="90" t="s">
        <v>356</v>
      </c>
      <c r="N431" s="46" t="s">
        <v>247</v>
      </c>
      <c r="O431" s="44"/>
      <c r="P431" s="46"/>
      <c r="Q431" s="90" t="s">
        <v>356</v>
      </c>
      <c r="R431" s="46" t="s">
        <v>247</v>
      </c>
      <c r="S431" s="44"/>
      <c r="T431" s="44"/>
      <c r="U431" s="45" t="s">
        <v>1003</v>
      </c>
      <c r="V431" s="46" t="s">
        <v>254</v>
      </c>
    </row>
    <row r="432" spans="1:22" ht="25.5" x14ac:dyDescent="0.25">
      <c r="A432" s="12"/>
      <c r="B432" s="47" t="s">
        <v>934</v>
      </c>
      <c r="C432" s="14" t="s">
        <v>247</v>
      </c>
      <c r="D432" s="14"/>
      <c r="E432" s="61">
        <v>217287</v>
      </c>
      <c r="F432" s="16" t="s">
        <v>247</v>
      </c>
      <c r="G432" s="14"/>
      <c r="H432" s="14"/>
      <c r="I432" s="48" t="s">
        <v>1004</v>
      </c>
      <c r="J432" s="16" t="s">
        <v>254</v>
      </c>
      <c r="K432" s="14"/>
      <c r="L432" s="14"/>
      <c r="M432" s="48">
        <v>437</v>
      </c>
      <c r="N432" s="16" t="s">
        <v>247</v>
      </c>
      <c r="O432" s="14"/>
      <c r="P432" s="16"/>
      <c r="Q432" s="75" t="s">
        <v>356</v>
      </c>
      <c r="R432" s="16" t="s">
        <v>247</v>
      </c>
      <c r="S432" s="14"/>
      <c r="T432" s="16"/>
      <c r="U432" s="75" t="s">
        <v>356</v>
      </c>
      <c r="V432" s="16" t="s">
        <v>247</v>
      </c>
    </row>
    <row r="433" spans="1:22" x14ac:dyDescent="0.25">
      <c r="A433" s="12"/>
      <c r="B433" s="43" t="s">
        <v>151</v>
      </c>
      <c r="C433" s="44" t="s">
        <v>247</v>
      </c>
      <c r="D433" s="44"/>
      <c r="E433" s="45" t="s">
        <v>1005</v>
      </c>
      <c r="F433" s="46" t="s">
        <v>254</v>
      </c>
      <c r="G433" s="44"/>
      <c r="H433" s="44"/>
      <c r="I433" s="45" t="s">
        <v>1006</v>
      </c>
      <c r="J433" s="46" t="s">
        <v>254</v>
      </c>
      <c r="K433" s="44"/>
      <c r="L433" s="44"/>
      <c r="M433" s="45" t="s">
        <v>1007</v>
      </c>
      <c r="N433" s="46" t="s">
        <v>254</v>
      </c>
      <c r="O433" s="44"/>
      <c r="P433" s="46"/>
      <c r="Q433" s="90" t="s">
        <v>356</v>
      </c>
      <c r="R433" s="46" t="s">
        <v>247</v>
      </c>
      <c r="S433" s="44"/>
      <c r="T433" s="44"/>
      <c r="U433" s="45" t="s">
        <v>1008</v>
      </c>
      <c r="V433" s="46" t="s">
        <v>254</v>
      </c>
    </row>
    <row r="434" spans="1:22" x14ac:dyDescent="0.25">
      <c r="A434" s="12"/>
      <c r="B434" s="47" t="s">
        <v>152</v>
      </c>
      <c r="C434" s="14" t="s">
        <v>247</v>
      </c>
      <c r="D434" s="14"/>
      <c r="E434" s="48" t="s">
        <v>1009</v>
      </c>
      <c r="F434" s="16" t="s">
        <v>254</v>
      </c>
      <c r="G434" s="14"/>
      <c r="H434" s="14"/>
      <c r="I434" s="48">
        <v>14</v>
      </c>
      <c r="J434" s="16" t="s">
        <v>247</v>
      </c>
      <c r="K434" s="14"/>
      <c r="L434" s="16"/>
      <c r="M434" s="75" t="s">
        <v>356</v>
      </c>
      <c r="N434" s="16" t="s">
        <v>247</v>
      </c>
      <c r="O434" s="14"/>
      <c r="P434" s="16"/>
      <c r="Q434" s="75" t="s">
        <v>356</v>
      </c>
      <c r="R434" s="16" t="s">
        <v>247</v>
      </c>
      <c r="S434" s="14"/>
      <c r="T434" s="14"/>
      <c r="U434" s="48" t="s">
        <v>1010</v>
      </c>
      <c r="V434" s="16" t="s">
        <v>254</v>
      </c>
    </row>
    <row r="435" spans="1:22" x14ac:dyDescent="0.25">
      <c r="A435" s="12"/>
      <c r="B435" s="43" t="s">
        <v>153</v>
      </c>
      <c r="C435" s="44" t="s">
        <v>247</v>
      </c>
      <c r="D435" s="44"/>
      <c r="E435" s="64">
        <v>1605</v>
      </c>
      <c r="F435" s="46" t="s">
        <v>247</v>
      </c>
      <c r="G435" s="44"/>
      <c r="H435" s="44"/>
      <c r="I435" s="45">
        <v>14</v>
      </c>
      <c r="J435" s="46" t="s">
        <v>247</v>
      </c>
      <c r="K435" s="44"/>
      <c r="L435" s="46"/>
      <c r="M435" s="90" t="s">
        <v>356</v>
      </c>
      <c r="N435" s="46" t="s">
        <v>247</v>
      </c>
      <c r="O435" s="44"/>
      <c r="P435" s="46"/>
      <c r="Q435" s="90" t="s">
        <v>356</v>
      </c>
      <c r="R435" s="46" t="s">
        <v>247</v>
      </c>
      <c r="S435" s="44"/>
      <c r="T435" s="44"/>
      <c r="U435" s="64">
        <v>1619</v>
      </c>
      <c r="V435" s="46" t="s">
        <v>247</v>
      </c>
    </row>
    <row r="436" spans="1:22" x14ac:dyDescent="0.25">
      <c r="A436" s="12"/>
      <c r="B436" s="47" t="s">
        <v>154</v>
      </c>
      <c r="C436" s="14" t="s">
        <v>247</v>
      </c>
      <c r="D436" s="14"/>
      <c r="E436" s="61">
        <v>2658</v>
      </c>
      <c r="F436" s="16" t="s">
        <v>247</v>
      </c>
      <c r="G436" s="14"/>
      <c r="H436" s="14"/>
      <c r="I436" s="61">
        <v>3341</v>
      </c>
      <c r="J436" s="16" t="s">
        <v>247</v>
      </c>
      <c r="K436" s="14"/>
      <c r="L436" s="14"/>
      <c r="M436" s="48">
        <v>40</v>
      </c>
      <c r="N436" s="16" t="s">
        <v>247</v>
      </c>
      <c r="O436" s="14"/>
      <c r="P436" s="16"/>
      <c r="Q436" s="75" t="s">
        <v>356</v>
      </c>
      <c r="R436" s="16" t="s">
        <v>247</v>
      </c>
      <c r="S436" s="14"/>
      <c r="T436" s="14"/>
      <c r="U436" s="61">
        <v>6039</v>
      </c>
      <c r="V436" s="16" t="s">
        <v>247</v>
      </c>
    </row>
    <row r="437" spans="1:22" x14ac:dyDescent="0.25">
      <c r="A437" s="12"/>
      <c r="B437" s="43" t="s">
        <v>942</v>
      </c>
      <c r="C437" s="44" t="s">
        <v>247</v>
      </c>
      <c r="D437" s="44"/>
      <c r="E437" s="64">
        <v>23440</v>
      </c>
      <c r="F437" s="46" t="s">
        <v>247</v>
      </c>
      <c r="G437" s="44"/>
      <c r="H437" s="44"/>
      <c r="I437" s="64">
        <v>6143</v>
      </c>
      <c r="J437" s="46" t="s">
        <v>247</v>
      </c>
      <c r="K437" s="44"/>
      <c r="L437" s="46"/>
      <c r="M437" s="90" t="s">
        <v>356</v>
      </c>
      <c r="N437" s="46" t="s">
        <v>247</v>
      </c>
      <c r="O437" s="44"/>
      <c r="P437" s="46"/>
      <c r="Q437" s="90" t="s">
        <v>356</v>
      </c>
      <c r="R437" s="46" t="s">
        <v>247</v>
      </c>
      <c r="S437" s="44"/>
      <c r="T437" s="44"/>
      <c r="U437" s="64">
        <v>29583</v>
      </c>
      <c r="V437" s="46" t="s">
        <v>247</v>
      </c>
    </row>
    <row r="438" spans="1:22" ht="15.75" thickBot="1" x14ac:dyDescent="0.3">
      <c r="A438" s="12"/>
      <c r="B438" s="47" t="s">
        <v>156</v>
      </c>
      <c r="C438" s="14" t="s">
        <v>247</v>
      </c>
      <c r="D438" s="14"/>
      <c r="E438" s="48" t="s">
        <v>1011</v>
      </c>
      <c r="F438" s="16" t="s">
        <v>254</v>
      </c>
      <c r="G438" s="14"/>
      <c r="H438" s="16"/>
      <c r="I438" s="75" t="s">
        <v>356</v>
      </c>
      <c r="J438" s="16" t="s">
        <v>247</v>
      </c>
      <c r="K438" s="14"/>
      <c r="L438" s="16"/>
      <c r="M438" s="75" t="s">
        <v>356</v>
      </c>
      <c r="N438" s="16" t="s">
        <v>247</v>
      </c>
      <c r="O438" s="14"/>
      <c r="P438" s="16"/>
      <c r="Q438" s="75" t="s">
        <v>356</v>
      </c>
      <c r="R438" s="16" t="s">
        <v>247</v>
      </c>
      <c r="S438" s="14"/>
      <c r="T438" s="14"/>
      <c r="U438" s="48" t="s">
        <v>1011</v>
      </c>
      <c r="V438" s="16" t="s">
        <v>254</v>
      </c>
    </row>
    <row r="439" spans="1:22" x14ac:dyDescent="0.25">
      <c r="A439" s="12"/>
      <c r="B439" s="65"/>
      <c r="C439" s="65" t="s">
        <v>247</v>
      </c>
      <c r="D439" s="66"/>
      <c r="E439" s="66"/>
      <c r="F439" s="65"/>
      <c r="G439" s="65"/>
      <c r="H439" s="66"/>
      <c r="I439" s="66"/>
      <c r="J439" s="65"/>
      <c r="K439" s="65"/>
      <c r="L439" s="66"/>
      <c r="M439" s="66"/>
      <c r="N439" s="65"/>
      <c r="O439" s="65"/>
      <c r="P439" s="66"/>
      <c r="Q439" s="66"/>
      <c r="R439" s="65"/>
      <c r="S439" s="65"/>
      <c r="T439" s="66"/>
      <c r="U439" s="66"/>
      <c r="V439" s="65"/>
    </row>
    <row r="440" spans="1:22" ht="26.25" thickBot="1" x14ac:dyDescent="0.3">
      <c r="A440" s="12"/>
      <c r="B440" s="103" t="s">
        <v>157</v>
      </c>
      <c r="C440" s="67" t="s">
        <v>247</v>
      </c>
      <c r="D440" s="44"/>
      <c r="E440" s="64">
        <v>198077</v>
      </c>
      <c r="F440" s="46" t="s">
        <v>247</v>
      </c>
      <c r="G440" s="67"/>
      <c r="H440" s="44"/>
      <c r="I440" s="64">
        <v>372815</v>
      </c>
      <c r="J440" s="46" t="s">
        <v>247</v>
      </c>
      <c r="K440" s="67"/>
      <c r="L440" s="44"/>
      <c r="M440" s="45" t="s">
        <v>1012</v>
      </c>
      <c r="N440" s="46" t="s">
        <v>254</v>
      </c>
      <c r="O440" s="67"/>
      <c r="P440" s="46"/>
      <c r="Q440" s="90" t="s">
        <v>356</v>
      </c>
      <c r="R440" s="46" t="s">
        <v>247</v>
      </c>
      <c r="S440" s="67"/>
      <c r="T440" s="44"/>
      <c r="U440" s="64">
        <v>570850</v>
      </c>
      <c r="V440" s="46" t="s">
        <v>247</v>
      </c>
    </row>
    <row r="441" spans="1:22" x14ac:dyDescent="0.25">
      <c r="A441" s="12"/>
      <c r="B441" s="65"/>
      <c r="C441" s="65" t="s">
        <v>247</v>
      </c>
      <c r="D441" s="66"/>
      <c r="E441" s="66"/>
      <c r="F441" s="65"/>
      <c r="G441" s="65"/>
      <c r="H441" s="66"/>
      <c r="I441" s="66"/>
      <c r="J441" s="65"/>
      <c r="K441" s="65"/>
      <c r="L441" s="66"/>
      <c r="M441" s="66"/>
      <c r="N441" s="65"/>
      <c r="O441" s="65"/>
      <c r="P441" s="66"/>
      <c r="Q441" s="66"/>
      <c r="R441" s="65"/>
      <c r="S441" s="65"/>
      <c r="T441" s="66"/>
      <c r="U441" s="66"/>
      <c r="V441" s="65"/>
    </row>
    <row r="442" spans="1:22" x14ac:dyDescent="0.25">
      <c r="A442" s="12"/>
      <c r="B442" s="102" t="s">
        <v>158</v>
      </c>
      <c r="C442" s="41" t="s">
        <v>247</v>
      </c>
      <c r="D442" s="14"/>
      <c r="E442" s="14"/>
      <c r="F442" s="14"/>
      <c r="G442" s="41"/>
      <c r="H442" s="14"/>
      <c r="I442" s="14"/>
      <c r="J442" s="14"/>
      <c r="K442" s="41"/>
      <c r="L442" s="14"/>
      <c r="M442" s="14"/>
      <c r="N442" s="14"/>
      <c r="O442" s="41"/>
      <c r="P442" s="14"/>
      <c r="Q442" s="14"/>
      <c r="R442" s="14"/>
      <c r="S442" s="41"/>
      <c r="T442" s="14"/>
      <c r="U442" s="14"/>
      <c r="V442" s="14"/>
    </row>
    <row r="443" spans="1:22" x14ac:dyDescent="0.25">
      <c r="A443" s="12"/>
      <c r="B443" s="43" t="s">
        <v>159</v>
      </c>
      <c r="C443" s="67" t="s">
        <v>247</v>
      </c>
      <c r="D443" s="44"/>
      <c r="E443" s="45" t="s">
        <v>1013</v>
      </c>
      <c r="F443" s="46" t="s">
        <v>254</v>
      </c>
      <c r="G443" s="67"/>
      <c r="H443" s="44"/>
      <c r="I443" s="45" t="s">
        <v>1014</v>
      </c>
      <c r="J443" s="46" t="s">
        <v>254</v>
      </c>
      <c r="K443" s="67"/>
      <c r="L443" s="44"/>
      <c r="M443" s="45" t="s">
        <v>1015</v>
      </c>
      <c r="N443" s="46" t="s">
        <v>254</v>
      </c>
      <c r="O443" s="67"/>
      <c r="P443" s="46"/>
      <c r="Q443" s="90" t="s">
        <v>356</v>
      </c>
      <c r="R443" s="46" t="s">
        <v>247</v>
      </c>
      <c r="S443" s="67"/>
      <c r="T443" s="44"/>
      <c r="U443" s="45" t="s">
        <v>1016</v>
      </c>
      <c r="V443" s="46" t="s">
        <v>254</v>
      </c>
    </row>
    <row r="444" spans="1:22" ht="25.5" x14ac:dyDescent="0.25">
      <c r="A444" s="12"/>
      <c r="B444" s="47" t="s">
        <v>160</v>
      </c>
      <c r="C444" s="41" t="s">
        <v>247</v>
      </c>
      <c r="D444" s="14"/>
      <c r="E444" s="61">
        <v>5575</v>
      </c>
      <c r="F444" s="16" t="s">
        <v>247</v>
      </c>
      <c r="G444" s="41"/>
      <c r="H444" s="14"/>
      <c r="I444" s="61">
        <v>82355</v>
      </c>
      <c r="J444" s="16" t="s">
        <v>247</v>
      </c>
      <c r="K444" s="41"/>
      <c r="L444" s="16"/>
      <c r="M444" s="75" t="s">
        <v>356</v>
      </c>
      <c r="N444" s="16" t="s">
        <v>247</v>
      </c>
      <c r="O444" s="41"/>
      <c r="P444" s="16"/>
      <c r="Q444" s="75" t="s">
        <v>356</v>
      </c>
      <c r="R444" s="16" t="s">
        <v>247</v>
      </c>
      <c r="S444" s="41"/>
      <c r="T444" s="14"/>
      <c r="U444" s="61">
        <v>87930</v>
      </c>
      <c r="V444" s="16" t="s">
        <v>247</v>
      </c>
    </row>
    <row r="445" spans="1:22" ht="15.75" thickBot="1" x14ac:dyDescent="0.3">
      <c r="A445" s="12"/>
      <c r="B445" s="43" t="s">
        <v>162</v>
      </c>
      <c r="C445" s="67" t="s">
        <v>247</v>
      </c>
      <c r="D445" s="44"/>
      <c r="E445" s="45" t="s">
        <v>1017</v>
      </c>
      <c r="F445" s="46" t="s">
        <v>254</v>
      </c>
      <c r="G445" s="67"/>
      <c r="H445" s="46"/>
      <c r="I445" s="90" t="s">
        <v>356</v>
      </c>
      <c r="J445" s="46" t="s">
        <v>247</v>
      </c>
      <c r="K445" s="67"/>
      <c r="L445" s="46"/>
      <c r="M445" s="90" t="s">
        <v>356</v>
      </c>
      <c r="N445" s="46" t="s">
        <v>247</v>
      </c>
      <c r="O445" s="67"/>
      <c r="P445" s="46"/>
      <c r="Q445" s="90" t="s">
        <v>356</v>
      </c>
      <c r="R445" s="46" t="s">
        <v>247</v>
      </c>
      <c r="S445" s="67"/>
      <c r="T445" s="44"/>
      <c r="U445" s="45" t="s">
        <v>1017</v>
      </c>
      <c r="V445" s="46" t="s">
        <v>254</v>
      </c>
    </row>
    <row r="446" spans="1:22" x14ac:dyDescent="0.25">
      <c r="A446" s="12"/>
      <c r="B446" s="65"/>
      <c r="C446" s="65" t="s">
        <v>247</v>
      </c>
      <c r="D446" s="66"/>
      <c r="E446" s="66"/>
      <c r="F446" s="65"/>
      <c r="G446" s="65"/>
      <c r="H446" s="66"/>
      <c r="I446" s="66"/>
      <c r="J446" s="65"/>
      <c r="K446" s="65"/>
      <c r="L446" s="66"/>
      <c r="M446" s="66"/>
      <c r="N446" s="65"/>
      <c r="O446" s="65"/>
      <c r="P446" s="66"/>
      <c r="Q446" s="66"/>
      <c r="R446" s="65"/>
      <c r="S446" s="65"/>
      <c r="T446" s="66"/>
      <c r="U446" s="66"/>
      <c r="V446" s="65"/>
    </row>
    <row r="447" spans="1:22" ht="15.75" thickBot="1" x14ac:dyDescent="0.3">
      <c r="A447" s="12"/>
      <c r="B447" s="102" t="s">
        <v>164</v>
      </c>
      <c r="C447" s="41" t="s">
        <v>247</v>
      </c>
      <c r="D447" s="14"/>
      <c r="E447" s="48" t="s">
        <v>1018</v>
      </c>
      <c r="F447" s="16" t="s">
        <v>254</v>
      </c>
      <c r="G447" s="41"/>
      <c r="H447" s="14"/>
      <c r="I447" s="48" t="s">
        <v>1019</v>
      </c>
      <c r="J447" s="16" t="s">
        <v>254</v>
      </c>
      <c r="K447" s="41"/>
      <c r="L447" s="14"/>
      <c r="M447" s="48" t="s">
        <v>1015</v>
      </c>
      <c r="N447" s="16" t="s">
        <v>254</v>
      </c>
      <c r="O447" s="41"/>
      <c r="P447" s="16"/>
      <c r="Q447" s="75" t="s">
        <v>356</v>
      </c>
      <c r="R447" s="16" t="s">
        <v>247</v>
      </c>
      <c r="S447" s="41"/>
      <c r="T447" s="14"/>
      <c r="U447" s="48" t="s">
        <v>1020</v>
      </c>
      <c r="V447" s="16" t="s">
        <v>254</v>
      </c>
    </row>
    <row r="448" spans="1:22" x14ac:dyDescent="0.25">
      <c r="A448" s="12"/>
      <c r="B448" s="65"/>
      <c r="C448" s="65" t="s">
        <v>247</v>
      </c>
      <c r="D448" s="66"/>
      <c r="E448" s="66"/>
      <c r="F448" s="65"/>
      <c r="G448" s="65"/>
      <c r="H448" s="66"/>
      <c r="I448" s="66"/>
      <c r="J448" s="65"/>
      <c r="K448" s="65"/>
      <c r="L448" s="66"/>
      <c r="M448" s="66"/>
      <c r="N448" s="65"/>
      <c r="O448" s="65"/>
      <c r="P448" s="66"/>
      <c r="Q448" s="66"/>
      <c r="R448" s="65"/>
      <c r="S448" s="65"/>
      <c r="T448" s="66"/>
      <c r="U448" s="66"/>
      <c r="V448" s="65"/>
    </row>
    <row r="449" spans="1:22" x14ac:dyDescent="0.25">
      <c r="A449" s="12"/>
      <c r="B449" s="103" t="s">
        <v>165</v>
      </c>
      <c r="C449" s="67" t="s">
        <v>247</v>
      </c>
      <c r="D449" s="44"/>
      <c r="E449" s="44"/>
      <c r="F449" s="44"/>
      <c r="G449" s="67"/>
      <c r="H449" s="44"/>
      <c r="I449" s="44"/>
      <c r="J449" s="44"/>
      <c r="K449" s="67"/>
      <c r="L449" s="44"/>
      <c r="M449" s="44"/>
      <c r="N449" s="44"/>
      <c r="O449" s="67"/>
      <c r="P449" s="44"/>
      <c r="Q449" s="44"/>
      <c r="R449" s="44"/>
      <c r="S449" s="67"/>
      <c r="T449" s="44"/>
      <c r="U449" s="44"/>
      <c r="V449" s="44"/>
    </row>
    <row r="450" spans="1:22" x14ac:dyDescent="0.25">
      <c r="A450" s="12"/>
      <c r="B450" s="47" t="s">
        <v>166</v>
      </c>
      <c r="C450" s="41" t="s">
        <v>247</v>
      </c>
      <c r="D450" s="14"/>
      <c r="E450" s="61">
        <v>75000</v>
      </c>
      <c r="F450" s="16" t="s">
        <v>247</v>
      </c>
      <c r="G450" s="41"/>
      <c r="H450" s="16"/>
      <c r="I450" s="75" t="s">
        <v>356</v>
      </c>
      <c r="J450" s="16" t="s">
        <v>247</v>
      </c>
      <c r="K450" s="41"/>
      <c r="L450" s="16"/>
      <c r="M450" s="75" t="s">
        <v>356</v>
      </c>
      <c r="N450" s="16" t="s">
        <v>247</v>
      </c>
      <c r="O450" s="41"/>
      <c r="P450" s="16"/>
      <c r="Q450" s="75" t="s">
        <v>356</v>
      </c>
      <c r="R450" s="16" t="s">
        <v>247</v>
      </c>
      <c r="S450" s="41"/>
      <c r="T450" s="14"/>
      <c r="U450" s="61">
        <v>75000</v>
      </c>
      <c r="V450" s="16" t="s">
        <v>247</v>
      </c>
    </row>
    <row r="451" spans="1:22" x14ac:dyDescent="0.25">
      <c r="A451" s="12"/>
      <c r="B451" s="43" t="s">
        <v>989</v>
      </c>
      <c r="C451" s="67" t="s">
        <v>247</v>
      </c>
      <c r="D451" s="44"/>
      <c r="E451" s="45" t="s">
        <v>1021</v>
      </c>
      <c r="F451" s="46" t="s">
        <v>254</v>
      </c>
      <c r="G451" s="67"/>
      <c r="H451" s="46"/>
      <c r="I451" s="90" t="s">
        <v>356</v>
      </c>
      <c r="J451" s="46" t="s">
        <v>247</v>
      </c>
      <c r="K451" s="67"/>
      <c r="L451" s="46"/>
      <c r="M451" s="90" t="s">
        <v>356</v>
      </c>
      <c r="N451" s="46" t="s">
        <v>247</v>
      </c>
      <c r="O451" s="67"/>
      <c r="P451" s="46"/>
      <c r="Q451" s="90" t="s">
        <v>356</v>
      </c>
      <c r="R451" s="46" t="s">
        <v>247</v>
      </c>
      <c r="S451" s="67"/>
      <c r="T451" s="44"/>
      <c r="U451" s="45" t="s">
        <v>1021</v>
      </c>
      <c r="V451" s="46" t="s">
        <v>254</v>
      </c>
    </row>
    <row r="452" spans="1:22" x14ac:dyDescent="0.25">
      <c r="A452" s="12"/>
      <c r="B452" s="47" t="s">
        <v>173</v>
      </c>
      <c r="C452" s="41" t="s">
        <v>247</v>
      </c>
      <c r="D452" s="14"/>
      <c r="E452" s="48" t="s">
        <v>1022</v>
      </c>
      <c r="F452" s="16" t="s">
        <v>254</v>
      </c>
      <c r="G452" s="41"/>
      <c r="H452" s="16"/>
      <c r="I452" s="75" t="s">
        <v>356</v>
      </c>
      <c r="J452" s="16" t="s">
        <v>247</v>
      </c>
      <c r="K452" s="41"/>
      <c r="L452" s="16"/>
      <c r="M452" s="75" t="s">
        <v>356</v>
      </c>
      <c r="N452" s="16" t="s">
        <v>247</v>
      </c>
      <c r="O452" s="41"/>
      <c r="P452" s="16"/>
      <c r="Q452" s="75" t="s">
        <v>356</v>
      </c>
      <c r="R452" s="16" t="s">
        <v>247</v>
      </c>
      <c r="S452" s="41"/>
      <c r="T452" s="14"/>
      <c r="U452" s="48" t="s">
        <v>1022</v>
      </c>
      <c r="V452" s="16" t="s">
        <v>254</v>
      </c>
    </row>
    <row r="453" spans="1:22" x14ac:dyDescent="0.25">
      <c r="A453" s="12"/>
      <c r="B453" s="43" t="s">
        <v>146</v>
      </c>
      <c r="C453" s="67" t="s">
        <v>247</v>
      </c>
      <c r="D453" s="44"/>
      <c r="E453" s="64">
        <v>1493</v>
      </c>
      <c r="F453" s="46" t="s">
        <v>247</v>
      </c>
      <c r="G453" s="67"/>
      <c r="H453" s="46"/>
      <c r="I453" s="90" t="s">
        <v>356</v>
      </c>
      <c r="J453" s="46" t="s">
        <v>247</v>
      </c>
      <c r="K453" s="67"/>
      <c r="L453" s="46"/>
      <c r="M453" s="90" t="s">
        <v>356</v>
      </c>
      <c r="N453" s="46" t="s">
        <v>247</v>
      </c>
      <c r="O453" s="67"/>
      <c r="P453" s="46"/>
      <c r="Q453" s="90" t="s">
        <v>356</v>
      </c>
      <c r="R453" s="46" t="s">
        <v>247</v>
      </c>
      <c r="S453" s="67"/>
      <c r="T453" s="44"/>
      <c r="U453" s="64">
        <v>1493</v>
      </c>
      <c r="V453" s="46" t="s">
        <v>247</v>
      </c>
    </row>
    <row r="454" spans="1:22" ht="26.25" thickBot="1" x14ac:dyDescent="0.3">
      <c r="A454" s="12"/>
      <c r="B454" s="47" t="s">
        <v>176</v>
      </c>
      <c r="C454" s="41" t="s">
        <v>247</v>
      </c>
      <c r="D454" s="14"/>
      <c r="E454" s="48" t="s">
        <v>1023</v>
      </c>
      <c r="F454" s="16" t="s">
        <v>254</v>
      </c>
      <c r="G454" s="41"/>
      <c r="H454" s="16"/>
      <c r="I454" s="75" t="s">
        <v>356</v>
      </c>
      <c r="J454" s="16" t="s">
        <v>247</v>
      </c>
      <c r="K454" s="41"/>
      <c r="L454" s="16"/>
      <c r="M454" s="75" t="s">
        <v>356</v>
      </c>
      <c r="N454" s="16" t="s">
        <v>247</v>
      </c>
      <c r="O454" s="41"/>
      <c r="P454" s="16"/>
      <c r="Q454" s="75" t="s">
        <v>356</v>
      </c>
      <c r="R454" s="16" t="s">
        <v>247</v>
      </c>
      <c r="S454" s="41"/>
      <c r="T454" s="14"/>
      <c r="U454" s="48" t="s">
        <v>1023</v>
      </c>
      <c r="V454" s="16" t="s">
        <v>254</v>
      </c>
    </row>
    <row r="455" spans="1:22" x14ac:dyDescent="0.25">
      <c r="A455" s="12"/>
      <c r="B455" s="65"/>
      <c r="C455" s="65" t="s">
        <v>247</v>
      </c>
      <c r="D455" s="66"/>
      <c r="E455" s="66"/>
      <c r="F455" s="65"/>
      <c r="G455" s="65"/>
      <c r="H455" s="66"/>
      <c r="I455" s="66"/>
      <c r="J455" s="65"/>
      <c r="K455" s="65"/>
      <c r="L455" s="66"/>
      <c r="M455" s="66"/>
      <c r="N455" s="65"/>
      <c r="O455" s="65"/>
      <c r="P455" s="66"/>
      <c r="Q455" s="66"/>
      <c r="R455" s="65"/>
      <c r="S455" s="65"/>
      <c r="T455" s="66"/>
      <c r="U455" s="66"/>
      <c r="V455" s="65"/>
    </row>
    <row r="456" spans="1:22" ht="15.75" thickBot="1" x14ac:dyDescent="0.3">
      <c r="A456" s="12"/>
      <c r="B456" s="103" t="s">
        <v>177</v>
      </c>
      <c r="C456" s="67" t="s">
        <v>247</v>
      </c>
      <c r="D456" s="44"/>
      <c r="E456" s="64">
        <v>39895</v>
      </c>
      <c r="F456" s="46" t="s">
        <v>247</v>
      </c>
      <c r="G456" s="67"/>
      <c r="H456" s="46"/>
      <c r="I456" s="90" t="s">
        <v>356</v>
      </c>
      <c r="J456" s="46" t="s">
        <v>247</v>
      </c>
      <c r="K456" s="67"/>
      <c r="L456" s="46"/>
      <c r="M456" s="90" t="s">
        <v>356</v>
      </c>
      <c r="N456" s="46" t="s">
        <v>247</v>
      </c>
      <c r="O456" s="67"/>
      <c r="P456" s="46"/>
      <c r="Q456" s="90" t="s">
        <v>356</v>
      </c>
      <c r="R456" s="46" t="s">
        <v>247</v>
      </c>
      <c r="S456" s="67"/>
      <c r="T456" s="44"/>
      <c r="U456" s="64">
        <v>39895</v>
      </c>
      <c r="V456" s="46" t="s">
        <v>247</v>
      </c>
    </row>
    <row r="457" spans="1:22" x14ac:dyDescent="0.25">
      <c r="A457" s="12"/>
      <c r="B457" s="65"/>
      <c r="C457" s="65" t="s">
        <v>247</v>
      </c>
      <c r="D457" s="66"/>
      <c r="E457" s="66"/>
      <c r="F457" s="65"/>
      <c r="G457" s="65"/>
      <c r="H457" s="66"/>
      <c r="I457" s="66"/>
      <c r="J457" s="65"/>
      <c r="K457" s="65"/>
      <c r="L457" s="66"/>
      <c r="M457" s="66"/>
      <c r="N457" s="65"/>
      <c r="O457" s="65"/>
      <c r="P457" s="66"/>
      <c r="Q457" s="66"/>
      <c r="R457" s="65"/>
      <c r="S457" s="65"/>
      <c r="T457" s="66"/>
      <c r="U457" s="66"/>
      <c r="V457" s="65"/>
    </row>
    <row r="458" spans="1:22" x14ac:dyDescent="0.25">
      <c r="A458" s="12"/>
      <c r="B458" s="102" t="s">
        <v>179</v>
      </c>
      <c r="C458" s="41" t="s">
        <v>247</v>
      </c>
      <c r="D458" s="14"/>
      <c r="E458" s="48" t="s">
        <v>1024</v>
      </c>
      <c r="F458" s="16" t="s">
        <v>254</v>
      </c>
      <c r="G458" s="41"/>
      <c r="H458" s="14"/>
      <c r="I458" s="48" t="s">
        <v>1025</v>
      </c>
      <c r="J458" s="16" t="s">
        <v>254</v>
      </c>
      <c r="K458" s="41"/>
      <c r="L458" s="14"/>
      <c r="M458" s="48" t="s">
        <v>869</v>
      </c>
      <c r="N458" s="16" t="s">
        <v>254</v>
      </c>
      <c r="O458" s="41"/>
      <c r="P458" s="16"/>
      <c r="Q458" s="75" t="s">
        <v>356</v>
      </c>
      <c r="R458" s="16" t="s">
        <v>247</v>
      </c>
      <c r="S458" s="41"/>
      <c r="T458" s="14"/>
      <c r="U458" s="48" t="s">
        <v>1026</v>
      </c>
      <c r="V458" s="16" t="s">
        <v>254</v>
      </c>
    </row>
    <row r="459" spans="1:22" ht="26.25" thickBot="1" x14ac:dyDescent="0.3">
      <c r="A459" s="12"/>
      <c r="B459" s="103" t="s">
        <v>180</v>
      </c>
      <c r="C459" s="67" t="s">
        <v>247</v>
      </c>
      <c r="D459" s="44"/>
      <c r="E459" s="64">
        <v>105115</v>
      </c>
      <c r="F459" s="46" t="s">
        <v>247</v>
      </c>
      <c r="G459" s="67"/>
      <c r="H459" s="44"/>
      <c r="I459" s="64">
        <v>1659</v>
      </c>
      <c r="J459" s="46" t="s">
        <v>247</v>
      </c>
      <c r="K459" s="67"/>
      <c r="L459" s="44"/>
      <c r="M459" s="45">
        <v>182</v>
      </c>
      <c r="N459" s="46" t="s">
        <v>247</v>
      </c>
      <c r="O459" s="67"/>
      <c r="P459" s="46"/>
      <c r="Q459" s="90" t="s">
        <v>356</v>
      </c>
      <c r="R459" s="46" t="s">
        <v>247</v>
      </c>
      <c r="S459" s="67"/>
      <c r="T459" s="44"/>
      <c r="U459" s="64">
        <v>106956</v>
      </c>
      <c r="V459" s="46" t="s">
        <v>247</v>
      </c>
    </row>
    <row r="460" spans="1:22" x14ac:dyDescent="0.25">
      <c r="A460" s="12"/>
      <c r="B460" s="65"/>
      <c r="C460" s="65" t="s">
        <v>247</v>
      </c>
      <c r="D460" s="66"/>
      <c r="E460" s="66"/>
      <c r="F460" s="65"/>
      <c r="G460" s="65"/>
      <c r="H460" s="66"/>
      <c r="I460" s="66"/>
      <c r="J460" s="65"/>
      <c r="K460" s="65"/>
      <c r="L460" s="66"/>
      <c r="M460" s="66"/>
      <c r="N460" s="65"/>
      <c r="O460" s="65"/>
      <c r="P460" s="66"/>
      <c r="Q460" s="66"/>
      <c r="R460" s="65"/>
      <c r="S460" s="65"/>
      <c r="T460" s="66"/>
      <c r="U460" s="66"/>
      <c r="V460" s="65"/>
    </row>
    <row r="461" spans="1:22" ht="15.75" thickBot="1" x14ac:dyDescent="0.3">
      <c r="A461" s="12"/>
      <c r="B461" s="102" t="s">
        <v>181</v>
      </c>
      <c r="C461" s="41" t="s">
        <v>247</v>
      </c>
      <c r="D461" s="14" t="s">
        <v>251</v>
      </c>
      <c r="E461" s="61">
        <v>37389</v>
      </c>
      <c r="F461" s="16" t="s">
        <v>247</v>
      </c>
      <c r="G461" s="41"/>
      <c r="H461" s="14" t="s">
        <v>251</v>
      </c>
      <c r="I461" s="48">
        <v>926</v>
      </c>
      <c r="J461" s="16" t="s">
        <v>247</v>
      </c>
      <c r="K461" s="41"/>
      <c r="L461" s="14" t="s">
        <v>251</v>
      </c>
      <c r="M461" s="48">
        <v>136</v>
      </c>
      <c r="N461" s="16" t="s">
        <v>247</v>
      </c>
      <c r="O461" s="41"/>
      <c r="P461" s="16" t="s">
        <v>251</v>
      </c>
      <c r="Q461" s="75" t="s">
        <v>356</v>
      </c>
      <c r="R461" s="16" t="s">
        <v>247</v>
      </c>
      <c r="S461" s="41"/>
      <c r="T461" s="14" t="s">
        <v>251</v>
      </c>
      <c r="U461" s="61">
        <v>38451</v>
      </c>
      <c r="V461" s="16" t="s">
        <v>247</v>
      </c>
    </row>
    <row r="462" spans="1:22" ht="15.75" thickTop="1" x14ac:dyDescent="0.25">
      <c r="A462" s="12"/>
      <c r="B462" s="65"/>
      <c r="C462" s="65" t="s">
        <v>247</v>
      </c>
      <c r="D462" s="68"/>
      <c r="E462" s="68"/>
      <c r="F462" s="65"/>
      <c r="G462" s="65"/>
      <c r="H462" s="68"/>
      <c r="I462" s="68"/>
      <c r="J462" s="65"/>
      <c r="K462" s="65"/>
      <c r="L462" s="68"/>
      <c r="M462" s="68"/>
      <c r="N462" s="65"/>
      <c r="O462" s="65"/>
      <c r="P462" s="68"/>
      <c r="Q462" s="68"/>
      <c r="R462" s="65"/>
      <c r="S462" s="65"/>
      <c r="T462" s="68"/>
      <c r="U462" s="68"/>
    </row>
  </sheetData>
  <mergeCells count="197">
    <mergeCell ref="B353:V353"/>
    <mergeCell ref="B409:V409"/>
    <mergeCell ref="B410:V410"/>
    <mergeCell ref="B411:V411"/>
    <mergeCell ref="B412:V412"/>
    <mergeCell ref="B413:V413"/>
    <mergeCell ref="B294:V294"/>
    <mergeCell ref="B295:V295"/>
    <mergeCell ref="B349:V349"/>
    <mergeCell ref="B350:V350"/>
    <mergeCell ref="B351:V351"/>
    <mergeCell ref="B352:V352"/>
    <mergeCell ref="B241:V241"/>
    <mergeCell ref="B242:V242"/>
    <mergeCell ref="B243:V243"/>
    <mergeCell ref="B291:V291"/>
    <mergeCell ref="B292:V292"/>
    <mergeCell ref="B293:V293"/>
    <mergeCell ref="B187:V187"/>
    <mergeCell ref="B188:V188"/>
    <mergeCell ref="B189:V189"/>
    <mergeCell ref="B190:V190"/>
    <mergeCell ref="B239:V239"/>
    <mergeCell ref="B240:V240"/>
    <mergeCell ref="B132:V132"/>
    <mergeCell ref="B133:V133"/>
    <mergeCell ref="B134:V134"/>
    <mergeCell ref="B135:V135"/>
    <mergeCell ref="B136:V136"/>
    <mergeCell ref="B186:V186"/>
    <mergeCell ref="B69:V69"/>
    <mergeCell ref="B70:V70"/>
    <mergeCell ref="B71:V71"/>
    <mergeCell ref="B72:V72"/>
    <mergeCell ref="B73:V73"/>
    <mergeCell ref="B130:V130"/>
    <mergeCell ref="B6:V6"/>
    <mergeCell ref="B7:V7"/>
    <mergeCell ref="B8:V8"/>
    <mergeCell ref="B9:V9"/>
    <mergeCell ref="B10:V10"/>
    <mergeCell ref="B67:V67"/>
    <mergeCell ref="S415:S416"/>
    <mergeCell ref="T415:U416"/>
    <mergeCell ref="V415:V416"/>
    <mergeCell ref="A1:A2"/>
    <mergeCell ref="B1:V1"/>
    <mergeCell ref="B2:V2"/>
    <mergeCell ref="B3:V3"/>
    <mergeCell ref="A4:A462"/>
    <mergeCell ref="B4:V4"/>
    <mergeCell ref="B5:V5"/>
    <mergeCell ref="L415:M415"/>
    <mergeCell ref="L416:M416"/>
    <mergeCell ref="N415:N416"/>
    <mergeCell ref="O415:O416"/>
    <mergeCell ref="P415:Q416"/>
    <mergeCell ref="R415:R416"/>
    <mergeCell ref="V355:V356"/>
    <mergeCell ref="B415:B416"/>
    <mergeCell ref="C415:C416"/>
    <mergeCell ref="D415:E416"/>
    <mergeCell ref="F415:F416"/>
    <mergeCell ref="G415:G416"/>
    <mergeCell ref="H415:I415"/>
    <mergeCell ref="H416:I416"/>
    <mergeCell ref="J415:J416"/>
    <mergeCell ref="K415:K416"/>
    <mergeCell ref="N355:N356"/>
    <mergeCell ref="O355:O356"/>
    <mergeCell ref="P355:Q356"/>
    <mergeCell ref="R355:R356"/>
    <mergeCell ref="S355:S356"/>
    <mergeCell ref="T355:U356"/>
    <mergeCell ref="H355:I355"/>
    <mergeCell ref="H356:I356"/>
    <mergeCell ref="J355:J356"/>
    <mergeCell ref="K355:K356"/>
    <mergeCell ref="L355:M355"/>
    <mergeCell ref="L356:M356"/>
    <mergeCell ref="P297:Q298"/>
    <mergeCell ref="R297:R298"/>
    <mergeCell ref="S297:S298"/>
    <mergeCell ref="T297:U298"/>
    <mergeCell ref="V297:V298"/>
    <mergeCell ref="B355:B356"/>
    <mergeCell ref="C355:C356"/>
    <mergeCell ref="D355:E356"/>
    <mergeCell ref="F355:F356"/>
    <mergeCell ref="G355:G356"/>
    <mergeCell ref="J297:J298"/>
    <mergeCell ref="K297:K298"/>
    <mergeCell ref="L297:M297"/>
    <mergeCell ref="L298:M298"/>
    <mergeCell ref="N297:N298"/>
    <mergeCell ref="O297:O298"/>
    <mergeCell ref="S245:S246"/>
    <mergeCell ref="T245:U246"/>
    <mergeCell ref="V245:V246"/>
    <mergeCell ref="B297:B298"/>
    <mergeCell ref="C297:C298"/>
    <mergeCell ref="D297:E298"/>
    <mergeCell ref="F297:F298"/>
    <mergeCell ref="G297:G298"/>
    <mergeCell ref="H297:I297"/>
    <mergeCell ref="H298:I298"/>
    <mergeCell ref="L245:M245"/>
    <mergeCell ref="L246:M246"/>
    <mergeCell ref="N245:N246"/>
    <mergeCell ref="O245:O246"/>
    <mergeCell ref="P245:Q246"/>
    <mergeCell ref="R245:R246"/>
    <mergeCell ref="V192:V194"/>
    <mergeCell ref="B245:B246"/>
    <mergeCell ref="C245:C246"/>
    <mergeCell ref="D245:E246"/>
    <mergeCell ref="F245:F246"/>
    <mergeCell ref="G245:G246"/>
    <mergeCell ref="H245:I245"/>
    <mergeCell ref="H246:I246"/>
    <mergeCell ref="J245:J246"/>
    <mergeCell ref="K245:K246"/>
    <mergeCell ref="N192:N194"/>
    <mergeCell ref="O192:O194"/>
    <mergeCell ref="P192:Q194"/>
    <mergeCell ref="R192:R194"/>
    <mergeCell ref="S192:S194"/>
    <mergeCell ref="T192:U194"/>
    <mergeCell ref="H192:I192"/>
    <mergeCell ref="H193:I193"/>
    <mergeCell ref="H194:I194"/>
    <mergeCell ref="J192:J194"/>
    <mergeCell ref="K192:K194"/>
    <mergeCell ref="L192:M192"/>
    <mergeCell ref="L193:M193"/>
    <mergeCell ref="L194:M194"/>
    <mergeCell ref="P138:Q140"/>
    <mergeCell ref="R138:R140"/>
    <mergeCell ref="S138:S140"/>
    <mergeCell ref="T138:U140"/>
    <mergeCell ref="V138:V140"/>
    <mergeCell ref="B192:B194"/>
    <mergeCell ref="C192:C194"/>
    <mergeCell ref="D192:E194"/>
    <mergeCell ref="F192:F194"/>
    <mergeCell ref="G192:G194"/>
    <mergeCell ref="K138:K140"/>
    <mergeCell ref="L138:M138"/>
    <mergeCell ref="L139:M139"/>
    <mergeCell ref="L140:M140"/>
    <mergeCell ref="N138:N140"/>
    <mergeCell ref="O138:O140"/>
    <mergeCell ref="V75:V76"/>
    <mergeCell ref="B138:B140"/>
    <mergeCell ref="C138:C140"/>
    <mergeCell ref="D138:E140"/>
    <mergeCell ref="F138:F140"/>
    <mergeCell ref="G138:G140"/>
    <mergeCell ref="H138:I138"/>
    <mergeCell ref="H139:I139"/>
    <mergeCell ref="H140:I140"/>
    <mergeCell ref="J138:J140"/>
    <mergeCell ref="N75:N76"/>
    <mergeCell ref="O75:O76"/>
    <mergeCell ref="P75:Q76"/>
    <mergeCell ref="R75:R76"/>
    <mergeCell ref="S75:S76"/>
    <mergeCell ref="T75:U76"/>
    <mergeCell ref="H75:I75"/>
    <mergeCell ref="H76:I76"/>
    <mergeCell ref="J75:J76"/>
    <mergeCell ref="K75:K76"/>
    <mergeCell ref="L75:M75"/>
    <mergeCell ref="L76:M76"/>
    <mergeCell ref="P12:Q13"/>
    <mergeCell ref="R12:R13"/>
    <mergeCell ref="S12:S13"/>
    <mergeCell ref="T12:U13"/>
    <mergeCell ref="V12:V13"/>
    <mergeCell ref="B75:B76"/>
    <mergeCell ref="C75:C76"/>
    <mergeCell ref="D75:E76"/>
    <mergeCell ref="F75:F76"/>
    <mergeCell ref="G75:G76"/>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10" t="s">
        <v>1027</v>
      </c>
      <c r="B1" s="1" t="s">
        <v>2</v>
      </c>
    </row>
    <row r="2" spans="1:2" x14ac:dyDescent="0.25">
      <c r="A2" s="10"/>
      <c r="B2" s="1" t="s">
        <v>3</v>
      </c>
    </row>
    <row r="3" spans="1:2" x14ac:dyDescent="0.25">
      <c r="A3" s="3" t="s">
        <v>204</v>
      </c>
      <c r="B3" s="4" t="s">
        <v>7</v>
      </c>
    </row>
    <row r="4" spans="1:2" x14ac:dyDescent="0.25">
      <c r="A4" s="12" t="s">
        <v>1028</v>
      </c>
      <c r="B4" s="4" t="s">
        <v>7</v>
      </c>
    </row>
    <row r="5" spans="1:2" x14ac:dyDescent="0.25">
      <c r="A5" s="12"/>
      <c r="B5" s="4"/>
    </row>
    <row r="6" spans="1:2" x14ac:dyDescent="0.25">
      <c r="A6" s="12"/>
      <c r="B6" s="57" t="s">
        <v>208</v>
      </c>
    </row>
    <row r="7" spans="1:2" x14ac:dyDescent="0.25">
      <c r="A7" s="12"/>
      <c r="B7" s="4"/>
    </row>
    <row r="8" spans="1:2" ht="128.25" x14ac:dyDescent="0.25">
      <c r="A8" s="12"/>
      <c r="B8" s="19" t="s">
        <v>209</v>
      </c>
    </row>
    <row r="9" spans="1:2" x14ac:dyDescent="0.25">
      <c r="A9" s="12" t="s">
        <v>1029</v>
      </c>
      <c r="B9" s="4" t="s">
        <v>7</v>
      </c>
    </row>
    <row r="10" spans="1:2" x14ac:dyDescent="0.25">
      <c r="A10" s="12"/>
      <c r="B10" s="4"/>
    </row>
    <row r="11" spans="1:2" x14ac:dyDescent="0.25">
      <c r="A11" s="12"/>
      <c r="B11" s="57" t="s">
        <v>210</v>
      </c>
    </row>
    <row r="12" spans="1:2" x14ac:dyDescent="0.25">
      <c r="A12" s="12"/>
      <c r="B12" s="4"/>
    </row>
    <row r="13" spans="1:2" ht="332.25" x14ac:dyDescent="0.25">
      <c r="A13" s="12"/>
      <c r="B13" s="19" t="s">
        <v>211</v>
      </c>
    </row>
    <row r="14" spans="1:2" x14ac:dyDescent="0.25">
      <c r="A14" s="12" t="s">
        <v>1030</v>
      </c>
      <c r="B14" s="4" t="s">
        <v>7</v>
      </c>
    </row>
    <row r="15" spans="1:2" x14ac:dyDescent="0.25">
      <c r="A15" s="12"/>
      <c r="B15" s="15" t="s">
        <v>212</v>
      </c>
    </row>
    <row r="16" spans="1:2" ht="166.5" x14ac:dyDescent="0.25">
      <c r="A16" s="12"/>
      <c r="B16" s="14" t="s">
        <v>213</v>
      </c>
    </row>
    <row r="17" spans="1:2" x14ac:dyDescent="0.25">
      <c r="A17" s="12" t="s">
        <v>1031</v>
      </c>
      <c r="B17" s="4" t="s">
        <v>7</v>
      </c>
    </row>
    <row r="18" spans="1:2" x14ac:dyDescent="0.25">
      <c r="A18" s="12"/>
      <c r="B18" s="4"/>
    </row>
    <row r="19" spans="1:2" x14ac:dyDescent="0.25">
      <c r="A19" s="12"/>
      <c r="B19" s="57" t="s">
        <v>214</v>
      </c>
    </row>
    <row r="20" spans="1:2" x14ac:dyDescent="0.25">
      <c r="A20" s="12"/>
      <c r="B20" s="4"/>
    </row>
    <row r="21" spans="1:2" ht="294" x14ac:dyDescent="0.25">
      <c r="A21" s="12"/>
      <c r="B21" s="19" t="s">
        <v>1032</v>
      </c>
    </row>
    <row r="22" spans="1:2" x14ac:dyDescent="0.25">
      <c r="A22" s="12"/>
      <c r="B22" s="4"/>
    </row>
    <row r="23" spans="1:2" x14ac:dyDescent="0.25">
      <c r="A23" s="12"/>
      <c r="B23" s="58"/>
    </row>
    <row r="24" spans="1:2" x14ac:dyDescent="0.25">
      <c r="A24" s="12"/>
      <c r="B24" s="4"/>
    </row>
    <row r="25" spans="1:2" ht="281.25" x14ac:dyDescent="0.25">
      <c r="A25" s="12"/>
      <c r="B25" s="19" t="s">
        <v>216</v>
      </c>
    </row>
    <row r="26" spans="1:2" x14ac:dyDescent="0.25">
      <c r="A26" s="12" t="s">
        <v>1033</v>
      </c>
      <c r="B26" s="4" t="s">
        <v>7</v>
      </c>
    </row>
    <row r="27" spans="1:2" x14ac:dyDescent="0.25">
      <c r="A27" s="12"/>
      <c r="B27" s="15" t="s">
        <v>217</v>
      </c>
    </row>
    <row r="28" spans="1:2" ht="141" x14ac:dyDescent="0.25">
      <c r="A28" s="12"/>
      <c r="B28" s="14" t="s">
        <v>218</v>
      </c>
    </row>
    <row r="29" spans="1:2" x14ac:dyDescent="0.25">
      <c r="A29" s="12" t="s">
        <v>296</v>
      </c>
      <c r="B29" s="4" t="s">
        <v>7</v>
      </c>
    </row>
    <row r="30" spans="1:2" x14ac:dyDescent="0.25">
      <c r="A30" s="12"/>
      <c r="B30" s="15" t="s">
        <v>219</v>
      </c>
    </row>
    <row r="31" spans="1:2" ht="77.25" x14ac:dyDescent="0.25">
      <c r="A31" s="12"/>
      <c r="B31" s="14" t="s">
        <v>220</v>
      </c>
    </row>
    <row r="32" spans="1:2" x14ac:dyDescent="0.25">
      <c r="A32" s="12" t="s">
        <v>1034</v>
      </c>
      <c r="B32" s="4" t="s">
        <v>7</v>
      </c>
    </row>
    <row r="33" spans="1:2" x14ac:dyDescent="0.25">
      <c r="A33" s="12"/>
      <c r="B33" s="15" t="s">
        <v>221</v>
      </c>
    </row>
    <row r="34" spans="1:2" ht="409.6" x14ac:dyDescent="0.25">
      <c r="A34" s="12"/>
      <c r="B34" s="14" t="s">
        <v>222</v>
      </c>
    </row>
    <row r="35" spans="1:2" ht="281.25" x14ac:dyDescent="0.25">
      <c r="A35" s="12"/>
      <c r="B35" s="14" t="s">
        <v>223</v>
      </c>
    </row>
    <row r="36" spans="1:2" ht="166.5" x14ac:dyDescent="0.25">
      <c r="A36" s="12"/>
      <c r="B36" s="14" t="s">
        <v>224</v>
      </c>
    </row>
    <row r="37" spans="1:2" ht="179.25" x14ac:dyDescent="0.25">
      <c r="A37" s="12"/>
      <c r="B37" s="14" t="s">
        <v>225</v>
      </c>
    </row>
    <row r="38" spans="1:2" ht="77.25" x14ac:dyDescent="0.25">
      <c r="A38" s="12"/>
      <c r="B38" s="14" t="s">
        <v>226</v>
      </c>
    </row>
    <row r="39" spans="1:2" x14ac:dyDescent="0.25">
      <c r="A39" s="12" t="s">
        <v>1035</v>
      </c>
      <c r="B39" s="4" t="s">
        <v>7</v>
      </c>
    </row>
    <row r="40" spans="1:2" x14ac:dyDescent="0.25">
      <c r="A40" s="12"/>
      <c r="B40" s="15" t="s">
        <v>227</v>
      </c>
    </row>
    <row r="41" spans="1:2" ht="192" x14ac:dyDescent="0.25">
      <c r="A41" s="12"/>
      <c r="B41" s="14" t="s">
        <v>228</v>
      </c>
    </row>
    <row r="42" spans="1:2" x14ac:dyDescent="0.25">
      <c r="A42" s="12" t="s">
        <v>1036</v>
      </c>
      <c r="B42" s="4" t="s">
        <v>7</v>
      </c>
    </row>
    <row r="43" spans="1:2" x14ac:dyDescent="0.25">
      <c r="A43" s="12"/>
      <c r="B43" s="15" t="s">
        <v>229</v>
      </c>
    </row>
    <row r="44" spans="1:2" ht="51.75" x14ac:dyDescent="0.25">
      <c r="A44" s="12"/>
      <c r="B44" s="14" t="s">
        <v>230</v>
      </c>
    </row>
    <row r="45" spans="1:2" x14ac:dyDescent="0.25">
      <c r="A45" s="12" t="s">
        <v>44</v>
      </c>
      <c r="B45" s="4" t="s">
        <v>7</v>
      </c>
    </row>
    <row r="46" spans="1:2" x14ac:dyDescent="0.25">
      <c r="A46" s="12"/>
      <c r="B46" s="15" t="s">
        <v>231</v>
      </c>
    </row>
    <row r="47" spans="1:2" ht="90" x14ac:dyDescent="0.25">
      <c r="A47" s="12"/>
      <c r="B47" s="14" t="s">
        <v>232</v>
      </c>
    </row>
    <row r="48" spans="1:2" x14ac:dyDescent="0.25">
      <c r="A48" s="12" t="s">
        <v>1037</v>
      </c>
      <c r="B48" s="4" t="s">
        <v>7</v>
      </c>
    </row>
    <row r="49" spans="1:2" x14ac:dyDescent="0.25">
      <c r="A49" s="12"/>
      <c r="B49" s="15" t="s">
        <v>233</v>
      </c>
    </row>
    <row r="50" spans="1:2" ht="141" x14ac:dyDescent="0.25">
      <c r="A50" s="12"/>
      <c r="B50" s="14" t="s">
        <v>234</v>
      </c>
    </row>
    <row r="51" spans="1:2" x14ac:dyDescent="0.25">
      <c r="A51" s="12" t="s">
        <v>1038</v>
      </c>
      <c r="B51" s="4" t="s">
        <v>7</v>
      </c>
    </row>
    <row r="52" spans="1:2" x14ac:dyDescent="0.25">
      <c r="A52" s="12"/>
      <c r="B52" s="15" t="s">
        <v>235</v>
      </c>
    </row>
    <row r="53" spans="1:2" ht="102.75" x14ac:dyDescent="0.25">
      <c r="A53" s="12"/>
      <c r="B53" s="14" t="s">
        <v>236</v>
      </c>
    </row>
    <row r="54" spans="1:2" x14ac:dyDescent="0.25">
      <c r="A54" s="12" t="s">
        <v>1039</v>
      </c>
      <c r="B54" s="4" t="s">
        <v>7</v>
      </c>
    </row>
    <row r="55" spans="1:2" x14ac:dyDescent="0.25">
      <c r="A55" s="12"/>
      <c r="B55" s="15" t="s">
        <v>237</v>
      </c>
    </row>
    <row r="56" spans="1:2" ht="408.75" x14ac:dyDescent="0.25">
      <c r="A56" s="12"/>
      <c r="B56" s="14" t="s">
        <v>238</v>
      </c>
    </row>
    <row r="57" spans="1:2" x14ac:dyDescent="0.25">
      <c r="A57" s="12" t="s">
        <v>1040</v>
      </c>
      <c r="B57" s="4" t="s">
        <v>7</v>
      </c>
    </row>
    <row r="58" spans="1:2" ht="27" x14ac:dyDescent="0.25">
      <c r="A58" s="12"/>
      <c r="B58" s="15" t="s">
        <v>239</v>
      </c>
    </row>
    <row r="59" spans="1:2" ht="255.75" x14ac:dyDescent="0.25">
      <c r="A59" s="12"/>
      <c r="B59" s="14" t="s">
        <v>240</v>
      </c>
    </row>
    <row r="60" spans="1:2" x14ac:dyDescent="0.25">
      <c r="A60" s="12" t="s">
        <v>1041</v>
      </c>
      <c r="B60" s="4" t="s">
        <v>7</v>
      </c>
    </row>
    <row r="61" spans="1:2" x14ac:dyDescent="0.25">
      <c r="A61" s="12"/>
      <c r="B61" s="15" t="s">
        <v>241</v>
      </c>
    </row>
    <row r="62" spans="1:2" ht="115.5" x14ac:dyDescent="0.25">
      <c r="A62" s="12"/>
      <c r="B62" s="14" t="s">
        <v>242</v>
      </c>
    </row>
  </sheetData>
  <mergeCells count="16">
    <mergeCell ref="A51:A53"/>
    <mergeCell ref="A54:A56"/>
    <mergeCell ref="A57:A59"/>
    <mergeCell ref="A60:A62"/>
    <mergeCell ref="A29:A31"/>
    <mergeCell ref="A32:A38"/>
    <mergeCell ref="A39:A41"/>
    <mergeCell ref="A42:A44"/>
    <mergeCell ref="A45:A47"/>
    <mergeCell ref="A48:A50"/>
    <mergeCell ref="A1:A2"/>
    <mergeCell ref="A4:A8"/>
    <mergeCell ref="A9:A13"/>
    <mergeCell ref="A14:A16"/>
    <mergeCell ref="A17:A25"/>
    <mergeCell ref="A26: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578125" customWidth="1"/>
    <col min="4" max="4" width="2.5703125" customWidth="1"/>
    <col min="5" max="5" width="10.140625" customWidth="1"/>
    <col min="6" max="6" width="2.85546875" customWidth="1"/>
    <col min="7" max="7" width="12.28515625" customWidth="1"/>
    <col min="8" max="8" width="2.5703125" customWidth="1"/>
    <col min="9" max="9" width="10.140625" customWidth="1"/>
    <col min="10" max="10" width="2.85546875" customWidth="1"/>
    <col min="11" max="11" width="12.28515625" customWidth="1"/>
    <col min="12" max="12" width="2.5703125" customWidth="1"/>
    <col min="13" max="13" width="10.140625" customWidth="1"/>
    <col min="14" max="14" width="2.85546875" customWidth="1"/>
  </cols>
  <sheetData>
    <row r="1" spans="1:14" ht="15" customHeight="1" x14ac:dyDescent="0.25">
      <c r="A1" s="10" t="s">
        <v>10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244</v>
      </c>
      <c r="B3" s="11" t="s">
        <v>7</v>
      </c>
      <c r="C3" s="11"/>
      <c r="D3" s="11"/>
      <c r="E3" s="11"/>
      <c r="F3" s="11"/>
      <c r="G3" s="11"/>
      <c r="H3" s="11"/>
      <c r="I3" s="11"/>
      <c r="J3" s="11"/>
      <c r="K3" s="11"/>
      <c r="L3" s="11"/>
      <c r="M3" s="11"/>
      <c r="N3" s="11"/>
    </row>
    <row r="4" spans="1:14" ht="15" customHeight="1" x14ac:dyDescent="0.25">
      <c r="A4" s="12" t="s">
        <v>1043</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8" t="s">
        <v>246</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75" thickBot="1" x14ac:dyDescent="0.3">
      <c r="A10" s="12"/>
      <c r="B10" s="4"/>
      <c r="C10" s="4" t="s">
        <v>247</v>
      </c>
      <c r="D10" s="35" t="s">
        <v>248</v>
      </c>
      <c r="E10" s="35"/>
      <c r="F10" s="35"/>
      <c r="G10" s="35"/>
      <c r="H10" s="35"/>
      <c r="I10" s="35"/>
      <c r="J10" s="35"/>
      <c r="K10" s="35"/>
      <c r="L10" s="35"/>
      <c r="M10" s="35"/>
      <c r="N10" s="4"/>
    </row>
    <row r="11" spans="1:14" ht="15.75" thickBot="1" x14ac:dyDescent="0.3">
      <c r="A11" s="12"/>
      <c r="B11" s="4"/>
      <c r="C11" s="4" t="s">
        <v>247</v>
      </c>
      <c r="D11" s="36">
        <v>2013</v>
      </c>
      <c r="E11" s="36"/>
      <c r="F11" s="4"/>
      <c r="G11" s="4"/>
      <c r="H11" s="36">
        <v>2012</v>
      </c>
      <c r="I11" s="36"/>
      <c r="J11" s="4"/>
      <c r="K11" s="4"/>
      <c r="L11" s="36">
        <v>2011</v>
      </c>
      <c r="M11" s="36"/>
      <c r="N11" s="4"/>
    </row>
    <row r="12" spans="1:14" x14ac:dyDescent="0.25">
      <c r="A12" s="12"/>
      <c r="B12" s="24" t="s">
        <v>249</v>
      </c>
      <c r="C12" s="25" t="s">
        <v>247</v>
      </c>
      <c r="D12" s="25"/>
      <c r="E12" s="25"/>
      <c r="F12" s="25"/>
      <c r="G12" s="25"/>
      <c r="H12" s="25"/>
      <c r="I12" s="25"/>
      <c r="J12" s="25"/>
      <c r="K12" s="25"/>
      <c r="L12" s="25"/>
      <c r="M12" s="25"/>
      <c r="N12" s="25"/>
    </row>
    <row r="13" spans="1:14" x14ac:dyDescent="0.25">
      <c r="A13" s="12"/>
      <c r="B13" s="26" t="s">
        <v>250</v>
      </c>
      <c r="C13" s="4" t="s">
        <v>247</v>
      </c>
      <c r="D13" s="4"/>
      <c r="E13" s="4"/>
      <c r="F13" s="4"/>
      <c r="G13" s="4"/>
      <c r="H13" s="4"/>
      <c r="I13" s="4"/>
      <c r="J13" s="4"/>
      <c r="K13" s="4"/>
      <c r="L13" s="4"/>
      <c r="M13" s="4"/>
      <c r="N13" s="4"/>
    </row>
    <row r="14" spans="1:14" x14ac:dyDescent="0.25">
      <c r="A14" s="12"/>
      <c r="B14" s="23" t="s">
        <v>119</v>
      </c>
      <c r="C14" s="25" t="s">
        <v>247</v>
      </c>
      <c r="D14" s="25" t="s">
        <v>251</v>
      </c>
      <c r="E14" s="27">
        <v>117634</v>
      </c>
      <c r="F14" s="28" t="s">
        <v>247</v>
      </c>
      <c r="G14" s="25"/>
      <c r="H14" s="25" t="s">
        <v>251</v>
      </c>
      <c r="I14" s="27">
        <v>149426</v>
      </c>
      <c r="J14" s="28" t="s">
        <v>247</v>
      </c>
      <c r="K14" s="25"/>
      <c r="L14" s="25" t="s">
        <v>251</v>
      </c>
      <c r="M14" s="27">
        <v>194332</v>
      </c>
      <c r="N14" s="28" t="s">
        <v>247</v>
      </c>
    </row>
    <row r="15" spans="1:14" ht="30.75" thickBot="1" x14ac:dyDescent="0.3">
      <c r="A15" s="12"/>
      <c r="B15" s="2" t="s">
        <v>252</v>
      </c>
      <c r="C15" s="4" t="s">
        <v>247</v>
      </c>
      <c r="D15" s="4"/>
      <c r="E15" s="29" t="s">
        <v>253</v>
      </c>
      <c r="F15" t="s">
        <v>254</v>
      </c>
      <c r="G15" s="4"/>
      <c r="H15" s="4"/>
      <c r="I15" s="29" t="s">
        <v>255</v>
      </c>
      <c r="J15" t="s">
        <v>254</v>
      </c>
      <c r="K15" s="4"/>
      <c r="L15" s="4"/>
      <c r="M15" s="29" t="s">
        <v>256</v>
      </c>
      <c r="N15" t="s">
        <v>254</v>
      </c>
    </row>
    <row r="16" spans="1:14" x14ac:dyDescent="0.25">
      <c r="A16" s="12"/>
      <c r="B16" s="17"/>
      <c r="C16" s="17" t="s">
        <v>247</v>
      </c>
      <c r="D16" s="30"/>
      <c r="E16" s="30"/>
      <c r="F16" s="17"/>
      <c r="G16" s="17"/>
      <c r="H16" s="30"/>
      <c r="I16" s="30"/>
      <c r="J16" s="17"/>
      <c r="K16" s="17"/>
      <c r="L16" s="30"/>
      <c r="M16" s="30"/>
      <c r="N16" s="17"/>
    </row>
    <row r="17" spans="1:14" ht="30.75" thickBot="1" x14ac:dyDescent="0.3">
      <c r="A17" s="12"/>
      <c r="B17" s="23" t="s">
        <v>257</v>
      </c>
      <c r="C17" s="31" t="s">
        <v>247</v>
      </c>
      <c r="D17" s="25" t="s">
        <v>251</v>
      </c>
      <c r="E17" s="27">
        <v>114817</v>
      </c>
      <c r="F17" s="28" t="s">
        <v>247</v>
      </c>
      <c r="G17" s="31"/>
      <c r="H17" s="25" t="s">
        <v>251</v>
      </c>
      <c r="I17" s="27">
        <v>146422</v>
      </c>
      <c r="J17" s="28" t="s">
        <v>247</v>
      </c>
      <c r="K17" s="31"/>
      <c r="L17" s="25" t="s">
        <v>251</v>
      </c>
      <c r="M17" s="27">
        <v>190662</v>
      </c>
      <c r="N17" s="28" t="s">
        <v>247</v>
      </c>
    </row>
    <row r="18" spans="1:14" ht="15.75" thickTop="1" x14ac:dyDescent="0.25">
      <c r="A18" s="12"/>
      <c r="B18" s="17"/>
      <c r="C18" s="17" t="s">
        <v>247</v>
      </c>
      <c r="D18" s="32"/>
      <c r="E18" s="32"/>
      <c r="F18" s="17"/>
      <c r="G18" s="17"/>
      <c r="H18" s="32"/>
      <c r="I18" s="32"/>
      <c r="J18" s="17"/>
      <c r="K18" s="17"/>
      <c r="L18" s="32"/>
      <c r="M18" s="32"/>
      <c r="N18" s="17"/>
    </row>
    <row r="19" spans="1:14" x14ac:dyDescent="0.25">
      <c r="A19" s="12"/>
      <c r="B19" s="26" t="s">
        <v>258</v>
      </c>
      <c r="C19" s="33" t="s">
        <v>247</v>
      </c>
      <c r="D19" s="4"/>
      <c r="E19" s="4"/>
      <c r="F19" s="4"/>
      <c r="G19" s="33"/>
      <c r="H19" s="4"/>
      <c r="I19" s="4"/>
      <c r="J19" s="4"/>
      <c r="K19" s="33"/>
      <c r="L19" s="4"/>
      <c r="M19" s="4"/>
      <c r="N19" s="4"/>
    </row>
    <row r="20" spans="1:14" x14ac:dyDescent="0.25">
      <c r="A20" s="12"/>
      <c r="B20" s="23" t="s">
        <v>119</v>
      </c>
      <c r="C20" s="31" t="s">
        <v>247</v>
      </c>
      <c r="D20" s="25" t="s">
        <v>251</v>
      </c>
      <c r="E20" s="27">
        <v>117634</v>
      </c>
      <c r="F20" s="28" t="s">
        <v>247</v>
      </c>
      <c r="G20" s="31"/>
      <c r="H20" s="25" t="s">
        <v>251</v>
      </c>
      <c r="I20" s="27">
        <v>149426</v>
      </c>
      <c r="J20" s="28" t="s">
        <v>247</v>
      </c>
      <c r="K20" s="31"/>
      <c r="L20" s="25" t="s">
        <v>251</v>
      </c>
      <c r="M20" s="27">
        <v>194332</v>
      </c>
      <c r="N20" s="28" t="s">
        <v>247</v>
      </c>
    </row>
    <row r="21" spans="1:14" ht="30.75" thickBot="1" x14ac:dyDescent="0.3">
      <c r="A21" s="12"/>
      <c r="B21" s="2" t="s">
        <v>252</v>
      </c>
      <c r="C21" s="33" t="s">
        <v>247</v>
      </c>
      <c r="D21" s="4"/>
      <c r="E21" s="29" t="s">
        <v>259</v>
      </c>
      <c r="F21" t="s">
        <v>254</v>
      </c>
      <c r="G21" s="33"/>
      <c r="H21" s="4"/>
      <c r="I21" s="29" t="s">
        <v>260</v>
      </c>
      <c r="J21" t="s">
        <v>254</v>
      </c>
      <c r="K21" s="33"/>
      <c r="L21" s="4"/>
      <c r="M21" s="29" t="s">
        <v>261</v>
      </c>
      <c r="N21" t="s">
        <v>254</v>
      </c>
    </row>
    <row r="22" spans="1:14" x14ac:dyDescent="0.25">
      <c r="A22" s="12"/>
      <c r="B22" s="17"/>
      <c r="C22" s="17" t="s">
        <v>247</v>
      </c>
      <c r="D22" s="30"/>
      <c r="E22" s="30"/>
      <c r="F22" s="17"/>
      <c r="G22" s="17"/>
      <c r="H22" s="30"/>
      <c r="I22" s="30"/>
      <c r="J22" s="17"/>
      <c r="K22" s="17"/>
      <c r="L22" s="30"/>
      <c r="M22" s="30"/>
      <c r="N22" s="17"/>
    </row>
    <row r="23" spans="1:14" ht="30.75" thickBot="1" x14ac:dyDescent="0.3">
      <c r="A23" s="12"/>
      <c r="B23" s="23" t="s">
        <v>262</v>
      </c>
      <c r="C23" s="31" t="s">
        <v>247</v>
      </c>
      <c r="D23" s="25" t="s">
        <v>251</v>
      </c>
      <c r="E23" s="27">
        <v>114819</v>
      </c>
      <c r="F23" s="28" t="s">
        <v>247</v>
      </c>
      <c r="G23" s="31"/>
      <c r="H23" s="25" t="s">
        <v>251</v>
      </c>
      <c r="I23" s="27">
        <v>146444</v>
      </c>
      <c r="J23" s="28" t="s">
        <v>247</v>
      </c>
      <c r="K23" s="31"/>
      <c r="L23" s="25" t="s">
        <v>251</v>
      </c>
      <c r="M23" s="27">
        <v>190665</v>
      </c>
      <c r="N23" s="28" t="s">
        <v>247</v>
      </c>
    </row>
    <row r="24" spans="1:14" ht="15.75" thickTop="1" x14ac:dyDescent="0.25">
      <c r="A24" s="12"/>
      <c r="B24" s="17"/>
      <c r="C24" s="17" t="s">
        <v>247</v>
      </c>
      <c r="D24" s="32"/>
      <c r="E24" s="32"/>
      <c r="F24" s="17"/>
      <c r="G24" s="17"/>
      <c r="H24" s="32"/>
      <c r="I24" s="32"/>
      <c r="J24" s="17"/>
      <c r="K24" s="17"/>
      <c r="L24" s="32"/>
      <c r="M24" s="32"/>
      <c r="N24" s="17"/>
    </row>
    <row r="25" spans="1:14" ht="30" x14ac:dyDescent="0.25">
      <c r="A25" s="12"/>
      <c r="B25" s="3" t="s">
        <v>263</v>
      </c>
      <c r="C25" s="33" t="s">
        <v>247</v>
      </c>
      <c r="D25" s="4"/>
      <c r="E25" s="4"/>
      <c r="F25" s="4"/>
      <c r="G25" s="33"/>
      <c r="H25" s="4"/>
      <c r="I25" s="4"/>
      <c r="J25" s="4"/>
      <c r="K25" s="33"/>
      <c r="L25" s="4"/>
      <c r="M25" s="4"/>
      <c r="N25" s="4"/>
    </row>
    <row r="26" spans="1:14" x14ac:dyDescent="0.25">
      <c r="A26" s="12"/>
      <c r="B26" s="23" t="s">
        <v>264</v>
      </c>
      <c r="C26" s="31" t="s">
        <v>247</v>
      </c>
      <c r="D26" s="25"/>
      <c r="E26" s="27">
        <v>48693</v>
      </c>
      <c r="F26" s="28" t="s">
        <v>247</v>
      </c>
      <c r="G26" s="31"/>
      <c r="H26" s="25"/>
      <c r="I26" s="27">
        <v>48319</v>
      </c>
      <c r="J26" s="28" t="s">
        <v>247</v>
      </c>
      <c r="K26" s="31"/>
      <c r="L26" s="25"/>
      <c r="M26" s="27">
        <v>47988</v>
      </c>
      <c r="N26" s="28" t="s">
        <v>247</v>
      </c>
    </row>
    <row r="27" spans="1:14" ht="15.75" thickBot="1" x14ac:dyDescent="0.3">
      <c r="A27" s="12"/>
      <c r="B27" s="2" t="s">
        <v>265</v>
      </c>
      <c r="C27" s="33" t="s">
        <v>247</v>
      </c>
      <c r="D27" s="4"/>
      <c r="E27" s="29">
        <v>42</v>
      </c>
      <c r="F27" t="s">
        <v>247</v>
      </c>
      <c r="G27" s="33"/>
      <c r="H27" s="4"/>
      <c r="I27" s="29">
        <v>42</v>
      </c>
      <c r="J27" t="s">
        <v>247</v>
      </c>
      <c r="K27" s="33"/>
      <c r="L27" s="4"/>
      <c r="M27" s="29">
        <v>42</v>
      </c>
      <c r="N27" t="s">
        <v>247</v>
      </c>
    </row>
    <row r="28" spans="1:14" x14ac:dyDescent="0.25">
      <c r="A28" s="12"/>
      <c r="B28" s="17"/>
      <c r="C28" s="17" t="s">
        <v>247</v>
      </c>
      <c r="D28" s="30"/>
      <c r="E28" s="30"/>
      <c r="F28" s="17"/>
      <c r="G28" s="17"/>
      <c r="H28" s="30"/>
      <c r="I28" s="30"/>
      <c r="J28" s="17"/>
      <c r="K28" s="17"/>
      <c r="L28" s="30"/>
      <c r="M28" s="30"/>
      <c r="N28" s="17"/>
    </row>
    <row r="29" spans="1:14" ht="15.75" thickBot="1" x14ac:dyDescent="0.3">
      <c r="A29" s="12"/>
      <c r="B29" s="23" t="s">
        <v>266</v>
      </c>
      <c r="C29" s="31" t="s">
        <v>247</v>
      </c>
      <c r="D29" s="25"/>
      <c r="E29" s="27">
        <v>48735</v>
      </c>
      <c r="F29" s="28" t="s">
        <v>247</v>
      </c>
      <c r="G29" s="31"/>
      <c r="H29" s="25"/>
      <c r="I29" s="27">
        <v>48361</v>
      </c>
      <c r="J29" s="28" t="s">
        <v>247</v>
      </c>
      <c r="K29" s="31"/>
      <c r="L29" s="25"/>
      <c r="M29" s="27">
        <v>48030</v>
      </c>
      <c r="N29" s="28" t="s">
        <v>247</v>
      </c>
    </row>
    <row r="30" spans="1:14" ht="15.75" thickTop="1" x14ac:dyDescent="0.25">
      <c r="A30" s="12"/>
      <c r="B30" s="17"/>
      <c r="C30" s="17" t="s">
        <v>247</v>
      </c>
      <c r="D30" s="32"/>
      <c r="E30" s="32"/>
      <c r="F30" s="17"/>
      <c r="G30" s="17"/>
      <c r="H30" s="32"/>
      <c r="I30" s="32"/>
      <c r="J30" s="17"/>
      <c r="K30" s="17"/>
      <c r="L30" s="32"/>
      <c r="M30" s="32"/>
      <c r="N30" s="17"/>
    </row>
    <row r="31" spans="1:14" ht="15.75" thickBot="1" x14ac:dyDescent="0.3">
      <c r="A31" s="12"/>
      <c r="B31" s="3" t="s">
        <v>120</v>
      </c>
      <c r="C31" s="33" t="s">
        <v>247</v>
      </c>
      <c r="D31" s="4" t="s">
        <v>251</v>
      </c>
      <c r="E31" s="29">
        <v>2.36</v>
      </c>
      <c r="F31" t="s">
        <v>247</v>
      </c>
      <c r="G31" s="33"/>
      <c r="H31" s="4" t="s">
        <v>251</v>
      </c>
      <c r="I31" s="29">
        <v>3.03</v>
      </c>
      <c r="J31" t="s">
        <v>247</v>
      </c>
      <c r="K31" s="33"/>
      <c r="L31" s="4" t="s">
        <v>251</v>
      </c>
      <c r="M31" s="29">
        <v>3.97</v>
      </c>
      <c r="N31" t="s">
        <v>247</v>
      </c>
    </row>
    <row r="32" spans="1:14" ht="15.75" thickTop="1" x14ac:dyDescent="0.25">
      <c r="A32" s="12"/>
      <c r="B32" s="17"/>
      <c r="C32" s="17" t="s">
        <v>247</v>
      </c>
      <c r="D32" s="32"/>
      <c r="E32" s="32"/>
      <c r="F32" s="17"/>
      <c r="G32" s="17"/>
      <c r="H32" s="32"/>
      <c r="I32" s="32"/>
      <c r="J32" s="17"/>
      <c r="K32" s="17"/>
      <c r="L32" s="32"/>
      <c r="M32" s="32"/>
      <c r="N32" s="17"/>
    </row>
    <row r="33" spans="1:14" ht="15.75" thickBot="1" x14ac:dyDescent="0.3">
      <c r="A33" s="12"/>
      <c r="B33" s="24" t="s">
        <v>121</v>
      </c>
      <c r="C33" s="31" t="s">
        <v>247</v>
      </c>
      <c r="D33" s="25" t="s">
        <v>251</v>
      </c>
      <c r="E33" s="34">
        <v>2.36</v>
      </c>
      <c r="F33" s="28" t="s">
        <v>247</v>
      </c>
      <c r="G33" s="31"/>
      <c r="H33" s="25" t="s">
        <v>251</v>
      </c>
      <c r="I33" s="34">
        <v>3.03</v>
      </c>
      <c r="J33" s="28" t="s">
        <v>247</v>
      </c>
      <c r="K33" s="31"/>
      <c r="L33" s="25" t="s">
        <v>251</v>
      </c>
      <c r="M33" s="34">
        <v>3.97</v>
      </c>
      <c r="N33" s="28" t="s">
        <v>247</v>
      </c>
    </row>
    <row r="34" spans="1:14" ht="15.75" thickTop="1" x14ac:dyDescent="0.25">
      <c r="A34" s="12"/>
      <c r="B34" s="17"/>
      <c r="C34" s="17" t="s">
        <v>247</v>
      </c>
      <c r="D34" s="32"/>
      <c r="E34" s="32"/>
      <c r="F34" s="17"/>
      <c r="G34" s="17"/>
      <c r="H34" s="32"/>
      <c r="I34" s="32"/>
      <c r="J34" s="17"/>
      <c r="K34" s="17"/>
      <c r="L34" s="32"/>
      <c r="M34" s="32"/>
      <c r="N34" s="17"/>
    </row>
  </sheetData>
  <mergeCells count="14">
    <mergeCell ref="B5:N5"/>
    <mergeCell ref="B6:N6"/>
    <mergeCell ref="B7:N7"/>
    <mergeCell ref="B8:N8"/>
    <mergeCell ref="D10:M10"/>
    <mergeCell ref="D11:E11"/>
    <mergeCell ref="H11:I11"/>
    <mergeCell ref="L11:M11"/>
    <mergeCell ref="A1:A2"/>
    <mergeCell ref="B1:N1"/>
    <mergeCell ref="B2:N2"/>
    <mergeCell ref="B3:N3"/>
    <mergeCell ref="A4:A3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0" t="s">
        <v>3</v>
      </c>
      <c r="C1" s="10" t="s">
        <v>36</v>
      </c>
    </row>
    <row r="2" spans="1:3" ht="30" x14ac:dyDescent="0.25">
      <c r="A2" s="1" t="s">
        <v>77</v>
      </c>
      <c r="B2" s="10"/>
      <c r="C2" s="10"/>
    </row>
    <row r="3" spans="1:3" ht="30" x14ac:dyDescent="0.25">
      <c r="A3" s="3" t="s">
        <v>78</v>
      </c>
      <c r="B3" s="4" t="s">
        <v>7</v>
      </c>
      <c r="C3" s="4" t="s">
        <v>7</v>
      </c>
    </row>
    <row r="4" spans="1:3" ht="30" x14ac:dyDescent="0.25">
      <c r="A4" s="2" t="s">
        <v>79</v>
      </c>
      <c r="B4" s="8">
        <v>21748</v>
      </c>
      <c r="C4" s="8">
        <v>26429</v>
      </c>
    </row>
    <row r="5" spans="1:3" ht="30" x14ac:dyDescent="0.25">
      <c r="A5" s="2" t="s">
        <v>80</v>
      </c>
      <c r="B5" s="8">
        <v>5768</v>
      </c>
      <c r="C5" s="8">
        <v>6438</v>
      </c>
    </row>
    <row r="6" spans="1:3" x14ac:dyDescent="0.25">
      <c r="A6" s="2" t="s">
        <v>81</v>
      </c>
      <c r="B6" s="7">
        <v>0.01</v>
      </c>
      <c r="C6" s="7">
        <v>0.01</v>
      </c>
    </row>
    <row r="7" spans="1:3" x14ac:dyDescent="0.25">
      <c r="A7" s="2" t="s">
        <v>82</v>
      </c>
      <c r="B7" s="6">
        <v>100000000</v>
      </c>
      <c r="C7" s="6">
        <v>100000000</v>
      </c>
    </row>
    <row r="8" spans="1:3" x14ac:dyDescent="0.25">
      <c r="A8" s="2" t="s">
        <v>83</v>
      </c>
      <c r="B8" s="6">
        <v>48750533</v>
      </c>
      <c r="C8" s="6">
        <v>48392552</v>
      </c>
    </row>
    <row r="9" spans="1:3" x14ac:dyDescent="0.25">
      <c r="A9" s="2" t="s">
        <v>84</v>
      </c>
      <c r="B9" s="6">
        <v>16582</v>
      </c>
      <c r="C9" s="6">
        <v>165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27"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10" t="s">
        <v>10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1</v>
      </c>
      <c r="B3" s="11" t="s">
        <v>7</v>
      </c>
      <c r="C3" s="11"/>
      <c r="D3" s="11"/>
      <c r="E3" s="11"/>
      <c r="F3" s="11"/>
      <c r="G3" s="11"/>
      <c r="H3" s="11"/>
      <c r="I3" s="11"/>
      <c r="J3" s="11"/>
    </row>
    <row r="4" spans="1:10" ht="15" customHeight="1" x14ac:dyDescent="0.25">
      <c r="A4" s="12" t="s">
        <v>1045</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8" t="s">
        <v>1046</v>
      </c>
      <c r="C6" s="38"/>
      <c r="D6" s="38"/>
      <c r="E6" s="38"/>
      <c r="F6" s="38"/>
      <c r="G6" s="38"/>
      <c r="H6" s="38"/>
      <c r="I6" s="38"/>
      <c r="J6" s="38"/>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4"/>
      <c r="C9" s="4"/>
      <c r="D9" s="4"/>
      <c r="E9" s="4"/>
      <c r="F9" s="4"/>
      <c r="G9" s="4"/>
      <c r="H9" s="4"/>
      <c r="I9" s="4"/>
      <c r="J9" s="4"/>
    </row>
    <row r="10" spans="1:10" ht="15.75" thickBot="1" x14ac:dyDescent="0.3">
      <c r="A10" s="12"/>
      <c r="B10" s="4"/>
      <c r="C10" s="4" t="s">
        <v>247</v>
      </c>
      <c r="D10" s="35" t="s">
        <v>274</v>
      </c>
      <c r="E10" s="35"/>
      <c r="F10" s="35"/>
      <c r="G10" s="35"/>
      <c r="H10" s="35"/>
      <c r="I10" s="35"/>
      <c r="J10" s="4"/>
    </row>
    <row r="11" spans="1:10" ht="15.75" thickBot="1" x14ac:dyDescent="0.3">
      <c r="A11" s="12"/>
      <c r="B11" s="4"/>
      <c r="C11" s="4" t="s">
        <v>247</v>
      </c>
      <c r="D11" s="36">
        <v>2013</v>
      </c>
      <c r="E11" s="36"/>
      <c r="F11" s="4"/>
      <c r="G11" s="4" t="s">
        <v>247</v>
      </c>
      <c r="H11" s="36">
        <v>2012</v>
      </c>
      <c r="I11" s="36"/>
      <c r="J11" s="4"/>
    </row>
    <row r="12" spans="1:10" x14ac:dyDescent="0.25">
      <c r="A12" s="12"/>
      <c r="B12" s="23" t="s">
        <v>275</v>
      </c>
      <c r="C12" s="25" t="s">
        <v>247</v>
      </c>
      <c r="D12" s="25" t="s">
        <v>251</v>
      </c>
      <c r="E12" s="27">
        <v>13904</v>
      </c>
      <c r="F12" s="28" t="s">
        <v>247</v>
      </c>
      <c r="G12" s="25" t="s">
        <v>247</v>
      </c>
      <c r="H12" s="25" t="s">
        <v>251</v>
      </c>
      <c r="I12" s="27">
        <v>16735</v>
      </c>
      <c r="J12" s="28" t="s">
        <v>247</v>
      </c>
    </row>
    <row r="13" spans="1:10" x14ac:dyDescent="0.25">
      <c r="A13" s="12"/>
      <c r="B13" s="2" t="s">
        <v>276</v>
      </c>
      <c r="C13" s="4" t="s">
        <v>247</v>
      </c>
      <c r="D13" s="4"/>
      <c r="E13" s="40">
        <v>134622</v>
      </c>
      <c r="F13" t="s">
        <v>247</v>
      </c>
      <c r="G13" s="4" t="s">
        <v>247</v>
      </c>
      <c r="H13" s="4"/>
      <c r="I13" s="40">
        <v>130448</v>
      </c>
      <c r="J13" t="s">
        <v>247</v>
      </c>
    </row>
    <row r="14" spans="1:10" x14ac:dyDescent="0.25">
      <c r="A14" s="12"/>
      <c r="B14" s="23" t="s">
        <v>277</v>
      </c>
      <c r="C14" s="25" t="s">
        <v>247</v>
      </c>
      <c r="D14" s="25"/>
      <c r="E14" s="27">
        <v>22001</v>
      </c>
      <c r="F14" s="28" t="s">
        <v>247</v>
      </c>
      <c r="G14" s="25" t="s">
        <v>247</v>
      </c>
      <c r="H14" s="25"/>
      <c r="I14" s="27">
        <v>20053</v>
      </c>
      <c r="J14" s="28" t="s">
        <v>247</v>
      </c>
    </row>
    <row r="15" spans="1:10" ht="15.75" thickBot="1" x14ac:dyDescent="0.3">
      <c r="A15" s="12"/>
      <c r="B15" s="2" t="s">
        <v>156</v>
      </c>
      <c r="C15" s="4" t="s">
        <v>247</v>
      </c>
      <c r="D15" s="4"/>
      <c r="E15" s="40">
        <v>1444</v>
      </c>
      <c r="F15" t="s">
        <v>247</v>
      </c>
      <c r="G15" s="4" t="s">
        <v>247</v>
      </c>
      <c r="H15" s="4"/>
      <c r="I15" s="29">
        <v>52</v>
      </c>
      <c r="J15" t="s">
        <v>247</v>
      </c>
    </row>
    <row r="16" spans="1:10" x14ac:dyDescent="0.25">
      <c r="A16" s="12"/>
      <c r="B16" s="17"/>
      <c r="C16" s="17" t="s">
        <v>247</v>
      </c>
      <c r="D16" s="30"/>
      <c r="E16" s="30"/>
      <c r="F16" s="17"/>
      <c r="G16" s="17" t="s">
        <v>247</v>
      </c>
      <c r="H16" s="30"/>
      <c r="I16" s="30"/>
      <c r="J16" s="17"/>
    </row>
    <row r="17" spans="1:10" ht="15.75" thickBot="1" x14ac:dyDescent="0.3">
      <c r="A17" s="12"/>
      <c r="B17" s="23" t="s">
        <v>278</v>
      </c>
      <c r="C17" s="31" t="s">
        <v>247</v>
      </c>
      <c r="D17" s="25" t="s">
        <v>251</v>
      </c>
      <c r="E17" s="27">
        <v>171971</v>
      </c>
      <c r="F17" s="28" t="s">
        <v>247</v>
      </c>
      <c r="G17" s="31" t="s">
        <v>247</v>
      </c>
      <c r="H17" s="25" t="s">
        <v>251</v>
      </c>
      <c r="I17" s="27">
        <v>167288</v>
      </c>
      <c r="J17" s="28" t="s">
        <v>247</v>
      </c>
    </row>
    <row r="18" spans="1:10" ht="15.75" thickTop="1" x14ac:dyDescent="0.25">
      <c r="A18" s="12"/>
      <c r="B18" s="17"/>
      <c r="C18" s="17" t="s">
        <v>247</v>
      </c>
      <c r="D18" s="32"/>
      <c r="E18" s="32"/>
      <c r="F18" s="17"/>
      <c r="G18" s="17" t="s">
        <v>247</v>
      </c>
      <c r="H18" s="32"/>
      <c r="I18" s="32"/>
      <c r="J18" s="17"/>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42578125" bestFit="1" customWidth="1"/>
    <col min="3" max="3" width="17.42578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s>
  <sheetData>
    <row r="1" spans="1:14" ht="15" customHeight="1" x14ac:dyDescent="0.25">
      <c r="A1" s="10" t="s">
        <v>10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280</v>
      </c>
      <c r="B3" s="11" t="s">
        <v>7</v>
      </c>
      <c r="C3" s="11"/>
      <c r="D3" s="11"/>
      <c r="E3" s="11"/>
      <c r="F3" s="11"/>
      <c r="G3" s="11"/>
      <c r="H3" s="11"/>
      <c r="I3" s="11"/>
      <c r="J3" s="11"/>
      <c r="K3" s="11"/>
      <c r="L3" s="11"/>
      <c r="M3" s="11"/>
      <c r="N3" s="11"/>
    </row>
    <row r="4" spans="1:14" ht="15" customHeight="1" x14ac:dyDescent="0.25">
      <c r="A4" s="12" t="s">
        <v>1048</v>
      </c>
      <c r="B4" s="11" t="s">
        <v>7</v>
      </c>
      <c r="C4" s="11"/>
      <c r="D4" s="11"/>
      <c r="E4" s="11"/>
      <c r="F4" s="11"/>
      <c r="G4" s="11"/>
      <c r="H4" s="11"/>
      <c r="I4" s="11"/>
      <c r="J4" s="11"/>
      <c r="K4" s="11"/>
      <c r="L4" s="11"/>
      <c r="M4" s="11"/>
      <c r="N4" s="11"/>
    </row>
    <row r="5" spans="1:14" x14ac:dyDescent="0.25">
      <c r="A5" s="12"/>
      <c r="B5" s="55" t="s">
        <v>1049</v>
      </c>
      <c r="C5" s="55"/>
      <c r="D5" s="55"/>
      <c r="E5" s="55"/>
      <c r="F5" s="55"/>
      <c r="G5" s="55"/>
      <c r="H5" s="55"/>
      <c r="I5" s="55"/>
      <c r="J5" s="55"/>
      <c r="K5" s="55"/>
      <c r="L5" s="55"/>
      <c r="M5" s="55"/>
      <c r="N5" s="55"/>
    </row>
    <row r="6" spans="1:14" ht="15.75" x14ac:dyDescent="0.25">
      <c r="A6" s="12"/>
      <c r="B6" s="56"/>
      <c r="C6" s="56"/>
      <c r="D6" s="56"/>
      <c r="E6" s="56"/>
      <c r="F6" s="56"/>
      <c r="G6" s="56"/>
      <c r="H6" s="56"/>
      <c r="I6" s="56"/>
      <c r="J6" s="56"/>
      <c r="K6" s="56"/>
      <c r="L6" s="56"/>
      <c r="M6" s="56"/>
      <c r="N6" s="56"/>
    </row>
    <row r="7" spans="1:14" x14ac:dyDescent="0.25">
      <c r="A7" s="12"/>
      <c r="B7" s="14"/>
      <c r="C7" s="14"/>
      <c r="D7" s="14"/>
      <c r="E7" s="14"/>
      <c r="F7" s="14"/>
      <c r="G7" s="14"/>
      <c r="H7" s="14"/>
      <c r="I7" s="14"/>
      <c r="J7" s="14"/>
      <c r="K7" s="14"/>
      <c r="L7" s="14"/>
      <c r="M7" s="14"/>
      <c r="N7" s="14"/>
    </row>
    <row r="8" spans="1:14" ht="15.75" thickBot="1" x14ac:dyDescent="0.3">
      <c r="A8" s="12"/>
      <c r="B8" s="41"/>
      <c r="C8" s="41" t="s">
        <v>247</v>
      </c>
      <c r="D8" s="49" t="s">
        <v>284</v>
      </c>
      <c r="E8" s="49"/>
      <c r="F8" s="49"/>
      <c r="G8" s="49"/>
      <c r="H8" s="49"/>
      <c r="I8" s="49"/>
      <c r="J8" s="49"/>
      <c r="K8" s="49"/>
      <c r="L8" s="49"/>
      <c r="M8" s="49"/>
      <c r="N8" s="41"/>
    </row>
    <row r="9" spans="1:14" ht="15.75" thickBot="1" x14ac:dyDescent="0.3">
      <c r="A9" s="12"/>
      <c r="B9" s="41"/>
      <c r="C9" s="41" t="s">
        <v>247</v>
      </c>
      <c r="D9" s="50">
        <v>2013</v>
      </c>
      <c r="E9" s="50"/>
      <c r="F9" s="41"/>
      <c r="G9" s="41"/>
      <c r="H9" s="50">
        <v>2012</v>
      </c>
      <c r="I9" s="50"/>
      <c r="J9" s="41"/>
      <c r="K9" s="41"/>
      <c r="L9" s="50">
        <v>2011</v>
      </c>
      <c r="M9" s="50"/>
      <c r="N9" s="41"/>
    </row>
    <row r="10" spans="1:14" x14ac:dyDescent="0.25">
      <c r="A10" s="12"/>
      <c r="B10" s="43" t="s">
        <v>285</v>
      </c>
      <c r="C10" s="44" t="s">
        <v>247</v>
      </c>
      <c r="D10" s="44"/>
      <c r="E10" s="45" t="s">
        <v>286</v>
      </c>
      <c r="F10" s="46" t="s">
        <v>254</v>
      </c>
      <c r="G10" s="44"/>
      <c r="H10" s="44"/>
      <c r="I10" s="45">
        <v>13</v>
      </c>
      <c r="J10" s="46" t="s">
        <v>287</v>
      </c>
      <c r="K10" s="44"/>
      <c r="L10" s="44"/>
      <c r="M10" s="45">
        <v>28</v>
      </c>
      <c r="N10" s="46" t="s">
        <v>287</v>
      </c>
    </row>
    <row r="11" spans="1:14" x14ac:dyDescent="0.25">
      <c r="A11" s="12"/>
      <c r="B11" s="47" t="s">
        <v>288</v>
      </c>
      <c r="C11" s="14" t="s">
        <v>247</v>
      </c>
      <c r="D11" s="14"/>
      <c r="E11" s="48">
        <v>35</v>
      </c>
      <c r="F11" s="16" t="s">
        <v>287</v>
      </c>
      <c r="G11" s="14"/>
      <c r="H11" s="14"/>
      <c r="I11" s="48">
        <v>18</v>
      </c>
      <c r="J11" s="16" t="s">
        <v>287</v>
      </c>
      <c r="K11" s="14"/>
      <c r="L11" s="14"/>
      <c r="M11" s="48" t="s">
        <v>286</v>
      </c>
      <c r="N11" s="16" t="s">
        <v>254</v>
      </c>
    </row>
    <row r="12" spans="1:14" x14ac:dyDescent="0.25">
      <c r="A12" s="12"/>
      <c r="B12" s="43" t="s">
        <v>289</v>
      </c>
      <c r="C12" s="44" t="s">
        <v>247</v>
      </c>
      <c r="D12" s="44"/>
      <c r="E12" s="45">
        <v>33</v>
      </c>
      <c r="F12" s="46" t="s">
        <v>287</v>
      </c>
      <c r="G12" s="44"/>
      <c r="H12" s="44"/>
      <c r="I12" s="45">
        <v>41</v>
      </c>
      <c r="J12" s="46" t="s">
        <v>287</v>
      </c>
      <c r="K12" s="44"/>
      <c r="L12" s="44"/>
      <c r="M12" s="45">
        <v>46</v>
      </c>
      <c r="N12" s="46" t="s">
        <v>287</v>
      </c>
    </row>
    <row r="13" spans="1:14" ht="15.75" x14ac:dyDescent="0.25">
      <c r="A13" s="12"/>
      <c r="B13" s="56"/>
      <c r="C13" s="56"/>
      <c r="D13" s="56"/>
      <c r="E13" s="56"/>
      <c r="F13" s="56"/>
      <c r="G13" s="56"/>
      <c r="H13" s="56"/>
      <c r="I13" s="56"/>
      <c r="J13" s="56"/>
      <c r="K13" s="56"/>
      <c r="L13" s="56"/>
      <c r="M13" s="56"/>
      <c r="N13" s="56"/>
    </row>
    <row r="14" spans="1:14" x14ac:dyDescent="0.25">
      <c r="A14" s="12"/>
      <c r="B14" s="52" t="s">
        <v>290</v>
      </c>
      <c r="C14" s="52" t="s">
        <v>291</v>
      </c>
    </row>
  </sheetData>
  <mergeCells count="13">
    <mergeCell ref="B5:N5"/>
    <mergeCell ref="B6:N6"/>
    <mergeCell ref="B13:N13"/>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5703125" customWidth="1"/>
    <col min="5" max="5" width="12.140625" customWidth="1"/>
    <col min="6" max="6" width="3.85546875" customWidth="1"/>
  </cols>
  <sheetData>
    <row r="1" spans="1:6" ht="15" customHeight="1" x14ac:dyDescent="0.25">
      <c r="A1" s="10" t="s">
        <v>1050</v>
      </c>
      <c r="B1" s="10" t="s">
        <v>2</v>
      </c>
      <c r="C1" s="10"/>
      <c r="D1" s="10"/>
      <c r="E1" s="10"/>
      <c r="F1" s="10"/>
    </row>
    <row r="2" spans="1:6" ht="15" customHeight="1" x14ac:dyDescent="0.25">
      <c r="A2" s="10"/>
      <c r="B2" s="10" t="s">
        <v>3</v>
      </c>
      <c r="C2" s="10"/>
      <c r="D2" s="10"/>
      <c r="E2" s="10"/>
      <c r="F2" s="10"/>
    </row>
    <row r="3" spans="1:6" ht="15" customHeight="1" x14ac:dyDescent="0.25">
      <c r="A3" s="3" t="s">
        <v>299</v>
      </c>
      <c r="B3" s="11" t="s">
        <v>7</v>
      </c>
      <c r="C3" s="11"/>
      <c r="D3" s="11"/>
      <c r="E3" s="11"/>
      <c r="F3" s="11"/>
    </row>
    <row r="4" spans="1:6" ht="15" customHeight="1" x14ac:dyDescent="0.25">
      <c r="A4" s="12" t="s">
        <v>1051</v>
      </c>
      <c r="B4" s="11" t="s">
        <v>7</v>
      </c>
      <c r="C4" s="11"/>
      <c r="D4" s="11"/>
      <c r="E4" s="11"/>
      <c r="F4" s="11"/>
    </row>
    <row r="5" spans="1:6" ht="25.5" customHeight="1" x14ac:dyDescent="0.25">
      <c r="A5" s="12"/>
      <c r="B5" s="55" t="s">
        <v>1052</v>
      </c>
      <c r="C5" s="55"/>
      <c r="D5" s="55"/>
      <c r="E5" s="55"/>
      <c r="F5" s="55"/>
    </row>
    <row r="6" spans="1:6" ht="15.75" x14ac:dyDescent="0.25">
      <c r="A6" s="12"/>
      <c r="B6" s="56"/>
      <c r="C6" s="56"/>
      <c r="D6" s="56"/>
      <c r="E6" s="56"/>
      <c r="F6" s="56"/>
    </row>
    <row r="7" spans="1:6" x14ac:dyDescent="0.25">
      <c r="A7" s="12"/>
      <c r="B7" s="14"/>
      <c r="C7" s="14"/>
      <c r="D7" s="14"/>
      <c r="E7" s="14"/>
      <c r="F7" s="14"/>
    </row>
    <row r="8" spans="1:6" x14ac:dyDescent="0.25">
      <c r="A8" s="12"/>
      <c r="B8" s="43" t="s">
        <v>304</v>
      </c>
      <c r="C8" s="67" t="s">
        <v>247</v>
      </c>
      <c r="D8" s="44" t="s">
        <v>251</v>
      </c>
      <c r="E8" s="64">
        <v>39221</v>
      </c>
      <c r="F8" s="46" t="s">
        <v>247</v>
      </c>
    </row>
    <row r="9" spans="1:6" x14ac:dyDescent="0.25">
      <c r="A9" s="12"/>
      <c r="B9" s="47" t="s">
        <v>305</v>
      </c>
      <c r="C9" s="41" t="s">
        <v>247</v>
      </c>
      <c r="D9" s="14"/>
      <c r="E9" s="61">
        <v>1637</v>
      </c>
      <c r="F9" s="16" t="s">
        <v>247</v>
      </c>
    </row>
    <row r="10" spans="1:6" ht="15.75" thickBot="1" x14ac:dyDescent="0.3">
      <c r="A10" s="12"/>
      <c r="B10" s="43" t="s">
        <v>59</v>
      </c>
      <c r="C10" s="67" t="s">
        <v>247</v>
      </c>
      <c r="D10" s="44"/>
      <c r="E10" s="45" t="s">
        <v>306</v>
      </c>
      <c r="F10" s="46" t="s">
        <v>254</v>
      </c>
    </row>
    <row r="11" spans="1:6" x14ac:dyDescent="0.25">
      <c r="A11" s="12"/>
      <c r="B11" s="65"/>
      <c r="C11" s="65" t="s">
        <v>247</v>
      </c>
      <c r="D11" s="66"/>
      <c r="E11" s="66"/>
      <c r="F11" s="65"/>
    </row>
    <row r="12" spans="1:6" ht="15.75" thickBot="1" x14ac:dyDescent="0.3">
      <c r="A12" s="12"/>
      <c r="B12" s="47" t="s">
        <v>307</v>
      </c>
      <c r="C12" s="41" t="s">
        <v>247</v>
      </c>
      <c r="D12" s="14" t="s">
        <v>251</v>
      </c>
      <c r="E12" s="61">
        <v>26398</v>
      </c>
      <c r="F12" s="16" t="s">
        <v>247</v>
      </c>
    </row>
    <row r="13" spans="1:6" ht="15.75" thickTop="1" x14ac:dyDescent="0.25">
      <c r="A13" s="12"/>
      <c r="B13" s="65"/>
      <c r="C13" s="65" t="s">
        <v>247</v>
      </c>
      <c r="D13" s="68"/>
      <c r="E13" s="68"/>
      <c r="F13" s="6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85546875" customWidth="1"/>
    <col min="5" max="5" width="10.140625" customWidth="1"/>
    <col min="6" max="6" width="2.140625" bestFit="1" customWidth="1"/>
    <col min="7" max="7" width="1.85546875" bestFit="1" customWidth="1"/>
    <col min="8" max="8" width="2.7109375" bestFit="1" customWidth="1"/>
    <col min="10" max="10" width="2.140625" bestFit="1" customWidth="1"/>
    <col min="11" max="11" width="1.85546875" bestFit="1" customWidth="1"/>
    <col min="12" max="12" width="2.7109375" bestFit="1" customWidth="1"/>
    <col min="14" max="14" width="2.140625" bestFit="1" customWidth="1"/>
    <col min="15" max="15" width="1.85546875" bestFit="1" customWidth="1"/>
    <col min="16" max="16" width="2" bestFit="1" customWidth="1"/>
    <col min="17" max="17" width="6.5703125" bestFit="1" customWidth="1"/>
    <col min="18" max="19" width="1.85546875" bestFit="1" customWidth="1"/>
    <col min="20" max="20" width="2" bestFit="1" customWidth="1"/>
    <col min="21" max="21" width="7.5703125" bestFit="1" customWidth="1"/>
    <col min="22" max="22" width="1.85546875" bestFit="1" customWidth="1"/>
  </cols>
  <sheetData>
    <row r="1" spans="1:22" ht="15" customHeight="1" x14ac:dyDescent="0.25">
      <c r="A1" s="10" t="s">
        <v>105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2" t="s">
        <v>1054</v>
      </c>
      <c r="B3" s="11" t="s">
        <v>7</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38" t="s">
        <v>343</v>
      </c>
      <c r="C5" s="38"/>
      <c r="D5" s="38"/>
      <c r="E5" s="38"/>
      <c r="F5" s="38"/>
      <c r="G5" s="38"/>
      <c r="H5" s="38"/>
      <c r="I5" s="38"/>
      <c r="J5" s="38"/>
      <c r="K5" s="38"/>
      <c r="L5" s="38"/>
      <c r="M5" s="38"/>
      <c r="N5" s="38"/>
      <c r="O5" s="38"/>
      <c r="P5" s="38"/>
      <c r="Q5" s="38"/>
      <c r="R5" s="38"/>
      <c r="S5" s="38"/>
      <c r="T5" s="38"/>
      <c r="U5" s="38"/>
      <c r="V5" s="3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4"/>
      <c r="C8" s="4"/>
      <c r="D8" s="4"/>
      <c r="E8" s="4"/>
      <c r="F8" s="4"/>
      <c r="G8" s="4"/>
      <c r="H8" s="4"/>
      <c r="I8" s="4"/>
      <c r="J8" s="4"/>
      <c r="K8" s="4"/>
      <c r="L8" s="4"/>
      <c r="M8" s="4"/>
      <c r="N8" s="4"/>
    </row>
    <row r="9" spans="1:22" ht="15.75" thickBot="1" x14ac:dyDescent="0.3">
      <c r="A9" s="12"/>
      <c r="B9" s="4"/>
      <c r="C9" s="4" t="s">
        <v>247</v>
      </c>
      <c r="D9" s="35" t="s">
        <v>248</v>
      </c>
      <c r="E9" s="35"/>
      <c r="F9" s="35"/>
      <c r="G9" s="35"/>
      <c r="H9" s="35"/>
      <c r="I9" s="35"/>
      <c r="J9" s="35"/>
      <c r="K9" s="35"/>
      <c r="L9" s="35"/>
      <c r="M9" s="35"/>
      <c r="N9" s="4"/>
    </row>
    <row r="10" spans="1:22" ht="15.75" thickBot="1" x14ac:dyDescent="0.3">
      <c r="A10" s="12"/>
      <c r="B10" s="4"/>
      <c r="C10" s="4" t="s">
        <v>247</v>
      </c>
      <c r="D10" s="36">
        <v>2013</v>
      </c>
      <c r="E10" s="36"/>
      <c r="F10" s="4"/>
      <c r="G10" s="4" t="s">
        <v>247</v>
      </c>
      <c r="H10" s="36">
        <v>2012</v>
      </c>
      <c r="I10" s="36"/>
      <c r="J10" s="4"/>
      <c r="K10" s="4"/>
      <c r="L10" s="36">
        <v>2011</v>
      </c>
      <c r="M10" s="36"/>
      <c r="N10" s="4"/>
    </row>
    <row r="11" spans="1:22" ht="30" x14ac:dyDescent="0.25">
      <c r="A11" s="12"/>
      <c r="B11" s="23" t="s">
        <v>344</v>
      </c>
      <c r="C11" s="25" t="s">
        <v>247</v>
      </c>
      <c r="D11" s="25"/>
      <c r="E11" s="25"/>
      <c r="F11" s="25"/>
      <c r="G11" s="25" t="s">
        <v>247</v>
      </c>
      <c r="H11" s="25"/>
      <c r="I11" s="25"/>
      <c r="J11" s="25"/>
      <c r="K11" s="25"/>
      <c r="L11" s="25"/>
      <c r="M11" s="25"/>
      <c r="N11" s="25"/>
    </row>
    <row r="12" spans="1:22" ht="30" x14ac:dyDescent="0.25">
      <c r="A12" s="12"/>
      <c r="B12" s="2" t="s">
        <v>345</v>
      </c>
      <c r="C12" s="4" t="s">
        <v>247</v>
      </c>
      <c r="D12" s="4"/>
      <c r="E12" s="4"/>
      <c r="F12" s="4"/>
      <c r="G12" s="4" t="s">
        <v>247</v>
      </c>
      <c r="H12" s="4"/>
      <c r="I12" s="4"/>
      <c r="J12" s="4"/>
      <c r="K12" s="4"/>
      <c r="L12" s="4"/>
      <c r="M12" s="4"/>
      <c r="N12" s="4"/>
    </row>
    <row r="13" spans="1:22" x14ac:dyDescent="0.25">
      <c r="A13" s="12"/>
      <c r="B13" s="23" t="s">
        <v>346</v>
      </c>
      <c r="C13" s="25" t="s">
        <v>247</v>
      </c>
      <c r="D13" s="25" t="s">
        <v>251</v>
      </c>
      <c r="E13" s="27">
        <v>30271</v>
      </c>
      <c r="F13" s="28" t="s">
        <v>247</v>
      </c>
      <c r="G13" s="25" t="s">
        <v>247</v>
      </c>
      <c r="H13" s="25" t="s">
        <v>251</v>
      </c>
      <c r="I13" s="27">
        <v>9739</v>
      </c>
      <c r="J13" s="28" t="s">
        <v>247</v>
      </c>
      <c r="K13" s="25"/>
      <c r="L13" s="25"/>
      <c r="M13" s="34" t="s">
        <v>347</v>
      </c>
      <c r="N13" s="28" t="s">
        <v>254</v>
      </c>
    </row>
    <row r="14" spans="1:22" x14ac:dyDescent="0.25">
      <c r="A14" s="12"/>
      <c r="B14" s="2" t="s">
        <v>348</v>
      </c>
      <c r="C14" s="4" t="s">
        <v>247</v>
      </c>
      <c r="D14" s="4"/>
      <c r="E14" s="40">
        <v>188830</v>
      </c>
      <c r="F14" t="s">
        <v>247</v>
      </c>
      <c r="G14" s="4" t="s">
        <v>247</v>
      </c>
      <c r="H14" s="4"/>
      <c r="I14" s="29" t="s">
        <v>349</v>
      </c>
      <c r="J14" t="s">
        <v>254</v>
      </c>
      <c r="K14" s="4"/>
      <c r="L14" s="4"/>
      <c r="M14" s="29" t="s">
        <v>350</v>
      </c>
      <c r="N14" t="s">
        <v>254</v>
      </c>
    </row>
    <row r="15" spans="1:22" ht="15.75" thickBot="1" x14ac:dyDescent="0.3">
      <c r="A15" s="12"/>
      <c r="B15" s="23" t="s">
        <v>351</v>
      </c>
      <c r="C15" s="25" t="s">
        <v>247</v>
      </c>
      <c r="D15" s="25"/>
      <c r="E15" s="27">
        <v>46860</v>
      </c>
      <c r="F15" s="28" t="s">
        <v>247</v>
      </c>
      <c r="G15" s="25" t="s">
        <v>247</v>
      </c>
      <c r="H15" s="25"/>
      <c r="I15" s="27">
        <v>37656</v>
      </c>
      <c r="J15" s="28" t="s">
        <v>247</v>
      </c>
      <c r="K15" s="25"/>
      <c r="L15" s="25"/>
      <c r="M15" s="27">
        <v>42033</v>
      </c>
      <c r="N15" s="28" t="s">
        <v>247</v>
      </c>
    </row>
    <row r="16" spans="1:22" x14ac:dyDescent="0.25">
      <c r="A16" s="12"/>
      <c r="B16" s="17"/>
      <c r="C16" s="17" t="s">
        <v>247</v>
      </c>
      <c r="D16" s="30"/>
      <c r="E16" s="30"/>
      <c r="F16" s="17"/>
      <c r="G16" s="17" t="s">
        <v>247</v>
      </c>
      <c r="H16" s="30"/>
      <c r="I16" s="30"/>
      <c r="J16" s="17"/>
      <c r="K16" s="17"/>
      <c r="L16" s="30"/>
      <c r="M16" s="30"/>
      <c r="N16" s="17"/>
    </row>
    <row r="17" spans="1:22" ht="15.75" thickBot="1" x14ac:dyDescent="0.3">
      <c r="A17" s="12"/>
      <c r="B17" s="2"/>
      <c r="C17" s="33" t="s">
        <v>247</v>
      </c>
      <c r="D17" s="4" t="s">
        <v>251</v>
      </c>
      <c r="E17" s="40">
        <v>265961</v>
      </c>
      <c r="F17" t="s">
        <v>247</v>
      </c>
      <c r="G17" s="33" t="s">
        <v>247</v>
      </c>
      <c r="H17" s="4" t="s">
        <v>251</v>
      </c>
      <c r="I17" s="40">
        <v>46186</v>
      </c>
      <c r="J17" t="s">
        <v>247</v>
      </c>
      <c r="K17" s="33"/>
      <c r="L17" s="4"/>
      <c r="M17" s="29" t="s">
        <v>352</v>
      </c>
      <c r="N17" t="s">
        <v>254</v>
      </c>
    </row>
    <row r="18" spans="1:22" ht="15.75" thickTop="1" x14ac:dyDescent="0.25">
      <c r="A18" s="12"/>
      <c r="B18" s="17"/>
      <c r="C18" s="17" t="s">
        <v>247</v>
      </c>
      <c r="D18" s="32"/>
      <c r="E18" s="32"/>
      <c r="F18" s="17"/>
      <c r="G18" s="17" t="s">
        <v>247</v>
      </c>
      <c r="H18" s="32"/>
      <c r="I18" s="32"/>
      <c r="J18" s="17"/>
      <c r="K18" s="17"/>
      <c r="L18" s="32"/>
      <c r="M18" s="32"/>
      <c r="N18" s="17"/>
    </row>
    <row r="19" spans="1:22" ht="15" customHeight="1" x14ac:dyDescent="0.25">
      <c r="A19" s="12" t="s">
        <v>1055</v>
      </c>
      <c r="B19" s="11" t="s">
        <v>7</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09"/>
      <c r="C20" s="109"/>
      <c r="D20" s="109"/>
      <c r="E20" s="108"/>
      <c r="F20" s="109"/>
      <c r="G20" s="109"/>
      <c r="H20" s="109"/>
      <c r="I20" s="108"/>
      <c r="J20" s="109"/>
      <c r="K20" s="109"/>
      <c r="L20" s="109"/>
      <c r="M20" s="108"/>
      <c r="N20" s="109"/>
    </row>
    <row r="21" spans="1:22" ht="30" x14ac:dyDescent="0.25">
      <c r="A21" s="12"/>
      <c r="B21" s="23" t="s">
        <v>341</v>
      </c>
      <c r="C21" s="31" t="s">
        <v>247</v>
      </c>
      <c r="D21" s="25"/>
      <c r="E21" s="25"/>
      <c r="F21" s="25"/>
      <c r="G21" s="31" t="s">
        <v>247</v>
      </c>
      <c r="H21" s="25"/>
      <c r="I21" s="25"/>
      <c r="J21" s="25"/>
      <c r="K21" s="31" t="s">
        <v>247</v>
      </c>
      <c r="L21" s="25"/>
      <c r="M21" s="25"/>
      <c r="N21" s="25"/>
    </row>
    <row r="22" spans="1:22" x14ac:dyDescent="0.25">
      <c r="A22" s="12"/>
      <c r="B22" s="2" t="s">
        <v>96</v>
      </c>
      <c r="C22" s="33" t="s">
        <v>247</v>
      </c>
      <c r="D22" s="4" t="s">
        <v>251</v>
      </c>
      <c r="E22" s="40">
        <v>201153</v>
      </c>
      <c r="F22" t="s">
        <v>247</v>
      </c>
      <c r="G22" s="33" t="s">
        <v>247</v>
      </c>
      <c r="H22" s="4" t="s">
        <v>251</v>
      </c>
      <c r="I22" s="40">
        <v>215003</v>
      </c>
      <c r="J22" t="s">
        <v>247</v>
      </c>
      <c r="K22" s="33" t="s">
        <v>247</v>
      </c>
      <c r="L22" s="4" t="s">
        <v>251</v>
      </c>
      <c r="M22" s="40">
        <v>175881</v>
      </c>
      <c r="N22" t="s">
        <v>247</v>
      </c>
    </row>
    <row r="23" spans="1:22" ht="30" x14ac:dyDescent="0.25">
      <c r="A23" s="12"/>
      <c r="B23" s="23" t="s">
        <v>97</v>
      </c>
      <c r="C23" s="31" t="s">
        <v>247</v>
      </c>
      <c r="D23" s="25"/>
      <c r="E23" s="27">
        <v>42172</v>
      </c>
      <c r="F23" s="28" t="s">
        <v>247</v>
      </c>
      <c r="G23" s="31" t="s">
        <v>247</v>
      </c>
      <c r="H23" s="25"/>
      <c r="I23" s="27">
        <v>21782</v>
      </c>
      <c r="J23" s="28" t="s">
        <v>247</v>
      </c>
      <c r="K23" s="31" t="s">
        <v>247</v>
      </c>
      <c r="L23" s="25"/>
      <c r="M23" s="27">
        <v>8958</v>
      </c>
      <c r="N23" s="28" t="s">
        <v>247</v>
      </c>
    </row>
    <row r="24" spans="1:22" x14ac:dyDescent="0.25">
      <c r="A24" s="12"/>
      <c r="B24" s="2" t="s">
        <v>98</v>
      </c>
      <c r="C24" s="33" t="s">
        <v>247</v>
      </c>
      <c r="D24" s="4"/>
      <c r="E24" s="40">
        <v>15029</v>
      </c>
      <c r="F24" t="s">
        <v>247</v>
      </c>
      <c r="G24" s="33" t="s">
        <v>247</v>
      </c>
      <c r="H24" s="4"/>
      <c r="I24" s="40">
        <v>10015</v>
      </c>
      <c r="J24" t="s">
        <v>247</v>
      </c>
      <c r="K24" s="33" t="s">
        <v>247</v>
      </c>
      <c r="L24" s="4"/>
      <c r="M24" s="40">
        <v>9380</v>
      </c>
      <c r="N24" t="s">
        <v>247</v>
      </c>
    </row>
    <row r="25" spans="1:22" ht="15.75" thickBot="1" x14ac:dyDescent="0.3">
      <c r="A25" s="12"/>
      <c r="B25" s="23" t="s">
        <v>100</v>
      </c>
      <c r="C25" s="31" t="s">
        <v>247</v>
      </c>
      <c r="D25" s="25"/>
      <c r="E25" s="27">
        <v>33575</v>
      </c>
      <c r="F25" s="28" t="s">
        <v>247</v>
      </c>
      <c r="G25" s="31" t="s">
        <v>247</v>
      </c>
      <c r="H25" s="25"/>
      <c r="I25" s="27">
        <v>33331</v>
      </c>
      <c r="J25" s="28" t="s">
        <v>247</v>
      </c>
      <c r="K25" s="31" t="s">
        <v>247</v>
      </c>
      <c r="L25" s="25"/>
      <c r="M25" s="27">
        <v>30764</v>
      </c>
      <c r="N25" s="28" t="s">
        <v>247</v>
      </c>
    </row>
    <row r="26" spans="1:22" x14ac:dyDescent="0.25">
      <c r="A26" s="12"/>
      <c r="B26" s="17"/>
      <c r="C26" s="17" t="s">
        <v>247</v>
      </c>
      <c r="D26" s="30"/>
      <c r="E26" s="30"/>
      <c r="F26" s="17"/>
      <c r="G26" s="17" t="s">
        <v>247</v>
      </c>
      <c r="H26" s="30"/>
      <c r="I26" s="30"/>
      <c r="J26" s="17"/>
      <c r="K26" s="17" t="s">
        <v>247</v>
      </c>
      <c r="L26" s="30"/>
      <c r="M26" s="30"/>
      <c r="N26" s="17"/>
    </row>
    <row r="27" spans="1:22" ht="15.75" thickBot="1" x14ac:dyDescent="0.3">
      <c r="A27" s="12"/>
      <c r="B27" s="2" t="s">
        <v>342</v>
      </c>
      <c r="C27" s="33" t="s">
        <v>247</v>
      </c>
      <c r="D27" s="4" t="s">
        <v>251</v>
      </c>
      <c r="E27" s="40">
        <v>291929</v>
      </c>
      <c r="F27" t="s">
        <v>247</v>
      </c>
      <c r="G27" s="33" t="s">
        <v>247</v>
      </c>
      <c r="H27" s="4" t="s">
        <v>251</v>
      </c>
      <c r="I27" s="40">
        <v>280131</v>
      </c>
      <c r="J27" t="s">
        <v>247</v>
      </c>
      <c r="K27" s="33" t="s">
        <v>247</v>
      </c>
      <c r="L27" s="4" t="s">
        <v>251</v>
      </c>
      <c r="M27" s="40">
        <v>224983</v>
      </c>
      <c r="N27" t="s">
        <v>247</v>
      </c>
    </row>
    <row r="28" spans="1:22" ht="15.75" thickTop="1" x14ac:dyDescent="0.25">
      <c r="A28" s="12"/>
      <c r="B28" s="17"/>
      <c r="C28" s="17" t="s">
        <v>247</v>
      </c>
      <c r="D28" s="32"/>
      <c r="E28" s="32"/>
      <c r="F28" s="17"/>
      <c r="G28" s="17" t="s">
        <v>247</v>
      </c>
      <c r="H28" s="32"/>
      <c r="I28" s="32"/>
      <c r="J28" s="17"/>
      <c r="K28" s="17" t="s">
        <v>247</v>
      </c>
      <c r="L28" s="32"/>
      <c r="M28" s="32"/>
      <c r="N28" s="17"/>
    </row>
    <row r="29" spans="1:22" ht="15" customHeight="1" x14ac:dyDescent="0.25">
      <c r="A29" s="12" t="s">
        <v>1056</v>
      </c>
      <c r="B29" s="11" t="s">
        <v>7</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8" t="s">
        <v>359</v>
      </c>
      <c r="C31" s="38"/>
      <c r="D31" s="38"/>
      <c r="E31" s="38"/>
      <c r="F31" s="38"/>
      <c r="G31" s="38"/>
      <c r="H31" s="38"/>
      <c r="I31" s="38"/>
      <c r="J31" s="38"/>
      <c r="K31" s="38"/>
      <c r="L31" s="38"/>
      <c r="M31" s="38"/>
      <c r="N31" s="38"/>
      <c r="O31" s="38"/>
      <c r="P31" s="38"/>
      <c r="Q31" s="38"/>
      <c r="R31" s="38"/>
      <c r="S31" s="38"/>
      <c r="T31" s="38"/>
      <c r="U31" s="38"/>
      <c r="V31" s="38"/>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x14ac:dyDescent="0.25">
      <c r="A33" s="12"/>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5" customHeight="1" x14ac:dyDescent="0.25">
      <c r="A35" s="12"/>
      <c r="B35" s="11"/>
      <c r="C35" s="11" t="s">
        <v>247</v>
      </c>
      <c r="D35" s="94" t="s">
        <v>360</v>
      </c>
      <c r="E35" s="94"/>
      <c r="F35" s="11"/>
      <c r="G35" s="11" t="s">
        <v>247</v>
      </c>
      <c r="H35" s="94" t="s">
        <v>361</v>
      </c>
      <c r="I35" s="94"/>
      <c r="J35" s="94"/>
      <c r="K35" s="94"/>
      <c r="L35" s="94"/>
      <c r="M35" s="94"/>
      <c r="N35" s="94"/>
      <c r="O35" s="94"/>
      <c r="P35" s="94"/>
      <c r="Q35" s="94"/>
      <c r="R35" s="94"/>
      <c r="S35" s="94"/>
      <c r="T35" s="94"/>
      <c r="U35" s="94"/>
      <c r="V35" s="11"/>
    </row>
    <row r="36" spans="1:22" ht="15.75" thickBot="1" x14ac:dyDescent="0.3">
      <c r="A36" s="12"/>
      <c r="B36" s="11"/>
      <c r="C36" s="11"/>
      <c r="D36" s="94" t="s">
        <v>284</v>
      </c>
      <c r="E36" s="94"/>
      <c r="F36" s="11"/>
      <c r="G36" s="11"/>
      <c r="H36" s="35" t="s">
        <v>248</v>
      </c>
      <c r="I36" s="35"/>
      <c r="J36" s="35"/>
      <c r="K36" s="35"/>
      <c r="L36" s="35"/>
      <c r="M36" s="35"/>
      <c r="N36" s="35"/>
      <c r="O36" s="35"/>
      <c r="P36" s="35"/>
      <c r="Q36" s="35"/>
      <c r="R36" s="35"/>
      <c r="S36" s="35"/>
      <c r="T36" s="35"/>
      <c r="U36" s="35"/>
      <c r="V36" s="11"/>
    </row>
    <row r="37" spans="1:22" ht="15" customHeight="1" x14ac:dyDescent="0.25">
      <c r="A37" s="12"/>
      <c r="B37" s="11"/>
      <c r="C37" s="11" t="s">
        <v>247</v>
      </c>
      <c r="D37" s="94">
        <v>2013</v>
      </c>
      <c r="E37" s="94"/>
      <c r="F37" s="11"/>
      <c r="G37" s="11" t="s">
        <v>247</v>
      </c>
      <c r="H37" s="110">
        <v>2013</v>
      </c>
      <c r="I37" s="110"/>
      <c r="J37" s="99"/>
      <c r="K37" s="99" t="s">
        <v>247</v>
      </c>
      <c r="L37" s="110">
        <v>2012</v>
      </c>
      <c r="M37" s="110"/>
      <c r="N37" s="99"/>
      <c r="O37" s="99" t="s">
        <v>247</v>
      </c>
      <c r="P37" s="110">
        <v>2011</v>
      </c>
      <c r="Q37" s="110"/>
      <c r="R37" s="99"/>
      <c r="S37" s="99" t="s">
        <v>247</v>
      </c>
      <c r="T37" s="110">
        <v>2010</v>
      </c>
      <c r="U37" s="110"/>
      <c r="V37" s="11"/>
    </row>
    <row r="38" spans="1:22" ht="15.75" thickBot="1" x14ac:dyDescent="0.3">
      <c r="A38" s="12"/>
      <c r="B38" s="11"/>
      <c r="C38" s="11"/>
      <c r="D38" s="35"/>
      <c r="E38" s="35"/>
      <c r="F38" s="11"/>
      <c r="G38" s="11"/>
      <c r="H38" s="35"/>
      <c r="I38" s="35"/>
      <c r="J38" s="11"/>
      <c r="K38" s="11"/>
      <c r="L38" s="35"/>
      <c r="M38" s="35"/>
      <c r="N38" s="11"/>
      <c r="O38" s="11"/>
      <c r="P38" s="35"/>
      <c r="Q38" s="35"/>
      <c r="R38" s="11"/>
      <c r="S38" s="11"/>
      <c r="T38" s="35" t="s">
        <v>362</v>
      </c>
      <c r="U38" s="35"/>
      <c r="V38" s="11"/>
    </row>
    <row r="39" spans="1:22" x14ac:dyDescent="0.25">
      <c r="A39" s="12"/>
      <c r="B39" s="23" t="s">
        <v>346</v>
      </c>
      <c r="C39" s="25" t="s">
        <v>247</v>
      </c>
      <c r="D39" s="25" t="s">
        <v>251</v>
      </c>
      <c r="E39" s="27">
        <v>306793</v>
      </c>
      <c r="F39" s="28" t="s">
        <v>247</v>
      </c>
      <c r="G39" s="25" t="s">
        <v>247</v>
      </c>
      <c r="H39" s="25" t="s">
        <v>251</v>
      </c>
      <c r="I39" s="27">
        <v>78555</v>
      </c>
      <c r="J39" s="28" t="s">
        <v>247</v>
      </c>
      <c r="K39" s="25" t="s">
        <v>247</v>
      </c>
      <c r="L39" s="25" t="s">
        <v>251</v>
      </c>
      <c r="M39" s="27">
        <v>29959</v>
      </c>
      <c r="N39" s="28" t="s">
        <v>247</v>
      </c>
      <c r="O39" s="25" t="s">
        <v>247</v>
      </c>
      <c r="P39" s="25" t="s">
        <v>251</v>
      </c>
      <c r="Q39" s="27">
        <v>41442</v>
      </c>
      <c r="R39" s="28" t="s">
        <v>247</v>
      </c>
      <c r="S39" s="25" t="s">
        <v>247</v>
      </c>
      <c r="T39" s="25" t="s">
        <v>251</v>
      </c>
      <c r="U39" s="27">
        <v>156837</v>
      </c>
      <c r="V39" s="28" t="s">
        <v>247</v>
      </c>
    </row>
    <row r="40" spans="1:22" x14ac:dyDescent="0.25">
      <c r="A40" s="12"/>
      <c r="B40" s="2" t="s">
        <v>348</v>
      </c>
      <c r="C40" s="4" t="s">
        <v>247</v>
      </c>
      <c r="D40" s="4"/>
      <c r="E40" s="40">
        <v>305422</v>
      </c>
      <c r="F40" t="s">
        <v>247</v>
      </c>
      <c r="G40" s="4" t="s">
        <v>247</v>
      </c>
      <c r="H40" s="4"/>
      <c r="I40" s="40">
        <v>248846</v>
      </c>
      <c r="J40" t="s">
        <v>247</v>
      </c>
      <c r="K40" s="4" t="s">
        <v>247</v>
      </c>
      <c r="L40" s="4"/>
      <c r="M40" s="40">
        <v>56033</v>
      </c>
      <c r="N40" t="s">
        <v>247</v>
      </c>
      <c r="O40" s="4" t="s">
        <v>247</v>
      </c>
      <c r="P40" s="4"/>
      <c r="Q40" s="29">
        <v>499</v>
      </c>
      <c r="R40" t="s">
        <v>247</v>
      </c>
      <c r="S40" s="4" t="s">
        <v>247</v>
      </c>
      <c r="T40" s="4"/>
      <c r="U40" s="29">
        <v>44</v>
      </c>
      <c r="V40" t="s">
        <v>247</v>
      </c>
    </row>
    <row r="41" spans="1:22" ht="15.75" thickBot="1" x14ac:dyDescent="0.3">
      <c r="A41" s="12"/>
      <c r="B41" s="23" t="s">
        <v>351</v>
      </c>
      <c r="C41" s="25" t="s">
        <v>247</v>
      </c>
      <c r="D41" s="25"/>
      <c r="E41" s="27">
        <v>112124</v>
      </c>
      <c r="F41" s="28" t="s">
        <v>247</v>
      </c>
      <c r="G41" s="25" t="s">
        <v>247</v>
      </c>
      <c r="H41" s="25"/>
      <c r="I41" s="27">
        <v>39846</v>
      </c>
      <c r="J41" s="28" t="s">
        <v>247</v>
      </c>
      <c r="K41" s="25" t="s">
        <v>247</v>
      </c>
      <c r="L41" s="25"/>
      <c r="M41" s="27">
        <v>32755</v>
      </c>
      <c r="N41" s="28" t="s">
        <v>247</v>
      </c>
      <c r="O41" s="25" t="s">
        <v>247</v>
      </c>
      <c r="P41" s="25"/>
      <c r="Q41" s="27">
        <v>20501</v>
      </c>
      <c r="R41" s="28" t="s">
        <v>247</v>
      </c>
      <c r="S41" s="25" t="s">
        <v>247</v>
      </c>
      <c r="T41" s="25"/>
      <c r="U41" s="27">
        <v>19022</v>
      </c>
      <c r="V41" s="28" t="s">
        <v>247</v>
      </c>
    </row>
    <row r="42" spans="1:22" x14ac:dyDescent="0.25">
      <c r="A42" s="12"/>
      <c r="B42" s="17"/>
      <c r="C42" s="17" t="s">
        <v>247</v>
      </c>
      <c r="D42" s="30"/>
      <c r="E42" s="30"/>
      <c r="F42" s="17"/>
      <c r="G42" s="17" t="s">
        <v>247</v>
      </c>
      <c r="H42" s="30"/>
      <c r="I42" s="30"/>
      <c r="J42" s="17"/>
      <c r="K42" s="17" t="s">
        <v>247</v>
      </c>
      <c r="L42" s="30"/>
      <c r="M42" s="30"/>
      <c r="N42" s="17"/>
      <c r="O42" s="17" t="s">
        <v>247</v>
      </c>
      <c r="P42" s="30"/>
      <c r="Q42" s="30"/>
      <c r="R42" s="17"/>
      <c r="S42" s="17" t="s">
        <v>247</v>
      </c>
      <c r="T42" s="30"/>
      <c r="U42" s="30"/>
      <c r="V42" s="17"/>
    </row>
    <row r="43" spans="1:22" ht="15.75" thickBot="1" x14ac:dyDescent="0.3">
      <c r="A43" s="12"/>
      <c r="B43" s="2" t="s">
        <v>363</v>
      </c>
      <c r="C43" s="33" t="s">
        <v>247</v>
      </c>
      <c r="D43" s="4" t="s">
        <v>251</v>
      </c>
      <c r="E43" s="40">
        <v>724339</v>
      </c>
      <c r="F43" t="s">
        <v>247</v>
      </c>
      <c r="G43" s="33" t="s">
        <v>247</v>
      </c>
      <c r="H43" s="4" t="s">
        <v>251</v>
      </c>
      <c r="I43" s="40">
        <v>367247</v>
      </c>
      <c r="J43" t="s">
        <v>247</v>
      </c>
      <c r="K43" s="33" t="s">
        <v>247</v>
      </c>
      <c r="L43" s="4" t="s">
        <v>251</v>
      </c>
      <c r="M43" s="40">
        <v>118747</v>
      </c>
      <c r="N43" t="s">
        <v>247</v>
      </c>
      <c r="O43" s="33" t="s">
        <v>247</v>
      </c>
      <c r="P43" s="4" t="s">
        <v>251</v>
      </c>
      <c r="Q43" s="40">
        <v>62442</v>
      </c>
      <c r="R43" t="s">
        <v>247</v>
      </c>
      <c r="S43" s="33" t="s">
        <v>247</v>
      </c>
      <c r="T43" s="4" t="s">
        <v>251</v>
      </c>
      <c r="U43" s="40">
        <v>175903</v>
      </c>
      <c r="V43" t="s">
        <v>247</v>
      </c>
    </row>
    <row r="44" spans="1:22" ht="15.75" thickTop="1" x14ac:dyDescent="0.25">
      <c r="A44" s="12"/>
      <c r="B44" s="17"/>
      <c r="C44" s="17" t="s">
        <v>247</v>
      </c>
      <c r="D44" s="32"/>
      <c r="E44" s="32"/>
      <c r="F44" s="17"/>
      <c r="G44" s="17" t="s">
        <v>247</v>
      </c>
      <c r="H44" s="32"/>
      <c r="I44" s="32"/>
      <c r="J44" s="17"/>
      <c r="K44" s="17" t="s">
        <v>247</v>
      </c>
      <c r="L44" s="32"/>
      <c r="M44" s="32"/>
      <c r="N44" s="17"/>
      <c r="O44" s="17" t="s">
        <v>247</v>
      </c>
      <c r="P44" s="32"/>
      <c r="Q44" s="32"/>
      <c r="R44" s="17"/>
      <c r="S44" s="17" t="s">
        <v>247</v>
      </c>
      <c r="T44" s="32"/>
      <c r="U44" s="32"/>
      <c r="V44" s="17"/>
    </row>
    <row r="45" spans="1:22" ht="15" customHeight="1" x14ac:dyDescent="0.25">
      <c r="A45" s="2" t="s">
        <v>1057</v>
      </c>
      <c r="B45" s="11" t="s">
        <v>7</v>
      </c>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t="s">
        <v>1058</v>
      </c>
      <c r="B46" s="11" t="s">
        <v>7</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38" t="s">
        <v>313</v>
      </c>
      <c r="C48" s="38"/>
      <c r="D48" s="38"/>
      <c r="E48" s="38"/>
      <c r="F48" s="38"/>
      <c r="G48" s="38"/>
      <c r="H48" s="38"/>
      <c r="I48" s="38"/>
      <c r="J48" s="38"/>
      <c r="K48" s="38"/>
      <c r="L48" s="38"/>
      <c r="M48" s="38"/>
      <c r="N48" s="38"/>
      <c r="O48" s="38"/>
      <c r="P48" s="38"/>
      <c r="Q48" s="38"/>
      <c r="R48" s="38"/>
      <c r="S48" s="38"/>
      <c r="T48" s="38"/>
      <c r="U48" s="38"/>
      <c r="V48" s="38"/>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x14ac:dyDescent="0.25">
      <c r="A50" s="12"/>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2"/>
      <c r="B51" s="4"/>
      <c r="C51" s="4"/>
      <c r="D51" s="4"/>
      <c r="E51" s="4"/>
      <c r="F51" s="4"/>
      <c r="G51" s="4"/>
      <c r="H51" s="4"/>
      <c r="I51" s="4"/>
      <c r="J51" s="4"/>
      <c r="K51" s="4"/>
      <c r="L51" s="4"/>
      <c r="M51" s="4"/>
      <c r="N51" s="4"/>
    </row>
    <row r="52" spans="1:22" ht="15.75" thickBot="1" x14ac:dyDescent="0.3">
      <c r="A52" s="12"/>
      <c r="B52" s="4"/>
      <c r="C52" s="4" t="s">
        <v>247</v>
      </c>
      <c r="D52" s="35" t="s">
        <v>248</v>
      </c>
      <c r="E52" s="35"/>
      <c r="F52" s="35"/>
      <c r="G52" s="35"/>
      <c r="H52" s="35"/>
      <c r="I52" s="35"/>
      <c r="J52" s="35"/>
      <c r="K52" s="35"/>
      <c r="L52" s="35"/>
      <c r="M52" s="35"/>
      <c r="N52" s="4"/>
    </row>
    <row r="53" spans="1:22" ht="15.75" thickBot="1" x14ac:dyDescent="0.3">
      <c r="A53" s="12"/>
      <c r="B53" s="4"/>
      <c r="C53" s="4" t="s">
        <v>247</v>
      </c>
      <c r="D53" s="36">
        <v>2013</v>
      </c>
      <c r="E53" s="36"/>
      <c r="F53" s="4"/>
      <c r="G53" s="4"/>
      <c r="H53" s="36">
        <v>2012</v>
      </c>
      <c r="I53" s="36"/>
      <c r="J53" s="4"/>
      <c r="K53" s="4"/>
      <c r="L53" s="36">
        <v>2011</v>
      </c>
      <c r="M53" s="36"/>
      <c r="N53" s="4"/>
    </row>
    <row r="54" spans="1:22" ht="30" x14ac:dyDescent="0.25">
      <c r="A54" s="12"/>
      <c r="B54" s="23" t="s">
        <v>314</v>
      </c>
      <c r="C54" s="25" t="s">
        <v>247</v>
      </c>
      <c r="D54" s="25"/>
      <c r="E54" s="25"/>
      <c r="F54" s="25"/>
      <c r="G54" s="25"/>
      <c r="H54" s="25"/>
      <c r="I54" s="25"/>
      <c r="J54" s="25"/>
      <c r="K54" s="25"/>
      <c r="L54" s="25"/>
      <c r="M54" s="25"/>
      <c r="N54" s="25"/>
    </row>
    <row r="55" spans="1:22" x14ac:dyDescent="0.25">
      <c r="A55" s="12"/>
      <c r="B55" s="2" t="s">
        <v>315</v>
      </c>
      <c r="C55" s="4" t="s">
        <v>247</v>
      </c>
      <c r="D55" s="4" t="s">
        <v>251</v>
      </c>
      <c r="E55" s="40">
        <v>7692261</v>
      </c>
      <c r="F55" t="s">
        <v>247</v>
      </c>
      <c r="G55" s="4"/>
      <c r="H55" s="4" t="s">
        <v>251</v>
      </c>
      <c r="I55" s="40">
        <v>7049777</v>
      </c>
      <c r="J55" t="s">
        <v>247</v>
      </c>
      <c r="K55" s="4"/>
      <c r="L55" s="4" t="s">
        <v>251</v>
      </c>
      <c r="M55" s="40">
        <v>6202758</v>
      </c>
      <c r="N55" t="s">
        <v>247</v>
      </c>
    </row>
    <row r="56" spans="1:22" ht="30" x14ac:dyDescent="0.25">
      <c r="A56" s="12"/>
      <c r="B56" s="23" t="s">
        <v>316</v>
      </c>
      <c r="C56" s="25" t="s">
        <v>247</v>
      </c>
      <c r="D56" s="25"/>
      <c r="E56" s="25"/>
      <c r="F56" s="25"/>
      <c r="G56" s="25"/>
      <c r="H56" s="25"/>
      <c r="I56" s="25"/>
      <c r="J56" s="25"/>
      <c r="K56" s="25"/>
      <c r="L56" s="25"/>
      <c r="M56" s="25"/>
      <c r="N56" s="25"/>
    </row>
    <row r="57" spans="1:22" ht="30" x14ac:dyDescent="0.25">
      <c r="A57" s="12"/>
      <c r="B57" s="2" t="s">
        <v>317</v>
      </c>
      <c r="C57" s="4" t="s">
        <v>247</v>
      </c>
      <c r="D57" s="4"/>
      <c r="E57" s="40">
        <v>70903</v>
      </c>
      <c r="F57" t="s">
        <v>247</v>
      </c>
      <c r="G57" s="4"/>
      <c r="H57" s="4"/>
      <c r="I57" s="40">
        <v>102807</v>
      </c>
      <c r="J57" t="s">
        <v>247</v>
      </c>
      <c r="K57" s="4"/>
      <c r="L57" s="4"/>
      <c r="M57" s="40">
        <v>270354</v>
      </c>
      <c r="N57" t="s">
        <v>247</v>
      </c>
    </row>
    <row r="58" spans="1:22" x14ac:dyDescent="0.25">
      <c r="A58" s="12"/>
      <c r="B58" s="23" t="s">
        <v>318</v>
      </c>
      <c r="C58" s="25" t="s">
        <v>247</v>
      </c>
      <c r="D58" s="25"/>
      <c r="E58" s="27">
        <v>297113</v>
      </c>
      <c r="F58" s="28" t="s">
        <v>247</v>
      </c>
      <c r="G58" s="25"/>
      <c r="H58" s="25"/>
      <c r="I58" s="27">
        <v>81458</v>
      </c>
      <c r="J58" s="28" t="s">
        <v>247</v>
      </c>
      <c r="K58" s="25"/>
      <c r="L58" s="25"/>
      <c r="M58" s="27">
        <v>84199</v>
      </c>
      <c r="N58" s="28" t="s">
        <v>247</v>
      </c>
    </row>
    <row r="59" spans="1:22" x14ac:dyDescent="0.25">
      <c r="A59" s="12"/>
      <c r="B59" s="2" t="s">
        <v>319</v>
      </c>
      <c r="C59" s="4" t="s">
        <v>247</v>
      </c>
      <c r="D59" s="4"/>
      <c r="E59" s="40">
        <v>378242</v>
      </c>
      <c r="F59" t="s">
        <v>247</v>
      </c>
      <c r="G59" s="4"/>
      <c r="H59" s="4"/>
      <c r="I59" s="40">
        <v>395555</v>
      </c>
      <c r="J59" t="s">
        <v>247</v>
      </c>
      <c r="K59" s="4"/>
      <c r="L59" s="4"/>
      <c r="M59" s="40">
        <v>426355</v>
      </c>
      <c r="N59" t="s">
        <v>247</v>
      </c>
    </row>
    <row r="60" spans="1:22" ht="30" x14ac:dyDescent="0.25">
      <c r="A60" s="12"/>
      <c r="B60" s="23" t="s">
        <v>320</v>
      </c>
      <c r="C60" s="25" t="s">
        <v>247</v>
      </c>
      <c r="D60" s="25"/>
      <c r="E60" s="27">
        <v>32815</v>
      </c>
      <c r="F60" s="28" t="s">
        <v>247</v>
      </c>
      <c r="G60" s="25"/>
      <c r="H60" s="25"/>
      <c r="I60" s="27">
        <v>25318</v>
      </c>
      <c r="J60" s="28" t="s">
        <v>247</v>
      </c>
      <c r="K60" s="25"/>
      <c r="L60" s="25"/>
      <c r="M60" s="27">
        <v>24430</v>
      </c>
      <c r="N60" s="28" t="s">
        <v>247</v>
      </c>
    </row>
    <row r="61" spans="1:22" x14ac:dyDescent="0.25">
      <c r="A61" s="12"/>
      <c r="B61" s="2" t="s">
        <v>321</v>
      </c>
      <c r="C61" s="4" t="s">
        <v>247</v>
      </c>
      <c r="D61" s="4"/>
      <c r="E61" s="40">
        <v>46860</v>
      </c>
      <c r="F61" t="s">
        <v>247</v>
      </c>
      <c r="G61" s="4"/>
      <c r="H61" s="4"/>
      <c r="I61" s="40">
        <v>37656</v>
      </c>
      <c r="J61" t="s">
        <v>247</v>
      </c>
      <c r="K61" s="4"/>
      <c r="L61" s="4"/>
      <c r="M61" s="40">
        <v>42033</v>
      </c>
      <c r="N61" t="s">
        <v>247</v>
      </c>
    </row>
    <row r="62" spans="1:22" ht="15.75" thickBot="1" x14ac:dyDescent="0.3">
      <c r="A62" s="12"/>
      <c r="B62" s="23" t="s">
        <v>322</v>
      </c>
      <c r="C62" s="25" t="s">
        <v>247</v>
      </c>
      <c r="D62" s="25"/>
      <c r="E62" s="34" t="s">
        <v>323</v>
      </c>
      <c r="F62" s="28" t="s">
        <v>254</v>
      </c>
      <c r="G62" s="25"/>
      <c r="H62" s="25"/>
      <c r="I62" s="34" t="s">
        <v>324</v>
      </c>
      <c r="J62" s="28" t="s">
        <v>254</v>
      </c>
      <c r="K62" s="25"/>
      <c r="L62" s="25"/>
      <c r="M62" s="34" t="s">
        <v>325</v>
      </c>
      <c r="N62" s="28" t="s">
        <v>254</v>
      </c>
    </row>
    <row r="63" spans="1:22" x14ac:dyDescent="0.25">
      <c r="A63" s="12"/>
      <c r="B63" s="17"/>
      <c r="C63" s="17" t="s">
        <v>247</v>
      </c>
      <c r="D63" s="30"/>
      <c r="E63" s="30"/>
      <c r="F63" s="17"/>
      <c r="G63" s="17"/>
      <c r="H63" s="30"/>
      <c r="I63" s="30"/>
      <c r="J63" s="17"/>
      <c r="K63" s="17"/>
      <c r="L63" s="30"/>
      <c r="M63" s="30"/>
      <c r="N63" s="17"/>
    </row>
    <row r="64" spans="1:22" ht="30.75" thickBot="1" x14ac:dyDescent="0.3">
      <c r="A64" s="12"/>
      <c r="B64" s="2" t="s">
        <v>326</v>
      </c>
      <c r="C64" s="33" t="s">
        <v>247</v>
      </c>
      <c r="D64" s="4"/>
      <c r="E64" s="40">
        <v>825612</v>
      </c>
      <c r="F64" t="s">
        <v>247</v>
      </c>
      <c r="G64" s="33"/>
      <c r="H64" s="4"/>
      <c r="I64" s="40">
        <v>642484</v>
      </c>
      <c r="J64" t="s">
        <v>247</v>
      </c>
      <c r="K64" s="33"/>
      <c r="L64" s="4"/>
      <c r="M64" s="40">
        <v>847019</v>
      </c>
      <c r="N64" t="s">
        <v>247</v>
      </c>
    </row>
    <row r="65" spans="1:22" x14ac:dyDescent="0.25">
      <c r="A65" s="12"/>
      <c r="B65" s="17"/>
      <c r="C65" s="17" t="s">
        <v>247</v>
      </c>
      <c r="D65" s="30"/>
      <c r="E65" s="30"/>
      <c r="F65" s="17"/>
      <c r="G65" s="17"/>
      <c r="H65" s="30"/>
      <c r="I65" s="30"/>
      <c r="J65" s="17"/>
      <c r="K65" s="17"/>
      <c r="L65" s="30"/>
      <c r="M65" s="30"/>
      <c r="N65" s="17"/>
    </row>
    <row r="66" spans="1:22" ht="15.75" thickBot="1" x14ac:dyDescent="0.3">
      <c r="A66" s="12"/>
      <c r="B66" s="23" t="s">
        <v>327</v>
      </c>
      <c r="C66" s="31" t="s">
        <v>247</v>
      </c>
      <c r="D66" s="25" t="s">
        <v>251</v>
      </c>
      <c r="E66" s="27">
        <v>8517873</v>
      </c>
      <c r="F66" s="28" t="s">
        <v>247</v>
      </c>
      <c r="G66" s="31"/>
      <c r="H66" s="25" t="s">
        <v>251</v>
      </c>
      <c r="I66" s="27">
        <v>7692261</v>
      </c>
      <c r="J66" s="28" t="s">
        <v>247</v>
      </c>
      <c r="K66" s="31"/>
      <c r="L66" s="25" t="s">
        <v>251</v>
      </c>
      <c r="M66" s="27">
        <v>7049777</v>
      </c>
      <c r="N66" s="28" t="s">
        <v>247</v>
      </c>
    </row>
    <row r="67" spans="1:22" ht="15.75" thickTop="1" x14ac:dyDescent="0.25">
      <c r="A67" s="12"/>
      <c r="B67" s="17"/>
      <c r="C67" s="17" t="s">
        <v>247</v>
      </c>
      <c r="D67" s="32"/>
      <c r="E67" s="32"/>
      <c r="F67" s="17"/>
      <c r="G67" s="17"/>
      <c r="H67" s="32"/>
      <c r="I67" s="32"/>
      <c r="J67" s="17"/>
      <c r="K67" s="17"/>
      <c r="L67" s="32"/>
      <c r="M67" s="32"/>
      <c r="N67" s="17"/>
    </row>
    <row r="68" spans="1:22" x14ac:dyDescent="0.25">
      <c r="A68" s="12"/>
      <c r="B68" s="2" t="s">
        <v>328</v>
      </c>
      <c r="C68" s="33" t="s">
        <v>247</v>
      </c>
      <c r="D68" s="4"/>
      <c r="E68" s="4"/>
      <c r="F68" s="4"/>
      <c r="G68" s="33"/>
      <c r="H68" s="4"/>
      <c r="I68" s="4"/>
      <c r="J68" s="4"/>
      <c r="K68" s="33"/>
      <c r="L68" s="4"/>
      <c r="M68" s="4"/>
      <c r="N68" s="4"/>
    </row>
    <row r="69" spans="1:22" x14ac:dyDescent="0.25">
      <c r="A69" s="12"/>
      <c r="B69" s="23" t="s">
        <v>315</v>
      </c>
      <c r="C69" s="31" t="s">
        <v>247</v>
      </c>
      <c r="D69" s="25" t="s">
        <v>329</v>
      </c>
      <c r="E69" s="27">
        <v>5510166</v>
      </c>
      <c r="F69" s="28" t="s">
        <v>254</v>
      </c>
      <c r="G69" s="31"/>
      <c r="H69" s="25" t="s">
        <v>329</v>
      </c>
      <c r="I69" s="27">
        <v>5174729</v>
      </c>
      <c r="J69" s="28" t="s">
        <v>254</v>
      </c>
      <c r="K69" s="31"/>
      <c r="L69" s="25" t="s">
        <v>329</v>
      </c>
      <c r="M69" s="27">
        <v>4804949</v>
      </c>
      <c r="N69" s="28" t="s">
        <v>254</v>
      </c>
    </row>
    <row r="70" spans="1:22" x14ac:dyDescent="0.25">
      <c r="A70" s="12"/>
      <c r="B70" s="2" t="s">
        <v>330</v>
      </c>
      <c r="C70" s="33" t="s">
        <v>247</v>
      </c>
      <c r="D70" s="4"/>
      <c r="E70" s="29" t="s">
        <v>331</v>
      </c>
      <c r="F70" t="s">
        <v>254</v>
      </c>
      <c r="G70" s="33"/>
      <c r="H70" s="4"/>
      <c r="I70" s="29" t="s">
        <v>332</v>
      </c>
      <c r="J70" t="s">
        <v>254</v>
      </c>
      <c r="K70" s="33"/>
      <c r="L70" s="4"/>
      <c r="M70" s="29" t="s">
        <v>333</v>
      </c>
      <c r="N70" t="s">
        <v>254</v>
      </c>
    </row>
    <row r="71" spans="1:22" ht="15.75" thickBot="1" x14ac:dyDescent="0.3">
      <c r="A71" s="12"/>
      <c r="B71" s="23" t="s">
        <v>334</v>
      </c>
      <c r="C71" s="31" t="s">
        <v>247</v>
      </c>
      <c r="D71" s="25"/>
      <c r="E71" s="34" t="s">
        <v>335</v>
      </c>
      <c r="F71" s="28" t="s">
        <v>254</v>
      </c>
      <c r="G71" s="31"/>
      <c r="H71" s="25"/>
      <c r="I71" s="27">
        <v>5659</v>
      </c>
      <c r="J71" s="28" t="s">
        <v>247</v>
      </c>
      <c r="K71" s="31"/>
      <c r="L71" s="25"/>
      <c r="M71" s="34" t="s">
        <v>336</v>
      </c>
      <c r="N71" s="28" t="s">
        <v>254</v>
      </c>
    </row>
    <row r="72" spans="1:22" x14ac:dyDescent="0.25">
      <c r="A72" s="12"/>
      <c r="B72" s="17"/>
      <c r="C72" s="17" t="s">
        <v>247</v>
      </c>
      <c r="D72" s="30"/>
      <c r="E72" s="30"/>
      <c r="F72" s="17"/>
      <c r="G72" s="17"/>
      <c r="H72" s="30"/>
      <c r="I72" s="30"/>
      <c r="J72" s="17"/>
      <c r="K72" s="17"/>
      <c r="L72" s="30"/>
      <c r="M72" s="30"/>
      <c r="N72" s="17"/>
    </row>
    <row r="73" spans="1:22" ht="15.75" thickBot="1" x14ac:dyDescent="0.3">
      <c r="A73" s="12"/>
      <c r="B73" s="2" t="s">
        <v>327</v>
      </c>
      <c r="C73" s="33" t="s">
        <v>247</v>
      </c>
      <c r="D73" s="4" t="s">
        <v>329</v>
      </c>
      <c r="E73" s="40">
        <v>5908760</v>
      </c>
      <c r="F73" t="s">
        <v>254</v>
      </c>
      <c r="G73" s="33"/>
      <c r="H73" s="4" t="s">
        <v>329</v>
      </c>
      <c r="I73" s="40">
        <v>5510166</v>
      </c>
      <c r="J73" t="s">
        <v>254</v>
      </c>
      <c r="K73" s="33"/>
      <c r="L73" s="4" t="s">
        <v>329</v>
      </c>
      <c r="M73" s="40">
        <v>5174729</v>
      </c>
      <c r="N73" t="s">
        <v>254</v>
      </c>
    </row>
    <row r="74" spans="1:22" ht="15.75" thickTop="1" x14ac:dyDescent="0.25">
      <c r="A74" s="12"/>
      <c r="B74" s="17"/>
      <c r="C74" s="17" t="s">
        <v>247</v>
      </c>
      <c r="D74" s="32"/>
      <c r="E74" s="32"/>
      <c r="F74" s="17"/>
      <c r="G74" s="17"/>
      <c r="H74" s="32"/>
      <c r="I74" s="32"/>
      <c r="J74" s="17"/>
      <c r="K74" s="17"/>
      <c r="L74" s="32"/>
      <c r="M74" s="32"/>
      <c r="N74" s="17"/>
    </row>
    <row r="75" spans="1:22" ht="30.75" thickBot="1" x14ac:dyDescent="0.3">
      <c r="A75" s="12"/>
      <c r="B75" s="23" t="s">
        <v>337</v>
      </c>
      <c r="C75" s="31" t="s">
        <v>247</v>
      </c>
      <c r="D75" s="25" t="s">
        <v>251</v>
      </c>
      <c r="E75" s="27">
        <v>2609113</v>
      </c>
      <c r="F75" s="28" t="s">
        <v>247</v>
      </c>
      <c r="G75" s="31"/>
      <c r="H75" s="25" t="s">
        <v>251</v>
      </c>
      <c r="I75" s="27">
        <v>2182095</v>
      </c>
      <c r="J75" s="28" t="s">
        <v>247</v>
      </c>
      <c r="K75" s="31"/>
      <c r="L75" s="25" t="s">
        <v>251</v>
      </c>
      <c r="M75" s="27">
        <v>1875048</v>
      </c>
      <c r="N75" s="28" t="s">
        <v>247</v>
      </c>
    </row>
    <row r="76" spans="1:22" ht="15.75" thickTop="1" x14ac:dyDescent="0.25">
      <c r="A76" s="12"/>
      <c r="B76" s="17"/>
      <c r="C76" s="17" t="s">
        <v>247</v>
      </c>
      <c r="D76" s="32"/>
      <c r="E76" s="32"/>
      <c r="F76" s="17"/>
      <c r="G76" s="17"/>
      <c r="H76" s="32"/>
      <c r="I76" s="32"/>
      <c r="J76" s="17"/>
      <c r="K76" s="17"/>
      <c r="L76" s="32"/>
      <c r="M76" s="32"/>
      <c r="N76" s="17"/>
    </row>
    <row r="77" spans="1:22" ht="15.75" thickBot="1" x14ac:dyDescent="0.3">
      <c r="A77" s="12"/>
      <c r="B77" s="2" t="s">
        <v>338</v>
      </c>
      <c r="C77" s="33" t="s">
        <v>247</v>
      </c>
      <c r="D77" s="4" t="s">
        <v>251</v>
      </c>
      <c r="E77" s="29">
        <v>3.43</v>
      </c>
      <c r="F77" t="s">
        <v>247</v>
      </c>
      <c r="G77" s="33"/>
      <c r="H77" s="4" t="s">
        <v>251</v>
      </c>
      <c r="I77" s="29">
        <v>3.69</v>
      </c>
      <c r="J77" t="s">
        <v>247</v>
      </c>
      <c r="K77" s="33"/>
      <c r="L77" s="4" t="s">
        <v>251</v>
      </c>
      <c r="M77" s="29">
        <v>3.45</v>
      </c>
      <c r="N77" t="s">
        <v>247</v>
      </c>
    </row>
    <row r="78" spans="1:22" ht="15.75" thickTop="1" x14ac:dyDescent="0.25">
      <c r="A78" s="12"/>
      <c r="B78" s="17"/>
      <c r="C78" s="17" t="s">
        <v>247</v>
      </c>
      <c r="D78" s="32"/>
      <c r="E78" s="32"/>
      <c r="F78" s="17"/>
      <c r="G78" s="17"/>
      <c r="H78" s="32"/>
      <c r="I78" s="32"/>
      <c r="J78" s="17"/>
      <c r="K78" s="17"/>
      <c r="L78" s="32"/>
      <c r="M78" s="32"/>
      <c r="N78" s="17"/>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75" x14ac:dyDescent="0.25">
      <c r="A80" s="12"/>
      <c r="B80" s="39"/>
      <c r="C80" s="39"/>
      <c r="D80" s="39"/>
      <c r="E80" s="39"/>
      <c r="F80" s="39"/>
      <c r="G80" s="39"/>
      <c r="H80" s="39"/>
      <c r="I80" s="39"/>
      <c r="J80" s="39"/>
      <c r="K80" s="39"/>
      <c r="L80" s="39"/>
      <c r="M80" s="39"/>
      <c r="N80" s="39"/>
      <c r="O80" s="39"/>
      <c r="P80" s="39"/>
      <c r="Q80" s="39"/>
      <c r="R80" s="39"/>
      <c r="S80" s="39"/>
      <c r="T80" s="39"/>
      <c r="U80" s="39"/>
      <c r="V80" s="39"/>
    </row>
    <row r="81" spans="1:22" ht="45" x14ac:dyDescent="0.25">
      <c r="A81" s="12"/>
      <c r="B81" s="51">
        <v>-1</v>
      </c>
      <c r="C81" s="51" t="s">
        <v>339</v>
      </c>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x14ac:dyDescent="0.25">
      <c r="A83" s="12"/>
      <c r="B83" s="39"/>
      <c r="C83" s="39"/>
      <c r="D83" s="39"/>
      <c r="E83" s="39"/>
      <c r="F83" s="39"/>
      <c r="G83" s="39"/>
      <c r="H83" s="39"/>
      <c r="I83" s="39"/>
      <c r="J83" s="39"/>
      <c r="K83" s="39"/>
      <c r="L83" s="39"/>
      <c r="M83" s="39"/>
      <c r="N83" s="39"/>
      <c r="O83" s="39"/>
      <c r="P83" s="39"/>
      <c r="Q83" s="39"/>
      <c r="R83" s="39"/>
      <c r="S83" s="39"/>
      <c r="T83" s="39"/>
      <c r="U83" s="39"/>
      <c r="V83" s="39"/>
    </row>
    <row r="84" spans="1:22" ht="15" customHeight="1" x14ac:dyDescent="0.25">
      <c r="A84" s="2" t="s">
        <v>1059</v>
      </c>
      <c r="B84" s="11" t="s">
        <v>7</v>
      </c>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t="s">
        <v>1058</v>
      </c>
      <c r="B85" s="11" t="s">
        <v>7</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38" t="s">
        <v>1060</v>
      </c>
      <c r="C87" s="38"/>
      <c r="D87" s="38"/>
      <c r="E87" s="38"/>
      <c r="F87" s="38"/>
      <c r="G87" s="38"/>
      <c r="H87" s="38"/>
      <c r="I87" s="38"/>
      <c r="J87" s="38"/>
      <c r="K87" s="38"/>
      <c r="L87" s="38"/>
      <c r="M87" s="38"/>
      <c r="N87" s="38"/>
      <c r="O87" s="38"/>
      <c r="P87" s="38"/>
      <c r="Q87" s="38"/>
      <c r="R87" s="38"/>
      <c r="S87" s="38"/>
      <c r="T87" s="38"/>
      <c r="U87" s="38"/>
      <c r="V87" s="38"/>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75" x14ac:dyDescent="0.25">
      <c r="A89" s="12"/>
      <c r="B89" s="39"/>
      <c r="C89" s="39"/>
      <c r="D89" s="39"/>
      <c r="E89" s="39"/>
      <c r="F89" s="39"/>
      <c r="G89" s="39"/>
      <c r="H89" s="39"/>
      <c r="I89" s="39"/>
      <c r="J89" s="39"/>
      <c r="K89" s="39"/>
      <c r="L89" s="39"/>
      <c r="M89" s="39"/>
      <c r="N89" s="39"/>
      <c r="O89" s="39"/>
      <c r="P89" s="39"/>
      <c r="Q89" s="39"/>
      <c r="R89" s="39"/>
      <c r="S89" s="39"/>
      <c r="T89" s="39"/>
      <c r="U89" s="39"/>
      <c r="V89" s="39"/>
    </row>
    <row r="90" spans="1:22" x14ac:dyDescent="0.25">
      <c r="A90" s="12"/>
      <c r="B90" s="4"/>
      <c r="C90" s="4"/>
      <c r="D90" s="4"/>
      <c r="E90" s="4"/>
      <c r="F90" s="4"/>
    </row>
    <row r="91" spans="1:22" ht="15" customHeight="1" x14ac:dyDescent="0.25">
      <c r="A91" s="12"/>
      <c r="B91" s="11"/>
      <c r="C91" s="11" t="s">
        <v>247</v>
      </c>
      <c r="D91" s="94" t="s">
        <v>354</v>
      </c>
      <c r="E91" s="94"/>
      <c r="F91" s="11"/>
    </row>
    <row r="92" spans="1:22" ht="15" customHeight="1" x14ac:dyDescent="0.25">
      <c r="A92" s="12"/>
      <c r="B92" s="11"/>
      <c r="C92" s="11"/>
      <c r="D92" s="94" t="s">
        <v>284</v>
      </c>
      <c r="E92" s="94"/>
      <c r="F92" s="11"/>
    </row>
    <row r="93" spans="1:22" ht="15.75" thickBot="1" x14ac:dyDescent="0.3">
      <c r="A93" s="12"/>
      <c r="B93" s="4"/>
      <c r="C93" s="4" t="s">
        <v>247</v>
      </c>
      <c r="D93" s="35">
        <v>2013</v>
      </c>
      <c r="E93" s="35"/>
      <c r="F93" s="4"/>
    </row>
    <row r="94" spans="1:22" ht="30" x14ac:dyDescent="0.25">
      <c r="A94" s="12"/>
      <c r="B94" s="23" t="s">
        <v>355</v>
      </c>
      <c r="C94" s="25" t="s">
        <v>247</v>
      </c>
      <c r="D94" s="25"/>
      <c r="E94" s="25"/>
      <c r="F94" s="25"/>
    </row>
    <row r="95" spans="1:22" x14ac:dyDescent="0.25">
      <c r="A95" s="12"/>
      <c r="B95" s="2" t="s">
        <v>315</v>
      </c>
      <c r="C95" s="4" t="s">
        <v>247</v>
      </c>
      <c r="D95" t="s">
        <v>251</v>
      </c>
      <c r="E95" s="74" t="s">
        <v>356</v>
      </c>
      <c r="F95" t="s">
        <v>247</v>
      </c>
    </row>
    <row r="96" spans="1:22" ht="30" x14ac:dyDescent="0.25">
      <c r="A96" s="12"/>
      <c r="B96" s="23" t="s">
        <v>316</v>
      </c>
      <c r="C96" s="25" t="s">
        <v>247</v>
      </c>
      <c r="D96" s="25"/>
      <c r="E96" s="25"/>
      <c r="F96" s="25"/>
    </row>
    <row r="97" spans="1:6" x14ac:dyDescent="0.25">
      <c r="A97" s="12"/>
      <c r="B97" s="2" t="s">
        <v>346</v>
      </c>
      <c r="C97" s="4" t="s">
        <v>247</v>
      </c>
      <c r="D97" s="4"/>
      <c r="E97" s="40">
        <v>8764</v>
      </c>
      <c r="F97" t="s">
        <v>247</v>
      </c>
    </row>
    <row r="98" spans="1:6" ht="15.75" thickBot="1" x14ac:dyDescent="0.3">
      <c r="A98" s="12"/>
      <c r="B98" s="23" t="s">
        <v>318</v>
      </c>
      <c r="C98" s="25" t="s">
        <v>247</v>
      </c>
      <c r="D98" s="25"/>
      <c r="E98" s="27">
        <v>1819</v>
      </c>
      <c r="F98" s="28" t="s">
        <v>247</v>
      </c>
    </row>
    <row r="99" spans="1:6" x14ac:dyDescent="0.25">
      <c r="A99" s="12"/>
      <c r="B99" s="17"/>
      <c r="C99" s="17" t="s">
        <v>247</v>
      </c>
      <c r="D99" s="30"/>
      <c r="E99" s="30"/>
      <c r="F99" s="17"/>
    </row>
    <row r="100" spans="1:6" ht="15.75" thickBot="1" x14ac:dyDescent="0.3">
      <c r="A100" s="12"/>
      <c r="B100" s="2" t="s">
        <v>357</v>
      </c>
      <c r="C100" s="33" t="s">
        <v>247</v>
      </c>
      <c r="D100" s="4"/>
      <c r="E100" s="40">
        <v>10583</v>
      </c>
      <c r="F100" t="s">
        <v>247</v>
      </c>
    </row>
    <row r="101" spans="1:6" x14ac:dyDescent="0.25">
      <c r="A101" s="12"/>
      <c r="B101" s="17"/>
      <c r="C101" s="17" t="s">
        <v>247</v>
      </c>
      <c r="D101" s="30"/>
      <c r="E101" s="30"/>
      <c r="F101" s="17"/>
    </row>
    <row r="102" spans="1:6" ht="15.75" thickBot="1" x14ac:dyDescent="0.3">
      <c r="A102" s="12"/>
      <c r="B102" s="23" t="s">
        <v>358</v>
      </c>
      <c r="C102" s="31" t="s">
        <v>247</v>
      </c>
      <c r="D102" s="25" t="s">
        <v>251</v>
      </c>
      <c r="E102" s="27">
        <v>10583</v>
      </c>
      <c r="F102" s="28" t="s">
        <v>247</v>
      </c>
    </row>
    <row r="103" spans="1:6" ht="15.75" thickTop="1" x14ac:dyDescent="0.25">
      <c r="A103" s="12"/>
      <c r="B103" s="17"/>
      <c r="C103" s="17" t="s">
        <v>247</v>
      </c>
      <c r="D103" s="32"/>
      <c r="E103" s="32"/>
      <c r="F103" s="17"/>
    </row>
  </sheetData>
  <mergeCells count="75">
    <mergeCell ref="B84:V84"/>
    <mergeCell ref="A85:A103"/>
    <mergeCell ref="B85:V85"/>
    <mergeCell ref="B86:V86"/>
    <mergeCell ref="B87:V87"/>
    <mergeCell ref="B88:V88"/>
    <mergeCell ref="B89:V89"/>
    <mergeCell ref="A46:A83"/>
    <mergeCell ref="B46:V46"/>
    <mergeCell ref="B47:V47"/>
    <mergeCell ref="B48:V48"/>
    <mergeCell ref="B49:V49"/>
    <mergeCell ref="B50:V50"/>
    <mergeCell ref="B79:V79"/>
    <mergeCell ref="B80:V80"/>
    <mergeCell ref="B82:V82"/>
    <mergeCell ref="B83:V83"/>
    <mergeCell ref="A19:A28"/>
    <mergeCell ref="B19:V19"/>
    <mergeCell ref="A29:A44"/>
    <mergeCell ref="B29:V29"/>
    <mergeCell ref="B30:V30"/>
    <mergeCell ref="B31:V31"/>
    <mergeCell ref="B32:V32"/>
    <mergeCell ref="B33:V33"/>
    <mergeCell ref="A1:A2"/>
    <mergeCell ref="B1:V1"/>
    <mergeCell ref="B2:V2"/>
    <mergeCell ref="A3:A18"/>
    <mergeCell ref="B3:V3"/>
    <mergeCell ref="B4:V4"/>
    <mergeCell ref="B5:V5"/>
    <mergeCell ref="B6:V6"/>
    <mergeCell ref="B7:V7"/>
    <mergeCell ref="B91:B92"/>
    <mergeCell ref="C91:C92"/>
    <mergeCell ref="D91:E91"/>
    <mergeCell ref="D92:E92"/>
    <mergeCell ref="F91:F92"/>
    <mergeCell ref="D93:E93"/>
    <mergeCell ref="T38:U38"/>
    <mergeCell ref="V37:V38"/>
    <mergeCell ref="D52:M52"/>
    <mergeCell ref="D53:E53"/>
    <mergeCell ref="H53:I53"/>
    <mergeCell ref="L53:M53"/>
    <mergeCell ref="B45:V45"/>
    <mergeCell ref="V35:V36"/>
    <mergeCell ref="B37:B38"/>
    <mergeCell ref="C37:C38"/>
    <mergeCell ref="G37:G38"/>
    <mergeCell ref="H37:I38"/>
    <mergeCell ref="J37:J38"/>
    <mergeCell ref="K37:K38"/>
    <mergeCell ref="L37:M38"/>
    <mergeCell ref="N37:N38"/>
    <mergeCell ref="O37:O38"/>
    <mergeCell ref="D37:E37"/>
    <mergeCell ref="D38:E38"/>
    <mergeCell ref="F35:F38"/>
    <mergeCell ref="G35:G36"/>
    <mergeCell ref="H35:U35"/>
    <mergeCell ref="H36:U36"/>
    <mergeCell ref="P37:Q38"/>
    <mergeCell ref="R37:R38"/>
    <mergeCell ref="S37:S38"/>
    <mergeCell ref="T37:U37"/>
    <mergeCell ref="D9:M9"/>
    <mergeCell ref="D10:E10"/>
    <mergeCell ref="H10:I10"/>
    <mergeCell ref="L10:M10"/>
    <mergeCell ref="B35:B36"/>
    <mergeCell ref="C35:C36"/>
    <mergeCell ref="D35:E35"/>
    <mergeCell ref="D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4" width="36.5703125" bestFit="1" customWidth="1"/>
    <col min="5" max="5" width="7.140625" bestFit="1" customWidth="1"/>
    <col min="6" max="6" width="3.42578125" bestFit="1" customWidth="1"/>
    <col min="7" max="7" width="5.7109375" bestFit="1" customWidth="1"/>
    <col min="8" max="8" width="31.7109375" bestFit="1" customWidth="1"/>
    <col min="9" max="9" width="5.28515625" bestFit="1" customWidth="1"/>
    <col min="10" max="10" width="36.5703125" bestFit="1" customWidth="1"/>
    <col min="11" max="11" width="7.140625" bestFit="1" customWidth="1"/>
    <col min="12" max="12" width="2.5703125" customWidth="1"/>
    <col min="13" max="13" width="7.28515625" customWidth="1"/>
    <col min="14" max="14" width="19" bestFit="1" customWidth="1"/>
    <col min="15" max="16" width="1.85546875" bestFit="1" customWidth="1"/>
    <col min="17" max="17" width="6.28515625" bestFit="1" customWidth="1"/>
    <col min="18" max="18" width="2" bestFit="1" customWidth="1"/>
  </cols>
  <sheetData>
    <row r="1" spans="1:18" ht="15" customHeight="1" x14ac:dyDescent="0.25">
      <c r="A1" s="10" t="s">
        <v>10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66</v>
      </c>
      <c r="B3" s="11" t="s">
        <v>7</v>
      </c>
      <c r="C3" s="11"/>
      <c r="D3" s="11"/>
      <c r="E3" s="11"/>
      <c r="F3" s="11"/>
      <c r="G3" s="11"/>
      <c r="H3" s="11"/>
      <c r="I3" s="11"/>
      <c r="J3" s="11"/>
      <c r="K3" s="11"/>
      <c r="L3" s="11"/>
      <c r="M3" s="11"/>
      <c r="N3" s="11"/>
      <c r="O3" s="11"/>
      <c r="P3" s="11"/>
      <c r="Q3" s="11"/>
      <c r="R3" s="11"/>
    </row>
    <row r="4" spans="1:18" ht="15" customHeight="1" x14ac:dyDescent="0.25">
      <c r="A4" s="12" t="s">
        <v>1062</v>
      </c>
      <c r="B4" s="11" t="s">
        <v>7</v>
      </c>
      <c r="C4" s="11"/>
      <c r="D4" s="11"/>
      <c r="E4" s="11"/>
      <c r="F4" s="11"/>
      <c r="G4" s="11"/>
      <c r="H4" s="11"/>
      <c r="I4" s="11"/>
      <c r="J4" s="11"/>
      <c r="K4" s="11"/>
      <c r="L4" s="11"/>
      <c r="M4" s="11"/>
      <c r="N4" s="11"/>
      <c r="O4" s="11"/>
      <c r="P4" s="11"/>
      <c r="Q4" s="11"/>
      <c r="R4" s="11"/>
    </row>
    <row r="5" spans="1:18" x14ac:dyDescent="0.25">
      <c r="A5" s="12"/>
      <c r="B5" s="55" t="s">
        <v>1063</v>
      </c>
      <c r="C5" s="55"/>
      <c r="D5" s="55"/>
      <c r="E5" s="55"/>
      <c r="F5" s="55"/>
      <c r="G5" s="55"/>
      <c r="H5" s="55"/>
      <c r="I5" s="55"/>
      <c r="J5" s="55"/>
      <c r="K5" s="55"/>
      <c r="L5" s="55"/>
      <c r="M5" s="55"/>
      <c r="N5" s="55"/>
      <c r="O5" s="55"/>
      <c r="P5" s="55"/>
      <c r="Q5" s="55"/>
      <c r="R5" s="5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41"/>
      <c r="C7" s="41"/>
      <c r="D7" s="41"/>
      <c r="E7" s="41"/>
      <c r="F7" s="41"/>
      <c r="G7" s="41"/>
      <c r="H7" s="41"/>
      <c r="I7" s="41"/>
      <c r="J7" s="41"/>
      <c r="K7" s="41"/>
      <c r="L7" s="41"/>
      <c r="M7" s="41"/>
      <c r="N7" s="41"/>
    </row>
    <row r="8" spans="1:18" ht="15.75" thickBot="1" x14ac:dyDescent="0.3">
      <c r="A8" s="12"/>
      <c r="B8" s="83" t="s">
        <v>372</v>
      </c>
      <c r="C8" s="83"/>
      <c r="D8" s="83"/>
      <c r="E8" s="83"/>
      <c r="F8" s="83"/>
      <c r="G8" s="83"/>
      <c r="H8" s="83"/>
      <c r="I8" s="83"/>
      <c r="J8" s="83"/>
      <c r="K8" s="83"/>
      <c r="L8" s="83"/>
      <c r="M8" s="83"/>
      <c r="N8" s="41"/>
    </row>
    <row r="9" spans="1:18" ht="15.75" thickBot="1" x14ac:dyDescent="0.3">
      <c r="A9" s="12"/>
      <c r="B9" s="41"/>
      <c r="C9" s="41" t="s">
        <v>247</v>
      </c>
      <c r="D9" s="50" t="s">
        <v>373</v>
      </c>
      <c r="E9" s="50"/>
      <c r="F9" s="50"/>
      <c r="G9" s="50"/>
      <c r="H9" s="41"/>
      <c r="I9" s="41" t="s">
        <v>247</v>
      </c>
      <c r="J9" s="50" t="s">
        <v>374</v>
      </c>
      <c r="K9" s="50"/>
      <c r="L9" s="50"/>
      <c r="M9" s="50"/>
      <c r="N9" s="41"/>
    </row>
    <row r="10" spans="1:18" ht="15.75" thickBot="1" x14ac:dyDescent="0.3">
      <c r="A10" s="12"/>
      <c r="B10" s="81" t="s">
        <v>375</v>
      </c>
      <c r="C10" s="41" t="s">
        <v>247</v>
      </c>
      <c r="D10" s="42" t="s">
        <v>376</v>
      </c>
      <c r="E10" s="41" t="s">
        <v>247</v>
      </c>
      <c r="F10" s="50" t="s">
        <v>377</v>
      </c>
      <c r="G10" s="50"/>
      <c r="H10" s="41"/>
      <c r="I10" s="41" t="s">
        <v>247</v>
      </c>
      <c r="J10" s="42" t="s">
        <v>376</v>
      </c>
      <c r="K10" s="41" t="s">
        <v>247</v>
      </c>
      <c r="L10" s="50" t="s">
        <v>377</v>
      </c>
      <c r="M10" s="50"/>
      <c r="N10" s="41"/>
    </row>
    <row r="11" spans="1:18" ht="26.25" x14ac:dyDescent="0.25">
      <c r="A11" s="12"/>
      <c r="B11" s="43" t="s">
        <v>378</v>
      </c>
      <c r="C11" s="44" t="s">
        <v>247</v>
      </c>
      <c r="D11" s="44" t="s">
        <v>379</v>
      </c>
      <c r="E11" s="44" t="s">
        <v>247</v>
      </c>
      <c r="F11" s="44" t="s">
        <v>251</v>
      </c>
      <c r="G11" s="64">
        <v>4549</v>
      </c>
      <c r="H11" s="46" t="s">
        <v>247</v>
      </c>
      <c r="I11" s="44" t="s">
        <v>247</v>
      </c>
      <c r="J11" s="44" t="s">
        <v>380</v>
      </c>
      <c r="K11" s="44" t="s">
        <v>247</v>
      </c>
      <c r="L11" s="44" t="s">
        <v>251</v>
      </c>
      <c r="M11" s="64">
        <v>7753</v>
      </c>
      <c r="N11" s="46" t="s">
        <v>247</v>
      </c>
    </row>
    <row r="12" spans="1:18" ht="27" thickBot="1" x14ac:dyDescent="0.3">
      <c r="A12" s="12"/>
      <c r="B12" s="73"/>
      <c r="C12" s="14" t="s">
        <v>247</v>
      </c>
      <c r="D12" s="14" t="s">
        <v>381</v>
      </c>
      <c r="E12" s="14" t="s">
        <v>247</v>
      </c>
      <c r="F12" s="14"/>
      <c r="G12" s="61">
        <v>1378</v>
      </c>
      <c r="H12" s="16" t="s">
        <v>247</v>
      </c>
      <c r="I12" s="14" t="s">
        <v>247</v>
      </c>
      <c r="J12" s="14" t="s">
        <v>382</v>
      </c>
      <c r="K12" s="14" t="s">
        <v>247</v>
      </c>
      <c r="L12" s="14"/>
      <c r="M12" s="48">
        <v>470</v>
      </c>
      <c r="N12" s="16" t="s">
        <v>247</v>
      </c>
    </row>
    <row r="13" spans="1:18" x14ac:dyDescent="0.25">
      <c r="A13" s="12"/>
      <c r="B13" s="65"/>
      <c r="C13" s="65" t="s">
        <v>247</v>
      </c>
      <c r="D13" s="65"/>
      <c r="E13" s="65" t="s">
        <v>247</v>
      </c>
      <c r="F13" s="66"/>
      <c r="G13" s="66"/>
      <c r="H13" s="65"/>
      <c r="I13" s="65" t="s">
        <v>247</v>
      </c>
      <c r="J13" s="65"/>
      <c r="K13" s="65" t="s">
        <v>247</v>
      </c>
      <c r="L13" s="66"/>
      <c r="M13" s="66"/>
      <c r="N13" s="65"/>
    </row>
    <row r="14" spans="1:18" ht="15.75" thickBot="1" x14ac:dyDescent="0.3">
      <c r="A14" s="12"/>
      <c r="B14" s="82"/>
      <c r="C14" s="67" t="s">
        <v>247</v>
      </c>
      <c r="D14" s="44"/>
      <c r="E14" s="67" t="s">
        <v>247</v>
      </c>
      <c r="F14" s="44" t="s">
        <v>251</v>
      </c>
      <c r="G14" s="64">
        <v>5927</v>
      </c>
      <c r="H14" s="46" t="s">
        <v>247</v>
      </c>
      <c r="I14" s="67" t="s">
        <v>247</v>
      </c>
      <c r="J14" s="44"/>
      <c r="K14" s="67" t="s">
        <v>247</v>
      </c>
      <c r="L14" s="44" t="s">
        <v>251</v>
      </c>
      <c r="M14" s="64">
        <v>8223</v>
      </c>
      <c r="N14" s="46" t="s">
        <v>247</v>
      </c>
    </row>
    <row r="15" spans="1:18" ht="15.75" thickTop="1" x14ac:dyDescent="0.25">
      <c r="A15" s="12"/>
      <c r="B15" s="65"/>
      <c r="C15" s="65" t="s">
        <v>247</v>
      </c>
      <c r="D15" s="65"/>
      <c r="E15" s="65" t="s">
        <v>247</v>
      </c>
      <c r="F15" s="68"/>
      <c r="G15" s="68"/>
      <c r="H15" s="65"/>
      <c r="I15" s="65" t="s">
        <v>247</v>
      </c>
      <c r="J15" s="65"/>
      <c r="K15" s="65" t="s">
        <v>247</v>
      </c>
      <c r="L15" s="68"/>
      <c r="M15" s="68"/>
      <c r="N15" s="65"/>
    </row>
    <row r="16" spans="1:18" ht="15.75" x14ac:dyDescent="0.25">
      <c r="A16" s="12"/>
      <c r="B16" s="56"/>
      <c r="C16" s="56"/>
      <c r="D16" s="56"/>
      <c r="E16" s="56"/>
      <c r="F16" s="56"/>
      <c r="G16" s="56"/>
      <c r="H16" s="56"/>
      <c r="I16" s="56"/>
      <c r="J16" s="56"/>
      <c r="K16" s="56"/>
      <c r="L16" s="56"/>
      <c r="M16" s="56"/>
      <c r="N16" s="56"/>
      <c r="O16" s="56"/>
      <c r="P16" s="56"/>
      <c r="Q16" s="56"/>
      <c r="R16" s="56"/>
    </row>
    <row r="17" spans="1:18" x14ac:dyDescent="0.25">
      <c r="A17" s="12"/>
      <c r="B17" s="41"/>
      <c r="C17" s="41"/>
      <c r="D17" s="41"/>
      <c r="E17" s="41"/>
      <c r="F17" s="41"/>
      <c r="G17" s="41"/>
      <c r="H17" s="41"/>
      <c r="I17" s="41"/>
      <c r="J17" s="41"/>
      <c r="K17" s="41"/>
      <c r="L17" s="41"/>
      <c r="M17" s="41"/>
      <c r="N17" s="41"/>
    </row>
    <row r="18" spans="1:18" ht="15.75" thickBot="1" x14ac:dyDescent="0.3">
      <c r="A18" s="12"/>
      <c r="B18" s="83" t="s">
        <v>383</v>
      </c>
      <c r="C18" s="83"/>
      <c r="D18" s="83"/>
      <c r="E18" s="83"/>
      <c r="F18" s="83"/>
      <c r="G18" s="83"/>
      <c r="H18" s="83"/>
      <c r="I18" s="83"/>
      <c r="J18" s="83"/>
      <c r="K18" s="83"/>
      <c r="L18" s="83"/>
      <c r="M18" s="83"/>
      <c r="N18" s="41"/>
    </row>
    <row r="19" spans="1:18" ht="15.75" thickBot="1" x14ac:dyDescent="0.3">
      <c r="A19" s="12"/>
      <c r="B19" s="41"/>
      <c r="C19" s="41" t="s">
        <v>247</v>
      </c>
      <c r="D19" s="50" t="s">
        <v>373</v>
      </c>
      <c r="E19" s="50"/>
      <c r="F19" s="50"/>
      <c r="G19" s="50"/>
      <c r="H19" s="41"/>
      <c r="I19" s="41" t="s">
        <v>247</v>
      </c>
      <c r="J19" s="50" t="s">
        <v>374</v>
      </c>
      <c r="K19" s="50"/>
      <c r="L19" s="50"/>
      <c r="M19" s="50"/>
      <c r="N19" s="41"/>
    </row>
    <row r="20" spans="1:18" ht="15.75" thickBot="1" x14ac:dyDescent="0.3">
      <c r="A20" s="12"/>
      <c r="B20" s="81" t="s">
        <v>375</v>
      </c>
      <c r="C20" s="41" t="s">
        <v>247</v>
      </c>
      <c r="D20" s="42" t="s">
        <v>376</v>
      </c>
      <c r="E20" s="41" t="s">
        <v>247</v>
      </c>
      <c r="F20" s="50" t="s">
        <v>377</v>
      </c>
      <c r="G20" s="50"/>
      <c r="H20" s="41"/>
      <c r="I20" s="41" t="s">
        <v>247</v>
      </c>
      <c r="J20" s="42" t="s">
        <v>376</v>
      </c>
      <c r="K20" s="41" t="s">
        <v>247</v>
      </c>
      <c r="L20" s="50" t="s">
        <v>377</v>
      </c>
      <c r="M20" s="50"/>
      <c r="N20" s="41"/>
    </row>
    <row r="21" spans="1:18" ht="26.25" x14ac:dyDescent="0.25">
      <c r="A21" s="12"/>
      <c r="B21" s="43" t="s">
        <v>378</v>
      </c>
      <c r="C21" s="44" t="s">
        <v>247</v>
      </c>
      <c r="D21" s="44" t="s">
        <v>379</v>
      </c>
      <c r="E21" s="44" t="s">
        <v>247</v>
      </c>
      <c r="F21" s="44" t="s">
        <v>251</v>
      </c>
      <c r="G21" s="64">
        <v>39655</v>
      </c>
      <c r="H21" s="46" t="s">
        <v>247</v>
      </c>
      <c r="I21" s="44" t="s">
        <v>247</v>
      </c>
      <c r="J21" s="44" t="s">
        <v>380</v>
      </c>
      <c r="K21" s="44" t="s">
        <v>247</v>
      </c>
      <c r="L21" s="44" t="s">
        <v>251</v>
      </c>
      <c r="M21" s="45">
        <v>149</v>
      </c>
      <c r="N21" s="46" t="s">
        <v>247</v>
      </c>
    </row>
    <row r="22" spans="1:18" ht="27" thickBot="1" x14ac:dyDescent="0.3">
      <c r="A22" s="12"/>
      <c r="B22" s="73"/>
      <c r="C22" s="14" t="s">
        <v>247</v>
      </c>
      <c r="D22" s="14" t="s">
        <v>381</v>
      </c>
      <c r="E22" s="14" t="s">
        <v>247</v>
      </c>
      <c r="F22" s="14"/>
      <c r="G22" s="61">
        <v>9199</v>
      </c>
      <c r="H22" s="16" t="s">
        <v>247</v>
      </c>
      <c r="I22" s="14" t="s">
        <v>247</v>
      </c>
      <c r="J22" s="14" t="s">
        <v>382</v>
      </c>
      <c r="K22" s="14" t="s">
        <v>247</v>
      </c>
      <c r="L22" s="14"/>
      <c r="M22" s="61">
        <v>1530</v>
      </c>
      <c r="N22" s="16" t="s">
        <v>247</v>
      </c>
    </row>
    <row r="23" spans="1:18" x14ac:dyDescent="0.25">
      <c r="A23" s="12"/>
      <c r="B23" s="65"/>
      <c r="C23" s="65" t="s">
        <v>247</v>
      </c>
      <c r="D23" s="65"/>
      <c r="E23" s="65" t="s">
        <v>247</v>
      </c>
      <c r="F23" s="66"/>
      <c r="G23" s="66"/>
      <c r="H23" s="65"/>
      <c r="I23" s="65" t="s">
        <v>247</v>
      </c>
      <c r="J23" s="65"/>
      <c r="K23" s="65" t="s">
        <v>247</v>
      </c>
      <c r="L23" s="66"/>
      <c r="M23" s="66"/>
      <c r="N23" s="65"/>
    </row>
    <row r="24" spans="1:18" ht="15.75" thickBot="1" x14ac:dyDescent="0.3">
      <c r="A24" s="12"/>
      <c r="B24" s="82"/>
      <c r="C24" s="67" t="s">
        <v>247</v>
      </c>
      <c r="D24" s="44"/>
      <c r="E24" s="67" t="s">
        <v>247</v>
      </c>
      <c r="F24" s="44" t="s">
        <v>251</v>
      </c>
      <c r="G24" s="64">
        <v>48854</v>
      </c>
      <c r="H24" s="46" t="s">
        <v>247</v>
      </c>
      <c r="I24" s="67" t="s">
        <v>247</v>
      </c>
      <c r="J24" s="44"/>
      <c r="K24" s="67" t="s">
        <v>247</v>
      </c>
      <c r="L24" s="44" t="s">
        <v>251</v>
      </c>
      <c r="M24" s="64">
        <v>1679</v>
      </c>
      <c r="N24" s="46" t="s">
        <v>247</v>
      </c>
    </row>
    <row r="25" spans="1:18" ht="15.75" thickTop="1" x14ac:dyDescent="0.25">
      <c r="A25" s="12"/>
      <c r="B25" s="65"/>
      <c r="C25" s="65" t="s">
        <v>247</v>
      </c>
      <c r="D25" s="65"/>
      <c r="E25" s="65" t="s">
        <v>247</v>
      </c>
      <c r="F25" s="68"/>
      <c r="G25" s="68"/>
      <c r="H25" s="65"/>
      <c r="I25" s="65" t="s">
        <v>247</v>
      </c>
      <c r="J25" s="65"/>
      <c r="K25" s="65" t="s">
        <v>247</v>
      </c>
      <c r="L25" s="68"/>
      <c r="M25" s="68"/>
      <c r="N25" s="65"/>
    </row>
    <row r="26" spans="1:18" ht="15" customHeight="1" x14ac:dyDescent="0.25">
      <c r="A26" s="12" t="s">
        <v>1064</v>
      </c>
      <c r="B26" s="11" t="s">
        <v>7</v>
      </c>
      <c r="C26" s="11"/>
      <c r="D26" s="11"/>
      <c r="E26" s="11"/>
      <c r="F26" s="11"/>
      <c r="G26" s="11"/>
      <c r="H26" s="11"/>
      <c r="I26" s="11"/>
      <c r="J26" s="11"/>
      <c r="K26" s="11"/>
      <c r="L26" s="11"/>
      <c r="M26" s="11"/>
      <c r="N26" s="11"/>
      <c r="O26" s="11"/>
      <c r="P26" s="11"/>
      <c r="Q26" s="11"/>
      <c r="R26" s="11"/>
    </row>
    <row r="27" spans="1:18" x14ac:dyDescent="0.25">
      <c r="A27" s="12"/>
      <c r="B27" s="55" t="s">
        <v>385</v>
      </c>
      <c r="C27" s="55"/>
      <c r="D27" s="55"/>
      <c r="E27" s="55"/>
      <c r="F27" s="55"/>
      <c r="G27" s="55"/>
      <c r="H27" s="55"/>
      <c r="I27" s="55"/>
      <c r="J27" s="55"/>
      <c r="K27" s="55"/>
      <c r="L27" s="55"/>
      <c r="M27" s="55"/>
      <c r="N27" s="55"/>
      <c r="O27" s="55"/>
      <c r="P27" s="55"/>
      <c r="Q27" s="55"/>
      <c r="R27" s="55"/>
    </row>
    <row r="28" spans="1:18" ht="15.75" x14ac:dyDescent="0.25">
      <c r="A28" s="12"/>
      <c r="B28" s="56"/>
      <c r="C28" s="56"/>
      <c r="D28" s="56"/>
      <c r="E28" s="56"/>
      <c r="F28" s="56"/>
      <c r="G28" s="56"/>
      <c r="H28" s="56"/>
      <c r="I28" s="56"/>
      <c r="J28" s="56"/>
      <c r="K28" s="56"/>
      <c r="L28" s="56"/>
      <c r="M28" s="56"/>
      <c r="N28" s="56"/>
      <c r="O28" s="56"/>
      <c r="P28" s="56"/>
      <c r="Q28" s="56"/>
      <c r="R28" s="56"/>
    </row>
    <row r="29" spans="1:18" x14ac:dyDescent="0.25">
      <c r="A29" s="12"/>
      <c r="B29" s="41"/>
      <c r="C29" s="41"/>
      <c r="D29" s="41"/>
      <c r="E29" s="41"/>
      <c r="F29" s="41"/>
      <c r="G29" s="41"/>
      <c r="H29" s="41"/>
      <c r="I29" s="41"/>
      <c r="J29" s="41"/>
      <c r="K29" s="41"/>
      <c r="L29" s="41"/>
      <c r="M29" s="41"/>
      <c r="N29" s="41"/>
      <c r="O29" s="41"/>
      <c r="P29" s="41"/>
      <c r="Q29" s="41"/>
      <c r="R29" s="41"/>
    </row>
    <row r="30" spans="1:18" ht="15.75" thickBot="1" x14ac:dyDescent="0.3">
      <c r="A30" s="12"/>
      <c r="B30" s="83" t="s">
        <v>386</v>
      </c>
      <c r="C30" s="83"/>
      <c r="D30" s="83"/>
      <c r="E30" s="83"/>
      <c r="F30" s="83"/>
      <c r="G30" s="83"/>
      <c r="H30" s="83"/>
      <c r="I30" s="83"/>
      <c r="J30" s="83"/>
      <c r="K30" s="83"/>
      <c r="L30" s="83"/>
      <c r="M30" s="83"/>
      <c r="N30" s="83"/>
      <c r="O30" s="83"/>
      <c r="P30" s="83"/>
      <c r="Q30" s="83"/>
      <c r="R30" s="41"/>
    </row>
    <row r="31" spans="1:18" x14ac:dyDescent="0.25">
      <c r="A31" s="12"/>
      <c r="B31" s="84" t="s">
        <v>387</v>
      </c>
      <c r="C31" s="79" t="s">
        <v>247</v>
      </c>
      <c r="D31" s="78" t="s">
        <v>390</v>
      </c>
      <c r="E31" s="78"/>
      <c r="F31" s="79"/>
      <c r="G31" s="79"/>
      <c r="H31" s="78" t="s">
        <v>395</v>
      </c>
      <c r="I31" s="78"/>
      <c r="J31" s="78"/>
      <c r="K31" s="78"/>
      <c r="L31" s="79"/>
      <c r="M31" s="79"/>
      <c r="N31" s="78" t="s">
        <v>399</v>
      </c>
      <c r="O31" s="78"/>
      <c r="P31" s="78"/>
      <c r="Q31" s="78"/>
      <c r="R31" s="76"/>
    </row>
    <row r="32" spans="1:18" x14ac:dyDescent="0.25">
      <c r="A32" s="12"/>
      <c r="B32" s="84" t="s">
        <v>388</v>
      </c>
      <c r="C32" s="76"/>
      <c r="D32" s="77" t="s">
        <v>391</v>
      </c>
      <c r="E32" s="77"/>
      <c r="F32" s="76"/>
      <c r="G32" s="76"/>
      <c r="H32" s="77" t="s">
        <v>396</v>
      </c>
      <c r="I32" s="77"/>
      <c r="J32" s="77"/>
      <c r="K32" s="77"/>
      <c r="L32" s="76"/>
      <c r="M32" s="76"/>
      <c r="N32" s="77" t="s">
        <v>400</v>
      </c>
      <c r="O32" s="77"/>
      <c r="P32" s="77"/>
      <c r="Q32" s="77"/>
      <c r="R32" s="76"/>
    </row>
    <row r="33" spans="1:18" x14ac:dyDescent="0.25">
      <c r="A33" s="12"/>
      <c r="B33" s="84" t="s">
        <v>389</v>
      </c>
      <c r="C33" s="76"/>
      <c r="D33" s="77" t="s">
        <v>392</v>
      </c>
      <c r="E33" s="77"/>
      <c r="F33" s="76"/>
      <c r="G33" s="76"/>
      <c r="H33" s="77" t="s">
        <v>397</v>
      </c>
      <c r="I33" s="77"/>
      <c r="J33" s="77"/>
      <c r="K33" s="77"/>
      <c r="L33" s="76"/>
      <c r="M33" s="76"/>
      <c r="N33" s="77" t="s">
        <v>401</v>
      </c>
      <c r="O33" s="77"/>
      <c r="P33" s="77"/>
      <c r="Q33" s="77"/>
      <c r="R33" s="76"/>
    </row>
    <row r="34" spans="1:18" x14ac:dyDescent="0.25">
      <c r="A34" s="12"/>
      <c r="C34" s="76"/>
      <c r="D34" s="77" t="s">
        <v>393</v>
      </c>
      <c r="E34" s="77"/>
      <c r="F34" s="76"/>
      <c r="G34" s="76"/>
      <c r="H34" s="77" t="s">
        <v>398</v>
      </c>
      <c r="I34" s="77"/>
      <c r="J34" s="77"/>
      <c r="K34" s="77"/>
      <c r="L34" s="76"/>
      <c r="M34" s="76"/>
      <c r="N34" s="86"/>
      <c r="O34" s="86"/>
      <c r="P34" s="86"/>
      <c r="Q34" s="86"/>
      <c r="R34" s="76"/>
    </row>
    <row r="35" spans="1:18" x14ac:dyDescent="0.25">
      <c r="A35" s="12"/>
      <c r="C35" s="76"/>
      <c r="D35" s="77" t="s">
        <v>394</v>
      </c>
      <c r="E35" s="77"/>
      <c r="F35" s="76"/>
      <c r="G35" s="76"/>
      <c r="H35" s="86"/>
      <c r="I35" s="86"/>
      <c r="J35" s="86"/>
      <c r="K35" s="86"/>
      <c r="L35" s="76"/>
      <c r="M35" s="76"/>
      <c r="N35" s="86"/>
      <c r="O35" s="86"/>
      <c r="P35" s="86"/>
      <c r="Q35" s="86"/>
      <c r="R35" s="76"/>
    </row>
    <row r="36" spans="1:18" ht="15.75" thickBot="1" x14ac:dyDescent="0.3">
      <c r="A36" s="12"/>
      <c r="C36" s="76"/>
      <c r="D36" s="49" t="s">
        <v>134</v>
      </c>
      <c r="E36" s="49"/>
      <c r="F36" s="76"/>
      <c r="G36" s="76"/>
      <c r="H36" s="87"/>
      <c r="I36" s="87"/>
      <c r="J36" s="87"/>
      <c r="K36" s="87"/>
      <c r="L36" s="76"/>
      <c r="M36" s="76"/>
      <c r="N36" s="87"/>
      <c r="O36" s="87"/>
      <c r="P36" s="87"/>
      <c r="Q36" s="87"/>
      <c r="R36" s="76"/>
    </row>
    <row r="37" spans="1:18" ht="15.75" thickBot="1" x14ac:dyDescent="0.3">
      <c r="A37" s="12"/>
      <c r="B37" s="41"/>
      <c r="C37" s="41" t="s">
        <v>247</v>
      </c>
      <c r="D37" s="79"/>
      <c r="E37" s="79"/>
      <c r="F37" s="41"/>
      <c r="G37" s="41"/>
      <c r="H37" s="42" t="s">
        <v>402</v>
      </c>
      <c r="I37" s="41" t="s">
        <v>247</v>
      </c>
      <c r="J37" s="79"/>
      <c r="K37" s="79"/>
      <c r="L37" s="41"/>
      <c r="M37" s="41"/>
      <c r="N37" s="42" t="s">
        <v>402</v>
      </c>
      <c r="O37" s="41" t="s">
        <v>247</v>
      </c>
      <c r="P37" s="79"/>
      <c r="Q37" s="79"/>
      <c r="R37" s="41"/>
    </row>
    <row r="38" spans="1:18" ht="15.75" thickBot="1" x14ac:dyDescent="0.3">
      <c r="A38" s="12"/>
      <c r="B38" s="41"/>
      <c r="C38" s="41" t="s">
        <v>247</v>
      </c>
      <c r="D38" s="49">
        <v>2013</v>
      </c>
      <c r="E38" s="49"/>
      <c r="F38" s="41"/>
      <c r="G38" s="41"/>
      <c r="H38" s="41"/>
      <c r="I38" s="41" t="s">
        <v>247</v>
      </c>
      <c r="J38" s="49">
        <v>2013</v>
      </c>
      <c r="K38" s="49"/>
      <c r="L38" s="41"/>
      <c r="M38" s="41"/>
      <c r="N38" s="41"/>
      <c r="O38" s="41" t="s">
        <v>247</v>
      </c>
      <c r="P38" s="49">
        <v>2013</v>
      </c>
      <c r="Q38" s="49"/>
      <c r="R38" s="41"/>
    </row>
    <row r="39" spans="1:18" ht="15.75" thickBot="1" x14ac:dyDescent="0.3">
      <c r="A39" s="12"/>
      <c r="B39" s="85" t="s">
        <v>378</v>
      </c>
      <c r="C39" s="44" t="s">
        <v>247</v>
      </c>
      <c r="D39" s="44"/>
      <c r="E39" s="45" t="s">
        <v>403</v>
      </c>
      <c r="F39" s="46" t="s">
        <v>254</v>
      </c>
      <c r="G39" s="44"/>
      <c r="H39" s="44" t="s">
        <v>404</v>
      </c>
      <c r="I39" s="44" t="s">
        <v>247</v>
      </c>
      <c r="J39" s="44" t="s">
        <v>251</v>
      </c>
      <c r="K39" s="64">
        <v>20289</v>
      </c>
      <c r="L39" s="46" t="s">
        <v>247</v>
      </c>
      <c r="M39" s="44"/>
      <c r="N39" s="44" t="s">
        <v>105</v>
      </c>
      <c r="O39" s="44" t="s">
        <v>247</v>
      </c>
      <c r="P39" s="44"/>
      <c r="Q39" s="45" t="s">
        <v>405</v>
      </c>
      <c r="R39" s="46" t="s">
        <v>254</v>
      </c>
    </row>
    <row r="40" spans="1:18" x14ac:dyDescent="0.25">
      <c r="A40" s="12"/>
      <c r="B40" s="65"/>
      <c r="C40" s="65" t="s">
        <v>247</v>
      </c>
      <c r="D40" s="66"/>
      <c r="E40" s="66"/>
      <c r="F40" s="65"/>
      <c r="G40" s="65"/>
      <c r="H40" s="65"/>
      <c r="I40" s="65" t="s">
        <v>247</v>
      </c>
      <c r="J40" s="66"/>
      <c r="K40" s="66"/>
      <c r="L40" s="65"/>
      <c r="M40" s="65"/>
      <c r="N40" s="65"/>
      <c r="O40" s="65" t="s">
        <v>247</v>
      </c>
      <c r="P40" s="66"/>
      <c r="Q40" s="66"/>
      <c r="R40" s="65"/>
    </row>
    <row r="41" spans="1:18" ht="15.75" thickBot="1" x14ac:dyDescent="0.3">
      <c r="A41" s="12"/>
      <c r="B41" s="62" t="s">
        <v>187</v>
      </c>
      <c r="C41" s="41" t="s">
        <v>247</v>
      </c>
      <c r="D41" s="14"/>
      <c r="E41" s="48" t="s">
        <v>403</v>
      </c>
      <c r="F41" s="16" t="s">
        <v>254</v>
      </c>
      <c r="G41" s="41"/>
      <c r="H41" s="14"/>
      <c r="I41" s="41" t="s">
        <v>247</v>
      </c>
      <c r="J41" s="14" t="s">
        <v>251</v>
      </c>
      <c r="K41" s="61">
        <v>20289</v>
      </c>
      <c r="L41" s="16" t="s">
        <v>247</v>
      </c>
      <c r="M41" s="41"/>
      <c r="N41" s="14"/>
      <c r="O41" s="41" t="s">
        <v>247</v>
      </c>
      <c r="P41" s="14"/>
      <c r="Q41" s="48" t="s">
        <v>405</v>
      </c>
      <c r="R41" s="16" t="s">
        <v>254</v>
      </c>
    </row>
    <row r="42" spans="1:18" ht="15.75" thickTop="1" x14ac:dyDescent="0.25">
      <c r="A42" s="12"/>
      <c r="B42" s="65"/>
      <c r="C42" s="65" t="s">
        <v>247</v>
      </c>
      <c r="D42" s="68"/>
      <c r="E42" s="68"/>
      <c r="F42" s="65"/>
      <c r="G42" s="65"/>
      <c r="H42" s="65"/>
      <c r="I42" s="65" t="s">
        <v>247</v>
      </c>
      <c r="J42" s="68"/>
      <c r="K42" s="68"/>
      <c r="L42" s="65"/>
      <c r="M42" s="65"/>
      <c r="N42" s="65"/>
      <c r="O42" s="65" t="s">
        <v>247</v>
      </c>
      <c r="P42" s="68"/>
      <c r="Q42" s="68"/>
      <c r="R42" s="65"/>
    </row>
    <row r="43" spans="1:18" x14ac:dyDescent="0.25">
      <c r="A43" s="12"/>
      <c r="B43" s="41"/>
      <c r="C43" s="76"/>
      <c r="D43" s="76"/>
      <c r="E43" s="76"/>
      <c r="F43" s="76"/>
      <c r="G43" s="76"/>
      <c r="H43" s="76"/>
      <c r="I43" s="76"/>
      <c r="J43" s="76"/>
      <c r="K43" s="76"/>
      <c r="L43" s="76"/>
      <c r="M43" s="76"/>
      <c r="N43" s="76"/>
      <c r="O43" s="76"/>
      <c r="P43" s="76"/>
      <c r="Q43" s="76"/>
      <c r="R43" s="76"/>
    </row>
    <row r="44" spans="1:18" ht="15.75" thickBot="1" x14ac:dyDescent="0.3">
      <c r="A44" s="12"/>
      <c r="B44" s="41"/>
      <c r="C44" s="41" t="s">
        <v>247</v>
      </c>
      <c r="D44" s="49">
        <v>2012</v>
      </c>
      <c r="E44" s="49"/>
      <c r="F44" s="41"/>
      <c r="G44" s="41"/>
      <c r="H44" s="41"/>
      <c r="I44" s="41" t="s">
        <v>247</v>
      </c>
      <c r="J44" s="49">
        <v>2012</v>
      </c>
      <c r="K44" s="49"/>
      <c r="L44" s="41"/>
      <c r="M44" s="41"/>
      <c r="N44" s="41"/>
      <c r="O44" s="41" t="s">
        <v>247</v>
      </c>
      <c r="P44" s="49">
        <v>2012</v>
      </c>
      <c r="Q44" s="49"/>
      <c r="R44" s="41"/>
    </row>
    <row r="45" spans="1:18" ht="15.75" thickBot="1" x14ac:dyDescent="0.3">
      <c r="A45" s="12"/>
      <c r="B45" s="85" t="s">
        <v>378</v>
      </c>
      <c r="C45" s="44" t="s">
        <v>247</v>
      </c>
      <c r="D45" s="44" t="s">
        <v>251</v>
      </c>
      <c r="E45" s="64">
        <v>41209</v>
      </c>
      <c r="F45" s="46" t="s">
        <v>247</v>
      </c>
      <c r="G45" s="44"/>
      <c r="H45" s="44" t="s">
        <v>404</v>
      </c>
      <c r="I45" s="44" t="s">
        <v>247</v>
      </c>
      <c r="J45" s="44" t="s">
        <v>251</v>
      </c>
      <c r="K45" s="64">
        <v>30326</v>
      </c>
      <c r="L45" s="46" t="s">
        <v>247</v>
      </c>
      <c r="M45" s="44"/>
      <c r="N45" s="44" t="s">
        <v>93</v>
      </c>
      <c r="O45" s="44" t="s">
        <v>247</v>
      </c>
      <c r="P45" s="44" t="s">
        <v>251</v>
      </c>
      <c r="Q45" s="64">
        <v>3428</v>
      </c>
      <c r="R45" s="46" t="s">
        <v>247</v>
      </c>
    </row>
    <row r="46" spans="1:18" x14ac:dyDescent="0.25">
      <c r="A46" s="12"/>
      <c r="B46" s="65"/>
      <c r="C46" s="65" t="s">
        <v>247</v>
      </c>
      <c r="D46" s="66"/>
      <c r="E46" s="66"/>
      <c r="F46" s="65"/>
      <c r="G46" s="65"/>
      <c r="H46" s="65"/>
      <c r="I46" s="65" t="s">
        <v>247</v>
      </c>
      <c r="J46" s="66"/>
      <c r="K46" s="66"/>
      <c r="L46" s="65"/>
      <c r="M46" s="65"/>
      <c r="N46" s="65"/>
      <c r="O46" s="65" t="s">
        <v>247</v>
      </c>
      <c r="P46" s="66"/>
      <c r="Q46" s="66"/>
      <c r="R46" s="65"/>
    </row>
    <row r="47" spans="1:18" ht="15.75" thickBot="1" x14ac:dyDescent="0.3">
      <c r="A47" s="12"/>
      <c r="B47" s="62" t="s">
        <v>187</v>
      </c>
      <c r="C47" s="41" t="s">
        <v>247</v>
      </c>
      <c r="D47" s="14" t="s">
        <v>251</v>
      </c>
      <c r="E47" s="61">
        <v>41209</v>
      </c>
      <c r="F47" s="16" t="s">
        <v>247</v>
      </c>
      <c r="G47" s="41"/>
      <c r="H47" s="14"/>
      <c r="I47" s="41" t="s">
        <v>247</v>
      </c>
      <c r="J47" s="14" t="s">
        <v>251</v>
      </c>
      <c r="K47" s="61">
        <v>30326</v>
      </c>
      <c r="L47" s="16" t="s">
        <v>247</v>
      </c>
      <c r="M47" s="41"/>
      <c r="N47" s="14"/>
      <c r="O47" s="41" t="s">
        <v>247</v>
      </c>
      <c r="P47" s="14" t="s">
        <v>251</v>
      </c>
      <c r="Q47" s="61">
        <v>3428</v>
      </c>
      <c r="R47" s="16" t="s">
        <v>247</v>
      </c>
    </row>
    <row r="48" spans="1:18" ht="15.75" thickTop="1" x14ac:dyDescent="0.25">
      <c r="A48" s="12"/>
      <c r="B48" s="65"/>
      <c r="C48" s="65" t="s">
        <v>247</v>
      </c>
      <c r="D48" s="68"/>
      <c r="E48" s="68"/>
      <c r="F48" s="65"/>
      <c r="G48" s="65"/>
      <c r="H48" s="65"/>
      <c r="I48" s="65" t="s">
        <v>247</v>
      </c>
      <c r="J48" s="68"/>
      <c r="K48" s="68"/>
      <c r="L48" s="65"/>
      <c r="M48" s="65"/>
      <c r="N48" s="65"/>
      <c r="O48" s="65" t="s">
        <v>247</v>
      </c>
      <c r="P48" s="68"/>
      <c r="Q48" s="68"/>
      <c r="R48" s="65"/>
    </row>
    <row r="49" spans="1:18" x14ac:dyDescent="0.25">
      <c r="A49" s="12"/>
      <c r="B49" s="41"/>
      <c r="C49" s="76"/>
      <c r="D49" s="76"/>
      <c r="E49" s="76"/>
      <c r="F49" s="76"/>
      <c r="G49" s="76"/>
      <c r="H49" s="76"/>
      <c r="I49" s="76"/>
      <c r="J49" s="76"/>
      <c r="K49" s="76"/>
      <c r="L49" s="76"/>
      <c r="M49" s="76"/>
      <c r="N49" s="76"/>
      <c r="O49" s="76"/>
      <c r="P49" s="76"/>
      <c r="Q49" s="76"/>
      <c r="R49" s="76"/>
    </row>
    <row r="50" spans="1:18" ht="15.75" thickBot="1" x14ac:dyDescent="0.3">
      <c r="A50" s="12"/>
      <c r="B50" s="41"/>
      <c r="C50" s="41" t="s">
        <v>247</v>
      </c>
      <c r="D50" s="49">
        <v>2011</v>
      </c>
      <c r="E50" s="49"/>
      <c r="F50" s="41"/>
      <c r="G50" s="41"/>
      <c r="H50" s="41"/>
      <c r="I50" s="41" t="s">
        <v>247</v>
      </c>
      <c r="J50" s="49">
        <v>2011</v>
      </c>
      <c r="K50" s="49"/>
      <c r="L50" s="41"/>
      <c r="M50" s="41"/>
      <c r="N50" s="41"/>
      <c r="O50" s="41" t="s">
        <v>247</v>
      </c>
      <c r="P50" s="49">
        <v>2011</v>
      </c>
      <c r="Q50" s="49"/>
      <c r="R50" s="41"/>
    </row>
    <row r="51" spans="1:18" ht="15.75" thickBot="1" x14ac:dyDescent="0.3">
      <c r="A51" s="12"/>
      <c r="B51" s="85" t="s">
        <v>378</v>
      </c>
      <c r="C51" s="44" t="s">
        <v>247</v>
      </c>
      <c r="D51" s="44" t="s">
        <v>251</v>
      </c>
      <c r="E51" s="64">
        <v>43089</v>
      </c>
      <c r="F51" s="46" t="s">
        <v>247</v>
      </c>
      <c r="G51" s="44"/>
      <c r="H51" s="44" t="s">
        <v>404</v>
      </c>
      <c r="I51" s="44" t="s">
        <v>247</v>
      </c>
      <c r="J51" s="44"/>
      <c r="K51" s="45" t="s">
        <v>406</v>
      </c>
      <c r="L51" s="46" t="s">
        <v>254</v>
      </c>
      <c r="M51" s="44"/>
      <c r="N51" s="44" t="s">
        <v>93</v>
      </c>
      <c r="O51" s="44" t="s">
        <v>247</v>
      </c>
      <c r="P51" s="44" t="s">
        <v>251</v>
      </c>
      <c r="Q51" s="64">
        <v>1418</v>
      </c>
      <c r="R51" s="46" t="s">
        <v>247</v>
      </c>
    </row>
    <row r="52" spans="1:18" x14ac:dyDescent="0.25">
      <c r="A52" s="12"/>
      <c r="B52" s="65"/>
      <c r="C52" s="65" t="s">
        <v>247</v>
      </c>
      <c r="D52" s="66"/>
      <c r="E52" s="66"/>
      <c r="F52" s="65"/>
      <c r="G52" s="65"/>
      <c r="H52" s="65"/>
      <c r="I52" s="65" t="s">
        <v>247</v>
      </c>
      <c r="J52" s="66"/>
      <c r="K52" s="66"/>
      <c r="L52" s="65"/>
      <c r="M52" s="65"/>
      <c r="N52" s="65"/>
      <c r="O52" s="65" t="s">
        <v>247</v>
      </c>
      <c r="P52" s="66"/>
      <c r="Q52" s="66"/>
      <c r="R52" s="65"/>
    </row>
    <row r="53" spans="1:18" ht="15.75" thickBot="1" x14ac:dyDescent="0.3">
      <c r="A53" s="12"/>
      <c r="B53" s="62" t="s">
        <v>187</v>
      </c>
      <c r="C53" s="41" t="s">
        <v>247</v>
      </c>
      <c r="D53" s="14" t="s">
        <v>251</v>
      </c>
      <c r="E53" s="61">
        <v>43089</v>
      </c>
      <c r="F53" s="16" t="s">
        <v>247</v>
      </c>
      <c r="G53" s="41"/>
      <c r="H53" s="14"/>
      <c r="I53" s="41" t="s">
        <v>247</v>
      </c>
      <c r="J53" s="14"/>
      <c r="K53" s="48" t="s">
        <v>406</v>
      </c>
      <c r="L53" s="16" t="s">
        <v>254</v>
      </c>
      <c r="M53" s="41"/>
      <c r="N53" s="14"/>
      <c r="O53" s="41" t="s">
        <v>247</v>
      </c>
      <c r="P53" s="14" t="s">
        <v>251</v>
      </c>
      <c r="Q53" s="61">
        <v>1418</v>
      </c>
      <c r="R53" s="16" t="s">
        <v>247</v>
      </c>
    </row>
    <row r="54" spans="1:18" ht="15.75" thickTop="1" x14ac:dyDescent="0.25">
      <c r="A54" s="12"/>
      <c r="B54" s="65"/>
      <c r="C54" s="65" t="s">
        <v>247</v>
      </c>
      <c r="D54" s="68"/>
      <c r="E54" s="68"/>
      <c r="F54" s="65"/>
      <c r="G54" s="65"/>
      <c r="H54" s="65"/>
      <c r="I54" s="65" t="s">
        <v>247</v>
      </c>
      <c r="J54" s="68"/>
      <c r="K54" s="68"/>
      <c r="L54" s="65"/>
      <c r="M54" s="65"/>
      <c r="N54" s="65"/>
      <c r="O54" s="65" t="s">
        <v>247</v>
      </c>
      <c r="P54" s="68"/>
      <c r="Q54" s="68"/>
      <c r="R54" s="65"/>
    </row>
    <row r="55" spans="1:18" ht="15.75" x14ac:dyDescent="0.25">
      <c r="A55" s="12"/>
      <c r="B55" s="56"/>
      <c r="C55" s="56"/>
      <c r="D55" s="56"/>
      <c r="E55" s="56"/>
      <c r="F55" s="56"/>
      <c r="G55" s="56"/>
      <c r="H55" s="56"/>
      <c r="I55" s="56"/>
      <c r="J55" s="56"/>
      <c r="K55" s="56"/>
      <c r="L55" s="56"/>
      <c r="M55" s="56"/>
      <c r="N55" s="56"/>
      <c r="O55" s="56"/>
      <c r="P55" s="56"/>
      <c r="Q55" s="56"/>
      <c r="R55" s="56"/>
    </row>
    <row r="56" spans="1:18" ht="127.5" x14ac:dyDescent="0.25">
      <c r="A56" s="12"/>
      <c r="B56" s="52" t="s">
        <v>290</v>
      </c>
      <c r="C56" s="52" t="s">
        <v>407</v>
      </c>
    </row>
    <row r="57" spans="1:18" ht="15" customHeight="1" x14ac:dyDescent="0.25">
      <c r="A57" s="12" t="s">
        <v>1065</v>
      </c>
      <c r="B57" s="11" t="s">
        <v>7</v>
      </c>
      <c r="C57" s="11"/>
      <c r="D57" s="11"/>
      <c r="E57" s="11"/>
      <c r="F57" s="11"/>
      <c r="G57" s="11"/>
      <c r="H57" s="11"/>
      <c r="I57" s="11"/>
      <c r="J57" s="11"/>
      <c r="K57" s="11"/>
      <c r="L57" s="11"/>
      <c r="M57" s="11"/>
      <c r="N57" s="11"/>
      <c r="O57" s="11"/>
      <c r="P57" s="11"/>
      <c r="Q57" s="11"/>
      <c r="R57" s="11"/>
    </row>
    <row r="58" spans="1:18" x14ac:dyDescent="0.25">
      <c r="A58" s="12"/>
      <c r="B58" s="55" t="s">
        <v>1066</v>
      </c>
      <c r="C58" s="55"/>
      <c r="D58" s="55"/>
      <c r="E58" s="55"/>
      <c r="F58" s="55"/>
      <c r="G58" s="55"/>
      <c r="H58" s="55"/>
      <c r="I58" s="55"/>
      <c r="J58" s="55"/>
      <c r="K58" s="55"/>
      <c r="L58" s="55"/>
      <c r="M58" s="55"/>
      <c r="N58" s="55"/>
      <c r="O58" s="55"/>
      <c r="P58" s="55"/>
      <c r="Q58" s="55"/>
      <c r="R58" s="55"/>
    </row>
    <row r="59" spans="1:18" ht="15.75" x14ac:dyDescent="0.25">
      <c r="A59" s="12"/>
      <c r="B59" s="56"/>
      <c r="C59" s="56"/>
      <c r="D59" s="56"/>
      <c r="E59" s="56"/>
      <c r="F59" s="56"/>
      <c r="G59" s="56"/>
      <c r="H59" s="56"/>
      <c r="I59" s="56"/>
      <c r="J59" s="56"/>
      <c r="K59" s="56"/>
      <c r="L59" s="56"/>
      <c r="M59" s="56"/>
      <c r="N59" s="56"/>
      <c r="O59" s="56"/>
      <c r="P59" s="56"/>
      <c r="Q59" s="56"/>
      <c r="R59" s="56"/>
    </row>
    <row r="60" spans="1:18" x14ac:dyDescent="0.25">
      <c r="A60" s="12"/>
      <c r="B60" s="14"/>
      <c r="C60" s="14"/>
      <c r="D60" s="14"/>
      <c r="E60" s="14"/>
      <c r="F60" s="14"/>
      <c r="G60" s="14"/>
      <c r="H60" s="14"/>
      <c r="I60" s="14"/>
      <c r="J60" s="14"/>
      <c r="K60" s="14"/>
      <c r="L60" s="14"/>
      <c r="M60" s="14"/>
      <c r="N60" s="14"/>
    </row>
    <row r="61" spans="1:18" x14ac:dyDescent="0.25">
      <c r="A61" s="12"/>
      <c r="B61" s="76"/>
      <c r="C61" s="76" t="s">
        <v>247</v>
      </c>
      <c r="D61" s="77" t="s">
        <v>410</v>
      </c>
      <c r="E61" s="77"/>
      <c r="F61" s="76"/>
      <c r="G61" s="76"/>
      <c r="H61" s="77" t="s">
        <v>413</v>
      </c>
      <c r="I61" s="77"/>
      <c r="J61" s="76"/>
      <c r="K61" s="76"/>
      <c r="L61" s="77" t="s">
        <v>414</v>
      </c>
      <c r="M61" s="77"/>
      <c r="N61" s="76"/>
    </row>
    <row r="62" spans="1:18" x14ac:dyDescent="0.25">
      <c r="A62" s="12"/>
      <c r="B62" s="76"/>
      <c r="C62" s="76"/>
      <c r="D62" s="77" t="s">
        <v>411</v>
      </c>
      <c r="E62" s="77"/>
      <c r="F62" s="76"/>
      <c r="G62" s="76"/>
      <c r="H62" s="77" t="s">
        <v>412</v>
      </c>
      <c r="I62" s="77"/>
      <c r="J62" s="76"/>
      <c r="K62" s="76"/>
      <c r="L62" s="77" t="s">
        <v>415</v>
      </c>
      <c r="M62" s="77"/>
      <c r="N62" s="76"/>
    </row>
    <row r="63" spans="1:18" ht="15.75" thickBot="1" x14ac:dyDescent="0.3">
      <c r="A63" s="12"/>
      <c r="B63" s="76"/>
      <c r="C63" s="76"/>
      <c r="D63" s="49" t="s">
        <v>412</v>
      </c>
      <c r="E63" s="49"/>
      <c r="F63" s="76"/>
      <c r="G63" s="76"/>
      <c r="H63" s="49"/>
      <c r="I63" s="49"/>
      <c r="J63" s="76"/>
      <c r="K63" s="76"/>
      <c r="L63" s="49"/>
      <c r="M63" s="49"/>
      <c r="N63" s="76"/>
    </row>
    <row r="64" spans="1:18" ht="25.5" x14ac:dyDescent="0.25">
      <c r="A64" s="12"/>
      <c r="B64" s="43" t="s">
        <v>379</v>
      </c>
      <c r="C64" s="44" t="s">
        <v>247</v>
      </c>
      <c r="D64" s="44" t="s">
        <v>251</v>
      </c>
      <c r="E64" s="64">
        <v>4549</v>
      </c>
      <c r="F64" s="46" t="s">
        <v>247</v>
      </c>
      <c r="G64" s="44"/>
      <c r="H64" s="44" t="s">
        <v>329</v>
      </c>
      <c r="I64" s="64">
        <v>4043</v>
      </c>
      <c r="J64" s="46" t="s">
        <v>254</v>
      </c>
      <c r="K64" s="44"/>
      <c r="L64" s="44" t="s">
        <v>251</v>
      </c>
      <c r="M64" s="45">
        <v>506</v>
      </c>
      <c r="N64" s="46" t="s">
        <v>247</v>
      </c>
    </row>
    <row r="65" spans="1:18" ht="25.5" x14ac:dyDescent="0.25">
      <c r="A65" s="12"/>
      <c r="B65" s="47" t="s">
        <v>381</v>
      </c>
      <c r="C65" s="14" t="s">
        <v>247</v>
      </c>
      <c r="D65" s="14"/>
      <c r="E65" s="61">
        <v>1378</v>
      </c>
      <c r="F65" s="16" t="s">
        <v>247</v>
      </c>
      <c r="G65" s="14"/>
      <c r="H65" s="14"/>
      <c r="I65" s="48" t="s">
        <v>416</v>
      </c>
      <c r="J65" s="16" t="s">
        <v>254</v>
      </c>
      <c r="K65" s="14"/>
      <c r="L65" s="14"/>
      <c r="M65" s="61">
        <v>1104</v>
      </c>
      <c r="N65" s="16" t="s">
        <v>247</v>
      </c>
    </row>
    <row r="66" spans="1:18" ht="25.5" x14ac:dyDescent="0.25">
      <c r="A66" s="12"/>
      <c r="B66" s="43" t="s">
        <v>380</v>
      </c>
      <c r="C66" s="44" t="s">
        <v>247</v>
      </c>
      <c r="D66" s="44"/>
      <c r="E66" s="45" t="s">
        <v>417</v>
      </c>
      <c r="F66" s="46" t="s">
        <v>254</v>
      </c>
      <c r="G66" s="44"/>
      <c r="H66" s="44"/>
      <c r="I66" s="64">
        <v>4043</v>
      </c>
      <c r="J66" s="46" t="s">
        <v>247</v>
      </c>
      <c r="K66" s="44"/>
      <c r="L66" s="44"/>
      <c r="M66" s="45" t="s">
        <v>418</v>
      </c>
      <c r="N66" s="46" t="s">
        <v>254</v>
      </c>
    </row>
    <row r="67" spans="1:18" ht="25.5" x14ac:dyDescent="0.25">
      <c r="A67" s="12"/>
      <c r="B67" s="47" t="s">
        <v>382</v>
      </c>
      <c r="C67" s="14" t="s">
        <v>247</v>
      </c>
      <c r="D67" s="14"/>
      <c r="E67" s="48" t="s">
        <v>419</v>
      </c>
      <c r="F67" s="16" t="s">
        <v>254</v>
      </c>
      <c r="G67" s="14"/>
      <c r="H67" s="14"/>
      <c r="I67" s="48">
        <v>274</v>
      </c>
      <c r="J67" s="16" t="s">
        <v>247</v>
      </c>
      <c r="K67" s="14"/>
      <c r="L67" s="14"/>
      <c r="M67" s="48" t="s">
        <v>420</v>
      </c>
      <c r="N67" s="16" t="s">
        <v>254</v>
      </c>
    </row>
    <row r="68" spans="1:18" ht="15" customHeight="1" x14ac:dyDescent="0.25">
      <c r="A68" s="12" t="s">
        <v>1067</v>
      </c>
      <c r="B68" s="11" t="s">
        <v>7</v>
      </c>
      <c r="C68" s="11"/>
      <c r="D68" s="11"/>
      <c r="E68" s="11"/>
      <c r="F68" s="11"/>
      <c r="G68" s="11"/>
      <c r="H68" s="11"/>
      <c r="I68" s="11"/>
      <c r="J68" s="11"/>
      <c r="K68" s="11"/>
      <c r="L68" s="11"/>
      <c r="M68" s="11"/>
      <c r="N68" s="11"/>
      <c r="O68" s="11"/>
      <c r="P68" s="11"/>
      <c r="Q68" s="11"/>
      <c r="R68" s="11"/>
    </row>
    <row r="69" spans="1:18" x14ac:dyDescent="0.25">
      <c r="A69" s="12"/>
      <c r="B69" s="55" t="s">
        <v>421</v>
      </c>
      <c r="C69" s="55"/>
      <c r="D69" s="55"/>
      <c r="E69" s="55"/>
      <c r="F69" s="55"/>
      <c r="G69" s="55"/>
      <c r="H69" s="55"/>
      <c r="I69" s="55"/>
      <c r="J69" s="55"/>
      <c r="K69" s="55"/>
      <c r="L69" s="55"/>
      <c r="M69" s="55"/>
      <c r="N69" s="55"/>
      <c r="O69" s="55"/>
      <c r="P69" s="55"/>
      <c r="Q69" s="55"/>
      <c r="R69" s="55"/>
    </row>
    <row r="70" spans="1:18" ht="15.75" x14ac:dyDescent="0.25">
      <c r="A70" s="12"/>
      <c r="B70" s="56"/>
      <c r="C70" s="56"/>
      <c r="D70" s="56"/>
      <c r="E70" s="56"/>
      <c r="F70" s="56"/>
      <c r="G70" s="56"/>
      <c r="H70" s="56"/>
      <c r="I70" s="56"/>
      <c r="J70" s="56"/>
      <c r="K70" s="56"/>
      <c r="L70" s="56"/>
      <c r="M70" s="56"/>
      <c r="N70" s="56"/>
      <c r="O70" s="56"/>
      <c r="P70" s="56"/>
      <c r="Q70" s="56"/>
      <c r="R70" s="56"/>
    </row>
    <row r="71" spans="1:18" x14ac:dyDescent="0.25">
      <c r="A71" s="12"/>
      <c r="B71" s="14"/>
      <c r="C71" s="14"/>
      <c r="D71" s="14"/>
      <c r="E71" s="14"/>
      <c r="F71" s="14"/>
      <c r="G71" s="14"/>
      <c r="H71" s="14"/>
      <c r="I71" s="14"/>
      <c r="J71" s="14"/>
      <c r="K71" s="14"/>
      <c r="L71" s="14"/>
      <c r="M71" s="14"/>
      <c r="N71" s="14"/>
      <c r="O71" s="14"/>
      <c r="P71" s="14"/>
      <c r="Q71" s="14"/>
      <c r="R71" s="14"/>
    </row>
    <row r="72" spans="1:18" x14ac:dyDescent="0.25">
      <c r="A72" s="12"/>
      <c r="B72" s="76"/>
      <c r="C72" s="76" t="s">
        <v>1068</v>
      </c>
      <c r="D72" s="77" t="s">
        <v>422</v>
      </c>
      <c r="E72" s="77"/>
      <c r="F72" s="77"/>
      <c r="G72" s="77"/>
      <c r="H72" s="77"/>
      <c r="I72" s="77"/>
      <c r="J72" s="77"/>
      <c r="K72" s="77"/>
      <c r="L72" s="77"/>
      <c r="M72" s="77"/>
      <c r="N72" s="77"/>
      <c r="O72" s="77"/>
      <c r="P72" s="77"/>
      <c r="Q72" s="77"/>
      <c r="R72" s="76"/>
    </row>
    <row r="73" spans="1:18" ht="15.75" thickBot="1" x14ac:dyDescent="0.3">
      <c r="A73" s="12"/>
      <c r="B73" s="76"/>
      <c r="C73" s="76"/>
      <c r="D73" s="88" t="s">
        <v>423</v>
      </c>
      <c r="E73" s="88"/>
      <c r="F73" s="88"/>
      <c r="G73" s="88"/>
      <c r="H73" s="88"/>
      <c r="I73" s="88"/>
      <c r="J73" s="88"/>
      <c r="K73" s="88"/>
      <c r="L73" s="88"/>
      <c r="M73" s="88"/>
      <c r="N73" s="88"/>
      <c r="O73" s="88"/>
      <c r="P73" s="88"/>
      <c r="Q73" s="88"/>
      <c r="R73" s="76"/>
    </row>
    <row r="74" spans="1:18" ht="15.75" thickBot="1" x14ac:dyDescent="0.3">
      <c r="A74" s="12"/>
      <c r="B74" s="41"/>
      <c r="C74" s="41" t="s">
        <v>1068</v>
      </c>
      <c r="D74" s="50" t="s">
        <v>424</v>
      </c>
      <c r="E74" s="50"/>
      <c r="F74" s="50"/>
      <c r="G74" s="50"/>
      <c r="H74" s="50"/>
      <c r="I74" s="50"/>
      <c r="J74" s="41"/>
      <c r="K74" s="41" t="s">
        <v>1068</v>
      </c>
      <c r="L74" s="50" t="s">
        <v>425</v>
      </c>
      <c r="M74" s="50"/>
      <c r="N74" s="50"/>
      <c r="O74" s="50"/>
      <c r="P74" s="50"/>
      <c r="Q74" s="50"/>
      <c r="R74" s="41"/>
    </row>
    <row r="75" spans="1:18" x14ac:dyDescent="0.25">
      <c r="A75" s="12"/>
      <c r="B75" s="76"/>
      <c r="C75" s="76" t="s">
        <v>1068</v>
      </c>
      <c r="D75" s="78" t="s">
        <v>1069</v>
      </c>
      <c r="E75" s="78"/>
      <c r="F75" s="79"/>
      <c r="G75" s="79" t="s">
        <v>247</v>
      </c>
      <c r="H75" s="78" t="s">
        <v>428</v>
      </c>
      <c r="I75" s="78"/>
      <c r="J75" s="76"/>
      <c r="K75" s="76" t="s">
        <v>1068</v>
      </c>
      <c r="L75" s="78" t="s">
        <v>1069</v>
      </c>
      <c r="M75" s="78"/>
      <c r="N75" s="79"/>
      <c r="O75" s="79" t="s">
        <v>247</v>
      </c>
      <c r="P75" s="78" t="s">
        <v>428</v>
      </c>
      <c r="Q75" s="78"/>
      <c r="R75" s="76"/>
    </row>
    <row r="76" spans="1:18" x14ac:dyDescent="0.25">
      <c r="A76" s="12"/>
      <c r="B76" s="76"/>
      <c r="C76" s="76"/>
      <c r="D76" s="77" t="s">
        <v>1070</v>
      </c>
      <c r="E76" s="77"/>
      <c r="F76" s="76"/>
      <c r="G76" s="76"/>
      <c r="H76" s="77" t="s">
        <v>429</v>
      </c>
      <c r="I76" s="77"/>
      <c r="J76" s="76"/>
      <c r="K76" s="76"/>
      <c r="L76" s="77" t="s">
        <v>1070</v>
      </c>
      <c r="M76" s="77"/>
      <c r="N76" s="76"/>
      <c r="O76" s="76"/>
      <c r="P76" s="77" t="s">
        <v>429</v>
      </c>
      <c r="Q76" s="77"/>
      <c r="R76" s="76"/>
    </row>
    <row r="77" spans="1:18" ht="15.75" thickBot="1" x14ac:dyDescent="0.3">
      <c r="A77" s="12"/>
      <c r="B77" s="76"/>
      <c r="C77" s="76"/>
      <c r="D77" s="49" t="s">
        <v>427</v>
      </c>
      <c r="E77" s="49"/>
      <c r="F77" s="76"/>
      <c r="G77" s="76"/>
      <c r="H77" s="49"/>
      <c r="I77" s="49"/>
      <c r="J77" s="76"/>
      <c r="K77" s="76"/>
      <c r="L77" s="49" t="s">
        <v>430</v>
      </c>
      <c r="M77" s="49"/>
      <c r="N77" s="76"/>
      <c r="O77" s="76"/>
      <c r="P77" s="49"/>
      <c r="Q77" s="49"/>
      <c r="R77" s="76"/>
    </row>
    <row r="78" spans="1:18" x14ac:dyDescent="0.25">
      <c r="A78" s="12"/>
      <c r="B78" s="43">
        <v>2014</v>
      </c>
      <c r="C78" s="44" t="s">
        <v>1068</v>
      </c>
      <c r="D78" s="44"/>
      <c r="E78" s="64">
        <v>10000</v>
      </c>
      <c r="F78" s="46" t="s">
        <v>247</v>
      </c>
      <c r="G78" s="44" t="s">
        <v>247</v>
      </c>
      <c r="H78" s="44"/>
      <c r="I78" s="45">
        <v>4</v>
      </c>
      <c r="J78" s="46" t="s">
        <v>247</v>
      </c>
      <c r="K78" s="44" t="s">
        <v>1068</v>
      </c>
      <c r="L78" s="44"/>
      <c r="M78" s="64">
        <v>1000</v>
      </c>
      <c r="N78" s="46" t="s">
        <v>247</v>
      </c>
      <c r="O78" s="44" t="s">
        <v>247</v>
      </c>
      <c r="P78" s="44"/>
      <c r="Q78" s="45">
        <v>90.06</v>
      </c>
      <c r="R78" s="46" t="s">
        <v>247</v>
      </c>
    </row>
    <row r="79" spans="1:18" x14ac:dyDescent="0.25">
      <c r="A79" s="12"/>
      <c r="B79" s="47">
        <v>2014</v>
      </c>
      <c r="C79" s="14" t="s">
        <v>1068</v>
      </c>
      <c r="D79" s="14"/>
      <c r="E79" s="61">
        <v>10000</v>
      </c>
      <c r="F79" s="16" t="s">
        <v>247</v>
      </c>
      <c r="G79" s="14" t="s">
        <v>247</v>
      </c>
      <c r="H79" s="14"/>
      <c r="I79" s="48">
        <v>4.04</v>
      </c>
      <c r="J79" s="16" t="s">
        <v>247</v>
      </c>
      <c r="K79" s="14" t="s">
        <v>1068</v>
      </c>
      <c r="L79" s="14"/>
      <c r="M79" s="61">
        <v>1000</v>
      </c>
      <c r="N79" s="16" t="s">
        <v>247</v>
      </c>
      <c r="O79" s="14" t="s">
        <v>247</v>
      </c>
      <c r="P79" s="14"/>
      <c r="Q79" s="48">
        <v>92.25</v>
      </c>
      <c r="R79" s="16" t="s">
        <v>247</v>
      </c>
    </row>
    <row r="80" spans="1:18" x14ac:dyDescent="0.25">
      <c r="A80" s="12"/>
      <c r="B80" s="43">
        <v>2014</v>
      </c>
      <c r="C80" s="44" t="s">
        <v>1068</v>
      </c>
      <c r="D80" s="44"/>
      <c r="E80" s="64">
        <v>10000</v>
      </c>
      <c r="F80" s="46" t="s">
        <v>247</v>
      </c>
      <c r="G80" s="44" t="s">
        <v>247</v>
      </c>
      <c r="H80" s="44"/>
      <c r="I80" s="45">
        <v>4.1050000000000004</v>
      </c>
      <c r="J80" s="46" t="s">
        <v>247</v>
      </c>
      <c r="K80" s="44" t="s">
        <v>1068</v>
      </c>
      <c r="L80" s="44"/>
      <c r="M80" s="64">
        <v>1000</v>
      </c>
      <c r="N80" s="46" t="s">
        <v>247</v>
      </c>
      <c r="O80" s="44" t="s">
        <v>247</v>
      </c>
      <c r="P80" s="44"/>
      <c r="Q80" s="45">
        <v>93.55</v>
      </c>
      <c r="R80" s="46" t="s">
        <v>247</v>
      </c>
    </row>
    <row r="81" spans="1:18" x14ac:dyDescent="0.25">
      <c r="A81" s="12"/>
      <c r="B81" s="47">
        <v>2014</v>
      </c>
      <c r="C81" s="14" t="s">
        <v>1068</v>
      </c>
      <c r="D81" s="14"/>
      <c r="E81" s="61">
        <v>10000</v>
      </c>
      <c r="F81" s="16" t="s">
        <v>247</v>
      </c>
      <c r="G81" s="14" t="s">
        <v>247</v>
      </c>
      <c r="H81" s="14"/>
      <c r="I81" s="48">
        <v>4.1900000000000004</v>
      </c>
      <c r="J81" s="16" t="s">
        <v>247</v>
      </c>
      <c r="K81" s="14" t="s">
        <v>1068</v>
      </c>
      <c r="L81" s="14"/>
      <c r="M81" s="61">
        <v>1000</v>
      </c>
      <c r="N81" s="16" t="s">
        <v>247</v>
      </c>
      <c r="O81" s="14" t="s">
        <v>247</v>
      </c>
      <c r="P81" s="14"/>
      <c r="Q81" s="48">
        <v>94</v>
      </c>
      <c r="R81" s="16" t="s">
        <v>247</v>
      </c>
    </row>
    <row r="82" spans="1:18" x14ac:dyDescent="0.25">
      <c r="A82" s="12"/>
      <c r="B82" s="43">
        <v>2014</v>
      </c>
      <c r="C82" s="44" t="s">
        <v>1068</v>
      </c>
      <c r="D82" s="44"/>
      <c r="E82" s="64">
        <v>10000</v>
      </c>
      <c r="F82" s="46" t="s">
        <v>431</v>
      </c>
      <c r="G82" s="44" t="s">
        <v>247</v>
      </c>
      <c r="H82" s="44"/>
      <c r="I82" s="45">
        <v>4.25</v>
      </c>
      <c r="J82" s="46" t="s">
        <v>247</v>
      </c>
      <c r="K82" s="44" t="s">
        <v>1068</v>
      </c>
      <c r="L82" s="44"/>
      <c r="M82" s="64">
        <v>1000</v>
      </c>
      <c r="N82" s="46" t="s">
        <v>247</v>
      </c>
      <c r="O82" s="44" t="s">
        <v>247</v>
      </c>
      <c r="P82" s="44"/>
      <c r="Q82" s="45">
        <v>98</v>
      </c>
      <c r="R82" s="46" t="s">
        <v>247</v>
      </c>
    </row>
    <row r="83" spans="1:18" x14ac:dyDescent="0.25">
      <c r="A83" s="12"/>
      <c r="B83" s="47">
        <v>2014</v>
      </c>
      <c r="C83" s="14" t="s">
        <v>1068</v>
      </c>
      <c r="D83" s="14"/>
      <c r="E83" s="61">
        <v>10000</v>
      </c>
      <c r="F83" s="16" t="s">
        <v>247</v>
      </c>
      <c r="G83" s="14" t="s">
        <v>247</v>
      </c>
      <c r="H83" s="14"/>
      <c r="I83" s="48">
        <v>4.25</v>
      </c>
      <c r="J83" s="16" t="s">
        <v>247</v>
      </c>
      <c r="K83" s="14" t="s">
        <v>1068</v>
      </c>
      <c r="L83" s="14"/>
      <c r="M83" s="61">
        <v>1000</v>
      </c>
      <c r="N83" s="16" t="s">
        <v>247</v>
      </c>
      <c r="O83" s="14" t="s">
        <v>247</v>
      </c>
      <c r="P83" s="14"/>
      <c r="Q83" s="48">
        <v>98.3</v>
      </c>
      <c r="R83" s="16" t="s">
        <v>247</v>
      </c>
    </row>
    <row r="84" spans="1:18" x14ac:dyDescent="0.25">
      <c r="A84" s="12"/>
      <c r="B84" s="43">
        <v>2014</v>
      </c>
      <c r="C84" s="44" t="s">
        <v>1068</v>
      </c>
      <c r="D84" s="44"/>
      <c r="E84" s="64">
        <v>10000</v>
      </c>
      <c r="F84" s="46" t="s">
        <v>247</v>
      </c>
      <c r="G84" s="44" t="s">
        <v>247</v>
      </c>
      <c r="H84" s="44"/>
      <c r="I84" s="45">
        <v>4.3499999999999996</v>
      </c>
      <c r="J84" s="46" t="s">
        <v>247</v>
      </c>
      <c r="K84" s="44" t="s">
        <v>1068</v>
      </c>
      <c r="L84" s="44"/>
      <c r="M84" s="64">
        <v>2000</v>
      </c>
      <c r="N84" s="46" t="s">
        <v>432</v>
      </c>
      <c r="O84" s="44" t="s">
        <v>247</v>
      </c>
      <c r="P84" s="44"/>
      <c r="Q84" s="45">
        <v>98.85</v>
      </c>
      <c r="R84" s="46" t="s">
        <v>247</v>
      </c>
    </row>
    <row r="85" spans="1:18" x14ac:dyDescent="0.25">
      <c r="A85" s="12"/>
      <c r="B85" s="47">
        <v>2014</v>
      </c>
      <c r="C85" s="14" t="s">
        <v>1068</v>
      </c>
      <c r="D85" s="14"/>
      <c r="E85" s="14"/>
      <c r="F85" s="14"/>
      <c r="G85" s="14" t="s">
        <v>247</v>
      </c>
      <c r="H85" s="14"/>
      <c r="I85" s="14"/>
      <c r="J85" s="14"/>
      <c r="K85" s="14" t="s">
        <v>1068</v>
      </c>
      <c r="L85" s="14"/>
      <c r="M85" s="61">
        <v>1000</v>
      </c>
      <c r="N85" s="16" t="s">
        <v>247</v>
      </c>
      <c r="O85" s="14" t="s">
        <v>247</v>
      </c>
      <c r="P85" s="14"/>
      <c r="Q85" s="48">
        <v>99.65</v>
      </c>
      <c r="R85" s="16" t="s">
        <v>247</v>
      </c>
    </row>
    <row r="86" spans="1:18" ht="15.75" thickBot="1" x14ac:dyDescent="0.3">
      <c r="A86" s="12"/>
      <c r="B86" s="43">
        <v>2014</v>
      </c>
      <c r="C86" s="44" t="s">
        <v>1068</v>
      </c>
      <c r="D86" s="44"/>
      <c r="E86" s="44"/>
      <c r="F86" s="44"/>
      <c r="G86" s="44" t="s">
        <v>247</v>
      </c>
      <c r="H86" s="44"/>
      <c r="I86" s="44"/>
      <c r="J86" s="44"/>
      <c r="K86" s="44" t="s">
        <v>1068</v>
      </c>
      <c r="L86" s="44"/>
      <c r="M86" s="64">
        <v>1000</v>
      </c>
      <c r="N86" s="46" t="s">
        <v>433</v>
      </c>
      <c r="O86" s="44" t="s">
        <v>247</v>
      </c>
      <c r="P86" s="44"/>
      <c r="Q86" s="45">
        <v>103.3</v>
      </c>
      <c r="R86" s="46" t="s">
        <v>247</v>
      </c>
    </row>
    <row r="87" spans="1:18" x14ac:dyDescent="0.25">
      <c r="A87" s="12"/>
      <c r="B87" s="65"/>
      <c r="C87" s="65" t="s">
        <v>1068</v>
      </c>
      <c r="D87" s="66"/>
      <c r="E87" s="66"/>
      <c r="F87" s="65"/>
      <c r="G87" s="65" t="s">
        <v>247</v>
      </c>
      <c r="H87" s="66"/>
      <c r="I87" s="66"/>
      <c r="J87" s="65"/>
      <c r="K87" s="65" t="s">
        <v>1068</v>
      </c>
      <c r="L87" s="66"/>
      <c r="M87" s="66"/>
      <c r="N87" s="65"/>
      <c r="O87" s="65" t="s">
        <v>247</v>
      </c>
      <c r="P87" s="66"/>
      <c r="Q87" s="66"/>
      <c r="R87" s="65"/>
    </row>
    <row r="88" spans="1:18" x14ac:dyDescent="0.25">
      <c r="A88" s="12"/>
      <c r="B88" s="47">
        <v>2015</v>
      </c>
      <c r="C88" s="41" t="s">
        <v>1068</v>
      </c>
      <c r="D88" s="14"/>
      <c r="E88" s="61">
        <v>10000</v>
      </c>
      <c r="F88" s="16" t="s">
        <v>247</v>
      </c>
      <c r="G88" s="41" t="s">
        <v>247</v>
      </c>
      <c r="H88" s="14"/>
      <c r="I88" s="48">
        <v>4.0049999999999999</v>
      </c>
      <c r="J88" s="16" t="s">
        <v>247</v>
      </c>
      <c r="K88" s="41" t="s">
        <v>1068</v>
      </c>
      <c r="L88" s="14"/>
      <c r="M88" s="61">
        <v>1000</v>
      </c>
      <c r="N88" s="16" t="s">
        <v>247</v>
      </c>
      <c r="O88" s="41" t="s">
        <v>247</v>
      </c>
      <c r="P88" s="14"/>
      <c r="Q88" s="48">
        <v>90</v>
      </c>
      <c r="R88" s="16" t="s">
        <v>247</v>
      </c>
    </row>
    <row r="89" spans="1:18" x14ac:dyDescent="0.25">
      <c r="A89" s="12"/>
      <c r="B89" s="43">
        <v>2015</v>
      </c>
      <c r="C89" s="67" t="s">
        <v>1068</v>
      </c>
      <c r="D89" s="44"/>
      <c r="E89" s="64">
        <v>10000</v>
      </c>
      <c r="F89" s="46" t="s">
        <v>247</v>
      </c>
      <c r="G89" s="67" t="s">
        <v>247</v>
      </c>
      <c r="H89" s="44"/>
      <c r="I89" s="45">
        <v>4.12</v>
      </c>
      <c r="J89" s="46" t="s">
        <v>247</v>
      </c>
      <c r="K89" s="67" t="s">
        <v>1068</v>
      </c>
      <c r="L89" s="44"/>
      <c r="M89" s="44"/>
      <c r="N89" s="44"/>
      <c r="O89" s="67" t="s">
        <v>247</v>
      </c>
      <c r="P89" s="44"/>
      <c r="Q89" s="44"/>
      <c r="R89" s="44"/>
    </row>
    <row r="90" spans="1:18" x14ac:dyDescent="0.25">
      <c r="A90" s="12"/>
      <c r="B90" s="47">
        <v>2015</v>
      </c>
      <c r="C90" s="41" t="s">
        <v>1068</v>
      </c>
      <c r="D90" s="14"/>
      <c r="E90" s="61">
        <v>10000</v>
      </c>
      <c r="F90" s="16" t="s">
        <v>247</v>
      </c>
      <c r="G90" s="41" t="s">
        <v>247</v>
      </c>
      <c r="H90" s="14"/>
      <c r="I90" s="48">
        <v>4.1500000000000004</v>
      </c>
      <c r="J90" s="16" t="s">
        <v>247</v>
      </c>
      <c r="K90" s="41" t="s">
        <v>1068</v>
      </c>
      <c r="L90" s="14"/>
      <c r="M90" s="14"/>
      <c r="N90" s="14"/>
      <c r="O90" s="41" t="s">
        <v>247</v>
      </c>
      <c r="P90" s="14"/>
      <c r="Q90" s="14"/>
      <c r="R90" s="14"/>
    </row>
    <row r="91" spans="1:18" x14ac:dyDescent="0.25">
      <c r="A91" s="12"/>
      <c r="B91" s="43">
        <v>2015</v>
      </c>
      <c r="C91" s="67" t="s">
        <v>1068</v>
      </c>
      <c r="D91" s="44"/>
      <c r="E91" s="64">
        <v>10000</v>
      </c>
      <c r="F91" s="46" t="s">
        <v>247</v>
      </c>
      <c r="G91" s="67" t="s">
        <v>247</v>
      </c>
      <c r="H91" s="44"/>
      <c r="I91" s="45">
        <v>4.165</v>
      </c>
      <c r="J91" s="46" t="s">
        <v>247</v>
      </c>
      <c r="K91" s="67" t="s">
        <v>1068</v>
      </c>
      <c r="L91" s="44"/>
      <c r="M91" s="44"/>
      <c r="N91" s="44"/>
      <c r="O91" s="67" t="s">
        <v>247</v>
      </c>
      <c r="P91" s="44"/>
      <c r="Q91" s="44"/>
      <c r="R91" s="44"/>
    </row>
    <row r="92" spans="1:18" x14ac:dyDescent="0.25">
      <c r="A92" s="12"/>
      <c r="B92" s="47">
        <v>2015</v>
      </c>
      <c r="C92" s="41" t="s">
        <v>1068</v>
      </c>
      <c r="D92" s="14"/>
      <c r="E92" s="61">
        <v>10000</v>
      </c>
      <c r="F92" s="16" t="s">
        <v>247</v>
      </c>
      <c r="G92" s="41" t="s">
        <v>247</v>
      </c>
      <c r="H92" s="14"/>
      <c r="I92" s="48">
        <v>4.22</v>
      </c>
      <c r="J92" s="16" t="s">
        <v>247</v>
      </c>
      <c r="K92" s="41" t="s">
        <v>1068</v>
      </c>
      <c r="L92" s="14"/>
      <c r="M92" s="14"/>
      <c r="N92" s="14"/>
      <c r="O92" s="41" t="s">
        <v>247</v>
      </c>
      <c r="P92" s="14"/>
      <c r="Q92" s="14"/>
      <c r="R92" s="14"/>
    </row>
    <row r="93" spans="1:18" ht="15.75" thickBot="1" x14ac:dyDescent="0.3">
      <c r="A93" s="12"/>
      <c r="B93" s="43">
        <v>2015</v>
      </c>
      <c r="C93" s="67" t="s">
        <v>1068</v>
      </c>
      <c r="D93" s="44"/>
      <c r="E93" s="64">
        <v>10000</v>
      </c>
      <c r="F93" s="46" t="s">
        <v>247</v>
      </c>
      <c r="G93" s="67" t="s">
        <v>247</v>
      </c>
      <c r="H93" s="44"/>
      <c r="I93" s="45">
        <v>4.2549999999999999</v>
      </c>
      <c r="J93" s="46" t="s">
        <v>247</v>
      </c>
      <c r="K93" s="67" t="s">
        <v>1068</v>
      </c>
      <c r="L93" s="44"/>
      <c r="M93" s="44"/>
      <c r="N93" s="44"/>
      <c r="O93" s="67" t="s">
        <v>247</v>
      </c>
      <c r="P93" s="44"/>
      <c r="Q93" s="44"/>
      <c r="R93" s="44"/>
    </row>
    <row r="94" spans="1:18" x14ac:dyDescent="0.25">
      <c r="A94" s="12"/>
      <c r="B94" s="65"/>
      <c r="C94" s="65" t="s">
        <v>1068</v>
      </c>
      <c r="D94" s="66"/>
      <c r="E94" s="66"/>
      <c r="F94" s="65"/>
      <c r="G94" s="65" t="s">
        <v>247</v>
      </c>
      <c r="H94" s="66"/>
      <c r="I94" s="66"/>
      <c r="J94" s="65"/>
      <c r="K94" s="65" t="s">
        <v>1068</v>
      </c>
      <c r="L94" s="65"/>
      <c r="M94" s="65"/>
      <c r="N94" s="65"/>
      <c r="O94" s="65" t="s">
        <v>247</v>
      </c>
      <c r="P94" s="65"/>
      <c r="Q94" s="65"/>
      <c r="R94" s="65"/>
    </row>
    <row r="95" spans="1:18" x14ac:dyDescent="0.25">
      <c r="A95" s="12"/>
      <c r="B95" s="47">
        <v>2016</v>
      </c>
      <c r="C95" s="41" t="s">
        <v>1068</v>
      </c>
      <c r="D95" s="14"/>
      <c r="E95" s="61">
        <v>10000</v>
      </c>
      <c r="F95" s="16" t="s">
        <v>247</v>
      </c>
      <c r="G95" s="41" t="s">
        <v>247</v>
      </c>
      <c r="H95" s="14"/>
      <c r="I95" s="48">
        <v>4.1100000000000003</v>
      </c>
      <c r="J95" s="16" t="s">
        <v>247</v>
      </c>
      <c r="K95" s="41" t="s">
        <v>1068</v>
      </c>
      <c r="L95" s="14"/>
      <c r="M95" s="14"/>
      <c r="N95" s="14"/>
      <c r="O95" s="41" t="s">
        <v>247</v>
      </c>
      <c r="P95" s="14"/>
      <c r="Q95" s="14"/>
      <c r="R95" s="14"/>
    </row>
    <row r="96" spans="1:18" ht="15.75" thickBot="1" x14ac:dyDescent="0.3">
      <c r="A96" s="12"/>
      <c r="B96" s="43">
        <v>2016</v>
      </c>
      <c r="C96" s="67" t="s">
        <v>1068</v>
      </c>
      <c r="D96" s="44"/>
      <c r="E96" s="64">
        <v>10000</v>
      </c>
      <c r="F96" s="46" t="s">
        <v>247</v>
      </c>
      <c r="G96" s="67" t="s">
        <v>247</v>
      </c>
      <c r="H96" s="44"/>
      <c r="I96" s="45">
        <v>4.12</v>
      </c>
      <c r="J96" s="46" t="s">
        <v>247</v>
      </c>
      <c r="K96" s="67" t="s">
        <v>1068</v>
      </c>
      <c r="L96" s="44"/>
      <c r="M96" s="44"/>
      <c r="N96" s="44"/>
      <c r="O96" s="67" t="s">
        <v>247</v>
      </c>
      <c r="P96" s="44"/>
      <c r="Q96" s="44"/>
      <c r="R96" s="44"/>
    </row>
    <row r="97" spans="1:18" x14ac:dyDescent="0.25">
      <c r="A97" s="12"/>
      <c r="B97" s="65"/>
      <c r="C97" s="65" t="s">
        <v>1068</v>
      </c>
      <c r="D97" s="66"/>
      <c r="E97" s="66"/>
      <c r="F97" s="65"/>
      <c r="G97" s="65" t="s">
        <v>247</v>
      </c>
      <c r="H97" s="66"/>
      <c r="I97" s="66"/>
      <c r="J97" s="65"/>
      <c r="K97" s="65" t="s">
        <v>1068</v>
      </c>
      <c r="L97" s="65"/>
      <c r="M97" s="65"/>
      <c r="N97" s="65"/>
      <c r="O97" s="65" t="s">
        <v>247</v>
      </c>
      <c r="P97" s="65"/>
      <c r="Q97" s="65"/>
      <c r="R97" s="65"/>
    </row>
    <row r="98" spans="1:18" ht="15.75" x14ac:dyDescent="0.25">
      <c r="A98" s="12"/>
      <c r="B98" s="56"/>
      <c r="C98" s="56"/>
      <c r="D98" s="56"/>
      <c r="E98" s="56"/>
      <c r="F98" s="56"/>
      <c r="G98" s="56"/>
      <c r="H98" s="56"/>
      <c r="I98" s="56"/>
      <c r="J98" s="56"/>
      <c r="K98" s="56"/>
      <c r="L98" s="56"/>
      <c r="M98" s="56"/>
      <c r="N98" s="56"/>
      <c r="O98" s="56"/>
      <c r="P98" s="56"/>
      <c r="Q98" s="56"/>
      <c r="R98" s="56"/>
    </row>
    <row r="99" spans="1:18" x14ac:dyDescent="0.25">
      <c r="A99" s="12"/>
      <c r="B99" s="52" t="s">
        <v>290</v>
      </c>
      <c r="C99" s="52" t="s">
        <v>434</v>
      </c>
    </row>
    <row r="100" spans="1:18" x14ac:dyDescent="0.25">
      <c r="A100" s="12"/>
      <c r="B100" s="52" t="s">
        <v>435</v>
      </c>
      <c r="C100" s="52" t="s">
        <v>436</v>
      </c>
    </row>
    <row r="101" spans="1:18" x14ac:dyDescent="0.25">
      <c r="A101" s="12"/>
      <c r="B101" s="52" t="s">
        <v>437</v>
      </c>
      <c r="C101" s="52" t="s">
        <v>438</v>
      </c>
    </row>
  </sheetData>
  <mergeCells count="124">
    <mergeCell ref="A68:A101"/>
    <mergeCell ref="B68:R68"/>
    <mergeCell ref="B69:R69"/>
    <mergeCell ref="B70:R70"/>
    <mergeCell ref="B98:R98"/>
    <mergeCell ref="A26:A56"/>
    <mergeCell ref="B26:R26"/>
    <mergeCell ref="B27:R27"/>
    <mergeCell ref="B28:R28"/>
    <mergeCell ref="B55:R55"/>
    <mergeCell ref="A57:A67"/>
    <mergeCell ref="B57:R57"/>
    <mergeCell ref="B58:R58"/>
    <mergeCell ref="B59:R59"/>
    <mergeCell ref="A1:A2"/>
    <mergeCell ref="B1:R1"/>
    <mergeCell ref="B2:R2"/>
    <mergeCell ref="B3:R3"/>
    <mergeCell ref="A4:A25"/>
    <mergeCell ref="B4:R4"/>
    <mergeCell ref="B5:R5"/>
    <mergeCell ref="B6:R6"/>
    <mergeCell ref="B16:R16"/>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R72:R73"/>
    <mergeCell ref="D74:I74"/>
    <mergeCell ref="L74:Q74"/>
    <mergeCell ref="B75:B77"/>
    <mergeCell ref="C75:C77"/>
    <mergeCell ref="D75:E75"/>
    <mergeCell ref="D76:E76"/>
    <mergeCell ref="D77:E77"/>
    <mergeCell ref="F75:F77"/>
    <mergeCell ref="G75:G77"/>
    <mergeCell ref="L61:M61"/>
    <mergeCell ref="L62:M62"/>
    <mergeCell ref="L63:M63"/>
    <mergeCell ref="N61:N63"/>
    <mergeCell ref="B72:B73"/>
    <mergeCell ref="C72:C73"/>
    <mergeCell ref="D72:Q72"/>
    <mergeCell ref="D73:Q73"/>
    <mergeCell ref="G61:G63"/>
    <mergeCell ref="H61:I61"/>
    <mergeCell ref="H62:I62"/>
    <mergeCell ref="H63:I63"/>
    <mergeCell ref="J61:J63"/>
    <mergeCell ref="K61:K63"/>
    <mergeCell ref="B61:B63"/>
    <mergeCell ref="C61:C63"/>
    <mergeCell ref="D61:E61"/>
    <mergeCell ref="D62:E62"/>
    <mergeCell ref="D63:E63"/>
    <mergeCell ref="F61:F63"/>
    <mergeCell ref="C49:F49"/>
    <mergeCell ref="G49:H49"/>
    <mergeCell ref="I49:L49"/>
    <mergeCell ref="M49:N49"/>
    <mergeCell ref="O49:R49"/>
    <mergeCell ref="D50:E50"/>
    <mergeCell ref="J50:K50"/>
    <mergeCell ref="P50:Q50"/>
    <mergeCell ref="C43:F43"/>
    <mergeCell ref="G43:H43"/>
    <mergeCell ref="I43:L43"/>
    <mergeCell ref="M43:N43"/>
    <mergeCell ref="O43:R43"/>
    <mergeCell ref="D44:E44"/>
    <mergeCell ref="J44:K44"/>
    <mergeCell ref="P44:Q44"/>
    <mergeCell ref="R31:R36"/>
    <mergeCell ref="D37:E37"/>
    <mergeCell ref="J37:K37"/>
    <mergeCell ref="P37:Q37"/>
    <mergeCell ref="D38:E38"/>
    <mergeCell ref="J38:K38"/>
    <mergeCell ref="P38:Q38"/>
    <mergeCell ref="L31:L36"/>
    <mergeCell ref="M31:M36"/>
    <mergeCell ref="N31:Q31"/>
    <mergeCell ref="N32:Q32"/>
    <mergeCell ref="N33:Q33"/>
    <mergeCell ref="N34:Q34"/>
    <mergeCell ref="N35:Q35"/>
    <mergeCell ref="N36:Q36"/>
    <mergeCell ref="D35:E35"/>
    <mergeCell ref="D36:E36"/>
    <mergeCell ref="F31:F36"/>
    <mergeCell ref="G31:G36"/>
    <mergeCell ref="H31:K31"/>
    <mergeCell ref="H32:K32"/>
    <mergeCell ref="H33:K33"/>
    <mergeCell ref="H34:K34"/>
    <mergeCell ref="H35:K35"/>
    <mergeCell ref="H36:K36"/>
    <mergeCell ref="D19:G19"/>
    <mergeCell ref="J19:M19"/>
    <mergeCell ref="F20:G20"/>
    <mergeCell ref="L20:M20"/>
    <mergeCell ref="B30:Q30"/>
    <mergeCell ref="C31:C36"/>
    <mergeCell ref="D31:E31"/>
    <mergeCell ref="D32:E32"/>
    <mergeCell ref="D33:E33"/>
    <mergeCell ref="D34:E34"/>
    <mergeCell ref="B8:M8"/>
    <mergeCell ref="D9:G9"/>
    <mergeCell ref="J9:M9"/>
    <mergeCell ref="F10:G10"/>
    <mergeCell ref="L10:M10"/>
    <mergeCell ref="B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0.7109375" customWidth="1"/>
    <col min="3" max="4" width="2.85546875" customWidth="1"/>
    <col min="5" max="5" width="9.28515625" customWidth="1"/>
    <col min="6" max="7" width="2.85546875" customWidth="1"/>
    <col min="8" max="8" width="3.5703125" customWidth="1"/>
    <col min="9" max="9" width="12" customWidth="1"/>
    <col min="10" max="11" width="2.85546875" customWidth="1"/>
    <col min="12" max="12" width="3.28515625" customWidth="1"/>
    <col min="13" max="13" width="10.85546875" customWidth="1"/>
    <col min="14" max="15" width="2.85546875" customWidth="1"/>
    <col min="16" max="16" width="3.42578125" customWidth="1"/>
    <col min="17" max="17" width="7.28515625" customWidth="1"/>
    <col min="18" max="18" width="2.85546875" customWidth="1"/>
  </cols>
  <sheetData>
    <row r="1" spans="1:18" ht="15" customHeight="1" x14ac:dyDescent="0.25">
      <c r="A1" s="10" t="s">
        <v>10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440</v>
      </c>
      <c r="B3" s="11" t="s">
        <v>7</v>
      </c>
      <c r="C3" s="11"/>
      <c r="D3" s="11"/>
      <c r="E3" s="11"/>
      <c r="F3" s="11"/>
      <c r="G3" s="11"/>
      <c r="H3" s="11"/>
      <c r="I3" s="11"/>
      <c r="J3" s="11"/>
      <c r="K3" s="11"/>
      <c r="L3" s="11"/>
      <c r="M3" s="11"/>
      <c r="N3" s="11"/>
      <c r="O3" s="11"/>
      <c r="P3" s="11"/>
      <c r="Q3" s="11"/>
      <c r="R3" s="11"/>
    </row>
    <row r="4" spans="1:18" ht="15" customHeight="1" x14ac:dyDescent="0.25">
      <c r="A4" s="12" t="s">
        <v>1072</v>
      </c>
      <c r="B4" s="11" t="s">
        <v>7</v>
      </c>
      <c r="C4" s="11"/>
      <c r="D4" s="11"/>
      <c r="E4" s="11"/>
      <c r="F4" s="11"/>
      <c r="G4" s="11"/>
      <c r="H4" s="11"/>
      <c r="I4" s="11"/>
      <c r="J4" s="11"/>
      <c r="K4" s="11"/>
      <c r="L4" s="11"/>
      <c r="M4" s="11"/>
      <c r="N4" s="11"/>
      <c r="O4" s="11"/>
      <c r="P4" s="11"/>
      <c r="Q4" s="11"/>
      <c r="R4" s="11"/>
    </row>
    <row r="5" spans="1:18" x14ac:dyDescent="0.25">
      <c r="A5" s="12"/>
      <c r="B5" s="55" t="s">
        <v>444</v>
      </c>
      <c r="C5" s="55"/>
      <c r="D5" s="55"/>
      <c r="E5" s="55"/>
      <c r="F5" s="55"/>
      <c r="G5" s="55"/>
      <c r="H5" s="55"/>
      <c r="I5" s="55"/>
      <c r="J5" s="55"/>
      <c r="K5" s="55"/>
      <c r="L5" s="55"/>
      <c r="M5" s="55"/>
      <c r="N5" s="55"/>
      <c r="O5" s="55"/>
      <c r="P5" s="55"/>
      <c r="Q5" s="55"/>
      <c r="R5" s="5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41"/>
      <c r="C8" s="41" t="s">
        <v>247</v>
      </c>
      <c r="D8" s="49" t="s">
        <v>445</v>
      </c>
      <c r="E8" s="49"/>
      <c r="F8" s="49"/>
      <c r="G8" s="49"/>
      <c r="H8" s="49"/>
      <c r="I8" s="49"/>
      <c r="J8" s="49"/>
      <c r="K8" s="49"/>
      <c r="L8" s="49"/>
      <c r="M8" s="49"/>
      <c r="N8" s="49"/>
      <c r="O8" s="49"/>
      <c r="P8" s="49"/>
      <c r="Q8" s="49"/>
      <c r="R8" s="41"/>
    </row>
    <row r="9" spans="1:18" x14ac:dyDescent="0.25">
      <c r="A9" s="12"/>
      <c r="B9" s="91" t="s">
        <v>446</v>
      </c>
      <c r="C9" s="76" t="s">
        <v>247</v>
      </c>
      <c r="D9" s="78" t="s">
        <v>187</v>
      </c>
      <c r="E9" s="78"/>
      <c r="F9" s="79"/>
      <c r="G9" s="79" t="s">
        <v>247</v>
      </c>
      <c r="H9" s="78" t="s">
        <v>447</v>
      </c>
      <c r="I9" s="78"/>
      <c r="J9" s="79"/>
      <c r="K9" s="79" t="s">
        <v>247</v>
      </c>
      <c r="L9" s="78" t="s">
        <v>451</v>
      </c>
      <c r="M9" s="78"/>
      <c r="N9" s="79"/>
      <c r="O9" s="79" t="s">
        <v>247</v>
      </c>
      <c r="P9" s="78" t="s">
        <v>455</v>
      </c>
      <c r="Q9" s="78"/>
      <c r="R9" s="76"/>
    </row>
    <row r="10" spans="1:18" x14ac:dyDescent="0.25">
      <c r="A10" s="12"/>
      <c r="B10" s="91"/>
      <c r="C10" s="76"/>
      <c r="D10" s="77"/>
      <c r="E10" s="77"/>
      <c r="F10" s="76"/>
      <c r="G10" s="76"/>
      <c r="H10" s="77" t="s">
        <v>448</v>
      </c>
      <c r="I10" s="77"/>
      <c r="J10" s="76"/>
      <c r="K10" s="76"/>
      <c r="L10" s="77" t="s">
        <v>452</v>
      </c>
      <c r="M10" s="77"/>
      <c r="N10" s="76"/>
      <c r="O10" s="76"/>
      <c r="P10" s="77" t="s">
        <v>456</v>
      </c>
      <c r="Q10" s="77"/>
      <c r="R10" s="76"/>
    </row>
    <row r="11" spans="1:18" x14ac:dyDescent="0.25">
      <c r="A11" s="12"/>
      <c r="B11" s="91"/>
      <c r="C11" s="76"/>
      <c r="D11" s="77"/>
      <c r="E11" s="77"/>
      <c r="F11" s="76"/>
      <c r="G11" s="76"/>
      <c r="H11" s="77" t="s">
        <v>449</v>
      </c>
      <c r="I11" s="77"/>
      <c r="J11" s="76"/>
      <c r="K11" s="76"/>
      <c r="L11" s="77" t="s">
        <v>453</v>
      </c>
      <c r="M11" s="77"/>
      <c r="N11" s="76"/>
      <c r="O11" s="76"/>
      <c r="P11" s="77" t="s">
        <v>453</v>
      </c>
      <c r="Q11" s="77"/>
      <c r="R11" s="76"/>
    </row>
    <row r="12" spans="1:18" ht="15.75" thickBot="1" x14ac:dyDescent="0.3">
      <c r="A12" s="12"/>
      <c r="B12" s="91"/>
      <c r="C12" s="76"/>
      <c r="D12" s="49"/>
      <c r="E12" s="49"/>
      <c r="F12" s="76"/>
      <c r="G12" s="76"/>
      <c r="H12" s="49" t="s">
        <v>450</v>
      </c>
      <c r="I12" s="49"/>
      <c r="J12" s="76"/>
      <c r="K12" s="76"/>
      <c r="L12" s="49" t="s">
        <v>454</v>
      </c>
      <c r="M12" s="49"/>
      <c r="N12" s="76"/>
      <c r="O12" s="76"/>
      <c r="P12" s="49" t="s">
        <v>457</v>
      </c>
      <c r="Q12" s="49"/>
      <c r="R12" s="76"/>
    </row>
    <row r="13" spans="1:18" x14ac:dyDescent="0.25">
      <c r="A13" s="12"/>
      <c r="B13" s="43" t="s">
        <v>458</v>
      </c>
      <c r="C13" s="44" t="s">
        <v>247</v>
      </c>
      <c r="D13" s="44" t="s">
        <v>251</v>
      </c>
      <c r="E13" s="64">
        <v>8248</v>
      </c>
      <c r="F13" s="46" t="s">
        <v>247</v>
      </c>
      <c r="G13" s="44" t="s">
        <v>247</v>
      </c>
      <c r="H13" s="44" t="s">
        <v>251</v>
      </c>
      <c r="I13" s="64">
        <v>8248</v>
      </c>
      <c r="J13" s="46" t="s">
        <v>247</v>
      </c>
      <c r="K13" s="44" t="s">
        <v>247</v>
      </c>
      <c r="L13" s="46" t="s">
        <v>251</v>
      </c>
      <c r="M13" s="90" t="s">
        <v>356</v>
      </c>
      <c r="N13" s="46" t="s">
        <v>247</v>
      </c>
      <c r="O13" s="44" t="s">
        <v>247</v>
      </c>
      <c r="P13" s="46" t="s">
        <v>251</v>
      </c>
      <c r="Q13" s="90" t="s">
        <v>356</v>
      </c>
      <c r="R13" s="46" t="s">
        <v>247</v>
      </c>
    </row>
    <row r="14" spans="1:18" ht="15.75" thickBot="1" x14ac:dyDescent="0.3">
      <c r="A14" s="12"/>
      <c r="B14" s="47" t="s">
        <v>459</v>
      </c>
      <c r="C14" s="14" t="s">
        <v>247</v>
      </c>
      <c r="D14" s="14"/>
      <c r="E14" s="61">
        <v>5927</v>
      </c>
      <c r="F14" s="16" t="s">
        <v>247</v>
      </c>
      <c r="G14" s="14" t="s">
        <v>247</v>
      </c>
      <c r="H14" s="16"/>
      <c r="I14" s="75" t="s">
        <v>356</v>
      </c>
      <c r="J14" s="16" t="s">
        <v>247</v>
      </c>
      <c r="K14" s="14" t="s">
        <v>247</v>
      </c>
      <c r="L14" s="14"/>
      <c r="M14" s="61">
        <v>5927</v>
      </c>
      <c r="N14" s="16" t="s">
        <v>247</v>
      </c>
      <c r="O14" s="14" t="s">
        <v>247</v>
      </c>
      <c r="P14" s="16"/>
      <c r="Q14" s="75" t="s">
        <v>356</v>
      </c>
      <c r="R14" s="16" t="s">
        <v>247</v>
      </c>
    </row>
    <row r="15" spans="1:18" x14ac:dyDescent="0.25">
      <c r="A15" s="12"/>
      <c r="B15" s="65"/>
      <c r="C15" s="65" t="s">
        <v>247</v>
      </c>
      <c r="D15" s="66"/>
      <c r="E15" s="66"/>
      <c r="F15" s="65"/>
      <c r="G15" s="65" t="s">
        <v>247</v>
      </c>
      <c r="H15" s="66"/>
      <c r="I15" s="66"/>
      <c r="J15" s="65"/>
      <c r="K15" s="65" t="s">
        <v>247</v>
      </c>
      <c r="L15" s="66"/>
      <c r="M15" s="66"/>
      <c r="N15" s="65"/>
      <c r="O15" s="65" t="s">
        <v>247</v>
      </c>
      <c r="P15" s="66"/>
      <c r="Q15" s="66"/>
      <c r="R15" s="65"/>
    </row>
    <row r="16" spans="1:18" ht="15.75" thickBot="1" x14ac:dyDescent="0.3">
      <c r="A16" s="12"/>
      <c r="B16" s="63" t="s">
        <v>187</v>
      </c>
      <c r="C16" s="67" t="s">
        <v>247</v>
      </c>
      <c r="D16" s="44" t="s">
        <v>251</v>
      </c>
      <c r="E16" s="64">
        <v>14175</v>
      </c>
      <c r="F16" s="46" t="s">
        <v>247</v>
      </c>
      <c r="G16" s="67" t="s">
        <v>247</v>
      </c>
      <c r="H16" s="44" t="s">
        <v>251</v>
      </c>
      <c r="I16" s="64">
        <v>8248</v>
      </c>
      <c r="J16" s="46" t="s">
        <v>247</v>
      </c>
      <c r="K16" s="67" t="s">
        <v>247</v>
      </c>
      <c r="L16" s="44" t="s">
        <v>251</v>
      </c>
      <c r="M16" s="64">
        <v>5927</v>
      </c>
      <c r="N16" s="46" t="s">
        <v>247</v>
      </c>
      <c r="O16" s="67" t="s">
        <v>247</v>
      </c>
      <c r="P16" s="46" t="s">
        <v>251</v>
      </c>
      <c r="Q16" s="90" t="s">
        <v>356</v>
      </c>
      <c r="R16" s="46" t="s">
        <v>247</v>
      </c>
    </row>
    <row r="17" spans="1:18" ht="15.75" thickTop="1" x14ac:dyDescent="0.25">
      <c r="A17" s="12"/>
      <c r="B17" s="65"/>
      <c r="C17" s="65" t="s">
        <v>247</v>
      </c>
      <c r="D17" s="68"/>
      <c r="E17" s="68"/>
      <c r="F17" s="65"/>
      <c r="G17" s="65" t="s">
        <v>247</v>
      </c>
      <c r="H17" s="68"/>
      <c r="I17" s="68"/>
      <c r="J17" s="65"/>
      <c r="K17" s="65" t="s">
        <v>247</v>
      </c>
      <c r="L17" s="68"/>
      <c r="M17" s="68"/>
      <c r="N17" s="65"/>
      <c r="O17" s="65" t="s">
        <v>247</v>
      </c>
      <c r="P17" s="68"/>
      <c r="Q17" s="68"/>
      <c r="R17" s="65"/>
    </row>
    <row r="18" spans="1:18" ht="15.75" x14ac:dyDescent="0.25">
      <c r="A18" s="12"/>
      <c r="B18" s="56"/>
      <c r="C18" s="56"/>
      <c r="D18" s="56"/>
      <c r="E18" s="56"/>
      <c r="F18" s="56"/>
      <c r="G18" s="56"/>
      <c r="H18" s="56"/>
      <c r="I18" s="56"/>
      <c r="J18" s="56"/>
      <c r="K18" s="56"/>
      <c r="L18" s="56"/>
      <c r="M18" s="56"/>
      <c r="N18" s="56"/>
      <c r="O18" s="56"/>
      <c r="P18" s="56"/>
      <c r="Q18" s="56"/>
      <c r="R18" s="56"/>
    </row>
    <row r="19" spans="1:18" x14ac:dyDescent="0.25">
      <c r="A19" s="12"/>
      <c r="B19" s="41"/>
      <c r="C19" s="41"/>
      <c r="D19" s="41"/>
      <c r="E19" s="41"/>
      <c r="F19" s="41"/>
      <c r="G19" s="41"/>
      <c r="H19" s="41"/>
      <c r="I19" s="41"/>
      <c r="J19" s="41"/>
      <c r="K19" s="41"/>
      <c r="L19" s="41"/>
      <c r="M19" s="41"/>
      <c r="N19" s="41"/>
      <c r="O19" s="41"/>
      <c r="P19" s="41"/>
      <c r="Q19" s="41"/>
      <c r="R19" s="41"/>
    </row>
    <row r="20" spans="1:18" ht="15.75" thickBot="1" x14ac:dyDescent="0.3">
      <c r="A20" s="12"/>
      <c r="B20" s="41"/>
      <c r="C20" s="41" t="s">
        <v>247</v>
      </c>
      <c r="D20" s="49" t="s">
        <v>445</v>
      </c>
      <c r="E20" s="49"/>
      <c r="F20" s="49"/>
      <c r="G20" s="49"/>
      <c r="H20" s="49"/>
      <c r="I20" s="49"/>
      <c r="J20" s="49"/>
      <c r="K20" s="49"/>
      <c r="L20" s="49"/>
      <c r="M20" s="49"/>
      <c r="N20" s="49"/>
      <c r="O20" s="49"/>
      <c r="P20" s="49"/>
      <c r="Q20" s="49"/>
      <c r="R20" s="41"/>
    </row>
    <row r="21" spans="1:18" x14ac:dyDescent="0.25">
      <c r="A21" s="12"/>
      <c r="B21" s="91" t="s">
        <v>460</v>
      </c>
      <c r="C21" s="76" t="s">
        <v>247</v>
      </c>
      <c r="D21" s="78" t="s">
        <v>187</v>
      </c>
      <c r="E21" s="78"/>
      <c r="F21" s="79"/>
      <c r="G21" s="79" t="s">
        <v>247</v>
      </c>
      <c r="H21" s="78" t="s">
        <v>447</v>
      </c>
      <c r="I21" s="78"/>
      <c r="J21" s="79"/>
      <c r="K21" s="79" t="s">
        <v>247</v>
      </c>
      <c r="L21" s="78" t="s">
        <v>451</v>
      </c>
      <c r="M21" s="78"/>
      <c r="N21" s="79"/>
      <c r="O21" s="79" t="s">
        <v>247</v>
      </c>
      <c r="P21" s="78" t="s">
        <v>455</v>
      </c>
      <c r="Q21" s="78"/>
      <c r="R21" s="76"/>
    </row>
    <row r="22" spans="1:18" x14ac:dyDescent="0.25">
      <c r="A22" s="12"/>
      <c r="B22" s="91"/>
      <c r="C22" s="76"/>
      <c r="D22" s="77"/>
      <c r="E22" s="77"/>
      <c r="F22" s="76"/>
      <c r="G22" s="76"/>
      <c r="H22" s="77" t="s">
        <v>448</v>
      </c>
      <c r="I22" s="77"/>
      <c r="J22" s="76"/>
      <c r="K22" s="76"/>
      <c r="L22" s="77" t="s">
        <v>452</v>
      </c>
      <c r="M22" s="77"/>
      <c r="N22" s="76"/>
      <c r="O22" s="76"/>
      <c r="P22" s="77" t="s">
        <v>456</v>
      </c>
      <c r="Q22" s="77"/>
      <c r="R22" s="76"/>
    </row>
    <row r="23" spans="1:18" x14ac:dyDescent="0.25">
      <c r="A23" s="12"/>
      <c r="B23" s="91"/>
      <c r="C23" s="76"/>
      <c r="D23" s="77"/>
      <c r="E23" s="77"/>
      <c r="F23" s="76"/>
      <c r="G23" s="76"/>
      <c r="H23" s="77" t="s">
        <v>461</v>
      </c>
      <c r="I23" s="77"/>
      <c r="J23" s="76"/>
      <c r="K23" s="76"/>
      <c r="L23" s="77" t="s">
        <v>453</v>
      </c>
      <c r="M23" s="77"/>
      <c r="N23" s="76"/>
      <c r="O23" s="76"/>
      <c r="P23" s="77" t="s">
        <v>453</v>
      </c>
      <c r="Q23" s="77"/>
      <c r="R23" s="76"/>
    </row>
    <row r="24" spans="1:18" ht="15.75" thickBot="1" x14ac:dyDescent="0.3">
      <c r="A24" s="12"/>
      <c r="B24" s="91"/>
      <c r="C24" s="76"/>
      <c r="D24" s="49"/>
      <c r="E24" s="49"/>
      <c r="F24" s="76"/>
      <c r="G24" s="76"/>
      <c r="H24" s="49" t="s">
        <v>450</v>
      </c>
      <c r="I24" s="49"/>
      <c r="J24" s="76"/>
      <c r="K24" s="76"/>
      <c r="L24" s="49" t="s">
        <v>454</v>
      </c>
      <c r="M24" s="49"/>
      <c r="N24" s="76"/>
      <c r="O24" s="76"/>
      <c r="P24" s="49" t="s">
        <v>457</v>
      </c>
      <c r="Q24" s="49"/>
      <c r="R24" s="76"/>
    </row>
    <row r="25" spans="1:18" ht="15.75" thickBot="1" x14ac:dyDescent="0.3">
      <c r="A25" s="12"/>
      <c r="B25" s="43" t="s">
        <v>459</v>
      </c>
      <c r="C25" s="44" t="s">
        <v>247</v>
      </c>
      <c r="D25" s="44" t="s">
        <v>251</v>
      </c>
      <c r="E25" s="64">
        <v>8223</v>
      </c>
      <c r="F25" s="46" t="s">
        <v>247</v>
      </c>
      <c r="G25" s="44" t="s">
        <v>247</v>
      </c>
      <c r="H25" s="46" t="s">
        <v>251</v>
      </c>
      <c r="I25" s="90" t="s">
        <v>356</v>
      </c>
      <c r="J25" s="46" t="s">
        <v>247</v>
      </c>
      <c r="K25" s="44" t="s">
        <v>247</v>
      </c>
      <c r="L25" s="44" t="s">
        <v>251</v>
      </c>
      <c r="M25" s="64">
        <v>8223</v>
      </c>
      <c r="N25" s="46" t="s">
        <v>247</v>
      </c>
      <c r="O25" s="44" t="s">
        <v>247</v>
      </c>
      <c r="P25" s="46" t="s">
        <v>251</v>
      </c>
      <c r="Q25" s="90" t="s">
        <v>356</v>
      </c>
      <c r="R25" s="46" t="s">
        <v>247</v>
      </c>
    </row>
    <row r="26" spans="1:18" x14ac:dyDescent="0.25">
      <c r="A26" s="12"/>
      <c r="B26" s="65"/>
      <c r="C26" s="65" t="s">
        <v>247</v>
      </c>
      <c r="D26" s="66"/>
      <c r="E26" s="66"/>
      <c r="F26" s="65"/>
      <c r="G26" s="65" t="s">
        <v>247</v>
      </c>
      <c r="H26" s="66"/>
      <c r="I26" s="66"/>
      <c r="J26" s="65"/>
      <c r="K26" s="65" t="s">
        <v>247</v>
      </c>
      <c r="L26" s="66"/>
      <c r="M26" s="66"/>
      <c r="N26" s="65"/>
      <c r="O26" s="65" t="s">
        <v>247</v>
      </c>
      <c r="P26" s="66"/>
      <c r="Q26" s="66"/>
      <c r="R26" s="65"/>
    </row>
    <row r="27" spans="1:18" ht="15.75" thickBot="1" x14ac:dyDescent="0.3">
      <c r="A27" s="12"/>
      <c r="B27" s="62" t="s">
        <v>187</v>
      </c>
      <c r="C27" s="41" t="s">
        <v>247</v>
      </c>
      <c r="D27" s="14" t="s">
        <v>251</v>
      </c>
      <c r="E27" s="61">
        <v>8223</v>
      </c>
      <c r="F27" s="16" t="s">
        <v>247</v>
      </c>
      <c r="G27" s="41" t="s">
        <v>247</v>
      </c>
      <c r="H27" s="16" t="s">
        <v>251</v>
      </c>
      <c r="I27" s="75" t="s">
        <v>356</v>
      </c>
      <c r="J27" s="16" t="s">
        <v>247</v>
      </c>
      <c r="K27" s="41" t="s">
        <v>247</v>
      </c>
      <c r="L27" s="14" t="s">
        <v>251</v>
      </c>
      <c r="M27" s="61">
        <v>8223</v>
      </c>
      <c r="N27" s="16" t="s">
        <v>247</v>
      </c>
      <c r="O27" s="41" t="s">
        <v>247</v>
      </c>
      <c r="P27" s="16" t="s">
        <v>251</v>
      </c>
      <c r="Q27" s="75" t="s">
        <v>356</v>
      </c>
      <c r="R27" s="16" t="s">
        <v>247</v>
      </c>
    </row>
    <row r="28" spans="1:18" ht="15.75" thickTop="1" x14ac:dyDescent="0.25">
      <c r="A28" s="12"/>
      <c r="B28" s="65"/>
      <c r="C28" s="65" t="s">
        <v>247</v>
      </c>
      <c r="D28" s="68"/>
      <c r="E28" s="68"/>
      <c r="F28" s="65"/>
      <c r="G28" s="65" t="s">
        <v>247</v>
      </c>
      <c r="H28" s="68"/>
      <c r="I28" s="68"/>
      <c r="J28" s="65"/>
      <c r="K28" s="65" t="s">
        <v>247</v>
      </c>
      <c r="L28" s="68"/>
      <c r="M28" s="68"/>
      <c r="N28" s="65"/>
      <c r="O28" s="65" t="s">
        <v>247</v>
      </c>
      <c r="P28" s="68"/>
      <c r="Q28" s="68"/>
      <c r="R28" s="65"/>
    </row>
    <row r="29" spans="1:18" x14ac:dyDescent="0.25">
      <c r="A29" s="12"/>
      <c r="B29" s="55" t="s">
        <v>462</v>
      </c>
      <c r="C29" s="55"/>
      <c r="D29" s="55"/>
      <c r="E29" s="55"/>
      <c r="F29" s="55"/>
      <c r="G29" s="55"/>
      <c r="H29" s="55"/>
      <c r="I29" s="55"/>
      <c r="J29" s="55"/>
      <c r="K29" s="55"/>
      <c r="L29" s="55"/>
      <c r="M29" s="55"/>
      <c r="N29" s="55"/>
      <c r="O29" s="55"/>
      <c r="P29" s="55"/>
      <c r="Q29" s="55"/>
      <c r="R29" s="55"/>
    </row>
    <row r="30" spans="1:18" ht="15.75" x14ac:dyDescent="0.25">
      <c r="A30" s="12"/>
      <c r="B30" s="56"/>
      <c r="C30" s="56"/>
      <c r="D30" s="56"/>
      <c r="E30" s="56"/>
      <c r="F30" s="56"/>
      <c r="G30" s="56"/>
      <c r="H30" s="56"/>
      <c r="I30" s="56"/>
      <c r="J30" s="56"/>
      <c r="K30" s="56"/>
      <c r="L30" s="56"/>
      <c r="M30" s="56"/>
      <c r="N30" s="56"/>
      <c r="O30" s="56"/>
      <c r="P30" s="56"/>
      <c r="Q30" s="56"/>
      <c r="R30" s="56"/>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41"/>
      <c r="C32" s="41" t="s">
        <v>247</v>
      </c>
      <c r="D32" s="49" t="s">
        <v>463</v>
      </c>
      <c r="E32" s="49"/>
      <c r="F32" s="49"/>
      <c r="G32" s="49"/>
      <c r="H32" s="49"/>
      <c r="I32" s="49"/>
      <c r="J32" s="49"/>
      <c r="K32" s="49"/>
      <c r="L32" s="49"/>
      <c r="M32" s="49"/>
      <c r="N32" s="49"/>
      <c r="O32" s="49"/>
      <c r="P32" s="49"/>
      <c r="Q32" s="49"/>
      <c r="R32" s="41"/>
    </row>
    <row r="33" spans="1:18" x14ac:dyDescent="0.25">
      <c r="A33" s="12"/>
      <c r="B33" s="91" t="s">
        <v>446</v>
      </c>
      <c r="C33" s="76" t="s">
        <v>247</v>
      </c>
      <c r="D33" s="78" t="s">
        <v>187</v>
      </c>
      <c r="E33" s="78"/>
      <c r="F33" s="79"/>
      <c r="G33" s="79" t="s">
        <v>247</v>
      </c>
      <c r="H33" s="78" t="s">
        <v>447</v>
      </c>
      <c r="I33" s="78"/>
      <c r="J33" s="79"/>
      <c r="K33" s="79" t="s">
        <v>247</v>
      </c>
      <c r="L33" s="78" t="s">
        <v>451</v>
      </c>
      <c r="M33" s="78"/>
      <c r="N33" s="79"/>
      <c r="O33" s="79" t="s">
        <v>247</v>
      </c>
      <c r="P33" s="78" t="s">
        <v>455</v>
      </c>
      <c r="Q33" s="78"/>
      <c r="R33" s="76"/>
    </row>
    <row r="34" spans="1:18" x14ac:dyDescent="0.25">
      <c r="A34" s="12"/>
      <c r="B34" s="91"/>
      <c r="C34" s="76"/>
      <c r="D34" s="77"/>
      <c r="E34" s="77"/>
      <c r="F34" s="76"/>
      <c r="G34" s="76"/>
      <c r="H34" s="77" t="s">
        <v>448</v>
      </c>
      <c r="I34" s="77"/>
      <c r="J34" s="76"/>
      <c r="K34" s="76"/>
      <c r="L34" s="77" t="s">
        <v>452</v>
      </c>
      <c r="M34" s="77"/>
      <c r="N34" s="76"/>
      <c r="O34" s="76"/>
      <c r="P34" s="77" t="s">
        <v>456</v>
      </c>
      <c r="Q34" s="77"/>
      <c r="R34" s="76"/>
    </row>
    <row r="35" spans="1:18" x14ac:dyDescent="0.25">
      <c r="A35" s="12"/>
      <c r="B35" s="91"/>
      <c r="C35" s="76"/>
      <c r="D35" s="77"/>
      <c r="E35" s="77"/>
      <c r="F35" s="76"/>
      <c r="G35" s="76"/>
      <c r="H35" s="77" t="s">
        <v>449</v>
      </c>
      <c r="I35" s="77"/>
      <c r="J35" s="76"/>
      <c r="K35" s="76"/>
      <c r="L35" s="77" t="s">
        <v>453</v>
      </c>
      <c r="M35" s="77"/>
      <c r="N35" s="76"/>
      <c r="O35" s="76"/>
      <c r="P35" s="77" t="s">
        <v>453</v>
      </c>
      <c r="Q35" s="77"/>
      <c r="R35" s="76"/>
    </row>
    <row r="36" spans="1:18" ht="15.75" thickBot="1" x14ac:dyDescent="0.3">
      <c r="A36" s="12"/>
      <c r="B36" s="91"/>
      <c r="C36" s="76"/>
      <c r="D36" s="49"/>
      <c r="E36" s="49"/>
      <c r="F36" s="76"/>
      <c r="G36" s="76"/>
      <c r="H36" s="49" t="s">
        <v>450</v>
      </c>
      <c r="I36" s="49"/>
      <c r="J36" s="76"/>
      <c r="K36" s="76"/>
      <c r="L36" s="49" t="s">
        <v>454</v>
      </c>
      <c r="M36" s="49"/>
      <c r="N36" s="76"/>
      <c r="O36" s="76"/>
      <c r="P36" s="49" t="s">
        <v>457</v>
      </c>
      <c r="Q36" s="49"/>
      <c r="R36" s="76"/>
    </row>
    <row r="37" spans="1:18" x14ac:dyDescent="0.25">
      <c r="A37" s="12"/>
      <c r="B37" s="43" t="s">
        <v>458</v>
      </c>
      <c r="C37" s="44" t="s">
        <v>247</v>
      </c>
      <c r="D37" s="44" t="s">
        <v>251</v>
      </c>
      <c r="E37" s="64">
        <v>13492</v>
      </c>
      <c r="F37" s="46" t="s">
        <v>247</v>
      </c>
      <c r="G37" s="44" t="s">
        <v>247</v>
      </c>
      <c r="H37" s="44" t="s">
        <v>251</v>
      </c>
      <c r="I37" s="64">
        <v>13492</v>
      </c>
      <c r="J37" s="46" t="s">
        <v>247</v>
      </c>
      <c r="K37" s="44" t="s">
        <v>247</v>
      </c>
      <c r="L37" s="46" t="s">
        <v>251</v>
      </c>
      <c r="M37" s="90" t="s">
        <v>356</v>
      </c>
      <c r="N37" s="46" t="s">
        <v>247</v>
      </c>
      <c r="O37" s="44" t="s">
        <v>247</v>
      </c>
      <c r="P37" s="46" t="s">
        <v>251</v>
      </c>
      <c r="Q37" s="90" t="s">
        <v>356</v>
      </c>
      <c r="R37" s="46" t="s">
        <v>247</v>
      </c>
    </row>
    <row r="38" spans="1:18" ht="15.75" thickBot="1" x14ac:dyDescent="0.3">
      <c r="A38" s="12"/>
      <c r="B38" s="47" t="s">
        <v>459</v>
      </c>
      <c r="C38" s="14" t="s">
        <v>247</v>
      </c>
      <c r="D38" s="14"/>
      <c r="E38" s="61">
        <v>48854</v>
      </c>
      <c r="F38" s="16" t="s">
        <v>247</v>
      </c>
      <c r="G38" s="14" t="s">
        <v>247</v>
      </c>
      <c r="H38" s="16"/>
      <c r="I38" s="75" t="s">
        <v>356</v>
      </c>
      <c r="J38" s="16" t="s">
        <v>247</v>
      </c>
      <c r="K38" s="14" t="s">
        <v>247</v>
      </c>
      <c r="L38" s="14"/>
      <c r="M38" s="61">
        <v>48854</v>
      </c>
      <c r="N38" s="16" t="s">
        <v>247</v>
      </c>
      <c r="O38" s="14" t="s">
        <v>247</v>
      </c>
      <c r="P38" s="16"/>
      <c r="Q38" s="75" t="s">
        <v>356</v>
      </c>
      <c r="R38" s="16" t="s">
        <v>247</v>
      </c>
    </row>
    <row r="39" spans="1:18" x14ac:dyDescent="0.25">
      <c r="A39" s="12"/>
      <c r="B39" s="65"/>
      <c r="C39" s="65" t="s">
        <v>247</v>
      </c>
      <c r="D39" s="66"/>
      <c r="E39" s="66"/>
      <c r="F39" s="65"/>
      <c r="G39" s="65" t="s">
        <v>247</v>
      </c>
      <c r="H39" s="66"/>
      <c r="I39" s="66"/>
      <c r="J39" s="65"/>
      <c r="K39" s="65" t="s">
        <v>247</v>
      </c>
      <c r="L39" s="66"/>
      <c r="M39" s="66"/>
      <c r="N39" s="65"/>
      <c r="O39" s="65" t="s">
        <v>247</v>
      </c>
      <c r="P39" s="66"/>
      <c r="Q39" s="66"/>
      <c r="R39" s="65"/>
    </row>
    <row r="40" spans="1:18" ht="15.75" thickBot="1" x14ac:dyDescent="0.3">
      <c r="A40" s="12"/>
      <c r="B40" s="63" t="s">
        <v>187</v>
      </c>
      <c r="C40" s="67" t="s">
        <v>247</v>
      </c>
      <c r="D40" s="44" t="s">
        <v>251</v>
      </c>
      <c r="E40" s="64">
        <v>62346</v>
      </c>
      <c r="F40" s="46" t="s">
        <v>247</v>
      </c>
      <c r="G40" s="67" t="s">
        <v>247</v>
      </c>
      <c r="H40" s="44" t="s">
        <v>251</v>
      </c>
      <c r="I40" s="64">
        <v>13492</v>
      </c>
      <c r="J40" s="46" t="s">
        <v>247</v>
      </c>
      <c r="K40" s="67" t="s">
        <v>247</v>
      </c>
      <c r="L40" s="44" t="s">
        <v>251</v>
      </c>
      <c r="M40" s="64">
        <v>48854</v>
      </c>
      <c r="N40" s="46" t="s">
        <v>247</v>
      </c>
      <c r="O40" s="67" t="s">
        <v>247</v>
      </c>
      <c r="P40" s="46" t="s">
        <v>251</v>
      </c>
      <c r="Q40" s="90" t="s">
        <v>356</v>
      </c>
      <c r="R40" s="46" t="s">
        <v>247</v>
      </c>
    </row>
    <row r="41" spans="1:18" ht="15.75" thickTop="1" x14ac:dyDescent="0.25">
      <c r="A41" s="12"/>
      <c r="B41" s="65"/>
      <c r="C41" s="65" t="s">
        <v>247</v>
      </c>
      <c r="D41" s="68"/>
      <c r="E41" s="68"/>
      <c r="F41" s="65"/>
      <c r="G41" s="65" t="s">
        <v>247</v>
      </c>
      <c r="H41" s="68"/>
      <c r="I41" s="68"/>
      <c r="J41" s="65"/>
      <c r="K41" s="65" t="s">
        <v>247</v>
      </c>
      <c r="L41" s="68"/>
      <c r="M41" s="68"/>
      <c r="N41" s="65"/>
      <c r="O41" s="65" t="s">
        <v>247</v>
      </c>
      <c r="P41" s="68"/>
      <c r="Q41" s="68"/>
      <c r="R41" s="65"/>
    </row>
    <row r="42" spans="1:18" ht="15.75" x14ac:dyDescent="0.25">
      <c r="A42" s="12"/>
      <c r="B42" s="56"/>
      <c r="C42" s="56"/>
      <c r="D42" s="56"/>
      <c r="E42" s="56"/>
      <c r="F42" s="56"/>
      <c r="G42" s="56"/>
      <c r="H42" s="56"/>
      <c r="I42" s="56"/>
      <c r="J42" s="56"/>
      <c r="K42" s="56"/>
      <c r="L42" s="56"/>
      <c r="M42" s="56"/>
      <c r="N42" s="56"/>
      <c r="O42" s="56"/>
      <c r="P42" s="56"/>
      <c r="Q42" s="56"/>
      <c r="R42" s="56"/>
    </row>
    <row r="43" spans="1:18" x14ac:dyDescent="0.25">
      <c r="A43" s="12"/>
      <c r="B43" s="41"/>
      <c r="C43" s="41"/>
      <c r="D43" s="41"/>
      <c r="E43" s="41"/>
      <c r="F43" s="41"/>
      <c r="G43" s="41"/>
      <c r="H43" s="41"/>
      <c r="I43" s="41"/>
      <c r="J43" s="41"/>
      <c r="K43" s="41"/>
      <c r="L43" s="41"/>
      <c r="M43" s="41"/>
      <c r="N43" s="41"/>
      <c r="O43" s="41"/>
      <c r="P43" s="41"/>
      <c r="Q43" s="41"/>
      <c r="R43" s="41"/>
    </row>
    <row r="44" spans="1:18" ht="15.75" thickBot="1" x14ac:dyDescent="0.3">
      <c r="A44" s="12"/>
      <c r="B44" s="41"/>
      <c r="C44" s="41" t="s">
        <v>247</v>
      </c>
      <c r="D44" s="49" t="s">
        <v>463</v>
      </c>
      <c r="E44" s="49"/>
      <c r="F44" s="49"/>
      <c r="G44" s="49"/>
      <c r="H44" s="49"/>
      <c r="I44" s="49"/>
      <c r="J44" s="49"/>
      <c r="K44" s="49"/>
      <c r="L44" s="49"/>
      <c r="M44" s="49"/>
      <c r="N44" s="49"/>
      <c r="O44" s="49"/>
      <c r="P44" s="49"/>
      <c r="Q44" s="49"/>
      <c r="R44" s="41"/>
    </row>
    <row r="45" spans="1:18" x14ac:dyDescent="0.25">
      <c r="A45" s="12"/>
      <c r="B45" s="91" t="s">
        <v>460</v>
      </c>
      <c r="C45" s="76" t="s">
        <v>247</v>
      </c>
      <c r="D45" s="78" t="s">
        <v>187</v>
      </c>
      <c r="E45" s="78"/>
      <c r="F45" s="79"/>
      <c r="G45" s="79" t="s">
        <v>247</v>
      </c>
      <c r="H45" s="78" t="s">
        <v>447</v>
      </c>
      <c r="I45" s="78"/>
      <c r="J45" s="79"/>
      <c r="K45" s="79" t="s">
        <v>247</v>
      </c>
      <c r="L45" s="78" t="s">
        <v>451</v>
      </c>
      <c r="M45" s="78"/>
      <c r="N45" s="79"/>
      <c r="O45" s="79" t="s">
        <v>247</v>
      </c>
      <c r="P45" s="78" t="s">
        <v>455</v>
      </c>
      <c r="Q45" s="78"/>
      <c r="R45" s="76"/>
    </row>
    <row r="46" spans="1:18" x14ac:dyDescent="0.25">
      <c r="A46" s="12"/>
      <c r="B46" s="91"/>
      <c r="C46" s="76"/>
      <c r="D46" s="77"/>
      <c r="E46" s="77"/>
      <c r="F46" s="76"/>
      <c r="G46" s="76"/>
      <c r="H46" s="77" t="s">
        <v>448</v>
      </c>
      <c r="I46" s="77"/>
      <c r="J46" s="76"/>
      <c r="K46" s="76"/>
      <c r="L46" s="77" t="s">
        <v>452</v>
      </c>
      <c r="M46" s="77"/>
      <c r="N46" s="76"/>
      <c r="O46" s="76"/>
      <c r="P46" s="77" t="s">
        <v>456</v>
      </c>
      <c r="Q46" s="77"/>
      <c r="R46" s="76"/>
    </row>
    <row r="47" spans="1:18" x14ac:dyDescent="0.25">
      <c r="A47" s="12"/>
      <c r="B47" s="91"/>
      <c r="C47" s="76"/>
      <c r="D47" s="77"/>
      <c r="E47" s="77"/>
      <c r="F47" s="76"/>
      <c r="G47" s="76"/>
      <c r="H47" s="77" t="s">
        <v>461</v>
      </c>
      <c r="I47" s="77"/>
      <c r="J47" s="76"/>
      <c r="K47" s="76"/>
      <c r="L47" s="77" t="s">
        <v>453</v>
      </c>
      <c r="M47" s="77"/>
      <c r="N47" s="76"/>
      <c r="O47" s="76"/>
      <c r="P47" s="77" t="s">
        <v>453</v>
      </c>
      <c r="Q47" s="77"/>
      <c r="R47" s="76"/>
    </row>
    <row r="48" spans="1:18" ht="15.75" thickBot="1" x14ac:dyDescent="0.3">
      <c r="A48" s="12"/>
      <c r="B48" s="91"/>
      <c r="C48" s="76"/>
      <c r="D48" s="49"/>
      <c r="E48" s="49"/>
      <c r="F48" s="76"/>
      <c r="G48" s="76"/>
      <c r="H48" s="49" t="s">
        <v>450</v>
      </c>
      <c r="I48" s="49"/>
      <c r="J48" s="76"/>
      <c r="K48" s="76"/>
      <c r="L48" s="49" t="s">
        <v>454</v>
      </c>
      <c r="M48" s="49"/>
      <c r="N48" s="76"/>
      <c r="O48" s="76"/>
      <c r="P48" s="49" t="s">
        <v>457</v>
      </c>
      <c r="Q48" s="49"/>
      <c r="R48" s="76"/>
    </row>
    <row r="49" spans="1:18" ht="15.75" thickBot="1" x14ac:dyDescent="0.3">
      <c r="A49" s="12"/>
      <c r="B49" s="43" t="s">
        <v>459</v>
      </c>
      <c r="C49" s="44" t="s">
        <v>247</v>
      </c>
      <c r="D49" s="44" t="s">
        <v>251</v>
      </c>
      <c r="E49" s="64">
        <v>1679</v>
      </c>
      <c r="F49" s="46" t="s">
        <v>247</v>
      </c>
      <c r="G49" s="44" t="s">
        <v>247</v>
      </c>
      <c r="H49" s="46" t="s">
        <v>251</v>
      </c>
      <c r="I49" s="90" t="s">
        <v>356</v>
      </c>
      <c r="J49" s="46" t="s">
        <v>247</v>
      </c>
      <c r="K49" s="44" t="s">
        <v>247</v>
      </c>
      <c r="L49" s="44" t="s">
        <v>251</v>
      </c>
      <c r="M49" s="64">
        <v>1679</v>
      </c>
      <c r="N49" s="46" t="s">
        <v>247</v>
      </c>
      <c r="O49" s="44" t="s">
        <v>247</v>
      </c>
      <c r="P49" s="46" t="s">
        <v>251</v>
      </c>
      <c r="Q49" s="90" t="s">
        <v>356</v>
      </c>
      <c r="R49" s="46" t="s">
        <v>247</v>
      </c>
    </row>
    <row r="50" spans="1:18" x14ac:dyDescent="0.25">
      <c r="A50" s="12"/>
      <c r="B50" s="65"/>
      <c r="C50" s="65" t="s">
        <v>247</v>
      </c>
      <c r="D50" s="66"/>
      <c r="E50" s="66"/>
      <c r="F50" s="65"/>
      <c r="G50" s="65" t="s">
        <v>247</v>
      </c>
      <c r="H50" s="66"/>
      <c r="I50" s="66"/>
      <c r="J50" s="65"/>
      <c r="K50" s="65" t="s">
        <v>247</v>
      </c>
      <c r="L50" s="66"/>
      <c r="M50" s="66"/>
      <c r="N50" s="65"/>
      <c r="O50" s="65" t="s">
        <v>247</v>
      </c>
      <c r="P50" s="66"/>
      <c r="Q50" s="66"/>
      <c r="R50" s="65"/>
    </row>
    <row r="51" spans="1:18" ht="15.75" thickBot="1" x14ac:dyDescent="0.3">
      <c r="A51" s="12"/>
      <c r="B51" s="62" t="s">
        <v>187</v>
      </c>
      <c r="C51" s="41" t="s">
        <v>247</v>
      </c>
      <c r="D51" s="14" t="s">
        <v>251</v>
      </c>
      <c r="E51" s="61">
        <v>1679</v>
      </c>
      <c r="F51" s="16" t="s">
        <v>247</v>
      </c>
      <c r="G51" s="41" t="s">
        <v>247</v>
      </c>
      <c r="H51" s="16" t="s">
        <v>251</v>
      </c>
      <c r="I51" s="75" t="s">
        <v>356</v>
      </c>
      <c r="J51" s="16" t="s">
        <v>247</v>
      </c>
      <c r="K51" s="41" t="s">
        <v>247</v>
      </c>
      <c r="L51" s="14" t="s">
        <v>251</v>
      </c>
      <c r="M51" s="61">
        <v>1679</v>
      </c>
      <c r="N51" s="16" t="s">
        <v>247</v>
      </c>
      <c r="O51" s="41" t="s">
        <v>247</v>
      </c>
      <c r="P51" s="16" t="s">
        <v>251</v>
      </c>
      <c r="Q51" s="75" t="s">
        <v>356</v>
      </c>
      <c r="R51" s="16" t="s">
        <v>247</v>
      </c>
    </row>
    <row r="52" spans="1:18" ht="15.75" thickTop="1" x14ac:dyDescent="0.25">
      <c r="A52" s="12"/>
      <c r="B52" s="65"/>
      <c r="C52" s="65" t="s">
        <v>247</v>
      </c>
      <c r="D52" s="68"/>
      <c r="E52" s="68"/>
      <c r="F52" s="65"/>
      <c r="G52" s="65" t="s">
        <v>247</v>
      </c>
      <c r="H52" s="68"/>
      <c r="I52" s="68"/>
      <c r="J52" s="65"/>
      <c r="K52" s="65" t="s">
        <v>247</v>
      </c>
      <c r="L52" s="68"/>
      <c r="M52" s="68"/>
      <c r="N52" s="65"/>
      <c r="O52" s="65" t="s">
        <v>247</v>
      </c>
      <c r="P52" s="68"/>
      <c r="Q52" s="68"/>
      <c r="R52" s="65"/>
    </row>
  </sheetData>
  <mergeCells count="104">
    <mergeCell ref="B29:R29"/>
    <mergeCell ref="B30:R30"/>
    <mergeCell ref="B42:R42"/>
    <mergeCell ref="R45:R48"/>
    <mergeCell ref="A1:A2"/>
    <mergeCell ref="B1:R1"/>
    <mergeCell ref="B2:R2"/>
    <mergeCell ref="B3:R3"/>
    <mergeCell ref="A4:A52"/>
    <mergeCell ref="B4:R4"/>
    <mergeCell ref="B5:R5"/>
    <mergeCell ref="B6:R6"/>
    <mergeCell ref="B18:R18"/>
    <mergeCell ref="N45:N48"/>
    <mergeCell ref="O45:O48"/>
    <mergeCell ref="P45:Q45"/>
    <mergeCell ref="P46:Q46"/>
    <mergeCell ref="P47:Q47"/>
    <mergeCell ref="P48:Q48"/>
    <mergeCell ref="H48:I48"/>
    <mergeCell ref="J45:J48"/>
    <mergeCell ref="K45:K48"/>
    <mergeCell ref="L45:M45"/>
    <mergeCell ref="L46:M46"/>
    <mergeCell ref="L47:M47"/>
    <mergeCell ref="L48:M48"/>
    <mergeCell ref="R33:R36"/>
    <mergeCell ref="D44:Q44"/>
    <mergeCell ref="B45:B48"/>
    <mergeCell ref="C45:C48"/>
    <mergeCell ref="D45:E48"/>
    <mergeCell ref="F45:F48"/>
    <mergeCell ref="G45:G48"/>
    <mergeCell ref="H45:I45"/>
    <mergeCell ref="H46:I46"/>
    <mergeCell ref="H47:I47"/>
    <mergeCell ref="N33:N36"/>
    <mergeCell ref="O33:O36"/>
    <mergeCell ref="P33:Q33"/>
    <mergeCell ref="P34:Q34"/>
    <mergeCell ref="P35:Q35"/>
    <mergeCell ref="P36:Q36"/>
    <mergeCell ref="H36:I36"/>
    <mergeCell ref="J33:J36"/>
    <mergeCell ref="K33:K36"/>
    <mergeCell ref="L33:M33"/>
    <mergeCell ref="L34:M34"/>
    <mergeCell ref="L35:M35"/>
    <mergeCell ref="L36:M36"/>
    <mergeCell ref="R21:R24"/>
    <mergeCell ref="D32:Q32"/>
    <mergeCell ref="B33:B36"/>
    <mergeCell ref="C33:C36"/>
    <mergeCell ref="D33:E36"/>
    <mergeCell ref="F33:F36"/>
    <mergeCell ref="G33:G36"/>
    <mergeCell ref="H33:I33"/>
    <mergeCell ref="H34:I34"/>
    <mergeCell ref="H35:I35"/>
    <mergeCell ref="N21:N24"/>
    <mergeCell ref="O21:O24"/>
    <mergeCell ref="P21:Q21"/>
    <mergeCell ref="P22:Q22"/>
    <mergeCell ref="P23:Q23"/>
    <mergeCell ref="P24:Q24"/>
    <mergeCell ref="H24:I24"/>
    <mergeCell ref="J21:J24"/>
    <mergeCell ref="K21:K24"/>
    <mergeCell ref="L21:M21"/>
    <mergeCell ref="L22:M22"/>
    <mergeCell ref="L23:M23"/>
    <mergeCell ref="L24:M24"/>
    <mergeCell ref="R9:R12"/>
    <mergeCell ref="D20:Q20"/>
    <mergeCell ref="B21:B24"/>
    <mergeCell ref="C21:C24"/>
    <mergeCell ref="D21:E24"/>
    <mergeCell ref="F21:F24"/>
    <mergeCell ref="G21:G24"/>
    <mergeCell ref="H21:I21"/>
    <mergeCell ref="H22:I22"/>
    <mergeCell ref="H23:I23"/>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6" width="2.28515625" customWidth="1"/>
    <col min="7" max="7" width="10" customWidth="1"/>
    <col min="8" max="8" width="2.140625" customWidth="1"/>
    <col min="9" max="9" width="8.28515625" customWidth="1"/>
    <col min="10" max="10" width="2.28515625" customWidth="1"/>
    <col min="11" max="11" width="10" customWidth="1"/>
    <col min="12" max="12" width="2.140625" customWidth="1"/>
    <col min="13" max="13" width="8.28515625" customWidth="1"/>
    <col min="14" max="14" width="2.28515625" customWidth="1"/>
  </cols>
  <sheetData>
    <row r="1" spans="1:14" ht="15" customHeight="1" x14ac:dyDescent="0.25">
      <c r="A1" s="10" t="s">
        <v>10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67</v>
      </c>
      <c r="B3" s="11" t="s">
        <v>7</v>
      </c>
      <c r="C3" s="11"/>
      <c r="D3" s="11"/>
      <c r="E3" s="11"/>
      <c r="F3" s="11"/>
      <c r="G3" s="11"/>
      <c r="H3" s="11"/>
      <c r="I3" s="11"/>
      <c r="J3" s="11"/>
      <c r="K3" s="11"/>
      <c r="L3" s="11"/>
      <c r="M3" s="11"/>
      <c r="N3" s="11"/>
    </row>
    <row r="4" spans="1:14" ht="15" customHeight="1" x14ac:dyDescent="0.25">
      <c r="A4" s="12" t="s">
        <v>1074</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8" t="s">
        <v>469</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75" thickBot="1" x14ac:dyDescent="0.3">
      <c r="A10" s="12"/>
      <c r="B10" s="4"/>
      <c r="C10" s="4" t="s">
        <v>247</v>
      </c>
      <c r="D10" s="35" t="s">
        <v>248</v>
      </c>
      <c r="E10" s="35"/>
      <c r="F10" s="35"/>
      <c r="G10" s="35"/>
      <c r="H10" s="35"/>
      <c r="I10" s="35"/>
      <c r="J10" s="35"/>
      <c r="K10" s="35"/>
      <c r="L10" s="35"/>
      <c r="M10" s="35"/>
      <c r="N10" s="4"/>
    </row>
    <row r="11" spans="1:14" ht="15.75" thickBot="1" x14ac:dyDescent="0.3">
      <c r="A11" s="12"/>
      <c r="B11" s="4"/>
      <c r="C11" s="4" t="s">
        <v>247</v>
      </c>
      <c r="D11" s="36">
        <v>2013</v>
      </c>
      <c r="E11" s="36"/>
      <c r="F11" s="4"/>
      <c r="G11" s="4"/>
      <c r="H11" s="36">
        <v>2012</v>
      </c>
      <c r="I11" s="36"/>
      <c r="J11" s="4"/>
      <c r="K11" s="4"/>
      <c r="L11" s="36">
        <v>2011</v>
      </c>
      <c r="M11" s="36"/>
      <c r="N11" s="4"/>
    </row>
    <row r="12" spans="1:14" ht="45" x14ac:dyDescent="0.25">
      <c r="A12" s="12"/>
      <c r="B12" s="23" t="s">
        <v>470</v>
      </c>
      <c r="C12" s="25" t="s">
        <v>247</v>
      </c>
      <c r="D12" s="25" t="s">
        <v>251</v>
      </c>
      <c r="E12" s="27">
        <v>488302</v>
      </c>
      <c r="F12" s="28" t="s">
        <v>247</v>
      </c>
      <c r="G12" s="25"/>
      <c r="H12" s="25" t="s">
        <v>251</v>
      </c>
      <c r="I12" s="27">
        <v>425779</v>
      </c>
      <c r="J12" s="28" t="s">
        <v>247</v>
      </c>
      <c r="K12" s="25"/>
      <c r="L12" s="25" t="s">
        <v>251</v>
      </c>
      <c r="M12" s="27">
        <v>373920</v>
      </c>
      <c r="N12" s="28" t="s">
        <v>247</v>
      </c>
    </row>
    <row r="13" spans="1:14" x14ac:dyDescent="0.25">
      <c r="A13" s="12"/>
      <c r="B13" s="2" t="s">
        <v>471</v>
      </c>
      <c r="C13" s="4" t="s">
        <v>247</v>
      </c>
      <c r="D13" s="4"/>
      <c r="E13" s="40">
        <v>19043</v>
      </c>
      <c r="F13" t="s">
        <v>247</v>
      </c>
      <c r="G13" s="4"/>
      <c r="H13" s="4"/>
      <c r="I13" s="40">
        <v>3869</v>
      </c>
      <c r="J13" t="s">
        <v>247</v>
      </c>
      <c r="K13" s="4"/>
      <c r="L13" s="4"/>
      <c r="M13" s="40">
        <v>7993</v>
      </c>
      <c r="N13" t="s">
        <v>247</v>
      </c>
    </row>
    <row r="14" spans="1:14" x14ac:dyDescent="0.25">
      <c r="A14" s="12"/>
      <c r="B14" s="23" t="s">
        <v>472</v>
      </c>
      <c r="C14" s="25" t="s">
        <v>247</v>
      </c>
      <c r="D14" s="25"/>
      <c r="E14" s="34" t="s">
        <v>473</v>
      </c>
      <c r="F14" s="28" t="s">
        <v>254</v>
      </c>
      <c r="G14" s="25"/>
      <c r="H14" s="25"/>
      <c r="I14" s="34" t="s">
        <v>474</v>
      </c>
      <c r="J14" s="28" t="s">
        <v>254</v>
      </c>
      <c r="K14" s="25"/>
      <c r="L14" s="25"/>
      <c r="M14" s="34" t="s">
        <v>475</v>
      </c>
      <c r="N14" s="28" t="s">
        <v>254</v>
      </c>
    </row>
    <row r="15" spans="1:14" x14ac:dyDescent="0.25">
      <c r="A15" s="12"/>
      <c r="B15" s="2" t="s">
        <v>476</v>
      </c>
      <c r="C15" s="4" t="s">
        <v>247</v>
      </c>
      <c r="E15" s="74" t="s">
        <v>356</v>
      </c>
      <c r="F15" t="s">
        <v>247</v>
      </c>
      <c r="G15" s="4"/>
      <c r="H15" s="4"/>
      <c r="I15" s="40">
        <v>15263</v>
      </c>
      <c r="J15" t="s">
        <v>247</v>
      </c>
      <c r="K15" s="4"/>
      <c r="L15" s="4"/>
      <c r="M15" s="40">
        <v>59441</v>
      </c>
      <c r="N15" t="s">
        <v>247</v>
      </c>
    </row>
    <row r="16" spans="1:14" x14ac:dyDescent="0.25">
      <c r="A16" s="12"/>
      <c r="B16" s="23" t="s">
        <v>477</v>
      </c>
      <c r="C16" s="25" t="s">
        <v>247</v>
      </c>
      <c r="D16" s="25"/>
      <c r="E16" s="34" t="s">
        <v>478</v>
      </c>
      <c r="F16" s="28" t="s">
        <v>254</v>
      </c>
      <c r="G16" s="25"/>
      <c r="H16" s="25"/>
      <c r="I16" s="34" t="s">
        <v>479</v>
      </c>
      <c r="J16" s="28" t="s">
        <v>254</v>
      </c>
      <c r="K16" s="25"/>
      <c r="L16" s="25"/>
      <c r="M16" s="34" t="s">
        <v>480</v>
      </c>
      <c r="N16" s="28" t="s">
        <v>254</v>
      </c>
    </row>
    <row r="17" spans="1:14" x14ac:dyDescent="0.25">
      <c r="A17" s="12"/>
      <c r="B17" s="2" t="s">
        <v>100</v>
      </c>
      <c r="C17" s="4" t="s">
        <v>247</v>
      </c>
      <c r="D17" s="4"/>
      <c r="E17" s="40">
        <v>33575</v>
      </c>
      <c r="F17" t="s">
        <v>247</v>
      </c>
      <c r="G17" s="4"/>
      <c r="H17" s="4"/>
      <c r="I17" s="40">
        <v>33331</v>
      </c>
      <c r="J17" t="s">
        <v>247</v>
      </c>
      <c r="K17" s="4"/>
      <c r="L17" s="4"/>
      <c r="M17" s="40">
        <v>30764</v>
      </c>
      <c r="N17" t="s">
        <v>247</v>
      </c>
    </row>
    <row r="18" spans="1:14" ht="15.75" thickBot="1" x14ac:dyDescent="0.3">
      <c r="A18" s="12"/>
      <c r="B18" s="23" t="s">
        <v>481</v>
      </c>
      <c r="C18" s="25" t="s">
        <v>247</v>
      </c>
      <c r="D18" s="25"/>
      <c r="E18" s="27">
        <v>50533</v>
      </c>
      <c r="F18" s="28" t="s">
        <v>247</v>
      </c>
      <c r="G18" s="25"/>
      <c r="H18" s="25"/>
      <c r="I18" s="27">
        <v>85264</v>
      </c>
      <c r="J18" s="28" t="s">
        <v>247</v>
      </c>
      <c r="K18" s="25"/>
      <c r="L18" s="25"/>
      <c r="M18" s="27">
        <v>27787</v>
      </c>
      <c r="N18" s="28" t="s">
        <v>247</v>
      </c>
    </row>
    <row r="19" spans="1:14" x14ac:dyDescent="0.25">
      <c r="A19" s="12"/>
      <c r="B19" s="17"/>
      <c r="C19" s="17" t="s">
        <v>247</v>
      </c>
      <c r="D19" s="30"/>
      <c r="E19" s="30"/>
      <c r="F19" s="17"/>
      <c r="G19" s="17"/>
      <c r="H19" s="30"/>
      <c r="I19" s="30"/>
      <c r="J19" s="17"/>
      <c r="K19" s="17"/>
      <c r="L19" s="30"/>
      <c r="M19" s="30"/>
      <c r="N19" s="17"/>
    </row>
    <row r="20" spans="1:14" ht="45.75" thickBot="1" x14ac:dyDescent="0.3">
      <c r="A20" s="12"/>
      <c r="B20" s="2" t="s">
        <v>482</v>
      </c>
      <c r="C20" s="33" t="s">
        <v>247</v>
      </c>
      <c r="D20" s="4" t="s">
        <v>251</v>
      </c>
      <c r="E20" s="40">
        <v>502513</v>
      </c>
      <c r="F20" t="s">
        <v>247</v>
      </c>
      <c r="G20" s="33"/>
      <c r="H20" s="4" t="s">
        <v>251</v>
      </c>
      <c r="I20" s="40">
        <v>488302</v>
      </c>
      <c r="J20" t="s">
        <v>247</v>
      </c>
      <c r="K20" s="33"/>
      <c r="L20" s="4" t="s">
        <v>251</v>
      </c>
      <c r="M20" s="40">
        <v>425779</v>
      </c>
      <c r="N20" t="s">
        <v>247</v>
      </c>
    </row>
    <row r="21" spans="1:14" ht="15.75" thickTop="1" x14ac:dyDescent="0.25">
      <c r="A21" s="12"/>
      <c r="B21" s="17"/>
      <c r="C21" s="17" t="s">
        <v>247</v>
      </c>
      <c r="D21" s="32"/>
      <c r="E21" s="32"/>
      <c r="F21" s="17"/>
      <c r="G21" s="17"/>
      <c r="H21" s="32"/>
      <c r="I21" s="32"/>
      <c r="J21" s="17"/>
      <c r="K21" s="17"/>
      <c r="L21" s="32"/>
      <c r="M21" s="32"/>
      <c r="N21" s="17"/>
    </row>
  </sheetData>
  <mergeCells count="14">
    <mergeCell ref="B5:N5"/>
    <mergeCell ref="B6:N6"/>
    <mergeCell ref="B7:N7"/>
    <mergeCell ref="B8:N8"/>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2.140625" customWidth="1"/>
    <col min="4" max="4" width="2.28515625" customWidth="1"/>
    <col min="5" max="5" width="11.140625" customWidth="1"/>
    <col min="6" max="6" width="3.5703125" customWidth="1"/>
    <col min="7" max="7" width="11" customWidth="1"/>
    <col min="8" max="8" width="2.28515625" customWidth="1"/>
    <col min="9" max="9" width="11.140625" customWidth="1"/>
    <col min="10" max="10" width="3.5703125" customWidth="1"/>
    <col min="11" max="12" width="11" customWidth="1"/>
    <col min="13" max="13" width="5.140625" customWidth="1"/>
    <col min="14" max="14" width="3.5703125" customWidth="1"/>
  </cols>
  <sheetData>
    <row r="1" spans="1:14" ht="15" customHeight="1" x14ac:dyDescent="0.25">
      <c r="A1" s="10" t="s">
        <v>107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84</v>
      </c>
      <c r="B3" s="11" t="s">
        <v>7</v>
      </c>
      <c r="C3" s="11"/>
      <c r="D3" s="11"/>
      <c r="E3" s="11"/>
      <c r="F3" s="11"/>
      <c r="G3" s="11"/>
      <c r="H3" s="11"/>
      <c r="I3" s="11"/>
      <c r="J3" s="11"/>
      <c r="K3" s="11"/>
      <c r="L3" s="11"/>
      <c r="M3" s="11"/>
      <c r="N3" s="11"/>
    </row>
    <row r="4" spans="1:14" ht="15" customHeight="1" x14ac:dyDescent="0.25">
      <c r="A4" s="12" t="s">
        <v>107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8" t="s">
        <v>486</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row>
    <row r="10" spans="1:14" ht="15.75" thickBot="1" x14ac:dyDescent="0.3">
      <c r="A10" s="12"/>
      <c r="B10" s="4"/>
      <c r="C10" s="4" t="s">
        <v>247</v>
      </c>
      <c r="D10" s="35" t="s">
        <v>274</v>
      </c>
      <c r="E10" s="35"/>
      <c r="F10" s="35"/>
      <c r="G10" s="35"/>
      <c r="H10" s="35"/>
      <c r="I10" s="35"/>
      <c r="J10" s="4"/>
    </row>
    <row r="11" spans="1:14" ht="15.75" thickBot="1" x14ac:dyDescent="0.3">
      <c r="A11" s="12"/>
      <c r="B11" s="4"/>
      <c r="C11" s="4" t="s">
        <v>247</v>
      </c>
      <c r="D11" s="36">
        <v>2013</v>
      </c>
      <c r="E11" s="36"/>
      <c r="F11" s="4"/>
      <c r="G11" s="4"/>
      <c r="H11" s="36">
        <v>2012</v>
      </c>
      <c r="I11" s="36"/>
      <c r="J11" s="4"/>
    </row>
    <row r="12" spans="1:14" x14ac:dyDescent="0.25">
      <c r="A12" s="12"/>
      <c r="B12" s="23" t="s">
        <v>487</v>
      </c>
      <c r="C12" s="25" t="s">
        <v>247</v>
      </c>
      <c r="D12" s="25"/>
      <c r="E12" s="25"/>
      <c r="F12" s="25"/>
      <c r="G12" s="25"/>
      <c r="H12" s="25"/>
      <c r="I12" s="25"/>
      <c r="J12" s="25"/>
    </row>
    <row r="13" spans="1:14" x14ac:dyDescent="0.25">
      <c r="A13" s="12"/>
      <c r="B13" s="2" t="s">
        <v>488</v>
      </c>
      <c r="C13" s="4" t="s">
        <v>247</v>
      </c>
      <c r="D13" s="4" t="s">
        <v>251</v>
      </c>
      <c r="E13" s="40">
        <v>24437</v>
      </c>
      <c r="F13" t="s">
        <v>247</v>
      </c>
      <c r="G13" s="4"/>
      <c r="H13" t="s">
        <v>251</v>
      </c>
      <c r="I13" s="74" t="s">
        <v>356</v>
      </c>
      <c r="J13" t="s">
        <v>247</v>
      </c>
    </row>
    <row r="14" spans="1:14" x14ac:dyDescent="0.25">
      <c r="A14" s="12"/>
      <c r="B14" s="23" t="s">
        <v>489</v>
      </c>
      <c r="C14" s="25" t="s">
        <v>247</v>
      </c>
      <c r="D14" s="25"/>
      <c r="E14" s="34" t="s">
        <v>490</v>
      </c>
      <c r="F14" s="28" t="s">
        <v>254</v>
      </c>
      <c r="G14" s="25"/>
      <c r="H14" s="25"/>
      <c r="I14" s="34" t="s">
        <v>491</v>
      </c>
      <c r="J14" s="28" t="s">
        <v>254</v>
      </c>
    </row>
    <row r="15" spans="1:14" x14ac:dyDescent="0.25">
      <c r="A15" s="12"/>
      <c r="B15" s="2" t="s">
        <v>59</v>
      </c>
      <c r="C15" s="4" t="s">
        <v>247</v>
      </c>
      <c r="D15" s="4"/>
      <c r="E15" s="40">
        <v>180905</v>
      </c>
      <c r="F15" t="s">
        <v>247</v>
      </c>
      <c r="G15" s="4"/>
      <c r="H15" s="4"/>
      <c r="I15" s="40">
        <v>175788</v>
      </c>
      <c r="J15" t="s">
        <v>247</v>
      </c>
    </row>
    <row r="16" spans="1:14" x14ac:dyDescent="0.25">
      <c r="A16" s="12"/>
      <c r="B16" s="23" t="s">
        <v>492</v>
      </c>
      <c r="C16" s="25" t="s">
        <v>247</v>
      </c>
      <c r="D16" s="25"/>
      <c r="E16" s="27">
        <v>5537</v>
      </c>
      <c r="F16" s="28" t="s">
        <v>247</v>
      </c>
      <c r="G16" s="25"/>
      <c r="H16" s="25"/>
      <c r="I16" s="27">
        <v>5588</v>
      </c>
      <c r="J16" s="28" t="s">
        <v>247</v>
      </c>
    </row>
    <row r="17" spans="1:14" x14ac:dyDescent="0.25">
      <c r="A17" s="12"/>
      <c r="B17" s="2" t="s">
        <v>493</v>
      </c>
      <c r="C17" s="4" t="s">
        <v>247</v>
      </c>
      <c r="D17" s="4"/>
      <c r="E17" s="29">
        <v>826</v>
      </c>
      <c r="F17" t="s">
        <v>247</v>
      </c>
      <c r="G17" s="4"/>
      <c r="H17" s="4"/>
      <c r="I17" s="29" t="s">
        <v>494</v>
      </c>
      <c r="J17" t="s">
        <v>254</v>
      </c>
    </row>
    <row r="18" spans="1:14" x14ac:dyDescent="0.25">
      <c r="A18" s="12"/>
      <c r="B18" s="23" t="s">
        <v>495</v>
      </c>
      <c r="C18" s="25" t="s">
        <v>247</v>
      </c>
      <c r="D18" s="25"/>
      <c r="E18" s="27">
        <v>9189</v>
      </c>
      <c r="F18" s="28" t="s">
        <v>247</v>
      </c>
      <c r="G18" s="25"/>
      <c r="H18" s="25"/>
      <c r="I18" s="27">
        <v>4762</v>
      </c>
      <c r="J18" s="28" t="s">
        <v>247</v>
      </c>
    </row>
    <row r="19" spans="1:14" ht="15.75" thickBot="1" x14ac:dyDescent="0.3">
      <c r="A19" s="12"/>
      <c r="B19" s="2" t="s">
        <v>156</v>
      </c>
      <c r="C19" s="4" t="s">
        <v>247</v>
      </c>
      <c r="D19" s="4"/>
      <c r="E19" s="29" t="s">
        <v>496</v>
      </c>
      <c r="F19" t="s">
        <v>254</v>
      </c>
      <c r="G19" s="4"/>
      <c r="H19" s="4"/>
      <c r="I19" s="40">
        <v>1391</v>
      </c>
      <c r="J19" t="s">
        <v>247</v>
      </c>
    </row>
    <row r="20" spans="1:14" x14ac:dyDescent="0.25">
      <c r="A20" s="12"/>
      <c r="B20" s="17"/>
      <c r="C20" s="17" t="s">
        <v>247</v>
      </c>
      <c r="D20" s="30"/>
      <c r="E20" s="30"/>
      <c r="F20" s="17"/>
      <c r="G20" s="17"/>
      <c r="H20" s="30"/>
      <c r="I20" s="30"/>
      <c r="J20" s="17"/>
    </row>
    <row r="21" spans="1:14" ht="15.75" thickBot="1" x14ac:dyDescent="0.3">
      <c r="A21" s="12"/>
      <c r="B21" s="23"/>
      <c r="C21" s="31" t="s">
        <v>247</v>
      </c>
      <c r="D21" s="25"/>
      <c r="E21" s="34" t="s">
        <v>497</v>
      </c>
      <c r="F21" s="28" t="s">
        <v>254</v>
      </c>
      <c r="G21" s="31"/>
      <c r="H21" s="25"/>
      <c r="I21" s="34" t="s">
        <v>498</v>
      </c>
      <c r="J21" s="28" t="s">
        <v>254</v>
      </c>
    </row>
    <row r="22" spans="1:14" ht="15.75" thickTop="1" x14ac:dyDescent="0.25">
      <c r="A22" s="12"/>
      <c r="B22" s="17"/>
      <c r="C22" s="17" t="s">
        <v>247</v>
      </c>
      <c r="D22" s="32"/>
      <c r="E22" s="32"/>
      <c r="F22" s="17"/>
      <c r="G22" s="17"/>
      <c r="H22" s="32"/>
      <c r="I22" s="32"/>
      <c r="J22" s="17"/>
    </row>
    <row r="23" spans="1:14" ht="15" customHeight="1" x14ac:dyDescent="0.25">
      <c r="A23" s="12" t="s">
        <v>1077</v>
      </c>
      <c r="B23" s="11" t="s">
        <v>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25.5" customHeight="1" x14ac:dyDescent="0.25">
      <c r="A25" s="12"/>
      <c r="B25" s="38" t="s">
        <v>501</v>
      </c>
      <c r="C25" s="38"/>
      <c r="D25" s="38"/>
      <c r="E25" s="38"/>
      <c r="F25" s="38"/>
      <c r="G25" s="38"/>
      <c r="H25" s="38"/>
      <c r="I25" s="38"/>
      <c r="J25" s="38"/>
      <c r="K25" s="38"/>
      <c r="L25" s="38"/>
      <c r="M25" s="38"/>
      <c r="N25" s="38"/>
    </row>
    <row r="26" spans="1:14" x14ac:dyDescent="0.25">
      <c r="A26" s="12"/>
      <c r="B26" s="11"/>
      <c r="C26" s="11"/>
      <c r="D26" s="11"/>
      <c r="E26" s="11"/>
      <c r="F26" s="11"/>
      <c r="G26" s="11"/>
      <c r="H26" s="11"/>
      <c r="I26" s="11"/>
      <c r="J26" s="11"/>
      <c r="K26" s="11"/>
      <c r="L26" s="11"/>
      <c r="M26" s="11"/>
      <c r="N26" s="11"/>
    </row>
    <row r="27" spans="1:14" ht="15.75" x14ac:dyDescent="0.25">
      <c r="A27" s="12"/>
      <c r="B27" s="39"/>
      <c r="C27" s="39"/>
      <c r="D27" s="39"/>
      <c r="E27" s="39"/>
      <c r="F27" s="39"/>
      <c r="G27" s="39"/>
      <c r="H27" s="39"/>
      <c r="I27" s="39"/>
      <c r="J27" s="39"/>
      <c r="K27" s="39"/>
      <c r="L27" s="39"/>
      <c r="M27" s="39"/>
      <c r="N27" s="39"/>
    </row>
    <row r="28" spans="1:14" x14ac:dyDescent="0.25">
      <c r="A28" s="12"/>
      <c r="B28" s="4"/>
      <c r="C28" s="4"/>
      <c r="D28" s="4"/>
      <c r="E28" s="4"/>
      <c r="F28" s="4"/>
      <c r="G28" s="4"/>
      <c r="H28" s="4"/>
      <c r="I28" s="4"/>
      <c r="J28" s="4"/>
      <c r="K28" s="4"/>
      <c r="L28" s="4"/>
      <c r="M28" s="4"/>
      <c r="N28" s="4"/>
    </row>
    <row r="29" spans="1:14" ht="15.75" thickBot="1" x14ac:dyDescent="0.3">
      <c r="A29" s="12"/>
      <c r="B29" s="4"/>
      <c r="C29" s="4" t="s">
        <v>247</v>
      </c>
      <c r="D29" s="35" t="s">
        <v>502</v>
      </c>
      <c r="E29" s="35"/>
      <c r="F29" s="35"/>
      <c r="G29" s="35"/>
      <c r="H29" s="35"/>
      <c r="I29" s="35"/>
      <c r="J29" s="35"/>
      <c r="K29" s="35"/>
      <c r="L29" s="35"/>
      <c r="M29" s="35"/>
      <c r="N29" s="4"/>
    </row>
    <row r="30" spans="1:14" ht="15.75" thickBot="1" x14ac:dyDescent="0.3">
      <c r="A30" s="12"/>
      <c r="B30" s="4"/>
      <c r="C30" s="4" t="s">
        <v>247</v>
      </c>
      <c r="D30" s="36">
        <v>2013</v>
      </c>
      <c r="E30" s="36"/>
      <c r="F30" s="4"/>
      <c r="G30" s="4"/>
      <c r="H30" s="36">
        <v>2012</v>
      </c>
      <c r="I30" s="36"/>
      <c r="J30" s="4"/>
      <c r="K30" s="4"/>
      <c r="L30" s="36">
        <v>2011</v>
      </c>
      <c r="M30" s="36"/>
      <c r="N30" s="4"/>
    </row>
    <row r="31" spans="1:14" ht="30" x14ac:dyDescent="0.25">
      <c r="A31" s="12"/>
      <c r="B31" s="23" t="s">
        <v>503</v>
      </c>
      <c r="C31" s="25" t="s">
        <v>247</v>
      </c>
      <c r="D31" s="25"/>
      <c r="E31" s="34">
        <v>35</v>
      </c>
      <c r="F31" s="28" t="s">
        <v>287</v>
      </c>
      <c r="G31" s="25"/>
      <c r="H31" s="25"/>
      <c r="I31" s="34">
        <v>35</v>
      </c>
      <c r="J31" s="28" t="s">
        <v>287</v>
      </c>
      <c r="K31" s="25"/>
      <c r="L31" s="25"/>
      <c r="M31" s="34">
        <v>35</v>
      </c>
      <c r="N31" s="28" t="s">
        <v>287</v>
      </c>
    </row>
    <row r="32" spans="1:14" x14ac:dyDescent="0.25">
      <c r="A32" s="12"/>
      <c r="B32" s="2" t="s">
        <v>504</v>
      </c>
      <c r="C32" s="4" t="s">
        <v>247</v>
      </c>
      <c r="D32" s="4"/>
      <c r="E32" s="29">
        <v>1</v>
      </c>
      <c r="F32" t="s">
        <v>247</v>
      </c>
      <c r="G32" s="4"/>
      <c r="H32" s="4"/>
      <c r="I32" s="29">
        <v>1</v>
      </c>
      <c r="J32" t="s">
        <v>247</v>
      </c>
      <c r="K32" s="4"/>
      <c r="L32" s="4"/>
      <c r="M32" s="29">
        <v>1</v>
      </c>
      <c r="N32" t="s">
        <v>247</v>
      </c>
    </row>
    <row r="33" spans="1:14" x14ac:dyDescent="0.25">
      <c r="A33" s="12"/>
      <c r="B33" s="23" t="s">
        <v>505</v>
      </c>
      <c r="C33" s="25" t="s">
        <v>247</v>
      </c>
      <c r="D33" s="25"/>
      <c r="E33" s="34">
        <v>0.8</v>
      </c>
      <c r="F33" s="28" t="s">
        <v>247</v>
      </c>
      <c r="G33" s="25"/>
      <c r="H33" s="25"/>
      <c r="I33" s="34">
        <v>0.6</v>
      </c>
      <c r="J33" s="28" t="s">
        <v>247</v>
      </c>
      <c r="K33" s="25"/>
      <c r="L33" s="25"/>
      <c r="M33" s="34">
        <v>0.3</v>
      </c>
      <c r="N33" s="28" t="s">
        <v>247</v>
      </c>
    </row>
    <row r="34" spans="1:14" ht="15.75" thickBot="1" x14ac:dyDescent="0.3">
      <c r="A34" s="12"/>
      <c r="B34" s="2" t="s">
        <v>156</v>
      </c>
      <c r="C34" s="4" t="s">
        <v>247</v>
      </c>
      <c r="D34" s="4"/>
      <c r="E34" s="29">
        <v>0.1</v>
      </c>
      <c r="F34" t="s">
        <v>247</v>
      </c>
      <c r="G34" s="4"/>
      <c r="H34" s="4"/>
      <c r="I34" s="29" t="s">
        <v>506</v>
      </c>
      <c r="J34" t="s">
        <v>254</v>
      </c>
      <c r="K34" s="4"/>
      <c r="L34" s="4"/>
      <c r="M34" s="29" t="s">
        <v>507</v>
      </c>
      <c r="N34" t="s">
        <v>254</v>
      </c>
    </row>
    <row r="35" spans="1:14" x14ac:dyDescent="0.25">
      <c r="A35" s="12"/>
      <c r="B35" s="17"/>
      <c r="C35" s="17" t="s">
        <v>247</v>
      </c>
      <c r="D35" s="30"/>
      <c r="E35" s="30"/>
      <c r="F35" s="17"/>
      <c r="G35" s="17"/>
      <c r="H35" s="30"/>
      <c r="I35" s="30"/>
      <c r="J35" s="17"/>
      <c r="K35" s="17"/>
      <c r="L35" s="30"/>
      <c r="M35" s="30"/>
      <c r="N35" s="17"/>
    </row>
    <row r="36" spans="1:14" ht="15.75" thickBot="1" x14ac:dyDescent="0.3">
      <c r="A36" s="12"/>
      <c r="B36" s="23" t="s">
        <v>508</v>
      </c>
      <c r="C36" s="31" t="s">
        <v>247</v>
      </c>
      <c r="D36" s="25"/>
      <c r="E36" s="34">
        <v>36.9</v>
      </c>
      <c r="F36" s="28" t="s">
        <v>287</v>
      </c>
      <c r="G36" s="31"/>
      <c r="H36" s="25"/>
      <c r="I36" s="34">
        <v>36.1</v>
      </c>
      <c r="J36" s="28" t="s">
        <v>287</v>
      </c>
      <c r="K36" s="31"/>
      <c r="L36" s="25"/>
      <c r="M36" s="34">
        <v>36</v>
      </c>
      <c r="N36" s="28" t="s">
        <v>287</v>
      </c>
    </row>
    <row r="37" spans="1:14" ht="15.75" thickTop="1" x14ac:dyDescent="0.25">
      <c r="A37" s="12"/>
      <c r="B37" s="17"/>
      <c r="C37" s="17" t="s">
        <v>247</v>
      </c>
      <c r="D37" s="32"/>
      <c r="E37" s="32"/>
      <c r="F37" s="17"/>
      <c r="G37" s="17"/>
      <c r="H37" s="32"/>
      <c r="I37" s="32"/>
      <c r="J37" s="17"/>
      <c r="K37" s="17"/>
      <c r="L37" s="32"/>
      <c r="M37" s="32"/>
      <c r="N37" s="17"/>
    </row>
    <row r="38" spans="1:14" ht="15" customHeight="1" x14ac:dyDescent="0.25">
      <c r="A38" s="12" t="s">
        <v>1078</v>
      </c>
      <c r="B38" s="11" t="s">
        <v>7</v>
      </c>
      <c r="C38" s="11"/>
      <c r="D38" s="11"/>
      <c r="E38" s="11"/>
      <c r="F38" s="11"/>
      <c r="G38" s="11"/>
      <c r="H38" s="11"/>
      <c r="I38" s="11"/>
      <c r="J38" s="11"/>
      <c r="K38" s="11"/>
      <c r="L38" s="11"/>
      <c r="M38" s="11"/>
      <c r="N38" s="11"/>
    </row>
    <row r="39" spans="1:14" x14ac:dyDescent="0.25">
      <c r="A39" s="12"/>
      <c r="B39" s="55" t="s">
        <v>1079</v>
      </c>
      <c r="C39" s="55"/>
      <c r="D39" s="55"/>
      <c r="E39" s="55"/>
      <c r="F39" s="55"/>
      <c r="G39" s="55"/>
      <c r="H39" s="55"/>
      <c r="I39" s="55"/>
      <c r="J39" s="55"/>
      <c r="K39" s="55"/>
      <c r="L39" s="55"/>
      <c r="M39" s="55"/>
      <c r="N39" s="55"/>
    </row>
    <row r="40" spans="1:14" ht="15.75" x14ac:dyDescent="0.25">
      <c r="A40" s="12"/>
      <c r="B40" s="56"/>
      <c r="C40" s="56"/>
      <c r="D40" s="56"/>
      <c r="E40" s="56"/>
      <c r="F40" s="56"/>
      <c r="G40" s="56"/>
      <c r="H40" s="56"/>
      <c r="I40" s="56"/>
      <c r="J40" s="56"/>
      <c r="K40" s="56"/>
      <c r="L40" s="56"/>
      <c r="M40" s="56"/>
      <c r="N40" s="56"/>
    </row>
    <row r="41" spans="1:14" x14ac:dyDescent="0.25">
      <c r="A41" s="12"/>
      <c r="B41" s="14"/>
      <c r="C41" s="14"/>
      <c r="D41" s="14"/>
      <c r="E41" s="14"/>
      <c r="F41" s="14"/>
    </row>
    <row r="42" spans="1:14" ht="25.5" x14ac:dyDescent="0.25">
      <c r="A42" s="12"/>
      <c r="B42" s="43" t="s">
        <v>511</v>
      </c>
      <c r="C42" s="67" t="s">
        <v>247</v>
      </c>
      <c r="D42" s="44" t="s">
        <v>251</v>
      </c>
      <c r="E42" s="45">
        <v>385</v>
      </c>
      <c r="F42" s="46" t="s">
        <v>247</v>
      </c>
    </row>
    <row r="43" spans="1:14" ht="25.5" x14ac:dyDescent="0.25">
      <c r="A43" s="12"/>
      <c r="B43" s="62" t="s">
        <v>512</v>
      </c>
      <c r="C43" s="41" t="s">
        <v>247</v>
      </c>
      <c r="D43" s="16"/>
      <c r="E43" s="75" t="s">
        <v>356</v>
      </c>
      <c r="F43" s="16" t="s">
        <v>247</v>
      </c>
    </row>
    <row r="44" spans="1:14" ht="25.5" x14ac:dyDescent="0.25">
      <c r="A44" s="12"/>
      <c r="B44" s="71" t="s">
        <v>513</v>
      </c>
      <c r="C44" s="67" t="s">
        <v>247</v>
      </c>
      <c r="D44" s="46"/>
      <c r="E44" s="90" t="s">
        <v>356</v>
      </c>
      <c r="F44" s="46" t="s">
        <v>247</v>
      </c>
    </row>
    <row r="45" spans="1:14" ht="25.5" x14ac:dyDescent="0.25">
      <c r="A45" s="12"/>
      <c r="B45" s="72" t="s">
        <v>514</v>
      </c>
      <c r="C45" s="41" t="s">
        <v>247</v>
      </c>
      <c r="D45" s="16"/>
      <c r="E45" s="75" t="s">
        <v>356</v>
      </c>
      <c r="F45" s="16" t="s">
        <v>247</v>
      </c>
    </row>
    <row r="46" spans="1:14" x14ac:dyDescent="0.25">
      <c r="A46" s="12"/>
      <c r="B46" s="71" t="s">
        <v>515</v>
      </c>
      <c r="C46" s="67" t="s">
        <v>247</v>
      </c>
      <c r="D46" s="44"/>
      <c r="E46" s="45" t="s">
        <v>516</v>
      </c>
      <c r="F46" s="46" t="s">
        <v>254</v>
      </c>
    </row>
    <row r="47" spans="1:14" ht="26.25" thickBot="1" x14ac:dyDescent="0.3">
      <c r="A47" s="12"/>
      <c r="B47" s="72" t="s">
        <v>517</v>
      </c>
      <c r="C47" s="41" t="s">
        <v>247</v>
      </c>
      <c r="D47" s="16"/>
      <c r="E47" s="75" t="s">
        <v>356</v>
      </c>
      <c r="F47" s="16" t="s">
        <v>247</v>
      </c>
    </row>
    <row r="48" spans="1:14" x14ac:dyDescent="0.25">
      <c r="A48" s="12"/>
      <c r="B48" s="65"/>
      <c r="C48" s="65" t="s">
        <v>247</v>
      </c>
      <c r="D48" s="66"/>
      <c r="E48" s="66"/>
      <c r="F48" s="65"/>
    </row>
    <row r="49" spans="1:6" ht="26.25" thickBot="1" x14ac:dyDescent="0.3">
      <c r="A49" s="12"/>
      <c r="B49" s="43" t="s">
        <v>518</v>
      </c>
      <c r="C49" s="67" t="s">
        <v>247</v>
      </c>
      <c r="D49" s="46" t="s">
        <v>251</v>
      </c>
      <c r="E49" s="90" t="s">
        <v>356</v>
      </c>
      <c r="F49" s="46" t="s">
        <v>247</v>
      </c>
    </row>
    <row r="50" spans="1:6" ht="15.75" thickTop="1" x14ac:dyDescent="0.25">
      <c r="A50" s="12"/>
      <c r="B50" s="65"/>
      <c r="C50" s="65" t="s">
        <v>247</v>
      </c>
      <c r="D50" s="68"/>
      <c r="E50" s="68"/>
      <c r="F50" s="65"/>
    </row>
  </sheetData>
  <mergeCells count="27">
    <mergeCell ref="A38:A50"/>
    <mergeCell ref="B38:N38"/>
    <mergeCell ref="B39:N39"/>
    <mergeCell ref="B40:N40"/>
    <mergeCell ref="A23:A37"/>
    <mergeCell ref="B23:N23"/>
    <mergeCell ref="B24:N24"/>
    <mergeCell ref="B25:N25"/>
    <mergeCell ref="B26:N26"/>
    <mergeCell ref="B27:N27"/>
    <mergeCell ref="A1:A2"/>
    <mergeCell ref="B1:N1"/>
    <mergeCell ref="B2:N2"/>
    <mergeCell ref="B3:N3"/>
    <mergeCell ref="A4:A22"/>
    <mergeCell ref="B4:N4"/>
    <mergeCell ref="B5:N5"/>
    <mergeCell ref="B6:N6"/>
    <mergeCell ref="B7:N7"/>
    <mergeCell ref="B8:N8"/>
    <mergeCell ref="D10:I10"/>
    <mergeCell ref="D11:E11"/>
    <mergeCell ref="H11:I11"/>
    <mergeCell ref="D29:M29"/>
    <mergeCell ref="D30:E30"/>
    <mergeCell ref="H30:I30"/>
    <mergeCell ref="L30:M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10" t="s">
        <v>10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22</v>
      </c>
      <c r="B3" s="11" t="s">
        <v>7</v>
      </c>
      <c r="C3" s="11"/>
      <c r="D3" s="11"/>
      <c r="E3" s="11"/>
      <c r="F3" s="11"/>
      <c r="G3" s="11"/>
      <c r="H3" s="11"/>
      <c r="I3" s="11"/>
      <c r="J3" s="11"/>
    </row>
    <row r="4" spans="1:10" ht="15" customHeight="1" x14ac:dyDescent="0.25">
      <c r="A4" s="12" t="s">
        <v>1081</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8" t="s">
        <v>524</v>
      </c>
      <c r="C6" s="38"/>
      <c r="D6" s="38"/>
      <c r="E6" s="38"/>
      <c r="F6" s="38"/>
      <c r="G6" s="38"/>
      <c r="H6" s="38"/>
      <c r="I6" s="38"/>
      <c r="J6" s="38"/>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4"/>
      <c r="C9" s="4"/>
      <c r="D9" s="4"/>
      <c r="E9" s="4"/>
      <c r="F9" s="4"/>
      <c r="G9" s="4"/>
      <c r="H9" s="4"/>
      <c r="I9" s="4"/>
      <c r="J9" s="4"/>
    </row>
    <row r="10" spans="1:10" ht="15.75" thickBot="1" x14ac:dyDescent="0.3">
      <c r="A10" s="12"/>
      <c r="B10" s="4"/>
      <c r="C10" s="4" t="s">
        <v>247</v>
      </c>
      <c r="D10" s="35" t="s">
        <v>274</v>
      </c>
      <c r="E10" s="35"/>
      <c r="F10" s="35"/>
      <c r="G10" s="35"/>
      <c r="H10" s="35"/>
      <c r="I10" s="35"/>
      <c r="J10" s="4"/>
    </row>
    <row r="11" spans="1:10" ht="15.75" thickBot="1" x14ac:dyDescent="0.3">
      <c r="A11" s="12"/>
      <c r="B11" s="4"/>
      <c r="C11" s="4" t="s">
        <v>247</v>
      </c>
      <c r="D11" s="36">
        <v>2013</v>
      </c>
      <c r="E11" s="36"/>
      <c r="F11" s="4"/>
      <c r="G11" s="4" t="s">
        <v>247</v>
      </c>
      <c r="H11" s="36">
        <v>2012</v>
      </c>
      <c r="I11" s="36"/>
      <c r="J11" s="4"/>
    </row>
    <row r="12" spans="1:10" x14ac:dyDescent="0.25">
      <c r="A12" s="12"/>
      <c r="B12" s="23" t="s">
        <v>525</v>
      </c>
      <c r="C12" s="25" t="s">
        <v>247</v>
      </c>
      <c r="D12" s="28" t="s">
        <v>251</v>
      </c>
      <c r="E12" s="89" t="s">
        <v>356</v>
      </c>
      <c r="F12" s="28" t="s">
        <v>247</v>
      </c>
      <c r="G12" s="25" t="s">
        <v>247</v>
      </c>
      <c r="H12" s="25" t="s">
        <v>251</v>
      </c>
      <c r="I12" s="27">
        <v>375000</v>
      </c>
      <c r="J12" s="28" t="s">
        <v>247</v>
      </c>
    </row>
    <row r="13" spans="1:10" ht="30" x14ac:dyDescent="0.25">
      <c r="A13" s="12"/>
      <c r="B13" s="2" t="s">
        <v>526</v>
      </c>
      <c r="C13" s="4" t="s">
        <v>247</v>
      </c>
      <c r="D13" s="4"/>
      <c r="E13" s="40">
        <v>252084</v>
      </c>
      <c r="F13" t="s">
        <v>247</v>
      </c>
      <c r="G13" s="4" t="s">
        <v>247</v>
      </c>
      <c r="H13" s="4"/>
      <c r="I13" s="40">
        <v>239126</v>
      </c>
      <c r="J13" t="s">
        <v>247</v>
      </c>
    </row>
    <row r="14" spans="1:10" x14ac:dyDescent="0.25">
      <c r="A14" s="12"/>
      <c r="B14" s="23" t="s">
        <v>527</v>
      </c>
      <c r="C14" s="25" t="s">
        <v>247</v>
      </c>
      <c r="D14" s="25"/>
      <c r="E14" s="27">
        <v>775000</v>
      </c>
      <c r="F14" s="28" t="s">
        <v>247</v>
      </c>
      <c r="G14" s="25" t="s">
        <v>247</v>
      </c>
      <c r="H14" s="25"/>
      <c r="I14" s="27">
        <v>300000</v>
      </c>
      <c r="J14" s="28" t="s">
        <v>247</v>
      </c>
    </row>
    <row r="15" spans="1:10" ht="15.75" thickBot="1" x14ac:dyDescent="0.3">
      <c r="A15" s="12"/>
      <c r="B15" s="2" t="s">
        <v>528</v>
      </c>
      <c r="C15" s="4" t="s">
        <v>247</v>
      </c>
      <c r="E15" s="74" t="s">
        <v>356</v>
      </c>
      <c r="F15" t="s">
        <v>247</v>
      </c>
      <c r="G15" s="4" t="s">
        <v>247</v>
      </c>
      <c r="I15" s="74" t="s">
        <v>356</v>
      </c>
      <c r="J15" t="s">
        <v>247</v>
      </c>
    </row>
    <row r="16" spans="1:10" x14ac:dyDescent="0.25">
      <c r="A16" s="12"/>
      <c r="B16" s="17"/>
      <c r="C16" s="17" t="s">
        <v>247</v>
      </c>
      <c r="D16" s="30"/>
      <c r="E16" s="30"/>
      <c r="F16" s="17"/>
      <c r="G16" s="17" t="s">
        <v>247</v>
      </c>
      <c r="H16" s="30"/>
      <c r="I16" s="30"/>
      <c r="J16" s="17"/>
    </row>
    <row r="17" spans="1:10" ht="15.75" thickBot="1" x14ac:dyDescent="0.3">
      <c r="A17" s="12"/>
      <c r="B17" s="23" t="s">
        <v>529</v>
      </c>
      <c r="C17" s="31" t="s">
        <v>247</v>
      </c>
      <c r="D17" s="25" t="s">
        <v>251</v>
      </c>
      <c r="E17" s="27">
        <v>1027084</v>
      </c>
      <c r="F17" s="28" t="s">
        <v>247</v>
      </c>
      <c r="G17" s="31" t="s">
        <v>247</v>
      </c>
      <c r="H17" s="25" t="s">
        <v>251</v>
      </c>
      <c r="I17" s="27">
        <v>914126</v>
      </c>
      <c r="J17" s="28" t="s">
        <v>247</v>
      </c>
    </row>
    <row r="18" spans="1:10" ht="15.75" thickTop="1" x14ac:dyDescent="0.25">
      <c r="A18" s="12"/>
      <c r="B18" s="17"/>
      <c r="C18" s="17" t="s">
        <v>247</v>
      </c>
      <c r="D18" s="32"/>
      <c r="E18" s="32"/>
      <c r="F18" s="17"/>
      <c r="G18" s="17" t="s">
        <v>247</v>
      </c>
      <c r="H18" s="32"/>
      <c r="I18" s="32"/>
      <c r="J18" s="17"/>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4.28515625" customWidth="1"/>
    <col min="4" max="4" width="4.5703125" customWidth="1"/>
    <col min="5" max="5" width="19.5703125" customWidth="1"/>
    <col min="6" max="6" width="4.85546875" customWidth="1"/>
    <col min="7" max="7" width="21.7109375" customWidth="1"/>
    <col min="8" max="8" width="4.5703125" customWidth="1"/>
    <col min="9" max="9" width="13.42578125" customWidth="1"/>
    <col min="10" max="10" width="4.85546875" customWidth="1"/>
    <col min="11" max="11" width="21.7109375" customWidth="1"/>
    <col min="12" max="12" width="4.5703125" customWidth="1"/>
    <col min="13" max="13" width="17.28515625" customWidth="1"/>
    <col min="14" max="14" width="4.85546875" customWidth="1"/>
  </cols>
  <sheetData>
    <row r="1" spans="1:14" ht="15" customHeight="1" x14ac:dyDescent="0.25">
      <c r="A1" s="10" t="s">
        <v>10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556</v>
      </c>
      <c r="B3" s="11" t="s">
        <v>7</v>
      </c>
      <c r="C3" s="11"/>
      <c r="D3" s="11"/>
      <c r="E3" s="11"/>
      <c r="F3" s="11"/>
      <c r="G3" s="11"/>
      <c r="H3" s="11"/>
      <c r="I3" s="11"/>
      <c r="J3" s="11"/>
      <c r="K3" s="11"/>
      <c r="L3" s="11"/>
      <c r="M3" s="11"/>
      <c r="N3" s="11"/>
    </row>
    <row r="4" spans="1:14" ht="15" customHeight="1" x14ac:dyDescent="0.25">
      <c r="A4" s="12" t="s">
        <v>1083</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8" t="s">
        <v>558</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 customHeight="1" x14ac:dyDescent="0.25">
      <c r="A10" s="12"/>
      <c r="B10" s="11"/>
      <c r="C10" s="11" t="s">
        <v>247</v>
      </c>
      <c r="D10" s="94" t="s">
        <v>559</v>
      </c>
      <c r="E10" s="94"/>
      <c r="F10" s="11"/>
      <c r="G10" s="11"/>
      <c r="H10" s="94" t="s">
        <v>561</v>
      </c>
      <c r="I10" s="94"/>
      <c r="J10" s="11"/>
      <c r="K10" s="11"/>
      <c r="L10" s="94" t="s">
        <v>187</v>
      </c>
      <c r="M10" s="94"/>
      <c r="N10" s="11"/>
    </row>
    <row r="11" spans="1:14" ht="15" customHeight="1" x14ac:dyDescent="0.25">
      <c r="A11" s="12"/>
      <c r="B11" s="11"/>
      <c r="C11" s="11"/>
      <c r="D11" s="94" t="s">
        <v>560</v>
      </c>
      <c r="E11" s="94"/>
      <c r="F11" s="11"/>
      <c r="G11" s="11"/>
      <c r="H11" s="94" t="s">
        <v>562</v>
      </c>
      <c r="I11" s="94"/>
      <c r="J11" s="11"/>
      <c r="K11" s="11"/>
      <c r="L11" s="94"/>
      <c r="M11" s="94"/>
      <c r="N11" s="11"/>
    </row>
    <row r="12" spans="1:14" ht="15.75" thickBot="1" x14ac:dyDescent="0.3">
      <c r="A12" s="12"/>
      <c r="B12" s="11"/>
      <c r="C12" s="11"/>
      <c r="D12" s="35" t="s">
        <v>493</v>
      </c>
      <c r="E12" s="35"/>
      <c r="F12" s="11"/>
      <c r="G12" s="11"/>
      <c r="H12" s="35" t="s">
        <v>563</v>
      </c>
      <c r="I12" s="35"/>
      <c r="J12" s="11"/>
      <c r="K12" s="11"/>
      <c r="L12" s="35"/>
      <c r="M12" s="35"/>
      <c r="N12" s="11"/>
    </row>
    <row r="13" spans="1:14" x14ac:dyDescent="0.25">
      <c r="A13" s="12"/>
      <c r="B13" s="93" t="s">
        <v>564</v>
      </c>
      <c r="C13" s="25" t="s">
        <v>247</v>
      </c>
      <c r="D13" s="25"/>
      <c r="E13" s="25"/>
      <c r="F13" s="25"/>
      <c r="G13" s="25"/>
      <c r="H13" s="25"/>
      <c r="I13" s="25"/>
      <c r="J13" s="25"/>
      <c r="K13" s="25"/>
      <c r="L13" s="25"/>
      <c r="M13" s="25"/>
      <c r="N13" s="25"/>
    </row>
    <row r="14" spans="1:14" ht="15.75" thickBot="1" x14ac:dyDescent="0.3">
      <c r="A14" s="12"/>
      <c r="B14" s="2" t="s">
        <v>565</v>
      </c>
      <c r="C14" s="4" t="s">
        <v>247</v>
      </c>
      <c r="D14" s="4" t="s">
        <v>251</v>
      </c>
      <c r="E14" s="40">
        <v>28833</v>
      </c>
      <c r="F14" t="s">
        <v>247</v>
      </c>
      <c r="G14" s="4"/>
      <c r="H14" t="s">
        <v>251</v>
      </c>
      <c r="I14" s="74" t="s">
        <v>356</v>
      </c>
      <c r="J14" t="s">
        <v>247</v>
      </c>
      <c r="K14" s="4"/>
      <c r="L14" s="4" t="s">
        <v>251</v>
      </c>
      <c r="M14" s="40">
        <v>28833</v>
      </c>
      <c r="N14" t="s">
        <v>247</v>
      </c>
    </row>
    <row r="15" spans="1:14" x14ac:dyDescent="0.25">
      <c r="A15" s="12"/>
      <c r="B15" s="17"/>
      <c r="C15" s="17" t="s">
        <v>247</v>
      </c>
      <c r="D15" s="30"/>
      <c r="E15" s="30"/>
      <c r="F15" s="17"/>
      <c r="G15" s="17"/>
      <c r="H15" s="30"/>
      <c r="I15" s="30"/>
      <c r="J15" s="17"/>
      <c r="K15" s="17"/>
      <c r="L15" s="30"/>
      <c r="M15" s="30"/>
      <c r="N15" s="17"/>
    </row>
    <row r="16" spans="1:14" ht="30" x14ac:dyDescent="0.25">
      <c r="A16" s="12"/>
      <c r="B16" s="23" t="s">
        <v>566</v>
      </c>
      <c r="C16" s="31" t="s">
        <v>247</v>
      </c>
      <c r="D16" s="25"/>
      <c r="E16" s="25"/>
      <c r="F16" s="25"/>
      <c r="G16" s="31"/>
      <c r="H16" s="25"/>
      <c r="I16" s="25"/>
      <c r="J16" s="25"/>
      <c r="K16" s="31"/>
      <c r="L16" s="25"/>
      <c r="M16" s="25"/>
      <c r="N16" s="25"/>
    </row>
    <row r="17" spans="1:14" x14ac:dyDescent="0.25">
      <c r="A17" s="12"/>
      <c r="B17" s="2" t="s">
        <v>567</v>
      </c>
      <c r="C17" s="33" t="s">
        <v>247</v>
      </c>
      <c r="D17" s="4"/>
      <c r="E17" s="29" t="s">
        <v>568</v>
      </c>
      <c r="F17" t="s">
        <v>254</v>
      </c>
      <c r="G17" s="33"/>
      <c r="I17" s="74" t="s">
        <v>356</v>
      </c>
      <c r="J17" t="s">
        <v>247</v>
      </c>
      <c r="K17" s="33"/>
      <c r="L17" s="4"/>
      <c r="M17" s="29" t="s">
        <v>568</v>
      </c>
      <c r="N17" t="s">
        <v>254</v>
      </c>
    </row>
    <row r="18" spans="1:14" x14ac:dyDescent="0.25">
      <c r="A18" s="12"/>
      <c r="B18" s="23" t="s">
        <v>569</v>
      </c>
      <c r="C18" s="31" t="s">
        <v>247</v>
      </c>
      <c r="D18" s="28"/>
      <c r="E18" s="89" t="s">
        <v>356</v>
      </c>
      <c r="F18" s="28" t="s">
        <v>247</v>
      </c>
      <c r="G18" s="31"/>
      <c r="H18" s="25"/>
      <c r="I18" s="34" t="s">
        <v>570</v>
      </c>
      <c r="J18" s="28" t="s">
        <v>254</v>
      </c>
      <c r="K18" s="31"/>
      <c r="L18" s="25"/>
      <c r="M18" s="34" t="s">
        <v>570</v>
      </c>
      <c r="N18" s="28" t="s">
        <v>254</v>
      </c>
    </row>
    <row r="19" spans="1:14" ht="15.75" thickBot="1" x14ac:dyDescent="0.3">
      <c r="A19" s="12"/>
      <c r="B19" s="2" t="s">
        <v>571</v>
      </c>
      <c r="C19" s="33" t="s">
        <v>247</v>
      </c>
      <c r="D19" s="4"/>
      <c r="E19" s="40">
        <v>9701</v>
      </c>
      <c r="F19" t="s">
        <v>247</v>
      </c>
      <c r="G19" s="33"/>
      <c r="I19" s="74" t="s">
        <v>356</v>
      </c>
      <c r="J19" t="s">
        <v>247</v>
      </c>
      <c r="K19" s="33"/>
      <c r="L19" s="4"/>
      <c r="M19" s="40">
        <v>9701</v>
      </c>
      <c r="N19" t="s">
        <v>247</v>
      </c>
    </row>
    <row r="20" spans="1:14" x14ac:dyDescent="0.25">
      <c r="A20" s="12"/>
      <c r="B20" s="17"/>
      <c r="C20" s="17" t="s">
        <v>247</v>
      </c>
      <c r="D20" s="30"/>
      <c r="E20" s="30"/>
      <c r="F20" s="17"/>
      <c r="G20" s="17"/>
      <c r="H20" s="30"/>
      <c r="I20" s="30"/>
      <c r="J20" s="17"/>
      <c r="K20" s="17"/>
      <c r="L20" s="30"/>
      <c r="M20" s="30"/>
      <c r="N20" s="17"/>
    </row>
    <row r="21" spans="1:14" ht="15.75" thickBot="1" x14ac:dyDescent="0.3">
      <c r="A21" s="12"/>
      <c r="B21" s="23" t="s">
        <v>572</v>
      </c>
      <c r="C21" s="31" t="s">
        <v>247</v>
      </c>
      <c r="D21" s="25"/>
      <c r="E21" s="34" t="s">
        <v>573</v>
      </c>
      <c r="F21" s="28" t="s">
        <v>254</v>
      </c>
      <c r="G21" s="31"/>
      <c r="H21" s="25"/>
      <c r="I21" s="34" t="s">
        <v>570</v>
      </c>
      <c r="J21" s="28" t="s">
        <v>254</v>
      </c>
      <c r="K21" s="31"/>
      <c r="L21" s="25"/>
      <c r="M21" s="34" t="s">
        <v>574</v>
      </c>
      <c r="N21" s="28" t="s">
        <v>254</v>
      </c>
    </row>
    <row r="22" spans="1:14" x14ac:dyDescent="0.25">
      <c r="A22" s="12"/>
      <c r="B22" s="17"/>
      <c r="C22" s="17" t="s">
        <v>247</v>
      </c>
      <c r="D22" s="30"/>
      <c r="E22" s="30"/>
      <c r="F22" s="17"/>
      <c r="G22" s="17"/>
      <c r="H22" s="30"/>
      <c r="I22" s="30"/>
      <c r="J22" s="17"/>
      <c r="K22" s="17"/>
      <c r="L22" s="30"/>
      <c r="M22" s="30"/>
      <c r="N22" s="17"/>
    </row>
    <row r="23" spans="1:14" ht="45" x14ac:dyDescent="0.25">
      <c r="A23" s="12"/>
      <c r="B23" s="2" t="s">
        <v>575</v>
      </c>
      <c r="C23" s="33" t="s">
        <v>247</v>
      </c>
      <c r="D23" s="4"/>
      <c r="E23" s="4"/>
      <c r="F23" s="4"/>
      <c r="G23" s="33"/>
      <c r="H23" s="4"/>
      <c r="I23" s="4"/>
      <c r="J23" s="4"/>
      <c r="K23" s="33"/>
      <c r="L23" s="4"/>
      <c r="M23" s="4"/>
      <c r="N23" s="4"/>
    </row>
    <row r="24" spans="1:14" x14ac:dyDescent="0.25">
      <c r="A24" s="12"/>
      <c r="B24" s="23" t="s">
        <v>576</v>
      </c>
      <c r="C24" s="31" t="s">
        <v>247</v>
      </c>
      <c r="D24" s="25"/>
      <c r="E24" s="27">
        <v>20289</v>
      </c>
      <c r="F24" s="28" t="s">
        <v>247</v>
      </c>
      <c r="G24" s="31"/>
      <c r="H24" s="28"/>
      <c r="I24" s="89" t="s">
        <v>356</v>
      </c>
      <c r="J24" s="28" t="s">
        <v>247</v>
      </c>
      <c r="K24" s="31"/>
      <c r="L24" s="25"/>
      <c r="M24" s="27">
        <v>20289</v>
      </c>
      <c r="N24" s="28" t="s">
        <v>247</v>
      </c>
    </row>
    <row r="25" spans="1:14" ht="15.75" thickBot="1" x14ac:dyDescent="0.3">
      <c r="A25" s="12"/>
      <c r="B25" s="2" t="s">
        <v>571</v>
      </c>
      <c r="C25" s="33" t="s">
        <v>247</v>
      </c>
      <c r="D25" s="4"/>
      <c r="E25" s="29" t="s">
        <v>577</v>
      </c>
      <c r="F25" t="s">
        <v>254</v>
      </c>
      <c r="G25" s="33"/>
      <c r="I25" s="74" t="s">
        <v>356</v>
      </c>
      <c r="J25" t="s">
        <v>247</v>
      </c>
      <c r="K25" s="33"/>
      <c r="L25" s="4"/>
      <c r="M25" s="29" t="s">
        <v>577</v>
      </c>
      <c r="N25" t="s">
        <v>254</v>
      </c>
    </row>
    <row r="26" spans="1:14" x14ac:dyDescent="0.25">
      <c r="A26" s="12"/>
      <c r="B26" s="17"/>
      <c r="C26" s="17" t="s">
        <v>247</v>
      </c>
      <c r="D26" s="30"/>
      <c r="E26" s="30"/>
      <c r="F26" s="17"/>
      <c r="G26" s="17"/>
      <c r="H26" s="30"/>
      <c r="I26" s="30"/>
      <c r="J26" s="17"/>
      <c r="K26" s="17"/>
      <c r="L26" s="30"/>
      <c r="M26" s="30"/>
      <c r="N26" s="17"/>
    </row>
    <row r="27" spans="1:14" ht="15.75" thickBot="1" x14ac:dyDescent="0.3">
      <c r="A27" s="12"/>
      <c r="B27" s="23" t="s">
        <v>572</v>
      </c>
      <c r="C27" s="31" t="s">
        <v>247</v>
      </c>
      <c r="D27" s="25"/>
      <c r="E27" s="27">
        <v>12984</v>
      </c>
      <c r="F27" s="28" t="s">
        <v>247</v>
      </c>
      <c r="G27" s="31"/>
      <c r="H27" s="28"/>
      <c r="I27" s="89" t="s">
        <v>356</v>
      </c>
      <c r="J27" s="28" t="s">
        <v>247</v>
      </c>
      <c r="K27" s="31"/>
      <c r="L27" s="25"/>
      <c r="M27" s="27">
        <v>12984</v>
      </c>
      <c r="N27" s="28" t="s">
        <v>247</v>
      </c>
    </row>
    <row r="28" spans="1:14" x14ac:dyDescent="0.25">
      <c r="A28" s="12"/>
      <c r="B28" s="17"/>
      <c r="C28" s="17" t="s">
        <v>247</v>
      </c>
      <c r="D28" s="30"/>
      <c r="E28" s="30"/>
      <c r="F28" s="17"/>
      <c r="G28" s="17"/>
      <c r="H28" s="30"/>
      <c r="I28" s="30"/>
      <c r="J28" s="17"/>
      <c r="K28" s="17"/>
      <c r="L28" s="30"/>
      <c r="M28" s="30"/>
      <c r="N28" s="17"/>
    </row>
    <row r="29" spans="1:14" ht="30.75" thickBot="1" x14ac:dyDescent="0.3">
      <c r="A29" s="12"/>
      <c r="B29" s="2" t="s">
        <v>578</v>
      </c>
      <c r="C29" s="33" t="s">
        <v>247</v>
      </c>
      <c r="D29" s="4"/>
      <c r="E29" s="29" t="s">
        <v>579</v>
      </c>
      <c r="F29" t="s">
        <v>254</v>
      </c>
      <c r="G29" s="33"/>
      <c r="H29" s="4"/>
      <c r="I29" s="29" t="s">
        <v>570</v>
      </c>
      <c r="J29" t="s">
        <v>254</v>
      </c>
      <c r="K29" s="33"/>
      <c r="L29" s="4"/>
      <c r="M29" s="29" t="s">
        <v>580</v>
      </c>
      <c r="N29" t="s">
        <v>254</v>
      </c>
    </row>
    <row r="30" spans="1:14" x14ac:dyDescent="0.25">
      <c r="A30" s="12"/>
      <c r="B30" s="17"/>
      <c r="C30" s="17" t="s">
        <v>247</v>
      </c>
      <c r="D30" s="30"/>
      <c r="E30" s="30"/>
      <c r="F30" s="17"/>
      <c r="G30" s="17"/>
      <c r="H30" s="30"/>
      <c r="I30" s="30"/>
      <c r="J30" s="17"/>
      <c r="K30" s="17"/>
      <c r="L30" s="30"/>
      <c r="M30" s="30"/>
      <c r="N30" s="17"/>
    </row>
    <row r="31" spans="1:14" ht="15.75" thickBot="1" x14ac:dyDescent="0.3">
      <c r="A31" s="12"/>
      <c r="B31" s="23" t="s">
        <v>581</v>
      </c>
      <c r="C31" s="31" t="s">
        <v>247</v>
      </c>
      <c r="D31" s="25"/>
      <c r="E31" s="34" t="s">
        <v>582</v>
      </c>
      <c r="F31" s="28" t="s">
        <v>254</v>
      </c>
      <c r="G31" s="31"/>
      <c r="H31" s="25"/>
      <c r="I31" s="34" t="s">
        <v>583</v>
      </c>
      <c r="J31" s="28" t="s">
        <v>254</v>
      </c>
      <c r="K31" s="31"/>
      <c r="L31" s="25"/>
      <c r="M31" s="34" t="s">
        <v>584</v>
      </c>
      <c r="N31" s="28" t="s">
        <v>254</v>
      </c>
    </row>
    <row r="32" spans="1:14" ht="15.75" thickTop="1" x14ac:dyDescent="0.25">
      <c r="A32" s="12"/>
      <c r="B32" s="17"/>
      <c r="C32" s="17" t="s">
        <v>247</v>
      </c>
      <c r="D32" s="32"/>
      <c r="E32" s="32"/>
      <c r="F32" s="17"/>
      <c r="G32" s="17"/>
      <c r="H32" s="32"/>
      <c r="I32" s="32"/>
      <c r="J32" s="17"/>
      <c r="K32" s="17"/>
      <c r="L32" s="32"/>
      <c r="M32" s="32"/>
      <c r="N32" s="17"/>
    </row>
    <row r="33" spans="1:14" x14ac:dyDescent="0.25">
      <c r="A33" s="12"/>
      <c r="B33" s="11"/>
      <c r="C33" s="11"/>
      <c r="D33" s="11"/>
      <c r="E33" s="11"/>
      <c r="F33" s="11"/>
      <c r="G33" s="11"/>
      <c r="H33" s="11"/>
      <c r="I33" s="11"/>
      <c r="J33" s="11"/>
      <c r="K33" s="11"/>
      <c r="L33" s="11"/>
      <c r="M33" s="11"/>
      <c r="N33" s="11"/>
    </row>
    <row r="34" spans="1:14" ht="25.5" customHeight="1" x14ac:dyDescent="0.25">
      <c r="A34" s="12"/>
      <c r="B34" s="38" t="s">
        <v>585</v>
      </c>
      <c r="C34" s="38"/>
      <c r="D34" s="38"/>
      <c r="E34" s="38"/>
      <c r="F34" s="38"/>
      <c r="G34" s="38"/>
      <c r="H34" s="38"/>
      <c r="I34" s="38"/>
      <c r="J34" s="38"/>
      <c r="K34" s="38"/>
      <c r="L34" s="38"/>
      <c r="M34" s="38"/>
      <c r="N34" s="38"/>
    </row>
    <row r="35" spans="1:14" x14ac:dyDescent="0.25">
      <c r="A35" s="12"/>
      <c r="B35" s="11"/>
      <c r="C35" s="11"/>
      <c r="D35" s="11"/>
      <c r="E35" s="11"/>
      <c r="F35" s="11"/>
      <c r="G35" s="11"/>
      <c r="H35" s="11"/>
      <c r="I35" s="11"/>
      <c r="J35" s="11"/>
      <c r="K35" s="11"/>
      <c r="L35" s="11"/>
      <c r="M35" s="11"/>
      <c r="N35" s="11"/>
    </row>
    <row r="36" spans="1:14" ht="15.75" x14ac:dyDescent="0.25">
      <c r="A36" s="12"/>
      <c r="B36" s="39"/>
      <c r="C36" s="39"/>
      <c r="D36" s="39"/>
      <c r="E36" s="39"/>
      <c r="F36" s="39"/>
      <c r="G36" s="39"/>
      <c r="H36" s="39"/>
      <c r="I36" s="39"/>
      <c r="J36" s="39"/>
      <c r="K36" s="39"/>
      <c r="L36" s="39"/>
      <c r="M36" s="39"/>
      <c r="N36" s="39"/>
    </row>
    <row r="37" spans="1:14" x14ac:dyDescent="0.25">
      <c r="A37" s="12"/>
      <c r="B37" s="4"/>
      <c r="C37" s="4"/>
      <c r="D37" s="4"/>
      <c r="E37" s="4"/>
      <c r="F37" s="4"/>
    </row>
    <row r="38" spans="1:14" ht="15" customHeight="1" x14ac:dyDescent="0.25">
      <c r="A38" s="12"/>
      <c r="B38" s="11"/>
      <c r="C38" s="11" t="s">
        <v>247</v>
      </c>
      <c r="D38" s="94" t="s">
        <v>586</v>
      </c>
      <c r="E38" s="94"/>
      <c r="F38" s="11"/>
    </row>
    <row r="39" spans="1:14" ht="15.75" thickBot="1" x14ac:dyDescent="0.3">
      <c r="A39" s="12"/>
      <c r="B39" s="11"/>
      <c r="C39" s="11"/>
      <c r="D39" s="35" t="s">
        <v>493</v>
      </c>
      <c r="E39" s="35"/>
      <c r="F39" s="11"/>
    </row>
    <row r="40" spans="1:14" x14ac:dyDescent="0.25">
      <c r="A40" s="12"/>
      <c r="B40" s="93" t="s">
        <v>587</v>
      </c>
      <c r="C40" s="25" t="s">
        <v>247</v>
      </c>
      <c r="D40" s="25"/>
      <c r="E40" s="25"/>
      <c r="F40" s="25"/>
    </row>
    <row r="41" spans="1:14" ht="15.75" thickBot="1" x14ac:dyDescent="0.3">
      <c r="A41" s="12"/>
      <c r="B41" s="2" t="s">
        <v>565</v>
      </c>
      <c r="C41" s="4" t="s">
        <v>247</v>
      </c>
      <c r="D41" s="4" t="s">
        <v>251</v>
      </c>
      <c r="E41" s="40">
        <v>21868</v>
      </c>
      <c r="F41" t="s">
        <v>247</v>
      </c>
    </row>
    <row r="42" spans="1:14" x14ac:dyDescent="0.25">
      <c r="A42" s="12"/>
      <c r="B42" s="17"/>
      <c r="C42" s="17" t="s">
        <v>247</v>
      </c>
      <c r="D42" s="30"/>
      <c r="E42" s="30"/>
      <c r="F42" s="17"/>
    </row>
    <row r="43" spans="1:14" ht="30" x14ac:dyDescent="0.25">
      <c r="A43" s="12"/>
      <c r="B43" s="23" t="s">
        <v>566</v>
      </c>
      <c r="C43" s="31" t="s">
        <v>247</v>
      </c>
      <c r="D43" s="25"/>
      <c r="E43" s="25"/>
      <c r="F43" s="25"/>
    </row>
    <row r="44" spans="1:14" x14ac:dyDescent="0.25">
      <c r="A44" s="12"/>
      <c r="B44" s="2" t="s">
        <v>567</v>
      </c>
      <c r="C44" s="33" t="s">
        <v>247</v>
      </c>
      <c r="D44" s="4"/>
      <c r="E44" s="40">
        <v>41209</v>
      </c>
      <c r="F44" t="s">
        <v>247</v>
      </c>
    </row>
    <row r="45" spans="1:14" ht="15.75" thickBot="1" x14ac:dyDescent="0.3">
      <c r="A45" s="12"/>
      <c r="B45" s="23" t="s">
        <v>571</v>
      </c>
      <c r="C45" s="31" t="s">
        <v>247</v>
      </c>
      <c r="D45" s="25"/>
      <c r="E45" s="34" t="s">
        <v>588</v>
      </c>
      <c r="F45" s="28" t="s">
        <v>254</v>
      </c>
    </row>
    <row r="46" spans="1:14" x14ac:dyDescent="0.25">
      <c r="A46" s="12"/>
      <c r="B46" s="17"/>
      <c r="C46" s="17" t="s">
        <v>247</v>
      </c>
      <c r="D46" s="30"/>
      <c r="E46" s="30"/>
      <c r="F46" s="17"/>
    </row>
    <row r="47" spans="1:14" ht="15.75" thickBot="1" x14ac:dyDescent="0.3">
      <c r="A47" s="12"/>
      <c r="B47" s="2" t="s">
        <v>572</v>
      </c>
      <c r="C47" s="33" t="s">
        <v>247</v>
      </c>
      <c r="D47" s="4"/>
      <c r="E47" s="40">
        <v>26373</v>
      </c>
      <c r="F47" t="s">
        <v>247</v>
      </c>
    </row>
    <row r="48" spans="1:14" x14ac:dyDescent="0.25">
      <c r="A48" s="12"/>
      <c r="B48" s="17"/>
      <c r="C48" s="17" t="s">
        <v>247</v>
      </c>
      <c r="D48" s="30"/>
      <c r="E48" s="30"/>
      <c r="F48" s="17"/>
    </row>
    <row r="49" spans="1:14" ht="45" x14ac:dyDescent="0.25">
      <c r="A49" s="12"/>
      <c r="B49" s="23" t="s">
        <v>575</v>
      </c>
      <c r="C49" s="31" t="s">
        <v>247</v>
      </c>
      <c r="D49" s="25"/>
      <c r="E49" s="25"/>
      <c r="F49" s="25"/>
    </row>
    <row r="50" spans="1:14" x14ac:dyDescent="0.25">
      <c r="A50" s="12"/>
      <c r="B50" s="2" t="s">
        <v>576</v>
      </c>
      <c r="C50" s="33" t="s">
        <v>247</v>
      </c>
      <c r="D50" s="4"/>
      <c r="E50" s="40">
        <v>30326</v>
      </c>
      <c r="F50" t="s">
        <v>247</v>
      </c>
    </row>
    <row r="51" spans="1:14" ht="15.75" thickBot="1" x14ac:dyDescent="0.3">
      <c r="A51" s="12"/>
      <c r="B51" s="23" t="s">
        <v>571</v>
      </c>
      <c r="C51" s="31" t="s">
        <v>247</v>
      </c>
      <c r="D51" s="25"/>
      <c r="E51" s="34" t="s">
        <v>589</v>
      </c>
      <c r="F51" s="28" t="s">
        <v>254</v>
      </c>
    </row>
    <row r="52" spans="1:14" x14ac:dyDescent="0.25">
      <c r="A52" s="12"/>
      <c r="B52" s="17"/>
      <c r="C52" s="17" t="s">
        <v>247</v>
      </c>
      <c r="D52" s="30"/>
      <c r="E52" s="30"/>
      <c r="F52" s="17"/>
    </row>
    <row r="53" spans="1:14" ht="15.75" thickBot="1" x14ac:dyDescent="0.3">
      <c r="A53" s="12"/>
      <c r="B53" s="2" t="s">
        <v>572</v>
      </c>
      <c r="C53" s="33" t="s">
        <v>247</v>
      </c>
      <c r="D53" s="4"/>
      <c r="E53" s="40">
        <v>19408</v>
      </c>
      <c r="F53" t="s">
        <v>247</v>
      </c>
    </row>
    <row r="54" spans="1:14" x14ac:dyDescent="0.25">
      <c r="A54" s="12"/>
      <c r="B54" s="17"/>
      <c r="C54" s="17" t="s">
        <v>247</v>
      </c>
      <c r="D54" s="30"/>
      <c r="E54" s="30"/>
      <c r="F54" s="17"/>
    </row>
    <row r="55" spans="1:14" ht="30.75" thickBot="1" x14ac:dyDescent="0.3">
      <c r="A55" s="12"/>
      <c r="B55" s="23" t="s">
        <v>590</v>
      </c>
      <c r="C55" s="31" t="s">
        <v>247</v>
      </c>
      <c r="D55" s="25"/>
      <c r="E55" s="27">
        <v>6965</v>
      </c>
      <c r="F55" s="28" t="s">
        <v>247</v>
      </c>
    </row>
    <row r="56" spans="1:14" x14ac:dyDescent="0.25">
      <c r="A56" s="12"/>
      <c r="B56" s="17"/>
      <c r="C56" s="17" t="s">
        <v>247</v>
      </c>
      <c r="D56" s="30"/>
      <c r="E56" s="30"/>
      <c r="F56" s="17"/>
    </row>
    <row r="57" spans="1:14" ht="15.75" thickBot="1" x14ac:dyDescent="0.3">
      <c r="A57" s="12"/>
      <c r="B57" s="2" t="s">
        <v>581</v>
      </c>
      <c r="C57" s="33" t="s">
        <v>247</v>
      </c>
      <c r="D57" s="4" t="s">
        <v>251</v>
      </c>
      <c r="E57" s="40">
        <v>28833</v>
      </c>
      <c r="F57" t="s">
        <v>247</v>
      </c>
    </row>
    <row r="58" spans="1:14" ht="15.75" thickTop="1" x14ac:dyDescent="0.25">
      <c r="A58" s="12"/>
      <c r="B58" s="17"/>
      <c r="C58" s="17" t="s">
        <v>247</v>
      </c>
      <c r="D58" s="32"/>
      <c r="E58" s="32"/>
      <c r="F58" s="17"/>
    </row>
    <row r="59" spans="1:14" x14ac:dyDescent="0.25">
      <c r="A59" s="12"/>
      <c r="B59" s="11"/>
      <c r="C59" s="11"/>
      <c r="D59" s="11"/>
      <c r="E59" s="11"/>
      <c r="F59" s="11"/>
      <c r="G59" s="11"/>
      <c r="H59" s="11"/>
      <c r="I59" s="11"/>
      <c r="J59" s="11"/>
      <c r="K59" s="11"/>
      <c r="L59" s="11"/>
      <c r="M59" s="11"/>
      <c r="N59" s="11"/>
    </row>
    <row r="60" spans="1:14" x14ac:dyDescent="0.25">
      <c r="A60" s="12"/>
      <c r="B60" s="60"/>
      <c r="C60" s="60"/>
      <c r="D60" s="60"/>
      <c r="E60" s="60"/>
      <c r="F60" s="60"/>
      <c r="G60" s="60"/>
      <c r="H60" s="60"/>
      <c r="I60" s="60"/>
      <c r="J60" s="60"/>
      <c r="K60" s="60"/>
      <c r="L60" s="60"/>
      <c r="M60" s="60"/>
      <c r="N60" s="60"/>
    </row>
    <row r="61" spans="1:14" x14ac:dyDescent="0.25">
      <c r="A61" s="12"/>
      <c r="B61" s="4"/>
      <c r="C61" s="4"/>
      <c r="D61" s="4"/>
      <c r="E61" s="4"/>
      <c r="F61" s="4"/>
    </row>
    <row r="62" spans="1:14" ht="15" customHeight="1" x14ac:dyDescent="0.25">
      <c r="A62" s="12"/>
      <c r="B62" s="11"/>
      <c r="C62" s="11" t="s">
        <v>247</v>
      </c>
      <c r="D62" s="94" t="s">
        <v>591</v>
      </c>
      <c r="E62" s="94"/>
      <c r="F62" s="11"/>
    </row>
    <row r="63" spans="1:14" ht="15.75" thickBot="1" x14ac:dyDescent="0.3">
      <c r="A63" s="12"/>
      <c r="B63" s="11"/>
      <c r="C63" s="11"/>
      <c r="D63" s="35" t="s">
        <v>493</v>
      </c>
      <c r="E63" s="35"/>
      <c r="F63" s="11"/>
    </row>
    <row r="64" spans="1:14" x14ac:dyDescent="0.25">
      <c r="A64" s="12"/>
      <c r="B64" s="24" t="s">
        <v>592</v>
      </c>
      <c r="C64" s="25" t="s">
        <v>247</v>
      </c>
      <c r="D64" s="25"/>
      <c r="E64" s="25"/>
      <c r="F64" s="25"/>
    </row>
    <row r="65" spans="1:6" ht="15.75" thickBot="1" x14ac:dyDescent="0.3">
      <c r="A65" s="12"/>
      <c r="B65" s="2" t="s">
        <v>565</v>
      </c>
      <c r="C65" s="4" t="s">
        <v>247</v>
      </c>
      <c r="D65" s="4"/>
      <c r="E65" s="29" t="s">
        <v>593</v>
      </c>
      <c r="F65" t="s">
        <v>254</v>
      </c>
    </row>
    <row r="66" spans="1:6" x14ac:dyDescent="0.25">
      <c r="A66" s="12"/>
      <c r="B66" s="17"/>
      <c r="C66" s="17" t="s">
        <v>247</v>
      </c>
      <c r="D66" s="30"/>
      <c r="E66" s="30"/>
      <c r="F66" s="17"/>
    </row>
    <row r="67" spans="1:6" ht="30" x14ac:dyDescent="0.25">
      <c r="A67" s="12"/>
      <c r="B67" s="23" t="s">
        <v>566</v>
      </c>
      <c r="C67" s="31" t="s">
        <v>247</v>
      </c>
      <c r="D67" s="25"/>
      <c r="E67" s="25"/>
      <c r="F67" s="25"/>
    </row>
    <row r="68" spans="1:6" x14ac:dyDescent="0.25">
      <c r="A68" s="12"/>
      <c r="B68" s="2" t="s">
        <v>567</v>
      </c>
      <c r="C68" s="33" t="s">
        <v>247</v>
      </c>
      <c r="D68" s="4"/>
      <c r="E68" s="40">
        <v>43089</v>
      </c>
      <c r="F68" t="s">
        <v>247</v>
      </c>
    </row>
    <row r="69" spans="1:6" ht="15.75" thickBot="1" x14ac:dyDescent="0.3">
      <c r="A69" s="12"/>
      <c r="B69" s="23" t="s">
        <v>571</v>
      </c>
      <c r="C69" s="31" t="s">
        <v>247</v>
      </c>
      <c r="D69" s="25"/>
      <c r="E69" s="34" t="s">
        <v>594</v>
      </c>
      <c r="F69" s="28" t="s">
        <v>254</v>
      </c>
    </row>
    <row r="70" spans="1:6" x14ac:dyDescent="0.25">
      <c r="A70" s="12"/>
      <c r="B70" s="17"/>
      <c r="C70" s="17" t="s">
        <v>247</v>
      </c>
      <c r="D70" s="30"/>
      <c r="E70" s="30"/>
      <c r="F70" s="17"/>
    </row>
    <row r="71" spans="1:6" ht="15.75" thickBot="1" x14ac:dyDescent="0.3">
      <c r="A71" s="12"/>
      <c r="B71" s="2" t="s">
        <v>572</v>
      </c>
      <c r="C71" s="33" t="s">
        <v>247</v>
      </c>
      <c r="D71" s="4"/>
      <c r="E71" s="40">
        <v>27577</v>
      </c>
      <c r="F71" t="s">
        <v>247</v>
      </c>
    </row>
    <row r="72" spans="1:6" x14ac:dyDescent="0.25">
      <c r="A72" s="12"/>
      <c r="B72" s="17"/>
      <c r="C72" s="17" t="s">
        <v>247</v>
      </c>
      <c r="D72" s="30"/>
      <c r="E72" s="30"/>
      <c r="F72" s="17"/>
    </row>
    <row r="73" spans="1:6" ht="45" x14ac:dyDescent="0.25">
      <c r="A73" s="12"/>
      <c r="B73" s="23" t="s">
        <v>575</v>
      </c>
      <c r="C73" s="31" t="s">
        <v>247</v>
      </c>
      <c r="D73" s="25"/>
      <c r="E73" s="25"/>
      <c r="F73" s="25"/>
    </row>
    <row r="74" spans="1:6" x14ac:dyDescent="0.25">
      <c r="A74" s="12"/>
      <c r="B74" s="2" t="s">
        <v>576</v>
      </c>
      <c r="C74" s="33" t="s">
        <v>247</v>
      </c>
      <c r="D74" s="4"/>
      <c r="E74" s="29" t="s">
        <v>595</v>
      </c>
      <c r="F74" t="s">
        <v>254</v>
      </c>
    </row>
    <row r="75" spans="1:6" ht="15.75" thickBot="1" x14ac:dyDescent="0.3">
      <c r="A75" s="12"/>
      <c r="B75" s="23" t="s">
        <v>571</v>
      </c>
      <c r="C75" s="31" t="s">
        <v>247</v>
      </c>
      <c r="D75" s="25"/>
      <c r="E75" s="27">
        <v>4779</v>
      </c>
      <c r="F75" s="28" t="s">
        <v>247</v>
      </c>
    </row>
    <row r="76" spans="1:6" x14ac:dyDescent="0.25">
      <c r="A76" s="12"/>
      <c r="B76" s="17"/>
      <c r="C76" s="17" t="s">
        <v>247</v>
      </c>
      <c r="D76" s="30"/>
      <c r="E76" s="30"/>
      <c r="F76" s="17"/>
    </row>
    <row r="77" spans="1:6" ht="15.75" thickBot="1" x14ac:dyDescent="0.3">
      <c r="A77" s="12"/>
      <c r="B77" s="2" t="s">
        <v>572</v>
      </c>
      <c r="C77" s="33" t="s">
        <v>247</v>
      </c>
      <c r="D77" s="4"/>
      <c r="E77" s="29" t="s">
        <v>596</v>
      </c>
      <c r="F77" t="s">
        <v>254</v>
      </c>
    </row>
    <row r="78" spans="1:6" x14ac:dyDescent="0.25">
      <c r="A78" s="12"/>
      <c r="B78" s="17"/>
      <c r="C78" s="17" t="s">
        <v>247</v>
      </c>
      <c r="D78" s="30"/>
      <c r="E78" s="30"/>
      <c r="F78" s="17"/>
    </row>
    <row r="79" spans="1:6" ht="30.75" thickBot="1" x14ac:dyDescent="0.3">
      <c r="A79" s="12"/>
      <c r="B79" s="23" t="s">
        <v>590</v>
      </c>
      <c r="C79" s="31" t="s">
        <v>247</v>
      </c>
      <c r="D79" s="25"/>
      <c r="E79" s="27">
        <v>36072</v>
      </c>
      <c r="F79" s="28" t="s">
        <v>247</v>
      </c>
    </row>
    <row r="80" spans="1:6" x14ac:dyDescent="0.25">
      <c r="A80" s="12"/>
      <c r="B80" s="17"/>
      <c r="C80" s="17" t="s">
        <v>247</v>
      </c>
      <c r="D80" s="30"/>
      <c r="E80" s="30"/>
      <c r="F80" s="17"/>
    </row>
    <row r="81" spans="1:6" ht="15.75" thickBot="1" x14ac:dyDescent="0.3">
      <c r="A81" s="12"/>
      <c r="B81" s="2" t="s">
        <v>581</v>
      </c>
      <c r="C81" s="33" t="s">
        <v>247</v>
      </c>
      <c r="D81" s="4" t="s">
        <v>251</v>
      </c>
      <c r="E81" s="40">
        <v>21868</v>
      </c>
      <c r="F81" t="s">
        <v>247</v>
      </c>
    </row>
    <row r="82" spans="1:6" ht="15.75" thickTop="1" x14ac:dyDescent="0.25">
      <c r="A82" s="12"/>
      <c r="B82" s="17"/>
      <c r="C82" s="17" t="s">
        <v>247</v>
      </c>
      <c r="D82" s="32"/>
      <c r="E82" s="32"/>
      <c r="F82" s="17"/>
    </row>
  </sheetData>
  <mergeCells count="40">
    <mergeCell ref="B59:N59"/>
    <mergeCell ref="B60:N60"/>
    <mergeCell ref="B4:N4"/>
    <mergeCell ref="B5:N5"/>
    <mergeCell ref="B6:N6"/>
    <mergeCell ref="B7:N7"/>
    <mergeCell ref="B8:N8"/>
    <mergeCell ref="B33:N33"/>
    <mergeCell ref="B62:B63"/>
    <mergeCell ref="C62:C63"/>
    <mergeCell ref="D62:E62"/>
    <mergeCell ref="D63:E63"/>
    <mergeCell ref="F62:F63"/>
    <mergeCell ref="A1:A2"/>
    <mergeCell ref="B1:N1"/>
    <mergeCell ref="B2:N2"/>
    <mergeCell ref="B3:N3"/>
    <mergeCell ref="A4:A82"/>
    <mergeCell ref="L10:M12"/>
    <mergeCell ref="N10:N12"/>
    <mergeCell ref="B38:B39"/>
    <mergeCell ref="C38:C39"/>
    <mergeCell ref="D38:E38"/>
    <mergeCell ref="D39:E39"/>
    <mergeCell ref="F38:F39"/>
    <mergeCell ref="B34:N34"/>
    <mergeCell ref="B35:N35"/>
    <mergeCell ref="B36:N3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10" t="s">
        <v>2</v>
      </c>
      <c r="C1" s="10"/>
      <c r="D1" s="10"/>
    </row>
    <row r="2" spans="1:4" ht="30" x14ac:dyDescent="0.25">
      <c r="A2" s="1" t="s">
        <v>86</v>
      </c>
      <c r="B2" s="1" t="s">
        <v>3</v>
      </c>
      <c r="C2" s="1" t="s">
        <v>36</v>
      </c>
      <c r="D2" s="1" t="s">
        <v>87</v>
      </c>
    </row>
    <row r="3" spans="1:4" x14ac:dyDescent="0.25">
      <c r="A3" s="3" t="s">
        <v>88</v>
      </c>
      <c r="B3" s="4" t="s">
        <v>7</v>
      </c>
      <c r="C3" s="4" t="s">
        <v>7</v>
      </c>
      <c r="D3" s="4" t="s">
        <v>7</v>
      </c>
    </row>
    <row r="4" spans="1:4" x14ac:dyDescent="0.25">
      <c r="A4" s="2" t="s">
        <v>89</v>
      </c>
      <c r="B4" s="8">
        <v>715104</v>
      </c>
      <c r="C4" s="8">
        <v>761304</v>
      </c>
      <c r="D4" s="8">
        <v>663958</v>
      </c>
    </row>
    <row r="5" spans="1:4" x14ac:dyDescent="0.25">
      <c r="A5" s="2" t="s">
        <v>90</v>
      </c>
      <c r="B5" s="6">
        <v>190580</v>
      </c>
      <c r="C5" s="6">
        <v>134739</v>
      </c>
      <c r="D5" s="6">
        <v>170611</v>
      </c>
    </row>
    <row r="6" spans="1:4" x14ac:dyDescent="0.25">
      <c r="A6" s="2" t="s">
        <v>91</v>
      </c>
      <c r="B6" s="6">
        <v>60687</v>
      </c>
      <c r="C6" s="6">
        <v>48498</v>
      </c>
      <c r="D6" s="6">
        <v>29996</v>
      </c>
    </row>
    <row r="7" spans="1:4" x14ac:dyDescent="0.25">
      <c r="A7" s="2" t="s">
        <v>92</v>
      </c>
      <c r="B7" s="6">
        <v>7808</v>
      </c>
      <c r="C7" s="6">
        <v>3520</v>
      </c>
      <c r="D7" s="6">
        <v>3938</v>
      </c>
    </row>
    <row r="8" spans="1:4" x14ac:dyDescent="0.25">
      <c r="A8" s="2" t="s">
        <v>93</v>
      </c>
      <c r="B8" s="4" t="s">
        <v>7</v>
      </c>
      <c r="C8" s="6">
        <v>3428</v>
      </c>
      <c r="D8" s="6">
        <v>1418</v>
      </c>
    </row>
    <row r="9" spans="1:4" x14ac:dyDescent="0.25">
      <c r="A9" s="2" t="s">
        <v>94</v>
      </c>
      <c r="B9" s="6">
        <v>974179</v>
      </c>
      <c r="C9" s="6">
        <v>951489</v>
      </c>
      <c r="D9" s="6">
        <v>869921</v>
      </c>
    </row>
    <row r="10" spans="1:4" x14ac:dyDescent="0.25">
      <c r="A10" s="3" t="s">
        <v>95</v>
      </c>
      <c r="B10" s="4" t="s">
        <v>7</v>
      </c>
      <c r="C10" s="4" t="s">
        <v>7</v>
      </c>
      <c r="D10" s="4" t="s">
        <v>7</v>
      </c>
    </row>
    <row r="11" spans="1:4" x14ac:dyDescent="0.25">
      <c r="A11" s="2" t="s">
        <v>96</v>
      </c>
      <c r="B11" s="6">
        <v>201153</v>
      </c>
      <c r="C11" s="6">
        <v>215003</v>
      </c>
      <c r="D11" s="6">
        <v>175881</v>
      </c>
    </row>
    <row r="12" spans="1:4" ht="30" x14ac:dyDescent="0.25">
      <c r="A12" s="2" t="s">
        <v>97</v>
      </c>
      <c r="B12" s="6">
        <v>42172</v>
      </c>
      <c r="C12" s="6">
        <v>21782</v>
      </c>
      <c r="D12" s="6">
        <v>8958</v>
      </c>
    </row>
    <row r="13" spans="1:4" x14ac:dyDescent="0.25">
      <c r="A13" s="2" t="s">
        <v>98</v>
      </c>
      <c r="B13" s="6">
        <v>15029</v>
      </c>
      <c r="C13" s="6">
        <v>10015</v>
      </c>
      <c r="D13" s="6">
        <v>9380</v>
      </c>
    </row>
    <row r="14" spans="1:4" ht="30" x14ac:dyDescent="0.25">
      <c r="A14" s="2" t="s">
        <v>99</v>
      </c>
      <c r="B14" s="6">
        <v>350574</v>
      </c>
      <c r="C14" s="6">
        <v>344365</v>
      </c>
      <c r="D14" s="6">
        <v>280020</v>
      </c>
    </row>
    <row r="15" spans="1:4" x14ac:dyDescent="0.25">
      <c r="A15" s="2" t="s">
        <v>100</v>
      </c>
      <c r="B15" s="6">
        <v>33575</v>
      </c>
      <c r="C15" s="6">
        <v>33331</v>
      </c>
      <c r="D15" s="6">
        <v>30764</v>
      </c>
    </row>
    <row r="16" spans="1:4" ht="30" x14ac:dyDescent="0.25">
      <c r="A16" s="2" t="s">
        <v>101</v>
      </c>
      <c r="B16" s="6">
        <v>59524</v>
      </c>
      <c r="C16" s="6">
        <v>54648</v>
      </c>
      <c r="D16" s="6">
        <v>40169</v>
      </c>
    </row>
    <row r="17" spans="1:4" x14ac:dyDescent="0.25">
      <c r="A17" s="2" t="s">
        <v>102</v>
      </c>
      <c r="B17" s="6">
        <v>12590</v>
      </c>
      <c r="C17" s="4" t="s">
        <v>66</v>
      </c>
      <c r="D17" s="4" t="s">
        <v>66</v>
      </c>
    </row>
    <row r="18" spans="1:4" x14ac:dyDescent="0.25">
      <c r="A18" s="2" t="s">
        <v>103</v>
      </c>
      <c r="B18" s="6">
        <v>15340</v>
      </c>
      <c r="C18" s="6">
        <v>8113</v>
      </c>
      <c r="D18" s="6">
        <v>11600</v>
      </c>
    </row>
    <row r="19" spans="1:4" x14ac:dyDescent="0.25">
      <c r="A19" s="2" t="s">
        <v>104</v>
      </c>
      <c r="B19" s="4">
        <v>151</v>
      </c>
      <c r="C19" s="4">
        <v>267</v>
      </c>
      <c r="D19" s="6">
        <v>2149</v>
      </c>
    </row>
    <row r="20" spans="1:4" x14ac:dyDescent="0.25">
      <c r="A20" s="2" t="s">
        <v>105</v>
      </c>
      <c r="B20" s="6">
        <v>2090</v>
      </c>
      <c r="C20" s="4" t="s">
        <v>66</v>
      </c>
      <c r="D20" s="4" t="s">
        <v>66</v>
      </c>
    </row>
    <row r="21" spans="1:4" x14ac:dyDescent="0.25">
      <c r="A21" s="2" t="s">
        <v>106</v>
      </c>
      <c r="B21" s="6">
        <v>732198</v>
      </c>
      <c r="C21" s="6">
        <v>687524</v>
      </c>
      <c r="D21" s="6">
        <v>558921</v>
      </c>
    </row>
    <row r="22" spans="1:4" x14ac:dyDescent="0.25">
      <c r="A22" s="2" t="s">
        <v>107</v>
      </c>
      <c r="B22" s="6">
        <v>241981</v>
      </c>
      <c r="C22" s="6">
        <v>263965</v>
      </c>
      <c r="D22" s="6">
        <v>311000</v>
      </c>
    </row>
    <row r="23" spans="1:4" x14ac:dyDescent="0.25">
      <c r="A23" s="3" t="s">
        <v>108</v>
      </c>
      <c r="B23" s="4" t="s">
        <v>7</v>
      </c>
      <c r="C23" s="4" t="s">
        <v>7</v>
      </c>
      <c r="D23" s="4" t="s">
        <v>7</v>
      </c>
    </row>
    <row r="24" spans="1:4" x14ac:dyDescent="0.25">
      <c r="A24" s="2" t="s">
        <v>109</v>
      </c>
      <c r="B24" s="6">
        <v>32837</v>
      </c>
      <c r="C24" s="6">
        <v>30375</v>
      </c>
      <c r="D24" s="6">
        <v>9289</v>
      </c>
    </row>
    <row r="25" spans="1:4" x14ac:dyDescent="0.25">
      <c r="A25" s="2" t="s">
        <v>110</v>
      </c>
      <c r="B25" s="6">
        <v>-1695</v>
      </c>
      <c r="C25" s="4">
        <v>-600</v>
      </c>
      <c r="D25" s="4">
        <v>-420</v>
      </c>
    </row>
    <row r="26" spans="1:4" x14ac:dyDescent="0.25">
      <c r="A26" s="2" t="s">
        <v>111</v>
      </c>
      <c r="B26" s="6">
        <v>-2799</v>
      </c>
      <c r="C26" s="6">
        <v>-1805</v>
      </c>
      <c r="D26" s="6">
        <v>-1942</v>
      </c>
    </row>
    <row r="27" spans="1:4" x14ac:dyDescent="0.25">
      <c r="A27" s="2" t="s">
        <v>112</v>
      </c>
      <c r="B27" s="6">
        <v>27279</v>
      </c>
      <c r="C27" s="6">
        <v>1972</v>
      </c>
      <c r="D27" s="4">
        <v>607</v>
      </c>
    </row>
    <row r="28" spans="1:4" x14ac:dyDescent="0.25">
      <c r="A28" s="2" t="s">
        <v>113</v>
      </c>
      <c r="B28" s="6">
        <v>55622</v>
      </c>
      <c r="C28" s="6">
        <v>29942</v>
      </c>
      <c r="D28" s="6">
        <v>7534</v>
      </c>
    </row>
    <row r="29" spans="1:4" x14ac:dyDescent="0.25">
      <c r="A29" s="2" t="s">
        <v>114</v>
      </c>
      <c r="B29" s="6">
        <v>186359</v>
      </c>
      <c r="C29" s="6">
        <v>234023</v>
      </c>
      <c r="D29" s="6">
        <v>303466</v>
      </c>
    </row>
    <row r="30" spans="1:4" x14ac:dyDescent="0.25">
      <c r="A30" s="3" t="s">
        <v>115</v>
      </c>
      <c r="B30" s="4" t="s">
        <v>7</v>
      </c>
      <c r="C30" s="4" t="s">
        <v>7</v>
      </c>
      <c r="D30" s="4" t="s">
        <v>7</v>
      </c>
    </row>
    <row r="31" spans="1:4" x14ac:dyDescent="0.25">
      <c r="A31" s="2" t="s">
        <v>116</v>
      </c>
      <c r="B31" s="6">
        <v>-10904</v>
      </c>
      <c r="C31" s="6">
        <v>15022</v>
      </c>
      <c r="D31" s="6">
        <v>-20386</v>
      </c>
    </row>
    <row r="32" spans="1:4" x14ac:dyDescent="0.25">
      <c r="A32" s="2" t="s">
        <v>117</v>
      </c>
      <c r="B32" s="6">
        <v>79629</v>
      </c>
      <c r="C32" s="6">
        <v>69575</v>
      </c>
      <c r="D32" s="6">
        <v>129520</v>
      </c>
    </row>
    <row r="33" spans="1:4" x14ac:dyDescent="0.25">
      <c r="A33" s="2" t="s">
        <v>118</v>
      </c>
      <c r="B33" s="6">
        <v>68725</v>
      </c>
      <c r="C33" s="6">
        <v>84597</v>
      </c>
      <c r="D33" s="6">
        <v>109134</v>
      </c>
    </row>
    <row r="34" spans="1:4" x14ac:dyDescent="0.25">
      <c r="A34" s="2" t="s">
        <v>119</v>
      </c>
      <c r="B34" s="8">
        <v>117634</v>
      </c>
      <c r="C34" s="8">
        <v>149426</v>
      </c>
      <c r="D34" s="8">
        <v>194332</v>
      </c>
    </row>
    <row r="35" spans="1:4" x14ac:dyDescent="0.25">
      <c r="A35" s="2" t="s">
        <v>120</v>
      </c>
      <c r="B35" s="7">
        <v>2.36</v>
      </c>
      <c r="C35" s="7">
        <v>3.03</v>
      </c>
      <c r="D35" s="7">
        <v>3.97</v>
      </c>
    </row>
    <row r="36" spans="1:4" x14ac:dyDescent="0.25">
      <c r="A36" s="2" t="s">
        <v>121</v>
      </c>
      <c r="B36" s="7">
        <v>2.36</v>
      </c>
      <c r="C36" s="7">
        <v>3.03</v>
      </c>
      <c r="D36" s="7">
        <v>3.97</v>
      </c>
    </row>
    <row r="37" spans="1:4" x14ac:dyDescent="0.25">
      <c r="A37" s="2" t="s">
        <v>122</v>
      </c>
      <c r="B37" s="6">
        <v>48693</v>
      </c>
      <c r="C37" s="6">
        <v>48319</v>
      </c>
      <c r="D37" s="6">
        <v>47988</v>
      </c>
    </row>
    <row r="38" spans="1:4" ht="30" x14ac:dyDescent="0.25">
      <c r="A38" s="2" t="s">
        <v>123</v>
      </c>
      <c r="B38" s="6">
        <v>48735</v>
      </c>
      <c r="C38" s="6">
        <v>48361</v>
      </c>
      <c r="D38" s="6">
        <v>480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customWidth="1"/>
    <col min="4" max="4" width="9.28515625" customWidth="1"/>
    <col min="5" max="5" width="8" customWidth="1"/>
    <col min="6" max="6" width="2.140625" customWidth="1"/>
    <col min="7" max="7" width="9.28515625" customWidth="1"/>
    <col min="8" max="8" width="2.140625" customWidth="1"/>
    <col min="9" max="9" width="6.42578125" customWidth="1"/>
    <col min="10" max="11" width="1.85546875" customWidth="1"/>
    <col min="12" max="12" width="8.85546875" customWidth="1"/>
    <col min="13" max="13" width="8" customWidth="1"/>
    <col min="14" max="14" width="3.5703125" customWidth="1"/>
    <col min="15" max="15" width="10" customWidth="1"/>
    <col min="16" max="16" width="2.140625" customWidth="1"/>
    <col min="17" max="17" width="6.42578125" customWidth="1"/>
    <col min="18" max="19" width="1.85546875" customWidth="1"/>
    <col min="20" max="20" width="9.28515625" customWidth="1"/>
    <col min="21" max="21" width="7.28515625" customWidth="1"/>
    <col min="22" max="22" width="2" customWidth="1"/>
    <col min="23" max="23" width="9.28515625" customWidth="1"/>
    <col min="24" max="24" width="2.140625" customWidth="1"/>
    <col min="25" max="25" width="6.42578125" customWidth="1"/>
    <col min="26" max="26" width="1.85546875" customWidth="1"/>
  </cols>
  <sheetData>
    <row r="1" spans="1:26" ht="15" customHeight="1" x14ac:dyDescent="0.25">
      <c r="A1" s="10" t="s">
        <v>10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9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8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8" t="s">
        <v>60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4"/>
      <c r="C9" s="4"/>
      <c r="D9" s="4"/>
      <c r="E9" s="4"/>
      <c r="F9" s="4"/>
      <c r="G9" s="4"/>
      <c r="H9" s="4"/>
      <c r="I9" s="4"/>
      <c r="J9" s="4"/>
      <c r="K9" s="4"/>
      <c r="L9" s="4"/>
      <c r="M9" s="4"/>
      <c r="N9" s="4"/>
      <c r="O9" s="4"/>
      <c r="P9" s="4"/>
    </row>
    <row r="10" spans="1:26" ht="15" customHeight="1" x14ac:dyDescent="0.25">
      <c r="A10" s="12"/>
      <c r="B10" s="11"/>
      <c r="C10" s="11" t="s">
        <v>247</v>
      </c>
      <c r="D10" s="94" t="s">
        <v>605</v>
      </c>
      <c r="E10" s="94"/>
      <c r="F10" s="11"/>
      <c r="G10" s="11"/>
      <c r="H10" s="94" t="s">
        <v>608</v>
      </c>
      <c r="I10" s="94"/>
      <c r="J10" s="11"/>
      <c r="K10" s="11" t="s">
        <v>247</v>
      </c>
      <c r="L10" s="21" t="s">
        <v>608</v>
      </c>
      <c r="M10" s="11" t="s">
        <v>247</v>
      </c>
      <c r="N10" s="94" t="s">
        <v>613</v>
      </c>
      <c r="O10" s="94"/>
      <c r="P10" s="11"/>
    </row>
    <row r="11" spans="1:26" ht="15" customHeight="1" x14ac:dyDescent="0.25">
      <c r="A11" s="12"/>
      <c r="B11" s="11"/>
      <c r="C11" s="11"/>
      <c r="D11" s="94" t="s">
        <v>606</v>
      </c>
      <c r="E11" s="94"/>
      <c r="F11" s="11"/>
      <c r="G11" s="11"/>
      <c r="H11" s="94" t="s">
        <v>609</v>
      </c>
      <c r="I11" s="94"/>
      <c r="J11" s="11"/>
      <c r="K11" s="11"/>
      <c r="L11" s="21" t="s">
        <v>609</v>
      </c>
      <c r="M11" s="11"/>
      <c r="N11" s="94" t="s">
        <v>614</v>
      </c>
      <c r="O11" s="94"/>
      <c r="P11" s="11"/>
    </row>
    <row r="12" spans="1:26" ht="15" customHeight="1" x14ac:dyDescent="0.25">
      <c r="A12" s="12"/>
      <c r="B12" s="11"/>
      <c r="C12" s="11"/>
      <c r="D12" s="94" t="s">
        <v>607</v>
      </c>
      <c r="E12" s="94"/>
      <c r="F12" s="11"/>
      <c r="G12" s="11"/>
      <c r="H12" s="94" t="s">
        <v>610</v>
      </c>
      <c r="I12" s="94"/>
      <c r="J12" s="11"/>
      <c r="K12" s="11"/>
      <c r="L12" s="21" t="s">
        <v>612</v>
      </c>
      <c r="M12" s="11"/>
      <c r="N12" s="94" t="s">
        <v>615</v>
      </c>
      <c r="O12" s="94"/>
      <c r="P12" s="11"/>
    </row>
    <row r="13" spans="1:26" ht="15.75" thickBot="1" x14ac:dyDescent="0.3">
      <c r="A13" s="12"/>
      <c r="B13" s="11"/>
      <c r="C13" s="11"/>
      <c r="D13" s="35"/>
      <c r="E13" s="35"/>
      <c r="F13" s="11"/>
      <c r="G13" s="11"/>
      <c r="H13" s="35" t="s">
        <v>611</v>
      </c>
      <c r="I13" s="35"/>
      <c r="J13" s="11"/>
      <c r="K13" s="11"/>
      <c r="L13" s="22"/>
      <c r="M13" s="11"/>
      <c r="N13" s="35" t="s">
        <v>616</v>
      </c>
      <c r="O13" s="35"/>
      <c r="P13" s="11"/>
    </row>
    <row r="14" spans="1:26" ht="30" x14ac:dyDescent="0.25">
      <c r="A14" s="12"/>
      <c r="B14" s="23" t="s">
        <v>617</v>
      </c>
      <c r="C14" s="25" t="s">
        <v>247</v>
      </c>
      <c r="D14" s="25"/>
      <c r="E14" s="27">
        <v>411794</v>
      </c>
      <c r="F14" s="28" t="s">
        <v>247</v>
      </c>
      <c r="G14" s="25"/>
      <c r="H14" s="25" t="s">
        <v>251</v>
      </c>
      <c r="I14" s="34">
        <v>39.04</v>
      </c>
      <c r="J14" s="28" t="s">
        <v>247</v>
      </c>
      <c r="K14" s="25" t="s">
        <v>247</v>
      </c>
      <c r="L14" s="25"/>
      <c r="M14" s="25" t="s">
        <v>247</v>
      </c>
      <c r="N14" s="25"/>
      <c r="O14" s="25"/>
      <c r="P14" s="25"/>
    </row>
    <row r="15" spans="1:26" x14ac:dyDescent="0.25">
      <c r="A15" s="12"/>
      <c r="B15" s="2" t="s">
        <v>618</v>
      </c>
      <c r="C15" s="4" t="s">
        <v>247</v>
      </c>
      <c r="E15" s="74" t="s">
        <v>356</v>
      </c>
      <c r="F15" t="s">
        <v>247</v>
      </c>
      <c r="G15" s="4"/>
      <c r="I15" s="74" t="s">
        <v>356</v>
      </c>
      <c r="J15" t="s">
        <v>247</v>
      </c>
      <c r="K15" s="4" t="s">
        <v>247</v>
      </c>
      <c r="L15" s="4"/>
      <c r="M15" s="4" t="s">
        <v>247</v>
      </c>
      <c r="N15" s="4"/>
      <c r="O15" s="4"/>
      <c r="P15" s="4"/>
    </row>
    <row r="16" spans="1:26" x14ac:dyDescent="0.25">
      <c r="A16" s="12"/>
      <c r="B16" s="23" t="s">
        <v>619</v>
      </c>
      <c r="C16" s="25" t="s">
        <v>247</v>
      </c>
      <c r="D16" s="28"/>
      <c r="E16" s="89" t="s">
        <v>356</v>
      </c>
      <c r="F16" s="28" t="s">
        <v>247</v>
      </c>
      <c r="G16" s="25"/>
      <c r="H16" s="28"/>
      <c r="I16" s="89" t="s">
        <v>356</v>
      </c>
      <c r="J16" s="28" t="s">
        <v>247</v>
      </c>
      <c r="K16" s="25" t="s">
        <v>247</v>
      </c>
      <c r="L16" s="25"/>
      <c r="M16" s="25" t="s">
        <v>247</v>
      </c>
      <c r="N16" s="25"/>
      <c r="O16" s="25"/>
      <c r="P16" s="25"/>
    </row>
    <row r="17" spans="1:26" x14ac:dyDescent="0.25">
      <c r="A17" s="12"/>
      <c r="B17" s="2" t="s">
        <v>620</v>
      </c>
      <c r="C17" s="4" t="s">
        <v>247</v>
      </c>
      <c r="D17" s="4"/>
      <c r="E17" s="29" t="s">
        <v>621</v>
      </c>
      <c r="F17" t="s">
        <v>254</v>
      </c>
      <c r="G17" s="4"/>
      <c r="H17" s="4"/>
      <c r="I17" s="29">
        <v>42.45</v>
      </c>
      <c r="J17" t="s">
        <v>247</v>
      </c>
      <c r="K17" s="4" t="s">
        <v>247</v>
      </c>
      <c r="L17" s="4"/>
      <c r="M17" s="4" t="s">
        <v>247</v>
      </c>
      <c r="N17" s="4"/>
      <c r="O17" s="4"/>
      <c r="P17" s="4"/>
    </row>
    <row r="18" spans="1:26" ht="15.75" thickBot="1" x14ac:dyDescent="0.3">
      <c r="A18" s="12"/>
      <c r="B18" s="23" t="s">
        <v>622</v>
      </c>
      <c r="C18" s="25" t="s">
        <v>247</v>
      </c>
      <c r="D18" s="25"/>
      <c r="E18" s="34" t="s">
        <v>623</v>
      </c>
      <c r="F18" s="28" t="s">
        <v>254</v>
      </c>
      <c r="G18" s="25"/>
      <c r="H18" s="25"/>
      <c r="I18" s="34">
        <v>36.56</v>
      </c>
      <c r="J18" s="28" t="s">
        <v>247</v>
      </c>
      <c r="K18" s="25" t="s">
        <v>247</v>
      </c>
      <c r="L18" s="25"/>
      <c r="M18" s="25" t="s">
        <v>247</v>
      </c>
      <c r="N18" s="25"/>
      <c r="O18" s="25"/>
      <c r="P18" s="25"/>
    </row>
    <row r="19" spans="1:26" x14ac:dyDescent="0.25">
      <c r="A19" s="12"/>
      <c r="B19" s="17"/>
      <c r="C19" s="17" t="s">
        <v>247</v>
      </c>
      <c r="D19" s="30"/>
      <c r="E19" s="30"/>
      <c r="F19" s="17"/>
      <c r="G19" s="17"/>
      <c r="H19" s="17"/>
      <c r="I19" s="17"/>
      <c r="J19" s="17"/>
      <c r="K19" s="17" t="s">
        <v>247</v>
      </c>
      <c r="L19" s="17"/>
      <c r="M19" s="17" t="s">
        <v>247</v>
      </c>
      <c r="N19" s="17"/>
      <c r="O19" s="17"/>
      <c r="P19" s="17"/>
    </row>
    <row r="20" spans="1:26" ht="15.75" thickBot="1" x14ac:dyDescent="0.3">
      <c r="A20" s="12"/>
      <c r="B20" s="2" t="s">
        <v>624</v>
      </c>
      <c r="C20" s="33" t="s">
        <v>247</v>
      </c>
      <c r="D20" s="4"/>
      <c r="E20" s="40">
        <v>331174</v>
      </c>
      <c r="F20" t="s">
        <v>247</v>
      </c>
      <c r="G20" s="33"/>
      <c r="H20" s="4"/>
      <c r="I20" s="29">
        <v>39.369999999999997</v>
      </c>
      <c r="J20" t="s">
        <v>247</v>
      </c>
      <c r="K20" s="33" t="s">
        <v>247</v>
      </c>
      <c r="L20" s="20" t="s">
        <v>625</v>
      </c>
      <c r="M20" s="33" t="s">
        <v>247</v>
      </c>
      <c r="N20" s="4" t="s">
        <v>251</v>
      </c>
      <c r="O20" s="40">
        <v>1708</v>
      </c>
      <c r="P20" t="s">
        <v>247</v>
      </c>
    </row>
    <row r="21" spans="1:26" ht="15.75" thickTop="1" x14ac:dyDescent="0.25">
      <c r="A21" s="12"/>
      <c r="B21" s="17"/>
      <c r="C21" s="17" t="s">
        <v>247</v>
      </c>
      <c r="D21" s="32"/>
      <c r="E21" s="32"/>
      <c r="F21" s="17"/>
      <c r="G21" s="17"/>
      <c r="H21" s="17"/>
      <c r="I21" s="17"/>
      <c r="J21" s="17"/>
      <c r="K21" s="17" t="s">
        <v>247</v>
      </c>
      <c r="L21" s="17"/>
      <c r="M21" s="17" t="s">
        <v>247</v>
      </c>
      <c r="N21" s="17"/>
      <c r="O21" s="17"/>
      <c r="P21" s="17"/>
    </row>
    <row r="22" spans="1:26" ht="15.75" thickBot="1" x14ac:dyDescent="0.3">
      <c r="A22" s="12"/>
      <c r="B22" s="23" t="s">
        <v>626</v>
      </c>
      <c r="C22" s="31" t="s">
        <v>247</v>
      </c>
      <c r="D22" s="25"/>
      <c r="E22" s="27">
        <v>318279</v>
      </c>
      <c r="F22" s="28" t="s">
        <v>247</v>
      </c>
      <c r="G22" s="31"/>
      <c r="H22" s="25"/>
      <c r="I22" s="34">
        <v>40.619999999999997</v>
      </c>
      <c r="J22" s="28" t="s">
        <v>247</v>
      </c>
      <c r="K22" s="31" t="s">
        <v>247</v>
      </c>
      <c r="L22" s="95" t="s">
        <v>627</v>
      </c>
      <c r="M22" s="31" t="s">
        <v>247</v>
      </c>
      <c r="N22" s="25"/>
      <c r="O22" s="27">
        <v>1373</v>
      </c>
      <c r="P22" s="28" t="s">
        <v>247</v>
      </c>
    </row>
    <row r="23" spans="1:26" ht="15.75" thickTop="1" x14ac:dyDescent="0.25">
      <c r="A23" s="12"/>
      <c r="B23" s="17"/>
      <c r="C23" s="17" t="s">
        <v>247</v>
      </c>
      <c r="D23" s="32"/>
      <c r="E23" s="32"/>
      <c r="F23" s="17"/>
      <c r="G23" s="17"/>
      <c r="H23" s="17"/>
      <c r="I23" s="17"/>
      <c r="J23" s="17"/>
      <c r="K23" s="17" t="s">
        <v>247</v>
      </c>
      <c r="L23" s="17"/>
      <c r="M23" s="17" t="s">
        <v>247</v>
      </c>
      <c r="N23" s="17"/>
      <c r="O23" s="17"/>
      <c r="P23" s="17"/>
    </row>
    <row r="24" spans="1:26" ht="15.75" thickBot="1" x14ac:dyDescent="0.3">
      <c r="A24" s="12"/>
      <c r="B24" s="2" t="s">
        <v>628</v>
      </c>
      <c r="C24" s="33" t="s">
        <v>247</v>
      </c>
      <c r="D24" s="4"/>
      <c r="E24" s="40">
        <v>12895</v>
      </c>
      <c r="F24" t="s">
        <v>247</v>
      </c>
      <c r="G24" s="33"/>
      <c r="H24" s="4"/>
      <c r="I24" s="29">
        <v>8.64</v>
      </c>
      <c r="J24" t="s">
        <v>247</v>
      </c>
      <c r="K24" s="33" t="s">
        <v>247</v>
      </c>
      <c r="L24" s="20" t="s">
        <v>629</v>
      </c>
      <c r="M24" s="33" t="s">
        <v>247</v>
      </c>
      <c r="N24" s="4"/>
      <c r="O24" s="29">
        <v>335</v>
      </c>
      <c r="P24" t="s">
        <v>247</v>
      </c>
    </row>
    <row r="25" spans="1:26" ht="15.75" thickTop="1" x14ac:dyDescent="0.25">
      <c r="A25" s="12"/>
      <c r="B25" s="17"/>
      <c r="C25" s="17" t="s">
        <v>247</v>
      </c>
      <c r="D25" s="32"/>
      <c r="E25" s="32"/>
      <c r="F25" s="17"/>
      <c r="G25" s="17"/>
      <c r="H25" s="17"/>
      <c r="I25" s="17"/>
      <c r="J25" s="17"/>
      <c r="K25" s="17" t="s">
        <v>247</v>
      </c>
      <c r="L25" s="17"/>
      <c r="M25" s="17" t="s">
        <v>247</v>
      </c>
      <c r="N25" s="17"/>
      <c r="O25" s="17"/>
      <c r="P25" s="17"/>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8" t="s">
        <v>630</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8" t="s">
        <v>631</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4"/>
      <c r="C32" s="4"/>
      <c r="D32" s="4"/>
      <c r="E32" s="4"/>
      <c r="F32" s="4"/>
      <c r="G32" s="4"/>
      <c r="H32" s="4"/>
      <c r="I32" s="4"/>
      <c r="J32" s="4"/>
      <c r="K32" s="4"/>
      <c r="L32" s="4"/>
      <c r="M32" s="4"/>
      <c r="N32" s="4"/>
      <c r="O32" s="4"/>
      <c r="P32" s="4"/>
    </row>
    <row r="33" spans="1:16" ht="15" customHeight="1" x14ac:dyDescent="0.25">
      <c r="A33" s="12"/>
      <c r="B33" s="11"/>
      <c r="C33" s="11" t="s">
        <v>247</v>
      </c>
      <c r="D33" s="94" t="s">
        <v>605</v>
      </c>
      <c r="E33" s="94"/>
      <c r="F33" s="11"/>
      <c r="G33" s="11"/>
      <c r="H33" s="94" t="s">
        <v>608</v>
      </c>
      <c r="I33" s="94"/>
      <c r="J33" s="11"/>
      <c r="K33" s="11" t="s">
        <v>247</v>
      </c>
      <c r="L33" s="21" t="s">
        <v>608</v>
      </c>
      <c r="M33" s="11" t="s">
        <v>247</v>
      </c>
      <c r="N33" s="94" t="s">
        <v>613</v>
      </c>
      <c r="O33" s="94"/>
      <c r="P33" s="11"/>
    </row>
    <row r="34" spans="1:16" ht="15" customHeight="1" x14ac:dyDescent="0.25">
      <c r="A34" s="12"/>
      <c r="B34" s="11"/>
      <c r="C34" s="11"/>
      <c r="D34" s="94" t="s">
        <v>606</v>
      </c>
      <c r="E34" s="94"/>
      <c r="F34" s="11"/>
      <c r="G34" s="11"/>
      <c r="H34" s="94" t="s">
        <v>609</v>
      </c>
      <c r="I34" s="94"/>
      <c r="J34" s="11"/>
      <c r="K34" s="11"/>
      <c r="L34" s="21" t="s">
        <v>609</v>
      </c>
      <c r="M34" s="11"/>
      <c r="N34" s="94" t="s">
        <v>614</v>
      </c>
      <c r="O34" s="94"/>
      <c r="P34" s="11"/>
    </row>
    <row r="35" spans="1:16" ht="15" customHeight="1" x14ac:dyDescent="0.25">
      <c r="A35" s="12"/>
      <c r="B35" s="11"/>
      <c r="C35" s="11"/>
      <c r="D35" s="94" t="s">
        <v>607</v>
      </c>
      <c r="E35" s="94"/>
      <c r="F35" s="11"/>
      <c r="G35" s="11"/>
      <c r="H35" s="94" t="s">
        <v>610</v>
      </c>
      <c r="I35" s="94"/>
      <c r="J35" s="11"/>
      <c r="K35" s="11"/>
      <c r="L35" s="21" t="s">
        <v>612</v>
      </c>
      <c r="M35" s="11"/>
      <c r="N35" s="94" t="s">
        <v>615</v>
      </c>
      <c r="O35" s="94"/>
      <c r="P35" s="11"/>
    </row>
    <row r="36" spans="1:16" ht="15.75" thickBot="1" x14ac:dyDescent="0.3">
      <c r="A36" s="12"/>
      <c r="B36" s="11"/>
      <c r="C36" s="11"/>
      <c r="D36" s="35"/>
      <c r="E36" s="35"/>
      <c r="F36" s="11"/>
      <c r="G36" s="11"/>
      <c r="H36" s="35" t="s">
        <v>611</v>
      </c>
      <c r="I36" s="35"/>
      <c r="J36" s="11"/>
      <c r="K36" s="11"/>
      <c r="L36" s="22"/>
      <c r="M36" s="11"/>
      <c r="N36" s="35" t="s">
        <v>616</v>
      </c>
      <c r="O36" s="35"/>
      <c r="P36" s="11"/>
    </row>
    <row r="37" spans="1:16" ht="30" x14ac:dyDescent="0.25">
      <c r="A37" s="12"/>
      <c r="B37" s="23" t="s">
        <v>617</v>
      </c>
      <c r="C37" s="25" t="s">
        <v>247</v>
      </c>
      <c r="D37" s="25"/>
      <c r="E37" s="27">
        <v>438394</v>
      </c>
      <c r="F37" s="28" t="s">
        <v>247</v>
      </c>
      <c r="G37" s="25"/>
      <c r="H37" s="25" t="s">
        <v>251</v>
      </c>
      <c r="I37" s="34">
        <v>38.76</v>
      </c>
      <c r="J37" s="28" t="s">
        <v>247</v>
      </c>
      <c r="K37" s="25" t="s">
        <v>247</v>
      </c>
      <c r="L37" s="25"/>
      <c r="M37" s="25" t="s">
        <v>247</v>
      </c>
      <c r="N37" s="25"/>
      <c r="O37" s="25"/>
      <c r="P37" s="25"/>
    </row>
    <row r="38" spans="1:16" x14ac:dyDescent="0.25">
      <c r="A38" s="12"/>
      <c r="B38" s="2" t="s">
        <v>618</v>
      </c>
      <c r="C38" s="4" t="s">
        <v>247</v>
      </c>
      <c r="E38" s="74" t="s">
        <v>356</v>
      </c>
      <c r="F38" t="s">
        <v>247</v>
      </c>
      <c r="G38" s="4"/>
      <c r="I38" s="74" t="s">
        <v>356</v>
      </c>
      <c r="J38" t="s">
        <v>247</v>
      </c>
      <c r="K38" s="4" t="s">
        <v>247</v>
      </c>
      <c r="L38" s="4"/>
      <c r="M38" s="4" t="s">
        <v>247</v>
      </c>
      <c r="N38" s="4"/>
      <c r="O38" s="4"/>
      <c r="P38" s="4"/>
    </row>
    <row r="39" spans="1:16" x14ac:dyDescent="0.25">
      <c r="A39" s="12"/>
      <c r="B39" s="23" t="s">
        <v>619</v>
      </c>
      <c r="C39" s="25" t="s">
        <v>247</v>
      </c>
      <c r="D39" s="28"/>
      <c r="E39" s="89" t="s">
        <v>356</v>
      </c>
      <c r="F39" s="28" t="s">
        <v>247</v>
      </c>
      <c r="G39" s="25"/>
      <c r="H39" s="28"/>
      <c r="I39" s="89" t="s">
        <v>356</v>
      </c>
      <c r="J39" s="28" t="s">
        <v>247</v>
      </c>
      <c r="K39" s="25" t="s">
        <v>247</v>
      </c>
      <c r="L39" s="25"/>
      <c r="M39" s="25" t="s">
        <v>247</v>
      </c>
      <c r="N39" s="25"/>
      <c r="O39" s="25"/>
      <c r="P39" s="25"/>
    </row>
    <row r="40" spans="1:16" x14ac:dyDescent="0.25">
      <c r="A40" s="12"/>
      <c r="B40" s="2" t="s">
        <v>620</v>
      </c>
      <c r="C40" s="4" t="s">
        <v>247</v>
      </c>
      <c r="D40" s="4"/>
      <c r="E40" s="29" t="s">
        <v>632</v>
      </c>
      <c r="F40" t="s">
        <v>254</v>
      </c>
      <c r="G40" s="4"/>
      <c r="H40" s="4"/>
      <c r="I40" s="29">
        <v>35.54</v>
      </c>
      <c r="J40" t="s">
        <v>247</v>
      </c>
      <c r="K40" s="4" t="s">
        <v>247</v>
      </c>
      <c r="L40" s="4"/>
      <c r="M40" s="4" t="s">
        <v>247</v>
      </c>
      <c r="N40" s="4"/>
      <c r="O40" s="4"/>
      <c r="P40" s="4"/>
    </row>
    <row r="41" spans="1:16" ht="15.75" thickBot="1" x14ac:dyDescent="0.3">
      <c r="A41" s="12"/>
      <c r="B41" s="23" t="s">
        <v>622</v>
      </c>
      <c r="C41" s="25" t="s">
        <v>247</v>
      </c>
      <c r="D41" s="25"/>
      <c r="E41" s="34" t="s">
        <v>633</v>
      </c>
      <c r="F41" s="28" t="s">
        <v>254</v>
      </c>
      <c r="G41" s="25"/>
      <c r="H41" s="25"/>
      <c r="I41" s="34">
        <v>34.25</v>
      </c>
      <c r="J41" s="28" t="s">
        <v>247</v>
      </c>
      <c r="K41" s="25" t="s">
        <v>247</v>
      </c>
      <c r="L41" s="25"/>
      <c r="M41" s="25" t="s">
        <v>247</v>
      </c>
      <c r="N41" s="25"/>
      <c r="O41" s="25"/>
      <c r="P41" s="25"/>
    </row>
    <row r="42" spans="1:16" x14ac:dyDescent="0.25">
      <c r="A42" s="12"/>
      <c r="B42" s="17"/>
      <c r="C42" s="17" t="s">
        <v>247</v>
      </c>
      <c r="D42" s="30"/>
      <c r="E42" s="30"/>
      <c r="F42" s="17"/>
      <c r="G42" s="17"/>
      <c r="H42" s="17"/>
      <c r="I42" s="17"/>
      <c r="J42" s="17"/>
      <c r="K42" s="17" t="s">
        <v>247</v>
      </c>
      <c r="L42" s="17"/>
      <c r="M42" s="17" t="s">
        <v>247</v>
      </c>
      <c r="N42" s="17"/>
      <c r="O42" s="17"/>
      <c r="P42" s="17"/>
    </row>
    <row r="43" spans="1:16" ht="15.75" thickBot="1" x14ac:dyDescent="0.3">
      <c r="A43" s="12"/>
      <c r="B43" s="2" t="s">
        <v>624</v>
      </c>
      <c r="C43" s="33" t="s">
        <v>247</v>
      </c>
      <c r="D43" s="4"/>
      <c r="E43" s="40">
        <v>411794</v>
      </c>
      <c r="F43" t="s">
        <v>247</v>
      </c>
      <c r="G43" s="33"/>
      <c r="H43" s="4"/>
      <c r="I43" s="29">
        <v>39.04</v>
      </c>
      <c r="J43" t="s">
        <v>247</v>
      </c>
      <c r="K43" s="33" t="s">
        <v>247</v>
      </c>
      <c r="L43" s="20" t="s">
        <v>634</v>
      </c>
      <c r="M43" s="33" t="s">
        <v>247</v>
      </c>
      <c r="N43" s="4" t="s">
        <v>251</v>
      </c>
      <c r="O43" s="29">
        <v>766</v>
      </c>
      <c r="P43" t="s">
        <v>247</v>
      </c>
    </row>
    <row r="44" spans="1:16" ht="15.75" thickTop="1" x14ac:dyDescent="0.25">
      <c r="A44" s="12"/>
      <c r="B44" s="17"/>
      <c r="C44" s="17" t="s">
        <v>247</v>
      </c>
      <c r="D44" s="32"/>
      <c r="E44" s="32"/>
      <c r="F44" s="17"/>
      <c r="G44" s="17"/>
      <c r="H44" s="17"/>
      <c r="I44" s="17"/>
      <c r="J44" s="17"/>
      <c r="K44" s="17" t="s">
        <v>247</v>
      </c>
      <c r="L44" s="17"/>
      <c r="M44" s="17" t="s">
        <v>247</v>
      </c>
      <c r="N44" s="17"/>
      <c r="O44" s="17"/>
      <c r="P44" s="17"/>
    </row>
    <row r="45" spans="1:16" ht="15.75" thickBot="1" x14ac:dyDescent="0.3">
      <c r="A45" s="12"/>
      <c r="B45" s="23" t="s">
        <v>626</v>
      </c>
      <c r="C45" s="31" t="s">
        <v>247</v>
      </c>
      <c r="D45" s="25"/>
      <c r="E45" s="27">
        <v>378004</v>
      </c>
      <c r="F45" s="28" t="s">
        <v>247</v>
      </c>
      <c r="G45" s="31"/>
      <c r="H45" s="25"/>
      <c r="I45" s="34">
        <v>41</v>
      </c>
      <c r="J45" s="28" t="s">
        <v>247</v>
      </c>
      <c r="K45" s="31" t="s">
        <v>247</v>
      </c>
      <c r="L45" s="95" t="s">
        <v>635</v>
      </c>
      <c r="M45" s="31" t="s">
        <v>247</v>
      </c>
      <c r="N45" s="25"/>
      <c r="O45" s="34">
        <v>459</v>
      </c>
      <c r="P45" s="28" t="s">
        <v>247</v>
      </c>
    </row>
    <row r="46" spans="1:16" ht="15.75" thickTop="1" x14ac:dyDescent="0.25">
      <c r="A46" s="12"/>
      <c r="B46" s="17"/>
      <c r="C46" s="17" t="s">
        <v>247</v>
      </c>
      <c r="D46" s="32"/>
      <c r="E46" s="32"/>
      <c r="F46" s="17"/>
      <c r="G46" s="17"/>
      <c r="H46" s="17"/>
      <c r="I46" s="17"/>
      <c r="J46" s="17"/>
      <c r="K46" s="17" t="s">
        <v>247</v>
      </c>
      <c r="L46" s="17"/>
      <c r="M46" s="17" t="s">
        <v>247</v>
      </c>
      <c r="N46" s="17"/>
      <c r="O46" s="17"/>
      <c r="P46" s="17"/>
    </row>
    <row r="47" spans="1:16" ht="15.75" thickBot="1" x14ac:dyDescent="0.3">
      <c r="A47" s="12"/>
      <c r="B47" s="2" t="s">
        <v>628</v>
      </c>
      <c r="C47" s="33" t="s">
        <v>247</v>
      </c>
      <c r="D47" s="4"/>
      <c r="E47" s="40">
        <v>33790</v>
      </c>
      <c r="F47" t="s">
        <v>247</v>
      </c>
      <c r="G47" s="33"/>
      <c r="H47" s="4"/>
      <c r="I47" s="29">
        <v>17.170000000000002</v>
      </c>
      <c r="J47" t="s">
        <v>247</v>
      </c>
      <c r="K47" s="33" t="s">
        <v>247</v>
      </c>
      <c r="L47" s="20" t="s">
        <v>636</v>
      </c>
      <c r="M47" s="33" t="s">
        <v>247</v>
      </c>
      <c r="N47" s="4"/>
      <c r="O47" s="29">
        <v>307</v>
      </c>
      <c r="P47" t="s">
        <v>247</v>
      </c>
    </row>
    <row r="48" spans="1:16" ht="15.75" thickTop="1" x14ac:dyDescent="0.25">
      <c r="A48" s="12"/>
      <c r="B48" s="17"/>
      <c r="C48" s="17" t="s">
        <v>247</v>
      </c>
      <c r="D48" s="32"/>
      <c r="E48" s="32"/>
      <c r="F48" s="17"/>
      <c r="G48" s="17"/>
      <c r="H48" s="17"/>
      <c r="I48" s="17"/>
      <c r="J48" s="17"/>
      <c r="K48" s="17" t="s">
        <v>247</v>
      </c>
      <c r="L48" s="17"/>
      <c r="M48" s="17" t="s">
        <v>247</v>
      </c>
      <c r="N48" s="17"/>
      <c r="O48" s="17"/>
      <c r="P48" s="1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38" t="s">
        <v>637</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x14ac:dyDescent="0.25">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2"/>
      <c r="B53" s="4"/>
      <c r="C53" s="4"/>
      <c r="D53" s="4"/>
      <c r="E53" s="4"/>
      <c r="F53" s="4"/>
      <c r="G53" s="4"/>
      <c r="H53" s="4"/>
      <c r="I53" s="4"/>
      <c r="J53" s="4"/>
      <c r="K53" s="4"/>
      <c r="L53" s="4"/>
      <c r="M53" s="4"/>
      <c r="N53" s="4"/>
      <c r="O53" s="4"/>
      <c r="P53" s="4"/>
    </row>
    <row r="54" spans="1:26" ht="15" customHeight="1" x14ac:dyDescent="0.25">
      <c r="A54" s="12"/>
      <c r="B54" s="11"/>
      <c r="C54" s="11" t="s">
        <v>247</v>
      </c>
      <c r="D54" s="94" t="s">
        <v>605</v>
      </c>
      <c r="E54" s="94"/>
      <c r="F54" s="11"/>
      <c r="G54" s="11"/>
      <c r="H54" s="94" t="s">
        <v>608</v>
      </c>
      <c r="I54" s="94"/>
      <c r="J54" s="11"/>
      <c r="K54" s="11" t="s">
        <v>247</v>
      </c>
      <c r="L54" s="21" t="s">
        <v>608</v>
      </c>
      <c r="M54" s="11" t="s">
        <v>247</v>
      </c>
      <c r="N54" s="94" t="s">
        <v>613</v>
      </c>
      <c r="O54" s="94"/>
      <c r="P54" s="11"/>
    </row>
    <row r="55" spans="1:26" ht="15" customHeight="1" x14ac:dyDescent="0.25">
      <c r="A55" s="12"/>
      <c r="B55" s="11"/>
      <c r="C55" s="11"/>
      <c r="D55" s="94" t="s">
        <v>606</v>
      </c>
      <c r="E55" s="94"/>
      <c r="F55" s="11"/>
      <c r="G55" s="11"/>
      <c r="H55" s="94" t="s">
        <v>609</v>
      </c>
      <c r="I55" s="94"/>
      <c r="J55" s="11"/>
      <c r="K55" s="11"/>
      <c r="L55" s="21" t="s">
        <v>609</v>
      </c>
      <c r="M55" s="11"/>
      <c r="N55" s="94" t="s">
        <v>614</v>
      </c>
      <c r="O55" s="94"/>
      <c r="P55" s="11"/>
    </row>
    <row r="56" spans="1:26" ht="15" customHeight="1" x14ac:dyDescent="0.25">
      <c r="A56" s="12"/>
      <c r="B56" s="11"/>
      <c r="C56" s="11"/>
      <c r="D56" s="94" t="s">
        <v>607</v>
      </c>
      <c r="E56" s="94"/>
      <c r="F56" s="11"/>
      <c r="G56" s="11"/>
      <c r="H56" s="94" t="s">
        <v>610</v>
      </c>
      <c r="I56" s="94"/>
      <c r="J56" s="11"/>
      <c r="K56" s="11"/>
      <c r="L56" s="21" t="s">
        <v>612</v>
      </c>
      <c r="M56" s="11"/>
      <c r="N56" s="94" t="s">
        <v>615</v>
      </c>
      <c r="O56" s="94"/>
      <c r="P56" s="11"/>
    </row>
    <row r="57" spans="1:26" ht="15.75" thickBot="1" x14ac:dyDescent="0.3">
      <c r="A57" s="12"/>
      <c r="B57" s="11"/>
      <c r="C57" s="11"/>
      <c r="D57" s="35"/>
      <c r="E57" s="35"/>
      <c r="F57" s="11"/>
      <c r="G57" s="11"/>
      <c r="H57" s="35" t="s">
        <v>611</v>
      </c>
      <c r="I57" s="35"/>
      <c r="J57" s="11"/>
      <c r="K57" s="11"/>
      <c r="L57" s="22"/>
      <c r="M57" s="11"/>
      <c r="N57" s="35" t="s">
        <v>616</v>
      </c>
      <c r="O57" s="35"/>
      <c r="P57" s="11"/>
    </row>
    <row r="58" spans="1:26" ht="30" x14ac:dyDescent="0.25">
      <c r="A58" s="12"/>
      <c r="B58" s="23" t="s">
        <v>617</v>
      </c>
      <c r="C58" s="25" t="s">
        <v>247</v>
      </c>
      <c r="D58" s="25"/>
      <c r="E58" s="27">
        <v>484694</v>
      </c>
      <c r="F58" s="28" t="s">
        <v>247</v>
      </c>
      <c r="G58" s="25"/>
      <c r="H58" s="25" t="s">
        <v>251</v>
      </c>
      <c r="I58" s="34">
        <v>39.43</v>
      </c>
      <c r="J58" s="28" t="s">
        <v>247</v>
      </c>
      <c r="K58" s="25" t="s">
        <v>247</v>
      </c>
      <c r="L58" s="25"/>
      <c r="M58" s="25" t="s">
        <v>247</v>
      </c>
      <c r="N58" s="25"/>
      <c r="O58" s="25"/>
      <c r="P58" s="25"/>
    </row>
    <row r="59" spans="1:26" x14ac:dyDescent="0.25">
      <c r="A59" s="12"/>
      <c r="B59" s="2" t="s">
        <v>618</v>
      </c>
      <c r="C59" s="4" t="s">
        <v>247</v>
      </c>
      <c r="E59" s="74" t="s">
        <v>356</v>
      </c>
      <c r="F59" t="s">
        <v>247</v>
      </c>
      <c r="G59" s="4"/>
      <c r="I59" s="74" t="s">
        <v>356</v>
      </c>
      <c r="J59" t="s">
        <v>247</v>
      </c>
      <c r="K59" s="4" t="s">
        <v>247</v>
      </c>
      <c r="L59" s="4"/>
      <c r="M59" s="4" t="s">
        <v>247</v>
      </c>
      <c r="N59" s="4"/>
      <c r="O59" s="4"/>
      <c r="P59" s="4"/>
    </row>
    <row r="60" spans="1:26" x14ac:dyDescent="0.25">
      <c r="A60" s="12"/>
      <c r="B60" s="23" t="s">
        <v>619</v>
      </c>
      <c r="C60" s="25" t="s">
        <v>247</v>
      </c>
      <c r="D60" s="28"/>
      <c r="E60" s="89" t="s">
        <v>356</v>
      </c>
      <c r="F60" s="28" t="s">
        <v>247</v>
      </c>
      <c r="G60" s="25"/>
      <c r="H60" s="28"/>
      <c r="I60" s="89" t="s">
        <v>356</v>
      </c>
      <c r="J60" s="28" t="s">
        <v>247</v>
      </c>
      <c r="K60" s="25" t="s">
        <v>247</v>
      </c>
      <c r="L60" s="25"/>
      <c r="M60" s="25" t="s">
        <v>247</v>
      </c>
      <c r="N60" s="25"/>
      <c r="O60" s="25"/>
      <c r="P60" s="25"/>
    </row>
    <row r="61" spans="1:26" x14ac:dyDescent="0.25">
      <c r="A61" s="12"/>
      <c r="B61" s="2" t="s">
        <v>620</v>
      </c>
      <c r="C61" s="4" t="s">
        <v>247</v>
      </c>
      <c r="D61" s="4"/>
      <c r="E61" s="29" t="s">
        <v>638</v>
      </c>
      <c r="F61" t="s">
        <v>254</v>
      </c>
      <c r="G61" s="4"/>
      <c r="H61" s="4"/>
      <c r="I61" s="29">
        <v>37.979999999999997</v>
      </c>
      <c r="J61" t="s">
        <v>247</v>
      </c>
      <c r="K61" s="4" t="s">
        <v>247</v>
      </c>
      <c r="L61" s="4"/>
      <c r="M61" s="4" t="s">
        <v>247</v>
      </c>
      <c r="N61" s="4"/>
      <c r="O61" s="4"/>
      <c r="P61" s="4"/>
    </row>
    <row r="62" spans="1:26" ht="15.75" thickBot="1" x14ac:dyDescent="0.3">
      <c r="A62" s="12"/>
      <c r="B62" s="23" t="s">
        <v>622</v>
      </c>
      <c r="C62" s="25" t="s">
        <v>247</v>
      </c>
      <c r="D62" s="25"/>
      <c r="E62" s="34" t="s">
        <v>639</v>
      </c>
      <c r="F62" s="28" t="s">
        <v>254</v>
      </c>
      <c r="G62" s="25"/>
      <c r="H62" s="25"/>
      <c r="I62" s="34">
        <v>48.85</v>
      </c>
      <c r="J62" s="28" t="s">
        <v>247</v>
      </c>
      <c r="K62" s="25" t="s">
        <v>247</v>
      </c>
      <c r="L62" s="25"/>
      <c r="M62" s="25" t="s">
        <v>247</v>
      </c>
      <c r="N62" s="25"/>
      <c r="O62" s="25"/>
      <c r="P62" s="25"/>
    </row>
    <row r="63" spans="1:26" x14ac:dyDescent="0.25">
      <c r="A63" s="12"/>
      <c r="B63" s="17"/>
      <c r="C63" s="17" t="s">
        <v>247</v>
      </c>
      <c r="D63" s="30"/>
      <c r="E63" s="30"/>
      <c r="F63" s="17"/>
      <c r="G63" s="17"/>
      <c r="H63" s="17"/>
      <c r="I63" s="17"/>
      <c r="J63" s="17"/>
      <c r="K63" s="17" t="s">
        <v>247</v>
      </c>
      <c r="L63" s="17"/>
      <c r="M63" s="17" t="s">
        <v>247</v>
      </c>
      <c r="N63" s="17"/>
      <c r="O63" s="17"/>
      <c r="P63" s="17"/>
    </row>
    <row r="64" spans="1:26" ht="15.75" thickBot="1" x14ac:dyDescent="0.3">
      <c r="A64" s="12"/>
      <c r="B64" s="2" t="s">
        <v>624</v>
      </c>
      <c r="C64" s="33" t="s">
        <v>247</v>
      </c>
      <c r="D64" s="4"/>
      <c r="E64" s="40">
        <v>438394</v>
      </c>
      <c r="F64" t="s">
        <v>247</v>
      </c>
      <c r="G64" s="33"/>
      <c r="H64" s="4"/>
      <c r="I64" s="29">
        <v>38.76</v>
      </c>
      <c r="J64" t="s">
        <v>247</v>
      </c>
      <c r="K64" s="33" t="s">
        <v>247</v>
      </c>
      <c r="L64" s="20" t="s">
        <v>640</v>
      </c>
      <c r="M64" s="33" t="s">
        <v>247</v>
      </c>
      <c r="N64" s="4" t="s">
        <v>251</v>
      </c>
      <c r="O64" s="40">
        <v>1143</v>
      </c>
      <c r="P64" t="s">
        <v>247</v>
      </c>
    </row>
    <row r="65" spans="1:26" ht="15.75" thickTop="1" x14ac:dyDescent="0.25">
      <c r="A65" s="12"/>
      <c r="B65" s="17"/>
      <c r="C65" s="17" t="s">
        <v>247</v>
      </c>
      <c r="D65" s="32"/>
      <c r="E65" s="32"/>
      <c r="F65" s="17"/>
      <c r="G65" s="17"/>
      <c r="H65" s="17"/>
      <c r="I65" s="17"/>
      <c r="J65" s="17"/>
      <c r="K65" s="17" t="s">
        <v>247</v>
      </c>
      <c r="L65" s="17"/>
      <c r="M65" s="17" t="s">
        <v>247</v>
      </c>
      <c r="N65" s="17"/>
      <c r="O65" s="17"/>
      <c r="P65" s="17"/>
    </row>
    <row r="66" spans="1:26" ht="15.75" thickBot="1" x14ac:dyDescent="0.3">
      <c r="A66" s="12"/>
      <c r="B66" s="23" t="s">
        <v>626</v>
      </c>
      <c r="C66" s="31" t="s">
        <v>247</v>
      </c>
      <c r="D66" s="25"/>
      <c r="E66" s="27">
        <v>378710</v>
      </c>
      <c r="F66" s="28" t="s">
        <v>247</v>
      </c>
      <c r="G66" s="31"/>
      <c r="H66" s="25"/>
      <c r="I66" s="34">
        <v>41.66</v>
      </c>
      <c r="J66" s="28" t="s">
        <v>247</v>
      </c>
      <c r="K66" s="31" t="s">
        <v>247</v>
      </c>
      <c r="L66" s="95" t="s">
        <v>641</v>
      </c>
      <c r="M66" s="31" t="s">
        <v>247</v>
      </c>
      <c r="N66" s="25"/>
      <c r="O66" s="34">
        <v>457</v>
      </c>
      <c r="P66" s="28" t="s">
        <v>247</v>
      </c>
    </row>
    <row r="67" spans="1:26" ht="15.75" thickTop="1" x14ac:dyDescent="0.25">
      <c r="A67" s="12"/>
      <c r="B67" s="17"/>
      <c r="C67" s="17" t="s">
        <v>247</v>
      </c>
      <c r="D67" s="32"/>
      <c r="E67" s="32"/>
      <c r="F67" s="17"/>
      <c r="G67" s="17"/>
      <c r="H67" s="17"/>
      <c r="I67" s="17"/>
      <c r="J67" s="17"/>
      <c r="K67" s="17" t="s">
        <v>247</v>
      </c>
      <c r="L67" s="17"/>
      <c r="M67" s="17" t="s">
        <v>247</v>
      </c>
      <c r="N67" s="17"/>
      <c r="O67" s="17"/>
      <c r="P67" s="17"/>
    </row>
    <row r="68" spans="1:26" ht="15.75" thickBot="1" x14ac:dyDescent="0.3">
      <c r="A68" s="12"/>
      <c r="B68" s="2" t="s">
        <v>628</v>
      </c>
      <c r="C68" s="33" t="s">
        <v>247</v>
      </c>
      <c r="D68" s="4"/>
      <c r="E68" s="40">
        <v>59684</v>
      </c>
      <c r="F68" t="s">
        <v>247</v>
      </c>
      <c r="G68" s="33"/>
      <c r="H68" s="4"/>
      <c r="I68" s="29">
        <v>20.36</v>
      </c>
      <c r="J68" t="s">
        <v>247</v>
      </c>
      <c r="K68" s="33" t="s">
        <v>247</v>
      </c>
      <c r="L68" s="20" t="s">
        <v>642</v>
      </c>
      <c r="M68" s="33" t="s">
        <v>247</v>
      </c>
      <c r="N68" s="4"/>
      <c r="O68" s="29">
        <v>686</v>
      </c>
      <c r="P68" t="s">
        <v>247</v>
      </c>
    </row>
    <row r="69" spans="1:26" ht="15.75" thickTop="1" x14ac:dyDescent="0.25">
      <c r="A69" s="12"/>
      <c r="B69" s="17"/>
      <c r="C69" s="17" t="s">
        <v>247</v>
      </c>
      <c r="D69" s="32"/>
      <c r="E69" s="32"/>
      <c r="F69" s="17"/>
      <c r="G69" s="17"/>
      <c r="H69" s="17"/>
      <c r="I69" s="17"/>
      <c r="J69" s="17"/>
      <c r="K69" s="17" t="s">
        <v>247</v>
      </c>
      <c r="L69" s="17"/>
      <c r="M69" s="17" t="s">
        <v>247</v>
      </c>
      <c r="N69" s="17"/>
      <c r="O69" s="17"/>
      <c r="P69" s="17"/>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ht="15" customHeight="1" x14ac:dyDescent="0.25">
      <c r="A72" s="12" t="s">
        <v>1086</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5" t="s">
        <v>644</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ht="15.75" x14ac:dyDescent="0.25">
      <c r="A74" s="12"/>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x14ac:dyDescent="0.3">
      <c r="A76" s="12"/>
      <c r="B76" s="41"/>
      <c r="C76" s="41" t="s">
        <v>247</v>
      </c>
      <c r="D76" s="49">
        <v>2013</v>
      </c>
      <c r="E76" s="49"/>
      <c r="F76" s="49"/>
      <c r="G76" s="49"/>
      <c r="H76" s="49"/>
      <c r="I76" s="49"/>
      <c r="J76" s="41"/>
      <c r="K76" s="41" t="s">
        <v>247</v>
      </c>
      <c r="L76" s="49">
        <v>2012</v>
      </c>
      <c r="M76" s="49"/>
      <c r="N76" s="49"/>
      <c r="O76" s="49"/>
      <c r="P76" s="49"/>
      <c r="Q76" s="49"/>
      <c r="R76" s="41"/>
      <c r="S76" s="41" t="s">
        <v>247</v>
      </c>
      <c r="T76" s="49">
        <v>2011</v>
      </c>
      <c r="U76" s="49"/>
      <c r="V76" s="49"/>
      <c r="W76" s="49"/>
      <c r="X76" s="49"/>
      <c r="Y76" s="49"/>
      <c r="Z76" s="41"/>
    </row>
    <row r="77" spans="1:26" x14ac:dyDescent="0.25">
      <c r="A77" s="12"/>
      <c r="B77" s="76"/>
      <c r="C77" s="76" t="s">
        <v>247</v>
      </c>
      <c r="D77" s="78" t="s">
        <v>645</v>
      </c>
      <c r="E77" s="78"/>
      <c r="F77" s="79"/>
      <c r="G77" s="79"/>
      <c r="H77" s="78" t="s">
        <v>608</v>
      </c>
      <c r="I77" s="78"/>
      <c r="J77" s="76"/>
      <c r="K77" s="76" t="s">
        <v>247</v>
      </c>
      <c r="L77" s="78" t="s">
        <v>645</v>
      </c>
      <c r="M77" s="78"/>
      <c r="N77" s="79"/>
      <c r="O77" s="79"/>
      <c r="P77" s="78" t="s">
        <v>608</v>
      </c>
      <c r="Q77" s="78"/>
      <c r="R77" s="76"/>
      <c r="S77" s="76" t="s">
        <v>247</v>
      </c>
      <c r="T77" s="78" t="s">
        <v>1087</v>
      </c>
      <c r="U77" s="78"/>
      <c r="V77" s="79"/>
      <c r="W77" s="79"/>
      <c r="X77" s="78" t="s">
        <v>608</v>
      </c>
      <c r="Y77" s="78"/>
      <c r="Z77" s="76"/>
    </row>
    <row r="78" spans="1:26" x14ac:dyDescent="0.25">
      <c r="A78" s="12"/>
      <c r="B78" s="76"/>
      <c r="C78" s="76"/>
      <c r="D78" s="77" t="s">
        <v>646</v>
      </c>
      <c r="E78" s="77"/>
      <c r="F78" s="76"/>
      <c r="G78" s="76"/>
      <c r="H78" s="77" t="s">
        <v>609</v>
      </c>
      <c r="I78" s="77"/>
      <c r="J78" s="76"/>
      <c r="K78" s="76"/>
      <c r="L78" s="77" t="s">
        <v>646</v>
      </c>
      <c r="M78" s="77"/>
      <c r="N78" s="76"/>
      <c r="O78" s="76"/>
      <c r="P78" s="77" t="s">
        <v>609</v>
      </c>
      <c r="Q78" s="77"/>
      <c r="R78" s="76"/>
      <c r="S78" s="76"/>
      <c r="T78" s="77" t="s">
        <v>646</v>
      </c>
      <c r="U78" s="77"/>
      <c r="V78" s="76"/>
      <c r="W78" s="76"/>
      <c r="X78" s="77" t="s">
        <v>609</v>
      </c>
      <c r="Y78" s="77"/>
      <c r="Z78" s="76"/>
    </row>
    <row r="79" spans="1:26" x14ac:dyDescent="0.25">
      <c r="A79" s="12"/>
      <c r="B79" s="76"/>
      <c r="C79" s="76"/>
      <c r="D79" s="77" t="s">
        <v>647</v>
      </c>
      <c r="E79" s="77"/>
      <c r="F79" s="76"/>
      <c r="G79" s="76"/>
      <c r="H79" s="77" t="s">
        <v>377</v>
      </c>
      <c r="I79" s="77"/>
      <c r="J79" s="76"/>
      <c r="K79" s="76"/>
      <c r="L79" s="77" t="s">
        <v>647</v>
      </c>
      <c r="M79" s="77"/>
      <c r="N79" s="76"/>
      <c r="O79" s="76"/>
      <c r="P79" s="77" t="s">
        <v>377</v>
      </c>
      <c r="Q79" s="77"/>
      <c r="R79" s="76"/>
      <c r="S79" s="76"/>
      <c r="T79" s="77" t="s">
        <v>647</v>
      </c>
      <c r="U79" s="77"/>
      <c r="V79" s="76"/>
      <c r="W79" s="76"/>
      <c r="X79" s="77" t="s">
        <v>377</v>
      </c>
      <c r="Y79" s="77"/>
      <c r="Z79" s="76"/>
    </row>
    <row r="80" spans="1:26" ht="15.75" thickBot="1" x14ac:dyDescent="0.3">
      <c r="A80" s="12"/>
      <c r="B80" s="76"/>
      <c r="C80" s="76"/>
      <c r="D80" s="49"/>
      <c r="E80" s="49"/>
      <c r="F80" s="76"/>
      <c r="G80" s="76"/>
      <c r="H80" s="49" t="s">
        <v>648</v>
      </c>
      <c r="I80" s="49"/>
      <c r="J80" s="76"/>
      <c r="K80" s="76"/>
      <c r="L80" s="49"/>
      <c r="M80" s="49"/>
      <c r="N80" s="76"/>
      <c r="O80" s="76"/>
      <c r="P80" s="49" t="s">
        <v>648</v>
      </c>
      <c r="Q80" s="49"/>
      <c r="R80" s="76"/>
      <c r="S80" s="76"/>
      <c r="T80" s="49"/>
      <c r="U80" s="49"/>
      <c r="V80" s="76"/>
      <c r="W80" s="76"/>
      <c r="X80" s="49" t="s">
        <v>648</v>
      </c>
      <c r="Y80" s="49"/>
      <c r="Z80" s="76"/>
    </row>
    <row r="81" spans="1:26" ht="25.5" x14ac:dyDescent="0.25">
      <c r="A81" s="12"/>
      <c r="B81" s="43" t="s">
        <v>649</v>
      </c>
      <c r="C81" s="44" t="s">
        <v>247</v>
      </c>
      <c r="D81" s="44"/>
      <c r="E81" s="64">
        <v>1108874</v>
      </c>
      <c r="F81" s="46" t="s">
        <v>247</v>
      </c>
      <c r="G81" s="44"/>
      <c r="H81" s="44" t="s">
        <v>251</v>
      </c>
      <c r="I81" s="45">
        <v>27.56</v>
      </c>
      <c r="J81" s="46" t="s">
        <v>247</v>
      </c>
      <c r="K81" s="44" t="s">
        <v>247</v>
      </c>
      <c r="L81" s="44"/>
      <c r="M81" s="64">
        <v>923740</v>
      </c>
      <c r="N81" s="46" t="s">
        <v>247</v>
      </c>
      <c r="O81" s="44"/>
      <c r="P81" s="44" t="s">
        <v>251</v>
      </c>
      <c r="Q81" s="45">
        <v>20.079999999999998</v>
      </c>
      <c r="R81" s="46" t="s">
        <v>247</v>
      </c>
      <c r="S81" s="44" t="s">
        <v>247</v>
      </c>
      <c r="T81" s="44"/>
      <c r="U81" s="64">
        <v>783606</v>
      </c>
      <c r="V81" s="46" t="s">
        <v>247</v>
      </c>
      <c r="W81" s="44"/>
      <c r="X81" s="44" t="s">
        <v>251</v>
      </c>
      <c r="Y81" s="45">
        <v>17.239999999999998</v>
      </c>
      <c r="Z81" s="46" t="s">
        <v>247</v>
      </c>
    </row>
    <row r="82" spans="1:26" x14ac:dyDescent="0.25">
      <c r="A82" s="12"/>
      <c r="B82" s="47" t="s">
        <v>650</v>
      </c>
      <c r="C82" s="14" t="s">
        <v>247</v>
      </c>
      <c r="D82" s="14"/>
      <c r="E82" s="61">
        <v>848498</v>
      </c>
      <c r="F82" s="16" t="s">
        <v>247</v>
      </c>
      <c r="G82" s="14"/>
      <c r="H82" s="14"/>
      <c r="I82" s="48">
        <v>20.61</v>
      </c>
      <c r="J82" s="16" t="s">
        <v>247</v>
      </c>
      <c r="K82" s="14" t="s">
        <v>247</v>
      </c>
      <c r="L82" s="14"/>
      <c r="M82" s="61">
        <v>670818</v>
      </c>
      <c r="N82" s="16" t="s">
        <v>247</v>
      </c>
      <c r="O82" s="14"/>
      <c r="P82" s="14"/>
      <c r="Q82" s="48">
        <v>31.43</v>
      </c>
      <c r="R82" s="16" t="s">
        <v>247</v>
      </c>
      <c r="S82" s="14" t="s">
        <v>247</v>
      </c>
      <c r="T82" s="14"/>
      <c r="U82" s="61">
        <v>597062</v>
      </c>
      <c r="V82" s="16" t="s">
        <v>247</v>
      </c>
      <c r="W82" s="14"/>
      <c r="X82" s="14"/>
      <c r="Y82" s="48">
        <v>23.62</v>
      </c>
      <c r="Z82" s="16" t="s">
        <v>247</v>
      </c>
    </row>
    <row r="83" spans="1:26" x14ac:dyDescent="0.25">
      <c r="A83" s="12"/>
      <c r="B83" s="43" t="s">
        <v>651</v>
      </c>
      <c r="C83" s="44" t="s">
        <v>247</v>
      </c>
      <c r="D83" s="44"/>
      <c r="E83" s="45" t="s">
        <v>652</v>
      </c>
      <c r="F83" s="46" t="s">
        <v>254</v>
      </c>
      <c r="G83" s="44"/>
      <c r="H83" s="44"/>
      <c r="I83" s="45">
        <v>25.45</v>
      </c>
      <c r="J83" s="46" t="s">
        <v>247</v>
      </c>
      <c r="K83" s="44" t="s">
        <v>247</v>
      </c>
      <c r="L83" s="44"/>
      <c r="M83" s="45" t="s">
        <v>653</v>
      </c>
      <c r="N83" s="46" t="s">
        <v>254</v>
      </c>
      <c r="O83" s="44"/>
      <c r="P83" s="44"/>
      <c r="Q83" s="45">
        <v>18.29</v>
      </c>
      <c r="R83" s="46" t="s">
        <v>247</v>
      </c>
      <c r="S83" s="44" t="s">
        <v>247</v>
      </c>
      <c r="T83" s="44"/>
      <c r="U83" s="45" t="s">
        <v>654</v>
      </c>
      <c r="V83" s="46" t="s">
        <v>254</v>
      </c>
      <c r="W83" s="44"/>
      <c r="X83" s="44"/>
      <c r="Y83" s="45">
        <v>19.91</v>
      </c>
      <c r="Z83" s="46" t="s">
        <v>247</v>
      </c>
    </row>
    <row r="84" spans="1:26" ht="15.75" thickBot="1" x14ac:dyDescent="0.3">
      <c r="A84" s="12"/>
      <c r="B84" s="47" t="s">
        <v>655</v>
      </c>
      <c r="C84" s="14" t="s">
        <v>247</v>
      </c>
      <c r="D84" s="14"/>
      <c r="E84" s="48" t="s">
        <v>656</v>
      </c>
      <c r="F84" s="16" t="s">
        <v>254</v>
      </c>
      <c r="G84" s="14"/>
      <c r="H84" s="14"/>
      <c r="I84" s="48">
        <v>26.43</v>
      </c>
      <c r="J84" s="16" t="s">
        <v>247</v>
      </c>
      <c r="K84" s="14" t="s">
        <v>247</v>
      </c>
      <c r="L84" s="14"/>
      <c r="M84" s="48" t="s">
        <v>657</v>
      </c>
      <c r="N84" s="16" t="s">
        <v>254</v>
      </c>
      <c r="O84" s="14"/>
      <c r="P84" s="14"/>
      <c r="Q84" s="48">
        <v>26.1</v>
      </c>
      <c r="R84" s="16" t="s">
        <v>247</v>
      </c>
      <c r="S84" s="14" t="s">
        <v>247</v>
      </c>
      <c r="T84" s="14"/>
      <c r="U84" s="48" t="s">
        <v>658</v>
      </c>
      <c r="V84" s="16" t="s">
        <v>254</v>
      </c>
      <c r="W84" s="14"/>
      <c r="X84" s="14"/>
      <c r="Y84" s="48">
        <v>18.920000000000002</v>
      </c>
      <c r="Z84" s="16" t="s">
        <v>247</v>
      </c>
    </row>
    <row r="85" spans="1:26" x14ac:dyDescent="0.25">
      <c r="A85" s="12"/>
      <c r="B85" s="65"/>
      <c r="C85" s="65" t="s">
        <v>247</v>
      </c>
      <c r="D85" s="66"/>
      <c r="E85" s="66"/>
      <c r="F85" s="65"/>
      <c r="G85" s="65"/>
      <c r="H85" s="65"/>
      <c r="I85" s="65"/>
      <c r="J85" s="65"/>
      <c r="K85" s="65" t="s">
        <v>247</v>
      </c>
      <c r="L85" s="66"/>
      <c r="M85" s="66"/>
      <c r="N85" s="65"/>
      <c r="O85" s="65"/>
      <c r="P85" s="65"/>
      <c r="Q85" s="65"/>
      <c r="R85" s="65"/>
      <c r="S85" s="65" t="s">
        <v>247</v>
      </c>
      <c r="T85" s="66"/>
      <c r="U85" s="66"/>
      <c r="V85" s="65"/>
      <c r="W85" s="65"/>
      <c r="X85" s="65"/>
      <c r="Y85" s="65"/>
      <c r="Z85" s="65"/>
    </row>
    <row r="86" spans="1:26" ht="15.75" thickBot="1" x14ac:dyDescent="0.3">
      <c r="A86" s="12"/>
      <c r="B86" s="43" t="s">
        <v>659</v>
      </c>
      <c r="C86" s="67" t="s">
        <v>247</v>
      </c>
      <c r="D86" s="44"/>
      <c r="E86" s="64">
        <v>1258053</v>
      </c>
      <c r="F86" s="46" t="s">
        <v>247</v>
      </c>
      <c r="G86" s="67"/>
      <c r="H86" s="44" t="s">
        <v>251</v>
      </c>
      <c r="I86" s="45">
        <v>23.92</v>
      </c>
      <c r="J86" s="46" t="s">
        <v>247</v>
      </c>
      <c r="K86" s="67" t="s">
        <v>247</v>
      </c>
      <c r="L86" s="44"/>
      <c r="M86" s="64">
        <v>1108874</v>
      </c>
      <c r="N86" s="46" t="s">
        <v>247</v>
      </c>
      <c r="O86" s="67"/>
      <c r="P86" s="44" t="s">
        <v>251</v>
      </c>
      <c r="Q86" s="45">
        <v>27.56</v>
      </c>
      <c r="R86" s="46" t="s">
        <v>247</v>
      </c>
      <c r="S86" s="67" t="s">
        <v>247</v>
      </c>
      <c r="T86" s="44"/>
      <c r="U86" s="64">
        <v>923740</v>
      </c>
      <c r="V86" s="46" t="s">
        <v>247</v>
      </c>
      <c r="W86" s="67"/>
      <c r="X86" s="44" t="s">
        <v>251</v>
      </c>
      <c r="Y86" s="45">
        <v>20.079999999999998</v>
      </c>
      <c r="Z86" s="46" t="s">
        <v>247</v>
      </c>
    </row>
    <row r="87" spans="1:26" ht="15.75" thickTop="1" x14ac:dyDescent="0.25">
      <c r="A87" s="12"/>
      <c r="B87" s="65"/>
      <c r="C87" s="65" t="s">
        <v>247</v>
      </c>
      <c r="D87" s="68"/>
      <c r="E87" s="68"/>
      <c r="F87" s="65"/>
      <c r="G87" s="65"/>
      <c r="H87" s="65"/>
      <c r="I87" s="65"/>
      <c r="J87" s="65"/>
      <c r="K87" s="65" t="s">
        <v>247</v>
      </c>
      <c r="L87" s="68"/>
      <c r="M87" s="68"/>
      <c r="N87" s="65"/>
      <c r="O87" s="65"/>
      <c r="P87" s="65"/>
      <c r="Q87" s="65"/>
      <c r="R87" s="65"/>
      <c r="S87" s="65" t="s">
        <v>247</v>
      </c>
      <c r="T87" s="68"/>
      <c r="U87" s="68"/>
      <c r="V87" s="65"/>
      <c r="W87" s="65"/>
      <c r="X87" s="65"/>
      <c r="Y87" s="65"/>
      <c r="Z87" s="65"/>
    </row>
  </sheetData>
  <mergeCells count="126">
    <mergeCell ref="B71:Z71"/>
    <mergeCell ref="A72:A87"/>
    <mergeCell ref="B72:Z72"/>
    <mergeCell ref="B73:Z73"/>
    <mergeCell ref="B74:Z74"/>
    <mergeCell ref="B31:Z31"/>
    <mergeCell ref="B49:Z49"/>
    <mergeCell ref="B50:Z50"/>
    <mergeCell ref="B51:Z51"/>
    <mergeCell ref="B52:Z52"/>
    <mergeCell ref="B70:Z70"/>
    <mergeCell ref="B8:Z8"/>
    <mergeCell ref="B26:Z26"/>
    <mergeCell ref="B27:Z27"/>
    <mergeCell ref="B28:Z28"/>
    <mergeCell ref="B29:Z29"/>
    <mergeCell ref="B30:Z30"/>
    <mergeCell ref="Z77:Z80"/>
    <mergeCell ref="A1:A2"/>
    <mergeCell ref="B1:Z1"/>
    <mergeCell ref="B2:Z2"/>
    <mergeCell ref="B3:Z3"/>
    <mergeCell ref="A4:A71"/>
    <mergeCell ref="B4:Z4"/>
    <mergeCell ref="B5:Z5"/>
    <mergeCell ref="B6:Z6"/>
    <mergeCell ref="B7:Z7"/>
    <mergeCell ref="V77:V80"/>
    <mergeCell ref="W77:W80"/>
    <mergeCell ref="X77:Y77"/>
    <mergeCell ref="X78:Y78"/>
    <mergeCell ref="X79:Y79"/>
    <mergeCell ref="X80:Y80"/>
    <mergeCell ref="R77:R80"/>
    <mergeCell ref="S77:S80"/>
    <mergeCell ref="T77:U77"/>
    <mergeCell ref="T78:U78"/>
    <mergeCell ref="T79:U79"/>
    <mergeCell ref="T80:U80"/>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P54:P57"/>
    <mergeCell ref="D76:I76"/>
    <mergeCell ref="L76:Q76"/>
    <mergeCell ref="T76:Y76"/>
    <mergeCell ref="B77:B80"/>
    <mergeCell ref="C77:C80"/>
    <mergeCell ref="D77:E77"/>
    <mergeCell ref="D78:E78"/>
    <mergeCell ref="D79:E79"/>
    <mergeCell ref="D80:E80"/>
    <mergeCell ref="J54:J57"/>
    <mergeCell ref="K54:K57"/>
    <mergeCell ref="M54:M57"/>
    <mergeCell ref="N54:O54"/>
    <mergeCell ref="N55:O55"/>
    <mergeCell ref="N56:O56"/>
    <mergeCell ref="N57:O57"/>
    <mergeCell ref="D57:E57"/>
    <mergeCell ref="F54:F57"/>
    <mergeCell ref="G54:G57"/>
    <mergeCell ref="H54:I54"/>
    <mergeCell ref="H55:I55"/>
    <mergeCell ref="H56:I56"/>
    <mergeCell ref="H57:I57"/>
    <mergeCell ref="N33:O33"/>
    <mergeCell ref="N34:O34"/>
    <mergeCell ref="N35:O35"/>
    <mergeCell ref="N36:O36"/>
    <mergeCell ref="P33:P36"/>
    <mergeCell ref="B54:B57"/>
    <mergeCell ref="C54:C57"/>
    <mergeCell ref="D54:E54"/>
    <mergeCell ref="D55:E55"/>
    <mergeCell ref="D56:E56"/>
    <mergeCell ref="H34:I34"/>
    <mergeCell ref="H35:I35"/>
    <mergeCell ref="H36:I36"/>
    <mergeCell ref="J33:J36"/>
    <mergeCell ref="K33:K36"/>
    <mergeCell ref="M33:M36"/>
    <mergeCell ref="P10:P13"/>
    <mergeCell ref="B33:B36"/>
    <mergeCell ref="C33:C36"/>
    <mergeCell ref="D33:E33"/>
    <mergeCell ref="D34:E34"/>
    <mergeCell ref="D35:E35"/>
    <mergeCell ref="D36:E36"/>
    <mergeCell ref="F33:F36"/>
    <mergeCell ref="G33:G36"/>
    <mergeCell ref="H33:I33"/>
    <mergeCell ref="J10:J13"/>
    <mergeCell ref="K10:K13"/>
    <mergeCell ref="M10:M13"/>
    <mergeCell ref="N10:O10"/>
    <mergeCell ref="N11:O11"/>
    <mergeCell ref="N12:O12"/>
    <mergeCell ref="N13:O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6.42578125" customWidth="1"/>
    <col min="5" max="5" width="31.7109375" customWidth="1"/>
    <col min="6" max="6" width="16.42578125" customWidth="1"/>
  </cols>
  <sheetData>
    <row r="1" spans="1:6" ht="15" customHeight="1" x14ac:dyDescent="0.25">
      <c r="A1" s="10" t="s">
        <v>1088</v>
      </c>
      <c r="B1" s="10" t="s">
        <v>2</v>
      </c>
      <c r="C1" s="10"/>
      <c r="D1" s="10"/>
      <c r="E1" s="10"/>
      <c r="F1" s="10"/>
    </row>
    <row r="2" spans="1:6" ht="15" customHeight="1" x14ac:dyDescent="0.25">
      <c r="A2" s="10"/>
      <c r="B2" s="10" t="s">
        <v>3</v>
      </c>
      <c r="C2" s="10"/>
      <c r="D2" s="10"/>
      <c r="E2" s="10"/>
      <c r="F2" s="10"/>
    </row>
    <row r="3" spans="1:6" ht="30" x14ac:dyDescent="0.25">
      <c r="A3" s="3" t="s">
        <v>666</v>
      </c>
      <c r="B3" s="11" t="s">
        <v>7</v>
      </c>
      <c r="C3" s="11"/>
      <c r="D3" s="11"/>
      <c r="E3" s="11"/>
      <c r="F3" s="11"/>
    </row>
    <row r="4" spans="1:6" ht="15" customHeight="1" x14ac:dyDescent="0.25">
      <c r="A4" s="12" t="s">
        <v>1089</v>
      </c>
      <c r="B4" s="11" t="s">
        <v>7</v>
      </c>
      <c r="C4" s="11"/>
      <c r="D4" s="11"/>
      <c r="E4" s="11"/>
      <c r="F4" s="11"/>
    </row>
    <row r="5" spans="1:6" ht="25.5" customHeight="1" x14ac:dyDescent="0.25">
      <c r="A5" s="12"/>
      <c r="B5" s="55" t="s">
        <v>1090</v>
      </c>
      <c r="C5" s="55"/>
      <c r="D5" s="55"/>
      <c r="E5" s="55"/>
      <c r="F5" s="55"/>
    </row>
    <row r="6" spans="1:6" ht="15.75" x14ac:dyDescent="0.25">
      <c r="A6" s="12"/>
      <c r="B6" s="56"/>
      <c r="C6" s="56"/>
      <c r="D6" s="56"/>
      <c r="E6" s="56"/>
      <c r="F6" s="56"/>
    </row>
    <row r="7" spans="1:6" x14ac:dyDescent="0.25">
      <c r="A7" s="12"/>
      <c r="B7" s="14"/>
      <c r="C7" s="14"/>
      <c r="D7" s="14"/>
      <c r="E7" s="14"/>
      <c r="F7" s="14"/>
    </row>
    <row r="8" spans="1:6" x14ac:dyDescent="0.25">
      <c r="A8" s="12"/>
      <c r="B8" s="43">
        <v>2014</v>
      </c>
      <c r="C8" s="67" t="s">
        <v>247</v>
      </c>
      <c r="D8" s="44" t="s">
        <v>251</v>
      </c>
      <c r="E8" s="45">
        <v>736</v>
      </c>
      <c r="F8" s="46" t="s">
        <v>247</v>
      </c>
    </row>
    <row r="9" spans="1:6" x14ac:dyDescent="0.25">
      <c r="A9" s="12"/>
      <c r="B9" s="47">
        <v>2015</v>
      </c>
      <c r="C9" s="41" t="s">
        <v>247</v>
      </c>
      <c r="D9" s="14"/>
      <c r="E9" s="48">
        <v>637</v>
      </c>
      <c r="F9" s="16" t="s">
        <v>247</v>
      </c>
    </row>
    <row r="10" spans="1:6" x14ac:dyDescent="0.25">
      <c r="A10" s="12"/>
      <c r="B10" s="43">
        <v>2016</v>
      </c>
      <c r="C10" s="67" t="s">
        <v>247</v>
      </c>
      <c r="D10" s="44"/>
      <c r="E10" s="45">
        <v>358</v>
      </c>
      <c r="F10" s="46" t="s">
        <v>247</v>
      </c>
    </row>
    <row r="11" spans="1:6" x14ac:dyDescent="0.25">
      <c r="A11" s="12"/>
      <c r="B11" s="47">
        <v>2017</v>
      </c>
      <c r="C11" s="41" t="s">
        <v>247</v>
      </c>
      <c r="D11" s="14"/>
      <c r="E11" s="48">
        <v>301</v>
      </c>
      <c r="F11" s="16" t="s">
        <v>247</v>
      </c>
    </row>
    <row r="12" spans="1:6" x14ac:dyDescent="0.25">
      <c r="A12" s="12"/>
      <c r="B12" s="43">
        <v>2018</v>
      </c>
      <c r="C12" s="67" t="s">
        <v>247</v>
      </c>
      <c r="D12" s="44"/>
      <c r="E12" s="45">
        <v>147</v>
      </c>
      <c r="F12" s="46" t="s">
        <v>247</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2" customWidth="1"/>
    <col min="5" max="5" width="9.5703125" customWidth="1"/>
    <col min="6" max="6" width="2.28515625" customWidth="1"/>
    <col min="7" max="7" width="10.42578125" customWidth="1"/>
    <col min="8" max="8" width="2" customWidth="1"/>
    <col min="9" max="9" width="9.5703125" customWidth="1"/>
    <col min="10" max="10" width="2.28515625" customWidth="1"/>
    <col min="11" max="11" width="10.42578125" customWidth="1"/>
    <col min="12" max="12" width="2" customWidth="1"/>
    <col min="13" max="13" width="9.5703125" customWidth="1"/>
    <col min="14" max="14" width="2.28515625" customWidth="1"/>
    <col min="15" max="16" width="10.42578125" customWidth="1"/>
    <col min="17" max="17" width="8.140625" customWidth="1"/>
    <col min="18" max="18" width="2.28515625" customWidth="1"/>
  </cols>
  <sheetData>
    <row r="1" spans="1:18" ht="15" customHeight="1" x14ac:dyDescent="0.25">
      <c r="A1" s="10" t="s">
        <v>10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11</v>
      </c>
      <c r="B3" s="11" t="s">
        <v>7</v>
      </c>
      <c r="C3" s="11"/>
      <c r="D3" s="11"/>
      <c r="E3" s="11"/>
      <c r="F3" s="11"/>
      <c r="G3" s="11"/>
      <c r="H3" s="11"/>
      <c r="I3" s="11"/>
      <c r="J3" s="11"/>
      <c r="K3" s="11"/>
      <c r="L3" s="11"/>
      <c r="M3" s="11"/>
      <c r="N3" s="11"/>
      <c r="O3" s="11"/>
      <c r="P3" s="11"/>
      <c r="Q3" s="11"/>
      <c r="R3" s="11"/>
    </row>
    <row r="4" spans="1:18" ht="15" customHeight="1" x14ac:dyDescent="0.25">
      <c r="A4" s="12" t="s">
        <v>1092</v>
      </c>
      <c r="B4" s="11" t="s">
        <v>7</v>
      </c>
      <c r="C4" s="11"/>
      <c r="D4" s="11"/>
      <c r="E4" s="11"/>
      <c r="F4" s="11"/>
      <c r="G4" s="11"/>
      <c r="H4" s="11"/>
      <c r="I4" s="11"/>
      <c r="J4" s="11"/>
      <c r="K4" s="11"/>
      <c r="L4" s="11"/>
      <c r="M4" s="11"/>
      <c r="N4" s="11"/>
      <c r="O4" s="11"/>
      <c r="P4" s="11"/>
      <c r="Q4" s="11"/>
      <c r="R4" s="11"/>
    </row>
    <row r="5" spans="1:18" ht="25.5" customHeight="1" x14ac:dyDescent="0.25">
      <c r="A5" s="12"/>
      <c r="B5" s="55" t="s">
        <v>1093</v>
      </c>
      <c r="C5" s="55"/>
      <c r="D5" s="55"/>
      <c r="E5" s="55"/>
      <c r="F5" s="55"/>
      <c r="G5" s="55"/>
      <c r="H5" s="55"/>
      <c r="I5" s="55"/>
      <c r="J5" s="55"/>
      <c r="K5" s="55"/>
      <c r="L5" s="55"/>
      <c r="M5" s="55"/>
      <c r="N5" s="55"/>
      <c r="O5" s="55"/>
      <c r="P5" s="55"/>
      <c r="Q5" s="55"/>
      <c r="R5" s="55"/>
    </row>
    <row r="6" spans="1:18" x14ac:dyDescent="0.25">
      <c r="A6" s="12"/>
      <c r="B6" s="80"/>
      <c r="C6" s="80"/>
      <c r="D6" s="80"/>
      <c r="E6" s="80"/>
      <c r="F6" s="80"/>
      <c r="G6" s="80"/>
      <c r="H6" s="80"/>
      <c r="I6" s="80"/>
      <c r="J6" s="80"/>
      <c r="K6" s="80"/>
      <c r="L6" s="80"/>
      <c r="M6" s="80"/>
      <c r="N6" s="80"/>
      <c r="O6" s="80"/>
      <c r="P6" s="80"/>
      <c r="Q6" s="80"/>
      <c r="R6" s="80"/>
    </row>
    <row r="7" spans="1:18" x14ac:dyDescent="0.25">
      <c r="A7" s="12"/>
      <c r="B7" s="14"/>
      <c r="C7" s="14"/>
      <c r="D7" s="14"/>
      <c r="E7" s="14"/>
      <c r="F7" s="14"/>
      <c r="G7" s="14"/>
      <c r="H7" s="14"/>
      <c r="I7" s="14"/>
      <c r="J7" s="14"/>
      <c r="K7" s="14"/>
      <c r="L7" s="14"/>
      <c r="M7" s="14"/>
      <c r="N7" s="14"/>
      <c r="O7" s="14"/>
      <c r="P7" s="14"/>
      <c r="Q7" s="14"/>
      <c r="R7" s="14"/>
    </row>
    <row r="8" spans="1:18" x14ac:dyDescent="0.25">
      <c r="A8" s="12"/>
      <c r="B8" s="76"/>
      <c r="C8" s="76" t="s">
        <v>247</v>
      </c>
      <c r="D8" s="77" t="s">
        <v>425</v>
      </c>
      <c r="E8" s="77"/>
      <c r="F8" s="76"/>
      <c r="G8" s="76"/>
      <c r="H8" s="77" t="s">
        <v>698</v>
      </c>
      <c r="I8" s="77"/>
      <c r="J8" s="76"/>
      <c r="K8" s="76"/>
      <c r="L8" s="77" t="s">
        <v>699</v>
      </c>
      <c r="M8" s="77"/>
      <c r="N8" s="76"/>
      <c r="O8" s="76"/>
      <c r="P8" s="77" t="s">
        <v>702</v>
      </c>
      <c r="Q8" s="77"/>
      <c r="R8" s="76"/>
    </row>
    <row r="9" spans="1:18" x14ac:dyDescent="0.25">
      <c r="A9" s="12"/>
      <c r="B9" s="76"/>
      <c r="C9" s="76"/>
      <c r="D9" s="77" t="s">
        <v>697</v>
      </c>
      <c r="E9" s="77"/>
      <c r="F9" s="76"/>
      <c r="G9" s="76"/>
      <c r="H9" s="77" t="s">
        <v>697</v>
      </c>
      <c r="I9" s="77"/>
      <c r="J9" s="76"/>
      <c r="K9" s="76"/>
      <c r="L9" s="77" t="s">
        <v>700</v>
      </c>
      <c r="M9" s="77"/>
      <c r="N9" s="76"/>
      <c r="O9" s="76"/>
      <c r="P9" s="77" t="s">
        <v>699</v>
      </c>
      <c r="Q9" s="77"/>
      <c r="R9" s="76"/>
    </row>
    <row r="10" spans="1:18" x14ac:dyDescent="0.25">
      <c r="A10" s="12"/>
      <c r="B10" s="76"/>
      <c r="C10" s="76"/>
      <c r="D10" s="77"/>
      <c r="E10" s="77"/>
      <c r="F10" s="76"/>
      <c r="G10" s="76"/>
      <c r="H10" s="77"/>
      <c r="I10" s="77"/>
      <c r="J10" s="76"/>
      <c r="K10" s="76"/>
      <c r="L10" s="77" t="s">
        <v>701</v>
      </c>
      <c r="M10" s="77"/>
      <c r="N10" s="76"/>
      <c r="O10" s="76"/>
      <c r="P10" s="77" t="s">
        <v>703</v>
      </c>
      <c r="Q10" s="77"/>
      <c r="R10" s="76"/>
    </row>
    <row r="11" spans="1:18" x14ac:dyDescent="0.25">
      <c r="A11" s="12"/>
      <c r="B11" s="76"/>
      <c r="C11" s="76"/>
      <c r="D11" s="77"/>
      <c r="E11" s="77"/>
      <c r="F11" s="76"/>
      <c r="G11" s="76"/>
      <c r="H11" s="77"/>
      <c r="I11" s="77"/>
      <c r="J11" s="76"/>
      <c r="K11" s="76"/>
      <c r="L11" s="77"/>
      <c r="M11" s="77"/>
      <c r="N11" s="76"/>
      <c r="O11" s="76"/>
      <c r="P11" s="77" t="s">
        <v>698</v>
      </c>
      <c r="Q11" s="77"/>
      <c r="R11" s="76"/>
    </row>
    <row r="12" spans="1:18" ht="15.75" thickBot="1" x14ac:dyDescent="0.3">
      <c r="A12" s="12"/>
      <c r="B12" s="76"/>
      <c r="C12" s="76"/>
      <c r="D12" s="49"/>
      <c r="E12" s="49"/>
      <c r="F12" s="76"/>
      <c r="G12" s="76"/>
      <c r="H12" s="49"/>
      <c r="I12" s="49"/>
      <c r="J12" s="76"/>
      <c r="K12" s="76"/>
      <c r="L12" s="49"/>
      <c r="M12" s="49"/>
      <c r="N12" s="76"/>
      <c r="O12" s="76"/>
      <c r="P12" s="49" t="s">
        <v>704</v>
      </c>
      <c r="Q12" s="49"/>
      <c r="R12" s="76"/>
    </row>
    <row r="13" spans="1:18" ht="25.5" x14ac:dyDescent="0.25">
      <c r="A13" s="12"/>
      <c r="B13" s="43" t="s">
        <v>705</v>
      </c>
      <c r="C13" s="44" t="s">
        <v>247</v>
      </c>
      <c r="D13" s="44"/>
      <c r="E13" s="64">
        <v>33203</v>
      </c>
      <c r="F13" s="46" t="s">
        <v>247</v>
      </c>
      <c r="G13" s="44"/>
      <c r="H13" s="46"/>
      <c r="I13" s="90" t="s">
        <v>356</v>
      </c>
      <c r="J13" s="46" t="s">
        <v>247</v>
      </c>
      <c r="K13" s="44"/>
      <c r="L13" s="44"/>
      <c r="M13" s="64">
        <v>274705</v>
      </c>
      <c r="N13" s="46" t="s">
        <v>247</v>
      </c>
      <c r="O13" s="44"/>
      <c r="P13" s="44"/>
      <c r="Q13" s="64">
        <v>473923</v>
      </c>
      <c r="R13" s="46" t="s">
        <v>247</v>
      </c>
    </row>
    <row r="14" spans="1:18" x14ac:dyDescent="0.25">
      <c r="A14" s="12"/>
      <c r="B14" s="62" t="s">
        <v>706</v>
      </c>
      <c r="C14" s="14" t="s">
        <v>247</v>
      </c>
      <c r="D14" s="14"/>
      <c r="E14" s="61">
        <v>2889</v>
      </c>
      <c r="F14" s="16" t="s">
        <v>247</v>
      </c>
      <c r="G14" s="14"/>
      <c r="H14" s="14"/>
      <c r="I14" s="61">
        <v>4911</v>
      </c>
      <c r="J14" s="16" t="s">
        <v>247</v>
      </c>
      <c r="K14" s="14"/>
      <c r="L14" s="14"/>
      <c r="M14" s="48" t="s">
        <v>707</v>
      </c>
      <c r="N14" s="16" t="s">
        <v>254</v>
      </c>
      <c r="O14" s="14"/>
      <c r="P14" s="14"/>
      <c r="Q14" s="61">
        <v>20075</v>
      </c>
      <c r="R14" s="16" t="s">
        <v>247</v>
      </c>
    </row>
    <row r="15" spans="1:18" ht="25.5" x14ac:dyDescent="0.25">
      <c r="A15" s="12"/>
      <c r="B15" s="63" t="s">
        <v>708</v>
      </c>
      <c r="C15" s="44" t="s">
        <v>247</v>
      </c>
      <c r="D15" s="44"/>
      <c r="E15" s="64">
        <v>3544</v>
      </c>
      <c r="F15" s="46" t="s">
        <v>247</v>
      </c>
      <c r="G15" s="44"/>
      <c r="H15" s="46"/>
      <c r="I15" s="90" t="s">
        <v>356</v>
      </c>
      <c r="J15" s="46" t="s">
        <v>247</v>
      </c>
      <c r="K15" s="44"/>
      <c r="L15" s="44"/>
      <c r="M15" s="64">
        <v>93520</v>
      </c>
      <c r="N15" s="46" t="s">
        <v>247</v>
      </c>
      <c r="O15" s="44"/>
      <c r="P15" s="44"/>
      <c r="Q15" s="64">
        <v>114784</v>
      </c>
      <c r="R15" s="46" t="s">
        <v>247</v>
      </c>
    </row>
    <row r="16" spans="1:18" x14ac:dyDescent="0.25">
      <c r="A16" s="12"/>
      <c r="B16" s="62" t="s">
        <v>709</v>
      </c>
      <c r="C16" s="14" t="s">
        <v>247</v>
      </c>
      <c r="D16" s="14"/>
      <c r="E16" s="61">
        <v>14396</v>
      </c>
      <c r="F16" s="16" t="s">
        <v>247</v>
      </c>
      <c r="G16" s="14"/>
      <c r="H16" s="16"/>
      <c r="I16" s="75" t="s">
        <v>356</v>
      </c>
      <c r="J16" s="16" t="s">
        <v>247</v>
      </c>
      <c r="K16" s="14"/>
      <c r="L16" s="14"/>
      <c r="M16" s="61">
        <v>24595</v>
      </c>
      <c r="N16" s="16" t="s">
        <v>247</v>
      </c>
      <c r="O16" s="14"/>
      <c r="P16" s="14"/>
      <c r="Q16" s="61">
        <v>110971</v>
      </c>
      <c r="R16" s="16" t="s">
        <v>247</v>
      </c>
    </row>
    <row r="17" spans="1:18" x14ac:dyDescent="0.25">
      <c r="A17" s="12"/>
      <c r="B17" s="63" t="s">
        <v>710</v>
      </c>
      <c r="C17" s="44" t="s">
        <v>247</v>
      </c>
      <c r="D17" s="44"/>
      <c r="E17" s="45" t="s">
        <v>711</v>
      </c>
      <c r="F17" s="46" t="s">
        <v>254</v>
      </c>
      <c r="G17" s="44"/>
      <c r="H17" s="46"/>
      <c r="I17" s="90" t="s">
        <v>356</v>
      </c>
      <c r="J17" s="46" t="s">
        <v>247</v>
      </c>
      <c r="K17" s="44"/>
      <c r="L17" s="44"/>
      <c r="M17" s="45" t="s">
        <v>712</v>
      </c>
      <c r="N17" s="46" t="s">
        <v>254</v>
      </c>
      <c r="O17" s="44"/>
      <c r="P17" s="44"/>
      <c r="Q17" s="45" t="s">
        <v>713</v>
      </c>
      <c r="R17" s="46" t="s">
        <v>254</v>
      </c>
    </row>
    <row r="18" spans="1:18" ht="15.75" thickBot="1" x14ac:dyDescent="0.3">
      <c r="A18" s="12"/>
      <c r="B18" s="62" t="s">
        <v>714</v>
      </c>
      <c r="C18" s="14" t="s">
        <v>247</v>
      </c>
      <c r="D18" s="14"/>
      <c r="E18" s="48" t="s">
        <v>715</v>
      </c>
      <c r="F18" s="16" t="s">
        <v>254</v>
      </c>
      <c r="G18" s="14"/>
      <c r="H18" s="14"/>
      <c r="I18" s="48" t="s">
        <v>716</v>
      </c>
      <c r="J18" s="16" t="s">
        <v>254</v>
      </c>
      <c r="K18" s="14"/>
      <c r="L18" s="14"/>
      <c r="M18" s="48" t="s">
        <v>717</v>
      </c>
      <c r="N18" s="16" t="s">
        <v>254</v>
      </c>
      <c r="O18" s="14"/>
      <c r="P18" s="14"/>
      <c r="Q18" s="48" t="s">
        <v>718</v>
      </c>
      <c r="R18" s="16" t="s">
        <v>254</v>
      </c>
    </row>
    <row r="19" spans="1:18" x14ac:dyDescent="0.25">
      <c r="A19" s="12"/>
      <c r="B19" s="65"/>
      <c r="C19" s="65" t="s">
        <v>247</v>
      </c>
      <c r="D19" s="66"/>
      <c r="E19" s="66"/>
      <c r="F19" s="65"/>
      <c r="G19" s="65"/>
      <c r="H19" s="66"/>
      <c r="I19" s="66"/>
      <c r="J19" s="65"/>
      <c r="K19" s="65"/>
      <c r="L19" s="66"/>
      <c r="M19" s="66"/>
      <c r="N19" s="65"/>
      <c r="O19" s="65"/>
      <c r="P19" s="66"/>
      <c r="Q19" s="66"/>
      <c r="R19" s="65"/>
    </row>
    <row r="20" spans="1:18" ht="25.5" x14ac:dyDescent="0.25">
      <c r="A20" s="12"/>
      <c r="B20" s="43" t="s">
        <v>719</v>
      </c>
      <c r="C20" s="67" t="s">
        <v>247</v>
      </c>
      <c r="D20" s="44"/>
      <c r="E20" s="64">
        <v>45655</v>
      </c>
      <c r="F20" s="46" t="s">
        <v>247</v>
      </c>
      <c r="G20" s="67"/>
      <c r="H20" s="44"/>
      <c r="I20" s="64">
        <v>4405</v>
      </c>
      <c r="J20" s="46" t="s">
        <v>247</v>
      </c>
      <c r="K20" s="67"/>
      <c r="L20" s="44"/>
      <c r="M20" s="64">
        <v>325479</v>
      </c>
      <c r="N20" s="46" t="s">
        <v>247</v>
      </c>
      <c r="O20" s="67"/>
      <c r="P20" s="44"/>
      <c r="Q20" s="64">
        <v>625839</v>
      </c>
      <c r="R20" s="46" t="s">
        <v>247</v>
      </c>
    </row>
    <row r="21" spans="1:18" x14ac:dyDescent="0.25">
      <c r="A21" s="12"/>
      <c r="B21" s="62" t="s">
        <v>706</v>
      </c>
      <c r="C21" s="41" t="s">
        <v>247</v>
      </c>
      <c r="D21" s="14"/>
      <c r="E21" s="48" t="s">
        <v>720</v>
      </c>
      <c r="F21" s="16" t="s">
        <v>254</v>
      </c>
      <c r="G21" s="41"/>
      <c r="H21" s="14"/>
      <c r="I21" s="61">
        <v>9349</v>
      </c>
      <c r="J21" s="16" t="s">
        <v>247</v>
      </c>
      <c r="K21" s="41"/>
      <c r="L21" s="14"/>
      <c r="M21" s="48" t="s">
        <v>721</v>
      </c>
      <c r="N21" s="16" t="s">
        <v>254</v>
      </c>
      <c r="O21" s="41"/>
      <c r="P21" s="14"/>
      <c r="Q21" s="61">
        <v>20050</v>
      </c>
      <c r="R21" s="16" t="s">
        <v>247</v>
      </c>
    </row>
    <row r="22" spans="1:18" ht="25.5" x14ac:dyDescent="0.25">
      <c r="A22" s="12"/>
      <c r="B22" s="63" t="s">
        <v>708</v>
      </c>
      <c r="C22" s="67" t="s">
        <v>247</v>
      </c>
      <c r="D22" s="44"/>
      <c r="E22" s="64">
        <v>3681</v>
      </c>
      <c r="F22" s="46" t="s">
        <v>247</v>
      </c>
      <c r="G22" s="67"/>
      <c r="H22" s="44"/>
      <c r="I22" s="64">
        <v>4856</v>
      </c>
      <c r="J22" s="46" t="s">
        <v>247</v>
      </c>
      <c r="K22" s="67"/>
      <c r="L22" s="44"/>
      <c r="M22" s="64">
        <v>131408</v>
      </c>
      <c r="N22" s="46" t="s">
        <v>247</v>
      </c>
      <c r="O22" s="67"/>
      <c r="P22" s="44"/>
      <c r="Q22" s="64">
        <v>182633</v>
      </c>
      <c r="R22" s="46" t="s">
        <v>247</v>
      </c>
    </row>
    <row r="23" spans="1:18" x14ac:dyDescent="0.25">
      <c r="A23" s="12"/>
      <c r="B23" s="62" t="s">
        <v>709</v>
      </c>
      <c r="C23" s="41" t="s">
        <v>247</v>
      </c>
      <c r="D23" s="14"/>
      <c r="E23" s="61">
        <v>4336</v>
      </c>
      <c r="F23" s="16" t="s">
        <v>247</v>
      </c>
      <c r="G23" s="41"/>
      <c r="H23" s="14"/>
      <c r="I23" s="48">
        <v>619</v>
      </c>
      <c r="J23" s="16" t="s">
        <v>247</v>
      </c>
      <c r="K23" s="41"/>
      <c r="L23" s="14"/>
      <c r="M23" s="61">
        <v>8168</v>
      </c>
      <c r="N23" s="16" t="s">
        <v>247</v>
      </c>
      <c r="O23" s="41"/>
      <c r="P23" s="14"/>
      <c r="Q23" s="61">
        <v>37895</v>
      </c>
      <c r="R23" s="16" t="s">
        <v>247</v>
      </c>
    </row>
    <row r="24" spans="1:18" x14ac:dyDescent="0.25">
      <c r="A24" s="12"/>
      <c r="B24" s="63" t="s">
        <v>710</v>
      </c>
      <c r="C24" s="67" t="s">
        <v>247</v>
      </c>
      <c r="D24" s="44"/>
      <c r="E24" s="45" t="s">
        <v>722</v>
      </c>
      <c r="F24" s="46" t="s">
        <v>254</v>
      </c>
      <c r="G24" s="67"/>
      <c r="H24" s="46"/>
      <c r="I24" s="90" t="s">
        <v>356</v>
      </c>
      <c r="J24" s="46" t="s">
        <v>247</v>
      </c>
      <c r="K24" s="67"/>
      <c r="L24" s="44"/>
      <c r="M24" s="45" t="s">
        <v>723</v>
      </c>
      <c r="N24" s="46" t="s">
        <v>254</v>
      </c>
      <c r="O24" s="67"/>
      <c r="P24" s="44"/>
      <c r="Q24" s="45" t="s">
        <v>724</v>
      </c>
      <c r="R24" s="46" t="s">
        <v>254</v>
      </c>
    </row>
    <row r="25" spans="1:18" ht="15.75" thickBot="1" x14ac:dyDescent="0.3">
      <c r="A25" s="12"/>
      <c r="B25" s="62" t="s">
        <v>714</v>
      </c>
      <c r="C25" s="41" t="s">
        <v>247</v>
      </c>
      <c r="D25" s="14"/>
      <c r="E25" s="48" t="s">
        <v>725</v>
      </c>
      <c r="F25" s="16" t="s">
        <v>254</v>
      </c>
      <c r="G25" s="41"/>
      <c r="H25" s="14"/>
      <c r="I25" s="48" t="s">
        <v>726</v>
      </c>
      <c r="J25" s="16" t="s">
        <v>254</v>
      </c>
      <c r="K25" s="41"/>
      <c r="L25" s="14"/>
      <c r="M25" s="48" t="s">
        <v>727</v>
      </c>
      <c r="N25" s="16" t="s">
        <v>254</v>
      </c>
      <c r="O25" s="41"/>
      <c r="P25" s="14"/>
      <c r="Q25" s="48" t="s">
        <v>728</v>
      </c>
      <c r="R25" s="16" t="s">
        <v>254</v>
      </c>
    </row>
    <row r="26" spans="1:18" x14ac:dyDescent="0.25">
      <c r="A26" s="12"/>
      <c r="B26" s="65"/>
      <c r="C26" s="65" t="s">
        <v>247</v>
      </c>
      <c r="D26" s="66"/>
      <c r="E26" s="66"/>
      <c r="F26" s="65"/>
      <c r="G26" s="65"/>
      <c r="H26" s="66"/>
      <c r="I26" s="66"/>
      <c r="J26" s="65"/>
      <c r="K26" s="65"/>
      <c r="L26" s="66"/>
      <c r="M26" s="66"/>
      <c r="N26" s="65"/>
      <c r="O26" s="65"/>
      <c r="P26" s="66"/>
      <c r="Q26" s="66"/>
      <c r="R26" s="65"/>
    </row>
    <row r="27" spans="1:18" ht="25.5" x14ac:dyDescent="0.25">
      <c r="A27" s="12"/>
      <c r="B27" s="43" t="s">
        <v>729</v>
      </c>
      <c r="C27" s="67" t="s">
        <v>247</v>
      </c>
      <c r="D27" s="44"/>
      <c r="E27" s="64">
        <v>44918</v>
      </c>
      <c r="F27" s="46" t="s">
        <v>247</v>
      </c>
      <c r="G27" s="67"/>
      <c r="H27" s="44"/>
      <c r="I27" s="64">
        <v>18066</v>
      </c>
      <c r="J27" s="46" t="s">
        <v>247</v>
      </c>
      <c r="K27" s="67"/>
      <c r="L27" s="44"/>
      <c r="M27" s="64">
        <v>395374</v>
      </c>
      <c r="N27" s="46" t="s">
        <v>247</v>
      </c>
      <c r="O27" s="67"/>
      <c r="P27" s="44"/>
      <c r="Q27" s="64">
        <v>773285</v>
      </c>
      <c r="R27" s="46" t="s">
        <v>247</v>
      </c>
    </row>
    <row r="28" spans="1:18" x14ac:dyDescent="0.25">
      <c r="A28" s="12"/>
      <c r="B28" s="62" t="s">
        <v>706</v>
      </c>
      <c r="C28" s="41" t="s">
        <v>247</v>
      </c>
      <c r="D28" s="14"/>
      <c r="E28" s="61">
        <v>3606</v>
      </c>
      <c r="F28" s="16" t="s">
        <v>247</v>
      </c>
      <c r="G28" s="41"/>
      <c r="H28" s="14"/>
      <c r="I28" s="61">
        <v>2439</v>
      </c>
      <c r="J28" s="16" t="s">
        <v>247</v>
      </c>
      <c r="K28" s="41"/>
      <c r="L28" s="14"/>
      <c r="M28" s="61">
        <v>36006</v>
      </c>
      <c r="N28" s="16" t="s">
        <v>247</v>
      </c>
      <c r="O28" s="41"/>
      <c r="P28" s="14"/>
      <c r="Q28" s="61">
        <v>72275</v>
      </c>
      <c r="R28" s="16" t="s">
        <v>247</v>
      </c>
    </row>
    <row r="29" spans="1:18" ht="25.5" x14ac:dyDescent="0.25">
      <c r="A29" s="12"/>
      <c r="B29" s="63" t="s">
        <v>708</v>
      </c>
      <c r="C29" s="67" t="s">
        <v>247</v>
      </c>
      <c r="D29" s="44"/>
      <c r="E29" s="64">
        <v>2367</v>
      </c>
      <c r="F29" s="46" t="s">
        <v>247</v>
      </c>
      <c r="G29" s="67"/>
      <c r="H29" s="44"/>
      <c r="I29" s="64">
        <v>4395</v>
      </c>
      <c r="J29" s="46" t="s">
        <v>247</v>
      </c>
      <c r="K29" s="67"/>
      <c r="L29" s="44"/>
      <c r="M29" s="64">
        <v>79729</v>
      </c>
      <c r="N29" s="46" t="s">
        <v>247</v>
      </c>
      <c r="O29" s="67"/>
      <c r="P29" s="44"/>
      <c r="Q29" s="64">
        <v>120299</v>
      </c>
      <c r="R29" s="46" t="s">
        <v>247</v>
      </c>
    </row>
    <row r="30" spans="1:18" x14ac:dyDescent="0.25">
      <c r="A30" s="12"/>
      <c r="B30" s="62" t="s">
        <v>710</v>
      </c>
      <c r="C30" s="41" t="s">
        <v>247</v>
      </c>
      <c r="D30" s="14"/>
      <c r="E30" s="48" t="s">
        <v>730</v>
      </c>
      <c r="F30" s="16" t="s">
        <v>254</v>
      </c>
      <c r="G30" s="41"/>
      <c r="H30" s="16"/>
      <c r="I30" s="75" t="s">
        <v>356</v>
      </c>
      <c r="J30" s="16" t="s">
        <v>247</v>
      </c>
      <c r="K30" s="41"/>
      <c r="L30" s="14"/>
      <c r="M30" s="48" t="s">
        <v>731</v>
      </c>
      <c r="N30" s="16" t="s">
        <v>254</v>
      </c>
      <c r="O30" s="41"/>
      <c r="P30" s="14"/>
      <c r="Q30" s="48" t="s">
        <v>732</v>
      </c>
      <c r="R30" s="16" t="s">
        <v>254</v>
      </c>
    </row>
    <row r="31" spans="1:18" ht="15.75" thickBot="1" x14ac:dyDescent="0.3">
      <c r="A31" s="12"/>
      <c r="B31" s="63" t="s">
        <v>714</v>
      </c>
      <c r="C31" s="67" t="s">
        <v>247</v>
      </c>
      <c r="D31" s="44"/>
      <c r="E31" s="45" t="s">
        <v>733</v>
      </c>
      <c r="F31" s="46" t="s">
        <v>254</v>
      </c>
      <c r="G31" s="67"/>
      <c r="H31" s="44"/>
      <c r="I31" s="45" t="s">
        <v>734</v>
      </c>
      <c r="J31" s="46" t="s">
        <v>254</v>
      </c>
      <c r="K31" s="67"/>
      <c r="L31" s="44"/>
      <c r="M31" s="45" t="s">
        <v>735</v>
      </c>
      <c r="N31" s="46" t="s">
        <v>254</v>
      </c>
      <c r="O31" s="67"/>
      <c r="P31" s="44"/>
      <c r="Q31" s="45" t="s">
        <v>736</v>
      </c>
      <c r="R31" s="46" t="s">
        <v>254</v>
      </c>
    </row>
    <row r="32" spans="1:18" x14ac:dyDescent="0.25">
      <c r="A32" s="12"/>
      <c r="B32" s="65"/>
      <c r="C32" s="65" t="s">
        <v>247</v>
      </c>
      <c r="D32" s="66"/>
      <c r="E32" s="66"/>
      <c r="F32" s="65"/>
      <c r="G32" s="65"/>
      <c r="H32" s="66"/>
      <c r="I32" s="66"/>
      <c r="J32" s="65"/>
      <c r="K32" s="65"/>
      <c r="L32" s="66"/>
      <c r="M32" s="66"/>
      <c r="N32" s="65"/>
      <c r="O32" s="65"/>
      <c r="P32" s="66"/>
      <c r="Q32" s="66"/>
      <c r="R32" s="65"/>
    </row>
    <row r="33" spans="1:18" ht="26.25" thickBot="1" x14ac:dyDescent="0.3">
      <c r="A33" s="12"/>
      <c r="B33" s="47" t="s">
        <v>737</v>
      </c>
      <c r="C33" s="41" t="s">
        <v>247</v>
      </c>
      <c r="D33" s="14"/>
      <c r="E33" s="61">
        <v>43827</v>
      </c>
      <c r="F33" s="16" t="s">
        <v>247</v>
      </c>
      <c r="G33" s="41"/>
      <c r="H33" s="14"/>
      <c r="I33" s="61">
        <v>23297</v>
      </c>
      <c r="J33" s="16" t="s">
        <v>247</v>
      </c>
      <c r="K33" s="41"/>
      <c r="L33" s="14"/>
      <c r="M33" s="61">
        <v>460766</v>
      </c>
      <c r="N33" s="16" t="s">
        <v>247</v>
      </c>
      <c r="O33" s="41"/>
      <c r="P33" s="14"/>
      <c r="Q33" s="61">
        <v>863513</v>
      </c>
      <c r="R33" s="16" t="s">
        <v>247</v>
      </c>
    </row>
    <row r="34" spans="1:18" ht="15.75" thickTop="1" x14ac:dyDescent="0.25">
      <c r="A34" s="12"/>
      <c r="B34" s="65"/>
      <c r="C34" s="65" t="s">
        <v>247</v>
      </c>
      <c r="D34" s="68"/>
      <c r="E34" s="68"/>
      <c r="F34" s="65"/>
      <c r="G34" s="65"/>
      <c r="H34" s="68"/>
      <c r="I34" s="68"/>
      <c r="J34" s="65"/>
      <c r="K34" s="65"/>
      <c r="L34" s="68"/>
      <c r="M34" s="68"/>
      <c r="N34" s="65"/>
      <c r="O34" s="65"/>
      <c r="P34" s="68"/>
      <c r="Q34" s="68"/>
      <c r="R34" s="65"/>
    </row>
    <row r="35" spans="1:18" x14ac:dyDescent="0.25">
      <c r="A35" s="12"/>
      <c r="B35" s="43" t="s">
        <v>738</v>
      </c>
      <c r="C35" s="67" t="s">
        <v>247</v>
      </c>
      <c r="D35" s="44"/>
      <c r="E35" s="44"/>
      <c r="F35" s="44"/>
      <c r="G35" s="67"/>
      <c r="H35" s="44"/>
      <c r="I35" s="44"/>
      <c r="J35" s="44"/>
      <c r="K35" s="67"/>
      <c r="L35" s="44"/>
      <c r="M35" s="44"/>
      <c r="N35" s="44"/>
      <c r="O35" s="67"/>
      <c r="P35" s="44"/>
      <c r="Q35" s="44"/>
      <c r="R35" s="44"/>
    </row>
    <row r="36" spans="1:18" ht="15.75" thickBot="1" x14ac:dyDescent="0.3">
      <c r="A36" s="12"/>
      <c r="B36" s="62" t="s">
        <v>739</v>
      </c>
      <c r="C36" s="41" t="s">
        <v>247</v>
      </c>
      <c r="D36" s="14"/>
      <c r="E36" s="61">
        <v>30914</v>
      </c>
      <c r="F36" s="16" t="s">
        <v>247</v>
      </c>
      <c r="G36" s="41"/>
      <c r="H36" s="14"/>
      <c r="I36" s="61">
        <v>3195</v>
      </c>
      <c r="J36" s="16" t="s">
        <v>247</v>
      </c>
      <c r="K36" s="41"/>
      <c r="L36" s="14"/>
      <c r="M36" s="61">
        <v>171871</v>
      </c>
      <c r="N36" s="16" t="s">
        <v>247</v>
      </c>
      <c r="O36" s="41"/>
      <c r="P36" s="14"/>
      <c r="Q36" s="61">
        <v>376528</v>
      </c>
      <c r="R36" s="16" t="s">
        <v>247</v>
      </c>
    </row>
    <row r="37" spans="1:18" ht="15.75" thickTop="1" x14ac:dyDescent="0.25">
      <c r="A37" s="12"/>
      <c r="B37" s="65"/>
      <c r="C37" s="65" t="s">
        <v>247</v>
      </c>
      <c r="D37" s="68"/>
      <c r="E37" s="68"/>
      <c r="F37" s="65"/>
      <c r="G37" s="65"/>
      <c r="H37" s="68"/>
      <c r="I37" s="68"/>
      <c r="J37" s="65"/>
      <c r="K37" s="65"/>
      <c r="L37" s="68"/>
      <c r="M37" s="68"/>
      <c r="N37" s="65"/>
      <c r="O37" s="65"/>
      <c r="P37" s="68"/>
      <c r="Q37" s="68"/>
      <c r="R37" s="65"/>
    </row>
    <row r="38" spans="1:18" ht="15.75" thickBot="1" x14ac:dyDescent="0.3">
      <c r="A38" s="12"/>
      <c r="B38" s="63" t="s">
        <v>740</v>
      </c>
      <c r="C38" s="67" t="s">
        <v>247</v>
      </c>
      <c r="D38" s="44"/>
      <c r="E38" s="64">
        <v>29005</v>
      </c>
      <c r="F38" s="46" t="s">
        <v>247</v>
      </c>
      <c r="G38" s="67"/>
      <c r="H38" s="44"/>
      <c r="I38" s="64">
        <v>8593</v>
      </c>
      <c r="J38" s="46" t="s">
        <v>247</v>
      </c>
      <c r="K38" s="67"/>
      <c r="L38" s="44"/>
      <c r="M38" s="64">
        <v>210956</v>
      </c>
      <c r="N38" s="46" t="s">
        <v>247</v>
      </c>
      <c r="O38" s="67"/>
      <c r="P38" s="44"/>
      <c r="Q38" s="64">
        <v>436540</v>
      </c>
      <c r="R38" s="46" t="s">
        <v>247</v>
      </c>
    </row>
    <row r="39" spans="1:18" ht="15.75" thickTop="1" x14ac:dyDescent="0.25">
      <c r="A39" s="12"/>
      <c r="B39" s="65"/>
      <c r="C39" s="65" t="s">
        <v>247</v>
      </c>
      <c r="D39" s="68"/>
      <c r="E39" s="68"/>
      <c r="F39" s="65"/>
      <c r="G39" s="65"/>
      <c r="H39" s="68"/>
      <c r="I39" s="68"/>
      <c r="J39" s="65"/>
      <c r="K39" s="65"/>
      <c r="L39" s="68"/>
      <c r="M39" s="68"/>
      <c r="N39" s="65"/>
      <c r="O39" s="65"/>
      <c r="P39" s="68"/>
      <c r="Q39" s="68"/>
      <c r="R39" s="65"/>
    </row>
    <row r="40" spans="1:18" ht="15.75" thickBot="1" x14ac:dyDescent="0.3">
      <c r="A40" s="12"/>
      <c r="B40" s="62" t="s">
        <v>741</v>
      </c>
      <c r="C40" s="41" t="s">
        <v>247</v>
      </c>
      <c r="D40" s="14"/>
      <c r="E40" s="61">
        <v>27920</v>
      </c>
      <c r="F40" s="16" t="s">
        <v>247</v>
      </c>
      <c r="G40" s="41"/>
      <c r="H40" s="14"/>
      <c r="I40" s="61">
        <v>11569</v>
      </c>
      <c r="J40" s="16" t="s">
        <v>247</v>
      </c>
      <c r="K40" s="41"/>
      <c r="L40" s="14"/>
      <c r="M40" s="61">
        <v>246946</v>
      </c>
      <c r="N40" s="16" t="s">
        <v>247</v>
      </c>
      <c r="O40" s="41"/>
      <c r="P40" s="14"/>
      <c r="Q40" s="61">
        <v>483885</v>
      </c>
      <c r="R40" s="16" t="s">
        <v>247</v>
      </c>
    </row>
    <row r="41" spans="1:18" ht="15.75" thickTop="1" x14ac:dyDescent="0.25">
      <c r="A41" s="12"/>
      <c r="B41" s="65"/>
      <c r="C41" s="65" t="s">
        <v>247</v>
      </c>
      <c r="D41" s="68"/>
      <c r="E41" s="68"/>
      <c r="F41" s="65"/>
      <c r="G41" s="65"/>
      <c r="H41" s="68"/>
      <c r="I41" s="68"/>
      <c r="J41" s="65"/>
      <c r="K41" s="65"/>
      <c r="L41" s="68"/>
      <c r="M41" s="68"/>
      <c r="N41" s="65"/>
      <c r="O41" s="65"/>
      <c r="P41" s="68"/>
      <c r="Q41" s="68"/>
      <c r="R41" s="65"/>
    </row>
    <row r="42" spans="1:18" ht="15" customHeight="1" x14ac:dyDescent="0.25">
      <c r="A42" s="12" t="s">
        <v>1094</v>
      </c>
      <c r="B42" s="11" t="s">
        <v>7</v>
      </c>
      <c r="C42" s="11"/>
      <c r="D42" s="11"/>
      <c r="E42" s="11"/>
      <c r="F42" s="11"/>
      <c r="G42" s="11"/>
      <c r="H42" s="11"/>
      <c r="I42" s="11"/>
      <c r="J42" s="11"/>
      <c r="K42" s="11"/>
      <c r="L42" s="11"/>
      <c r="M42" s="11"/>
      <c r="N42" s="11"/>
      <c r="O42" s="11"/>
      <c r="P42" s="11"/>
      <c r="Q42" s="11"/>
      <c r="R42" s="11"/>
    </row>
    <row r="43" spans="1:18" x14ac:dyDescent="0.25">
      <c r="A43" s="12"/>
      <c r="B43" s="14"/>
      <c r="C43" s="14"/>
      <c r="D43" s="14"/>
      <c r="E43" s="14"/>
      <c r="F43" s="14"/>
      <c r="G43" s="14"/>
      <c r="H43" s="14"/>
      <c r="I43" s="14"/>
      <c r="J43" s="14"/>
      <c r="K43" s="14"/>
      <c r="L43" s="14"/>
      <c r="M43" s="14"/>
      <c r="N43" s="14"/>
    </row>
    <row r="44" spans="1:18" ht="15.75" thickBot="1" x14ac:dyDescent="0.3">
      <c r="A44" s="12"/>
      <c r="B44" s="41"/>
      <c r="C44" s="41" t="s">
        <v>247</v>
      </c>
      <c r="D44" s="49" t="s">
        <v>747</v>
      </c>
      <c r="E44" s="49"/>
      <c r="F44" s="49"/>
      <c r="G44" s="49"/>
      <c r="H44" s="49"/>
      <c r="I44" s="49"/>
      <c r="J44" s="49"/>
      <c r="K44" s="49"/>
      <c r="L44" s="49"/>
      <c r="M44" s="49"/>
      <c r="N44" s="41"/>
    </row>
    <row r="45" spans="1:18" ht="15.75" thickBot="1" x14ac:dyDescent="0.3">
      <c r="A45" s="12"/>
      <c r="B45" s="41"/>
      <c r="C45" s="41" t="s">
        <v>247</v>
      </c>
      <c r="D45" s="50">
        <v>2013</v>
      </c>
      <c r="E45" s="50"/>
      <c r="F45" s="41"/>
      <c r="G45" s="41"/>
      <c r="H45" s="50">
        <v>2012</v>
      </c>
      <c r="I45" s="50"/>
      <c r="J45" s="41"/>
      <c r="K45" s="41"/>
      <c r="L45" s="50">
        <v>2011</v>
      </c>
      <c r="M45" s="50"/>
      <c r="N45" s="41"/>
    </row>
    <row r="46" spans="1:18" x14ac:dyDescent="0.25">
      <c r="A46" s="12"/>
      <c r="B46" s="43" t="s">
        <v>748</v>
      </c>
      <c r="C46" s="44" t="s">
        <v>247</v>
      </c>
      <c r="D46" s="44" t="s">
        <v>251</v>
      </c>
      <c r="E46" s="64">
        <v>7040928</v>
      </c>
      <c r="F46" s="46" t="s">
        <v>247</v>
      </c>
      <c r="G46" s="44"/>
      <c r="H46" s="44" t="s">
        <v>251</v>
      </c>
      <c r="I46" s="64">
        <v>6295455</v>
      </c>
      <c r="J46" s="46" t="s">
        <v>247</v>
      </c>
      <c r="K46" s="44"/>
      <c r="L46" s="44" t="s">
        <v>251</v>
      </c>
      <c r="M46" s="64">
        <v>6171279</v>
      </c>
      <c r="N46" s="46" t="s">
        <v>247</v>
      </c>
    </row>
    <row r="47" spans="1:18" x14ac:dyDescent="0.25">
      <c r="A47" s="12"/>
      <c r="B47" s="47" t="s">
        <v>749</v>
      </c>
      <c r="C47" s="14" t="s">
        <v>247</v>
      </c>
      <c r="D47" s="14"/>
      <c r="E47" s="48" t="s">
        <v>750</v>
      </c>
      <c r="F47" s="16" t="s">
        <v>254</v>
      </c>
      <c r="G47" s="14"/>
      <c r="H47" s="14"/>
      <c r="I47" s="48" t="s">
        <v>751</v>
      </c>
      <c r="J47" s="16" t="s">
        <v>254</v>
      </c>
      <c r="K47" s="14"/>
      <c r="L47" s="14"/>
      <c r="M47" s="48" t="s">
        <v>752</v>
      </c>
      <c r="N47" s="16" t="s">
        <v>254</v>
      </c>
    </row>
    <row r="48" spans="1:18" x14ac:dyDescent="0.25">
      <c r="A48" s="12"/>
      <c r="B48" s="43" t="s">
        <v>753</v>
      </c>
      <c r="C48" s="44" t="s">
        <v>247</v>
      </c>
      <c r="D48" s="44"/>
      <c r="E48" s="45" t="s">
        <v>754</v>
      </c>
      <c r="F48" s="46" t="s">
        <v>254</v>
      </c>
      <c r="G48" s="44"/>
      <c r="H48" s="44"/>
      <c r="I48" s="45" t="s">
        <v>755</v>
      </c>
      <c r="J48" s="46" t="s">
        <v>254</v>
      </c>
      <c r="K48" s="44"/>
      <c r="L48" s="44"/>
      <c r="M48" s="45" t="s">
        <v>756</v>
      </c>
      <c r="N48" s="46" t="s">
        <v>254</v>
      </c>
    </row>
    <row r="49" spans="1:14" ht="15.75" thickBot="1" x14ac:dyDescent="0.3">
      <c r="A49" s="12"/>
      <c r="B49" s="47" t="s">
        <v>757</v>
      </c>
      <c r="C49" s="14" t="s">
        <v>247</v>
      </c>
      <c r="D49" s="14"/>
      <c r="E49" s="48" t="s">
        <v>758</v>
      </c>
      <c r="F49" s="16" t="s">
        <v>254</v>
      </c>
      <c r="G49" s="14"/>
      <c r="H49" s="14"/>
      <c r="I49" s="48" t="s">
        <v>759</v>
      </c>
      <c r="J49" s="16" t="s">
        <v>254</v>
      </c>
      <c r="K49" s="14"/>
      <c r="L49" s="14"/>
      <c r="M49" s="48" t="s">
        <v>760</v>
      </c>
      <c r="N49" s="16" t="s">
        <v>254</v>
      </c>
    </row>
    <row r="50" spans="1:14" x14ac:dyDescent="0.25">
      <c r="A50" s="12"/>
      <c r="B50" s="65"/>
      <c r="C50" s="65" t="s">
        <v>247</v>
      </c>
      <c r="D50" s="66"/>
      <c r="E50" s="66"/>
      <c r="F50" s="65"/>
      <c r="G50" s="65"/>
      <c r="H50" s="66"/>
      <c r="I50" s="66"/>
      <c r="J50" s="65"/>
      <c r="K50" s="65"/>
      <c r="L50" s="66"/>
      <c r="M50" s="66"/>
      <c r="N50" s="65"/>
    </row>
    <row r="51" spans="1:14" x14ac:dyDescent="0.25">
      <c r="A51" s="12"/>
      <c r="B51" s="43" t="s">
        <v>761</v>
      </c>
      <c r="C51" s="67" t="s">
        <v>247</v>
      </c>
      <c r="D51" s="44"/>
      <c r="E51" s="64">
        <v>2662533</v>
      </c>
      <c r="F51" s="46" t="s">
        <v>247</v>
      </c>
      <c r="G51" s="67"/>
      <c r="H51" s="44"/>
      <c r="I51" s="64">
        <v>2308491</v>
      </c>
      <c r="J51" s="46" t="s">
        <v>247</v>
      </c>
      <c r="K51" s="67"/>
      <c r="L51" s="44"/>
      <c r="M51" s="64">
        <v>2351895</v>
      </c>
      <c r="N51" s="46" t="s">
        <v>247</v>
      </c>
    </row>
    <row r="52" spans="1:14" ht="15.75" thickBot="1" x14ac:dyDescent="0.3">
      <c r="A52" s="12"/>
      <c r="B52" s="47" t="s">
        <v>762</v>
      </c>
      <c r="C52" s="41" t="s">
        <v>247</v>
      </c>
      <c r="D52" s="14"/>
      <c r="E52" s="48" t="s">
        <v>763</v>
      </c>
      <c r="F52" s="16" t="s">
        <v>254</v>
      </c>
      <c r="G52" s="41"/>
      <c r="H52" s="14"/>
      <c r="I52" s="48" t="s">
        <v>764</v>
      </c>
      <c r="J52" s="16" t="s">
        <v>254</v>
      </c>
      <c r="K52" s="41"/>
      <c r="L52" s="14"/>
      <c r="M52" s="48" t="s">
        <v>765</v>
      </c>
      <c r="N52" s="16" t="s">
        <v>254</v>
      </c>
    </row>
    <row r="53" spans="1:14" x14ac:dyDescent="0.25">
      <c r="A53" s="12"/>
      <c r="B53" s="65"/>
      <c r="C53" s="65" t="s">
        <v>247</v>
      </c>
      <c r="D53" s="66"/>
      <c r="E53" s="66"/>
      <c r="F53" s="65"/>
      <c r="G53" s="65"/>
      <c r="H53" s="66"/>
      <c r="I53" s="66"/>
      <c r="J53" s="65"/>
      <c r="K53" s="65"/>
      <c r="L53" s="66"/>
      <c r="M53" s="66"/>
      <c r="N53" s="65"/>
    </row>
    <row r="54" spans="1:14" ht="26.25" thickBot="1" x14ac:dyDescent="0.3">
      <c r="A54" s="12"/>
      <c r="B54" s="43" t="s">
        <v>766</v>
      </c>
      <c r="C54" s="67" t="s">
        <v>247</v>
      </c>
      <c r="D54" s="44" t="s">
        <v>251</v>
      </c>
      <c r="E54" s="64">
        <v>1685002</v>
      </c>
      <c r="F54" s="46" t="s">
        <v>247</v>
      </c>
      <c r="G54" s="67"/>
      <c r="H54" s="44" t="s">
        <v>251</v>
      </c>
      <c r="I54" s="64">
        <v>1513859</v>
      </c>
      <c r="J54" s="46" t="s">
        <v>247</v>
      </c>
      <c r="K54" s="67"/>
      <c r="L54" s="44" t="s">
        <v>251</v>
      </c>
      <c r="M54" s="64">
        <v>1542962</v>
      </c>
      <c r="N54" s="46" t="s">
        <v>247</v>
      </c>
    </row>
    <row r="55" spans="1:14" ht="15.75" thickTop="1" x14ac:dyDescent="0.25">
      <c r="A55" s="12"/>
      <c r="B55" s="65"/>
      <c r="C55" s="65" t="s">
        <v>247</v>
      </c>
      <c r="D55" s="68"/>
      <c r="E55" s="68"/>
      <c r="F55" s="65"/>
      <c r="G55" s="65"/>
      <c r="H55" s="68"/>
      <c r="I55" s="68"/>
      <c r="J55" s="65"/>
      <c r="K55" s="65"/>
      <c r="L55" s="68"/>
      <c r="M55" s="68"/>
      <c r="N55" s="65"/>
    </row>
    <row r="56" spans="1:14" x14ac:dyDescent="0.25">
      <c r="A56" s="12"/>
      <c r="B56" s="14"/>
      <c r="C56" s="55"/>
      <c r="D56" s="55"/>
      <c r="E56" s="55"/>
      <c r="F56" s="55"/>
      <c r="G56" s="55"/>
      <c r="H56" s="55"/>
      <c r="I56" s="55"/>
      <c r="J56" s="55"/>
      <c r="K56" s="55"/>
      <c r="L56" s="55"/>
      <c r="M56" s="55"/>
      <c r="N56" s="55"/>
    </row>
    <row r="57" spans="1:14" x14ac:dyDescent="0.25">
      <c r="A57" s="12"/>
      <c r="B57" s="76"/>
      <c r="C57" s="76" t="s">
        <v>247</v>
      </c>
      <c r="D57" s="77" t="s">
        <v>767</v>
      </c>
      <c r="E57" s="77"/>
      <c r="F57" s="77"/>
      <c r="G57" s="77"/>
      <c r="H57" s="77"/>
      <c r="I57" s="77"/>
      <c r="J57" s="77"/>
      <c r="K57" s="77"/>
      <c r="L57" s="77"/>
      <c r="M57" s="77"/>
      <c r="N57" s="76"/>
    </row>
    <row r="58" spans="1:14" ht="15.75" thickBot="1" x14ac:dyDescent="0.3">
      <c r="A58" s="12"/>
      <c r="B58" s="76"/>
      <c r="C58" s="76"/>
      <c r="D58" s="49" t="s">
        <v>768</v>
      </c>
      <c r="E58" s="49"/>
      <c r="F58" s="49"/>
      <c r="G58" s="49"/>
      <c r="H58" s="49"/>
      <c r="I58" s="49"/>
      <c r="J58" s="49"/>
      <c r="K58" s="49"/>
      <c r="L58" s="49"/>
      <c r="M58" s="49"/>
      <c r="N58" s="76"/>
    </row>
    <row r="59" spans="1:14" ht="15.75" thickBot="1" x14ac:dyDescent="0.3">
      <c r="A59" s="12"/>
      <c r="B59" s="41"/>
      <c r="C59" s="41" t="s">
        <v>247</v>
      </c>
      <c r="D59" s="50">
        <v>2013</v>
      </c>
      <c r="E59" s="50"/>
      <c r="F59" s="41"/>
      <c r="G59" s="41"/>
      <c r="H59" s="50">
        <v>2012</v>
      </c>
      <c r="I59" s="50"/>
      <c r="J59" s="41"/>
      <c r="K59" s="41"/>
      <c r="L59" s="50">
        <v>2011</v>
      </c>
      <c r="M59" s="50"/>
      <c r="N59" s="41"/>
    </row>
    <row r="60" spans="1:14" x14ac:dyDescent="0.25">
      <c r="A60" s="12"/>
      <c r="B60" s="43" t="s">
        <v>769</v>
      </c>
      <c r="C60" s="44" t="s">
        <v>247</v>
      </c>
      <c r="D60" s="44" t="s">
        <v>251</v>
      </c>
      <c r="E60" s="64">
        <v>1513859</v>
      </c>
      <c r="F60" s="46" t="s">
        <v>247</v>
      </c>
      <c r="G60" s="44"/>
      <c r="H60" s="44" t="s">
        <v>251</v>
      </c>
      <c r="I60" s="64">
        <v>1542962</v>
      </c>
      <c r="J60" s="46" t="s">
        <v>247</v>
      </c>
      <c r="K60" s="44"/>
      <c r="L60" s="44" t="s">
        <v>251</v>
      </c>
      <c r="M60" s="64">
        <v>957629</v>
      </c>
      <c r="N60" s="46" t="s">
        <v>247</v>
      </c>
    </row>
    <row r="61" spans="1:14" ht="25.5" x14ac:dyDescent="0.25">
      <c r="A61" s="12"/>
      <c r="B61" s="62" t="s">
        <v>770</v>
      </c>
      <c r="C61" s="14" t="s">
        <v>247</v>
      </c>
      <c r="D61" s="14"/>
      <c r="E61" s="48" t="s">
        <v>771</v>
      </c>
      <c r="F61" s="16" t="s">
        <v>254</v>
      </c>
      <c r="G61" s="14"/>
      <c r="H61" s="14"/>
      <c r="I61" s="48" t="s">
        <v>772</v>
      </c>
      <c r="J61" s="16" t="s">
        <v>254</v>
      </c>
      <c r="K61" s="14"/>
      <c r="L61" s="14"/>
      <c r="M61" s="48" t="s">
        <v>773</v>
      </c>
      <c r="N61" s="16" t="s">
        <v>254</v>
      </c>
    </row>
    <row r="62" spans="1:14" ht="25.5" x14ac:dyDescent="0.25">
      <c r="A62" s="12"/>
      <c r="B62" s="63" t="s">
        <v>774</v>
      </c>
      <c r="C62" s="44" t="s">
        <v>247</v>
      </c>
      <c r="D62" s="44"/>
      <c r="E62" s="64">
        <v>229425</v>
      </c>
      <c r="F62" s="46" t="s">
        <v>247</v>
      </c>
      <c r="G62" s="44"/>
      <c r="H62" s="44"/>
      <c r="I62" s="45" t="s">
        <v>775</v>
      </c>
      <c r="J62" s="46" t="s">
        <v>254</v>
      </c>
      <c r="K62" s="44"/>
      <c r="L62" s="44"/>
      <c r="M62" s="64">
        <v>502324</v>
      </c>
      <c r="N62" s="46" t="s">
        <v>247</v>
      </c>
    </row>
    <row r="63" spans="1:14" ht="25.5" x14ac:dyDescent="0.25">
      <c r="A63" s="12"/>
      <c r="B63" s="62" t="s">
        <v>776</v>
      </c>
      <c r="C63" s="14" t="s">
        <v>247</v>
      </c>
      <c r="D63" s="14"/>
      <c r="E63" s="61">
        <v>155592</v>
      </c>
      <c r="F63" s="16" t="s">
        <v>247</v>
      </c>
      <c r="G63" s="14"/>
      <c r="H63" s="14"/>
      <c r="I63" s="61">
        <v>178272</v>
      </c>
      <c r="J63" s="16" t="s">
        <v>247</v>
      </c>
      <c r="K63" s="14"/>
      <c r="L63" s="14"/>
      <c r="M63" s="61">
        <v>293168</v>
      </c>
      <c r="N63" s="16" t="s">
        <v>247</v>
      </c>
    </row>
    <row r="64" spans="1:14" ht="38.25" x14ac:dyDescent="0.25">
      <c r="A64" s="12"/>
      <c r="B64" s="63" t="s">
        <v>777</v>
      </c>
      <c r="C64" s="44" t="s">
        <v>247</v>
      </c>
      <c r="D64" s="44"/>
      <c r="E64" s="64">
        <v>28684</v>
      </c>
      <c r="F64" s="46" t="s">
        <v>247</v>
      </c>
      <c r="G64" s="44"/>
      <c r="H64" s="44"/>
      <c r="I64" s="64">
        <v>212329</v>
      </c>
      <c r="J64" s="46" t="s">
        <v>247</v>
      </c>
      <c r="K64" s="44"/>
      <c r="L64" s="44"/>
      <c r="M64" s="64">
        <v>97852</v>
      </c>
      <c r="N64" s="46" t="s">
        <v>247</v>
      </c>
    </row>
    <row r="65" spans="1:14" x14ac:dyDescent="0.25">
      <c r="A65" s="12"/>
      <c r="B65" s="62" t="s">
        <v>778</v>
      </c>
      <c r="C65" s="14" t="s">
        <v>247</v>
      </c>
      <c r="D65" s="14"/>
      <c r="E65" s="61">
        <v>281558</v>
      </c>
      <c r="F65" s="16" t="s">
        <v>247</v>
      </c>
      <c r="G65" s="14"/>
      <c r="H65" s="14"/>
      <c r="I65" s="61">
        <v>76450</v>
      </c>
      <c r="J65" s="16" t="s">
        <v>247</v>
      </c>
      <c r="K65" s="14"/>
      <c r="L65" s="14"/>
      <c r="M65" s="48" t="s">
        <v>779</v>
      </c>
      <c r="N65" s="16" t="s">
        <v>254</v>
      </c>
    </row>
    <row r="66" spans="1:14" x14ac:dyDescent="0.25">
      <c r="A66" s="12"/>
      <c r="B66" s="63" t="s">
        <v>780</v>
      </c>
      <c r="C66" s="44" t="s">
        <v>247</v>
      </c>
      <c r="D66" s="44"/>
      <c r="E66" s="64">
        <v>202087</v>
      </c>
      <c r="F66" s="46" t="s">
        <v>247</v>
      </c>
      <c r="G66" s="44"/>
      <c r="H66" s="44"/>
      <c r="I66" s="64">
        <v>207292</v>
      </c>
      <c r="J66" s="46" t="s">
        <v>247</v>
      </c>
      <c r="K66" s="44"/>
      <c r="L66" s="44"/>
      <c r="M66" s="64">
        <v>118722</v>
      </c>
      <c r="N66" s="46" t="s">
        <v>247</v>
      </c>
    </row>
    <row r="67" spans="1:14" x14ac:dyDescent="0.25">
      <c r="A67" s="12"/>
      <c r="B67" s="62" t="s">
        <v>781</v>
      </c>
      <c r="C67" s="14" t="s">
        <v>247</v>
      </c>
      <c r="D67" s="14"/>
      <c r="E67" s="48" t="s">
        <v>782</v>
      </c>
      <c r="F67" s="16" t="s">
        <v>254</v>
      </c>
      <c r="G67" s="14"/>
      <c r="H67" s="14"/>
      <c r="I67" s="61">
        <v>22947</v>
      </c>
      <c r="J67" s="16" t="s">
        <v>247</v>
      </c>
      <c r="K67" s="14"/>
      <c r="L67" s="14"/>
      <c r="M67" s="48" t="s">
        <v>783</v>
      </c>
      <c r="N67" s="16" t="s">
        <v>254</v>
      </c>
    </row>
    <row r="68" spans="1:14" x14ac:dyDescent="0.25">
      <c r="A68" s="12"/>
      <c r="B68" s="63" t="s">
        <v>784</v>
      </c>
      <c r="C68" s="44" t="s">
        <v>247</v>
      </c>
      <c r="D68" s="46"/>
      <c r="E68" s="90" t="s">
        <v>356</v>
      </c>
      <c r="F68" s="46" t="s">
        <v>247</v>
      </c>
      <c r="G68" s="44"/>
      <c r="H68" s="44"/>
      <c r="I68" s="64">
        <v>276389</v>
      </c>
      <c r="J68" s="46" t="s">
        <v>247</v>
      </c>
      <c r="K68" s="44"/>
      <c r="L68" s="44"/>
      <c r="M68" s="64">
        <v>567286</v>
      </c>
      <c r="N68" s="46" t="s">
        <v>247</v>
      </c>
    </row>
    <row r="69" spans="1:14" x14ac:dyDescent="0.25">
      <c r="A69" s="12"/>
      <c r="B69" s="62" t="s">
        <v>785</v>
      </c>
      <c r="C69" s="14" t="s">
        <v>247</v>
      </c>
      <c r="D69" s="14"/>
      <c r="E69" s="61">
        <v>15531</v>
      </c>
      <c r="F69" s="16" t="s">
        <v>247</v>
      </c>
      <c r="G69" s="14"/>
      <c r="H69" s="14"/>
      <c r="I69" s="61">
        <v>2480</v>
      </c>
      <c r="J69" s="16" t="s">
        <v>247</v>
      </c>
      <c r="K69" s="14"/>
      <c r="L69" s="14"/>
      <c r="M69" s="48" t="s">
        <v>786</v>
      </c>
      <c r="N69" s="16" t="s">
        <v>254</v>
      </c>
    </row>
    <row r="70" spans="1:14" ht="26.25" thickBot="1" x14ac:dyDescent="0.3">
      <c r="A70" s="12"/>
      <c r="B70" s="63" t="s">
        <v>787</v>
      </c>
      <c r="C70" s="44" t="s">
        <v>247</v>
      </c>
      <c r="D70" s="44"/>
      <c r="E70" s="45" t="s">
        <v>788</v>
      </c>
      <c r="F70" s="46" t="s">
        <v>254</v>
      </c>
      <c r="G70" s="44"/>
      <c r="H70" s="44"/>
      <c r="I70" s="64">
        <v>73320</v>
      </c>
      <c r="J70" s="46" t="s">
        <v>247</v>
      </c>
      <c r="K70" s="44"/>
      <c r="L70" s="44"/>
      <c r="M70" s="64">
        <v>40823</v>
      </c>
      <c r="N70" s="46" t="s">
        <v>247</v>
      </c>
    </row>
    <row r="71" spans="1:14" x14ac:dyDescent="0.25">
      <c r="A71" s="12"/>
      <c r="B71" s="65"/>
      <c r="C71" s="65" t="s">
        <v>247</v>
      </c>
      <c r="D71" s="66"/>
      <c r="E71" s="66"/>
      <c r="F71" s="65"/>
      <c r="G71" s="65"/>
      <c r="H71" s="66"/>
      <c r="I71" s="66"/>
      <c r="J71" s="65"/>
      <c r="K71" s="65"/>
      <c r="L71" s="66"/>
      <c r="M71" s="66"/>
      <c r="N71" s="65"/>
    </row>
    <row r="72" spans="1:14" ht="26.25" thickBot="1" x14ac:dyDescent="0.3">
      <c r="A72" s="12"/>
      <c r="B72" s="72" t="s">
        <v>789</v>
      </c>
      <c r="C72" s="41" t="s">
        <v>247</v>
      </c>
      <c r="D72" s="14"/>
      <c r="E72" s="61">
        <v>171143</v>
      </c>
      <c r="F72" s="16" t="s">
        <v>247</v>
      </c>
      <c r="G72" s="41"/>
      <c r="H72" s="14"/>
      <c r="I72" s="48" t="s">
        <v>790</v>
      </c>
      <c r="J72" s="16" t="s">
        <v>254</v>
      </c>
      <c r="K72" s="41"/>
      <c r="L72" s="14"/>
      <c r="M72" s="61">
        <v>585333</v>
      </c>
      <c r="N72" s="16" t="s">
        <v>247</v>
      </c>
    </row>
    <row r="73" spans="1:14" x14ac:dyDescent="0.25">
      <c r="A73" s="12"/>
      <c r="B73" s="65"/>
      <c r="C73" s="65" t="s">
        <v>247</v>
      </c>
      <c r="D73" s="66"/>
      <c r="E73" s="66"/>
      <c r="F73" s="65"/>
      <c r="G73" s="65"/>
      <c r="H73" s="66"/>
      <c r="I73" s="66"/>
      <c r="J73" s="65"/>
      <c r="K73" s="65"/>
      <c r="L73" s="66"/>
      <c r="M73" s="66"/>
      <c r="N73" s="65"/>
    </row>
    <row r="74" spans="1:14" ht="15.75" thickBot="1" x14ac:dyDescent="0.3">
      <c r="A74" s="12"/>
      <c r="B74" s="43" t="s">
        <v>791</v>
      </c>
      <c r="C74" s="67" t="s">
        <v>247</v>
      </c>
      <c r="D74" s="44" t="s">
        <v>251</v>
      </c>
      <c r="E74" s="64">
        <v>1685002</v>
      </c>
      <c r="F74" s="46" t="s">
        <v>247</v>
      </c>
      <c r="G74" s="67"/>
      <c r="H74" s="44" t="s">
        <v>251</v>
      </c>
      <c r="I74" s="64">
        <v>1513859</v>
      </c>
      <c r="J74" s="46" t="s">
        <v>247</v>
      </c>
      <c r="K74" s="67"/>
      <c r="L74" s="44" t="s">
        <v>251</v>
      </c>
      <c r="M74" s="64">
        <v>1542962</v>
      </c>
      <c r="N74" s="46" t="s">
        <v>247</v>
      </c>
    </row>
    <row r="75" spans="1:14" ht="15.75" thickTop="1" x14ac:dyDescent="0.25">
      <c r="A75" s="12"/>
      <c r="B75" s="65"/>
      <c r="C75" s="65" t="s">
        <v>247</v>
      </c>
      <c r="D75" s="68"/>
      <c r="E75" s="68"/>
      <c r="F75" s="65"/>
      <c r="G75" s="65"/>
      <c r="H75" s="68"/>
      <c r="I75" s="68"/>
      <c r="J75" s="65"/>
      <c r="K75" s="65"/>
      <c r="L75" s="68"/>
      <c r="M75" s="68"/>
    </row>
  </sheetData>
  <mergeCells count="52">
    <mergeCell ref="A42:A75"/>
    <mergeCell ref="B42:R42"/>
    <mergeCell ref="A1:A2"/>
    <mergeCell ref="B1:R1"/>
    <mergeCell ref="B2:R2"/>
    <mergeCell ref="B3:R3"/>
    <mergeCell ref="A4:A41"/>
    <mergeCell ref="B4:R4"/>
    <mergeCell ref="B5:R5"/>
    <mergeCell ref="B6:R6"/>
    <mergeCell ref="B57:B58"/>
    <mergeCell ref="C57:C58"/>
    <mergeCell ref="D57:M57"/>
    <mergeCell ref="D58:M58"/>
    <mergeCell ref="N57:N58"/>
    <mergeCell ref="D59:E59"/>
    <mergeCell ref="H59:I59"/>
    <mergeCell ref="L59:M59"/>
    <mergeCell ref="R8:R12"/>
    <mergeCell ref="D44:M44"/>
    <mergeCell ref="D45:E45"/>
    <mergeCell ref="H45:I45"/>
    <mergeCell ref="L45:M45"/>
    <mergeCell ref="C56:N5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2.28515625" customWidth="1"/>
    <col min="13" max="13" width="8.5703125" customWidth="1"/>
    <col min="14" max="15" width="1.85546875" bestFit="1" customWidth="1"/>
    <col min="16" max="16" width="2.28515625" customWidth="1"/>
    <col min="17" max="17" width="8" customWidth="1"/>
    <col min="18" max="18" width="6" bestFit="1" customWidth="1"/>
  </cols>
  <sheetData>
    <row r="1" spans="1:18" ht="15" customHeight="1" x14ac:dyDescent="0.25">
      <c r="A1" s="10" t="s">
        <v>10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93</v>
      </c>
      <c r="B3" s="11" t="s">
        <v>7</v>
      </c>
      <c r="C3" s="11"/>
      <c r="D3" s="11"/>
      <c r="E3" s="11"/>
      <c r="F3" s="11"/>
      <c r="G3" s="11"/>
      <c r="H3" s="11"/>
      <c r="I3" s="11"/>
      <c r="J3" s="11"/>
      <c r="K3" s="11"/>
      <c r="L3" s="11"/>
      <c r="M3" s="11"/>
      <c r="N3" s="11"/>
      <c r="O3" s="11"/>
      <c r="P3" s="11"/>
      <c r="Q3" s="11"/>
      <c r="R3" s="11"/>
    </row>
    <row r="4" spans="1:18" ht="15" customHeight="1" x14ac:dyDescent="0.25">
      <c r="A4" s="12" t="s">
        <v>1096</v>
      </c>
      <c r="B4" s="11" t="s">
        <v>7</v>
      </c>
      <c r="C4" s="11"/>
      <c r="D4" s="11"/>
      <c r="E4" s="11"/>
      <c r="F4" s="11"/>
      <c r="G4" s="11"/>
      <c r="H4" s="11"/>
      <c r="I4" s="11"/>
      <c r="J4" s="11"/>
      <c r="K4" s="11"/>
      <c r="L4" s="11"/>
      <c r="M4" s="11"/>
      <c r="N4" s="11"/>
      <c r="O4" s="11"/>
      <c r="P4" s="11"/>
      <c r="Q4" s="11"/>
      <c r="R4" s="11"/>
    </row>
    <row r="5" spans="1:18" x14ac:dyDescent="0.25">
      <c r="A5" s="12"/>
      <c r="B5" s="55" t="s">
        <v>795</v>
      </c>
      <c r="C5" s="55"/>
      <c r="D5" s="55"/>
      <c r="E5" s="55"/>
      <c r="F5" s="55"/>
      <c r="G5" s="55"/>
      <c r="H5" s="55"/>
      <c r="I5" s="55"/>
      <c r="J5" s="55"/>
      <c r="K5" s="55"/>
      <c r="L5" s="55"/>
      <c r="M5" s="55"/>
      <c r="N5" s="55"/>
      <c r="O5" s="55"/>
      <c r="P5" s="55"/>
      <c r="Q5" s="55"/>
      <c r="R5" s="5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41"/>
      <c r="C8" s="41" t="s">
        <v>247</v>
      </c>
      <c r="D8" s="49" t="s">
        <v>796</v>
      </c>
      <c r="E8" s="49"/>
      <c r="F8" s="49"/>
      <c r="G8" s="49"/>
      <c r="H8" s="49"/>
      <c r="I8" s="49"/>
      <c r="J8" s="49"/>
      <c r="K8" s="49"/>
      <c r="L8" s="49"/>
      <c r="M8" s="49"/>
      <c r="N8" s="49"/>
      <c r="O8" s="49"/>
      <c r="P8" s="49"/>
      <c r="Q8" s="49"/>
      <c r="R8" s="41"/>
    </row>
    <row r="9" spans="1:18" ht="15.75" thickBot="1" x14ac:dyDescent="0.3">
      <c r="A9" s="12"/>
      <c r="B9" s="41"/>
      <c r="C9" s="41" t="s">
        <v>247</v>
      </c>
      <c r="D9" s="50" t="s">
        <v>797</v>
      </c>
      <c r="E9" s="50"/>
      <c r="F9" s="41"/>
      <c r="G9" s="41" t="s">
        <v>247</v>
      </c>
      <c r="H9" s="50" t="s">
        <v>798</v>
      </c>
      <c r="I9" s="50"/>
      <c r="J9" s="41"/>
      <c r="K9" s="41" t="s">
        <v>247</v>
      </c>
      <c r="L9" s="50" t="s">
        <v>799</v>
      </c>
      <c r="M9" s="50"/>
      <c r="N9" s="41"/>
      <c r="O9" s="41" t="s">
        <v>247</v>
      </c>
      <c r="P9" s="50" t="s">
        <v>800</v>
      </c>
      <c r="Q9" s="50"/>
      <c r="R9" s="41"/>
    </row>
    <row r="10" spans="1:18" x14ac:dyDescent="0.25">
      <c r="A10" s="12"/>
      <c r="B10" s="43" t="s">
        <v>801</v>
      </c>
      <c r="C10" s="44" t="s">
        <v>247</v>
      </c>
      <c r="D10" s="44" t="s">
        <v>251</v>
      </c>
      <c r="E10" s="64">
        <v>233732</v>
      </c>
      <c r="F10" s="46" t="s">
        <v>247</v>
      </c>
      <c r="G10" s="44" t="s">
        <v>247</v>
      </c>
      <c r="H10" s="44" t="s">
        <v>251</v>
      </c>
      <c r="I10" s="64">
        <v>245877</v>
      </c>
      <c r="J10" s="46" t="s">
        <v>247</v>
      </c>
      <c r="K10" s="44" t="s">
        <v>247</v>
      </c>
      <c r="L10" s="44" t="s">
        <v>251</v>
      </c>
      <c r="M10" s="64">
        <v>256685</v>
      </c>
      <c r="N10" s="46" t="s">
        <v>247</v>
      </c>
      <c r="O10" s="44" t="s">
        <v>247</v>
      </c>
      <c r="P10" s="44" t="s">
        <v>251</v>
      </c>
      <c r="Q10" s="64">
        <v>239253</v>
      </c>
      <c r="R10" s="46" t="s">
        <v>247</v>
      </c>
    </row>
    <row r="11" spans="1:18" x14ac:dyDescent="0.25">
      <c r="A11" s="12"/>
      <c r="B11" s="47" t="s">
        <v>107</v>
      </c>
      <c r="C11" s="14" t="s">
        <v>247</v>
      </c>
      <c r="D11" s="14"/>
      <c r="E11" s="61">
        <v>72828</v>
      </c>
      <c r="F11" s="16" t="s">
        <v>247</v>
      </c>
      <c r="G11" s="14" t="s">
        <v>247</v>
      </c>
      <c r="H11" s="14"/>
      <c r="I11" s="61">
        <v>69525</v>
      </c>
      <c r="J11" s="16" t="s">
        <v>247</v>
      </c>
      <c r="K11" s="14" t="s">
        <v>247</v>
      </c>
      <c r="L11" s="14"/>
      <c r="M11" s="61">
        <v>62422</v>
      </c>
      <c r="N11" s="16" t="s">
        <v>247</v>
      </c>
      <c r="O11" s="14" t="s">
        <v>247</v>
      </c>
      <c r="P11" s="14"/>
      <c r="Q11" s="61">
        <v>37206</v>
      </c>
      <c r="R11" s="16" t="s">
        <v>431</v>
      </c>
    </row>
    <row r="12" spans="1:18" x14ac:dyDescent="0.25">
      <c r="A12" s="12"/>
      <c r="B12" s="43" t="s">
        <v>119</v>
      </c>
      <c r="C12" s="44" t="s">
        <v>247</v>
      </c>
      <c r="D12" s="44"/>
      <c r="E12" s="64">
        <v>40758</v>
      </c>
      <c r="F12" s="46" t="s">
        <v>247</v>
      </c>
      <c r="G12" s="44" t="s">
        <v>247</v>
      </c>
      <c r="H12" s="44"/>
      <c r="I12" s="64">
        <v>39022</v>
      </c>
      <c r="J12" s="46" t="s">
        <v>247</v>
      </c>
      <c r="K12" s="44" t="s">
        <v>247</v>
      </c>
      <c r="L12" s="44"/>
      <c r="M12" s="64">
        <v>36102</v>
      </c>
      <c r="N12" s="46" t="s">
        <v>247</v>
      </c>
      <c r="O12" s="44" t="s">
        <v>247</v>
      </c>
      <c r="P12" s="44"/>
      <c r="Q12" s="64">
        <v>1752</v>
      </c>
      <c r="R12" s="46" t="s">
        <v>802</v>
      </c>
    </row>
    <row r="13" spans="1:18" x14ac:dyDescent="0.25">
      <c r="A13" s="12"/>
      <c r="B13" s="47" t="s">
        <v>120</v>
      </c>
      <c r="C13" s="14" t="s">
        <v>247</v>
      </c>
      <c r="D13" s="14" t="s">
        <v>251</v>
      </c>
      <c r="E13" s="48">
        <v>0.82</v>
      </c>
      <c r="F13" s="16" t="s">
        <v>247</v>
      </c>
      <c r="G13" s="14" t="s">
        <v>247</v>
      </c>
      <c r="H13" s="14" t="s">
        <v>251</v>
      </c>
      <c r="I13" s="48">
        <v>0.78</v>
      </c>
      <c r="J13" s="16" t="s">
        <v>247</v>
      </c>
      <c r="K13" s="14" t="s">
        <v>247</v>
      </c>
      <c r="L13" s="14" t="s">
        <v>251</v>
      </c>
      <c r="M13" s="48">
        <v>0.72</v>
      </c>
      <c r="N13" s="16" t="s">
        <v>247</v>
      </c>
      <c r="O13" s="14" t="s">
        <v>247</v>
      </c>
      <c r="P13" s="14" t="s">
        <v>251</v>
      </c>
      <c r="Q13" s="48">
        <v>0.04</v>
      </c>
      <c r="R13" s="16" t="s">
        <v>247</v>
      </c>
    </row>
    <row r="14" spans="1:18" x14ac:dyDescent="0.25">
      <c r="A14" s="12"/>
      <c r="B14" s="43" t="s">
        <v>121</v>
      </c>
      <c r="C14" s="44" t="s">
        <v>247</v>
      </c>
      <c r="D14" s="44" t="s">
        <v>251</v>
      </c>
      <c r="E14" s="45">
        <v>0.82</v>
      </c>
      <c r="F14" s="46" t="s">
        <v>247</v>
      </c>
      <c r="G14" s="44" t="s">
        <v>247</v>
      </c>
      <c r="H14" s="44" t="s">
        <v>251</v>
      </c>
      <c r="I14" s="45">
        <v>0.78</v>
      </c>
      <c r="J14" s="46" t="s">
        <v>247</v>
      </c>
      <c r="K14" s="44" t="s">
        <v>247</v>
      </c>
      <c r="L14" s="44" t="s">
        <v>251</v>
      </c>
      <c r="M14" s="45">
        <v>0.72</v>
      </c>
      <c r="N14" s="46" t="s">
        <v>247</v>
      </c>
      <c r="O14" s="44" t="s">
        <v>247</v>
      </c>
      <c r="P14" s="44" t="s">
        <v>251</v>
      </c>
      <c r="Q14" s="45">
        <v>0.04</v>
      </c>
      <c r="R14" s="46" t="s">
        <v>247</v>
      </c>
    </row>
    <row r="15" spans="1:18" x14ac:dyDescent="0.25">
      <c r="A15" s="12"/>
      <c r="B15" s="14"/>
      <c r="C15" s="55"/>
      <c r="D15" s="55"/>
      <c r="E15" s="55"/>
      <c r="F15" s="55"/>
      <c r="G15" s="55"/>
      <c r="H15" s="55"/>
      <c r="I15" s="55"/>
      <c r="J15" s="55"/>
      <c r="K15" s="55"/>
      <c r="L15" s="55"/>
      <c r="M15" s="55"/>
      <c r="N15" s="55"/>
      <c r="O15" s="55"/>
      <c r="P15" s="55"/>
      <c r="Q15" s="55"/>
      <c r="R15" s="55"/>
    </row>
    <row r="16" spans="1:18" ht="15.75" thickBot="1" x14ac:dyDescent="0.3">
      <c r="A16" s="12"/>
      <c r="B16" s="41"/>
      <c r="C16" s="41" t="s">
        <v>247</v>
      </c>
      <c r="D16" s="49" t="s">
        <v>803</v>
      </c>
      <c r="E16" s="49"/>
      <c r="F16" s="49"/>
      <c r="G16" s="49"/>
      <c r="H16" s="49"/>
      <c r="I16" s="49"/>
      <c r="J16" s="49"/>
      <c r="K16" s="49"/>
      <c r="L16" s="49"/>
      <c r="M16" s="49"/>
      <c r="N16" s="49"/>
      <c r="O16" s="49"/>
      <c r="P16" s="49"/>
      <c r="Q16" s="49"/>
      <c r="R16" s="41"/>
    </row>
    <row r="17" spans="1:18" ht="15.75" thickBot="1" x14ac:dyDescent="0.3">
      <c r="A17" s="12"/>
      <c r="B17" s="41"/>
      <c r="C17" s="41" t="s">
        <v>247</v>
      </c>
      <c r="D17" s="50" t="s">
        <v>797</v>
      </c>
      <c r="E17" s="50"/>
      <c r="F17" s="41"/>
      <c r="G17" s="41" t="s">
        <v>247</v>
      </c>
      <c r="H17" s="50" t="s">
        <v>798</v>
      </c>
      <c r="I17" s="50"/>
      <c r="J17" s="41"/>
      <c r="K17" s="41" t="s">
        <v>247</v>
      </c>
      <c r="L17" s="50" t="s">
        <v>799</v>
      </c>
      <c r="M17" s="50"/>
      <c r="N17" s="41"/>
      <c r="O17" s="41" t="s">
        <v>247</v>
      </c>
      <c r="P17" s="50" t="s">
        <v>800</v>
      </c>
      <c r="Q17" s="50"/>
      <c r="R17" s="41"/>
    </row>
    <row r="18" spans="1:18" x14ac:dyDescent="0.25">
      <c r="A18" s="12"/>
      <c r="B18" s="43" t="s">
        <v>801</v>
      </c>
      <c r="C18" s="44" t="s">
        <v>247</v>
      </c>
      <c r="D18" s="44" t="s">
        <v>251</v>
      </c>
      <c r="E18" s="64">
        <v>244957</v>
      </c>
      <c r="F18" s="46" t="s">
        <v>247</v>
      </c>
      <c r="G18" s="44" t="s">
        <v>247</v>
      </c>
      <c r="H18" s="44" t="s">
        <v>251</v>
      </c>
      <c r="I18" s="64">
        <v>226561</v>
      </c>
      <c r="J18" s="46" t="s">
        <v>247</v>
      </c>
      <c r="K18" s="44" t="s">
        <v>247</v>
      </c>
      <c r="L18" s="44" t="s">
        <v>251</v>
      </c>
      <c r="M18" s="64">
        <v>227397</v>
      </c>
      <c r="N18" s="46" t="s">
        <v>247</v>
      </c>
      <c r="O18" s="44" t="s">
        <v>247</v>
      </c>
      <c r="P18" s="44" t="s">
        <v>251</v>
      </c>
      <c r="Q18" s="64">
        <v>254871</v>
      </c>
      <c r="R18" s="46" t="s">
        <v>247</v>
      </c>
    </row>
    <row r="19" spans="1:18" x14ac:dyDescent="0.25">
      <c r="A19" s="12"/>
      <c r="B19" s="47" t="s">
        <v>107</v>
      </c>
      <c r="C19" s="14" t="s">
        <v>247</v>
      </c>
      <c r="D19" s="14"/>
      <c r="E19" s="61">
        <v>84927</v>
      </c>
      <c r="F19" s="16" t="s">
        <v>247</v>
      </c>
      <c r="G19" s="14" t="s">
        <v>247</v>
      </c>
      <c r="H19" s="14"/>
      <c r="I19" s="61">
        <v>56156</v>
      </c>
      <c r="J19" s="16" t="s">
        <v>247</v>
      </c>
      <c r="K19" s="14" t="s">
        <v>247</v>
      </c>
      <c r="L19" s="14"/>
      <c r="M19" s="61">
        <v>44485</v>
      </c>
      <c r="N19" s="16" t="s">
        <v>247</v>
      </c>
      <c r="O19" s="14" t="s">
        <v>247</v>
      </c>
      <c r="P19" s="14"/>
      <c r="Q19" s="61">
        <v>78397</v>
      </c>
      <c r="R19" s="16" t="s">
        <v>247</v>
      </c>
    </row>
    <row r="20" spans="1:18" x14ac:dyDescent="0.25">
      <c r="A20" s="12"/>
      <c r="B20" s="43" t="s">
        <v>119</v>
      </c>
      <c r="C20" s="44" t="s">
        <v>247</v>
      </c>
      <c r="D20" s="44"/>
      <c r="E20" s="64">
        <v>50974</v>
      </c>
      <c r="F20" s="46" t="s">
        <v>247</v>
      </c>
      <c r="G20" s="44" t="s">
        <v>247</v>
      </c>
      <c r="H20" s="44"/>
      <c r="I20" s="64">
        <v>30547</v>
      </c>
      <c r="J20" s="46" t="s">
        <v>247</v>
      </c>
      <c r="K20" s="44" t="s">
        <v>247</v>
      </c>
      <c r="L20" s="44"/>
      <c r="M20" s="64">
        <v>23659</v>
      </c>
      <c r="N20" s="46" t="s">
        <v>247</v>
      </c>
      <c r="O20" s="44" t="s">
        <v>247</v>
      </c>
      <c r="P20" s="44"/>
      <c r="Q20" s="64">
        <v>44246</v>
      </c>
      <c r="R20" s="46" t="s">
        <v>247</v>
      </c>
    </row>
    <row r="21" spans="1:18" x14ac:dyDescent="0.25">
      <c r="A21" s="12"/>
      <c r="B21" s="47" t="s">
        <v>120</v>
      </c>
      <c r="C21" s="14" t="s">
        <v>247</v>
      </c>
      <c r="D21" s="14" t="s">
        <v>251</v>
      </c>
      <c r="E21" s="48">
        <v>1.04</v>
      </c>
      <c r="F21" s="16" t="s">
        <v>247</v>
      </c>
      <c r="G21" s="14" t="s">
        <v>247</v>
      </c>
      <c r="H21" s="14" t="s">
        <v>251</v>
      </c>
      <c r="I21" s="48">
        <v>0.62</v>
      </c>
      <c r="J21" s="16" t="s">
        <v>247</v>
      </c>
      <c r="K21" s="14" t="s">
        <v>247</v>
      </c>
      <c r="L21" s="14" t="s">
        <v>251</v>
      </c>
      <c r="M21" s="48">
        <v>0.48</v>
      </c>
      <c r="N21" s="16" t="s">
        <v>247</v>
      </c>
      <c r="O21" s="14" t="s">
        <v>247</v>
      </c>
      <c r="P21" s="14" t="s">
        <v>251</v>
      </c>
      <c r="Q21" s="48">
        <v>0.89</v>
      </c>
      <c r="R21" s="16" t="s">
        <v>247</v>
      </c>
    </row>
    <row r="22" spans="1:18" x14ac:dyDescent="0.25">
      <c r="A22" s="12"/>
      <c r="B22" s="43" t="s">
        <v>121</v>
      </c>
      <c r="C22" s="44" t="s">
        <v>247</v>
      </c>
      <c r="D22" s="44" t="s">
        <v>251</v>
      </c>
      <c r="E22" s="45">
        <v>1.04</v>
      </c>
      <c r="F22" s="46" t="s">
        <v>247</v>
      </c>
      <c r="G22" s="44" t="s">
        <v>247</v>
      </c>
      <c r="H22" s="44" t="s">
        <v>251</v>
      </c>
      <c r="I22" s="45">
        <v>0.62</v>
      </c>
      <c r="J22" s="46" t="s">
        <v>247</v>
      </c>
      <c r="K22" s="44" t="s">
        <v>247</v>
      </c>
      <c r="L22" s="44" t="s">
        <v>251</v>
      </c>
      <c r="M22" s="45">
        <v>0.48</v>
      </c>
      <c r="N22" s="46" t="s">
        <v>247</v>
      </c>
      <c r="O22" s="44" t="s">
        <v>247</v>
      </c>
      <c r="P22" s="44" t="s">
        <v>251</v>
      </c>
      <c r="Q22" s="45">
        <v>0.89</v>
      </c>
      <c r="R22" s="46" t="s">
        <v>247</v>
      </c>
    </row>
    <row r="23" spans="1:18" ht="15.75" x14ac:dyDescent="0.25">
      <c r="A23" s="12"/>
      <c r="B23" s="56"/>
      <c r="C23" s="56"/>
      <c r="D23" s="56"/>
      <c r="E23" s="56"/>
      <c r="F23" s="56"/>
      <c r="G23" s="56"/>
      <c r="H23" s="56"/>
      <c r="I23" s="56"/>
      <c r="J23" s="56"/>
      <c r="K23" s="56"/>
      <c r="L23" s="56"/>
      <c r="M23" s="56"/>
      <c r="N23" s="56"/>
      <c r="O23" s="56"/>
      <c r="P23" s="56"/>
      <c r="Q23" s="56"/>
      <c r="R23" s="56"/>
    </row>
    <row r="24" spans="1:18" ht="38.25" x14ac:dyDescent="0.25">
      <c r="A24" s="12"/>
      <c r="B24" s="52" t="s">
        <v>290</v>
      </c>
      <c r="C24" s="52" t="s">
        <v>804</v>
      </c>
    </row>
    <row r="25" spans="1:18" ht="38.25" x14ac:dyDescent="0.25">
      <c r="A25" s="12"/>
      <c r="B25" s="52" t="s">
        <v>435</v>
      </c>
      <c r="C25" s="52" t="s">
        <v>139</v>
      </c>
    </row>
  </sheetData>
  <mergeCells count="20">
    <mergeCell ref="B4:R4"/>
    <mergeCell ref="B5:R5"/>
    <mergeCell ref="B6:R6"/>
    <mergeCell ref="B23:R23"/>
    <mergeCell ref="D16:Q16"/>
    <mergeCell ref="D17:E17"/>
    <mergeCell ref="H17:I17"/>
    <mergeCell ref="L17:M17"/>
    <mergeCell ref="P17:Q17"/>
    <mergeCell ref="A1:A2"/>
    <mergeCell ref="B1:R1"/>
    <mergeCell ref="B2:R2"/>
    <mergeCell ref="B3:R3"/>
    <mergeCell ref="A4:A25"/>
    <mergeCell ref="D8:Q8"/>
    <mergeCell ref="D9:E9"/>
    <mergeCell ref="H9:I9"/>
    <mergeCell ref="L9:M9"/>
    <mergeCell ref="P9:Q9"/>
    <mergeCell ref="C15:R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4"/>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140625" bestFit="1" customWidth="1"/>
    <col min="8" max="8" width="2" bestFit="1" customWidth="1"/>
    <col min="9" max="9" width="8.42578125" bestFit="1" customWidth="1"/>
    <col min="10" max="10" width="2.140625" bestFit="1" customWidth="1"/>
    <col min="12" max="12" width="3" customWidth="1"/>
    <col min="13" max="13" width="11.28515625" customWidth="1"/>
    <col min="14" max="14" width="2.140625" bestFit="1" customWidth="1"/>
    <col min="15" max="15" width="1.85546875" bestFit="1" customWidth="1"/>
    <col min="16" max="16" width="2" customWidth="1"/>
    <col min="17" max="17" width="9.7109375" customWidth="1"/>
    <col min="18" max="18" width="2.140625" bestFit="1" customWidth="1"/>
    <col min="20" max="20" width="2.28515625" customWidth="1"/>
    <col min="21" max="21" width="10.140625" customWidth="1"/>
    <col min="22" max="22" width="2.140625" bestFit="1" customWidth="1"/>
  </cols>
  <sheetData>
    <row r="1" spans="1:22" ht="15" customHeight="1" x14ac:dyDescent="0.25">
      <c r="A1" s="10" t="s">
        <v>109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81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98</v>
      </c>
      <c r="B4" s="11" t="s">
        <v>7</v>
      </c>
      <c r="C4" s="11"/>
      <c r="D4" s="11"/>
      <c r="E4" s="11"/>
      <c r="F4" s="11"/>
      <c r="G4" s="11"/>
      <c r="H4" s="11"/>
      <c r="I4" s="11"/>
      <c r="J4" s="11"/>
      <c r="K4" s="11"/>
      <c r="L4" s="11"/>
      <c r="M4" s="11"/>
      <c r="N4" s="11"/>
      <c r="O4" s="11"/>
      <c r="P4" s="11"/>
      <c r="Q4" s="11"/>
      <c r="R4" s="11"/>
      <c r="S4" s="11"/>
      <c r="T4" s="11"/>
      <c r="U4" s="11"/>
      <c r="V4" s="11"/>
    </row>
    <row r="5" spans="1:22" x14ac:dyDescent="0.25">
      <c r="A5" s="12"/>
      <c r="B5" s="106" t="s">
        <v>813</v>
      </c>
      <c r="C5" s="106"/>
      <c r="D5" s="106"/>
      <c r="E5" s="106"/>
      <c r="F5" s="106"/>
      <c r="G5" s="106"/>
      <c r="H5" s="106"/>
      <c r="I5" s="106"/>
      <c r="J5" s="106"/>
      <c r="K5" s="106"/>
      <c r="L5" s="106"/>
      <c r="M5" s="106"/>
      <c r="N5" s="106"/>
      <c r="O5" s="106"/>
      <c r="P5" s="106"/>
      <c r="Q5" s="106"/>
      <c r="R5" s="106"/>
      <c r="S5" s="106"/>
      <c r="T5" s="106"/>
      <c r="U5" s="106"/>
      <c r="V5" s="106"/>
    </row>
    <row r="6" spans="1:22" x14ac:dyDescent="0.25">
      <c r="A6" s="12"/>
      <c r="B6" s="107">
        <v>41639</v>
      </c>
      <c r="C6" s="107"/>
      <c r="D6" s="107"/>
      <c r="E6" s="107"/>
      <c r="F6" s="107"/>
      <c r="G6" s="107"/>
      <c r="H6" s="107"/>
      <c r="I6" s="107"/>
      <c r="J6" s="107"/>
      <c r="K6" s="107"/>
      <c r="L6" s="107"/>
      <c r="M6" s="107"/>
      <c r="N6" s="107"/>
      <c r="O6" s="107"/>
      <c r="P6" s="107"/>
      <c r="Q6" s="107"/>
      <c r="R6" s="107"/>
      <c r="S6" s="107"/>
      <c r="T6" s="107"/>
      <c r="U6" s="107"/>
      <c r="V6" s="107"/>
    </row>
    <row r="7" spans="1:22" x14ac:dyDescent="0.25">
      <c r="A7" s="12"/>
      <c r="B7" s="106" t="s">
        <v>814</v>
      </c>
      <c r="C7" s="106"/>
      <c r="D7" s="106"/>
      <c r="E7" s="106"/>
      <c r="F7" s="106"/>
      <c r="G7" s="106"/>
      <c r="H7" s="106"/>
      <c r="I7" s="106"/>
      <c r="J7" s="106"/>
      <c r="K7" s="106"/>
      <c r="L7" s="106"/>
      <c r="M7" s="106"/>
      <c r="N7" s="106"/>
      <c r="O7" s="106"/>
      <c r="P7" s="106"/>
      <c r="Q7" s="106"/>
      <c r="R7" s="106"/>
      <c r="S7" s="106"/>
      <c r="T7" s="106"/>
      <c r="U7" s="106"/>
      <c r="V7" s="106"/>
    </row>
    <row r="8" spans="1:22" ht="15.75" x14ac:dyDescent="0.25">
      <c r="A8" s="12"/>
      <c r="B8" s="56"/>
      <c r="C8" s="56"/>
      <c r="D8" s="56"/>
      <c r="E8" s="56"/>
      <c r="F8" s="56"/>
      <c r="G8" s="56"/>
      <c r="H8" s="56"/>
      <c r="I8" s="56"/>
      <c r="J8" s="56"/>
      <c r="K8" s="56"/>
      <c r="L8" s="56"/>
      <c r="M8" s="56"/>
      <c r="N8" s="56"/>
      <c r="O8" s="56"/>
      <c r="P8" s="56"/>
      <c r="Q8" s="56"/>
      <c r="R8" s="56"/>
      <c r="S8" s="56"/>
      <c r="T8" s="56"/>
      <c r="U8" s="56"/>
      <c r="V8" s="56"/>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76"/>
      <c r="C10" s="76" t="s">
        <v>247</v>
      </c>
      <c r="D10" s="77" t="s">
        <v>815</v>
      </c>
      <c r="E10" s="77"/>
      <c r="F10" s="76"/>
      <c r="G10" s="76"/>
      <c r="H10" s="77" t="s">
        <v>816</v>
      </c>
      <c r="I10" s="77"/>
      <c r="J10" s="76"/>
      <c r="K10" s="76"/>
      <c r="L10" s="77" t="s">
        <v>818</v>
      </c>
      <c r="M10" s="77"/>
      <c r="N10" s="76"/>
      <c r="O10" s="76"/>
      <c r="P10" s="77" t="s">
        <v>820</v>
      </c>
      <c r="Q10" s="77"/>
      <c r="R10" s="76"/>
      <c r="S10" s="76"/>
      <c r="T10" s="77" t="s">
        <v>821</v>
      </c>
      <c r="U10" s="77"/>
      <c r="V10" s="76"/>
    </row>
    <row r="11" spans="1:22" ht="15.75" thickBot="1" x14ac:dyDescent="0.3">
      <c r="A11" s="12"/>
      <c r="B11" s="76"/>
      <c r="C11" s="76"/>
      <c r="D11" s="49"/>
      <c r="E11" s="49"/>
      <c r="F11" s="76"/>
      <c r="G11" s="76"/>
      <c r="H11" s="49" t="s">
        <v>817</v>
      </c>
      <c r="I11" s="49"/>
      <c r="J11" s="76"/>
      <c r="K11" s="76"/>
      <c r="L11" s="49" t="s">
        <v>819</v>
      </c>
      <c r="M11" s="49"/>
      <c r="N11" s="76"/>
      <c r="O11" s="76"/>
      <c r="P11" s="49"/>
      <c r="Q11" s="49"/>
      <c r="R11" s="76"/>
      <c r="S11" s="76"/>
      <c r="T11" s="49"/>
      <c r="U11" s="49"/>
      <c r="V11" s="76"/>
    </row>
    <row r="12" spans="1:22" x14ac:dyDescent="0.25">
      <c r="A12" s="12"/>
      <c r="B12" s="101" t="s">
        <v>446</v>
      </c>
      <c r="C12" s="44" t="s">
        <v>247</v>
      </c>
      <c r="D12" s="44"/>
      <c r="E12" s="44"/>
      <c r="F12" s="44"/>
      <c r="G12" s="44"/>
      <c r="H12" s="44"/>
      <c r="I12" s="44"/>
      <c r="J12" s="44"/>
      <c r="K12" s="44"/>
      <c r="L12" s="44"/>
      <c r="M12" s="44"/>
      <c r="N12" s="44"/>
      <c r="O12" s="44"/>
      <c r="P12" s="44"/>
      <c r="Q12" s="44"/>
      <c r="R12" s="44"/>
      <c r="S12" s="44"/>
      <c r="T12" s="44"/>
      <c r="U12" s="44"/>
      <c r="V12" s="44"/>
    </row>
    <row r="13" spans="1:22" x14ac:dyDescent="0.25">
      <c r="A13" s="12"/>
      <c r="B13" s="102" t="s">
        <v>37</v>
      </c>
      <c r="C13" s="14" t="s">
        <v>247</v>
      </c>
      <c r="D13" s="14"/>
      <c r="E13" s="14"/>
      <c r="F13" s="14"/>
      <c r="G13" s="14"/>
      <c r="H13" s="14"/>
      <c r="I13" s="14"/>
      <c r="J13" s="14"/>
      <c r="K13" s="14"/>
      <c r="L13" s="14"/>
      <c r="M13" s="14"/>
      <c r="N13" s="14"/>
      <c r="O13" s="14"/>
      <c r="P13" s="14"/>
      <c r="Q13" s="14"/>
      <c r="R13" s="14"/>
      <c r="S13" s="14"/>
      <c r="T13" s="14"/>
      <c r="U13" s="14"/>
      <c r="V13" s="14"/>
    </row>
    <row r="14" spans="1:22" x14ac:dyDescent="0.25">
      <c r="A14" s="12"/>
      <c r="B14" s="43" t="s">
        <v>38</v>
      </c>
      <c r="C14" s="44" t="s">
        <v>247</v>
      </c>
      <c r="D14" s="44" t="s">
        <v>251</v>
      </c>
      <c r="E14" s="64">
        <v>246294</v>
      </c>
      <c r="F14" s="46" t="s">
        <v>247</v>
      </c>
      <c r="G14" s="44"/>
      <c r="H14" s="44" t="s">
        <v>251</v>
      </c>
      <c r="I14" s="64">
        <v>84290</v>
      </c>
      <c r="J14" s="46" t="s">
        <v>247</v>
      </c>
      <c r="K14" s="44"/>
      <c r="L14" s="44" t="s">
        <v>251</v>
      </c>
      <c r="M14" s="45">
        <v>640</v>
      </c>
      <c r="N14" s="46" t="s">
        <v>247</v>
      </c>
      <c r="O14" s="44"/>
      <c r="P14" s="46" t="s">
        <v>251</v>
      </c>
      <c r="Q14" s="90" t="s">
        <v>356</v>
      </c>
      <c r="R14" s="46" t="s">
        <v>247</v>
      </c>
      <c r="S14" s="44"/>
      <c r="T14" s="44" t="s">
        <v>251</v>
      </c>
      <c r="U14" s="64">
        <v>331224</v>
      </c>
      <c r="V14" s="46" t="s">
        <v>247</v>
      </c>
    </row>
    <row r="15" spans="1:22" x14ac:dyDescent="0.25">
      <c r="A15" s="12"/>
      <c r="B15" s="47" t="s">
        <v>39</v>
      </c>
      <c r="C15" s="14" t="s">
        <v>247</v>
      </c>
      <c r="D15" s="14"/>
      <c r="E15" s="61">
        <v>74887</v>
      </c>
      <c r="F15" s="16" t="s">
        <v>247</v>
      </c>
      <c r="G15" s="14"/>
      <c r="H15" s="14"/>
      <c r="I15" s="61">
        <v>97128</v>
      </c>
      <c r="J15" s="16" t="s">
        <v>247</v>
      </c>
      <c r="K15" s="14"/>
      <c r="L15" s="16"/>
      <c r="M15" s="75" t="s">
        <v>356</v>
      </c>
      <c r="N15" s="16" t="s">
        <v>247</v>
      </c>
      <c r="O15" s="14"/>
      <c r="P15" s="14"/>
      <c r="Q15" s="48" t="s">
        <v>822</v>
      </c>
      <c r="R15" s="16" t="s">
        <v>254</v>
      </c>
      <c r="S15" s="14"/>
      <c r="T15" s="14"/>
      <c r="U15" s="61">
        <v>171971</v>
      </c>
      <c r="V15" s="16" t="s">
        <v>247</v>
      </c>
    </row>
    <row r="16" spans="1:22" x14ac:dyDescent="0.25">
      <c r="A16" s="12"/>
      <c r="B16" s="43" t="s">
        <v>40</v>
      </c>
      <c r="C16" s="44" t="s">
        <v>247</v>
      </c>
      <c r="D16" s="46"/>
      <c r="E16" s="90" t="s">
        <v>356</v>
      </c>
      <c r="F16" s="46" t="s">
        <v>247</v>
      </c>
      <c r="G16" s="44"/>
      <c r="H16" s="44"/>
      <c r="I16" s="64">
        <v>4549</v>
      </c>
      <c r="J16" s="46" t="s">
        <v>247</v>
      </c>
      <c r="K16" s="44"/>
      <c r="L16" s="46"/>
      <c r="M16" s="90" t="s">
        <v>356</v>
      </c>
      <c r="N16" s="46" t="s">
        <v>247</v>
      </c>
      <c r="O16" s="44"/>
      <c r="P16" s="46"/>
      <c r="Q16" s="90" t="s">
        <v>356</v>
      </c>
      <c r="R16" s="46" t="s">
        <v>247</v>
      </c>
      <c r="S16" s="44"/>
      <c r="T16" s="44"/>
      <c r="U16" s="64">
        <v>4549</v>
      </c>
      <c r="V16" s="46" t="s">
        <v>247</v>
      </c>
    </row>
    <row r="17" spans="1:22" x14ac:dyDescent="0.25">
      <c r="A17" s="12"/>
      <c r="B17" s="47" t="s">
        <v>41</v>
      </c>
      <c r="C17" s="14" t="s">
        <v>247</v>
      </c>
      <c r="D17" s="14"/>
      <c r="E17" s="61">
        <v>7366</v>
      </c>
      <c r="F17" s="16" t="s">
        <v>247</v>
      </c>
      <c r="G17" s="14"/>
      <c r="H17" s="16"/>
      <c r="I17" s="75" t="s">
        <v>356</v>
      </c>
      <c r="J17" s="16" t="s">
        <v>247</v>
      </c>
      <c r="K17" s="14"/>
      <c r="L17" s="16"/>
      <c r="M17" s="75" t="s">
        <v>356</v>
      </c>
      <c r="N17" s="16" t="s">
        <v>247</v>
      </c>
      <c r="O17" s="14"/>
      <c r="P17" s="16"/>
      <c r="Q17" s="75" t="s">
        <v>356</v>
      </c>
      <c r="R17" s="16" t="s">
        <v>247</v>
      </c>
      <c r="S17" s="14"/>
      <c r="T17" s="14"/>
      <c r="U17" s="61">
        <v>7366</v>
      </c>
      <c r="V17" s="16" t="s">
        <v>247</v>
      </c>
    </row>
    <row r="18" spans="1:22" x14ac:dyDescent="0.25">
      <c r="A18" s="12"/>
      <c r="B18" s="43" t="s">
        <v>823</v>
      </c>
      <c r="C18" s="44" t="s">
        <v>247</v>
      </c>
      <c r="D18" s="44"/>
      <c r="E18" s="64">
        <v>8659</v>
      </c>
      <c r="F18" s="46" t="s">
        <v>247</v>
      </c>
      <c r="G18" s="44"/>
      <c r="H18" s="44"/>
      <c r="I18" s="64">
        <v>23051</v>
      </c>
      <c r="J18" s="46" t="s">
        <v>247</v>
      </c>
      <c r="K18" s="44"/>
      <c r="L18" s="46"/>
      <c r="M18" s="90" t="s">
        <v>356</v>
      </c>
      <c r="N18" s="46" t="s">
        <v>247</v>
      </c>
      <c r="O18" s="44"/>
      <c r="P18" s="46"/>
      <c r="Q18" s="90" t="s">
        <v>356</v>
      </c>
      <c r="R18" s="46" t="s">
        <v>247</v>
      </c>
      <c r="S18" s="44"/>
      <c r="T18" s="44"/>
      <c r="U18" s="64">
        <v>31710</v>
      </c>
      <c r="V18" s="46" t="s">
        <v>247</v>
      </c>
    </row>
    <row r="19" spans="1:22" x14ac:dyDescent="0.25">
      <c r="A19" s="12"/>
      <c r="B19" s="47" t="s">
        <v>44</v>
      </c>
      <c r="C19" s="14" t="s">
        <v>247</v>
      </c>
      <c r="D19" s="14"/>
      <c r="E19" s="61">
        <v>3440</v>
      </c>
      <c r="F19" s="16" t="s">
        <v>247</v>
      </c>
      <c r="G19" s="14"/>
      <c r="H19" s="14"/>
      <c r="I19" s="48">
        <v>283</v>
      </c>
      <c r="J19" s="16" t="s">
        <v>247</v>
      </c>
      <c r="K19" s="14"/>
      <c r="L19" s="16"/>
      <c r="M19" s="75" t="s">
        <v>356</v>
      </c>
      <c r="N19" s="16" t="s">
        <v>247</v>
      </c>
      <c r="O19" s="14"/>
      <c r="P19" s="16"/>
      <c r="Q19" s="75" t="s">
        <v>356</v>
      </c>
      <c r="R19" s="16" t="s">
        <v>247</v>
      </c>
      <c r="S19" s="14"/>
      <c r="T19" s="14"/>
      <c r="U19" s="61">
        <v>3723</v>
      </c>
      <c r="V19" s="16" t="s">
        <v>247</v>
      </c>
    </row>
    <row r="20" spans="1:22" ht="15.75" thickBot="1" x14ac:dyDescent="0.3">
      <c r="A20" s="12"/>
      <c r="B20" s="43" t="s">
        <v>45</v>
      </c>
      <c r="C20" s="44" t="s">
        <v>247</v>
      </c>
      <c r="D20" s="44"/>
      <c r="E20" s="64">
        <v>1874</v>
      </c>
      <c r="F20" s="46" t="s">
        <v>247</v>
      </c>
      <c r="G20" s="44"/>
      <c r="H20" s="46"/>
      <c r="I20" s="90" t="s">
        <v>356</v>
      </c>
      <c r="J20" s="46" t="s">
        <v>247</v>
      </c>
      <c r="K20" s="44"/>
      <c r="L20" s="46"/>
      <c r="M20" s="90" t="s">
        <v>356</v>
      </c>
      <c r="N20" s="46" t="s">
        <v>247</v>
      </c>
      <c r="O20" s="44"/>
      <c r="P20" s="46"/>
      <c r="Q20" s="90" t="s">
        <v>356</v>
      </c>
      <c r="R20" s="46" t="s">
        <v>247</v>
      </c>
      <c r="S20" s="44"/>
      <c r="T20" s="44"/>
      <c r="U20" s="64">
        <v>1874</v>
      </c>
      <c r="V20" s="46" t="s">
        <v>247</v>
      </c>
    </row>
    <row r="21" spans="1:22" x14ac:dyDescent="0.25">
      <c r="A21" s="12"/>
      <c r="B21" s="65"/>
      <c r="C21" s="65" t="s">
        <v>247</v>
      </c>
      <c r="D21" s="66"/>
      <c r="E21" s="66"/>
      <c r="F21" s="65"/>
      <c r="G21" s="65"/>
      <c r="H21" s="66"/>
      <c r="I21" s="66"/>
      <c r="J21" s="65"/>
      <c r="K21" s="65"/>
      <c r="L21" s="66"/>
      <c r="M21" s="66"/>
      <c r="N21" s="65"/>
      <c r="O21" s="65"/>
      <c r="P21" s="66"/>
      <c r="Q21" s="66"/>
      <c r="R21" s="65"/>
      <c r="S21" s="65"/>
      <c r="T21" s="66"/>
      <c r="U21" s="66"/>
      <c r="V21" s="65"/>
    </row>
    <row r="22" spans="1:22" x14ac:dyDescent="0.25">
      <c r="A22" s="12"/>
      <c r="B22" s="102" t="s">
        <v>46</v>
      </c>
      <c r="C22" s="41" t="s">
        <v>247</v>
      </c>
      <c r="D22" s="14"/>
      <c r="E22" s="61">
        <v>342520</v>
      </c>
      <c r="F22" s="16" t="s">
        <v>247</v>
      </c>
      <c r="G22" s="41"/>
      <c r="H22" s="14"/>
      <c r="I22" s="61">
        <v>209301</v>
      </c>
      <c r="J22" s="16" t="s">
        <v>247</v>
      </c>
      <c r="K22" s="41"/>
      <c r="L22" s="14"/>
      <c r="M22" s="48">
        <v>640</v>
      </c>
      <c r="N22" s="16" t="s">
        <v>247</v>
      </c>
      <c r="O22" s="41"/>
      <c r="P22" s="14"/>
      <c r="Q22" s="48" t="s">
        <v>822</v>
      </c>
      <c r="R22" s="16" t="s">
        <v>254</v>
      </c>
      <c r="S22" s="41"/>
      <c r="T22" s="14"/>
      <c r="U22" s="61">
        <v>552417</v>
      </c>
      <c r="V22" s="16" t="s">
        <v>247</v>
      </c>
    </row>
    <row r="23" spans="1:22" x14ac:dyDescent="0.25">
      <c r="A23" s="12"/>
      <c r="B23" s="43" t="s">
        <v>824</v>
      </c>
      <c r="C23" s="67" t="s">
        <v>247</v>
      </c>
      <c r="D23" s="44"/>
      <c r="E23" s="44"/>
      <c r="F23" s="44"/>
      <c r="G23" s="67"/>
      <c r="H23" s="44"/>
      <c r="I23" s="44"/>
      <c r="J23" s="44"/>
      <c r="K23" s="67"/>
      <c r="L23" s="44"/>
      <c r="M23" s="44"/>
      <c r="N23" s="44"/>
      <c r="O23" s="67"/>
      <c r="P23" s="44"/>
      <c r="Q23" s="44"/>
      <c r="R23" s="44"/>
      <c r="S23" s="67"/>
      <c r="T23" s="44"/>
      <c r="U23" s="44"/>
      <c r="V23" s="44"/>
    </row>
    <row r="24" spans="1:22" x14ac:dyDescent="0.25">
      <c r="A24" s="12"/>
      <c r="B24" s="62" t="s">
        <v>48</v>
      </c>
      <c r="C24" s="41" t="s">
        <v>247</v>
      </c>
      <c r="D24" s="14"/>
      <c r="E24" s="61">
        <v>1309527</v>
      </c>
      <c r="F24" s="16" t="s">
        <v>247</v>
      </c>
      <c r="G24" s="41"/>
      <c r="H24" s="14"/>
      <c r="I24" s="61">
        <v>6494590</v>
      </c>
      <c r="J24" s="16" t="s">
        <v>247</v>
      </c>
      <c r="K24" s="41"/>
      <c r="L24" s="16"/>
      <c r="M24" s="75" t="s">
        <v>356</v>
      </c>
      <c r="N24" s="16" t="s">
        <v>247</v>
      </c>
      <c r="O24" s="41"/>
      <c r="P24" s="16"/>
      <c r="Q24" s="75" t="s">
        <v>356</v>
      </c>
      <c r="R24" s="16" t="s">
        <v>247</v>
      </c>
      <c r="S24" s="41"/>
      <c r="T24" s="14"/>
      <c r="U24" s="61">
        <v>7804117</v>
      </c>
      <c r="V24" s="16" t="s">
        <v>247</v>
      </c>
    </row>
    <row r="25" spans="1:22" ht="15.75" thickBot="1" x14ac:dyDescent="0.3">
      <c r="A25" s="12"/>
      <c r="B25" s="63" t="s">
        <v>825</v>
      </c>
      <c r="C25" s="67" t="s">
        <v>247</v>
      </c>
      <c r="D25" s="44"/>
      <c r="E25" s="45" t="s">
        <v>826</v>
      </c>
      <c r="F25" s="46" t="s">
        <v>254</v>
      </c>
      <c r="G25" s="67"/>
      <c r="H25" s="44"/>
      <c r="I25" s="45" t="s">
        <v>827</v>
      </c>
      <c r="J25" s="46" t="s">
        <v>254</v>
      </c>
      <c r="K25" s="67"/>
      <c r="L25" s="46"/>
      <c r="M25" s="90" t="s">
        <v>356</v>
      </c>
      <c r="N25" s="46" t="s">
        <v>247</v>
      </c>
      <c r="O25" s="67"/>
      <c r="P25" s="46"/>
      <c r="Q25" s="90" t="s">
        <v>356</v>
      </c>
      <c r="R25" s="46" t="s">
        <v>247</v>
      </c>
      <c r="S25" s="67"/>
      <c r="T25" s="44"/>
      <c r="U25" s="45" t="s">
        <v>828</v>
      </c>
      <c r="V25" s="46" t="s">
        <v>254</v>
      </c>
    </row>
    <row r="26" spans="1:22" x14ac:dyDescent="0.25">
      <c r="A26" s="12"/>
      <c r="B26" s="65"/>
      <c r="C26" s="65" t="s">
        <v>247</v>
      </c>
      <c r="D26" s="66"/>
      <c r="E26" s="66"/>
      <c r="F26" s="65"/>
      <c r="G26" s="65"/>
      <c r="H26" s="66"/>
      <c r="I26" s="66"/>
      <c r="J26" s="65"/>
      <c r="K26" s="65"/>
      <c r="L26" s="66"/>
      <c r="M26" s="66"/>
      <c r="N26" s="65"/>
      <c r="O26" s="65"/>
      <c r="P26" s="66"/>
      <c r="Q26" s="66"/>
      <c r="R26" s="65"/>
      <c r="S26" s="65"/>
      <c r="T26" s="66"/>
      <c r="U26" s="66"/>
      <c r="V26" s="65"/>
    </row>
    <row r="27" spans="1:22" x14ac:dyDescent="0.25">
      <c r="A27" s="12"/>
      <c r="B27" s="62" t="s">
        <v>50</v>
      </c>
      <c r="C27" s="41" t="s">
        <v>247</v>
      </c>
      <c r="D27" s="14"/>
      <c r="E27" s="61">
        <v>849595</v>
      </c>
      <c r="F27" s="16" t="s">
        <v>247</v>
      </c>
      <c r="G27" s="41"/>
      <c r="H27" s="14"/>
      <c r="I27" s="61">
        <v>1045762</v>
      </c>
      <c r="J27" s="16" t="s">
        <v>247</v>
      </c>
      <c r="K27" s="41"/>
      <c r="L27" s="16"/>
      <c r="M27" s="75" t="s">
        <v>356</v>
      </c>
      <c r="N27" s="16" t="s">
        <v>247</v>
      </c>
      <c r="O27" s="41"/>
      <c r="P27" s="16"/>
      <c r="Q27" s="75" t="s">
        <v>356</v>
      </c>
      <c r="R27" s="16" t="s">
        <v>247</v>
      </c>
      <c r="S27" s="41"/>
      <c r="T27" s="14"/>
      <c r="U27" s="61">
        <v>1895357</v>
      </c>
      <c r="V27" s="16" t="s">
        <v>247</v>
      </c>
    </row>
    <row r="28" spans="1:22" x14ac:dyDescent="0.25">
      <c r="A28" s="12"/>
      <c r="B28" s="63" t="s">
        <v>51</v>
      </c>
      <c r="C28" s="67" t="s">
        <v>247</v>
      </c>
      <c r="D28" s="44"/>
      <c r="E28" s="64">
        <v>325113</v>
      </c>
      <c r="F28" s="46" t="s">
        <v>247</v>
      </c>
      <c r="G28" s="67"/>
      <c r="H28" s="44"/>
      <c r="I28" s="64">
        <v>388643</v>
      </c>
      <c r="J28" s="46" t="s">
        <v>247</v>
      </c>
      <c r="K28" s="67"/>
      <c r="L28" s="44"/>
      <c r="M28" s="64">
        <v>10583</v>
      </c>
      <c r="N28" s="46" t="s">
        <v>247</v>
      </c>
      <c r="O28" s="67"/>
      <c r="P28" s="46"/>
      <c r="Q28" s="90" t="s">
        <v>356</v>
      </c>
      <c r="R28" s="46" t="s">
        <v>247</v>
      </c>
      <c r="S28" s="67"/>
      <c r="T28" s="44"/>
      <c r="U28" s="64">
        <v>724339</v>
      </c>
      <c r="V28" s="46" t="s">
        <v>247</v>
      </c>
    </row>
    <row r="29" spans="1:22" x14ac:dyDescent="0.25">
      <c r="A29" s="12"/>
      <c r="B29" s="47" t="s">
        <v>829</v>
      </c>
      <c r="C29" s="41" t="s">
        <v>247</v>
      </c>
      <c r="D29" s="14"/>
      <c r="E29" s="61">
        <v>26178</v>
      </c>
      <c r="F29" s="16" t="s">
        <v>247</v>
      </c>
      <c r="G29" s="41"/>
      <c r="H29" s="16"/>
      <c r="I29" s="75" t="s">
        <v>356</v>
      </c>
      <c r="J29" s="16" t="s">
        <v>247</v>
      </c>
      <c r="K29" s="41"/>
      <c r="L29" s="16"/>
      <c r="M29" s="75" t="s">
        <v>356</v>
      </c>
      <c r="N29" s="16" t="s">
        <v>247</v>
      </c>
      <c r="O29" s="41"/>
      <c r="P29" s="16"/>
      <c r="Q29" s="75" t="s">
        <v>356</v>
      </c>
      <c r="R29" s="16" t="s">
        <v>247</v>
      </c>
      <c r="S29" s="41"/>
      <c r="T29" s="14"/>
      <c r="U29" s="61">
        <v>26178</v>
      </c>
      <c r="V29" s="16" t="s">
        <v>247</v>
      </c>
    </row>
    <row r="30" spans="1:22" x14ac:dyDescent="0.25">
      <c r="A30" s="12"/>
      <c r="B30" s="43" t="s">
        <v>40</v>
      </c>
      <c r="C30" s="67" t="s">
        <v>247</v>
      </c>
      <c r="D30" s="46"/>
      <c r="E30" s="90" t="s">
        <v>356</v>
      </c>
      <c r="F30" s="46" t="s">
        <v>247</v>
      </c>
      <c r="G30" s="67"/>
      <c r="H30" s="44"/>
      <c r="I30" s="64">
        <v>1378</v>
      </c>
      <c r="J30" s="46" t="s">
        <v>247</v>
      </c>
      <c r="K30" s="67"/>
      <c r="L30" s="46"/>
      <c r="M30" s="90" t="s">
        <v>356</v>
      </c>
      <c r="N30" s="46" t="s">
        <v>247</v>
      </c>
      <c r="O30" s="67"/>
      <c r="P30" s="46"/>
      <c r="Q30" s="90" t="s">
        <v>356</v>
      </c>
      <c r="R30" s="46" t="s">
        <v>247</v>
      </c>
      <c r="S30" s="67"/>
      <c r="T30" s="44"/>
      <c r="U30" s="64">
        <v>1378</v>
      </c>
      <c r="V30" s="46" t="s">
        <v>247</v>
      </c>
    </row>
    <row r="31" spans="1:22" x14ac:dyDescent="0.25">
      <c r="A31" s="12"/>
      <c r="B31" s="47" t="s">
        <v>830</v>
      </c>
      <c r="C31" s="41" t="s">
        <v>247</v>
      </c>
      <c r="D31" s="14"/>
      <c r="E31" s="61">
        <v>45410</v>
      </c>
      <c r="F31" s="16" t="s">
        <v>247</v>
      </c>
      <c r="G31" s="41"/>
      <c r="H31" s="14"/>
      <c r="I31" s="61">
        <v>1349</v>
      </c>
      <c r="J31" s="16" t="s">
        <v>247</v>
      </c>
      <c r="K31" s="41"/>
      <c r="L31" s="14"/>
      <c r="M31" s="61">
        <v>2128</v>
      </c>
      <c r="N31" s="16" t="s">
        <v>247</v>
      </c>
      <c r="O31" s="41"/>
      <c r="P31" s="16"/>
      <c r="Q31" s="75" t="s">
        <v>356</v>
      </c>
      <c r="R31" s="16" t="s">
        <v>247</v>
      </c>
      <c r="S31" s="41"/>
      <c r="T31" s="14"/>
      <c r="U31" s="61">
        <v>48887</v>
      </c>
      <c r="V31" s="16" t="s">
        <v>247</v>
      </c>
    </row>
    <row r="32" spans="1:22" ht="15.75" thickBot="1" x14ac:dyDescent="0.3">
      <c r="A32" s="12"/>
      <c r="B32" s="43" t="s">
        <v>831</v>
      </c>
      <c r="C32" s="67" t="s">
        <v>247</v>
      </c>
      <c r="D32" s="44"/>
      <c r="E32" s="64">
        <v>747472</v>
      </c>
      <c r="F32" s="46" t="s">
        <v>247</v>
      </c>
      <c r="G32" s="67"/>
      <c r="H32" s="46"/>
      <c r="I32" s="90" t="s">
        <v>356</v>
      </c>
      <c r="J32" s="46" t="s">
        <v>247</v>
      </c>
      <c r="K32" s="67"/>
      <c r="L32" s="44"/>
      <c r="M32" s="64">
        <v>12711</v>
      </c>
      <c r="N32" s="46" t="s">
        <v>247</v>
      </c>
      <c r="O32" s="67"/>
      <c r="P32" s="44"/>
      <c r="Q32" s="45" t="s">
        <v>832</v>
      </c>
      <c r="R32" s="46" t="s">
        <v>254</v>
      </c>
      <c r="S32" s="67"/>
      <c r="T32" s="46"/>
      <c r="U32" s="90" t="s">
        <v>356</v>
      </c>
      <c r="V32" s="46" t="s">
        <v>247</v>
      </c>
    </row>
    <row r="33" spans="1:22" x14ac:dyDescent="0.25">
      <c r="A33" s="12"/>
      <c r="B33" s="65"/>
      <c r="C33" s="65" t="s">
        <v>247</v>
      </c>
      <c r="D33" s="66"/>
      <c r="E33" s="66"/>
      <c r="F33" s="65"/>
      <c r="G33" s="65"/>
      <c r="H33" s="66"/>
      <c r="I33" s="66"/>
      <c r="J33" s="65"/>
      <c r="K33" s="65"/>
      <c r="L33" s="66"/>
      <c r="M33" s="66"/>
      <c r="N33" s="65"/>
      <c r="O33" s="65"/>
      <c r="P33" s="66"/>
      <c r="Q33" s="66"/>
      <c r="R33" s="65"/>
      <c r="S33" s="65"/>
      <c r="T33" s="66"/>
      <c r="U33" s="66"/>
      <c r="V33" s="65"/>
    </row>
    <row r="34" spans="1:22" ht="15.75" thickBot="1" x14ac:dyDescent="0.3">
      <c r="A34" s="12"/>
      <c r="B34" s="102" t="s">
        <v>54</v>
      </c>
      <c r="C34" s="41" t="s">
        <v>247</v>
      </c>
      <c r="D34" s="14" t="s">
        <v>251</v>
      </c>
      <c r="E34" s="61">
        <v>2336288</v>
      </c>
      <c r="F34" s="16" t="s">
        <v>247</v>
      </c>
      <c r="G34" s="41"/>
      <c r="H34" s="14" t="s">
        <v>251</v>
      </c>
      <c r="I34" s="61">
        <v>1646433</v>
      </c>
      <c r="J34" s="16" t="s">
        <v>247</v>
      </c>
      <c r="K34" s="41"/>
      <c r="L34" s="14" t="s">
        <v>251</v>
      </c>
      <c r="M34" s="61">
        <v>26062</v>
      </c>
      <c r="N34" s="16" t="s">
        <v>247</v>
      </c>
      <c r="O34" s="41"/>
      <c r="P34" s="14"/>
      <c r="Q34" s="48" t="s">
        <v>833</v>
      </c>
      <c r="R34" s="16" t="s">
        <v>254</v>
      </c>
      <c r="S34" s="41"/>
      <c r="T34" s="14" t="s">
        <v>251</v>
      </c>
      <c r="U34" s="61">
        <v>3248556</v>
      </c>
      <c r="V34" s="16" t="s">
        <v>247</v>
      </c>
    </row>
    <row r="35" spans="1:22" ht="15.75" thickTop="1" x14ac:dyDescent="0.25">
      <c r="A35" s="12"/>
      <c r="B35" s="65"/>
      <c r="C35" s="65" t="s">
        <v>247</v>
      </c>
      <c r="D35" s="68"/>
      <c r="E35" s="68"/>
      <c r="F35" s="65"/>
      <c r="G35" s="65"/>
      <c r="H35" s="68"/>
      <c r="I35" s="68"/>
      <c r="J35" s="65"/>
      <c r="K35" s="65"/>
      <c r="L35" s="68"/>
      <c r="M35" s="68"/>
      <c r="N35" s="65"/>
      <c r="O35" s="65"/>
      <c r="P35" s="68"/>
      <c r="Q35" s="68"/>
      <c r="R35" s="65"/>
      <c r="S35" s="65"/>
      <c r="T35" s="68"/>
      <c r="U35" s="68"/>
      <c r="V35" s="65"/>
    </row>
    <row r="36" spans="1:22" x14ac:dyDescent="0.25">
      <c r="A36" s="12"/>
      <c r="B36" s="101" t="s">
        <v>834</v>
      </c>
      <c r="C36" s="67" t="s">
        <v>247</v>
      </c>
      <c r="D36" s="44"/>
      <c r="E36" s="44"/>
      <c r="F36" s="44"/>
      <c r="G36" s="67"/>
      <c r="H36" s="44"/>
      <c r="I36" s="44"/>
      <c r="J36" s="44"/>
      <c r="K36" s="67"/>
      <c r="L36" s="44"/>
      <c r="M36" s="44"/>
      <c r="N36" s="44"/>
      <c r="O36" s="67"/>
      <c r="P36" s="44"/>
      <c r="Q36" s="44"/>
      <c r="R36" s="44"/>
      <c r="S36" s="67"/>
      <c r="T36" s="44"/>
      <c r="U36" s="44"/>
      <c r="V36" s="44"/>
    </row>
    <row r="37" spans="1:22" x14ac:dyDescent="0.25">
      <c r="A37" s="12"/>
      <c r="B37" s="102" t="s">
        <v>55</v>
      </c>
      <c r="C37" s="41" t="s">
        <v>247</v>
      </c>
      <c r="D37" s="14"/>
      <c r="E37" s="14"/>
      <c r="F37" s="14"/>
      <c r="G37" s="41"/>
      <c r="H37" s="14"/>
      <c r="I37" s="14"/>
      <c r="J37" s="14"/>
      <c r="K37" s="41"/>
      <c r="L37" s="14"/>
      <c r="M37" s="14"/>
      <c r="N37" s="14"/>
      <c r="O37" s="41"/>
      <c r="P37" s="14"/>
      <c r="Q37" s="14"/>
      <c r="R37" s="14"/>
      <c r="S37" s="41"/>
      <c r="T37" s="14"/>
      <c r="U37" s="14"/>
      <c r="V37" s="14"/>
    </row>
    <row r="38" spans="1:22" x14ac:dyDescent="0.25">
      <c r="A38" s="12"/>
      <c r="B38" s="43" t="s">
        <v>56</v>
      </c>
      <c r="C38" s="67" t="s">
        <v>247</v>
      </c>
      <c r="D38" s="44" t="s">
        <v>251</v>
      </c>
      <c r="E38" s="64">
        <v>173147</v>
      </c>
      <c r="F38" s="46" t="s">
        <v>247</v>
      </c>
      <c r="G38" s="67"/>
      <c r="H38" s="44" t="s">
        <v>251</v>
      </c>
      <c r="I38" s="64">
        <v>22530</v>
      </c>
      <c r="J38" s="46" t="s">
        <v>247</v>
      </c>
      <c r="K38" s="67"/>
      <c r="L38" s="44" t="s">
        <v>251</v>
      </c>
      <c r="M38" s="45">
        <v>44</v>
      </c>
      <c r="N38" s="46" t="s">
        <v>247</v>
      </c>
      <c r="O38" s="67"/>
      <c r="P38" s="44"/>
      <c r="Q38" s="45" t="s">
        <v>835</v>
      </c>
      <c r="R38" s="46" t="s">
        <v>254</v>
      </c>
      <c r="S38" s="67"/>
      <c r="T38" s="44" t="s">
        <v>251</v>
      </c>
      <c r="U38" s="64">
        <v>195677</v>
      </c>
      <c r="V38" s="46" t="s">
        <v>247</v>
      </c>
    </row>
    <row r="39" spans="1:22" x14ac:dyDescent="0.25">
      <c r="A39" s="12"/>
      <c r="B39" s="47" t="s">
        <v>57</v>
      </c>
      <c r="C39" s="41" t="s">
        <v>247</v>
      </c>
      <c r="D39" s="14"/>
      <c r="E39" s="61">
        <v>34386</v>
      </c>
      <c r="F39" s="16" t="s">
        <v>247</v>
      </c>
      <c r="G39" s="41"/>
      <c r="H39" s="14"/>
      <c r="I39" s="61">
        <v>2643</v>
      </c>
      <c r="J39" s="16" t="s">
        <v>247</v>
      </c>
      <c r="K39" s="41"/>
      <c r="L39" s="16"/>
      <c r="M39" s="75" t="s">
        <v>356</v>
      </c>
      <c r="N39" s="16" t="s">
        <v>247</v>
      </c>
      <c r="O39" s="41"/>
      <c r="P39" s="16"/>
      <c r="Q39" s="75" t="s">
        <v>356</v>
      </c>
      <c r="R39" s="16" t="s">
        <v>247</v>
      </c>
      <c r="S39" s="41"/>
      <c r="T39" s="14"/>
      <c r="U39" s="61">
        <v>37029</v>
      </c>
      <c r="V39" s="16" t="s">
        <v>247</v>
      </c>
    </row>
    <row r="40" spans="1:22" x14ac:dyDescent="0.25">
      <c r="A40" s="12"/>
      <c r="B40" s="43" t="s">
        <v>58</v>
      </c>
      <c r="C40" s="67" t="s">
        <v>247</v>
      </c>
      <c r="D40" s="44"/>
      <c r="E40" s="64">
        <v>9022</v>
      </c>
      <c r="F40" s="46" t="s">
        <v>247</v>
      </c>
      <c r="G40" s="67"/>
      <c r="H40" s="46"/>
      <c r="I40" s="90" t="s">
        <v>356</v>
      </c>
      <c r="J40" s="46" t="s">
        <v>247</v>
      </c>
      <c r="K40" s="67"/>
      <c r="L40" s="46"/>
      <c r="M40" s="90" t="s">
        <v>356</v>
      </c>
      <c r="N40" s="46" t="s">
        <v>247</v>
      </c>
      <c r="O40" s="67"/>
      <c r="P40" s="46"/>
      <c r="Q40" s="90" t="s">
        <v>356</v>
      </c>
      <c r="R40" s="46" t="s">
        <v>247</v>
      </c>
      <c r="S40" s="67"/>
      <c r="T40" s="44"/>
      <c r="U40" s="64">
        <v>9022</v>
      </c>
      <c r="V40" s="46" t="s">
        <v>247</v>
      </c>
    </row>
    <row r="41" spans="1:22" x14ac:dyDescent="0.25">
      <c r="A41" s="12"/>
      <c r="B41" s="47" t="s">
        <v>40</v>
      </c>
      <c r="C41" s="41" t="s">
        <v>247</v>
      </c>
      <c r="D41" s="16"/>
      <c r="E41" s="75" t="s">
        <v>356</v>
      </c>
      <c r="F41" s="16" t="s">
        <v>247</v>
      </c>
      <c r="G41" s="41"/>
      <c r="H41" s="14"/>
      <c r="I41" s="61">
        <v>7753</v>
      </c>
      <c r="J41" s="16" t="s">
        <v>247</v>
      </c>
      <c r="K41" s="41"/>
      <c r="L41" s="16"/>
      <c r="M41" s="75" t="s">
        <v>356</v>
      </c>
      <c r="N41" s="16" t="s">
        <v>247</v>
      </c>
      <c r="O41" s="41"/>
      <c r="P41" s="16"/>
      <c r="Q41" s="75" t="s">
        <v>356</v>
      </c>
      <c r="R41" s="16" t="s">
        <v>247</v>
      </c>
      <c r="S41" s="41"/>
      <c r="T41" s="14"/>
      <c r="U41" s="61">
        <v>7753</v>
      </c>
      <c r="V41" s="16" t="s">
        <v>247</v>
      </c>
    </row>
    <row r="42" spans="1:22" x14ac:dyDescent="0.25">
      <c r="A42" s="12"/>
      <c r="B42" s="43" t="s">
        <v>59</v>
      </c>
      <c r="C42" s="67" t="s">
        <v>247</v>
      </c>
      <c r="D42" s="46"/>
      <c r="E42" s="90" t="s">
        <v>356</v>
      </c>
      <c r="F42" s="46" t="s">
        <v>247</v>
      </c>
      <c r="G42" s="67"/>
      <c r="H42" s="44"/>
      <c r="I42" s="64">
        <v>67161</v>
      </c>
      <c r="J42" s="46" t="s">
        <v>247</v>
      </c>
      <c r="K42" s="67"/>
      <c r="L42" s="46"/>
      <c r="M42" s="90" t="s">
        <v>356</v>
      </c>
      <c r="N42" s="46" t="s">
        <v>247</v>
      </c>
      <c r="O42" s="67"/>
      <c r="P42" s="46"/>
      <c r="Q42" s="90" t="s">
        <v>356</v>
      </c>
      <c r="R42" s="46" t="s">
        <v>247</v>
      </c>
      <c r="S42" s="67"/>
      <c r="T42" s="44"/>
      <c r="U42" s="64">
        <v>67161</v>
      </c>
      <c r="V42" s="46" t="s">
        <v>247</v>
      </c>
    </row>
    <row r="43" spans="1:22" ht="15.75" thickBot="1" x14ac:dyDescent="0.3">
      <c r="A43" s="12"/>
      <c r="B43" s="47" t="s">
        <v>60</v>
      </c>
      <c r="C43" s="41" t="s">
        <v>247</v>
      </c>
      <c r="D43" s="14"/>
      <c r="E43" s="61">
        <v>53682</v>
      </c>
      <c r="F43" s="16" t="s">
        <v>247</v>
      </c>
      <c r="G43" s="41"/>
      <c r="H43" s="14"/>
      <c r="I43" s="48">
        <v>838</v>
      </c>
      <c r="J43" s="16" t="s">
        <v>247</v>
      </c>
      <c r="K43" s="41"/>
      <c r="L43" s="16"/>
      <c r="M43" s="75" t="s">
        <v>356</v>
      </c>
      <c r="N43" s="16" t="s">
        <v>247</v>
      </c>
      <c r="O43" s="41"/>
      <c r="P43" s="16"/>
      <c r="Q43" s="75" t="s">
        <v>356</v>
      </c>
      <c r="R43" s="16" t="s">
        <v>247</v>
      </c>
      <c r="S43" s="41"/>
      <c r="T43" s="14"/>
      <c r="U43" s="61">
        <v>54520</v>
      </c>
      <c r="V43" s="16" t="s">
        <v>247</v>
      </c>
    </row>
    <row r="44" spans="1:22" x14ac:dyDescent="0.25">
      <c r="A44" s="12"/>
      <c r="B44" s="65"/>
      <c r="C44" s="65" t="s">
        <v>247</v>
      </c>
      <c r="D44" s="66"/>
      <c r="E44" s="66"/>
      <c r="F44" s="65"/>
      <c r="G44" s="65"/>
      <c r="H44" s="66"/>
      <c r="I44" s="66"/>
      <c r="J44" s="65"/>
      <c r="K44" s="65"/>
      <c r="L44" s="66"/>
      <c r="M44" s="66"/>
      <c r="N44" s="65"/>
      <c r="O44" s="65"/>
      <c r="P44" s="66"/>
      <c r="Q44" s="66"/>
      <c r="R44" s="65"/>
      <c r="S44" s="65"/>
      <c r="T44" s="66"/>
      <c r="U44" s="66"/>
      <c r="V44" s="65"/>
    </row>
    <row r="45" spans="1:22" x14ac:dyDescent="0.25">
      <c r="A45" s="12"/>
      <c r="B45" s="103" t="s">
        <v>61</v>
      </c>
      <c r="C45" s="67" t="s">
        <v>247</v>
      </c>
      <c r="D45" s="44"/>
      <c r="E45" s="64">
        <v>270237</v>
      </c>
      <c r="F45" s="46" t="s">
        <v>247</v>
      </c>
      <c r="G45" s="67"/>
      <c r="H45" s="44"/>
      <c r="I45" s="64">
        <v>100925</v>
      </c>
      <c r="J45" s="46" t="s">
        <v>247</v>
      </c>
      <c r="K45" s="67"/>
      <c r="L45" s="44"/>
      <c r="M45" s="45">
        <v>44</v>
      </c>
      <c r="N45" s="46" t="s">
        <v>247</v>
      </c>
      <c r="O45" s="67"/>
      <c r="P45" s="44"/>
      <c r="Q45" s="45" t="s">
        <v>822</v>
      </c>
      <c r="R45" s="46" t="s">
        <v>254</v>
      </c>
      <c r="S45" s="67"/>
      <c r="T45" s="44"/>
      <c r="U45" s="64">
        <v>371162</v>
      </c>
      <c r="V45" s="46" t="s">
        <v>247</v>
      </c>
    </row>
    <row r="46" spans="1:22" x14ac:dyDescent="0.25">
      <c r="A46" s="12"/>
      <c r="B46" s="47" t="s">
        <v>62</v>
      </c>
      <c r="C46" s="41" t="s">
        <v>247</v>
      </c>
      <c r="D46" s="14"/>
      <c r="E46" s="61">
        <v>1027084</v>
      </c>
      <c r="F46" s="16" t="s">
        <v>247</v>
      </c>
      <c r="G46" s="41"/>
      <c r="H46" s="16"/>
      <c r="I46" s="75" t="s">
        <v>356</v>
      </c>
      <c r="J46" s="16" t="s">
        <v>247</v>
      </c>
      <c r="K46" s="41"/>
      <c r="L46" s="16"/>
      <c r="M46" s="75" t="s">
        <v>356</v>
      </c>
      <c r="N46" s="16" t="s">
        <v>247</v>
      </c>
      <c r="O46" s="41"/>
      <c r="P46" s="16"/>
      <c r="Q46" s="75" t="s">
        <v>356</v>
      </c>
      <c r="R46" s="16" t="s">
        <v>247</v>
      </c>
      <c r="S46" s="41"/>
      <c r="T46" s="14"/>
      <c r="U46" s="61">
        <v>1027084</v>
      </c>
      <c r="V46" s="16" t="s">
        <v>247</v>
      </c>
    </row>
    <row r="47" spans="1:22" x14ac:dyDescent="0.25">
      <c r="A47" s="12"/>
      <c r="B47" s="43" t="s">
        <v>823</v>
      </c>
      <c r="C47" s="67" t="s">
        <v>247</v>
      </c>
      <c r="D47" s="44"/>
      <c r="E47" s="64">
        <v>10227</v>
      </c>
      <c r="F47" s="46" t="s">
        <v>247</v>
      </c>
      <c r="G47" s="67"/>
      <c r="H47" s="44"/>
      <c r="I47" s="64">
        <v>380466</v>
      </c>
      <c r="J47" s="46" t="s">
        <v>247</v>
      </c>
      <c r="K47" s="67"/>
      <c r="L47" s="46"/>
      <c r="M47" s="90" t="s">
        <v>356</v>
      </c>
      <c r="N47" s="46" t="s">
        <v>247</v>
      </c>
      <c r="O47" s="67"/>
      <c r="P47" s="46"/>
      <c r="Q47" s="90" t="s">
        <v>356</v>
      </c>
      <c r="R47" s="46" t="s">
        <v>247</v>
      </c>
      <c r="S47" s="67"/>
      <c r="T47" s="44"/>
      <c r="U47" s="64">
        <v>390693</v>
      </c>
      <c r="V47" s="46" t="s">
        <v>247</v>
      </c>
    </row>
    <row r="48" spans="1:22" x14ac:dyDescent="0.25">
      <c r="A48" s="12"/>
      <c r="B48" s="47" t="s">
        <v>59</v>
      </c>
      <c r="C48" s="41" t="s">
        <v>247</v>
      </c>
      <c r="D48" s="14"/>
      <c r="E48" s="61">
        <v>4945</v>
      </c>
      <c r="F48" s="16" t="s">
        <v>247</v>
      </c>
      <c r="G48" s="41"/>
      <c r="H48" s="14"/>
      <c r="I48" s="61">
        <v>430407</v>
      </c>
      <c r="J48" s="16" t="s">
        <v>247</v>
      </c>
      <c r="K48" s="41"/>
      <c r="L48" s="16"/>
      <c r="M48" s="75" t="s">
        <v>356</v>
      </c>
      <c r="N48" s="16" t="s">
        <v>247</v>
      </c>
      <c r="O48" s="41"/>
      <c r="P48" s="16"/>
      <c r="Q48" s="75" t="s">
        <v>356</v>
      </c>
      <c r="R48" s="16" t="s">
        <v>247</v>
      </c>
      <c r="S48" s="41"/>
      <c r="T48" s="14"/>
      <c r="U48" s="61">
        <v>435352</v>
      </c>
      <c r="V48" s="16" t="s">
        <v>247</v>
      </c>
    </row>
    <row r="49" spans="1:22" x14ac:dyDescent="0.25">
      <c r="A49" s="12"/>
      <c r="B49" s="43" t="s">
        <v>40</v>
      </c>
      <c r="C49" s="67" t="s">
        <v>247</v>
      </c>
      <c r="D49" s="46"/>
      <c r="E49" s="90" t="s">
        <v>356</v>
      </c>
      <c r="F49" s="46" t="s">
        <v>247</v>
      </c>
      <c r="G49" s="67"/>
      <c r="H49" s="44"/>
      <c r="I49" s="45">
        <v>470</v>
      </c>
      <c r="J49" s="46" t="s">
        <v>247</v>
      </c>
      <c r="K49" s="67"/>
      <c r="L49" s="46"/>
      <c r="M49" s="90" t="s">
        <v>356</v>
      </c>
      <c r="N49" s="46" t="s">
        <v>247</v>
      </c>
      <c r="O49" s="67"/>
      <c r="P49" s="46"/>
      <c r="Q49" s="90" t="s">
        <v>356</v>
      </c>
      <c r="R49" s="46" t="s">
        <v>247</v>
      </c>
      <c r="S49" s="67"/>
      <c r="T49" s="44"/>
      <c r="U49" s="45">
        <v>470</v>
      </c>
      <c r="V49" s="46" t="s">
        <v>247</v>
      </c>
    </row>
    <row r="50" spans="1:22" ht="15.75" thickBot="1" x14ac:dyDescent="0.3">
      <c r="A50" s="12"/>
      <c r="B50" s="47" t="s">
        <v>63</v>
      </c>
      <c r="C50" s="41" t="s">
        <v>247</v>
      </c>
      <c r="D50" s="14"/>
      <c r="E50" s="61">
        <v>53509</v>
      </c>
      <c r="F50" s="16" t="s">
        <v>247</v>
      </c>
      <c r="G50" s="41"/>
      <c r="H50" s="16"/>
      <c r="I50" s="75" t="s">
        <v>356</v>
      </c>
      <c r="J50" s="16" t="s">
        <v>247</v>
      </c>
      <c r="K50" s="41"/>
      <c r="L50" s="16"/>
      <c r="M50" s="75" t="s">
        <v>356</v>
      </c>
      <c r="N50" s="16" t="s">
        <v>247</v>
      </c>
      <c r="O50" s="41"/>
      <c r="P50" s="16"/>
      <c r="Q50" s="75" t="s">
        <v>356</v>
      </c>
      <c r="R50" s="16" t="s">
        <v>247</v>
      </c>
      <c r="S50" s="41"/>
      <c r="T50" s="14"/>
      <c r="U50" s="61">
        <v>53509</v>
      </c>
      <c r="V50" s="16" t="s">
        <v>247</v>
      </c>
    </row>
    <row r="51" spans="1:22" x14ac:dyDescent="0.25">
      <c r="A51" s="12"/>
      <c r="B51" s="65"/>
      <c r="C51" s="65" t="s">
        <v>247</v>
      </c>
      <c r="D51" s="66"/>
      <c r="E51" s="66"/>
      <c r="F51" s="65"/>
      <c r="G51" s="65"/>
      <c r="H51" s="66"/>
      <c r="I51" s="66"/>
      <c r="J51" s="65"/>
      <c r="K51" s="65"/>
      <c r="L51" s="66"/>
      <c r="M51" s="66"/>
      <c r="N51" s="65"/>
      <c r="O51" s="65"/>
      <c r="P51" s="66"/>
      <c r="Q51" s="66"/>
      <c r="R51" s="65"/>
      <c r="S51" s="65"/>
      <c r="T51" s="66"/>
      <c r="U51" s="66"/>
      <c r="V51" s="65"/>
    </row>
    <row r="52" spans="1:22" ht="15.75" thickBot="1" x14ac:dyDescent="0.3">
      <c r="A52" s="12"/>
      <c r="B52" s="103" t="s">
        <v>64</v>
      </c>
      <c r="C52" s="67" t="s">
        <v>247</v>
      </c>
      <c r="D52" s="44"/>
      <c r="E52" s="64">
        <v>1366002</v>
      </c>
      <c r="F52" s="46" t="s">
        <v>247</v>
      </c>
      <c r="G52" s="67"/>
      <c r="H52" s="44"/>
      <c r="I52" s="64">
        <v>912268</v>
      </c>
      <c r="J52" s="46" t="s">
        <v>247</v>
      </c>
      <c r="K52" s="67"/>
      <c r="L52" s="44"/>
      <c r="M52" s="45">
        <v>44</v>
      </c>
      <c r="N52" s="46" t="s">
        <v>247</v>
      </c>
      <c r="O52" s="67"/>
      <c r="P52" s="44"/>
      <c r="Q52" s="45" t="s">
        <v>822</v>
      </c>
      <c r="R52" s="46" t="s">
        <v>254</v>
      </c>
      <c r="S52" s="67"/>
      <c r="T52" s="44"/>
      <c r="U52" s="64">
        <v>2278270</v>
      </c>
      <c r="V52" s="46" t="s">
        <v>247</v>
      </c>
    </row>
    <row r="53" spans="1:22" x14ac:dyDescent="0.25">
      <c r="A53" s="12"/>
      <c r="B53" s="65"/>
      <c r="C53" s="65" t="s">
        <v>247</v>
      </c>
      <c r="D53" s="66"/>
      <c r="E53" s="66"/>
      <c r="F53" s="65"/>
      <c r="G53" s="65"/>
      <c r="H53" s="66"/>
      <c r="I53" s="66"/>
      <c r="J53" s="65"/>
      <c r="K53" s="65"/>
      <c r="L53" s="66"/>
      <c r="M53" s="66"/>
      <c r="N53" s="65"/>
      <c r="O53" s="65"/>
      <c r="P53" s="66"/>
      <c r="Q53" s="66"/>
      <c r="R53" s="65"/>
      <c r="S53" s="65"/>
      <c r="T53" s="66"/>
      <c r="U53" s="66"/>
      <c r="V53" s="65"/>
    </row>
    <row r="54" spans="1:22" ht="25.5" x14ac:dyDescent="0.25">
      <c r="A54" s="12"/>
      <c r="B54" s="104" t="s">
        <v>836</v>
      </c>
      <c r="C54" s="41" t="s">
        <v>247</v>
      </c>
      <c r="D54" s="14"/>
      <c r="E54" s="14"/>
      <c r="F54" s="14"/>
      <c r="G54" s="41"/>
      <c r="H54" s="14"/>
      <c r="I54" s="14"/>
      <c r="J54" s="14"/>
      <c r="K54" s="41"/>
      <c r="L54" s="14"/>
      <c r="M54" s="14"/>
      <c r="N54" s="14"/>
      <c r="O54" s="41"/>
      <c r="P54" s="14"/>
      <c r="Q54" s="14"/>
      <c r="R54" s="14"/>
      <c r="S54" s="41"/>
      <c r="T54" s="14"/>
      <c r="U54" s="14"/>
      <c r="V54" s="14"/>
    </row>
    <row r="55" spans="1:22" x14ac:dyDescent="0.25">
      <c r="A55" s="12"/>
      <c r="B55" s="43" t="s">
        <v>837</v>
      </c>
      <c r="C55" s="67" t="s">
        <v>247</v>
      </c>
      <c r="D55" s="44"/>
      <c r="E55" s="45">
        <v>488</v>
      </c>
      <c r="F55" s="46" t="s">
        <v>247</v>
      </c>
      <c r="G55" s="67"/>
      <c r="H55" s="46"/>
      <c r="I55" s="90" t="s">
        <v>356</v>
      </c>
      <c r="J55" s="46" t="s">
        <v>247</v>
      </c>
      <c r="K55" s="67"/>
      <c r="L55" s="46"/>
      <c r="M55" s="90" t="s">
        <v>356</v>
      </c>
      <c r="N55" s="46" t="s">
        <v>247</v>
      </c>
      <c r="O55" s="67"/>
      <c r="P55" s="46"/>
      <c r="Q55" s="90" t="s">
        <v>356</v>
      </c>
      <c r="R55" s="46" t="s">
        <v>247</v>
      </c>
      <c r="S55" s="67"/>
      <c r="T55" s="44"/>
      <c r="U55" s="45">
        <v>488</v>
      </c>
      <c r="V55" s="46" t="s">
        <v>247</v>
      </c>
    </row>
    <row r="56" spans="1:22" x14ac:dyDescent="0.25">
      <c r="A56" s="12"/>
      <c r="B56" s="47" t="s">
        <v>838</v>
      </c>
      <c r="C56" s="41" t="s">
        <v>247</v>
      </c>
      <c r="D56" s="14"/>
      <c r="E56" s="48" t="s">
        <v>839</v>
      </c>
      <c r="F56" s="16" t="s">
        <v>254</v>
      </c>
      <c r="G56" s="41"/>
      <c r="H56" s="16"/>
      <c r="I56" s="75" t="s">
        <v>356</v>
      </c>
      <c r="J56" s="16" t="s">
        <v>247</v>
      </c>
      <c r="K56" s="41"/>
      <c r="L56" s="16"/>
      <c r="M56" s="75" t="s">
        <v>356</v>
      </c>
      <c r="N56" s="16" t="s">
        <v>247</v>
      </c>
      <c r="O56" s="41"/>
      <c r="P56" s="16"/>
      <c r="Q56" s="75" t="s">
        <v>356</v>
      </c>
      <c r="R56" s="16" t="s">
        <v>247</v>
      </c>
      <c r="S56" s="41"/>
      <c r="T56" s="14"/>
      <c r="U56" s="48" t="s">
        <v>839</v>
      </c>
      <c r="V56" s="16" t="s">
        <v>254</v>
      </c>
    </row>
    <row r="57" spans="1:22" x14ac:dyDescent="0.25">
      <c r="A57" s="12"/>
      <c r="B57" s="43" t="s">
        <v>70</v>
      </c>
      <c r="C57" s="67" t="s">
        <v>247</v>
      </c>
      <c r="D57" s="44"/>
      <c r="E57" s="64">
        <v>1397885</v>
      </c>
      <c r="F57" s="46" t="s">
        <v>247</v>
      </c>
      <c r="G57" s="67"/>
      <c r="H57" s="44"/>
      <c r="I57" s="64">
        <v>1309563</v>
      </c>
      <c r="J57" s="46" t="s">
        <v>247</v>
      </c>
      <c r="K57" s="67"/>
      <c r="L57" s="44"/>
      <c r="M57" s="64">
        <v>27403</v>
      </c>
      <c r="N57" s="46" t="s">
        <v>247</v>
      </c>
      <c r="O57" s="67"/>
      <c r="P57" s="44"/>
      <c r="Q57" s="45" t="s">
        <v>840</v>
      </c>
      <c r="R57" s="46" t="s">
        <v>254</v>
      </c>
      <c r="S57" s="67"/>
      <c r="T57" s="44"/>
      <c r="U57" s="64">
        <v>1397885</v>
      </c>
      <c r="V57" s="46" t="s">
        <v>247</v>
      </c>
    </row>
    <row r="58" spans="1:22" x14ac:dyDescent="0.25">
      <c r="A58" s="12"/>
      <c r="B58" s="47" t="s">
        <v>71</v>
      </c>
      <c r="C58" s="41" t="s">
        <v>247</v>
      </c>
      <c r="D58" s="14"/>
      <c r="E58" s="48" t="s">
        <v>841</v>
      </c>
      <c r="F58" s="16" t="s">
        <v>254</v>
      </c>
      <c r="G58" s="41"/>
      <c r="H58" s="14"/>
      <c r="I58" s="48" t="s">
        <v>842</v>
      </c>
      <c r="J58" s="16" t="s">
        <v>254</v>
      </c>
      <c r="K58" s="41"/>
      <c r="L58" s="14"/>
      <c r="M58" s="48" t="s">
        <v>843</v>
      </c>
      <c r="N58" s="16" t="s">
        <v>254</v>
      </c>
      <c r="O58" s="41"/>
      <c r="P58" s="14"/>
      <c r="Q58" s="61">
        <v>574055</v>
      </c>
      <c r="R58" s="16" t="s">
        <v>247</v>
      </c>
      <c r="S58" s="41"/>
      <c r="T58" s="14"/>
      <c r="U58" s="48" t="s">
        <v>841</v>
      </c>
      <c r="V58" s="16" t="s">
        <v>254</v>
      </c>
    </row>
    <row r="59" spans="1:22" ht="15.75" thickBot="1" x14ac:dyDescent="0.3">
      <c r="A59" s="12"/>
      <c r="B59" s="43" t="s">
        <v>844</v>
      </c>
      <c r="C59" s="67" t="s">
        <v>247</v>
      </c>
      <c r="D59" s="44"/>
      <c r="E59" s="45" t="s">
        <v>845</v>
      </c>
      <c r="F59" s="46" t="s">
        <v>254</v>
      </c>
      <c r="G59" s="67"/>
      <c r="H59" s="44"/>
      <c r="I59" s="45" t="s">
        <v>846</v>
      </c>
      <c r="J59" s="46" t="s">
        <v>254</v>
      </c>
      <c r="K59" s="67"/>
      <c r="L59" s="44"/>
      <c r="M59" s="45" t="s">
        <v>847</v>
      </c>
      <c r="N59" s="46" t="s">
        <v>254</v>
      </c>
      <c r="O59" s="67"/>
      <c r="P59" s="44"/>
      <c r="Q59" s="64">
        <v>2728</v>
      </c>
      <c r="R59" s="46" t="s">
        <v>247</v>
      </c>
      <c r="S59" s="67"/>
      <c r="T59" s="44"/>
      <c r="U59" s="45" t="s">
        <v>845</v>
      </c>
      <c r="V59" s="46" t="s">
        <v>254</v>
      </c>
    </row>
    <row r="60" spans="1:22" x14ac:dyDescent="0.25">
      <c r="A60" s="12"/>
      <c r="B60" s="65"/>
      <c r="C60" s="65" t="s">
        <v>247</v>
      </c>
      <c r="D60" s="66"/>
      <c r="E60" s="66"/>
      <c r="F60" s="65"/>
      <c r="G60" s="65"/>
      <c r="H60" s="66"/>
      <c r="I60" s="66"/>
      <c r="J60" s="65"/>
      <c r="K60" s="65"/>
      <c r="L60" s="66"/>
      <c r="M60" s="66"/>
      <c r="N60" s="65"/>
      <c r="O60" s="65"/>
      <c r="P60" s="66"/>
      <c r="Q60" s="66"/>
      <c r="R60" s="65"/>
      <c r="S60" s="65"/>
      <c r="T60" s="66"/>
      <c r="U60" s="66"/>
      <c r="V60" s="65"/>
    </row>
    <row r="61" spans="1:22" ht="15.75" thickBot="1" x14ac:dyDescent="0.3">
      <c r="A61" s="12"/>
      <c r="B61" s="102" t="s">
        <v>848</v>
      </c>
      <c r="C61" s="41" t="s">
        <v>247</v>
      </c>
      <c r="D61" s="14"/>
      <c r="E61" s="61">
        <v>970286</v>
      </c>
      <c r="F61" s="16" t="s">
        <v>247</v>
      </c>
      <c r="G61" s="41"/>
      <c r="H61" s="14"/>
      <c r="I61" s="61">
        <v>734165</v>
      </c>
      <c r="J61" s="16" t="s">
        <v>247</v>
      </c>
      <c r="K61" s="41"/>
      <c r="L61" s="14"/>
      <c r="M61" s="61">
        <v>26018</v>
      </c>
      <c r="N61" s="16" t="s">
        <v>247</v>
      </c>
      <c r="O61" s="41"/>
      <c r="P61" s="14"/>
      <c r="Q61" s="48" t="s">
        <v>832</v>
      </c>
      <c r="R61" s="16" t="s">
        <v>254</v>
      </c>
      <c r="S61" s="41"/>
      <c r="T61" s="14"/>
      <c r="U61" s="61">
        <v>970286</v>
      </c>
      <c r="V61" s="16" t="s">
        <v>247</v>
      </c>
    </row>
    <row r="62" spans="1:22" x14ac:dyDescent="0.25">
      <c r="A62" s="12"/>
      <c r="B62" s="65"/>
      <c r="C62" s="65" t="s">
        <v>247</v>
      </c>
      <c r="D62" s="66"/>
      <c r="E62" s="66"/>
      <c r="F62" s="65"/>
      <c r="G62" s="65"/>
      <c r="H62" s="66"/>
      <c r="I62" s="66"/>
      <c r="J62" s="65"/>
      <c r="K62" s="65"/>
      <c r="L62" s="66"/>
      <c r="M62" s="66"/>
      <c r="N62" s="65"/>
      <c r="O62" s="65"/>
      <c r="P62" s="66"/>
      <c r="Q62" s="66"/>
      <c r="R62" s="65"/>
      <c r="S62" s="65"/>
      <c r="T62" s="66"/>
      <c r="U62" s="66"/>
      <c r="V62" s="65"/>
    </row>
    <row r="63" spans="1:22" ht="15.75" thickBot="1" x14ac:dyDescent="0.3">
      <c r="A63" s="12"/>
      <c r="B63" s="103" t="s">
        <v>849</v>
      </c>
      <c r="C63" s="67" t="s">
        <v>247</v>
      </c>
      <c r="D63" s="44" t="s">
        <v>251</v>
      </c>
      <c r="E63" s="64">
        <v>2336288</v>
      </c>
      <c r="F63" s="46" t="s">
        <v>247</v>
      </c>
      <c r="G63" s="67"/>
      <c r="H63" s="44" t="s">
        <v>251</v>
      </c>
      <c r="I63" s="64">
        <v>1646433</v>
      </c>
      <c r="J63" s="46" t="s">
        <v>247</v>
      </c>
      <c r="K63" s="67"/>
      <c r="L63" s="44" t="s">
        <v>251</v>
      </c>
      <c r="M63" s="64">
        <v>26062</v>
      </c>
      <c r="N63" s="46" t="s">
        <v>247</v>
      </c>
      <c r="O63" s="67"/>
      <c r="P63" s="44"/>
      <c r="Q63" s="45" t="s">
        <v>833</v>
      </c>
      <c r="R63" s="46" t="s">
        <v>254</v>
      </c>
      <c r="S63" s="67"/>
      <c r="T63" s="44" t="s">
        <v>251</v>
      </c>
      <c r="U63" s="64">
        <v>3248556</v>
      </c>
      <c r="V63" s="46" t="s">
        <v>247</v>
      </c>
    </row>
    <row r="64" spans="1:22" ht="15.75" thickTop="1" x14ac:dyDescent="0.25">
      <c r="A64" s="12"/>
      <c r="B64" s="65"/>
      <c r="C64" s="65" t="s">
        <v>247</v>
      </c>
      <c r="D64" s="68"/>
      <c r="E64" s="68"/>
      <c r="F64" s="65"/>
      <c r="G64" s="65"/>
      <c r="H64" s="68"/>
      <c r="I64" s="68"/>
      <c r="J64" s="65"/>
      <c r="K64" s="65"/>
      <c r="L64" s="68"/>
      <c r="M64" s="68"/>
      <c r="N64" s="65"/>
      <c r="O64" s="65"/>
      <c r="P64" s="68"/>
      <c r="Q64" s="68"/>
      <c r="R64" s="65"/>
      <c r="S64" s="65"/>
      <c r="T64" s="68"/>
      <c r="U64" s="68"/>
      <c r="V64" s="65"/>
    </row>
    <row r="65" spans="1:22" ht="15.75" x14ac:dyDescent="0.25">
      <c r="A65" s="12"/>
      <c r="B65" s="56"/>
      <c r="C65" s="56"/>
      <c r="D65" s="56"/>
      <c r="E65" s="56"/>
      <c r="F65" s="56"/>
      <c r="G65" s="56"/>
      <c r="H65" s="56"/>
      <c r="I65" s="56"/>
      <c r="J65" s="56"/>
      <c r="K65" s="56"/>
      <c r="L65" s="56"/>
      <c r="M65" s="56"/>
      <c r="N65" s="56"/>
      <c r="O65" s="56"/>
      <c r="P65" s="56"/>
      <c r="Q65" s="56"/>
      <c r="R65" s="56"/>
      <c r="S65" s="56"/>
      <c r="T65" s="56"/>
      <c r="U65" s="56"/>
      <c r="V65" s="56"/>
    </row>
    <row r="66" spans="1:22" ht="38.25" x14ac:dyDescent="0.25">
      <c r="A66" s="12"/>
      <c r="B66" s="52" t="s">
        <v>850</v>
      </c>
      <c r="C66" s="52" t="s">
        <v>75</v>
      </c>
    </row>
    <row r="67" spans="1:22" x14ac:dyDescent="0.25">
      <c r="A67" s="12"/>
      <c r="B67" s="80"/>
      <c r="C67" s="80"/>
      <c r="D67" s="80"/>
      <c r="E67" s="80"/>
      <c r="F67" s="80"/>
      <c r="G67" s="80"/>
      <c r="H67" s="80"/>
      <c r="I67" s="80"/>
      <c r="J67" s="80"/>
      <c r="K67" s="80"/>
      <c r="L67" s="80"/>
      <c r="M67" s="80"/>
      <c r="N67" s="80"/>
      <c r="O67" s="80"/>
      <c r="P67" s="80"/>
      <c r="Q67" s="80"/>
      <c r="R67" s="80"/>
      <c r="S67" s="80"/>
      <c r="T67" s="80"/>
      <c r="U67" s="80"/>
      <c r="V67" s="80"/>
    </row>
    <row r="68" spans="1:22" x14ac:dyDescent="0.25">
      <c r="A68" s="12"/>
      <c r="B68" s="106" t="s">
        <v>813</v>
      </c>
      <c r="C68" s="106"/>
      <c r="D68" s="106"/>
      <c r="E68" s="106"/>
      <c r="F68" s="106"/>
      <c r="G68" s="106"/>
      <c r="H68" s="106"/>
      <c r="I68" s="106"/>
      <c r="J68" s="106"/>
      <c r="K68" s="106"/>
      <c r="L68" s="106"/>
      <c r="M68" s="106"/>
      <c r="N68" s="106"/>
      <c r="O68" s="106"/>
      <c r="P68" s="106"/>
      <c r="Q68" s="106"/>
      <c r="R68" s="106"/>
      <c r="S68" s="106"/>
      <c r="T68" s="106"/>
      <c r="U68" s="106"/>
      <c r="V68" s="106"/>
    </row>
    <row r="69" spans="1:22" x14ac:dyDescent="0.25">
      <c r="A69" s="12"/>
      <c r="B69" s="107">
        <v>41274</v>
      </c>
      <c r="C69" s="107"/>
      <c r="D69" s="107"/>
      <c r="E69" s="107"/>
      <c r="F69" s="107"/>
      <c r="G69" s="107"/>
      <c r="H69" s="107"/>
      <c r="I69" s="107"/>
      <c r="J69" s="107"/>
      <c r="K69" s="107"/>
      <c r="L69" s="107"/>
      <c r="M69" s="107"/>
      <c r="N69" s="107"/>
      <c r="O69" s="107"/>
      <c r="P69" s="107"/>
      <c r="Q69" s="107"/>
      <c r="R69" s="107"/>
      <c r="S69" s="107"/>
      <c r="T69" s="107"/>
      <c r="U69" s="107"/>
      <c r="V69" s="107"/>
    </row>
    <row r="70" spans="1:22" x14ac:dyDescent="0.25">
      <c r="A70" s="12"/>
      <c r="B70" s="106" t="s">
        <v>814</v>
      </c>
      <c r="C70" s="106"/>
      <c r="D70" s="106"/>
      <c r="E70" s="106"/>
      <c r="F70" s="106"/>
      <c r="G70" s="106"/>
      <c r="H70" s="106"/>
      <c r="I70" s="106"/>
      <c r="J70" s="106"/>
      <c r="K70" s="106"/>
      <c r="L70" s="106"/>
      <c r="M70" s="106"/>
      <c r="N70" s="106"/>
      <c r="O70" s="106"/>
      <c r="P70" s="106"/>
      <c r="Q70" s="106"/>
      <c r="R70" s="106"/>
      <c r="S70" s="106"/>
      <c r="T70" s="106"/>
      <c r="U70" s="106"/>
      <c r="V70" s="106"/>
    </row>
    <row r="71" spans="1:22" ht="15.75" x14ac:dyDescent="0.25">
      <c r="A71" s="12"/>
      <c r="B71" s="56"/>
      <c r="C71" s="56"/>
      <c r="D71" s="56"/>
      <c r="E71" s="56"/>
      <c r="F71" s="56"/>
      <c r="G71" s="56"/>
      <c r="H71" s="56"/>
      <c r="I71" s="56"/>
      <c r="J71" s="56"/>
      <c r="K71" s="56"/>
      <c r="L71" s="56"/>
      <c r="M71" s="56"/>
      <c r="N71" s="56"/>
      <c r="O71" s="56"/>
      <c r="P71" s="56"/>
      <c r="Q71" s="56"/>
      <c r="R71" s="56"/>
      <c r="S71" s="56"/>
      <c r="T71" s="56"/>
      <c r="U71" s="56"/>
      <c r="V71" s="56"/>
    </row>
    <row r="72" spans="1:22" x14ac:dyDescent="0.25">
      <c r="A72" s="12"/>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2"/>
      <c r="B73" s="76"/>
      <c r="C73" s="76" t="s">
        <v>247</v>
      </c>
      <c r="D73" s="77" t="s">
        <v>815</v>
      </c>
      <c r="E73" s="77"/>
      <c r="F73" s="76"/>
      <c r="G73" s="76"/>
      <c r="H73" s="77" t="s">
        <v>816</v>
      </c>
      <c r="I73" s="77"/>
      <c r="J73" s="76"/>
      <c r="K73" s="76"/>
      <c r="L73" s="77" t="s">
        <v>818</v>
      </c>
      <c r="M73" s="77"/>
      <c r="N73" s="76"/>
      <c r="O73" s="76" t="s">
        <v>247</v>
      </c>
      <c r="P73" s="77" t="s">
        <v>820</v>
      </c>
      <c r="Q73" s="77"/>
      <c r="R73" s="76"/>
      <c r="S73" s="76"/>
      <c r="T73" s="77" t="s">
        <v>821</v>
      </c>
      <c r="U73" s="77"/>
      <c r="V73" s="76"/>
    </row>
    <row r="74" spans="1:22" ht="15.75" thickBot="1" x14ac:dyDescent="0.3">
      <c r="A74" s="12"/>
      <c r="B74" s="76"/>
      <c r="C74" s="76"/>
      <c r="D74" s="49"/>
      <c r="E74" s="49"/>
      <c r="F74" s="76"/>
      <c r="G74" s="76"/>
      <c r="H74" s="49" t="s">
        <v>817</v>
      </c>
      <c r="I74" s="49"/>
      <c r="J74" s="76"/>
      <c r="K74" s="76"/>
      <c r="L74" s="49" t="s">
        <v>819</v>
      </c>
      <c r="M74" s="49"/>
      <c r="N74" s="76"/>
      <c r="O74" s="76"/>
      <c r="P74" s="49"/>
      <c r="Q74" s="49"/>
      <c r="R74" s="76"/>
      <c r="S74" s="76"/>
      <c r="T74" s="49"/>
      <c r="U74" s="49"/>
      <c r="V74" s="76"/>
    </row>
    <row r="75" spans="1:22" x14ac:dyDescent="0.25">
      <c r="A75" s="12"/>
      <c r="B75" s="101" t="s">
        <v>446</v>
      </c>
      <c r="C75" s="44" t="s">
        <v>247</v>
      </c>
      <c r="D75" s="44"/>
      <c r="E75" s="44"/>
      <c r="F75" s="44"/>
      <c r="G75" s="44"/>
      <c r="H75" s="44"/>
      <c r="I75" s="44"/>
      <c r="J75" s="44"/>
      <c r="K75" s="44"/>
      <c r="L75" s="44"/>
      <c r="M75" s="44"/>
      <c r="N75" s="44"/>
      <c r="O75" s="44" t="s">
        <v>247</v>
      </c>
      <c r="P75" s="44"/>
      <c r="Q75" s="44"/>
      <c r="R75" s="44"/>
      <c r="S75" s="44"/>
      <c r="T75" s="44"/>
      <c r="U75" s="44"/>
      <c r="V75" s="44"/>
    </row>
    <row r="76" spans="1:22" x14ac:dyDescent="0.25">
      <c r="A76" s="12"/>
      <c r="B76" s="102" t="s">
        <v>37</v>
      </c>
      <c r="C76" s="14" t="s">
        <v>247</v>
      </c>
      <c r="D76" s="14"/>
      <c r="E76" s="14"/>
      <c r="F76" s="14"/>
      <c r="G76" s="14"/>
      <c r="H76" s="14"/>
      <c r="I76" s="14"/>
      <c r="J76" s="14"/>
      <c r="K76" s="14"/>
      <c r="L76" s="14"/>
      <c r="M76" s="14"/>
      <c r="N76" s="14"/>
      <c r="O76" s="14" t="s">
        <v>247</v>
      </c>
      <c r="P76" s="14"/>
      <c r="Q76" s="14"/>
      <c r="R76" s="14"/>
      <c r="S76" s="14"/>
      <c r="T76" s="14"/>
      <c r="U76" s="14"/>
      <c r="V76" s="14"/>
    </row>
    <row r="77" spans="1:22" x14ac:dyDescent="0.25">
      <c r="A77" s="12"/>
      <c r="B77" s="43" t="s">
        <v>38</v>
      </c>
      <c r="C77" s="44" t="s">
        <v>247</v>
      </c>
      <c r="D77" s="44" t="s">
        <v>251</v>
      </c>
      <c r="E77" s="64">
        <v>228398</v>
      </c>
      <c r="F77" s="46" t="s">
        <v>247</v>
      </c>
      <c r="G77" s="44"/>
      <c r="H77" s="44" t="s">
        <v>251</v>
      </c>
      <c r="I77" s="64">
        <v>51128</v>
      </c>
      <c r="J77" s="46" t="s">
        <v>247</v>
      </c>
      <c r="K77" s="44"/>
      <c r="L77" s="46" t="s">
        <v>251</v>
      </c>
      <c r="M77" s="90" t="s">
        <v>356</v>
      </c>
      <c r="N77" s="46" t="s">
        <v>247</v>
      </c>
      <c r="O77" s="44" t="s">
        <v>247</v>
      </c>
      <c r="P77" s="46" t="s">
        <v>251</v>
      </c>
      <c r="Q77" s="90" t="s">
        <v>356</v>
      </c>
      <c r="R77" s="46" t="s">
        <v>247</v>
      </c>
      <c r="S77" s="44"/>
      <c r="T77" s="44" t="s">
        <v>251</v>
      </c>
      <c r="U77" s="64">
        <v>279526</v>
      </c>
      <c r="V77" s="46" t="s">
        <v>247</v>
      </c>
    </row>
    <row r="78" spans="1:22" x14ac:dyDescent="0.25">
      <c r="A78" s="12"/>
      <c r="B78" s="47" t="s">
        <v>39</v>
      </c>
      <c r="C78" s="14" t="s">
        <v>247</v>
      </c>
      <c r="D78" s="14"/>
      <c r="E78" s="61">
        <v>59213</v>
      </c>
      <c r="F78" s="16" t="s">
        <v>247</v>
      </c>
      <c r="G78" s="14"/>
      <c r="H78" s="14"/>
      <c r="I78" s="61">
        <v>108075</v>
      </c>
      <c r="J78" s="16" t="s">
        <v>247</v>
      </c>
      <c r="K78" s="14"/>
      <c r="L78" s="16"/>
      <c r="M78" s="75" t="s">
        <v>356</v>
      </c>
      <c r="N78" s="16" t="s">
        <v>247</v>
      </c>
      <c r="O78" s="14" t="s">
        <v>247</v>
      </c>
      <c r="P78" s="16"/>
      <c r="Q78" s="75" t="s">
        <v>356</v>
      </c>
      <c r="R78" s="16" t="s">
        <v>247</v>
      </c>
      <c r="S78" s="14"/>
      <c r="T78" s="14"/>
      <c r="U78" s="61">
        <v>167288</v>
      </c>
      <c r="V78" s="16" t="s">
        <v>247</v>
      </c>
    </row>
    <row r="79" spans="1:22" x14ac:dyDescent="0.25">
      <c r="A79" s="12"/>
      <c r="B79" s="43" t="s">
        <v>40</v>
      </c>
      <c r="C79" s="44" t="s">
        <v>247</v>
      </c>
      <c r="D79" s="46"/>
      <c r="E79" s="90" t="s">
        <v>356</v>
      </c>
      <c r="F79" s="46" t="s">
        <v>247</v>
      </c>
      <c r="G79" s="44"/>
      <c r="H79" s="44"/>
      <c r="I79" s="64">
        <v>39655</v>
      </c>
      <c r="J79" s="46" t="s">
        <v>247</v>
      </c>
      <c r="K79" s="44"/>
      <c r="L79" s="46"/>
      <c r="M79" s="90" t="s">
        <v>356</v>
      </c>
      <c r="N79" s="46" t="s">
        <v>247</v>
      </c>
      <c r="O79" s="44" t="s">
        <v>247</v>
      </c>
      <c r="P79" s="46"/>
      <c r="Q79" s="90" t="s">
        <v>356</v>
      </c>
      <c r="R79" s="46" t="s">
        <v>247</v>
      </c>
      <c r="S79" s="44"/>
      <c r="T79" s="44"/>
      <c r="U79" s="64">
        <v>39655</v>
      </c>
      <c r="V79" s="46" t="s">
        <v>247</v>
      </c>
    </row>
    <row r="80" spans="1:22" x14ac:dyDescent="0.25">
      <c r="A80" s="12"/>
      <c r="B80" s="47" t="s">
        <v>41</v>
      </c>
      <c r="C80" s="14" t="s">
        <v>247</v>
      </c>
      <c r="D80" s="14"/>
      <c r="E80" s="61">
        <v>10027</v>
      </c>
      <c r="F80" s="16" t="s">
        <v>247</v>
      </c>
      <c r="G80" s="14"/>
      <c r="H80" s="16"/>
      <c r="I80" s="75" t="s">
        <v>356</v>
      </c>
      <c r="J80" s="16" t="s">
        <v>247</v>
      </c>
      <c r="K80" s="14"/>
      <c r="L80" s="16"/>
      <c r="M80" s="75" t="s">
        <v>356</v>
      </c>
      <c r="N80" s="16" t="s">
        <v>247</v>
      </c>
      <c r="O80" s="14" t="s">
        <v>247</v>
      </c>
      <c r="P80" s="16"/>
      <c r="Q80" s="75" t="s">
        <v>356</v>
      </c>
      <c r="R80" s="16" t="s">
        <v>247</v>
      </c>
      <c r="S80" s="14"/>
      <c r="T80" s="14"/>
      <c r="U80" s="61">
        <v>10027</v>
      </c>
      <c r="V80" s="16" t="s">
        <v>247</v>
      </c>
    </row>
    <row r="81" spans="1:22" x14ac:dyDescent="0.25">
      <c r="A81" s="12"/>
      <c r="B81" s="43" t="s">
        <v>823</v>
      </c>
      <c r="C81" s="44" t="s">
        <v>247</v>
      </c>
      <c r="D81" s="44"/>
      <c r="E81" s="64">
        <v>5947</v>
      </c>
      <c r="F81" s="46" t="s">
        <v>247</v>
      </c>
      <c r="G81" s="44"/>
      <c r="H81" s="44"/>
      <c r="I81" s="64">
        <v>9567</v>
      </c>
      <c r="J81" s="46" t="s">
        <v>247</v>
      </c>
      <c r="K81" s="44"/>
      <c r="L81" s="46"/>
      <c r="M81" s="90" t="s">
        <v>356</v>
      </c>
      <c r="N81" s="46" t="s">
        <v>247</v>
      </c>
      <c r="O81" s="44" t="s">
        <v>247</v>
      </c>
      <c r="P81" s="46"/>
      <c r="Q81" s="90" t="s">
        <v>356</v>
      </c>
      <c r="R81" s="46" t="s">
        <v>247</v>
      </c>
      <c r="S81" s="44"/>
      <c r="T81" s="44"/>
      <c r="U81" s="64">
        <v>15514</v>
      </c>
      <c r="V81" s="46" t="s">
        <v>247</v>
      </c>
    </row>
    <row r="82" spans="1:22" x14ac:dyDescent="0.25">
      <c r="A82" s="12"/>
      <c r="B82" s="47" t="s">
        <v>44</v>
      </c>
      <c r="C82" s="14" t="s">
        <v>247</v>
      </c>
      <c r="D82" s="14"/>
      <c r="E82" s="61">
        <v>3924</v>
      </c>
      <c r="F82" s="16" t="s">
        <v>247</v>
      </c>
      <c r="G82" s="14"/>
      <c r="H82" s="14"/>
      <c r="I82" s="48">
        <v>283</v>
      </c>
      <c r="J82" s="16" t="s">
        <v>247</v>
      </c>
      <c r="K82" s="14"/>
      <c r="L82" s="16"/>
      <c r="M82" s="75" t="s">
        <v>356</v>
      </c>
      <c r="N82" s="16" t="s">
        <v>247</v>
      </c>
      <c r="O82" s="14" t="s">
        <v>247</v>
      </c>
      <c r="P82" s="16"/>
      <c r="Q82" s="75" t="s">
        <v>356</v>
      </c>
      <c r="R82" s="16" t="s">
        <v>247</v>
      </c>
      <c r="S82" s="14"/>
      <c r="T82" s="14"/>
      <c r="U82" s="61">
        <v>4207</v>
      </c>
      <c r="V82" s="16" t="s">
        <v>247</v>
      </c>
    </row>
    <row r="83" spans="1:22" ht="15.75" thickBot="1" x14ac:dyDescent="0.3">
      <c r="A83" s="12"/>
      <c r="B83" s="43" t="s">
        <v>45</v>
      </c>
      <c r="C83" s="44" t="s">
        <v>247</v>
      </c>
      <c r="D83" s="44"/>
      <c r="E83" s="64">
        <v>3626</v>
      </c>
      <c r="F83" s="46" t="s">
        <v>247</v>
      </c>
      <c r="G83" s="44"/>
      <c r="H83" s="46"/>
      <c r="I83" s="90" t="s">
        <v>356</v>
      </c>
      <c r="J83" s="46" t="s">
        <v>247</v>
      </c>
      <c r="K83" s="44"/>
      <c r="L83" s="46"/>
      <c r="M83" s="90" t="s">
        <v>356</v>
      </c>
      <c r="N83" s="46" t="s">
        <v>247</v>
      </c>
      <c r="O83" s="44" t="s">
        <v>247</v>
      </c>
      <c r="P83" s="46"/>
      <c r="Q83" s="90" t="s">
        <v>356</v>
      </c>
      <c r="R83" s="46" t="s">
        <v>247</v>
      </c>
      <c r="S83" s="44"/>
      <c r="T83" s="44"/>
      <c r="U83" s="64">
        <v>3626</v>
      </c>
      <c r="V83" s="46" t="s">
        <v>247</v>
      </c>
    </row>
    <row r="84" spans="1:22" x14ac:dyDescent="0.25">
      <c r="A84" s="12"/>
      <c r="B84" s="65"/>
      <c r="C84" s="65" t="s">
        <v>247</v>
      </c>
      <c r="D84" s="66"/>
      <c r="E84" s="66"/>
      <c r="F84" s="65"/>
      <c r="G84" s="65"/>
      <c r="H84" s="66"/>
      <c r="I84" s="66"/>
      <c r="J84" s="65"/>
      <c r="K84" s="65"/>
      <c r="L84" s="66"/>
      <c r="M84" s="66"/>
      <c r="N84" s="65"/>
      <c r="O84" s="65" t="s">
        <v>247</v>
      </c>
      <c r="P84" s="66"/>
      <c r="Q84" s="66"/>
      <c r="R84" s="65"/>
      <c r="S84" s="65"/>
      <c r="T84" s="66"/>
      <c r="U84" s="66"/>
      <c r="V84" s="65"/>
    </row>
    <row r="85" spans="1:22" x14ac:dyDescent="0.25">
      <c r="A85" s="12"/>
      <c r="B85" s="102" t="s">
        <v>46</v>
      </c>
      <c r="C85" s="41" t="s">
        <v>247</v>
      </c>
      <c r="D85" s="14"/>
      <c r="E85" s="61">
        <v>311135</v>
      </c>
      <c r="F85" s="16" t="s">
        <v>247</v>
      </c>
      <c r="G85" s="41"/>
      <c r="H85" s="14"/>
      <c r="I85" s="61">
        <v>208708</v>
      </c>
      <c r="J85" s="16" t="s">
        <v>247</v>
      </c>
      <c r="K85" s="41"/>
      <c r="L85" s="16"/>
      <c r="M85" s="75" t="s">
        <v>356</v>
      </c>
      <c r="N85" s="16" t="s">
        <v>247</v>
      </c>
      <c r="O85" s="41" t="s">
        <v>247</v>
      </c>
      <c r="P85" s="16"/>
      <c r="Q85" s="75" t="s">
        <v>356</v>
      </c>
      <c r="R85" s="16" t="s">
        <v>247</v>
      </c>
      <c r="S85" s="41"/>
      <c r="T85" s="14"/>
      <c r="U85" s="61">
        <v>519843</v>
      </c>
      <c r="V85" s="16" t="s">
        <v>247</v>
      </c>
    </row>
    <row r="86" spans="1:22" x14ac:dyDescent="0.25">
      <c r="A86" s="12"/>
      <c r="B86" s="43" t="s">
        <v>824</v>
      </c>
      <c r="C86" s="67" t="s">
        <v>247</v>
      </c>
      <c r="D86" s="44"/>
      <c r="E86" s="44"/>
      <c r="F86" s="44"/>
      <c r="G86" s="67"/>
      <c r="H86" s="44"/>
      <c r="I86" s="44"/>
      <c r="J86" s="44"/>
      <c r="K86" s="67"/>
      <c r="L86" s="44"/>
      <c r="M86" s="44"/>
      <c r="N86" s="44"/>
      <c r="O86" s="67" t="s">
        <v>247</v>
      </c>
      <c r="P86" s="44"/>
      <c r="Q86" s="44"/>
      <c r="R86" s="44"/>
      <c r="S86" s="67"/>
      <c r="T86" s="44"/>
      <c r="U86" s="44"/>
      <c r="V86" s="44"/>
    </row>
    <row r="87" spans="1:22" x14ac:dyDescent="0.25">
      <c r="A87" s="12"/>
      <c r="B87" s="62" t="s">
        <v>48</v>
      </c>
      <c r="C87" s="41" t="s">
        <v>247</v>
      </c>
      <c r="D87" s="14"/>
      <c r="E87" s="61">
        <v>1004808</v>
      </c>
      <c r="F87" s="16" t="s">
        <v>247</v>
      </c>
      <c r="G87" s="41"/>
      <c r="H87" s="14"/>
      <c r="I87" s="61">
        <v>6239658</v>
      </c>
      <c r="J87" s="16" t="s">
        <v>247</v>
      </c>
      <c r="K87" s="41"/>
      <c r="L87" s="16"/>
      <c r="M87" s="75" t="s">
        <v>356</v>
      </c>
      <c r="N87" s="16" t="s">
        <v>247</v>
      </c>
      <c r="O87" s="41" t="s">
        <v>247</v>
      </c>
      <c r="P87" s="16"/>
      <c r="Q87" s="75" t="s">
        <v>356</v>
      </c>
      <c r="R87" s="16" t="s">
        <v>247</v>
      </c>
      <c r="S87" s="41"/>
      <c r="T87" s="14"/>
      <c r="U87" s="61">
        <v>7244466</v>
      </c>
      <c r="V87" s="16" t="s">
        <v>247</v>
      </c>
    </row>
    <row r="88" spans="1:22" ht="15.75" thickBot="1" x14ac:dyDescent="0.3">
      <c r="A88" s="12"/>
      <c r="B88" s="63" t="s">
        <v>825</v>
      </c>
      <c r="C88" s="67" t="s">
        <v>247</v>
      </c>
      <c r="D88" s="44"/>
      <c r="E88" s="45" t="s">
        <v>851</v>
      </c>
      <c r="F88" s="46" t="s">
        <v>254</v>
      </c>
      <c r="G88" s="67"/>
      <c r="H88" s="44"/>
      <c r="I88" s="45" t="s">
        <v>852</v>
      </c>
      <c r="J88" s="46" t="s">
        <v>254</v>
      </c>
      <c r="K88" s="67"/>
      <c r="L88" s="46"/>
      <c r="M88" s="90" t="s">
        <v>356</v>
      </c>
      <c r="N88" s="46" t="s">
        <v>247</v>
      </c>
      <c r="O88" s="67" t="s">
        <v>247</v>
      </c>
      <c r="P88" s="46"/>
      <c r="Q88" s="90" t="s">
        <v>356</v>
      </c>
      <c r="R88" s="46" t="s">
        <v>247</v>
      </c>
      <c r="S88" s="67"/>
      <c r="T88" s="44"/>
      <c r="U88" s="45" t="s">
        <v>853</v>
      </c>
      <c r="V88" s="46" t="s">
        <v>254</v>
      </c>
    </row>
    <row r="89" spans="1:22" x14ac:dyDescent="0.25">
      <c r="A89" s="12"/>
      <c r="B89" s="65"/>
      <c r="C89" s="65" t="s">
        <v>247</v>
      </c>
      <c r="D89" s="66"/>
      <c r="E89" s="66"/>
      <c r="F89" s="65"/>
      <c r="G89" s="65"/>
      <c r="H89" s="66"/>
      <c r="I89" s="66"/>
      <c r="J89" s="65"/>
      <c r="K89" s="65"/>
      <c r="L89" s="66"/>
      <c r="M89" s="66"/>
      <c r="N89" s="65"/>
      <c r="O89" s="65" t="s">
        <v>247</v>
      </c>
      <c r="P89" s="66"/>
      <c r="Q89" s="66"/>
      <c r="R89" s="65"/>
      <c r="S89" s="65"/>
      <c r="T89" s="66"/>
      <c r="U89" s="66"/>
      <c r="V89" s="65"/>
    </row>
    <row r="90" spans="1:22" x14ac:dyDescent="0.25">
      <c r="A90" s="12"/>
      <c r="B90" s="62" t="s">
        <v>50</v>
      </c>
      <c r="C90" s="41" t="s">
        <v>247</v>
      </c>
      <c r="D90" s="14"/>
      <c r="E90" s="61">
        <v>634697</v>
      </c>
      <c r="F90" s="16" t="s">
        <v>247</v>
      </c>
      <c r="G90" s="41"/>
      <c r="H90" s="14"/>
      <c r="I90" s="61">
        <v>1099603</v>
      </c>
      <c r="J90" s="16" t="s">
        <v>247</v>
      </c>
      <c r="K90" s="41"/>
      <c r="L90" s="16"/>
      <c r="M90" s="75" t="s">
        <v>356</v>
      </c>
      <c r="N90" s="16" t="s">
        <v>247</v>
      </c>
      <c r="O90" s="41" t="s">
        <v>247</v>
      </c>
      <c r="P90" s="16"/>
      <c r="Q90" s="75" t="s">
        <v>356</v>
      </c>
      <c r="R90" s="16" t="s">
        <v>247</v>
      </c>
      <c r="S90" s="41"/>
      <c r="T90" s="14"/>
      <c r="U90" s="61">
        <v>1734300</v>
      </c>
      <c r="V90" s="16" t="s">
        <v>247</v>
      </c>
    </row>
    <row r="91" spans="1:22" x14ac:dyDescent="0.25">
      <c r="A91" s="12"/>
      <c r="B91" s="63" t="s">
        <v>51</v>
      </c>
      <c r="C91" s="67" t="s">
        <v>247</v>
      </c>
      <c r="D91" s="44"/>
      <c r="E91" s="64">
        <v>254757</v>
      </c>
      <c r="F91" s="46" t="s">
        <v>247</v>
      </c>
      <c r="G91" s="67"/>
      <c r="H91" s="44"/>
      <c r="I91" s="64">
        <v>193038</v>
      </c>
      <c r="J91" s="46" t="s">
        <v>247</v>
      </c>
      <c r="K91" s="67"/>
      <c r="L91" s="46"/>
      <c r="M91" s="90" t="s">
        <v>356</v>
      </c>
      <c r="N91" s="46" t="s">
        <v>247</v>
      </c>
      <c r="O91" s="67" t="s">
        <v>247</v>
      </c>
      <c r="P91" s="46"/>
      <c r="Q91" s="90" t="s">
        <v>356</v>
      </c>
      <c r="R91" s="46" t="s">
        <v>247</v>
      </c>
      <c r="S91" s="67"/>
      <c r="T91" s="44"/>
      <c r="U91" s="64">
        <v>447795</v>
      </c>
      <c r="V91" s="46" t="s">
        <v>247</v>
      </c>
    </row>
    <row r="92" spans="1:22" x14ac:dyDescent="0.25">
      <c r="A92" s="12"/>
      <c r="B92" s="47" t="s">
        <v>829</v>
      </c>
      <c r="C92" s="41" t="s">
        <v>247</v>
      </c>
      <c r="D92" s="14"/>
      <c r="E92" s="61">
        <v>22115</v>
      </c>
      <c r="F92" s="16" t="s">
        <v>247</v>
      </c>
      <c r="G92" s="41"/>
      <c r="H92" s="16"/>
      <c r="I92" s="75" t="s">
        <v>356</v>
      </c>
      <c r="J92" s="16" t="s">
        <v>247</v>
      </c>
      <c r="K92" s="41"/>
      <c r="L92" s="16"/>
      <c r="M92" s="75" t="s">
        <v>356</v>
      </c>
      <c r="N92" s="16" t="s">
        <v>247</v>
      </c>
      <c r="O92" s="41" t="s">
        <v>247</v>
      </c>
      <c r="P92" s="16"/>
      <c r="Q92" s="75" t="s">
        <v>356</v>
      </c>
      <c r="R92" s="16" t="s">
        <v>247</v>
      </c>
      <c r="S92" s="41"/>
      <c r="T92" s="14"/>
      <c r="U92" s="61">
        <v>22115</v>
      </c>
      <c r="V92" s="16" t="s">
        <v>247</v>
      </c>
    </row>
    <row r="93" spans="1:22" x14ac:dyDescent="0.25">
      <c r="A93" s="12"/>
      <c r="B93" s="43" t="s">
        <v>40</v>
      </c>
      <c r="C93" s="67" t="s">
        <v>247</v>
      </c>
      <c r="D93" s="46"/>
      <c r="E93" s="90" t="s">
        <v>356</v>
      </c>
      <c r="F93" s="46" t="s">
        <v>247</v>
      </c>
      <c r="G93" s="67"/>
      <c r="H93" s="44"/>
      <c r="I93" s="64">
        <v>9199</v>
      </c>
      <c r="J93" s="46" t="s">
        <v>247</v>
      </c>
      <c r="K93" s="67"/>
      <c r="L93" s="46"/>
      <c r="M93" s="90" t="s">
        <v>356</v>
      </c>
      <c r="N93" s="46" t="s">
        <v>247</v>
      </c>
      <c r="O93" s="67" t="s">
        <v>247</v>
      </c>
      <c r="P93" s="46"/>
      <c r="Q93" s="90" t="s">
        <v>356</v>
      </c>
      <c r="R93" s="46" t="s">
        <v>247</v>
      </c>
      <c r="S93" s="67"/>
      <c r="T93" s="44"/>
      <c r="U93" s="64">
        <v>9199</v>
      </c>
      <c r="V93" s="46" t="s">
        <v>247</v>
      </c>
    </row>
    <row r="94" spans="1:22" x14ac:dyDescent="0.25">
      <c r="A94" s="12"/>
      <c r="B94" s="47" t="s">
        <v>830</v>
      </c>
      <c r="C94" s="41" t="s">
        <v>247</v>
      </c>
      <c r="D94" s="14"/>
      <c r="E94" s="61">
        <v>41679</v>
      </c>
      <c r="F94" s="16" t="s">
        <v>247</v>
      </c>
      <c r="G94" s="41"/>
      <c r="H94" s="14"/>
      <c r="I94" s="61">
        <v>1500</v>
      </c>
      <c r="J94" s="16" t="s">
        <v>247</v>
      </c>
      <c r="K94" s="41"/>
      <c r="L94" s="16"/>
      <c r="M94" s="75" t="s">
        <v>356</v>
      </c>
      <c r="N94" s="16" t="s">
        <v>247</v>
      </c>
      <c r="O94" s="41" t="s">
        <v>247</v>
      </c>
      <c r="P94" s="16"/>
      <c r="Q94" s="75" t="s">
        <v>356</v>
      </c>
      <c r="R94" s="16" t="s">
        <v>247</v>
      </c>
      <c r="S94" s="41"/>
      <c r="T94" s="14"/>
      <c r="U94" s="61">
        <v>43179</v>
      </c>
      <c r="V94" s="16" t="s">
        <v>247</v>
      </c>
    </row>
    <row r="95" spans="1:22" ht="15.75" thickBot="1" x14ac:dyDescent="0.3">
      <c r="A95" s="12"/>
      <c r="B95" s="43" t="s">
        <v>831</v>
      </c>
      <c r="C95" s="67" t="s">
        <v>247</v>
      </c>
      <c r="D95" s="44"/>
      <c r="E95" s="64">
        <v>736331</v>
      </c>
      <c r="F95" s="46" t="s">
        <v>247</v>
      </c>
      <c r="G95" s="67"/>
      <c r="H95" s="46"/>
      <c r="I95" s="90" t="s">
        <v>356</v>
      </c>
      <c r="J95" s="46" t="s">
        <v>247</v>
      </c>
      <c r="K95" s="67"/>
      <c r="L95" s="46"/>
      <c r="M95" s="90" t="s">
        <v>356</v>
      </c>
      <c r="N95" s="46" t="s">
        <v>247</v>
      </c>
      <c r="O95" s="67" t="s">
        <v>247</v>
      </c>
      <c r="P95" s="44"/>
      <c r="Q95" s="45" t="s">
        <v>854</v>
      </c>
      <c r="R95" s="46" t="s">
        <v>254</v>
      </c>
      <c r="S95" s="67"/>
      <c r="T95" s="46"/>
      <c r="U95" s="90" t="s">
        <v>356</v>
      </c>
      <c r="V95" s="46" t="s">
        <v>247</v>
      </c>
    </row>
    <row r="96" spans="1:22" x14ac:dyDescent="0.25">
      <c r="A96" s="12"/>
      <c r="B96" s="65"/>
      <c r="C96" s="65" t="s">
        <v>247</v>
      </c>
      <c r="D96" s="66"/>
      <c r="E96" s="66"/>
      <c r="F96" s="65"/>
      <c r="G96" s="65"/>
      <c r="H96" s="66"/>
      <c r="I96" s="66"/>
      <c r="J96" s="65"/>
      <c r="K96" s="65"/>
      <c r="L96" s="66"/>
      <c r="M96" s="66"/>
      <c r="N96" s="65"/>
      <c r="O96" s="65" t="s">
        <v>247</v>
      </c>
      <c r="P96" s="66"/>
      <c r="Q96" s="66"/>
      <c r="R96" s="65"/>
      <c r="S96" s="65"/>
      <c r="T96" s="66"/>
      <c r="U96" s="66"/>
      <c r="V96" s="65"/>
    </row>
    <row r="97" spans="1:22" ht="15.75" thickBot="1" x14ac:dyDescent="0.3">
      <c r="A97" s="12"/>
      <c r="B97" s="102" t="s">
        <v>54</v>
      </c>
      <c r="C97" s="41" t="s">
        <v>247</v>
      </c>
      <c r="D97" s="14" t="s">
        <v>251</v>
      </c>
      <c r="E97" s="61">
        <v>2000714</v>
      </c>
      <c r="F97" s="16" t="s">
        <v>247</v>
      </c>
      <c r="G97" s="41"/>
      <c r="H97" s="14" t="s">
        <v>251</v>
      </c>
      <c r="I97" s="61">
        <v>1512048</v>
      </c>
      <c r="J97" s="16" t="s">
        <v>247</v>
      </c>
      <c r="K97" s="41"/>
      <c r="L97" s="16" t="s">
        <v>251</v>
      </c>
      <c r="M97" s="75" t="s">
        <v>356</v>
      </c>
      <c r="N97" s="16" t="s">
        <v>247</v>
      </c>
      <c r="O97" s="41" t="s">
        <v>247</v>
      </c>
      <c r="P97" s="14"/>
      <c r="Q97" s="48" t="s">
        <v>855</v>
      </c>
      <c r="R97" s="16" t="s">
        <v>254</v>
      </c>
      <c r="S97" s="41"/>
      <c r="T97" s="14" t="s">
        <v>251</v>
      </c>
      <c r="U97" s="61">
        <v>2776431</v>
      </c>
      <c r="V97" s="16" t="s">
        <v>247</v>
      </c>
    </row>
    <row r="98" spans="1:22" ht="15.75" thickTop="1" x14ac:dyDescent="0.25">
      <c r="A98" s="12"/>
      <c r="B98" s="65"/>
      <c r="C98" s="65" t="s">
        <v>247</v>
      </c>
      <c r="D98" s="68"/>
      <c r="E98" s="68"/>
      <c r="F98" s="65"/>
      <c r="G98" s="65"/>
      <c r="H98" s="68"/>
      <c r="I98" s="68"/>
      <c r="J98" s="65"/>
      <c r="K98" s="65"/>
      <c r="L98" s="68"/>
      <c r="M98" s="68"/>
      <c r="N98" s="65"/>
      <c r="O98" s="65" t="s">
        <v>247</v>
      </c>
      <c r="P98" s="68"/>
      <c r="Q98" s="68"/>
      <c r="R98" s="65"/>
      <c r="S98" s="65"/>
      <c r="T98" s="68"/>
      <c r="U98" s="68"/>
      <c r="V98" s="65"/>
    </row>
    <row r="99" spans="1:22" x14ac:dyDescent="0.25">
      <c r="A99" s="12"/>
      <c r="B99" s="101" t="s">
        <v>834</v>
      </c>
      <c r="C99" s="67" t="s">
        <v>247</v>
      </c>
      <c r="D99" s="44"/>
      <c r="E99" s="44"/>
      <c r="F99" s="44"/>
      <c r="G99" s="67"/>
      <c r="H99" s="44"/>
      <c r="I99" s="44"/>
      <c r="J99" s="44"/>
      <c r="K99" s="67"/>
      <c r="L99" s="44"/>
      <c r="M99" s="44"/>
      <c r="N99" s="44"/>
      <c r="O99" s="67" t="s">
        <v>247</v>
      </c>
      <c r="P99" s="44"/>
      <c r="Q99" s="44"/>
      <c r="R99" s="44"/>
      <c r="S99" s="67"/>
      <c r="T99" s="44"/>
      <c r="U99" s="44"/>
      <c r="V99" s="44"/>
    </row>
    <row r="100" spans="1:22" x14ac:dyDescent="0.25">
      <c r="A100" s="12"/>
      <c r="B100" s="102" t="s">
        <v>55</v>
      </c>
      <c r="C100" s="41" t="s">
        <v>247</v>
      </c>
      <c r="D100" s="14"/>
      <c r="E100" s="14"/>
      <c r="F100" s="14"/>
      <c r="G100" s="41"/>
      <c r="H100" s="14"/>
      <c r="I100" s="14"/>
      <c r="J100" s="14"/>
      <c r="K100" s="41"/>
      <c r="L100" s="14"/>
      <c r="M100" s="14"/>
      <c r="N100" s="14"/>
      <c r="O100" s="41" t="s">
        <v>247</v>
      </c>
      <c r="P100" s="14"/>
      <c r="Q100" s="14"/>
      <c r="R100" s="14"/>
      <c r="S100" s="41"/>
      <c r="T100" s="14"/>
      <c r="U100" s="14"/>
      <c r="V100" s="14"/>
    </row>
    <row r="101" spans="1:22" x14ac:dyDescent="0.25">
      <c r="A101" s="12"/>
      <c r="B101" s="43" t="s">
        <v>56</v>
      </c>
      <c r="C101" s="67" t="s">
        <v>247</v>
      </c>
      <c r="D101" s="44" t="s">
        <v>251</v>
      </c>
      <c r="E101" s="64">
        <v>74503</v>
      </c>
      <c r="F101" s="46" t="s">
        <v>247</v>
      </c>
      <c r="G101" s="67"/>
      <c r="H101" s="44" t="s">
        <v>251</v>
      </c>
      <c r="I101" s="64">
        <v>19858</v>
      </c>
      <c r="J101" s="46" t="s">
        <v>247</v>
      </c>
      <c r="K101" s="67"/>
      <c r="L101" s="46" t="s">
        <v>251</v>
      </c>
      <c r="M101" s="90" t="s">
        <v>356</v>
      </c>
      <c r="N101" s="46" t="s">
        <v>247</v>
      </c>
      <c r="O101" s="67" t="s">
        <v>247</v>
      </c>
      <c r="P101" s="46" t="s">
        <v>251</v>
      </c>
      <c r="Q101" s="90" t="s">
        <v>356</v>
      </c>
      <c r="R101" s="46" t="s">
        <v>247</v>
      </c>
      <c r="S101" s="67"/>
      <c r="T101" s="44" t="s">
        <v>251</v>
      </c>
      <c r="U101" s="64">
        <v>94361</v>
      </c>
      <c r="V101" s="46" t="s">
        <v>247</v>
      </c>
    </row>
    <row r="102" spans="1:22" x14ac:dyDescent="0.25">
      <c r="A102" s="12"/>
      <c r="B102" s="47" t="s">
        <v>57</v>
      </c>
      <c r="C102" s="41" t="s">
        <v>247</v>
      </c>
      <c r="D102" s="14"/>
      <c r="E102" s="61">
        <v>21841</v>
      </c>
      <c r="F102" s="16" t="s">
        <v>247</v>
      </c>
      <c r="G102" s="41"/>
      <c r="H102" s="14"/>
      <c r="I102" s="61">
        <v>1573</v>
      </c>
      <c r="J102" s="16" t="s">
        <v>247</v>
      </c>
      <c r="K102" s="41"/>
      <c r="L102" s="16"/>
      <c r="M102" s="75" t="s">
        <v>356</v>
      </c>
      <c r="N102" s="16" t="s">
        <v>247</v>
      </c>
      <c r="O102" s="41" t="s">
        <v>247</v>
      </c>
      <c r="P102" s="16"/>
      <c r="Q102" s="75" t="s">
        <v>356</v>
      </c>
      <c r="R102" s="16" t="s">
        <v>247</v>
      </c>
      <c r="S102" s="41"/>
      <c r="T102" s="14"/>
      <c r="U102" s="61">
        <v>23414</v>
      </c>
      <c r="V102" s="16" t="s">
        <v>247</v>
      </c>
    </row>
    <row r="103" spans="1:22" x14ac:dyDescent="0.25">
      <c r="A103" s="12"/>
      <c r="B103" s="43" t="s">
        <v>58</v>
      </c>
      <c r="C103" s="67" t="s">
        <v>247</v>
      </c>
      <c r="D103" s="44"/>
      <c r="E103" s="64">
        <v>18546</v>
      </c>
      <c r="F103" s="46" t="s">
        <v>247</v>
      </c>
      <c r="G103" s="67"/>
      <c r="H103" s="46"/>
      <c r="I103" s="90" t="s">
        <v>356</v>
      </c>
      <c r="J103" s="46" t="s">
        <v>247</v>
      </c>
      <c r="K103" s="67"/>
      <c r="L103" s="46"/>
      <c r="M103" s="90" t="s">
        <v>356</v>
      </c>
      <c r="N103" s="46" t="s">
        <v>247</v>
      </c>
      <c r="O103" s="67" t="s">
        <v>247</v>
      </c>
      <c r="P103" s="46"/>
      <c r="Q103" s="90" t="s">
        <v>356</v>
      </c>
      <c r="R103" s="46" t="s">
        <v>247</v>
      </c>
      <c r="S103" s="67"/>
      <c r="T103" s="44"/>
      <c r="U103" s="64">
        <v>18546</v>
      </c>
      <c r="V103" s="46" t="s">
        <v>247</v>
      </c>
    </row>
    <row r="104" spans="1:22" x14ac:dyDescent="0.25">
      <c r="A104" s="12"/>
      <c r="B104" s="47" t="s">
        <v>40</v>
      </c>
      <c r="C104" s="41" t="s">
        <v>247</v>
      </c>
      <c r="D104" s="16"/>
      <c r="E104" s="75" t="s">
        <v>356</v>
      </c>
      <c r="F104" s="16" t="s">
        <v>247</v>
      </c>
      <c r="G104" s="41"/>
      <c r="H104" s="14"/>
      <c r="I104" s="48">
        <v>149</v>
      </c>
      <c r="J104" s="16" t="s">
        <v>247</v>
      </c>
      <c r="K104" s="41"/>
      <c r="L104" s="16"/>
      <c r="M104" s="75" t="s">
        <v>356</v>
      </c>
      <c r="N104" s="16" t="s">
        <v>247</v>
      </c>
      <c r="O104" s="41" t="s">
        <v>247</v>
      </c>
      <c r="P104" s="16"/>
      <c r="Q104" s="75" t="s">
        <v>356</v>
      </c>
      <c r="R104" s="16" t="s">
        <v>247</v>
      </c>
      <c r="S104" s="41"/>
      <c r="T104" s="14"/>
      <c r="U104" s="48">
        <v>149</v>
      </c>
      <c r="V104" s="16" t="s">
        <v>247</v>
      </c>
    </row>
    <row r="105" spans="1:22" x14ac:dyDescent="0.25">
      <c r="A105" s="12"/>
      <c r="B105" s="43" t="s">
        <v>59</v>
      </c>
      <c r="C105" s="67" t="s">
        <v>247</v>
      </c>
      <c r="D105" s="46"/>
      <c r="E105" s="90" t="s">
        <v>356</v>
      </c>
      <c r="F105" s="46" t="s">
        <v>247</v>
      </c>
      <c r="G105" s="67"/>
      <c r="H105" s="44"/>
      <c r="I105" s="64">
        <v>66260</v>
      </c>
      <c r="J105" s="46" t="s">
        <v>247</v>
      </c>
      <c r="K105" s="67"/>
      <c r="L105" s="46"/>
      <c r="M105" s="90" t="s">
        <v>356</v>
      </c>
      <c r="N105" s="46" t="s">
        <v>247</v>
      </c>
      <c r="O105" s="67" t="s">
        <v>247</v>
      </c>
      <c r="P105" s="46"/>
      <c r="Q105" s="90" t="s">
        <v>356</v>
      </c>
      <c r="R105" s="46" t="s">
        <v>247</v>
      </c>
      <c r="S105" s="67"/>
      <c r="T105" s="44"/>
      <c r="U105" s="64">
        <v>66260</v>
      </c>
      <c r="V105" s="46" t="s">
        <v>247</v>
      </c>
    </row>
    <row r="106" spans="1:22" ht="15.75" thickBot="1" x14ac:dyDescent="0.3">
      <c r="A106" s="12"/>
      <c r="B106" s="47" t="s">
        <v>60</v>
      </c>
      <c r="C106" s="41" t="s">
        <v>247</v>
      </c>
      <c r="D106" s="14"/>
      <c r="E106" s="61">
        <v>16765</v>
      </c>
      <c r="F106" s="16" t="s">
        <v>247</v>
      </c>
      <c r="G106" s="41"/>
      <c r="H106" s="16"/>
      <c r="I106" s="75" t="s">
        <v>356</v>
      </c>
      <c r="J106" s="16" t="s">
        <v>247</v>
      </c>
      <c r="K106" s="41"/>
      <c r="L106" s="16"/>
      <c r="M106" s="75" t="s">
        <v>356</v>
      </c>
      <c r="N106" s="16" t="s">
        <v>247</v>
      </c>
      <c r="O106" s="41" t="s">
        <v>247</v>
      </c>
      <c r="P106" s="16"/>
      <c r="Q106" s="75" t="s">
        <v>356</v>
      </c>
      <c r="R106" s="16" t="s">
        <v>247</v>
      </c>
      <c r="S106" s="41"/>
      <c r="T106" s="14"/>
      <c r="U106" s="61">
        <v>16765</v>
      </c>
      <c r="V106" s="16" t="s">
        <v>247</v>
      </c>
    </row>
    <row r="107" spans="1:22" x14ac:dyDescent="0.25">
      <c r="A107" s="12"/>
      <c r="B107" s="65"/>
      <c r="C107" s="65" t="s">
        <v>247</v>
      </c>
      <c r="D107" s="66"/>
      <c r="E107" s="66"/>
      <c r="F107" s="65"/>
      <c r="G107" s="65"/>
      <c r="H107" s="66"/>
      <c r="I107" s="66"/>
      <c r="J107" s="65"/>
      <c r="K107" s="65"/>
      <c r="L107" s="66"/>
      <c r="M107" s="66"/>
      <c r="N107" s="65"/>
      <c r="O107" s="65" t="s">
        <v>247</v>
      </c>
      <c r="P107" s="66"/>
      <c r="Q107" s="66"/>
      <c r="R107" s="65"/>
      <c r="S107" s="65"/>
      <c r="T107" s="66"/>
      <c r="U107" s="66"/>
      <c r="V107" s="65"/>
    </row>
    <row r="108" spans="1:22" x14ac:dyDescent="0.25">
      <c r="A108" s="12"/>
      <c r="B108" s="103" t="s">
        <v>61</v>
      </c>
      <c r="C108" s="67" t="s">
        <v>247</v>
      </c>
      <c r="D108" s="44"/>
      <c r="E108" s="64">
        <v>131655</v>
      </c>
      <c r="F108" s="46" t="s">
        <v>247</v>
      </c>
      <c r="G108" s="67"/>
      <c r="H108" s="44"/>
      <c r="I108" s="64">
        <v>87840</v>
      </c>
      <c r="J108" s="46" t="s">
        <v>247</v>
      </c>
      <c r="K108" s="67"/>
      <c r="L108" s="46"/>
      <c r="M108" s="90" t="s">
        <v>356</v>
      </c>
      <c r="N108" s="46" t="s">
        <v>247</v>
      </c>
      <c r="O108" s="67" t="s">
        <v>247</v>
      </c>
      <c r="P108" s="46"/>
      <c r="Q108" s="90" t="s">
        <v>356</v>
      </c>
      <c r="R108" s="46" t="s">
        <v>247</v>
      </c>
      <c r="S108" s="67"/>
      <c r="T108" s="44"/>
      <c r="U108" s="64">
        <v>219495</v>
      </c>
      <c r="V108" s="46" t="s">
        <v>247</v>
      </c>
    </row>
    <row r="109" spans="1:22" x14ac:dyDescent="0.25">
      <c r="A109" s="12"/>
      <c r="B109" s="47" t="s">
        <v>62</v>
      </c>
      <c r="C109" s="41" t="s">
        <v>247</v>
      </c>
      <c r="D109" s="14"/>
      <c r="E109" s="61">
        <v>914126</v>
      </c>
      <c r="F109" s="16" t="s">
        <v>247</v>
      </c>
      <c r="G109" s="41"/>
      <c r="H109" s="16"/>
      <c r="I109" s="75" t="s">
        <v>356</v>
      </c>
      <c r="J109" s="16" t="s">
        <v>247</v>
      </c>
      <c r="K109" s="41"/>
      <c r="L109" s="16"/>
      <c r="M109" s="75" t="s">
        <v>356</v>
      </c>
      <c r="N109" s="16" t="s">
        <v>247</v>
      </c>
      <c r="O109" s="41" t="s">
        <v>247</v>
      </c>
      <c r="P109" s="16"/>
      <c r="Q109" s="75" t="s">
        <v>356</v>
      </c>
      <c r="R109" s="16" t="s">
        <v>247</v>
      </c>
      <c r="S109" s="41"/>
      <c r="T109" s="14"/>
      <c r="U109" s="61">
        <v>914126</v>
      </c>
      <c r="V109" s="16" t="s">
        <v>247</v>
      </c>
    </row>
    <row r="110" spans="1:22" x14ac:dyDescent="0.25">
      <c r="A110" s="12"/>
      <c r="B110" s="43" t="s">
        <v>823</v>
      </c>
      <c r="C110" s="67" t="s">
        <v>247</v>
      </c>
      <c r="D110" s="44"/>
      <c r="E110" s="64">
        <v>47758</v>
      </c>
      <c r="F110" s="46" t="s">
        <v>247</v>
      </c>
      <c r="G110" s="67"/>
      <c r="H110" s="44"/>
      <c r="I110" s="64">
        <v>263072</v>
      </c>
      <c r="J110" s="46" t="s">
        <v>247</v>
      </c>
      <c r="K110" s="67"/>
      <c r="L110" s="46"/>
      <c r="M110" s="90" t="s">
        <v>356</v>
      </c>
      <c r="N110" s="46" t="s">
        <v>247</v>
      </c>
      <c r="O110" s="67" t="s">
        <v>247</v>
      </c>
      <c r="P110" s="46"/>
      <c r="Q110" s="90" t="s">
        <v>356</v>
      </c>
      <c r="R110" s="46" t="s">
        <v>247</v>
      </c>
      <c r="S110" s="67"/>
      <c r="T110" s="44"/>
      <c r="U110" s="64">
        <v>310830</v>
      </c>
      <c r="V110" s="46" t="s">
        <v>247</v>
      </c>
    </row>
    <row r="111" spans="1:22" x14ac:dyDescent="0.25">
      <c r="A111" s="12"/>
      <c r="B111" s="47" t="s">
        <v>59</v>
      </c>
      <c r="C111" s="41" t="s">
        <v>247</v>
      </c>
      <c r="D111" s="14"/>
      <c r="E111" s="61">
        <v>5479</v>
      </c>
      <c r="F111" s="16" t="s">
        <v>247</v>
      </c>
      <c r="G111" s="41"/>
      <c r="H111" s="14"/>
      <c r="I111" s="61">
        <v>416563</v>
      </c>
      <c r="J111" s="16" t="s">
        <v>247</v>
      </c>
      <c r="K111" s="41"/>
      <c r="L111" s="16"/>
      <c r="M111" s="75" t="s">
        <v>356</v>
      </c>
      <c r="N111" s="16" t="s">
        <v>247</v>
      </c>
      <c r="O111" s="41" t="s">
        <v>247</v>
      </c>
      <c r="P111" s="16"/>
      <c r="Q111" s="75" t="s">
        <v>356</v>
      </c>
      <c r="R111" s="16" t="s">
        <v>247</v>
      </c>
      <c r="S111" s="41"/>
      <c r="T111" s="14"/>
      <c r="U111" s="61">
        <v>422042</v>
      </c>
      <c r="V111" s="16" t="s">
        <v>247</v>
      </c>
    </row>
    <row r="112" spans="1:22" x14ac:dyDescent="0.25">
      <c r="A112" s="12"/>
      <c r="B112" s="43" t="s">
        <v>40</v>
      </c>
      <c r="C112" s="67" t="s">
        <v>247</v>
      </c>
      <c r="D112" s="46"/>
      <c r="E112" s="90" t="s">
        <v>356</v>
      </c>
      <c r="F112" s="46" t="s">
        <v>247</v>
      </c>
      <c r="G112" s="67"/>
      <c r="H112" s="44"/>
      <c r="I112" s="64">
        <v>1530</v>
      </c>
      <c r="J112" s="46" t="s">
        <v>247</v>
      </c>
      <c r="K112" s="67"/>
      <c r="L112" s="46"/>
      <c r="M112" s="90" t="s">
        <v>356</v>
      </c>
      <c r="N112" s="46" t="s">
        <v>247</v>
      </c>
      <c r="O112" s="67" t="s">
        <v>247</v>
      </c>
      <c r="P112" s="46"/>
      <c r="Q112" s="90" t="s">
        <v>356</v>
      </c>
      <c r="R112" s="46" t="s">
        <v>247</v>
      </c>
      <c r="S112" s="67"/>
      <c r="T112" s="44"/>
      <c r="U112" s="64">
        <v>1530</v>
      </c>
      <c r="V112" s="46" t="s">
        <v>247</v>
      </c>
    </row>
    <row r="113" spans="1:22" ht="15.75" thickBot="1" x14ac:dyDescent="0.3">
      <c r="A113" s="12"/>
      <c r="B113" s="47" t="s">
        <v>63</v>
      </c>
      <c r="C113" s="41" t="s">
        <v>247</v>
      </c>
      <c r="D113" s="14"/>
      <c r="E113" s="61">
        <v>29563</v>
      </c>
      <c r="F113" s="16" t="s">
        <v>247</v>
      </c>
      <c r="G113" s="41"/>
      <c r="H113" s="14"/>
      <c r="I113" s="61">
        <v>6712</v>
      </c>
      <c r="J113" s="16" t="s">
        <v>247</v>
      </c>
      <c r="K113" s="41"/>
      <c r="L113" s="16"/>
      <c r="M113" s="75" t="s">
        <v>356</v>
      </c>
      <c r="N113" s="16" t="s">
        <v>247</v>
      </c>
      <c r="O113" s="41" t="s">
        <v>247</v>
      </c>
      <c r="P113" s="16"/>
      <c r="Q113" s="75" t="s">
        <v>356</v>
      </c>
      <c r="R113" s="16" t="s">
        <v>247</v>
      </c>
      <c r="S113" s="41"/>
      <c r="T113" s="14"/>
      <c r="U113" s="61">
        <v>36275</v>
      </c>
      <c r="V113" s="16" t="s">
        <v>247</v>
      </c>
    </row>
    <row r="114" spans="1:22" x14ac:dyDescent="0.25">
      <c r="A114" s="12"/>
      <c r="B114" s="65"/>
      <c r="C114" s="65" t="s">
        <v>247</v>
      </c>
      <c r="D114" s="66"/>
      <c r="E114" s="66"/>
      <c r="F114" s="65"/>
      <c r="G114" s="65"/>
      <c r="H114" s="66"/>
      <c r="I114" s="66"/>
      <c r="J114" s="65"/>
      <c r="K114" s="65"/>
      <c r="L114" s="66"/>
      <c r="M114" s="66"/>
      <c r="N114" s="65"/>
      <c r="O114" s="65" t="s">
        <v>247</v>
      </c>
      <c r="P114" s="66"/>
      <c r="Q114" s="66"/>
      <c r="R114" s="65"/>
      <c r="S114" s="65"/>
      <c r="T114" s="66"/>
      <c r="U114" s="66"/>
      <c r="V114" s="65"/>
    </row>
    <row r="115" spans="1:22" ht="15.75" thickBot="1" x14ac:dyDescent="0.3">
      <c r="A115" s="12"/>
      <c r="B115" s="103" t="s">
        <v>64</v>
      </c>
      <c r="C115" s="67" t="s">
        <v>247</v>
      </c>
      <c r="D115" s="44"/>
      <c r="E115" s="64">
        <v>1128581</v>
      </c>
      <c r="F115" s="46" t="s">
        <v>247</v>
      </c>
      <c r="G115" s="67"/>
      <c r="H115" s="44"/>
      <c r="I115" s="64">
        <v>775717</v>
      </c>
      <c r="J115" s="46" t="s">
        <v>247</v>
      </c>
      <c r="K115" s="67"/>
      <c r="L115" s="46"/>
      <c r="M115" s="90" t="s">
        <v>356</v>
      </c>
      <c r="N115" s="46" t="s">
        <v>247</v>
      </c>
      <c r="O115" s="67" t="s">
        <v>247</v>
      </c>
      <c r="P115" s="46"/>
      <c r="Q115" s="90" t="s">
        <v>356</v>
      </c>
      <c r="R115" s="46" t="s">
        <v>247</v>
      </c>
      <c r="S115" s="67"/>
      <c r="T115" s="44"/>
      <c r="U115" s="64">
        <v>1904298</v>
      </c>
      <c r="V115" s="46" t="s">
        <v>247</v>
      </c>
    </row>
    <row r="116" spans="1:22" x14ac:dyDescent="0.25">
      <c r="A116" s="12"/>
      <c r="B116" s="65"/>
      <c r="C116" s="65" t="s">
        <v>247</v>
      </c>
      <c r="D116" s="66"/>
      <c r="E116" s="66"/>
      <c r="F116" s="65"/>
      <c r="G116" s="65"/>
      <c r="H116" s="66"/>
      <c r="I116" s="66"/>
      <c r="J116" s="65"/>
      <c r="K116" s="65"/>
      <c r="L116" s="66"/>
      <c r="M116" s="66"/>
      <c r="N116" s="65"/>
      <c r="O116" s="65" t="s">
        <v>247</v>
      </c>
      <c r="P116" s="66"/>
      <c r="Q116" s="66"/>
      <c r="R116" s="65"/>
      <c r="S116" s="65"/>
      <c r="T116" s="66"/>
      <c r="U116" s="66"/>
      <c r="V116" s="65"/>
    </row>
    <row r="117" spans="1:22" ht="25.5" x14ac:dyDescent="0.25">
      <c r="A117" s="12"/>
      <c r="B117" s="104" t="s">
        <v>836</v>
      </c>
      <c r="C117" s="41" t="s">
        <v>247</v>
      </c>
      <c r="D117" s="14"/>
      <c r="E117" s="14"/>
      <c r="F117" s="14"/>
      <c r="G117" s="41"/>
      <c r="H117" s="14"/>
      <c r="I117" s="14"/>
      <c r="J117" s="14"/>
      <c r="K117" s="41"/>
      <c r="L117" s="14"/>
      <c r="M117" s="14"/>
      <c r="N117" s="14"/>
      <c r="O117" s="41" t="s">
        <v>247</v>
      </c>
      <c r="P117" s="14"/>
      <c r="Q117" s="14"/>
      <c r="R117" s="14"/>
      <c r="S117" s="41"/>
      <c r="T117" s="14"/>
      <c r="U117" s="14"/>
      <c r="V117" s="14"/>
    </row>
    <row r="118" spans="1:22" x14ac:dyDescent="0.25">
      <c r="A118" s="12"/>
      <c r="B118" s="43" t="s">
        <v>837</v>
      </c>
      <c r="C118" s="67" t="s">
        <v>247</v>
      </c>
      <c r="D118" s="44"/>
      <c r="E118" s="45">
        <v>484</v>
      </c>
      <c r="F118" s="46" t="s">
        <v>247</v>
      </c>
      <c r="G118" s="67"/>
      <c r="H118" s="46"/>
      <c r="I118" s="90" t="s">
        <v>356</v>
      </c>
      <c r="J118" s="46" t="s">
        <v>247</v>
      </c>
      <c r="K118" s="67"/>
      <c r="L118" s="46"/>
      <c r="M118" s="90" t="s">
        <v>356</v>
      </c>
      <c r="N118" s="46" t="s">
        <v>247</v>
      </c>
      <c r="O118" s="67" t="s">
        <v>247</v>
      </c>
      <c r="P118" s="46"/>
      <c r="Q118" s="90" t="s">
        <v>356</v>
      </c>
      <c r="R118" s="46" t="s">
        <v>247</v>
      </c>
      <c r="S118" s="67"/>
      <c r="T118" s="44"/>
      <c r="U118" s="45">
        <v>484</v>
      </c>
      <c r="V118" s="46" t="s">
        <v>247</v>
      </c>
    </row>
    <row r="119" spans="1:22" x14ac:dyDescent="0.25">
      <c r="A119" s="12"/>
      <c r="B119" s="47" t="s">
        <v>838</v>
      </c>
      <c r="C119" s="41" t="s">
        <v>247</v>
      </c>
      <c r="D119" s="14"/>
      <c r="E119" s="48" t="s">
        <v>839</v>
      </c>
      <c r="F119" s="16" t="s">
        <v>254</v>
      </c>
      <c r="G119" s="41"/>
      <c r="H119" s="16"/>
      <c r="I119" s="75" t="s">
        <v>356</v>
      </c>
      <c r="J119" s="16" t="s">
        <v>247</v>
      </c>
      <c r="K119" s="41"/>
      <c r="L119" s="16"/>
      <c r="M119" s="75" t="s">
        <v>356</v>
      </c>
      <c r="N119" s="16" t="s">
        <v>247</v>
      </c>
      <c r="O119" s="41" t="s">
        <v>247</v>
      </c>
      <c r="P119" s="16"/>
      <c r="Q119" s="75" t="s">
        <v>356</v>
      </c>
      <c r="R119" s="16" t="s">
        <v>247</v>
      </c>
      <c r="S119" s="41"/>
      <c r="T119" s="14"/>
      <c r="U119" s="48" t="s">
        <v>839</v>
      </c>
      <c r="V119" s="16" t="s">
        <v>254</v>
      </c>
    </row>
    <row r="120" spans="1:22" x14ac:dyDescent="0.25">
      <c r="A120" s="12"/>
      <c r="B120" s="43" t="s">
        <v>70</v>
      </c>
      <c r="C120" s="67" t="s">
        <v>247</v>
      </c>
      <c r="D120" s="44"/>
      <c r="E120" s="64">
        <v>1386475</v>
      </c>
      <c r="F120" s="46" t="s">
        <v>247</v>
      </c>
      <c r="G120" s="67"/>
      <c r="H120" s="44"/>
      <c r="I120" s="64">
        <v>1496510</v>
      </c>
      <c r="J120" s="46" t="s">
        <v>247</v>
      </c>
      <c r="K120" s="67"/>
      <c r="L120" s="46"/>
      <c r="M120" s="90" t="s">
        <v>356</v>
      </c>
      <c r="N120" s="46" t="s">
        <v>247</v>
      </c>
      <c r="O120" s="67" t="s">
        <v>247</v>
      </c>
      <c r="P120" s="44"/>
      <c r="Q120" s="45" t="s">
        <v>856</v>
      </c>
      <c r="R120" s="46" t="s">
        <v>254</v>
      </c>
      <c r="S120" s="67"/>
      <c r="T120" s="44"/>
      <c r="U120" s="64">
        <v>1386475</v>
      </c>
      <c r="V120" s="46" t="s">
        <v>247</v>
      </c>
    </row>
    <row r="121" spans="1:22" x14ac:dyDescent="0.25">
      <c r="A121" s="12"/>
      <c r="B121" s="47" t="s">
        <v>71</v>
      </c>
      <c r="C121" s="41" t="s">
        <v>247</v>
      </c>
      <c r="D121" s="14"/>
      <c r="E121" s="48" t="s">
        <v>857</v>
      </c>
      <c r="F121" s="16" t="s">
        <v>254</v>
      </c>
      <c r="G121" s="41"/>
      <c r="H121" s="14"/>
      <c r="I121" s="48" t="s">
        <v>858</v>
      </c>
      <c r="J121" s="16" t="s">
        <v>254</v>
      </c>
      <c r="K121" s="41"/>
      <c r="L121" s="16"/>
      <c r="M121" s="75" t="s">
        <v>356</v>
      </c>
      <c r="N121" s="16" t="s">
        <v>247</v>
      </c>
      <c r="O121" s="41" t="s">
        <v>247</v>
      </c>
      <c r="P121" s="14"/>
      <c r="Q121" s="61">
        <v>789012</v>
      </c>
      <c r="R121" s="16" t="s">
        <v>247</v>
      </c>
      <c r="S121" s="41"/>
      <c r="T121" s="14"/>
      <c r="U121" s="48" t="s">
        <v>857</v>
      </c>
      <c r="V121" s="16" t="s">
        <v>254</v>
      </c>
    </row>
    <row r="122" spans="1:22" ht="15.75" thickBot="1" x14ac:dyDescent="0.3">
      <c r="A122" s="12"/>
      <c r="B122" s="43" t="s">
        <v>859</v>
      </c>
      <c r="C122" s="67" t="s">
        <v>247</v>
      </c>
      <c r="D122" s="44"/>
      <c r="E122" s="64">
        <v>28833</v>
      </c>
      <c r="F122" s="46" t="s">
        <v>247</v>
      </c>
      <c r="G122" s="67"/>
      <c r="H122" s="44"/>
      <c r="I122" s="64">
        <v>28833</v>
      </c>
      <c r="J122" s="46" t="s">
        <v>247</v>
      </c>
      <c r="K122" s="67"/>
      <c r="L122" s="46"/>
      <c r="M122" s="90" t="s">
        <v>356</v>
      </c>
      <c r="N122" s="46" t="s">
        <v>247</v>
      </c>
      <c r="O122" s="67" t="s">
        <v>247</v>
      </c>
      <c r="P122" s="44"/>
      <c r="Q122" s="45" t="s">
        <v>860</v>
      </c>
      <c r="R122" s="46" t="s">
        <v>254</v>
      </c>
      <c r="S122" s="67"/>
      <c r="T122" s="44"/>
      <c r="U122" s="64">
        <v>28833</v>
      </c>
      <c r="V122" s="46" t="s">
        <v>247</v>
      </c>
    </row>
    <row r="123" spans="1:22" x14ac:dyDescent="0.25">
      <c r="A123" s="12"/>
      <c r="B123" s="65"/>
      <c r="C123" s="65" t="s">
        <v>247</v>
      </c>
      <c r="D123" s="66"/>
      <c r="E123" s="66"/>
      <c r="F123" s="65"/>
      <c r="G123" s="65"/>
      <c r="H123" s="66"/>
      <c r="I123" s="66"/>
      <c r="J123" s="65"/>
      <c r="K123" s="65"/>
      <c r="L123" s="66"/>
      <c r="M123" s="66"/>
      <c r="N123" s="65"/>
      <c r="O123" s="65" t="s">
        <v>247</v>
      </c>
      <c r="P123" s="66"/>
      <c r="Q123" s="66"/>
      <c r="R123" s="65"/>
      <c r="S123" s="65"/>
      <c r="T123" s="66"/>
      <c r="U123" s="66"/>
      <c r="V123" s="65"/>
    </row>
    <row r="124" spans="1:22" ht="15.75" thickBot="1" x14ac:dyDescent="0.3">
      <c r="A124" s="12"/>
      <c r="B124" s="102" t="s">
        <v>848</v>
      </c>
      <c r="C124" s="41" t="s">
        <v>247</v>
      </c>
      <c r="D124" s="14"/>
      <c r="E124" s="61">
        <v>872133</v>
      </c>
      <c r="F124" s="16" t="s">
        <v>247</v>
      </c>
      <c r="G124" s="41"/>
      <c r="H124" s="14"/>
      <c r="I124" s="61">
        <v>736331</v>
      </c>
      <c r="J124" s="16" t="s">
        <v>247</v>
      </c>
      <c r="K124" s="41"/>
      <c r="L124" s="16"/>
      <c r="M124" s="75" t="s">
        <v>356</v>
      </c>
      <c r="N124" s="16" t="s">
        <v>247</v>
      </c>
      <c r="O124" s="41" t="s">
        <v>247</v>
      </c>
      <c r="P124" s="14"/>
      <c r="Q124" s="48" t="s">
        <v>854</v>
      </c>
      <c r="R124" s="16" t="s">
        <v>254</v>
      </c>
      <c r="S124" s="41"/>
      <c r="T124" s="14"/>
      <c r="U124" s="61">
        <v>872133</v>
      </c>
      <c r="V124" s="16" t="s">
        <v>247</v>
      </c>
    </row>
    <row r="125" spans="1:22" x14ac:dyDescent="0.25">
      <c r="A125" s="12"/>
      <c r="B125" s="65"/>
      <c r="C125" s="65" t="s">
        <v>247</v>
      </c>
      <c r="D125" s="66"/>
      <c r="E125" s="66"/>
      <c r="F125" s="65"/>
      <c r="G125" s="65"/>
      <c r="H125" s="66"/>
      <c r="I125" s="66"/>
      <c r="J125" s="65"/>
      <c r="K125" s="65"/>
      <c r="L125" s="66"/>
      <c r="M125" s="66"/>
      <c r="N125" s="65"/>
      <c r="O125" s="65" t="s">
        <v>247</v>
      </c>
      <c r="P125" s="66"/>
      <c r="Q125" s="66"/>
      <c r="R125" s="65"/>
      <c r="S125" s="65"/>
      <c r="T125" s="66"/>
      <c r="U125" s="66"/>
      <c r="V125" s="65"/>
    </row>
    <row r="126" spans="1:22" ht="15.75" thickBot="1" x14ac:dyDescent="0.3">
      <c r="A126" s="12"/>
      <c r="B126" s="103" t="s">
        <v>849</v>
      </c>
      <c r="C126" s="67" t="s">
        <v>247</v>
      </c>
      <c r="D126" s="44" t="s">
        <v>251</v>
      </c>
      <c r="E126" s="64">
        <v>2000714</v>
      </c>
      <c r="F126" s="46" t="s">
        <v>247</v>
      </c>
      <c r="G126" s="67"/>
      <c r="H126" s="44" t="s">
        <v>251</v>
      </c>
      <c r="I126" s="64">
        <v>1512048</v>
      </c>
      <c r="J126" s="46" t="s">
        <v>247</v>
      </c>
      <c r="K126" s="67"/>
      <c r="L126" s="46" t="s">
        <v>251</v>
      </c>
      <c r="M126" s="90" t="s">
        <v>356</v>
      </c>
      <c r="N126" s="46" t="s">
        <v>247</v>
      </c>
      <c r="O126" s="67" t="s">
        <v>247</v>
      </c>
      <c r="P126" s="44"/>
      <c r="Q126" s="45" t="s">
        <v>855</v>
      </c>
      <c r="R126" s="46" t="s">
        <v>254</v>
      </c>
      <c r="S126" s="67"/>
      <c r="T126" s="44" t="s">
        <v>251</v>
      </c>
      <c r="U126" s="64">
        <v>2776431</v>
      </c>
      <c r="V126" s="46" t="s">
        <v>247</v>
      </c>
    </row>
    <row r="127" spans="1:22" ht="15.75" thickTop="1" x14ac:dyDescent="0.25">
      <c r="A127" s="12"/>
      <c r="B127" s="65"/>
      <c r="C127" s="65" t="s">
        <v>247</v>
      </c>
      <c r="D127" s="68"/>
      <c r="E127" s="68"/>
      <c r="F127" s="65"/>
      <c r="G127" s="65"/>
      <c r="H127" s="68"/>
      <c r="I127" s="68"/>
      <c r="J127" s="65"/>
      <c r="K127" s="65"/>
      <c r="L127" s="68"/>
      <c r="M127" s="68"/>
      <c r="N127" s="65"/>
      <c r="O127" s="65" t="s">
        <v>247</v>
      </c>
      <c r="P127" s="68"/>
      <c r="Q127" s="68"/>
      <c r="R127" s="65"/>
      <c r="S127" s="65"/>
      <c r="T127" s="68"/>
      <c r="U127" s="68"/>
      <c r="V127" s="65"/>
    </row>
    <row r="128" spans="1:22" ht="15.75" x14ac:dyDescent="0.25">
      <c r="A128" s="12"/>
      <c r="B128" s="56"/>
      <c r="C128" s="56"/>
      <c r="D128" s="56"/>
      <c r="E128" s="56"/>
      <c r="F128" s="56"/>
      <c r="G128" s="56"/>
      <c r="H128" s="56"/>
      <c r="I128" s="56"/>
      <c r="J128" s="56"/>
      <c r="K128" s="56"/>
      <c r="L128" s="56"/>
      <c r="M128" s="56"/>
      <c r="N128" s="56"/>
      <c r="O128" s="56"/>
      <c r="P128" s="56"/>
      <c r="Q128" s="56"/>
      <c r="R128" s="56"/>
      <c r="S128" s="56"/>
      <c r="T128" s="56"/>
      <c r="U128" s="56"/>
      <c r="V128" s="56"/>
    </row>
    <row r="129" spans="1:22" ht="38.25" x14ac:dyDescent="0.25">
      <c r="A129" s="12"/>
      <c r="B129" s="52" t="s">
        <v>850</v>
      </c>
      <c r="C129" s="52" t="s">
        <v>75</v>
      </c>
    </row>
    <row r="130" spans="1:22" ht="15" customHeight="1" x14ac:dyDescent="0.25">
      <c r="A130" s="12" t="s">
        <v>1099</v>
      </c>
      <c r="B130" s="11" t="s">
        <v>7</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06" t="s">
        <v>861</v>
      </c>
      <c r="C131" s="106"/>
      <c r="D131" s="106"/>
      <c r="E131" s="106"/>
      <c r="F131" s="106"/>
      <c r="G131" s="106"/>
      <c r="H131" s="106"/>
      <c r="I131" s="106"/>
      <c r="J131" s="106"/>
      <c r="K131" s="106"/>
      <c r="L131" s="106"/>
      <c r="M131" s="106"/>
      <c r="N131" s="106"/>
      <c r="O131" s="106"/>
      <c r="P131" s="106"/>
      <c r="Q131" s="106"/>
      <c r="R131" s="106"/>
      <c r="S131" s="106"/>
      <c r="T131" s="106"/>
      <c r="U131" s="106"/>
      <c r="V131" s="106"/>
    </row>
    <row r="132" spans="1:22" x14ac:dyDescent="0.25">
      <c r="A132" s="12"/>
      <c r="B132" s="106" t="s">
        <v>862</v>
      </c>
      <c r="C132" s="106"/>
      <c r="D132" s="106"/>
      <c r="E132" s="106"/>
      <c r="F132" s="106"/>
      <c r="G132" s="106"/>
      <c r="H132" s="106"/>
      <c r="I132" s="106"/>
      <c r="J132" s="106"/>
      <c r="K132" s="106"/>
      <c r="L132" s="106"/>
      <c r="M132" s="106"/>
      <c r="N132" s="106"/>
      <c r="O132" s="106"/>
      <c r="P132" s="106"/>
      <c r="Q132" s="106"/>
      <c r="R132" s="106"/>
      <c r="S132" s="106"/>
      <c r="T132" s="106"/>
      <c r="U132" s="106"/>
      <c r="V132" s="106"/>
    </row>
    <row r="133" spans="1:22" x14ac:dyDescent="0.25">
      <c r="A133" s="12"/>
      <c r="B133" s="106" t="s">
        <v>814</v>
      </c>
      <c r="C133" s="106"/>
      <c r="D133" s="106"/>
      <c r="E133" s="106"/>
      <c r="F133" s="106"/>
      <c r="G133" s="106"/>
      <c r="H133" s="106"/>
      <c r="I133" s="106"/>
      <c r="J133" s="106"/>
      <c r="K133" s="106"/>
      <c r="L133" s="106"/>
      <c r="M133" s="106"/>
      <c r="N133" s="106"/>
      <c r="O133" s="106"/>
      <c r="P133" s="106"/>
      <c r="Q133" s="106"/>
      <c r="R133" s="106"/>
      <c r="S133" s="106"/>
      <c r="T133" s="106"/>
      <c r="U133" s="106"/>
      <c r="V133" s="106"/>
    </row>
    <row r="134" spans="1:22" ht="15.75" x14ac:dyDescent="0.25">
      <c r="A134" s="12"/>
      <c r="B134" s="56"/>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2"/>
      <c r="B135" s="14"/>
      <c r="C135" s="14"/>
      <c r="D135" s="14"/>
      <c r="E135" s="14"/>
      <c r="F135" s="14"/>
      <c r="G135" s="14"/>
      <c r="H135" s="14"/>
      <c r="I135" s="14"/>
      <c r="J135" s="14"/>
      <c r="K135" s="14"/>
      <c r="L135" s="14"/>
      <c r="M135" s="14"/>
      <c r="N135" s="14"/>
      <c r="O135" s="14"/>
      <c r="P135" s="14"/>
      <c r="Q135" s="14"/>
      <c r="R135" s="14"/>
      <c r="S135" s="14"/>
      <c r="T135" s="14"/>
      <c r="U135" s="14"/>
      <c r="V135" s="14"/>
    </row>
    <row r="136" spans="1:22" x14ac:dyDescent="0.25">
      <c r="A136" s="12"/>
      <c r="B136" s="76"/>
      <c r="C136" s="76" t="s">
        <v>247</v>
      </c>
      <c r="D136" s="77" t="s">
        <v>815</v>
      </c>
      <c r="E136" s="77"/>
      <c r="F136" s="76"/>
      <c r="G136" s="76"/>
      <c r="H136" s="77" t="s">
        <v>816</v>
      </c>
      <c r="I136" s="77"/>
      <c r="J136" s="76"/>
      <c r="K136" s="76"/>
      <c r="L136" s="77" t="s">
        <v>863</v>
      </c>
      <c r="M136" s="77"/>
      <c r="N136" s="76"/>
      <c r="O136" s="76"/>
      <c r="P136" s="77" t="s">
        <v>820</v>
      </c>
      <c r="Q136" s="77"/>
      <c r="R136" s="76"/>
      <c r="S136" s="76"/>
      <c r="T136" s="77" t="s">
        <v>821</v>
      </c>
      <c r="U136" s="77"/>
      <c r="V136" s="76"/>
    </row>
    <row r="137" spans="1:22" x14ac:dyDescent="0.25">
      <c r="A137" s="12"/>
      <c r="B137" s="76"/>
      <c r="C137" s="76"/>
      <c r="D137" s="77"/>
      <c r="E137" s="77"/>
      <c r="F137" s="76"/>
      <c r="G137" s="76"/>
      <c r="H137" s="77" t="s">
        <v>817</v>
      </c>
      <c r="I137" s="77"/>
      <c r="J137" s="76"/>
      <c r="K137" s="76"/>
      <c r="L137" s="77" t="s">
        <v>816</v>
      </c>
      <c r="M137" s="77"/>
      <c r="N137" s="76"/>
      <c r="O137" s="76"/>
      <c r="P137" s="77"/>
      <c r="Q137" s="77"/>
      <c r="R137" s="76"/>
      <c r="S137" s="76"/>
      <c r="T137" s="77"/>
      <c r="U137" s="77"/>
      <c r="V137" s="76"/>
    </row>
    <row r="138" spans="1:22" ht="15.75" thickBot="1" x14ac:dyDescent="0.3">
      <c r="A138" s="12"/>
      <c r="B138" s="76"/>
      <c r="C138" s="76"/>
      <c r="D138" s="49"/>
      <c r="E138" s="49"/>
      <c r="F138" s="76"/>
      <c r="G138" s="76"/>
      <c r="H138" s="49"/>
      <c r="I138" s="49"/>
      <c r="J138" s="76"/>
      <c r="K138" s="76"/>
      <c r="L138" s="49" t="s">
        <v>819</v>
      </c>
      <c r="M138" s="49"/>
      <c r="N138" s="76"/>
      <c r="O138" s="76"/>
      <c r="P138" s="49"/>
      <c r="Q138" s="49"/>
      <c r="R138" s="76"/>
      <c r="S138" s="76"/>
      <c r="T138" s="49"/>
      <c r="U138" s="49"/>
      <c r="V138" s="76"/>
    </row>
    <row r="139" spans="1:22" x14ac:dyDescent="0.25">
      <c r="A139" s="12"/>
      <c r="B139" s="103" t="s">
        <v>88</v>
      </c>
      <c r="C139" s="44" t="s">
        <v>247</v>
      </c>
      <c r="D139" s="44"/>
      <c r="E139" s="44"/>
      <c r="F139" s="44"/>
      <c r="G139" s="44"/>
      <c r="H139" s="44"/>
      <c r="I139" s="44"/>
      <c r="J139" s="44"/>
      <c r="K139" s="44"/>
      <c r="L139" s="44"/>
      <c r="M139" s="44"/>
      <c r="N139" s="44"/>
      <c r="O139" s="44"/>
      <c r="P139" s="44"/>
      <c r="Q139" s="44"/>
      <c r="R139" s="44"/>
      <c r="S139" s="44"/>
      <c r="T139" s="44"/>
      <c r="U139" s="44"/>
      <c r="V139" s="44"/>
    </row>
    <row r="140" spans="1:22" x14ac:dyDescent="0.25">
      <c r="A140" s="12"/>
      <c r="B140" s="47" t="s">
        <v>89</v>
      </c>
      <c r="C140" s="14" t="s">
        <v>247</v>
      </c>
      <c r="D140" s="14" t="s">
        <v>251</v>
      </c>
      <c r="E140" s="61">
        <v>30475</v>
      </c>
      <c r="F140" s="16" t="s">
        <v>247</v>
      </c>
      <c r="G140" s="14"/>
      <c r="H140" s="14" t="s">
        <v>251</v>
      </c>
      <c r="I140" s="61">
        <v>684629</v>
      </c>
      <c r="J140" s="16" t="s">
        <v>247</v>
      </c>
      <c r="K140" s="14"/>
      <c r="L140" s="16" t="s">
        <v>251</v>
      </c>
      <c r="M140" s="75" t="s">
        <v>356</v>
      </c>
      <c r="N140" s="16" t="s">
        <v>247</v>
      </c>
      <c r="O140" s="14"/>
      <c r="P140" s="16" t="s">
        <v>251</v>
      </c>
      <c r="Q140" s="75" t="s">
        <v>356</v>
      </c>
      <c r="R140" s="16" t="s">
        <v>247</v>
      </c>
      <c r="S140" s="14"/>
      <c r="T140" s="14" t="s">
        <v>251</v>
      </c>
      <c r="U140" s="61">
        <v>715104</v>
      </c>
      <c r="V140" s="16" t="s">
        <v>247</v>
      </c>
    </row>
    <row r="141" spans="1:22" x14ac:dyDescent="0.25">
      <c r="A141" s="12"/>
      <c r="B141" s="43" t="s">
        <v>90</v>
      </c>
      <c r="C141" s="44" t="s">
        <v>247</v>
      </c>
      <c r="D141" s="44"/>
      <c r="E141" s="64">
        <v>68895</v>
      </c>
      <c r="F141" s="46" t="s">
        <v>247</v>
      </c>
      <c r="G141" s="44"/>
      <c r="H141" s="44"/>
      <c r="I141" s="64">
        <v>121685</v>
      </c>
      <c r="J141" s="46" t="s">
        <v>247</v>
      </c>
      <c r="K141" s="44"/>
      <c r="L141" s="46"/>
      <c r="M141" s="90" t="s">
        <v>356</v>
      </c>
      <c r="N141" s="46" t="s">
        <v>247</v>
      </c>
      <c r="O141" s="44"/>
      <c r="P141" s="46"/>
      <c r="Q141" s="90" t="s">
        <v>356</v>
      </c>
      <c r="R141" s="46" t="s">
        <v>247</v>
      </c>
      <c r="S141" s="44"/>
      <c r="T141" s="44"/>
      <c r="U141" s="64">
        <v>190580</v>
      </c>
      <c r="V141" s="46" t="s">
        <v>247</v>
      </c>
    </row>
    <row r="142" spans="1:22" x14ac:dyDescent="0.25">
      <c r="A142" s="12"/>
      <c r="B142" s="47" t="s">
        <v>91</v>
      </c>
      <c r="C142" s="14" t="s">
        <v>247</v>
      </c>
      <c r="D142" s="14"/>
      <c r="E142" s="61">
        <v>32293</v>
      </c>
      <c r="F142" s="16" t="s">
        <v>247</v>
      </c>
      <c r="G142" s="14"/>
      <c r="H142" s="14"/>
      <c r="I142" s="61">
        <v>28394</v>
      </c>
      <c r="J142" s="16" t="s">
        <v>247</v>
      </c>
      <c r="K142" s="14"/>
      <c r="L142" s="16"/>
      <c r="M142" s="75" t="s">
        <v>356</v>
      </c>
      <c r="N142" s="16" t="s">
        <v>247</v>
      </c>
      <c r="O142" s="14"/>
      <c r="P142" s="16"/>
      <c r="Q142" s="75" t="s">
        <v>356</v>
      </c>
      <c r="R142" s="16" t="s">
        <v>247</v>
      </c>
      <c r="S142" s="14"/>
      <c r="T142" s="14"/>
      <c r="U142" s="61">
        <v>60687</v>
      </c>
      <c r="V142" s="16" t="s">
        <v>247</v>
      </c>
    </row>
    <row r="143" spans="1:22" ht="15.75" thickBot="1" x14ac:dyDescent="0.3">
      <c r="A143" s="12"/>
      <c r="B143" s="43" t="s">
        <v>92</v>
      </c>
      <c r="C143" s="44" t="s">
        <v>247</v>
      </c>
      <c r="D143" s="44"/>
      <c r="E143" s="64">
        <v>7163</v>
      </c>
      <c r="F143" s="46" t="s">
        <v>247</v>
      </c>
      <c r="G143" s="44"/>
      <c r="H143" s="44"/>
      <c r="I143" s="45">
        <v>645</v>
      </c>
      <c r="J143" s="46" t="s">
        <v>247</v>
      </c>
      <c r="K143" s="44"/>
      <c r="L143" s="46"/>
      <c r="M143" s="90" t="s">
        <v>356</v>
      </c>
      <c r="N143" s="46" t="s">
        <v>247</v>
      </c>
      <c r="O143" s="44"/>
      <c r="P143" s="46"/>
      <c r="Q143" s="90" t="s">
        <v>356</v>
      </c>
      <c r="R143" s="46" t="s">
        <v>247</v>
      </c>
      <c r="S143" s="44"/>
      <c r="T143" s="44"/>
      <c r="U143" s="64">
        <v>7808</v>
      </c>
      <c r="V143" s="46" t="s">
        <v>247</v>
      </c>
    </row>
    <row r="144" spans="1:22" x14ac:dyDescent="0.25">
      <c r="A144" s="12"/>
      <c r="B144" s="65"/>
      <c r="C144" s="65" t="s">
        <v>247</v>
      </c>
      <c r="D144" s="66"/>
      <c r="E144" s="66"/>
      <c r="F144" s="65"/>
      <c r="G144" s="65"/>
      <c r="H144" s="66"/>
      <c r="I144" s="66"/>
      <c r="J144" s="65"/>
      <c r="K144" s="65"/>
      <c r="L144" s="66"/>
      <c r="M144" s="66"/>
      <c r="N144" s="65"/>
      <c r="O144" s="65"/>
      <c r="P144" s="66"/>
      <c r="Q144" s="66"/>
      <c r="R144" s="65"/>
      <c r="S144" s="65"/>
      <c r="T144" s="66"/>
      <c r="U144" s="66"/>
      <c r="V144" s="65"/>
    </row>
    <row r="145" spans="1:22" ht="15.75" thickBot="1" x14ac:dyDescent="0.3">
      <c r="A145" s="12"/>
      <c r="B145" s="102" t="s">
        <v>94</v>
      </c>
      <c r="C145" s="41" t="s">
        <v>247</v>
      </c>
      <c r="D145" s="14"/>
      <c r="E145" s="61">
        <v>138826</v>
      </c>
      <c r="F145" s="16" t="s">
        <v>247</v>
      </c>
      <c r="G145" s="41"/>
      <c r="H145" s="14"/>
      <c r="I145" s="61">
        <v>835353</v>
      </c>
      <c r="J145" s="16" t="s">
        <v>247</v>
      </c>
      <c r="K145" s="41"/>
      <c r="L145" s="16"/>
      <c r="M145" s="75" t="s">
        <v>356</v>
      </c>
      <c r="N145" s="16" t="s">
        <v>247</v>
      </c>
      <c r="O145" s="41"/>
      <c r="P145" s="16"/>
      <c r="Q145" s="75" t="s">
        <v>356</v>
      </c>
      <c r="R145" s="16" t="s">
        <v>247</v>
      </c>
      <c r="S145" s="41"/>
      <c r="T145" s="14"/>
      <c r="U145" s="61">
        <v>974179</v>
      </c>
      <c r="V145" s="16" t="s">
        <v>247</v>
      </c>
    </row>
    <row r="146" spans="1:22" x14ac:dyDescent="0.25">
      <c r="A146" s="12"/>
      <c r="B146" s="65"/>
      <c r="C146" s="65" t="s">
        <v>247</v>
      </c>
      <c r="D146" s="66"/>
      <c r="E146" s="66"/>
      <c r="F146" s="65"/>
      <c r="G146" s="65"/>
      <c r="H146" s="66"/>
      <c r="I146" s="66"/>
      <c r="J146" s="65"/>
      <c r="K146" s="65"/>
      <c r="L146" s="66"/>
      <c r="M146" s="66"/>
      <c r="N146" s="65"/>
      <c r="O146" s="65"/>
      <c r="P146" s="66"/>
      <c r="Q146" s="66"/>
      <c r="R146" s="65"/>
      <c r="S146" s="65"/>
      <c r="T146" s="66"/>
      <c r="U146" s="66"/>
      <c r="V146" s="65"/>
    </row>
    <row r="147" spans="1:22" x14ac:dyDescent="0.25">
      <c r="A147" s="12"/>
      <c r="B147" s="103" t="s">
        <v>95</v>
      </c>
      <c r="C147" s="67" t="s">
        <v>247</v>
      </c>
      <c r="D147" s="44"/>
      <c r="E147" s="44"/>
      <c r="F147" s="44"/>
      <c r="G147" s="67"/>
      <c r="H147" s="44"/>
      <c r="I147" s="44"/>
      <c r="J147" s="44"/>
      <c r="K147" s="67"/>
      <c r="L147" s="44"/>
      <c r="M147" s="44"/>
      <c r="N147" s="44"/>
      <c r="O147" s="67"/>
      <c r="P147" s="44"/>
      <c r="Q147" s="44"/>
      <c r="R147" s="44"/>
      <c r="S147" s="67"/>
      <c r="T147" s="44"/>
      <c r="U147" s="44"/>
      <c r="V147" s="44"/>
    </row>
    <row r="148" spans="1:22" x14ac:dyDescent="0.25">
      <c r="A148" s="12"/>
      <c r="B148" s="47" t="s">
        <v>96</v>
      </c>
      <c r="C148" s="41" t="s">
        <v>247</v>
      </c>
      <c r="D148" s="14"/>
      <c r="E148" s="61">
        <v>14680</v>
      </c>
      <c r="F148" s="16" t="s">
        <v>247</v>
      </c>
      <c r="G148" s="41"/>
      <c r="H148" s="14"/>
      <c r="I148" s="61">
        <v>186473</v>
      </c>
      <c r="J148" s="16" t="s">
        <v>247</v>
      </c>
      <c r="K148" s="41"/>
      <c r="L148" s="16"/>
      <c r="M148" s="75" t="s">
        <v>356</v>
      </c>
      <c r="N148" s="16" t="s">
        <v>247</v>
      </c>
      <c r="O148" s="41"/>
      <c r="P148" s="16"/>
      <c r="Q148" s="75" t="s">
        <v>356</v>
      </c>
      <c r="R148" s="16" t="s">
        <v>247</v>
      </c>
      <c r="S148" s="41"/>
      <c r="T148" s="14"/>
      <c r="U148" s="61">
        <v>201153</v>
      </c>
      <c r="V148" s="16" t="s">
        <v>247</v>
      </c>
    </row>
    <row r="149" spans="1:22" ht="25.5" x14ac:dyDescent="0.25">
      <c r="A149" s="12"/>
      <c r="B149" s="43" t="s">
        <v>864</v>
      </c>
      <c r="C149" s="67" t="s">
        <v>247</v>
      </c>
      <c r="D149" s="44"/>
      <c r="E149" s="64">
        <v>28322</v>
      </c>
      <c r="F149" s="46" t="s">
        <v>247</v>
      </c>
      <c r="G149" s="67"/>
      <c r="H149" s="44"/>
      <c r="I149" s="64">
        <v>13850</v>
      </c>
      <c r="J149" s="46" t="s">
        <v>247</v>
      </c>
      <c r="K149" s="67"/>
      <c r="L149" s="46"/>
      <c r="M149" s="90" t="s">
        <v>356</v>
      </c>
      <c r="N149" s="46" t="s">
        <v>247</v>
      </c>
      <c r="O149" s="67"/>
      <c r="P149" s="46"/>
      <c r="Q149" s="90" t="s">
        <v>356</v>
      </c>
      <c r="R149" s="46" t="s">
        <v>247</v>
      </c>
      <c r="S149" s="67"/>
      <c r="T149" s="44"/>
      <c r="U149" s="64">
        <v>42172</v>
      </c>
      <c r="V149" s="46" t="s">
        <v>247</v>
      </c>
    </row>
    <row r="150" spans="1:22" x14ac:dyDescent="0.25">
      <c r="A150" s="12"/>
      <c r="B150" s="47" t="s">
        <v>98</v>
      </c>
      <c r="C150" s="41" t="s">
        <v>247</v>
      </c>
      <c r="D150" s="14"/>
      <c r="E150" s="61">
        <v>6229</v>
      </c>
      <c r="F150" s="16" t="s">
        <v>247</v>
      </c>
      <c r="G150" s="41"/>
      <c r="H150" s="14"/>
      <c r="I150" s="61">
        <v>8800</v>
      </c>
      <c r="J150" s="16" t="s">
        <v>247</v>
      </c>
      <c r="K150" s="41"/>
      <c r="L150" s="16"/>
      <c r="M150" s="75" t="s">
        <v>356</v>
      </c>
      <c r="N150" s="16" t="s">
        <v>247</v>
      </c>
      <c r="O150" s="41"/>
      <c r="P150" s="16"/>
      <c r="Q150" s="75" t="s">
        <v>356</v>
      </c>
      <c r="R150" s="16" t="s">
        <v>247</v>
      </c>
      <c r="S150" s="41"/>
      <c r="T150" s="14"/>
      <c r="U150" s="61">
        <v>15029</v>
      </c>
      <c r="V150" s="16" t="s">
        <v>247</v>
      </c>
    </row>
    <row r="151" spans="1:22" x14ac:dyDescent="0.25">
      <c r="A151" s="12"/>
      <c r="B151" s="43" t="s">
        <v>865</v>
      </c>
      <c r="C151" s="67" t="s">
        <v>247</v>
      </c>
      <c r="D151" s="44"/>
      <c r="E151" s="64">
        <v>93579</v>
      </c>
      <c r="F151" s="46" t="s">
        <v>247</v>
      </c>
      <c r="G151" s="67"/>
      <c r="H151" s="44"/>
      <c r="I151" s="64">
        <v>256995</v>
      </c>
      <c r="J151" s="46" t="s">
        <v>247</v>
      </c>
      <c r="K151" s="67"/>
      <c r="L151" s="46"/>
      <c r="M151" s="90" t="s">
        <v>356</v>
      </c>
      <c r="N151" s="46" t="s">
        <v>247</v>
      </c>
      <c r="O151" s="67"/>
      <c r="P151" s="46"/>
      <c r="Q151" s="90" t="s">
        <v>356</v>
      </c>
      <c r="R151" s="46" t="s">
        <v>247</v>
      </c>
      <c r="S151" s="67"/>
      <c r="T151" s="44"/>
      <c r="U151" s="64">
        <v>350574</v>
      </c>
      <c r="V151" s="46" t="s">
        <v>247</v>
      </c>
    </row>
    <row r="152" spans="1:22" x14ac:dyDescent="0.25">
      <c r="A152" s="12"/>
      <c r="B152" s="47" t="s">
        <v>100</v>
      </c>
      <c r="C152" s="41" t="s">
        <v>247</v>
      </c>
      <c r="D152" s="14"/>
      <c r="E152" s="48">
        <v>372</v>
      </c>
      <c r="F152" s="16" t="s">
        <v>247</v>
      </c>
      <c r="G152" s="41"/>
      <c r="H152" s="14"/>
      <c r="I152" s="61">
        <v>33203</v>
      </c>
      <c r="J152" s="16" t="s">
        <v>247</v>
      </c>
      <c r="K152" s="41"/>
      <c r="L152" s="16"/>
      <c r="M152" s="75" t="s">
        <v>356</v>
      </c>
      <c r="N152" s="16" t="s">
        <v>247</v>
      </c>
      <c r="O152" s="41"/>
      <c r="P152" s="16"/>
      <c r="Q152" s="75" t="s">
        <v>356</v>
      </c>
      <c r="R152" s="16" t="s">
        <v>247</v>
      </c>
      <c r="S152" s="41"/>
      <c r="T152" s="14"/>
      <c r="U152" s="61">
        <v>33575</v>
      </c>
      <c r="V152" s="16" t="s">
        <v>247</v>
      </c>
    </row>
    <row r="153" spans="1:22" x14ac:dyDescent="0.25">
      <c r="A153" s="12"/>
      <c r="B153" s="43" t="s">
        <v>866</v>
      </c>
      <c r="C153" s="67" t="s">
        <v>247</v>
      </c>
      <c r="D153" s="44"/>
      <c r="E153" s="64">
        <v>59473</v>
      </c>
      <c r="F153" s="46" t="s">
        <v>247</v>
      </c>
      <c r="G153" s="67"/>
      <c r="H153" s="44"/>
      <c r="I153" s="45">
        <v>5</v>
      </c>
      <c r="J153" s="46" t="s">
        <v>247</v>
      </c>
      <c r="K153" s="67"/>
      <c r="L153" s="44"/>
      <c r="M153" s="45">
        <v>46</v>
      </c>
      <c r="N153" s="46" t="s">
        <v>247</v>
      </c>
      <c r="O153" s="67"/>
      <c r="P153" s="46"/>
      <c r="Q153" s="90" t="s">
        <v>356</v>
      </c>
      <c r="R153" s="46" t="s">
        <v>247</v>
      </c>
      <c r="S153" s="67"/>
      <c r="T153" s="44"/>
      <c r="U153" s="64">
        <v>59524</v>
      </c>
      <c r="V153" s="46" t="s">
        <v>247</v>
      </c>
    </row>
    <row r="154" spans="1:22" x14ac:dyDescent="0.25">
      <c r="A154" s="12"/>
      <c r="B154" s="47" t="s">
        <v>102</v>
      </c>
      <c r="C154" s="41" t="s">
        <v>247</v>
      </c>
      <c r="D154" s="14"/>
      <c r="E154" s="61">
        <v>12590</v>
      </c>
      <c r="F154" s="16" t="s">
        <v>247</v>
      </c>
      <c r="G154" s="41"/>
      <c r="H154" s="16"/>
      <c r="I154" s="75" t="s">
        <v>356</v>
      </c>
      <c r="J154" s="16" t="s">
        <v>247</v>
      </c>
      <c r="K154" s="41"/>
      <c r="L154" s="16"/>
      <c r="M154" s="75" t="s">
        <v>356</v>
      </c>
      <c r="N154" s="16" t="s">
        <v>247</v>
      </c>
      <c r="O154" s="41"/>
      <c r="P154" s="16"/>
      <c r="Q154" s="75" t="s">
        <v>356</v>
      </c>
      <c r="R154" s="16" t="s">
        <v>247</v>
      </c>
      <c r="S154" s="41"/>
      <c r="T154" s="14"/>
      <c r="U154" s="61">
        <v>12590</v>
      </c>
      <c r="V154" s="16" t="s">
        <v>247</v>
      </c>
    </row>
    <row r="155" spans="1:22" x14ac:dyDescent="0.25">
      <c r="A155" s="12"/>
      <c r="B155" s="43" t="s">
        <v>103</v>
      </c>
      <c r="C155" s="67" t="s">
        <v>247</v>
      </c>
      <c r="D155" s="44"/>
      <c r="E155" s="64">
        <v>15340</v>
      </c>
      <c r="F155" s="46" t="s">
        <v>247</v>
      </c>
      <c r="G155" s="67"/>
      <c r="H155" s="46"/>
      <c r="I155" s="90" t="s">
        <v>356</v>
      </c>
      <c r="J155" s="46" t="s">
        <v>247</v>
      </c>
      <c r="K155" s="67"/>
      <c r="L155" s="46"/>
      <c r="M155" s="90" t="s">
        <v>356</v>
      </c>
      <c r="N155" s="46" t="s">
        <v>247</v>
      </c>
      <c r="O155" s="67"/>
      <c r="P155" s="46"/>
      <c r="Q155" s="90" t="s">
        <v>356</v>
      </c>
      <c r="R155" s="46" t="s">
        <v>247</v>
      </c>
      <c r="S155" s="67"/>
      <c r="T155" s="44"/>
      <c r="U155" s="64">
        <v>15340</v>
      </c>
      <c r="V155" s="46" t="s">
        <v>247</v>
      </c>
    </row>
    <row r="156" spans="1:22" x14ac:dyDescent="0.25">
      <c r="A156" s="12"/>
      <c r="B156" s="47" t="s">
        <v>104</v>
      </c>
      <c r="C156" s="41" t="s">
        <v>247</v>
      </c>
      <c r="D156" s="14"/>
      <c r="E156" s="48">
        <v>38</v>
      </c>
      <c r="F156" s="16" t="s">
        <v>247</v>
      </c>
      <c r="G156" s="41"/>
      <c r="H156" s="14"/>
      <c r="I156" s="48">
        <v>113</v>
      </c>
      <c r="J156" s="16" t="s">
        <v>247</v>
      </c>
      <c r="K156" s="41"/>
      <c r="L156" s="16"/>
      <c r="M156" s="75" t="s">
        <v>356</v>
      </c>
      <c r="N156" s="16" t="s">
        <v>247</v>
      </c>
      <c r="O156" s="41"/>
      <c r="P156" s="16"/>
      <c r="Q156" s="75" t="s">
        <v>356</v>
      </c>
      <c r="R156" s="16" t="s">
        <v>247</v>
      </c>
      <c r="S156" s="41"/>
      <c r="T156" s="14"/>
      <c r="U156" s="48">
        <v>151</v>
      </c>
      <c r="V156" s="16" t="s">
        <v>247</v>
      </c>
    </row>
    <row r="157" spans="1:22" ht="15.75" thickBot="1" x14ac:dyDescent="0.3">
      <c r="A157" s="12"/>
      <c r="B157" s="43" t="s">
        <v>105</v>
      </c>
      <c r="C157" s="67" t="s">
        <v>247</v>
      </c>
      <c r="D157" s="46"/>
      <c r="E157" s="90" t="s">
        <v>356</v>
      </c>
      <c r="F157" s="46" t="s">
        <v>247</v>
      </c>
      <c r="G157" s="67"/>
      <c r="H157" s="44"/>
      <c r="I157" s="64">
        <v>2090</v>
      </c>
      <c r="J157" s="46" t="s">
        <v>247</v>
      </c>
      <c r="K157" s="67"/>
      <c r="L157" s="46"/>
      <c r="M157" s="90" t="s">
        <v>356</v>
      </c>
      <c r="N157" s="46" t="s">
        <v>247</v>
      </c>
      <c r="O157" s="67"/>
      <c r="P157" s="46"/>
      <c r="Q157" s="90" t="s">
        <v>356</v>
      </c>
      <c r="R157" s="46" t="s">
        <v>247</v>
      </c>
      <c r="S157" s="67"/>
      <c r="T157" s="44"/>
      <c r="U157" s="64">
        <v>2090</v>
      </c>
      <c r="V157" s="46" t="s">
        <v>247</v>
      </c>
    </row>
    <row r="158" spans="1:22" x14ac:dyDescent="0.25">
      <c r="A158" s="12"/>
      <c r="B158" s="65"/>
      <c r="C158" s="65" t="s">
        <v>247</v>
      </c>
      <c r="D158" s="66"/>
      <c r="E158" s="66"/>
      <c r="F158" s="65"/>
      <c r="G158" s="65"/>
      <c r="H158" s="66"/>
      <c r="I158" s="66"/>
      <c r="J158" s="65"/>
      <c r="K158" s="65"/>
      <c r="L158" s="66"/>
      <c r="M158" s="66"/>
      <c r="N158" s="65"/>
      <c r="O158" s="65"/>
      <c r="P158" s="66"/>
      <c r="Q158" s="66"/>
      <c r="R158" s="65"/>
      <c r="S158" s="65"/>
      <c r="T158" s="66"/>
      <c r="U158" s="66"/>
      <c r="V158" s="65"/>
    </row>
    <row r="159" spans="1:22" ht="15.75" thickBot="1" x14ac:dyDescent="0.3">
      <c r="A159" s="12"/>
      <c r="B159" s="102" t="s">
        <v>106</v>
      </c>
      <c r="C159" s="41" t="s">
        <v>247</v>
      </c>
      <c r="D159" s="14"/>
      <c r="E159" s="61">
        <v>230623</v>
      </c>
      <c r="F159" s="16" t="s">
        <v>247</v>
      </c>
      <c r="G159" s="41"/>
      <c r="H159" s="14"/>
      <c r="I159" s="61">
        <v>501529</v>
      </c>
      <c r="J159" s="16" t="s">
        <v>247</v>
      </c>
      <c r="K159" s="41"/>
      <c r="L159" s="14"/>
      <c r="M159" s="48">
        <v>46</v>
      </c>
      <c r="N159" s="16" t="s">
        <v>247</v>
      </c>
      <c r="O159" s="41"/>
      <c r="P159" s="16"/>
      <c r="Q159" s="75" t="s">
        <v>356</v>
      </c>
      <c r="R159" s="16" t="s">
        <v>247</v>
      </c>
      <c r="S159" s="41"/>
      <c r="T159" s="14"/>
      <c r="U159" s="61">
        <v>732198</v>
      </c>
      <c r="V159" s="16" t="s">
        <v>247</v>
      </c>
    </row>
    <row r="160" spans="1:22" x14ac:dyDescent="0.25">
      <c r="A160" s="12"/>
      <c r="B160" s="65"/>
      <c r="C160" s="65" t="s">
        <v>247</v>
      </c>
      <c r="D160" s="66"/>
      <c r="E160" s="66"/>
      <c r="F160" s="65"/>
      <c r="G160" s="65"/>
      <c r="H160" s="66"/>
      <c r="I160" s="66"/>
      <c r="J160" s="65"/>
      <c r="K160" s="65"/>
      <c r="L160" s="66"/>
      <c r="M160" s="66"/>
      <c r="N160" s="65"/>
      <c r="O160" s="65"/>
      <c r="P160" s="66"/>
      <c r="Q160" s="66"/>
      <c r="R160" s="65"/>
      <c r="S160" s="65"/>
      <c r="T160" s="66"/>
      <c r="U160" s="66"/>
      <c r="V160" s="65"/>
    </row>
    <row r="161" spans="1:22" ht="15.75" thickBot="1" x14ac:dyDescent="0.3">
      <c r="A161" s="12"/>
      <c r="B161" s="103" t="s">
        <v>867</v>
      </c>
      <c r="C161" s="67" t="s">
        <v>247</v>
      </c>
      <c r="D161" s="44"/>
      <c r="E161" s="45" t="s">
        <v>868</v>
      </c>
      <c r="F161" s="46" t="s">
        <v>254</v>
      </c>
      <c r="G161" s="67"/>
      <c r="H161" s="44"/>
      <c r="I161" s="64">
        <v>333824</v>
      </c>
      <c r="J161" s="46" t="s">
        <v>247</v>
      </c>
      <c r="K161" s="67"/>
      <c r="L161" s="44"/>
      <c r="M161" s="45" t="s">
        <v>869</v>
      </c>
      <c r="N161" s="46" t="s">
        <v>254</v>
      </c>
      <c r="O161" s="67"/>
      <c r="P161" s="46"/>
      <c r="Q161" s="90" t="s">
        <v>356</v>
      </c>
      <c r="R161" s="46" t="s">
        <v>247</v>
      </c>
      <c r="S161" s="67"/>
      <c r="T161" s="44"/>
      <c r="U161" s="64">
        <v>241981</v>
      </c>
      <c r="V161" s="46" t="s">
        <v>247</v>
      </c>
    </row>
    <row r="162" spans="1:22" x14ac:dyDescent="0.25">
      <c r="A162" s="12"/>
      <c r="B162" s="65"/>
      <c r="C162" s="65" t="s">
        <v>247</v>
      </c>
      <c r="D162" s="66"/>
      <c r="E162" s="66"/>
      <c r="F162" s="65"/>
      <c r="G162" s="65"/>
      <c r="H162" s="66"/>
      <c r="I162" s="66"/>
      <c r="J162" s="65"/>
      <c r="K162" s="65"/>
      <c r="L162" s="66"/>
      <c r="M162" s="66"/>
      <c r="N162" s="65"/>
      <c r="O162" s="65"/>
      <c r="P162" s="66"/>
      <c r="Q162" s="66"/>
      <c r="R162" s="65"/>
      <c r="S162" s="65"/>
      <c r="T162" s="66"/>
      <c r="U162" s="66"/>
      <c r="V162" s="65"/>
    </row>
    <row r="163" spans="1:22" x14ac:dyDescent="0.25">
      <c r="A163" s="12"/>
      <c r="B163" s="102" t="s">
        <v>108</v>
      </c>
      <c r="C163" s="41" t="s">
        <v>247</v>
      </c>
      <c r="D163" s="14"/>
      <c r="E163" s="14"/>
      <c r="F163" s="14"/>
      <c r="G163" s="41"/>
      <c r="H163" s="14"/>
      <c r="I163" s="14"/>
      <c r="J163" s="14"/>
      <c r="K163" s="41"/>
      <c r="L163" s="14"/>
      <c r="M163" s="14"/>
      <c r="N163" s="14"/>
      <c r="O163" s="41"/>
      <c r="P163" s="14"/>
      <c r="Q163" s="14"/>
      <c r="R163" s="14"/>
      <c r="S163" s="41"/>
      <c r="T163" s="14"/>
      <c r="U163" s="14"/>
      <c r="V163" s="14"/>
    </row>
    <row r="164" spans="1:22" x14ac:dyDescent="0.25">
      <c r="A164" s="12"/>
      <c r="B164" s="43" t="s">
        <v>109</v>
      </c>
      <c r="C164" s="67" t="s">
        <v>247</v>
      </c>
      <c r="D164" s="44"/>
      <c r="E164" s="64">
        <v>32816</v>
      </c>
      <c r="F164" s="46" t="s">
        <v>247</v>
      </c>
      <c r="G164" s="67"/>
      <c r="H164" s="44"/>
      <c r="I164" s="45">
        <v>21</v>
      </c>
      <c r="J164" s="46" t="s">
        <v>247</v>
      </c>
      <c r="K164" s="67"/>
      <c r="L164" s="46"/>
      <c r="M164" s="90" t="s">
        <v>356</v>
      </c>
      <c r="N164" s="46" t="s">
        <v>247</v>
      </c>
      <c r="O164" s="67"/>
      <c r="P164" s="46"/>
      <c r="Q164" s="90" t="s">
        <v>356</v>
      </c>
      <c r="R164" s="46" t="s">
        <v>247</v>
      </c>
      <c r="S164" s="67"/>
      <c r="T164" s="44"/>
      <c r="U164" s="64">
        <v>32837</v>
      </c>
      <c r="V164" s="46" t="s">
        <v>247</v>
      </c>
    </row>
    <row r="165" spans="1:22" x14ac:dyDescent="0.25">
      <c r="A165" s="12"/>
      <c r="B165" s="47" t="s">
        <v>110</v>
      </c>
      <c r="C165" s="41" t="s">
        <v>247</v>
      </c>
      <c r="D165" s="14"/>
      <c r="E165" s="48" t="s">
        <v>870</v>
      </c>
      <c r="F165" s="16" t="s">
        <v>254</v>
      </c>
      <c r="G165" s="41"/>
      <c r="H165" s="14"/>
      <c r="I165" s="48" t="s">
        <v>871</v>
      </c>
      <c r="J165" s="16" t="s">
        <v>254</v>
      </c>
      <c r="K165" s="41"/>
      <c r="L165" s="14"/>
      <c r="M165" s="48" t="s">
        <v>872</v>
      </c>
      <c r="N165" s="16" t="s">
        <v>254</v>
      </c>
      <c r="O165" s="41"/>
      <c r="P165" s="16"/>
      <c r="Q165" s="75" t="s">
        <v>356</v>
      </c>
      <c r="R165" s="16" t="s">
        <v>247</v>
      </c>
      <c r="S165" s="41"/>
      <c r="T165" s="14"/>
      <c r="U165" s="48" t="s">
        <v>873</v>
      </c>
      <c r="V165" s="16" t="s">
        <v>254</v>
      </c>
    </row>
    <row r="166" spans="1:22" x14ac:dyDescent="0.25">
      <c r="A166" s="12"/>
      <c r="B166" s="43" t="s">
        <v>111</v>
      </c>
      <c r="C166" s="67" t="s">
        <v>247</v>
      </c>
      <c r="D166" s="44"/>
      <c r="E166" s="45" t="s">
        <v>874</v>
      </c>
      <c r="F166" s="46" t="s">
        <v>254</v>
      </c>
      <c r="G166" s="67"/>
      <c r="H166" s="44"/>
      <c r="I166" s="45" t="s">
        <v>875</v>
      </c>
      <c r="J166" s="46" t="s">
        <v>254</v>
      </c>
      <c r="K166" s="67"/>
      <c r="L166" s="46"/>
      <c r="M166" s="90" t="s">
        <v>356</v>
      </c>
      <c r="N166" s="46" t="s">
        <v>247</v>
      </c>
      <c r="O166" s="67"/>
      <c r="P166" s="46"/>
      <c r="Q166" s="90" t="s">
        <v>356</v>
      </c>
      <c r="R166" s="46" t="s">
        <v>247</v>
      </c>
      <c r="S166" s="67"/>
      <c r="T166" s="44"/>
      <c r="U166" s="45" t="s">
        <v>876</v>
      </c>
      <c r="V166" s="46" t="s">
        <v>254</v>
      </c>
    </row>
    <row r="167" spans="1:22" x14ac:dyDescent="0.25">
      <c r="A167" s="12"/>
      <c r="B167" s="47" t="s">
        <v>112</v>
      </c>
      <c r="C167" s="41" t="s">
        <v>247</v>
      </c>
      <c r="D167" s="14"/>
      <c r="E167" s="61">
        <v>27279</v>
      </c>
      <c r="F167" s="16" t="s">
        <v>247</v>
      </c>
      <c r="G167" s="41"/>
      <c r="H167" s="16"/>
      <c r="I167" s="75" t="s">
        <v>356</v>
      </c>
      <c r="J167" s="16" t="s">
        <v>247</v>
      </c>
      <c r="K167" s="41"/>
      <c r="L167" s="16"/>
      <c r="M167" s="75" t="s">
        <v>356</v>
      </c>
      <c r="N167" s="16" t="s">
        <v>247</v>
      </c>
      <c r="O167" s="41"/>
      <c r="P167" s="16"/>
      <c r="Q167" s="75" t="s">
        <v>356</v>
      </c>
      <c r="R167" s="16" t="s">
        <v>247</v>
      </c>
      <c r="S167" s="41"/>
      <c r="T167" s="14"/>
      <c r="U167" s="61">
        <v>27279</v>
      </c>
      <c r="V167" s="16" t="s">
        <v>247</v>
      </c>
    </row>
    <row r="168" spans="1:22" ht="26.25" thickBot="1" x14ac:dyDescent="0.3">
      <c r="A168" s="12"/>
      <c r="B168" s="43" t="s">
        <v>877</v>
      </c>
      <c r="C168" s="67" t="s">
        <v>247</v>
      </c>
      <c r="D168" s="44"/>
      <c r="E168" s="45" t="s">
        <v>878</v>
      </c>
      <c r="F168" s="46" t="s">
        <v>254</v>
      </c>
      <c r="G168" s="67"/>
      <c r="H168" s="46"/>
      <c r="I168" s="90" t="s">
        <v>356</v>
      </c>
      <c r="J168" s="46" t="s">
        <v>247</v>
      </c>
      <c r="K168" s="67"/>
      <c r="L168" s="44"/>
      <c r="M168" s="45">
        <v>26</v>
      </c>
      <c r="N168" s="46" t="s">
        <v>247</v>
      </c>
      <c r="O168" s="67"/>
      <c r="P168" s="44"/>
      <c r="Q168" s="64">
        <v>214957</v>
      </c>
      <c r="R168" s="46" t="s">
        <v>247</v>
      </c>
      <c r="S168" s="67"/>
      <c r="T168" s="46"/>
      <c r="U168" s="90" t="s">
        <v>356</v>
      </c>
      <c r="V168" s="46" t="s">
        <v>247</v>
      </c>
    </row>
    <row r="169" spans="1:22" x14ac:dyDescent="0.25">
      <c r="A169" s="12"/>
      <c r="B169" s="65"/>
      <c r="C169" s="65" t="s">
        <v>247</v>
      </c>
      <c r="D169" s="66"/>
      <c r="E169" s="66"/>
      <c r="F169" s="65"/>
      <c r="G169" s="65"/>
      <c r="H169" s="66"/>
      <c r="I169" s="66"/>
      <c r="J169" s="65"/>
      <c r="K169" s="65"/>
      <c r="L169" s="66"/>
      <c r="M169" s="66"/>
      <c r="N169" s="65"/>
      <c r="O169" s="65"/>
      <c r="P169" s="66"/>
      <c r="Q169" s="66"/>
      <c r="R169" s="65"/>
      <c r="S169" s="65"/>
      <c r="T169" s="66"/>
      <c r="U169" s="66"/>
      <c r="V169" s="65"/>
    </row>
    <row r="170" spans="1:22" ht="15.75" thickBot="1" x14ac:dyDescent="0.3">
      <c r="A170" s="12"/>
      <c r="B170" s="102" t="s">
        <v>113</v>
      </c>
      <c r="C170" s="41" t="s">
        <v>247</v>
      </c>
      <c r="D170" s="14"/>
      <c r="E170" s="48" t="s">
        <v>879</v>
      </c>
      <c r="F170" s="16" t="s">
        <v>254</v>
      </c>
      <c r="G170" s="41"/>
      <c r="H170" s="14"/>
      <c r="I170" s="48" t="s">
        <v>880</v>
      </c>
      <c r="J170" s="16" t="s">
        <v>254</v>
      </c>
      <c r="K170" s="41"/>
      <c r="L170" s="14"/>
      <c r="M170" s="48">
        <v>6</v>
      </c>
      <c r="N170" s="16" t="s">
        <v>247</v>
      </c>
      <c r="O170" s="41"/>
      <c r="P170" s="14"/>
      <c r="Q170" s="61">
        <v>214957</v>
      </c>
      <c r="R170" s="16" t="s">
        <v>247</v>
      </c>
      <c r="S170" s="41"/>
      <c r="T170" s="14"/>
      <c r="U170" s="61">
        <v>55622</v>
      </c>
      <c r="V170" s="16" t="s">
        <v>247</v>
      </c>
    </row>
    <row r="171" spans="1:22" x14ac:dyDescent="0.25">
      <c r="A171" s="12"/>
      <c r="B171" s="65"/>
      <c r="C171" s="65" t="s">
        <v>247</v>
      </c>
      <c r="D171" s="66"/>
      <c r="E171" s="66"/>
      <c r="F171" s="65"/>
      <c r="G171" s="65"/>
      <c r="H171" s="66"/>
      <c r="I171" s="66"/>
      <c r="J171" s="65"/>
      <c r="K171" s="65"/>
      <c r="L171" s="66"/>
      <c r="M171" s="66"/>
      <c r="N171" s="65"/>
      <c r="O171" s="65"/>
      <c r="P171" s="66"/>
      <c r="Q171" s="66"/>
      <c r="R171" s="65"/>
      <c r="S171" s="65"/>
      <c r="T171" s="66"/>
      <c r="U171" s="66"/>
      <c r="V171" s="65"/>
    </row>
    <row r="172" spans="1:22" ht="15.75" thickBot="1" x14ac:dyDescent="0.3">
      <c r="A172" s="12"/>
      <c r="B172" s="103" t="s">
        <v>881</v>
      </c>
      <c r="C172" s="67" t="s">
        <v>247</v>
      </c>
      <c r="D172" s="44"/>
      <c r="E172" s="64">
        <v>65446</v>
      </c>
      <c r="F172" s="46" t="s">
        <v>247</v>
      </c>
      <c r="G172" s="67"/>
      <c r="H172" s="44"/>
      <c r="I172" s="64">
        <v>335922</v>
      </c>
      <c r="J172" s="46" t="s">
        <v>247</v>
      </c>
      <c r="K172" s="67"/>
      <c r="L172" s="44"/>
      <c r="M172" s="45" t="s">
        <v>843</v>
      </c>
      <c r="N172" s="46" t="s">
        <v>254</v>
      </c>
      <c r="O172" s="67"/>
      <c r="P172" s="44"/>
      <c r="Q172" s="45" t="s">
        <v>882</v>
      </c>
      <c r="R172" s="46" t="s">
        <v>254</v>
      </c>
      <c r="S172" s="67"/>
      <c r="T172" s="44"/>
      <c r="U172" s="64">
        <v>186359</v>
      </c>
      <c r="V172" s="46" t="s">
        <v>247</v>
      </c>
    </row>
    <row r="173" spans="1:22" x14ac:dyDescent="0.25">
      <c r="A173" s="12"/>
      <c r="B173" s="65"/>
      <c r="C173" s="65" t="s">
        <v>247</v>
      </c>
      <c r="D173" s="66"/>
      <c r="E173" s="66"/>
      <c r="F173" s="65"/>
      <c r="G173" s="65"/>
      <c r="H173" s="66"/>
      <c r="I173" s="66"/>
      <c r="J173" s="65"/>
      <c r="K173" s="65"/>
      <c r="L173" s="66"/>
      <c r="M173" s="66"/>
      <c r="N173" s="65"/>
      <c r="O173" s="65"/>
      <c r="P173" s="66"/>
      <c r="Q173" s="66"/>
      <c r="R173" s="65"/>
      <c r="S173" s="65"/>
      <c r="T173" s="66"/>
      <c r="U173" s="66"/>
      <c r="V173" s="65"/>
    </row>
    <row r="174" spans="1:22" x14ac:dyDescent="0.25">
      <c r="A174" s="12"/>
      <c r="B174" s="102" t="s">
        <v>115</v>
      </c>
      <c r="C174" s="41" t="s">
        <v>247</v>
      </c>
      <c r="D174" s="14"/>
      <c r="E174" s="14"/>
      <c r="F174" s="14"/>
      <c r="G174" s="41"/>
      <c r="H174" s="14"/>
      <c r="I174" s="14"/>
      <c r="J174" s="14"/>
      <c r="K174" s="41"/>
      <c r="L174" s="14"/>
      <c r="M174" s="14"/>
      <c r="N174" s="14"/>
      <c r="O174" s="41"/>
      <c r="P174" s="14"/>
      <c r="Q174" s="14"/>
      <c r="R174" s="14"/>
      <c r="S174" s="41"/>
      <c r="T174" s="14"/>
      <c r="U174" s="14"/>
      <c r="V174" s="14"/>
    </row>
    <row r="175" spans="1:22" x14ac:dyDescent="0.25">
      <c r="A175" s="12"/>
      <c r="B175" s="43" t="s">
        <v>116</v>
      </c>
      <c r="C175" s="67" t="s">
        <v>247</v>
      </c>
      <c r="D175" s="44"/>
      <c r="E175" s="45" t="s">
        <v>883</v>
      </c>
      <c r="F175" s="46" t="s">
        <v>254</v>
      </c>
      <c r="G175" s="67"/>
      <c r="H175" s="46"/>
      <c r="I175" s="90" t="s">
        <v>356</v>
      </c>
      <c r="J175" s="46" t="s">
        <v>247</v>
      </c>
      <c r="K175" s="67"/>
      <c r="L175" s="46"/>
      <c r="M175" s="90" t="s">
        <v>356</v>
      </c>
      <c r="N175" s="46" t="s">
        <v>247</v>
      </c>
      <c r="O175" s="67"/>
      <c r="P175" s="46"/>
      <c r="Q175" s="90" t="s">
        <v>356</v>
      </c>
      <c r="R175" s="46" t="s">
        <v>247</v>
      </c>
      <c r="S175" s="67"/>
      <c r="T175" s="44"/>
      <c r="U175" s="45" t="s">
        <v>883</v>
      </c>
      <c r="V175" s="46" t="s">
        <v>254</v>
      </c>
    </row>
    <row r="176" spans="1:22" ht="15.75" thickBot="1" x14ac:dyDescent="0.3">
      <c r="A176" s="12"/>
      <c r="B176" s="47" t="s">
        <v>117</v>
      </c>
      <c r="C176" s="41" t="s">
        <v>247</v>
      </c>
      <c r="D176" s="14"/>
      <c r="E176" s="48" t="s">
        <v>884</v>
      </c>
      <c r="F176" s="16" t="s">
        <v>254</v>
      </c>
      <c r="G176" s="41"/>
      <c r="H176" s="14"/>
      <c r="I176" s="61">
        <v>120913</v>
      </c>
      <c r="J176" s="16" t="s">
        <v>247</v>
      </c>
      <c r="K176" s="41"/>
      <c r="L176" s="16"/>
      <c r="M176" s="75" t="s">
        <v>356</v>
      </c>
      <c r="N176" s="16" t="s">
        <v>247</v>
      </c>
      <c r="O176" s="41"/>
      <c r="P176" s="16"/>
      <c r="Q176" s="75" t="s">
        <v>356</v>
      </c>
      <c r="R176" s="16" t="s">
        <v>247</v>
      </c>
      <c r="S176" s="41"/>
      <c r="T176" s="14"/>
      <c r="U176" s="61">
        <v>79629</v>
      </c>
      <c r="V176" s="16" t="s">
        <v>247</v>
      </c>
    </row>
    <row r="177" spans="1:22" x14ac:dyDescent="0.25">
      <c r="A177" s="12"/>
      <c r="B177" s="65"/>
      <c r="C177" s="65" t="s">
        <v>247</v>
      </c>
      <c r="D177" s="66"/>
      <c r="E177" s="66"/>
      <c r="F177" s="65"/>
      <c r="G177" s="65"/>
      <c r="H177" s="66"/>
      <c r="I177" s="66"/>
      <c r="J177" s="65"/>
      <c r="K177" s="65"/>
      <c r="L177" s="66"/>
      <c r="M177" s="66"/>
      <c r="N177" s="65"/>
      <c r="O177" s="65"/>
      <c r="P177" s="66"/>
      <c r="Q177" s="66"/>
      <c r="R177" s="65"/>
      <c r="S177" s="65"/>
      <c r="T177" s="66"/>
      <c r="U177" s="66"/>
      <c r="V177" s="65"/>
    </row>
    <row r="178" spans="1:22" ht="15.75" thickBot="1" x14ac:dyDescent="0.3">
      <c r="A178" s="12"/>
      <c r="B178" s="103" t="s">
        <v>118</v>
      </c>
      <c r="C178" s="67" t="s">
        <v>247</v>
      </c>
      <c r="D178" s="44"/>
      <c r="E178" s="45" t="s">
        <v>885</v>
      </c>
      <c r="F178" s="46" t="s">
        <v>254</v>
      </c>
      <c r="G178" s="67"/>
      <c r="H178" s="44"/>
      <c r="I178" s="64">
        <v>120913</v>
      </c>
      <c r="J178" s="46" t="s">
        <v>247</v>
      </c>
      <c r="K178" s="67"/>
      <c r="L178" s="46"/>
      <c r="M178" s="90" t="s">
        <v>356</v>
      </c>
      <c r="N178" s="46" t="s">
        <v>247</v>
      </c>
      <c r="O178" s="67"/>
      <c r="P178" s="46"/>
      <c r="Q178" s="90" t="s">
        <v>356</v>
      </c>
      <c r="R178" s="46" t="s">
        <v>247</v>
      </c>
      <c r="S178" s="67"/>
      <c r="T178" s="44"/>
      <c r="U178" s="64">
        <v>68725</v>
      </c>
      <c r="V178" s="46" t="s">
        <v>247</v>
      </c>
    </row>
    <row r="179" spans="1:22" x14ac:dyDescent="0.25">
      <c r="A179" s="12"/>
      <c r="B179" s="65"/>
      <c r="C179" s="65" t="s">
        <v>247</v>
      </c>
      <c r="D179" s="66"/>
      <c r="E179" s="66"/>
      <c r="F179" s="65"/>
      <c r="G179" s="65"/>
      <c r="H179" s="66"/>
      <c r="I179" s="66"/>
      <c r="J179" s="65"/>
      <c r="K179" s="65"/>
      <c r="L179" s="66"/>
      <c r="M179" s="66"/>
      <c r="N179" s="65"/>
      <c r="O179" s="65"/>
      <c r="P179" s="66"/>
      <c r="Q179" s="66"/>
      <c r="R179" s="65"/>
      <c r="S179" s="65"/>
      <c r="T179" s="66"/>
      <c r="U179" s="66"/>
      <c r="V179" s="65"/>
    </row>
    <row r="180" spans="1:22" ht="15.75" thickBot="1" x14ac:dyDescent="0.3">
      <c r="A180" s="12"/>
      <c r="B180" s="102" t="s">
        <v>886</v>
      </c>
      <c r="C180" s="41" t="s">
        <v>247</v>
      </c>
      <c r="D180" s="14" t="s">
        <v>251</v>
      </c>
      <c r="E180" s="61">
        <v>117634</v>
      </c>
      <c r="F180" s="16" t="s">
        <v>247</v>
      </c>
      <c r="G180" s="41"/>
      <c r="H180" s="14" t="s">
        <v>251</v>
      </c>
      <c r="I180" s="61">
        <v>215009</v>
      </c>
      <c r="J180" s="16" t="s">
        <v>247</v>
      </c>
      <c r="K180" s="41"/>
      <c r="L180" s="14"/>
      <c r="M180" s="48" t="s">
        <v>887</v>
      </c>
      <c r="N180" s="16" t="s">
        <v>254</v>
      </c>
      <c r="O180" s="41"/>
      <c r="P180" s="14"/>
      <c r="Q180" s="48" t="s">
        <v>888</v>
      </c>
      <c r="R180" s="16" t="s">
        <v>254</v>
      </c>
      <c r="S180" s="41"/>
      <c r="T180" s="14" t="s">
        <v>251</v>
      </c>
      <c r="U180" s="61">
        <v>117634</v>
      </c>
      <c r="V180" s="16" t="s">
        <v>247</v>
      </c>
    </row>
    <row r="181" spans="1:22" ht="15.75" thickTop="1" x14ac:dyDescent="0.25">
      <c r="A181" s="12"/>
      <c r="B181" s="65"/>
      <c r="C181" s="65" t="s">
        <v>247</v>
      </c>
      <c r="D181" s="68"/>
      <c r="E181" s="68"/>
      <c r="F181" s="65"/>
      <c r="G181" s="65"/>
      <c r="H181" s="68"/>
      <c r="I181" s="68"/>
      <c r="J181" s="65"/>
      <c r="K181" s="65"/>
      <c r="L181" s="68"/>
      <c r="M181" s="68"/>
      <c r="N181" s="65"/>
      <c r="O181" s="65"/>
      <c r="P181" s="68"/>
      <c r="Q181" s="68"/>
      <c r="R181" s="65"/>
      <c r="S181" s="65"/>
      <c r="T181" s="68"/>
      <c r="U181" s="68"/>
      <c r="V181" s="65"/>
    </row>
    <row r="182" spans="1:22" ht="15.75" thickBot="1" x14ac:dyDescent="0.3">
      <c r="A182" s="12"/>
      <c r="B182" s="103" t="s">
        <v>889</v>
      </c>
      <c r="C182" s="67" t="s">
        <v>247</v>
      </c>
      <c r="D182" s="44" t="s">
        <v>251</v>
      </c>
      <c r="E182" s="64">
        <v>86739</v>
      </c>
      <c r="F182" s="46" t="s">
        <v>247</v>
      </c>
      <c r="G182" s="67"/>
      <c r="H182" s="44" t="s">
        <v>251</v>
      </c>
      <c r="I182" s="64">
        <v>215009</v>
      </c>
      <c r="J182" s="46" t="s">
        <v>247</v>
      </c>
      <c r="K182" s="67"/>
      <c r="L182" s="44"/>
      <c r="M182" s="45" t="s">
        <v>887</v>
      </c>
      <c r="N182" s="46" t="s">
        <v>254</v>
      </c>
      <c r="O182" s="67"/>
      <c r="P182" s="44"/>
      <c r="Q182" s="45" t="s">
        <v>888</v>
      </c>
      <c r="R182" s="46" t="s">
        <v>254</v>
      </c>
      <c r="S182" s="67"/>
      <c r="T182" s="44" t="s">
        <v>251</v>
      </c>
      <c r="U182" s="64">
        <v>86739</v>
      </c>
      <c r="V182" s="46" t="s">
        <v>247</v>
      </c>
    </row>
    <row r="183" spans="1:22" ht="15.75" thickTop="1" x14ac:dyDescent="0.25">
      <c r="A183" s="12"/>
      <c r="B183" s="65"/>
      <c r="C183" s="65" t="s">
        <v>247</v>
      </c>
      <c r="D183" s="68"/>
      <c r="E183" s="68"/>
      <c r="F183" s="65"/>
      <c r="G183" s="65"/>
      <c r="H183" s="68"/>
      <c r="I183" s="68"/>
      <c r="J183" s="65"/>
      <c r="K183" s="65"/>
      <c r="L183" s="68"/>
      <c r="M183" s="68"/>
      <c r="N183" s="65"/>
      <c r="O183" s="65"/>
      <c r="P183" s="68"/>
      <c r="Q183" s="68"/>
      <c r="R183" s="65"/>
      <c r="S183" s="65"/>
      <c r="T183" s="68"/>
      <c r="U183" s="68"/>
      <c r="V183" s="65"/>
    </row>
    <row r="184" spans="1:22" x14ac:dyDescent="0.25">
      <c r="A184" s="12"/>
      <c r="B184" s="80"/>
      <c r="C184" s="80"/>
      <c r="D184" s="80"/>
      <c r="E184" s="80"/>
      <c r="F184" s="80"/>
      <c r="G184" s="80"/>
      <c r="H184" s="80"/>
      <c r="I184" s="80"/>
      <c r="J184" s="80"/>
      <c r="K184" s="80"/>
      <c r="L184" s="80"/>
      <c r="M184" s="80"/>
      <c r="N184" s="80"/>
      <c r="O184" s="80"/>
      <c r="P184" s="80"/>
      <c r="Q184" s="80"/>
      <c r="R184" s="80"/>
      <c r="S184" s="80"/>
      <c r="T184" s="80"/>
      <c r="U184" s="80"/>
      <c r="V184" s="80"/>
    </row>
    <row r="185" spans="1:22" x14ac:dyDescent="0.25">
      <c r="A185" s="12"/>
      <c r="B185" s="106" t="s">
        <v>861</v>
      </c>
      <c r="C185" s="106"/>
      <c r="D185" s="106"/>
      <c r="E185" s="106"/>
      <c r="F185" s="106"/>
      <c r="G185" s="106"/>
      <c r="H185" s="106"/>
      <c r="I185" s="106"/>
      <c r="J185" s="106"/>
      <c r="K185" s="106"/>
      <c r="L185" s="106"/>
      <c r="M185" s="106"/>
      <c r="N185" s="106"/>
      <c r="O185" s="106"/>
      <c r="P185" s="106"/>
      <c r="Q185" s="106"/>
      <c r="R185" s="106"/>
      <c r="S185" s="106"/>
      <c r="T185" s="106"/>
      <c r="U185" s="106"/>
      <c r="V185" s="106"/>
    </row>
    <row r="186" spans="1:22" x14ac:dyDescent="0.25">
      <c r="A186" s="12"/>
      <c r="B186" s="106" t="s">
        <v>890</v>
      </c>
      <c r="C186" s="106"/>
      <c r="D186" s="106"/>
      <c r="E186" s="106"/>
      <c r="F186" s="106"/>
      <c r="G186" s="106"/>
      <c r="H186" s="106"/>
      <c r="I186" s="106"/>
      <c r="J186" s="106"/>
      <c r="K186" s="106"/>
      <c r="L186" s="106"/>
      <c r="M186" s="106"/>
      <c r="N186" s="106"/>
      <c r="O186" s="106"/>
      <c r="P186" s="106"/>
      <c r="Q186" s="106"/>
      <c r="R186" s="106"/>
      <c r="S186" s="106"/>
      <c r="T186" s="106"/>
      <c r="U186" s="106"/>
      <c r="V186" s="106"/>
    </row>
    <row r="187" spans="1:22" x14ac:dyDescent="0.25">
      <c r="A187" s="12"/>
      <c r="B187" s="106" t="s">
        <v>814</v>
      </c>
      <c r="C187" s="106"/>
      <c r="D187" s="106"/>
      <c r="E187" s="106"/>
      <c r="F187" s="106"/>
      <c r="G187" s="106"/>
      <c r="H187" s="106"/>
      <c r="I187" s="106"/>
      <c r="J187" s="106"/>
      <c r="K187" s="106"/>
      <c r="L187" s="106"/>
      <c r="M187" s="106"/>
      <c r="N187" s="106"/>
      <c r="O187" s="106"/>
      <c r="P187" s="106"/>
      <c r="Q187" s="106"/>
      <c r="R187" s="106"/>
      <c r="S187" s="106"/>
      <c r="T187" s="106"/>
      <c r="U187" s="106"/>
      <c r="V187" s="106"/>
    </row>
    <row r="188" spans="1:22" ht="15.75" x14ac:dyDescent="0.25">
      <c r="A188" s="12"/>
      <c r="B188" s="56"/>
      <c r="C188" s="56"/>
      <c r="D188" s="56"/>
      <c r="E188" s="56"/>
      <c r="F188" s="56"/>
      <c r="G188" s="56"/>
      <c r="H188" s="56"/>
      <c r="I188" s="56"/>
      <c r="J188" s="56"/>
      <c r="K188" s="56"/>
      <c r="L188" s="56"/>
      <c r="M188" s="56"/>
      <c r="N188" s="56"/>
      <c r="O188" s="56"/>
      <c r="P188" s="56"/>
      <c r="Q188" s="56"/>
      <c r="R188" s="56"/>
      <c r="S188" s="56"/>
      <c r="T188" s="56"/>
      <c r="U188" s="56"/>
      <c r="V188" s="56"/>
    </row>
    <row r="189" spans="1:22" x14ac:dyDescent="0.25">
      <c r="A189" s="12"/>
      <c r="B189" s="14"/>
      <c r="C189" s="14"/>
      <c r="D189" s="14"/>
      <c r="E189" s="14"/>
      <c r="F189" s="14"/>
      <c r="G189" s="14"/>
      <c r="H189" s="14"/>
      <c r="I189" s="14"/>
      <c r="J189" s="14"/>
      <c r="K189" s="14"/>
      <c r="L189" s="14"/>
      <c r="M189" s="14"/>
      <c r="N189" s="14"/>
      <c r="O189" s="14"/>
      <c r="P189" s="14"/>
      <c r="Q189" s="14"/>
      <c r="R189" s="14"/>
      <c r="S189" s="14"/>
      <c r="T189" s="14"/>
      <c r="U189" s="14"/>
      <c r="V189" s="14"/>
    </row>
    <row r="190" spans="1:22" x14ac:dyDescent="0.25">
      <c r="A190" s="12"/>
      <c r="B190" s="76"/>
      <c r="C190" s="76" t="s">
        <v>247</v>
      </c>
      <c r="D190" s="77" t="s">
        <v>815</v>
      </c>
      <c r="E190" s="77"/>
      <c r="F190" s="76"/>
      <c r="G190" s="76"/>
      <c r="H190" s="77" t="s">
        <v>816</v>
      </c>
      <c r="I190" s="77"/>
      <c r="J190" s="76"/>
      <c r="K190" s="76"/>
      <c r="L190" s="77" t="s">
        <v>863</v>
      </c>
      <c r="M190" s="77"/>
      <c r="N190" s="76"/>
      <c r="O190" s="76"/>
      <c r="P190" s="77" t="s">
        <v>820</v>
      </c>
      <c r="Q190" s="77"/>
      <c r="R190" s="76"/>
      <c r="S190" s="76"/>
      <c r="T190" s="77" t="s">
        <v>821</v>
      </c>
      <c r="U190" s="77"/>
      <c r="V190" s="76"/>
    </row>
    <row r="191" spans="1:22" x14ac:dyDescent="0.25">
      <c r="A191" s="12"/>
      <c r="B191" s="76"/>
      <c r="C191" s="76"/>
      <c r="D191" s="77"/>
      <c r="E191" s="77"/>
      <c r="F191" s="76"/>
      <c r="G191" s="76"/>
      <c r="H191" s="77" t="s">
        <v>817</v>
      </c>
      <c r="I191" s="77"/>
      <c r="J191" s="76"/>
      <c r="K191" s="76"/>
      <c r="L191" s="77" t="s">
        <v>816</v>
      </c>
      <c r="M191" s="77"/>
      <c r="N191" s="76"/>
      <c r="O191" s="76"/>
      <c r="P191" s="77"/>
      <c r="Q191" s="77"/>
      <c r="R191" s="76"/>
      <c r="S191" s="76"/>
      <c r="T191" s="77"/>
      <c r="U191" s="77"/>
      <c r="V191" s="76"/>
    </row>
    <row r="192" spans="1:22" ht="15.75" thickBot="1" x14ac:dyDescent="0.3">
      <c r="A192" s="12"/>
      <c r="B192" s="76"/>
      <c r="C192" s="76"/>
      <c r="D192" s="49"/>
      <c r="E192" s="49"/>
      <c r="F192" s="76"/>
      <c r="G192" s="76"/>
      <c r="H192" s="49"/>
      <c r="I192" s="49"/>
      <c r="J192" s="76"/>
      <c r="K192" s="76"/>
      <c r="L192" s="49" t="s">
        <v>819</v>
      </c>
      <c r="M192" s="49"/>
      <c r="N192" s="76"/>
      <c r="O192" s="76"/>
      <c r="P192" s="49"/>
      <c r="Q192" s="49"/>
      <c r="R192" s="76"/>
      <c r="S192" s="76"/>
      <c r="T192" s="49"/>
      <c r="U192" s="49"/>
      <c r="V192" s="76"/>
    </row>
    <row r="193" spans="1:22" x14ac:dyDescent="0.25">
      <c r="A193" s="12"/>
      <c r="B193" s="103" t="s">
        <v>88</v>
      </c>
      <c r="C193" s="44" t="s">
        <v>247</v>
      </c>
      <c r="D193" s="44"/>
      <c r="E193" s="44"/>
      <c r="F193" s="44"/>
      <c r="G193" s="44"/>
      <c r="H193" s="44"/>
      <c r="I193" s="44"/>
      <c r="J193" s="44"/>
      <c r="K193" s="44"/>
      <c r="L193" s="44"/>
      <c r="M193" s="44"/>
      <c r="N193" s="44"/>
      <c r="O193" s="44"/>
      <c r="P193" s="44"/>
      <c r="Q193" s="44"/>
      <c r="R193" s="44"/>
      <c r="S193" s="44"/>
      <c r="T193" s="44"/>
      <c r="U193" s="44"/>
      <c r="V193" s="44"/>
    </row>
    <row r="194" spans="1:22" x14ac:dyDescent="0.25">
      <c r="A194" s="12"/>
      <c r="B194" s="47" t="s">
        <v>89</v>
      </c>
      <c r="C194" s="14" t="s">
        <v>247</v>
      </c>
      <c r="D194" s="14" t="s">
        <v>251</v>
      </c>
      <c r="E194" s="61">
        <v>26149</v>
      </c>
      <c r="F194" s="16" t="s">
        <v>247</v>
      </c>
      <c r="G194" s="14"/>
      <c r="H194" s="14" t="s">
        <v>251</v>
      </c>
      <c r="I194" s="61">
        <v>735155</v>
      </c>
      <c r="J194" s="16" t="s">
        <v>247</v>
      </c>
      <c r="K194" s="14"/>
      <c r="L194" s="16" t="s">
        <v>251</v>
      </c>
      <c r="M194" s="75" t="s">
        <v>356</v>
      </c>
      <c r="N194" s="16" t="s">
        <v>247</v>
      </c>
      <c r="O194" s="14"/>
      <c r="P194" s="16" t="s">
        <v>251</v>
      </c>
      <c r="Q194" s="75" t="s">
        <v>356</v>
      </c>
      <c r="R194" s="16" t="s">
        <v>247</v>
      </c>
      <c r="S194" s="14"/>
      <c r="T194" s="14" t="s">
        <v>251</v>
      </c>
      <c r="U194" s="61">
        <v>761304</v>
      </c>
      <c r="V194" s="16" t="s">
        <v>247</v>
      </c>
    </row>
    <row r="195" spans="1:22" x14ac:dyDescent="0.25">
      <c r="A195" s="12"/>
      <c r="B195" s="43" t="s">
        <v>90</v>
      </c>
      <c r="C195" s="44" t="s">
        <v>247</v>
      </c>
      <c r="D195" s="44"/>
      <c r="E195" s="64">
        <v>34331</v>
      </c>
      <c r="F195" s="46" t="s">
        <v>247</v>
      </c>
      <c r="G195" s="44"/>
      <c r="H195" s="44"/>
      <c r="I195" s="64">
        <v>100408</v>
      </c>
      <c r="J195" s="46" t="s">
        <v>247</v>
      </c>
      <c r="K195" s="44"/>
      <c r="L195" s="46"/>
      <c r="M195" s="90" t="s">
        <v>356</v>
      </c>
      <c r="N195" s="46" t="s">
        <v>247</v>
      </c>
      <c r="O195" s="44"/>
      <c r="P195" s="46"/>
      <c r="Q195" s="90" t="s">
        <v>356</v>
      </c>
      <c r="R195" s="46" t="s">
        <v>247</v>
      </c>
      <c r="S195" s="44"/>
      <c r="T195" s="44"/>
      <c r="U195" s="64">
        <v>134739</v>
      </c>
      <c r="V195" s="46" t="s">
        <v>247</v>
      </c>
    </row>
    <row r="196" spans="1:22" x14ac:dyDescent="0.25">
      <c r="A196" s="12"/>
      <c r="B196" s="47" t="s">
        <v>91</v>
      </c>
      <c r="C196" s="14" t="s">
        <v>247</v>
      </c>
      <c r="D196" s="14"/>
      <c r="E196" s="61">
        <v>15264</v>
      </c>
      <c r="F196" s="16" t="s">
        <v>247</v>
      </c>
      <c r="G196" s="14"/>
      <c r="H196" s="14"/>
      <c r="I196" s="61">
        <v>33234</v>
      </c>
      <c r="J196" s="16" t="s">
        <v>247</v>
      </c>
      <c r="K196" s="14"/>
      <c r="L196" s="16"/>
      <c r="M196" s="75" t="s">
        <v>356</v>
      </c>
      <c r="N196" s="16" t="s">
        <v>247</v>
      </c>
      <c r="O196" s="14"/>
      <c r="P196" s="16"/>
      <c r="Q196" s="75" t="s">
        <v>356</v>
      </c>
      <c r="R196" s="16" t="s">
        <v>247</v>
      </c>
      <c r="S196" s="14"/>
      <c r="T196" s="14"/>
      <c r="U196" s="61">
        <v>48498</v>
      </c>
      <c r="V196" s="16" t="s">
        <v>247</v>
      </c>
    </row>
    <row r="197" spans="1:22" x14ac:dyDescent="0.25">
      <c r="A197" s="12"/>
      <c r="B197" s="43" t="s">
        <v>92</v>
      </c>
      <c r="C197" s="44" t="s">
        <v>247</v>
      </c>
      <c r="D197" s="44"/>
      <c r="E197" s="64">
        <v>2766</v>
      </c>
      <c r="F197" s="46" t="s">
        <v>247</v>
      </c>
      <c r="G197" s="44"/>
      <c r="H197" s="44"/>
      <c r="I197" s="45">
        <v>397</v>
      </c>
      <c r="J197" s="46" t="s">
        <v>247</v>
      </c>
      <c r="K197" s="44"/>
      <c r="L197" s="44"/>
      <c r="M197" s="45">
        <v>357</v>
      </c>
      <c r="N197" s="46" t="s">
        <v>247</v>
      </c>
      <c r="O197" s="44"/>
      <c r="P197" s="46"/>
      <c r="Q197" s="90" t="s">
        <v>356</v>
      </c>
      <c r="R197" s="46" t="s">
        <v>247</v>
      </c>
      <c r="S197" s="44"/>
      <c r="T197" s="44"/>
      <c r="U197" s="64">
        <v>3520</v>
      </c>
      <c r="V197" s="46" t="s">
        <v>247</v>
      </c>
    </row>
    <row r="198" spans="1:22" ht="15.75" thickBot="1" x14ac:dyDescent="0.3">
      <c r="A198" s="12"/>
      <c r="B198" s="47" t="s">
        <v>93</v>
      </c>
      <c r="C198" s="14" t="s">
        <v>247</v>
      </c>
      <c r="D198" s="16"/>
      <c r="E198" s="75" t="s">
        <v>356</v>
      </c>
      <c r="F198" s="16" t="s">
        <v>247</v>
      </c>
      <c r="G198" s="14"/>
      <c r="H198" s="14"/>
      <c r="I198" s="61">
        <v>3428</v>
      </c>
      <c r="J198" s="16" t="s">
        <v>247</v>
      </c>
      <c r="K198" s="14"/>
      <c r="L198" s="16"/>
      <c r="M198" s="75" t="s">
        <v>356</v>
      </c>
      <c r="N198" s="16" t="s">
        <v>247</v>
      </c>
      <c r="O198" s="14"/>
      <c r="P198" s="16"/>
      <c r="Q198" s="75" t="s">
        <v>356</v>
      </c>
      <c r="R198" s="16" t="s">
        <v>247</v>
      </c>
      <c r="S198" s="14"/>
      <c r="T198" s="14"/>
      <c r="U198" s="61">
        <v>3428</v>
      </c>
      <c r="V198" s="16" t="s">
        <v>247</v>
      </c>
    </row>
    <row r="199" spans="1:22" x14ac:dyDescent="0.25">
      <c r="A199" s="12"/>
      <c r="B199" s="65"/>
      <c r="C199" s="65" t="s">
        <v>247</v>
      </c>
      <c r="D199" s="66"/>
      <c r="E199" s="66"/>
      <c r="F199" s="65"/>
      <c r="G199" s="65"/>
      <c r="H199" s="66"/>
      <c r="I199" s="66"/>
      <c r="J199" s="65"/>
      <c r="K199" s="65"/>
      <c r="L199" s="66"/>
      <c r="M199" s="66"/>
      <c r="N199" s="65"/>
      <c r="O199" s="65"/>
      <c r="P199" s="66"/>
      <c r="Q199" s="66"/>
      <c r="R199" s="65"/>
      <c r="S199" s="65"/>
      <c r="T199" s="66"/>
      <c r="U199" s="66"/>
      <c r="V199" s="65"/>
    </row>
    <row r="200" spans="1:22" ht="15.75" thickBot="1" x14ac:dyDescent="0.3">
      <c r="A200" s="12"/>
      <c r="B200" s="103" t="s">
        <v>94</v>
      </c>
      <c r="C200" s="67" t="s">
        <v>247</v>
      </c>
      <c r="D200" s="44"/>
      <c r="E200" s="64">
        <v>78510</v>
      </c>
      <c r="F200" s="46" t="s">
        <v>247</v>
      </c>
      <c r="G200" s="67"/>
      <c r="H200" s="44"/>
      <c r="I200" s="64">
        <v>872622</v>
      </c>
      <c r="J200" s="46" t="s">
        <v>247</v>
      </c>
      <c r="K200" s="67"/>
      <c r="L200" s="44"/>
      <c r="M200" s="45">
        <v>357</v>
      </c>
      <c r="N200" s="46" t="s">
        <v>247</v>
      </c>
      <c r="O200" s="67"/>
      <c r="P200" s="46"/>
      <c r="Q200" s="90" t="s">
        <v>356</v>
      </c>
      <c r="R200" s="46" t="s">
        <v>247</v>
      </c>
      <c r="S200" s="67"/>
      <c r="T200" s="44"/>
      <c r="U200" s="64">
        <v>951489</v>
      </c>
      <c r="V200" s="46" t="s">
        <v>247</v>
      </c>
    </row>
    <row r="201" spans="1:22" x14ac:dyDescent="0.25">
      <c r="A201" s="12"/>
      <c r="B201" s="65"/>
      <c r="C201" s="65" t="s">
        <v>247</v>
      </c>
      <c r="D201" s="66"/>
      <c r="E201" s="66"/>
      <c r="F201" s="65"/>
      <c r="G201" s="65"/>
      <c r="H201" s="66"/>
      <c r="I201" s="66"/>
      <c r="J201" s="65"/>
      <c r="K201" s="65"/>
      <c r="L201" s="66"/>
      <c r="M201" s="66"/>
      <c r="N201" s="65"/>
      <c r="O201" s="65"/>
      <c r="P201" s="66"/>
      <c r="Q201" s="66"/>
      <c r="R201" s="65"/>
      <c r="S201" s="65"/>
      <c r="T201" s="66"/>
      <c r="U201" s="66"/>
      <c r="V201" s="65"/>
    </row>
    <row r="202" spans="1:22" x14ac:dyDescent="0.25">
      <c r="A202" s="12"/>
      <c r="B202" s="102" t="s">
        <v>95</v>
      </c>
      <c r="C202" s="41" t="s">
        <v>247</v>
      </c>
      <c r="D202" s="14"/>
      <c r="E202" s="14"/>
      <c r="F202" s="14"/>
      <c r="G202" s="41"/>
      <c r="H202" s="14"/>
      <c r="I202" s="14"/>
      <c r="J202" s="14"/>
      <c r="K202" s="41"/>
      <c r="L202" s="14"/>
      <c r="M202" s="14"/>
      <c r="N202" s="14"/>
      <c r="O202" s="41"/>
      <c r="P202" s="14"/>
      <c r="Q202" s="14"/>
      <c r="R202" s="14"/>
      <c r="S202" s="41"/>
      <c r="T202" s="14"/>
      <c r="U202" s="14"/>
      <c r="V202" s="14"/>
    </row>
    <row r="203" spans="1:22" x14ac:dyDescent="0.25">
      <c r="A203" s="12"/>
      <c r="B203" s="43" t="s">
        <v>96</v>
      </c>
      <c r="C203" s="67" t="s">
        <v>247</v>
      </c>
      <c r="D203" s="44"/>
      <c r="E203" s="64">
        <v>19914</v>
      </c>
      <c r="F203" s="46" t="s">
        <v>247</v>
      </c>
      <c r="G203" s="67"/>
      <c r="H203" s="44"/>
      <c r="I203" s="64">
        <v>195105</v>
      </c>
      <c r="J203" s="46" t="s">
        <v>247</v>
      </c>
      <c r="K203" s="67"/>
      <c r="L203" s="44"/>
      <c r="M203" s="45" t="s">
        <v>891</v>
      </c>
      <c r="N203" s="46" t="s">
        <v>254</v>
      </c>
      <c r="O203" s="67"/>
      <c r="P203" s="46"/>
      <c r="Q203" s="90" t="s">
        <v>356</v>
      </c>
      <c r="R203" s="46" t="s">
        <v>247</v>
      </c>
      <c r="S203" s="67"/>
      <c r="T203" s="44"/>
      <c r="U203" s="64">
        <v>215003</v>
      </c>
      <c r="V203" s="46" t="s">
        <v>247</v>
      </c>
    </row>
    <row r="204" spans="1:22" ht="25.5" x14ac:dyDescent="0.25">
      <c r="A204" s="12"/>
      <c r="B204" s="47" t="s">
        <v>97</v>
      </c>
      <c r="C204" s="41" t="s">
        <v>247</v>
      </c>
      <c r="D204" s="14"/>
      <c r="E204" s="61">
        <v>12049</v>
      </c>
      <c r="F204" s="16" t="s">
        <v>247</v>
      </c>
      <c r="G204" s="41"/>
      <c r="H204" s="14"/>
      <c r="I204" s="61">
        <v>9733</v>
      </c>
      <c r="J204" s="16" t="s">
        <v>247</v>
      </c>
      <c r="K204" s="41"/>
      <c r="L204" s="16"/>
      <c r="M204" s="75" t="s">
        <v>356</v>
      </c>
      <c r="N204" s="16" t="s">
        <v>247</v>
      </c>
      <c r="O204" s="41"/>
      <c r="P204" s="16"/>
      <c r="Q204" s="75" t="s">
        <v>356</v>
      </c>
      <c r="R204" s="16" t="s">
        <v>247</v>
      </c>
      <c r="S204" s="41"/>
      <c r="T204" s="14"/>
      <c r="U204" s="61">
        <v>21782</v>
      </c>
      <c r="V204" s="16" t="s">
        <v>247</v>
      </c>
    </row>
    <row r="205" spans="1:22" x14ac:dyDescent="0.25">
      <c r="A205" s="12"/>
      <c r="B205" s="43" t="s">
        <v>98</v>
      </c>
      <c r="C205" s="67" t="s">
        <v>247</v>
      </c>
      <c r="D205" s="44"/>
      <c r="E205" s="64">
        <v>3330</v>
      </c>
      <c r="F205" s="46" t="s">
        <v>247</v>
      </c>
      <c r="G205" s="67"/>
      <c r="H205" s="44"/>
      <c r="I205" s="64">
        <v>6685</v>
      </c>
      <c r="J205" s="46" t="s">
        <v>247</v>
      </c>
      <c r="K205" s="67"/>
      <c r="L205" s="46"/>
      <c r="M205" s="90" t="s">
        <v>356</v>
      </c>
      <c r="N205" s="46" t="s">
        <v>247</v>
      </c>
      <c r="O205" s="67"/>
      <c r="P205" s="46"/>
      <c r="Q205" s="90" t="s">
        <v>356</v>
      </c>
      <c r="R205" s="46" t="s">
        <v>247</v>
      </c>
      <c r="S205" s="67"/>
      <c r="T205" s="44"/>
      <c r="U205" s="64">
        <v>10015</v>
      </c>
      <c r="V205" s="46" t="s">
        <v>247</v>
      </c>
    </row>
    <row r="206" spans="1:22" x14ac:dyDescent="0.25">
      <c r="A206" s="12"/>
      <c r="B206" s="47" t="s">
        <v>865</v>
      </c>
      <c r="C206" s="41" t="s">
        <v>247</v>
      </c>
      <c r="D206" s="14"/>
      <c r="E206" s="61">
        <v>63022</v>
      </c>
      <c r="F206" s="16" t="s">
        <v>247</v>
      </c>
      <c r="G206" s="41"/>
      <c r="H206" s="14"/>
      <c r="I206" s="61">
        <v>281152</v>
      </c>
      <c r="J206" s="16" t="s">
        <v>247</v>
      </c>
      <c r="K206" s="41"/>
      <c r="L206" s="14"/>
      <c r="M206" s="48">
        <v>191</v>
      </c>
      <c r="N206" s="16" t="s">
        <v>247</v>
      </c>
      <c r="O206" s="41"/>
      <c r="P206" s="16"/>
      <c r="Q206" s="75" t="s">
        <v>356</v>
      </c>
      <c r="R206" s="16" t="s">
        <v>247</v>
      </c>
      <c r="S206" s="41"/>
      <c r="T206" s="14"/>
      <c r="U206" s="61">
        <v>344365</v>
      </c>
      <c r="V206" s="16" t="s">
        <v>247</v>
      </c>
    </row>
    <row r="207" spans="1:22" x14ac:dyDescent="0.25">
      <c r="A207" s="12"/>
      <c r="B207" s="43" t="s">
        <v>100</v>
      </c>
      <c r="C207" s="67" t="s">
        <v>247</v>
      </c>
      <c r="D207" s="44"/>
      <c r="E207" s="45">
        <v>561</v>
      </c>
      <c r="F207" s="46" t="s">
        <v>247</v>
      </c>
      <c r="G207" s="67"/>
      <c r="H207" s="44"/>
      <c r="I207" s="64">
        <v>32513</v>
      </c>
      <c r="J207" s="46" t="s">
        <v>247</v>
      </c>
      <c r="K207" s="67"/>
      <c r="L207" s="44"/>
      <c r="M207" s="45">
        <v>257</v>
      </c>
      <c r="N207" s="46" t="s">
        <v>247</v>
      </c>
      <c r="O207" s="67"/>
      <c r="P207" s="46"/>
      <c r="Q207" s="90" t="s">
        <v>356</v>
      </c>
      <c r="R207" s="46" t="s">
        <v>247</v>
      </c>
      <c r="S207" s="67"/>
      <c r="T207" s="44"/>
      <c r="U207" s="64">
        <v>33331</v>
      </c>
      <c r="V207" s="46" t="s">
        <v>247</v>
      </c>
    </row>
    <row r="208" spans="1:22" x14ac:dyDescent="0.25">
      <c r="A208" s="12"/>
      <c r="B208" s="47" t="s">
        <v>866</v>
      </c>
      <c r="C208" s="41" t="s">
        <v>247</v>
      </c>
      <c r="D208" s="14"/>
      <c r="E208" s="61">
        <v>54641</v>
      </c>
      <c r="F208" s="16" t="s">
        <v>247</v>
      </c>
      <c r="G208" s="41"/>
      <c r="H208" s="14"/>
      <c r="I208" s="48">
        <v>7</v>
      </c>
      <c r="J208" s="16" t="s">
        <v>247</v>
      </c>
      <c r="K208" s="41"/>
      <c r="L208" s="16"/>
      <c r="M208" s="75" t="s">
        <v>356</v>
      </c>
      <c r="N208" s="16" t="s">
        <v>247</v>
      </c>
      <c r="O208" s="41"/>
      <c r="P208" s="16"/>
      <c r="Q208" s="75" t="s">
        <v>356</v>
      </c>
      <c r="R208" s="16" t="s">
        <v>247</v>
      </c>
      <c r="S208" s="41"/>
      <c r="T208" s="14"/>
      <c r="U208" s="61">
        <v>54648</v>
      </c>
      <c r="V208" s="16" t="s">
        <v>247</v>
      </c>
    </row>
    <row r="209" spans="1:22" x14ac:dyDescent="0.25">
      <c r="A209" s="12"/>
      <c r="B209" s="43" t="s">
        <v>103</v>
      </c>
      <c r="C209" s="67" t="s">
        <v>247</v>
      </c>
      <c r="D209" s="44"/>
      <c r="E209" s="64">
        <v>8113</v>
      </c>
      <c r="F209" s="46" t="s">
        <v>247</v>
      </c>
      <c r="G209" s="67"/>
      <c r="H209" s="46"/>
      <c r="I209" s="90" t="s">
        <v>356</v>
      </c>
      <c r="J209" s="46" t="s">
        <v>247</v>
      </c>
      <c r="K209" s="67"/>
      <c r="L209" s="46"/>
      <c r="M209" s="90" t="s">
        <v>356</v>
      </c>
      <c r="N209" s="46" t="s">
        <v>247</v>
      </c>
      <c r="O209" s="67"/>
      <c r="P209" s="46"/>
      <c r="Q209" s="90" t="s">
        <v>356</v>
      </c>
      <c r="R209" s="46" t="s">
        <v>247</v>
      </c>
      <c r="S209" s="67"/>
      <c r="T209" s="44"/>
      <c r="U209" s="64">
        <v>8113</v>
      </c>
      <c r="V209" s="46" t="s">
        <v>247</v>
      </c>
    </row>
    <row r="210" spans="1:22" ht="15.75" thickBot="1" x14ac:dyDescent="0.3">
      <c r="A210" s="12"/>
      <c r="B210" s="47" t="s">
        <v>104</v>
      </c>
      <c r="C210" s="41" t="s">
        <v>247</v>
      </c>
      <c r="D210" s="14"/>
      <c r="E210" s="48">
        <v>173</v>
      </c>
      <c r="F210" s="16" t="s">
        <v>247</v>
      </c>
      <c r="G210" s="41"/>
      <c r="H210" s="14"/>
      <c r="I210" s="48">
        <v>94</v>
      </c>
      <c r="J210" s="16" t="s">
        <v>247</v>
      </c>
      <c r="K210" s="41"/>
      <c r="L210" s="16"/>
      <c r="M210" s="75" t="s">
        <v>356</v>
      </c>
      <c r="N210" s="16" t="s">
        <v>247</v>
      </c>
      <c r="O210" s="41"/>
      <c r="P210" s="16"/>
      <c r="Q210" s="75" t="s">
        <v>356</v>
      </c>
      <c r="R210" s="16" t="s">
        <v>247</v>
      </c>
      <c r="S210" s="41"/>
      <c r="T210" s="14"/>
      <c r="U210" s="48">
        <v>267</v>
      </c>
      <c r="V210" s="16" t="s">
        <v>247</v>
      </c>
    </row>
    <row r="211" spans="1:22" x14ac:dyDescent="0.25">
      <c r="A211" s="12"/>
      <c r="B211" s="65"/>
      <c r="C211" s="65" t="s">
        <v>247</v>
      </c>
      <c r="D211" s="66"/>
      <c r="E211" s="66"/>
      <c r="F211" s="65"/>
      <c r="G211" s="65"/>
      <c r="H211" s="66"/>
      <c r="I211" s="66"/>
      <c r="J211" s="65"/>
      <c r="K211" s="65"/>
      <c r="L211" s="66"/>
      <c r="M211" s="66"/>
      <c r="N211" s="65"/>
      <c r="O211" s="65"/>
      <c r="P211" s="66"/>
      <c r="Q211" s="66"/>
      <c r="R211" s="65"/>
      <c r="S211" s="65"/>
      <c r="T211" s="66"/>
      <c r="U211" s="66"/>
      <c r="V211" s="65"/>
    </row>
    <row r="212" spans="1:22" ht="15.75" thickBot="1" x14ac:dyDescent="0.3">
      <c r="A212" s="12"/>
      <c r="B212" s="103" t="s">
        <v>106</v>
      </c>
      <c r="C212" s="67" t="s">
        <v>247</v>
      </c>
      <c r="D212" s="44"/>
      <c r="E212" s="64">
        <v>161803</v>
      </c>
      <c r="F212" s="46" t="s">
        <v>247</v>
      </c>
      <c r="G212" s="67"/>
      <c r="H212" s="44"/>
      <c r="I212" s="64">
        <v>525289</v>
      </c>
      <c r="J212" s="46" t="s">
        <v>247</v>
      </c>
      <c r="K212" s="67"/>
      <c r="L212" s="44"/>
      <c r="M212" s="45">
        <v>432</v>
      </c>
      <c r="N212" s="46" t="s">
        <v>247</v>
      </c>
      <c r="O212" s="67"/>
      <c r="P212" s="46"/>
      <c r="Q212" s="90" t="s">
        <v>356</v>
      </c>
      <c r="R212" s="46" t="s">
        <v>247</v>
      </c>
      <c r="S212" s="67"/>
      <c r="T212" s="44"/>
      <c r="U212" s="64">
        <v>687524</v>
      </c>
      <c r="V212" s="46" t="s">
        <v>247</v>
      </c>
    </row>
    <row r="213" spans="1:22" x14ac:dyDescent="0.25">
      <c r="A213" s="12"/>
      <c r="B213" s="65"/>
      <c r="C213" s="65" t="s">
        <v>247</v>
      </c>
      <c r="D213" s="66"/>
      <c r="E213" s="66"/>
      <c r="F213" s="65"/>
      <c r="G213" s="65"/>
      <c r="H213" s="66"/>
      <c r="I213" s="66"/>
      <c r="J213" s="65"/>
      <c r="K213" s="65"/>
      <c r="L213" s="66"/>
      <c r="M213" s="66"/>
      <c r="N213" s="65"/>
      <c r="O213" s="65"/>
      <c r="P213" s="66"/>
      <c r="Q213" s="66"/>
      <c r="R213" s="65"/>
      <c r="S213" s="65"/>
      <c r="T213" s="66"/>
      <c r="U213" s="66"/>
      <c r="V213" s="65"/>
    </row>
    <row r="214" spans="1:22" ht="15.75" thickBot="1" x14ac:dyDescent="0.3">
      <c r="A214" s="12"/>
      <c r="B214" s="102" t="s">
        <v>867</v>
      </c>
      <c r="C214" s="41" t="s">
        <v>247</v>
      </c>
      <c r="D214" s="14"/>
      <c r="E214" s="48" t="s">
        <v>892</v>
      </c>
      <c r="F214" s="16" t="s">
        <v>254</v>
      </c>
      <c r="G214" s="41"/>
      <c r="H214" s="14"/>
      <c r="I214" s="61">
        <v>347333</v>
      </c>
      <c r="J214" s="16" t="s">
        <v>247</v>
      </c>
      <c r="K214" s="41"/>
      <c r="L214" s="14"/>
      <c r="M214" s="48" t="s">
        <v>893</v>
      </c>
      <c r="N214" s="16" t="s">
        <v>254</v>
      </c>
      <c r="O214" s="41"/>
      <c r="P214" s="16"/>
      <c r="Q214" s="75" t="s">
        <v>356</v>
      </c>
      <c r="R214" s="16" t="s">
        <v>247</v>
      </c>
      <c r="S214" s="41"/>
      <c r="T214" s="14"/>
      <c r="U214" s="61">
        <v>263965</v>
      </c>
      <c r="V214" s="16" t="s">
        <v>247</v>
      </c>
    </row>
    <row r="215" spans="1:22" x14ac:dyDescent="0.25">
      <c r="A215" s="12"/>
      <c r="B215" s="65"/>
      <c r="C215" s="65" t="s">
        <v>247</v>
      </c>
      <c r="D215" s="66"/>
      <c r="E215" s="66"/>
      <c r="F215" s="65"/>
      <c r="G215" s="65"/>
      <c r="H215" s="66"/>
      <c r="I215" s="66"/>
      <c r="J215" s="65"/>
      <c r="K215" s="65"/>
      <c r="L215" s="66"/>
      <c r="M215" s="66"/>
      <c r="N215" s="65"/>
      <c r="O215" s="65"/>
      <c r="P215" s="66"/>
      <c r="Q215" s="66"/>
      <c r="R215" s="65"/>
      <c r="S215" s="65"/>
      <c r="T215" s="66"/>
      <c r="U215" s="66"/>
      <c r="V215" s="65"/>
    </row>
    <row r="216" spans="1:22" x14ac:dyDescent="0.25">
      <c r="A216" s="12"/>
      <c r="B216" s="103" t="s">
        <v>108</v>
      </c>
      <c r="C216" s="67" t="s">
        <v>247</v>
      </c>
      <c r="D216" s="44"/>
      <c r="E216" s="44"/>
      <c r="F216" s="44"/>
      <c r="G216" s="67"/>
      <c r="H216" s="44"/>
      <c r="I216" s="44"/>
      <c r="J216" s="44"/>
      <c r="K216" s="67"/>
      <c r="L216" s="44"/>
      <c r="M216" s="44"/>
      <c r="N216" s="44"/>
      <c r="O216" s="67"/>
      <c r="P216" s="44"/>
      <c r="Q216" s="44"/>
      <c r="R216" s="44"/>
      <c r="S216" s="67"/>
      <c r="T216" s="44"/>
      <c r="U216" s="44"/>
      <c r="V216" s="44"/>
    </row>
    <row r="217" spans="1:22" x14ac:dyDescent="0.25">
      <c r="A217" s="12"/>
      <c r="B217" s="47" t="s">
        <v>109</v>
      </c>
      <c r="C217" s="41" t="s">
        <v>247</v>
      </c>
      <c r="D217" s="14"/>
      <c r="E217" s="61">
        <v>30446</v>
      </c>
      <c r="F217" s="16" t="s">
        <v>247</v>
      </c>
      <c r="G217" s="41"/>
      <c r="H217" s="14"/>
      <c r="I217" s="48" t="s">
        <v>894</v>
      </c>
      <c r="J217" s="16" t="s">
        <v>254</v>
      </c>
      <c r="K217" s="41"/>
      <c r="L217" s="16"/>
      <c r="M217" s="75" t="s">
        <v>356</v>
      </c>
      <c r="N217" s="16" t="s">
        <v>247</v>
      </c>
      <c r="O217" s="41"/>
      <c r="P217" s="16"/>
      <c r="Q217" s="75" t="s">
        <v>356</v>
      </c>
      <c r="R217" s="16" t="s">
        <v>247</v>
      </c>
      <c r="S217" s="41"/>
      <c r="T217" s="14"/>
      <c r="U217" s="61">
        <v>30375</v>
      </c>
      <c r="V217" s="16" t="s">
        <v>247</v>
      </c>
    </row>
    <row r="218" spans="1:22" x14ac:dyDescent="0.25">
      <c r="A218" s="12"/>
      <c r="B218" s="43" t="s">
        <v>110</v>
      </c>
      <c r="C218" s="67" t="s">
        <v>247</v>
      </c>
      <c r="D218" s="44"/>
      <c r="E218" s="45" t="s">
        <v>895</v>
      </c>
      <c r="F218" s="46" t="s">
        <v>254</v>
      </c>
      <c r="G218" s="67"/>
      <c r="H218" s="44"/>
      <c r="I218" s="45" t="s">
        <v>896</v>
      </c>
      <c r="J218" s="46" t="s">
        <v>254</v>
      </c>
      <c r="K218" s="67"/>
      <c r="L218" s="46"/>
      <c r="M218" s="90" t="s">
        <v>356</v>
      </c>
      <c r="N218" s="46" t="s">
        <v>247</v>
      </c>
      <c r="O218" s="67"/>
      <c r="P218" s="46"/>
      <c r="Q218" s="90" t="s">
        <v>356</v>
      </c>
      <c r="R218" s="46" t="s">
        <v>247</v>
      </c>
      <c r="S218" s="67"/>
      <c r="T218" s="44"/>
      <c r="U218" s="45" t="s">
        <v>897</v>
      </c>
      <c r="V218" s="46" t="s">
        <v>254</v>
      </c>
    </row>
    <row r="219" spans="1:22" x14ac:dyDescent="0.25">
      <c r="A219" s="12"/>
      <c r="B219" s="47" t="s">
        <v>111</v>
      </c>
      <c r="C219" s="41" t="s">
        <v>247</v>
      </c>
      <c r="D219" s="14"/>
      <c r="E219" s="48" t="s">
        <v>898</v>
      </c>
      <c r="F219" s="16" t="s">
        <v>254</v>
      </c>
      <c r="G219" s="41"/>
      <c r="H219" s="14"/>
      <c r="I219" s="48" t="s">
        <v>899</v>
      </c>
      <c r="J219" s="16" t="s">
        <v>254</v>
      </c>
      <c r="K219" s="41"/>
      <c r="L219" s="16"/>
      <c r="M219" s="75" t="s">
        <v>356</v>
      </c>
      <c r="N219" s="16" t="s">
        <v>247</v>
      </c>
      <c r="O219" s="41"/>
      <c r="P219" s="16"/>
      <c r="Q219" s="75" t="s">
        <v>356</v>
      </c>
      <c r="R219" s="16" t="s">
        <v>247</v>
      </c>
      <c r="S219" s="41"/>
      <c r="T219" s="14"/>
      <c r="U219" s="48" t="s">
        <v>900</v>
      </c>
      <c r="V219" s="16" t="s">
        <v>254</v>
      </c>
    </row>
    <row r="220" spans="1:22" x14ac:dyDescent="0.25">
      <c r="A220" s="12"/>
      <c r="B220" s="43" t="s">
        <v>112</v>
      </c>
      <c r="C220" s="67" t="s">
        <v>247</v>
      </c>
      <c r="D220" s="44"/>
      <c r="E220" s="64">
        <v>1972</v>
      </c>
      <c r="F220" s="46" t="s">
        <v>247</v>
      </c>
      <c r="G220" s="67"/>
      <c r="H220" s="46"/>
      <c r="I220" s="90" t="s">
        <v>356</v>
      </c>
      <c r="J220" s="46" t="s">
        <v>247</v>
      </c>
      <c r="K220" s="67"/>
      <c r="L220" s="46"/>
      <c r="M220" s="90" t="s">
        <v>356</v>
      </c>
      <c r="N220" s="46" t="s">
        <v>247</v>
      </c>
      <c r="O220" s="67"/>
      <c r="P220" s="46"/>
      <c r="Q220" s="90" t="s">
        <v>356</v>
      </c>
      <c r="R220" s="46" t="s">
        <v>247</v>
      </c>
      <c r="S220" s="67"/>
      <c r="T220" s="44"/>
      <c r="U220" s="64">
        <v>1972</v>
      </c>
      <c r="V220" s="46" t="s">
        <v>247</v>
      </c>
    </row>
    <row r="221" spans="1:22" ht="26.25" thickBot="1" x14ac:dyDescent="0.3">
      <c r="A221" s="12"/>
      <c r="B221" s="47" t="s">
        <v>877</v>
      </c>
      <c r="C221" s="41" t="s">
        <v>247</v>
      </c>
      <c r="D221" s="14"/>
      <c r="E221" s="48" t="s">
        <v>901</v>
      </c>
      <c r="F221" s="16" t="s">
        <v>254</v>
      </c>
      <c r="G221" s="41"/>
      <c r="H221" s="14"/>
      <c r="I221" s="48">
        <v>75</v>
      </c>
      <c r="J221" s="16" t="s">
        <v>247</v>
      </c>
      <c r="K221" s="41"/>
      <c r="L221" s="16"/>
      <c r="M221" s="75" t="s">
        <v>356</v>
      </c>
      <c r="N221" s="16" t="s">
        <v>247</v>
      </c>
      <c r="O221" s="41"/>
      <c r="P221" s="14"/>
      <c r="Q221" s="61">
        <v>223480</v>
      </c>
      <c r="R221" s="16" t="s">
        <v>247</v>
      </c>
      <c r="S221" s="41"/>
      <c r="T221" s="16"/>
      <c r="U221" s="75" t="s">
        <v>356</v>
      </c>
      <c r="V221" s="16" t="s">
        <v>247</v>
      </c>
    </row>
    <row r="222" spans="1:22" x14ac:dyDescent="0.25">
      <c r="A222" s="12"/>
      <c r="B222" s="65"/>
      <c r="C222" s="65" t="s">
        <v>247</v>
      </c>
      <c r="D222" s="66"/>
      <c r="E222" s="66"/>
      <c r="F222" s="65"/>
      <c r="G222" s="65"/>
      <c r="H222" s="66"/>
      <c r="I222" s="66"/>
      <c r="J222" s="65"/>
      <c r="K222" s="65"/>
      <c r="L222" s="66"/>
      <c r="M222" s="66"/>
      <c r="N222" s="65"/>
      <c r="O222" s="65"/>
      <c r="P222" s="66"/>
      <c r="Q222" s="66"/>
      <c r="R222" s="65"/>
      <c r="S222" s="65"/>
      <c r="T222" s="66"/>
      <c r="U222" s="66"/>
      <c r="V222" s="65"/>
    </row>
    <row r="223" spans="1:22" ht="15.75" thickBot="1" x14ac:dyDescent="0.3">
      <c r="A223" s="12"/>
      <c r="B223" s="103" t="s">
        <v>113</v>
      </c>
      <c r="C223" s="67" t="s">
        <v>247</v>
      </c>
      <c r="D223" s="44"/>
      <c r="E223" s="45" t="s">
        <v>902</v>
      </c>
      <c r="F223" s="46" t="s">
        <v>254</v>
      </c>
      <c r="G223" s="67"/>
      <c r="H223" s="44"/>
      <c r="I223" s="45" t="s">
        <v>903</v>
      </c>
      <c r="J223" s="46" t="s">
        <v>254</v>
      </c>
      <c r="K223" s="67"/>
      <c r="L223" s="46"/>
      <c r="M223" s="90" t="s">
        <v>356</v>
      </c>
      <c r="N223" s="46" t="s">
        <v>247</v>
      </c>
      <c r="O223" s="67"/>
      <c r="P223" s="44"/>
      <c r="Q223" s="64">
        <v>223480</v>
      </c>
      <c r="R223" s="46" t="s">
        <v>247</v>
      </c>
      <c r="S223" s="67"/>
      <c r="T223" s="44"/>
      <c r="U223" s="64">
        <v>29942</v>
      </c>
      <c r="V223" s="46" t="s">
        <v>247</v>
      </c>
    </row>
    <row r="224" spans="1:22" x14ac:dyDescent="0.25">
      <c r="A224" s="12"/>
      <c r="B224" s="65"/>
      <c r="C224" s="65" t="s">
        <v>247</v>
      </c>
      <c r="D224" s="66"/>
      <c r="E224" s="66"/>
      <c r="F224" s="65"/>
      <c r="G224" s="65"/>
      <c r="H224" s="66"/>
      <c r="I224" s="66"/>
      <c r="J224" s="65"/>
      <c r="K224" s="65"/>
      <c r="L224" s="66"/>
      <c r="M224" s="66"/>
      <c r="N224" s="65"/>
      <c r="O224" s="65"/>
      <c r="P224" s="66"/>
      <c r="Q224" s="66"/>
      <c r="R224" s="65"/>
      <c r="S224" s="65"/>
      <c r="T224" s="66"/>
      <c r="U224" s="66"/>
      <c r="V224" s="65"/>
    </row>
    <row r="225" spans="1:22" ht="15.75" thickBot="1" x14ac:dyDescent="0.3">
      <c r="A225" s="12"/>
      <c r="B225" s="102" t="s">
        <v>881</v>
      </c>
      <c r="C225" s="41" t="s">
        <v>247</v>
      </c>
      <c r="D225" s="14"/>
      <c r="E225" s="61">
        <v>108273</v>
      </c>
      <c r="F225" s="16" t="s">
        <v>247</v>
      </c>
      <c r="G225" s="41"/>
      <c r="H225" s="14"/>
      <c r="I225" s="61">
        <v>349305</v>
      </c>
      <c r="J225" s="16" t="s">
        <v>247</v>
      </c>
      <c r="K225" s="41"/>
      <c r="L225" s="14"/>
      <c r="M225" s="48" t="s">
        <v>893</v>
      </c>
      <c r="N225" s="16" t="s">
        <v>254</v>
      </c>
      <c r="O225" s="41"/>
      <c r="P225" s="14"/>
      <c r="Q225" s="48" t="s">
        <v>904</v>
      </c>
      <c r="R225" s="16" t="s">
        <v>254</v>
      </c>
      <c r="S225" s="41"/>
      <c r="T225" s="14"/>
      <c r="U225" s="61">
        <v>234023</v>
      </c>
      <c r="V225" s="16" t="s">
        <v>247</v>
      </c>
    </row>
    <row r="226" spans="1:22" x14ac:dyDescent="0.25">
      <c r="A226" s="12"/>
      <c r="B226" s="65"/>
      <c r="C226" s="65" t="s">
        <v>247</v>
      </c>
      <c r="D226" s="66"/>
      <c r="E226" s="66"/>
      <c r="F226" s="65"/>
      <c r="G226" s="65"/>
      <c r="H226" s="66"/>
      <c r="I226" s="66"/>
      <c r="J226" s="65"/>
      <c r="K226" s="65"/>
      <c r="L226" s="66"/>
      <c r="M226" s="66"/>
      <c r="N226" s="65"/>
      <c r="O226" s="65"/>
      <c r="P226" s="66"/>
      <c r="Q226" s="66"/>
      <c r="R226" s="65"/>
      <c r="S226" s="65"/>
      <c r="T226" s="66"/>
      <c r="U226" s="66"/>
      <c r="V226" s="65"/>
    </row>
    <row r="227" spans="1:22" x14ac:dyDescent="0.25">
      <c r="A227" s="12"/>
      <c r="B227" s="103" t="s">
        <v>115</v>
      </c>
      <c r="C227" s="67" t="s">
        <v>247</v>
      </c>
      <c r="D227" s="44"/>
      <c r="E227" s="44"/>
      <c r="F227" s="44"/>
      <c r="G227" s="67"/>
      <c r="H227" s="44"/>
      <c r="I227" s="44"/>
      <c r="J227" s="44"/>
      <c r="K227" s="67"/>
      <c r="L227" s="44"/>
      <c r="M227" s="44"/>
      <c r="N227" s="44"/>
      <c r="O227" s="67"/>
      <c r="P227" s="44"/>
      <c r="Q227" s="44"/>
      <c r="R227" s="44"/>
      <c r="S227" s="67"/>
      <c r="T227" s="44"/>
      <c r="U227" s="44"/>
      <c r="V227" s="44"/>
    </row>
    <row r="228" spans="1:22" x14ac:dyDescent="0.25">
      <c r="A228" s="12"/>
      <c r="B228" s="47" t="s">
        <v>116</v>
      </c>
      <c r="C228" s="41" t="s">
        <v>247</v>
      </c>
      <c r="D228" s="14"/>
      <c r="E228" s="61">
        <v>15022</v>
      </c>
      <c r="F228" s="16" t="s">
        <v>247</v>
      </c>
      <c r="G228" s="41"/>
      <c r="H228" s="16"/>
      <c r="I228" s="75" t="s">
        <v>356</v>
      </c>
      <c r="J228" s="16" t="s">
        <v>247</v>
      </c>
      <c r="K228" s="41"/>
      <c r="L228" s="16"/>
      <c r="M228" s="75" t="s">
        <v>356</v>
      </c>
      <c r="N228" s="16" t="s">
        <v>247</v>
      </c>
      <c r="O228" s="41"/>
      <c r="P228" s="16"/>
      <c r="Q228" s="75" t="s">
        <v>356</v>
      </c>
      <c r="R228" s="16" t="s">
        <v>247</v>
      </c>
      <c r="S228" s="41"/>
      <c r="T228" s="14"/>
      <c r="U228" s="61">
        <v>15022</v>
      </c>
      <c r="V228" s="16" t="s">
        <v>247</v>
      </c>
    </row>
    <row r="229" spans="1:22" ht="15.75" thickBot="1" x14ac:dyDescent="0.3">
      <c r="A229" s="12"/>
      <c r="B229" s="43" t="s">
        <v>117</v>
      </c>
      <c r="C229" s="67" t="s">
        <v>247</v>
      </c>
      <c r="D229" s="44"/>
      <c r="E229" s="45" t="s">
        <v>905</v>
      </c>
      <c r="F229" s="46" t="s">
        <v>254</v>
      </c>
      <c r="G229" s="67"/>
      <c r="H229" s="44"/>
      <c r="I229" s="64">
        <v>125750</v>
      </c>
      <c r="J229" s="46" t="s">
        <v>247</v>
      </c>
      <c r="K229" s="67"/>
      <c r="L229" s="46"/>
      <c r="M229" s="90" t="s">
        <v>356</v>
      </c>
      <c r="N229" s="46" t="s">
        <v>247</v>
      </c>
      <c r="O229" s="67"/>
      <c r="P229" s="46"/>
      <c r="Q229" s="90" t="s">
        <v>356</v>
      </c>
      <c r="R229" s="46" t="s">
        <v>247</v>
      </c>
      <c r="S229" s="67"/>
      <c r="T229" s="44"/>
      <c r="U229" s="64">
        <v>69575</v>
      </c>
      <c r="V229" s="46" t="s">
        <v>247</v>
      </c>
    </row>
    <row r="230" spans="1:22" x14ac:dyDescent="0.25">
      <c r="A230" s="12"/>
      <c r="B230" s="65"/>
      <c r="C230" s="65" t="s">
        <v>247</v>
      </c>
      <c r="D230" s="66"/>
      <c r="E230" s="66"/>
      <c r="F230" s="65"/>
      <c r="G230" s="65"/>
      <c r="H230" s="66"/>
      <c r="I230" s="66"/>
      <c r="J230" s="65"/>
      <c r="K230" s="65"/>
      <c r="L230" s="66"/>
      <c r="M230" s="66"/>
      <c r="N230" s="65"/>
      <c r="O230" s="65"/>
      <c r="P230" s="66"/>
      <c r="Q230" s="66"/>
      <c r="R230" s="65"/>
      <c r="S230" s="65"/>
      <c r="T230" s="66"/>
      <c r="U230" s="66"/>
      <c r="V230" s="65"/>
    </row>
    <row r="231" spans="1:22" ht="15.75" thickBot="1" x14ac:dyDescent="0.3">
      <c r="A231" s="12"/>
      <c r="B231" s="102" t="s">
        <v>118</v>
      </c>
      <c r="C231" s="41" t="s">
        <v>247</v>
      </c>
      <c r="D231" s="14"/>
      <c r="E231" s="48" t="s">
        <v>906</v>
      </c>
      <c r="F231" s="16" t="s">
        <v>254</v>
      </c>
      <c r="G231" s="41"/>
      <c r="H231" s="14"/>
      <c r="I231" s="61">
        <v>125750</v>
      </c>
      <c r="J231" s="16" t="s">
        <v>247</v>
      </c>
      <c r="K231" s="41"/>
      <c r="L231" s="16"/>
      <c r="M231" s="75" t="s">
        <v>356</v>
      </c>
      <c r="N231" s="16" t="s">
        <v>247</v>
      </c>
      <c r="O231" s="41"/>
      <c r="P231" s="16"/>
      <c r="Q231" s="75" t="s">
        <v>356</v>
      </c>
      <c r="R231" s="16" t="s">
        <v>247</v>
      </c>
      <c r="S231" s="41"/>
      <c r="T231" s="14"/>
      <c r="U231" s="61">
        <v>84597</v>
      </c>
      <c r="V231" s="16" t="s">
        <v>247</v>
      </c>
    </row>
    <row r="232" spans="1:22" x14ac:dyDescent="0.25">
      <c r="A232" s="12"/>
      <c r="B232" s="65"/>
      <c r="C232" s="65" t="s">
        <v>247</v>
      </c>
      <c r="D232" s="66"/>
      <c r="E232" s="66"/>
      <c r="F232" s="65"/>
      <c r="G232" s="65"/>
      <c r="H232" s="66"/>
      <c r="I232" s="66"/>
      <c r="J232" s="65"/>
      <c r="K232" s="65"/>
      <c r="L232" s="66"/>
      <c r="M232" s="66"/>
      <c r="N232" s="65"/>
      <c r="O232" s="65"/>
      <c r="P232" s="66"/>
      <c r="Q232" s="66"/>
      <c r="R232" s="65"/>
      <c r="S232" s="65"/>
      <c r="T232" s="66"/>
      <c r="U232" s="66"/>
      <c r="V232" s="65"/>
    </row>
    <row r="233" spans="1:22" ht="15.75" thickBot="1" x14ac:dyDescent="0.3">
      <c r="A233" s="12"/>
      <c r="B233" s="103" t="s">
        <v>886</v>
      </c>
      <c r="C233" s="67" t="s">
        <v>247</v>
      </c>
      <c r="D233" s="44" t="s">
        <v>251</v>
      </c>
      <c r="E233" s="64">
        <v>149426</v>
      </c>
      <c r="F233" s="46" t="s">
        <v>247</v>
      </c>
      <c r="G233" s="67"/>
      <c r="H233" s="44" t="s">
        <v>251</v>
      </c>
      <c r="I233" s="64">
        <v>223555</v>
      </c>
      <c r="J233" s="46" t="s">
        <v>247</v>
      </c>
      <c r="K233" s="67"/>
      <c r="L233" s="44"/>
      <c r="M233" s="45" t="s">
        <v>907</v>
      </c>
      <c r="N233" s="46" t="s">
        <v>254</v>
      </c>
      <c r="O233" s="67"/>
      <c r="P233" s="44"/>
      <c r="Q233" s="45" t="s">
        <v>908</v>
      </c>
      <c r="R233" s="46" t="s">
        <v>254</v>
      </c>
      <c r="S233" s="67"/>
      <c r="T233" s="44" t="s">
        <v>251</v>
      </c>
      <c r="U233" s="64">
        <v>149426</v>
      </c>
      <c r="V233" s="46" t="s">
        <v>247</v>
      </c>
    </row>
    <row r="234" spans="1:22" x14ac:dyDescent="0.25">
      <c r="A234" s="12"/>
      <c r="B234" s="65"/>
      <c r="C234" s="65" t="s">
        <v>247</v>
      </c>
      <c r="D234" s="66"/>
      <c r="E234" s="66"/>
      <c r="F234" s="65"/>
      <c r="G234" s="65"/>
      <c r="H234" s="66"/>
      <c r="I234" s="66"/>
      <c r="J234" s="65"/>
      <c r="K234" s="65"/>
      <c r="L234" s="66"/>
      <c r="M234" s="66"/>
      <c r="N234" s="65"/>
      <c r="O234" s="65"/>
      <c r="P234" s="66"/>
      <c r="Q234" s="66"/>
      <c r="R234" s="65"/>
      <c r="S234" s="65"/>
      <c r="T234" s="66"/>
      <c r="U234" s="66"/>
      <c r="V234" s="65"/>
    </row>
    <row r="235" spans="1:22" ht="15.75" thickBot="1" x14ac:dyDescent="0.3">
      <c r="A235" s="12"/>
      <c r="B235" s="102" t="s">
        <v>889</v>
      </c>
      <c r="C235" s="41" t="s">
        <v>247</v>
      </c>
      <c r="D235" s="14" t="s">
        <v>251</v>
      </c>
      <c r="E235" s="61">
        <v>156391</v>
      </c>
      <c r="F235" s="16" t="s">
        <v>247</v>
      </c>
      <c r="G235" s="41"/>
      <c r="H235" s="14" t="s">
        <v>251</v>
      </c>
      <c r="I235" s="61">
        <v>223555</v>
      </c>
      <c r="J235" s="16" t="s">
        <v>247</v>
      </c>
      <c r="K235" s="41"/>
      <c r="L235" s="14"/>
      <c r="M235" s="48" t="s">
        <v>907</v>
      </c>
      <c r="N235" s="16" t="s">
        <v>254</v>
      </c>
      <c r="O235" s="41"/>
      <c r="P235" s="14"/>
      <c r="Q235" s="48" t="s">
        <v>908</v>
      </c>
      <c r="R235" s="16" t="s">
        <v>254</v>
      </c>
      <c r="S235" s="41"/>
      <c r="T235" s="14" t="s">
        <v>251</v>
      </c>
      <c r="U235" s="61">
        <v>156391</v>
      </c>
      <c r="V235" s="16" t="s">
        <v>247</v>
      </c>
    </row>
    <row r="236" spans="1:22" ht="15.75" thickTop="1" x14ac:dyDescent="0.25">
      <c r="A236" s="12"/>
      <c r="B236" s="65"/>
      <c r="C236" s="65" t="s">
        <v>247</v>
      </c>
      <c r="D236" s="68"/>
      <c r="E236" s="68"/>
      <c r="F236" s="65"/>
      <c r="G236" s="65"/>
      <c r="H236" s="68"/>
      <c r="I236" s="68"/>
      <c r="J236" s="65"/>
      <c r="K236" s="65"/>
      <c r="L236" s="68"/>
      <c r="M236" s="68"/>
      <c r="N236" s="65"/>
      <c r="O236" s="65"/>
      <c r="P236" s="68"/>
      <c r="Q236" s="68"/>
      <c r="R236" s="65"/>
      <c r="S236" s="65"/>
      <c r="T236" s="68"/>
      <c r="U236" s="68"/>
      <c r="V236" s="65"/>
    </row>
    <row r="237" spans="1:22" x14ac:dyDescent="0.25">
      <c r="A237" s="12"/>
      <c r="B237" s="80"/>
      <c r="C237" s="80"/>
      <c r="D237" s="80"/>
      <c r="E237" s="80"/>
      <c r="F237" s="80"/>
      <c r="G237" s="80"/>
      <c r="H237" s="80"/>
      <c r="I237" s="80"/>
      <c r="J237" s="80"/>
      <c r="K237" s="80"/>
      <c r="L237" s="80"/>
      <c r="M237" s="80"/>
      <c r="N237" s="80"/>
      <c r="O237" s="80"/>
      <c r="P237" s="80"/>
      <c r="Q237" s="80"/>
      <c r="R237" s="80"/>
      <c r="S237" s="80"/>
      <c r="T237" s="80"/>
      <c r="U237" s="80"/>
      <c r="V237" s="80"/>
    </row>
    <row r="238" spans="1:22" x14ac:dyDescent="0.25">
      <c r="A238" s="12"/>
      <c r="B238" s="106" t="s">
        <v>861</v>
      </c>
      <c r="C238" s="106"/>
      <c r="D238" s="106"/>
      <c r="E238" s="106"/>
      <c r="F238" s="106"/>
      <c r="G238" s="106"/>
      <c r="H238" s="106"/>
      <c r="I238" s="106"/>
      <c r="J238" s="106"/>
      <c r="K238" s="106"/>
      <c r="L238" s="106"/>
      <c r="M238" s="106"/>
      <c r="N238" s="106"/>
      <c r="O238" s="106"/>
      <c r="P238" s="106"/>
      <c r="Q238" s="106"/>
      <c r="R238" s="106"/>
      <c r="S238" s="106"/>
      <c r="T238" s="106"/>
      <c r="U238" s="106"/>
      <c r="V238" s="106"/>
    </row>
    <row r="239" spans="1:22" x14ac:dyDescent="0.25">
      <c r="A239" s="12"/>
      <c r="B239" s="106" t="s">
        <v>909</v>
      </c>
      <c r="C239" s="106"/>
      <c r="D239" s="106"/>
      <c r="E239" s="106"/>
      <c r="F239" s="106"/>
      <c r="G239" s="106"/>
      <c r="H239" s="106"/>
      <c r="I239" s="106"/>
      <c r="J239" s="106"/>
      <c r="K239" s="106"/>
      <c r="L239" s="106"/>
      <c r="M239" s="106"/>
      <c r="N239" s="106"/>
      <c r="O239" s="106"/>
      <c r="P239" s="106"/>
      <c r="Q239" s="106"/>
      <c r="R239" s="106"/>
      <c r="S239" s="106"/>
      <c r="T239" s="106"/>
      <c r="U239" s="106"/>
      <c r="V239" s="106"/>
    </row>
    <row r="240" spans="1:22" x14ac:dyDescent="0.25">
      <c r="A240" s="12"/>
      <c r="B240" s="106" t="s">
        <v>814</v>
      </c>
      <c r="C240" s="106"/>
      <c r="D240" s="106"/>
      <c r="E240" s="106"/>
      <c r="F240" s="106"/>
      <c r="G240" s="106"/>
      <c r="H240" s="106"/>
      <c r="I240" s="106"/>
      <c r="J240" s="106"/>
      <c r="K240" s="106"/>
      <c r="L240" s="106"/>
      <c r="M240" s="106"/>
      <c r="N240" s="106"/>
      <c r="O240" s="106"/>
      <c r="P240" s="106"/>
      <c r="Q240" s="106"/>
      <c r="R240" s="106"/>
      <c r="S240" s="106"/>
      <c r="T240" s="106"/>
      <c r="U240" s="106"/>
      <c r="V240" s="106"/>
    </row>
    <row r="241" spans="1:22" ht="15.75" x14ac:dyDescent="0.25">
      <c r="A241" s="12"/>
      <c r="B241" s="56"/>
      <c r="C241" s="56"/>
      <c r="D241" s="56"/>
      <c r="E241" s="56"/>
      <c r="F241" s="56"/>
      <c r="G241" s="56"/>
      <c r="H241" s="56"/>
      <c r="I241" s="56"/>
      <c r="J241" s="56"/>
      <c r="K241" s="56"/>
      <c r="L241" s="56"/>
      <c r="M241" s="56"/>
      <c r="N241" s="56"/>
      <c r="O241" s="56"/>
      <c r="P241" s="56"/>
      <c r="Q241" s="56"/>
      <c r="R241" s="56"/>
      <c r="S241" s="56"/>
      <c r="T241" s="56"/>
      <c r="U241" s="56"/>
      <c r="V241" s="56"/>
    </row>
    <row r="242" spans="1:22" x14ac:dyDescent="0.25">
      <c r="A242" s="12"/>
      <c r="B242" s="14"/>
      <c r="C242" s="14"/>
      <c r="D242" s="14"/>
      <c r="E242" s="14"/>
      <c r="F242" s="14"/>
      <c r="G242" s="14"/>
      <c r="H242" s="14"/>
      <c r="I242" s="14"/>
      <c r="J242" s="14"/>
      <c r="K242" s="14"/>
      <c r="L242" s="14"/>
      <c r="M242" s="14"/>
      <c r="N242" s="14"/>
      <c r="O242" s="14"/>
      <c r="P242" s="14"/>
      <c r="Q242" s="14"/>
      <c r="R242" s="14"/>
      <c r="S242" s="14"/>
      <c r="T242" s="14"/>
      <c r="U242" s="14"/>
      <c r="V242" s="14"/>
    </row>
    <row r="243" spans="1:22" x14ac:dyDescent="0.25">
      <c r="A243" s="12"/>
      <c r="B243" s="76"/>
      <c r="C243" s="76" t="s">
        <v>247</v>
      </c>
      <c r="D243" s="77" t="s">
        <v>815</v>
      </c>
      <c r="E243" s="77"/>
      <c r="F243" s="76"/>
      <c r="G243" s="76"/>
      <c r="H243" s="77" t="s">
        <v>816</v>
      </c>
      <c r="I243" s="77"/>
      <c r="J243" s="76"/>
      <c r="K243" s="76"/>
      <c r="L243" s="77" t="s">
        <v>818</v>
      </c>
      <c r="M243" s="77"/>
      <c r="N243" s="76"/>
      <c r="O243" s="76"/>
      <c r="P243" s="77" t="s">
        <v>820</v>
      </c>
      <c r="Q243" s="77"/>
      <c r="R243" s="76"/>
      <c r="S243" s="76"/>
      <c r="T243" s="77" t="s">
        <v>821</v>
      </c>
      <c r="U243" s="77"/>
      <c r="V243" s="76"/>
    </row>
    <row r="244" spans="1:22" ht="15.75" thickBot="1" x14ac:dyDescent="0.3">
      <c r="A244" s="12"/>
      <c r="B244" s="76"/>
      <c r="C244" s="76"/>
      <c r="D244" s="49"/>
      <c r="E244" s="49"/>
      <c r="F244" s="76"/>
      <c r="G244" s="76"/>
      <c r="H244" s="49" t="s">
        <v>817</v>
      </c>
      <c r="I244" s="49"/>
      <c r="J244" s="76"/>
      <c r="K244" s="76"/>
      <c r="L244" s="49" t="s">
        <v>819</v>
      </c>
      <c r="M244" s="49"/>
      <c r="N244" s="76"/>
      <c r="O244" s="76"/>
      <c r="P244" s="49"/>
      <c r="Q244" s="49"/>
      <c r="R244" s="76"/>
      <c r="S244" s="76"/>
      <c r="T244" s="49"/>
      <c r="U244" s="49"/>
      <c r="V244" s="76"/>
    </row>
    <row r="245" spans="1:22" x14ac:dyDescent="0.25">
      <c r="A245" s="12"/>
      <c r="B245" s="103" t="s">
        <v>88</v>
      </c>
      <c r="C245" s="44" t="s">
        <v>247</v>
      </c>
      <c r="D245" s="44"/>
      <c r="E245" s="44"/>
      <c r="F245" s="44"/>
      <c r="G245" s="44"/>
      <c r="H245" s="44"/>
      <c r="I245" s="44"/>
      <c r="J245" s="44"/>
      <c r="K245" s="44"/>
      <c r="L245" s="44"/>
      <c r="M245" s="44"/>
      <c r="N245" s="44"/>
      <c r="O245" s="44"/>
      <c r="P245" s="44"/>
      <c r="Q245" s="44"/>
      <c r="R245" s="44"/>
      <c r="S245" s="44"/>
      <c r="T245" s="44"/>
      <c r="U245" s="44"/>
      <c r="V245" s="44"/>
    </row>
    <row r="246" spans="1:22" x14ac:dyDescent="0.25">
      <c r="A246" s="12"/>
      <c r="B246" s="47" t="s">
        <v>89</v>
      </c>
      <c r="C246" s="14" t="s">
        <v>247</v>
      </c>
      <c r="D246" s="14" t="s">
        <v>251</v>
      </c>
      <c r="E246" s="61">
        <v>5675</v>
      </c>
      <c r="F246" s="16" t="s">
        <v>247</v>
      </c>
      <c r="G246" s="14"/>
      <c r="H246" s="14" t="s">
        <v>251</v>
      </c>
      <c r="I246" s="61">
        <v>658283</v>
      </c>
      <c r="J246" s="16" t="s">
        <v>247</v>
      </c>
      <c r="K246" s="14"/>
      <c r="L246" s="16" t="s">
        <v>251</v>
      </c>
      <c r="M246" s="75" t="s">
        <v>356</v>
      </c>
      <c r="N246" s="16" t="s">
        <v>247</v>
      </c>
      <c r="O246" s="14"/>
      <c r="P246" s="16" t="s">
        <v>251</v>
      </c>
      <c r="Q246" s="75" t="s">
        <v>356</v>
      </c>
      <c r="R246" s="16" t="s">
        <v>247</v>
      </c>
      <c r="S246" s="14"/>
      <c r="T246" s="14" t="s">
        <v>251</v>
      </c>
      <c r="U246" s="61">
        <v>663958</v>
      </c>
      <c r="V246" s="16" t="s">
        <v>247</v>
      </c>
    </row>
    <row r="247" spans="1:22" x14ac:dyDescent="0.25">
      <c r="A247" s="12"/>
      <c r="B247" s="43" t="s">
        <v>90</v>
      </c>
      <c r="C247" s="44" t="s">
        <v>247</v>
      </c>
      <c r="D247" s="44"/>
      <c r="E247" s="64">
        <v>19470</v>
      </c>
      <c r="F247" s="46" t="s">
        <v>247</v>
      </c>
      <c r="G247" s="44"/>
      <c r="H247" s="44"/>
      <c r="I247" s="64">
        <v>151141</v>
      </c>
      <c r="J247" s="46" t="s">
        <v>247</v>
      </c>
      <c r="K247" s="44"/>
      <c r="L247" s="46"/>
      <c r="M247" s="90" t="s">
        <v>356</v>
      </c>
      <c r="N247" s="46" t="s">
        <v>247</v>
      </c>
      <c r="O247" s="44"/>
      <c r="P247" s="46"/>
      <c r="Q247" s="90" t="s">
        <v>356</v>
      </c>
      <c r="R247" s="46" t="s">
        <v>247</v>
      </c>
      <c r="S247" s="44"/>
      <c r="T247" s="44"/>
      <c r="U247" s="64">
        <v>170611</v>
      </c>
      <c r="V247" s="46" t="s">
        <v>247</v>
      </c>
    </row>
    <row r="248" spans="1:22" x14ac:dyDescent="0.25">
      <c r="A248" s="12"/>
      <c r="B248" s="47" t="s">
        <v>91</v>
      </c>
      <c r="C248" s="14" t="s">
        <v>247</v>
      </c>
      <c r="D248" s="16"/>
      <c r="E248" s="75" t="s">
        <v>356</v>
      </c>
      <c r="F248" s="16" t="s">
        <v>247</v>
      </c>
      <c r="G248" s="14"/>
      <c r="H248" s="14"/>
      <c r="I248" s="61">
        <v>29996</v>
      </c>
      <c r="J248" s="16" t="s">
        <v>247</v>
      </c>
      <c r="K248" s="14"/>
      <c r="L248" s="16"/>
      <c r="M248" s="75" t="s">
        <v>356</v>
      </c>
      <c r="N248" s="16" t="s">
        <v>247</v>
      </c>
      <c r="O248" s="14"/>
      <c r="P248" s="16"/>
      <c r="Q248" s="75" t="s">
        <v>356</v>
      </c>
      <c r="R248" s="16" t="s">
        <v>247</v>
      </c>
      <c r="S248" s="14"/>
      <c r="T248" s="14"/>
      <c r="U248" s="61">
        <v>29996</v>
      </c>
      <c r="V248" s="16" t="s">
        <v>247</v>
      </c>
    </row>
    <row r="249" spans="1:22" x14ac:dyDescent="0.25">
      <c r="A249" s="12"/>
      <c r="B249" s="43" t="s">
        <v>92</v>
      </c>
      <c r="C249" s="44" t="s">
        <v>247</v>
      </c>
      <c r="D249" s="44"/>
      <c r="E249" s="64">
        <v>3085</v>
      </c>
      <c r="F249" s="46" t="s">
        <v>247</v>
      </c>
      <c r="G249" s="44"/>
      <c r="H249" s="44"/>
      <c r="I249" s="45">
        <v>249</v>
      </c>
      <c r="J249" s="46" t="s">
        <v>247</v>
      </c>
      <c r="K249" s="44"/>
      <c r="L249" s="44"/>
      <c r="M249" s="45">
        <v>604</v>
      </c>
      <c r="N249" s="46" t="s">
        <v>247</v>
      </c>
      <c r="O249" s="44"/>
      <c r="P249" s="46"/>
      <c r="Q249" s="90" t="s">
        <v>356</v>
      </c>
      <c r="R249" s="46" t="s">
        <v>247</v>
      </c>
      <c r="S249" s="44"/>
      <c r="T249" s="44"/>
      <c r="U249" s="64">
        <v>3938</v>
      </c>
      <c r="V249" s="46" t="s">
        <v>247</v>
      </c>
    </row>
    <row r="250" spans="1:22" ht="15.75" thickBot="1" x14ac:dyDescent="0.3">
      <c r="A250" s="12"/>
      <c r="B250" s="47" t="s">
        <v>93</v>
      </c>
      <c r="C250" s="14" t="s">
        <v>247</v>
      </c>
      <c r="D250" s="16"/>
      <c r="E250" s="75" t="s">
        <v>356</v>
      </c>
      <c r="F250" s="16" t="s">
        <v>247</v>
      </c>
      <c r="G250" s="14"/>
      <c r="H250" s="14"/>
      <c r="I250" s="61">
        <v>1418</v>
      </c>
      <c r="J250" s="16" t="s">
        <v>247</v>
      </c>
      <c r="K250" s="14"/>
      <c r="L250" s="16"/>
      <c r="M250" s="75" t="s">
        <v>356</v>
      </c>
      <c r="N250" s="16" t="s">
        <v>247</v>
      </c>
      <c r="O250" s="14"/>
      <c r="P250" s="16"/>
      <c r="Q250" s="75" t="s">
        <v>356</v>
      </c>
      <c r="R250" s="16" t="s">
        <v>247</v>
      </c>
      <c r="S250" s="14"/>
      <c r="T250" s="14"/>
      <c r="U250" s="61">
        <v>1418</v>
      </c>
      <c r="V250" s="16" t="s">
        <v>247</v>
      </c>
    </row>
    <row r="251" spans="1:22" x14ac:dyDescent="0.25">
      <c r="A251" s="12"/>
      <c r="B251" s="65"/>
      <c r="C251" s="65" t="s">
        <v>247</v>
      </c>
      <c r="D251" s="66"/>
      <c r="E251" s="66"/>
      <c r="F251" s="65"/>
      <c r="G251" s="65"/>
      <c r="H251" s="66"/>
      <c r="I251" s="66"/>
      <c r="J251" s="65"/>
      <c r="K251" s="65"/>
      <c r="L251" s="66"/>
      <c r="M251" s="66"/>
      <c r="N251" s="65"/>
      <c r="O251" s="65"/>
      <c r="P251" s="66"/>
      <c r="Q251" s="66"/>
      <c r="R251" s="65"/>
      <c r="S251" s="65"/>
      <c r="T251" s="66"/>
      <c r="U251" s="66"/>
      <c r="V251" s="65"/>
    </row>
    <row r="252" spans="1:22" ht="15.75" thickBot="1" x14ac:dyDescent="0.3">
      <c r="A252" s="12"/>
      <c r="B252" s="103" t="s">
        <v>94</v>
      </c>
      <c r="C252" s="67" t="s">
        <v>247</v>
      </c>
      <c r="D252" s="44"/>
      <c r="E252" s="64">
        <v>28230</v>
      </c>
      <c r="F252" s="46" t="s">
        <v>247</v>
      </c>
      <c r="G252" s="67"/>
      <c r="H252" s="44"/>
      <c r="I252" s="64">
        <v>841087</v>
      </c>
      <c r="J252" s="46" t="s">
        <v>247</v>
      </c>
      <c r="K252" s="67"/>
      <c r="L252" s="44"/>
      <c r="M252" s="45">
        <v>604</v>
      </c>
      <c r="N252" s="46" t="s">
        <v>247</v>
      </c>
      <c r="O252" s="67"/>
      <c r="P252" s="46"/>
      <c r="Q252" s="90" t="s">
        <v>356</v>
      </c>
      <c r="R252" s="46" t="s">
        <v>247</v>
      </c>
      <c r="S252" s="67"/>
      <c r="T252" s="44"/>
      <c r="U252" s="64">
        <v>869921</v>
      </c>
      <c r="V252" s="46" t="s">
        <v>247</v>
      </c>
    </row>
    <row r="253" spans="1:22" x14ac:dyDescent="0.25">
      <c r="A253" s="12"/>
      <c r="B253" s="65"/>
      <c r="C253" s="65" t="s">
        <v>247</v>
      </c>
      <c r="D253" s="66"/>
      <c r="E253" s="66"/>
      <c r="F253" s="65"/>
      <c r="G253" s="65"/>
      <c r="H253" s="66"/>
      <c r="I253" s="66"/>
      <c r="J253" s="65"/>
      <c r="K253" s="65"/>
      <c r="L253" s="66"/>
      <c r="M253" s="66"/>
      <c r="N253" s="65"/>
      <c r="O253" s="65"/>
      <c r="P253" s="66"/>
      <c r="Q253" s="66"/>
      <c r="R253" s="65"/>
      <c r="S253" s="65"/>
      <c r="T253" s="66"/>
      <c r="U253" s="66"/>
      <c r="V253" s="65"/>
    </row>
    <row r="254" spans="1:22" x14ac:dyDescent="0.25">
      <c r="A254" s="12"/>
      <c r="B254" s="102" t="s">
        <v>95</v>
      </c>
      <c r="C254" s="41" t="s">
        <v>247</v>
      </c>
      <c r="D254" s="14"/>
      <c r="E254" s="14"/>
      <c r="F254" s="14"/>
      <c r="G254" s="41"/>
      <c r="H254" s="14"/>
      <c r="I254" s="14"/>
      <c r="J254" s="14"/>
      <c r="K254" s="41"/>
      <c r="L254" s="14"/>
      <c r="M254" s="14"/>
      <c r="N254" s="14"/>
      <c r="O254" s="41"/>
      <c r="P254" s="14"/>
      <c r="Q254" s="14"/>
      <c r="R254" s="14"/>
      <c r="S254" s="41"/>
      <c r="T254" s="14"/>
      <c r="U254" s="14"/>
      <c r="V254" s="14"/>
    </row>
    <row r="255" spans="1:22" x14ac:dyDescent="0.25">
      <c r="A255" s="12"/>
      <c r="B255" s="43" t="s">
        <v>96</v>
      </c>
      <c r="C255" s="67" t="s">
        <v>247</v>
      </c>
      <c r="D255" s="44"/>
      <c r="E255" s="64">
        <v>6632</v>
      </c>
      <c r="F255" s="46" t="s">
        <v>247</v>
      </c>
      <c r="G255" s="67"/>
      <c r="H255" s="44"/>
      <c r="I255" s="64">
        <v>169018</v>
      </c>
      <c r="J255" s="46" t="s">
        <v>247</v>
      </c>
      <c r="K255" s="67"/>
      <c r="L255" s="44"/>
      <c r="M255" s="45">
        <v>231</v>
      </c>
      <c r="N255" s="46" t="s">
        <v>247</v>
      </c>
      <c r="O255" s="67"/>
      <c r="P255" s="46"/>
      <c r="Q255" s="90" t="s">
        <v>356</v>
      </c>
      <c r="R255" s="46" t="s">
        <v>247</v>
      </c>
      <c r="S255" s="67"/>
      <c r="T255" s="44"/>
      <c r="U255" s="64">
        <v>175881</v>
      </c>
      <c r="V255" s="46" t="s">
        <v>247</v>
      </c>
    </row>
    <row r="256" spans="1:22" ht="25.5" x14ac:dyDescent="0.25">
      <c r="A256" s="12"/>
      <c r="B256" s="47" t="s">
        <v>97</v>
      </c>
      <c r="C256" s="41" t="s">
        <v>247</v>
      </c>
      <c r="D256" s="16"/>
      <c r="E256" s="75" t="s">
        <v>356</v>
      </c>
      <c r="F256" s="16" t="s">
        <v>247</v>
      </c>
      <c r="G256" s="41"/>
      <c r="H256" s="14"/>
      <c r="I256" s="61">
        <v>8958</v>
      </c>
      <c r="J256" s="16" t="s">
        <v>247</v>
      </c>
      <c r="K256" s="41"/>
      <c r="L256" s="16"/>
      <c r="M256" s="75" t="s">
        <v>356</v>
      </c>
      <c r="N256" s="16" t="s">
        <v>247</v>
      </c>
      <c r="O256" s="41"/>
      <c r="P256" s="16"/>
      <c r="Q256" s="75" t="s">
        <v>356</v>
      </c>
      <c r="R256" s="16" t="s">
        <v>247</v>
      </c>
      <c r="S256" s="41"/>
      <c r="T256" s="14"/>
      <c r="U256" s="61">
        <v>8958</v>
      </c>
      <c r="V256" s="16" t="s">
        <v>247</v>
      </c>
    </row>
    <row r="257" spans="1:22" x14ac:dyDescent="0.25">
      <c r="A257" s="12"/>
      <c r="B257" s="43" t="s">
        <v>98</v>
      </c>
      <c r="C257" s="67" t="s">
        <v>247</v>
      </c>
      <c r="D257" s="44"/>
      <c r="E257" s="64">
        <v>1434</v>
      </c>
      <c r="F257" s="46" t="s">
        <v>247</v>
      </c>
      <c r="G257" s="67"/>
      <c r="H257" s="44"/>
      <c r="I257" s="64">
        <v>7946</v>
      </c>
      <c r="J257" s="46" t="s">
        <v>247</v>
      </c>
      <c r="K257" s="67"/>
      <c r="L257" s="46"/>
      <c r="M257" s="90" t="s">
        <v>356</v>
      </c>
      <c r="N257" s="46" t="s">
        <v>247</v>
      </c>
      <c r="O257" s="67"/>
      <c r="P257" s="46"/>
      <c r="Q257" s="90" t="s">
        <v>356</v>
      </c>
      <c r="R257" s="46" t="s">
        <v>247</v>
      </c>
      <c r="S257" s="67"/>
      <c r="T257" s="44"/>
      <c r="U257" s="64">
        <v>9380</v>
      </c>
      <c r="V257" s="46" t="s">
        <v>247</v>
      </c>
    </row>
    <row r="258" spans="1:22" x14ac:dyDescent="0.25">
      <c r="A258" s="12"/>
      <c r="B258" s="47" t="s">
        <v>865</v>
      </c>
      <c r="C258" s="41" t="s">
        <v>247</v>
      </c>
      <c r="D258" s="14"/>
      <c r="E258" s="61">
        <v>17860</v>
      </c>
      <c r="F258" s="16" t="s">
        <v>247</v>
      </c>
      <c r="G258" s="41"/>
      <c r="H258" s="14"/>
      <c r="I258" s="61">
        <v>261326</v>
      </c>
      <c r="J258" s="16" t="s">
        <v>247</v>
      </c>
      <c r="K258" s="41"/>
      <c r="L258" s="14"/>
      <c r="M258" s="48">
        <v>834</v>
      </c>
      <c r="N258" s="16" t="s">
        <v>247</v>
      </c>
      <c r="O258" s="41"/>
      <c r="P258" s="16"/>
      <c r="Q258" s="75" t="s">
        <v>356</v>
      </c>
      <c r="R258" s="16" t="s">
        <v>247</v>
      </c>
      <c r="S258" s="41"/>
      <c r="T258" s="14"/>
      <c r="U258" s="61">
        <v>280020</v>
      </c>
      <c r="V258" s="16" t="s">
        <v>247</v>
      </c>
    </row>
    <row r="259" spans="1:22" x14ac:dyDescent="0.25">
      <c r="A259" s="12"/>
      <c r="B259" s="43" t="s">
        <v>100</v>
      </c>
      <c r="C259" s="67" t="s">
        <v>247</v>
      </c>
      <c r="D259" s="44"/>
      <c r="E259" s="45">
        <v>15</v>
      </c>
      <c r="F259" s="46" t="s">
        <v>247</v>
      </c>
      <c r="G259" s="67"/>
      <c r="H259" s="44"/>
      <c r="I259" s="64">
        <v>30385</v>
      </c>
      <c r="J259" s="46" t="s">
        <v>247</v>
      </c>
      <c r="K259" s="67"/>
      <c r="L259" s="44"/>
      <c r="M259" s="45">
        <v>364</v>
      </c>
      <c r="N259" s="46" t="s">
        <v>247</v>
      </c>
      <c r="O259" s="67"/>
      <c r="P259" s="46"/>
      <c r="Q259" s="90" t="s">
        <v>356</v>
      </c>
      <c r="R259" s="46" t="s">
        <v>247</v>
      </c>
      <c r="S259" s="67"/>
      <c r="T259" s="44"/>
      <c r="U259" s="64">
        <v>30764</v>
      </c>
      <c r="V259" s="46" t="s">
        <v>247</v>
      </c>
    </row>
    <row r="260" spans="1:22" x14ac:dyDescent="0.25">
      <c r="A260" s="12"/>
      <c r="B260" s="47" t="s">
        <v>866</v>
      </c>
      <c r="C260" s="41" t="s">
        <v>247</v>
      </c>
      <c r="D260" s="14"/>
      <c r="E260" s="61">
        <v>40073</v>
      </c>
      <c r="F260" s="16" t="s">
        <v>247</v>
      </c>
      <c r="G260" s="41"/>
      <c r="H260" s="14"/>
      <c r="I260" s="48">
        <v>94</v>
      </c>
      <c r="J260" s="16" t="s">
        <v>247</v>
      </c>
      <c r="K260" s="41"/>
      <c r="L260" s="14"/>
      <c r="M260" s="48">
        <v>2</v>
      </c>
      <c r="N260" s="16" t="s">
        <v>247</v>
      </c>
      <c r="O260" s="41"/>
      <c r="P260" s="16"/>
      <c r="Q260" s="75" t="s">
        <v>356</v>
      </c>
      <c r="R260" s="16" t="s">
        <v>247</v>
      </c>
      <c r="S260" s="41"/>
      <c r="T260" s="14"/>
      <c r="U260" s="61">
        <v>40169</v>
      </c>
      <c r="V260" s="16" t="s">
        <v>247</v>
      </c>
    </row>
    <row r="261" spans="1:22" x14ac:dyDescent="0.25">
      <c r="A261" s="12"/>
      <c r="B261" s="43" t="s">
        <v>103</v>
      </c>
      <c r="C261" s="67" t="s">
        <v>247</v>
      </c>
      <c r="D261" s="44"/>
      <c r="E261" s="64">
        <v>11600</v>
      </c>
      <c r="F261" s="46" t="s">
        <v>247</v>
      </c>
      <c r="G261" s="67"/>
      <c r="H261" s="46"/>
      <c r="I261" s="90" t="s">
        <v>356</v>
      </c>
      <c r="J261" s="46" t="s">
        <v>247</v>
      </c>
      <c r="K261" s="67"/>
      <c r="L261" s="46"/>
      <c r="M261" s="90" t="s">
        <v>356</v>
      </c>
      <c r="N261" s="46" t="s">
        <v>247</v>
      </c>
      <c r="O261" s="67"/>
      <c r="P261" s="46"/>
      <c r="Q261" s="90" t="s">
        <v>356</v>
      </c>
      <c r="R261" s="46" t="s">
        <v>247</v>
      </c>
      <c r="S261" s="67"/>
      <c r="T261" s="44"/>
      <c r="U261" s="64">
        <v>11600</v>
      </c>
      <c r="V261" s="46" t="s">
        <v>247</v>
      </c>
    </row>
    <row r="262" spans="1:22" ht="15.75" thickBot="1" x14ac:dyDescent="0.3">
      <c r="A262" s="12"/>
      <c r="B262" s="47" t="s">
        <v>104</v>
      </c>
      <c r="C262" s="41" t="s">
        <v>247</v>
      </c>
      <c r="D262" s="14"/>
      <c r="E262" s="61">
        <v>1404</v>
      </c>
      <c r="F262" s="16" t="s">
        <v>247</v>
      </c>
      <c r="G262" s="41"/>
      <c r="H262" s="14"/>
      <c r="I262" s="48">
        <v>745</v>
      </c>
      <c r="J262" s="16" t="s">
        <v>247</v>
      </c>
      <c r="K262" s="41"/>
      <c r="L262" s="16"/>
      <c r="M262" s="75" t="s">
        <v>356</v>
      </c>
      <c r="N262" s="16" t="s">
        <v>247</v>
      </c>
      <c r="O262" s="41"/>
      <c r="P262" s="16"/>
      <c r="Q262" s="75" t="s">
        <v>356</v>
      </c>
      <c r="R262" s="16" t="s">
        <v>247</v>
      </c>
      <c r="S262" s="41"/>
      <c r="T262" s="14"/>
      <c r="U262" s="61">
        <v>2149</v>
      </c>
      <c r="V262" s="16" t="s">
        <v>247</v>
      </c>
    </row>
    <row r="263" spans="1:22" x14ac:dyDescent="0.25">
      <c r="A263" s="12"/>
      <c r="B263" s="65"/>
      <c r="C263" s="65" t="s">
        <v>247</v>
      </c>
      <c r="D263" s="66"/>
      <c r="E263" s="66"/>
      <c r="F263" s="65"/>
      <c r="G263" s="65"/>
      <c r="H263" s="66"/>
      <c r="I263" s="66"/>
      <c r="J263" s="65"/>
      <c r="K263" s="65"/>
      <c r="L263" s="66"/>
      <c r="M263" s="66"/>
      <c r="N263" s="65"/>
      <c r="O263" s="65"/>
      <c r="P263" s="66"/>
      <c r="Q263" s="66"/>
      <c r="R263" s="65"/>
      <c r="S263" s="65"/>
      <c r="T263" s="66"/>
      <c r="U263" s="66"/>
      <c r="V263" s="65"/>
    </row>
    <row r="264" spans="1:22" ht="15.75" thickBot="1" x14ac:dyDescent="0.3">
      <c r="A264" s="12"/>
      <c r="B264" s="103" t="s">
        <v>106</v>
      </c>
      <c r="C264" s="67" t="s">
        <v>247</v>
      </c>
      <c r="D264" s="44"/>
      <c r="E264" s="64">
        <v>79018</v>
      </c>
      <c r="F264" s="46" t="s">
        <v>247</v>
      </c>
      <c r="G264" s="67"/>
      <c r="H264" s="44"/>
      <c r="I264" s="64">
        <v>478472</v>
      </c>
      <c r="J264" s="46" t="s">
        <v>247</v>
      </c>
      <c r="K264" s="67"/>
      <c r="L264" s="44"/>
      <c r="M264" s="64">
        <v>1431</v>
      </c>
      <c r="N264" s="46" t="s">
        <v>247</v>
      </c>
      <c r="O264" s="67"/>
      <c r="P264" s="46"/>
      <c r="Q264" s="90" t="s">
        <v>356</v>
      </c>
      <c r="R264" s="46" t="s">
        <v>247</v>
      </c>
      <c r="S264" s="67"/>
      <c r="T264" s="44"/>
      <c r="U264" s="64">
        <v>558921</v>
      </c>
      <c r="V264" s="46" t="s">
        <v>247</v>
      </c>
    </row>
    <row r="265" spans="1:22" x14ac:dyDescent="0.25">
      <c r="A265" s="12"/>
      <c r="B265" s="65"/>
      <c r="C265" s="65" t="s">
        <v>247</v>
      </c>
      <c r="D265" s="66"/>
      <c r="E265" s="66"/>
      <c r="F265" s="65"/>
      <c r="G265" s="65"/>
      <c r="H265" s="66"/>
      <c r="I265" s="66"/>
      <c r="J265" s="65"/>
      <c r="K265" s="65"/>
      <c r="L265" s="66"/>
      <c r="M265" s="66"/>
      <c r="N265" s="65"/>
      <c r="O265" s="65"/>
      <c r="P265" s="66"/>
      <c r="Q265" s="66"/>
      <c r="R265" s="65"/>
      <c r="S265" s="65"/>
      <c r="T265" s="66"/>
      <c r="U265" s="66"/>
      <c r="V265" s="65"/>
    </row>
    <row r="266" spans="1:22" ht="15.75" thickBot="1" x14ac:dyDescent="0.3">
      <c r="A266" s="12"/>
      <c r="B266" s="102" t="s">
        <v>867</v>
      </c>
      <c r="C266" s="41" t="s">
        <v>247</v>
      </c>
      <c r="D266" s="14"/>
      <c r="E266" s="48" t="s">
        <v>910</v>
      </c>
      <c r="F266" s="16" t="s">
        <v>254</v>
      </c>
      <c r="G266" s="41"/>
      <c r="H266" s="14"/>
      <c r="I266" s="61">
        <v>362615</v>
      </c>
      <c r="J266" s="16" t="s">
        <v>247</v>
      </c>
      <c r="K266" s="41"/>
      <c r="L266" s="14"/>
      <c r="M266" s="48" t="s">
        <v>911</v>
      </c>
      <c r="N266" s="16" t="s">
        <v>254</v>
      </c>
      <c r="O266" s="41"/>
      <c r="P266" s="16"/>
      <c r="Q266" s="75" t="s">
        <v>356</v>
      </c>
      <c r="R266" s="16" t="s">
        <v>247</v>
      </c>
      <c r="S266" s="41"/>
      <c r="T266" s="14"/>
      <c r="U266" s="61">
        <v>311000</v>
      </c>
      <c r="V266" s="16" t="s">
        <v>247</v>
      </c>
    </row>
    <row r="267" spans="1:22" x14ac:dyDescent="0.25">
      <c r="A267" s="12"/>
      <c r="B267" s="65"/>
      <c r="C267" s="65" t="s">
        <v>247</v>
      </c>
      <c r="D267" s="66"/>
      <c r="E267" s="66"/>
      <c r="F267" s="65"/>
      <c r="G267" s="65"/>
      <c r="H267" s="66"/>
      <c r="I267" s="66"/>
      <c r="J267" s="65"/>
      <c r="K267" s="65"/>
      <c r="L267" s="66"/>
      <c r="M267" s="66"/>
      <c r="N267" s="65"/>
      <c r="O267" s="65"/>
      <c r="P267" s="66"/>
      <c r="Q267" s="66"/>
      <c r="R267" s="65"/>
      <c r="S267" s="65"/>
      <c r="T267" s="66"/>
      <c r="U267" s="66"/>
      <c r="V267" s="65"/>
    </row>
    <row r="268" spans="1:22" x14ac:dyDescent="0.25">
      <c r="A268" s="12"/>
      <c r="B268" s="103" t="s">
        <v>108</v>
      </c>
      <c r="C268" s="67" t="s">
        <v>247</v>
      </c>
      <c r="D268" s="44"/>
      <c r="E268" s="44"/>
      <c r="F268" s="44"/>
      <c r="G268" s="67"/>
      <c r="H268" s="44"/>
      <c r="I268" s="44"/>
      <c r="J268" s="44"/>
      <c r="K268" s="67"/>
      <c r="L268" s="44"/>
      <c r="M268" s="44"/>
      <c r="N268" s="44"/>
      <c r="O268" s="67"/>
      <c r="P268" s="44"/>
      <c r="Q268" s="44"/>
      <c r="R268" s="44"/>
      <c r="S268" s="67"/>
      <c r="T268" s="44"/>
      <c r="U268" s="44"/>
      <c r="V268" s="44"/>
    </row>
    <row r="269" spans="1:22" x14ac:dyDescent="0.25">
      <c r="A269" s="12"/>
      <c r="B269" s="47" t="s">
        <v>109</v>
      </c>
      <c r="C269" s="41" t="s">
        <v>247</v>
      </c>
      <c r="D269" s="14"/>
      <c r="E269" s="61">
        <v>9043</v>
      </c>
      <c r="F269" s="16" t="s">
        <v>247</v>
      </c>
      <c r="G269" s="41"/>
      <c r="H269" s="14"/>
      <c r="I269" s="48">
        <v>246</v>
      </c>
      <c r="J269" s="16" t="s">
        <v>247</v>
      </c>
      <c r="K269" s="41"/>
      <c r="L269" s="16"/>
      <c r="M269" s="75" t="s">
        <v>356</v>
      </c>
      <c r="N269" s="16" t="s">
        <v>247</v>
      </c>
      <c r="O269" s="41"/>
      <c r="P269" s="16"/>
      <c r="Q269" s="75" t="s">
        <v>356</v>
      </c>
      <c r="R269" s="16" t="s">
        <v>247</v>
      </c>
      <c r="S269" s="41"/>
      <c r="T269" s="14"/>
      <c r="U269" s="61">
        <v>9289</v>
      </c>
      <c r="V269" s="16" t="s">
        <v>247</v>
      </c>
    </row>
    <row r="270" spans="1:22" x14ac:dyDescent="0.25">
      <c r="A270" s="12"/>
      <c r="B270" s="43" t="s">
        <v>110</v>
      </c>
      <c r="C270" s="67" t="s">
        <v>247</v>
      </c>
      <c r="D270" s="44"/>
      <c r="E270" s="45" t="s">
        <v>912</v>
      </c>
      <c r="F270" s="46" t="s">
        <v>254</v>
      </c>
      <c r="G270" s="67"/>
      <c r="H270" s="44"/>
      <c r="I270" s="45" t="s">
        <v>913</v>
      </c>
      <c r="J270" s="46" t="s">
        <v>254</v>
      </c>
      <c r="K270" s="67"/>
      <c r="L270" s="46"/>
      <c r="M270" s="90" t="s">
        <v>356</v>
      </c>
      <c r="N270" s="46" t="s">
        <v>247</v>
      </c>
      <c r="O270" s="67"/>
      <c r="P270" s="46"/>
      <c r="Q270" s="90" t="s">
        <v>356</v>
      </c>
      <c r="R270" s="46" t="s">
        <v>247</v>
      </c>
      <c r="S270" s="67"/>
      <c r="T270" s="44"/>
      <c r="U270" s="45" t="s">
        <v>914</v>
      </c>
      <c r="V270" s="46" t="s">
        <v>254</v>
      </c>
    </row>
    <row r="271" spans="1:22" x14ac:dyDescent="0.25">
      <c r="A271" s="12"/>
      <c r="B271" s="47" t="s">
        <v>111</v>
      </c>
      <c r="C271" s="41" t="s">
        <v>247</v>
      </c>
      <c r="D271" s="14"/>
      <c r="E271" s="48" t="s">
        <v>843</v>
      </c>
      <c r="F271" s="16" t="s">
        <v>254</v>
      </c>
      <c r="G271" s="41"/>
      <c r="H271" s="14"/>
      <c r="I271" s="48" t="s">
        <v>915</v>
      </c>
      <c r="J271" s="16" t="s">
        <v>254</v>
      </c>
      <c r="K271" s="41"/>
      <c r="L271" s="16"/>
      <c r="M271" s="75" t="s">
        <v>356</v>
      </c>
      <c r="N271" s="16" t="s">
        <v>247</v>
      </c>
      <c r="O271" s="41"/>
      <c r="P271" s="16"/>
      <c r="Q271" s="75" t="s">
        <v>356</v>
      </c>
      <c r="R271" s="16" t="s">
        <v>247</v>
      </c>
      <c r="S271" s="41"/>
      <c r="T271" s="14"/>
      <c r="U271" s="48" t="s">
        <v>916</v>
      </c>
      <c r="V271" s="16" t="s">
        <v>254</v>
      </c>
    </row>
    <row r="272" spans="1:22" x14ac:dyDescent="0.25">
      <c r="A272" s="12"/>
      <c r="B272" s="43" t="s">
        <v>112</v>
      </c>
      <c r="C272" s="67" t="s">
        <v>247</v>
      </c>
      <c r="D272" s="44"/>
      <c r="E272" s="45">
        <v>607</v>
      </c>
      <c r="F272" s="46" t="s">
        <v>247</v>
      </c>
      <c r="G272" s="67"/>
      <c r="H272" s="46"/>
      <c r="I272" s="90" t="s">
        <v>356</v>
      </c>
      <c r="J272" s="46" t="s">
        <v>247</v>
      </c>
      <c r="K272" s="67"/>
      <c r="L272" s="46"/>
      <c r="M272" s="90" t="s">
        <v>356</v>
      </c>
      <c r="N272" s="46" t="s">
        <v>247</v>
      </c>
      <c r="O272" s="67"/>
      <c r="P272" s="46"/>
      <c r="Q272" s="90" t="s">
        <v>356</v>
      </c>
      <c r="R272" s="46" t="s">
        <v>247</v>
      </c>
      <c r="S272" s="67"/>
      <c r="T272" s="44"/>
      <c r="U272" s="45">
        <v>607</v>
      </c>
      <c r="V272" s="46" t="s">
        <v>247</v>
      </c>
    </row>
    <row r="273" spans="1:22" ht="15.75" thickBot="1" x14ac:dyDescent="0.3">
      <c r="A273" s="12"/>
      <c r="B273" s="47" t="s">
        <v>917</v>
      </c>
      <c r="C273" s="41" t="s">
        <v>247</v>
      </c>
      <c r="D273" s="14"/>
      <c r="E273" s="48" t="s">
        <v>918</v>
      </c>
      <c r="F273" s="16" t="s">
        <v>254</v>
      </c>
      <c r="G273" s="41"/>
      <c r="H273" s="14"/>
      <c r="I273" s="48">
        <v>827</v>
      </c>
      <c r="J273" s="16" t="s">
        <v>247</v>
      </c>
      <c r="K273" s="41"/>
      <c r="L273" s="16"/>
      <c r="M273" s="75" t="s">
        <v>356</v>
      </c>
      <c r="N273" s="16" t="s">
        <v>247</v>
      </c>
      <c r="O273" s="41"/>
      <c r="P273" s="14"/>
      <c r="Q273" s="61">
        <v>231924</v>
      </c>
      <c r="R273" s="16" t="s">
        <v>247</v>
      </c>
      <c r="S273" s="41"/>
      <c r="T273" s="16"/>
      <c r="U273" s="75" t="s">
        <v>356</v>
      </c>
      <c r="V273" s="16" t="s">
        <v>247</v>
      </c>
    </row>
    <row r="274" spans="1:22" x14ac:dyDescent="0.25">
      <c r="A274" s="12"/>
      <c r="B274" s="65"/>
      <c r="C274" s="65" t="s">
        <v>247</v>
      </c>
      <c r="D274" s="66"/>
      <c r="E274" s="66"/>
      <c r="F274" s="65"/>
      <c r="G274" s="65"/>
      <c r="H274" s="66"/>
      <c r="I274" s="66"/>
      <c r="J274" s="65"/>
      <c r="K274" s="65"/>
      <c r="L274" s="66"/>
      <c r="M274" s="66"/>
      <c r="N274" s="65"/>
      <c r="O274" s="65"/>
      <c r="P274" s="66"/>
      <c r="Q274" s="66"/>
      <c r="R274" s="65"/>
      <c r="S274" s="65"/>
      <c r="T274" s="66"/>
      <c r="U274" s="66"/>
      <c r="V274" s="65"/>
    </row>
    <row r="275" spans="1:22" ht="15.75" thickBot="1" x14ac:dyDescent="0.3">
      <c r="A275" s="12"/>
      <c r="B275" s="103" t="s">
        <v>113</v>
      </c>
      <c r="C275" s="67" t="s">
        <v>247</v>
      </c>
      <c r="D275" s="44"/>
      <c r="E275" s="45" t="s">
        <v>919</v>
      </c>
      <c r="F275" s="46" t="s">
        <v>254</v>
      </c>
      <c r="G275" s="67"/>
      <c r="H275" s="44"/>
      <c r="I275" s="45" t="s">
        <v>920</v>
      </c>
      <c r="J275" s="46" t="s">
        <v>254</v>
      </c>
      <c r="K275" s="67"/>
      <c r="L275" s="46"/>
      <c r="M275" s="90" t="s">
        <v>356</v>
      </c>
      <c r="N275" s="46" t="s">
        <v>247</v>
      </c>
      <c r="O275" s="67"/>
      <c r="P275" s="44"/>
      <c r="Q275" s="64">
        <v>231924</v>
      </c>
      <c r="R275" s="46" t="s">
        <v>247</v>
      </c>
      <c r="S275" s="67"/>
      <c r="T275" s="44"/>
      <c r="U275" s="64">
        <v>7534</v>
      </c>
      <c r="V275" s="46" t="s">
        <v>247</v>
      </c>
    </row>
    <row r="276" spans="1:22" x14ac:dyDescent="0.25">
      <c r="A276" s="12"/>
      <c r="B276" s="65"/>
      <c r="C276" s="65" t="s">
        <v>247</v>
      </c>
      <c r="D276" s="66"/>
      <c r="E276" s="66"/>
      <c r="F276" s="65"/>
      <c r="G276" s="65"/>
      <c r="H276" s="66"/>
      <c r="I276" s="66"/>
      <c r="J276" s="65"/>
      <c r="K276" s="65"/>
      <c r="L276" s="66"/>
      <c r="M276" s="66"/>
      <c r="N276" s="65"/>
      <c r="O276" s="65"/>
      <c r="P276" s="66"/>
      <c r="Q276" s="66"/>
      <c r="R276" s="65"/>
      <c r="S276" s="65"/>
      <c r="T276" s="66"/>
      <c r="U276" s="66"/>
      <c r="V276" s="65"/>
    </row>
    <row r="277" spans="1:22" ht="15.75" thickBot="1" x14ac:dyDescent="0.3">
      <c r="A277" s="12"/>
      <c r="B277" s="102" t="s">
        <v>881</v>
      </c>
      <c r="C277" s="41" t="s">
        <v>247</v>
      </c>
      <c r="D277" s="14"/>
      <c r="E277" s="61">
        <v>172543</v>
      </c>
      <c r="F277" s="16" t="s">
        <v>247</v>
      </c>
      <c r="G277" s="41"/>
      <c r="H277" s="14"/>
      <c r="I277" s="61">
        <v>363674</v>
      </c>
      <c r="J277" s="16" t="s">
        <v>247</v>
      </c>
      <c r="K277" s="41"/>
      <c r="L277" s="14"/>
      <c r="M277" s="48" t="s">
        <v>911</v>
      </c>
      <c r="N277" s="16" t="s">
        <v>254</v>
      </c>
      <c r="O277" s="41"/>
      <c r="P277" s="14"/>
      <c r="Q277" s="48" t="s">
        <v>921</v>
      </c>
      <c r="R277" s="16" t="s">
        <v>254</v>
      </c>
      <c r="S277" s="41"/>
      <c r="T277" s="14"/>
      <c r="U277" s="61">
        <v>303466</v>
      </c>
      <c r="V277" s="16" t="s">
        <v>247</v>
      </c>
    </row>
    <row r="278" spans="1:22" x14ac:dyDescent="0.25">
      <c r="A278" s="12"/>
      <c r="B278" s="65"/>
      <c r="C278" s="65" t="s">
        <v>247</v>
      </c>
      <c r="D278" s="66"/>
      <c r="E278" s="66"/>
      <c r="F278" s="65"/>
      <c r="G278" s="65"/>
      <c r="H278" s="66"/>
      <c r="I278" s="66"/>
      <c r="J278" s="65"/>
      <c r="K278" s="65"/>
      <c r="L278" s="66"/>
      <c r="M278" s="66"/>
      <c r="N278" s="65"/>
      <c r="O278" s="65"/>
      <c r="P278" s="66"/>
      <c r="Q278" s="66"/>
      <c r="R278" s="65"/>
      <c r="S278" s="65"/>
      <c r="T278" s="66"/>
      <c r="U278" s="66"/>
      <c r="V278" s="65"/>
    </row>
    <row r="279" spans="1:22" x14ac:dyDescent="0.25">
      <c r="A279" s="12"/>
      <c r="B279" s="103" t="s">
        <v>115</v>
      </c>
      <c r="C279" s="67" t="s">
        <v>247</v>
      </c>
      <c r="D279" s="44"/>
      <c r="E279" s="44"/>
      <c r="F279" s="44"/>
      <c r="G279" s="67"/>
      <c r="H279" s="44"/>
      <c r="I279" s="44"/>
      <c r="J279" s="44"/>
      <c r="K279" s="67"/>
      <c r="L279" s="44"/>
      <c r="M279" s="44"/>
      <c r="N279" s="44"/>
      <c r="O279" s="67"/>
      <c r="P279" s="44"/>
      <c r="Q279" s="44"/>
      <c r="R279" s="44"/>
      <c r="S279" s="67"/>
      <c r="T279" s="44"/>
      <c r="U279" s="44"/>
      <c r="V279" s="44"/>
    </row>
    <row r="280" spans="1:22" x14ac:dyDescent="0.25">
      <c r="A280" s="12"/>
      <c r="B280" s="47" t="s">
        <v>116</v>
      </c>
      <c r="C280" s="41" t="s">
        <v>247</v>
      </c>
      <c r="D280" s="14"/>
      <c r="E280" s="48" t="s">
        <v>922</v>
      </c>
      <c r="F280" s="16" t="s">
        <v>254</v>
      </c>
      <c r="G280" s="41"/>
      <c r="H280" s="16"/>
      <c r="I280" s="75" t="s">
        <v>356</v>
      </c>
      <c r="J280" s="16" t="s">
        <v>247</v>
      </c>
      <c r="K280" s="41"/>
      <c r="L280" s="16"/>
      <c r="M280" s="75" t="s">
        <v>356</v>
      </c>
      <c r="N280" s="16" t="s">
        <v>247</v>
      </c>
      <c r="O280" s="41"/>
      <c r="P280" s="16"/>
      <c r="Q280" s="75" t="s">
        <v>356</v>
      </c>
      <c r="R280" s="16" t="s">
        <v>247</v>
      </c>
      <c r="S280" s="41"/>
      <c r="T280" s="14"/>
      <c r="U280" s="48" t="s">
        <v>922</v>
      </c>
      <c r="V280" s="16" t="s">
        <v>254</v>
      </c>
    </row>
    <row r="281" spans="1:22" ht="15.75" thickBot="1" x14ac:dyDescent="0.3">
      <c r="A281" s="12"/>
      <c r="B281" s="43" t="s">
        <v>117</v>
      </c>
      <c r="C281" s="67" t="s">
        <v>247</v>
      </c>
      <c r="D281" s="44"/>
      <c r="E281" s="45" t="s">
        <v>923</v>
      </c>
      <c r="F281" s="46" t="s">
        <v>254</v>
      </c>
      <c r="G281" s="67"/>
      <c r="H281" s="44"/>
      <c r="I281" s="64">
        <v>130923</v>
      </c>
      <c r="J281" s="46" t="s">
        <v>247</v>
      </c>
      <c r="K281" s="67"/>
      <c r="L281" s="46"/>
      <c r="M281" s="90" t="s">
        <v>356</v>
      </c>
      <c r="N281" s="46" t="s">
        <v>247</v>
      </c>
      <c r="O281" s="67"/>
      <c r="P281" s="46"/>
      <c r="Q281" s="90" t="s">
        <v>356</v>
      </c>
      <c r="R281" s="46" t="s">
        <v>247</v>
      </c>
      <c r="S281" s="67"/>
      <c r="T281" s="44"/>
      <c r="U281" s="64">
        <v>129520</v>
      </c>
      <c r="V281" s="46" t="s">
        <v>247</v>
      </c>
    </row>
    <row r="282" spans="1:22" x14ac:dyDescent="0.25">
      <c r="A282" s="12"/>
      <c r="B282" s="65"/>
      <c r="C282" s="65" t="s">
        <v>247</v>
      </c>
      <c r="D282" s="66"/>
      <c r="E282" s="66"/>
      <c r="F282" s="65"/>
      <c r="G282" s="65"/>
      <c r="H282" s="66"/>
      <c r="I282" s="66"/>
      <c r="J282" s="65"/>
      <c r="K282" s="65"/>
      <c r="L282" s="66"/>
      <c r="M282" s="66"/>
      <c r="N282" s="65"/>
      <c r="O282" s="65"/>
      <c r="P282" s="66"/>
      <c r="Q282" s="66"/>
      <c r="R282" s="65"/>
      <c r="S282" s="65"/>
      <c r="T282" s="66"/>
      <c r="U282" s="66"/>
      <c r="V282" s="65"/>
    </row>
    <row r="283" spans="1:22" ht="15.75" thickBot="1" x14ac:dyDescent="0.3">
      <c r="A283" s="12"/>
      <c r="B283" s="102" t="s">
        <v>118</v>
      </c>
      <c r="C283" s="41" t="s">
        <v>247</v>
      </c>
      <c r="D283" s="14"/>
      <c r="E283" s="48" t="s">
        <v>924</v>
      </c>
      <c r="F283" s="16" t="s">
        <v>254</v>
      </c>
      <c r="G283" s="41"/>
      <c r="H283" s="14"/>
      <c r="I283" s="61">
        <v>130923</v>
      </c>
      <c r="J283" s="16" t="s">
        <v>247</v>
      </c>
      <c r="K283" s="41"/>
      <c r="L283" s="16"/>
      <c r="M283" s="75" t="s">
        <v>356</v>
      </c>
      <c r="N283" s="16" t="s">
        <v>247</v>
      </c>
      <c r="O283" s="41"/>
      <c r="P283" s="16"/>
      <c r="Q283" s="75" t="s">
        <v>356</v>
      </c>
      <c r="R283" s="16" t="s">
        <v>247</v>
      </c>
      <c r="S283" s="41"/>
      <c r="T283" s="14"/>
      <c r="U283" s="61">
        <v>109134</v>
      </c>
      <c r="V283" s="16" t="s">
        <v>247</v>
      </c>
    </row>
    <row r="284" spans="1:22" x14ac:dyDescent="0.25">
      <c r="A284" s="12"/>
      <c r="B284" s="65"/>
      <c r="C284" s="65" t="s">
        <v>247</v>
      </c>
      <c r="D284" s="66"/>
      <c r="E284" s="66"/>
      <c r="F284" s="65"/>
      <c r="G284" s="65"/>
      <c r="H284" s="66"/>
      <c r="I284" s="66"/>
      <c r="J284" s="65"/>
      <c r="K284" s="65"/>
      <c r="L284" s="66"/>
      <c r="M284" s="66"/>
      <c r="N284" s="65"/>
      <c r="O284" s="65"/>
      <c r="P284" s="66"/>
      <c r="Q284" s="66"/>
      <c r="R284" s="65"/>
      <c r="S284" s="65"/>
      <c r="T284" s="66"/>
      <c r="U284" s="66"/>
      <c r="V284" s="65"/>
    </row>
    <row r="285" spans="1:22" ht="15.75" thickBot="1" x14ac:dyDescent="0.3">
      <c r="A285" s="12"/>
      <c r="B285" s="103" t="s">
        <v>886</v>
      </c>
      <c r="C285" s="67" t="s">
        <v>247</v>
      </c>
      <c r="D285" s="44" t="s">
        <v>251</v>
      </c>
      <c r="E285" s="64">
        <v>194332</v>
      </c>
      <c r="F285" s="46" t="s">
        <v>247</v>
      </c>
      <c r="G285" s="67"/>
      <c r="H285" s="44" t="s">
        <v>251</v>
      </c>
      <c r="I285" s="64">
        <v>232751</v>
      </c>
      <c r="J285" s="46" t="s">
        <v>247</v>
      </c>
      <c r="K285" s="67"/>
      <c r="L285" s="44"/>
      <c r="M285" s="45" t="s">
        <v>925</v>
      </c>
      <c r="N285" s="46" t="s">
        <v>254</v>
      </c>
      <c r="O285" s="67"/>
      <c r="P285" s="44"/>
      <c r="Q285" s="45" t="s">
        <v>926</v>
      </c>
      <c r="R285" s="46" t="s">
        <v>254</v>
      </c>
      <c r="S285" s="67"/>
      <c r="T285" s="44" t="s">
        <v>251</v>
      </c>
      <c r="U285" s="64">
        <v>194332</v>
      </c>
      <c r="V285" s="46" t="s">
        <v>247</v>
      </c>
    </row>
    <row r="286" spans="1:22" ht="15.75" thickTop="1" x14ac:dyDescent="0.25">
      <c r="A286" s="12"/>
      <c r="B286" s="65"/>
      <c r="C286" s="65" t="s">
        <v>247</v>
      </c>
      <c r="D286" s="68"/>
      <c r="E286" s="68"/>
      <c r="F286" s="65"/>
      <c r="G286" s="65"/>
      <c r="H286" s="68"/>
      <c r="I286" s="68"/>
      <c r="J286" s="65"/>
      <c r="K286" s="65"/>
      <c r="L286" s="68"/>
      <c r="M286" s="68"/>
      <c r="N286" s="65"/>
      <c r="O286" s="65"/>
      <c r="P286" s="68"/>
      <c r="Q286" s="68"/>
      <c r="R286" s="65"/>
      <c r="S286" s="65"/>
      <c r="T286" s="68"/>
      <c r="U286" s="68"/>
      <c r="V286" s="65"/>
    </row>
    <row r="287" spans="1:22" ht="15.75" thickBot="1" x14ac:dyDescent="0.3">
      <c r="A287" s="12"/>
      <c r="B287" s="102" t="s">
        <v>889</v>
      </c>
      <c r="C287" s="41" t="s">
        <v>247</v>
      </c>
      <c r="D287" s="14" t="s">
        <v>251</v>
      </c>
      <c r="E287" s="61">
        <v>230404</v>
      </c>
      <c r="F287" s="16" t="s">
        <v>247</v>
      </c>
      <c r="G287" s="41"/>
      <c r="H287" s="14" t="s">
        <v>251</v>
      </c>
      <c r="I287" s="61">
        <v>232751</v>
      </c>
      <c r="J287" s="16" t="s">
        <v>247</v>
      </c>
      <c r="K287" s="41"/>
      <c r="L287" s="14"/>
      <c r="M287" s="48" t="s">
        <v>925</v>
      </c>
      <c r="N287" s="16" t="s">
        <v>254</v>
      </c>
      <c r="O287" s="41"/>
      <c r="P287" s="14"/>
      <c r="Q287" s="48" t="s">
        <v>926</v>
      </c>
      <c r="R287" s="16" t="s">
        <v>254</v>
      </c>
      <c r="S287" s="41"/>
      <c r="T287" s="14" t="s">
        <v>251</v>
      </c>
      <c r="U287" s="61">
        <v>230404</v>
      </c>
      <c r="V287" s="16" t="s">
        <v>247</v>
      </c>
    </row>
    <row r="288" spans="1:22" ht="15.75" thickTop="1" x14ac:dyDescent="0.25">
      <c r="A288" s="12"/>
      <c r="B288" s="65"/>
      <c r="C288" s="65" t="s">
        <v>247</v>
      </c>
      <c r="D288" s="68"/>
      <c r="E288" s="68"/>
      <c r="F288" s="65"/>
      <c r="G288" s="65"/>
      <c r="H288" s="68"/>
      <c r="I288" s="68"/>
      <c r="J288" s="65"/>
      <c r="K288" s="65"/>
      <c r="L288" s="68"/>
      <c r="M288" s="68"/>
      <c r="N288" s="65"/>
      <c r="O288" s="65"/>
      <c r="P288" s="68"/>
      <c r="Q288" s="68"/>
      <c r="R288" s="65"/>
      <c r="S288" s="65"/>
      <c r="T288" s="68"/>
      <c r="U288" s="68"/>
    </row>
    <row r="289" spans="1:22" ht="15" customHeight="1" x14ac:dyDescent="0.25">
      <c r="A289" s="12" t="s">
        <v>1100</v>
      </c>
      <c r="B289" s="11" t="s">
        <v>7</v>
      </c>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x14ac:dyDescent="0.25">
      <c r="A291" s="12"/>
      <c r="B291" s="112" t="s">
        <v>927</v>
      </c>
      <c r="C291" s="112"/>
      <c r="D291" s="112"/>
      <c r="E291" s="112"/>
      <c r="F291" s="112"/>
      <c r="G291" s="112"/>
      <c r="H291" s="112"/>
      <c r="I291" s="112"/>
      <c r="J291" s="112"/>
      <c r="K291" s="112"/>
      <c r="L291" s="112"/>
      <c r="M291" s="112"/>
      <c r="N291" s="112"/>
      <c r="O291" s="112"/>
      <c r="P291" s="112"/>
      <c r="Q291" s="112"/>
      <c r="R291" s="112"/>
      <c r="S291" s="112"/>
      <c r="T291" s="112"/>
      <c r="U291" s="112"/>
      <c r="V291" s="112"/>
    </row>
    <row r="292" spans="1:2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x14ac:dyDescent="0.25">
      <c r="A293" s="12"/>
      <c r="B293" s="112" t="s">
        <v>862</v>
      </c>
      <c r="C293" s="112"/>
      <c r="D293" s="112"/>
      <c r="E293" s="112"/>
      <c r="F293" s="112"/>
      <c r="G293" s="112"/>
      <c r="H293" s="112"/>
      <c r="I293" s="112"/>
      <c r="J293" s="112"/>
      <c r="K293" s="112"/>
      <c r="L293" s="112"/>
      <c r="M293" s="112"/>
      <c r="N293" s="112"/>
      <c r="O293" s="112"/>
      <c r="P293" s="112"/>
      <c r="Q293" s="112"/>
      <c r="R293" s="112"/>
      <c r="S293" s="112"/>
      <c r="T293" s="112"/>
      <c r="U293" s="112"/>
      <c r="V293" s="112"/>
    </row>
    <row r="294" spans="1:2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12"/>
      <c r="B295" s="112" t="s">
        <v>814</v>
      </c>
      <c r="C295" s="112"/>
      <c r="D295" s="112"/>
      <c r="E295" s="112"/>
      <c r="F295" s="112"/>
      <c r="G295" s="112"/>
      <c r="H295" s="112"/>
      <c r="I295" s="112"/>
      <c r="J295" s="112"/>
      <c r="K295" s="112"/>
      <c r="L295" s="112"/>
      <c r="M295" s="112"/>
      <c r="N295" s="112"/>
      <c r="O295" s="112"/>
      <c r="P295" s="112"/>
      <c r="Q295" s="112"/>
      <c r="R295" s="112"/>
      <c r="S295" s="112"/>
      <c r="T295" s="112"/>
      <c r="U295" s="112"/>
      <c r="V295" s="112"/>
    </row>
    <row r="296" spans="1:2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ht="15.75" x14ac:dyDescent="0.25">
      <c r="A297" s="12"/>
      <c r="B297" s="39"/>
      <c r="C297" s="39"/>
      <c r="D297" s="39"/>
      <c r="E297" s="39"/>
      <c r="F297" s="39"/>
      <c r="G297" s="39"/>
      <c r="H297" s="39"/>
      <c r="I297" s="39"/>
      <c r="J297" s="39"/>
      <c r="K297" s="39"/>
      <c r="L297" s="39"/>
      <c r="M297" s="39"/>
      <c r="N297" s="39"/>
      <c r="O297" s="39"/>
      <c r="P297" s="39"/>
      <c r="Q297" s="39"/>
      <c r="R297" s="39"/>
      <c r="S297" s="39"/>
      <c r="T297" s="39"/>
      <c r="U297" s="39"/>
      <c r="V297" s="39"/>
    </row>
    <row r="298" spans="1:22" x14ac:dyDescent="0.25">
      <c r="A298" s="12"/>
      <c r="B298" s="4"/>
      <c r="C298" s="4"/>
      <c r="D298" s="4"/>
      <c r="E298" s="4"/>
      <c r="F298" s="4"/>
      <c r="G298" s="4"/>
      <c r="H298" s="4"/>
      <c r="I298" s="4"/>
      <c r="J298" s="4"/>
      <c r="K298" s="4"/>
      <c r="L298" s="4"/>
      <c r="M298" s="4"/>
      <c r="N298" s="4"/>
      <c r="O298" s="4"/>
      <c r="P298" s="4"/>
      <c r="Q298" s="4"/>
      <c r="R298" s="4"/>
      <c r="S298" s="4"/>
      <c r="T298" s="4"/>
      <c r="U298" s="4"/>
      <c r="V298" s="4"/>
    </row>
    <row r="299" spans="1:22" ht="15" customHeight="1" x14ac:dyDescent="0.25">
      <c r="A299" s="12"/>
      <c r="B299" s="11"/>
      <c r="C299" s="11" t="s">
        <v>247</v>
      </c>
      <c r="D299" s="94" t="s">
        <v>815</v>
      </c>
      <c r="E299" s="94"/>
      <c r="F299" s="11"/>
      <c r="G299" s="11"/>
      <c r="H299" s="94" t="s">
        <v>816</v>
      </c>
      <c r="I299" s="94"/>
      <c r="J299" s="11"/>
      <c r="K299" s="11"/>
      <c r="L299" s="94" t="s">
        <v>818</v>
      </c>
      <c r="M299" s="94"/>
      <c r="N299" s="11"/>
      <c r="O299" s="11"/>
      <c r="P299" s="94" t="s">
        <v>820</v>
      </c>
      <c r="Q299" s="94"/>
      <c r="R299" s="11"/>
      <c r="S299" s="11"/>
      <c r="T299" s="94" t="s">
        <v>821</v>
      </c>
      <c r="U299" s="94"/>
      <c r="V299" s="11"/>
    </row>
    <row r="300" spans="1:22" ht="15.75" thickBot="1" x14ac:dyDescent="0.3">
      <c r="A300" s="12"/>
      <c r="B300" s="11"/>
      <c r="C300" s="11"/>
      <c r="D300" s="35"/>
      <c r="E300" s="35"/>
      <c r="F300" s="11"/>
      <c r="G300" s="11"/>
      <c r="H300" s="35" t="s">
        <v>817</v>
      </c>
      <c r="I300" s="35"/>
      <c r="J300" s="11"/>
      <c r="K300" s="11"/>
      <c r="L300" s="35" t="s">
        <v>819</v>
      </c>
      <c r="M300" s="35"/>
      <c r="N300" s="11"/>
      <c r="O300" s="11"/>
      <c r="P300" s="35"/>
      <c r="Q300" s="35"/>
      <c r="R300" s="11"/>
      <c r="S300" s="11"/>
      <c r="T300" s="35"/>
      <c r="U300" s="35"/>
      <c r="V300" s="11"/>
    </row>
    <row r="301" spans="1:22" x14ac:dyDescent="0.25">
      <c r="A301" s="12"/>
      <c r="B301" s="24" t="s">
        <v>141</v>
      </c>
      <c r="C301" s="25" t="s">
        <v>247</v>
      </c>
      <c r="D301" s="25"/>
      <c r="E301" s="25"/>
      <c r="F301" s="25"/>
      <c r="G301" s="25"/>
      <c r="H301" s="25"/>
      <c r="I301" s="25"/>
      <c r="J301" s="25"/>
      <c r="K301" s="25"/>
      <c r="L301" s="25"/>
      <c r="M301" s="25"/>
      <c r="N301" s="25"/>
      <c r="O301" s="25"/>
      <c r="P301" s="25"/>
      <c r="Q301" s="25"/>
      <c r="R301" s="25"/>
      <c r="S301" s="25"/>
      <c r="T301" s="25"/>
      <c r="U301" s="25"/>
      <c r="V301" s="25"/>
    </row>
    <row r="302" spans="1:22" x14ac:dyDescent="0.25">
      <c r="A302" s="12"/>
      <c r="B302" s="2" t="s">
        <v>886</v>
      </c>
      <c r="C302" s="4" t="s">
        <v>247</v>
      </c>
      <c r="D302" s="4" t="s">
        <v>251</v>
      </c>
      <c r="E302" s="40">
        <v>117634</v>
      </c>
      <c r="F302" t="s">
        <v>247</v>
      </c>
      <c r="G302" s="4"/>
      <c r="H302" s="4" t="s">
        <v>251</v>
      </c>
      <c r="I302" s="40">
        <v>215009</v>
      </c>
      <c r="J302" t="s">
        <v>247</v>
      </c>
      <c r="K302" s="4"/>
      <c r="L302" s="4"/>
      <c r="M302" s="29" t="s">
        <v>887</v>
      </c>
      <c r="N302" t="s">
        <v>254</v>
      </c>
      <c r="O302" s="4"/>
      <c r="P302" s="4"/>
      <c r="Q302" s="29" t="s">
        <v>888</v>
      </c>
      <c r="R302" t="s">
        <v>254</v>
      </c>
      <c r="S302" s="4"/>
      <c r="T302" s="4" t="s">
        <v>251</v>
      </c>
      <c r="U302" s="40">
        <v>117634</v>
      </c>
      <c r="V302" t="s">
        <v>247</v>
      </c>
    </row>
    <row r="303" spans="1:22" ht="45" x14ac:dyDescent="0.25">
      <c r="A303" s="12"/>
      <c r="B303" s="111" t="s">
        <v>928</v>
      </c>
      <c r="C303" s="25" t="s">
        <v>247</v>
      </c>
      <c r="D303" s="25"/>
      <c r="E303" s="25"/>
      <c r="F303" s="25"/>
      <c r="G303" s="25"/>
      <c r="H303" s="25"/>
      <c r="I303" s="25"/>
      <c r="J303" s="25"/>
      <c r="K303" s="25"/>
      <c r="L303" s="25"/>
      <c r="M303" s="25"/>
      <c r="N303" s="25"/>
      <c r="O303" s="25"/>
      <c r="P303" s="25"/>
      <c r="Q303" s="25"/>
      <c r="R303" s="25"/>
      <c r="S303" s="25"/>
      <c r="T303" s="25"/>
      <c r="U303" s="25"/>
      <c r="V303" s="25"/>
    </row>
    <row r="304" spans="1:22" ht="30" x14ac:dyDescent="0.25">
      <c r="A304" s="12"/>
      <c r="B304" s="2" t="s">
        <v>99</v>
      </c>
      <c r="C304" s="4" t="s">
        <v>247</v>
      </c>
      <c r="D304" s="4"/>
      <c r="E304" s="40">
        <v>93579</v>
      </c>
      <c r="F304" t="s">
        <v>247</v>
      </c>
      <c r="G304" s="4"/>
      <c r="H304" s="4"/>
      <c r="I304" s="40">
        <v>256995</v>
      </c>
      <c r="J304" t="s">
        <v>247</v>
      </c>
      <c r="K304" s="4"/>
      <c r="M304" s="74" t="s">
        <v>356</v>
      </c>
      <c r="N304" t="s">
        <v>247</v>
      </c>
      <c r="O304" s="4"/>
      <c r="Q304" s="74" t="s">
        <v>356</v>
      </c>
      <c r="R304" t="s">
        <v>247</v>
      </c>
      <c r="S304" s="4"/>
      <c r="T304" s="4"/>
      <c r="U304" s="40">
        <v>350574</v>
      </c>
      <c r="V304" t="s">
        <v>247</v>
      </c>
    </row>
    <row r="305" spans="1:22" x14ac:dyDescent="0.25">
      <c r="A305" s="12"/>
      <c r="B305" s="23" t="s">
        <v>100</v>
      </c>
      <c r="C305" s="25" t="s">
        <v>247</v>
      </c>
      <c r="D305" s="25"/>
      <c r="E305" s="34">
        <v>372</v>
      </c>
      <c r="F305" s="28" t="s">
        <v>247</v>
      </c>
      <c r="G305" s="25"/>
      <c r="H305" s="25"/>
      <c r="I305" s="27">
        <v>33203</v>
      </c>
      <c r="J305" s="28" t="s">
        <v>247</v>
      </c>
      <c r="K305" s="25"/>
      <c r="L305" s="28"/>
      <c r="M305" s="89" t="s">
        <v>356</v>
      </c>
      <c r="N305" s="28" t="s">
        <v>247</v>
      </c>
      <c r="O305" s="25"/>
      <c r="P305" s="28"/>
      <c r="Q305" s="89" t="s">
        <v>356</v>
      </c>
      <c r="R305" s="28" t="s">
        <v>247</v>
      </c>
      <c r="S305" s="25"/>
      <c r="T305" s="25"/>
      <c r="U305" s="27">
        <v>33575</v>
      </c>
      <c r="V305" s="28" t="s">
        <v>247</v>
      </c>
    </row>
    <row r="306" spans="1:22" ht="30" x14ac:dyDescent="0.25">
      <c r="A306" s="12"/>
      <c r="B306" s="2" t="s">
        <v>929</v>
      </c>
      <c r="C306" s="4" t="s">
        <v>247</v>
      </c>
      <c r="D306" s="4"/>
      <c r="E306" s="29" t="s">
        <v>884</v>
      </c>
      <c r="F306" t="s">
        <v>254</v>
      </c>
      <c r="G306" s="4"/>
      <c r="H306" s="4"/>
      <c r="I306" s="40">
        <v>120913</v>
      </c>
      <c r="J306" t="s">
        <v>247</v>
      </c>
      <c r="K306" s="4"/>
      <c r="M306" s="74" t="s">
        <v>356</v>
      </c>
      <c r="N306" t="s">
        <v>247</v>
      </c>
      <c r="O306" s="4"/>
      <c r="Q306" s="74" t="s">
        <v>356</v>
      </c>
      <c r="R306" t="s">
        <v>247</v>
      </c>
      <c r="S306" s="4"/>
      <c r="T306" s="4"/>
      <c r="U306" s="40">
        <v>79629</v>
      </c>
      <c r="V306" t="s">
        <v>247</v>
      </c>
    </row>
    <row r="307" spans="1:22" ht="30" x14ac:dyDescent="0.25">
      <c r="A307" s="12"/>
      <c r="B307" s="23" t="s">
        <v>144</v>
      </c>
      <c r="C307" s="25" t="s">
        <v>247</v>
      </c>
      <c r="D307" s="28"/>
      <c r="E307" s="89" t="s">
        <v>356</v>
      </c>
      <c r="F307" s="28" t="s">
        <v>247</v>
      </c>
      <c r="G307" s="25"/>
      <c r="H307" s="25"/>
      <c r="I307" s="34" t="s">
        <v>930</v>
      </c>
      <c r="J307" s="28" t="s">
        <v>254</v>
      </c>
      <c r="K307" s="25"/>
      <c r="L307" s="28"/>
      <c r="M307" s="89" t="s">
        <v>356</v>
      </c>
      <c r="N307" s="28" t="s">
        <v>247</v>
      </c>
      <c r="O307" s="25"/>
      <c r="P307" s="28"/>
      <c r="Q307" s="89" t="s">
        <v>356</v>
      </c>
      <c r="R307" s="28" t="s">
        <v>247</v>
      </c>
      <c r="S307" s="25"/>
      <c r="T307" s="25"/>
      <c r="U307" s="34" t="s">
        <v>930</v>
      </c>
      <c r="V307" s="28" t="s">
        <v>254</v>
      </c>
    </row>
    <row r="308" spans="1:22" x14ac:dyDescent="0.25">
      <c r="A308" s="12"/>
      <c r="B308" s="2" t="s">
        <v>145</v>
      </c>
      <c r="C308" s="4" t="s">
        <v>247</v>
      </c>
      <c r="D308" s="4"/>
      <c r="E308" s="40">
        <v>10347</v>
      </c>
      <c r="F308" t="s">
        <v>247</v>
      </c>
      <c r="G308" s="4"/>
      <c r="I308" s="74" t="s">
        <v>356</v>
      </c>
      <c r="J308" t="s">
        <v>247</v>
      </c>
      <c r="K308" s="4"/>
      <c r="M308" s="74" t="s">
        <v>356</v>
      </c>
      <c r="N308" t="s">
        <v>247</v>
      </c>
      <c r="O308" s="4"/>
      <c r="Q308" s="74" t="s">
        <v>356</v>
      </c>
      <c r="R308" t="s">
        <v>247</v>
      </c>
      <c r="S308" s="4"/>
      <c r="T308" s="4"/>
      <c r="U308" s="40">
        <v>10347</v>
      </c>
      <c r="V308" t="s">
        <v>247</v>
      </c>
    </row>
    <row r="309" spans="1:22" x14ac:dyDescent="0.25">
      <c r="A309" s="12"/>
      <c r="B309" s="23" t="s">
        <v>146</v>
      </c>
      <c r="C309" s="25" t="s">
        <v>247</v>
      </c>
      <c r="D309" s="25"/>
      <c r="E309" s="34" t="s">
        <v>931</v>
      </c>
      <c r="F309" s="28" t="s">
        <v>254</v>
      </c>
      <c r="G309" s="25"/>
      <c r="H309" s="28"/>
      <c r="I309" s="89" t="s">
        <v>356</v>
      </c>
      <c r="J309" s="28" t="s">
        <v>247</v>
      </c>
      <c r="K309" s="25"/>
      <c r="L309" s="28"/>
      <c r="M309" s="89" t="s">
        <v>356</v>
      </c>
      <c r="N309" s="28" t="s">
        <v>247</v>
      </c>
      <c r="O309" s="25"/>
      <c r="P309" s="28"/>
      <c r="Q309" s="89" t="s">
        <v>356</v>
      </c>
      <c r="R309" s="28" t="s">
        <v>247</v>
      </c>
      <c r="S309" s="25"/>
      <c r="T309" s="25"/>
      <c r="U309" s="34" t="s">
        <v>931</v>
      </c>
      <c r="V309" s="28" t="s">
        <v>254</v>
      </c>
    </row>
    <row r="310" spans="1:22" x14ac:dyDescent="0.25">
      <c r="A310" s="12"/>
      <c r="B310" s="2" t="s">
        <v>932</v>
      </c>
      <c r="C310" s="4" t="s">
        <v>247</v>
      </c>
      <c r="E310" s="74" t="s">
        <v>356</v>
      </c>
      <c r="F310" t="s">
        <v>247</v>
      </c>
      <c r="G310" s="4"/>
      <c r="H310" s="4"/>
      <c r="I310" s="40">
        <v>2239</v>
      </c>
      <c r="J310" t="s">
        <v>247</v>
      </c>
      <c r="K310" s="4"/>
      <c r="M310" s="74" t="s">
        <v>356</v>
      </c>
      <c r="N310" t="s">
        <v>247</v>
      </c>
      <c r="O310" s="4"/>
      <c r="Q310" s="74" t="s">
        <v>356</v>
      </c>
      <c r="R310" t="s">
        <v>247</v>
      </c>
      <c r="S310" s="4"/>
      <c r="T310" s="4"/>
      <c r="U310" s="40">
        <v>2239</v>
      </c>
      <c r="V310" t="s">
        <v>247</v>
      </c>
    </row>
    <row r="311" spans="1:22" x14ac:dyDescent="0.25">
      <c r="A311" s="12"/>
      <c r="B311" s="23" t="s">
        <v>112</v>
      </c>
      <c r="C311" s="25" t="s">
        <v>247</v>
      </c>
      <c r="D311" s="25"/>
      <c r="E311" s="27">
        <v>27279</v>
      </c>
      <c r="F311" s="28" t="s">
        <v>247</v>
      </c>
      <c r="G311" s="25"/>
      <c r="H311" s="28"/>
      <c r="I311" s="89" t="s">
        <v>356</v>
      </c>
      <c r="J311" s="28" t="s">
        <v>247</v>
      </c>
      <c r="K311" s="25"/>
      <c r="L311" s="28"/>
      <c r="M311" s="89" t="s">
        <v>356</v>
      </c>
      <c r="N311" s="28" t="s">
        <v>247</v>
      </c>
      <c r="O311" s="25"/>
      <c r="P311" s="28"/>
      <c r="Q311" s="89" t="s">
        <v>356</v>
      </c>
      <c r="R311" s="28" t="s">
        <v>247</v>
      </c>
      <c r="S311" s="25"/>
      <c r="T311" s="25"/>
      <c r="U311" s="27">
        <v>27279</v>
      </c>
      <c r="V311" s="28" t="s">
        <v>247</v>
      </c>
    </row>
    <row r="312" spans="1:22" x14ac:dyDescent="0.25">
      <c r="A312" s="12"/>
      <c r="B312" s="2" t="s">
        <v>148</v>
      </c>
      <c r="C312" s="4" t="s">
        <v>247</v>
      </c>
      <c r="D312" s="4"/>
      <c r="E312" s="40">
        <v>16219</v>
      </c>
      <c r="F312" t="s">
        <v>247</v>
      </c>
      <c r="G312" s="4"/>
      <c r="I312" s="74" t="s">
        <v>356</v>
      </c>
      <c r="J312" t="s">
        <v>247</v>
      </c>
      <c r="K312" s="4"/>
      <c r="M312" s="74" t="s">
        <v>356</v>
      </c>
      <c r="N312" t="s">
        <v>247</v>
      </c>
      <c r="O312" s="4"/>
      <c r="Q312" s="74" t="s">
        <v>356</v>
      </c>
      <c r="R312" t="s">
        <v>247</v>
      </c>
      <c r="S312" s="4"/>
      <c r="T312" s="4"/>
      <c r="U312" s="40">
        <v>16219</v>
      </c>
      <c r="V312" t="s">
        <v>247</v>
      </c>
    </row>
    <row r="313" spans="1:22" ht="30" x14ac:dyDescent="0.25">
      <c r="A313" s="12"/>
      <c r="B313" s="23" t="s">
        <v>933</v>
      </c>
      <c r="C313" s="25" t="s">
        <v>247</v>
      </c>
      <c r="D313" s="25"/>
      <c r="E313" s="34" t="s">
        <v>878</v>
      </c>
      <c r="F313" s="28" t="s">
        <v>254</v>
      </c>
      <c r="G313" s="25"/>
      <c r="H313" s="28"/>
      <c r="I313" s="89" t="s">
        <v>356</v>
      </c>
      <c r="J313" s="28" t="s">
        <v>247</v>
      </c>
      <c r="K313" s="25"/>
      <c r="L313" s="25"/>
      <c r="M313" s="34">
        <v>26</v>
      </c>
      <c r="N313" s="28" t="s">
        <v>247</v>
      </c>
      <c r="O313" s="25"/>
      <c r="P313" s="25"/>
      <c r="Q313" s="27">
        <v>214957</v>
      </c>
      <c r="R313" s="28" t="s">
        <v>247</v>
      </c>
      <c r="S313" s="25"/>
      <c r="T313" s="28"/>
      <c r="U313" s="89" t="s">
        <v>356</v>
      </c>
      <c r="V313" s="28" t="s">
        <v>247</v>
      </c>
    </row>
    <row r="314" spans="1:22" x14ac:dyDescent="0.25">
      <c r="A314" s="12"/>
      <c r="B314" s="2" t="s">
        <v>150</v>
      </c>
      <c r="C314" s="4" t="s">
        <v>247</v>
      </c>
      <c r="D314" s="4"/>
      <c r="E314" s="40">
        <v>2767</v>
      </c>
      <c r="F314" t="s">
        <v>247</v>
      </c>
      <c r="G314" s="4"/>
      <c r="I314" s="74" t="s">
        <v>356</v>
      </c>
      <c r="J314" t="s">
        <v>247</v>
      </c>
      <c r="K314" s="4"/>
      <c r="M314" s="74" t="s">
        <v>356</v>
      </c>
      <c r="N314" t="s">
        <v>247</v>
      </c>
      <c r="O314" s="4"/>
      <c r="Q314" s="74" t="s">
        <v>356</v>
      </c>
      <c r="R314" t="s">
        <v>247</v>
      </c>
      <c r="S314" s="4"/>
      <c r="T314" s="4"/>
      <c r="U314" s="40">
        <v>2767</v>
      </c>
      <c r="V314" t="s">
        <v>247</v>
      </c>
    </row>
    <row r="315" spans="1:22" ht="30" x14ac:dyDescent="0.25">
      <c r="A315" s="12"/>
      <c r="B315" s="23" t="s">
        <v>934</v>
      </c>
      <c r="C315" s="25" t="s">
        <v>247</v>
      </c>
      <c r="D315" s="25"/>
      <c r="E315" s="27">
        <v>186903</v>
      </c>
      <c r="F315" s="28" t="s">
        <v>247</v>
      </c>
      <c r="G315" s="25"/>
      <c r="H315" s="25"/>
      <c r="I315" s="34" t="s">
        <v>935</v>
      </c>
      <c r="J315" s="28" t="s">
        <v>254</v>
      </c>
      <c r="K315" s="25"/>
      <c r="L315" s="25"/>
      <c r="M315" s="34">
        <v>44</v>
      </c>
      <c r="N315" s="28" t="s">
        <v>247</v>
      </c>
      <c r="O315" s="25"/>
      <c r="P315" s="28"/>
      <c r="Q315" s="89" t="s">
        <v>356</v>
      </c>
      <c r="R315" s="28" t="s">
        <v>247</v>
      </c>
      <c r="S315" s="25"/>
      <c r="T315" s="28"/>
      <c r="U315" s="89" t="s">
        <v>356</v>
      </c>
      <c r="V315" s="28" t="s">
        <v>247</v>
      </c>
    </row>
    <row r="316" spans="1:22" ht="30" x14ac:dyDescent="0.25">
      <c r="A316" s="12"/>
      <c r="B316" s="2" t="s">
        <v>936</v>
      </c>
      <c r="C316" s="4" t="s">
        <v>247</v>
      </c>
      <c r="D316" s="4"/>
      <c r="E316" s="29" t="s">
        <v>937</v>
      </c>
      <c r="F316" t="s">
        <v>254</v>
      </c>
      <c r="G316" s="4"/>
      <c r="H316" s="4"/>
      <c r="I316" s="40">
        <v>10947</v>
      </c>
      <c r="J316" t="s">
        <v>247</v>
      </c>
      <c r="K316" s="4"/>
      <c r="M316" s="74" t="s">
        <v>356</v>
      </c>
      <c r="N316" t="s">
        <v>247</v>
      </c>
      <c r="O316" s="4"/>
      <c r="Q316" s="74" t="s">
        <v>356</v>
      </c>
      <c r="R316" t="s">
        <v>247</v>
      </c>
      <c r="S316" s="4"/>
      <c r="T316" s="4"/>
      <c r="U316" s="29" t="s">
        <v>938</v>
      </c>
      <c r="V316" t="s">
        <v>254</v>
      </c>
    </row>
    <row r="317" spans="1:22" x14ac:dyDescent="0.25">
      <c r="A317" s="12"/>
      <c r="B317" s="23" t="s">
        <v>939</v>
      </c>
      <c r="C317" s="25" t="s">
        <v>247</v>
      </c>
      <c r="D317" s="25"/>
      <c r="E317" s="27">
        <v>1752</v>
      </c>
      <c r="F317" s="28" t="s">
        <v>247</v>
      </c>
      <c r="G317" s="25"/>
      <c r="H317" s="28"/>
      <c r="I317" s="89" t="s">
        <v>356</v>
      </c>
      <c r="J317" s="28" t="s">
        <v>247</v>
      </c>
      <c r="K317" s="25"/>
      <c r="L317" s="28"/>
      <c r="M317" s="89" t="s">
        <v>356</v>
      </c>
      <c r="N317" s="28" t="s">
        <v>247</v>
      </c>
      <c r="O317" s="25"/>
      <c r="P317" s="28"/>
      <c r="Q317" s="89" t="s">
        <v>356</v>
      </c>
      <c r="R317" s="28" t="s">
        <v>247</v>
      </c>
      <c r="S317" s="25"/>
      <c r="T317" s="25"/>
      <c r="U317" s="27">
        <v>1752</v>
      </c>
      <c r="V317" s="28" t="s">
        <v>247</v>
      </c>
    </row>
    <row r="318" spans="1:22" x14ac:dyDescent="0.25">
      <c r="A318" s="12"/>
      <c r="B318" s="2" t="s">
        <v>153</v>
      </c>
      <c r="C318" s="4" t="s">
        <v>247</v>
      </c>
      <c r="D318" s="4"/>
      <c r="E318" s="29">
        <v>583</v>
      </c>
      <c r="F318" t="s">
        <v>247</v>
      </c>
      <c r="G318" s="4"/>
      <c r="I318" s="74" t="s">
        <v>356</v>
      </c>
      <c r="J318" t="s">
        <v>247</v>
      </c>
      <c r="K318" s="4"/>
      <c r="M318" s="74" t="s">
        <v>356</v>
      </c>
      <c r="N318" t="s">
        <v>247</v>
      </c>
      <c r="O318" s="4"/>
      <c r="Q318" s="74" t="s">
        <v>356</v>
      </c>
      <c r="R318" t="s">
        <v>247</v>
      </c>
      <c r="S318" s="4"/>
      <c r="T318" s="4"/>
      <c r="U318" s="29">
        <v>583</v>
      </c>
      <c r="V318" t="s">
        <v>247</v>
      </c>
    </row>
    <row r="319" spans="1:22" ht="30" x14ac:dyDescent="0.25">
      <c r="A319" s="12"/>
      <c r="B319" s="23" t="s">
        <v>940</v>
      </c>
      <c r="C319" s="25" t="s">
        <v>247</v>
      </c>
      <c r="D319" s="25"/>
      <c r="E319" s="34" t="s">
        <v>941</v>
      </c>
      <c r="F319" s="28" t="s">
        <v>254</v>
      </c>
      <c r="G319" s="25"/>
      <c r="H319" s="25"/>
      <c r="I319" s="27">
        <v>1454</v>
      </c>
      <c r="J319" s="28" t="s">
        <v>247</v>
      </c>
      <c r="K319" s="25"/>
      <c r="L319" s="28"/>
      <c r="M319" s="89" t="s">
        <v>356</v>
      </c>
      <c r="N319" s="28" t="s">
        <v>247</v>
      </c>
      <c r="O319" s="25"/>
      <c r="P319" s="28"/>
      <c r="Q319" s="89" t="s">
        <v>356</v>
      </c>
      <c r="R319" s="28" t="s">
        <v>247</v>
      </c>
      <c r="S319" s="25"/>
      <c r="T319" s="25"/>
      <c r="U319" s="34">
        <v>402</v>
      </c>
      <c r="V319" s="28" t="s">
        <v>247</v>
      </c>
    </row>
    <row r="320" spans="1:22" x14ac:dyDescent="0.25">
      <c r="A320" s="12"/>
      <c r="B320" s="2" t="s">
        <v>942</v>
      </c>
      <c r="C320" s="4" t="s">
        <v>247</v>
      </c>
      <c r="D320" s="4"/>
      <c r="E320" s="40">
        <v>40543</v>
      </c>
      <c r="F320" t="s">
        <v>247</v>
      </c>
      <c r="G320" s="4"/>
      <c r="H320" s="4"/>
      <c r="I320" s="40">
        <v>1908</v>
      </c>
      <c r="J320" t="s">
        <v>247</v>
      </c>
      <c r="K320" s="4"/>
      <c r="M320" s="74" t="s">
        <v>356</v>
      </c>
      <c r="N320" t="s">
        <v>247</v>
      </c>
      <c r="O320" s="4"/>
      <c r="Q320" s="74" t="s">
        <v>356</v>
      </c>
      <c r="R320" t="s">
        <v>247</v>
      </c>
      <c r="S320" s="4"/>
      <c r="T320" s="4"/>
      <c r="U320" s="40">
        <v>42451</v>
      </c>
      <c r="V320" t="s">
        <v>247</v>
      </c>
    </row>
    <row r="321" spans="1:22" ht="15.75" thickBot="1" x14ac:dyDescent="0.3">
      <c r="A321" s="12"/>
      <c r="B321" s="23" t="s">
        <v>156</v>
      </c>
      <c r="C321" s="25" t="s">
        <v>247</v>
      </c>
      <c r="D321" s="25"/>
      <c r="E321" s="34">
        <v>419</v>
      </c>
      <c r="F321" s="28" t="s">
        <v>247</v>
      </c>
      <c r="G321" s="25"/>
      <c r="H321" s="25"/>
      <c r="I321" s="34" t="s">
        <v>943</v>
      </c>
      <c r="J321" s="28" t="s">
        <v>254</v>
      </c>
      <c r="K321" s="25"/>
      <c r="L321" s="28"/>
      <c r="M321" s="89" t="s">
        <v>356</v>
      </c>
      <c r="N321" s="28" t="s">
        <v>247</v>
      </c>
      <c r="O321" s="25"/>
      <c r="P321" s="28"/>
      <c r="Q321" s="89" t="s">
        <v>356</v>
      </c>
      <c r="R321" s="28" t="s">
        <v>247</v>
      </c>
      <c r="S321" s="25"/>
      <c r="T321" s="25"/>
      <c r="U321" s="34" t="s">
        <v>944</v>
      </c>
      <c r="V321" s="28" t="s">
        <v>254</v>
      </c>
    </row>
    <row r="322" spans="1:22" x14ac:dyDescent="0.25">
      <c r="A322" s="12"/>
      <c r="B322" s="17"/>
      <c r="C322" s="17" t="s">
        <v>247</v>
      </c>
      <c r="D322" s="30"/>
      <c r="E322" s="30"/>
      <c r="F322" s="17"/>
      <c r="G322" s="17"/>
      <c r="H322" s="30"/>
      <c r="I322" s="30"/>
      <c r="J322" s="17"/>
      <c r="K322" s="17"/>
      <c r="L322" s="30"/>
      <c r="M322" s="30"/>
      <c r="N322" s="17"/>
      <c r="O322" s="17"/>
      <c r="P322" s="30"/>
      <c r="Q322" s="30"/>
      <c r="R322" s="17"/>
      <c r="S322" s="17"/>
      <c r="T322" s="30"/>
      <c r="U322" s="30"/>
      <c r="V322" s="17"/>
    </row>
    <row r="323" spans="1:22" ht="30.75" thickBot="1" x14ac:dyDescent="0.3">
      <c r="A323" s="12"/>
      <c r="B323" s="3" t="s">
        <v>945</v>
      </c>
      <c r="C323" s="33" t="s">
        <v>247</v>
      </c>
      <c r="D323" s="4"/>
      <c r="E323" s="40">
        <v>225292</v>
      </c>
      <c r="F323" t="s">
        <v>247</v>
      </c>
      <c r="G323" s="33"/>
      <c r="H323" s="4"/>
      <c r="I323" s="40">
        <v>368895</v>
      </c>
      <c r="J323" t="s">
        <v>247</v>
      </c>
      <c r="K323" s="33"/>
      <c r="L323" s="4"/>
      <c r="M323" s="29">
        <v>18</v>
      </c>
      <c r="N323" t="s">
        <v>247</v>
      </c>
      <c r="O323" s="33"/>
      <c r="Q323" s="74" t="s">
        <v>356</v>
      </c>
      <c r="R323" t="s">
        <v>247</v>
      </c>
      <c r="S323" s="33"/>
      <c r="T323" s="4"/>
      <c r="U323" s="40">
        <v>594205</v>
      </c>
      <c r="V323" t="s">
        <v>247</v>
      </c>
    </row>
    <row r="324" spans="1:22" x14ac:dyDescent="0.25">
      <c r="A324" s="12"/>
      <c r="B324" s="17"/>
      <c r="C324" s="17" t="s">
        <v>247</v>
      </c>
      <c r="D324" s="30"/>
      <c r="E324" s="30"/>
      <c r="F324" s="17"/>
      <c r="G324" s="17"/>
      <c r="H324" s="30"/>
      <c r="I324" s="30"/>
      <c r="J324" s="17"/>
      <c r="K324" s="17"/>
      <c r="L324" s="30"/>
      <c r="M324" s="30"/>
      <c r="N324" s="17"/>
      <c r="O324" s="17"/>
      <c r="P324" s="30"/>
      <c r="Q324" s="30"/>
      <c r="R324" s="17"/>
      <c r="S324" s="17"/>
      <c r="T324" s="30"/>
      <c r="U324" s="30"/>
      <c r="V324" s="17"/>
    </row>
    <row r="325" spans="1:22" x14ac:dyDescent="0.25">
      <c r="A325" s="12"/>
      <c r="B325" s="24" t="s">
        <v>158</v>
      </c>
      <c r="C325" s="31" t="s">
        <v>247</v>
      </c>
      <c r="D325" s="25"/>
      <c r="E325" s="25"/>
      <c r="F325" s="25"/>
      <c r="G325" s="31"/>
      <c r="H325" s="25"/>
      <c r="I325" s="25"/>
      <c r="J325" s="25"/>
      <c r="K325" s="31"/>
      <c r="L325" s="25"/>
      <c r="M325" s="25"/>
      <c r="N325" s="25"/>
      <c r="O325" s="31"/>
      <c r="P325" s="25"/>
      <c r="Q325" s="25"/>
      <c r="R325" s="25"/>
      <c r="S325" s="31"/>
      <c r="T325" s="25"/>
      <c r="U325" s="25"/>
      <c r="V325" s="25"/>
    </row>
    <row r="326" spans="1:22" x14ac:dyDescent="0.25">
      <c r="A326" s="12"/>
      <c r="B326" s="2" t="s">
        <v>159</v>
      </c>
      <c r="C326" s="33" t="s">
        <v>247</v>
      </c>
      <c r="D326" s="4"/>
      <c r="E326" s="29" t="s">
        <v>946</v>
      </c>
      <c r="F326" t="s">
        <v>254</v>
      </c>
      <c r="G326" s="33"/>
      <c r="H326" s="4"/>
      <c r="I326" s="29" t="s">
        <v>947</v>
      </c>
      <c r="J326" t="s">
        <v>254</v>
      </c>
      <c r="K326" s="33"/>
      <c r="L326" s="4"/>
      <c r="M326" s="29" t="s">
        <v>948</v>
      </c>
      <c r="N326" t="s">
        <v>254</v>
      </c>
      <c r="O326" s="33"/>
      <c r="Q326" s="74" t="s">
        <v>356</v>
      </c>
      <c r="R326" t="s">
        <v>247</v>
      </c>
      <c r="S326" s="33"/>
      <c r="T326" s="4"/>
      <c r="U326" s="29" t="s">
        <v>949</v>
      </c>
      <c r="V326" t="s">
        <v>254</v>
      </c>
    </row>
    <row r="327" spans="1:22" ht="30" x14ac:dyDescent="0.25">
      <c r="A327" s="12"/>
      <c r="B327" s="23" t="s">
        <v>160</v>
      </c>
      <c r="C327" s="31" t="s">
        <v>247</v>
      </c>
      <c r="D327" s="25"/>
      <c r="E327" s="27">
        <v>6300</v>
      </c>
      <c r="F327" s="28" t="s">
        <v>247</v>
      </c>
      <c r="G327" s="31"/>
      <c r="H327" s="25"/>
      <c r="I327" s="27">
        <v>42521</v>
      </c>
      <c r="J327" s="28" t="s">
        <v>247</v>
      </c>
      <c r="K327" s="31"/>
      <c r="L327" s="28"/>
      <c r="M327" s="89" t="s">
        <v>356</v>
      </c>
      <c r="N327" s="28" t="s">
        <v>247</v>
      </c>
      <c r="O327" s="31"/>
      <c r="P327" s="28"/>
      <c r="Q327" s="89" t="s">
        <v>356</v>
      </c>
      <c r="R327" s="28" t="s">
        <v>247</v>
      </c>
      <c r="S327" s="31"/>
      <c r="T327" s="25"/>
      <c r="U327" s="27">
        <v>48821</v>
      </c>
      <c r="V327" s="28" t="s">
        <v>247</v>
      </c>
    </row>
    <row r="328" spans="1:22" x14ac:dyDescent="0.25">
      <c r="A328" s="12"/>
      <c r="B328" s="2" t="s">
        <v>162</v>
      </c>
      <c r="C328" s="33" t="s">
        <v>247</v>
      </c>
      <c r="D328" s="4"/>
      <c r="E328" s="29" t="s">
        <v>950</v>
      </c>
      <c r="F328" t="s">
        <v>254</v>
      </c>
      <c r="G328" s="33"/>
      <c r="I328" s="74" t="s">
        <v>356</v>
      </c>
      <c r="J328" t="s">
        <v>247</v>
      </c>
      <c r="K328" s="33"/>
      <c r="M328" s="74" t="s">
        <v>356</v>
      </c>
      <c r="N328" t="s">
        <v>247</v>
      </c>
      <c r="O328" s="33"/>
      <c r="Q328" s="74" t="s">
        <v>356</v>
      </c>
      <c r="R328" t="s">
        <v>247</v>
      </c>
      <c r="S328" s="33"/>
      <c r="T328" s="4"/>
      <c r="U328" s="29" t="s">
        <v>950</v>
      </c>
      <c r="V328" t="s">
        <v>254</v>
      </c>
    </row>
    <row r="329" spans="1:22" x14ac:dyDescent="0.25">
      <c r="A329" s="12"/>
      <c r="B329" s="23" t="s">
        <v>163</v>
      </c>
      <c r="C329" s="31" t="s">
        <v>247</v>
      </c>
      <c r="D329" s="28"/>
      <c r="E329" s="89" t="s">
        <v>356</v>
      </c>
      <c r="F329" s="28" t="s">
        <v>247</v>
      </c>
      <c r="G329" s="31"/>
      <c r="H329" s="28"/>
      <c r="I329" s="89" t="s">
        <v>356</v>
      </c>
      <c r="J329" s="28" t="s">
        <v>247</v>
      </c>
      <c r="K329" s="31"/>
      <c r="L329" s="25"/>
      <c r="M329" s="34" t="s">
        <v>951</v>
      </c>
      <c r="N329" s="28" t="s">
        <v>254</v>
      </c>
      <c r="O329" s="31"/>
      <c r="P329" s="28"/>
      <c r="Q329" s="89" t="s">
        <v>356</v>
      </c>
      <c r="R329" s="28" t="s">
        <v>247</v>
      </c>
      <c r="S329" s="31"/>
      <c r="T329" s="25"/>
      <c r="U329" s="34" t="s">
        <v>951</v>
      </c>
      <c r="V329" s="28" t="s">
        <v>254</v>
      </c>
    </row>
    <row r="330" spans="1:22" ht="15.75" thickBot="1" x14ac:dyDescent="0.3">
      <c r="A330" s="12"/>
      <c r="B330" s="2" t="s">
        <v>952</v>
      </c>
      <c r="C330" s="33" t="s">
        <v>247</v>
      </c>
      <c r="D330" s="4"/>
      <c r="E330" s="29" t="s">
        <v>953</v>
      </c>
      <c r="F330" t="s">
        <v>254</v>
      </c>
      <c r="G330" s="33"/>
      <c r="I330" s="74" t="s">
        <v>356</v>
      </c>
      <c r="J330" t="s">
        <v>247</v>
      </c>
      <c r="K330" s="33"/>
      <c r="L330" s="4"/>
      <c r="M330" s="29" t="s">
        <v>954</v>
      </c>
      <c r="N330" t="s">
        <v>254</v>
      </c>
      <c r="O330" s="33"/>
      <c r="P330" s="4"/>
      <c r="Q330" s="40">
        <v>27404</v>
      </c>
      <c r="R330" t="s">
        <v>247</v>
      </c>
      <c r="S330" s="33"/>
      <c r="U330" s="74" t="s">
        <v>356</v>
      </c>
      <c r="V330" t="s">
        <v>247</v>
      </c>
    </row>
    <row r="331" spans="1:22" x14ac:dyDescent="0.25">
      <c r="A331" s="12"/>
      <c r="B331" s="17"/>
      <c r="C331" s="17" t="s">
        <v>247</v>
      </c>
      <c r="D331" s="30"/>
      <c r="E331" s="30"/>
      <c r="F331" s="17"/>
      <c r="G331" s="17"/>
      <c r="H331" s="30"/>
      <c r="I331" s="30"/>
      <c r="J331" s="17"/>
      <c r="K331" s="17"/>
      <c r="L331" s="30"/>
      <c r="M331" s="30"/>
      <c r="N331" s="17"/>
      <c r="O331" s="17"/>
      <c r="P331" s="30"/>
      <c r="Q331" s="30"/>
      <c r="R331" s="17"/>
      <c r="S331" s="17"/>
      <c r="T331" s="30"/>
      <c r="U331" s="30"/>
      <c r="V331" s="17"/>
    </row>
    <row r="332" spans="1:22" ht="15.75" thickBot="1" x14ac:dyDescent="0.3">
      <c r="A332" s="12"/>
      <c r="B332" s="24" t="s">
        <v>164</v>
      </c>
      <c r="C332" s="31" t="s">
        <v>247</v>
      </c>
      <c r="D332" s="25"/>
      <c r="E332" s="34" t="s">
        <v>955</v>
      </c>
      <c r="F332" s="28" t="s">
        <v>254</v>
      </c>
      <c r="G332" s="31"/>
      <c r="H332" s="25"/>
      <c r="I332" s="34" t="s">
        <v>956</v>
      </c>
      <c r="J332" s="28" t="s">
        <v>254</v>
      </c>
      <c r="K332" s="31"/>
      <c r="L332" s="25"/>
      <c r="M332" s="34" t="s">
        <v>957</v>
      </c>
      <c r="N332" s="28" t="s">
        <v>254</v>
      </c>
      <c r="O332" s="31"/>
      <c r="P332" s="25"/>
      <c r="Q332" s="27">
        <v>27404</v>
      </c>
      <c r="R332" s="28" t="s">
        <v>247</v>
      </c>
      <c r="S332" s="31"/>
      <c r="T332" s="25"/>
      <c r="U332" s="34" t="s">
        <v>958</v>
      </c>
      <c r="V332" s="28" t="s">
        <v>254</v>
      </c>
    </row>
    <row r="333" spans="1:22" x14ac:dyDescent="0.25">
      <c r="A333" s="12"/>
      <c r="B333" s="17"/>
      <c r="C333" s="17" t="s">
        <v>247</v>
      </c>
      <c r="D333" s="30"/>
      <c r="E333" s="30"/>
      <c r="F333" s="17"/>
      <c r="G333" s="17"/>
      <c r="H333" s="30"/>
      <c r="I333" s="30"/>
      <c r="J333" s="17"/>
      <c r="K333" s="17"/>
      <c r="L333" s="30"/>
      <c r="M333" s="30"/>
      <c r="N333" s="17"/>
      <c r="O333" s="17"/>
      <c r="P333" s="30"/>
      <c r="Q333" s="30"/>
      <c r="R333" s="17"/>
      <c r="S333" s="17"/>
      <c r="T333" s="30"/>
      <c r="U333" s="30"/>
      <c r="V333" s="17"/>
    </row>
    <row r="334" spans="1:22" x14ac:dyDescent="0.25">
      <c r="A334" s="12"/>
      <c r="B334" s="3" t="s">
        <v>165</v>
      </c>
      <c r="C334" s="33" t="s">
        <v>247</v>
      </c>
      <c r="D334" s="4"/>
      <c r="E334" s="4"/>
      <c r="F334" s="4"/>
      <c r="G334" s="33"/>
      <c r="H334" s="4"/>
      <c r="I334" s="4"/>
      <c r="J334" s="4"/>
      <c r="K334" s="33"/>
      <c r="L334" s="4"/>
      <c r="M334" s="4"/>
      <c r="N334" s="4"/>
      <c r="O334" s="33"/>
      <c r="P334" s="4"/>
      <c r="Q334" s="4"/>
      <c r="R334" s="4"/>
      <c r="S334" s="33"/>
      <c r="T334" s="4"/>
      <c r="U334" s="4"/>
      <c r="V334" s="4"/>
    </row>
    <row r="335" spans="1:22" x14ac:dyDescent="0.25">
      <c r="A335" s="12"/>
      <c r="B335" s="23" t="s">
        <v>172</v>
      </c>
      <c r="C335" s="31" t="s">
        <v>247</v>
      </c>
      <c r="D335" s="25"/>
      <c r="E335" s="27">
        <v>489250</v>
      </c>
      <c r="F335" s="28" t="s">
        <v>247</v>
      </c>
      <c r="G335" s="31"/>
      <c r="H335" s="28"/>
      <c r="I335" s="89" t="s">
        <v>356</v>
      </c>
      <c r="J335" s="28" t="s">
        <v>247</v>
      </c>
      <c r="K335" s="31"/>
      <c r="L335" s="28"/>
      <c r="M335" s="89" t="s">
        <v>356</v>
      </c>
      <c r="N335" s="28" t="s">
        <v>247</v>
      </c>
      <c r="O335" s="31"/>
      <c r="P335" s="28"/>
      <c r="Q335" s="89" t="s">
        <v>356</v>
      </c>
      <c r="R335" s="28" t="s">
        <v>247</v>
      </c>
      <c r="S335" s="31"/>
      <c r="T335" s="25"/>
      <c r="U335" s="27">
        <v>489250</v>
      </c>
      <c r="V335" s="28" t="s">
        <v>247</v>
      </c>
    </row>
    <row r="336" spans="1:22" x14ac:dyDescent="0.25">
      <c r="A336" s="12"/>
      <c r="B336" s="2" t="s">
        <v>173</v>
      </c>
      <c r="C336" s="33" t="s">
        <v>247</v>
      </c>
      <c r="D336" s="4"/>
      <c r="E336" s="29" t="s">
        <v>959</v>
      </c>
      <c r="F336" t="s">
        <v>254</v>
      </c>
      <c r="G336" s="33"/>
      <c r="I336" s="74" t="s">
        <v>356</v>
      </c>
      <c r="J336" t="s">
        <v>247</v>
      </c>
      <c r="K336" s="33"/>
      <c r="M336" s="74" t="s">
        <v>356</v>
      </c>
      <c r="N336" t="s">
        <v>247</v>
      </c>
      <c r="O336" s="33"/>
      <c r="Q336" s="74" t="s">
        <v>356</v>
      </c>
      <c r="R336" t="s">
        <v>247</v>
      </c>
      <c r="S336" s="33"/>
      <c r="T336" s="4"/>
      <c r="U336" s="29" t="s">
        <v>959</v>
      </c>
      <c r="V336" t="s">
        <v>254</v>
      </c>
    </row>
    <row r="337" spans="1:22" x14ac:dyDescent="0.25">
      <c r="A337" s="12"/>
      <c r="B337" s="23" t="s">
        <v>174</v>
      </c>
      <c r="C337" s="31" t="s">
        <v>247</v>
      </c>
      <c r="D337" s="25"/>
      <c r="E337" s="34" t="s">
        <v>960</v>
      </c>
      <c r="F337" s="28" t="s">
        <v>254</v>
      </c>
      <c r="G337" s="31"/>
      <c r="H337" s="28"/>
      <c r="I337" s="89" t="s">
        <v>356</v>
      </c>
      <c r="J337" s="28" t="s">
        <v>247</v>
      </c>
      <c r="K337" s="31"/>
      <c r="L337" s="28"/>
      <c r="M337" s="89" t="s">
        <v>356</v>
      </c>
      <c r="N337" s="28" t="s">
        <v>247</v>
      </c>
      <c r="O337" s="31"/>
      <c r="P337" s="28"/>
      <c r="Q337" s="89" t="s">
        <v>356</v>
      </c>
      <c r="R337" s="28" t="s">
        <v>247</v>
      </c>
      <c r="S337" s="31"/>
      <c r="T337" s="25"/>
      <c r="U337" s="34" t="s">
        <v>960</v>
      </c>
      <c r="V337" s="28" t="s">
        <v>254</v>
      </c>
    </row>
    <row r="338" spans="1:22" x14ac:dyDescent="0.25">
      <c r="A338" s="12"/>
      <c r="B338" s="2" t="s">
        <v>146</v>
      </c>
      <c r="C338" s="33" t="s">
        <v>247</v>
      </c>
      <c r="D338" s="4"/>
      <c r="E338" s="29">
        <v>156</v>
      </c>
      <c r="F338" t="s">
        <v>247</v>
      </c>
      <c r="G338" s="33"/>
      <c r="I338" s="74" t="s">
        <v>356</v>
      </c>
      <c r="J338" t="s">
        <v>247</v>
      </c>
      <c r="K338" s="33"/>
      <c r="M338" s="74" t="s">
        <v>356</v>
      </c>
      <c r="N338" t="s">
        <v>247</v>
      </c>
      <c r="O338" s="33"/>
      <c r="Q338" s="74" t="s">
        <v>356</v>
      </c>
      <c r="R338" t="s">
        <v>247</v>
      </c>
      <c r="S338" s="33"/>
      <c r="T338" s="4"/>
      <c r="U338" s="29">
        <v>156</v>
      </c>
      <c r="V338" t="s">
        <v>247</v>
      </c>
    </row>
    <row r="339" spans="1:22" x14ac:dyDescent="0.25">
      <c r="A339" s="12"/>
      <c r="B339" s="23" t="s">
        <v>961</v>
      </c>
      <c r="C339" s="31" t="s">
        <v>247</v>
      </c>
      <c r="D339" s="28"/>
      <c r="E339" s="89" t="s">
        <v>356</v>
      </c>
      <c r="F339" s="28" t="s">
        <v>247</v>
      </c>
      <c r="G339" s="31"/>
      <c r="H339" s="28"/>
      <c r="I339" s="89" t="s">
        <v>356</v>
      </c>
      <c r="J339" s="28" t="s">
        <v>247</v>
      </c>
      <c r="K339" s="31"/>
      <c r="L339" s="25"/>
      <c r="M339" s="27">
        <v>27404</v>
      </c>
      <c r="N339" s="28" t="s">
        <v>247</v>
      </c>
      <c r="O339" s="31"/>
      <c r="P339" s="25"/>
      <c r="Q339" s="34" t="s">
        <v>962</v>
      </c>
      <c r="R339" s="28" t="s">
        <v>254</v>
      </c>
      <c r="S339" s="31"/>
      <c r="T339" s="28"/>
      <c r="U339" s="89" t="s">
        <v>356</v>
      </c>
      <c r="V339" s="28" t="s">
        <v>247</v>
      </c>
    </row>
    <row r="340" spans="1:22" ht="30.75" thickBot="1" x14ac:dyDescent="0.3">
      <c r="A340" s="12"/>
      <c r="B340" s="2" t="s">
        <v>176</v>
      </c>
      <c r="C340" s="33" t="s">
        <v>247</v>
      </c>
      <c r="D340" s="4"/>
      <c r="E340" s="29" t="s">
        <v>963</v>
      </c>
      <c r="F340" t="s">
        <v>254</v>
      </c>
      <c r="G340" s="33"/>
      <c r="I340" s="74" t="s">
        <v>356</v>
      </c>
      <c r="J340" t="s">
        <v>247</v>
      </c>
      <c r="K340" s="33"/>
      <c r="M340" s="74" t="s">
        <v>356</v>
      </c>
      <c r="N340" t="s">
        <v>247</v>
      </c>
      <c r="O340" s="33"/>
      <c r="Q340" s="74" t="s">
        <v>356</v>
      </c>
      <c r="R340" t="s">
        <v>247</v>
      </c>
      <c r="S340" s="33"/>
      <c r="T340" s="4"/>
      <c r="U340" s="29" t="s">
        <v>963</v>
      </c>
      <c r="V340" t="s">
        <v>254</v>
      </c>
    </row>
    <row r="341" spans="1:22" x14ac:dyDescent="0.25">
      <c r="A341" s="12"/>
      <c r="B341" s="17"/>
      <c r="C341" s="17" t="s">
        <v>247</v>
      </c>
      <c r="D341" s="30"/>
      <c r="E341" s="30"/>
      <c r="F341" s="17"/>
      <c r="G341" s="17"/>
      <c r="H341" s="30"/>
      <c r="I341" s="30"/>
      <c r="J341" s="17"/>
      <c r="K341" s="17"/>
      <c r="L341" s="30"/>
      <c r="M341" s="30"/>
      <c r="N341" s="17"/>
      <c r="O341" s="17"/>
      <c r="P341" s="30"/>
      <c r="Q341" s="30"/>
      <c r="R341" s="17"/>
      <c r="S341" s="17"/>
      <c r="T341" s="30"/>
      <c r="U341" s="30"/>
      <c r="V341" s="17"/>
    </row>
    <row r="342" spans="1:22" ht="30.75" thickBot="1" x14ac:dyDescent="0.3">
      <c r="A342" s="12"/>
      <c r="B342" s="24" t="s">
        <v>177</v>
      </c>
      <c r="C342" s="31" t="s">
        <v>247</v>
      </c>
      <c r="D342" s="25"/>
      <c r="E342" s="27">
        <v>80594</v>
      </c>
      <c r="F342" s="28" t="s">
        <v>247</v>
      </c>
      <c r="G342" s="31"/>
      <c r="H342" s="28"/>
      <c r="I342" s="89" t="s">
        <v>356</v>
      </c>
      <c r="J342" s="28" t="s">
        <v>247</v>
      </c>
      <c r="K342" s="31"/>
      <c r="L342" s="25"/>
      <c r="M342" s="27">
        <v>27404</v>
      </c>
      <c r="N342" s="28" t="s">
        <v>247</v>
      </c>
      <c r="O342" s="31"/>
      <c r="P342" s="25"/>
      <c r="Q342" s="34" t="s">
        <v>962</v>
      </c>
      <c r="R342" s="28" t="s">
        <v>254</v>
      </c>
      <c r="S342" s="31"/>
      <c r="T342" s="25"/>
      <c r="U342" s="27">
        <v>80594</v>
      </c>
      <c r="V342" s="28" t="s">
        <v>247</v>
      </c>
    </row>
    <row r="343" spans="1:22" x14ac:dyDescent="0.25">
      <c r="A343" s="12"/>
      <c r="B343" s="17"/>
      <c r="C343" s="17" t="s">
        <v>247</v>
      </c>
      <c r="D343" s="30"/>
      <c r="E343" s="30"/>
      <c r="F343" s="17"/>
      <c r="G343" s="17"/>
      <c r="H343" s="30"/>
      <c r="I343" s="30"/>
      <c r="J343" s="17"/>
      <c r="K343" s="17"/>
      <c r="L343" s="30"/>
      <c r="M343" s="30"/>
      <c r="N343" s="17"/>
      <c r="O343" s="17"/>
      <c r="P343" s="30"/>
      <c r="Q343" s="30"/>
      <c r="R343" s="17"/>
      <c r="S343" s="17"/>
      <c r="T343" s="30"/>
      <c r="U343" s="30"/>
      <c r="V343" s="17"/>
    </row>
    <row r="344" spans="1:22" ht="30.75" thickBot="1" x14ac:dyDescent="0.3">
      <c r="A344" s="12"/>
      <c r="B344" s="3" t="s">
        <v>178</v>
      </c>
      <c r="C344" s="33" t="s">
        <v>247</v>
      </c>
      <c r="E344" s="74" t="s">
        <v>356</v>
      </c>
      <c r="F344" t="s">
        <v>247</v>
      </c>
      <c r="G344" s="33"/>
      <c r="I344" s="74" t="s">
        <v>356</v>
      </c>
      <c r="J344" t="s">
        <v>247</v>
      </c>
      <c r="K344" s="33"/>
      <c r="L344" s="4"/>
      <c r="M344" s="29" t="s">
        <v>964</v>
      </c>
      <c r="N344" t="s">
        <v>254</v>
      </c>
      <c r="O344" s="33"/>
      <c r="Q344" s="74" t="s">
        <v>356</v>
      </c>
      <c r="R344" t="s">
        <v>247</v>
      </c>
      <c r="S344" s="33"/>
      <c r="T344" s="4"/>
      <c r="U344" s="29" t="s">
        <v>964</v>
      </c>
      <c r="V344" t="s">
        <v>254</v>
      </c>
    </row>
    <row r="345" spans="1:22" x14ac:dyDescent="0.25">
      <c r="A345" s="12"/>
      <c r="B345" s="17"/>
      <c r="C345" s="17" t="s">
        <v>247</v>
      </c>
      <c r="D345" s="30"/>
      <c r="E345" s="30"/>
      <c r="F345" s="17"/>
      <c r="G345" s="17"/>
      <c r="H345" s="30"/>
      <c r="I345" s="30"/>
      <c r="J345" s="17"/>
      <c r="K345" s="17"/>
      <c r="L345" s="30"/>
      <c r="M345" s="30"/>
      <c r="N345" s="17"/>
      <c r="O345" s="17"/>
      <c r="P345" s="30"/>
      <c r="Q345" s="30"/>
      <c r="R345" s="17"/>
      <c r="S345" s="17"/>
      <c r="T345" s="30"/>
      <c r="U345" s="30"/>
      <c r="V345" s="17"/>
    </row>
    <row r="346" spans="1:22" ht="30" x14ac:dyDescent="0.25">
      <c r="A346" s="12"/>
      <c r="B346" s="24" t="s">
        <v>179</v>
      </c>
      <c r="C346" s="31" t="s">
        <v>247</v>
      </c>
      <c r="D346" s="25"/>
      <c r="E346" s="27">
        <v>17896</v>
      </c>
      <c r="F346" s="28" t="s">
        <v>247</v>
      </c>
      <c r="G346" s="31"/>
      <c r="H346" s="25"/>
      <c r="I346" s="27">
        <v>33162</v>
      </c>
      <c r="J346" s="28" t="s">
        <v>247</v>
      </c>
      <c r="K346" s="31"/>
      <c r="L346" s="25"/>
      <c r="M346" s="34">
        <v>640</v>
      </c>
      <c r="N346" s="28" t="s">
        <v>247</v>
      </c>
      <c r="O346" s="31"/>
      <c r="P346" s="28"/>
      <c r="Q346" s="89" t="s">
        <v>356</v>
      </c>
      <c r="R346" s="28" t="s">
        <v>247</v>
      </c>
      <c r="S346" s="31"/>
      <c r="T346" s="25"/>
      <c r="U346" s="27">
        <v>51698</v>
      </c>
      <c r="V346" s="28" t="s">
        <v>247</v>
      </c>
    </row>
    <row r="347" spans="1:22" ht="30.75" thickBot="1" x14ac:dyDescent="0.3">
      <c r="A347" s="12"/>
      <c r="B347" s="3" t="s">
        <v>180</v>
      </c>
      <c r="C347" s="33" t="s">
        <v>247</v>
      </c>
      <c r="D347" s="4"/>
      <c r="E347" s="40">
        <v>228398</v>
      </c>
      <c r="F347" t="s">
        <v>247</v>
      </c>
      <c r="G347" s="33"/>
      <c r="H347" s="4"/>
      <c r="I347" s="40">
        <v>51128</v>
      </c>
      <c r="J347" t="s">
        <v>247</v>
      </c>
      <c r="K347" s="33"/>
      <c r="M347" s="74" t="s">
        <v>356</v>
      </c>
      <c r="N347" t="s">
        <v>247</v>
      </c>
      <c r="O347" s="33"/>
      <c r="Q347" s="74" t="s">
        <v>356</v>
      </c>
      <c r="R347" t="s">
        <v>247</v>
      </c>
      <c r="S347" s="33"/>
      <c r="T347" s="4"/>
      <c r="U347" s="40">
        <v>279526</v>
      </c>
      <c r="V347" t="s">
        <v>247</v>
      </c>
    </row>
    <row r="348" spans="1:22" x14ac:dyDescent="0.25">
      <c r="A348" s="12"/>
      <c r="B348" s="17"/>
      <c r="C348" s="17" t="s">
        <v>247</v>
      </c>
      <c r="D348" s="30"/>
      <c r="E348" s="30"/>
      <c r="F348" s="17"/>
      <c r="G348" s="17"/>
      <c r="H348" s="30"/>
      <c r="I348" s="30"/>
      <c r="J348" s="17"/>
      <c r="K348" s="17"/>
      <c r="L348" s="30"/>
      <c r="M348" s="30"/>
      <c r="N348" s="17"/>
      <c r="O348" s="17"/>
      <c r="P348" s="30"/>
      <c r="Q348" s="30"/>
      <c r="R348" s="17"/>
      <c r="S348" s="17"/>
      <c r="T348" s="30"/>
      <c r="U348" s="30"/>
      <c r="V348" s="17"/>
    </row>
    <row r="349" spans="1:22" ht="30.75" thickBot="1" x14ac:dyDescent="0.3">
      <c r="A349" s="12"/>
      <c r="B349" s="24" t="s">
        <v>181</v>
      </c>
      <c r="C349" s="31" t="s">
        <v>247</v>
      </c>
      <c r="D349" s="25" t="s">
        <v>251</v>
      </c>
      <c r="E349" s="27">
        <v>246294</v>
      </c>
      <c r="F349" s="28" t="s">
        <v>247</v>
      </c>
      <c r="G349" s="31"/>
      <c r="H349" s="25" t="s">
        <v>251</v>
      </c>
      <c r="I349" s="27">
        <v>84290</v>
      </c>
      <c r="J349" s="28" t="s">
        <v>247</v>
      </c>
      <c r="K349" s="31"/>
      <c r="L349" s="25" t="s">
        <v>251</v>
      </c>
      <c r="M349" s="34">
        <v>640</v>
      </c>
      <c r="N349" s="28" t="s">
        <v>247</v>
      </c>
      <c r="O349" s="31"/>
      <c r="P349" s="28" t="s">
        <v>251</v>
      </c>
      <c r="Q349" s="89" t="s">
        <v>356</v>
      </c>
      <c r="R349" s="28" t="s">
        <v>247</v>
      </c>
      <c r="S349" s="31"/>
      <c r="T349" s="25" t="s">
        <v>251</v>
      </c>
      <c r="U349" s="27">
        <v>331224</v>
      </c>
      <c r="V349" s="28" t="s">
        <v>247</v>
      </c>
    </row>
    <row r="350" spans="1:22" ht="15.75" thickTop="1" x14ac:dyDescent="0.25">
      <c r="A350" s="12"/>
      <c r="B350" s="17"/>
      <c r="C350" s="17" t="s">
        <v>247</v>
      </c>
      <c r="D350" s="32"/>
      <c r="E350" s="32"/>
      <c r="F350" s="17"/>
      <c r="G350" s="17"/>
      <c r="H350" s="32"/>
      <c r="I350" s="32"/>
      <c r="J350" s="17"/>
      <c r="K350" s="17"/>
      <c r="L350" s="32"/>
      <c r="M350" s="32"/>
      <c r="N350" s="17"/>
      <c r="O350" s="17"/>
      <c r="P350" s="32"/>
      <c r="Q350" s="32"/>
      <c r="R350" s="17"/>
      <c r="S350" s="17"/>
      <c r="T350" s="32"/>
      <c r="U350" s="32"/>
      <c r="V350" s="17"/>
    </row>
    <row r="351" spans="1:22"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x14ac:dyDescent="0.25">
      <c r="A352" s="12"/>
      <c r="B352" s="60"/>
      <c r="C352" s="60"/>
      <c r="D352" s="60"/>
      <c r="E352" s="60"/>
      <c r="F352" s="60"/>
      <c r="G352" s="60"/>
      <c r="H352" s="60"/>
      <c r="I352" s="60"/>
      <c r="J352" s="60"/>
      <c r="K352" s="60"/>
      <c r="L352" s="60"/>
      <c r="M352" s="60"/>
      <c r="N352" s="60"/>
      <c r="O352" s="60"/>
      <c r="P352" s="60"/>
      <c r="Q352" s="60"/>
      <c r="R352" s="60"/>
      <c r="S352" s="60"/>
      <c r="T352" s="60"/>
      <c r="U352" s="60"/>
      <c r="V352" s="60"/>
    </row>
    <row r="353" spans="1:22"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x14ac:dyDescent="0.25">
      <c r="A354" s="12"/>
      <c r="B354" s="112" t="s">
        <v>927</v>
      </c>
      <c r="C354" s="112"/>
      <c r="D354" s="112"/>
      <c r="E354" s="112"/>
      <c r="F354" s="112"/>
      <c r="G354" s="112"/>
      <c r="H354" s="112"/>
      <c r="I354" s="112"/>
      <c r="J354" s="112"/>
      <c r="K354" s="112"/>
      <c r="L354" s="112"/>
      <c r="M354" s="112"/>
      <c r="N354" s="112"/>
      <c r="O354" s="112"/>
      <c r="P354" s="112"/>
      <c r="Q354" s="112"/>
      <c r="R354" s="112"/>
      <c r="S354" s="112"/>
      <c r="T354" s="112"/>
      <c r="U354" s="112"/>
      <c r="V354" s="112"/>
    </row>
    <row r="355" spans="1:22"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x14ac:dyDescent="0.25">
      <c r="A356" s="12"/>
      <c r="B356" s="112" t="s">
        <v>890</v>
      </c>
      <c r="C356" s="112"/>
      <c r="D356" s="112"/>
      <c r="E356" s="112"/>
      <c r="F356" s="112"/>
      <c r="G356" s="112"/>
      <c r="H356" s="112"/>
      <c r="I356" s="112"/>
      <c r="J356" s="112"/>
      <c r="K356" s="112"/>
      <c r="L356" s="112"/>
      <c r="M356" s="112"/>
      <c r="N356" s="112"/>
      <c r="O356" s="112"/>
      <c r="P356" s="112"/>
      <c r="Q356" s="112"/>
      <c r="R356" s="112"/>
      <c r="S356" s="112"/>
      <c r="T356" s="112"/>
      <c r="U356" s="112"/>
      <c r="V356" s="112"/>
    </row>
    <row r="357" spans="1:22"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x14ac:dyDescent="0.25">
      <c r="A358" s="12"/>
      <c r="B358" s="112" t="s">
        <v>814</v>
      </c>
      <c r="C358" s="112"/>
      <c r="D358" s="112"/>
      <c r="E358" s="112"/>
      <c r="F358" s="112"/>
      <c r="G358" s="112"/>
      <c r="H358" s="112"/>
      <c r="I358" s="112"/>
      <c r="J358" s="112"/>
      <c r="K358" s="112"/>
      <c r="L358" s="112"/>
      <c r="M358" s="112"/>
      <c r="N358" s="112"/>
      <c r="O358" s="112"/>
      <c r="P358" s="112"/>
      <c r="Q358" s="112"/>
      <c r="R358" s="112"/>
      <c r="S358" s="112"/>
      <c r="T358" s="112"/>
      <c r="U358" s="112"/>
      <c r="V358" s="112"/>
    </row>
    <row r="359" spans="1:22"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ht="15.75" x14ac:dyDescent="0.25">
      <c r="A360" s="12"/>
      <c r="B360" s="39"/>
      <c r="C360" s="39"/>
      <c r="D360" s="39"/>
      <c r="E360" s="39"/>
      <c r="F360" s="39"/>
      <c r="G360" s="39"/>
      <c r="H360" s="39"/>
      <c r="I360" s="39"/>
      <c r="J360" s="39"/>
      <c r="K360" s="39"/>
      <c r="L360" s="39"/>
      <c r="M360" s="39"/>
      <c r="N360" s="39"/>
      <c r="O360" s="39"/>
      <c r="P360" s="39"/>
      <c r="Q360" s="39"/>
      <c r="R360" s="39"/>
      <c r="S360" s="39"/>
      <c r="T360" s="39"/>
      <c r="U360" s="39"/>
      <c r="V360" s="39"/>
    </row>
    <row r="361" spans="1:22" x14ac:dyDescent="0.25">
      <c r="A361" s="12"/>
      <c r="B361" s="4"/>
      <c r="C361" s="4"/>
      <c r="D361" s="4"/>
      <c r="E361" s="4"/>
      <c r="F361" s="4"/>
      <c r="G361" s="4"/>
      <c r="H361" s="4"/>
      <c r="I361" s="4"/>
      <c r="J361" s="4"/>
      <c r="K361" s="4"/>
      <c r="L361" s="4"/>
      <c r="M361" s="4"/>
      <c r="N361" s="4"/>
      <c r="O361" s="4"/>
      <c r="P361" s="4"/>
      <c r="Q361" s="4"/>
      <c r="R361" s="4"/>
      <c r="S361" s="4"/>
      <c r="T361" s="4"/>
      <c r="U361" s="4"/>
      <c r="V361" s="4"/>
    </row>
    <row r="362" spans="1:22" ht="15" customHeight="1" x14ac:dyDescent="0.25">
      <c r="A362" s="12"/>
      <c r="B362" s="11"/>
      <c r="C362" s="11" t="s">
        <v>247</v>
      </c>
      <c r="D362" s="94" t="s">
        <v>815</v>
      </c>
      <c r="E362" s="94"/>
      <c r="F362" s="11"/>
      <c r="G362" s="11"/>
      <c r="H362" s="94" t="s">
        <v>816</v>
      </c>
      <c r="I362" s="94"/>
      <c r="J362" s="11"/>
      <c r="K362" s="11"/>
      <c r="L362" s="94" t="s">
        <v>818</v>
      </c>
      <c r="M362" s="94"/>
      <c r="N362" s="11"/>
      <c r="O362" s="11"/>
      <c r="P362" s="94" t="s">
        <v>820</v>
      </c>
      <c r="Q362" s="94"/>
      <c r="R362" s="11"/>
      <c r="S362" s="11"/>
      <c r="T362" s="94" t="s">
        <v>821</v>
      </c>
      <c r="U362" s="94"/>
      <c r="V362" s="11"/>
    </row>
    <row r="363" spans="1:22" ht="15.75" thickBot="1" x14ac:dyDescent="0.3">
      <c r="A363" s="12"/>
      <c r="B363" s="11"/>
      <c r="C363" s="11"/>
      <c r="D363" s="35"/>
      <c r="E363" s="35"/>
      <c r="F363" s="11"/>
      <c r="G363" s="11"/>
      <c r="H363" s="35" t="s">
        <v>817</v>
      </c>
      <c r="I363" s="35"/>
      <c r="J363" s="11"/>
      <c r="K363" s="11"/>
      <c r="L363" s="35" t="s">
        <v>819</v>
      </c>
      <c r="M363" s="35"/>
      <c r="N363" s="11"/>
      <c r="O363" s="11"/>
      <c r="P363" s="35"/>
      <c r="Q363" s="35"/>
      <c r="R363" s="11"/>
      <c r="S363" s="11"/>
      <c r="T363" s="35"/>
      <c r="U363" s="35"/>
      <c r="V363" s="11"/>
    </row>
    <row r="364" spans="1:22" x14ac:dyDescent="0.25">
      <c r="A364" s="12"/>
      <c r="B364" s="24" t="s">
        <v>141</v>
      </c>
      <c r="C364" s="25" t="s">
        <v>247</v>
      </c>
      <c r="D364" s="25"/>
      <c r="E364" s="25"/>
      <c r="F364" s="25"/>
      <c r="G364" s="25"/>
      <c r="H364" s="25"/>
      <c r="I364" s="25"/>
      <c r="J364" s="25"/>
      <c r="K364" s="25"/>
      <c r="L364" s="25"/>
      <c r="M364" s="25"/>
      <c r="N364" s="25"/>
      <c r="O364" s="25"/>
      <c r="P364" s="25"/>
      <c r="Q364" s="25"/>
      <c r="R364" s="25"/>
      <c r="S364" s="25"/>
      <c r="T364" s="25"/>
      <c r="U364" s="25"/>
      <c r="V364" s="25"/>
    </row>
    <row r="365" spans="1:22" x14ac:dyDescent="0.25">
      <c r="A365" s="12"/>
      <c r="B365" s="2" t="s">
        <v>886</v>
      </c>
      <c r="C365" s="4" t="s">
        <v>247</v>
      </c>
      <c r="D365" s="4" t="s">
        <v>251</v>
      </c>
      <c r="E365" s="40">
        <v>149426</v>
      </c>
      <c r="F365" t="s">
        <v>247</v>
      </c>
      <c r="G365" s="4"/>
      <c r="H365" s="4" t="s">
        <v>251</v>
      </c>
      <c r="I365" s="40">
        <v>223555</v>
      </c>
      <c r="J365" t="s">
        <v>247</v>
      </c>
      <c r="K365" s="4"/>
      <c r="L365" s="4"/>
      <c r="M365" s="29" t="s">
        <v>907</v>
      </c>
      <c r="N365" t="s">
        <v>254</v>
      </c>
      <c r="O365" s="4"/>
      <c r="P365" s="4"/>
      <c r="Q365" s="29" t="s">
        <v>908</v>
      </c>
      <c r="R365" t="s">
        <v>254</v>
      </c>
      <c r="S365" s="4"/>
      <c r="T365" s="4" t="s">
        <v>251</v>
      </c>
      <c r="U365" s="40">
        <v>149426</v>
      </c>
      <c r="V365" t="s">
        <v>247</v>
      </c>
    </row>
    <row r="366" spans="1:22" ht="45" x14ac:dyDescent="0.25">
      <c r="A366" s="12"/>
      <c r="B366" s="111" t="s">
        <v>928</v>
      </c>
      <c r="C366" s="25" t="s">
        <v>247</v>
      </c>
      <c r="D366" s="25"/>
      <c r="E366" s="25"/>
      <c r="F366" s="25"/>
      <c r="G366" s="25"/>
      <c r="H366" s="25"/>
      <c r="I366" s="25"/>
      <c r="J366" s="25"/>
      <c r="K366" s="25"/>
      <c r="L366" s="25"/>
      <c r="M366" s="25"/>
      <c r="N366" s="25"/>
      <c r="O366" s="25"/>
      <c r="P366" s="25"/>
      <c r="Q366" s="25"/>
      <c r="R366" s="25"/>
      <c r="S366" s="25"/>
      <c r="T366" s="25"/>
      <c r="U366" s="25"/>
      <c r="V366" s="25"/>
    </row>
    <row r="367" spans="1:22" ht="30" x14ac:dyDescent="0.25">
      <c r="A367" s="12"/>
      <c r="B367" s="2" t="s">
        <v>99</v>
      </c>
      <c r="C367" s="4" t="s">
        <v>247</v>
      </c>
      <c r="D367" s="4"/>
      <c r="E367" s="40">
        <v>63022</v>
      </c>
      <c r="F367" t="s">
        <v>247</v>
      </c>
      <c r="G367" s="4"/>
      <c r="H367" s="4"/>
      <c r="I367" s="40">
        <v>281152</v>
      </c>
      <c r="J367" t="s">
        <v>247</v>
      </c>
      <c r="K367" s="4"/>
      <c r="L367" s="4"/>
      <c r="M367" s="29">
        <v>191</v>
      </c>
      <c r="N367" t="s">
        <v>247</v>
      </c>
      <c r="O367" s="4"/>
      <c r="Q367" s="74" t="s">
        <v>356</v>
      </c>
      <c r="R367" t="s">
        <v>247</v>
      </c>
      <c r="S367" s="4"/>
      <c r="T367" s="4"/>
      <c r="U367" s="40">
        <v>344365</v>
      </c>
      <c r="V367" t="s">
        <v>247</v>
      </c>
    </row>
    <row r="368" spans="1:22" x14ac:dyDescent="0.25">
      <c r="A368" s="12"/>
      <c r="B368" s="23" t="s">
        <v>100</v>
      </c>
      <c r="C368" s="25" t="s">
        <v>247</v>
      </c>
      <c r="D368" s="25"/>
      <c r="E368" s="34">
        <v>561</v>
      </c>
      <c r="F368" s="28" t="s">
        <v>247</v>
      </c>
      <c r="G368" s="25"/>
      <c r="H368" s="25"/>
      <c r="I368" s="27">
        <v>32513</v>
      </c>
      <c r="J368" s="28" t="s">
        <v>247</v>
      </c>
      <c r="K368" s="25"/>
      <c r="L368" s="25"/>
      <c r="M368" s="34">
        <v>257</v>
      </c>
      <c r="N368" s="28" t="s">
        <v>247</v>
      </c>
      <c r="O368" s="25"/>
      <c r="P368" s="28"/>
      <c r="Q368" s="89" t="s">
        <v>356</v>
      </c>
      <c r="R368" s="28" t="s">
        <v>247</v>
      </c>
      <c r="S368" s="25"/>
      <c r="T368" s="25"/>
      <c r="U368" s="27">
        <v>33331</v>
      </c>
      <c r="V368" s="28" t="s">
        <v>247</v>
      </c>
    </row>
    <row r="369" spans="1:22" ht="30" x14ac:dyDescent="0.25">
      <c r="A369" s="12"/>
      <c r="B369" s="2" t="s">
        <v>929</v>
      </c>
      <c r="C369" s="4" t="s">
        <v>247</v>
      </c>
      <c r="D369" s="4"/>
      <c r="E369" s="29" t="s">
        <v>905</v>
      </c>
      <c r="F369" t="s">
        <v>254</v>
      </c>
      <c r="G369" s="4"/>
      <c r="H369" s="4"/>
      <c r="I369" s="40">
        <v>125750</v>
      </c>
      <c r="J369" t="s">
        <v>247</v>
      </c>
      <c r="K369" s="4"/>
      <c r="M369" s="74" t="s">
        <v>356</v>
      </c>
      <c r="N369" t="s">
        <v>247</v>
      </c>
      <c r="O369" s="4"/>
      <c r="Q369" s="74" t="s">
        <v>356</v>
      </c>
      <c r="R369" t="s">
        <v>247</v>
      </c>
      <c r="S369" s="4"/>
      <c r="T369" s="4"/>
      <c r="U369" s="40">
        <v>69575</v>
      </c>
      <c r="V369" t="s">
        <v>247</v>
      </c>
    </row>
    <row r="370" spans="1:22" ht="30" x14ac:dyDescent="0.25">
      <c r="A370" s="12"/>
      <c r="B370" s="23" t="s">
        <v>144</v>
      </c>
      <c r="C370" s="25" t="s">
        <v>247</v>
      </c>
      <c r="D370" s="28"/>
      <c r="E370" s="89" t="s">
        <v>356</v>
      </c>
      <c r="F370" s="28" t="s">
        <v>247</v>
      </c>
      <c r="G370" s="25"/>
      <c r="H370" s="25"/>
      <c r="I370" s="34" t="s">
        <v>965</v>
      </c>
      <c r="J370" s="28" t="s">
        <v>254</v>
      </c>
      <c r="K370" s="25"/>
      <c r="L370" s="28"/>
      <c r="M370" s="89" t="s">
        <v>356</v>
      </c>
      <c r="N370" s="28" t="s">
        <v>247</v>
      </c>
      <c r="O370" s="25"/>
      <c r="P370" s="28"/>
      <c r="Q370" s="89" t="s">
        <v>356</v>
      </c>
      <c r="R370" s="28" t="s">
        <v>247</v>
      </c>
      <c r="S370" s="25"/>
      <c r="T370" s="25"/>
      <c r="U370" s="34" t="s">
        <v>965</v>
      </c>
      <c r="V370" s="28" t="s">
        <v>254</v>
      </c>
    </row>
    <row r="371" spans="1:22" x14ac:dyDescent="0.25">
      <c r="A371" s="12"/>
      <c r="B371" s="2" t="s">
        <v>145</v>
      </c>
      <c r="C371" s="4" t="s">
        <v>247</v>
      </c>
      <c r="D371" s="4"/>
      <c r="E371" s="40">
        <v>8699</v>
      </c>
      <c r="F371" t="s">
        <v>247</v>
      </c>
      <c r="G371" s="4"/>
      <c r="I371" s="74" t="s">
        <v>356</v>
      </c>
      <c r="J371" t="s">
        <v>247</v>
      </c>
      <c r="K371" s="4"/>
      <c r="M371" s="74" t="s">
        <v>356</v>
      </c>
      <c r="N371" t="s">
        <v>247</v>
      </c>
      <c r="O371" s="4"/>
      <c r="Q371" s="74" t="s">
        <v>356</v>
      </c>
      <c r="R371" t="s">
        <v>247</v>
      </c>
      <c r="S371" s="4"/>
      <c r="T371" s="4"/>
      <c r="U371" s="40">
        <v>8699</v>
      </c>
      <c r="V371" t="s">
        <v>247</v>
      </c>
    </row>
    <row r="372" spans="1:22" x14ac:dyDescent="0.25">
      <c r="A372" s="12"/>
      <c r="B372" s="23" t="s">
        <v>146</v>
      </c>
      <c r="C372" s="25" t="s">
        <v>247</v>
      </c>
      <c r="D372" s="25"/>
      <c r="E372" s="34" t="s">
        <v>966</v>
      </c>
      <c r="F372" s="28" t="s">
        <v>254</v>
      </c>
      <c r="G372" s="25"/>
      <c r="H372" s="28"/>
      <c r="I372" s="89" t="s">
        <v>356</v>
      </c>
      <c r="J372" s="28" t="s">
        <v>247</v>
      </c>
      <c r="K372" s="25"/>
      <c r="L372" s="28"/>
      <c r="M372" s="89" t="s">
        <v>356</v>
      </c>
      <c r="N372" s="28" t="s">
        <v>247</v>
      </c>
      <c r="O372" s="25"/>
      <c r="P372" s="28"/>
      <c r="Q372" s="89" t="s">
        <v>356</v>
      </c>
      <c r="R372" s="28" t="s">
        <v>247</v>
      </c>
      <c r="S372" s="25"/>
      <c r="T372" s="25"/>
      <c r="U372" s="34" t="s">
        <v>966</v>
      </c>
      <c r="V372" s="28" t="s">
        <v>254</v>
      </c>
    </row>
    <row r="373" spans="1:22" x14ac:dyDescent="0.25">
      <c r="A373" s="12"/>
      <c r="B373" s="2" t="s">
        <v>967</v>
      </c>
      <c r="C373" s="4" t="s">
        <v>247</v>
      </c>
      <c r="E373" s="74" t="s">
        <v>356</v>
      </c>
      <c r="F373" t="s">
        <v>247</v>
      </c>
      <c r="G373" s="4"/>
      <c r="H373" s="4"/>
      <c r="I373" s="29" t="s">
        <v>968</v>
      </c>
      <c r="J373" t="s">
        <v>254</v>
      </c>
      <c r="K373" s="4"/>
      <c r="M373" s="74" t="s">
        <v>356</v>
      </c>
      <c r="N373" t="s">
        <v>247</v>
      </c>
      <c r="O373" s="4"/>
      <c r="Q373" s="74" t="s">
        <v>356</v>
      </c>
      <c r="R373" t="s">
        <v>247</v>
      </c>
      <c r="S373" s="4"/>
      <c r="T373" s="4"/>
      <c r="U373" s="29" t="s">
        <v>968</v>
      </c>
      <c r="V373" t="s">
        <v>254</v>
      </c>
    </row>
    <row r="374" spans="1:22" x14ac:dyDescent="0.25">
      <c r="A374" s="12"/>
      <c r="B374" s="23" t="s">
        <v>112</v>
      </c>
      <c r="C374" s="25" t="s">
        <v>247</v>
      </c>
      <c r="D374" s="25"/>
      <c r="E374" s="27">
        <v>1972</v>
      </c>
      <c r="F374" s="28" t="s">
        <v>247</v>
      </c>
      <c r="G374" s="25"/>
      <c r="H374" s="28"/>
      <c r="I374" s="89" t="s">
        <v>356</v>
      </c>
      <c r="J374" s="28" t="s">
        <v>247</v>
      </c>
      <c r="K374" s="25"/>
      <c r="L374" s="28"/>
      <c r="M374" s="89" t="s">
        <v>356</v>
      </c>
      <c r="N374" s="28" t="s">
        <v>247</v>
      </c>
      <c r="O374" s="25"/>
      <c r="P374" s="28"/>
      <c r="Q374" s="89" t="s">
        <v>356</v>
      </c>
      <c r="R374" s="28" t="s">
        <v>247</v>
      </c>
      <c r="S374" s="25"/>
      <c r="T374" s="25"/>
      <c r="U374" s="27">
        <v>1972</v>
      </c>
      <c r="V374" s="28" t="s">
        <v>247</v>
      </c>
    </row>
    <row r="375" spans="1:22" x14ac:dyDescent="0.25">
      <c r="A375" s="12"/>
      <c r="B375" s="2" t="s">
        <v>148</v>
      </c>
      <c r="C375" s="4" t="s">
        <v>247</v>
      </c>
      <c r="D375" s="4"/>
      <c r="E375" s="40">
        <v>13085</v>
      </c>
      <c r="F375" t="s">
        <v>247</v>
      </c>
      <c r="G375" s="4"/>
      <c r="I375" s="74" t="s">
        <v>356</v>
      </c>
      <c r="J375" t="s">
        <v>247</v>
      </c>
      <c r="K375" s="4"/>
      <c r="M375" s="74" t="s">
        <v>356</v>
      </c>
      <c r="N375" t="s">
        <v>247</v>
      </c>
      <c r="O375" s="4"/>
      <c r="Q375" s="74" t="s">
        <v>356</v>
      </c>
      <c r="R375" t="s">
        <v>247</v>
      </c>
      <c r="S375" s="4"/>
      <c r="T375" s="4"/>
      <c r="U375" s="40">
        <v>13085</v>
      </c>
      <c r="V375" t="s">
        <v>247</v>
      </c>
    </row>
    <row r="376" spans="1:22" ht="30" x14ac:dyDescent="0.25">
      <c r="A376" s="12"/>
      <c r="B376" s="23" t="s">
        <v>933</v>
      </c>
      <c r="C376" s="25" t="s">
        <v>247</v>
      </c>
      <c r="D376" s="25"/>
      <c r="E376" s="34" t="s">
        <v>901</v>
      </c>
      <c r="F376" s="28" t="s">
        <v>254</v>
      </c>
      <c r="G376" s="25"/>
      <c r="H376" s="25"/>
      <c r="I376" s="34">
        <v>75</v>
      </c>
      <c r="J376" s="28" t="s">
        <v>247</v>
      </c>
      <c r="K376" s="25"/>
      <c r="L376" s="28"/>
      <c r="M376" s="89" t="s">
        <v>356</v>
      </c>
      <c r="N376" s="28" t="s">
        <v>247</v>
      </c>
      <c r="O376" s="25"/>
      <c r="P376" s="25"/>
      <c r="Q376" s="27">
        <v>223480</v>
      </c>
      <c r="R376" s="28" t="s">
        <v>247</v>
      </c>
      <c r="S376" s="25"/>
      <c r="T376" s="28"/>
      <c r="U376" s="89" t="s">
        <v>356</v>
      </c>
      <c r="V376" s="28" t="s">
        <v>247</v>
      </c>
    </row>
    <row r="377" spans="1:22" x14ac:dyDescent="0.25">
      <c r="A377" s="12"/>
      <c r="B377" s="2" t="s">
        <v>150</v>
      </c>
      <c r="C377" s="4" t="s">
        <v>247</v>
      </c>
      <c r="D377" s="4"/>
      <c r="E377" s="40">
        <v>10618</v>
      </c>
      <c r="F377" t="s">
        <v>247</v>
      </c>
      <c r="G377" s="4"/>
      <c r="I377" s="74" t="s">
        <v>356</v>
      </c>
      <c r="J377" t="s">
        <v>247</v>
      </c>
      <c r="K377" s="4"/>
      <c r="M377" s="74" t="s">
        <v>356</v>
      </c>
      <c r="N377" t="s">
        <v>247</v>
      </c>
      <c r="O377" s="4"/>
      <c r="Q377" s="74" t="s">
        <v>356</v>
      </c>
      <c r="R377" t="s">
        <v>247</v>
      </c>
      <c r="S377" s="4"/>
      <c r="T377" s="4"/>
      <c r="U377" s="40">
        <v>10618</v>
      </c>
      <c r="V377" t="s">
        <v>247</v>
      </c>
    </row>
    <row r="378" spans="1:22" ht="30" x14ac:dyDescent="0.25">
      <c r="A378" s="12"/>
      <c r="B378" s="23" t="s">
        <v>934</v>
      </c>
      <c r="C378" s="25" t="s">
        <v>247</v>
      </c>
      <c r="D378" s="25"/>
      <c r="E378" s="27">
        <v>275819</v>
      </c>
      <c r="F378" s="28" t="s">
        <v>247</v>
      </c>
      <c r="G378" s="25"/>
      <c r="H378" s="25"/>
      <c r="I378" s="34" t="s">
        <v>969</v>
      </c>
      <c r="J378" s="28" t="s">
        <v>254</v>
      </c>
      <c r="K378" s="25"/>
      <c r="L378" s="25"/>
      <c r="M378" s="34" t="s">
        <v>970</v>
      </c>
      <c r="N378" s="28" t="s">
        <v>254</v>
      </c>
      <c r="O378" s="25"/>
      <c r="P378" s="28"/>
      <c r="Q378" s="89" t="s">
        <v>356</v>
      </c>
      <c r="R378" s="28" t="s">
        <v>247</v>
      </c>
      <c r="S378" s="25"/>
      <c r="T378" s="28"/>
      <c r="U378" s="89" t="s">
        <v>356</v>
      </c>
      <c r="V378" s="28" t="s">
        <v>247</v>
      </c>
    </row>
    <row r="379" spans="1:22" ht="30" x14ac:dyDescent="0.25">
      <c r="A379" s="12"/>
      <c r="B379" s="2" t="s">
        <v>936</v>
      </c>
      <c r="C379" s="4" t="s">
        <v>247</v>
      </c>
      <c r="D379" s="4"/>
      <c r="E379" s="29" t="s">
        <v>971</v>
      </c>
      <c r="F379" t="s">
        <v>254</v>
      </c>
      <c r="G379" s="4"/>
      <c r="H379" s="4"/>
      <c r="I379" s="29" t="s">
        <v>972</v>
      </c>
      <c r="J379" t="s">
        <v>254</v>
      </c>
      <c r="K379" s="4"/>
      <c r="L379" s="4"/>
      <c r="M379" s="29">
        <v>224</v>
      </c>
      <c r="N379" t="s">
        <v>247</v>
      </c>
      <c r="O379" s="4"/>
      <c r="Q379" s="74" t="s">
        <v>356</v>
      </c>
      <c r="R379" t="s">
        <v>247</v>
      </c>
      <c r="S379" s="4"/>
      <c r="T379" s="4"/>
      <c r="U379" s="29" t="s">
        <v>973</v>
      </c>
      <c r="V379" t="s">
        <v>254</v>
      </c>
    </row>
    <row r="380" spans="1:22" x14ac:dyDescent="0.25">
      <c r="A380" s="12"/>
      <c r="B380" s="23" t="s">
        <v>974</v>
      </c>
      <c r="C380" s="25" t="s">
        <v>247</v>
      </c>
      <c r="D380" s="25"/>
      <c r="E380" s="34" t="s">
        <v>975</v>
      </c>
      <c r="F380" s="28" t="s">
        <v>254</v>
      </c>
      <c r="G380" s="25"/>
      <c r="H380" s="28"/>
      <c r="I380" s="89" t="s">
        <v>356</v>
      </c>
      <c r="J380" s="28" t="s">
        <v>247</v>
      </c>
      <c r="K380" s="25"/>
      <c r="L380" s="28"/>
      <c r="M380" s="89" t="s">
        <v>356</v>
      </c>
      <c r="N380" s="28" t="s">
        <v>247</v>
      </c>
      <c r="O380" s="25"/>
      <c r="P380" s="28"/>
      <c r="Q380" s="89" t="s">
        <v>356</v>
      </c>
      <c r="R380" s="28" t="s">
        <v>247</v>
      </c>
      <c r="S380" s="25"/>
      <c r="T380" s="25"/>
      <c r="U380" s="34" t="s">
        <v>975</v>
      </c>
      <c r="V380" s="28" t="s">
        <v>254</v>
      </c>
    </row>
    <row r="381" spans="1:22" x14ac:dyDescent="0.25">
      <c r="A381" s="12"/>
      <c r="B381" s="2" t="s">
        <v>153</v>
      </c>
      <c r="C381" s="4" t="s">
        <v>247</v>
      </c>
      <c r="D381" s="4"/>
      <c r="E381" s="29">
        <v>436</v>
      </c>
      <c r="F381" t="s">
        <v>247</v>
      </c>
      <c r="G381" s="4"/>
      <c r="I381" s="74" t="s">
        <v>356</v>
      </c>
      <c r="J381" t="s">
        <v>247</v>
      </c>
      <c r="K381" s="4"/>
      <c r="M381" s="74" t="s">
        <v>356</v>
      </c>
      <c r="N381" t="s">
        <v>247</v>
      </c>
      <c r="O381" s="4"/>
      <c r="Q381" s="74" t="s">
        <v>356</v>
      </c>
      <c r="R381" t="s">
        <v>247</v>
      </c>
      <c r="S381" s="4"/>
      <c r="T381" s="4"/>
      <c r="U381" s="29">
        <v>436</v>
      </c>
      <c r="V381" t="s">
        <v>247</v>
      </c>
    </row>
    <row r="382" spans="1:22" ht="30" x14ac:dyDescent="0.25">
      <c r="A382" s="12"/>
      <c r="B382" s="23" t="s">
        <v>940</v>
      </c>
      <c r="C382" s="25" t="s">
        <v>247</v>
      </c>
      <c r="D382" s="25"/>
      <c r="E382" s="27">
        <v>5348</v>
      </c>
      <c r="F382" s="28" t="s">
        <v>247</v>
      </c>
      <c r="G382" s="25"/>
      <c r="H382" s="25"/>
      <c r="I382" s="34" t="s">
        <v>976</v>
      </c>
      <c r="J382" s="28" t="s">
        <v>254</v>
      </c>
      <c r="K382" s="25"/>
      <c r="L382" s="25"/>
      <c r="M382" s="34" t="s">
        <v>977</v>
      </c>
      <c r="N382" s="28" t="s">
        <v>254</v>
      </c>
      <c r="O382" s="25"/>
      <c r="P382" s="28"/>
      <c r="Q382" s="89" t="s">
        <v>356</v>
      </c>
      <c r="R382" s="28" t="s">
        <v>247</v>
      </c>
      <c r="S382" s="25"/>
      <c r="T382" s="25"/>
      <c r="U382" s="27">
        <v>5101</v>
      </c>
      <c r="V382" s="28" t="s">
        <v>247</v>
      </c>
    </row>
    <row r="383" spans="1:22" x14ac:dyDescent="0.25">
      <c r="A383" s="12"/>
      <c r="B383" s="2" t="s">
        <v>978</v>
      </c>
      <c r="C383" s="4" t="s">
        <v>247</v>
      </c>
      <c r="D383" s="4"/>
      <c r="E383" s="29" t="s">
        <v>979</v>
      </c>
      <c r="F383" t="s">
        <v>254</v>
      </c>
      <c r="G383" s="4"/>
      <c r="H383" s="4"/>
      <c r="I383" s="29" t="s">
        <v>980</v>
      </c>
      <c r="J383" t="s">
        <v>254</v>
      </c>
      <c r="K383" s="4"/>
      <c r="M383" s="74" t="s">
        <v>356</v>
      </c>
      <c r="N383" t="s">
        <v>247</v>
      </c>
      <c r="O383" s="4"/>
      <c r="Q383" s="74" t="s">
        <v>356</v>
      </c>
      <c r="R383" t="s">
        <v>247</v>
      </c>
      <c r="S383" s="4"/>
      <c r="T383" s="4"/>
      <c r="U383" s="29" t="s">
        <v>981</v>
      </c>
      <c r="V383" t="s">
        <v>254</v>
      </c>
    </row>
    <row r="384" spans="1:22" ht="15.75" thickBot="1" x14ac:dyDescent="0.3">
      <c r="A384" s="12"/>
      <c r="B384" s="23" t="s">
        <v>156</v>
      </c>
      <c r="C384" s="25" t="s">
        <v>247</v>
      </c>
      <c r="D384" s="25"/>
      <c r="E384" s="27">
        <v>10960</v>
      </c>
      <c r="F384" s="28" t="s">
        <v>247</v>
      </c>
      <c r="G384" s="25"/>
      <c r="H384" s="25"/>
      <c r="I384" s="34" t="s">
        <v>899</v>
      </c>
      <c r="J384" s="28" t="s">
        <v>254</v>
      </c>
      <c r="K384" s="25"/>
      <c r="L384" s="28"/>
      <c r="M384" s="89" t="s">
        <v>356</v>
      </c>
      <c r="N384" s="28" t="s">
        <v>247</v>
      </c>
      <c r="O384" s="25"/>
      <c r="P384" s="28"/>
      <c r="Q384" s="89" t="s">
        <v>356</v>
      </c>
      <c r="R384" s="28" t="s">
        <v>247</v>
      </c>
      <c r="S384" s="25"/>
      <c r="T384" s="25"/>
      <c r="U384" s="27">
        <v>9299</v>
      </c>
      <c r="V384" s="28" t="s">
        <v>247</v>
      </c>
    </row>
    <row r="385" spans="1:22" x14ac:dyDescent="0.25">
      <c r="A385" s="12"/>
      <c r="B385" s="17"/>
      <c r="C385" s="17" t="s">
        <v>247</v>
      </c>
      <c r="D385" s="30"/>
      <c r="E385" s="30"/>
      <c r="F385" s="17"/>
      <c r="G385" s="17"/>
      <c r="H385" s="30"/>
      <c r="I385" s="30"/>
      <c r="J385" s="17"/>
      <c r="K385" s="17"/>
      <c r="L385" s="30"/>
      <c r="M385" s="30"/>
      <c r="N385" s="17"/>
      <c r="O385" s="17"/>
      <c r="P385" s="30"/>
      <c r="Q385" s="30"/>
      <c r="R385" s="17"/>
      <c r="S385" s="17"/>
      <c r="T385" s="30"/>
      <c r="U385" s="30"/>
      <c r="V385" s="17"/>
    </row>
    <row r="386" spans="1:22" ht="30.75" thickBot="1" x14ac:dyDescent="0.3">
      <c r="A386" s="12"/>
      <c r="B386" s="3" t="s">
        <v>157</v>
      </c>
      <c r="C386" s="33" t="s">
        <v>247</v>
      </c>
      <c r="D386" s="4"/>
      <c r="E386" s="40">
        <v>228370</v>
      </c>
      <c r="F386" t="s">
        <v>247</v>
      </c>
      <c r="G386" s="33"/>
      <c r="H386" s="4"/>
      <c r="I386" s="40">
        <v>281515</v>
      </c>
      <c r="J386" t="s">
        <v>247</v>
      </c>
      <c r="K386" s="33"/>
      <c r="L386" s="4"/>
      <c r="M386" s="29" t="s">
        <v>982</v>
      </c>
      <c r="N386" t="s">
        <v>254</v>
      </c>
      <c r="O386" s="33"/>
      <c r="Q386" s="74" t="s">
        <v>356</v>
      </c>
      <c r="R386" t="s">
        <v>247</v>
      </c>
      <c r="S386" s="33"/>
      <c r="T386" s="4"/>
      <c r="U386" s="40">
        <v>509749</v>
      </c>
      <c r="V386" t="s">
        <v>247</v>
      </c>
    </row>
    <row r="387" spans="1:22" x14ac:dyDescent="0.25">
      <c r="A387" s="12"/>
      <c r="B387" s="17"/>
      <c r="C387" s="17" t="s">
        <v>247</v>
      </c>
      <c r="D387" s="30"/>
      <c r="E387" s="30"/>
      <c r="F387" s="17"/>
      <c r="G387" s="17"/>
      <c r="H387" s="30"/>
      <c r="I387" s="30"/>
      <c r="J387" s="17"/>
      <c r="K387" s="17"/>
      <c r="L387" s="30"/>
      <c r="M387" s="30"/>
      <c r="N387" s="17"/>
      <c r="O387" s="17"/>
      <c r="P387" s="30"/>
      <c r="Q387" s="30"/>
      <c r="R387" s="17"/>
      <c r="S387" s="17"/>
      <c r="T387" s="30"/>
      <c r="U387" s="30"/>
      <c r="V387" s="17"/>
    </row>
    <row r="388" spans="1:22" x14ac:dyDescent="0.25">
      <c r="A388" s="12"/>
      <c r="B388" s="24" t="s">
        <v>158</v>
      </c>
      <c r="C388" s="31" t="s">
        <v>247</v>
      </c>
      <c r="D388" s="25"/>
      <c r="E388" s="25"/>
      <c r="F388" s="25"/>
      <c r="G388" s="31"/>
      <c r="H388" s="25"/>
      <c r="I388" s="25"/>
      <c r="J388" s="25"/>
      <c r="K388" s="31"/>
      <c r="L388" s="25"/>
      <c r="M388" s="25"/>
      <c r="N388" s="25"/>
      <c r="O388" s="31"/>
      <c r="P388" s="25"/>
      <c r="Q388" s="25"/>
      <c r="R388" s="25"/>
      <c r="S388" s="31"/>
      <c r="T388" s="25"/>
      <c r="U388" s="25"/>
      <c r="V388" s="25"/>
    </row>
    <row r="389" spans="1:22" x14ac:dyDescent="0.25">
      <c r="A389" s="12"/>
      <c r="B389" s="2" t="s">
        <v>159</v>
      </c>
      <c r="C389" s="33" t="s">
        <v>247</v>
      </c>
      <c r="D389" s="4"/>
      <c r="E389" s="29" t="s">
        <v>983</v>
      </c>
      <c r="F389" t="s">
        <v>254</v>
      </c>
      <c r="G389" s="33"/>
      <c r="H389" s="4"/>
      <c r="I389" s="29" t="s">
        <v>984</v>
      </c>
      <c r="J389" t="s">
        <v>254</v>
      </c>
      <c r="K389" s="33"/>
      <c r="M389" s="74" t="s">
        <v>356</v>
      </c>
      <c r="N389" t="s">
        <v>247</v>
      </c>
      <c r="O389" s="33"/>
      <c r="Q389" s="74" t="s">
        <v>356</v>
      </c>
      <c r="R389" t="s">
        <v>247</v>
      </c>
      <c r="S389" s="33"/>
      <c r="T389" s="4"/>
      <c r="U389" s="29" t="s">
        <v>985</v>
      </c>
      <c r="V389" t="s">
        <v>254</v>
      </c>
    </row>
    <row r="390" spans="1:22" ht="30" x14ac:dyDescent="0.25">
      <c r="A390" s="12"/>
      <c r="B390" s="23" t="s">
        <v>160</v>
      </c>
      <c r="C390" s="31" t="s">
        <v>247</v>
      </c>
      <c r="D390" s="25"/>
      <c r="E390" s="34">
        <v>403</v>
      </c>
      <c r="F390" s="28" t="s">
        <v>247</v>
      </c>
      <c r="G390" s="31"/>
      <c r="H390" s="28"/>
      <c r="I390" s="89" t="s">
        <v>356</v>
      </c>
      <c r="J390" s="28" t="s">
        <v>247</v>
      </c>
      <c r="K390" s="31"/>
      <c r="L390" s="28"/>
      <c r="M390" s="89" t="s">
        <v>356</v>
      </c>
      <c r="N390" s="28" t="s">
        <v>247</v>
      </c>
      <c r="O390" s="31"/>
      <c r="P390" s="28"/>
      <c r="Q390" s="89" t="s">
        <v>356</v>
      </c>
      <c r="R390" s="28" t="s">
        <v>247</v>
      </c>
      <c r="S390" s="31"/>
      <c r="T390" s="25"/>
      <c r="U390" s="34">
        <v>403</v>
      </c>
      <c r="V390" s="28" t="s">
        <v>247</v>
      </c>
    </row>
    <row r="391" spans="1:22" x14ac:dyDescent="0.25">
      <c r="A391" s="12"/>
      <c r="B391" s="2" t="s">
        <v>161</v>
      </c>
      <c r="C391" s="33" t="s">
        <v>247</v>
      </c>
      <c r="D391" s="4"/>
      <c r="E391" s="29">
        <v>134</v>
      </c>
      <c r="F391" t="s">
        <v>247</v>
      </c>
      <c r="G391" s="33"/>
      <c r="I391" s="74" t="s">
        <v>356</v>
      </c>
      <c r="J391" t="s">
        <v>247</v>
      </c>
      <c r="K391" s="33"/>
      <c r="M391" s="74" t="s">
        <v>356</v>
      </c>
      <c r="N391" t="s">
        <v>247</v>
      </c>
      <c r="O391" s="33"/>
      <c r="Q391" s="74" t="s">
        <v>356</v>
      </c>
      <c r="R391" t="s">
        <v>247</v>
      </c>
      <c r="S391" s="33"/>
      <c r="T391" s="4"/>
      <c r="U391" s="29">
        <v>134</v>
      </c>
      <c r="V391" t="s">
        <v>247</v>
      </c>
    </row>
    <row r="392" spans="1:22" ht="15.75" thickBot="1" x14ac:dyDescent="0.3">
      <c r="A392" s="12"/>
      <c r="B392" s="23" t="s">
        <v>162</v>
      </c>
      <c r="C392" s="31" t="s">
        <v>247</v>
      </c>
      <c r="D392" s="25"/>
      <c r="E392" s="34" t="s">
        <v>986</v>
      </c>
      <c r="F392" s="28" t="s">
        <v>254</v>
      </c>
      <c r="G392" s="31"/>
      <c r="H392" s="28"/>
      <c r="I392" s="89" t="s">
        <v>356</v>
      </c>
      <c r="J392" s="28" t="s">
        <v>247</v>
      </c>
      <c r="K392" s="31"/>
      <c r="L392" s="28"/>
      <c r="M392" s="89" t="s">
        <v>356</v>
      </c>
      <c r="N392" s="28" t="s">
        <v>247</v>
      </c>
      <c r="O392" s="31"/>
      <c r="P392" s="28"/>
      <c r="Q392" s="89" t="s">
        <v>356</v>
      </c>
      <c r="R392" s="28" t="s">
        <v>247</v>
      </c>
      <c r="S392" s="31"/>
      <c r="T392" s="25"/>
      <c r="U392" s="34" t="s">
        <v>986</v>
      </c>
      <c r="V392" s="28" t="s">
        <v>254</v>
      </c>
    </row>
    <row r="393" spans="1:22" x14ac:dyDescent="0.25">
      <c r="A393" s="12"/>
      <c r="B393" s="17"/>
      <c r="C393" s="17" t="s">
        <v>247</v>
      </c>
      <c r="D393" s="30"/>
      <c r="E393" s="30"/>
      <c r="F393" s="17"/>
      <c r="G393" s="17"/>
      <c r="H393" s="30"/>
      <c r="I393" s="30"/>
      <c r="J393" s="17"/>
      <c r="K393" s="17"/>
      <c r="L393" s="30"/>
      <c r="M393" s="30"/>
      <c r="N393" s="17"/>
      <c r="O393" s="17"/>
      <c r="P393" s="30"/>
      <c r="Q393" s="30"/>
      <c r="R393" s="17"/>
      <c r="S393" s="17"/>
      <c r="T393" s="30"/>
      <c r="U393" s="30"/>
      <c r="V393" s="17"/>
    </row>
    <row r="394" spans="1:22" ht="15.75" thickBot="1" x14ac:dyDescent="0.3">
      <c r="A394" s="12"/>
      <c r="B394" s="3" t="s">
        <v>164</v>
      </c>
      <c r="C394" s="33" t="s">
        <v>247</v>
      </c>
      <c r="D394" s="4"/>
      <c r="E394" s="29" t="s">
        <v>987</v>
      </c>
      <c r="F394" t="s">
        <v>254</v>
      </c>
      <c r="G394" s="33"/>
      <c r="H394" s="4"/>
      <c r="I394" s="29" t="s">
        <v>984</v>
      </c>
      <c r="J394" t="s">
        <v>254</v>
      </c>
      <c r="K394" s="33"/>
      <c r="M394" s="74" t="s">
        <v>356</v>
      </c>
      <c r="N394" t="s">
        <v>247</v>
      </c>
      <c r="O394" s="33"/>
      <c r="Q394" s="74" t="s">
        <v>356</v>
      </c>
      <c r="R394" t="s">
        <v>247</v>
      </c>
      <c r="S394" s="33"/>
      <c r="T394" s="4"/>
      <c r="U394" s="29" t="s">
        <v>988</v>
      </c>
      <c r="V394" t="s">
        <v>254</v>
      </c>
    </row>
    <row r="395" spans="1:22" x14ac:dyDescent="0.25">
      <c r="A395" s="12"/>
      <c r="B395" s="17"/>
      <c r="C395" s="17" t="s">
        <v>247</v>
      </c>
      <c r="D395" s="30"/>
      <c r="E395" s="30"/>
      <c r="F395" s="17"/>
      <c r="G395" s="17"/>
      <c r="H395" s="30"/>
      <c r="I395" s="30"/>
      <c r="J395" s="17"/>
      <c r="K395" s="17"/>
      <c r="L395" s="30"/>
      <c r="M395" s="30"/>
      <c r="N395" s="17"/>
      <c r="O395" s="17"/>
      <c r="P395" s="30"/>
      <c r="Q395" s="30"/>
      <c r="R395" s="17"/>
      <c r="S395" s="17"/>
      <c r="T395" s="30"/>
      <c r="U395" s="30"/>
      <c r="V395" s="17"/>
    </row>
    <row r="396" spans="1:22" x14ac:dyDescent="0.25">
      <c r="A396" s="12"/>
      <c r="B396" s="24" t="s">
        <v>165</v>
      </c>
      <c r="C396" s="31" t="s">
        <v>247</v>
      </c>
      <c r="D396" s="25"/>
      <c r="E396" s="25"/>
      <c r="F396" s="25"/>
      <c r="G396" s="31"/>
      <c r="H396" s="25"/>
      <c r="I396" s="25"/>
      <c r="J396" s="25"/>
      <c r="K396" s="31"/>
      <c r="L396" s="25"/>
      <c r="M396" s="25"/>
      <c r="N396" s="25"/>
      <c r="O396" s="31"/>
      <c r="P396" s="25"/>
      <c r="Q396" s="25"/>
      <c r="R396" s="25"/>
      <c r="S396" s="31"/>
      <c r="T396" s="25"/>
      <c r="U396" s="25"/>
      <c r="V396" s="25"/>
    </row>
    <row r="397" spans="1:22" x14ac:dyDescent="0.25">
      <c r="A397" s="12"/>
      <c r="B397" s="2" t="s">
        <v>166</v>
      </c>
      <c r="C397" s="33" t="s">
        <v>247</v>
      </c>
      <c r="D397" s="4"/>
      <c r="E397" s="40">
        <v>25000</v>
      </c>
      <c r="F397" t="s">
        <v>247</v>
      </c>
      <c r="G397" s="33"/>
      <c r="I397" s="74" t="s">
        <v>356</v>
      </c>
      <c r="J397" t="s">
        <v>247</v>
      </c>
      <c r="K397" s="33"/>
      <c r="M397" s="74" t="s">
        <v>356</v>
      </c>
      <c r="N397" t="s">
        <v>247</v>
      </c>
      <c r="O397" s="33"/>
      <c r="Q397" s="74" t="s">
        <v>356</v>
      </c>
      <c r="R397" t="s">
        <v>247</v>
      </c>
      <c r="S397" s="33"/>
      <c r="T397" s="4"/>
      <c r="U397" s="40">
        <v>25000</v>
      </c>
      <c r="V397" t="s">
        <v>247</v>
      </c>
    </row>
    <row r="398" spans="1:22" x14ac:dyDescent="0.25">
      <c r="A398" s="12"/>
      <c r="B398" s="23" t="s">
        <v>989</v>
      </c>
      <c r="C398" s="31" t="s">
        <v>247</v>
      </c>
      <c r="D398" s="25"/>
      <c r="E398" s="34" t="s">
        <v>990</v>
      </c>
      <c r="F398" s="28" t="s">
        <v>254</v>
      </c>
      <c r="G398" s="31"/>
      <c r="H398" s="28"/>
      <c r="I398" s="89" t="s">
        <v>356</v>
      </c>
      <c r="J398" s="28" t="s">
        <v>247</v>
      </c>
      <c r="K398" s="31"/>
      <c r="L398" s="28"/>
      <c r="M398" s="89" t="s">
        <v>356</v>
      </c>
      <c r="N398" s="28" t="s">
        <v>247</v>
      </c>
      <c r="O398" s="31"/>
      <c r="P398" s="28"/>
      <c r="Q398" s="89" t="s">
        <v>356</v>
      </c>
      <c r="R398" s="28" t="s">
        <v>247</v>
      </c>
      <c r="S398" s="31"/>
      <c r="T398" s="25"/>
      <c r="U398" s="34" t="s">
        <v>990</v>
      </c>
      <c r="V398" s="28" t="s">
        <v>254</v>
      </c>
    </row>
    <row r="399" spans="1:22" ht="30" x14ac:dyDescent="0.25">
      <c r="A399" s="12"/>
      <c r="B399" s="2" t="s">
        <v>168</v>
      </c>
      <c r="C399" s="33" t="s">
        <v>247</v>
      </c>
      <c r="D399" s="4"/>
      <c r="E399" s="40">
        <v>300000</v>
      </c>
      <c r="F399" t="s">
        <v>247</v>
      </c>
      <c r="G399" s="33"/>
      <c r="I399" s="74" t="s">
        <v>356</v>
      </c>
      <c r="J399" t="s">
        <v>247</v>
      </c>
      <c r="K399" s="33"/>
      <c r="M399" s="74" t="s">
        <v>356</v>
      </c>
      <c r="N399" t="s">
        <v>247</v>
      </c>
      <c r="O399" s="33"/>
      <c r="Q399" s="74" t="s">
        <v>356</v>
      </c>
      <c r="R399" t="s">
        <v>247</v>
      </c>
      <c r="S399" s="33"/>
      <c r="T399" s="4"/>
      <c r="U399" s="40">
        <v>300000</v>
      </c>
      <c r="V399" t="s">
        <v>247</v>
      </c>
    </row>
    <row r="400" spans="1:22" ht="30" x14ac:dyDescent="0.25">
      <c r="A400" s="12"/>
      <c r="B400" s="23" t="s">
        <v>169</v>
      </c>
      <c r="C400" s="31" t="s">
        <v>247</v>
      </c>
      <c r="D400" s="25"/>
      <c r="E400" s="34" t="s">
        <v>991</v>
      </c>
      <c r="F400" s="28" t="s">
        <v>254</v>
      </c>
      <c r="G400" s="31"/>
      <c r="H400" s="28"/>
      <c r="I400" s="89" t="s">
        <v>356</v>
      </c>
      <c r="J400" s="28" t="s">
        <v>247</v>
      </c>
      <c r="K400" s="31"/>
      <c r="L400" s="28"/>
      <c r="M400" s="89" t="s">
        <v>356</v>
      </c>
      <c r="N400" s="28" t="s">
        <v>247</v>
      </c>
      <c r="O400" s="31"/>
      <c r="P400" s="28"/>
      <c r="Q400" s="89" t="s">
        <v>356</v>
      </c>
      <c r="R400" s="28" t="s">
        <v>247</v>
      </c>
      <c r="S400" s="31"/>
      <c r="T400" s="25"/>
      <c r="U400" s="34" t="s">
        <v>991</v>
      </c>
      <c r="V400" s="28" t="s">
        <v>254</v>
      </c>
    </row>
    <row r="401" spans="1:22" x14ac:dyDescent="0.25">
      <c r="A401" s="12"/>
      <c r="B401" s="2" t="s">
        <v>170</v>
      </c>
      <c r="C401" s="33" t="s">
        <v>247</v>
      </c>
      <c r="D401" s="4"/>
      <c r="E401" s="40">
        <v>40170</v>
      </c>
      <c r="F401" t="s">
        <v>247</v>
      </c>
      <c r="G401" s="33"/>
      <c r="I401" s="74" t="s">
        <v>356</v>
      </c>
      <c r="J401" t="s">
        <v>247</v>
      </c>
      <c r="K401" s="33"/>
      <c r="M401" s="74" t="s">
        <v>356</v>
      </c>
      <c r="N401" t="s">
        <v>247</v>
      </c>
      <c r="O401" s="33"/>
      <c r="Q401" s="74" t="s">
        <v>356</v>
      </c>
      <c r="R401" t="s">
        <v>247</v>
      </c>
      <c r="S401" s="33"/>
      <c r="T401" s="4"/>
      <c r="U401" s="40">
        <v>40170</v>
      </c>
      <c r="V401" t="s">
        <v>247</v>
      </c>
    </row>
    <row r="402" spans="1:22" x14ac:dyDescent="0.25">
      <c r="A402" s="12"/>
      <c r="B402" s="23" t="s">
        <v>171</v>
      </c>
      <c r="C402" s="31" t="s">
        <v>247</v>
      </c>
      <c r="D402" s="25"/>
      <c r="E402" s="34" t="s">
        <v>992</v>
      </c>
      <c r="F402" s="28" t="s">
        <v>254</v>
      </c>
      <c r="G402" s="31"/>
      <c r="H402" s="28"/>
      <c r="I402" s="89" t="s">
        <v>356</v>
      </c>
      <c r="J402" s="28" t="s">
        <v>247</v>
      </c>
      <c r="K402" s="31"/>
      <c r="L402" s="28"/>
      <c r="M402" s="89" t="s">
        <v>356</v>
      </c>
      <c r="N402" s="28" t="s">
        <v>247</v>
      </c>
      <c r="O402" s="31"/>
      <c r="P402" s="28"/>
      <c r="Q402" s="89" t="s">
        <v>356</v>
      </c>
      <c r="R402" s="28" t="s">
        <v>247</v>
      </c>
      <c r="S402" s="31"/>
      <c r="T402" s="25"/>
      <c r="U402" s="34" t="s">
        <v>992</v>
      </c>
      <c r="V402" s="28" t="s">
        <v>254</v>
      </c>
    </row>
    <row r="403" spans="1:22" x14ac:dyDescent="0.25">
      <c r="A403" s="12"/>
      <c r="B403" s="2" t="s">
        <v>172</v>
      </c>
      <c r="C403" s="33" t="s">
        <v>247</v>
      </c>
      <c r="D403" s="4"/>
      <c r="E403" s="40">
        <v>300000</v>
      </c>
      <c r="F403" t="s">
        <v>247</v>
      </c>
      <c r="G403" s="33"/>
      <c r="I403" s="74" t="s">
        <v>356</v>
      </c>
      <c r="J403" t="s">
        <v>247</v>
      </c>
      <c r="K403" s="33"/>
      <c r="M403" s="74" t="s">
        <v>356</v>
      </c>
      <c r="N403" t="s">
        <v>247</v>
      </c>
      <c r="O403" s="33"/>
      <c r="Q403" s="74" t="s">
        <v>356</v>
      </c>
      <c r="R403" t="s">
        <v>247</v>
      </c>
      <c r="S403" s="33"/>
      <c r="T403" s="4"/>
      <c r="U403" s="40">
        <v>300000</v>
      </c>
      <c r="V403" t="s">
        <v>247</v>
      </c>
    </row>
    <row r="404" spans="1:22" x14ac:dyDescent="0.25">
      <c r="A404" s="12"/>
      <c r="B404" s="23" t="s">
        <v>173</v>
      </c>
      <c r="C404" s="31" t="s">
        <v>247</v>
      </c>
      <c r="D404" s="25"/>
      <c r="E404" s="34" t="s">
        <v>993</v>
      </c>
      <c r="F404" s="28" t="s">
        <v>254</v>
      </c>
      <c r="G404" s="31"/>
      <c r="H404" s="28"/>
      <c r="I404" s="89" t="s">
        <v>356</v>
      </c>
      <c r="J404" s="28" t="s">
        <v>247</v>
      </c>
      <c r="K404" s="31"/>
      <c r="L404" s="28"/>
      <c r="M404" s="89" t="s">
        <v>356</v>
      </c>
      <c r="N404" s="28" t="s">
        <v>247</v>
      </c>
      <c r="O404" s="31"/>
      <c r="P404" s="28"/>
      <c r="Q404" s="89" t="s">
        <v>356</v>
      </c>
      <c r="R404" s="28" t="s">
        <v>247</v>
      </c>
      <c r="S404" s="31"/>
      <c r="T404" s="25"/>
      <c r="U404" s="34" t="s">
        <v>993</v>
      </c>
      <c r="V404" s="28" t="s">
        <v>254</v>
      </c>
    </row>
    <row r="405" spans="1:22" ht="30" x14ac:dyDescent="0.25">
      <c r="A405" s="12"/>
      <c r="B405" s="2" t="s">
        <v>175</v>
      </c>
      <c r="C405" s="33" t="s">
        <v>247</v>
      </c>
      <c r="D405" s="4"/>
      <c r="E405" s="29" t="s">
        <v>994</v>
      </c>
      <c r="F405" t="s">
        <v>254</v>
      </c>
      <c r="G405" s="33"/>
      <c r="I405" s="74" t="s">
        <v>356</v>
      </c>
      <c r="J405" t="s">
        <v>247</v>
      </c>
      <c r="K405" s="33"/>
      <c r="M405" s="74" t="s">
        <v>356</v>
      </c>
      <c r="N405" t="s">
        <v>247</v>
      </c>
      <c r="O405" s="33"/>
      <c r="Q405" s="74" t="s">
        <v>356</v>
      </c>
      <c r="R405" t="s">
        <v>247</v>
      </c>
      <c r="S405" s="33"/>
      <c r="T405" s="4"/>
      <c r="U405" s="29" t="s">
        <v>994</v>
      </c>
      <c r="V405" t="s">
        <v>254</v>
      </c>
    </row>
    <row r="406" spans="1:22" x14ac:dyDescent="0.25">
      <c r="A406" s="12"/>
      <c r="B406" s="23" t="s">
        <v>146</v>
      </c>
      <c r="C406" s="31" t="s">
        <v>247</v>
      </c>
      <c r="D406" s="25"/>
      <c r="E406" s="34">
        <v>949</v>
      </c>
      <c r="F406" s="28" t="s">
        <v>247</v>
      </c>
      <c r="G406" s="31"/>
      <c r="H406" s="28"/>
      <c r="I406" s="89" t="s">
        <v>356</v>
      </c>
      <c r="J406" s="28" t="s">
        <v>247</v>
      </c>
      <c r="K406" s="31"/>
      <c r="L406" s="28"/>
      <c r="M406" s="89" t="s">
        <v>356</v>
      </c>
      <c r="N406" s="28" t="s">
        <v>247</v>
      </c>
      <c r="O406" s="31"/>
      <c r="P406" s="28"/>
      <c r="Q406" s="89" t="s">
        <v>356</v>
      </c>
      <c r="R406" s="28" t="s">
        <v>247</v>
      </c>
      <c r="S406" s="31"/>
      <c r="T406" s="25"/>
      <c r="U406" s="34">
        <v>949</v>
      </c>
      <c r="V406" s="28" t="s">
        <v>247</v>
      </c>
    </row>
    <row r="407" spans="1:22" ht="30.75" thickBot="1" x14ac:dyDescent="0.3">
      <c r="A407" s="12"/>
      <c r="B407" s="2" t="s">
        <v>176</v>
      </c>
      <c r="C407" s="33" t="s">
        <v>247</v>
      </c>
      <c r="D407" s="4"/>
      <c r="E407" s="29" t="s">
        <v>995</v>
      </c>
      <c r="F407" t="s">
        <v>254</v>
      </c>
      <c r="G407" s="33"/>
      <c r="I407" s="74" t="s">
        <v>356</v>
      </c>
      <c r="J407" t="s">
        <v>247</v>
      </c>
      <c r="K407" s="33"/>
      <c r="M407" s="74" t="s">
        <v>356</v>
      </c>
      <c r="N407" t="s">
        <v>247</v>
      </c>
      <c r="O407" s="33"/>
      <c r="Q407" s="74" t="s">
        <v>356</v>
      </c>
      <c r="R407" t="s">
        <v>247</v>
      </c>
      <c r="S407" s="33"/>
      <c r="T407" s="4"/>
      <c r="U407" s="29" t="s">
        <v>995</v>
      </c>
      <c r="V407" t="s">
        <v>254</v>
      </c>
    </row>
    <row r="408" spans="1:22" x14ac:dyDescent="0.25">
      <c r="A408" s="12"/>
      <c r="B408" s="17"/>
      <c r="C408" s="17" t="s">
        <v>247</v>
      </c>
      <c r="D408" s="30"/>
      <c r="E408" s="30"/>
      <c r="F408" s="17"/>
      <c r="G408" s="17"/>
      <c r="H408" s="30"/>
      <c r="I408" s="30"/>
      <c r="J408" s="17"/>
      <c r="K408" s="17"/>
      <c r="L408" s="30"/>
      <c r="M408" s="30"/>
      <c r="N408" s="17"/>
      <c r="O408" s="17"/>
      <c r="P408" s="30"/>
      <c r="Q408" s="30"/>
      <c r="R408" s="17"/>
      <c r="S408" s="17"/>
      <c r="T408" s="30"/>
      <c r="U408" s="30"/>
      <c r="V408" s="17"/>
    </row>
    <row r="409" spans="1:22" ht="30.75" thickBot="1" x14ac:dyDescent="0.3">
      <c r="A409" s="12"/>
      <c r="B409" s="24" t="s">
        <v>177</v>
      </c>
      <c r="C409" s="31" t="s">
        <v>247</v>
      </c>
      <c r="D409" s="25"/>
      <c r="E409" s="27">
        <v>300014</v>
      </c>
      <c r="F409" s="28" t="s">
        <v>247</v>
      </c>
      <c r="G409" s="31"/>
      <c r="H409" s="28"/>
      <c r="I409" s="89" t="s">
        <v>356</v>
      </c>
      <c r="J409" s="28" t="s">
        <v>247</v>
      </c>
      <c r="K409" s="31"/>
      <c r="L409" s="28"/>
      <c r="M409" s="89" t="s">
        <v>356</v>
      </c>
      <c r="N409" s="28" t="s">
        <v>247</v>
      </c>
      <c r="O409" s="31"/>
      <c r="P409" s="28"/>
      <c r="Q409" s="89" t="s">
        <v>356</v>
      </c>
      <c r="R409" s="28" t="s">
        <v>247</v>
      </c>
      <c r="S409" s="31"/>
      <c r="T409" s="25"/>
      <c r="U409" s="27">
        <v>300014</v>
      </c>
      <c r="V409" s="28" t="s">
        <v>247</v>
      </c>
    </row>
    <row r="410" spans="1:22" x14ac:dyDescent="0.25">
      <c r="A410" s="12"/>
      <c r="B410" s="17"/>
      <c r="C410" s="17" t="s">
        <v>247</v>
      </c>
      <c r="D410" s="30"/>
      <c r="E410" s="30"/>
      <c r="F410" s="17"/>
      <c r="G410" s="17"/>
      <c r="H410" s="30"/>
      <c r="I410" s="30"/>
      <c r="J410" s="17"/>
      <c r="K410" s="17"/>
      <c r="L410" s="30"/>
      <c r="M410" s="30"/>
      <c r="N410" s="17"/>
      <c r="O410" s="17"/>
      <c r="P410" s="30"/>
      <c r="Q410" s="30"/>
      <c r="R410" s="17"/>
      <c r="S410" s="17"/>
      <c r="T410" s="30"/>
      <c r="U410" s="30"/>
      <c r="V410" s="17"/>
    </row>
    <row r="411" spans="1:22" ht="30" x14ac:dyDescent="0.25">
      <c r="A411" s="12"/>
      <c r="B411" s="3" t="s">
        <v>179</v>
      </c>
      <c r="C411" s="33" t="s">
        <v>247</v>
      </c>
      <c r="D411" s="4"/>
      <c r="E411" s="40">
        <v>191009</v>
      </c>
      <c r="F411" t="s">
        <v>247</v>
      </c>
      <c r="G411" s="33"/>
      <c r="H411" s="4"/>
      <c r="I411" s="40">
        <v>50202</v>
      </c>
      <c r="J411" t="s">
        <v>247</v>
      </c>
      <c r="K411" s="33"/>
      <c r="L411" s="4"/>
      <c r="M411" s="29" t="s">
        <v>982</v>
      </c>
      <c r="N411" t="s">
        <v>254</v>
      </c>
      <c r="O411" s="33"/>
      <c r="Q411" s="74" t="s">
        <v>356</v>
      </c>
      <c r="R411" t="s">
        <v>247</v>
      </c>
      <c r="S411" s="33"/>
      <c r="T411" s="4"/>
      <c r="U411" s="40">
        <v>241075</v>
      </c>
      <c r="V411" t="s">
        <v>247</v>
      </c>
    </row>
    <row r="412" spans="1:22" ht="30.75" thickBot="1" x14ac:dyDescent="0.3">
      <c r="A412" s="12"/>
      <c r="B412" s="24" t="s">
        <v>180</v>
      </c>
      <c r="C412" s="31" t="s">
        <v>247</v>
      </c>
      <c r="D412" s="25"/>
      <c r="E412" s="27">
        <v>37389</v>
      </c>
      <c r="F412" s="28" t="s">
        <v>247</v>
      </c>
      <c r="G412" s="31"/>
      <c r="H412" s="25"/>
      <c r="I412" s="34">
        <v>926</v>
      </c>
      <c r="J412" s="28" t="s">
        <v>247</v>
      </c>
      <c r="K412" s="31"/>
      <c r="L412" s="25"/>
      <c r="M412" s="34">
        <v>136</v>
      </c>
      <c r="N412" s="28" t="s">
        <v>247</v>
      </c>
      <c r="O412" s="31"/>
      <c r="P412" s="28"/>
      <c r="Q412" s="89" t="s">
        <v>356</v>
      </c>
      <c r="R412" s="28" t="s">
        <v>247</v>
      </c>
      <c r="S412" s="31"/>
      <c r="T412" s="25"/>
      <c r="U412" s="27">
        <v>38451</v>
      </c>
      <c r="V412" s="28" t="s">
        <v>247</v>
      </c>
    </row>
    <row r="413" spans="1:22" x14ac:dyDescent="0.25">
      <c r="A413" s="12"/>
      <c r="B413" s="17"/>
      <c r="C413" s="17" t="s">
        <v>247</v>
      </c>
      <c r="D413" s="30"/>
      <c r="E413" s="30"/>
      <c r="F413" s="17"/>
      <c r="G413" s="17"/>
      <c r="H413" s="30"/>
      <c r="I413" s="30"/>
      <c r="J413" s="17"/>
      <c r="K413" s="17"/>
      <c r="L413" s="30"/>
      <c r="M413" s="30"/>
      <c r="N413" s="17"/>
      <c r="O413" s="17"/>
      <c r="P413" s="30"/>
      <c r="Q413" s="30"/>
      <c r="R413" s="17"/>
      <c r="S413" s="17"/>
      <c r="T413" s="30"/>
      <c r="U413" s="30"/>
      <c r="V413" s="17"/>
    </row>
    <row r="414" spans="1:22" ht="30.75" thickBot="1" x14ac:dyDescent="0.3">
      <c r="A414" s="12"/>
      <c r="B414" s="3" t="s">
        <v>181</v>
      </c>
      <c r="C414" s="33" t="s">
        <v>247</v>
      </c>
      <c r="D414" s="4" t="s">
        <v>251</v>
      </c>
      <c r="E414" s="40">
        <v>228398</v>
      </c>
      <c r="F414" t="s">
        <v>247</v>
      </c>
      <c r="G414" s="33"/>
      <c r="H414" s="4" t="s">
        <v>251</v>
      </c>
      <c r="I414" s="40">
        <v>51128</v>
      </c>
      <c r="J414" t="s">
        <v>247</v>
      </c>
      <c r="K414" s="33"/>
      <c r="L414" t="s">
        <v>251</v>
      </c>
      <c r="M414" s="74" t="s">
        <v>356</v>
      </c>
      <c r="N414" t="s">
        <v>247</v>
      </c>
      <c r="O414" s="33"/>
      <c r="P414" t="s">
        <v>251</v>
      </c>
      <c r="Q414" s="74" t="s">
        <v>356</v>
      </c>
      <c r="R414" t="s">
        <v>247</v>
      </c>
      <c r="S414" s="33"/>
      <c r="T414" s="4" t="s">
        <v>251</v>
      </c>
      <c r="U414" s="40">
        <v>279526</v>
      </c>
      <c r="V414" t="s">
        <v>247</v>
      </c>
    </row>
    <row r="415" spans="1:22" ht="15.75" thickTop="1" x14ac:dyDescent="0.25">
      <c r="A415" s="12"/>
      <c r="B415" s="17"/>
      <c r="C415" s="17" t="s">
        <v>247</v>
      </c>
      <c r="D415" s="32"/>
      <c r="E415" s="32"/>
      <c r="F415" s="17"/>
      <c r="G415" s="17"/>
      <c r="H415" s="32"/>
      <c r="I415" s="32"/>
      <c r="J415" s="17"/>
      <c r="K415" s="17"/>
      <c r="L415" s="32"/>
      <c r="M415" s="32"/>
      <c r="N415" s="17"/>
      <c r="O415" s="17"/>
      <c r="P415" s="32"/>
      <c r="Q415" s="32"/>
      <c r="R415" s="17"/>
      <c r="S415" s="17"/>
      <c r="T415" s="32"/>
      <c r="U415" s="32"/>
      <c r="V415" s="17"/>
    </row>
    <row r="416" spans="1:22"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row>
    <row r="417" spans="1:22" x14ac:dyDescent="0.25">
      <c r="A417" s="12"/>
      <c r="B417" s="60"/>
      <c r="C417" s="60"/>
      <c r="D417" s="60"/>
      <c r="E417" s="60"/>
      <c r="F417" s="60"/>
      <c r="G417" s="60"/>
      <c r="H417" s="60"/>
      <c r="I417" s="60"/>
      <c r="J417" s="60"/>
      <c r="K417" s="60"/>
      <c r="L417" s="60"/>
      <c r="M417" s="60"/>
      <c r="N417" s="60"/>
      <c r="O417" s="60"/>
      <c r="P417" s="60"/>
      <c r="Q417" s="60"/>
      <c r="R417" s="60"/>
      <c r="S417" s="60"/>
      <c r="T417" s="60"/>
      <c r="U417" s="60"/>
      <c r="V417" s="60"/>
    </row>
    <row r="418" spans="1:22"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row>
    <row r="419" spans="1:22" x14ac:dyDescent="0.25">
      <c r="A419" s="12"/>
      <c r="B419" s="112" t="s">
        <v>927</v>
      </c>
      <c r="C419" s="112"/>
      <c r="D419" s="112"/>
      <c r="E419" s="112"/>
      <c r="F419" s="112"/>
      <c r="G419" s="112"/>
      <c r="H419" s="112"/>
      <c r="I419" s="112"/>
      <c r="J419" s="112"/>
      <c r="K419" s="112"/>
      <c r="L419" s="112"/>
      <c r="M419" s="112"/>
      <c r="N419" s="112"/>
      <c r="O419" s="112"/>
      <c r="P419" s="112"/>
      <c r="Q419" s="112"/>
      <c r="R419" s="112"/>
      <c r="S419" s="112"/>
      <c r="T419" s="112"/>
      <c r="U419" s="112"/>
      <c r="V419" s="112"/>
    </row>
    <row r="420" spans="1:22"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row>
    <row r="421" spans="1:22" x14ac:dyDescent="0.25">
      <c r="A421" s="12"/>
      <c r="B421" s="112" t="s">
        <v>909</v>
      </c>
      <c r="C421" s="112"/>
      <c r="D421" s="112"/>
      <c r="E421" s="112"/>
      <c r="F421" s="112"/>
      <c r="G421" s="112"/>
      <c r="H421" s="112"/>
      <c r="I421" s="112"/>
      <c r="J421" s="112"/>
      <c r="K421" s="112"/>
      <c r="L421" s="112"/>
      <c r="M421" s="112"/>
      <c r="N421" s="112"/>
      <c r="O421" s="112"/>
      <c r="P421" s="112"/>
      <c r="Q421" s="112"/>
      <c r="R421" s="112"/>
      <c r="S421" s="112"/>
      <c r="T421" s="112"/>
      <c r="U421" s="112"/>
      <c r="V421" s="112"/>
    </row>
    <row r="422" spans="1:22"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row>
    <row r="423" spans="1:22" x14ac:dyDescent="0.25">
      <c r="A423" s="12"/>
      <c r="B423" s="112" t="s">
        <v>814</v>
      </c>
      <c r="C423" s="112"/>
      <c r="D423" s="112"/>
      <c r="E423" s="112"/>
      <c r="F423" s="112"/>
      <c r="G423" s="112"/>
      <c r="H423" s="112"/>
      <c r="I423" s="112"/>
      <c r="J423" s="112"/>
      <c r="K423" s="112"/>
      <c r="L423" s="112"/>
      <c r="M423" s="112"/>
      <c r="N423" s="112"/>
      <c r="O423" s="112"/>
      <c r="P423" s="112"/>
      <c r="Q423" s="112"/>
      <c r="R423" s="112"/>
      <c r="S423" s="112"/>
      <c r="T423" s="112"/>
      <c r="U423" s="112"/>
      <c r="V423" s="112"/>
    </row>
    <row r="424" spans="1:22"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ht="15.75" x14ac:dyDescent="0.25">
      <c r="A425" s="12"/>
      <c r="B425" s="39"/>
      <c r="C425" s="39"/>
      <c r="D425" s="39"/>
      <c r="E425" s="39"/>
      <c r="F425" s="39"/>
      <c r="G425" s="39"/>
      <c r="H425" s="39"/>
      <c r="I425" s="39"/>
      <c r="J425" s="39"/>
      <c r="K425" s="39"/>
      <c r="L425" s="39"/>
      <c r="M425" s="39"/>
      <c r="N425" s="39"/>
      <c r="O425" s="39"/>
      <c r="P425" s="39"/>
      <c r="Q425" s="39"/>
      <c r="R425" s="39"/>
      <c r="S425" s="39"/>
      <c r="T425" s="39"/>
      <c r="U425" s="39"/>
      <c r="V425" s="39"/>
    </row>
    <row r="426" spans="1:22" x14ac:dyDescent="0.25">
      <c r="A426" s="12"/>
      <c r="B426" s="4"/>
      <c r="C426" s="4"/>
      <c r="D426" s="4"/>
      <c r="E426" s="4"/>
      <c r="F426" s="4"/>
      <c r="G426" s="4"/>
      <c r="H426" s="4"/>
      <c r="I426" s="4"/>
      <c r="J426" s="4"/>
      <c r="K426" s="4"/>
      <c r="L426" s="4"/>
      <c r="M426" s="4"/>
      <c r="N426" s="4"/>
      <c r="O426" s="4"/>
      <c r="P426" s="4"/>
      <c r="Q426" s="4"/>
      <c r="R426" s="4"/>
      <c r="S426" s="4"/>
      <c r="T426" s="4"/>
      <c r="U426" s="4"/>
      <c r="V426" s="4"/>
    </row>
    <row r="427" spans="1:22" ht="15" customHeight="1" x14ac:dyDescent="0.25">
      <c r="A427" s="12"/>
      <c r="B427" s="11"/>
      <c r="C427" s="11" t="s">
        <v>247</v>
      </c>
      <c r="D427" s="94" t="s">
        <v>815</v>
      </c>
      <c r="E427" s="94"/>
      <c r="F427" s="11"/>
      <c r="G427" s="11"/>
      <c r="H427" s="94" t="s">
        <v>816</v>
      </c>
      <c r="I427" s="94"/>
      <c r="J427" s="11"/>
      <c r="K427" s="11"/>
      <c r="L427" s="94" t="s">
        <v>818</v>
      </c>
      <c r="M427" s="94"/>
      <c r="N427" s="11"/>
      <c r="O427" s="11"/>
      <c r="P427" s="94" t="s">
        <v>820</v>
      </c>
      <c r="Q427" s="94"/>
      <c r="R427" s="11"/>
      <c r="S427" s="11"/>
      <c r="T427" s="94" t="s">
        <v>821</v>
      </c>
      <c r="U427" s="94"/>
      <c r="V427" s="11"/>
    </row>
    <row r="428" spans="1:22" ht="15.75" thickBot="1" x14ac:dyDescent="0.3">
      <c r="A428" s="12"/>
      <c r="B428" s="11"/>
      <c r="C428" s="11"/>
      <c r="D428" s="35"/>
      <c r="E428" s="35"/>
      <c r="F428" s="11"/>
      <c r="G428" s="11"/>
      <c r="H428" s="35" t="s">
        <v>817</v>
      </c>
      <c r="I428" s="35"/>
      <c r="J428" s="11"/>
      <c r="K428" s="11"/>
      <c r="L428" s="35" t="s">
        <v>819</v>
      </c>
      <c r="M428" s="35"/>
      <c r="N428" s="11"/>
      <c r="O428" s="11"/>
      <c r="P428" s="35"/>
      <c r="Q428" s="35"/>
      <c r="R428" s="11"/>
      <c r="S428" s="11"/>
      <c r="T428" s="35"/>
      <c r="U428" s="35"/>
      <c r="V428" s="11"/>
    </row>
    <row r="429" spans="1:22" x14ac:dyDescent="0.25">
      <c r="A429" s="12"/>
      <c r="B429" s="24" t="s">
        <v>141</v>
      </c>
      <c r="C429" s="25" t="s">
        <v>247</v>
      </c>
      <c r="D429" s="25"/>
      <c r="E429" s="25"/>
      <c r="F429" s="25"/>
      <c r="G429" s="25"/>
      <c r="H429" s="25"/>
      <c r="I429" s="25"/>
      <c r="J429" s="25"/>
      <c r="K429" s="25"/>
      <c r="L429" s="25"/>
      <c r="M429" s="25"/>
      <c r="N429" s="25"/>
      <c r="O429" s="25"/>
      <c r="P429" s="25"/>
      <c r="Q429" s="25"/>
      <c r="R429" s="25"/>
      <c r="S429" s="25"/>
      <c r="T429" s="25"/>
      <c r="U429" s="25"/>
      <c r="V429" s="25"/>
    </row>
    <row r="430" spans="1:22" x14ac:dyDescent="0.25">
      <c r="A430" s="12"/>
      <c r="B430" s="2" t="s">
        <v>886</v>
      </c>
      <c r="C430" s="4" t="s">
        <v>247</v>
      </c>
      <c r="D430" s="4" t="s">
        <v>251</v>
      </c>
      <c r="E430" s="40">
        <v>194332</v>
      </c>
      <c r="F430" t="s">
        <v>247</v>
      </c>
      <c r="G430" s="4"/>
      <c r="H430" s="4" t="s">
        <v>251</v>
      </c>
      <c r="I430" s="40">
        <v>232751</v>
      </c>
      <c r="J430" t="s">
        <v>247</v>
      </c>
      <c r="K430" s="4"/>
      <c r="L430" s="4"/>
      <c r="M430" s="29" t="s">
        <v>925</v>
      </c>
      <c r="N430" t="s">
        <v>254</v>
      </c>
      <c r="O430" s="4"/>
      <c r="P430" s="4"/>
      <c r="Q430" s="29" t="s">
        <v>926</v>
      </c>
      <c r="R430" t="s">
        <v>254</v>
      </c>
      <c r="S430" s="4"/>
      <c r="T430" s="4" t="s">
        <v>251</v>
      </c>
      <c r="U430" s="40">
        <v>194332</v>
      </c>
      <c r="V430" t="s">
        <v>247</v>
      </c>
    </row>
    <row r="431" spans="1:22" ht="45" x14ac:dyDescent="0.25">
      <c r="A431" s="12"/>
      <c r="B431" s="111" t="s">
        <v>928</v>
      </c>
      <c r="C431" s="25" t="s">
        <v>247</v>
      </c>
      <c r="D431" s="25"/>
      <c r="E431" s="25"/>
      <c r="F431" s="25"/>
      <c r="G431" s="25"/>
      <c r="H431" s="25"/>
      <c r="I431" s="25"/>
      <c r="J431" s="25"/>
      <c r="K431" s="25"/>
      <c r="L431" s="25"/>
      <c r="M431" s="25"/>
      <c r="N431" s="25"/>
      <c r="O431" s="25"/>
      <c r="P431" s="25"/>
      <c r="Q431" s="25"/>
      <c r="R431" s="25"/>
      <c r="S431" s="25"/>
      <c r="T431" s="25"/>
      <c r="U431" s="25"/>
      <c r="V431" s="25"/>
    </row>
    <row r="432" spans="1:22" ht="30" x14ac:dyDescent="0.25">
      <c r="A432" s="12"/>
      <c r="B432" s="2" t="s">
        <v>99</v>
      </c>
      <c r="C432" s="4" t="s">
        <v>247</v>
      </c>
      <c r="D432" s="4"/>
      <c r="E432" s="40">
        <v>17860</v>
      </c>
      <c r="F432" t="s">
        <v>247</v>
      </c>
      <c r="G432" s="4"/>
      <c r="H432" s="4"/>
      <c r="I432" s="40">
        <v>261326</v>
      </c>
      <c r="J432" t="s">
        <v>247</v>
      </c>
      <c r="K432" s="4"/>
      <c r="L432" s="4"/>
      <c r="M432" s="29">
        <v>834</v>
      </c>
      <c r="N432" t="s">
        <v>247</v>
      </c>
      <c r="O432" s="4"/>
      <c r="Q432" s="74" t="s">
        <v>356</v>
      </c>
      <c r="R432" t="s">
        <v>247</v>
      </c>
      <c r="S432" s="4"/>
      <c r="T432" s="4"/>
      <c r="U432" s="40">
        <v>280020</v>
      </c>
      <c r="V432" t="s">
        <v>247</v>
      </c>
    </row>
    <row r="433" spans="1:22" x14ac:dyDescent="0.25">
      <c r="A433" s="12"/>
      <c r="B433" s="23" t="s">
        <v>100</v>
      </c>
      <c r="C433" s="25" t="s">
        <v>247</v>
      </c>
      <c r="D433" s="25"/>
      <c r="E433" s="34">
        <v>15</v>
      </c>
      <c r="F433" s="28" t="s">
        <v>247</v>
      </c>
      <c r="G433" s="25"/>
      <c r="H433" s="25"/>
      <c r="I433" s="27">
        <v>30385</v>
      </c>
      <c r="J433" s="28" t="s">
        <v>247</v>
      </c>
      <c r="K433" s="25"/>
      <c r="L433" s="25"/>
      <c r="M433" s="34">
        <v>364</v>
      </c>
      <c r="N433" s="28" t="s">
        <v>247</v>
      </c>
      <c r="O433" s="25"/>
      <c r="P433" s="28"/>
      <c r="Q433" s="89" t="s">
        <v>356</v>
      </c>
      <c r="R433" s="28" t="s">
        <v>247</v>
      </c>
      <c r="S433" s="25"/>
      <c r="T433" s="25"/>
      <c r="U433" s="27">
        <v>30764</v>
      </c>
      <c r="V433" s="28" t="s">
        <v>247</v>
      </c>
    </row>
    <row r="434" spans="1:22" ht="30" x14ac:dyDescent="0.25">
      <c r="A434" s="12"/>
      <c r="B434" s="2" t="s">
        <v>929</v>
      </c>
      <c r="C434" s="4" t="s">
        <v>247</v>
      </c>
      <c r="D434" s="4"/>
      <c r="E434" s="29" t="s">
        <v>923</v>
      </c>
      <c r="F434" t="s">
        <v>254</v>
      </c>
      <c r="G434" s="4"/>
      <c r="H434" s="4"/>
      <c r="I434" s="40">
        <v>130923</v>
      </c>
      <c r="J434" t="s">
        <v>247</v>
      </c>
      <c r="K434" s="4"/>
      <c r="M434" s="74" t="s">
        <v>356</v>
      </c>
      <c r="N434" t="s">
        <v>247</v>
      </c>
      <c r="O434" s="4"/>
      <c r="Q434" s="74" t="s">
        <v>356</v>
      </c>
      <c r="R434" t="s">
        <v>247</v>
      </c>
      <c r="S434" s="4"/>
      <c r="T434" s="4"/>
      <c r="U434" s="40">
        <v>129520</v>
      </c>
      <c r="V434" t="s">
        <v>247</v>
      </c>
    </row>
    <row r="435" spans="1:22" ht="30" x14ac:dyDescent="0.25">
      <c r="A435" s="12"/>
      <c r="B435" s="23" t="s">
        <v>144</v>
      </c>
      <c r="C435" s="25" t="s">
        <v>247</v>
      </c>
      <c r="D435" s="28"/>
      <c r="E435" s="89" t="s">
        <v>356</v>
      </c>
      <c r="F435" s="28" t="s">
        <v>247</v>
      </c>
      <c r="G435" s="25"/>
      <c r="H435" s="25"/>
      <c r="I435" s="34" t="s">
        <v>996</v>
      </c>
      <c r="J435" s="28" t="s">
        <v>254</v>
      </c>
      <c r="K435" s="25"/>
      <c r="L435" s="28"/>
      <c r="M435" s="89" t="s">
        <v>356</v>
      </c>
      <c r="N435" s="28" t="s">
        <v>247</v>
      </c>
      <c r="O435" s="25"/>
      <c r="P435" s="28"/>
      <c r="Q435" s="89" t="s">
        <v>356</v>
      </c>
      <c r="R435" s="28" t="s">
        <v>247</v>
      </c>
      <c r="S435" s="25"/>
      <c r="T435" s="25"/>
      <c r="U435" s="34" t="s">
        <v>996</v>
      </c>
      <c r="V435" s="28" t="s">
        <v>254</v>
      </c>
    </row>
    <row r="436" spans="1:22" x14ac:dyDescent="0.25">
      <c r="A436" s="12"/>
      <c r="B436" s="2" t="s">
        <v>145</v>
      </c>
      <c r="C436" s="4" t="s">
        <v>247</v>
      </c>
      <c r="D436" s="4"/>
      <c r="E436" s="40">
        <v>5905</v>
      </c>
      <c r="F436" t="s">
        <v>247</v>
      </c>
      <c r="G436" s="4"/>
      <c r="I436" s="74" t="s">
        <v>356</v>
      </c>
      <c r="J436" t="s">
        <v>247</v>
      </c>
      <c r="K436" s="4"/>
      <c r="M436" s="74" t="s">
        <v>356</v>
      </c>
      <c r="N436" t="s">
        <v>247</v>
      </c>
      <c r="O436" s="4"/>
      <c r="Q436" s="74" t="s">
        <v>356</v>
      </c>
      <c r="R436" t="s">
        <v>247</v>
      </c>
      <c r="S436" s="4"/>
      <c r="T436" s="4"/>
      <c r="U436" s="40">
        <v>5905</v>
      </c>
      <c r="V436" t="s">
        <v>247</v>
      </c>
    </row>
    <row r="437" spans="1:22" x14ac:dyDescent="0.25">
      <c r="A437" s="12"/>
      <c r="B437" s="23" t="s">
        <v>146</v>
      </c>
      <c r="C437" s="25" t="s">
        <v>247</v>
      </c>
      <c r="D437" s="25"/>
      <c r="E437" s="34" t="s">
        <v>997</v>
      </c>
      <c r="F437" s="28" t="s">
        <v>254</v>
      </c>
      <c r="G437" s="25"/>
      <c r="H437" s="28"/>
      <c r="I437" s="89" t="s">
        <v>356</v>
      </c>
      <c r="J437" s="28" t="s">
        <v>247</v>
      </c>
      <c r="K437" s="25"/>
      <c r="L437" s="28"/>
      <c r="M437" s="89" t="s">
        <v>356</v>
      </c>
      <c r="N437" s="28" t="s">
        <v>247</v>
      </c>
      <c r="O437" s="25"/>
      <c r="P437" s="28"/>
      <c r="Q437" s="89" t="s">
        <v>356</v>
      </c>
      <c r="R437" s="28" t="s">
        <v>247</v>
      </c>
      <c r="S437" s="25"/>
      <c r="T437" s="25"/>
      <c r="U437" s="34" t="s">
        <v>997</v>
      </c>
      <c r="V437" s="28" t="s">
        <v>254</v>
      </c>
    </row>
    <row r="438" spans="1:22" x14ac:dyDescent="0.25">
      <c r="A438" s="12"/>
      <c r="B438" s="2" t="s">
        <v>967</v>
      </c>
      <c r="C438" s="4" t="s">
        <v>247</v>
      </c>
      <c r="E438" s="74" t="s">
        <v>356</v>
      </c>
      <c r="F438" t="s">
        <v>247</v>
      </c>
      <c r="G438" s="4"/>
      <c r="H438" s="4"/>
      <c r="I438" s="29" t="s">
        <v>998</v>
      </c>
      <c r="J438" t="s">
        <v>254</v>
      </c>
      <c r="K438" s="4"/>
      <c r="M438" s="74" t="s">
        <v>356</v>
      </c>
      <c r="N438" t="s">
        <v>247</v>
      </c>
      <c r="O438" s="4"/>
      <c r="Q438" s="74" t="s">
        <v>356</v>
      </c>
      <c r="R438" t="s">
        <v>247</v>
      </c>
      <c r="S438" s="4"/>
      <c r="T438" s="4"/>
      <c r="U438" s="29" t="s">
        <v>998</v>
      </c>
      <c r="V438" t="s">
        <v>254</v>
      </c>
    </row>
    <row r="439" spans="1:22" x14ac:dyDescent="0.25">
      <c r="A439" s="12"/>
      <c r="B439" s="23" t="s">
        <v>112</v>
      </c>
      <c r="C439" s="25" t="s">
        <v>247</v>
      </c>
      <c r="D439" s="25"/>
      <c r="E439" s="34">
        <v>607</v>
      </c>
      <c r="F439" s="28" t="s">
        <v>247</v>
      </c>
      <c r="G439" s="25"/>
      <c r="H439" s="28"/>
      <c r="I439" s="89" t="s">
        <v>356</v>
      </c>
      <c r="J439" s="28" t="s">
        <v>247</v>
      </c>
      <c r="K439" s="25"/>
      <c r="L439" s="28"/>
      <c r="M439" s="89" t="s">
        <v>356</v>
      </c>
      <c r="N439" s="28" t="s">
        <v>247</v>
      </c>
      <c r="O439" s="25"/>
      <c r="P439" s="28"/>
      <c r="Q439" s="89" t="s">
        <v>356</v>
      </c>
      <c r="R439" s="28" t="s">
        <v>247</v>
      </c>
      <c r="S439" s="25"/>
      <c r="T439" s="25"/>
      <c r="U439" s="34">
        <v>607</v>
      </c>
      <c r="V439" s="28" t="s">
        <v>247</v>
      </c>
    </row>
    <row r="440" spans="1:22" x14ac:dyDescent="0.25">
      <c r="A440" s="12"/>
      <c r="B440" s="2" t="s">
        <v>148</v>
      </c>
      <c r="C440" s="4" t="s">
        <v>247</v>
      </c>
      <c r="D440" s="4"/>
      <c r="E440" s="40">
        <v>1908</v>
      </c>
      <c r="F440" t="s">
        <v>247</v>
      </c>
      <c r="G440" s="4"/>
      <c r="I440" s="74" t="s">
        <v>356</v>
      </c>
      <c r="J440" t="s">
        <v>247</v>
      </c>
      <c r="K440" s="4"/>
      <c r="M440" s="74" t="s">
        <v>356</v>
      </c>
      <c r="N440" t="s">
        <v>247</v>
      </c>
      <c r="O440" s="4"/>
      <c r="Q440" s="74" t="s">
        <v>356</v>
      </c>
      <c r="R440" t="s">
        <v>247</v>
      </c>
      <c r="S440" s="4"/>
      <c r="T440" s="4"/>
      <c r="U440" s="40">
        <v>1908</v>
      </c>
      <c r="V440" t="s">
        <v>247</v>
      </c>
    </row>
    <row r="441" spans="1:22" x14ac:dyDescent="0.25">
      <c r="A441" s="12"/>
      <c r="B441" s="23" t="s">
        <v>149</v>
      </c>
      <c r="C441" s="25" t="s">
        <v>247</v>
      </c>
      <c r="D441" s="25"/>
      <c r="E441" s="34" t="s">
        <v>999</v>
      </c>
      <c r="F441" s="28" t="s">
        <v>254</v>
      </c>
      <c r="G441" s="25"/>
      <c r="H441" s="28"/>
      <c r="I441" s="89" t="s">
        <v>356</v>
      </c>
      <c r="J441" s="28" t="s">
        <v>247</v>
      </c>
      <c r="K441" s="25"/>
      <c r="L441" s="28"/>
      <c r="M441" s="89" t="s">
        <v>356</v>
      </c>
      <c r="N441" s="28" t="s">
        <v>247</v>
      </c>
      <c r="O441" s="25"/>
      <c r="P441" s="28"/>
      <c r="Q441" s="89" t="s">
        <v>356</v>
      </c>
      <c r="R441" s="28" t="s">
        <v>247</v>
      </c>
      <c r="S441" s="25"/>
      <c r="T441" s="25"/>
      <c r="U441" s="34" t="s">
        <v>999</v>
      </c>
      <c r="V441" s="28" t="s">
        <v>254</v>
      </c>
    </row>
    <row r="442" spans="1:22" ht="30" x14ac:dyDescent="0.25">
      <c r="A442" s="12"/>
      <c r="B442" s="2" t="s">
        <v>1000</v>
      </c>
      <c r="C442" s="4" t="s">
        <v>247</v>
      </c>
      <c r="D442" s="4"/>
      <c r="E442" s="29" t="s">
        <v>1001</v>
      </c>
      <c r="F442" t="s">
        <v>254</v>
      </c>
      <c r="G442" s="4"/>
      <c r="H442" s="4"/>
      <c r="I442" s="29" t="s">
        <v>1002</v>
      </c>
      <c r="J442" t="s">
        <v>254</v>
      </c>
      <c r="K442" s="4"/>
      <c r="M442" s="74" t="s">
        <v>356</v>
      </c>
      <c r="N442" t="s">
        <v>247</v>
      </c>
      <c r="O442" s="4"/>
      <c r="P442" s="4"/>
      <c r="Q442" s="40">
        <v>231924</v>
      </c>
      <c r="R442" t="s">
        <v>247</v>
      </c>
      <c r="S442" s="4"/>
      <c r="U442" s="74" t="s">
        <v>356</v>
      </c>
      <c r="V442" t="s">
        <v>247</v>
      </c>
    </row>
    <row r="443" spans="1:22" x14ac:dyDescent="0.25">
      <c r="A443" s="12"/>
      <c r="B443" s="23" t="s">
        <v>150</v>
      </c>
      <c r="C443" s="25" t="s">
        <v>247</v>
      </c>
      <c r="D443" s="25"/>
      <c r="E443" s="34" t="s">
        <v>1003</v>
      </c>
      <c r="F443" s="28" t="s">
        <v>254</v>
      </c>
      <c r="G443" s="25"/>
      <c r="H443" s="28"/>
      <c r="I443" s="89" t="s">
        <v>356</v>
      </c>
      <c r="J443" s="28" t="s">
        <v>247</v>
      </c>
      <c r="K443" s="25"/>
      <c r="L443" s="28"/>
      <c r="M443" s="89" t="s">
        <v>356</v>
      </c>
      <c r="N443" s="28" t="s">
        <v>247</v>
      </c>
      <c r="O443" s="25"/>
      <c r="P443" s="28"/>
      <c r="Q443" s="89" t="s">
        <v>356</v>
      </c>
      <c r="R443" s="28" t="s">
        <v>247</v>
      </c>
      <c r="S443" s="25"/>
      <c r="T443" s="25"/>
      <c r="U443" s="34" t="s">
        <v>1003</v>
      </c>
      <c r="V443" s="28" t="s">
        <v>254</v>
      </c>
    </row>
    <row r="444" spans="1:22" ht="30" x14ac:dyDescent="0.25">
      <c r="A444" s="12"/>
      <c r="B444" s="2" t="s">
        <v>934</v>
      </c>
      <c r="C444" s="4" t="s">
        <v>247</v>
      </c>
      <c r="D444" s="4"/>
      <c r="E444" s="40">
        <v>217287</v>
      </c>
      <c r="F444" t="s">
        <v>247</v>
      </c>
      <c r="G444" s="4"/>
      <c r="H444" s="4"/>
      <c r="I444" s="29" t="s">
        <v>1004</v>
      </c>
      <c r="J444" t="s">
        <v>254</v>
      </c>
      <c r="K444" s="4"/>
      <c r="L444" s="4"/>
      <c r="M444" s="29">
        <v>437</v>
      </c>
      <c r="N444" t="s">
        <v>247</v>
      </c>
      <c r="O444" s="4"/>
      <c r="Q444" s="74" t="s">
        <v>356</v>
      </c>
      <c r="R444" t="s">
        <v>247</v>
      </c>
      <c r="S444" s="4"/>
      <c r="U444" s="74" t="s">
        <v>356</v>
      </c>
      <c r="V444" t="s">
        <v>247</v>
      </c>
    </row>
    <row r="445" spans="1:22" x14ac:dyDescent="0.25">
      <c r="A445" s="12"/>
      <c r="B445" s="23" t="s">
        <v>151</v>
      </c>
      <c r="C445" s="25" t="s">
        <v>247</v>
      </c>
      <c r="D445" s="25"/>
      <c r="E445" s="34" t="s">
        <v>1005</v>
      </c>
      <c r="F445" s="28" t="s">
        <v>254</v>
      </c>
      <c r="G445" s="25"/>
      <c r="H445" s="25"/>
      <c r="I445" s="34" t="s">
        <v>1006</v>
      </c>
      <c r="J445" s="28" t="s">
        <v>254</v>
      </c>
      <c r="K445" s="25"/>
      <c r="L445" s="25"/>
      <c r="M445" s="34" t="s">
        <v>1007</v>
      </c>
      <c r="N445" s="28" t="s">
        <v>254</v>
      </c>
      <c r="O445" s="25"/>
      <c r="P445" s="28"/>
      <c r="Q445" s="89" t="s">
        <v>356</v>
      </c>
      <c r="R445" s="28" t="s">
        <v>247</v>
      </c>
      <c r="S445" s="25"/>
      <c r="T445" s="25"/>
      <c r="U445" s="34" t="s">
        <v>1008</v>
      </c>
      <c r="V445" s="28" t="s">
        <v>254</v>
      </c>
    </row>
    <row r="446" spans="1:22" ht="30" x14ac:dyDescent="0.25">
      <c r="A446" s="12"/>
      <c r="B446" s="2" t="s">
        <v>152</v>
      </c>
      <c r="C446" s="4" t="s">
        <v>247</v>
      </c>
      <c r="D446" s="4"/>
      <c r="E446" s="29" t="s">
        <v>1009</v>
      </c>
      <c r="F446" t="s">
        <v>254</v>
      </c>
      <c r="G446" s="4"/>
      <c r="H446" s="4"/>
      <c r="I446" s="29">
        <v>14</v>
      </c>
      <c r="J446" t="s">
        <v>247</v>
      </c>
      <c r="K446" s="4"/>
      <c r="M446" s="74" t="s">
        <v>356</v>
      </c>
      <c r="N446" t="s">
        <v>247</v>
      </c>
      <c r="O446" s="4"/>
      <c r="Q446" s="74" t="s">
        <v>356</v>
      </c>
      <c r="R446" t="s">
        <v>247</v>
      </c>
      <c r="S446" s="4"/>
      <c r="T446" s="4"/>
      <c r="U446" s="29" t="s">
        <v>1010</v>
      </c>
      <c r="V446" t="s">
        <v>254</v>
      </c>
    </row>
    <row r="447" spans="1:22" x14ac:dyDescent="0.25">
      <c r="A447" s="12"/>
      <c r="B447" s="23" t="s">
        <v>153</v>
      </c>
      <c r="C447" s="25" t="s">
        <v>247</v>
      </c>
      <c r="D447" s="25"/>
      <c r="E447" s="27">
        <v>1605</v>
      </c>
      <c r="F447" s="28" t="s">
        <v>247</v>
      </c>
      <c r="G447" s="25"/>
      <c r="H447" s="25"/>
      <c r="I447" s="34">
        <v>14</v>
      </c>
      <c r="J447" s="28" t="s">
        <v>247</v>
      </c>
      <c r="K447" s="25"/>
      <c r="L447" s="28"/>
      <c r="M447" s="89" t="s">
        <v>356</v>
      </c>
      <c r="N447" s="28" t="s">
        <v>247</v>
      </c>
      <c r="O447" s="25"/>
      <c r="P447" s="28"/>
      <c r="Q447" s="89" t="s">
        <v>356</v>
      </c>
      <c r="R447" s="28" t="s">
        <v>247</v>
      </c>
      <c r="S447" s="25"/>
      <c r="T447" s="25"/>
      <c r="U447" s="27">
        <v>1619</v>
      </c>
      <c r="V447" s="28" t="s">
        <v>247</v>
      </c>
    </row>
    <row r="448" spans="1:22" x14ac:dyDescent="0.25">
      <c r="A448" s="12"/>
      <c r="B448" s="2" t="s">
        <v>154</v>
      </c>
      <c r="C448" s="4" t="s">
        <v>247</v>
      </c>
      <c r="D448" s="4"/>
      <c r="E448" s="40">
        <v>2658</v>
      </c>
      <c r="F448" t="s">
        <v>247</v>
      </c>
      <c r="G448" s="4"/>
      <c r="H448" s="4"/>
      <c r="I448" s="40">
        <v>3341</v>
      </c>
      <c r="J448" t="s">
        <v>247</v>
      </c>
      <c r="K448" s="4"/>
      <c r="L448" s="4"/>
      <c r="M448" s="29">
        <v>40</v>
      </c>
      <c r="N448" t="s">
        <v>247</v>
      </c>
      <c r="O448" s="4"/>
      <c r="Q448" s="74" t="s">
        <v>356</v>
      </c>
      <c r="R448" t="s">
        <v>247</v>
      </c>
      <c r="S448" s="4"/>
      <c r="T448" s="4"/>
      <c r="U448" s="40">
        <v>6039</v>
      </c>
      <c r="V448" t="s">
        <v>247</v>
      </c>
    </row>
    <row r="449" spans="1:22" x14ac:dyDescent="0.25">
      <c r="A449" s="12"/>
      <c r="B449" s="23" t="s">
        <v>942</v>
      </c>
      <c r="C449" s="25" t="s">
        <v>247</v>
      </c>
      <c r="D449" s="25"/>
      <c r="E449" s="27">
        <v>23440</v>
      </c>
      <c r="F449" s="28" t="s">
        <v>247</v>
      </c>
      <c r="G449" s="25"/>
      <c r="H449" s="25"/>
      <c r="I449" s="27">
        <v>6143</v>
      </c>
      <c r="J449" s="28" t="s">
        <v>247</v>
      </c>
      <c r="K449" s="25"/>
      <c r="L449" s="28"/>
      <c r="M449" s="89" t="s">
        <v>356</v>
      </c>
      <c r="N449" s="28" t="s">
        <v>247</v>
      </c>
      <c r="O449" s="25"/>
      <c r="P449" s="28"/>
      <c r="Q449" s="89" t="s">
        <v>356</v>
      </c>
      <c r="R449" s="28" t="s">
        <v>247</v>
      </c>
      <c r="S449" s="25"/>
      <c r="T449" s="25"/>
      <c r="U449" s="27">
        <v>29583</v>
      </c>
      <c r="V449" s="28" t="s">
        <v>247</v>
      </c>
    </row>
    <row r="450" spans="1:22" ht="15.75" thickBot="1" x14ac:dyDescent="0.3">
      <c r="A450" s="12"/>
      <c r="B450" s="2" t="s">
        <v>156</v>
      </c>
      <c r="C450" s="4" t="s">
        <v>247</v>
      </c>
      <c r="D450" s="4"/>
      <c r="E450" s="29" t="s">
        <v>1011</v>
      </c>
      <c r="F450" t="s">
        <v>254</v>
      </c>
      <c r="G450" s="4"/>
      <c r="I450" s="74" t="s">
        <v>356</v>
      </c>
      <c r="J450" t="s">
        <v>247</v>
      </c>
      <c r="K450" s="4"/>
      <c r="M450" s="74" t="s">
        <v>356</v>
      </c>
      <c r="N450" t="s">
        <v>247</v>
      </c>
      <c r="O450" s="4"/>
      <c r="Q450" s="74" t="s">
        <v>356</v>
      </c>
      <c r="R450" t="s">
        <v>247</v>
      </c>
      <c r="S450" s="4"/>
      <c r="T450" s="4"/>
      <c r="U450" s="29" t="s">
        <v>1011</v>
      </c>
      <c r="V450" t="s">
        <v>254</v>
      </c>
    </row>
    <row r="451" spans="1:22" x14ac:dyDescent="0.25">
      <c r="A451" s="12"/>
      <c r="B451" s="17"/>
      <c r="C451" s="17" t="s">
        <v>247</v>
      </c>
      <c r="D451" s="30"/>
      <c r="E451" s="30"/>
      <c r="F451" s="17"/>
      <c r="G451" s="17"/>
      <c r="H451" s="30"/>
      <c r="I451" s="30"/>
      <c r="J451" s="17"/>
      <c r="K451" s="17"/>
      <c r="L451" s="30"/>
      <c r="M451" s="30"/>
      <c r="N451" s="17"/>
      <c r="O451" s="17"/>
      <c r="P451" s="30"/>
      <c r="Q451" s="30"/>
      <c r="R451" s="17"/>
      <c r="S451" s="17"/>
      <c r="T451" s="30"/>
      <c r="U451" s="30"/>
      <c r="V451" s="17"/>
    </row>
    <row r="452" spans="1:22" ht="30.75" thickBot="1" x14ac:dyDescent="0.3">
      <c r="A452" s="12"/>
      <c r="B452" s="24" t="s">
        <v>157</v>
      </c>
      <c r="C452" s="31" t="s">
        <v>247</v>
      </c>
      <c r="D452" s="25"/>
      <c r="E452" s="27">
        <v>198077</v>
      </c>
      <c r="F452" s="28" t="s">
        <v>247</v>
      </c>
      <c r="G452" s="31"/>
      <c r="H452" s="25"/>
      <c r="I452" s="27">
        <v>372815</v>
      </c>
      <c r="J452" s="28" t="s">
        <v>247</v>
      </c>
      <c r="K452" s="31"/>
      <c r="L452" s="25"/>
      <c r="M452" s="34" t="s">
        <v>1012</v>
      </c>
      <c r="N452" s="28" t="s">
        <v>254</v>
      </c>
      <c r="O452" s="31"/>
      <c r="P452" s="28"/>
      <c r="Q452" s="89" t="s">
        <v>356</v>
      </c>
      <c r="R452" s="28" t="s">
        <v>247</v>
      </c>
      <c r="S452" s="31"/>
      <c r="T452" s="25"/>
      <c r="U452" s="27">
        <v>570850</v>
      </c>
      <c r="V452" s="28" t="s">
        <v>247</v>
      </c>
    </row>
    <row r="453" spans="1:22" x14ac:dyDescent="0.25">
      <c r="A453" s="12"/>
      <c r="B453" s="17"/>
      <c r="C453" s="17" t="s">
        <v>247</v>
      </c>
      <c r="D453" s="30"/>
      <c r="E453" s="30"/>
      <c r="F453" s="17"/>
      <c r="G453" s="17"/>
      <c r="H453" s="30"/>
      <c r="I453" s="30"/>
      <c r="J453" s="17"/>
      <c r="K453" s="17"/>
      <c r="L453" s="30"/>
      <c r="M453" s="30"/>
      <c r="N453" s="17"/>
      <c r="O453" s="17"/>
      <c r="P453" s="30"/>
      <c r="Q453" s="30"/>
      <c r="R453" s="17"/>
      <c r="S453" s="17"/>
      <c r="T453" s="30"/>
      <c r="U453" s="30"/>
      <c r="V453" s="17"/>
    </row>
    <row r="454" spans="1:22" x14ac:dyDescent="0.25">
      <c r="A454" s="12"/>
      <c r="B454" s="3" t="s">
        <v>158</v>
      </c>
      <c r="C454" s="33" t="s">
        <v>247</v>
      </c>
      <c r="D454" s="4"/>
      <c r="E454" s="4"/>
      <c r="F454" s="4"/>
      <c r="G454" s="33"/>
      <c r="H454" s="4"/>
      <c r="I454" s="4"/>
      <c r="J454" s="4"/>
      <c r="K454" s="33"/>
      <c r="L454" s="4"/>
      <c r="M454" s="4"/>
      <c r="N454" s="4"/>
      <c r="O454" s="33"/>
      <c r="P454" s="4"/>
      <c r="Q454" s="4"/>
      <c r="R454" s="4"/>
      <c r="S454" s="33"/>
      <c r="T454" s="4"/>
      <c r="U454" s="4"/>
      <c r="V454" s="4"/>
    </row>
    <row r="455" spans="1:22" x14ac:dyDescent="0.25">
      <c r="A455" s="12"/>
      <c r="B455" s="23" t="s">
        <v>159</v>
      </c>
      <c r="C455" s="31" t="s">
        <v>247</v>
      </c>
      <c r="D455" s="25"/>
      <c r="E455" s="34" t="s">
        <v>1013</v>
      </c>
      <c r="F455" s="28" t="s">
        <v>254</v>
      </c>
      <c r="G455" s="31"/>
      <c r="H455" s="25"/>
      <c r="I455" s="34" t="s">
        <v>1014</v>
      </c>
      <c r="J455" s="28" t="s">
        <v>254</v>
      </c>
      <c r="K455" s="31"/>
      <c r="L455" s="25"/>
      <c r="M455" s="34" t="s">
        <v>1015</v>
      </c>
      <c r="N455" s="28" t="s">
        <v>254</v>
      </c>
      <c r="O455" s="31"/>
      <c r="P455" s="28"/>
      <c r="Q455" s="89" t="s">
        <v>356</v>
      </c>
      <c r="R455" s="28" t="s">
        <v>247</v>
      </c>
      <c r="S455" s="31"/>
      <c r="T455" s="25"/>
      <c r="U455" s="34" t="s">
        <v>1016</v>
      </c>
      <c r="V455" s="28" t="s">
        <v>254</v>
      </c>
    </row>
    <row r="456" spans="1:22" ht="30" x14ac:dyDescent="0.25">
      <c r="A456" s="12"/>
      <c r="B456" s="2" t="s">
        <v>160</v>
      </c>
      <c r="C456" s="33" t="s">
        <v>247</v>
      </c>
      <c r="D456" s="4"/>
      <c r="E456" s="40">
        <v>5575</v>
      </c>
      <c r="F456" t="s">
        <v>247</v>
      </c>
      <c r="G456" s="33"/>
      <c r="H456" s="4"/>
      <c r="I456" s="40">
        <v>82355</v>
      </c>
      <c r="J456" t="s">
        <v>247</v>
      </c>
      <c r="K456" s="33"/>
      <c r="M456" s="74" t="s">
        <v>356</v>
      </c>
      <c r="N456" t="s">
        <v>247</v>
      </c>
      <c r="O456" s="33"/>
      <c r="Q456" s="74" t="s">
        <v>356</v>
      </c>
      <c r="R456" t="s">
        <v>247</v>
      </c>
      <c r="S456" s="33"/>
      <c r="T456" s="4"/>
      <c r="U456" s="40">
        <v>87930</v>
      </c>
      <c r="V456" t="s">
        <v>247</v>
      </c>
    </row>
    <row r="457" spans="1:22" ht="15.75" thickBot="1" x14ac:dyDescent="0.3">
      <c r="A457" s="12"/>
      <c r="B457" s="23" t="s">
        <v>162</v>
      </c>
      <c r="C457" s="31" t="s">
        <v>247</v>
      </c>
      <c r="D457" s="25"/>
      <c r="E457" s="34" t="s">
        <v>1017</v>
      </c>
      <c r="F457" s="28" t="s">
        <v>254</v>
      </c>
      <c r="G457" s="31"/>
      <c r="H457" s="28"/>
      <c r="I457" s="89" t="s">
        <v>356</v>
      </c>
      <c r="J457" s="28" t="s">
        <v>247</v>
      </c>
      <c r="K457" s="31"/>
      <c r="L457" s="28"/>
      <c r="M457" s="89" t="s">
        <v>356</v>
      </c>
      <c r="N457" s="28" t="s">
        <v>247</v>
      </c>
      <c r="O457" s="31"/>
      <c r="P457" s="28"/>
      <c r="Q457" s="89" t="s">
        <v>356</v>
      </c>
      <c r="R457" s="28" t="s">
        <v>247</v>
      </c>
      <c r="S457" s="31"/>
      <c r="T457" s="25"/>
      <c r="U457" s="34" t="s">
        <v>1017</v>
      </c>
      <c r="V457" s="28" t="s">
        <v>254</v>
      </c>
    </row>
    <row r="458" spans="1:22" x14ac:dyDescent="0.25">
      <c r="A458" s="12"/>
      <c r="B458" s="17"/>
      <c r="C458" s="17" t="s">
        <v>247</v>
      </c>
      <c r="D458" s="30"/>
      <c r="E458" s="30"/>
      <c r="F458" s="17"/>
      <c r="G458" s="17"/>
      <c r="H458" s="30"/>
      <c r="I458" s="30"/>
      <c r="J458" s="17"/>
      <c r="K458" s="17"/>
      <c r="L458" s="30"/>
      <c r="M458" s="30"/>
      <c r="N458" s="17"/>
      <c r="O458" s="17"/>
      <c r="P458" s="30"/>
      <c r="Q458" s="30"/>
      <c r="R458" s="17"/>
      <c r="S458" s="17"/>
      <c r="T458" s="30"/>
      <c r="U458" s="30"/>
      <c r="V458" s="17"/>
    </row>
    <row r="459" spans="1:22" ht="15.75" thickBot="1" x14ac:dyDescent="0.3">
      <c r="A459" s="12"/>
      <c r="B459" s="3" t="s">
        <v>164</v>
      </c>
      <c r="C459" s="33" t="s">
        <v>247</v>
      </c>
      <c r="D459" s="4"/>
      <c r="E459" s="29" t="s">
        <v>1018</v>
      </c>
      <c r="F459" t="s">
        <v>254</v>
      </c>
      <c r="G459" s="33"/>
      <c r="H459" s="4"/>
      <c r="I459" s="29" t="s">
        <v>1019</v>
      </c>
      <c r="J459" t="s">
        <v>254</v>
      </c>
      <c r="K459" s="33"/>
      <c r="L459" s="4"/>
      <c r="M459" s="29" t="s">
        <v>1015</v>
      </c>
      <c r="N459" t="s">
        <v>254</v>
      </c>
      <c r="O459" s="33"/>
      <c r="Q459" s="74" t="s">
        <v>356</v>
      </c>
      <c r="R459" t="s">
        <v>247</v>
      </c>
      <c r="S459" s="33"/>
      <c r="T459" s="4"/>
      <c r="U459" s="29" t="s">
        <v>1020</v>
      </c>
      <c r="V459" t="s">
        <v>254</v>
      </c>
    </row>
    <row r="460" spans="1:22" x14ac:dyDescent="0.25">
      <c r="A460" s="12"/>
      <c r="B460" s="17"/>
      <c r="C460" s="17" t="s">
        <v>247</v>
      </c>
      <c r="D460" s="30"/>
      <c r="E460" s="30"/>
      <c r="F460" s="17"/>
      <c r="G460" s="17"/>
      <c r="H460" s="30"/>
      <c r="I460" s="30"/>
      <c r="J460" s="17"/>
      <c r="K460" s="17"/>
      <c r="L460" s="30"/>
      <c r="M460" s="30"/>
      <c r="N460" s="17"/>
      <c r="O460" s="17"/>
      <c r="P460" s="30"/>
      <c r="Q460" s="30"/>
      <c r="R460" s="17"/>
      <c r="S460" s="17"/>
      <c r="T460" s="30"/>
      <c r="U460" s="30"/>
      <c r="V460" s="17"/>
    </row>
    <row r="461" spans="1:22" x14ac:dyDescent="0.25">
      <c r="A461" s="12"/>
      <c r="B461" s="24" t="s">
        <v>165</v>
      </c>
      <c r="C461" s="31" t="s">
        <v>247</v>
      </c>
      <c r="D461" s="25"/>
      <c r="E461" s="25"/>
      <c r="F461" s="25"/>
      <c r="G461" s="31"/>
      <c r="H461" s="25"/>
      <c r="I461" s="25"/>
      <c r="J461" s="25"/>
      <c r="K461" s="31"/>
      <c r="L461" s="25"/>
      <c r="M461" s="25"/>
      <c r="N461" s="25"/>
      <c r="O461" s="31"/>
      <c r="P461" s="25"/>
      <c r="Q461" s="25"/>
      <c r="R461" s="25"/>
      <c r="S461" s="31"/>
      <c r="T461" s="25"/>
      <c r="U461" s="25"/>
      <c r="V461" s="25"/>
    </row>
    <row r="462" spans="1:22" x14ac:dyDescent="0.25">
      <c r="A462" s="12"/>
      <c r="B462" s="2" t="s">
        <v>166</v>
      </c>
      <c r="C462" s="33" t="s">
        <v>247</v>
      </c>
      <c r="D462" s="4"/>
      <c r="E462" s="40">
        <v>75000</v>
      </c>
      <c r="F462" t="s">
        <v>247</v>
      </c>
      <c r="G462" s="33"/>
      <c r="I462" s="74" t="s">
        <v>356</v>
      </c>
      <c r="J462" t="s">
        <v>247</v>
      </c>
      <c r="K462" s="33"/>
      <c r="M462" s="74" t="s">
        <v>356</v>
      </c>
      <c r="N462" t="s">
        <v>247</v>
      </c>
      <c r="O462" s="33"/>
      <c r="Q462" s="74" t="s">
        <v>356</v>
      </c>
      <c r="R462" t="s">
        <v>247</v>
      </c>
      <c r="S462" s="33"/>
      <c r="T462" s="4"/>
      <c r="U462" s="40">
        <v>75000</v>
      </c>
      <c r="V462" t="s">
        <v>247</v>
      </c>
    </row>
    <row r="463" spans="1:22" x14ac:dyDescent="0.25">
      <c r="A463" s="12"/>
      <c r="B463" s="23" t="s">
        <v>989</v>
      </c>
      <c r="C463" s="31" t="s">
        <v>247</v>
      </c>
      <c r="D463" s="25"/>
      <c r="E463" s="34" t="s">
        <v>1021</v>
      </c>
      <c r="F463" s="28" t="s">
        <v>254</v>
      </c>
      <c r="G463" s="31"/>
      <c r="H463" s="28"/>
      <c r="I463" s="89" t="s">
        <v>356</v>
      </c>
      <c r="J463" s="28" t="s">
        <v>247</v>
      </c>
      <c r="K463" s="31"/>
      <c r="L463" s="28"/>
      <c r="M463" s="89" t="s">
        <v>356</v>
      </c>
      <c r="N463" s="28" t="s">
        <v>247</v>
      </c>
      <c r="O463" s="31"/>
      <c r="P463" s="28"/>
      <c r="Q463" s="89" t="s">
        <v>356</v>
      </c>
      <c r="R463" s="28" t="s">
        <v>247</v>
      </c>
      <c r="S463" s="31"/>
      <c r="T463" s="25"/>
      <c r="U463" s="34" t="s">
        <v>1021</v>
      </c>
      <c r="V463" s="28" t="s">
        <v>254</v>
      </c>
    </row>
    <row r="464" spans="1:22" x14ac:dyDescent="0.25">
      <c r="A464" s="12"/>
      <c r="B464" s="2" t="s">
        <v>173</v>
      </c>
      <c r="C464" s="33" t="s">
        <v>247</v>
      </c>
      <c r="D464" s="4"/>
      <c r="E464" s="29" t="s">
        <v>1022</v>
      </c>
      <c r="F464" t="s">
        <v>254</v>
      </c>
      <c r="G464" s="33"/>
      <c r="I464" s="74" t="s">
        <v>356</v>
      </c>
      <c r="J464" t="s">
        <v>247</v>
      </c>
      <c r="K464" s="33"/>
      <c r="M464" s="74" t="s">
        <v>356</v>
      </c>
      <c r="N464" t="s">
        <v>247</v>
      </c>
      <c r="O464" s="33"/>
      <c r="Q464" s="74" t="s">
        <v>356</v>
      </c>
      <c r="R464" t="s">
        <v>247</v>
      </c>
      <c r="S464" s="33"/>
      <c r="T464" s="4"/>
      <c r="U464" s="29" t="s">
        <v>1022</v>
      </c>
      <c r="V464" t="s">
        <v>254</v>
      </c>
    </row>
    <row r="465" spans="1:22" x14ac:dyDescent="0.25">
      <c r="A465" s="12"/>
      <c r="B465" s="23" t="s">
        <v>146</v>
      </c>
      <c r="C465" s="31" t="s">
        <v>247</v>
      </c>
      <c r="D465" s="25"/>
      <c r="E465" s="27">
        <v>1493</v>
      </c>
      <c r="F465" s="28" t="s">
        <v>247</v>
      </c>
      <c r="G465" s="31"/>
      <c r="H465" s="28"/>
      <c r="I465" s="89" t="s">
        <v>356</v>
      </c>
      <c r="J465" s="28" t="s">
        <v>247</v>
      </c>
      <c r="K465" s="31"/>
      <c r="L465" s="28"/>
      <c r="M465" s="89" t="s">
        <v>356</v>
      </c>
      <c r="N465" s="28" t="s">
        <v>247</v>
      </c>
      <c r="O465" s="31"/>
      <c r="P465" s="28"/>
      <c r="Q465" s="89" t="s">
        <v>356</v>
      </c>
      <c r="R465" s="28" t="s">
        <v>247</v>
      </c>
      <c r="S465" s="31"/>
      <c r="T465" s="25"/>
      <c r="U465" s="27">
        <v>1493</v>
      </c>
      <c r="V465" s="28" t="s">
        <v>247</v>
      </c>
    </row>
    <row r="466" spans="1:22" ht="30.75" thickBot="1" x14ac:dyDescent="0.3">
      <c r="A466" s="12"/>
      <c r="B466" s="2" t="s">
        <v>176</v>
      </c>
      <c r="C466" s="33" t="s">
        <v>247</v>
      </c>
      <c r="D466" s="4"/>
      <c r="E466" s="29" t="s">
        <v>1023</v>
      </c>
      <c r="F466" t="s">
        <v>254</v>
      </c>
      <c r="G466" s="33"/>
      <c r="I466" s="74" t="s">
        <v>356</v>
      </c>
      <c r="J466" t="s">
        <v>247</v>
      </c>
      <c r="K466" s="33"/>
      <c r="M466" s="74" t="s">
        <v>356</v>
      </c>
      <c r="N466" t="s">
        <v>247</v>
      </c>
      <c r="O466" s="33"/>
      <c r="Q466" s="74" t="s">
        <v>356</v>
      </c>
      <c r="R466" t="s">
        <v>247</v>
      </c>
      <c r="S466" s="33"/>
      <c r="T466" s="4"/>
      <c r="U466" s="29" t="s">
        <v>1023</v>
      </c>
      <c r="V466" t="s">
        <v>254</v>
      </c>
    </row>
    <row r="467" spans="1:22" x14ac:dyDescent="0.25">
      <c r="A467" s="12"/>
      <c r="B467" s="17"/>
      <c r="C467" s="17" t="s">
        <v>247</v>
      </c>
      <c r="D467" s="30"/>
      <c r="E467" s="30"/>
      <c r="F467" s="17"/>
      <c r="G467" s="17"/>
      <c r="H467" s="30"/>
      <c r="I467" s="30"/>
      <c r="J467" s="17"/>
      <c r="K467" s="17"/>
      <c r="L467" s="30"/>
      <c r="M467" s="30"/>
      <c r="N467" s="17"/>
      <c r="O467" s="17"/>
      <c r="P467" s="30"/>
      <c r="Q467" s="30"/>
      <c r="R467" s="17"/>
      <c r="S467" s="17"/>
      <c r="T467" s="30"/>
      <c r="U467" s="30"/>
      <c r="V467" s="17"/>
    </row>
    <row r="468" spans="1:22" ht="30.75" thickBot="1" x14ac:dyDescent="0.3">
      <c r="A468" s="12"/>
      <c r="B468" s="24" t="s">
        <v>177</v>
      </c>
      <c r="C468" s="31" t="s">
        <v>247</v>
      </c>
      <c r="D468" s="25"/>
      <c r="E468" s="27">
        <v>39895</v>
      </c>
      <c r="F468" s="28" t="s">
        <v>247</v>
      </c>
      <c r="G468" s="31"/>
      <c r="H468" s="28"/>
      <c r="I468" s="89" t="s">
        <v>356</v>
      </c>
      <c r="J468" s="28" t="s">
        <v>247</v>
      </c>
      <c r="K468" s="31"/>
      <c r="L468" s="28"/>
      <c r="M468" s="89" t="s">
        <v>356</v>
      </c>
      <c r="N468" s="28" t="s">
        <v>247</v>
      </c>
      <c r="O468" s="31"/>
      <c r="P468" s="28"/>
      <c r="Q468" s="89" t="s">
        <v>356</v>
      </c>
      <c r="R468" s="28" t="s">
        <v>247</v>
      </c>
      <c r="S468" s="31"/>
      <c r="T468" s="25"/>
      <c r="U468" s="27">
        <v>39895</v>
      </c>
      <c r="V468" s="28" t="s">
        <v>247</v>
      </c>
    </row>
    <row r="469" spans="1:22" x14ac:dyDescent="0.25">
      <c r="A469" s="12"/>
      <c r="B469" s="17"/>
      <c r="C469" s="17" t="s">
        <v>247</v>
      </c>
      <c r="D469" s="30"/>
      <c r="E469" s="30"/>
      <c r="F469" s="17"/>
      <c r="G469" s="17"/>
      <c r="H469" s="30"/>
      <c r="I469" s="30"/>
      <c r="J469" s="17"/>
      <c r="K469" s="17"/>
      <c r="L469" s="30"/>
      <c r="M469" s="30"/>
      <c r="N469" s="17"/>
      <c r="O469" s="17"/>
      <c r="P469" s="30"/>
      <c r="Q469" s="30"/>
      <c r="R469" s="17"/>
      <c r="S469" s="17"/>
      <c r="T469" s="30"/>
      <c r="U469" s="30"/>
      <c r="V469" s="17"/>
    </row>
    <row r="470" spans="1:22" ht="30" x14ac:dyDescent="0.25">
      <c r="A470" s="12"/>
      <c r="B470" s="3" t="s">
        <v>179</v>
      </c>
      <c r="C470" s="33" t="s">
        <v>247</v>
      </c>
      <c r="D470" s="4"/>
      <c r="E470" s="29" t="s">
        <v>1024</v>
      </c>
      <c r="F470" t="s">
        <v>254</v>
      </c>
      <c r="G470" s="33"/>
      <c r="H470" s="4"/>
      <c r="I470" s="29" t="s">
        <v>1025</v>
      </c>
      <c r="J470" t="s">
        <v>254</v>
      </c>
      <c r="K470" s="33"/>
      <c r="L470" s="4"/>
      <c r="M470" s="29" t="s">
        <v>869</v>
      </c>
      <c r="N470" t="s">
        <v>254</v>
      </c>
      <c r="O470" s="33"/>
      <c r="Q470" s="74" t="s">
        <v>356</v>
      </c>
      <c r="R470" t="s">
        <v>247</v>
      </c>
      <c r="S470" s="33"/>
      <c r="T470" s="4"/>
      <c r="U470" s="29" t="s">
        <v>1026</v>
      </c>
      <c r="V470" t="s">
        <v>254</v>
      </c>
    </row>
    <row r="471" spans="1:22" ht="30.75" thickBot="1" x14ac:dyDescent="0.3">
      <c r="A471" s="12"/>
      <c r="B471" s="24" t="s">
        <v>180</v>
      </c>
      <c r="C471" s="31" t="s">
        <v>247</v>
      </c>
      <c r="D471" s="25"/>
      <c r="E471" s="27">
        <v>105115</v>
      </c>
      <c r="F471" s="28" t="s">
        <v>247</v>
      </c>
      <c r="G471" s="31"/>
      <c r="H471" s="25"/>
      <c r="I471" s="27">
        <v>1659</v>
      </c>
      <c r="J471" s="28" t="s">
        <v>247</v>
      </c>
      <c r="K471" s="31"/>
      <c r="L471" s="25"/>
      <c r="M471" s="34">
        <v>182</v>
      </c>
      <c r="N471" s="28" t="s">
        <v>247</v>
      </c>
      <c r="O471" s="31"/>
      <c r="P471" s="28"/>
      <c r="Q471" s="89" t="s">
        <v>356</v>
      </c>
      <c r="R471" s="28" t="s">
        <v>247</v>
      </c>
      <c r="S471" s="31"/>
      <c r="T471" s="25"/>
      <c r="U471" s="27">
        <v>106956</v>
      </c>
      <c r="V471" s="28" t="s">
        <v>247</v>
      </c>
    </row>
    <row r="472" spans="1:22" x14ac:dyDescent="0.25">
      <c r="A472" s="12"/>
      <c r="B472" s="17"/>
      <c r="C472" s="17" t="s">
        <v>247</v>
      </c>
      <c r="D472" s="30"/>
      <c r="E472" s="30"/>
      <c r="F472" s="17"/>
      <c r="G472" s="17"/>
      <c r="H472" s="30"/>
      <c r="I472" s="30"/>
      <c r="J472" s="17"/>
      <c r="K472" s="17"/>
      <c r="L472" s="30"/>
      <c r="M472" s="30"/>
      <c r="N472" s="17"/>
      <c r="O472" s="17"/>
      <c r="P472" s="30"/>
      <c r="Q472" s="30"/>
      <c r="R472" s="17"/>
      <c r="S472" s="17"/>
      <c r="T472" s="30"/>
      <c r="U472" s="30"/>
      <c r="V472" s="17"/>
    </row>
    <row r="473" spans="1:22" ht="30.75" thickBot="1" x14ac:dyDescent="0.3">
      <c r="A473" s="12"/>
      <c r="B473" s="3" t="s">
        <v>181</v>
      </c>
      <c r="C473" s="33" t="s">
        <v>247</v>
      </c>
      <c r="D473" s="4" t="s">
        <v>251</v>
      </c>
      <c r="E473" s="40">
        <v>37389</v>
      </c>
      <c r="F473" t="s">
        <v>247</v>
      </c>
      <c r="G473" s="33"/>
      <c r="H473" s="4" t="s">
        <v>251</v>
      </c>
      <c r="I473" s="29">
        <v>926</v>
      </c>
      <c r="J473" t="s">
        <v>247</v>
      </c>
      <c r="K473" s="33"/>
      <c r="L473" s="4" t="s">
        <v>251</v>
      </c>
      <c r="M473" s="29">
        <v>136</v>
      </c>
      <c r="N473" t="s">
        <v>247</v>
      </c>
      <c r="O473" s="33"/>
      <c r="P473" t="s">
        <v>251</v>
      </c>
      <c r="Q473" s="74" t="s">
        <v>356</v>
      </c>
      <c r="R473" t="s">
        <v>247</v>
      </c>
      <c r="S473" s="33"/>
      <c r="T473" s="4" t="s">
        <v>251</v>
      </c>
      <c r="U473" s="40">
        <v>38451</v>
      </c>
      <c r="V473" t="s">
        <v>247</v>
      </c>
    </row>
    <row r="474" spans="1:22" ht="15.75" thickTop="1" x14ac:dyDescent="0.25">
      <c r="A474" s="12"/>
      <c r="B474" s="17"/>
      <c r="C474" s="17" t="s">
        <v>247</v>
      </c>
      <c r="D474" s="32"/>
      <c r="E474" s="32"/>
      <c r="F474" s="17"/>
      <c r="G474" s="17"/>
      <c r="H474" s="32"/>
      <c r="I474" s="32"/>
      <c r="J474" s="17"/>
      <c r="K474" s="17"/>
      <c r="L474" s="32"/>
      <c r="M474" s="32"/>
      <c r="N474" s="17"/>
      <c r="O474" s="17"/>
      <c r="P474" s="32"/>
      <c r="Q474" s="32"/>
      <c r="R474" s="17"/>
      <c r="S474" s="17"/>
      <c r="T474" s="32"/>
      <c r="U474" s="32"/>
      <c r="V474" s="17"/>
    </row>
  </sheetData>
  <mergeCells count="211">
    <mergeCell ref="B420:V420"/>
    <mergeCell ref="B421:V421"/>
    <mergeCell ref="B422:V422"/>
    <mergeCell ref="B423:V423"/>
    <mergeCell ref="B424:V424"/>
    <mergeCell ref="B425:V425"/>
    <mergeCell ref="B359:V359"/>
    <mergeCell ref="B360:V360"/>
    <mergeCell ref="B416:V416"/>
    <mergeCell ref="B417:V417"/>
    <mergeCell ref="B418:V418"/>
    <mergeCell ref="B419:V419"/>
    <mergeCell ref="B353:V353"/>
    <mergeCell ref="B354:V354"/>
    <mergeCell ref="B355:V355"/>
    <mergeCell ref="B356:V356"/>
    <mergeCell ref="B357:V357"/>
    <mergeCell ref="B358:V358"/>
    <mergeCell ref="B294:V294"/>
    <mergeCell ref="B295:V295"/>
    <mergeCell ref="B296:V296"/>
    <mergeCell ref="B297:V297"/>
    <mergeCell ref="B351:V351"/>
    <mergeCell ref="B352:V352"/>
    <mergeCell ref="B238:V238"/>
    <mergeCell ref="B239:V239"/>
    <mergeCell ref="B240:V240"/>
    <mergeCell ref="B241:V241"/>
    <mergeCell ref="A289:A474"/>
    <mergeCell ref="B289:V289"/>
    <mergeCell ref="B290:V290"/>
    <mergeCell ref="B291:V291"/>
    <mergeCell ref="B292:V292"/>
    <mergeCell ref="B293:V293"/>
    <mergeCell ref="B184:V184"/>
    <mergeCell ref="B185:V185"/>
    <mergeCell ref="B186:V186"/>
    <mergeCell ref="B187:V187"/>
    <mergeCell ref="B188:V188"/>
    <mergeCell ref="B237:V237"/>
    <mergeCell ref="B69:V69"/>
    <mergeCell ref="B70:V70"/>
    <mergeCell ref="B71:V71"/>
    <mergeCell ref="B128:V128"/>
    <mergeCell ref="A130:A288"/>
    <mergeCell ref="B130:V130"/>
    <mergeCell ref="B131:V131"/>
    <mergeCell ref="B132:V132"/>
    <mergeCell ref="B133:V133"/>
    <mergeCell ref="B134:V134"/>
    <mergeCell ref="B6:V6"/>
    <mergeCell ref="B7:V7"/>
    <mergeCell ref="B8:V8"/>
    <mergeCell ref="B65:V65"/>
    <mergeCell ref="B67:V67"/>
    <mergeCell ref="B68:V68"/>
    <mergeCell ref="S427:S428"/>
    <mergeCell ref="T427:U428"/>
    <mergeCell ref="V427:V428"/>
    <mergeCell ref="A1:A2"/>
    <mergeCell ref="B1:V1"/>
    <mergeCell ref="B2:V2"/>
    <mergeCell ref="B3:V3"/>
    <mergeCell ref="A4:A129"/>
    <mergeCell ref="B4:V4"/>
    <mergeCell ref="B5:V5"/>
    <mergeCell ref="L427:M427"/>
    <mergeCell ref="L428:M428"/>
    <mergeCell ref="N427:N428"/>
    <mergeCell ref="O427:O428"/>
    <mergeCell ref="P427:Q428"/>
    <mergeCell ref="R427:R428"/>
    <mergeCell ref="V362:V363"/>
    <mergeCell ref="B427:B428"/>
    <mergeCell ref="C427:C428"/>
    <mergeCell ref="D427:E428"/>
    <mergeCell ref="F427:F428"/>
    <mergeCell ref="G427:G428"/>
    <mergeCell ref="H427:I427"/>
    <mergeCell ref="H428:I428"/>
    <mergeCell ref="J427:J428"/>
    <mergeCell ref="K427:K428"/>
    <mergeCell ref="N362:N363"/>
    <mergeCell ref="O362:O363"/>
    <mergeCell ref="P362:Q363"/>
    <mergeCell ref="R362:R363"/>
    <mergeCell ref="S362:S363"/>
    <mergeCell ref="T362:U363"/>
    <mergeCell ref="H362:I362"/>
    <mergeCell ref="H363:I363"/>
    <mergeCell ref="J362:J363"/>
    <mergeCell ref="K362:K363"/>
    <mergeCell ref="L362:M362"/>
    <mergeCell ref="L363:M363"/>
    <mergeCell ref="P299:Q300"/>
    <mergeCell ref="R299:R300"/>
    <mergeCell ref="S299:S300"/>
    <mergeCell ref="T299:U300"/>
    <mergeCell ref="V299:V300"/>
    <mergeCell ref="B362:B363"/>
    <mergeCell ref="C362:C363"/>
    <mergeCell ref="D362:E363"/>
    <mergeCell ref="F362:F363"/>
    <mergeCell ref="G362:G363"/>
    <mergeCell ref="J299:J300"/>
    <mergeCell ref="K299:K300"/>
    <mergeCell ref="L299:M299"/>
    <mergeCell ref="L300:M300"/>
    <mergeCell ref="N299:N300"/>
    <mergeCell ref="O299:O300"/>
    <mergeCell ref="S243:S244"/>
    <mergeCell ref="T243:U244"/>
    <mergeCell ref="V243:V244"/>
    <mergeCell ref="B299:B300"/>
    <mergeCell ref="C299:C300"/>
    <mergeCell ref="D299:E300"/>
    <mergeCell ref="F299:F300"/>
    <mergeCell ref="G299:G300"/>
    <mergeCell ref="H299:I299"/>
    <mergeCell ref="H300:I300"/>
    <mergeCell ref="L243:M243"/>
    <mergeCell ref="L244:M244"/>
    <mergeCell ref="N243:N244"/>
    <mergeCell ref="O243:O244"/>
    <mergeCell ref="P243:Q244"/>
    <mergeCell ref="R243:R244"/>
    <mergeCell ref="V190:V192"/>
    <mergeCell ref="B243:B244"/>
    <mergeCell ref="C243:C244"/>
    <mergeCell ref="D243:E244"/>
    <mergeCell ref="F243:F244"/>
    <mergeCell ref="G243:G244"/>
    <mergeCell ref="H243:I243"/>
    <mergeCell ref="H244:I244"/>
    <mergeCell ref="J243:J244"/>
    <mergeCell ref="K243:K244"/>
    <mergeCell ref="N190:N192"/>
    <mergeCell ref="O190:O192"/>
    <mergeCell ref="P190:Q192"/>
    <mergeCell ref="R190:R192"/>
    <mergeCell ref="S190:S192"/>
    <mergeCell ref="T190:U192"/>
    <mergeCell ref="H190:I190"/>
    <mergeCell ref="H191:I191"/>
    <mergeCell ref="H192:I192"/>
    <mergeCell ref="J190:J192"/>
    <mergeCell ref="K190:K192"/>
    <mergeCell ref="L190:M190"/>
    <mergeCell ref="L191:M191"/>
    <mergeCell ref="L192:M192"/>
    <mergeCell ref="P136:Q138"/>
    <mergeCell ref="R136:R138"/>
    <mergeCell ref="S136:S138"/>
    <mergeCell ref="T136:U138"/>
    <mergeCell ref="V136:V138"/>
    <mergeCell ref="B190:B192"/>
    <mergeCell ref="C190:C192"/>
    <mergeCell ref="D190:E192"/>
    <mergeCell ref="F190:F192"/>
    <mergeCell ref="G190:G192"/>
    <mergeCell ref="K136:K138"/>
    <mergeCell ref="L136:M136"/>
    <mergeCell ref="L137:M137"/>
    <mergeCell ref="L138:M138"/>
    <mergeCell ref="N136:N138"/>
    <mergeCell ref="O136:O138"/>
    <mergeCell ref="V73:V74"/>
    <mergeCell ref="B136:B138"/>
    <mergeCell ref="C136:C138"/>
    <mergeCell ref="D136:E138"/>
    <mergeCell ref="F136:F138"/>
    <mergeCell ref="G136:G138"/>
    <mergeCell ref="H136:I136"/>
    <mergeCell ref="H137:I137"/>
    <mergeCell ref="H138:I138"/>
    <mergeCell ref="J136:J138"/>
    <mergeCell ref="N73:N74"/>
    <mergeCell ref="O73:O74"/>
    <mergeCell ref="P73:Q74"/>
    <mergeCell ref="R73:R74"/>
    <mergeCell ref="S73:S74"/>
    <mergeCell ref="T73:U74"/>
    <mergeCell ref="H73:I73"/>
    <mergeCell ref="H74:I74"/>
    <mergeCell ref="J73:J74"/>
    <mergeCell ref="K73:K74"/>
    <mergeCell ref="L73:M73"/>
    <mergeCell ref="L74:M74"/>
    <mergeCell ref="P10:Q11"/>
    <mergeCell ref="R10:R11"/>
    <mergeCell ref="S10:S11"/>
    <mergeCell ref="T10:U11"/>
    <mergeCell ref="V10:V11"/>
    <mergeCell ref="B73:B74"/>
    <mergeCell ref="C73:C74"/>
    <mergeCell ref="D73:E74"/>
    <mergeCell ref="F73:F74"/>
    <mergeCell ref="G73:G74"/>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140625" bestFit="1" customWidth="1"/>
    <col min="3" max="4" width="36.5703125" bestFit="1" customWidth="1"/>
  </cols>
  <sheetData>
    <row r="1" spans="1:4" ht="15" customHeight="1" x14ac:dyDescent="0.25">
      <c r="A1" s="1" t="s">
        <v>1101</v>
      </c>
      <c r="B1" s="10" t="s">
        <v>2</v>
      </c>
      <c r="C1" s="10"/>
      <c r="D1" s="1"/>
    </row>
    <row r="2" spans="1:4" ht="30" x14ac:dyDescent="0.25">
      <c r="A2" s="1" t="s">
        <v>35</v>
      </c>
      <c r="B2" s="1" t="s">
        <v>3</v>
      </c>
      <c r="C2" s="1" t="s">
        <v>36</v>
      </c>
      <c r="D2" s="1" t="s">
        <v>1104</v>
      </c>
    </row>
    <row r="3" spans="1:4" ht="30" x14ac:dyDescent="0.25">
      <c r="A3" s="1"/>
      <c r="B3" s="1" t="s">
        <v>1102</v>
      </c>
      <c r="C3" s="1" t="s">
        <v>1103</v>
      </c>
      <c r="D3" s="1" t="s">
        <v>1103</v>
      </c>
    </row>
    <row r="4" spans="1:4" ht="30" x14ac:dyDescent="0.25">
      <c r="A4" s="3" t="s">
        <v>1105</v>
      </c>
      <c r="B4" s="4" t="s">
        <v>7</v>
      </c>
      <c r="C4" s="4" t="s">
        <v>7</v>
      </c>
      <c r="D4" s="4" t="s">
        <v>7</v>
      </c>
    </row>
    <row r="5" spans="1:4" ht="30" x14ac:dyDescent="0.25">
      <c r="A5" s="2" t="s">
        <v>1106</v>
      </c>
      <c r="B5" s="4" t="s">
        <v>7</v>
      </c>
      <c r="C5" s="8">
        <v>300000</v>
      </c>
      <c r="D5" s="8">
        <v>300000</v>
      </c>
    </row>
    <row r="6" spans="1:4" x14ac:dyDescent="0.25">
      <c r="A6" s="2" t="s">
        <v>1107</v>
      </c>
      <c r="B6" s="4" t="s">
        <v>7</v>
      </c>
      <c r="C6" s="4" t="s">
        <v>1108</v>
      </c>
      <c r="D6" s="4" t="s">
        <v>7</v>
      </c>
    </row>
    <row r="7" spans="1:4" ht="30" x14ac:dyDescent="0.25">
      <c r="A7" s="2" t="s">
        <v>1109</v>
      </c>
      <c r="B7" s="4" t="s">
        <v>7</v>
      </c>
      <c r="C7" s="113">
        <v>1.7500000000000002E-2</v>
      </c>
      <c r="D7" s="4" t="s">
        <v>7</v>
      </c>
    </row>
    <row r="8" spans="1:4" x14ac:dyDescent="0.25">
      <c r="A8" s="2" t="s">
        <v>1110</v>
      </c>
      <c r="B8" s="4" t="s">
        <v>1111</v>
      </c>
      <c r="C8" s="4" t="s">
        <v>7</v>
      </c>
      <c r="D8"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7.28515625" customWidth="1"/>
    <col min="3" max="3" width="4.71093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112</v>
      </c>
      <c r="B1" s="10" t="s">
        <v>125</v>
      </c>
      <c r="C1" s="10"/>
      <c r="D1" s="10"/>
      <c r="E1" s="10"/>
      <c r="F1" s="10"/>
      <c r="G1" s="10"/>
      <c r="H1" s="10"/>
      <c r="I1" s="10"/>
      <c r="J1" s="10"/>
      <c r="K1" s="10" t="s">
        <v>2</v>
      </c>
      <c r="L1" s="10"/>
      <c r="M1" s="10"/>
    </row>
    <row r="2" spans="1:13" ht="30" x14ac:dyDescent="0.25">
      <c r="A2" s="1" t="s">
        <v>86</v>
      </c>
      <c r="B2" s="10" t="s">
        <v>3</v>
      </c>
      <c r="C2" s="10"/>
      <c r="D2" s="1" t="s">
        <v>126</v>
      </c>
      <c r="E2" s="1" t="s">
        <v>5</v>
      </c>
      <c r="F2" s="1" t="s">
        <v>127</v>
      </c>
      <c r="G2" s="1" t="s">
        <v>36</v>
      </c>
      <c r="H2" s="1" t="s">
        <v>128</v>
      </c>
      <c r="I2" s="1" t="s">
        <v>129</v>
      </c>
      <c r="J2" s="1" t="s">
        <v>130</v>
      </c>
      <c r="K2" s="1" t="s">
        <v>3</v>
      </c>
      <c r="L2" s="1" t="s">
        <v>36</v>
      </c>
      <c r="M2" s="1" t="s">
        <v>87</v>
      </c>
    </row>
    <row r="3" spans="1:13" x14ac:dyDescent="0.25">
      <c r="A3" s="3" t="s">
        <v>250</v>
      </c>
      <c r="B3" s="4" t="s">
        <v>7</v>
      </c>
      <c r="C3" s="4"/>
      <c r="D3" s="4" t="s">
        <v>7</v>
      </c>
      <c r="E3" s="4" t="s">
        <v>7</v>
      </c>
      <c r="F3" s="4" t="s">
        <v>7</v>
      </c>
      <c r="G3" s="4" t="s">
        <v>7</v>
      </c>
      <c r="H3" s="4" t="s">
        <v>7</v>
      </c>
      <c r="I3" s="4" t="s">
        <v>7</v>
      </c>
      <c r="J3" s="4" t="s">
        <v>7</v>
      </c>
      <c r="K3" s="4" t="s">
        <v>7</v>
      </c>
      <c r="L3" s="4" t="s">
        <v>7</v>
      </c>
      <c r="M3" s="4" t="s">
        <v>7</v>
      </c>
    </row>
    <row r="4" spans="1:13" ht="17.25" x14ac:dyDescent="0.25">
      <c r="A4" s="2" t="s">
        <v>119</v>
      </c>
      <c r="B4" s="8">
        <v>1752</v>
      </c>
      <c r="C4" s="9" t="s">
        <v>132</v>
      </c>
      <c r="D4" s="8">
        <v>36102</v>
      </c>
      <c r="E4" s="8">
        <v>39022</v>
      </c>
      <c r="F4" s="8">
        <v>40758</v>
      </c>
      <c r="G4" s="8">
        <v>44246</v>
      </c>
      <c r="H4" s="8">
        <v>23659</v>
      </c>
      <c r="I4" s="8">
        <v>30547</v>
      </c>
      <c r="J4" s="8">
        <v>50974</v>
      </c>
      <c r="K4" s="8">
        <v>117634</v>
      </c>
      <c r="L4" s="8">
        <v>149426</v>
      </c>
      <c r="M4" s="8">
        <v>194332</v>
      </c>
    </row>
    <row r="5" spans="1:13" ht="30" x14ac:dyDescent="0.25">
      <c r="A5" s="2" t="s">
        <v>252</v>
      </c>
      <c r="B5" s="4" t="s">
        <v>7</v>
      </c>
      <c r="C5" s="4"/>
      <c r="D5" s="4" t="s">
        <v>7</v>
      </c>
      <c r="E5" s="4" t="s">
        <v>7</v>
      </c>
      <c r="F5" s="4" t="s">
        <v>7</v>
      </c>
      <c r="G5" s="4" t="s">
        <v>7</v>
      </c>
      <c r="H5" s="4" t="s">
        <v>7</v>
      </c>
      <c r="I5" s="4" t="s">
        <v>7</v>
      </c>
      <c r="J5" s="4" t="s">
        <v>7</v>
      </c>
      <c r="K5" s="6">
        <v>-2817</v>
      </c>
      <c r="L5" s="6">
        <v>-2984</v>
      </c>
      <c r="M5" s="6">
        <v>-3670</v>
      </c>
    </row>
    <row r="6" spans="1:13" ht="30" x14ac:dyDescent="0.25">
      <c r="A6" s="2" t="s">
        <v>1113</v>
      </c>
      <c r="B6" s="4" t="s">
        <v>7</v>
      </c>
      <c r="C6" s="4"/>
      <c r="D6" s="4" t="s">
        <v>7</v>
      </c>
      <c r="E6" s="4" t="s">
        <v>7</v>
      </c>
      <c r="F6" s="4" t="s">
        <v>7</v>
      </c>
      <c r="G6" s="4" t="s">
        <v>7</v>
      </c>
      <c r="H6" s="4" t="s">
        <v>7</v>
      </c>
      <c r="I6" s="4" t="s">
        <v>7</v>
      </c>
      <c r="J6" s="4" t="s">
        <v>7</v>
      </c>
      <c r="K6" s="6">
        <v>114817</v>
      </c>
      <c r="L6" s="6">
        <v>146422</v>
      </c>
      <c r="M6" s="6">
        <v>190662</v>
      </c>
    </row>
    <row r="7" spans="1:13" x14ac:dyDescent="0.25">
      <c r="A7" s="3" t="s">
        <v>258</v>
      </c>
      <c r="B7" s="4" t="s">
        <v>7</v>
      </c>
      <c r="C7" s="4"/>
      <c r="D7" s="4" t="s">
        <v>7</v>
      </c>
      <c r="E7" s="4" t="s">
        <v>7</v>
      </c>
      <c r="F7" s="4" t="s">
        <v>7</v>
      </c>
      <c r="G7" s="4" t="s">
        <v>7</v>
      </c>
      <c r="H7" s="4" t="s">
        <v>7</v>
      </c>
      <c r="I7" s="4" t="s">
        <v>7</v>
      </c>
      <c r="J7" s="4" t="s">
        <v>7</v>
      </c>
      <c r="K7" s="4" t="s">
        <v>7</v>
      </c>
      <c r="L7" s="4" t="s">
        <v>7</v>
      </c>
      <c r="M7" s="4" t="s">
        <v>7</v>
      </c>
    </row>
    <row r="8" spans="1:13" ht="17.25" x14ac:dyDescent="0.25">
      <c r="A8" s="2" t="s">
        <v>119</v>
      </c>
      <c r="B8" s="6">
        <v>1752</v>
      </c>
      <c r="C8" s="9" t="s">
        <v>132</v>
      </c>
      <c r="D8" s="6">
        <v>36102</v>
      </c>
      <c r="E8" s="6">
        <v>39022</v>
      </c>
      <c r="F8" s="6">
        <v>40758</v>
      </c>
      <c r="G8" s="6">
        <v>44246</v>
      </c>
      <c r="H8" s="6">
        <v>23659</v>
      </c>
      <c r="I8" s="6">
        <v>30547</v>
      </c>
      <c r="J8" s="6">
        <v>50974</v>
      </c>
      <c r="K8" s="6">
        <v>117634</v>
      </c>
      <c r="L8" s="6">
        <v>149426</v>
      </c>
      <c r="M8" s="6">
        <v>194332</v>
      </c>
    </row>
    <row r="9" spans="1:13" ht="30" x14ac:dyDescent="0.25">
      <c r="A9" s="2" t="s">
        <v>252</v>
      </c>
      <c r="B9" s="4" t="s">
        <v>7</v>
      </c>
      <c r="C9" s="4"/>
      <c r="D9" s="4" t="s">
        <v>7</v>
      </c>
      <c r="E9" s="4" t="s">
        <v>7</v>
      </c>
      <c r="F9" s="4" t="s">
        <v>7</v>
      </c>
      <c r="G9" s="4" t="s">
        <v>7</v>
      </c>
      <c r="H9" s="4" t="s">
        <v>7</v>
      </c>
      <c r="I9" s="4" t="s">
        <v>7</v>
      </c>
      <c r="J9" s="4" t="s">
        <v>7</v>
      </c>
      <c r="K9" s="6">
        <v>-2815</v>
      </c>
      <c r="L9" s="6">
        <v>-2982</v>
      </c>
      <c r="M9" s="6">
        <v>-3667</v>
      </c>
    </row>
    <row r="10" spans="1:13" ht="30" x14ac:dyDescent="0.25">
      <c r="A10" s="2" t="s">
        <v>1114</v>
      </c>
      <c r="B10" s="4" t="s">
        <v>7</v>
      </c>
      <c r="C10" s="4"/>
      <c r="D10" s="4" t="s">
        <v>7</v>
      </c>
      <c r="E10" s="4" t="s">
        <v>7</v>
      </c>
      <c r="F10" s="4" t="s">
        <v>7</v>
      </c>
      <c r="G10" s="4" t="s">
        <v>7</v>
      </c>
      <c r="H10" s="4" t="s">
        <v>7</v>
      </c>
      <c r="I10" s="4" t="s">
        <v>7</v>
      </c>
      <c r="J10" s="4" t="s">
        <v>7</v>
      </c>
      <c r="K10" s="8">
        <v>114819</v>
      </c>
      <c r="L10" s="8">
        <v>146444</v>
      </c>
      <c r="M10" s="8">
        <v>190665</v>
      </c>
    </row>
    <row r="11" spans="1:13" ht="30" x14ac:dyDescent="0.25">
      <c r="A11" s="3" t="s">
        <v>263</v>
      </c>
      <c r="B11" s="4" t="s">
        <v>7</v>
      </c>
      <c r="C11" s="4"/>
      <c r="D11" s="4" t="s">
        <v>7</v>
      </c>
      <c r="E11" s="4" t="s">
        <v>7</v>
      </c>
      <c r="F11" s="4" t="s">
        <v>7</v>
      </c>
      <c r="G11" s="4" t="s">
        <v>7</v>
      </c>
      <c r="H11" s="4" t="s">
        <v>7</v>
      </c>
      <c r="I11" s="4" t="s">
        <v>7</v>
      </c>
      <c r="J11" s="4" t="s">
        <v>7</v>
      </c>
      <c r="K11" s="4" t="s">
        <v>7</v>
      </c>
      <c r="L11" s="4" t="s">
        <v>7</v>
      </c>
      <c r="M11" s="4" t="s">
        <v>7</v>
      </c>
    </row>
    <row r="12" spans="1:13" x14ac:dyDescent="0.25">
      <c r="A12" s="2" t="s">
        <v>1115</v>
      </c>
      <c r="B12" s="4" t="s">
        <v>7</v>
      </c>
      <c r="C12" s="4"/>
      <c r="D12" s="4" t="s">
        <v>7</v>
      </c>
      <c r="E12" s="4" t="s">
        <v>7</v>
      </c>
      <c r="F12" s="4" t="s">
        <v>7</v>
      </c>
      <c r="G12" s="4" t="s">
        <v>7</v>
      </c>
      <c r="H12" s="4" t="s">
        <v>7</v>
      </c>
      <c r="I12" s="4" t="s">
        <v>7</v>
      </c>
      <c r="J12" s="4" t="s">
        <v>7</v>
      </c>
      <c r="K12" s="6">
        <v>48693</v>
      </c>
      <c r="L12" s="6">
        <v>48319</v>
      </c>
      <c r="M12" s="6">
        <v>47988</v>
      </c>
    </row>
    <row r="13" spans="1:13" x14ac:dyDescent="0.25">
      <c r="A13" s="2" t="s">
        <v>265</v>
      </c>
      <c r="B13" s="4" t="s">
        <v>7</v>
      </c>
      <c r="C13" s="4"/>
      <c r="D13" s="4" t="s">
        <v>7</v>
      </c>
      <c r="E13" s="4" t="s">
        <v>7</v>
      </c>
      <c r="F13" s="4" t="s">
        <v>7</v>
      </c>
      <c r="G13" s="4" t="s">
        <v>7</v>
      </c>
      <c r="H13" s="4" t="s">
        <v>7</v>
      </c>
      <c r="I13" s="4" t="s">
        <v>7</v>
      </c>
      <c r="J13" s="4" t="s">
        <v>7</v>
      </c>
      <c r="K13" s="4">
        <v>42</v>
      </c>
      <c r="L13" s="4">
        <v>42</v>
      </c>
      <c r="M13" s="4">
        <v>42</v>
      </c>
    </row>
    <row r="14" spans="1:13" x14ac:dyDescent="0.25">
      <c r="A14" s="2" t="s">
        <v>1116</v>
      </c>
      <c r="B14" s="4" t="s">
        <v>7</v>
      </c>
      <c r="C14" s="4"/>
      <c r="D14" s="4" t="s">
        <v>7</v>
      </c>
      <c r="E14" s="4" t="s">
        <v>7</v>
      </c>
      <c r="F14" s="4" t="s">
        <v>7</v>
      </c>
      <c r="G14" s="4" t="s">
        <v>7</v>
      </c>
      <c r="H14" s="4" t="s">
        <v>7</v>
      </c>
      <c r="I14" s="4" t="s">
        <v>7</v>
      </c>
      <c r="J14" s="4" t="s">
        <v>7</v>
      </c>
      <c r="K14" s="6">
        <v>48735</v>
      </c>
      <c r="L14" s="6">
        <v>48361</v>
      </c>
      <c r="M14" s="6">
        <v>48030</v>
      </c>
    </row>
    <row r="15" spans="1:13" x14ac:dyDescent="0.25">
      <c r="A15" s="2" t="s">
        <v>120</v>
      </c>
      <c r="B15" s="7">
        <v>0.04</v>
      </c>
      <c r="C15" s="4"/>
      <c r="D15" s="7">
        <v>0.72</v>
      </c>
      <c r="E15" s="7">
        <v>0.78</v>
      </c>
      <c r="F15" s="7">
        <v>0.82</v>
      </c>
      <c r="G15" s="7">
        <v>0.89</v>
      </c>
      <c r="H15" s="7">
        <v>0.48</v>
      </c>
      <c r="I15" s="7">
        <v>0.62</v>
      </c>
      <c r="J15" s="7">
        <v>1.04</v>
      </c>
      <c r="K15" s="7">
        <v>2.36</v>
      </c>
      <c r="L15" s="7">
        <v>3.03</v>
      </c>
      <c r="M15" s="7">
        <v>3.97</v>
      </c>
    </row>
    <row r="16" spans="1:13" x14ac:dyDescent="0.25">
      <c r="A16" s="2" t="s">
        <v>121</v>
      </c>
      <c r="B16" s="7">
        <v>0.04</v>
      </c>
      <c r="C16" s="4"/>
      <c r="D16" s="7">
        <v>0.72</v>
      </c>
      <c r="E16" s="7">
        <v>0.78</v>
      </c>
      <c r="F16" s="7">
        <v>0.82</v>
      </c>
      <c r="G16" s="7">
        <v>0.89</v>
      </c>
      <c r="H16" s="7">
        <v>0.48</v>
      </c>
      <c r="I16" s="7">
        <v>0.62</v>
      </c>
      <c r="J16" s="7">
        <v>1.04</v>
      </c>
      <c r="K16" s="7">
        <v>2.36</v>
      </c>
      <c r="L16" s="7">
        <v>3.03</v>
      </c>
      <c r="M16" s="7">
        <v>3.97</v>
      </c>
    </row>
    <row r="17" spans="1:13" x14ac:dyDescent="0.25">
      <c r="A17" s="11"/>
      <c r="B17" s="11"/>
      <c r="C17" s="11"/>
      <c r="D17" s="11"/>
      <c r="E17" s="11"/>
      <c r="F17" s="11"/>
      <c r="G17" s="11"/>
      <c r="H17" s="11"/>
      <c r="I17" s="11"/>
      <c r="J17" s="11"/>
      <c r="K17" s="11"/>
      <c r="L17" s="11"/>
      <c r="M17" s="11"/>
    </row>
    <row r="18" spans="1:13" ht="15" customHeight="1" x14ac:dyDescent="0.25">
      <c r="A18" s="2" t="s">
        <v>43</v>
      </c>
      <c r="B18" s="12" t="s">
        <v>137</v>
      </c>
      <c r="C18" s="12"/>
      <c r="D18" s="12"/>
      <c r="E18" s="12"/>
      <c r="F18" s="12"/>
      <c r="G18" s="12"/>
      <c r="H18" s="12"/>
      <c r="I18" s="12"/>
      <c r="J18" s="12"/>
      <c r="K18" s="12"/>
      <c r="L18" s="12"/>
      <c r="M18" s="12"/>
    </row>
    <row r="19" spans="1:13" ht="15" customHeight="1" x14ac:dyDescent="0.25">
      <c r="A19" s="2" t="s">
        <v>138</v>
      </c>
      <c r="B19" s="12" t="s">
        <v>139</v>
      </c>
      <c r="C19" s="12"/>
      <c r="D19" s="12"/>
      <c r="E19" s="12"/>
      <c r="F19" s="12"/>
      <c r="G19" s="12"/>
      <c r="H19" s="12"/>
      <c r="I19" s="12"/>
      <c r="J19" s="12"/>
      <c r="K19" s="12"/>
      <c r="L19" s="12"/>
      <c r="M19" s="12"/>
    </row>
  </sheetData>
  <mergeCells count="6">
    <mergeCell ref="B1:J1"/>
    <mergeCell ref="K1:M1"/>
    <mergeCell ref="B2:C2"/>
    <mergeCell ref="A17:M17"/>
    <mergeCell ref="B18:M18"/>
    <mergeCell ref="B19:M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17</v>
      </c>
      <c r="B1" s="10" t="s">
        <v>2</v>
      </c>
      <c r="C1" s="10"/>
      <c r="D1" s="10"/>
    </row>
    <row r="2" spans="1:4" x14ac:dyDescent="0.25">
      <c r="A2" s="10"/>
      <c r="B2" s="1" t="s">
        <v>3</v>
      </c>
      <c r="C2" s="1" t="s">
        <v>36</v>
      </c>
      <c r="D2" s="1" t="s">
        <v>87</v>
      </c>
    </row>
    <row r="3" spans="1:4" x14ac:dyDescent="0.25">
      <c r="A3" s="3" t="s">
        <v>244</v>
      </c>
      <c r="B3" s="4" t="s">
        <v>7</v>
      </c>
      <c r="C3" s="4" t="s">
        <v>7</v>
      </c>
      <c r="D3" s="4" t="s">
        <v>7</v>
      </c>
    </row>
    <row r="4" spans="1:4" x14ac:dyDescent="0.25">
      <c r="A4" s="2" t="s">
        <v>1118</v>
      </c>
      <c r="B4" s="6">
        <v>242000</v>
      </c>
      <c r="C4" s="6">
        <v>347000</v>
      </c>
      <c r="D4" s="6">
        <v>374000</v>
      </c>
    </row>
    <row r="5" spans="1:4" ht="30" x14ac:dyDescent="0.25">
      <c r="A5" s="2" t="s">
        <v>1119</v>
      </c>
      <c r="B5" s="6">
        <v>358000</v>
      </c>
      <c r="C5" s="6">
        <v>316000</v>
      </c>
      <c r="D5" s="6">
        <v>31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10" t="s">
        <v>3</v>
      </c>
      <c r="C1" s="10" t="s">
        <v>36</v>
      </c>
    </row>
    <row r="2" spans="1:3" ht="30" x14ac:dyDescent="0.25">
      <c r="A2" s="1" t="s">
        <v>35</v>
      </c>
      <c r="B2" s="10"/>
      <c r="C2" s="10"/>
    </row>
    <row r="3" spans="1:3" x14ac:dyDescent="0.25">
      <c r="A3" s="3" t="s">
        <v>271</v>
      </c>
      <c r="B3" s="4" t="s">
        <v>7</v>
      </c>
      <c r="C3" s="4" t="s">
        <v>7</v>
      </c>
    </row>
    <row r="4" spans="1:3" x14ac:dyDescent="0.25">
      <c r="A4" s="2" t="s">
        <v>275</v>
      </c>
      <c r="B4" s="8">
        <v>13904</v>
      </c>
      <c r="C4" s="8">
        <v>16735</v>
      </c>
    </row>
    <row r="5" spans="1:3" x14ac:dyDescent="0.25">
      <c r="A5" s="2" t="s">
        <v>276</v>
      </c>
      <c r="B5" s="6">
        <v>134622</v>
      </c>
      <c r="C5" s="6">
        <v>130448</v>
      </c>
    </row>
    <row r="6" spans="1:3" x14ac:dyDescent="0.25">
      <c r="A6" s="2" t="s">
        <v>277</v>
      </c>
      <c r="B6" s="6">
        <v>22001</v>
      </c>
      <c r="C6" s="6">
        <v>20053</v>
      </c>
    </row>
    <row r="7" spans="1:3" x14ac:dyDescent="0.25">
      <c r="A7" s="2" t="s">
        <v>156</v>
      </c>
      <c r="B7" s="6">
        <v>1444</v>
      </c>
      <c r="C7" s="4">
        <v>52</v>
      </c>
    </row>
    <row r="8" spans="1:3" x14ac:dyDescent="0.25">
      <c r="A8" s="2" t="s">
        <v>278</v>
      </c>
      <c r="B8" s="8">
        <v>171971</v>
      </c>
      <c r="C8" s="8">
        <v>1672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s>
  <sheetData>
    <row r="1" spans="1:4" ht="30" customHeight="1" x14ac:dyDescent="0.25">
      <c r="A1" s="10" t="s">
        <v>1121</v>
      </c>
      <c r="B1" s="10" t="s">
        <v>2</v>
      </c>
      <c r="C1" s="10"/>
      <c r="D1" s="10"/>
    </row>
    <row r="2" spans="1:4" x14ac:dyDescent="0.25">
      <c r="A2" s="10"/>
      <c r="B2" s="1" t="s">
        <v>3</v>
      </c>
      <c r="C2" s="1" t="s">
        <v>36</v>
      </c>
      <c r="D2" s="1" t="s">
        <v>87</v>
      </c>
    </row>
    <row r="3" spans="1:4" x14ac:dyDescent="0.25">
      <c r="A3" s="2" t="s">
        <v>1122</v>
      </c>
      <c r="B3" s="4" t="s">
        <v>7</v>
      </c>
      <c r="C3" s="4" t="s">
        <v>7</v>
      </c>
      <c r="D3" s="4" t="s">
        <v>7</v>
      </c>
    </row>
    <row r="4" spans="1:4" x14ac:dyDescent="0.25">
      <c r="A4" s="3" t="s">
        <v>1123</v>
      </c>
      <c r="B4" s="4" t="s">
        <v>7</v>
      </c>
      <c r="C4" s="4" t="s">
        <v>7</v>
      </c>
      <c r="D4" s="4" t="s">
        <v>7</v>
      </c>
    </row>
    <row r="5" spans="1:4" ht="30" x14ac:dyDescent="0.25">
      <c r="A5" s="2" t="s">
        <v>1124</v>
      </c>
      <c r="B5" s="4" t="s">
        <v>7</v>
      </c>
      <c r="C5" s="113">
        <v>0.13</v>
      </c>
      <c r="D5" s="113">
        <v>0.28000000000000003</v>
      </c>
    </row>
    <row r="6" spans="1:4" ht="30" x14ac:dyDescent="0.25">
      <c r="A6" s="2" t="s">
        <v>1125</v>
      </c>
      <c r="B6" s="4" t="s">
        <v>1126</v>
      </c>
      <c r="C6" s="4" t="s">
        <v>7</v>
      </c>
      <c r="D6" s="4" t="s">
        <v>7</v>
      </c>
    </row>
    <row r="7" spans="1:4" x14ac:dyDescent="0.25">
      <c r="A7" s="2" t="s">
        <v>1127</v>
      </c>
      <c r="B7" s="4" t="s">
        <v>7</v>
      </c>
      <c r="C7" s="4" t="s">
        <v>7</v>
      </c>
      <c r="D7" s="4" t="s">
        <v>7</v>
      </c>
    </row>
    <row r="8" spans="1:4" x14ac:dyDescent="0.25">
      <c r="A8" s="3" t="s">
        <v>1123</v>
      </c>
      <c r="B8" s="4" t="s">
        <v>7</v>
      </c>
      <c r="C8" s="4" t="s">
        <v>7</v>
      </c>
      <c r="D8" s="4" t="s">
        <v>7</v>
      </c>
    </row>
    <row r="9" spans="1:4" ht="30" x14ac:dyDescent="0.25">
      <c r="A9" s="2" t="s">
        <v>1124</v>
      </c>
      <c r="B9" s="113">
        <v>0.35</v>
      </c>
      <c r="C9" s="113">
        <v>0.18</v>
      </c>
      <c r="D9" s="4" t="s">
        <v>7</v>
      </c>
    </row>
    <row r="10" spans="1:4" ht="30" x14ac:dyDescent="0.25">
      <c r="A10" s="2" t="s">
        <v>1125</v>
      </c>
      <c r="B10" s="4" t="s">
        <v>7</v>
      </c>
      <c r="C10" s="4" t="s">
        <v>7</v>
      </c>
      <c r="D10" s="4" t="s">
        <v>1126</v>
      </c>
    </row>
    <row r="11" spans="1:4" x14ac:dyDescent="0.25">
      <c r="A11" s="2" t="s">
        <v>1128</v>
      </c>
      <c r="B11" s="4" t="s">
        <v>7</v>
      </c>
      <c r="C11" s="4" t="s">
        <v>7</v>
      </c>
      <c r="D11" s="4" t="s">
        <v>7</v>
      </c>
    </row>
    <row r="12" spans="1:4" x14ac:dyDescent="0.25">
      <c r="A12" s="3" t="s">
        <v>1123</v>
      </c>
      <c r="B12" s="4" t="s">
        <v>7</v>
      </c>
      <c r="C12" s="4" t="s">
        <v>7</v>
      </c>
      <c r="D12" s="4" t="s">
        <v>7</v>
      </c>
    </row>
    <row r="13" spans="1:4" ht="30" x14ac:dyDescent="0.25">
      <c r="A13" s="2" t="s">
        <v>1124</v>
      </c>
      <c r="B13" s="113">
        <v>0.33</v>
      </c>
      <c r="C13" s="113">
        <v>0.41</v>
      </c>
      <c r="D13" s="113">
        <v>0.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7.28515625" customWidth="1"/>
    <col min="3" max="3" width="4.71093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24</v>
      </c>
      <c r="B1" s="10" t="s">
        <v>125</v>
      </c>
      <c r="C1" s="10"/>
      <c r="D1" s="10"/>
      <c r="E1" s="10"/>
      <c r="F1" s="10"/>
      <c r="G1" s="10"/>
      <c r="H1" s="10"/>
      <c r="I1" s="10"/>
      <c r="J1" s="10"/>
      <c r="K1" s="10" t="s">
        <v>2</v>
      </c>
      <c r="L1" s="10"/>
      <c r="M1" s="10"/>
    </row>
    <row r="2" spans="1:13" ht="30" x14ac:dyDescent="0.25">
      <c r="A2" s="1" t="s">
        <v>35</v>
      </c>
      <c r="B2" s="10" t="s">
        <v>3</v>
      </c>
      <c r="C2" s="10"/>
      <c r="D2" s="1" t="s">
        <v>126</v>
      </c>
      <c r="E2" s="1" t="s">
        <v>5</v>
      </c>
      <c r="F2" s="1" t="s">
        <v>127</v>
      </c>
      <c r="G2" s="1" t="s">
        <v>36</v>
      </c>
      <c r="H2" s="1" t="s">
        <v>128</v>
      </c>
      <c r="I2" s="1" t="s">
        <v>129</v>
      </c>
      <c r="J2" s="1" t="s">
        <v>130</v>
      </c>
      <c r="K2" s="1" t="s">
        <v>3</v>
      </c>
      <c r="L2" s="1" t="s">
        <v>36</v>
      </c>
      <c r="M2" s="1" t="s">
        <v>87</v>
      </c>
    </row>
    <row r="3" spans="1:13" ht="30" x14ac:dyDescent="0.25">
      <c r="A3" s="3" t="s">
        <v>131</v>
      </c>
      <c r="B3" s="4" t="s">
        <v>7</v>
      </c>
      <c r="C3" s="4"/>
      <c r="D3" s="4" t="s">
        <v>7</v>
      </c>
      <c r="E3" s="4" t="s">
        <v>7</v>
      </c>
      <c r="F3" s="4" t="s">
        <v>7</v>
      </c>
      <c r="G3" s="4" t="s">
        <v>7</v>
      </c>
      <c r="H3" s="4" t="s">
        <v>7</v>
      </c>
      <c r="I3" s="4" t="s">
        <v>7</v>
      </c>
      <c r="J3" s="4" t="s">
        <v>7</v>
      </c>
      <c r="K3" s="4" t="s">
        <v>7</v>
      </c>
      <c r="L3" s="4" t="s">
        <v>7</v>
      </c>
      <c r="M3" s="4" t="s">
        <v>7</v>
      </c>
    </row>
    <row r="4" spans="1:13" ht="17.25" x14ac:dyDescent="0.25">
      <c r="A4" s="2" t="s">
        <v>119</v>
      </c>
      <c r="B4" s="8">
        <v>1752</v>
      </c>
      <c r="C4" s="9" t="s">
        <v>132</v>
      </c>
      <c r="D4" s="8">
        <v>36102</v>
      </c>
      <c r="E4" s="8">
        <v>39022</v>
      </c>
      <c r="F4" s="8">
        <v>40758</v>
      </c>
      <c r="G4" s="8">
        <v>44246</v>
      </c>
      <c r="H4" s="8">
        <v>23659</v>
      </c>
      <c r="I4" s="8">
        <v>30547</v>
      </c>
      <c r="J4" s="8">
        <v>50974</v>
      </c>
      <c r="K4" s="8">
        <v>117634</v>
      </c>
      <c r="L4" s="8">
        <v>149426</v>
      </c>
      <c r="M4" s="8">
        <v>194332</v>
      </c>
    </row>
    <row r="5" spans="1:13" ht="30" x14ac:dyDescent="0.25">
      <c r="A5" s="3" t="s">
        <v>133</v>
      </c>
      <c r="B5" s="4" t="s">
        <v>7</v>
      </c>
      <c r="C5" s="4"/>
      <c r="D5" s="4" t="s">
        <v>7</v>
      </c>
      <c r="E5" s="4" t="s">
        <v>7</v>
      </c>
      <c r="F5" s="4" t="s">
        <v>7</v>
      </c>
      <c r="G5" s="4" t="s">
        <v>7</v>
      </c>
      <c r="H5" s="4" t="s">
        <v>7</v>
      </c>
      <c r="I5" s="4" t="s">
        <v>7</v>
      </c>
      <c r="J5" s="4" t="s">
        <v>7</v>
      </c>
      <c r="K5" s="4" t="s">
        <v>7</v>
      </c>
      <c r="L5" s="4" t="s">
        <v>7</v>
      </c>
      <c r="M5" s="4" t="s">
        <v>7</v>
      </c>
    </row>
    <row r="6" spans="1:13" x14ac:dyDescent="0.25">
      <c r="A6" s="2" t="s">
        <v>134</v>
      </c>
      <c r="B6" s="4" t="s">
        <v>7</v>
      </c>
      <c r="C6" s="4"/>
      <c r="D6" s="4" t="s">
        <v>7</v>
      </c>
      <c r="E6" s="4" t="s">
        <v>7</v>
      </c>
      <c r="F6" s="4" t="s">
        <v>7</v>
      </c>
      <c r="G6" s="4" t="s">
        <v>7</v>
      </c>
      <c r="H6" s="4" t="s">
        <v>7</v>
      </c>
      <c r="I6" s="4" t="s">
        <v>7</v>
      </c>
      <c r="J6" s="4" t="s">
        <v>7</v>
      </c>
      <c r="K6" s="6">
        <v>-30228</v>
      </c>
      <c r="L6" s="6">
        <v>6965</v>
      </c>
      <c r="M6" s="6">
        <v>36072</v>
      </c>
    </row>
    <row r="7" spans="1:13" x14ac:dyDescent="0.25">
      <c r="A7" s="2" t="s">
        <v>135</v>
      </c>
      <c r="B7" s="4" t="s">
        <v>7</v>
      </c>
      <c r="C7" s="4"/>
      <c r="D7" s="4" t="s">
        <v>7</v>
      </c>
      <c r="E7" s="4" t="s">
        <v>7</v>
      </c>
      <c r="F7" s="4" t="s">
        <v>7</v>
      </c>
      <c r="G7" s="4" t="s">
        <v>7</v>
      </c>
      <c r="H7" s="4" t="s">
        <v>7</v>
      </c>
      <c r="I7" s="4" t="s">
        <v>7</v>
      </c>
      <c r="J7" s="4" t="s">
        <v>7</v>
      </c>
      <c r="K7" s="4">
        <v>-667</v>
      </c>
      <c r="L7" s="4" t="s">
        <v>7</v>
      </c>
      <c r="M7" s="4" t="s">
        <v>7</v>
      </c>
    </row>
    <row r="8" spans="1:13" x14ac:dyDescent="0.25">
      <c r="A8" s="2" t="s">
        <v>136</v>
      </c>
      <c r="B8" s="4" t="s">
        <v>7</v>
      </c>
      <c r="C8" s="4"/>
      <c r="D8" s="4" t="s">
        <v>7</v>
      </c>
      <c r="E8" s="4" t="s">
        <v>7</v>
      </c>
      <c r="F8" s="4" t="s">
        <v>7</v>
      </c>
      <c r="G8" s="4" t="s">
        <v>7</v>
      </c>
      <c r="H8" s="4" t="s">
        <v>7</v>
      </c>
      <c r="I8" s="4" t="s">
        <v>7</v>
      </c>
      <c r="J8" s="4" t="s">
        <v>7</v>
      </c>
      <c r="K8" s="8">
        <v>86739</v>
      </c>
      <c r="L8" s="8">
        <v>156391</v>
      </c>
      <c r="M8" s="8">
        <v>230404</v>
      </c>
    </row>
    <row r="9" spans="1:13" x14ac:dyDescent="0.25">
      <c r="A9" s="11"/>
      <c r="B9" s="11"/>
      <c r="C9" s="11"/>
      <c r="D9" s="11"/>
      <c r="E9" s="11"/>
      <c r="F9" s="11"/>
      <c r="G9" s="11"/>
      <c r="H9" s="11"/>
      <c r="I9" s="11"/>
      <c r="J9" s="11"/>
      <c r="K9" s="11"/>
      <c r="L9" s="11"/>
      <c r="M9" s="11"/>
    </row>
    <row r="10" spans="1:13" ht="15" customHeight="1" x14ac:dyDescent="0.25">
      <c r="A10" s="2" t="s">
        <v>43</v>
      </c>
      <c r="B10" s="12" t="s">
        <v>137</v>
      </c>
      <c r="C10" s="12"/>
      <c r="D10" s="12"/>
      <c r="E10" s="12"/>
      <c r="F10" s="12"/>
      <c r="G10" s="12"/>
      <c r="H10" s="12"/>
      <c r="I10" s="12"/>
      <c r="J10" s="12"/>
      <c r="K10" s="12"/>
      <c r="L10" s="12"/>
      <c r="M10" s="12"/>
    </row>
    <row r="11" spans="1:13" ht="15" customHeight="1" x14ac:dyDescent="0.25">
      <c r="A11" s="2" t="s">
        <v>138</v>
      </c>
      <c r="B11" s="12" t="s">
        <v>139</v>
      </c>
      <c r="C11" s="12"/>
      <c r="D11" s="12"/>
      <c r="E11" s="12"/>
      <c r="F11" s="12"/>
      <c r="G11" s="12"/>
      <c r="H11" s="12"/>
      <c r="I11" s="12"/>
      <c r="J11" s="12"/>
      <c r="K11" s="12"/>
      <c r="L11" s="12"/>
      <c r="M11" s="12"/>
    </row>
  </sheetData>
  <mergeCells count="6">
    <mergeCell ref="B1:J1"/>
    <mergeCell ref="K1:M1"/>
    <mergeCell ref="B2:C2"/>
    <mergeCell ref="A9:M9"/>
    <mergeCell ref="B10:M10"/>
    <mergeCell ref="B11:M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9</v>
      </c>
      <c r="B1" s="1" t="s">
        <v>2</v>
      </c>
    </row>
    <row r="2" spans="1:2" ht="30" x14ac:dyDescent="0.25">
      <c r="A2" s="1" t="s">
        <v>35</v>
      </c>
      <c r="B2" s="1" t="s">
        <v>3</v>
      </c>
    </row>
    <row r="3" spans="1:2" ht="30" x14ac:dyDescent="0.25">
      <c r="A3" s="3" t="s">
        <v>1130</v>
      </c>
      <c r="B3" s="4" t="s">
        <v>7</v>
      </c>
    </row>
    <row r="4" spans="1:2" ht="30" x14ac:dyDescent="0.25">
      <c r="A4" s="2" t="s">
        <v>1131</v>
      </c>
      <c r="B4" s="6">
        <v>74273</v>
      </c>
    </row>
    <row r="5" spans="1:2" ht="30" x14ac:dyDescent="0.25">
      <c r="A5" s="2" t="s">
        <v>1132</v>
      </c>
      <c r="B5" s="4" t="s">
        <v>7</v>
      </c>
    </row>
    <row r="6" spans="1:2" ht="30" x14ac:dyDescent="0.25">
      <c r="A6" s="3" t="s">
        <v>1130</v>
      </c>
      <c r="B6" s="4" t="s">
        <v>7</v>
      </c>
    </row>
    <row r="7" spans="1:2" x14ac:dyDescent="0.25">
      <c r="A7" s="2" t="s">
        <v>1133</v>
      </c>
      <c r="B7" s="113">
        <v>0.49</v>
      </c>
    </row>
    <row r="8" spans="1:2" x14ac:dyDescent="0.25">
      <c r="A8" s="2" t="s">
        <v>1134</v>
      </c>
      <c r="B8" s="113">
        <v>0.16</v>
      </c>
    </row>
    <row r="9" spans="1:2" x14ac:dyDescent="0.25">
      <c r="A9" s="2" t="s">
        <v>1135</v>
      </c>
      <c r="B9" s="4" t="s">
        <v>7</v>
      </c>
    </row>
    <row r="10" spans="1:2" ht="30" x14ac:dyDescent="0.25">
      <c r="A10" s="3" t="s">
        <v>1130</v>
      </c>
      <c r="B10" s="4" t="s">
        <v>7</v>
      </c>
    </row>
    <row r="11" spans="1:2" x14ac:dyDescent="0.25">
      <c r="A11" s="2" t="s">
        <v>1133</v>
      </c>
      <c r="B11" s="113">
        <v>0.25</v>
      </c>
    </row>
    <row r="12" spans="1:2" x14ac:dyDescent="0.25">
      <c r="A12" s="2" t="s">
        <v>1134</v>
      </c>
      <c r="B12" s="113">
        <v>0.28999999999999998</v>
      </c>
    </row>
    <row r="13" spans="1:2" x14ac:dyDescent="0.25">
      <c r="A13" s="2" t="s">
        <v>1136</v>
      </c>
      <c r="B13" s="4" t="s">
        <v>7</v>
      </c>
    </row>
    <row r="14" spans="1:2" ht="30" x14ac:dyDescent="0.25">
      <c r="A14" s="3" t="s">
        <v>1130</v>
      </c>
      <c r="B14" s="4" t="s">
        <v>7</v>
      </c>
    </row>
    <row r="15" spans="1:2" x14ac:dyDescent="0.25">
      <c r="A15" s="2" t="s">
        <v>1133</v>
      </c>
      <c r="B15" s="113">
        <v>0.26</v>
      </c>
    </row>
    <row r="16" spans="1:2" x14ac:dyDescent="0.25">
      <c r="A16" s="2" t="s">
        <v>1134</v>
      </c>
      <c r="B16" s="113">
        <v>0.550000000000000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27.85546875" bestFit="1" customWidth="1"/>
    <col min="6" max="6" width="36.5703125" bestFit="1" customWidth="1"/>
    <col min="7" max="8" width="35.85546875" bestFit="1" customWidth="1"/>
  </cols>
  <sheetData>
    <row r="1" spans="1:8" ht="30" x14ac:dyDescent="0.25">
      <c r="A1" s="1" t="s">
        <v>1137</v>
      </c>
      <c r="B1" s="1" t="s">
        <v>2</v>
      </c>
      <c r="C1" s="1"/>
      <c r="D1" s="1"/>
      <c r="E1" s="1" t="s">
        <v>1138</v>
      </c>
      <c r="F1" s="10"/>
      <c r="G1" s="10"/>
      <c r="H1" s="10"/>
    </row>
    <row r="2" spans="1:8" ht="30" x14ac:dyDescent="0.25">
      <c r="A2" s="1" t="s">
        <v>35</v>
      </c>
      <c r="B2" s="10" t="s">
        <v>36</v>
      </c>
      <c r="C2" s="10" t="s">
        <v>3</v>
      </c>
      <c r="D2" s="10" t="s">
        <v>1139</v>
      </c>
      <c r="E2" s="1" t="s">
        <v>1140</v>
      </c>
      <c r="F2" s="1" t="s">
        <v>1139</v>
      </c>
      <c r="G2" s="1" t="s">
        <v>1139</v>
      </c>
      <c r="H2" s="1" t="s">
        <v>1139</v>
      </c>
    </row>
    <row r="3" spans="1:8" ht="30" x14ac:dyDescent="0.25">
      <c r="A3" s="1"/>
      <c r="B3" s="10"/>
      <c r="C3" s="10"/>
      <c r="D3" s="10"/>
      <c r="E3" s="1" t="s">
        <v>1141</v>
      </c>
      <c r="F3" s="1" t="s">
        <v>1142</v>
      </c>
      <c r="G3" s="1" t="s">
        <v>1143</v>
      </c>
      <c r="H3" s="1" t="s">
        <v>1144</v>
      </c>
    </row>
    <row r="4" spans="1:8" x14ac:dyDescent="0.25">
      <c r="A4" s="3" t="s">
        <v>1145</v>
      </c>
      <c r="B4" s="4" t="s">
        <v>7</v>
      </c>
      <c r="C4" s="4" t="s">
        <v>7</v>
      </c>
      <c r="D4" s="4" t="s">
        <v>7</v>
      </c>
      <c r="E4" s="4" t="s">
        <v>7</v>
      </c>
      <c r="F4" s="4" t="s">
        <v>7</v>
      </c>
      <c r="G4" s="4" t="s">
        <v>7</v>
      </c>
      <c r="H4" s="4" t="s">
        <v>7</v>
      </c>
    </row>
    <row r="5" spans="1:8" ht="30" x14ac:dyDescent="0.25">
      <c r="A5" s="2" t="s">
        <v>1146</v>
      </c>
      <c r="B5" s="8">
        <v>8539</v>
      </c>
      <c r="C5" s="4" t="s">
        <v>7</v>
      </c>
      <c r="D5" s="4" t="s">
        <v>7</v>
      </c>
      <c r="E5" s="4" t="s">
        <v>7</v>
      </c>
      <c r="F5" s="4" t="s">
        <v>7</v>
      </c>
      <c r="G5" s="4" t="s">
        <v>7</v>
      </c>
      <c r="H5" s="4" t="s">
        <v>7</v>
      </c>
    </row>
    <row r="6" spans="1:8" x14ac:dyDescent="0.25">
      <c r="A6" s="2" t="s">
        <v>1147</v>
      </c>
      <c r="B6" s="6">
        <v>8539</v>
      </c>
      <c r="C6" s="4" t="s">
        <v>7</v>
      </c>
      <c r="D6" s="4" t="s">
        <v>7</v>
      </c>
      <c r="E6" s="4" t="s">
        <v>7</v>
      </c>
      <c r="F6" s="4" t="s">
        <v>7</v>
      </c>
      <c r="G6" s="4" t="s">
        <v>7</v>
      </c>
      <c r="H6" s="4" t="s">
        <v>7</v>
      </c>
    </row>
    <row r="7" spans="1:8" ht="30" x14ac:dyDescent="0.25">
      <c r="A7" s="2" t="s">
        <v>1148</v>
      </c>
      <c r="B7" s="4" t="s">
        <v>7</v>
      </c>
      <c r="C7" s="4" t="s">
        <v>7</v>
      </c>
      <c r="D7" s="4" t="s">
        <v>7</v>
      </c>
      <c r="E7" s="4" t="s">
        <v>7</v>
      </c>
      <c r="F7" s="113">
        <v>0.25</v>
      </c>
      <c r="G7" s="113">
        <v>0.14000000000000001</v>
      </c>
      <c r="H7" s="113">
        <v>0.1</v>
      </c>
    </row>
    <row r="8" spans="1:8" x14ac:dyDescent="0.25">
      <c r="A8" s="2" t="s">
        <v>1149</v>
      </c>
      <c r="B8" s="4" t="s">
        <v>7</v>
      </c>
      <c r="C8" s="6">
        <v>26398</v>
      </c>
      <c r="D8" s="6">
        <v>26398</v>
      </c>
      <c r="E8" s="4" t="s">
        <v>7</v>
      </c>
      <c r="F8" s="4" t="s">
        <v>7</v>
      </c>
      <c r="G8" s="4" t="s">
        <v>7</v>
      </c>
      <c r="H8" s="4" t="s">
        <v>7</v>
      </c>
    </row>
    <row r="9" spans="1:8" x14ac:dyDescent="0.25">
      <c r="A9" s="2" t="s">
        <v>1150</v>
      </c>
      <c r="B9" s="4" t="s">
        <v>7</v>
      </c>
      <c r="C9" s="4" t="s">
        <v>7</v>
      </c>
      <c r="D9" s="4" t="s">
        <v>7</v>
      </c>
      <c r="E9" s="6">
        <v>42957</v>
      </c>
      <c r="F9" s="4" t="s">
        <v>7</v>
      </c>
      <c r="G9" s="4" t="s">
        <v>7</v>
      </c>
      <c r="H9" s="4" t="s">
        <v>7</v>
      </c>
    </row>
    <row r="10" spans="1:8" x14ac:dyDescent="0.25">
      <c r="A10" s="2" t="s">
        <v>1151</v>
      </c>
      <c r="B10" s="4" t="s">
        <v>7</v>
      </c>
      <c r="C10" s="4" t="s">
        <v>7</v>
      </c>
      <c r="D10" s="4" t="s">
        <v>7</v>
      </c>
      <c r="E10" s="6">
        <v>9245</v>
      </c>
      <c r="F10" s="4" t="s">
        <v>7</v>
      </c>
      <c r="G10" s="4" t="s">
        <v>7</v>
      </c>
      <c r="H10" s="4" t="s">
        <v>7</v>
      </c>
    </row>
    <row r="11" spans="1:8" ht="30" x14ac:dyDescent="0.25">
      <c r="A11" s="2" t="s">
        <v>1152</v>
      </c>
      <c r="B11" s="4" t="s">
        <v>7</v>
      </c>
      <c r="C11" s="4" t="s">
        <v>7</v>
      </c>
      <c r="D11" s="4" t="s">
        <v>7</v>
      </c>
      <c r="E11" s="8">
        <v>0</v>
      </c>
      <c r="F11" s="4" t="s">
        <v>7</v>
      </c>
      <c r="G11" s="4" t="s">
        <v>7</v>
      </c>
      <c r="H11" s="4" t="s">
        <v>7</v>
      </c>
    </row>
  </sheetData>
  <mergeCells count="4">
    <mergeCell ref="F1:H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53</v>
      </c>
      <c r="B1" s="10" t="s">
        <v>3</v>
      </c>
      <c r="C1" s="10" t="s">
        <v>1139</v>
      </c>
    </row>
    <row r="2" spans="1:3" ht="30" x14ac:dyDescent="0.25">
      <c r="A2" s="1" t="s">
        <v>35</v>
      </c>
      <c r="B2" s="10"/>
      <c r="C2" s="10"/>
    </row>
    <row r="3" spans="1:3" x14ac:dyDescent="0.25">
      <c r="A3" s="3" t="s">
        <v>299</v>
      </c>
      <c r="B3" s="4" t="s">
        <v>7</v>
      </c>
      <c r="C3" s="4" t="s">
        <v>7</v>
      </c>
    </row>
    <row r="4" spans="1:3" x14ac:dyDescent="0.25">
      <c r="A4" s="2" t="s">
        <v>304</v>
      </c>
      <c r="B4" s="8">
        <v>39221</v>
      </c>
      <c r="C4" s="4" t="s">
        <v>7</v>
      </c>
    </row>
    <row r="5" spans="1:3" x14ac:dyDescent="0.25">
      <c r="A5" s="2" t="s">
        <v>305</v>
      </c>
      <c r="B5" s="6">
        <v>1637</v>
      </c>
      <c r="C5" s="4" t="s">
        <v>7</v>
      </c>
    </row>
    <row r="6" spans="1:3" x14ac:dyDescent="0.25">
      <c r="A6" s="2" t="s">
        <v>59</v>
      </c>
      <c r="B6" s="6">
        <v>-14460</v>
      </c>
      <c r="C6" s="4" t="s">
        <v>7</v>
      </c>
    </row>
    <row r="7" spans="1:3" x14ac:dyDescent="0.25">
      <c r="A7" s="2" t="s">
        <v>307</v>
      </c>
      <c r="B7" s="8">
        <v>26398</v>
      </c>
      <c r="C7" s="8">
        <v>263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3.85546875" customWidth="1"/>
    <col min="3" max="3" width="5.28515625" customWidth="1"/>
    <col min="4" max="4" width="20.28515625" customWidth="1"/>
    <col min="5" max="5" width="5.28515625" customWidth="1"/>
    <col min="6" max="6" width="20.28515625" customWidth="1"/>
    <col min="7" max="7" width="5.28515625" customWidth="1"/>
  </cols>
  <sheetData>
    <row r="1" spans="1:7" ht="15" customHeight="1" x14ac:dyDescent="0.25">
      <c r="A1" s="1" t="s">
        <v>1154</v>
      </c>
      <c r="B1" s="10" t="s">
        <v>2</v>
      </c>
      <c r="C1" s="10"/>
      <c r="D1" s="10"/>
      <c r="E1" s="10"/>
      <c r="F1" s="10"/>
      <c r="G1" s="10"/>
    </row>
    <row r="2" spans="1:7" ht="30" x14ac:dyDescent="0.25">
      <c r="A2" s="1" t="s">
        <v>35</v>
      </c>
      <c r="B2" s="10" t="s">
        <v>3</v>
      </c>
      <c r="C2" s="10"/>
      <c r="D2" s="10" t="s">
        <v>36</v>
      </c>
      <c r="E2" s="10"/>
      <c r="F2" s="10" t="s">
        <v>87</v>
      </c>
      <c r="G2" s="10"/>
    </row>
    <row r="3" spans="1:7" x14ac:dyDescent="0.25">
      <c r="A3" s="3" t="s">
        <v>328</v>
      </c>
      <c r="B3" s="4" t="s">
        <v>7</v>
      </c>
      <c r="C3" s="4"/>
      <c r="D3" s="4" t="s">
        <v>7</v>
      </c>
      <c r="E3" s="4"/>
      <c r="F3" s="4" t="s">
        <v>7</v>
      </c>
      <c r="G3" s="4"/>
    </row>
    <row r="4" spans="1:7" x14ac:dyDescent="0.25">
      <c r="A4" s="2" t="s">
        <v>315</v>
      </c>
      <c r="B4" s="8">
        <v>-5510166</v>
      </c>
      <c r="C4" s="4"/>
      <c r="D4" s="4" t="s">
        <v>7</v>
      </c>
      <c r="E4" s="4"/>
      <c r="F4" s="4" t="s">
        <v>7</v>
      </c>
      <c r="G4" s="4"/>
    </row>
    <row r="5" spans="1:7" x14ac:dyDescent="0.25">
      <c r="A5" s="2" t="s">
        <v>330</v>
      </c>
      <c r="B5" s="6">
        <v>-350574</v>
      </c>
      <c r="C5" s="4"/>
      <c r="D5" s="6">
        <v>-344365</v>
      </c>
      <c r="E5" s="4"/>
      <c r="F5" s="6">
        <v>-280020</v>
      </c>
      <c r="G5" s="4"/>
    </row>
    <row r="6" spans="1:7" x14ac:dyDescent="0.25">
      <c r="A6" s="2" t="s">
        <v>327</v>
      </c>
      <c r="B6" s="6">
        <v>-5908760</v>
      </c>
      <c r="C6" s="4"/>
      <c r="D6" s="6">
        <v>-5510166</v>
      </c>
      <c r="E6" s="4"/>
      <c r="F6" s="4" t="s">
        <v>7</v>
      </c>
      <c r="G6" s="4"/>
    </row>
    <row r="7" spans="1:7" x14ac:dyDescent="0.25">
      <c r="A7" s="2" t="s">
        <v>50</v>
      </c>
      <c r="B7" s="6">
        <v>1895357</v>
      </c>
      <c r="C7" s="4"/>
      <c r="D7" s="6">
        <v>1734300</v>
      </c>
      <c r="E7" s="4"/>
      <c r="F7" s="4" t="s">
        <v>7</v>
      </c>
      <c r="G7" s="4"/>
    </row>
    <row r="8" spans="1:7" x14ac:dyDescent="0.25">
      <c r="A8" s="2" t="s">
        <v>96</v>
      </c>
      <c r="B8" s="6">
        <v>201153</v>
      </c>
      <c r="C8" s="4"/>
      <c r="D8" s="6">
        <v>215003</v>
      </c>
      <c r="E8" s="4"/>
      <c r="F8" s="6">
        <v>175881</v>
      </c>
      <c r="G8" s="4"/>
    </row>
    <row r="9" spans="1:7" ht="30" x14ac:dyDescent="0.25">
      <c r="A9" s="2" t="s">
        <v>97</v>
      </c>
      <c r="B9" s="6">
        <v>42172</v>
      </c>
      <c r="C9" s="4"/>
      <c r="D9" s="6">
        <v>21782</v>
      </c>
      <c r="E9" s="4"/>
      <c r="F9" s="6">
        <v>8958</v>
      </c>
      <c r="G9" s="4"/>
    </row>
    <row r="10" spans="1:7" x14ac:dyDescent="0.25">
      <c r="A10" s="2" t="s">
        <v>98</v>
      </c>
      <c r="B10" s="6">
        <v>15029</v>
      </c>
      <c r="C10" s="4"/>
      <c r="D10" s="6">
        <v>10015</v>
      </c>
      <c r="E10" s="4"/>
      <c r="F10" s="6">
        <v>9380</v>
      </c>
      <c r="G10" s="4"/>
    </row>
    <row r="11" spans="1:7" x14ac:dyDescent="0.25">
      <c r="A11" s="2" t="s">
        <v>100</v>
      </c>
      <c r="B11" s="6">
        <v>33575</v>
      </c>
      <c r="C11" s="4"/>
      <c r="D11" s="6">
        <v>33331</v>
      </c>
      <c r="E11" s="4"/>
      <c r="F11" s="6">
        <v>30764</v>
      </c>
      <c r="G11" s="4"/>
    </row>
    <row r="12" spans="1:7" x14ac:dyDescent="0.25">
      <c r="A12" s="2" t="s">
        <v>1057</v>
      </c>
      <c r="B12" s="4" t="s">
        <v>7</v>
      </c>
      <c r="C12" s="4"/>
      <c r="D12" s="4" t="s">
        <v>7</v>
      </c>
      <c r="E12" s="4"/>
      <c r="F12" s="4" t="s">
        <v>7</v>
      </c>
      <c r="G12" s="4"/>
    </row>
    <row r="13" spans="1:7" ht="30" x14ac:dyDescent="0.25">
      <c r="A13" s="3" t="s">
        <v>1155</v>
      </c>
      <c r="B13" s="4" t="s">
        <v>7</v>
      </c>
      <c r="C13" s="4"/>
      <c r="D13" s="4" t="s">
        <v>7</v>
      </c>
      <c r="E13" s="4"/>
      <c r="F13" s="4" t="s">
        <v>7</v>
      </c>
      <c r="G13" s="4"/>
    </row>
    <row r="14" spans="1:7" x14ac:dyDescent="0.25">
      <c r="A14" s="2" t="s">
        <v>315</v>
      </c>
      <c r="B14" s="6">
        <v>7692261</v>
      </c>
      <c r="C14" s="4"/>
      <c r="D14" s="6">
        <v>7049777</v>
      </c>
      <c r="E14" s="4"/>
      <c r="F14" s="6">
        <v>6202758</v>
      </c>
      <c r="G14" s="4"/>
    </row>
    <row r="15" spans="1:7" ht="30" x14ac:dyDescent="0.25">
      <c r="A15" s="3" t="s">
        <v>316</v>
      </c>
      <c r="B15" s="4" t="s">
        <v>7</v>
      </c>
      <c r="C15" s="4"/>
      <c r="D15" s="4" t="s">
        <v>7</v>
      </c>
      <c r="E15" s="4"/>
      <c r="F15" s="4" t="s">
        <v>7</v>
      </c>
      <c r="G15" s="4"/>
    </row>
    <row r="16" spans="1:7" ht="30" x14ac:dyDescent="0.25">
      <c r="A16" s="2" t="s">
        <v>317</v>
      </c>
      <c r="B16" s="6">
        <v>70903</v>
      </c>
      <c r="C16" s="4"/>
      <c r="D16" s="6">
        <v>102807</v>
      </c>
      <c r="E16" s="4"/>
      <c r="F16" s="6">
        <v>270354</v>
      </c>
      <c r="G16" s="4"/>
    </row>
    <row r="17" spans="1:7" x14ac:dyDescent="0.25">
      <c r="A17" s="2" t="s">
        <v>318</v>
      </c>
      <c r="B17" s="6">
        <v>297113</v>
      </c>
      <c r="C17" s="4"/>
      <c r="D17" s="6">
        <v>81458</v>
      </c>
      <c r="E17" s="4"/>
      <c r="F17" s="6">
        <v>84199</v>
      </c>
      <c r="G17" s="4"/>
    </row>
    <row r="18" spans="1:7" ht="17.25" x14ac:dyDescent="0.25">
      <c r="A18" s="2" t="s">
        <v>1156</v>
      </c>
      <c r="B18" s="6">
        <v>378242</v>
      </c>
      <c r="C18" s="9" t="s">
        <v>43</v>
      </c>
      <c r="D18" s="6">
        <v>395555</v>
      </c>
      <c r="E18" s="9" t="s">
        <v>43</v>
      </c>
      <c r="F18" s="6">
        <v>426355</v>
      </c>
      <c r="G18" s="9" t="s">
        <v>43</v>
      </c>
    </row>
    <row r="19" spans="1:7" ht="30" x14ac:dyDescent="0.25">
      <c r="A19" s="2" t="s">
        <v>320</v>
      </c>
      <c r="B19" s="6">
        <v>32815</v>
      </c>
      <c r="C19" s="4"/>
      <c r="D19" s="6">
        <v>25318</v>
      </c>
      <c r="E19" s="4"/>
      <c r="F19" s="6">
        <v>24430</v>
      </c>
      <c r="G19" s="4"/>
    </row>
    <row r="20" spans="1:7" x14ac:dyDescent="0.25">
      <c r="A20" s="2" t="s">
        <v>321</v>
      </c>
      <c r="B20" s="6">
        <v>46860</v>
      </c>
      <c r="C20" s="4"/>
      <c r="D20" s="6">
        <v>37656</v>
      </c>
      <c r="E20" s="4"/>
      <c r="F20" s="6">
        <v>42033</v>
      </c>
      <c r="G20" s="4"/>
    </row>
    <row r="21" spans="1:7" x14ac:dyDescent="0.25">
      <c r="A21" s="2" t="s">
        <v>322</v>
      </c>
      <c r="B21" s="4">
        <v>-321</v>
      </c>
      <c r="C21" s="4"/>
      <c r="D21" s="4">
        <v>-310</v>
      </c>
      <c r="E21" s="4"/>
      <c r="F21" s="4">
        <v>-352</v>
      </c>
      <c r="G21" s="4"/>
    </row>
    <row r="22" spans="1:7" x14ac:dyDescent="0.25">
      <c r="A22" s="2" t="s">
        <v>357</v>
      </c>
      <c r="B22" s="6">
        <v>825612</v>
      </c>
      <c r="C22" s="4"/>
      <c r="D22" s="6">
        <v>642484</v>
      </c>
      <c r="E22" s="4"/>
      <c r="F22" s="6">
        <v>847019</v>
      </c>
      <c r="G22" s="4"/>
    </row>
    <row r="23" spans="1:7" x14ac:dyDescent="0.25">
      <c r="A23" s="2" t="s">
        <v>327</v>
      </c>
      <c r="B23" s="6">
        <v>8517873</v>
      </c>
      <c r="C23" s="4"/>
      <c r="D23" s="6">
        <v>7692261</v>
      </c>
      <c r="E23" s="4"/>
      <c r="F23" s="6">
        <v>7049777</v>
      </c>
      <c r="G23" s="4"/>
    </row>
    <row r="24" spans="1:7" x14ac:dyDescent="0.25">
      <c r="A24" s="3" t="s">
        <v>328</v>
      </c>
      <c r="B24" s="4" t="s">
        <v>7</v>
      </c>
      <c r="C24" s="4"/>
      <c r="D24" s="4" t="s">
        <v>7</v>
      </c>
      <c r="E24" s="4"/>
      <c r="F24" s="4" t="s">
        <v>7</v>
      </c>
      <c r="G24" s="4"/>
    </row>
    <row r="25" spans="1:7" x14ac:dyDescent="0.25">
      <c r="A25" s="2" t="s">
        <v>315</v>
      </c>
      <c r="B25" s="6">
        <v>-5510166</v>
      </c>
      <c r="C25" s="4"/>
      <c r="D25" s="6">
        <v>-5174729</v>
      </c>
      <c r="E25" s="4"/>
      <c r="F25" s="6">
        <v>-4804949</v>
      </c>
      <c r="G25" s="4"/>
    </row>
    <row r="26" spans="1:7" x14ac:dyDescent="0.25">
      <c r="A26" s="2" t="s">
        <v>330</v>
      </c>
      <c r="B26" s="6">
        <v>-346827</v>
      </c>
      <c r="C26" s="4"/>
      <c r="D26" s="6">
        <v>-341096</v>
      </c>
      <c r="E26" s="4"/>
      <c r="F26" s="6">
        <v>-276480</v>
      </c>
      <c r="G26" s="4"/>
    </row>
    <row r="27" spans="1:7" x14ac:dyDescent="0.25">
      <c r="A27" s="2" t="s">
        <v>334</v>
      </c>
      <c r="B27" s="6">
        <v>-51767</v>
      </c>
      <c r="C27" s="4"/>
      <c r="D27" s="6">
        <v>5659</v>
      </c>
      <c r="E27" s="4"/>
      <c r="F27" s="6">
        <v>-93300</v>
      </c>
      <c r="G27" s="4"/>
    </row>
    <row r="28" spans="1:7" x14ac:dyDescent="0.25">
      <c r="A28" s="2" t="s">
        <v>327</v>
      </c>
      <c r="B28" s="6">
        <v>-5908760</v>
      </c>
      <c r="C28" s="4"/>
      <c r="D28" s="6">
        <v>-5510166</v>
      </c>
      <c r="E28" s="4"/>
      <c r="F28" s="6">
        <v>-5174729</v>
      </c>
      <c r="G28" s="4"/>
    </row>
    <row r="29" spans="1:7" x14ac:dyDescent="0.25">
      <c r="A29" s="2" t="s">
        <v>50</v>
      </c>
      <c r="B29" s="6">
        <v>2609113</v>
      </c>
      <c r="C29" s="4"/>
      <c r="D29" s="6">
        <v>2182095</v>
      </c>
      <c r="E29" s="4"/>
      <c r="F29" s="6">
        <v>1875048</v>
      </c>
      <c r="G29" s="4"/>
    </row>
    <row r="30" spans="1:7" x14ac:dyDescent="0.25">
      <c r="A30" s="2" t="s">
        <v>338</v>
      </c>
      <c r="B30" s="4">
        <v>3.43</v>
      </c>
      <c r="C30" s="4"/>
      <c r="D30" s="4">
        <v>3.69</v>
      </c>
      <c r="E30" s="4"/>
      <c r="F30" s="4">
        <v>3.45</v>
      </c>
      <c r="G30" s="4"/>
    </row>
    <row r="31" spans="1:7" x14ac:dyDescent="0.25">
      <c r="A31" s="2" t="s">
        <v>96</v>
      </c>
      <c r="B31" s="6">
        <v>201153</v>
      </c>
      <c r="C31" s="4"/>
      <c r="D31" s="6">
        <v>215003</v>
      </c>
      <c r="E31" s="4"/>
      <c r="F31" s="6">
        <v>175881</v>
      </c>
      <c r="G31" s="4"/>
    </row>
    <row r="32" spans="1:7" ht="30" x14ac:dyDescent="0.25">
      <c r="A32" s="2" t="s">
        <v>97</v>
      </c>
      <c r="B32" s="6">
        <v>42172</v>
      </c>
      <c r="C32" s="4"/>
      <c r="D32" s="6">
        <v>21782</v>
      </c>
      <c r="E32" s="4"/>
      <c r="F32" s="6">
        <v>8958</v>
      </c>
      <c r="G32" s="4"/>
    </row>
    <row r="33" spans="1:7" x14ac:dyDescent="0.25">
      <c r="A33" s="2" t="s">
        <v>98</v>
      </c>
      <c r="B33" s="6">
        <v>15029</v>
      </c>
      <c r="C33" s="4"/>
      <c r="D33" s="6">
        <v>10015</v>
      </c>
      <c r="E33" s="4"/>
      <c r="F33" s="6">
        <v>9380</v>
      </c>
      <c r="G33" s="4"/>
    </row>
    <row r="34" spans="1:7" x14ac:dyDescent="0.25">
      <c r="A34" s="2" t="s">
        <v>100</v>
      </c>
      <c r="B34" s="6">
        <v>33575</v>
      </c>
      <c r="C34" s="4"/>
      <c r="D34" s="6">
        <v>33331</v>
      </c>
      <c r="E34" s="4"/>
      <c r="F34" s="6">
        <v>30764</v>
      </c>
      <c r="G34" s="4"/>
    </row>
    <row r="35" spans="1:7" x14ac:dyDescent="0.25">
      <c r="A35" s="2" t="s">
        <v>1157</v>
      </c>
      <c r="B35" s="6">
        <v>291929</v>
      </c>
      <c r="C35" s="4"/>
      <c r="D35" s="6">
        <v>280131</v>
      </c>
      <c r="E35" s="4"/>
      <c r="F35" s="6">
        <v>224983</v>
      </c>
      <c r="G35" s="4"/>
    </row>
    <row r="36" spans="1:7" x14ac:dyDescent="0.25">
      <c r="A36" s="2" t="s">
        <v>1059</v>
      </c>
      <c r="B36" s="4" t="s">
        <v>7</v>
      </c>
      <c r="C36" s="4"/>
      <c r="D36" s="4" t="s">
        <v>7</v>
      </c>
      <c r="E36" s="4"/>
      <c r="F36" s="4" t="s">
        <v>7</v>
      </c>
      <c r="G36" s="4"/>
    </row>
    <row r="37" spans="1:7" ht="30" x14ac:dyDescent="0.25">
      <c r="A37" s="3" t="s">
        <v>1155</v>
      </c>
      <c r="B37" s="4" t="s">
        <v>7</v>
      </c>
      <c r="C37" s="4"/>
      <c r="D37" s="4" t="s">
        <v>7</v>
      </c>
      <c r="E37" s="4"/>
      <c r="F37" s="4" t="s">
        <v>7</v>
      </c>
      <c r="G37" s="4"/>
    </row>
    <row r="38" spans="1:7" x14ac:dyDescent="0.25">
      <c r="A38" s="2" t="s">
        <v>315</v>
      </c>
      <c r="B38" s="4" t="s">
        <v>66</v>
      </c>
      <c r="C38" s="4"/>
      <c r="D38" s="4" t="s">
        <v>7</v>
      </c>
      <c r="E38" s="4"/>
      <c r="F38" s="4" t="s">
        <v>7</v>
      </c>
      <c r="G38" s="4"/>
    </row>
    <row r="39" spans="1:7" ht="30" x14ac:dyDescent="0.25">
      <c r="A39" s="3" t="s">
        <v>316</v>
      </c>
      <c r="B39" s="4" t="s">
        <v>7</v>
      </c>
      <c r="C39" s="4"/>
      <c r="D39" s="4" t="s">
        <v>7</v>
      </c>
      <c r="E39" s="4"/>
      <c r="F39" s="4" t="s">
        <v>7</v>
      </c>
      <c r="G39" s="4"/>
    </row>
    <row r="40" spans="1:7" x14ac:dyDescent="0.25">
      <c r="A40" s="2" t="s">
        <v>346</v>
      </c>
      <c r="B40" s="6">
        <v>8764</v>
      </c>
      <c r="C40" s="4"/>
      <c r="D40" s="4" t="s">
        <v>7</v>
      </c>
      <c r="E40" s="4"/>
      <c r="F40" s="4" t="s">
        <v>7</v>
      </c>
      <c r="G40" s="4"/>
    </row>
    <row r="41" spans="1:7" x14ac:dyDescent="0.25">
      <c r="A41" s="2" t="s">
        <v>318</v>
      </c>
      <c r="B41" s="6">
        <v>1819</v>
      </c>
      <c r="C41" s="4"/>
      <c r="D41" s="4" t="s">
        <v>7</v>
      </c>
      <c r="E41" s="4"/>
      <c r="F41" s="4" t="s">
        <v>7</v>
      </c>
      <c r="G41" s="4"/>
    </row>
    <row r="42" spans="1:7" x14ac:dyDescent="0.25">
      <c r="A42" s="2" t="s">
        <v>357</v>
      </c>
      <c r="B42" s="6">
        <v>10583</v>
      </c>
      <c r="C42" s="4"/>
      <c r="D42" s="4" t="s">
        <v>7</v>
      </c>
      <c r="E42" s="4"/>
      <c r="F42" s="4" t="s">
        <v>7</v>
      </c>
      <c r="G42" s="4"/>
    </row>
    <row r="43" spans="1:7" x14ac:dyDescent="0.25">
      <c r="A43" s="2" t="s">
        <v>327</v>
      </c>
      <c r="B43" s="8">
        <v>10583</v>
      </c>
      <c r="C43" s="4"/>
      <c r="D43" s="4" t="s">
        <v>7</v>
      </c>
      <c r="E43" s="4"/>
      <c r="F43" s="4" t="s">
        <v>7</v>
      </c>
      <c r="G43" s="4"/>
    </row>
    <row r="44" spans="1:7" x14ac:dyDescent="0.25">
      <c r="A44" s="11"/>
      <c r="B44" s="11"/>
      <c r="C44" s="11"/>
      <c r="D44" s="11"/>
      <c r="E44" s="11"/>
      <c r="F44" s="11"/>
      <c r="G44" s="11"/>
    </row>
    <row r="45" spans="1:7" ht="15" customHeight="1" x14ac:dyDescent="0.25">
      <c r="A45" s="2" t="s">
        <v>43</v>
      </c>
      <c r="B45" s="12" t="s">
        <v>339</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10" t="s">
        <v>2</v>
      </c>
      <c r="C1" s="10"/>
      <c r="D1" s="10"/>
    </row>
    <row r="2" spans="1:4" ht="30" x14ac:dyDescent="0.25">
      <c r="A2" s="1" t="s">
        <v>35</v>
      </c>
      <c r="B2" s="1" t="s">
        <v>3</v>
      </c>
      <c r="C2" s="1" t="s">
        <v>36</v>
      </c>
      <c r="D2" s="1" t="s">
        <v>87</v>
      </c>
    </row>
    <row r="3" spans="1:4" x14ac:dyDescent="0.25">
      <c r="A3" s="3" t="s">
        <v>311</v>
      </c>
      <c r="B3" s="4" t="s">
        <v>7</v>
      </c>
      <c r="C3" s="4" t="s">
        <v>7</v>
      </c>
      <c r="D3" s="4" t="s">
        <v>7</v>
      </c>
    </row>
    <row r="4" spans="1:4" ht="30" x14ac:dyDescent="0.25">
      <c r="A4" s="2" t="s">
        <v>1159</v>
      </c>
      <c r="B4" s="8">
        <v>54737</v>
      </c>
      <c r="C4" s="8">
        <v>95293</v>
      </c>
      <c r="D4" s="8">
        <v>9638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10" t="s">
        <v>2</v>
      </c>
      <c r="C1" s="10"/>
      <c r="D1" s="10"/>
    </row>
    <row r="2" spans="1:4" ht="30" x14ac:dyDescent="0.25">
      <c r="A2" s="1" t="s">
        <v>35</v>
      </c>
      <c r="B2" s="1" t="s">
        <v>3</v>
      </c>
      <c r="C2" s="1" t="s">
        <v>36</v>
      </c>
      <c r="D2" s="1" t="s">
        <v>87</v>
      </c>
    </row>
    <row r="3" spans="1:4" x14ac:dyDescent="0.25">
      <c r="A3" s="3" t="s">
        <v>311</v>
      </c>
      <c r="B3" s="4" t="s">
        <v>7</v>
      </c>
      <c r="C3" s="4" t="s">
        <v>7</v>
      </c>
      <c r="D3" s="4" t="s">
        <v>7</v>
      </c>
    </row>
    <row r="4" spans="1:4" ht="30" x14ac:dyDescent="0.25">
      <c r="A4" s="2" t="s">
        <v>1161</v>
      </c>
      <c r="B4" s="8">
        <v>30271</v>
      </c>
      <c r="C4" s="8">
        <v>9739</v>
      </c>
      <c r="D4" s="8">
        <v>-2397</v>
      </c>
    </row>
    <row r="5" spans="1:4" ht="30" x14ac:dyDescent="0.25">
      <c r="A5" s="2" t="s">
        <v>1162</v>
      </c>
      <c r="B5" s="6">
        <v>188830</v>
      </c>
      <c r="C5" s="6">
        <v>-1209</v>
      </c>
      <c r="D5" s="6">
        <v>-51207</v>
      </c>
    </row>
    <row r="6" spans="1:4" ht="30" x14ac:dyDescent="0.25">
      <c r="A6" s="2" t="s">
        <v>1163</v>
      </c>
      <c r="B6" s="6">
        <v>46860</v>
      </c>
      <c r="C6" s="6">
        <v>37656</v>
      </c>
      <c r="D6" s="6">
        <v>42033</v>
      </c>
    </row>
    <row r="7" spans="1:4" ht="30" x14ac:dyDescent="0.25">
      <c r="A7" s="2" t="s">
        <v>326</v>
      </c>
      <c r="B7" s="8">
        <v>265961</v>
      </c>
      <c r="C7" s="8">
        <v>46186</v>
      </c>
      <c r="D7" s="8">
        <v>-115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10" t="s">
        <v>2</v>
      </c>
      <c r="C1" s="10"/>
      <c r="D1" s="10"/>
      <c r="E1" s="10"/>
    </row>
    <row r="2" spans="1:5" ht="30" x14ac:dyDescent="0.25">
      <c r="A2" s="1" t="s">
        <v>35</v>
      </c>
      <c r="B2" s="1" t="s">
        <v>3</v>
      </c>
      <c r="C2" s="1" t="s">
        <v>36</v>
      </c>
      <c r="D2" s="1" t="s">
        <v>87</v>
      </c>
      <c r="E2" s="1" t="s">
        <v>1165</v>
      </c>
    </row>
    <row r="3" spans="1:5" x14ac:dyDescent="0.25">
      <c r="A3" s="2" t="s">
        <v>1166</v>
      </c>
      <c r="B3" s="4" t="s">
        <v>7</v>
      </c>
      <c r="C3" s="4" t="s">
        <v>7</v>
      </c>
      <c r="D3" s="4" t="s">
        <v>7</v>
      </c>
      <c r="E3" s="4" t="s">
        <v>7</v>
      </c>
    </row>
    <row r="4" spans="1:5" ht="45" x14ac:dyDescent="0.25">
      <c r="A4" s="3" t="s">
        <v>1167</v>
      </c>
      <c r="B4" s="4" t="s">
        <v>7</v>
      </c>
      <c r="C4" s="4" t="s">
        <v>7</v>
      </c>
      <c r="D4" s="4" t="s">
        <v>7</v>
      </c>
      <c r="E4" s="4" t="s">
        <v>7</v>
      </c>
    </row>
    <row r="5" spans="1:5" x14ac:dyDescent="0.25">
      <c r="A5" s="2" t="s">
        <v>346</v>
      </c>
      <c r="B5" s="8">
        <v>306793</v>
      </c>
      <c r="C5" s="4" t="s">
        <v>7</v>
      </c>
      <c r="D5" s="4" t="s">
        <v>7</v>
      </c>
      <c r="E5" s="4" t="s">
        <v>7</v>
      </c>
    </row>
    <row r="6" spans="1:5" x14ac:dyDescent="0.25">
      <c r="A6" s="2" t="s">
        <v>348</v>
      </c>
      <c r="B6" s="6">
        <v>305422</v>
      </c>
      <c r="C6" s="4" t="s">
        <v>7</v>
      </c>
      <c r="D6" s="4" t="s">
        <v>7</v>
      </c>
      <c r="E6" s="4" t="s">
        <v>7</v>
      </c>
    </row>
    <row r="7" spans="1:5" x14ac:dyDescent="0.25">
      <c r="A7" s="2" t="s">
        <v>351</v>
      </c>
      <c r="B7" s="6">
        <v>112124</v>
      </c>
      <c r="C7" s="4" t="s">
        <v>7</v>
      </c>
      <c r="D7" s="4" t="s">
        <v>7</v>
      </c>
      <c r="E7" s="4" t="s">
        <v>7</v>
      </c>
    </row>
    <row r="8" spans="1:5" x14ac:dyDescent="0.25">
      <c r="A8" s="2" t="s">
        <v>363</v>
      </c>
      <c r="B8" s="6">
        <v>724339</v>
      </c>
      <c r="C8" s="4" t="s">
        <v>7</v>
      </c>
      <c r="D8" s="4" t="s">
        <v>7</v>
      </c>
      <c r="E8" s="4" t="s">
        <v>7</v>
      </c>
    </row>
    <row r="9" spans="1:5" x14ac:dyDescent="0.25">
      <c r="A9" s="2" t="s">
        <v>346</v>
      </c>
      <c r="B9" s="6">
        <v>78555</v>
      </c>
      <c r="C9" s="6">
        <v>29959</v>
      </c>
      <c r="D9" s="6">
        <v>41442</v>
      </c>
      <c r="E9" s="6">
        <v>156837</v>
      </c>
    </row>
    <row r="10" spans="1:5" x14ac:dyDescent="0.25">
      <c r="A10" s="2" t="s">
        <v>348</v>
      </c>
      <c r="B10" s="6">
        <v>248846</v>
      </c>
      <c r="C10" s="6">
        <v>56033</v>
      </c>
      <c r="D10" s="4">
        <v>499</v>
      </c>
      <c r="E10" s="4">
        <v>44</v>
      </c>
    </row>
    <row r="11" spans="1:5" x14ac:dyDescent="0.25">
      <c r="A11" s="2" t="s">
        <v>351</v>
      </c>
      <c r="B11" s="6">
        <v>39846</v>
      </c>
      <c r="C11" s="6">
        <v>32755</v>
      </c>
      <c r="D11" s="6">
        <v>20501</v>
      </c>
      <c r="E11" s="6">
        <v>19022</v>
      </c>
    </row>
    <row r="12" spans="1:5" x14ac:dyDescent="0.25">
      <c r="A12" s="2" t="s">
        <v>363</v>
      </c>
      <c r="B12" s="8">
        <v>367247</v>
      </c>
      <c r="C12" s="8">
        <v>118747</v>
      </c>
      <c r="D12" s="8">
        <v>62442</v>
      </c>
      <c r="E12" s="8">
        <v>175903</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10" t="s">
        <v>2</v>
      </c>
      <c r="C1" s="10"/>
      <c r="D1" s="10"/>
    </row>
    <row r="2" spans="1:4" ht="30" x14ac:dyDescent="0.25">
      <c r="A2" s="1" t="s">
        <v>35</v>
      </c>
      <c r="B2" s="1" t="s">
        <v>3</v>
      </c>
      <c r="C2" s="10" t="s">
        <v>36</v>
      </c>
      <c r="D2" s="10" t="s">
        <v>87</v>
      </c>
    </row>
    <row r="3" spans="1:4" x14ac:dyDescent="0.25">
      <c r="A3" s="1"/>
      <c r="B3" s="1" t="s">
        <v>1169</v>
      </c>
      <c r="C3" s="10"/>
      <c r="D3" s="10"/>
    </row>
    <row r="4" spans="1:4" x14ac:dyDescent="0.25">
      <c r="A4" s="3" t="s">
        <v>311</v>
      </c>
      <c r="B4" s="4" t="s">
        <v>7</v>
      </c>
      <c r="C4" s="4" t="s">
        <v>7</v>
      </c>
      <c r="D4" s="4" t="s">
        <v>7</v>
      </c>
    </row>
    <row r="5" spans="1:4" ht="30" x14ac:dyDescent="0.25">
      <c r="A5" s="2" t="s">
        <v>1170</v>
      </c>
      <c r="B5" s="8">
        <v>46860</v>
      </c>
      <c r="C5" s="8">
        <v>37656</v>
      </c>
      <c r="D5" s="8">
        <v>42033</v>
      </c>
    </row>
    <row r="6" spans="1:4" x14ac:dyDescent="0.25">
      <c r="A6" s="2" t="s">
        <v>1171</v>
      </c>
      <c r="B6" s="4">
        <v>140</v>
      </c>
      <c r="C6" s="4" t="s">
        <v>7</v>
      </c>
      <c r="D6" s="4" t="s">
        <v>7</v>
      </c>
    </row>
    <row r="7" spans="1:4" x14ac:dyDescent="0.25">
      <c r="A7" s="2" t="s">
        <v>1172</v>
      </c>
      <c r="B7" s="4" t="s">
        <v>1173</v>
      </c>
      <c r="C7" s="4" t="s">
        <v>7</v>
      </c>
      <c r="D7" s="4" t="s">
        <v>7</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10" t="s">
        <v>3</v>
      </c>
      <c r="C1" s="10" t="s">
        <v>36</v>
      </c>
    </row>
    <row r="2" spans="1:3" ht="30" x14ac:dyDescent="0.25">
      <c r="A2" s="1" t="s">
        <v>35</v>
      </c>
      <c r="B2" s="10"/>
      <c r="C2" s="10"/>
    </row>
    <row r="3" spans="1:3" ht="30" x14ac:dyDescent="0.25">
      <c r="A3" s="3" t="s">
        <v>366</v>
      </c>
      <c r="B3" s="4" t="s">
        <v>7</v>
      </c>
      <c r="C3" s="4" t="s">
        <v>7</v>
      </c>
    </row>
    <row r="4" spans="1:3" ht="60" x14ac:dyDescent="0.25">
      <c r="A4" s="2" t="s">
        <v>1175</v>
      </c>
      <c r="B4" s="113">
        <v>1</v>
      </c>
      <c r="C4" s="4" t="s">
        <v>7</v>
      </c>
    </row>
    <row r="5" spans="1:3" ht="30" x14ac:dyDescent="0.25">
      <c r="A5" s="2" t="s">
        <v>72</v>
      </c>
      <c r="B5" s="8">
        <v>-2062</v>
      </c>
      <c r="C5" s="8">
        <v>288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6</v>
      </c>
      <c r="B1" s="10" t="s">
        <v>3</v>
      </c>
      <c r="C1" s="10" t="s">
        <v>36</v>
      </c>
    </row>
    <row r="2" spans="1:3" ht="30" x14ac:dyDescent="0.25">
      <c r="A2" s="1" t="s">
        <v>35</v>
      </c>
      <c r="B2" s="10"/>
      <c r="C2" s="10"/>
    </row>
    <row r="3" spans="1:3" x14ac:dyDescent="0.25">
      <c r="A3" s="2" t="s">
        <v>1177</v>
      </c>
      <c r="B3" s="4" t="s">
        <v>7</v>
      </c>
      <c r="C3" s="4" t="s">
        <v>7</v>
      </c>
    </row>
    <row r="4" spans="1:3" x14ac:dyDescent="0.25">
      <c r="A4" s="3" t="s">
        <v>374</v>
      </c>
      <c r="B4" s="4" t="s">
        <v>7</v>
      </c>
      <c r="C4" s="4" t="s">
        <v>7</v>
      </c>
    </row>
    <row r="5" spans="1:3" ht="30" x14ac:dyDescent="0.25">
      <c r="A5" s="2" t="s">
        <v>1178</v>
      </c>
      <c r="B5" s="8">
        <v>7753</v>
      </c>
      <c r="C5" s="4" t="s">
        <v>7</v>
      </c>
    </row>
    <row r="6" spans="1:3" x14ac:dyDescent="0.25">
      <c r="A6" s="2" t="s">
        <v>1179</v>
      </c>
      <c r="B6" s="4" t="s">
        <v>7</v>
      </c>
      <c r="C6" s="4" t="s">
        <v>7</v>
      </c>
    </row>
    <row r="7" spans="1:3" x14ac:dyDescent="0.25">
      <c r="A7" s="3" t="s">
        <v>374</v>
      </c>
      <c r="B7" s="4" t="s">
        <v>7</v>
      </c>
      <c r="C7" s="4" t="s">
        <v>7</v>
      </c>
    </row>
    <row r="8" spans="1:3" ht="30" x14ac:dyDescent="0.25">
      <c r="A8" s="2" t="s">
        <v>1178</v>
      </c>
      <c r="B8" s="4">
        <v>470</v>
      </c>
      <c r="C8" s="4" t="s">
        <v>7</v>
      </c>
    </row>
    <row r="9" spans="1:3" x14ac:dyDescent="0.25">
      <c r="A9" s="2" t="s">
        <v>1180</v>
      </c>
      <c r="B9" s="4" t="s">
        <v>7</v>
      </c>
      <c r="C9" s="4" t="s">
        <v>7</v>
      </c>
    </row>
    <row r="10" spans="1:3" x14ac:dyDescent="0.25">
      <c r="A10" s="3" t="s">
        <v>373</v>
      </c>
      <c r="B10" s="4" t="s">
        <v>7</v>
      </c>
      <c r="C10" s="4" t="s">
        <v>7</v>
      </c>
    </row>
    <row r="11" spans="1:3" ht="30" x14ac:dyDescent="0.25">
      <c r="A11" s="2" t="s">
        <v>1181</v>
      </c>
      <c r="B11" s="6">
        <v>4549</v>
      </c>
      <c r="C11" s="4" t="s">
        <v>7</v>
      </c>
    </row>
    <row r="12" spans="1:3" x14ac:dyDescent="0.25">
      <c r="A12" s="2" t="s">
        <v>1182</v>
      </c>
      <c r="B12" s="4" t="s">
        <v>7</v>
      </c>
      <c r="C12" s="4" t="s">
        <v>7</v>
      </c>
    </row>
    <row r="13" spans="1:3" x14ac:dyDescent="0.25">
      <c r="A13" s="3" t="s">
        <v>373</v>
      </c>
      <c r="B13" s="4" t="s">
        <v>7</v>
      </c>
      <c r="C13" s="4" t="s">
        <v>7</v>
      </c>
    </row>
    <row r="14" spans="1:3" ht="30" x14ac:dyDescent="0.25">
      <c r="A14" s="2" t="s">
        <v>1181</v>
      </c>
      <c r="B14" s="6">
        <v>1378</v>
      </c>
      <c r="C14" s="4" t="s">
        <v>7</v>
      </c>
    </row>
    <row r="15" spans="1:3" x14ac:dyDescent="0.25">
      <c r="A15" s="2" t="s">
        <v>1183</v>
      </c>
      <c r="B15" s="4" t="s">
        <v>7</v>
      </c>
      <c r="C15" s="4" t="s">
        <v>7</v>
      </c>
    </row>
    <row r="16" spans="1:3" x14ac:dyDescent="0.25">
      <c r="A16" s="3" t="s">
        <v>373</v>
      </c>
      <c r="B16" s="4" t="s">
        <v>7</v>
      </c>
      <c r="C16" s="4" t="s">
        <v>7</v>
      </c>
    </row>
    <row r="17" spans="1:3" ht="30" x14ac:dyDescent="0.25">
      <c r="A17" s="2" t="s">
        <v>1181</v>
      </c>
      <c r="B17" s="6">
        <v>5927</v>
      </c>
      <c r="C17" s="6">
        <v>48854</v>
      </c>
    </row>
    <row r="18" spans="1:3" x14ac:dyDescent="0.25">
      <c r="A18" s="3" t="s">
        <v>374</v>
      </c>
      <c r="B18" s="4" t="s">
        <v>7</v>
      </c>
      <c r="C18" s="4" t="s">
        <v>7</v>
      </c>
    </row>
    <row r="19" spans="1:3" ht="30" x14ac:dyDescent="0.25">
      <c r="A19" s="2" t="s">
        <v>1178</v>
      </c>
      <c r="B19" s="6">
        <v>8223</v>
      </c>
      <c r="C19" s="6">
        <v>1679</v>
      </c>
    </row>
    <row r="20" spans="1:3" ht="30" x14ac:dyDescent="0.25">
      <c r="A20" s="2" t="s">
        <v>1184</v>
      </c>
      <c r="B20" s="4" t="s">
        <v>7</v>
      </c>
      <c r="C20" s="4" t="s">
        <v>7</v>
      </c>
    </row>
    <row r="21" spans="1:3" x14ac:dyDescent="0.25">
      <c r="A21" s="3" t="s">
        <v>374</v>
      </c>
      <c r="B21" s="4" t="s">
        <v>7</v>
      </c>
      <c r="C21" s="4" t="s">
        <v>7</v>
      </c>
    </row>
    <row r="22" spans="1:3" ht="30" x14ac:dyDescent="0.25">
      <c r="A22" s="2" t="s">
        <v>1178</v>
      </c>
      <c r="B22" s="6">
        <v>7753</v>
      </c>
      <c r="C22" s="4">
        <v>149</v>
      </c>
    </row>
    <row r="23" spans="1:3" ht="30" x14ac:dyDescent="0.25">
      <c r="A23" s="2" t="s">
        <v>1185</v>
      </c>
      <c r="B23" s="4" t="s">
        <v>7</v>
      </c>
      <c r="C23" s="4" t="s">
        <v>7</v>
      </c>
    </row>
    <row r="24" spans="1:3" x14ac:dyDescent="0.25">
      <c r="A24" s="3" t="s">
        <v>374</v>
      </c>
      <c r="B24" s="4" t="s">
        <v>7</v>
      </c>
      <c r="C24" s="4" t="s">
        <v>7</v>
      </c>
    </row>
    <row r="25" spans="1:3" ht="30" x14ac:dyDescent="0.25">
      <c r="A25" s="2" t="s">
        <v>1178</v>
      </c>
      <c r="B25" s="4">
        <v>470</v>
      </c>
      <c r="C25" s="6">
        <v>1530</v>
      </c>
    </row>
    <row r="26" spans="1:3" ht="30" x14ac:dyDescent="0.25">
      <c r="A26" s="2" t="s">
        <v>1186</v>
      </c>
      <c r="B26" s="4" t="s">
        <v>7</v>
      </c>
      <c r="C26" s="4" t="s">
        <v>7</v>
      </c>
    </row>
    <row r="27" spans="1:3" x14ac:dyDescent="0.25">
      <c r="A27" s="3" t="s">
        <v>373</v>
      </c>
      <c r="B27" s="4" t="s">
        <v>7</v>
      </c>
      <c r="C27" s="4" t="s">
        <v>7</v>
      </c>
    </row>
    <row r="28" spans="1:3" ht="30" x14ac:dyDescent="0.25">
      <c r="A28" s="2" t="s">
        <v>1181</v>
      </c>
      <c r="B28" s="6">
        <v>4549</v>
      </c>
      <c r="C28" s="6">
        <v>39655</v>
      </c>
    </row>
    <row r="29" spans="1:3" ht="30" x14ac:dyDescent="0.25">
      <c r="A29" s="2" t="s">
        <v>1187</v>
      </c>
      <c r="B29" s="4" t="s">
        <v>7</v>
      </c>
      <c r="C29" s="4" t="s">
        <v>7</v>
      </c>
    </row>
    <row r="30" spans="1:3" x14ac:dyDescent="0.25">
      <c r="A30" s="3" t="s">
        <v>373</v>
      </c>
      <c r="B30" s="4" t="s">
        <v>7</v>
      </c>
      <c r="C30" s="4" t="s">
        <v>7</v>
      </c>
    </row>
    <row r="31" spans="1:3" ht="30" x14ac:dyDescent="0.25">
      <c r="A31" s="2" t="s">
        <v>1181</v>
      </c>
      <c r="B31" s="8">
        <v>1378</v>
      </c>
      <c r="C31" s="8">
        <v>91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10" t="s">
        <v>2</v>
      </c>
      <c r="C1" s="10"/>
      <c r="D1" s="10"/>
    </row>
    <row r="2" spans="1:4" ht="30" x14ac:dyDescent="0.25">
      <c r="A2" s="1" t="s">
        <v>35</v>
      </c>
      <c r="B2" s="1" t="s">
        <v>3</v>
      </c>
      <c r="C2" s="1" t="s">
        <v>36</v>
      </c>
      <c r="D2" s="1" t="s">
        <v>87</v>
      </c>
    </row>
    <row r="3" spans="1:4" x14ac:dyDescent="0.25">
      <c r="A3" s="3" t="s">
        <v>141</v>
      </c>
      <c r="B3" s="4" t="s">
        <v>7</v>
      </c>
      <c r="C3" s="4" t="s">
        <v>7</v>
      </c>
      <c r="D3" s="4" t="s">
        <v>7</v>
      </c>
    </row>
    <row r="4" spans="1:4" x14ac:dyDescent="0.25">
      <c r="A4" s="2" t="s">
        <v>119</v>
      </c>
      <c r="B4" s="8">
        <v>117634</v>
      </c>
      <c r="C4" s="8">
        <v>149426</v>
      </c>
      <c r="D4" s="8">
        <v>194332</v>
      </c>
    </row>
    <row r="5" spans="1:4" ht="45" x14ac:dyDescent="0.25">
      <c r="A5" s="3" t="s">
        <v>142</v>
      </c>
      <c r="B5" s="4" t="s">
        <v>7</v>
      </c>
      <c r="C5" s="4" t="s">
        <v>7</v>
      </c>
      <c r="D5" s="4" t="s">
        <v>7</v>
      </c>
    </row>
    <row r="6" spans="1:4" ht="30" x14ac:dyDescent="0.25">
      <c r="A6" s="2" t="s">
        <v>99</v>
      </c>
      <c r="B6" s="6">
        <v>350574</v>
      </c>
      <c r="C6" s="6">
        <v>344365</v>
      </c>
      <c r="D6" s="6">
        <v>280020</v>
      </c>
    </row>
    <row r="7" spans="1:4" x14ac:dyDescent="0.25">
      <c r="A7" s="2" t="s">
        <v>100</v>
      </c>
      <c r="B7" s="6">
        <v>33575</v>
      </c>
      <c r="C7" s="6">
        <v>33331</v>
      </c>
      <c r="D7" s="6">
        <v>30764</v>
      </c>
    </row>
    <row r="8" spans="1:4" x14ac:dyDescent="0.25">
      <c r="A8" s="2" t="s">
        <v>143</v>
      </c>
      <c r="B8" s="6">
        <v>79629</v>
      </c>
      <c r="C8" s="6">
        <v>69575</v>
      </c>
      <c r="D8" s="6">
        <v>129520</v>
      </c>
    </row>
    <row r="9" spans="1:4" ht="30" x14ac:dyDescent="0.25">
      <c r="A9" s="2" t="s">
        <v>144</v>
      </c>
      <c r="B9" s="6">
        <v>-83854</v>
      </c>
      <c r="C9" s="6">
        <v>-65567</v>
      </c>
      <c r="D9" s="6">
        <v>-63391</v>
      </c>
    </row>
    <row r="10" spans="1:4" x14ac:dyDescent="0.25">
      <c r="A10" s="2" t="s">
        <v>145</v>
      </c>
      <c r="B10" s="6">
        <v>10347</v>
      </c>
      <c r="C10" s="6">
        <v>8699</v>
      </c>
      <c r="D10" s="6">
        <v>5905</v>
      </c>
    </row>
    <row r="11" spans="1:4" x14ac:dyDescent="0.25">
      <c r="A11" s="2" t="s">
        <v>146</v>
      </c>
      <c r="B11" s="4">
        <v>-156</v>
      </c>
      <c r="C11" s="4">
        <v>-949</v>
      </c>
      <c r="D11" s="6">
        <v>-1493</v>
      </c>
    </row>
    <row r="12" spans="1:4" x14ac:dyDescent="0.25">
      <c r="A12" s="2" t="s">
        <v>147</v>
      </c>
      <c r="B12" s="6">
        <v>2239</v>
      </c>
      <c r="C12" s="4">
        <v>-509</v>
      </c>
      <c r="D12" s="6">
        <v>-2216</v>
      </c>
    </row>
    <row r="13" spans="1:4" x14ac:dyDescent="0.25">
      <c r="A13" s="2" t="s">
        <v>112</v>
      </c>
      <c r="B13" s="6">
        <v>27279</v>
      </c>
      <c r="C13" s="6">
        <v>1972</v>
      </c>
      <c r="D13" s="4">
        <v>607</v>
      </c>
    </row>
    <row r="14" spans="1:4" x14ac:dyDescent="0.25">
      <c r="A14" s="2" t="s">
        <v>148</v>
      </c>
      <c r="B14" s="6">
        <v>16219</v>
      </c>
      <c r="C14" s="6">
        <v>13085</v>
      </c>
      <c r="D14" s="6">
        <v>1908</v>
      </c>
    </row>
    <row r="15" spans="1:4" x14ac:dyDescent="0.25">
      <c r="A15" s="2" t="s">
        <v>149</v>
      </c>
      <c r="B15" s="4" t="s">
        <v>7</v>
      </c>
      <c r="C15" s="4" t="s">
        <v>7</v>
      </c>
      <c r="D15" s="6">
        <v>-1602</v>
      </c>
    </row>
    <row r="16" spans="1:4" x14ac:dyDescent="0.25">
      <c r="A16" s="2" t="s">
        <v>150</v>
      </c>
      <c r="B16" s="6">
        <v>2767</v>
      </c>
      <c r="C16" s="6">
        <v>10618</v>
      </c>
      <c r="D16" s="6">
        <v>-19451</v>
      </c>
    </row>
    <row r="17" spans="1:4" x14ac:dyDescent="0.25">
      <c r="A17" s="2" t="s">
        <v>151</v>
      </c>
      <c r="B17" s="6">
        <v>-4683</v>
      </c>
      <c r="C17" s="6">
        <v>-55871</v>
      </c>
      <c r="D17" s="6">
        <v>-19600</v>
      </c>
    </row>
    <row r="18" spans="1:4" ht="30" x14ac:dyDescent="0.25">
      <c r="A18" s="2" t="s">
        <v>152</v>
      </c>
      <c r="B18" s="6">
        <v>1752</v>
      </c>
      <c r="C18" s="6">
        <v>-2836</v>
      </c>
      <c r="D18" s="4">
        <v>-66</v>
      </c>
    </row>
    <row r="19" spans="1:4" x14ac:dyDescent="0.25">
      <c r="A19" s="2" t="s">
        <v>153</v>
      </c>
      <c r="B19" s="4">
        <v>583</v>
      </c>
      <c r="C19" s="4">
        <v>436</v>
      </c>
      <c r="D19" s="6">
        <v>1619</v>
      </c>
    </row>
    <row r="20" spans="1:4" x14ac:dyDescent="0.25">
      <c r="A20" s="2" t="s">
        <v>154</v>
      </c>
      <c r="B20" s="4">
        <v>402</v>
      </c>
      <c r="C20" s="6">
        <v>5101</v>
      </c>
      <c r="D20" s="6">
        <v>6039</v>
      </c>
    </row>
    <row r="21" spans="1:4" ht="30" x14ac:dyDescent="0.25">
      <c r="A21" s="2" t="s">
        <v>155</v>
      </c>
      <c r="B21" s="6">
        <v>42451</v>
      </c>
      <c r="C21" s="6">
        <v>-10426</v>
      </c>
      <c r="D21" s="6">
        <v>29583</v>
      </c>
    </row>
    <row r="22" spans="1:4" x14ac:dyDescent="0.25">
      <c r="A22" s="2" t="s">
        <v>156</v>
      </c>
      <c r="B22" s="6">
        <v>-2553</v>
      </c>
      <c r="C22" s="6">
        <v>9299</v>
      </c>
      <c r="D22" s="6">
        <v>-1628</v>
      </c>
    </row>
    <row r="23" spans="1:4" ht="30" x14ac:dyDescent="0.25">
      <c r="A23" s="2" t="s">
        <v>157</v>
      </c>
      <c r="B23" s="6">
        <v>594205</v>
      </c>
      <c r="C23" s="6">
        <v>509749</v>
      </c>
      <c r="D23" s="6">
        <v>570850</v>
      </c>
    </row>
    <row r="24" spans="1:4" x14ac:dyDescent="0.25">
      <c r="A24" s="3" t="s">
        <v>158</v>
      </c>
      <c r="B24" s="4" t="s">
        <v>7</v>
      </c>
      <c r="C24" s="4" t="s">
        <v>7</v>
      </c>
      <c r="D24" s="4" t="s">
        <v>7</v>
      </c>
    </row>
    <row r="25" spans="1:4" x14ac:dyDescent="0.25">
      <c r="A25" s="2" t="s">
        <v>159</v>
      </c>
      <c r="B25" s="6">
        <v>-663299</v>
      </c>
      <c r="C25" s="6">
        <v>-555855</v>
      </c>
      <c r="D25" s="6">
        <v>-764933</v>
      </c>
    </row>
    <row r="26" spans="1:4" ht="30" x14ac:dyDescent="0.25">
      <c r="A26" s="2" t="s">
        <v>160</v>
      </c>
      <c r="B26" s="6">
        <v>48821</v>
      </c>
      <c r="C26" s="4">
        <v>403</v>
      </c>
      <c r="D26" s="6">
        <v>87930</v>
      </c>
    </row>
    <row r="27" spans="1:4" x14ac:dyDescent="0.25">
      <c r="A27" s="2" t="s">
        <v>161</v>
      </c>
      <c r="B27" s="4" t="s">
        <v>7</v>
      </c>
      <c r="C27" s="4">
        <v>134</v>
      </c>
      <c r="D27" s="4" t="s">
        <v>7</v>
      </c>
    </row>
    <row r="28" spans="1:4" x14ac:dyDescent="0.25">
      <c r="A28" s="2" t="s">
        <v>162</v>
      </c>
      <c r="B28" s="6">
        <v>-6816</v>
      </c>
      <c r="C28" s="6">
        <v>-13370</v>
      </c>
      <c r="D28" s="6">
        <v>-2247</v>
      </c>
    </row>
    <row r="29" spans="1:4" x14ac:dyDescent="0.25">
      <c r="A29" s="2" t="s">
        <v>163</v>
      </c>
      <c r="B29" s="6">
        <v>-1742</v>
      </c>
      <c r="C29" s="4" t="s">
        <v>7</v>
      </c>
      <c r="D29" s="4" t="s">
        <v>7</v>
      </c>
    </row>
    <row r="30" spans="1:4" x14ac:dyDescent="0.25">
      <c r="A30" s="2" t="s">
        <v>164</v>
      </c>
      <c r="B30" s="6">
        <v>-623036</v>
      </c>
      <c r="C30" s="6">
        <v>-568688</v>
      </c>
      <c r="D30" s="6">
        <v>-679250</v>
      </c>
    </row>
    <row r="31" spans="1:4" x14ac:dyDescent="0.25">
      <c r="A31" s="3" t="s">
        <v>165</v>
      </c>
      <c r="B31" s="4" t="s">
        <v>7</v>
      </c>
      <c r="C31" s="4" t="s">
        <v>7</v>
      </c>
      <c r="D31" s="4" t="s">
        <v>7</v>
      </c>
    </row>
    <row r="32" spans="1:4" x14ac:dyDescent="0.25">
      <c r="A32" s="2" t="s">
        <v>166</v>
      </c>
      <c r="B32" s="4" t="s">
        <v>7</v>
      </c>
      <c r="C32" s="6">
        <v>25000</v>
      </c>
      <c r="D32" s="6">
        <v>75000</v>
      </c>
    </row>
    <row r="33" spans="1:4" x14ac:dyDescent="0.25">
      <c r="A33" s="2" t="s">
        <v>167</v>
      </c>
      <c r="B33" s="4" t="s">
        <v>7</v>
      </c>
      <c r="C33" s="6">
        <v>-70000</v>
      </c>
      <c r="D33" s="6">
        <v>-30000</v>
      </c>
    </row>
    <row r="34" spans="1:4" ht="30" x14ac:dyDescent="0.25">
      <c r="A34" s="2" t="s">
        <v>168</v>
      </c>
      <c r="B34" s="4" t="s">
        <v>7</v>
      </c>
      <c r="C34" s="6">
        <v>300000</v>
      </c>
      <c r="D34" s="4" t="s">
        <v>7</v>
      </c>
    </row>
    <row r="35" spans="1:4" ht="30" x14ac:dyDescent="0.25">
      <c r="A35" s="2" t="s">
        <v>169</v>
      </c>
      <c r="B35" s="4" t="s">
        <v>7</v>
      </c>
      <c r="C35" s="6">
        <v>-8855</v>
      </c>
      <c r="D35" s="4" t="s">
        <v>7</v>
      </c>
    </row>
    <row r="36" spans="1:4" x14ac:dyDescent="0.25">
      <c r="A36" s="2" t="s">
        <v>170</v>
      </c>
      <c r="B36" s="4" t="s">
        <v>7</v>
      </c>
      <c r="C36" s="6">
        <v>40170</v>
      </c>
      <c r="D36" s="4" t="s">
        <v>7</v>
      </c>
    </row>
    <row r="37" spans="1:4" x14ac:dyDescent="0.25">
      <c r="A37" s="2" t="s">
        <v>171</v>
      </c>
      <c r="B37" s="4" t="s">
        <v>7</v>
      </c>
      <c r="C37" s="6">
        <v>-70830</v>
      </c>
      <c r="D37" s="4" t="s">
        <v>7</v>
      </c>
    </row>
    <row r="38" spans="1:4" x14ac:dyDescent="0.25">
      <c r="A38" s="2" t="s">
        <v>172</v>
      </c>
      <c r="B38" s="6">
        <v>489250</v>
      </c>
      <c r="C38" s="6">
        <v>300000</v>
      </c>
      <c r="D38" s="4" t="s">
        <v>7</v>
      </c>
    </row>
    <row r="39" spans="1:4" x14ac:dyDescent="0.25">
      <c r="A39" s="2" t="s">
        <v>173</v>
      </c>
      <c r="B39" s="6">
        <v>-9065</v>
      </c>
      <c r="C39" s="6">
        <v>-11966</v>
      </c>
      <c r="D39" s="6">
        <v>-4017</v>
      </c>
    </row>
    <row r="40" spans="1:4" x14ac:dyDescent="0.25">
      <c r="A40" s="2" t="s">
        <v>174</v>
      </c>
      <c r="B40" s="6">
        <v>-396014</v>
      </c>
      <c r="C40" s="4" t="s">
        <v>7</v>
      </c>
      <c r="D40" s="4" t="s">
        <v>7</v>
      </c>
    </row>
    <row r="41" spans="1:4" ht="30" x14ac:dyDescent="0.25">
      <c r="A41" s="2" t="s">
        <v>175</v>
      </c>
      <c r="B41" s="4" t="s">
        <v>7</v>
      </c>
      <c r="C41" s="6">
        <v>-200681</v>
      </c>
      <c r="D41" s="4" t="s">
        <v>7</v>
      </c>
    </row>
    <row r="42" spans="1:4" x14ac:dyDescent="0.25">
      <c r="A42" s="2" t="s">
        <v>146</v>
      </c>
      <c r="B42" s="4">
        <v>156</v>
      </c>
      <c r="C42" s="4">
        <v>949</v>
      </c>
      <c r="D42" s="6">
        <v>1493</v>
      </c>
    </row>
    <row r="43" spans="1:4" ht="30" x14ac:dyDescent="0.25">
      <c r="A43" s="2" t="s">
        <v>176</v>
      </c>
      <c r="B43" s="6">
        <v>-3733</v>
      </c>
      <c r="C43" s="6">
        <v>-3773</v>
      </c>
      <c r="D43" s="6">
        <v>-2581</v>
      </c>
    </row>
    <row r="44" spans="1:4" ht="30" x14ac:dyDescent="0.25">
      <c r="A44" s="2" t="s">
        <v>177</v>
      </c>
      <c r="B44" s="6">
        <v>80594</v>
      </c>
      <c r="C44" s="6">
        <v>300014</v>
      </c>
      <c r="D44" s="6">
        <v>39895</v>
      </c>
    </row>
    <row r="45" spans="1:4" ht="30" x14ac:dyDescent="0.25">
      <c r="A45" s="2" t="s">
        <v>178</v>
      </c>
      <c r="B45" s="4">
        <v>-65</v>
      </c>
      <c r="C45" s="4" t="s">
        <v>7</v>
      </c>
      <c r="D45" s="4" t="s">
        <v>7</v>
      </c>
    </row>
    <row r="46" spans="1:4" ht="30" x14ac:dyDescent="0.25">
      <c r="A46" s="2" t="s">
        <v>179</v>
      </c>
      <c r="B46" s="6">
        <v>51698</v>
      </c>
      <c r="C46" s="6">
        <v>241075</v>
      </c>
      <c r="D46" s="6">
        <v>-68505</v>
      </c>
    </row>
    <row r="47" spans="1:4" ht="30" x14ac:dyDescent="0.25">
      <c r="A47" s="2" t="s">
        <v>180</v>
      </c>
      <c r="B47" s="6">
        <v>279526</v>
      </c>
      <c r="C47" s="6">
        <v>38451</v>
      </c>
      <c r="D47" s="6">
        <v>106956</v>
      </c>
    </row>
    <row r="48" spans="1:4" ht="30" x14ac:dyDescent="0.25">
      <c r="A48" s="2" t="s">
        <v>181</v>
      </c>
      <c r="B48" s="6">
        <v>331224</v>
      </c>
      <c r="C48" s="6">
        <v>279526</v>
      </c>
      <c r="D48" s="6">
        <v>38451</v>
      </c>
    </row>
    <row r="49" spans="1:4" x14ac:dyDescent="0.25">
      <c r="A49" s="3" t="s">
        <v>182</v>
      </c>
      <c r="B49" s="4" t="s">
        <v>7</v>
      </c>
      <c r="C49" s="4" t="s">
        <v>7</v>
      </c>
      <c r="D49" s="4" t="s">
        <v>7</v>
      </c>
    </row>
    <row r="50" spans="1:4" x14ac:dyDescent="0.25">
      <c r="A50" s="2" t="s">
        <v>183</v>
      </c>
      <c r="B50" s="6">
        <v>-29883</v>
      </c>
      <c r="C50" s="6">
        <v>-20150</v>
      </c>
      <c r="D50" s="6">
        <v>-9808</v>
      </c>
    </row>
    <row r="51" spans="1:4" x14ac:dyDescent="0.25">
      <c r="A51" s="2" t="s">
        <v>184</v>
      </c>
      <c r="B51" s="8">
        <v>13670</v>
      </c>
      <c r="C51" s="8">
        <v>-4405</v>
      </c>
      <c r="D51" s="8">
        <v>9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s>
  <sheetData>
    <row r="1" spans="1:7" ht="15" customHeight="1" x14ac:dyDescent="0.25">
      <c r="A1" s="1" t="s">
        <v>1188</v>
      </c>
      <c r="B1" s="10" t="s">
        <v>2</v>
      </c>
      <c r="C1" s="10"/>
      <c r="D1" s="10"/>
      <c r="E1" s="10"/>
      <c r="F1" s="10"/>
      <c r="G1" s="10"/>
    </row>
    <row r="2" spans="1:7" ht="30" x14ac:dyDescent="0.25">
      <c r="A2" s="1" t="s">
        <v>35</v>
      </c>
      <c r="B2" s="10" t="s">
        <v>3</v>
      </c>
      <c r="C2" s="10"/>
      <c r="D2" s="10" t="s">
        <v>36</v>
      </c>
      <c r="E2" s="10"/>
      <c r="F2" s="10" t="s">
        <v>87</v>
      </c>
      <c r="G2" s="10"/>
    </row>
    <row r="3" spans="1:7" ht="30" x14ac:dyDescent="0.25">
      <c r="A3" s="3" t="s">
        <v>1189</v>
      </c>
      <c r="B3" s="4" t="s">
        <v>7</v>
      </c>
      <c r="C3" s="4"/>
      <c r="D3" s="4" t="s">
        <v>7</v>
      </c>
      <c r="E3" s="4"/>
      <c r="F3" s="4" t="s">
        <v>7</v>
      </c>
      <c r="G3" s="4"/>
    </row>
    <row r="4" spans="1:7" ht="60" x14ac:dyDescent="0.25">
      <c r="A4" s="2" t="s">
        <v>1190</v>
      </c>
      <c r="B4" s="8">
        <v>-26945</v>
      </c>
      <c r="C4" s="4"/>
      <c r="D4" s="8">
        <v>41209</v>
      </c>
      <c r="E4" s="4"/>
      <c r="F4" s="8">
        <v>43089</v>
      </c>
      <c r="G4" s="4"/>
    </row>
    <row r="5" spans="1:7" ht="60" x14ac:dyDescent="0.25">
      <c r="A5" s="2" t="s">
        <v>1191</v>
      </c>
      <c r="B5" s="6">
        <v>20289</v>
      </c>
      <c r="C5" s="9" t="s">
        <v>43</v>
      </c>
      <c r="D5" s="6">
        <v>30326</v>
      </c>
      <c r="E5" s="9" t="s">
        <v>43</v>
      </c>
      <c r="F5" s="6">
        <v>-13274</v>
      </c>
      <c r="G5" s="9" t="s">
        <v>43</v>
      </c>
    </row>
    <row r="6" spans="1:7" ht="60" x14ac:dyDescent="0.25">
      <c r="A6" s="2" t="s">
        <v>1192</v>
      </c>
      <c r="B6" s="6">
        <v>-2090</v>
      </c>
      <c r="C6" s="4"/>
      <c r="D6" s="6">
        <v>3428</v>
      </c>
      <c r="E6" s="4"/>
      <c r="F6" s="6">
        <v>1418</v>
      </c>
      <c r="G6" s="4"/>
    </row>
    <row r="7" spans="1:7" x14ac:dyDescent="0.25">
      <c r="A7" s="2" t="s">
        <v>1183</v>
      </c>
      <c r="B7" s="4" t="s">
        <v>7</v>
      </c>
      <c r="C7" s="4"/>
      <c r="D7" s="4" t="s">
        <v>7</v>
      </c>
      <c r="E7" s="4"/>
      <c r="F7" s="4" t="s">
        <v>7</v>
      </c>
      <c r="G7" s="4"/>
    </row>
    <row r="8" spans="1:7" ht="30" x14ac:dyDescent="0.25">
      <c r="A8" s="3" t="s">
        <v>1189</v>
      </c>
      <c r="B8" s="4" t="s">
        <v>7</v>
      </c>
      <c r="C8" s="4"/>
      <c r="D8" s="4" t="s">
        <v>7</v>
      </c>
      <c r="E8" s="4"/>
      <c r="F8" s="4" t="s">
        <v>7</v>
      </c>
      <c r="G8" s="4"/>
    </row>
    <row r="9" spans="1:7" ht="60" x14ac:dyDescent="0.25">
      <c r="A9" s="2" t="s">
        <v>1190</v>
      </c>
      <c r="B9" s="6">
        <v>-26945</v>
      </c>
      <c r="C9" s="4"/>
      <c r="D9" s="6">
        <v>41209</v>
      </c>
      <c r="E9" s="4"/>
      <c r="F9" s="6">
        <v>43089</v>
      </c>
      <c r="G9" s="4"/>
    </row>
    <row r="10" spans="1:7" ht="30" x14ac:dyDescent="0.25">
      <c r="A10" s="2" t="s">
        <v>1193</v>
      </c>
      <c r="B10" s="4" t="s">
        <v>7</v>
      </c>
      <c r="C10" s="4"/>
      <c r="D10" s="4" t="s">
        <v>7</v>
      </c>
      <c r="E10" s="4"/>
      <c r="F10" s="4" t="s">
        <v>7</v>
      </c>
      <c r="G10" s="4"/>
    </row>
    <row r="11" spans="1:7" ht="30" x14ac:dyDescent="0.25">
      <c r="A11" s="3" t="s">
        <v>1189</v>
      </c>
      <c r="B11" s="4" t="s">
        <v>7</v>
      </c>
      <c r="C11" s="4"/>
      <c r="D11" s="4" t="s">
        <v>7</v>
      </c>
      <c r="E11" s="4"/>
      <c r="F11" s="4" t="s">
        <v>7</v>
      </c>
      <c r="G11" s="4"/>
    </row>
    <row r="12" spans="1:7" ht="60" x14ac:dyDescent="0.25">
      <c r="A12" s="2" t="s">
        <v>1192</v>
      </c>
      <c r="B12" s="6">
        <v>-2090</v>
      </c>
      <c r="C12" s="4"/>
      <c r="D12" s="6">
        <v>3428</v>
      </c>
      <c r="E12" s="4"/>
      <c r="F12" s="6">
        <v>1418</v>
      </c>
      <c r="G12" s="4"/>
    </row>
    <row r="13" spans="1:7" ht="30" x14ac:dyDescent="0.25">
      <c r="A13" s="2" t="s">
        <v>1194</v>
      </c>
      <c r="B13" s="4" t="s">
        <v>7</v>
      </c>
      <c r="C13" s="4"/>
      <c r="D13" s="4" t="s">
        <v>7</v>
      </c>
      <c r="E13" s="4"/>
      <c r="F13" s="4" t="s">
        <v>7</v>
      </c>
      <c r="G13" s="4"/>
    </row>
    <row r="14" spans="1:7" ht="30" x14ac:dyDescent="0.25">
      <c r="A14" s="3" t="s">
        <v>1189</v>
      </c>
      <c r="B14" s="4" t="s">
        <v>7</v>
      </c>
      <c r="C14" s="4"/>
      <c r="D14" s="4" t="s">
        <v>7</v>
      </c>
      <c r="E14" s="4"/>
      <c r="F14" s="4" t="s">
        <v>7</v>
      </c>
      <c r="G14" s="4"/>
    </row>
    <row r="15" spans="1:7" ht="60" x14ac:dyDescent="0.25">
      <c r="A15" s="2" t="s">
        <v>1191</v>
      </c>
      <c r="B15" s="8">
        <v>20289</v>
      </c>
      <c r="C15" s="9" t="s">
        <v>43</v>
      </c>
      <c r="D15" s="8">
        <v>30326</v>
      </c>
      <c r="E15" s="9" t="s">
        <v>43</v>
      </c>
      <c r="F15" s="8">
        <v>-13274</v>
      </c>
      <c r="G15" s="9" t="s">
        <v>43</v>
      </c>
    </row>
    <row r="16" spans="1:7" x14ac:dyDescent="0.25">
      <c r="A16" s="11"/>
      <c r="B16" s="11"/>
      <c r="C16" s="11"/>
      <c r="D16" s="11"/>
      <c r="E16" s="11"/>
      <c r="F16" s="11"/>
      <c r="G16" s="11"/>
    </row>
    <row r="17" spans="1:7" ht="45" customHeight="1" x14ac:dyDescent="0.25">
      <c r="A17" s="2" t="s">
        <v>43</v>
      </c>
      <c r="B17" s="12" t="s">
        <v>1195</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10" t="s">
        <v>2</v>
      </c>
      <c r="C1" s="10"/>
      <c r="D1" s="10"/>
    </row>
    <row r="2" spans="1:4" ht="30" x14ac:dyDescent="0.25">
      <c r="A2" s="1" t="s">
        <v>35</v>
      </c>
      <c r="B2" s="1" t="s">
        <v>3</v>
      </c>
      <c r="C2" s="1" t="s">
        <v>36</v>
      </c>
      <c r="D2" s="1" t="s">
        <v>87</v>
      </c>
    </row>
    <row r="3" spans="1:4" ht="30" x14ac:dyDescent="0.25">
      <c r="A3" s="3" t="s">
        <v>366</v>
      </c>
      <c r="B3" s="4" t="s">
        <v>7</v>
      </c>
      <c r="C3" s="4" t="s">
        <v>7</v>
      </c>
      <c r="D3" s="4" t="s">
        <v>7</v>
      </c>
    </row>
    <row r="4" spans="1:4" ht="30" x14ac:dyDescent="0.25">
      <c r="A4" s="2" t="s">
        <v>1197</v>
      </c>
      <c r="B4" s="8">
        <v>3520</v>
      </c>
      <c r="C4" s="8">
        <v>8546</v>
      </c>
      <c r="D4" s="8">
        <v>32706</v>
      </c>
    </row>
    <row r="5" spans="1:4" ht="30" x14ac:dyDescent="0.25">
      <c r="A5" s="2" t="s">
        <v>1198</v>
      </c>
      <c r="B5" s="8">
        <v>16769</v>
      </c>
      <c r="C5" s="8">
        <v>21780</v>
      </c>
      <c r="D5" s="8">
        <v>194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9</v>
      </c>
      <c r="B1" s="10" t="s">
        <v>3</v>
      </c>
    </row>
    <row r="2" spans="1:2" ht="30" x14ac:dyDescent="0.25">
      <c r="A2" s="1" t="s">
        <v>35</v>
      </c>
      <c r="B2" s="10"/>
    </row>
    <row r="3" spans="1:2" x14ac:dyDescent="0.25">
      <c r="A3" s="2" t="s">
        <v>1180</v>
      </c>
      <c r="B3" s="4" t="s">
        <v>7</v>
      </c>
    </row>
    <row r="4" spans="1:2" ht="30" x14ac:dyDescent="0.25">
      <c r="A4" s="3" t="s">
        <v>1200</v>
      </c>
      <c r="B4" s="4" t="s">
        <v>7</v>
      </c>
    </row>
    <row r="5" spans="1:2" ht="30" x14ac:dyDescent="0.25">
      <c r="A5" s="2" t="s">
        <v>1181</v>
      </c>
      <c r="B5" s="8">
        <v>4549</v>
      </c>
    </row>
    <row r="6" spans="1:2" x14ac:dyDescent="0.25">
      <c r="A6" s="2" t="s">
        <v>1182</v>
      </c>
      <c r="B6" s="4" t="s">
        <v>7</v>
      </c>
    </row>
    <row r="7" spans="1:2" ht="30" x14ac:dyDescent="0.25">
      <c r="A7" s="3" t="s">
        <v>1200</v>
      </c>
      <c r="B7" s="4" t="s">
        <v>7</v>
      </c>
    </row>
    <row r="8" spans="1:2" ht="30" x14ac:dyDescent="0.25">
      <c r="A8" s="2" t="s">
        <v>1181</v>
      </c>
      <c r="B8" s="6">
        <v>1378</v>
      </c>
    </row>
    <row r="9" spans="1:2" x14ac:dyDescent="0.25">
      <c r="A9" s="2" t="s">
        <v>1177</v>
      </c>
      <c r="B9" s="4" t="s">
        <v>7</v>
      </c>
    </row>
    <row r="10" spans="1:2" ht="30" x14ac:dyDescent="0.25">
      <c r="A10" s="3" t="s">
        <v>1200</v>
      </c>
      <c r="B10" s="4" t="s">
        <v>7</v>
      </c>
    </row>
    <row r="11" spans="1:2" ht="30" x14ac:dyDescent="0.25">
      <c r="A11" s="2" t="s">
        <v>1178</v>
      </c>
      <c r="B11" s="6">
        <v>-7753</v>
      </c>
    </row>
    <row r="12" spans="1:2" x14ac:dyDescent="0.25">
      <c r="A12" s="2" t="s">
        <v>1179</v>
      </c>
      <c r="B12" s="4" t="s">
        <v>7</v>
      </c>
    </row>
    <row r="13" spans="1:2" ht="30" x14ac:dyDescent="0.25">
      <c r="A13" s="3" t="s">
        <v>1200</v>
      </c>
      <c r="B13" s="4" t="s">
        <v>7</v>
      </c>
    </row>
    <row r="14" spans="1:2" ht="30" x14ac:dyDescent="0.25">
      <c r="A14" s="2" t="s">
        <v>1178</v>
      </c>
      <c r="B14" s="4">
        <v>-470</v>
      </c>
    </row>
    <row r="15" spans="1:2" ht="30" x14ac:dyDescent="0.25">
      <c r="A15" s="2" t="s">
        <v>1201</v>
      </c>
      <c r="B15" s="4" t="s">
        <v>7</v>
      </c>
    </row>
    <row r="16" spans="1:2" ht="30" x14ac:dyDescent="0.25">
      <c r="A16" s="3" t="s">
        <v>1200</v>
      </c>
      <c r="B16" s="4" t="s">
        <v>7</v>
      </c>
    </row>
    <row r="17" spans="1:2" ht="30" x14ac:dyDescent="0.25">
      <c r="A17" s="2" t="s">
        <v>1181</v>
      </c>
      <c r="B17" s="6">
        <v>-4043</v>
      </c>
    </row>
    <row r="18" spans="1:2" ht="30" x14ac:dyDescent="0.25">
      <c r="A18" s="2" t="s">
        <v>1202</v>
      </c>
      <c r="B18" s="4" t="s">
        <v>7</v>
      </c>
    </row>
    <row r="19" spans="1:2" ht="30" x14ac:dyDescent="0.25">
      <c r="A19" s="3" t="s">
        <v>1200</v>
      </c>
      <c r="B19" s="4" t="s">
        <v>7</v>
      </c>
    </row>
    <row r="20" spans="1:2" ht="30" x14ac:dyDescent="0.25">
      <c r="A20" s="2" t="s">
        <v>1181</v>
      </c>
      <c r="B20" s="4">
        <v>-274</v>
      </c>
    </row>
    <row r="21" spans="1:2" ht="30" x14ac:dyDescent="0.25">
      <c r="A21" s="2" t="s">
        <v>1203</v>
      </c>
      <c r="B21" s="4" t="s">
        <v>7</v>
      </c>
    </row>
    <row r="22" spans="1:2" ht="30" x14ac:dyDescent="0.25">
      <c r="A22" s="3" t="s">
        <v>1200</v>
      </c>
      <c r="B22" s="4" t="s">
        <v>7</v>
      </c>
    </row>
    <row r="23" spans="1:2" ht="30" x14ac:dyDescent="0.25">
      <c r="A23" s="2" t="s">
        <v>1178</v>
      </c>
      <c r="B23" s="6">
        <v>4043</v>
      </c>
    </row>
    <row r="24" spans="1:2" ht="30" x14ac:dyDescent="0.25">
      <c r="A24" s="2" t="s">
        <v>1204</v>
      </c>
      <c r="B24" s="4" t="s">
        <v>7</v>
      </c>
    </row>
    <row r="25" spans="1:2" ht="30" x14ac:dyDescent="0.25">
      <c r="A25" s="3" t="s">
        <v>1200</v>
      </c>
      <c r="B25" s="4" t="s">
        <v>7</v>
      </c>
    </row>
    <row r="26" spans="1:2" ht="30" x14ac:dyDescent="0.25">
      <c r="A26" s="2" t="s">
        <v>1178</v>
      </c>
      <c r="B26" s="4">
        <v>274</v>
      </c>
    </row>
    <row r="27" spans="1:2" ht="30" x14ac:dyDescent="0.25">
      <c r="A27" s="2" t="s">
        <v>1205</v>
      </c>
      <c r="B27" s="4" t="s">
        <v>7</v>
      </c>
    </row>
    <row r="28" spans="1:2" ht="30" x14ac:dyDescent="0.25">
      <c r="A28" s="3" t="s">
        <v>1200</v>
      </c>
      <c r="B28" s="4" t="s">
        <v>7</v>
      </c>
    </row>
    <row r="29" spans="1:2" ht="30" x14ac:dyDescent="0.25">
      <c r="A29" s="2" t="s">
        <v>1181</v>
      </c>
      <c r="B29" s="4">
        <v>506</v>
      </c>
    </row>
    <row r="30" spans="1:2" ht="30" x14ac:dyDescent="0.25">
      <c r="A30" s="2" t="s">
        <v>1206</v>
      </c>
      <c r="B30" s="4" t="s">
        <v>7</v>
      </c>
    </row>
    <row r="31" spans="1:2" ht="30" x14ac:dyDescent="0.25">
      <c r="A31" s="3" t="s">
        <v>1200</v>
      </c>
      <c r="B31" s="4" t="s">
        <v>7</v>
      </c>
    </row>
    <row r="32" spans="1:2" ht="30" x14ac:dyDescent="0.25">
      <c r="A32" s="2" t="s">
        <v>1181</v>
      </c>
      <c r="B32" s="6">
        <v>1104</v>
      </c>
    </row>
    <row r="33" spans="1:2" ht="30" x14ac:dyDescent="0.25">
      <c r="A33" s="2" t="s">
        <v>1207</v>
      </c>
      <c r="B33" s="4" t="s">
        <v>7</v>
      </c>
    </row>
    <row r="34" spans="1:2" ht="30" x14ac:dyDescent="0.25">
      <c r="A34" s="3" t="s">
        <v>1200</v>
      </c>
      <c r="B34" s="4" t="s">
        <v>7</v>
      </c>
    </row>
    <row r="35" spans="1:2" ht="30" x14ac:dyDescent="0.25">
      <c r="A35" s="2" t="s">
        <v>1178</v>
      </c>
      <c r="B35" s="6">
        <v>-3710</v>
      </c>
    </row>
    <row r="36" spans="1:2" ht="30" x14ac:dyDescent="0.25">
      <c r="A36" s="2" t="s">
        <v>1208</v>
      </c>
      <c r="B36" s="4" t="s">
        <v>7</v>
      </c>
    </row>
    <row r="37" spans="1:2" ht="30" x14ac:dyDescent="0.25">
      <c r="A37" s="3" t="s">
        <v>1200</v>
      </c>
      <c r="B37" s="4" t="s">
        <v>7</v>
      </c>
    </row>
    <row r="38" spans="1:2" ht="30" x14ac:dyDescent="0.25">
      <c r="A38" s="2" t="s">
        <v>1178</v>
      </c>
      <c r="B38" s="8">
        <v>-19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9" customWidth="1"/>
    <col min="3" max="3" width="7.140625" customWidth="1"/>
  </cols>
  <sheetData>
    <row r="1" spans="1:3" ht="15" customHeight="1" x14ac:dyDescent="0.25">
      <c r="A1" s="10" t="s">
        <v>1209</v>
      </c>
      <c r="B1" s="10" t="s">
        <v>3</v>
      </c>
      <c r="C1" s="10"/>
    </row>
    <row r="2" spans="1:3" ht="15" customHeight="1" x14ac:dyDescent="0.25">
      <c r="A2" s="10"/>
      <c r="B2" s="10" t="s">
        <v>1210</v>
      </c>
      <c r="C2" s="10"/>
    </row>
    <row r="3" spans="1:3" ht="30" x14ac:dyDescent="0.25">
      <c r="A3" s="2" t="s">
        <v>1211</v>
      </c>
      <c r="B3" s="4" t="s">
        <v>7</v>
      </c>
      <c r="C3" s="4"/>
    </row>
    <row r="4" spans="1:3" x14ac:dyDescent="0.25">
      <c r="A4" s="3" t="s">
        <v>1212</v>
      </c>
      <c r="B4" s="4" t="s">
        <v>7</v>
      </c>
      <c r="C4" s="4"/>
    </row>
    <row r="5" spans="1:3" x14ac:dyDescent="0.25">
      <c r="A5" s="2" t="s">
        <v>1213</v>
      </c>
      <c r="B5" s="6">
        <v>10000</v>
      </c>
      <c r="C5" s="4"/>
    </row>
    <row r="6" spans="1:3" x14ac:dyDescent="0.25">
      <c r="A6" s="2" t="s">
        <v>1214</v>
      </c>
      <c r="B6" s="4">
        <v>4</v>
      </c>
      <c r="C6" s="4"/>
    </row>
    <row r="7" spans="1:3" ht="30" x14ac:dyDescent="0.25">
      <c r="A7" s="2" t="s">
        <v>1215</v>
      </c>
      <c r="B7" s="4" t="s">
        <v>7</v>
      </c>
      <c r="C7" s="4"/>
    </row>
    <row r="8" spans="1:3" x14ac:dyDescent="0.25">
      <c r="A8" s="3" t="s">
        <v>1212</v>
      </c>
      <c r="B8" s="4" t="s">
        <v>7</v>
      </c>
      <c r="C8" s="4"/>
    </row>
    <row r="9" spans="1:3" x14ac:dyDescent="0.25">
      <c r="A9" s="2" t="s">
        <v>1213</v>
      </c>
      <c r="B9" s="6">
        <v>10000</v>
      </c>
      <c r="C9" s="4"/>
    </row>
    <row r="10" spans="1:3" x14ac:dyDescent="0.25">
      <c r="A10" s="2" t="s">
        <v>1214</v>
      </c>
      <c r="B10" s="4">
        <v>4.04</v>
      </c>
      <c r="C10" s="4"/>
    </row>
    <row r="11" spans="1:3" ht="30" x14ac:dyDescent="0.25">
      <c r="A11" s="2" t="s">
        <v>1216</v>
      </c>
      <c r="B11" s="4" t="s">
        <v>7</v>
      </c>
      <c r="C11" s="4"/>
    </row>
    <row r="12" spans="1:3" x14ac:dyDescent="0.25">
      <c r="A12" s="3" t="s">
        <v>1212</v>
      </c>
      <c r="B12" s="4" t="s">
        <v>7</v>
      </c>
      <c r="C12" s="4"/>
    </row>
    <row r="13" spans="1:3" x14ac:dyDescent="0.25">
      <c r="A13" s="2" t="s">
        <v>1213</v>
      </c>
      <c r="B13" s="6">
        <v>10000</v>
      </c>
      <c r="C13" s="4"/>
    </row>
    <row r="14" spans="1:3" x14ac:dyDescent="0.25">
      <c r="A14" s="2" t="s">
        <v>1214</v>
      </c>
      <c r="B14" s="4">
        <v>4.1050000000000004</v>
      </c>
      <c r="C14" s="4"/>
    </row>
    <row r="15" spans="1:3" ht="30" x14ac:dyDescent="0.25">
      <c r="A15" s="2" t="s">
        <v>1217</v>
      </c>
      <c r="B15" s="4" t="s">
        <v>7</v>
      </c>
      <c r="C15" s="4"/>
    </row>
    <row r="16" spans="1:3" x14ac:dyDescent="0.25">
      <c r="A16" s="3" t="s">
        <v>1212</v>
      </c>
      <c r="B16" s="4" t="s">
        <v>7</v>
      </c>
      <c r="C16" s="4"/>
    </row>
    <row r="17" spans="1:3" x14ac:dyDescent="0.25">
      <c r="A17" s="2" t="s">
        <v>1213</v>
      </c>
      <c r="B17" s="6">
        <v>10000</v>
      </c>
      <c r="C17" s="4"/>
    </row>
    <row r="18" spans="1:3" x14ac:dyDescent="0.25">
      <c r="A18" s="2" t="s">
        <v>1214</v>
      </c>
      <c r="B18" s="4">
        <v>4.1900000000000004</v>
      </c>
      <c r="C18" s="4"/>
    </row>
    <row r="19" spans="1:3" ht="30" x14ac:dyDescent="0.25">
      <c r="A19" s="2" t="s">
        <v>1218</v>
      </c>
      <c r="B19" s="4" t="s">
        <v>7</v>
      </c>
      <c r="C19" s="4"/>
    </row>
    <row r="20" spans="1:3" x14ac:dyDescent="0.25">
      <c r="A20" s="3" t="s">
        <v>1212</v>
      </c>
      <c r="B20" s="4" t="s">
        <v>7</v>
      </c>
      <c r="C20" s="4"/>
    </row>
    <row r="21" spans="1:3" ht="17.25" x14ac:dyDescent="0.25">
      <c r="A21" s="2" t="s">
        <v>1213</v>
      </c>
      <c r="B21" s="6">
        <v>10000</v>
      </c>
      <c r="C21" s="9" t="s">
        <v>43</v>
      </c>
    </row>
    <row r="22" spans="1:3" x14ac:dyDescent="0.25">
      <c r="A22" s="2" t="s">
        <v>1214</v>
      </c>
      <c r="B22" s="4">
        <v>4.25</v>
      </c>
      <c r="C22" s="4"/>
    </row>
    <row r="23" spans="1:3" ht="30" x14ac:dyDescent="0.25">
      <c r="A23" s="2" t="s">
        <v>1219</v>
      </c>
      <c r="B23" s="4" t="s">
        <v>7</v>
      </c>
      <c r="C23" s="4"/>
    </row>
    <row r="24" spans="1:3" x14ac:dyDescent="0.25">
      <c r="A24" s="3" t="s">
        <v>1212</v>
      </c>
      <c r="B24" s="4" t="s">
        <v>7</v>
      </c>
      <c r="C24" s="4"/>
    </row>
    <row r="25" spans="1:3" x14ac:dyDescent="0.25">
      <c r="A25" s="2" t="s">
        <v>1213</v>
      </c>
      <c r="B25" s="6">
        <v>10000</v>
      </c>
      <c r="C25" s="4"/>
    </row>
    <row r="26" spans="1:3" x14ac:dyDescent="0.25">
      <c r="A26" s="2" t="s">
        <v>1214</v>
      </c>
      <c r="B26" s="4">
        <v>4.25</v>
      </c>
      <c r="C26" s="4"/>
    </row>
    <row r="27" spans="1:3" ht="30" x14ac:dyDescent="0.25">
      <c r="A27" s="2" t="s">
        <v>1220</v>
      </c>
      <c r="B27" s="4" t="s">
        <v>7</v>
      </c>
      <c r="C27" s="4"/>
    </row>
    <row r="28" spans="1:3" x14ac:dyDescent="0.25">
      <c r="A28" s="3" t="s">
        <v>1212</v>
      </c>
      <c r="B28" s="4" t="s">
        <v>7</v>
      </c>
      <c r="C28" s="4"/>
    </row>
    <row r="29" spans="1:3" x14ac:dyDescent="0.25">
      <c r="A29" s="2" t="s">
        <v>1213</v>
      </c>
      <c r="B29" s="6">
        <v>10000</v>
      </c>
      <c r="C29" s="4"/>
    </row>
    <row r="30" spans="1:3" x14ac:dyDescent="0.25">
      <c r="A30" s="2" t="s">
        <v>1214</v>
      </c>
      <c r="B30" s="4">
        <v>4.3499999999999996</v>
      </c>
      <c r="C30" s="4"/>
    </row>
    <row r="31" spans="1:3" ht="30" x14ac:dyDescent="0.25">
      <c r="A31" s="2" t="s">
        <v>1221</v>
      </c>
      <c r="B31" s="4" t="s">
        <v>7</v>
      </c>
      <c r="C31" s="4"/>
    </row>
    <row r="32" spans="1:3" x14ac:dyDescent="0.25">
      <c r="A32" s="3" t="s">
        <v>1212</v>
      </c>
      <c r="B32" s="4" t="s">
        <v>7</v>
      </c>
      <c r="C32" s="4"/>
    </row>
    <row r="33" spans="1:3" x14ac:dyDescent="0.25">
      <c r="A33" s="2" t="s">
        <v>1213</v>
      </c>
      <c r="B33" s="6">
        <v>10000</v>
      </c>
      <c r="C33" s="4"/>
    </row>
    <row r="34" spans="1:3" x14ac:dyDescent="0.25">
      <c r="A34" s="2" t="s">
        <v>1214</v>
      </c>
      <c r="B34" s="4">
        <v>4.0049999999999999</v>
      </c>
      <c r="C34" s="4"/>
    </row>
    <row r="35" spans="1:3" ht="30" x14ac:dyDescent="0.25">
      <c r="A35" s="2" t="s">
        <v>1222</v>
      </c>
      <c r="B35" s="4" t="s">
        <v>7</v>
      </c>
      <c r="C35" s="4"/>
    </row>
    <row r="36" spans="1:3" x14ac:dyDescent="0.25">
      <c r="A36" s="3" t="s">
        <v>1212</v>
      </c>
      <c r="B36" s="4" t="s">
        <v>7</v>
      </c>
      <c r="C36" s="4"/>
    </row>
    <row r="37" spans="1:3" x14ac:dyDescent="0.25">
      <c r="A37" s="2" t="s">
        <v>1213</v>
      </c>
      <c r="B37" s="6">
        <v>10000</v>
      </c>
      <c r="C37" s="4"/>
    </row>
    <row r="38" spans="1:3" x14ac:dyDescent="0.25">
      <c r="A38" s="2" t="s">
        <v>1214</v>
      </c>
      <c r="B38" s="4">
        <v>4.12</v>
      </c>
      <c r="C38" s="4"/>
    </row>
    <row r="39" spans="1:3" ht="30" x14ac:dyDescent="0.25">
      <c r="A39" s="2" t="s">
        <v>1223</v>
      </c>
      <c r="B39" s="4" t="s">
        <v>7</v>
      </c>
      <c r="C39" s="4"/>
    </row>
    <row r="40" spans="1:3" x14ac:dyDescent="0.25">
      <c r="A40" s="3" t="s">
        <v>1212</v>
      </c>
      <c r="B40" s="4" t="s">
        <v>7</v>
      </c>
      <c r="C40" s="4"/>
    </row>
    <row r="41" spans="1:3" x14ac:dyDescent="0.25">
      <c r="A41" s="2" t="s">
        <v>1213</v>
      </c>
      <c r="B41" s="6">
        <v>10000</v>
      </c>
      <c r="C41" s="4"/>
    </row>
    <row r="42" spans="1:3" x14ac:dyDescent="0.25">
      <c r="A42" s="2" t="s">
        <v>1214</v>
      </c>
      <c r="B42" s="4">
        <v>4.1500000000000004</v>
      </c>
      <c r="C42" s="4"/>
    </row>
    <row r="43" spans="1:3" ht="30" x14ac:dyDescent="0.25">
      <c r="A43" s="2" t="s">
        <v>1224</v>
      </c>
      <c r="B43" s="4" t="s">
        <v>7</v>
      </c>
      <c r="C43" s="4"/>
    </row>
    <row r="44" spans="1:3" x14ac:dyDescent="0.25">
      <c r="A44" s="3" t="s">
        <v>1212</v>
      </c>
      <c r="B44" s="4" t="s">
        <v>7</v>
      </c>
      <c r="C44" s="4"/>
    </row>
    <row r="45" spans="1:3" x14ac:dyDescent="0.25">
      <c r="A45" s="2" t="s">
        <v>1213</v>
      </c>
      <c r="B45" s="6">
        <v>10000</v>
      </c>
      <c r="C45" s="4"/>
    </row>
    <row r="46" spans="1:3" x14ac:dyDescent="0.25">
      <c r="A46" s="2" t="s">
        <v>1214</v>
      </c>
      <c r="B46" s="4">
        <v>4.165</v>
      </c>
      <c r="C46" s="4"/>
    </row>
    <row r="47" spans="1:3" ht="30" x14ac:dyDescent="0.25">
      <c r="A47" s="2" t="s">
        <v>1225</v>
      </c>
      <c r="B47" s="4" t="s">
        <v>7</v>
      </c>
      <c r="C47" s="4"/>
    </row>
    <row r="48" spans="1:3" x14ac:dyDescent="0.25">
      <c r="A48" s="3" t="s">
        <v>1212</v>
      </c>
      <c r="B48" s="4" t="s">
        <v>7</v>
      </c>
      <c r="C48" s="4"/>
    </row>
    <row r="49" spans="1:3" x14ac:dyDescent="0.25">
      <c r="A49" s="2" t="s">
        <v>1213</v>
      </c>
      <c r="B49" s="6">
        <v>10000</v>
      </c>
      <c r="C49" s="4"/>
    </row>
    <row r="50" spans="1:3" x14ac:dyDescent="0.25">
      <c r="A50" s="2" t="s">
        <v>1214</v>
      </c>
      <c r="B50" s="4">
        <v>4.22</v>
      </c>
      <c r="C50" s="4"/>
    </row>
    <row r="51" spans="1:3" ht="30" x14ac:dyDescent="0.25">
      <c r="A51" s="2" t="s">
        <v>1226</v>
      </c>
      <c r="B51" s="4" t="s">
        <v>7</v>
      </c>
      <c r="C51" s="4"/>
    </row>
    <row r="52" spans="1:3" x14ac:dyDescent="0.25">
      <c r="A52" s="3" t="s">
        <v>1212</v>
      </c>
      <c r="B52" s="4" t="s">
        <v>7</v>
      </c>
      <c r="C52" s="4"/>
    </row>
    <row r="53" spans="1:3" x14ac:dyDescent="0.25">
      <c r="A53" s="2" t="s">
        <v>1213</v>
      </c>
      <c r="B53" s="6">
        <v>10000</v>
      </c>
      <c r="C53" s="4"/>
    </row>
    <row r="54" spans="1:3" x14ac:dyDescent="0.25">
      <c r="A54" s="2" t="s">
        <v>1214</v>
      </c>
      <c r="B54" s="4">
        <v>4.2549999999999999</v>
      </c>
      <c r="C54" s="4"/>
    </row>
    <row r="55" spans="1:3" ht="30" x14ac:dyDescent="0.25">
      <c r="A55" s="2" t="s">
        <v>1227</v>
      </c>
      <c r="B55" s="4" t="s">
        <v>7</v>
      </c>
      <c r="C55" s="4"/>
    </row>
    <row r="56" spans="1:3" x14ac:dyDescent="0.25">
      <c r="A56" s="3" t="s">
        <v>1212</v>
      </c>
      <c r="B56" s="4" t="s">
        <v>7</v>
      </c>
      <c r="C56" s="4"/>
    </row>
    <row r="57" spans="1:3" x14ac:dyDescent="0.25">
      <c r="A57" s="2" t="s">
        <v>1213</v>
      </c>
      <c r="B57" s="6">
        <v>10000</v>
      </c>
      <c r="C57" s="4"/>
    </row>
    <row r="58" spans="1:3" x14ac:dyDescent="0.25">
      <c r="A58" s="2" t="s">
        <v>1214</v>
      </c>
      <c r="B58" s="4">
        <v>4.1100000000000003</v>
      </c>
      <c r="C58" s="4"/>
    </row>
    <row r="59" spans="1:3" ht="30" x14ac:dyDescent="0.25">
      <c r="A59" s="2" t="s">
        <v>1228</v>
      </c>
      <c r="B59" s="4" t="s">
        <v>7</v>
      </c>
      <c r="C59" s="4"/>
    </row>
    <row r="60" spans="1:3" x14ac:dyDescent="0.25">
      <c r="A60" s="3" t="s">
        <v>1212</v>
      </c>
      <c r="B60" s="4" t="s">
        <v>7</v>
      </c>
      <c r="C60" s="4"/>
    </row>
    <row r="61" spans="1:3" x14ac:dyDescent="0.25">
      <c r="A61" s="2" t="s">
        <v>1213</v>
      </c>
      <c r="B61" s="6">
        <v>10000</v>
      </c>
      <c r="C61" s="4"/>
    </row>
    <row r="62" spans="1:3" x14ac:dyDescent="0.25">
      <c r="A62" s="2" t="s">
        <v>1214</v>
      </c>
      <c r="B62" s="4">
        <v>4.12</v>
      </c>
      <c r="C62" s="4"/>
    </row>
    <row r="63" spans="1:3" ht="30" x14ac:dyDescent="0.25">
      <c r="A63" s="2" t="s">
        <v>1229</v>
      </c>
      <c r="B63" s="4" t="s">
        <v>7</v>
      </c>
      <c r="C63" s="4"/>
    </row>
    <row r="64" spans="1:3" x14ac:dyDescent="0.25">
      <c r="A64" s="3" t="s">
        <v>1212</v>
      </c>
      <c r="B64" s="4" t="s">
        <v>7</v>
      </c>
      <c r="C64" s="4"/>
    </row>
    <row r="65" spans="1:3" x14ac:dyDescent="0.25">
      <c r="A65" s="2" t="s">
        <v>1213</v>
      </c>
      <c r="B65" s="4">
        <v>1</v>
      </c>
      <c r="C65" s="4"/>
    </row>
    <row r="66" spans="1:3" x14ac:dyDescent="0.25">
      <c r="A66" s="2" t="s">
        <v>1214</v>
      </c>
      <c r="B66" s="4">
        <v>90.06</v>
      </c>
      <c r="C66" s="4"/>
    </row>
    <row r="67" spans="1:3" ht="30" x14ac:dyDescent="0.25">
      <c r="A67" s="2" t="s">
        <v>1230</v>
      </c>
      <c r="B67" s="4" t="s">
        <v>7</v>
      </c>
      <c r="C67" s="4"/>
    </row>
    <row r="68" spans="1:3" x14ac:dyDescent="0.25">
      <c r="A68" s="3" t="s">
        <v>1212</v>
      </c>
      <c r="B68" s="4" t="s">
        <v>7</v>
      </c>
      <c r="C68" s="4"/>
    </row>
    <row r="69" spans="1:3" x14ac:dyDescent="0.25">
      <c r="A69" s="2" t="s">
        <v>1213</v>
      </c>
      <c r="B69" s="4">
        <v>1</v>
      </c>
      <c r="C69" s="4"/>
    </row>
    <row r="70" spans="1:3" x14ac:dyDescent="0.25">
      <c r="A70" s="2" t="s">
        <v>1214</v>
      </c>
      <c r="B70" s="4">
        <v>92.25</v>
      </c>
      <c r="C70" s="4"/>
    </row>
    <row r="71" spans="1:3" ht="30" x14ac:dyDescent="0.25">
      <c r="A71" s="2" t="s">
        <v>1231</v>
      </c>
      <c r="B71" s="4" t="s">
        <v>7</v>
      </c>
      <c r="C71" s="4"/>
    </row>
    <row r="72" spans="1:3" x14ac:dyDescent="0.25">
      <c r="A72" s="3" t="s">
        <v>1212</v>
      </c>
      <c r="B72" s="4" t="s">
        <v>7</v>
      </c>
      <c r="C72" s="4"/>
    </row>
    <row r="73" spans="1:3" x14ac:dyDescent="0.25">
      <c r="A73" s="2" t="s">
        <v>1213</v>
      </c>
      <c r="B73" s="4">
        <v>1</v>
      </c>
      <c r="C73" s="4"/>
    </row>
    <row r="74" spans="1:3" x14ac:dyDescent="0.25">
      <c r="A74" s="2" t="s">
        <v>1214</v>
      </c>
      <c r="B74" s="4">
        <v>93.55</v>
      </c>
      <c r="C74" s="4"/>
    </row>
    <row r="75" spans="1:3" ht="30" x14ac:dyDescent="0.25">
      <c r="A75" s="2" t="s">
        <v>1232</v>
      </c>
      <c r="B75" s="4" t="s">
        <v>7</v>
      </c>
      <c r="C75" s="4"/>
    </row>
    <row r="76" spans="1:3" x14ac:dyDescent="0.25">
      <c r="A76" s="3" t="s">
        <v>1212</v>
      </c>
      <c r="B76" s="4" t="s">
        <v>7</v>
      </c>
      <c r="C76" s="4"/>
    </row>
    <row r="77" spans="1:3" x14ac:dyDescent="0.25">
      <c r="A77" s="2" t="s">
        <v>1213</v>
      </c>
      <c r="B77" s="4">
        <v>1</v>
      </c>
      <c r="C77" s="4"/>
    </row>
    <row r="78" spans="1:3" x14ac:dyDescent="0.25">
      <c r="A78" s="2" t="s">
        <v>1214</v>
      </c>
      <c r="B78" s="4">
        <v>94</v>
      </c>
      <c r="C78" s="4"/>
    </row>
    <row r="79" spans="1:3" ht="30" x14ac:dyDescent="0.25">
      <c r="A79" s="2" t="s">
        <v>1233</v>
      </c>
      <c r="B79" s="4" t="s">
        <v>7</v>
      </c>
      <c r="C79" s="4"/>
    </row>
    <row r="80" spans="1:3" x14ac:dyDescent="0.25">
      <c r="A80" s="3" t="s">
        <v>1212</v>
      </c>
      <c r="B80" s="4" t="s">
        <v>7</v>
      </c>
      <c r="C80" s="4"/>
    </row>
    <row r="81" spans="1:3" x14ac:dyDescent="0.25">
      <c r="A81" s="2" t="s">
        <v>1213</v>
      </c>
      <c r="B81" s="4">
        <v>1</v>
      </c>
      <c r="C81" s="4"/>
    </row>
    <row r="82" spans="1:3" x14ac:dyDescent="0.25">
      <c r="A82" s="2" t="s">
        <v>1214</v>
      </c>
      <c r="B82" s="4">
        <v>98</v>
      </c>
      <c r="C82" s="4"/>
    </row>
    <row r="83" spans="1:3" ht="30" x14ac:dyDescent="0.25">
      <c r="A83" s="2" t="s">
        <v>1234</v>
      </c>
      <c r="B83" s="4" t="s">
        <v>7</v>
      </c>
      <c r="C83" s="4"/>
    </row>
    <row r="84" spans="1:3" x14ac:dyDescent="0.25">
      <c r="A84" s="3" t="s">
        <v>1212</v>
      </c>
      <c r="B84" s="4" t="s">
        <v>7</v>
      </c>
      <c r="C84" s="4"/>
    </row>
    <row r="85" spans="1:3" x14ac:dyDescent="0.25">
      <c r="A85" s="2" t="s">
        <v>1213</v>
      </c>
      <c r="B85" s="4">
        <v>1</v>
      </c>
      <c r="C85" s="4"/>
    </row>
    <row r="86" spans="1:3" x14ac:dyDescent="0.25">
      <c r="A86" s="2" t="s">
        <v>1214</v>
      </c>
      <c r="B86" s="4">
        <v>98.3</v>
      </c>
      <c r="C86" s="4"/>
    </row>
    <row r="87" spans="1:3" ht="30" x14ac:dyDescent="0.25">
      <c r="A87" s="2" t="s">
        <v>1235</v>
      </c>
      <c r="B87" s="4" t="s">
        <v>7</v>
      </c>
      <c r="C87" s="4"/>
    </row>
    <row r="88" spans="1:3" x14ac:dyDescent="0.25">
      <c r="A88" s="3" t="s">
        <v>1212</v>
      </c>
      <c r="B88" s="4" t="s">
        <v>7</v>
      </c>
      <c r="C88" s="4"/>
    </row>
    <row r="89" spans="1:3" ht="17.25" x14ac:dyDescent="0.25">
      <c r="A89" s="2" t="s">
        <v>1213</v>
      </c>
      <c r="B89" s="4">
        <v>2</v>
      </c>
      <c r="C89" s="9" t="s">
        <v>138</v>
      </c>
    </row>
    <row r="90" spans="1:3" x14ac:dyDescent="0.25">
      <c r="A90" s="2" t="s">
        <v>1214</v>
      </c>
      <c r="B90" s="4">
        <v>98.85</v>
      </c>
      <c r="C90" s="4"/>
    </row>
    <row r="91" spans="1:3" ht="30" x14ac:dyDescent="0.25">
      <c r="A91" s="2" t="s">
        <v>1236</v>
      </c>
      <c r="B91" s="4" t="s">
        <v>7</v>
      </c>
      <c r="C91" s="4"/>
    </row>
    <row r="92" spans="1:3" x14ac:dyDescent="0.25">
      <c r="A92" s="3" t="s">
        <v>1212</v>
      </c>
      <c r="B92" s="4" t="s">
        <v>7</v>
      </c>
      <c r="C92" s="4"/>
    </row>
    <row r="93" spans="1:3" x14ac:dyDescent="0.25">
      <c r="A93" s="2" t="s">
        <v>1213</v>
      </c>
      <c r="B93" s="4">
        <v>1</v>
      </c>
      <c r="C93" s="4"/>
    </row>
    <row r="94" spans="1:3" x14ac:dyDescent="0.25">
      <c r="A94" s="2" t="s">
        <v>1214</v>
      </c>
      <c r="B94" s="4">
        <v>99.65</v>
      </c>
      <c r="C94" s="4"/>
    </row>
    <row r="95" spans="1:3" ht="30" x14ac:dyDescent="0.25">
      <c r="A95" s="2" t="s">
        <v>1237</v>
      </c>
      <c r="B95" s="4" t="s">
        <v>7</v>
      </c>
      <c r="C95" s="4"/>
    </row>
    <row r="96" spans="1:3" x14ac:dyDescent="0.25">
      <c r="A96" s="3" t="s">
        <v>1212</v>
      </c>
      <c r="B96" s="4" t="s">
        <v>7</v>
      </c>
      <c r="C96" s="4"/>
    </row>
    <row r="97" spans="1:3" ht="17.25" x14ac:dyDescent="0.25">
      <c r="A97" s="2" t="s">
        <v>1213</v>
      </c>
      <c r="B97" s="4">
        <v>1</v>
      </c>
      <c r="C97" s="9" t="s">
        <v>1238</v>
      </c>
    </row>
    <row r="98" spans="1:3" x14ac:dyDescent="0.25">
      <c r="A98" s="2" t="s">
        <v>1214</v>
      </c>
      <c r="B98" s="4">
        <v>103.3</v>
      </c>
      <c r="C98" s="4"/>
    </row>
    <row r="99" spans="1:3" ht="30" x14ac:dyDescent="0.25">
      <c r="A99" s="2" t="s">
        <v>1239</v>
      </c>
      <c r="B99" s="4" t="s">
        <v>7</v>
      </c>
      <c r="C99" s="4"/>
    </row>
    <row r="100" spans="1:3" x14ac:dyDescent="0.25">
      <c r="A100" s="3" t="s">
        <v>1212</v>
      </c>
      <c r="B100" s="4" t="s">
        <v>7</v>
      </c>
      <c r="C100" s="4"/>
    </row>
    <row r="101" spans="1:3" x14ac:dyDescent="0.25">
      <c r="A101" s="2" t="s">
        <v>1213</v>
      </c>
      <c r="B101" s="4">
        <v>1</v>
      </c>
      <c r="C101" s="4"/>
    </row>
    <row r="102" spans="1:3" x14ac:dyDescent="0.25">
      <c r="A102" s="2" t="s">
        <v>1214</v>
      </c>
      <c r="B102" s="4">
        <v>89</v>
      </c>
      <c r="C102" s="4"/>
    </row>
    <row r="103" spans="1:3" ht="30" x14ac:dyDescent="0.25">
      <c r="A103" s="2" t="s">
        <v>1240</v>
      </c>
      <c r="B103" s="4" t="s">
        <v>7</v>
      </c>
      <c r="C103" s="4"/>
    </row>
    <row r="104" spans="1:3" x14ac:dyDescent="0.25">
      <c r="A104" s="3" t="s">
        <v>1212</v>
      </c>
      <c r="B104" s="4" t="s">
        <v>7</v>
      </c>
      <c r="C104" s="4"/>
    </row>
    <row r="105" spans="1:3" x14ac:dyDescent="0.25">
      <c r="A105" s="2" t="s">
        <v>1213</v>
      </c>
      <c r="B105" s="4">
        <v>1</v>
      </c>
      <c r="C105" s="4"/>
    </row>
    <row r="106" spans="1:3" x14ac:dyDescent="0.25">
      <c r="A106" s="2" t="s">
        <v>1214</v>
      </c>
      <c r="B106" s="4">
        <v>90</v>
      </c>
      <c r="C106" s="4"/>
    </row>
    <row r="107" spans="1:3" x14ac:dyDescent="0.25">
      <c r="A107" s="11"/>
      <c r="B107" s="11"/>
      <c r="C107" s="11"/>
    </row>
    <row r="108" spans="1:3" ht="15" customHeight="1" x14ac:dyDescent="0.25">
      <c r="A108" s="2" t="s">
        <v>43</v>
      </c>
      <c r="B108" s="12" t="s">
        <v>434</v>
      </c>
      <c r="C108" s="12"/>
    </row>
    <row r="109" spans="1:3" ht="15" customHeight="1" x14ac:dyDescent="0.25">
      <c r="A109" s="2" t="s">
        <v>138</v>
      </c>
      <c r="B109" s="12" t="s">
        <v>436</v>
      </c>
      <c r="C109" s="12"/>
    </row>
    <row r="110" spans="1:3" ht="15" customHeight="1" x14ac:dyDescent="0.25">
      <c r="A110" s="2" t="s">
        <v>1238</v>
      </c>
      <c r="B110" s="12" t="s">
        <v>438</v>
      </c>
      <c r="C110" s="12"/>
    </row>
  </sheetData>
  <mergeCells count="7">
    <mergeCell ref="B110:C110"/>
    <mergeCell ref="A1:A2"/>
    <mergeCell ref="B1:C1"/>
    <mergeCell ref="B2:C2"/>
    <mergeCell ref="A107:C107"/>
    <mergeCell ref="B108:C108"/>
    <mergeCell ref="B109:C10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10" t="s">
        <v>3</v>
      </c>
      <c r="C1" s="10" t="s">
        <v>36</v>
      </c>
    </row>
    <row r="2" spans="1:3" ht="30" x14ac:dyDescent="0.25">
      <c r="A2" s="1" t="s">
        <v>35</v>
      </c>
      <c r="B2" s="10"/>
      <c r="C2" s="10"/>
    </row>
    <row r="3" spans="1:3" ht="45" x14ac:dyDescent="0.25">
      <c r="A3" s="3" t="s">
        <v>1242</v>
      </c>
      <c r="B3" s="4" t="s">
        <v>7</v>
      </c>
      <c r="C3" s="4" t="s">
        <v>7</v>
      </c>
    </row>
    <row r="4" spans="1:3" x14ac:dyDescent="0.25">
      <c r="A4" s="2" t="s">
        <v>458</v>
      </c>
      <c r="B4" s="8">
        <v>8248</v>
      </c>
      <c r="C4" s="8">
        <v>13492</v>
      </c>
    </row>
    <row r="5" spans="1:3" x14ac:dyDescent="0.25">
      <c r="A5" s="2" t="s">
        <v>1243</v>
      </c>
      <c r="B5" s="6">
        <v>14175</v>
      </c>
      <c r="C5" s="6">
        <v>62346</v>
      </c>
    </row>
    <row r="6" spans="1:3" x14ac:dyDescent="0.25">
      <c r="A6" s="2" t="s">
        <v>1244</v>
      </c>
      <c r="B6" s="6">
        <v>8223</v>
      </c>
      <c r="C6" s="6">
        <v>1679</v>
      </c>
    </row>
    <row r="7" spans="1:3" x14ac:dyDescent="0.25">
      <c r="A7" s="2" t="s">
        <v>1245</v>
      </c>
      <c r="B7" s="4" t="s">
        <v>7</v>
      </c>
      <c r="C7" s="4" t="s">
        <v>7</v>
      </c>
    </row>
    <row r="8" spans="1:3" ht="45" x14ac:dyDescent="0.25">
      <c r="A8" s="3" t="s">
        <v>1242</v>
      </c>
      <c r="B8" s="4" t="s">
        <v>7</v>
      </c>
      <c r="C8" s="4" t="s">
        <v>7</v>
      </c>
    </row>
    <row r="9" spans="1:3" x14ac:dyDescent="0.25">
      <c r="A9" s="2" t="s">
        <v>1246</v>
      </c>
      <c r="B9" s="6">
        <v>5927</v>
      </c>
      <c r="C9" s="6">
        <v>48854</v>
      </c>
    </row>
    <row r="10" spans="1:3" x14ac:dyDescent="0.25">
      <c r="A10" s="2" t="s">
        <v>1247</v>
      </c>
      <c r="B10" s="6">
        <v>8223</v>
      </c>
      <c r="C10" s="6">
        <v>1679</v>
      </c>
    </row>
    <row r="11" spans="1:3" ht="30" x14ac:dyDescent="0.25">
      <c r="A11" s="2" t="s">
        <v>1248</v>
      </c>
      <c r="B11" s="4" t="s">
        <v>7</v>
      </c>
      <c r="C11" s="4" t="s">
        <v>7</v>
      </c>
    </row>
    <row r="12" spans="1:3" ht="45" x14ac:dyDescent="0.25">
      <c r="A12" s="3" t="s">
        <v>1242</v>
      </c>
      <c r="B12" s="4" t="s">
        <v>7</v>
      </c>
      <c r="C12" s="4" t="s">
        <v>7</v>
      </c>
    </row>
    <row r="13" spans="1:3" x14ac:dyDescent="0.25">
      <c r="A13" s="2" t="s">
        <v>458</v>
      </c>
      <c r="B13" s="6">
        <v>8248</v>
      </c>
      <c r="C13" s="6">
        <v>13492</v>
      </c>
    </row>
    <row r="14" spans="1:3" x14ac:dyDescent="0.25">
      <c r="A14" s="2" t="s">
        <v>1243</v>
      </c>
      <c r="B14" s="6">
        <v>8248</v>
      </c>
      <c r="C14" s="6">
        <v>13492</v>
      </c>
    </row>
    <row r="15" spans="1:3" x14ac:dyDescent="0.25">
      <c r="A15" s="2" t="s">
        <v>1244</v>
      </c>
      <c r="B15" s="4" t="s">
        <v>66</v>
      </c>
      <c r="C15" s="4" t="s">
        <v>66</v>
      </c>
    </row>
    <row r="16" spans="1:3" ht="45" x14ac:dyDescent="0.25">
      <c r="A16" s="2" t="s">
        <v>1249</v>
      </c>
      <c r="B16" s="4" t="s">
        <v>7</v>
      </c>
      <c r="C16" s="4" t="s">
        <v>7</v>
      </c>
    </row>
    <row r="17" spans="1:3" ht="45" x14ac:dyDescent="0.25">
      <c r="A17" s="3" t="s">
        <v>1242</v>
      </c>
      <c r="B17" s="4" t="s">
        <v>7</v>
      </c>
      <c r="C17" s="4" t="s">
        <v>7</v>
      </c>
    </row>
    <row r="18" spans="1:3" x14ac:dyDescent="0.25">
      <c r="A18" s="2" t="s">
        <v>1246</v>
      </c>
      <c r="B18" s="4" t="s">
        <v>7</v>
      </c>
      <c r="C18" s="4" t="s">
        <v>66</v>
      </c>
    </row>
    <row r="19" spans="1:3" x14ac:dyDescent="0.25">
      <c r="A19" s="2" t="s">
        <v>1247</v>
      </c>
      <c r="B19" s="4" t="s">
        <v>66</v>
      </c>
      <c r="C19" s="4" t="s">
        <v>66</v>
      </c>
    </row>
    <row r="20" spans="1:3" ht="30" x14ac:dyDescent="0.25">
      <c r="A20" s="2" t="s">
        <v>1250</v>
      </c>
      <c r="B20" s="4" t="s">
        <v>7</v>
      </c>
      <c r="C20" s="4" t="s">
        <v>7</v>
      </c>
    </row>
    <row r="21" spans="1:3" ht="45" x14ac:dyDescent="0.25">
      <c r="A21" s="3" t="s">
        <v>1242</v>
      </c>
      <c r="B21" s="4" t="s">
        <v>7</v>
      </c>
      <c r="C21" s="4" t="s">
        <v>7</v>
      </c>
    </row>
    <row r="22" spans="1:3" x14ac:dyDescent="0.25">
      <c r="A22" s="2" t="s">
        <v>458</v>
      </c>
      <c r="B22" s="4" t="s">
        <v>66</v>
      </c>
      <c r="C22" s="4" t="s">
        <v>66</v>
      </c>
    </row>
    <row r="23" spans="1:3" x14ac:dyDescent="0.25">
      <c r="A23" s="2" t="s">
        <v>1243</v>
      </c>
      <c r="B23" s="6">
        <v>5927</v>
      </c>
      <c r="C23" s="6">
        <v>48854</v>
      </c>
    </row>
    <row r="24" spans="1:3" x14ac:dyDescent="0.25">
      <c r="A24" s="2" t="s">
        <v>1244</v>
      </c>
      <c r="B24" s="6">
        <v>8223</v>
      </c>
      <c r="C24" s="6">
        <v>1679</v>
      </c>
    </row>
    <row r="25" spans="1:3" ht="45" x14ac:dyDescent="0.25">
      <c r="A25" s="2" t="s">
        <v>1251</v>
      </c>
      <c r="B25" s="4" t="s">
        <v>7</v>
      </c>
      <c r="C25" s="4" t="s">
        <v>7</v>
      </c>
    </row>
    <row r="26" spans="1:3" ht="45" x14ac:dyDescent="0.25">
      <c r="A26" s="3" t="s">
        <v>1242</v>
      </c>
      <c r="B26" s="4" t="s">
        <v>7</v>
      </c>
      <c r="C26" s="4" t="s">
        <v>7</v>
      </c>
    </row>
    <row r="27" spans="1:3" x14ac:dyDescent="0.25">
      <c r="A27" s="2" t="s">
        <v>1246</v>
      </c>
      <c r="B27" s="6">
        <v>5927</v>
      </c>
      <c r="C27" s="6">
        <v>48854</v>
      </c>
    </row>
    <row r="28" spans="1:3" x14ac:dyDescent="0.25">
      <c r="A28" s="2" t="s">
        <v>1247</v>
      </c>
      <c r="B28" s="6">
        <v>8223</v>
      </c>
      <c r="C28" s="6">
        <v>1679</v>
      </c>
    </row>
    <row r="29" spans="1:3" ht="30" x14ac:dyDescent="0.25">
      <c r="A29" s="2" t="s">
        <v>1252</v>
      </c>
      <c r="B29" s="4" t="s">
        <v>7</v>
      </c>
      <c r="C29" s="4" t="s">
        <v>7</v>
      </c>
    </row>
    <row r="30" spans="1:3" ht="45" x14ac:dyDescent="0.25">
      <c r="A30" s="3" t="s">
        <v>1242</v>
      </c>
      <c r="B30" s="4" t="s">
        <v>7</v>
      </c>
      <c r="C30" s="4" t="s">
        <v>7</v>
      </c>
    </row>
    <row r="31" spans="1:3" x14ac:dyDescent="0.25">
      <c r="A31" s="2" t="s">
        <v>458</v>
      </c>
      <c r="B31" s="4" t="s">
        <v>66</v>
      </c>
      <c r="C31" s="4" t="s">
        <v>66</v>
      </c>
    </row>
    <row r="32" spans="1:3" x14ac:dyDescent="0.25">
      <c r="A32" s="2" t="s">
        <v>1243</v>
      </c>
      <c r="B32" s="4" t="s">
        <v>66</v>
      </c>
      <c r="C32" s="4" t="s">
        <v>66</v>
      </c>
    </row>
    <row r="33" spans="1:3" x14ac:dyDescent="0.25">
      <c r="A33" s="2" t="s">
        <v>1244</v>
      </c>
      <c r="B33" s="4" t="s">
        <v>66</v>
      </c>
      <c r="C33" s="4" t="s">
        <v>66</v>
      </c>
    </row>
    <row r="34" spans="1:3" ht="45" x14ac:dyDescent="0.25">
      <c r="A34" s="2" t="s">
        <v>1253</v>
      </c>
      <c r="B34" s="4" t="s">
        <v>7</v>
      </c>
      <c r="C34" s="4" t="s">
        <v>7</v>
      </c>
    </row>
    <row r="35" spans="1:3" ht="45" x14ac:dyDescent="0.25">
      <c r="A35" s="3" t="s">
        <v>1242</v>
      </c>
      <c r="B35" s="4" t="s">
        <v>7</v>
      </c>
      <c r="C35" s="4" t="s">
        <v>7</v>
      </c>
    </row>
    <row r="36" spans="1:3" x14ac:dyDescent="0.25">
      <c r="A36" s="2" t="s">
        <v>1246</v>
      </c>
      <c r="B36" s="4" t="s">
        <v>7</v>
      </c>
      <c r="C36" s="4" t="s">
        <v>66</v>
      </c>
    </row>
    <row r="37" spans="1:3" x14ac:dyDescent="0.25">
      <c r="A37" s="2" t="s">
        <v>1247</v>
      </c>
      <c r="B37" s="4" t="s">
        <v>66</v>
      </c>
      <c r="C37" s="4" t="s">
        <v>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254</v>
      </c>
      <c r="B1" s="10" t="s">
        <v>3</v>
      </c>
      <c r="C1" s="10" t="s">
        <v>1255</v>
      </c>
      <c r="D1" s="10" t="s">
        <v>36</v>
      </c>
    </row>
    <row r="2" spans="1:4" ht="30" x14ac:dyDescent="0.25">
      <c r="A2" s="1" t="s">
        <v>35</v>
      </c>
      <c r="B2" s="10"/>
      <c r="C2" s="10"/>
      <c r="D2" s="10"/>
    </row>
    <row r="3" spans="1:4" ht="30" x14ac:dyDescent="0.25">
      <c r="A3" s="2" t="s">
        <v>1256</v>
      </c>
      <c r="B3" s="4" t="s">
        <v>7</v>
      </c>
      <c r="C3" s="4" t="s">
        <v>7</v>
      </c>
      <c r="D3" s="4" t="s">
        <v>7</v>
      </c>
    </row>
    <row r="4" spans="1:4" x14ac:dyDescent="0.25">
      <c r="A4" s="3" t="s">
        <v>1257</v>
      </c>
      <c r="B4" s="4" t="s">
        <v>7</v>
      </c>
      <c r="C4" s="4" t="s">
        <v>7</v>
      </c>
      <c r="D4" s="4" t="s">
        <v>7</v>
      </c>
    </row>
    <row r="5" spans="1:4" x14ac:dyDescent="0.25">
      <c r="A5" s="2" t="s">
        <v>1258</v>
      </c>
      <c r="B5" s="4" t="s">
        <v>7</v>
      </c>
      <c r="C5" s="4" t="s">
        <v>7</v>
      </c>
      <c r="D5" s="8">
        <v>401250</v>
      </c>
    </row>
    <row r="6" spans="1:4" x14ac:dyDescent="0.25">
      <c r="A6" s="2" t="s">
        <v>1259</v>
      </c>
      <c r="B6" s="4" t="s">
        <v>7</v>
      </c>
      <c r="C6" s="4" t="s">
        <v>7</v>
      </c>
      <c r="D6" s="4" t="s">
        <v>7</v>
      </c>
    </row>
    <row r="7" spans="1:4" x14ac:dyDescent="0.25">
      <c r="A7" s="3" t="s">
        <v>1257</v>
      </c>
      <c r="B7" s="4" t="s">
        <v>7</v>
      </c>
      <c r="C7" s="4" t="s">
        <v>7</v>
      </c>
      <c r="D7" s="4" t="s">
        <v>7</v>
      </c>
    </row>
    <row r="8" spans="1:4" ht="30" x14ac:dyDescent="0.25">
      <c r="A8" s="2" t="s">
        <v>1260</v>
      </c>
      <c r="B8" s="6">
        <v>260377</v>
      </c>
      <c r="C8" s="4" t="s">
        <v>7</v>
      </c>
      <c r="D8" s="6">
        <v>249601</v>
      </c>
    </row>
    <row r="9" spans="1:4" x14ac:dyDescent="0.25">
      <c r="A9" s="2" t="s">
        <v>1261</v>
      </c>
      <c r="B9" s="4" t="s">
        <v>7</v>
      </c>
      <c r="C9" s="4" t="s">
        <v>7</v>
      </c>
      <c r="D9" s="4" t="s">
        <v>7</v>
      </c>
    </row>
    <row r="10" spans="1:4" x14ac:dyDescent="0.25">
      <c r="A10" s="3" t="s">
        <v>1257</v>
      </c>
      <c r="B10" s="4" t="s">
        <v>7</v>
      </c>
      <c r="C10" s="4" t="s">
        <v>7</v>
      </c>
      <c r="D10" s="4" t="s">
        <v>7</v>
      </c>
    </row>
    <row r="11" spans="1:4" ht="30" x14ac:dyDescent="0.25">
      <c r="A11" s="2" t="s">
        <v>1260</v>
      </c>
      <c r="B11" s="6">
        <v>814719</v>
      </c>
      <c r="C11" s="4" t="s">
        <v>7</v>
      </c>
      <c r="D11" s="6">
        <v>314250</v>
      </c>
    </row>
    <row r="12" spans="1:4" ht="30" x14ac:dyDescent="0.25">
      <c r="A12" s="2" t="s">
        <v>1262</v>
      </c>
      <c r="B12" s="4" t="s">
        <v>7</v>
      </c>
      <c r="C12" s="8">
        <v>475000</v>
      </c>
      <c r="D12" s="4" t="s">
        <v>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10" t="s">
        <v>2</v>
      </c>
      <c r="C1" s="10"/>
      <c r="D1" s="10"/>
    </row>
    <row r="2" spans="1:4" ht="30" x14ac:dyDescent="0.25">
      <c r="A2" s="1" t="s">
        <v>35</v>
      </c>
      <c r="B2" s="1" t="s">
        <v>3</v>
      </c>
      <c r="C2" s="1" t="s">
        <v>36</v>
      </c>
      <c r="D2" s="1" t="s">
        <v>87</v>
      </c>
    </row>
    <row r="3" spans="1:4" ht="30" x14ac:dyDescent="0.25">
      <c r="A3" s="3" t="s">
        <v>467</v>
      </c>
      <c r="B3" s="4" t="s">
        <v>7</v>
      </c>
      <c r="C3" s="4" t="s">
        <v>7</v>
      </c>
      <c r="D3" s="4" t="s">
        <v>7</v>
      </c>
    </row>
    <row r="4" spans="1:4" ht="45" x14ac:dyDescent="0.25">
      <c r="A4" s="2" t="s">
        <v>470</v>
      </c>
      <c r="B4" s="8">
        <v>488302</v>
      </c>
      <c r="C4" s="8">
        <v>425779</v>
      </c>
      <c r="D4" s="8">
        <v>373920</v>
      </c>
    </row>
    <row r="5" spans="1:4" x14ac:dyDescent="0.25">
      <c r="A5" s="2" t="s">
        <v>471</v>
      </c>
      <c r="B5" s="6">
        <v>19043</v>
      </c>
      <c r="C5" s="6">
        <v>3869</v>
      </c>
      <c r="D5" s="6">
        <v>7993</v>
      </c>
    </row>
    <row r="6" spans="1:4" x14ac:dyDescent="0.25">
      <c r="A6" s="2" t="s">
        <v>472</v>
      </c>
      <c r="B6" s="6">
        <v>-79695</v>
      </c>
      <c r="C6" s="6">
        <v>-67641</v>
      </c>
      <c r="D6" s="6">
        <v>-63226</v>
      </c>
    </row>
    <row r="7" spans="1:4" x14ac:dyDescent="0.25">
      <c r="A7" s="2" t="s">
        <v>476</v>
      </c>
      <c r="B7" s="4" t="s">
        <v>7</v>
      </c>
      <c r="C7" s="6">
        <v>15263</v>
      </c>
      <c r="D7" s="6">
        <v>59441</v>
      </c>
    </row>
    <row r="8" spans="1:4" x14ac:dyDescent="0.25">
      <c r="A8" s="2" t="s">
        <v>477</v>
      </c>
      <c r="B8" s="6">
        <v>-9245</v>
      </c>
      <c r="C8" s="6">
        <v>-7563</v>
      </c>
      <c r="D8" s="6">
        <v>-10900</v>
      </c>
    </row>
    <row r="9" spans="1:4" x14ac:dyDescent="0.25">
      <c r="A9" s="2" t="s">
        <v>100</v>
      </c>
      <c r="B9" s="6">
        <v>33575</v>
      </c>
      <c r="C9" s="6">
        <v>33331</v>
      </c>
      <c r="D9" s="6">
        <v>30764</v>
      </c>
    </row>
    <row r="10" spans="1:4" x14ac:dyDescent="0.25">
      <c r="A10" s="2" t="s">
        <v>481</v>
      </c>
      <c r="B10" s="6">
        <v>50533</v>
      </c>
      <c r="C10" s="6">
        <v>85264</v>
      </c>
      <c r="D10" s="6">
        <v>27787</v>
      </c>
    </row>
    <row r="11" spans="1:4" ht="45" x14ac:dyDescent="0.25">
      <c r="A11" s="2" t="s">
        <v>482</v>
      </c>
      <c r="B11" s="8">
        <v>502513</v>
      </c>
      <c r="C11" s="8">
        <v>488302</v>
      </c>
      <c r="D11" s="8">
        <v>42577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10" t="s">
        <v>3</v>
      </c>
      <c r="C1" s="10" t="s">
        <v>36</v>
      </c>
    </row>
    <row r="2" spans="1:3" ht="30" x14ac:dyDescent="0.25">
      <c r="A2" s="1" t="s">
        <v>35</v>
      </c>
      <c r="B2" s="10"/>
      <c r="C2" s="10"/>
    </row>
    <row r="3" spans="1:3" x14ac:dyDescent="0.25">
      <c r="A3" s="3" t="s">
        <v>487</v>
      </c>
      <c r="B3" s="4" t="s">
        <v>7</v>
      </c>
      <c r="C3" s="4" t="s">
        <v>7</v>
      </c>
    </row>
    <row r="4" spans="1:3" x14ac:dyDescent="0.25">
      <c r="A4" s="2" t="s">
        <v>488</v>
      </c>
      <c r="B4" s="8">
        <v>24437</v>
      </c>
      <c r="C4" s="4" t="s">
        <v>7</v>
      </c>
    </row>
    <row r="5" spans="1:3" x14ac:dyDescent="0.25">
      <c r="A5" s="2" t="s">
        <v>1265</v>
      </c>
      <c r="B5" s="6">
        <v>-576393</v>
      </c>
      <c r="C5" s="6">
        <v>-465862</v>
      </c>
    </row>
    <row r="6" spans="1:3" x14ac:dyDescent="0.25">
      <c r="A6" s="2" t="s">
        <v>59</v>
      </c>
      <c r="B6" s="6">
        <v>180905</v>
      </c>
      <c r="C6" s="6">
        <v>175788</v>
      </c>
    </row>
    <row r="7" spans="1:3" x14ac:dyDescent="0.25">
      <c r="A7" s="2" t="s">
        <v>492</v>
      </c>
      <c r="B7" s="6">
        <v>5537</v>
      </c>
      <c r="C7" s="6">
        <v>5588</v>
      </c>
    </row>
    <row r="8" spans="1:3" x14ac:dyDescent="0.25">
      <c r="A8" s="2" t="s">
        <v>493</v>
      </c>
      <c r="B8" s="4">
        <v>826</v>
      </c>
      <c r="C8" s="6">
        <v>-16983</v>
      </c>
    </row>
    <row r="9" spans="1:3" x14ac:dyDescent="0.25">
      <c r="A9" s="2" t="s">
        <v>495</v>
      </c>
      <c r="B9" s="6">
        <v>9189</v>
      </c>
      <c r="C9" s="6">
        <v>4762</v>
      </c>
    </row>
    <row r="10" spans="1:3" x14ac:dyDescent="0.25">
      <c r="A10" s="2" t="s">
        <v>156</v>
      </c>
      <c r="B10" s="6">
        <v>3484</v>
      </c>
      <c r="C10" s="6">
        <v>1391</v>
      </c>
    </row>
    <row r="11" spans="1:3" x14ac:dyDescent="0.25">
      <c r="A11" s="2" t="s">
        <v>1266</v>
      </c>
      <c r="B11" s="8">
        <v>-358983</v>
      </c>
      <c r="C11" s="8">
        <v>-2953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10" t="s">
        <v>2</v>
      </c>
      <c r="C1" s="10"/>
      <c r="D1" s="10"/>
    </row>
    <row r="2" spans="1:4" ht="30" x14ac:dyDescent="0.25">
      <c r="A2" s="1" t="s">
        <v>35</v>
      </c>
      <c r="B2" s="1" t="s">
        <v>3</v>
      </c>
      <c r="C2" s="1" t="s">
        <v>36</v>
      </c>
      <c r="D2" s="1" t="s">
        <v>87</v>
      </c>
    </row>
    <row r="3" spans="1:4" x14ac:dyDescent="0.25">
      <c r="A3" s="3" t="s">
        <v>484</v>
      </c>
      <c r="B3" s="4" t="s">
        <v>7</v>
      </c>
      <c r="C3" s="4" t="s">
        <v>7</v>
      </c>
      <c r="D3" s="4" t="s">
        <v>7</v>
      </c>
    </row>
    <row r="4" spans="1:4" x14ac:dyDescent="0.25">
      <c r="A4" s="2" t="s">
        <v>1268</v>
      </c>
      <c r="B4" s="8">
        <v>-10904</v>
      </c>
      <c r="C4" s="8">
        <v>15022</v>
      </c>
      <c r="D4" s="8">
        <v>-20386</v>
      </c>
    </row>
    <row r="5" spans="1:4" x14ac:dyDescent="0.25">
      <c r="A5" s="2" t="s">
        <v>41</v>
      </c>
      <c r="B5" s="6">
        <v>7366</v>
      </c>
      <c r="C5" s="6">
        <v>10027</v>
      </c>
      <c r="D5" s="4" t="s">
        <v>7</v>
      </c>
    </row>
    <row r="6" spans="1:4" x14ac:dyDescent="0.25">
      <c r="A6" s="2" t="s">
        <v>1269</v>
      </c>
      <c r="B6" s="6">
        <v>67882</v>
      </c>
      <c r="C6" s="4" t="s">
        <v>7</v>
      </c>
      <c r="D6" s="4" t="s">
        <v>7</v>
      </c>
    </row>
    <row r="7" spans="1:4" ht="30" x14ac:dyDescent="0.25">
      <c r="A7" s="2" t="s">
        <v>1270</v>
      </c>
      <c r="B7" s="4" t="s">
        <v>1271</v>
      </c>
      <c r="C7" s="4" t="s">
        <v>7</v>
      </c>
      <c r="D7" s="4" t="s">
        <v>7</v>
      </c>
    </row>
    <row r="8" spans="1:4" ht="30" x14ac:dyDescent="0.25">
      <c r="A8" s="2" t="s">
        <v>1272</v>
      </c>
      <c r="B8" s="6">
        <v>1453</v>
      </c>
      <c r="C8" s="4" t="s">
        <v>7</v>
      </c>
      <c r="D8" s="4" t="s">
        <v>7</v>
      </c>
    </row>
    <row r="9" spans="1:4" ht="45" x14ac:dyDescent="0.25">
      <c r="A9" s="2" t="s">
        <v>1273</v>
      </c>
      <c r="B9" s="6">
        <v>-17003</v>
      </c>
      <c r="C9" s="6">
        <v>3918</v>
      </c>
      <c r="D9" s="6">
        <v>20290</v>
      </c>
    </row>
    <row r="10" spans="1:4" ht="30" x14ac:dyDescent="0.25">
      <c r="A10" s="2" t="s">
        <v>1274</v>
      </c>
      <c r="B10" s="8">
        <v>0</v>
      </c>
      <c r="C10" s="8">
        <v>385</v>
      </c>
      <c r="D1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275</v>
      </c>
      <c r="B1" s="10" t="s">
        <v>2</v>
      </c>
      <c r="C1" s="10"/>
      <c r="D1" s="10"/>
    </row>
    <row r="2" spans="1:4" x14ac:dyDescent="0.25">
      <c r="A2" s="10"/>
      <c r="B2" s="1" t="s">
        <v>3</v>
      </c>
      <c r="C2" s="1" t="s">
        <v>36</v>
      </c>
      <c r="D2" s="1" t="s">
        <v>87</v>
      </c>
    </row>
    <row r="3" spans="1:4" x14ac:dyDescent="0.25">
      <c r="A3" s="3" t="s">
        <v>484</v>
      </c>
      <c r="B3" s="4" t="s">
        <v>7</v>
      </c>
      <c r="C3" s="4" t="s">
        <v>7</v>
      </c>
      <c r="D3" s="4" t="s">
        <v>7</v>
      </c>
    </row>
    <row r="4" spans="1:4" ht="30" x14ac:dyDescent="0.25">
      <c r="A4" s="2" t="s">
        <v>503</v>
      </c>
      <c r="B4" s="113">
        <v>0.35</v>
      </c>
      <c r="C4" s="113">
        <v>0.35</v>
      </c>
      <c r="D4" s="113">
        <v>0.35</v>
      </c>
    </row>
    <row r="5" spans="1:4" x14ac:dyDescent="0.25">
      <c r="A5" s="2" t="s">
        <v>504</v>
      </c>
      <c r="B5" s="113">
        <v>0.01</v>
      </c>
      <c r="C5" s="113">
        <v>0.01</v>
      </c>
      <c r="D5" s="113">
        <v>0.01</v>
      </c>
    </row>
    <row r="6" spans="1:4" x14ac:dyDescent="0.25">
      <c r="A6" s="2" t="s">
        <v>505</v>
      </c>
      <c r="B6" s="113">
        <v>8.0000000000000002E-3</v>
      </c>
      <c r="C6" s="113">
        <v>6.0000000000000001E-3</v>
      </c>
      <c r="D6" s="113">
        <v>3.0000000000000001E-3</v>
      </c>
    </row>
    <row r="7" spans="1:4" x14ac:dyDescent="0.25">
      <c r="A7" s="2" t="s">
        <v>156</v>
      </c>
      <c r="B7" s="113">
        <v>1E-3</v>
      </c>
      <c r="C7" s="113">
        <v>-5.0000000000000001E-3</v>
      </c>
      <c r="D7" s="113">
        <v>-3.0000000000000001E-3</v>
      </c>
    </row>
    <row r="8" spans="1:4" x14ac:dyDescent="0.25">
      <c r="A8" s="2" t="s">
        <v>508</v>
      </c>
      <c r="B8" s="113">
        <v>0.36899999999999999</v>
      </c>
      <c r="C8" s="113">
        <v>0.36099999999999999</v>
      </c>
      <c r="D8" s="113">
        <v>0.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36.5703125" bestFit="1" customWidth="1"/>
  </cols>
  <sheetData>
    <row r="1" spans="1:7" ht="15" customHeight="1" x14ac:dyDescent="0.25">
      <c r="A1" s="1" t="s">
        <v>185</v>
      </c>
      <c r="B1" s="10" t="s">
        <v>187</v>
      </c>
      <c r="C1" s="10" t="s">
        <v>188</v>
      </c>
      <c r="D1" s="10" t="s">
        <v>189</v>
      </c>
      <c r="E1" s="10" t="s">
        <v>190</v>
      </c>
      <c r="F1" s="10" t="s">
        <v>191</v>
      </c>
      <c r="G1" s="10" t="s">
        <v>192</v>
      </c>
    </row>
    <row r="2" spans="1:7" x14ac:dyDescent="0.25">
      <c r="A2" s="1" t="s">
        <v>186</v>
      </c>
      <c r="B2" s="10"/>
      <c r="C2" s="10"/>
      <c r="D2" s="10"/>
      <c r="E2" s="10"/>
      <c r="F2" s="10"/>
      <c r="G2" s="10"/>
    </row>
    <row r="3" spans="1:7" x14ac:dyDescent="0.25">
      <c r="A3" s="2" t="s">
        <v>193</v>
      </c>
      <c r="B3" s="8">
        <v>430357</v>
      </c>
      <c r="C3" s="8">
        <v>478</v>
      </c>
      <c r="D3" s="8">
        <v>-860</v>
      </c>
      <c r="E3" s="8">
        <v>1331500</v>
      </c>
      <c r="F3" s="8">
        <v>-886557</v>
      </c>
      <c r="G3" s="8">
        <v>-14204</v>
      </c>
    </row>
    <row r="4" spans="1:7" x14ac:dyDescent="0.25">
      <c r="A4" s="2" t="s">
        <v>119</v>
      </c>
      <c r="B4" s="6">
        <v>194332</v>
      </c>
      <c r="C4" s="4" t="s">
        <v>7</v>
      </c>
      <c r="D4" s="4" t="s">
        <v>7</v>
      </c>
      <c r="E4" s="4" t="s">
        <v>7</v>
      </c>
      <c r="F4" s="6">
        <v>194332</v>
      </c>
      <c r="G4" s="4" t="s">
        <v>7</v>
      </c>
    </row>
    <row r="5" spans="1:7" ht="30" x14ac:dyDescent="0.25">
      <c r="A5" s="2" t="s">
        <v>194</v>
      </c>
      <c r="B5" s="6">
        <v>36072</v>
      </c>
      <c r="C5" s="4" t="s">
        <v>7</v>
      </c>
      <c r="D5" s="4" t="s">
        <v>7</v>
      </c>
      <c r="E5" s="4" t="s">
        <v>7</v>
      </c>
      <c r="F5" s="4" t="s">
        <v>7</v>
      </c>
      <c r="G5" s="6">
        <v>36072</v>
      </c>
    </row>
    <row r="6" spans="1:7" ht="30" x14ac:dyDescent="0.25">
      <c r="A6" s="2" t="s">
        <v>195</v>
      </c>
      <c r="B6" s="6">
        <v>-2581</v>
      </c>
      <c r="C6" s="4">
        <v>3</v>
      </c>
      <c r="D6" s="4" t="s">
        <v>7</v>
      </c>
      <c r="E6" s="6">
        <v>-2584</v>
      </c>
      <c r="F6" s="4" t="s">
        <v>7</v>
      </c>
      <c r="G6" s="4" t="s">
        <v>7</v>
      </c>
    </row>
    <row r="7" spans="1:7" ht="30" x14ac:dyDescent="0.25">
      <c r="A7" s="2" t="s">
        <v>196</v>
      </c>
      <c r="B7" s="6">
        <v>8914</v>
      </c>
      <c r="C7" s="4" t="s">
        <v>7</v>
      </c>
      <c r="D7" s="4" t="s">
        <v>7</v>
      </c>
      <c r="E7" s="6">
        <v>8914</v>
      </c>
      <c r="F7" s="4" t="s">
        <v>7</v>
      </c>
      <c r="G7" s="4" t="s">
        <v>7</v>
      </c>
    </row>
    <row r="8" spans="1:7" ht="30" x14ac:dyDescent="0.25">
      <c r="A8" s="2" t="s">
        <v>197</v>
      </c>
      <c r="B8" s="4">
        <v>735</v>
      </c>
      <c r="C8" s="4" t="s">
        <v>7</v>
      </c>
      <c r="D8" s="4" t="s">
        <v>7</v>
      </c>
      <c r="E8" s="4">
        <v>735</v>
      </c>
      <c r="F8" s="4" t="s">
        <v>7</v>
      </c>
      <c r="G8" s="4" t="s">
        <v>7</v>
      </c>
    </row>
    <row r="9" spans="1:7" x14ac:dyDescent="0.25">
      <c r="A9" s="2" t="s">
        <v>198</v>
      </c>
      <c r="B9" s="6">
        <v>667829</v>
      </c>
      <c r="C9" s="4">
        <v>481</v>
      </c>
      <c r="D9" s="4">
        <v>-860</v>
      </c>
      <c r="E9" s="6">
        <v>1338565</v>
      </c>
      <c r="F9" s="6">
        <v>-692225</v>
      </c>
      <c r="G9" s="6">
        <v>21868</v>
      </c>
    </row>
    <row r="10" spans="1:7" x14ac:dyDescent="0.25">
      <c r="A10" s="2" t="s">
        <v>119</v>
      </c>
      <c r="B10" s="6">
        <v>149426</v>
      </c>
      <c r="C10" s="4" t="s">
        <v>7</v>
      </c>
      <c r="D10" s="4" t="s">
        <v>7</v>
      </c>
      <c r="E10" s="4" t="s">
        <v>7</v>
      </c>
      <c r="F10" s="6">
        <v>149426</v>
      </c>
      <c r="G10" s="4" t="s">
        <v>7</v>
      </c>
    </row>
    <row r="11" spans="1:7" ht="30" x14ac:dyDescent="0.25">
      <c r="A11" s="2" t="s">
        <v>194</v>
      </c>
      <c r="B11" s="6">
        <v>6965</v>
      </c>
      <c r="C11" s="4" t="s">
        <v>7</v>
      </c>
      <c r="D11" s="4" t="s">
        <v>7</v>
      </c>
      <c r="E11" s="4" t="s">
        <v>7</v>
      </c>
      <c r="F11" s="4" t="s">
        <v>7</v>
      </c>
      <c r="G11" s="6">
        <v>6965</v>
      </c>
    </row>
    <row r="12" spans="1:7" ht="30" x14ac:dyDescent="0.25">
      <c r="A12" s="2" t="s">
        <v>195</v>
      </c>
      <c r="B12" s="6">
        <v>-3773</v>
      </c>
      <c r="C12" s="4">
        <v>3</v>
      </c>
      <c r="D12" s="4" t="s">
        <v>7</v>
      </c>
      <c r="E12" s="6">
        <v>-3776</v>
      </c>
      <c r="F12" s="4" t="s">
        <v>7</v>
      </c>
      <c r="G12" s="4" t="s">
        <v>7</v>
      </c>
    </row>
    <row r="13" spans="1:7" ht="30" x14ac:dyDescent="0.25">
      <c r="A13" s="2" t="s">
        <v>196</v>
      </c>
      <c r="B13" s="6">
        <v>12792</v>
      </c>
      <c r="C13" s="4" t="s">
        <v>7</v>
      </c>
      <c r="D13" s="4" t="s">
        <v>7</v>
      </c>
      <c r="E13" s="6">
        <v>12792</v>
      </c>
      <c r="F13" s="4" t="s">
        <v>7</v>
      </c>
      <c r="G13" s="4" t="s">
        <v>7</v>
      </c>
    </row>
    <row r="14" spans="1:7" ht="30" x14ac:dyDescent="0.25">
      <c r="A14" s="2" t="s">
        <v>197</v>
      </c>
      <c r="B14" s="4">
        <v>814</v>
      </c>
      <c r="C14" s="4" t="s">
        <v>7</v>
      </c>
      <c r="D14" s="4" t="s">
        <v>7</v>
      </c>
      <c r="E14" s="4">
        <v>814</v>
      </c>
      <c r="F14" s="4" t="s">
        <v>7</v>
      </c>
      <c r="G14" s="4" t="s">
        <v>7</v>
      </c>
    </row>
    <row r="15" spans="1:7" x14ac:dyDescent="0.25">
      <c r="A15" s="2" t="s">
        <v>199</v>
      </c>
      <c r="B15" s="6">
        <v>38080</v>
      </c>
      <c r="C15" s="4" t="s">
        <v>7</v>
      </c>
      <c r="D15" s="4" t="s">
        <v>7</v>
      </c>
      <c r="E15" s="6">
        <v>38080</v>
      </c>
      <c r="F15" s="4" t="s">
        <v>7</v>
      </c>
      <c r="G15" s="4" t="s">
        <v>7</v>
      </c>
    </row>
    <row r="16" spans="1:7" x14ac:dyDescent="0.25">
      <c r="A16" s="2" t="s">
        <v>200</v>
      </c>
      <c r="B16" s="6">
        <v>872133</v>
      </c>
      <c r="C16" s="4">
        <v>484</v>
      </c>
      <c r="D16" s="4">
        <v>-860</v>
      </c>
      <c r="E16" s="6">
        <v>1386475</v>
      </c>
      <c r="F16" s="6">
        <v>-542799</v>
      </c>
      <c r="G16" s="6">
        <v>28833</v>
      </c>
    </row>
    <row r="17" spans="1:7" x14ac:dyDescent="0.25">
      <c r="A17" s="2" t="s">
        <v>119</v>
      </c>
      <c r="B17" s="6">
        <v>117634</v>
      </c>
      <c r="C17" s="4" t="s">
        <v>7</v>
      </c>
      <c r="D17" s="4" t="s">
        <v>7</v>
      </c>
      <c r="E17" s="4" t="s">
        <v>7</v>
      </c>
      <c r="F17" s="6">
        <v>117634</v>
      </c>
      <c r="G17" s="4" t="s">
        <v>7</v>
      </c>
    </row>
    <row r="18" spans="1:7" ht="30" x14ac:dyDescent="0.25">
      <c r="A18" s="2" t="s">
        <v>194</v>
      </c>
      <c r="B18" s="6">
        <v>-30228</v>
      </c>
      <c r="C18" s="4" t="s">
        <v>7</v>
      </c>
      <c r="D18" s="4" t="s">
        <v>7</v>
      </c>
      <c r="E18" s="4" t="s">
        <v>7</v>
      </c>
      <c r="F18" s="4" t="s">
        <v>7</v>
      </c>
      <c r="G18" s="6">
        <v>-30228</v>
      </c>
    </row>
    <row r="19" spans="1:7" ht="30" x14ac:dyDescent="0.25">
      <c r="A19" s="2" t="s">
        <v>201</v>
      </c>
      <c r="B19" s="4">
        <v>-667</v>
      </c>
      <c r="C19" s="4" t="s">
        <v>7</v>
      </c>
      <c r="D19" s="4" t="s">
        <v>7</v>
      </c>
      <c r="E19" s="4" t="s">
        <v>7</v>
      </c>
      <c r="F19" s="4" t="s">
        <v>7</v>
      </c>
      <c r="G19" s="4">
        <v>-667</v>
      </c>
    </row>
    <row r="20" spans="1:7" ht="30" x14ac:dyDescent="0.25">
      <c r="A20" s="2" t="s">
        <v>195</v>
      </c>
      <c r="B20" s="6">
        <v>-3126</v>
      </c>
      <c r="C20" s="4">
        <v>4</v>
      </c>
      <c r="D20" s="4" t="s">
        <v>7</v>
      </c>
      <c r="E20" s="6">
        <v>-3130</v>
      </c>
      <c r="F20" s="4" t="s">
        <v>7</v>
      </c>
      <c r="G20" s="4" t="s">
        <v>7</v>
      </c>
    </row>
    <row r="21" spans="1:7" ht="30" x14ac:dyDescent="0.25">
      <c r="A21" s="2" t="s">
        <v>196</v>
      </c>
      <c r="B21" s="6">
        <v>15424</v>
      </c>
      <c r="C21" s="4" t="s">
        <v>7</v>
      </c>
      <c r="D21" s="4" t="s">
        <v>7</v>
      </c>
      <c r="E21" s="6">
        <v>15424</v>
      </c>
      <c r="F21" s="4" t="s">
        <v>7</v>
      </c>
      <c r="G21" s="4" t="s">
        <v>7</v>
      </c>
    </row>
    <row r="22" spans="1:7" ht="30" x14ac:dyDescent="0.25">
      <c r="A22" s="2" t="s">
        <v>197</v>
      </c>
      <c r="B22" s="4">
        <v>-884</v>
      </c>
      <c r="C22" s="4" t="s">
        <v>7</v>
      </c>
      <c r="D22" s="4" t="s">
        <v>7</v>
      </c>
      <c r="E22" s="4">
        <v>-884</v>
      </c>
      <c r="F22" s="4" t="s">
        <v>7</v>
      </c>
      <c r="G22" s="4" t="s">
        <v>7</v>
      </c>
    </row>
    <row r="23" spans="1:7" x14ac:dyDescent="0.25">
      <c r="A23" s="2" t="s">
        <v>202</v>
      </c>
      <c r="B23" s="8">
        <v>970286</v>
      </c>
      <c r="C23" s="8">
        <v>488</v>
      </c>
      <c r="D23" s="8">
        <v>-860</v>
      </c>
      <c r="E23" s="8">
        <v>1397885</v>
      </c>
      <c r="F23" s="8">
        <v>-425165</v>
      </c>
      <c r="G23" s="8">
        <v>-206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6</v>
      </c>
      <c r="B1" s="1" t="s">
        <v>2</v>
      </c>
    </row>
    <row r="2" spans="1:2" ht="30" x14ac:dyDescent="0.25">
      <c r="A2" s="1" t="s">
        <v>35</v>
      </c>
      <c r="B2" s="1" t="s">
        <v>3</v>
      </c>
    </row>
    <row r="3" spans="1:2" x14ac:dyDescent="0.25">
      <c r="A3" s="3" t="s">
        <v>484</v>
      </c>
      <c r="B3" s="4" t="s">
        <v>7</v>
      </c>
    </row>
    <row r="4" spans="1:2" ht="30" x14ac:dyDescent="0.25">
      <c r="A4" s="2" t="s">
        <v>1277</v>
      </c>
      <c r="B4" s="8">
        <v>385</v>
      </c>
    </row>
    <row r="5" spans="1:2" ht="30" x14ac:dyDescent="0.25">
      <c r="A5" s="2" t="s">
        <v>513</v>
      </c>
      <c r="B5" s="4" t="s">
        <v>66</v>
      </c>
    </row>
    <row r="6" spans="1:2" ht="30" x14ac:dyDescent="0.25">
      <c r="A6" s="2" t="s">
        <v>514</v>
      </c>
      <c r="B6" s="4" t="s">
        <v>66</v>
      </c>
    </row>
    <row r="7" spans="1:2" x14ac:dyDescent="0.25">
      <c r="A7" s="2" t="s">
        <v>515</v>
      </c>
      <c r="B7" s="4">
        <v>-385</v>
      </c>
    </row>
    <row r="8" spans="1:2" ht="30" x14ac:dyDescent="0.25">
      <c r="A8" s="2" t="s">
        <v>517</v>
      </c>
      <c r="B8" s="4" t="s">
        <v>66</v>
      </c>
    </row>
    <row r="9" spans="1:2" ht="30" x14ac:dyDescent="0.25">
      <c r="A9" s="2" t="s">
        <v>1278</v>
      </c>
      <c r="B9" s="4" t="s">
        <v>6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10" t="s">
        <v>3</v>
      </c>
      <c r="C1" s="10" t="s">
        <v>36</v>
      </c>
    </row>
    <row r="2" spans="1:3" ht="30" x14ac:dyDescent="0.25">
      <c r="A2" s="1" t="s">
        <v>35</v>
      </c>
      <c r="B2" s="10"/>
      <c r="C2" s="10"/>
    </row>
    <row r="3" spans="1:3" x14ac:dyDescent="0.25">
      <c r="A3" s="3" t="s">
        <v>1257</v>
      </c>
      <c r="B3" s="4" t="s">
        <v>7</v>
      </c>
      <c r="C3" s="4" t="s">
        <v>7</v>
      </c>
    </row>
    <row r="4" spans="1:3" x14ac:dyDescent="0.25">
      <c r="A4" s="2" t="s">
        <v>62</v>
      </c>
      <c r="B4" s="8">
        <v>1027084</v>
      </c>
      <c r="C4" s="8">
        <v>914126</v>
      </c>
    </row>
    <row r="5" spans="1:3" ht="30" x14ac:dyDescent="0.25">
      <c r="A5" s="2" t="s">
        <v>1280</v>
      </c>
      <c r="B5" s="4" t="s">
        <v>7</v>
      </c>
      <c r="C5" s="4" t="s">
        <v>7</v>
      </c>
    </row>
    <row r="6" spans="1:3" x14ac:dyDescent="0.25">
      <c r="A6" s="3" t="s">
        <v>1257</v>
      </c>
      <c r="B6" s="4" t="s">
        <v>7</v>
      </c>
      <c r="C6" s="4" t="s">
        <v>7</v>
      </c>
    </row>
    <row r="7" spans="1:3" x14ac:dyDescent="0.25">
      <c r="A7" s="2" t="s">
        <v>62</v>
      </c>
      <c r="B7" s="4" t="s">
        <v>7</v>
      </c>
      <c r="C7" s="6">
        <v>375000</v>
      </c>
    </row>
    <row r="8" spans="1:3" ht="30" x14ac:dyDescent="0.25">
      <c r="A8" s="2" t="s">
        <v>1103</v>
      </c>
      <c r="B8" s="4" t="s">
        <v>7</v>
      </c>
      <c r="C8" s="4" t="s">
        <v>7</v>
      </c>
    </row>
    <row r="9" spans="1:3" x14ac:dyDescent="0.25">
      <c r="A9" s="3" t="s">
        <v>1257</v>
      </c>
      <c r="B9" s="4" t="s">
        <v>7</v>
      </c>
      <c r="C9" s="4" t="s">
        <v>7</v>
      </c>
    </row>
    <row r="10" spans="1:3" x14ac:dyDescent="0.25">
      <c r="A10" s="2" t="s">
        <v>62</v>
      </c>
      <c r="B10" s="6">
        <v>252084</v>
      </c>
      <c r="C10" s="6">
        <v>239126</v>
      </c>
    </row>
    <row r="11" spans="1:3" x14ac:dyDescent="0.25">
      <c r="A11" s="2" t="s">
        <v>1261</v>
      </c>
      <c r="B11" s="4" t="s">
        <v>7</v>
      </c>
      <c r="C11" s="4" t="s">
        <v>7</v>
      </c>
    </row>
    <row r="12" spans="1:3" x14ac:dyDescent="0.25">
      <c r="A12" s="3" t="s">
        <v>1257</v>
      </c>
      <c r="B12" s="4" t="s">
        <v>7</v>
      </c>
      <c r="C12" s="4" t="s">
        <v>7</v>
      </c>
    </row>
    <row r="13" spans="1:3" x14ac:dyDescent="0.25">
      <c r="A13" s="2" t="s">
        <v>62</v>
      </c>
      <c r="B13" s="6">
        <v>775000</v>
      </c>
      <c r="C13" s="6">
        <v>300000</v>
      </c>
    </row>
    <row r="14" spans="1:3" x14ac:dyDescent="0.25">
      <c r="A14" s="2" t="s">
        <v>1281</v>
      </c>
      <c r="B14" s="4" t="s">
        <v>7</v>
      </c>
      <c r="C14" s="4" t="s">
        <v>7</v>
      </c>
    </row>
    <row r="15" spans="1:3" x14ac:dyDescent="0.25">
      <c r="A15" s="3" t="s">
        <v>1257</v>
      </c>
      <c r="B15" s="4" t="s">
        <v>7</v>
      </c>
      <c r="C15" s="4" t="s">
        <v>7</v>
      </c>
    </row>
    <row r="16" spans="1:3" x14ac:dyDescent="0.25">
      <c r="A16" s="2" t="s">
        <v>62</v>
      </c>
      <c r="B16" s="4" t="s">
        <v>66</v>
      </c>
      <c r="C16" s="4" t="s">
        <v>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 bestFit="1" customWidth="1"/>
    <col min="7" max="7" width="27.140625" bestFit="1" customWidth="1"/>
    <col min="8" max="8" width="36.5703125" bestFit="1" customWidth="1"/>
    <col min="9" max="10" width="19.7109375" bestFit="1" customWidth="1"/>
    <col min="11" max="12" width="27.5703125" bestFit="1" customWidth="1"/>
    <col min="13" max="15" width="36.5703125" bestFit="1" customWidth="1"/>
    <col min="16" max="19" width="35.7109375" bestFit="1" customWidth="1"/>
    <col min="20" max="23" width="36.5703125" bestFit="1" customWidth="1"/>
  </cols>
  <sheetData>
    <row r="1" spans="1:23" ht="15" customHeight="1" x14ac:dyDescent="0.25">
      <c r="A1" s="1" t="s">
        <v>1282</v>
      </c>
      <c r="B1" s="1" t="s">
        <v>125</v>
      </c>
      <c r="C1" s="10" t="s">
        <v>2</v>
      </c>
      <c r="D1" s="10"/>
      <c r="E1" s="10"/>
      <c r="F1" s="1"/>
      <c r="G1" s="1"/>
      <c r="H1" s="1" t="s">
        <v>2</v>
      </c>
      <c r="I1" s="1"/>
      <c r="J1" s="1"/>
      <c r="K1" s="1" t="s">
        <v>2</v>
      </c>
      <c r="L1" s="1"/>
      <c r="M1" s="10" t="s">
        <v>2</v>
      </c>
      <c r="N1" s="10"/>
      <c r="O1" s="1"/>
      <c r="P1" s="10" t="s">
        <v>1283</v>
      </c>
      <c r="Q1" s="10"/>
      <c r="R1" s="1"/>
      <c r="S1" s="1"/>
      <c r="T1" s="1" t="s">
        <v>2</v>
      </c>
      <c r="U1" s="1"/>
      <c r="V1" s="1"/>
      <c r="W1" s="1"/>
    </row>
    <row r="2" spans="1:23" ht="30" x14ac:dyDescent="0.25">
      <c r="A2" s="1" t="s">
        <v>77</v>
      </c>
      <c r="B2" s="10" t="s">
        <v>3</v>
      </c>
      <c r="C2" s="10" t="s">
        <v>3</v>
      </c>
      <c r="D2" s="10" t="s">
        <v>36</v>
      </c>
      <c r="E2" s="10" t="s">
        <v>87</v>
      </c>
      <c r="F2" s="1" t="s">
        <v>3</v>
      </c>
      <c r="G2" s="1" t="s">
        <v>4</v>
      </c>
      <c r="H2" s="1" t="s">
        <v>3</v>
      </c>
      <c r="I2" s="1" t="s">
        <v>36</v>
      </c>
      <c r="J2" s="1" t="s">
        <v>1286</v>
      </c>
      <c r="K2" s="1" t="s">
        <v>3</v>
      </c>
      <c r="L2" s="1" t="s">
        <v>4</v>
      </c>
      <c r="M2" s="1" t="s">
        <v>3</v>
      </c>
      <c r="N2" s="1" t="s">
        <v>36</v>
      </c>
      <c r="O2" s="1" t="s">
        <v>1104</v>
      </c>
      <c r="P2" s="1" t="s">
        <v>1255</v>
      </c>
      <c r="Q2" s="1" t="s">
        <v>1288</v>
      </c>
      <c r="R2" s="1" t="s">
        <v>3</v>
      </c>
      <c r="S2" s="1" t="s">
        <v>36</v>
      </c>
      <c r="T2" s="1" t="s">
        <v>3</v>
      </c>
      <c r="U2" s="1" t="s">
        <v>36</v>
      </c>
      <c r="V2" s="1" t="s">
        <v>1289</v>
      </c>
      <c r="W2" s="1" t="s">
        <v>1290</v>
      </c>
    </row>
    <row r="3" spans="1:23" ht="30" x14ac:dyDescent="0.25">
      <c r="A3" s="1"/>
      <c r="B3" s="10"/>
      <c r="C3" s="10"/>
      <c r="D3" s="10"/>
      <c r="E3" s="10"/>
      <c r="F3" s="1" t="s">
        <v>1284</v>
      </c>
      <c r="G3" s="1" t="s">
        <v>1284</v>
      </c>
      <c r="H3" s="1" t="s">
        <v>1281</v>
      </c>
      <c r="I3" s="1" t="s">
        <v>1281</v>
      </c>
      <c r="J3" s="1" t="s">
        <v>1281</v>
      </c>
      <c r="K3" s="1" t="s">
        <v>1287</v>
      </c>
      <c r="L3" s="1" t="s">
        <v>1287</v>
      </c>
      <c r="M3" s="1" t="s">
        <v>1103</v>
      </c>
      <c r="N3" s="1" t="s">
        <v>1103</v>
      </c>
      <c r="O3" s="1" t="s">
        <v>1103</v>
      </c>
      <c r="P3" s="1" t="s">
        <v>1261</v>
      </c>
      <c r="Q3" s="1" t="s">
        <v>1261</v>
      </c>
      <c r="R3" s="1" t="s">
        <v>1261</v>
      </c>
      <c r="S3" s="1" t="s">
        <v>1261</v>
      </c>
      <c r="T3" s="1" t="s">
        <v>1280</v>
      </c>
      <c r="U3" s="1" t="s">
        <v>1280</v>
      </c>
      <c r="V3" s="1" t="s">
        <v>1280</v>
      </c>
      <c r="W3" s="1" t="s">
        <v>1280</v>
      </c>
    </row>
    <row r="4" spans="1:23" x14ac:dyDescent="0.25">
      <c r="A4" s="1"/>
      <c r="B4" s="10"/>
      <c r="C4" s="10"/>
      <c r="D4" s="10"/>
      <c r="E4" s="10"/>
      <c r="F4" s="1"/>
      <c r="G4" s="1" t="s">
        <v>1285</v>
      </c>
      <c r="H4" s="1"/>
      <c r="I4" s="1"/>
      <c r="J4" s="1"/>
      <c r="K4" s="1"/>
      <c r="L4" s="1" t="s">
        <v>1285</v>
      </c>
      <c r="M4" s="1"/>
      <c r="N4" s="1"/>
      <c r="O4" s="1"/>
      <c r="P4" s="1"/>
      <c r="Q4" s="1"/>
      <c r="R4" s="1"/>
      <c r="S4" s="1"/>
      <c r="T4" s="1"/>
      <c r="U4" s="1"/>
      <c r="V4" s="1"/>
      <c r="W4" s="1"/>
    </row>
    <row r="5" spans="1:23" x14ac:dyDescent="0.25">
      <c r="A5" s="3" t="s">
        <v>12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1291</v>
      </c>
      <c r="B6" s="4" t="s">
        <v>7</v>
      </c>
      <c r="C6" s="4" t="s">
        <v>7</v>
      </c>
      <c r="D6" s="4" t="s">
        <v>7</v>
      </c>
      <c r="E6" s="4" t="s">
        <v>7</v>
      </c>
      <c r="F6" s="4" t="s">
        <v>7</v>
      </c>
      <c r="G6" s="4" t="s">
        <v>7</v>
      </c>
      <c r="H6" s="5">
        <v>40659</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292</v>
      </c>
      <c r="B7" s="4" t="s">
        <v>7</v>
      </c>
      <c r="C7" s="4" t="s">
        <v>7</v>
      </c>
      <c r="D7" s="4" t="s">
        <v>7</v>
      </c>
      <c r="E7" s="4" t="s">
        <v>7</v>
      </c>
      <c r="F7" s="4" t="s">
        <v>7</v>
      </c>
      <c r="G7" s="4" t="s">
        <v>7</v>
      </c>
      <c r="H7" s="4" t="s">
        <v>7</v>
      </c>
      <c r="I7" s="4" t="s">
        <v>7</v>
      </c>
      <c r="J7" s="8">
        <v>700000</v>
      </c>
      <c r="K7" s="4" t="s">
        <v>7</v>
      </c>
      <c r="L7" s="4" t="s">
        <v>7</v>
      </c>
      <c r="M7" s="4" t="s">
        <v>7</v>
      </c>
      <c r="N7" s="4" t="s">
        <v>7</v>
      </c>
      <c r="O7" s="4" t="s">
        <v>7</v>
      </c>
      <c r="P7" s="4" t="s">
        <v>7</v>
      </c>
      <c r="Q7" s="4" t="s">
        <v>7</v>
      </c>
      <c r="R7" s="4" t="s">
        <v>7</v>
      </c>
      <c r="S7" s="4" t="s">
        <v>7</v>
      </c>
      <c r="T7" s="4" t="s">
        <v>7</v>
      </c>
      <c r="U7" s="4" t="s">
        <v>7</v>
      </c>
      <c r="V7" s="4" t="s">
        <v>7</v>
      </c>
      <c r="W7" s="4" t="s">
        <v>7</v>
      </c>
    </row>
    <row r="8" spans="1:23" ht="45" x14ac:dyDescent="0.25">
      <c r="A8" s="2" t="s">
        <v>1293</v>
      </c>
      <c r="B8" s="4" t="s">
        <v>7</v>
      </c>
      <c r="C8" s="4" t="s">
        <v>7</v>
      </c>
      <c r="D8" s="4" t="s">
        <v>7</v>
      </c>
      <c r="E8" s="4" t="s">
        <v>7</v>
      </c>
      <c r="F8" s="4" t="s">
        <v>7</v>
      </c>
      <c r="G8" s="4" t="s">
        <v>7</v>
      </c>
      <c r="H8" s="4" t="s">
        <v>7</v>
      </c>
      <c r="I8" s="4" t="s">
        <v>7</v>
      </c>
      <c r="J8" s="4" t="s">
        <v>7</v>
      </c>
      <c r="K8" s="5">
        <v>42120</v>
      </c>
      <c r="L8" s="4" t="s">
        <v>7</v>
      </c>
      <c r="M8" s="4" t="s">
        <v>7</v>
      </c>
      <c r="N8" s="4" t="s">
        <v>7</v>
      </c>
      <c r="O8" s="4" t="s">
        <v>7</v>
      </c>
      <c r="P8" s="4" t="s">
        <v>7</v>
      </c>
      <c r="Q8" s="4" t="s">
        <v>7</v>
      </c>
      <c r="R8" s="4" t="s">
        <v>7</v>
      </c>
      <c r="S8" s="4" t="s">
        <v>7</v>
      </c>
      <c r="T8" s="4" t="s">
        <v>7</v>
      </c>
      <c r="U8" s="4" t="s">
        <v>7</v>
      </c>
      <c r="V8" s="4" t="s">
        <v>7</v>
      </c>
      <c r="W8" s="4" t="s">
        <v>7</v>
      </c>
    </row>
    <row r="9" spans="1:23" ht="30" x14ac:dyDescent="0.25">
      <c r="A9" s="2" t="s">
        <v>1294</v>
      </c>
      <c r="B9" s="4" t="s">
        <v>7</v>
      </c>
      <c r="C9" s="4" t="s">
        <v>7</v>
      </c>
      <c r="D9" s="4" t="s">
        <v>7</v>
      </c>
      <c r="E9" s="4" t="s">
        <v>7</v>
      </c>
      <c r="F9" s="4" t="s">
        <v>7</v>
      </c>
      <c r="G9" s="4" t="s">
        <v>7</v>
      </c>
      <c r="H9" s="6">
        <v>400000</v>
      </c>
      <c r="I9" s="4" t="s">
        <v>7</v>
      </c>
      <c r="J9" s="4" t="s">
        <v>7</v>
      </c>
      <c r="K9" s="6">
        <v>378594</v>
      </c>
      <c r="L9" s="6">
        <v>378594</v>
      </c>
      <c r="M9" s="4" t="s">
        <v>7</v>
      </c>
      <c r="N9" s="4" t="s">
        <v>7</v>
      </c>
      <c r="O9" s="4" t="s">
        <v>7</v>
      </c>
      <c r="P9" s="4" t="s">
        <v>7</v>
      </c>
      <c r="Q9" s="4" t="s">
        <v>7</v>
      </c>
      <c r="R9" s="4" t="s">
        <v>7</v>
      </c>
      <c r="S9" s="4" t="s">
        <v>7</v>
      </c>
      <c r="T9" s="4" t="s">
        <v>7</v>
      </c>
      <c r="U9" s="4" t="s">
        <v>7</v>
      </c>
      <c r="V9" s="4" t="s">
        <v>7</v>
      </c>
      <c r="W9" s="4" t="s">
        <v>7</v>
      </c>
    </row>
    <row r="10" spans="1:23" ht="30" x14ac:dyDescent="0.25">
      <c r="A10" s="2" t="s">
        <v>1295</v>
      </c>
      <c r="B10" s="4" t="s">
        <v>7</v>
      </c>
      <c r="C10" s="4" t="s">
        <v>7</v>
      </c>
      <c r="D10" s="4" t="s">
        <v>7</v>
      </c>
      <c r="E10" s="4" t="s">
        <v>7</v>
      </c>
      <c r="F10" s="6">
        <v>21406</v>
      </c>
      <c r="G10" s="6">
        <v>21406</v>
      </c>
      <c r="H10" s="4" t="s">
        <v>7</v>
      </c>
      <c r="I10" s="4" t="s">
        <v>7</v>
      </c>
      <c r="J10" s="4" t="s">
        <v>7</v>
      </c>
      <c r="K10" s="4">
        <v>0</v>
      </c>
      <c r="L10" s="4">
        <v>0</v>
      </c>
      <c r="M10" s="4" t="s">
        <v>7</v>
      </c>
      <c r="N10" s="4" t="s">
        <v>7</v>
      </c>
      <c r="O10" s="4" t="s">
        <v>7</v>
      </c>
      <c r="P10" s="4" t="s">
        <v>7</v>
      </c>
      <c r="Q10" s="4" t="s">
        <v>7</v>
      </c>
      <c r="R10" s="4" t="s">
        <v>7</v>
      </c>
      <c r="S10" s="4" t="s">
        <v>7</v>
      </c>
      <c r="T10" s="4" t="s">
        <v>7</v>
      </c>
      <c r="U10" s="4" t="s">
        <v>7</v>
      </c>
      <c r="V10" s="4" t="s">
        <v>7</v>
      </c>
      <c r="W10" s="4" t="s">
        <v>7</v>
      </c>
    </row>
    <row r="11" spans="1:23" ht="30" x14ac:dyDescent="0.25">
      <c r="A11" s="2" t="s">
        <v>1296</v>
      </c>
      <c r="B11" s="4" t="s">
        <v>7</v>
      </c>
      <c r="C11" s="4" t="s">
        <v>7</v>
      </c>
      <c r="D11" s="4" t="s">
        <v>7</v>
      </c>
      <c r="E11" s="4" t="s">
        <v>7</v>
      </c>
      <c r="F11" s="4" t="s">
        <v>7</v>
      </c>
      <c r="G11" s="4" t="s">
        <v>7</v>
      </c>
      <c r="H11" s="4" t="s">
        <v>129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45" x14ac:dyDescent="0.25">
      <c r="A12" s="2" t="s">
        <v>1298</v>
      </c>
      <c r="B12" s="4" t="s">
        <v>7</v>
      </c>
      <c r="C12" s="4" t="s">
        <v>7</v>
      </c>
      <c r="D12" s="4" t="s">
        <v>7</v>
      </c>
      <c r="E12" s="4" t="s">
        <v>7</v>
      </c>
      <c r="F12" s="4" t="s">
        <v>7</v>
      </c>
      <c r="G12" s="4" t="s">
        <v>7</v>
      </c>
      <c r="H12" s="4" t="s">
        <v>1299</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45" x14ac:dyDescent="0.25">
      <c r="A13" s="2" t="s">
        <v>1300</v>
      </c>
      <c r="B13" s="4" t="s">
        <v>7</v>
      </c>
      <c r="C13" s="4" t="s">
        <v>7</v>
      </c>
      <c r="D13" s="4" t="s">
        <v>7</v>
      </c>
      <c r="E13" s="4" t="s">
        <v>7</v>
      </c>
      <c r="F13" s="4" t="s">
        <v>7</v>
      </c>
      <c r="G13" s="4" t="s">
        <v>7</v>
      </c>
      <c r="H13" s="113">
        <v>0.8</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1301</v>
      </c>
      <c r="B14" s="4" t="s">
        <v>7</v>
      </c>
      <c r="C14" s="4" t="s">
        <v>7</v>
      </c>
      <c r="D14" s="4" t="s">
        <v>7</v>
      </c>
      <c r="E14" s="4" t="s">
        <v>7</v>
      </c>
      <c r="F14" s="4" t="s">
        <v>7</v>
      </c>
      <c r="G14" s="4" t="s">
        <v>7</v>
      </c>
      <c r="H14" s="4" t="s">
        <v>1302</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1303</v>
      </c>
      <c r="B15" s="4" t="s">
        <v>7</v>
      </c>
      <c r="C15" s="4" t="s">
        <v>7</v>
      </c>
      <c r="D15" s="4" t="s">
        <v>7</v>
      </c>
      <c r="E15" s="4" t="s">
        <v>7</v>
      </c>
      <c r="F15" s="4" t="s">
        <v>7</v>
      </c>
      <c r="G15" s="4" t="s">
        <v>7</v>
      </c>
      <c r="H15" s="4" t="s">
        <v>130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305</v>
      </c>
      <c r="B16" s="4" t="s">
        <v>7</v>
      </c>
      <c r="C16" s="4" t="s">
        <v>7</v>
      </c>
      <c r="D16" s="4" t="s">
        <v>7</v>
      </c>
      <c r="E16" s="4" t="s">
        <v>7</v>
      </c>
      <c r="F16" s="4" t="s">
        <v>7</v>
      </c>
      <c r="G16" s="4" t="s">
        <v>7</v>
      </c>
      <c r="H16" s="4" t="s">
        <v>1306</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1307</v>
      </c>
      <c r="B17" s="4" t="s">
        <v>7</v>
      </c>
      <c r="C17" s="4" t="s">
        <v>7</v>
      </c>
      <c r="D17" s="4" t="s">
        <v>7</v>
      </c>
      <c r="E17" s="4" t="s">
        <v>7</v>
      </c>
      <c r="F17" s="4" t="s">
        <v>7</v>
      </c>
      <c r="G17" s="4" t="s">
        <v>7</v>
      </c>
      <c r="H17" s="4" t="s">
        <v>1308</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262</v>
      </c>
      <c r="B18" s="4" t="s">
        <v>7</v>
      </c>
      <c r="C18" s="4" t="s">
        <v>7</v>
      </c>
      <c r="D18" s="4" t="s">
        <v>7</v>
      </c>
      <c r="E18" s="4" t="s">
        <v>7</v>
      </c>
      <c r="F18" s="4" t="s">
        <v>7</v>
      </c>
      <c r="G18" s="4" t="s">
        <v>7</v>
      </c>
      <c r="H18" s="4" t="s">
        <v>7</v>
      </c>
      <c r="I18" s="4" t="s">
        <v>7</v>
      </c>
      <c r="J18" s="4" t="s">
        <v>7</v>
      </c>
      <c r="K18" s="4" t="s">
        <v>7</v>
      </c>
      <c r="L18" s="4" t="s">
        <v>7</v>
      </c>
      <c r="M18" s="4" t="s">
        <v>7</v>
      </c>
      <c r="N18" s="6">
        <v>300000</v>
      </c>
      <c r="O18" s="6">
        <v>300000</v>
      </c>
      <c r="P18" s="6">
        <v>475000</v>
      </c>
      <c r="Q18" s="6">
        <v>300000</v>
      </c>
      <c r="R18" s="4" t="s">
        <v>7</v>
      </c>
      <c r="S18" s="4" t="s">
        <v>7</v>
      </c>
      <c r="T18" s="4" t="s">
        <v>7</v>
      </c>
      <c r="U18" s="4" t="s">
        <v>7</v>
      </c>
      <c r="V18" s="6">
        <v>100000</v>
      </c>
      <c r="W18" s="6">
        <v>275000</v>
      </c>
    </row>
    <row r="19" spans="1:23" ht="60" x14ac:dyDescent="0.25">
      <c r="A19" s="2" t="s">
        <v>1309</v>
      </c>
      <c r="B19" s="4" t="s">
        <v>7</v>
      </c>
      <c r="C19" s="4" t="s">
        <v>7</v>
      </c>
      <c r="D19" s="4" t="s">
        <v>7</v>
      </c>
      <c r="E19" s="4" t="s">
        <v>7</v>
      </c>
      <c r="F19" s="4" t="s">
        <v>7</v>
      </c>
      <c r="G19" s="4" t="s">
        <v>7</v>
      </c>
      <c r="H19" s="4" t="s">
        <v>7</v>
      </c>
      <c r="I19" s="4" t="s">
        <v>7</v>
      </c>
      <c r="J19" s="4" t="s">
        <v>7</v>
      </c>
      <c r="K19" s="4" t="s">
        <v>7</v>
      </c>
      <c r="L19" s="4" t="s">
        <v>7</v>
      </c>
      <c r="M19" s="4" t="s">
        <v>1310</v>
      </c>
      <c r="N19" s="4" t="s">
        <v>7</v>
      </c>
      <c r="O19" s="4" t="s">
        <v>7</v>
      </c>
      <c r="P19" s="4" t="s">
        <v>7</v>
      </c>
      <c r="Q19" s="4" t="s">
        <v>7</v>
      </c>
      <c r="R19" s="4" t="s">
        <v>7</v>
      </c>
      <c r="S19" s="4" t="s">
        <v>7</v>
      </c>
      <c r="T19" s="4" t="s">
        <v>7</v>
      </c>
      <c r="U19" s="4" t="s">
        <v>7</v>
      </c>
      <c r="V19" s="4" t="s">
        <v>7</v>
      </c>
      <c r="W19" s="4" t="s">
        <v>7</v>
      </c>
    </row>
    <row r="20" spans="1:23" x14ac:dyDescent="0.25">
      <c r="A20" s="2" t="s">
        <v>1311</v>
      </c>
      <c r="B20" s="4" t="s">
        <v>7</v>
      </c>
      <c r="C20" s="4" t="s">
        <v>7</v>
      </c>
      <c r="D20" s="4" t="s">
        <v>7</v>
      </c>
      <c r="E20" s="4" t="s">
        <v>7</v>
      </c>
      <c r="F20" s="4" t="s">
        <v>7</v>
      </c>
      <c r="G20" s="4" t="s">
        <v>7</v>
      </c>
      <c r="H20" s="4" t="s">
        <v>7</v>
      </c>
      <c r="I20" s="4" t="s">
        <v>7</v>
      </c>
      <c r="J20" s="4" t="s">
        <v>7</v>
      </c>
      <c r="K20" s="4" t="s">
        <v>7</v>
      </c>
      <c r="L20" s="4" t="s">
        <v>7</v>
      </c>
      <c r="M20" s="4">
        <v>23.444900000000001</v>
      </c>
      <c r="N20" s="4" t="s">
        <v>7</v>
      </c>
      <c r="O20" s="4" t="s">
        <v>7</v>
      </c>
      <c r="P20" s="4" t="s">
        <v>7</v>
      </c>
      <c r="Q20" s="4" t="s">
        <v>7</v>
      </c>
      <c r="R20" s="4" t="s">
        <v>7</v>
      </c>
      <c r="S20" s="4" t="s">
        <v>7</v>
      </c>
      <c r="T20" s="4" t="s">
        <v>7</v>
      </c>
      <c r="U20" s="4" t="s">
        <v>7</v>
      </c>
      <c r="V20" s="4" t="s">
        <v>7</v>
      </c>
      <c r="W20" s="4" t="s">
        <v>7</v>
      </c>
    </row>
    <row r="21" spans="1:23" ht="30" x14ac:dyDescent="0.25">
      <c r="A21" s="2" t="s">
        <v>1312</v>
      </c>
      <c r="B21" s="4" t="s">
        <v>7</v>
      </c>
      <c r="C21" s="4" t="s">
        <v>7</v>
      </c>
      <c r="D21" s="4" t="s">
        <v>7</v>
      </c>
      <c r="E21" s="4" t="s">
        <v>7</v>
      </c>
      <c r="F21" s="4" t="s">
        <v>7</v>
      </c>
      <c r="G21" s="4" t="s">
        <v>7</v>
      </c>
      <c r="H21" s="4" t="s">
        <v>7</v>
      </c>
      <c r="I21" s="4" t="s">
        <v>7</v>
      </c>
      <c r="J21" s="4" t="s">
        <v>7</v>
      </c>
      <c r="K21" s="4" t="s">
        <v>7</v>
      </c>
      <c r="L21" s="4" t="s">
        <v>7</v>
      </c>
      <c r="M21" s="8">
        <v>1</v>
      </c>
      <c r="N21" s="4" t="s">
        <v>7</v>
      </c>
      <c r="O21" s="4" t="s">
        <v>7</v>
      </c>
      <c r="P21" s="4" t="s">
        <v>7</v>
      </c>
      <c r="Q21" s="4" t="s">
        <v>7</v>
      </c>
      <c r="R21" s="4" t="s">
        <v>7</v>
      </c>
      <c r="S21" s="4" t="s">
        <v>7</v>
      </c>
      <c r="T21" s="4" t="s">
        <v>7</v>
      </c>
      <c r="U21" s="4" t="s">
        <v>7</v>
      </c>
      <c r="V21" s="4" t="s">
        <v>7</v>
      </c>
      <c r="W21" s="4" t="s">
        <v>7</v>
      </c>
    </row>
    <row r="22" spans="1:23" ht="30" x14ac:dyDescent="0.25">
      <c r="A22" s="2" t="s">
        <v>1313</v>
      </c>
      <c r="B22" s="4" t="s">
        <v>7</v>
      </c>
      <c r="C22" s="4" t="s">
        <v>7</v>
      </c>
      <c r="D22" s="4" t="s">
        <v>7</v>
      </c>
      <c r="E22" s="4" t="s">
        <v>7</v>
      </c>
      <c r="F22" s="4" t="s">
        <v>7</v>
      </c>
      <c r="G22" s="4" t="s">
        <v>7</v>
      </c>
      <c r="H22" s="4" t="s">
        <v>7</v>
      </c>
      <c r="I22" s="4" t="s">
        <v>7</v>
      </c>
      <c r="J22" s="4" t="s">
        <v>7</v>
      </c>
      <c r="K22" s="4" t="s">
        <v>7</v>
      </c>
      <c r="L22" s="4" t="s">
        <v>7</v>
      </c>
      <c r="M22" s="7">
        <v>42.65</v>
      </c>
      <c r="N22" s="4" t="s">
        <v>7</v>
      </c>
      <c r="O22" s="4" t="s">
        <v>7</v>
      </c>
      <c r="P22" s="4" t="s">
        <v>7</v>
      </c>
      <c r="Q22" s="4" t="s">
        <v>7</v>
      </c>
      <c r="R22" s="4" t="s">
        <v>7</v>
      </c>
      <c r="S22" s="4" t="s">
        <v>7</v>
      </c>
      <c r="T22" s="4" t="s">
        <v>7</v>
      </c>
      <c r="U22" s="4" t="s">
        <v>7</v>
      </c>
      <c r="V22" s="4" t="s">
        <v>7</v>
      </c>
      <c r="W22" s="4" t="s">
        <v>7</v>
      </c>
    </row>
    <row r="23" spans="1:23" x14ac:dyDescent="0.25">
      <c r="A23" s="2" t="s">
        <v>1314</v>
      </c>
      <c r="B23" s="4" t="s">
        <v>7</v>
      </c>
      <c r="C23" s="4" t="s">
        <v>7</v>
      </c>
      <c r="D23" s="4" t="s">
        <v>7</v>
      </c>
      <c r="E23" s="4" t="s">
        <v>7</v>
      </c>
      <c r="F23" s="4" t="s">
        <v>7</v>
      </c>
      <c r="G23" s="4" t="s">
        <v>7</v>
      </c>
      <c r="H23" s="4" t="s">
        <v>7</v>
      </c>
      <c r="I23" s="4" t="s">
        <v>7</v>
      </c>
      <c r="J23" s="4" t="s">
        <v>7</v>
      </c>
      <c r="K23" s="4" t="s">
        <v>7</v>
      </c>
      <c r="L23" s="4" t="s">
        <v>7</v>
      </c>
      <c r="M23" s="7">
        <v>34.590000000000003</v>
      </c>
      <c r="N23" s="4" t="s">
        <v>7</v>
      </c>
      <c r="O23" s="4" t="s">
        <v>7</v>
      </c>
      <c r="P23" s="4" t="s">
        <v>7</v>
      </c>
      <c r="Q23" s="4" t="s">
        <v>7</v>
      </c>
      <c r="R23" s="4" t="s">
        <v>7</v>
      </c>
      <c r="S23" s="4" t="s">
        <v>7</v>
      </c>
      <c r="T23" s="4" t="s">
        <v>7</v>
      </c>
      <c r="U23" s="4" t="s">
        <v>7</v>
      </c>
      <c r="V23" s="4" t="s">
        <v>7</v>
      </c>
      <c r="W23" s="4" t="s">
        <v>7</v>
      </c>
    </row>
    <row r="24" spans="1:23" x14ac:dyDescent="0.25">
      <c r="A24" s="2" t="s">
        <v>1315</v>
      </c>
      <c r="B24" s="4" t="s">
        <v>7</v>
      </c>
      <c r="C24" s="4" t="s">
        <v>7</v>
      </c>
      <c r="D24" s="4" t="s">
        <v>7</v>
      </c>
      <c r="E24" s="4" t="s">
        <v>7</v>
      </c>
      <c r="F24" s="4" t="s">
        <v>7</v>
      </c>
      <c r="G24" s="4" t="s">
        <v>7</v>
      </c>
      <c r="H24" s="4" t="s">
        <v>7</v>
      </c>
      <c r="I24" s="4" t="s">
        <v>7</v>
      </c>
      <c r="J24" s="4" t="s">
        <v>7</v>
      </c>
      <c r="K24" s="4" t="s">
        <v>7</v>
      </c>
      <c r="L24" s="4" t="s">
        <v>7</v>
      </c>
      <c r="M24" s="4">
        <v>1</v>
      </c>
      <c r="N24" s="4" t="s">
        <v>7</v>
      </c>
      <c r="O24" s="4" t="s">
        <v>7</v>
      </c>
      <c r="P24" s="4" t="s">
        <v>7</v>
      </c>
      <c r="Q24" s="4" t="s">
        <v>7</v>
      </c>
      <c r="R24" s="4" t="s">
        <v>7</v>
      </c>
      <c r="S24" s="4" t="s">
        <v>7</v>
      </c>
      <c r="T24" s="4" t="s">
        <v>7</v>
      </c>
      <c r="U24" s="4" t="s">
        <v>7</v>
      </c>
      <c r="V24" s="4" t="s">
        <v>7</v>
      </c>
      <c r="W24" s="4" t="s">
        <v>7</v>
      </c>
    </row>
    <row r="25" spans="1:23" ht="30" x14ac:dyDescent="0.25">
      <c r="A25" s="2" t="s">
        <v>1316</v>
      </c>
      <c r="B25" s="4" t="s">
        <v>7</v>
      </c>
      <c r="C25" s="4" t="s">
        <v>7</v>
      </c>
      <c r="D25" s="4" t="s">
        <v>7</v>
      </c>
      <c r="E25" s="4" t="s">
        <v>7</v>
      </c>
      <c r="F25" s="4" t="s">
        <v>7</v>
      </c>
      <c r="G25" s="4" t="s">
        <v>7</v>
      </c>
      <c r="H25" s="4" t="s">
        <v>7</v>
      </c>
      <c r="I25" s="4" t="s">
        <v>7</v>
      </c>
      <c r="J25" s="4" t="s">
        <v>7</v>
      </c>
      <c r="K25" s="4" t="s">
        <v>7</v>
      </c>
      <c r="L25" s="4" t="s">
        <v>7</v>
      </c>
      <c r="M25" s="113">
        <v>1.3</v>
      </c>
      <c r="N25" s="4" t="s">
        <v>7</v>
      </c>
      <c r="O25" s="4" t="s">
        <v>7</v>
      </c>
      <c r="P25" s="4" t="s">
        <v>7</v>
      </c>
      <c r="Q25" s="4" t="s">
        <v>7</v>
      </c>
      <c r="R25" s="4" t="s">
        <v>7</v>
      </c>
      <c r="S25" s="4" t="s">
        <v>7</v>
      </c>
      <c r="T25" s="4" t="s">
        <v>7</v>
      </c>
      <c r="U25" s="4" t="s">
        <v>7</v>
      </c>
      <c r="V25" s="4" t="s">
        <v>7</v>
      </c>
      <c r="W25" s="4" t="s">
        <v>7</v>
      </c>
    </row>
    <row r="26" spans="1:23" x14ac:dyDescent="0.25">
      <c r="A26" s="2" t="s">
        <v>1317</v>
      </c>
      <c r="B26" s="4" t="s">
        <v>7</v>
      </c>
      <c r="C26" s="4" t="s">
        <v>7</v>
      </c>
      <c r="D26" s="4" t="s">
        <v>7</v>
      </c>
      <c r="E26" s="4" t="s">
        <v>7</v>
      </c>
      <c r="F26" s="4" t="s">
        <v>7</v>
      </c>
      <c r="G26" s="4" t="s">
        <v>7</v>
      </c>
      <c r="H26" s="4" t="s">
        <v>7</v>
      </c>
      <c r="I26" s="4" t="s">
        <v>7</v>
      </c>
      <c r="J26" s="4" t="s">
        <v>7</v>
      </c>
      <c r="K26" s="4" t="s">
        <v>7</v>
      </c>
      <c r="L26" s="4" t="s">
        <v>7</v>
      </c>
      <c r="M26" s="4" t="s">
        <v>1318</v>
      </c>
      <c r="N26" s="4" t="s">
        <v>7</v>
      </c>
      <c r="O26" s="4" t="s">
        <v>7</v>
      </c>
      <c r="P26" s="4" t="s">
        <v>7</v>
      </c>
      <c r="Q26" s="4" t="s">
        <v>7</v>
      </c>
      <c r="R26" s="4" t="s">
        <v>7</v>
      </c>
      <c r="S26" s="4" t="s">
        <v>7</v>
      </c>
      <c r="T26" s="4" t="s">
        <v>7</v>
      </c>
      <c r="U26" s="4" t="s">
        <v>7</v>
      </c>
      <c r="V26" s="4" t="s">
        <v>7</v>
      </c>
      <c r="W26" s="4" t="s">
        <v>7</v>
      </c>
    </row>
    <row r="27" spans="1:23" ht="30" x14ac:dyDescent="0.25">
      <c r="A27" s="2" t="s">
        <v>1319</v>
      </c>
      <c r="B27" s="4" t="s">
        <v>7</v>
      </c>
      <c r="C27" s="4" t="s">
        <v>7</v>
      </c>
      <c r="D27" s="4" t="s">
        <v>7</v>
      </c>
      <c r="E27" s="4" t="s">
        <v>7</v>
      </c>
      <c r="F27" s="4" t="s">
        <v>7</v>
      </c>
      <c r="G27" s="4" t="s">
        <v>7</v>
      </c>
      <c r="H27" s="4" t="s">
        <v>7</v>
      </c>
      <c r="I27" s="4" t="s">
        <v>7</v>
      </c>
      <c r="J27" s="4" t="s">
        <v>7</v>
      </c>
      <c r="K27" s="4" t="s">
        <v>7</v>
      </c>
      <c r="L27" s="4" t="s">
        <v>7</v>
      </c>
      <c r="M27" s="4" t="s">
        <v>1299</v>
      </c>
      <c r="N27" s="4" t="s">
        <v>7</v>
      </c>
      <c r="O27" s="4" t="s">
        <v>7</v>
      </c>
      <c r="P27" s="4" t="s">
        <v>7</v>
      </c>
      <c r="Q27" s="4" t="s">
        <v>7</v>
      </c>
      <c r="R27" s="4" t="s">
        <v>7</v>
      </c>
      <c r="S27" s="4" t="s">
        <v>7</v>
      </c>
      <c r="T27" s="4" t="s">
        <v>7</v>
      </c>
      <c r="U27" s="4" t="s">
        <v>7</v>
      </c>
      <c r="V27" s="4" t="s">
        <v>7</v>
      </c>
      <c r="W27" s="4" t="s">
        <v>7</v>
      </c>
    </row>
    <row r="28" spans="1:23" ht="45" x14ac:dyDescent="0.25">
      <c r="A28" s="2" t="s">
        <v>1320</v>
      </c>
      <c r="B28" s="4" t="s">
        <v>7</v>
      </c>
      <c r="C28" s="4" t="s">
        <v>7</v>
      </c>
      <c r="D28" s="4" t="s">
        <v>7</v>
      </c>
      <c r="E28" s="4" t="s">
        <v>7</v>
      </c>
      <c r="F28" s="4" t="s">
        <v>7</v>
      </c>
      <c r="G28" s="4" t="s">
        <v>7</v>
      </c>
      <c r="H28" s="4" t="s">
        <v>7</v>
      </c>
      <c r="I28" s="4" t="s">
        <v>7</v>
      </c>
      <c r="J28" s="4" t="s">
        <v>7</v>
      </c>
      <c r="K28" s="4" t="s">
        <v>7</v>
      </c>
      <c r="L28" s="4" t="s">
        <v>7</v>
      </c>
      <c r="M28" s="4" t="s">
        <v>1321</v>
      </c>
      <c r="N28" s="4" t="s">
        <v>7</v>
      </c>
      <c r="O28" s="4" t="s">
        <v>7</v>
      </c>
      <c r="P28" s="4" t="s">
        <v>7</v>
      </c>
      <c r="Q28" s="4" t="s">
        <v>7</v>
      </c>
      <c r="R28" s="4" t="s">
        <v>7</v>
      </c>
      <c r="S28" s="4" t="s">
        <v>7</v>
      </c>
      <c r="T28" s="4" t="s">
        <v>7</v>
      </c>
      <c r="U28" s="4" t="s">
        <v>7</v>
      </c>
      <c r="V28" s="4" t="s">
        <v>7</v>
      </c>
      <c r="W28" s="4" t="s">
        <v>7</v>
      </c>
    </row>
    <row r="29" spans="1:23" ht="45" x14ac:dyDescent="0.25">
      <c r="A29" s="2" t="s">
        <v>1322</v>
      </c>
      <c r="B29" s="4" t="s">
        <v>7</v>
      </c>
      <c r="C29" s="4" t="s">
        <v>7</v>
      </c>
      <c r="D29" s="4" t="s">
        <v>7</v>
      </c>
      <c r="E29" s="4" t="s">
        <v>7</v>
      </c>
      <c r="F29" s="4" t="s">
        <v>7</v>
      </c>
      <c r="G29" s="4" t="s">
        <v>7</v>
      </c>
      <c r="H29" s="4" t="s">
        <v>7</v>
      </c>
      <c r="I29" s="4" t="s">
        <v>7</v>
      </c>
      <c r="J29" s="4" t="s">
        <v>7</v>
      </c>
      <c r="K29" s="4" t="s">
        <v>7</v>
      </c>
      <c r="L29" s="4" t="s">
        <v>7</v>
      </c>
      <c r="M29" s="4" t="s">
        <v>1297</v>
      </c>
      <c r="N29" s="4" t="s">
        <v>7</v>
      </c>
      <c r="O29" s="4" t="s">
        <v>7</v>
      </c>
      <c r="P29" s="4" t="s">
        <v>7</v>
      </c>
      <c r="Q29" s="4" t="s">
        <v>7</v>
      </c>
      <c r="R29" s="4" t="s">
        <v>7</v>
      </c>
      <c r="S29" s="4" t="s">
        <v>7</v>
      </c>
      <c r="T29" s="4" t="s">
        <v>7</v>
      </c>
      <c r="U29" s="4" t="s">
        <v>7</v>
      </c>
      <c r="V29" s="4" t="s">
        <v>7</v>
      </c>
      <c r="W29" s="4" t="s">
        <v>7</v>
      </c>
    </row>
    <row r="30" spans="1:23" ht="45" x14ac:dyDescent="0.25">
      <c r="A30" s="2" t="s">
        <v>1323</v>
      </c>
      <c r="B30" s="4" t="s">
        <v>7</v>
      </c>
      <c r="C30" s="4" t="s">
        <v>7</v>
      </c>
      <c r="D30" s="4" t="s">
        <v>7</v>
      </c>
      <c r="E30" s="4" t="s">
        <v>7</v>
      </c>
      <c r="F30" s="4" t="s">
        <v>7</v>
      </c>
      <c r="G30" s="4" t="s">
        <v>7</v>
      </c>
      <c r="H30" s="4" t="s">
        <v>7</v>
      </c>
      <c r="I30" s="4" t="s">
        <v>7</v>
      </c>
      <c r="J30" s="4" t="s">
        <v>7</v>
      </c>
      <c r="K30" s="4" t="s">
        <v>7</v>
      </c>
      <c r="L30" s="4" t="s">
        <v>7</v>
      </c>
      <c r="M30" s="113">
        <v>0.1</v>
      </c>
      <c r="N30" s="4" t="s">
        <v>7</v>
      </c>
      <c r="O30" s="4" t="s">
        <v>7</v>
      </c>
      <c r="P30" s="4" t="s">
        <v>7</v>
      </c>
      <c r="Q30" s="4" t="s">
        <v>7</v>
      </c>
      <c r="R30" s="4" t="s">
        <v>7</v>
      </c>
      <c r="S30" s="4" t="s">
        <v>7</v>
      </c>
      <c r="T30" s="4" t="s">
        <v>7</v>
      </c>
      <c r="U30" s="4" t="s">
        <v>7</v>
      </c>
      <c r="V30" s="4" t="s">
        <v>7</v>
      </c>
      <c r="W30" s="4" t="s">
        <v>7</v>
      </c>
    </row>
    <row r="31" spans="1:23" ht="45" x14ac:dyDescent="0.25">
      <c r="A31" s="2" t="s">
        <v>1324</v>
      </c>
      <c r="B31" s="4" t="s">
        <v>7</v>
      </c>
      <c r="C31" s="4" t="s">
        <v>7</v>
      </c>
      <c r="D31" s="4" t="s">
        <v>7</v>
      </c>
      <c r="E31" s="4" t="s">
        <v>7</v>
      </c>
      <c r="F31" s="4" t="s">
        <v>7</v>
      </c>
      <c r="G31" s="4" t="s">
        <v>7</v>
      </c>
      <c r="H31" s="4" t="s">
        <v>7</v>
      </c>
      <c r="I31" s="4" t="s">
        <v>7</v>
      </c>
      <c r="J31" s="4" t="s">
        <v>7</v>
      </c>
      <c r="K31" s="4" t="s">
        <v>7</v>
      </c>
      <c r="L31" s="4" t="s">
        <v>7</v>
      </c>
      <c r="M31" s="113">
        <v>0.98</v>
      </c>
      <c r="N31" s="4" t="s">
        <v>7</v>
      </c>
      <c r="O31" s="4" t="s">
        <v>7</v>
      </c>
      <c r="P31" s="4" t="s">
        <v>7</v>
      </c>
      <c r="Q31" s="4" t="s">
        <v>7</v>
      </c>
      <c r="R31" s="4" t="s">
        <v>7</v>
      </c>
      <c r="S31" s="4" t="s">
        <v>7</v>
      </c>
      <c r="T31" s="4" t="s">
        <v>7</v>
      </c>
      <c r="U31" s="4" t="s">
        <v>7</v>
      </c>
      <c r="V31" s="4" t="s">
        <v>7</v>
      </c>
      <c r="W31" s="4" t="s">
        <v>7</v>
      </c>
    </row>
    <row r="32" spans="1:23" x14ac:dyDescent="0.25">
      <c r="A32" s="2" t="s">
        <v>1325</v>
      </c>
      <c r="B32" s="4" t="s">
        <v>7</v>
      </c>
      <c r="C32" s="4" t="s">
        <v>7</v>
      </c>
      <c r="D32" s="4" t="s">
        <v>7</v>
      </c>
      <c r="E32" s="4" t="s">
        <v>7</v>
      </c>
      <c r="F32" s="4" t="s">
        <v>7</v>
      </c>
      <c r="G32" s="4" t="s">
        <v>7</v>
      </c>
      <c r="H32" s="4" t="s">
        <v>7</v>
      </c>
      <c r="I32" s="4" t="s">
        <v>7</v>
      </c>
      <c r="J32" s="4" t="s">
        <v>7</v>
      </c>
      <c r="K32" s="4" t="s">
        <v>7</v>
      </c>
      <c r="L32" s="4" t="s">
        <v>7</v>
      </c>
      <c r="M32" s="4" t="s">
        <v>1326</v>
      </c>
      <c r="N32" s="4" t="s">
        <v>7</v>
      </c>
      <c r="O32" s="4" t="s">
        <v>7</v>
      </c>
      <c r="P32" s="4" t="s">
        <v>7</v>
      </c>
      <c r="Q32" s="4" t="s">
        <v>7</v>
      </c>
      <c r="R32" s="4" t="s">
        <v>7</v>
      </c>
      <c r="S32" s="4" t="s">
        <v>7</v>
      </c>
      <c r="T32" s="4" t="s">
        <v>7</v>
      </c>
      <c r="U32" s="4" t="s">
        <v>7</v>
      </c>
      <c r="V32" s="4" t="s">
        <v>7</v>
      </c>
      <c r="W32" s="4" t="s">
        <v>7</v>
      </c>
    </row>
    <row r="33" spans="1:23" x14ac:dyDescent="0.25">
      <c r="A33" s="2" t="s">
        <v>1327</v>
      </c>
      <c r="B33" s="4" t="s">
        <v>7</v>
      </c>
      <c r="C33" s="4" t="s">
        <v>7</v>
      </c>
      <c r="D33" s="4" t="s">
        <v>7</v>
      </c>
      <c r="E33" s="4" t="s">
        <v>7</v>
      </c>
      <c r="F33" s="4" t="s">
        <v>7</v>
      </c>
      <c r="G33" s="4" t="s">
        <v>7</v>
      </c>
      <c r="H33" s="4" t="s">
        <v>7</v>
      </c>
      <c r="I33" s="4" t="s">
        <v>7</v>
      </c>
      <c r="J33" s="4" t="s">
        <v>7</v>
      </c>
      <c r="K33" s="4" t="s">
        <v>7</v>
      </c>
      <c r="L33" s="4" t="s">
        <v>7</v>
      </c>
      <c r="M33" s="4" t="s">
        <v>1328</v>
      </c>
      <c r="N33" s="4" t="s">
        <v>7</v>
      </c>
      <c r="O33" s="4" t="s">
        <v>7</v>
      </c>
      <c r="P33" s="4" t="s">
        <v>7</v>
      </c>
      <c r="Q33" s="4" t="s">
        <v>7</v>
      </c>
      <c r="R33" s="4" t="s">
        <v>7</v>
      </c>
      <c r="S33" s="4" t="s">
        <v>7</v>
      </c>
      <c r="T33" s="4" t="s">
        <v>7</v>
      </c>
      <c r="U33" s="4" t="s">
        <v>7</v>
      </c>
      <c r="V33" s="4" t="s">
        <v>7</v>
      </c>
      <c r="W33" s="4" t="s">
        <v>7</v>
      </c>
    </row>
    <row r="34" spans="1:23" x14ac:dyDescent="0.25">
      <c r="A34" s="2" t="s">
        <v>1329</v>
      </c>
      <c r="B34" s="4" t="s">
        <v>7</v>
      </c>
      <c r="C34" s="4" t="s">
        <v>7</v>
      </c>
      <c r="D34" s="4" t="s">
        <v>7</v>
      </c>
      <c r="E34" s="4" t="s">
        <v>7</v>
      </c>
      <c r="F34" s="4" t="s">
        <v>7</v>
      </c>
      <c r="G34" s="4" t="s">
        <v>7</v>
      </c>
      <c r="H34" s="4" t="s">
        <v>7</v>
      </c>
      <c r="I34" s="4" t="s">
        <v>7</v>
      </c>
      <c r="J34" s="4" t="s">
        <v>7</v>
      </c>
      <c r="K34" s="4" t="s">
        <v>7</v>
      </c>
      <c r="L34" s="4" t="s">
        <v>7</v>
      </c>
      <c r="M34" s="6">
        <v>70830</v>
      </c>
      <c r="N34" s="4" t="s">
        <v>7</v>
      </c>
      <c r="O34" s="4" t="s">
        <v>7</v>
      </c>
      <c r="P34" s="4" t="s">
        <v>7</v>
      </c>
      <c r="Q34" s="4" t="s">
        <v>7</v>
      </c>
      <c r="R34" s="4" t="s">
        <v>7</v>
      </c>
      <c r="S34" s="4" t="s">
        <v>7</v>
      </c>
      <c r="T34" s="4" t="s">
        <v>7</v>
      </c>
      <c r="U34" s="4" t="s">
        <v>7</v>
      </c>
      <c r="V34" s="4" t="s">
        <v>7</v>
      </c>
      <c r="W34" s="4" t="s">
        <v>7</v>
      </c>
    </row>
    <row r="35" spans="1:23" ht="30" x14ac:dyDescent="0.25">
      <c r="A35" s="2" t="s">
        <v>1330</v>
      </c>
      <c r="B35" s="4" t="s">
        <v>7</v>
      </c>
      <c r="C35" s="4" t="s">
        <v>7</v>
      </c>
      <c r="D35" s="4" t="s">
        <v>7</v>
      </c>
      <c r="E35" s="4" t="s">
        <v>7</v>
      </c>
      <c r="F35" s="4" t="s">
        <v>7</v>
      </c>
      <c r="G35" s="4" t="s">
        <v>7</v>
      </c>
      <c r="H35" s="4" t="s">
        <v>7</v>
      </c>
      <c r="I35" s="4" t="s">
        <v>7</v>
      </c>
      <c r="J35" s="4" t="s">
        <v>7</v>
      </c>
      <c r="K35" s="4" t="s">
        <v>7</v>
      </c>
      <c r="L35" s="4" t="s">
        <v>7</v>
      </c>
      <c r="M35" s="6">
        <v>7033470</v>
      </c>
      <c r="N35" s="4" t="s">
        <v>7</v>
      </c>
      <c r="O35" s="4" t="s">
        <v>7</v>
      </c>
      <c r="P35" s="4" t="s">
        <v>7</v>
      </c>
      <c r="Q35" s="4" t="s">
        <v>7</v>
      </c>
      <c r="R35" s="4" t="s">
        <v>7</v>
      </c>
      <c r="S35" s="4" t="s">
        <v>7</v>
      </c>
      <c r="T35" s="4" t="s">
        <v>7</v>
      </c>
      <c r="U35" s="4" t="s">
        <v>7</v>
      </c>
      <c r="V35" s="4" t="s">
        <v>7</v>
      </c>
      <c r="W35" s="4" t="s">
        <v>7</v>
      </c>
    </row>
    <row r="36" spans="1:23" x14ac:dyDescent="0.25">
      <c r="A36" s="2" t="s">
        <v>1331</v>
      </c>
      <c r="B36" s="4" t="s">
        <v>7</v>
      </c>
      <c r="C36" s="4" t="s">
        <v>7</v>
      </c>
      <c r="D36" s="4" t="s">
        <v>7</v>
      </c>
      <c r="E36" s="4" t="s">
        <v>7</v>
      </c>
      <c r="F36" s="4" t="s">
        <v>7</v>
      </c>
      <c r="G36" s="4" t="s">
        <v>7</v>
      </c>
      <c r="H36" s="4" t="s">
        <v>7</v>
      </c>
      <c r="I36" s="4" t="s">
        <v>7</v>
      </c>
      <c r="J36" s="4" t="s">
        <v>7</v>
      </c>
      <c r="K36" s="4" t="s">
        <v>7</v>
      </c>
      <c r="L36" s="4" t="s">
        <v>7</v>
      </c>
      <c r="M36" s="7">
        <v>55.91</v>
      </c>
      <c r="N36" s="4" t="s">
        <v>7</v>
      </c>
      <c r="O36" s="4" t="s">
        <v>7</v>
      </c>
      <c r="P36" s="4" t="s">
        <v>7</v>
      </c>
      <c r="Q36" s="4" t="s">
        <v>7</v>
      </c>
      <c r="R36" s="4" t="s">
        <v>7</v>
      </c>
      <c r="S36" s="4" t="s">
        <v>7</v>
      </c>
      <c r="T36" s="4" t="s">
        <v>7</v>
      </c>
      <c r="U36" s="4" t="s">
        <v>7</v>
      </c>
      <c r="V36" s="4" t="s">
        <v>7</v>
      </c>
      <c r="W36" s="4" t="s">
        <v>7</v>
      </c>
    </row>
    <row r="37" spans="1:23" x14ac:dyDescent="0.25">
      <c r="A37" s="2" t="s">
        <v>1332</v>
      </c>
      <c r="B37" s="4" t="s">
        <v>7</v>
      </c>
      <c r="C37" s="4" t="s">
        <v>7</v>
      </c>
      <c r="D37" s="4" t="s">
        <v>7</v>
      </c>
      <c r="E37" s="4" t="s">
        <v>7</v>
      </c>
      <c r="F37" s="4" t="s">
        <v>7</v>
      </c>
      <c r="G37" s="4" t="s">
        <v>7</v>
      </c>
      <c r="H37" s="4" t="s">
        <v>7</v>
      </c>
      <c r="I37" s="4" t="s">
        <v>7</v>
      </c>
      <c r="J37" s="4" t="s">
        <v>7</v>
      </c>
      <c r="K37" s="4" t="s">
        <v>7</v>
      </c>
      <c r="L37" s="4" t="s">
        <v>7</v>
      </c>
      <c r="M37" s="6">
        <v>40170</v>
      </c>
      <c r="N37" s="4" t="s">
        <v>7</v>
      </c>
      <c r="O37" s="4" t="s">
        <v>7</v>
      </c>
      <c r="P37" s="4" t="s">
        <v>7</v>
      </c>
      <c r="Q37" s="4" t="s">
        <v>7</v>
      </c>
      <c r="R37" s="4" t="s">
        <v>7</v>
      </c>
      <c r="S37" s="4" t="s">
        <v>7</v>
      </c>
      <c r="T37" s="4" t="s">
        <v>7</v>
      </c>
      <c r="U37" s="4" t="s">
        <v>7</v>
      </c>
      <c r="V37" s="4" t="s">
        <v>7</v>
      </c>
      <c r="W37" s="4" t="s">
        <v>7</v>
      </c>
    </row>
    <row r="38" spans="1:23" ht="30" x14ac:dyDescent="0.25">
      <c r="A38" s="2" t="s">
        <v>1260</v>
      </c>
      <c r="B38" s="6">
        <v>1027084</v>
      </c>
      <c r="C38" s="6">
        <v>1027084</v>
      </c>
      <c r="D38" s="6">
        <v>914126</v>
      </c>
      <c r="E38" s="4" t="s">
        <v>7</v>
      </c>
      <c r="F38" s="4" t="s">
        <v>7</v>
      </c>
      <c r="G38" s="4" t="s">
        <v>7</v>
      </c>
      <c r="H38" s="4" t="s">
        <v>66</v>
      </c>
      <c r="I38" s="4" t="s">
        <v>66</v>
      </c>
      <c r="J38" s="4" t="s">
        <v>7</v>
      </c>
      <c r="K38" s="4" t="s">
        <v>7</v>
      </c>
      <c r="L38" s="4" t="s">
        <v>7</v>
      </c>
      <c r="M38" s="6">
        <v>252084</v>
      </c>
      <c r="N38" s="6">
        <v>239126</v>
      </c>
      <c r="O38" s="4" t="s">
        <v>7</v>
      </c>
      <c r="P38" s="4" t="s">
        <v>7</v>
      </c>
      <c r="Q38" s="4" t="s">
        <v>7</v>
      </c>
      <c r="R38" s="6">
        <v>775000</v>
      </c>
      <c r="S38" s="6">
        <v>300000</v>
      </c>
      <c r="T38" s="4" t="s">
        <v>7</v>
      </c>
      <c r="U38" s="6">
        <v>375000</v>
      </c>
      <c r="V38" s="4" t="s">
        <v>7</v>
      </c>
      <c r="W38" s="4" t="s">
        <v>7</v>
      </c>
    </row>
    <row r="39" spans="1:23" x14ac:dyDescent="0.25">
      <c r="A39" s="2" t="s">
        <v>1333</v>
      </c>
      <c r="B39" s="4" t="s">
        <v>7</v>
      </c>
      <c r="C39" s="4" t="s">
        <v>7</v>
      </c>
      <c r="D39" s="4" t="s">
        <v>7</v>
      </c>
      <c r="E39" s="4" t="s">
        <v>7</v>
      </c>
      <c r="F39" s="4" t="s">
        <v>7</v>
      </c>
      <c r="G39" s="4" t="s">
        <v>7</v>
      </c>
      <c r="H39" s="4" t="s">
        <v>7</v>
      </c>
      <c r="I39" s="4" t="s">
        <v>7</v>
      </c>
      <c r="J39" s="4" t="s">
        <v>7</v>
      </c>
      <c r="K39" s="4" t="s">
        <v>7</v>
      </c>
      <c r="L39" s="4" t="s">
        <v>7</v>
      </c>
      <c r="M39" s="6">
        <v>1750</v>
      </c>
      <c r="N39" s="4" t="s">
        <v>7</v>
      </c>
      <c r="O39" s="4" t="s">
        <v>7</v>
      </c>
      <c r="P39" s="4" t="s">
        <v>7</v>
      </c>
      <c r="Q39" s="4" t="s">
        <v>7</v>
      </c>
      <c r="R39" s="4" t="s">
        <v>7</v>
      </c>
      <c r="S39" s="4" t="s">
        <v>7</v>
      </c>
      <c r="T39" s="4" t="s">
        <v>7</v>
      </c>
      <c r="U39" s="4" t="s">
        <v>7</v>
      </c>
      <c r="V39" s="4" t="s">
        <v>7</v>
      </c>
      <c r="W39" s="4" t="s">
        <v>7</v>
      </c>
    </row>
    <row r="40" spans="1:23" ht="30" x14ac:dyDescent="0.25">
      <c r="A40" s="2" t="s">
        <v>1334</v>
      </c>
      <c r="B40" s="4" t="s">
        <v>7</v>
      </c>
      <c r="C40" s="4" t="s">
        <v>7</v>
      </c>
      <c r="D40" s="4" t="s">
        <v>7</v>
      </c>
      <c r="E40" s="4" t="s">
        <v>7</v>
      </c>
      <c r="F40" s="4" t="s">
        <v>7</v>
      </c>
      <c r="G40" s="4" t="s">
        <v>7</v>
      </c>
      <c r="H40" s="4" t="s">
        <v>7</v>
      </c>
      <c r="I40" s="4" t="s">
        <v>7</v>
      </c>
      <c r="J40" s="4" t="s">
        <v>7</v>
      </c>
      <c r="K40" s="4" t="s">
        <v>7</v>
      </c>
      <c r="L40" s="4" t="s">
        <v>7</v>
      </c>
      <c r="M40" s="6">
        <v>12959</v>
      </c>
      <c r="N40" s="6">
        <v>9956</v>
      </c>
      <c r="O40" s="4" t="s">
        <v>7</v>
      </c>
      <c r="P40" s="4" t="s">
        <v>7</v>
      </c>
      <c r="Q40" s="4" t="s">
        <v>7</v>
      </c>
      <c r="R40" s="4" t="s">
        <v>7</v>
      </c>
      <c r="S40" s="4" t="s">
        <v>7</v>
      </c>
      <c r="T40" s="4" t="s">
        <v>7</v>
      </c>
      <c r="U40" s="4" t="s">
        <v>7</v>
      </c>
      <c r="V40" s="4" t="s">
        <v>7</v>
      </c>
      <c r="W40" s="4" t="s">
        <v>7</v>
      </c>
    </row>
    <row r="41" spans="1:23" x14ac:dyDescent="0.25">
      <c r="A41" s="2" t="s">
        <v>1335</v>
      </c>
      <c r="B41" s="4" t="s">
        <v>7</v>
      </c>
      <c r="C41" s="4" t="s">
        <v>7</v>
      </c>
      <c r="D41" s="4" t="s">
        <v>7</v>
      </c>
      <c r="E41" s="4" t="s">
        <v>7</v>
      </c>
      <c r="F41" s="4" t="s">
        <v>7</v>
      </c>
      <c r="G41" s="4" t="s">
        <v>7</v>
      </c>
      <c r="H41" s="4" t="s">
        <v>7</v>
      </c>
      <c r="I41" s="4" t="s">
        <v>7</v>
      </c>
      <c r="J41" s="4" t="s">
        <v>7</v>
      </c>
      <c r="K41" s="4" t="s">
        <v>7</v>
      </c>
      <c r="L41" s="4" t="s">
        <v>7</v>
      </c>
      <c r="M41" s="6">
        <v>1238</v>
      </c>
      <c r="N41" s="4">
        <v>951</v>
      </c>
      <c r="O41" s="4" t="s">
        <v>7</v>
      </c>
      <c r="P41" s="4" t="s">
        <v>7</v>
      </c>
      <c r="Q41" s="4" t="s">
        <v>7</v>
      </c>
      <c r="R41" s="4" t="s">
        <v>7</v>
      </c>
      <c r="S41" s="4" t="s">
        <v>7</v>
      </c>
      <c r="T41" s="4" t="s">
        <v>7</v>
      </c>
      <c r="U41" s="4" t="s">
        <v>7</v>
      </c>
      <c r="V41" s="4" t="s">
        <v>7</v>
      </c>
      <c r="W41" s="4" t="s">
        <v>7</v>
      </c>
    </row>
    <row r="42" spans="1:23" ht="30" x14ac:dyDescent="0.25">
      <c r="A42" s="2" t="s">
        <v>1336</v>
      </c>
      <c r="B42" s="4" t="s">
        <v>7</v>
      </c>
      <c r="C42" s="4" t="s">
        <v>7</v>
      </c>
      <c r="D42" s="4" t="s">
        <v>7</v>
      </c>
      <c r="E42" s="4" t="s">
        <v>7</v>
      </c>
      <c r="F42" s="4" t="s">
        <v>7</v>
      </c>
      <c r="G42" s="4" t="s">
        <v>7</v>
      </c>
      <c r="H42" s="4" t="s">
        <v>7</v>
      </c>
      <c r="I42" s="4" t="s">
        <v>7</v>
      </c>
      <c r="J42" s="4" t="s">
        <v>7</v>
      </c>
      <c r="K42" s="4" t="s">
        <v>7</v>
      </c>
      <c r="L42" s="4" t="s">
        <v>7</v>
      </c>
      <c r="M42" s="6">
        <v>5250</v>
      </c>
      <c r="N42" s="6">
        <v>4302</v>
      </c>
      <c r="O42" s="4" t="s">
        <v>7</v>
      </c>
      <c r="P42" s="4" t="s">
        <v>7</v>
      </c>
      <c r="Q42" s="4" t="s">
        <v>7</v>
      </c>
      <c r="R42" s="4" t="s">
        <v>7</v>
      </c>
      <c r="S42" s="4" t="s">
        <v>7</v>
      </c>
      <c r="T42" s="4" t="s">
        <v>7</v>
      </c>
      <c r="U42" s="4" t="s">
        <v>7</v>
      </c>
      <c r="V42" s="4" t="s">
        <v>7</v>
      </c>
      <c r="W42" s="4" t="s">
        <v>7</v>
      </c>
    </row>
    <row r="43" spans="1:23" x14ac:dyDescent="0.25">
      <c r="A43" s="2" t="s">
        <v>172</v>
      </c>
      <c r="B43" s="4" t="s">
        <v>7</v>
      </c>
      <c r="C43" s="6">
        <v>489250</v>
      </c>
      <c r="D43" s="6">
        <v>300000</v>
      </c>
      <c r="E43" s="4" t="s">
        <v>7</v>
      </c>
      <c r="F43" s="4" t="s">
        <v>7</v>
      </c>
      <c r="G43" s="4" t="s">
        <v>7</v>
      </c>
      <c r="H43" s="4" t="s">
        <v>7</v>
      </c>
      <c r="I43" s="4" t="s">
        <v>7</v>
      </c>
      <c r="J43" s="4" t="s">
        <v>7</v>
      </c>
      <c r="K43" s="4" t="s">
        <v>7</v>
      </c>
      <c r="L43" s="4" t="s">
        <v>7</v>
      </c>
      <c r="M43" s="4" t="s">
        <v>7</v>
      </c>
      <c r="N43" s="4" t="s">
        <v>7</v>
      </c>
      <c r="O43" s="4" t="s">
        <v>7</v>
      </c>
      <c r="P43" s="6">
        <v>480195</v>
      </c>
      <c r="Q43" s="6">
        <v>293203</v>
      </c>
      <c r="R43" s="4" t="s">
        <v>7</v>
      </c>
      <c r="S43" s="4" t="s">
        <v>7</v>
      </c>
      <c r="T43" s="4" t="s">
        <v>7</v>
      </c>
      <c r="U43" s="4" t="s">
        <v>7</v>
      </c>
      <c r="V43" s="4" t="s">
        <v>7</v>
      </c>
      <c r="W43" s="4" t="s">
        <v>7</v>
      </c>
    </row>
    <row r="44" spans="1:23" x14ac:dyDescent="0.25">
      <c r="A44" s="2" t="s">
        <v>1337</v>
      </c>
      <c r="B44" s="113">
        <v>7.51E-2</v>
      </c>
      <c r="C44" s="113">
        <v>7.51E-2</v>
      </c>
      <c r="D44" s="113">
        <v>7.7499999999999999E-2</v>
      </c>
      <c r="E44" s="113">
        <v>7.0400000000000004E-2</v>
      </c>
      <c r="F44" s="4" t="s">
        <v>7</v>
      </c>
      <c r="G44" s="4" t="s">
        <v>7</v>
      </c>
      <c r="H44" s="4" t="s">
        <v>7</v>
      </c>
      <c r="I44" s="4" t="s">
        <v>7</v>
      </c>
      <c r="J44" s="4" t="s">
        <v>7</v>
      </c>
      <c r="K44" s="4" t="s">
        <v>7</v>
      </c>
      <c r="L44" s="4" t="s">
        <v>7</v>
      </c>
      <c r="M44" s="4" t="s">
        <v>7</v>
      </c>
      <c r="N44" s="4" t="s">
        <v>7</v>
      </c>
      <c r="O44" s="4" t="s">
        <v>7</v>
      </c>
      <c r="P44" s="113">
        <v>0.03</v>
      </c>
      <c r="Q44" s="4" t="s">
        <v>7</v>
      </c>
      <c r="R44" s="4" t="s">
        <v>7</v>
      </c>
      <c r="S44" s="4" t="s">
        <v>7</v>
      </c>
      <c r="T44" s="4" t="s">
        <v>7</v>
      </c>
      <c r="U44" s="4" t="s">
        <v>7</v>
      </c>
      <c r="V44" s="4" t="s">
        <v>7</v>
      </c>
      <c r="W44" s="4" t="s">
        <v>7</v>
      </c>
    </row>
    <row r="45" spans="1:23" x14ac:dyDescent="0.25">
      <c r="A45" s="2" t="s">
        <v>17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113">
        <v>0.35</v>
      </c>
      <c r="R45" s="4" t="s">
        <v>7</v>
      </c>
      <c r="S45" s="4" t="s">
        <v>7</v>
      </c>
      <c r="T45" s="4" t="s">
        <v>7</v>
      </c>
      <c r="U45" s="4" t="s">
        <v>7</v>
      </c>
      <c r="V45" s="4" t="s">
        <v>7</v>
      </c>
      <c r="W45" s="4" t="s">
        <v>7</v>
      </c>
    </row>
    <row r="46" spans="1:23" x14ac:dyDescent="0.25">
      <c r="A46" s="2" t="s">
        <v>133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113">
        <v>1.075</v>
      </c>
      <c r="R46" s="4" t="s">
        <v>7</v>
      </c>
      <c r="S46" s="4" t="s">
        <v>7</v>
      </c>
      <c r="T46" s="4" t="s">
        <v>7</v>
      </c>
      <c r="U46" s="4" t="s">
        <v>7</v>
      </c>
      <c r="V46" s="4" t="s">
        <v>7</v>
      </c>
      <c r="W46" s="4" t="s">
        <v>7</v>
      </c>
    </row>
    <row r="47" spans="1:23" x14ac:dyDescent="0.25">
      <c r="A47" s="2" t="s">
        <v>1333</v>
      </c>
      <c r="B47" s="6">
        <v>9022</v>
      </c>
      <c r="C47" s="6">
        <v>9022</v>
      </c>
      <c r="D47" s="6">
        <v>18546</v>
      </c>
      <c r="E47" s="4" t="s">
        <v>7</v>
      </c>
      <c r="F47" s="4" t="s">
        <v>7</v>
      </c>
      <c r="G47" s="4" t="s">
        <v>7</v>
      </c>
      <c r="H47" s="4" t="s">
        <v>7</v>
      </c>
      <c r="I47" s="4" t="s">
        <v>7</v>
      </c>
      <c r="J47" s="4" t="s">
        <v>7</v>
      </c>
      <c r="K47" s="4" t="s">
        <v>7</v>
      </c>
      <c r="L47" s="4" t="s">
        <v>7</v>
      </c>
      <c r="M47" s="4" t="s">
        <v>7</v>
      </c>
      <c r="N47" s="4" t="s">
        <v>7</v>
      </c>
      <c r="O47" s="4" t="s">
        <v>7</v>
      </c>
      <c r="P47" s="4" t="s">
        <v>7</v>
      </c>
      <c r="Q47" s="4" t="s">
        <v>7</v>
      </c>
      <c r="R47" s="6">
        <v>7266</v>
      </c>
      <c r="S47" s="4" t="s">
        <v>7</v>
      </c>
      <c r="T47" s="4" t="s">
        <v>7</v>
      </c>
      <c r="U47" s="4" t="s">
        <v>7</v>
      </c>
      <c r="V47" s="4" t="s">
        <v>7</v>
      </c>
      <c r="W47" s="4" t="s">
        <v>7</v>
      </c>
    </row>
    <row r="48" spans="1:23" x14ac:dyDescent="0.25">
      <c r="A48" s="2" t="s">
        <v>133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6">
        <v>406967</v>
      </c>
      <c r="U48" s="4" t="s">
        <v>7</v>
      </c>
      <c r="V48" s="4" t="s">
        <v>7</v>
      </c>
      <c r="W48" s="4" t="s">
        <v>7</v>
      </c>
    </row>
    <row r="49" spans="1:23" ht="30" x14ac:dyDescent="0.25">
      <c r="A49" s="2" t="s">
        <v>134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6">
        <v>396014</v>
      </c>
      <c r="U49" s="4" t="s">
        <v>7</v>
      </c>
      <c r="V49" s="4" t="s">
        <v>7</v>
      </c>
      <c r="W49" s="4" t="s">
        <v>7</v>
      </c>
    </row>
    <row r="50" spans="1:23" x14ac:dyDescent="0.25">
      <c r="A50" s="2" t="s">
        <v>1341</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6">
        <v>10953</v>
      </c>
      <c r="U50" s="4" t="s">
        <v>7</v>
      </c>
      <c r="V50" s="4" t="s">
        <v>7</v>
      </c>
      <c r="W50" s="4" t="s">
        <v>7</v>
      </c>
    </row>
    <row r="51" spans="1:23" ht="30" x14ac:dyDescent="0.25">
      <c r="A51" s="2" t="s">
        <v>1342</v>
      </c>
      <c r="B51" s="6">
        <v>-27279</v>
      </c>
      <c r="C51" s="6">
        <v>-27279</v>
      </c>
      <c r="D51" s="6">
        <v>-1972</v>
      </c>
      <c r="E51" s="4">
        <v>-607</v>
      </c>
      <c r="F51" s="4" t="s">
        <v>7</v>
      </c>
      <c r="G51" s="4" t="s">
        <v>7</v>
      </c>
      <c r="H51" s="4" t="s">
        <v>7</v>
      </c>
      <c r="I51" s="4" t="s">
        <v>7</v>
      </c>
      <c r="J51" s="4" t="s">
        <v>7</v>
      </c>
      <c r="K51" s="4" t="s">
        <v>7</v>
      </c>
      <c r="L51" s="4" t="s">
        <v>7</v>
      </c>
      <c r="M51" s="4" t="s">
        <v>7</v>
      </c>
      <c r="N51" s="4" t="s">
        <v>7</v>
      </c>
      <c r="O51" s="4" t="s">
        <v>7</v>
      </c>
      <c r="P51" s="4" t="s">
        <v>7</v>
      </c>
      <c r="Q51" s="4" t="s">
        <v>7</v>
      </c>
      <c r="R51" s="4" t="s">
        <v>7</v>
      </c>
      <c r="S51" s="4" t="s">
        <v>7</v>
      </c>
      <c r="T51" s="6">
        <v>27279</v>
      </c>
      <c r="U51" s="4" t="s">
        <v>7</v>
      </c>
      <c r="V51" s="4" t="s">
        <v>7</v>
      </c>
      <c r="W51" s="4" t="s">
        <v>7</v>
      </c>
    </row>
    <row r="52" spans="1:23" ht="30" x14ac:dyDescent="0.25">
      <c r="A52" s="2" t="s">
        <v>134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6">
        <v>21014</v>
      </c>
      <c r="U52" s="4" t="s">
        <v>7</v>
      </c>
      <c r="V52" s="4" t="s">
        <v>7</v>
      </c>
      <c r="W52" s="4" t="s">
        <v>7</v>
      </c>
    </row>
    <row r="53" spans="1:23" x14ac:dyDescent="0.25">
      <c r="A53" s="2" t="s">
        <v>134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6">
        <v>6265</v>
      </c>
      <c r="U53" s="4" t="s">
        <v>7</v>
      </c>
      <c r="V53" s="4" t="s">
        <v>7</v>
      </c>
      <c r="W53" s="4" t="s">
        <v>7</v>
      </c>
    </row>
    <row r="54" spans="1:23" ht="30" x14ac:dyDescent="0.25">
      <c r="A54" s="2" t="s">
        <v>1345</v>
      </c>
      <c r="B54" s="6">
        <v>11754</v>
      </c>
      <c r="C54" s="6">
        <v>11754</v>
      </c>
      <c r="D54" s="6">
        <v>27753</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row>
    <row r="55" spans="1:23" x14ac:dyDescent="0.25">
      <c r="A55" s="2" t="s">
        <v>1346</v>
      </c>
      <c r="B55" s="4" t="s">
        <v>7</v>
      </c>
      <c r="C55" s="8">
        <v>79697</v>
      </c>
      <c r="D55" s="8">
        <v>68031</v>
      </c>
      <c r="E55" s="8">
        <v>51322</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row>
  </sheetData>
  <mergeCells count="7">
    <mergeCell ref="C1:E1"/>
    <mergeCell ref="M1:N1"/>
    <mergeCell ref="P1:Q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10" t="s">
        <v>2</v>
      </c>
      <c r="C1" s="10"/>
      <c r="D1" s="10"/>
    </row>
    <row r="2" spans="1:4" ht="30" x14ac:dyDescent="0.25">
      <c r="A2" s="1" t="s">
        <v>35</v>
      </c>
      <c r="B2" s="1" t="s">
        <v>3</v>
      </c>
      <c r="C2" s="1" t="s">
        <v>36</v>
      </c>
      <c r="D2" s="1" t="s">
        <v>87</v>
      </c>
    </row>
    <row r="3" spans="1:4" ht="30" x14ac:dyDescent="0.25">
      <c r="A3" s="3" t="s">
        <v>1348</v>
      </c>
      <c r="B3" s="4" t="s">
        <v>7</v>
      </c>
      <c r="C3" s="4" t="s">
        <v>7</v>
      </c>
      <c r="D3" s="4" t="s">
        <v>7</v>
      </c>
    </row>
    <row r="4" spans="1:4" x14ac:dyDescent="0.25">
      <c r="A4" s="2" t="s">
        <v>565</v>
      </c>
      <c r="B4" s="8">
        <v>28833</v>
      </c>
      <c r="C4" s="4" t="s">
        <v>7</v>
      </c>
      <c r="D4" s="4" t="s">
        <v>7</v>
      </c>
    </row>
    <row r="5" spans="1:4" ht="30" x14ac:dyDescent="0.25">
      <c r="A5" s="3" t="s">
        <v>566</v>
      </c>
      <c r="B5" s="4" t="s">
        <v>7</v>
      </c>
      <c r="C5" s="4" t="s">
        <v>7</v>
      </c>
      <c r="D5" s="4" t="s">
        <v>7</v>
      </c>
    </row>
    <row r="6" spans="1:4" x14ac:dyDescent="0.25">
      <c r="A6" s="2" t="s">
        <v>567</v>
      </c>
      <c r="B6" s="6">
        <v>-26945</v>
      </c>
      <c r="C6" s="4" t="s">
        <v>7</v>
      </c>
      <c r="D6" s="4" t="s">
        <v>7</v>
      </c>
    </row>
    <row r="7" spans="1:4" x14ac:dyDescent="0.25">
      <c r="A7" s="2" t="s">
        <v>569</v>
      </c>
      <c r="B7" s="4">
        <v>-667</v>
      </c>
      <c r="C7" s="4" t="s">
        <v>7</v>
      </c>
      <c r="D7" s="4" t="s">
        <v>7</v>
      </c>
    </row>
    <row r="8" spans="1:4" x14ac:dyDescent="0.25">
      <c r="A8" s="2" t="s">
        <v>571</v>
      </c>
      <c r="B8" s="6">
        <v>9701</v>
      </c>
      <c r="C8" s="4" t="s">
        <v>7</v>
      </c>
      <c r="D8" s="4" t="s">
        <v>7</v>
      </c>
    </row>
    <row r="9" spans="1:4" x14ac:dyDescent="0.25">
      <c r="A9" s="2" t="s">
        <v>572</v>
      </c>
      <c r="B9" s="6">
        <v>-17911</v>
      </c>
      <c r="C9" s="4" t="s">
        <v>7</v>
      </c>
      <c r="D9" s="4" t="s">
        <v>7</v>
      </c>
    </row>
    <row r="10" spans="1:4" ht="45" x14ac:dyDescent="0.25">
      <c r="A10" s="3" t="s">
        <v>575</v>
      </c>
      <c r="B10" s="4" t="s">
        <v>7</v>
      </c>
      <c r="C10" s="4" t="s">
        <v>7</v>
      </c>
      <c r="D10" s="4" t="s">
        <v>7</v>
      </c>
    </row>
    <row r="11" spans="1:4" x14ac:dyDescent="0.25">
      <c r="A11" s="2" t="s">
        <v>572</v>
      </c>
      <c r="B11" s="6">
        <v>12984</v>
      </c>
      <c r="C11" s="4" t="s">
        <v>7</v>
      </c>
      <c r="D11" s="4" t="s">
        <v>7</v>
      </c>
    </row>
    <row r="12" spans="1:4" ht="30" x14ac:dyDescent="0.25">
      <c r="A12" s="2" t="s">
        <v>578</v>
      </c>
      <c r="B12" s="6">
        <v>-30895</v>
      </c>
      <c r="C12" s="4" t="s">
        <v>7</v>
      </c>
      <c r="D12" s="4" t="s">
        <v>7</v>
      </c>
    </row>
    <row r="13" spans="1:4" x14ac:dyDescent="0.25">
      <c r="A13" s="2" t="s">
        <v>581</v>
      </c>
      <c r="B13" s="6">
        <v>-2062</v>
      </c>
      <c r="C13" s="4" t="s">
        <v>7</v>
      </c>
      <c r="D13" s="4" t="s">
        <v>7</v>
      </c>
    </row>
    <row r="14" spans="1:4" x14ac:dyDescent="0.25">
      <c r="A14" s="2" t="s">
        <v>1349</v>
      </c>
      <c r="B14" s="4" t="s">
        <v>7</v>
      </c>
      <c r="C14" s="4" t="s">
        <v>7</v>
      </c>
      <c r="D14" s="4" t="s">
        <v>7</v>
      </c>
    </row>
    <row r="15" spans="1:4" ht="30" x14ac:dyDescent="0.25">
      <c r="A15" s="3" t="s">
        <v>1348</v>
      </c>
      <c r="B15" s="4" t="s">
        <v>7</v>
      </c>
      <c r="C15" s="4" t="s">
        <v>7</v>
      </c>
      <c r="D15" s="4" t="s">
        <v>7</v>
      </c>
    </row>
    <row r="16" spans="1:4" x14ac:dyDescent="0.25">
      <c r="A16" s="2" t="s">
        <v>565</v>
      </c>
      <c r="B16" s="6">
        <v>28833</v>
      </c>
      <c r="C16" s="6">
        <v>21868</v>
      </c>
      <c r="D16" s="6">
        <v>-14204</v>
      </c>
    </row>
    <row r="17" spans="1:4" ht="30" x14ac:dyDescent="0.25">
      <c r="A17" s="3" t="s">
        <v>566</v>
      </c>
      <c r="B17" s="4" t="s">
        <v>7</v>
      </c>
      <c r="C17" s="4" t="s">
        <v>7</v>
      </c>
      <c r="D17" s="4" t="s">
        <v>7</v>
      </c>
    </row>
    <row r="18" spans="1:4" x14ac:dyDescent="0.25">
      <c r="A18" s="2" t="s">
        <v>567</v>
      </c>
      <c r="B18" s="6">
        <v>-26945</v>
      </c>
      <c r="C18" s="6">
        <v>41209</v>
      </c>
      <c r="D18" s="6">
        <v>43089</v>
      </c>
    </row>
    <row r="19" spans="1:4" x14ac:dyDescent="0.25">
      <c r="A19" s="2" t="s">
        <v>571</v>
      </c>
      <c r="B19" s="6">
        <v>9701</v>
      </c>
      <c r="C19" s="6">
        <v>-14836</v>
      </c>
      <c r="D19" s="6">
        <v>-15512</v>
      </c>
    </row>
    <row r="20" spans="1:4" x14ac:dyDescent="0.25">
      <c r="A20" s="2" t="s">
        <v>572</v>
      </c>
      <c r="B20" s="6">
        <v>-17244</v>
      </c>
      <c r="C20" s="6">
        <v>26373</v>
      </c>
      <c r="D20" s="6">
        <v>27577</v>
      </c>
    </row>
    <row r="21" spans="1:4" ht="45" x14ac:dyDescent="0.25">
      <c r="A21" s="3" t="s">
        <v>575</v>
      </c>
      <c r="B21" s="4" t="s">
        <v>7</v>
      </c>
      <c r="C21" s="4" t="s">
        <v>7</v>
      </c>
      <c r="D21" s="4" t="s">
        <v>7</v>
      </c>
    </row>
    <row r="22" spans="1:4" x14ac:dyDescent="0.25">
      <c r="A22" s="2" t="s">
        <v>572</v>
      </c>
      <c r="B22" s="6">
        <v>12984</v>
      </c>
      <c r="C22" s="6">
        <v>19408</v>
      </c>
      <c r="D22" s="6">
        <v>-8495</v>
      </c>
    </row>
    <row r="23" spans="1:4" ht="30" x14ac:dyDescent="0.25">
      <c r="A23" s="2" t="s">
        <v>578</v>
      </c>
      <c r="B23" s="6">
        <v>-30228</v>
      </c>
      <c r="C23" s="6">
        <v>6965</v>
      </c>
      <c r="D23" s="6">
        <v>36072</v>
      </c>
    </row>
    <row r="24" spans="1:4" x14ac:dyDescent="0.25">
      <c r="A24" s="2" t="s">
        <v>581</v>
      </c>
      <c r="B24" s="6">
        <v>-1395</v>
      </c>
      <c r="C24" s="6">
        <v>28833</v>
      </c>
      <c r="D24" s="6">
        <v>21868</v>
      </c>
    </row>
    <row r="25" spans="1:4" x14ac:dyDescent="0.25">
      <c r="A25" s="2" t="s">
        <v>1350</v>
      </c>
      <c r="B25" s="4" t="s">
        <v>7</v>
      </c>
      <c r="C25" s="4" t="s">
        <v>7</v>
      </c>
      <c r="D25" s="4" t="s">
        <v>7</v>
      </c>
    </row>
    <row r="26" spans="1:4" ht="30" x14ac:dyDescent="0.25">
      <c r="A26" s="3" t="s">
        <v>1348</v>
      </c>
      <c r="B26" s="4" t="s">
        <v>7</v>
      </c>
      <c r="C26" s="4" t="s">
        <v>7</v>
      </c>
      <c r="D26" s="4" t="s">
        <v>7</v>
      </c>
    </row>
    <row r="27" spans="1:4" x14ac:dyDescent="0.25">
      <c r="A27" s="2" t="s">
        <v>565</v>
      </c>
      <c r="B27" s="4" t="s">
        <v>66</v>
      </c>
      <c r="C27" s="4" t="s">
        <v>7</v>
      </c>
      <c r="D27" s="4" t="s">
        <v>7</v>
      </c>
    </row>
    <row r="28" spans="1:4" ht="30" x14ac:dyDescent="0.25">
      <c r="A28" s="3" t="s">
        <v>566</v>
      </c>
      <c r="B28" s="4" t="s">
        <v>7</v>
      </c>
      <c r="C28" s="4" t="s">
        <v>7</v>
      </c>
      <c r="D28" s="4" t="s">
        <v>7</v>
      </c>
    </row>
    <row r="29" spans="1:4" x14ac:dyDescent="0.25">
      <c r="A29" s="2" t="s">
        <v>567</v>
      </c>
      <c r="B29" s="4" t="s">
        <v>66</v>
      </c>
      <c r="C29" s="4" t="s">
        <v>7</v>
      </c>
      <c r="D29" s="4" t="s">
        <v>7</v>
      </c>
    </row>
    <row r="30" spans="1:4" x14ac:dyDescent="0.25">
      <c r="A30" s="2" t="s">
        <v>569</v>
      </c>
      <c r="B30" s="4">
        <v>-667</v>
      </c>
      <c r="C30" s="4" t="s">
        <v>7</v>
      </c>
      <c r="D30" s="4" t="s">
        <v>7</v>
      </c>
    </row>
    <row r="31" spans="1:4" x14ac:dyDescent="0.25">
      <c r="A31" s="2" t="s">
        <v>571</v>
      </c>
      <c r="B31" s="4" t="s">
        <v>66</v>
      </c>
      <c r="C31" s="4" t="s">
        <v>7</v>
      </c>
      <c r="D31" s="4" t="s">
        <v>7</v>
      </c>
    </row>
    <row r="32" spans="1:4" x14ac:dyDescent="0.25">
      <c r="A32" s="2" t="s">
        <v>572</v>
      </c>
      <c r="B32" s="4">
        <v>-667</v>
      </c>
      <c r="C32" s="4" t="s">
        <v>7</v>
      </c>
      <c r="D32" s="4" t="s">
        <v>7</v>
      </c>
    </row>
    <row r="33" spans="1:4" ht="45" x14ac:dyDescent="0.25">
      <c r="A33" s="3" t="s">
        <v>575</v>
      </c>
      <c r="B33" s="4" t="s">
        <v>7</v>
      </c>
      <c r="C33" s="4" t="s">
        <v>7</v>
      </c>
      <c r="D33" s="4" t="s">
        <v>7</v>
      </c>
    </row>
    <row r="34" spans="1:4" x14ac:dyDescent="0.25">
      <c r="A34" s="2" t="s">
        <v>572</v>
      </c>
      <c r="B34" s="4" t="s">
        <v>66</v>
      </c>
      <c r="C34" s="4" t="s">
        <v>7</v>
      </c>
      <c r="D34" s="4" t="s">
        <v>7</v>
      </c>
    </row>
    <row r="35" spans="1:4" ht="30" x14ac:dyDescent="0.25">
      <c r="A35" s="2" t="s">
        <v>578</v>
      </c>
      <c r="B35" s="4">
        <v>-667</v>
      </c>
      <c r="C35" s="4" t="s">
        <v>7</v>
      </c>
      <c r="D35" s="4" t="s">
        <v>7</v>
      </c>
    </row>
    <row r="36" spans="1:4" x14ac:dyDescent="0.25">
      <c r="A36" s="2" t="s">
        <v>581</v>
      </c>
      <c r="B36" s="4">
        <v>-667</v>
      </c>
      <c r="C36" s="4" t="s">
        <v>7</v>
      </c>
      <c r="D36" s="4" t="s">
        <v>7</v>
      </c>
    </row>
    <row r="37" spans="1:4" ht="45" x14ac:dyDescent="0.25">
      <c r="A37" s="2" t="s">
        <v>1351</v>
      </c>
      <c r="B37" s="4" t="s">
        <v>7</v>
      </c>
      <c r="C37" s="4" t="s">
        <v>7</v>
      </c>
      <c r="D37" s="4" t="s">
        <v>7</v>
      </c>
    </row>
    <row r="38" spans="1:4" ht="45" x14ac:dyDescent="0.25">
      <c r="A38" s="3" t="s">
        <v>575</v>
      </c>
      <c r="B38" s="4" t="s">
        <v>7</v>
      </c>
      <c r="C38" s="4" t="s">
        <v>7</v>
      </c>
      <c r="D38" s="4" t="s">
        <v>7</v>
      </c>
    </row>
    <row r="39" spans="1:4" x14ac:dyDescent="0.25">
      <c r="A39" s="2" t="s">
        <v>576</v>
      </c>
      <c r="B39" s="6">
        <v>20289</v>
      </c>
      <c r="C39" s="4" t="s">
        <v>7</v>
      </c>
      <c r="D39" s="4" t="s">
        <v>7</v>
      </c>
    </row>
    <row r="40" spans="1:4" x14ac:dyDescent="0.25">
      <c r="A40" s="2" t="s">
        <v>571</v>
      </c>
      <c r="B40" s="6">
        <v>-7305</v>
      </c>
      <c r="C40" s="4" t="s">
        <v>7</v>
      </c>
      <c r="D40" s="4" t="s">
        <v>7</v>
      </c>
    </row>
    <row r="41" spans="1:4" ht="60" x14ac:dyDescent="0.25">
      <c r="A41" s="2" t="s">
        <v>1352</v>
      </c>
      <c r="B41" s="4" t="s">
        <v>7</v>
      </c>
      <c r="C41" s="4" t="s">
        <v>7</v>
      </c>
      <c r="D41" s="4" t="s">
        <v>7</v>
      </c>
    </row>
    <row r="42" spans="1:4" ht="45" x14ac:dyDescent="0.25">
      <c r="A42" s="3" t="s">
        <v>575</v>
      </c>
      <c r="B42" s="4" t="s">
        <v>7</v>
      </c>
      <c r="C42" s="4" t="s">
        <v>7</v>
      </c>
      <c r="D42" s="4" t="s">
        <v>7</v>
      </c>
    </row>
    <row r="43" spans="1:4" x14ac:dyDescent="0.25">
      <c r="A43" s="2" t="s">
        <v>576</v>
      </c>
      <c r="B43" s="6">
        <v>20289</v>
      </c>
      <c r="C43" s="6">
        <v>30326</v>
      </c>
      <c r="D43" s="6">
        <v>-13274</v>
      </c>
    </row>
    <row r="44" spans="1:4" x14ac:dyDescent="0.25">
      <c r="A44" s="2" t="s">
        <v>571</v>
      </c>
      <c r="B44" s="6">
        <v>-7305</v>
      </c>
      <c r="C44" s="6">
        <v>-10918</v>
      </c>
      <c r="D44" s="6">
        <v>4779</v>
      </c>
    </row>
    <row r="45" spans="1:4" ht="60" x14ac:dyDescent="0.25">
      <c r="A45" s="2" t="s">
        <v>1353</v>
      </c>
      <c r="B45" s="4" t="s">
        <v>7</v>
      </c>
      <c r="C45" s="4" t="s">
        <v>7</v>
      </c>
      <c r="D45" s="4" t="s">
        <v>7</v>
      </c>
    </row>
    <row r="46" spans="1:4" ht="45" x14ac:dyDescent="0.25">
      <c r="A46" s="3" t="s">
        <v>575</v>
      </c>
      <c r="B46" s="4" t="s">
        <v>7</v>
      </c>
      <c r="C46" s="4" t="s">
        <v>7</v>
      </c>
      <c r="D46" s="4" t="s">
        <v>7</v>
      </c>
    </row>
    <row r="47" spans="1:4" x14ac:dyDescent="0.25">
      <c r="A47" s="2" t="s">
        <v>576</v>
      </c>
      <c r="B47" s="4" t="s">
        <v>66</v>
      </c>
      <c r="C47" s="4" t="s">
        <v>7</v>
      </c>
      <c r="D47" s="4" t="s">
        <v>7</v>
      </c>
    </row>
    <row r="48" spans="1:4" x14ac:dyDescent="0.25">
      <c r="A48" s="2" t="s">
        <v>571</v>
      </c>
      <c r="B48" s="4" t="s">
        <v>66</v>
      </c>
      <c r="C48" s="4" t="s">
        <v>7</v>
      </c>
      <c r="D48"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0" t="s">
        <v>1354</v>
      </c>
      <c r="B1" s="10" t="s">
        <v>2</v>
      </c>
      <c r="C1" s="10"/>
      <c r="D1" s="10"/>
    </row>
    <row r="2" spans="1:4" x14ac:dyDescent="0.25">
      <c r="A2" s="10"/>
      <c r="B2" s="1" t="s">
        <v>3</v>
      </c>
      <c r="C2" s="1" t="s">
        <v>36</v>
      </c>
      <c r="D2" s="1" t="s">
        <v>87</v>
      </c>
    </row>
    <row r="3" spans="1:4" ht="45" x14ac:dyDescent="0.25">
      <c r="A3" s="3" t="s">
        <v>1355</v>
      </c>
      <c r="B3" s="4" t="s">
        <v>7</v>
      </c>
      <c r="C3" s="4" t="s">
        <v>7</v>
      </c>
      <c r="D3" s="4" t="s">
        <v>7</v>
      </c>
    </row>
    <row r="4" spans="1:4" x14ac:dyDescent="0.25">
      <c r="A4" s="2" t="s">
        <v>1356</v>
      </c>
      <c r="B4" s="8">
        <v>15425</v>
      </c>
      <c r="C4" s="8">
        <v>13399</v>
      </c>
      <c r="D4" s="8">
        <v>8914</v>
      </c>
    </row>
    <row r="5" spans="1:4" ht="30" x14ac:dyDescent="0.25">
      <c r="A5" s="2" t="s">
        <v>1357</v>
      </c>
      <c r="B5" s="6">
        <v>5078</v>
      </c>
      <c r="C5" s="6">
        <v>4288</v>
      </c>
      <c r="D5" s="6">
        <v>3010</v>
      </c>
    </row>
    <row r="6" spans="1:4" ht="30" x14ac:dyDescent="0.25">
      <c r="A6" s="2" t="s">
        <v>1358</v>
      </c>
      <c r="B6" s="7">
        <v>6.97</v>
      </c>
      <c r="C6" s="4" t="s">
        <v>7</v>
      </c>
      <c r="D6" s="4" t="s">
        <v>7</v>
      </c>
    </row>
    <row r="7" spans="1:4" ht="30" x14ac:dyDescent="0.25">
      <c r="A7" s="2" t="s">
        <v>1359</v>
      </c>
      <c r="B7" s="7">
        <v>53.2</v>
      </c>
      <c r="C7" s="4" t="s">
        <v>7</v>
      </c>
      <c r="D7" s="4" t="s">
        <v>7</v>
      </c>
    </row>
    <row r="8" spans="1:4" x14ac:dyDescent="0.25">
      <c r="A8" s="2" t="s">
        <v>1360</v>
      </c>
      <c r="B8" s="6">
        <v>848498</v>
      </c>
      <c r="C8" s="6">
        <v>670818</v>
      </c>
      <c r="D8" s="6">
        <v>597062</v>
      </c>
    </row>
    <row r="9" spans="1:4" x14ac:dyDescent="0.25">
      <c r="A9" s="2" t="s">
        <v>1361</v>
      </c>
      <c r="B9" s="6">
        <v>17487000</v>
      </c>
      <c r="C9" s="6">
        <v>21085000</v>
      </c>
      <c r="D9" s="6">
        <v>14100000</v>
      </c>
    </row>
    <row r="10" spans="1:4" ht="45" x14ac:dyDescent="0.25">
      <c r="A10" s="2" t="s">
        <v>1362</v>
      </c>
      <c r="B10" s="4" t="s">
        <v>1363</v>
      </c>
      <c r="C10" s="4" t="s">
        <v>7</v>
      </c>
      <c r="D10" s="4" t="s">
        <v>7</v>
      </c>
    </row>
    <row r="11" spans="1:4" x14ac:dyDescent="0.25">
      <c r="A11" s="2" t="s">
        <v>1364</v>
      </c>
      <c r="B11" s="6">
        <v>17004000</v>
      </c>
      <c r="C11" s="4" t="s">
        <v>7</v>
      </c>
      <c r="D11" s="4" t="s">
        <v>7</v>
      </c>
    </row>
    <row r="12" spans="1:4" ht="60" x14ac:dyDescent="0.25">
      <c r="A12" s="2" t="s">
        <v>1365</v>
      </c>
      <c r="B12" s="6">
        <v>-884000</v>
      </c>
      <c r="C12" s="6">
        <v>814000</v>
      </c>
      <c r="D12" s="6">
        <v>735000</v>
      </c>
    </row>
    <row r="13" spans="1:4" x14ac:dyDescent="0.25">
      <c r="A13" s="2" t="s">
        <v>1366</v>
      </c>
      <c r="B13" s="4" t="s">
        <v>7</v>
      </c>
      <c r="C13" s="4" t="s">
        <v>7</v>
      </c>
      <c r="D13" s="4" t="s">
        <v>7</v>
      </c>
    </row>
    <row r="14" spans="1:4" ht="45" x14ac:dyDescent="0.25">
      <c r="A14" s="3" t="s">
        <v>1355</v>
      </c>
      <c r="B14" s="4" t="s">
        <v>7</v>
      </c>
      <c r="C14" s="4" t="s">
        <v>7</v>
      </c>
      <c r="D14" s="4" t="s">
        <v>7</v>
      </c>
    </row>
    <row r="15" spans="1:4" x14ac:dyDescent="0.25">
      <c r="A15" s="2" t="s">
        <v>1356</v>
      </c>
      <c r="B15" s="6">
        <v>15405</v>
      </c>
      <c r="C15" s="6">
        <v>13308</v>
      </c>
      <c r="D15" s="6">
        <v>8796</v>
      </c>
    </row>
    <row r="16" spans="1:4" ht="30" x14ac:dyDescent="0.25">
      <c r="A16" s="2" t="s">
        <v>1367</v>
      </c>
      <c r="B16" s="4" t="s">
        <v>7</v>
      </c>
      <c r="C16" s="4" t="s">
        <v>7</v>
      </c>
      <c r="D16" s="4" t="s">
        <v>7</v>
      </c>
    </row>
    <row r="17" spans="1:4" ht="45" x14ac:dyDescent="0.25">
      <c r="A17" s="3" t="s">
        <v>1355</v>
      </c>
      <c r="B17" s="4" t="s">
        <v>7</v>
      </c>
      <c r="C17" s="4" t="s">
        <v>7</v>
      </c>
      <c r="D17" s="4" t="s">
        <v>7</v>
      </c>
    </row>
    <row r="18" spans="1:4" x14ac:dyDescent="0.25">
      <c r="A18" s="2" t="s">
        <v>1368</v>
      </c>
      <c r="B18" s="4" t="s">
        <v>1369</v>
      </c>
      <c r="C18" s="4" t="s">
        <v>7</v>
      </c>
      <c r="D18" s="4" t="s">
        <v>7</v>
      </c>
    </row>
    <row r="19" spans="1:4" ht="30" x14ac:dyDescent="0.25">
      <c r="A19" s="2" t="s">
        <v>1370</v>
      </c>
      <c r="B19" s="4" t="s">
        <v>7</v>
      </c>
      <c r="C19" s="4" t="s">
        <v>7</v>
      </c>
      <c r="D19" s="4" t="s">
        <v>7</v>
      </c>
    </row>
    <row r="20" spans="1:4" ht="45" x14ac:dyDescent="0.25">
      <c r="A20" s="3" t="s">
        <v>1355</v>
      </c>
      <c r="B20" s="4" t="s">
        <v>7</v>
      </c>
      <c r="C20" s="4" t="s">
        <v>7</v>
      </c>
      <c r="D20" s="4" t="s">
        <v>7</v>
      </c>
    </row>
    <row r="21" spans="1:4" x14ac:dyDescent="0.25">
      <c r="A21" s="2" t="s">
        <v>1368</v>
      </c>
      <c r="B21" s="4" t="s">
        <v>1371</v>
      </c>
      <c r="C21" s="4" t="s">
        <v>7</v>
      </c>
      <c r="D21" s="4" t="s">
        <v>7</v>
      </c>
    </row>
    <row r="22" spans="1:4" x14ac:dyDescent="0.25">
      <c r="A22" s="2" t="s">
        <v>1372</v>
      </c>
      <c r="B22" s="4" t="s">
        <v>7</v>
      </c>
      <c r="C22" s="4" t="s">
        <v>7</v>
      </c>
      <c r="D22" s="4" t="s">
        <v>7</v>
      </c>
    </row>
    <row r="23" spans="1:4" ht="45" x14ac:dyDescent="0.25">
      <c r="A23" s="3" t="s">
        <v>1355</v>
      </c>
      <c r="B23" s="4" t="s">
        <v>7</v>
      </c>
      <c r="C23" s="4" t="s">
        <v>7</v>
      </c>
      <c r="D23" s="4" t="s">
        <v>7</v>
      </c>
    </row>
    <row r="24" spans="1:4" x14ac:dyDescent="0.25">
      <c r="A24" s="2" t="s">
        <v>1356</v>
      </c>
      <c r="B24" s="8">
        <v>20</v>
      </c>
      <c r="C24" s="8">
        <v>91</v>
      </c>
      <c r="D24" s="8">
        <v>118</v>
      </c>
    </row>
    <row r="25" spans="1:4" ht="30" x14ac:dyDescent="0.25">
      <c r="A25" s="2" t="s">
        <v>1373</v>
      </c>
      <c r="B25" s="4" t="s">
        <v>7</v>
      </c>
      <c r="C25" s="4" t="s">
        <v>7</v>
      </c>
      <c r="D25" s="4" t="s">
        <v>7</v>
      </c>
    </row>
    <row r="26" spans="1:4" ht="45" x14ac:dyDescent="0.25">
      <c r="A26" s="3" t="s">
        <v>1355</v>
      </c>
      <c r="B26" s="4" t="s">
        <v>7</v>
      </c>
      <c r="C26" s="4" t="s">
        <v>7</v>
      </c>
      <c r="D26" s="4" t="s">
        <v>7</v>
      </c>
    </row>
    <row r="27" spans="1:4" x14ac:dyDescent="0.25">
      <c r="A27" s="2" t="s">
        <v>1368</v>
      </c>
      <c r="B27" s="4" t="s">
        <v>1374</v>
      </c>
      <c r="C27" s="4" t="s">
        <v>7</v>
      </c>
      <c r="D27" s="4" t="s">
        <v>7</v>
      </c>
    </row>
    <row r="28" spans="1:4" ht="30" x14ac:dyDescent="0.25">
      <c r="A28" s="2" t="s">
        <v>1375</v>
      </c>
      <c r="B28" s="4" t="s">
        <v>1376</v>
      </c>
      <c r="C28" s="4" t="s">
        <v>7</v>
      </c>
      <c r="D28" s="4" t="s">
        <v>7</v>
      </c>
    </row>
    <row r="29" spans="1:4" ht="30" x14ac:dyDescent="0.25">
      <c r="A29" s="2" t="s">
        <v>1377</v>
      </c>
      <c r="B29" s="4" t="s">
        <v>7</v>
      </c>
      <c r="C29" s="4" t="s">
        <v>7</v>
      </c>
      <c r="D29" s="4" t="s">
        <v>7</v>
      </c>
    </row>
    <row r="30" spans="1:4" ht="45" x14ac:dyDescent="0.25">
      <c r="A30" s="3" t="s">
        <v>1355</v>
      </c>
      <c r="B30" s="4" t="s">
        <v>7</v>
      </c>
      <c r="C30" s="4" t="s">
        <v>7</v>
      </c>
      <c r="D30" s="4" t="s">
        <v>7</v>
      </c>
    </row>
    <row r="31" spans="1:4" x14ac:dyDescent="0.25">
      <c r="A31" s="2" t="s">
        <v>1368</v>
      </c>
      <c r="B31" s="4" t="s">
        <v>1371</v>
      </c>
      <c r="C31" s="4" t="s">
        <v>7</v>
      </c>
      <c r="D31" s="4" t="s">
        <v>7</v>
      </c>
    </row>
    <row r="32" spans="1:4" ht="30" x14ac:dyDescent="0.25">
      <c r="A32" s="2" t="s">
        <v>1375</v>
      </c>
      <c r="B32" s="4" t="s">
        <v>1376</v>
      </c>
      <c r="C32" s="4" t="s">
        <v>7</v>
      </c>
      <c r="D32"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1" t="s">
        <v>1378</v>
      </c>
      <c r="B1" s="10" t="s">
        <v>2</v>
      </c>
      <c r="C1" s="10"/>
      <c r="D1" s="10"/>
    </row>
    <row r="2" spans="1:4" ht="30" x14ac:dyDescent="0.25">
      <c r="A2" s="1" t="s">
        <v>77</v>
      </c>
      <c r="B2" s="1" t="s">
        <v>3</v>
      </c>
      <c r="C2" s="1" t="s">
        <v>36</v>
      </c>
      <c r="D2" s="1" t="s">
        <v>87</v>
      </c>
    </row>
    <row r="3" spans="1:4" x14ac:dyDescent="0.25">
      <c r="A3" s="3" t="s">
        <v>1379</v>
      </c>
      <c r="B3" s="4" t="s">
        <v>7</v>
      </c>
      <c r="C3" s="4" t="s">
        <v>7</v>
      </c>
      <c r="D3" s="4" t="s">
        <v>7</v>
      </c>
    </row>
    <row r="4" spans="1:4" ht="30" x14ac:dyDescent="0.25">
      <c r="A4" s="2" t="s">
        <v>617</v>
      </c>
      <c r="B4" s="6">
        <v>411794</v>
      </c>
      <c r="C4" s="6">
        <v>438394</v>
      </c>
      <c r="D4" s="6">
        <v>484694</v>
      </c>
    </row>
    <row r="5" spans="1:4" x14ac:dyDescent="0.25">
      <c r="A5" s="2" t="s">
        <v>618</v>
      </c>
      <c r="B5" s="4" t="s">
        <v>66</v>
      </c>
      <c r="C5" s="4" t="s">
        <v>66</v>
      </c>
      <c r="D5" s="4" t="s">
        <v>66</v>
      </c>
    </row>
    <row r="6" spans="1:4" x14ac:dyDescent="0.25">
      <c r="A6" s="2" t="s">
        <v>619</v>
      </c>
      <c r="B6" s="4" t="s">
        <v>66</v>
      </c>
      <c r="C6" s="4" t="s">
        <v>66</v>
      </c>
      <c r="D6" s="4" t="s">
        <v>66</v>
      </c>
    </row>
    <row r="7" spans="1:4" x14ac:dyDescent="0.25">
      <c r="A7" s="2" t="s">
        <v>620</v>
      </c>
      <c r="B7" s="6">
        <v>-15250</v>
      </c>
      <c r="C7" s="6">
        <v>-4200</v>
      </c>
      <c r="D7" s="6">
        <v>-13300</v>
      </c>
    </row>
    <row r="8" spans="1:4" x14ac:dyDescent="0.25">
      <c r="A8" s="2" t="s">
        <v>622</v>
      </c>
      <c r="B8" s="6">
        <v>-65370</v>
      </c>
      <c r="C8" s="6">
        <v>-22400</v>
      </c>
      <c r="D8" s="6">
        <v>-33000</v>
      </c>
    </row>
    <row r="9" spans="1:4" x14ac:dyDescent="0.25">
      <c r="A9" s="2" t="s">
        <v>624</v>
      </c>
      <c r="B9" s="6">
        <v>331174</v>
      </c>
      <c r="C9" s="6">
        <v>411794</v>
      </c>
      <c r="D9" s="6">
        <v>438394</v>
      </c>
    </row>
    <row r="10" spans="1:4" x14ac:dyDescent="0.25">
      <c r="A10" s="2" t="s">
        <v>626</v>
      </c>
      <c r="B10" s="6">
        <v>318279</v>
      </c>
      <c r="C10" s="6">
        <v>378004</v>
      </c>
      <c r="D10" s="6">
        <v>378710</v>
      </c>
    </row>
    <row r="11" spans="1:4" x14ac:dyDescent="0.25">
      <c r="A11" s="2" t="s">
        <v>628</v>
      </c>
      <c r="B11" s="6">
        <v>12895</v>
      </c>
      <c r="C11" s="6">
        <v>33790</v>
      </c>
      <c r="D11" s="6">
        <v>59684</v>
      </c>
    </row>
    <row r="12" spans="1:4" ht="30" x14ac:dyDescent="0.25">
      <c r="A12" s="3" t="s">
        <v>1380</v>
      </c>
      <c r="B12" s="4" t="s">
        <v>7</v>
      </c>
      <c r="C12" s="4" t="s">
        <v>7</v>
      </c>
      <c r="D12" s="4" t="s">
        <v>7</v>
      </c>
    </row>
    <row r="13" spans="1:4" ht="30" x14ac:dyDescent="0.25">
      <c r="A13" s="2" t="s">
        <v>617</v>
      </c>
      <c r="B13" s="7">
        <v>39.04</v>
      </c>
      <c r="C13" s="7">
        <v>38.76</v>
      </c>
      <c r="D13" s="7">
        <v>39.43</v>
      </c>
    </row>
    <row r="14" spans="1:4" x14ac:dyDescent="0.25">
      <c r="A14" s="2" t="s">
        <v>618</v>
      </c>
      <c r="B14" s="4" t="s">
        <v>66</v>
      </c>
      <c r="C14" s="4" t="s">
        <v>66</v>
      </c>
      <c r="D14" s="4" t="s">
        <v>66</v>
      </c>
    </row>
    <row r="15" spans="1:4" x14ac:dyDescent="0.25">
      <c r="A15" s="2" t="s">
        <v>619</v>
      </c>
      <c r="B15" s="4" t="s">
        <v>66</v>
      </c>
      <c r="C15" s="4" t="s">
        <v>66</v>
      </c>
      <c r="D15" s="4" t="s">
        <v>66</v>
      </c>
    </row>
    <row r="16" spans="1:4" x14ac:dyDescent="0.25">
      <c r="A16" s="2" t="s">
        <v>620</v>
      </c>
      <c r="B16" s="7">
        <v>42.45</v>
      </c>
      <c r="C16" s="7">
        <v>35.54</v>
      </c>
      <c r="D16" s="7">
        <v>37.979999999999997</v>
      </c>
    </row>
    <row r="17" spans="1:4" x14ac:dyDescent="0.25">
      <c r="A17" s="2" t="s">
        <v>622</v>
      </c>
      <c r="B17" s="7">
        <v>36.56</v>
      </c>
      <c r="C17" s="7">
        <v>34.25</v>
      </c>
      <c r="D17" s="7">
        <v>48.85</v>
      </c>
    </row>
    <row r="18" spans="1:4" x14ac:dyDescent="0.25">
      <c r="A18" s="2" t="s">
        <v>624</v>
      </c>
      <c r="B18" s="7">
        <v>39.369999999999997</v>
      </c>
      <c r="C18" s="7">
        <v>39.04</v>
      </c>
      <c r="D18" s="7">
        <v>38.76</v>
      </c>
    </row>
    <row r="19" spans="1:4" x14ac:dyDescent="0.25">
      <c r="A19" s="2" t="s">
        <v>626</v>
      </c>
      <c r="B19" s="7">
        <v>40.619999999999997</v>
      </c>
      <c r="C19" s="8">
        <v>41</v>
      </c>
      <c r="D19" s="7">
        <v>41.66</v>
      </c>
    </row>
    <row r="20" spans="1:4" x14ac:dyDescent="0.25">
      <c r="A20" s="2" t="s">
        <v>628</v>
      </c>
      <c r="B20" s="7">
        <v>8.64</v>
      </c>
      <c r="C20" s="7">
        <v>17.170000000000002</v>
      </c>
      <c r="D20" s="7">
        <v>20.36</v>
      </c>
    </row>
    <row r="21" spans="1:4" x14ac:dyDescent="0.25">
      <c r="A21" s="3" t="s">
        <v>1379</v>
      </c>
      <c r="B21" s="4" t="s">
        <v>7</v>
      </c>
      <c r="C21" s="4" t="s">
        <v>7</v>
      </c>
      <c r="D21" s="4" t="s">
        <v>7</v>
      </c>
    </row>
    <row r="22" spans="1:4" x14ac:dyDescent="0.25">
      <c r="A22" s="2" t="s">
        <v>624</v>
      </c>
      <c r="B22" s="4" t="s">
        <v>1381</v>
      </c>
      <c r="C22" s="4" t="s">
        <v>1382</v>
      </c>
      <c r="D22" s="4" t="s">
        <v>1383</v>
      </c>
    </row>
    <row r="23" spans="1:4" x14ac:dyDescent="0.25">
      <c r="A23" s="2" t="s">
        <v>626</v>
      </c>
      <c r="B23" s="4" t="s">
        <v>1384</v>
      </c>
      <c r="C23" s="4" t="s">
        <v>1385</v>
      </c>
      <c r="D23" s="4" t="s">
        <v>1386</v>
      </c>
    </row>
    <row r="24" spans="1:4" x14ac:dyDescent="0.25">
      <c r="A24" s="2" t="s">
        <v>628</v>
      </c>
      <c r="B24" s="4" t="s">
        <v>1374</v>
      </c>
      <c r="C24" s="4" t="s">
        <v>1387</v>
      </c>
      <c r="D24" s="4" t="s">
        <v>1388</v>
      </c>
    </row>
    <row r="25" spans="1:4" ht="30" x14ac:dyDescent="0.25">
      <c r="A25" s="3" t="s">
        <v>1389</v>
      </c>
      <c r="B25" s="4" t="s">
        <v>7</v>
      </c>
      <c r="C25" s="4" t="s">
        <v>7</v>
      </c>
      <c r="D25" s="4" t="s">
        <v>7</v>
      </c>
    </row>
    <row r="26" spans="1:4" x14ac:dyDescent="0.25">
      <c r="A26" s="2" t="s">
        <v>624</v>
      </c>
      <c r="B26" s="8">
        <v>1708</v>
      </c>
      <c r="C26" s="8">
        <v>766</v>
      </c>
      <c r="D26" s="8">
        <v>1143</v>
      </c>
    </row>
    <row r="27" spans="1:4" x14ac:dyDescent="0.25">
      <c r="A27" s="2" t="s">
        <v>626</v>
      </c>
      <c r="B27" s="6">
        <v>1373</v>
      </c>
      <c r="C27" s="4">
        <v>459</v>
      </c>
      <c r="D27" s="4">
        <v>457</v>
      </c>
    </row>
    <row r="28" spans="1:4" x14ac:dyDescent="0.25">
      <c r="A28" s="2" t="s">
        <v>628</v>
      </c>
      <c r="B28" s="8">
        <v>335</v>
      </c>
      <c r="C28" s="8">
        <v>307</v>
      </c>
      <c r="D28" s="8">
        <v>68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90</v>
      </c>
      <c r="B1" s="10" t="s">
        <v>2</v>
      </c>
      <c r="C1" s="10"/>
      <c r="D1" s="10"/>
    </row>
    <row r="2" spans="1:4" x14ac:dyDescent="0.25">
      <c r="A2" s="10"/>
      <c r="B2" s="1" t="s">
        <v>3</v>
      </c>
      <c r="C2" s="1" t="s">
        <v>36</v>
      </c>
      <c r="D2" s="1" t="s">
        <v>87</v>
      </c>
    </row>
    <row r="3" spans="1:4" x14ac:dyDescent="0.25">
      <c r="A3" s="3" t="s">
        <v>1391</v>
      </c>
      <c r="B3" s="4" t="s">
        <v>7</v>
      </c>
      <c r="C3" s="4" t="s">
        <v>7</v>
      </c>
      <c r="D3" s="4" t="s">
        <v>7</v>
      </c>
    </row>
    <row r="4" spans="1:4" ht="30" x14ac:dyDescent="0.25">
      <c r="A4" s="2" t="s">
        <v>649</v>
      </c>
      <c r="B4" s="6">
        <v>1108874</v>
      </c>
      <c r="C4" s="6">
        <v>923740</v>
      </c>
      <c r="D4" s="6">
        <v>783606</v>
      </c>
    </row>
    <row r="5" spans="1:4" x14ac:dyDescent="0.25">
      <c r="A5" s="2" t="s">
        <v>650</v>
      </c>
      <c r="B5" s="6">
        <v>848498</v>
      </c>
      <c r="C5" s="6">
        <v>670818</v>
      </c>
      <c r="D5" s="6">
        <v>597062</v>
      </c>
    </row>
    <row r="6" spans="1:4" x14ac:dyDescent="0.25">
      <c r="A6" s="2" t="s">
        <v>651</v>
      </c>
      <c r="B6" s="6">
        <v>-534041</v>
      </c>
      <c r="C6" s="6">
        <v>-462141</v>
      </c>
      <c r="D6" s="6">
        <v>-419543</v>
      </c>
    </row>
    <row r="7" spans="1:4" x14ac:dyDescent="0.25">
      <c r="A7" s="2" t="s">
        <v>655</v>
      </c>
      <c r="B7" s="6">
        <v>-165278</v>
      </c>
      <c r="C7" s="6">
        <v>-23543</v>
      </c>
      <c r="D7" s="6">
        <v>-37385</v>
      </c>
    </row>
    <row r="8" spans="1:4" ht="30" x14ac:dyDescent="0.25">
      <c r="A8" s="2" t="s">
        <v>659</v>
      </c>
      <c r="B8" s="6">
        <v>1258053</v>
      </c>
      <c r="C8" s="6">
        <v>1108874</v>
      </c>
      <c r="D8" s="6">
        <v>923740</v>
      </c>
    </row>
    <row r="9" spans="1:4" x14ac:dyDescent="0.25">
      <c r="A9" s="3" t="s">
        <v>1392</v>
      </c>
      <c r="B9" s="4" t="s">
        <v>7</v>
      </c>
      <c r="C9" s="4" t="s">
        <v>7</v>
      </c>
      <c r="D9" s="4" t="s">
        <v>7</v>
      </c>
    </row>
    <row r="10" spans="1:4" ht="30" x14ac:dyDescent="0.25">
      <c r="A10" s="2" t="s">
        <v>649</v>
      </c>
      <c r="B10" s="7">
        <v>27.56</v>
      </c>
      <c r="C10" s="7">
        <v>20.079999999999998</v>
      </c>
      <c r="D10" s="7">
        <v>17.239999999999998</v>
      </c>
    </row>
    <row r="11" spans="1:4" x14ac:dyDescent="0.25">
      <c r="A11" s="2" t="s">
        <v>650</v>
      </c>
      <c r="B11" s="7">
        <v>20.61</v>
      </c>
      <c r="C11" s="7">
        <v>31.43</v>
      </c>
      <c r="D11" s="7">
        <v>23.62</v>
      </c>
    </row>
    <row r="12" spans="1:4" x14ac:dyDescent="0.25">
      <c r="A12" s="2" t="s">
        <v>651</v>
      </c>
      <c r="B12" s="7">
        <v>25.45</v>
      </c>
      <c r="C12" s="7">
        <v>18.29</v>
      </c>
      <c r="D12" s="7">
        <v>19.91</v>
      </c>
    </row>
    <row r="13" spans="1:4" x14ac:dyDescent="0.25">
      <c r="A13" s="2" t="s">
        <v>655</v>
      </c>
      <c r="B13" s="7">
        <v>26.43</v>
      </c>
      <c r="C13" s="7">
        <v>26.1</v>
      </c>
      <c r="D13" s="7">
        <v>18.920000000000002</v>
      </c>
    </row>
    <row r="14" spans="1:4" ht="30" x14ac:dyDescent="0.25">
      <c r="A14" s="2" t="s">
        <v>659</v>
      </c>
      <c r="B14" s="7">
        <v>23.92</v>
      </c>
      <c r="C14" s="7">
        <v>27.56</v>
      </c>
      <c r="D14" s="7">
        <v>20.0799999999999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3</v>
      </c>
      <c r="B1" s="1" t="s">
        <v>2</v>
      </c>
      <c r="C1" s="1"/>
    </row>
    <row r="2" spans="1:3" ht="30" x14ac:dyDescent="0.25">
      <c r="A2" s="1" t="s">
        <v>77</v>
      </c>
      <c r="B2" s="1" t="s">
        <v>3</v>
      </c>
      <c r="C2" s="1" t="s">
        <v>1394</v>
      </c>
    </row>
    <row r="3" spans="1:3" x14ac:dyDescent="0.25">
      <c r="A3" s="3" t="s">
        <v>810</v>
      </c>
      <c r="B3" s="4" t="s">
        <v>7</v>
      </c>
      <c r="C3" s="4" t="s">
        <v>7</v>
      </c>
    </row>
    <row r="4" spans="1:3" ht="30" x14ac:dyDescent="0.25">
      <c r="A4" s="2" t="s">
        <v>1395</v>
      </c>
      <c r="B4" s="4" t="s">
        <v>7</v>
      </c>
      <c r="C4" s="8">
        <v>100000</v>
      </c>
    </row>
    <row r="5" spans="1:3" x14ac:dyDescent="0.25">
      <c r="A5" s="2" t="s">
        <v>1396</v>
      </c>
      <c r="B5" s="8">
        <v>7071</v>
      </c>
      <c r="C5" s="4" t="s">
        <v>7</v>
      </c>
    </row>
    <row r="6" spans="1:3" ht="30" x14ac:dyDescent="0.25">
      <c r="A6" s="2" t="s">
        <v>1397</v>
      </c>
      <c r="B6" s="7">
        <v>23.57</v>
      </c>
      <c r="C6" s="4" t="s">
        <v>7</v>
      </c>
    </row>
    <row r="7" spans="1:3" ht="30" x14ac:dyDescent="0.25">
      <c r="A7" s="2" t="s">
        <v>1398</v>
      </c>
      <c r="B7" s="6">
        <v>300000</v>
      </c>
      <c r="C7"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10" t="s">
        <v>2</v>
      </c>
      <c r="C1" s="10"/>
      <c r="D1" s="10"/>
    </row>
    <row r="2" spans="1:4" ht="30" x14ac:dyDescent="0.25">
      <c r="A2" s="1" t="s">
        <v>35</v>
      </c>
      <c r="B2" s="1" t="s">
        <v>3</v>
      </c>
      <c r="C2" s="10" t="s">
        <v>36</v>
      </c>
      <c r="D2" s="10" t="s">
        <v>87</v>
      </c>
    </row>
    <row r="3" spans="1:4" x14ac:dyDescent="0.25">
      <c r="A3" s="1"/>
      <c r="B3" s="1" t="s">
        <v>1400</v>
      </c>
      <c r="C3" s="10"/>
      <c r="D3" s="10"/>
    </row>
    <row r="4" spans="1:4" ht="30" x14ac:dyDescent="0.25">
      <c r="A4" s="3" t="s">
        <v>666</v>
      </c>
      <c r="B4" s="4" t="s">
        <v>7</v>
      </c>
      <c r="C4" s="4" t="s">
        <v>7</v>
      </c>
      <c r="D4" s="4" t="s">
        <v>7</v>
      </c>
    </row>
    <row r="5" spans="1:4" x14ac:dyDescent="0.25">
      <c r="A5" s="2" t="s">
        <v>1401</v>
      </c>
      <c r="B5" s="4" t="s">
        <v>1402</v>
      </c>
      <c r="C5" s="4" t="s">
        <v>7</v>
      </c>
      <c r="D5" s="4" t="s">
        <v>7</v>
      </c>
    </row>
    <row r="6" spans="1:4" x14ac:dyDescent="0.25">
      <c r="A6" s="2" t="s">
        <v>1403</v>
      </c>
      <c r="B6" s="8">
        <v>597</v>
      </c>
      <c r="C6" s="8">
        <v>894</v>
      </c>
      <c r="D6" s="8">
        <v>446</v>
      </c>
    </row>
    <row r="7" spans="1:4" ht="30" x14ac:dyDescent="0.25">
      <c r="A7" s="2" t="s">
        <v>1404</v>
      </c>
      <c r="B7" s="6">
        <v>81878</v>
      </c>
      <c r="C7" s="4" t="s">
        <v>7</v>
      </c>
      <c r="D7" s="4" t="s">
        <v>7</v>
      </c>
    </row>
    <row r="8" spans="1:4" ht="30" x14ac:dyDescent="0.25">
      <c r="A8" s="2" t="s">
        <v>1405</v>
      </c>
      <c r="B8" s="6">
        <v>216726</v>
      </c>
      <c r="C8" s="4" t="s">
        <v>7</v>
      </c>
      <c r="D8" s="4" t="s">
        <v>7</v>
      </c>
    </row>
    <row r="9" spans="1:4" ht="30" x14ac:dyDescent="0.25">
      <c r="A9" s="2" t="s">
        <v>1406</v>
      </c>
      <c r="B9" s="4" t="s">
        <v>1173</v>
      </c>
      <c r="C9" s="4" t="s">
        <v>7</v>
      </c>
      <c r="D9" s="4" t="s">
        <v>7</v>
      </c>
    </row>
    <row r="10" spans="1:4" x14ac:dyDescent="0.25">
      <c r="A10" s="2" t="s">
        <v>1407</v>
      </c>
      <c r="B10" s="6">
        <v>22350</v>
      </c>
      <c r="C10" s="4" t="s">
        <v>7</v>
      </c>
      <c r="D10" s="4" t="s">
        <v>7</v>
      </c>
    </row>
    <row r="11" spans="1:4" ht="45" x14ac:dyDescent="0.25">
      <c r="A11" s="2" t="s">
        <v>1408</v>
      </c>
      <c r="B11" s="6">
        <v>1000</v>
      </c>
      <c r="C11" s="4" t="s">
        <v>7</v>
      </c>
      <c r="D11" s="4" t="s">
        <v>7</v>
      </c>
    </row>
    <row r="12" spans="1:4" ht="60" x14ac:dyDescent="0.25">
      <c r="A12" s="2" t="s">
        <v>1409</v>
      </c>
      <c r="B12" s="6">
        <v>10000</v>
      </c>
      <c r="C12" s="4" t="s">
        <v>7</v>
      </c>
      <c r="D12" s="4" t="s">
        <v>7</v>
      </c>
    </row>
    <row r="13" spans="1:4" ht="60" x14ac:dyDescent="0.25">
      <c r="A13" s="2" t="s">
        <v>1410</v>
      </c>
      <c r="B13" s="6">
        <v>35000</v>
      </c>
      <c r="C13" s="4" t="s">
        <v>7</v>
      </c>
      <c r="D13" s="4" t="s">
        <v>7</v>
      </c>
    </row>
    <row r="14" spans="1:4" ht="45" x14ac:dyDescent="0.25">
      <c r="A14" s="2" t="s">
        <v>1411</v>
      </c>
      <c r="B14" s="6">
        <v>150000</v>
      </c>
      <c r="C14" s="4" t="s">
        <v>7</v>
      </c>
      <c r="D14" s="4" t="s">
        <v>7</v>
      </c>
    </row>
    <row r="15" spans="1:4" ht="45" x14ac:dyDescent="0.25">
      <c r="A15" s="2" t="s">
        <v>1412</v>
      </c>
      <c r="B15" s="8">
        <v>13000</v>
      </c>
      <c r="C15" s="4" t="s">
        <v>7</v>
      </c>
      <c r="D15" s="4" t="s">
        <v>7</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3</v>
      </c>
      <c r="B1" s="10" t="s">
        <v>3</v>
      </c>
    </row>
    <row r="2" spans="1:2" ht="30" x14ac:dyDescent="0.25">
      <c r="A2" s="1" t="s">
        <v>35</v>
      </c>
      <c r="B2" s="10"/>
    </row>
    <row r="3" spans="1:2" ht="30" x14ac:dyDescent="0.25">
      <c r="A3" s="3" t="s">
        <v>1414</v>
      </c>
      <c r="B3" s="4" t="s">
        <v>7</v>
      </c>
    </row>
    <row r="4" spans="1:2" x14ac:dyDescent="0.25">
      <c r="A4" s="2">
        <v>2014</v>
      </c>
      <c r="B4" s="8">
        <v>736</v>
      </c>
    </row>
    <row r="5" spans="1:2" x14ac:dyDescent="0.25">
      <c r="A5" s="2">
        <v>2015</v>
      </c>
      <c r="B5" s="4">
        <v>637</v>
      </c>
    </row>
    <row r="6" spans="1:2" x14ac:dyDescent="0.25">
      <c r="A6" s="2">
        <v>2016</v>
      </c>
      <c r="B6" s="4">
        <v>358</v>
      </c>
    </row>
    <row r="7" spans="1:2" x14ac:dyDescent="0.25">
      <c r="A7" s="2">
        <v>2017</v>
      </c>
      <c r="B7" s="4">
        <v>301</v>
      </c>
    </row>
    <row r="8" spans="1:2" x14ac:dyDescent="0.25">
      <c r="A8" s="2">
        <v>2018</v>
      </c>
      <c r="B8" s="8">
        <v>14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10" t="s">
        <v>203</v>
      </c>
      <c r="B1" s="1" t="s">
        <v>2</v>
      </c>
    </row>
    <row r="2" spans="1:2" x14ac:dyDescent="0.25">
      <c r="A2" s="10"/>
      <c r="B2" s="1" t="s">
        <v>3</v>
      </c>
    </row>
    <row r="3" spans="1:2" x14ac:dyDescent="0.25">
      <c r="A3" s="3" t="s">
        <v>204</v>
      </c>
      <c r="B3" s="4" t="s">
        <v>7</v>
      </c>
    </row>
    <row r="4" spans="1:2" x14ac:dyDescent="0.25">
      <c r="A4" s="12" t="s">
        <v>203</v>
      </c>
      <c r="B4" s="4" t="s">
        <v>7</v>
      </c>
    </row>
    <row r="5" spans="1:2" ht="39" x14ac:dyDescent="0.25">
      <c r="A5" s="12"/>
      <c r="B5" s="13" t="s">
        <v>205</v>
      </c>
    </row>
    <row r="6" spans="1:2" ht="281.25" x14ac:dyDescent="0.25">
      <c r="A6" s="12"/>
      <c r="B6" s="14" t="s">
        <v>206</v>
      </c>
    </row>
    <row r="7" spans="1:2" ht="51.75" x14ac:dyDescent="0.25">
      <c r="A7" s="12"/>
      <c r="B7" s="14" t="s">
        <v>207</v>
      </c>
    </row>
    <row r="8" spans="1:2" x14ac:dyDescent="0.25">
      <c r="A8" s="12"/>
      <c r="B8" s="15" t="s">
        <v>208</v>
      </c>
    </row>
    <row r="9" spans="1:2" ht="115.5" x14ac:dyDescent="0.25">
      <c r="A9" s="12"/>
      <c r="B9" s="14" t="s">
        <v>209</v>
      </c>
    </row>
    <row r="10" spans="1:2" x14ac:dyDescent="0.25">
      <c r="A10" s="12"/>
      <c r="B10" s="15" t="s">
        <v>210</v>
      </c>
    </row>
    <row r="11" spans="1:2" ht="319.5" x14ac:dyDescent="0.25">
      <c r="A11" s="12"/>
      <c r="B11" s="14" t="s">
        <v>211</v>
      </c>
    </row>
    <row r="12" spans="1:2" x14ac:dyDescent="0.25">
      <c r="A12" s="12"/>
      <c r="B12" s="15" t="s">
        <v>212</v>
      </c>
    </row>
    <row r="13" spans="1:2" ht="166.5" x14ac:dyDescent="0.25">
      <c r="A13" s="12"/>
      <c r="B13" s="14" t="s">
        <v>213</v>
      </c>
    </row>
    <row r="14" spans="1:2" x14ac:dyDescent="0.25">
      <c r="A14" s="12"/>
      <c r="B14" s="15" t="s">
        <v>214</v>
      </c>
    </row>
    <row r="15" spans="1:2" ht="281.25" x14ac:dyDescent="0.25">
      <c r="A15" s="12"/>
      <c r="B15" s="14" t="s">
        <v>215</v>
      </c>
    </row>
    <row r="16" spans="1:2" x14ac:dyDescent="0.25">
      <c r="A16" s="12"/>
      <c r="B16" s="17"/>
    </row>
    <row r="17" spans="1:2" ht="268.5" x14ac:dyDescent="0.25">
      <c r="A17" s="12"/>
      <c r="B17" s="14" t="s">
        <v>216</v>
      </c>
    </row>
    <row r="18" spans="1:2" x14ac:dyDescent="0.25">
      <c r="A18" s="12"/>
      <c r="B18" s="15" t="s">
        <v>217</v>
      </c>
    </row>
    <row r="19" spans="1:2" ht="141" x14ac:dyDescent="0.25">
      <c r="A19" s="12"/>
      <c r="B19" s="14" t="s">
        <v>218</v>
      </c>
    </row>
    <row r="20" spans="1:2" x14ac:dyDescent="0.25">
      <c r="A20" s="12"/>
      <c r="B20" s="15" t="s">
        <v>219</v>
      </c>
    </row>
    <row r="21" spans="1:2" ht="77.25" x14ac:dyDescent="0.25">
      <c r="A21" s="12"/>
      <c r="B21" s="14" t="s">
        <v>220</v>
      </c>
    </row>
    <row r="22" spans="1:2" x14ac:dyDescent="0.25">
      <c r="A22" s="12"/>
      <c r="B22" s="15" t="s">
        <v>221</v>
      </c>
    </row>
    <row r="23" spans="1:2" ht="409.6" x14ac:dyDescent="0.25">
      <c r="A23" s="12"/>
      <c r="B23" s="14" t="s">
        <v>222</v>
      </c>
    </row>
    <row r="24" spans="1:2" ht="281.25" x14ac:dyDescent="0.25">
      <c r="A24" s="12"/>
      <c r="B24" s="14" t="s">
        <v>223</v>
      </c>
    </row>
    <row r="25" spans="1:2" ht="166.5" x14ac:dyDescent="0.25">
      <c r="A25" s="12"/>
      <c r="B25" s="14" t="s">
        <v>224</v>
      </c>
    </row>
    <row r="26" spans="1:2" ht="179.25" x14ac:dyDescent="0.25">
      <c r="A26" s="12"/>
      <c r="B26" s="14" t="s">
        <v>225</v>
      </c>
    </row>
    <row r="27" spans="1:2" ht="77.25" x14ac:dyDescent="0.25">
      <c r="A27" s="12"/>
      <c r="B27" s="14" t="s">
        <v>226</v>
      </c>
    </row>
    <row r="28" spans="1:2" x14ac:dyDescent="0.25">
      <c r="A28" s="12"/>
      <c r="B28" s="17"/>
    </row>
    <row r="29" spans="1:2" x14ac:dyDescent="0.25">
      <c r="A29" s="12"/>
      <c r="B29" s="15" t="s">
        <v>227</v>
      </c>
    </row>
    <row r="30" spans="1:2" ht="192" x14ac:dyDescent="0.25">
      <c r="A30" s="12"/>
      <c r="B30" s="14" t="s">
        <v>228</v>
      </c>
    </row>
    <row r="31" spans="1:2" x14ac:dyDescent="0.25">
      <c r="A31" s="12"/>
      <c r="B31" s="15" t="s">
        <v>229</v>
      </c>
    </row>
    <row r="32" spans="1:2" ht="51.75" x14ac:dyDescent="0.25">
      <c r="A32" s="12"/>
      <c r="B32" s="14" t="s">
        <v>230</v>
      </c>
    </row>
    <row r="33" spans="1:2" x14ac:dyDescent="0.25">
      <c r="A33" s="12"/>
      <c r="B33" s="15" t="s">
        <v>231</v>
      </c>
    </row>
    <row r="34" spans="1:2" ht="90" x14ac:dyDescent="0.25">
      <c r="A34" s="12"/>
      <c r="B34" s="14" t="s">
        <v>232</v>
      </c>
    </row>
    <row r="35" spans="1:2" x14ac:dyDescent="0.25">
      <c r="A35" s="12"/>
      <c r="B35" s="15" t="s">
        <v>233</v>
      </c>
    </row>
    <row r="36" spans="1:2" ht="141" x14ac:dyDescent="0.25">
      <c r="A36" s="12"/>
      <c r="B36" s="14" t="s">
        <v>234</v>
      </c>
    </row>
    <row r="37" spans="1:2" x14ac:dyDescent="0.25">
      <c r="A37" s="12"/>
      <c r="B37" s="15" t="s">
        <v>235</v>
      </c>
    </row>
    <row r="38" spans="1:2" ht="102.75" x14ac:dyDescent="0.25">
      <c r="A38" s="12"/>
      <c r="B38" s="14" t="s">
        <v>236</v>
      </c>
    </row>
    <row r="39" spans="1:2" x14ac:dyDescent="0.25">
      <c r="A39" s="12"/>
      <c r="B39" s="15" t="s">
        <v>237</v>
      </c>
    </row>
    <row r="40" spans="1:2" ht="408.75" x14ac:dyDescent="0.25">
      <c r="A40" s="12"/>
      <c r="B40" s="14" t="s">
        <v>238</v>
      </c>
    </row>
    <row r="41" spans="1:2" ht="27" x14ac:dyDescent="0.25">
      <c r="A41" s="12"/>
      <c r="B41" s="15" t="s">
        <v>239</v>
      </c>
    </row>
    <row r="42" spans="1:2" ht="255.75" x14ac:dyDescent="0.25">
      <c r="A42" s="12"/>
      <c r="B42" s="14" t="s">
        <v>240</v>
      </c>
    </row>
    <row r="43" spans="1:2" x14ac:dyDescent="0.25">
      <c r="A43" s="12"/>
      <c r="B43" s="17"/>
    </row>
    <row r="44" spans="1:2" x14ac:dyDescent="0.25">
      <c r="A44" s="12"/>
      <c r="B44" s="15" t="s">
        <v>241</v>
      </c>
    </row>
    <row r="45" spans="1:2" ht="115.5" x14ac:dyDescent="0.25">
      <c r="A45" s="12"/>
      <c r="B45" s="14" t="s">
        <v>242</v>
      </c>
    </row>
  </sheetData>
  <mergeCells count="2">
    <mergeCell ref="A1:A2"/>
    <mergeCell ref="A4:A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9" width="19.140625" bestFit="1" customWidth="1"/>
    <col min="10" max="10" width="22.7109375" bestFit="1" customWidth="1"/>
    <col min="11" max="11" width="34" bestFit="1" customWidth="1"/>
    <col min="12" max="13" width="31.7109375" bestFit="1" customWidth="1"/>
  </cols>
  <sheetData>
    <row r="1" spans="1:13" ht="15" customHeight="1" x14ac:dyDescent="0.25">
      <c r="A1" s="1" t="s">
        <v>1415</v>
      </c>
      <c r="B1" s="10" t="s">
        <v>2</v>
      </c>
      <c r="C1" s="10"/>
      <c r="D1" s="10"/>
      <c r="E1" s="10"/>
      <c r="F1" s="10"/>
      <c r="G1" s="10"/>
      <c r="H1" s="1"/>
      <c r="I1" s="1"/>
      <c r="J1" s="10" t="s">
        <v>2</v>
      </c>
      <c r="K1" s="10"/>
      <c r="L1" s="10"/>
      <c r="M1" s="10"/>
    </row>
    <row r="2" spans="1:13" ht="30" x14ac:dyDescent="0.25">
      <c r="A2" s="1" t="s">
        <v>77</v>
      </c>
      <c r="B2" s="10" t="s">
        <v>3</v>
      </c>
      <c r="C2" s="10" t="s">
        <v>36</v>
      </c>
      <c r="D2" s="10" t="s">
        <v>87</v>
      </c>
      <c r="E2" s="10" t="s">
        <v>1416</v>
      </c>
      <c r="F2" s="1" t="s">
        <v>1416</v>
      </c>
      <c r="G2" s="1" t="s">
        <v>1416</v>
      </c>
      <c r="H2" s="1" t="s">
        <v>3</v>
      </c>
      <c r="I2" s="114">
        <v>40683</v>
      </c>
      <c r="J2" s="1" t="s">
        <v>3</v>
      </c>
      <c r="K2" s="1" t="s">
        <v>3</v>
      </c>
      <c r="L2" s="1" t="s">
        <v>3</v>
      </c>
      <c r="M2" s="1" t="s">
        <v>3</v>
      </c>
    </row>
    <row r="3" spans="1:13" x14ac:dyDescent="0.25">
      <c r="A3" s="1"/>
      <c r="B3" s="10"/>
      <c r="C3" s="10"/>
      <c r="D3" s="10"/>
      <c r="E3" s="10"/>
      <c r="F3" s="1" t="s">
        <v>1417</v>
      </c>
      <c r="G3" s="1" t="s">
        <v>1418</v>
      </c>
      <c r="H3" s="1" t="s">
        <v>1419</v>
      </c>
      <c r="I3" s="1" t="s">
        <v>1419</v>
      </c>
      <c r="J3" s="1" t="s">
        <v>1419</v>
      </c>
      <c r="K3" s="1" t="s">
        <v>1419</v>
      </c>
      <c r="L3" s="1" t="s">
        <v>1422</v>
      </c>
      <c r="M3" s="1" t="s">
        <v>1422</v>
      </c>
    </row>
    <row r="4" spans="1:13" x14ac:dyDescent="0.25">
      <c r="A4" s="1"/>
      <c r="B4" s="10"/>
      <c r="C4" s="10"/>
      <c r="D4" s="10"/>
      <c r="E4" s="10"/>
      <c r="F4" s="1"/>
      <c r="G4" s="1"/>
      <c r="H4" s="1"/>
      <c r="I4" s="1"/>
      <c r="J4" s="1" t="s">
        <v>1420</v>
      </c>
      <c r="K4" s="1" t="s">
        <v>1421</v>
      </c>
      <c r="L4" s="1" t="s">
        <v>1417</v>
      </c>
      <c r="M4" s="1" t="s">
        <v>1418</v>
      </c>
    </row>
    <row r="5" spans="1:13" ht="30" x14ac:dyDescent="0.25">
      <c r="A5" s="3" t="s">
        <v>1423</v>
      </c>
      <c r="B5" s="4" t="s">
        <v>7</v>
      </c>
      <c r="C5" s="4" t="s">
        <v>7</v>
      </c>
      <c r="D5" s="4" t="s">
        <v>7</v>
      </c>
      <c r="E5" s="4" t="s">
        <v>7</v>
      </c>
      <c r="F5" s="4" t="s">
        <v>7</v>
      </c>
      <c r="G5" s="4" t="s">
        <v>7</v>
      </c>
      <c r="H5" s="4" t="s">
        <v>7</v>
      </c>
      <c r="I5" s="4" t="s">
        <v>7</v>
      </c>
      <c r="J5" s="4" t="s">
        <v>7</v>
      </c>
      <c r="K5" s="4" t="s">
        <v>7</v>
      </c>
      <c r="L5" s="4" t="s">
        <v>7</v>
      </c>
      <c r="M5" s="4" t="s">
        <v>7</v>
      </c>
    </row>
    <row r="6" spans="1:13" ht="30" x14ac:dyDescent="0.25">
      <c r="A6" s="2" t="s">
        <v>1424</v>
      </c>
      <c r="B6" s="8">
        <v>1062</v>
      </c>
      <c r="C6" s="4" t="s">
        <v>7</v>
      </c>
      <c r="D6" s="4" t="s">
        <v>7</v>
      </c>
      <c r="E6" s="4" t="s">
        <v>7</v>
      </c>
      <c r="F6" s="4" t="s">
        <v>7</v>
      </c>
      <c r="G6" s="4" t="s">
        <v>7</v>
      </c>
      <c r="H6" s="4" t="s">
        <v>7</v>
      </c>
      <c r="I6" s="4" t="s">
        <v>7</v>
      </c>
      <c r="J6" s="4" t="s">
        <v>7</v>
      </c>
      <c r="K6" s="4" t="s">
        <v>7</v>
      </c>
      <c r="L6" s="4" t="s">
        <v>7</v>
      </c>
      <c r="M6" s="4" t="s">
        <v>7</v>
      </c>
    </row>
    <row r="7" spans="1:13" ht="30" x14ac:dyDescent="0.25">
      <c r="A7" s="2" t="s">
        <v>1425</v>
      </c>
      <c r="B7" s="6">
        <v>15340</v>
      </c>
      <c r="C7" s="6">
        <v>8113</v>
      </c>
      <c r="D7" s="6">
        <v>11600</v>
      </c>
      <c r="E7" s="4" t="s">
        <v>7</v>
      </c>
      <c r="F7" s="4" t="s">
        <v>7</v>
      </c>
      <c r="G7" s="4" t="s">
        <v>7</v>
      </c>
      <c r="H7" s="4" t="s">
        <v>7</v>
      </c>
      <c r="I7" s="4" t="s">
        <v>7</v>
      </c>
      <c r="J7" s="4" t="s">
        <v>7</v>
      </c>
      <c r="K7" s="4" t="s">
        <v>7</v>
      </c>
      <c r="L7" s="4" t="s">
        <v>7</v>
      </c>
      <c r="M7" s="4" t="s">
        <v>7</v>
      </c>
    </row>
    <row r="8" spans="1:13" ht="45" x14ac:dyDescent="0.25">
      <c r="A8" s="2" t="s">
        <v>1426</v>
      </c>
      <c r="B8" s="4" t="s">
        <v>7</v>
      </c>
      <c r="C8" s="4" t="s">
        <v>7</v>
      </c>
      <c r="D8" s="4" t="s">
        <v>7</v>
      </c>
      <c r="E8" s="4" t="s">
        <v>7</v>
      </c>
      <c r="F8" s="4" t="s">
        <v>7</v>
      </c>
      <c r="G8" s="4" t="s">
        <v>7</v>
      </c>
      <c r="H8" s="4" t="s">
        <v>7</v>
      </c>
      <c r="I8" s="6">
        <v>2800000</v>
      </c>
      <c r="J8" s="4" t="s">
        <v>7</v>
      </c>
      <c r="K8" s="4" t="s">
        <v>7</v>
      </c>
      <c r="L8" s="4" t="s">
        <v>7</v>
      </c>
      <c r="M8" s="4" t="s">
        <v>7</v>
      </c>
    </row>
    <row r="9" spans="1:13" x14ac:dyDescent="0.25">
      <c r="A9" s="2" t="s">
        <v>1368</v>
      </c>
      <c r="B9" s="4" t="s">
        <v>7</v>
      </c>
      <c r="C9" s="4" t="s">
        <v>7</v>
      </c>
      <c r="D9" s="4" t="s">
        <v>7</v>
      </c>
      <c r="E9" s="4" t="s">
        <v>7</v>
      </c>
      <c r="F9" s="4" t="s">
        <v>7</v>
      </c>
      <c r="G9" s="4" t="s">
        <v>7</v>
      </c>
      <c r="H9" s="4" t="s">
        <v>7</v>
      </c>
      <c r="I9" s="4" t="s">
        <v>7</v>
      </c>
      <c r="J9" s="4" t="s">
        <v>1374</v>
      </c>
      <c r="K9" s="4" t="s">
        <v>1371</v>
      </c>
      <c r="L9" s="4" t="s">
        <v>1369</v>
      </c>
      <c r="M9" s="4" t="s">
        <v>1371</v>
      </c>
    </row>
    <row r="10" spans="1:13" ht="30" x14ac:dyDescent="0.25">
      <c r="A10" s="2" t="s">
        <v>1375</v>
      </c>
      <c r="B10" s="4" t="s">
        <v>7</v>
      </c>
      <c r="C10" s="4" t="s">
        <v>7</v>
      </c>
      <c r="D10" s="4" t="s">
        <v>7</v>
      </c>
      <c r="E10" s="4" t="s">
        <v>7</v>
      </c>
      <c r="F10" s="4" t="s">
        <v>7</v>
      </c>
      <c r="G10" s="4" t="s">
        <v>7</v>
      </c>
      <c r="H10" s="4" t="s">
        <v>7</v>
      </c>
      <c r="I10" s="4" t="s">
        <v>7</v>
      </c>
      <c r="J10" s="4" t="s">
        <v>1376</v>
      </c>
      <c r="K10" s="4" t="s">
        <v>1376</v>
      </c>
      <c r="L10" s="4" t="s">
        <v>7</v>
      </c>
      <c r="M10" s="4" t="s">
        <v>7</v>
      </c>
    </row>
    <row r="11" spans="1:13" ht="30" x14ac:dyDescent="0.25">
      <c r="A11" s="2" t="s">
        <v>1427</v>
      </c>
      <c r="B11" s="4" t="s">
        <v>7</v>
      </c>
      <c r="C11" s="4" t="s">
        <v>7</v>
      </c>
      <c r="D11" s="4" t="s">
        <v>7</v>
      </c>
      <c r="E11" s="4" t="s">
        <v>7</v>
      </c>
      <c r="F11" s="4" t="s">
        <v>7</v>
      </c>
      <c r="G11" s="4" t="s">
        <v>7</v>
      </c>
      <c r="H11" s="6">
        <v>2081866</v>
      </c>
      <c r="I11" s="4" t="s">
        <v>7</v>
      </c>
      <c r="J11" s="4" t="s">
        <v>7</v>
      </c>
      <c r="K11" s="4" t="s">
        <v>7</v>
      </c>
      <c r="L11" s="4" t="s">
        <v>7</v>
      </c>
      <c r="M11" s="4" t="s">
        <v>7</v>
      </c>
    </row>
    <row r="12" spans="1:13" ht="45" x14ac:dyDescent="0.25">
      <c r="A12" s="2" t="s">
        <v>1428</v>
      </c>
      <c r="B12" s="113">
        <v>0.2</v>
      </c>
      <c r="C12" s="4" t="s">
        <v>7</v>
      </c>
      <c r="D12" s="4" t="s">
        <v>7</v>
      </c>
      <c r="E12" s="4" t="s">
        <v>7</v>
      </c>
      <c r="F12" s="4" t="s">
        <v>7</v>
      </c>
      <c r="G12" s="4" t="s">
        <v>7</v>
      </c>
      <c r="H12" s="4" t="s">
        <v>7</v>
      </c>
      <c r="I12" s="4" t="s">
        <v>7</v>
      </c>
      <c r="J12" s="4" t="s">
        <v>7</v>
      </c>
      <c r="K12" s="4" t="s">
        <v>7</v>
      </c>
      <c r="L12" s="4" t="s">
        <v>7</v>
      </c>
      <c r="M12" s="4" t="s">
        <v>7</v>
      </c>
    </row>
    <row r="13" spans="1:13" ht="30" x14ac:dyDescent="0.25">
      <c r="A13" s="2" t="s">
        <v>1429</v>
      </c>
      <c r="B13" s="4" t="s">
        <v>1374</v>
      </c>
      <c r="C13" s="4" t="s">
        <v>7</v>
      </c>
      <c r="D13" s="4" t="s">
        <v>7</v>
      </c>
      <c r="E13" s="4" t="s">
        <v>7</v>
      </c>
      <c r="F13" s="4" t="s">
        <v>7</v>
      </c>
      <c r="G13" s="4" t="s">
        <v>7</v>
      </c>
      <c r="H13" s="4" t="s">
        <v>7</v>
      </c>
      <c r="I13" s="4" t="s">
        <v>7</v>
      </c>
      <c r="J13" s="4" t="s">
        <v>7</v>
      </c>
      <c r="K13" s="4" t="s">
        <v>7</v>
      </c>
      <c r="L13" s="4" t="s">
        <v>7</v>
      </c>
      <c r="M13" s="4" t="s">
        <v>7</v>
      </c>
    </row>
    <row r="14" spans="1:13" ht="45" x14ac:dyDescent="0.25">
      <c r="A14" s="2" t="s">
        <v>1430</v>
      </c>
      <c r="B14" s="6">
        <v>1793</v>
      </c>
      <c r="C14" s="6">
        <v>1759</v>
      </c>
      <c r="D14" s="6">
        <v>1435</v>
      </c>
      <c r="E14" s="4" t="s">
        <v>7</v>
      </c>
      <c r="F14" s="4" t="s">
        <v>7</v>
      </c>
      <c r="G14" s="4" t="s">
        <v>7</v>
      </c>
      <c r="H14" s="4" t="s">
        <v>7</v>
      </c>
      <c r="I14" s="4" t="s">
        <v>7</v>
      </c>
      <c r="J14" s="4" t="s">
        <v>7</v>
      </c>
      <c r="K14" s="4" t="s">
        <v>7</v>
      </c>
      <c r="L14" s="4" t="s">
        <v>7</v>
      </c>
      <c r="M14" s="4" t="s">
        <v>7</v>
      </c>
    </row>
    <row r="15" spans="1:13" ht="30" x14ac:dyDescent="0.25">
      <c r="A15" s="2" t="s">
        <v>1431</v>
      </c>
      <c r="B15" s="113">
        <v>1</v>
      </c>
      <c r="C15" s="4" t="s">
        <v>7</v>
      </c>
      <c r="D15" s="4" t="s">
        <v>7</v>
      </c>
      <c r="E15" s="4" t="s">
        <v>7</v>
      </c>
      <c r="F15" s="4" t="s">
        <v>7</v>
      </c>
      <c r="G15" s="4" t="s">
        <v>7</v>
      </c>
      <c r="H15" s="4" t="s">
        <v>7</v>
      </c>
      <c r="I15" s="4" t="s">
        <v>7</v>
      </c>
      <c r="J15" s="4" t="s">
        <v>7</v>
      </c>
      <c r="K15" s="4" t="s">
        <v>7</v>
      </c>
      <c r="L15" s="4" t="s">
        <v>7</v>
      </c>
      <c r="M15" s="4" t="s">
        <v>7</v>
      </c>
    </row>
    <row r="16" spans="1:13" x14ac:dyDescent="0.25">
      <c r="A16" s="2" t="s">
        <v>1432</v>
      </c>
      <c r="B16" s="6">
        <v>8248</v>
      </c>
      <c r="C16" s="6">
        <v>7498</v>
      </c>
      <c r="D16" s="4" t="s">
        <v>7</v>
      </c>
      <c r="E16" s="4" t="s">
        <v>7</v>
      </c>
      <c r="F16" s="4" t="s">
        <v>7</v>
      </c>
      <c r="G16" s="4" t="s">
        <v>7</v>
      </c>
      <c r="H16" s="4" t="s">
        <v>7</v>
      </c>
      <c r="I16" s="4" t="s">
        <v>7</v>
      </c>
      <c r="J16" s="4" t="s">
        <v>7</v>
      </c>
      <c r="K16" s="4" t="s">
        <v>7</v>
      </c>
      <c r="L16" s="4" t="s">
        <v>7</v>
      </c>
      <c r="M16" s="4" t="s">
        <v>7</v>
      </c>
    </row>
    <row r="17" spans="1:13" ht="60" x14ac:dyDescent="0.25">
      <c r="A17" s="2" t="s">
        <v>1433</v>
      </c>
      <c r="B17" s="4">
        <v>2.99</v>
      </c>
      <c r="C17" s="4" t="s">
        <v>7</v>
      </c>
      <c r="D17" s="4" t="s">
        <v>7</v>
      </c>
      <c r="E17" s="4" t="s">
        <v>7</v>
      </c>
      <c r="F17" s="4" t="s">
        <v>7</v>
      </c>
      <c r="G17" s="4" t="s">
        <v>7</v>
      </c>
      <c r="H17" s="4" t="s">
        <v>7</v>
      </c>
      <c r="I17" s="4" t="s">
        <v>7</v>
      </c>
      <c r="J17" s="4" t="s">
        <v>7</v>
      </c>
      <c r="K17" s="4" t="s">
        <v>7</v>
      </c>
      <c r="L17" s="4" t="s">
        <v>7</v>
      </c>
      <c r="M17" s="4" t="s">
        <v>7</v>
      </c>
    </row>
    <row r="18" spans="1:13" ht="45" x14ac:dyDescent="0.25">
      <c r="A18" s="2" t="s">
        <v>1434</v>
      </c>
      <c r="B18" s="113">
        <v>0.2</v>
      </c>
      <c r="C18" s="4" t="s">
        <v>7</v>
      </c>
      <c r="D18" s="4" t="s">
        <v>7</v>
      </c>
      <c r="E18" s="4" t="s">
        <v>7</v>
      </c>
      <c r="F18" s="4" t="s">
        <v>7</v>
      </c>
      <c r="G18" s="4" t="s">
        <v>7</v>
      </c>
      <c r="H18" s="4" t="s">
        <v>7</v>
      </c>
      <c r="I18" s="4" t="s">
        <v>7</v>
      </c>
      <c r="J18" s="4" t="s">
        <v>7</v>
      </c>
      <c r="K18" s="4" t="s">
        <v>7</v>
      </c>
      <c r="L18" s="4" t="s">
        <v>7</v>
      </c>
      <c r="M18" s="4" t="s">
        <v>7</v>
      </c>
    </row>
    <row r="19" spans="1:13" ht="30" x14ac:dyDescent="0.25">
      <c r="A19" s="2" t="s">
        <v>1435</v>
      </c>
      <c r="B19" s="113">
        <v>0.5</v>
      </c>
      <c r="C19" s="4" t="s">
        <v>7</v>
      </c>
      <c r="D19" s="4" t="s">
        <v>7</v>
      </c>
      <c r="E19" s="4" t="s">
        <v>7</v>
      </c>
      <c r="F19" s="4" t="s">
        <v>7</v>
      </c>
      <c r="G19" s="4" t="s">
        <v>7</v>
      </c>
      <c r="H19" s="4" t="s">
        <v>7</v>
      </c>
      <c r="I19" s="4" t="s">
        <v>7</v>
      </c>
      <c r="J19" s="4" t="s">
        <v>7</v>
      </c>
      <c r="K19" s="4" t="s">
        <v>7</v>
      </c>
      <c r="L19" s="4" t="s">
        <v>7</v>
      </c>
      <c r="M19" s="4" t="s">
        <v>7</v>
      </c>
    </row>
    <row r="20" spans="1:13" ht="45" x14ac:dyDescent="0.25">
      <c r="A20" s="2" t="s">
        <v>1436</v>
      </c>
      <c r="B20" s="4" t="s">
        <v>7</v>
      </c>
      <c r="C20" s="4" t="s">
        <v>7</v>
      </c>
      <c r="D20" s="4" t="s">
        <v>7</v>
      </c>
      <c r="E20" s="8">
        <v>10000</v>
      </c>
      <c r="F20" s="4" t="s">
        <v>7</v>
      </c>
      <c r="G20" s="4" t="s">
        <v>7</v>
      </c>
      <c r="H20" s="4" t="s">
        <v>7</v>
      </c>
      <c r="I20" s="4" t="s">
        <v>7</v>
      </c>
      <c r="J20" s="4" t="s">
        <v>7</v>
      </c>
      <c r="K20" s="4" t="s">
        <v>7</v>
      </c>
      <c r="L20" s="4" t="s">
        <v>7</v>
      </c>
      <c r="M20" s="4" t="s">
        <v>7</v>
      </c>
    </row>
    <row r="21" spans="1:13" ht="45" x14ac:dyDescent="0.25">
      <c r="A21" s="2" t="s">
        <v>1437</v>
      </c>
      <c r="B21" s="4" t="s">
        <v>7</v>
      </c>
      <c r="C21" s="4" t="s">
        <v>7</v>
      </c>
      <c r="D21" s="4" t="s">
        <v>7</v>
      </c>
      <c r="E21" s="4" t="s">
        <v>7</v>
      </c>
      <c r="F21" s="4" t="s">
        <v>1438</v>
      </c>
      <c r="G21" s="4" t="s">
        <v>1439</v>
      </c>
      <c r="H21" s="4" t="s">
        <v>7</v>
      </c>
      <c r="I21" s="4" t="s">
        <v>7</v>
      </c>
      <c r="J21" s="4" t="s">
        <v>7</v>
      </c>
      <c r="K21" s="4" t="s">
        <v>7</v>
      </c>
      <c r="L21" s="4" t="s">
        <v>7</v>
      </c>
      <c r="M21" s="4" t="s">
        <v>7</v>
      </c>
    </row>
    <row r="22" spans="1:13" ht="30" x14ac:dyDescent="0.25">
      <c r="A22" s="2" t="s">
        <v>1440</v>
      </c>
      <c r="B22" s="4" t="s">
        <v>7</v>
      </c>
      <c r="C22" s="4" t="s">
        <v>7</v>
      </c>
      <c r="D22" s="4" t="s">
        <v>7</v>
      </c>
      <c r="E22" s="4" t="s">
        <v>1441</v>
      </c>
      <c r="F22" s="4" t="s">
        <v>7</v>
      </c>
      <c r="G22" s="4" t="s">
        <v>7</v>
      </c>
      <c r="H22" s="4" t="s">
        <v>7</v>
      </c>
      <c r="I22" s="4" t="s">
        <v>7</v>
      </c>
      <c r="J22" s="4" t="s">
        <v>7</v>
      </c>
      <c r="K22" s="4" t="s">
        <v>7</v>
      </c>
      <c r="L22" s="4" t="s">
        <v>7</v>
      </c>
      <c r="M22" s="4" t="s">
        <v>7</v>
      </c>
    </row>
  </sheetData>
  <mergeCells count="7">
    <mergeCell ref="B1:E1"/>
    <mergeCell ref="F1:G1"/>
    <mergeCell ref="J1:M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1442</v>
      </c>
      <c r="B1" s="10" t="s">
        <v>2</v>
      </c>
      <c r="C1" s="10"/>
      <c r="D1" s="10"/>
    </row>
    <row r="2" spans="1:4" x14ac:dyDescent="0.25">
      <c r="A2" s="10"/>
      <c r="B2" s="1" t="s">
        <v>3</v>
      </c>
      <c r="C2" s="1" t="s">
        <v>36</v>
      </c>
      <c r="D2" s="1" t="s">
        <v>87</v>
      </c>
    </row>
    <row r="3" spans="1:4" x14ac:dyDescent="0.25">
      <c r="A3" s="10"/>
      <c r="B3" s="1" t="s">
        <v>1443</v>
      </c>
      <c r="C3" s="1" t="s">
        <v>1443</v>
      </c>
      <c r="D3" s="1" t="s">
        <v>1443</v>
      </c>
    </row>
    <row r="4" spans="1:4" x14ac:dyDescent="0.25">
      <c r="A4" s="3" t="s">
        <v>1444</v>
      </c>
      <c r="B4" s="4" t="s">
        <v>7</v>
      </c>
      <c r="C4" s="4" t="s">
        <v>7</v>
      </c>
      <c r="D4" s="4" t="s">
        <v>7</v>
      </c>
    </row>
    <row r="5" spans="1:4" ht="45" x14ac:dyDescent="0.25">
      <c r="A5" s="2" t="s">
        <v>1445</v>
      </c>
      <c r="B5" s="4" t="s">
        <v>1446</v>
      </c>
      <c r="C5" s="4" t="s">
        <v>7</v>
      </c>
      <c r="D5" s="4" t="s">
        <v>7</v>
      </c>
    </row>
    <row r="6" spans="1:4" ht="30" x14ac:dyDescent="0.25">
      <c r="A6" s="2" t="s">
        <v>1447</v>
      </c>
      <c r="B6" s="4">
        <v>102.21</v>
      </c>
      <c r="C6" s="4">
        <v>101.2</v>
      </c>
      <c r="D6" s="4">
        <v>100.97</v>
      </c>
    </row>
    <row r="7" spans="1:4" ht="30" x14ac:dyDescent="0.25">
      <c r="A7" s="2" t="s">
        <v>1448</v>
      </c>
      <c r="B7" s="4">
        <v>3.66</v>
      </c>
      <c r="C7" s="4">
        <v>2.68</v>
      </c>
      <c r="D7" s="4">
        <v>4.74</v>
      </c>
    </row>
    <row r="8" spans="1:4" ht="30" x14ac:dyDescent="0.25">
      <c r="A8" s="2" t="s">
        <v>1449</v>
      </c>
      <c r="B8" s="113">
        <v>0.1</v>
      </c>
      <c r="C8" s="4" t="s">
        <v>7</v>
      </c>
      <c r="D8" s="4" t="s">
        <v>7</v>
      </c>
    </row>
    <row r="9" spans="1:4" x14ac:dyDescent="0.25">
      <c r="A9" s="2" t="s">
        <v>1450</v>
      </c>
      <c r="B9" s="4" t="s">
        <v>7</v>
      </c>
      <c r="C9" s="4" t="s">
        <v>7</v>
      </c>
      <c r="D9" s="4" t="s">
        <v>7</v>
      </c>
    </row>
    <row r="10" spans="1:4" x14ac:dyDescent="0.25">
      <c r="A10" s="3" t="s">
        <v>1444</v>
      </c>
      <c r="B10" s="4" t="s">
        <v>7</v>
      </c>
      <c r="C10" s="4" t="s">
        <v>7</v>
      </c>
      <c r="D10" s="4" t="s">
        <v>7</v>
      </c>
    </row>
    <row r="11" spans="1:4" ht="30" x14ac:dyDescent="0.25">
      <c r="A11" s="2" t="s">
        <v>1451</v>
      </c>
      <c r="B11" s="4" t="s">
        <v>7</v>
      </c>
      <c r="C11" s="4" t="s">
        <v>7</v>
      </c>
      <c r="D11" s="113">
        <v>0.15</v>
      </c>
    </row>
    <row r="12" spans="1:4" x14ac:dyDescent="0.25">
      <c r="A12" s="2" t="s">
        <v>709</v>
      </c>
      <c r="B12" s="4" t="s">
        <v>7</v>
      </c>
      <c r="C12" s="4" t="s">
        <v>7</v>
      </c>
      <c r="D12" s="4">
        <v>6</v>
      </c>
    </row>
    <row r="13" spans="1:4" x14ac:dyDescent="0.25">
      <c r="A13" s="2" t="s">
        <v>1452</v>
      </c>
      <c r="B13" s="4" t="s">
        <v>7</v>
      </c>
      <c r="C13" s="4" t="s">
        <v>7</v>
      </c>
      <c r="D13" s="4" t="s">
        <v>7</v>
      </c>
    </row>
    <row r="14" spans="1:4" x14ac:dyDescent="0.25">
      <c r="A14" s="3" t="s">
        <v>1444</v>
      </c>
      <c r="B14" s="4" t="s">
        <v>7</v>
      </c>
      <c r="C14" s="4" t="s">
        <v>7</v>
      </c>
      <c r="D14" s="4" t="s">
        <v>7</v>
      </c>
    </row>
    <row r="15" spans="1:4" x14ac:dyDescent="0.25">
      <c r="A15" s="2" t="s">
        <v>709</v>
      </c>
      <c r="B15" s="4" t="s">
        <v>7</v>
      </c>
      <c r="C15" s="4" t="s">
        <v>7</v>
      </c>
      <c r="D15" s="4">
        <v>102</v>
      </c>
    </row>
    <row r="16" spans="1:4" x14ac:dyDescent="0.25">
      <c r="A16" s="2" t="s">
        <v>1453</v>
      </c>
      <c r="B16" s="4" t="s">
        <v>7</v>
      </c>
      <c r="C16" s="4" t="s">
        <v>7</v>
      </c>
      <c r="D16" s="4" t="s">
        <v>7</v>
      </c>
    </row>
    <row r="17" spans="1:4" x14ac:dyDescent="0.25">
      <c r="A17" s="3" t="s">
        <v>1444</v>
      </c>
      <c r="B17" s="4" t="s">
        <v>7</v>
      </c>
      <c r="C17" s="4" t="s">
        <v>7</v>
      </c>
      <c r="D17" s="4" t="s">
        <v>7</v>
      </c>
    </row>
    <row r="18" spans="1:4" ht="30" x14ac:dyDescent="0.25">
      <c r="A18" s="2" t="s">
        <v>708</v>
      </c>
      <c r="B18" s="4">
        <v>117</v>
      </c>
      <c r="C18" s="4">
        <v>162</v>
      </c>
      <c r="D18" s="4">
        <v>94</v>
      </c>
    </row>
    <row r="19" spans="1:4" ht="30" x14ac:dyDescent="0.25">
      <c r="A19" s="2" t="s">
        <v>1454</v>
      </c>
      <c r="B19" s="4" t="s">
        <v>7</v>
      </c>
      <c r="C19" s="4" t="s">
        <v>7</v>
      </c>
      <c r="D19" s="4" t="s">
        <v>7</v>
      </c>
    </row>
    <row r="20" spans="1:4" x14ac:dyDescent="0.25">
      <c r="A20" s="3" t="s">
        <v>1444</v>
      </c>
      <c r="B20" s="4" t="s">
        <v>7</v>
      </c>
      <c r="C20" s="4" t="s">
        <v>7</v>
      </c>
      <c r="D20" s="4" t="s">
        <v>7</v>
      </c>
    </row>
    <row r="21" spans="1:4" ht="30" x14ac:dyDescent="0.25">
      <c r="A21" s="2" t="s">
        <v>708</v>
      </c>
      <c r="B21" s="4" t="s">
        <v>7</v>
      </c>
      <c r="C21" s="4">
        <v>17</v>
      </c>
      <c r="D21" s="4">
        <v>11</v>
      </c>
    </row>
    <row r="22" spans="1:4" ht="30" x14ac:dyDescent="0.25">
      <c r="A22" s="2" t="s">
        <v>1455</v>
      </c>
      <c r="B22" s="4" t="s">
        <v>7</v>
      </c>
      <c r="C22" s="4" t="s">
        <v>7</v>
      </c>
      <c r="D22" s="4" t="s">
        <v>7</v>
      </c>
    </row>
    <row r="23" spans="1:4" x14ac:dyDescent="0.25">
      <c r="A23" s="3" t="s">
        <v>1444</v>
      </c>
      <c r="B23" s="4" t="s">
        <v>7</v>
      </c>
      <c r="C23" s="4" t="s">
        <v>7</v>
      </c>
      <c r="D23" s="4" t="s">
        <v>7</v>
      </c>
    </row>
    <row r="24" spans="1:4" ht="30" x14ac:dyDescent="0.25">
      <c r="A24" s="2" t="s">
        <v>708</v>
      </c>
      <c r="B24" s="4" t="s">
        <v>7</v>
      </c>
      <c r="C24" s="4" t="s">
        <v>7</v>
      </c>
      <c r="D24" s="4">
        <v>6</v>
      </c>
    </row>
    <row r="25" spans="1:4" ht="45" x14ac:dyDescent="0.25">
      <c r="A25" s="2" t="s">
        <v>1456</v>
      </c>
      <c r="B25" s="4" t="s">
        <v>7</v>
      </c>
      <c r="C25" s="4" t="s">
        <v>7</v>
      </c>
      <c r="D25" s="4" t="s">
        <v>7</v>
      </c>
    </row>
    <row r="26" spans="1:4" x14ac:dyDescent="0.25">
      <c r="A26" s="3" t="s">
        <v>1444</v>
      </c>
      <c r="B26" s="4" t="s">
        <v>7</v>
      </c>
      <c r="C26" s="4" t="s">
        <v>7</v>
      </c>
      <c r="D26" s="4" t="s">
        <v>7</v>
      </c>
    </row>
    <row r="27" spans="1:4" x14ac:dyDescent="0.25">
      <c r="A27" s="2" t="s">
        <v>710</v>
      </c>
      <c r="B27" s="4" t="s">
        <v>7</v>
      </c>
      <c r="C27" s="4" t="s">
        <v>7</v>
      </c>
      <c r="D27" s="4">
        <v>13</v>
      </c>
    </row>
    <row r="28" spans="1:4" ht="30" x14ac:dyDescent="0.25">
      <c r="A28" s="2" t="s">
        <v>1457</v>
      </c>
      <c r="B28" s="4" t="s">
        <v>7</v>
      </c>
      <c r="C28" s="4" t="s">
        <v>7</v>
      </c>
      <c r="D28" s="4" t="s">
        <v>7</v>
      </c>
    </row>
    <row r="29" spans="1:4" x14ac:dyDescent="0.25">
      <c r="A29" s="3" t="s">
        <v>1444</v>
      </c>
      <c r="B29" s="4" t="s">
        <v>7</v>
      </c>
      <c r="C29" s="4" t="s">
        <v>7</v>
      </c>
      <c r="D29" s="4" t="s">
        <v>7</v>
      </c>
    </row>
    <row r="30" spans="1:4" x14ac:dyDescent="0.25">
      <c r="A30" s="2" t="s">
        <v>706</v>
      </c>
      <c r="B30" s="4">
        <v>17.8</v>
      </c>
      <c r="C30" s="4" t="s">
        <v>7</v>
      </c>
      <c r="D30" s="4" t="s">
        <v>7</v>
      </c>
    </row>
    <row r="31" spans="1:4" x14ac:dyDescent="0.25">
      <c r="A31" s="2" t="s">
        <v>1458</v>
      </c>
      <c r="B31" s="4" t="s">
        <v>7</v>
      </c>
      <c r="C31" s="4" t="s">
        <v>7</v>
      </c>
      <c r="D31" s="4" t="s">
        <v>7</v>
      </c>
    </row>
    <row r="32" spans="1:4" x14ac:dyDescent="0.25">
      <c r="A32" s="3" t="s">
        <v>1444</v>
      </c>
      <c r="B32" s="4" t="s">
        <v>7</v>
      </c>
      <c r="C32" s="4" t="s">
        <v>7</v>
      </c>
      <c r="D32" s="4" t="s">
        <v>7</v>
      </c>
    </row>
    <row r="33" spans="1:4" x14ac:dyDescent="0.25">
      <c r="A33" s="2" t="s">
        <v>706</v>
      </c>
      <c r="B33" s="4">
        <v>54.5</v>
      </c>
      <c r="C33" s="4" t="s">
        <v>7</v>
      </c>
      <c r="D33" s="4" t="s">
        <v>7</v>
      </c>
    </row>
    <row r="34" spans="1:4" x14ac:dyDescent="0.25">
      <c r="A34" s="2" t="s">
        <v>1459</v>
      </c>
      <c r="B34" s="4" t="s">
        <v>7</v>
      </c>
      <c r="C34" s="4" t="s">
        <v>7</v>
      </c>
      <c r="D34" s="4" t="s">
        <v>7</v>
      </c>
    </row>
    <row r="35" spans="1:4" x14ac:dyDescent="0.25">
      <c r="A35" s="3" t="s">
        <v>1444</v>
      </c>
      <c r="B35" s="4" t="s">
        <v>7</v>
      </c>
      <c r="C35" s="4" t="s">
        <v>7</v>
      </c>
      <c r="D35" s="4" t="s">
        <v>7</v>
      </c>
    </row>
    <row r="36" spans="1:4" ht="30" x14ac:dyDescent="0.25">
      <c r="A36" s="2" t="s">
        <v>708</v>
      </c>
      <c r="B36" s="6">
        <v>4395</v>
      </c>
      <c r="C36" s="6">
        <v>4856</v>
      </c>
      <c r="D36" s="4" t="s">
        <v>7</v>
      </c>
    </row>
    <row r="37" spans="1:4" x14ac:dyDescent="0.25">
      <c r="A37" s="2" t="s">
        <v>706</v>
      </c>
      <c r="B37" s="6">
        <v>2439</v>
      </c>
      <c r="C37" s="6">
        <v>9349</v>
      </c>
      <c r="D37" s="6">
        <v>4911</v>
      </c>
    </row>
    <row r="38" spans="1:4" x14ac:dyDescent="0.25">
      <c r="A38" s="2" t="s">
        <v>709</v>
      </c>
      <c r="B38" s="4" t="s">
        <v>7</v>
      </c>
      <c r="C38" s="4">
        <v>619</v>
      </c>
      <c r="D38" s="4" t="s">
        <v>7</v>
      </c>
    </row>
    <row r="39" spans="1:4" ht="30" x14ac:dyDescent="0.25">
      <c r="A39" s="2" t="s">
        <v>1448</v>
      </c>
      <c r="B39" s="4">
        <v>37.590000000000003</v>
      </c>
      <c r="C39" s="4">
        <v>38.229999999999997</v>
      </c>
      <c r="D39" s="4">
        <v>58.26</v>
      </c>
    </row>
  </sheetData>
  <mergeCells count="2">
    <mergeCell ref="A1:A3"/>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60</v>
      </c>
      <c r="B1" s="10" t="s">
        <v>2</v>
      </c>
      <c r="C1" s="10"/>
      <c r="D1" s="10"/>
    </row>
    <row r="2" spans="1:4" x14ac:dyDescent="0.25">
      <c r="A2" s="10"/>
      <c r="B2" s="1" t="s">
        <v>3</v>
      </c>
      <c r="C2" s="1" t="s">
        <v>36</v>
      </c>
      <c r="D2" s="1" t="s">
        <v>87</v>
      </c>
    </row>
    <row r="3" spans="1:4" x14ac:dyDescent="0.25">
      <c r="A3" s="10"/>
      <c r="B3" s="1" t="s">
        <v>1400</v>
      </c>
      <c r="C3" s="1" t="s">
        <v>1400</v>
      </c>
      <c r="D3" s="1" t="s">
        <v>1400</v>
      </c>
    </row>
    <row r="4" spans="1:4" x14ac:dyDescent="0.25">
      <c r="A4" s="2" t="s">
        <v>1461</v>
      </c>
      <c r="B4" s="4" t="s">
        <v>7</v>
      </c>
      <c r="C4" s="4" t="s">
        <v>7</v>
      </c>
      <c r="D4" s="4" t="s">
        <v>7</v>
      </c>
    </row>
    <row r="5" spans="1:4" x14ac:dyDescent="0.25">
      <c r="A5" s="3" t="s">
        <v>1444</v>
      </c>
      <c r="B5" s="4" t="s">
        <v>7</v>
      </c>
      <c r="C5" s="4" t="s">
        <v>7</v>
      </c>
      <c r="D5" s="4" t="s">
        <v>7</v>
      </c>
    </row>
    <row r="6" spans="1:4" ht="30" x14ac:dyDescent="0.25">
      <c r="A6" s="2" t="s">
        <v>1462</v>
      </c>
      <c r="B6" s="6">
        <v>44918</v>
      </c>
      <c r="C6" s="6">
        <v>45655</v>
      </c>
      <c r="D6" s="6">
        <v>33203</v>
      </c>
    </row>
    <row r="7" spans="1:4" x14ac:dyDescent="0.25">
      <c r="A7" s="2" t="s">
        <v>706</v>
      </c>
      <c r="B7" s="6">
        <v>3606</v>
      </c>
      <c r="C7" s="6">
        <v>-1559</v>
      </c>
      <c r="D7" s="6">
        <v>2889</v>
      </c>
    </row>
    <row r="8" spans="1:4" ht="30" x14ac:dyDescent="0.25">
      <c r="A8" s="2" t="s">
        <v>708</v>
      </c>
      <c r="B8" s="6">
        <v>2367</v>
      </c>
      <c r="C8" s="6">
        <v>3681</v>
      </c>
      <c r="D8" s="6">
        <v>3544</v>
      </c>
    </row>
    <row r="9" spans="1:4" x14ac:dyDescent="0.25">
      <c r="A9" s="2" t="s">
        <v>709</v>
      </c>
      <c r="B9" s="4" t="s">
        <v>7</v>
      </c>
      <c r="C9" s="6">
        <v>4336</v>
      </c>
      <c r="D9" s="6">
        <v>14396</v>
      </c>
    </row>
    <row r="10" spans="1:4" x14ac:dyDescent="0.25">
      <c r="A10" s="2" t="s">
        <v>710</v>
      </c>
      <c r="B10" s="4">
        <v>-170</v>
      </c>
      <c r="C10" s="4">
        <v>-60</v>
      </c>
      <c r="D10" s="6">
        <v>-1950</v>
      </c>
    </row>
    <row r="11" spans="1:4" x14ac:dyDescent="0.25">
      <c r="A11" s="2" t="s">
        <v>714</v>
      </c>
      <c r="B11" s="6">
        <v>-6894</v>
      </c>
      <c r="C11" s="6">
        <v>-7135</v>
      </c>
      <c r="D11" s="6">
        <v>-6427</v>
      </c>
    </row>
    <row r="12" spans="1:4" ht="30" x14ac:dyDescent="0.25">
      <c r="A12" s="2" t="s">
        <v>1463</v>
      </c>
      <c r="B12" s="6">
        <v>43827</v>
      </c>
      <c r="C12" s="6">
        <v>44918</v>
      </c>
      <c r="D12" s="6">
        <v>45655</v>
      </c>
    </row>
    <row r="13" spans="1:4" x14ac:dyDescent="0.25">
      <c r="A13" s="2" t="s">
        <v>1464</v>
      </c>
      <c r="B13" s="6">
        <v>27920</v>
      </c>
      <c r="C13" s="6">
        <v>29005</v>
      </c>
      <c r="D13" s="6">
        <v>30914</v>
      </c>
    </row>
    <row r="14" spans="1:4" x14ac:dyDescent="0.25">
      <c r="A14" s="2" t="s">
        <v>1459</v>
      </c>
      <c r="B14" s="4" t="s">
        <v>7</v>
      </c>
      <c r="C14" s="4" t="s">
        <v>7</v>
      </c>
      <c r="D14" s="4" t="s">
        <v>7</v>
      </c>
    </row>
    <row r="15" spans="1:4" x14ac:dyDescent="0.25">
      <c r="A15" s="3" t="s">
        <v>1444</v>
      </c>
      <c r="B15" s="4" t="s">
        <v>7</v>
      </c>
      <c r="C15" s="4" t="s">
        <v>7</v>
      </c>
      <c r="D15" s="4" t="s">
        <v>7</v>
      </c>
    </row>
    <row r="16" spans="1:4" ht="30" x14ac:dyDescent="0.25">
      <c r="A16" s="2" t="s">
        <v>1462</v>
      </c>
      <c r="B16" s="6">
        <v>18066</v>
      </c>
      <c r="C16" s="6">
        <v>4405</v>
      </c>
      <c r="D16" s="4" t="s">
        <v>7</v>
      </c>
    </row>
    <row r="17" spans="1:4" x14ac:dyDescent="0.25">
      <c r="A17" s="2" t="s">
        <v>706</v>
      </c>
      <c r="B17" s="6">
        <v>2439</v>
      </c>
      <c r="C17" s="6">
        <v>9349</v>
      </c>
      <c r="D17" s="6">
        <v>4911</v>
      </c>
    </row>
    <row r="18" spans="1:4" ht="30" x14ac:dyDescent="0.25">
      <c r="A18" s="2" t="s">
        <v>708</v>
      </c>
      <c r="B18" s="6">
        <v>4395</v>
      </c>
      <c r="C18" s="6">
        <v>4856</v>
      </c>
      <c r="D18" s="4" t="s">
        <v>7</v>
      </c>
    </row>
    <row r="19" spans="1:4" x14ac:dyDescent="0.25">
      <c r="A19" s="2" t="s">
        <v>709</v>
      </c>
      <c r="B19" s="4" t="s">
        <v>7</v>
      </c>
      <c r="C19" s="4">
        <v>619</v>
      </c>
      <c r="D19" s="4" t="s">
        <v>7</v>
      </c>
    </row>
    <row r="20" spans="1:4" x14ac:dyDescent="0.25">
      <c r="A20" s="2" t="s">
        <v>714</v>
      </c>
      <c r="B20" s="6">
        <v>-1603</v>
      </c>
      <c r="C20" s="6">
        <v>-1163</v>
      </c>
      <c r="D20" s="4">
        <v>-506</v>
      </c>
    </row>
    <row r="21" spans="1:4" ht="30" x14ac:dyDescent="0.25">
      <c r="A21" s="2" t="s">
        <v>1463</v>
      </c>
      <c r="B21" s="6">
        <v>23297</v>
      </c>
      <c r="C21" s="6">
        <v>18066</v>
      </c>
      <c r="D21" s="6">
        <v>4405</v>
      </c>
    </row>
    <row r="22" spans="1:4" x14ac:dyDescent="0.25">
      <c r="A22" s="2" t="s">
        <v>1464</v>
      </c>
      <c r="B22" s="6">
        <v>11569</v>
      </c>
      <c r="C22" s="6">
        <v>8593</v>
      </c>
      <c r="D22" s="6">
        <v>3195</v>
      </c>
    </row>
    <row r="23" spans="1:4" x14ac:dyDescent="0.25">
      <c r="A23" s="2" t="s">
        <v>1465</v>
      </c>
      <c r="B23" s="4" t="s">
        <v>7</v>
      </c>
      <c r="C23" s="4" t="s">
        <v>7</v>
      </c>
      <c r="D23" s="4" t="s">
        <v>7</v>
      </c>
    </row>
    <row r="24" spans="1:4" x14ac:dyDescent="0.25">
      <c r="A24" s="3" t="s">
        <v>1444</v>
      </c>
      <c r="B24" s="4" t="s">
        <v>7</v>
      </c>
      <c r="C24" s="4" t="s">
        <v>7</v>
      </c>
      <c r="D24" s="4" t="s">
        <v>7</v>
      </c>
    </row>
    <row r="25" spans="1:4" ht="30" x14ac:dyDescent="0.25">
      <c r="A25" s="2" t="s">
        <v>1462</v>
      </c>
      <c r="B25" s="6">
        <v>395374</v>
      </c>
      <c r="C25" s="6">
        <v>325479</v>
      </c>
      <c r="D25" s="6">
        <v>274705</v>
      </c>
    </row>
    <row r="26" spans="1:4" x14ac:dyDescent="0.25">
      <c r="A26" s="2" t="s">
        <v>706</v>
      </c>
      <c r="B26" s="6">
        <v>36006</v>
      </c>
      <c r="C26" s="6">
        <v>-26694</v>
      </c>
      <c r="D26" s="6">
        <v>-26725</v>
      </c>
    </row>
    <row r="27" spans="1:4" ht="30" x14ac:dyDescent="0.25">
      <c r="A27" s="2" t="s">
        <v>708</v>
      </c>
      <c r="B27" s="6">
        <v>79729</v>
      </c>
      <c r="C27" s="6">
        <v>131408</v>
      </c>
      <c r="D27" s="6">
        <v>93520</v>
      </c>
    </row>
    <row r="28" spans="1:4" x14ac:dyDescent="0.25">
      <c r="A28" s="2" t="s">
        <v>709</v>
      </c>
      <c r="B28" s="4" t="s">
        <v>7</v>
      </c>
      <c r="C28" s="6">
        <v>8168</v>
      </c>
      <c r="D28" s="6">
        <v>24595</v>
      </c>
    </row>
    <row r="29" spans="1:4" x14ac:dyDescent="0.25">
      <c r="A29" s="2" t="s">
        <v>710</v>
      </c>
      <c r="B29" s="4">
        <v>-214</v>
      </c>
      <c r="C29" s="4">
        <v>-418</v>
      </c>
      <c r="D29" s="6">
        <v>-2150</v>
      </c>
    </row>
    <row r="30" spans="1:4" x14ac:dyDescent="0.25">
      <c r="A30" s="2" t="s">
        <v>714</v>
      </c>
      <c r="B30" s="6">
        <v>-50129</v>
      </c>
      <c r="C30" s="6">
        <v>-42569</v>
      </c>
      <c r="D30" s="6">
        <v>-38466</v>
      </c>
    </row>
    <row r="31" spans="1:4" ht="30" x14ac:dyDescent="0.25">
      <c r="A31" s="2" t="s">
        <v>1463</v>
      </c>
      <c r="B31" s="6">
        <v>460766</v>
      </c>
      <c r="C31" s="6">
        <v>395374</v>
      </c>
      <c r="D31" s="6">
        <v>325479</v>
      </c>
    </row>
    <row r="32" spans="1:4" x14ac:dyDescent="0.25">
      <c r="A32" s="2" t="s">
        <v>1464</v>
      </c>
      <c r="B32" s="6">
        <v>246946</v>
      </c>
      <c r="C32" s="6">
        <v>210956</v>
      </c>
      <c r="D32" s="6">
        <v>171871</v>
      </c>
    </row>
    <row r="33" spans="1:4" x14ac:dyDescent="0.25">
      <c r="A33" s="2" t="s">
        <v>1466</v>
      </c>
      <c r="B33" s="4" t="s">
        <v>7</v>
      </c>
      <c r="C33" s="4" t="s">
        <v>7</v>
      </c>
      <c r="D33" s="4" t="s">
        <v>7</v>
      </c>
    </row>
    <row r="34" spans="1:4" x14ac:dyDescent="0.25">
      <c r="A34" s="3" t="s">
        <v>1444</v>
      </c>
      <c r="B34" s="4" t="s">
        <v>7</v>
      </c>
      <c r="C34" s="4" t="s">
        <v>7</v>
      </c>
      <c r="D34" s="4" t="s">
        <v>7</v>
      </c>
    </row>
    <row r="35" spans="1:4" ht="30" x14ac:dyDescent="0.25">
      <c r="A35" s="2" t="s">
        <v>1462</v>
      </c>
      <c r="B35" s="6">
        <v>773285</v>
      </c>
      <c r="C35" s="6">
        <v>625839</v>
      </c>
      <c r="D35" s="6">
        <v>473923</v>
      </c>
    </row>
    <row r="36" spans="1:4" x14ac:dyDescent="0.25">
      <c r="A36" s="2" t="s">
        <v>706</v>
      </c>
      <c r="B36" s="6">
        <v>72275</v>
      </c>
      <c r="C36" s="6">
        <v>20050</v>
      </c>
      <c r="D36" s="6">
        <v>20075</v>
      </c>
    </row>
    <row r="37" spans="1:4" ht="30" x14ac:dyDescent="0.25">
      <c r="A37" s="2" t="s">
        <v>708</v>
      </c>
      <c r="B37" s="6">
        <v>120299</v>
      </c>
      <c r="C37" s="6">
        <v>182633</v>
      </c>
      <c r="D37" s="6">
        <v>114784</v>
      </c>
    </row>
    <row r="38" spans="1:4" x14ac:dyDescent="0.25">
      <c r="A38" s="2" t="s">
        <v>709</v>
      </c>
      <c r="B38" s="4" t="s">
        <v>7</v>
      </c>
      <c r="C38" s="6">
        <v>37895</v>
      </c>
      <c r="D38" s="6">
        <v>110971</v>
      </c>
    </row>
    <row r="39" spans="1:4" x14ac:dyDescent="0.25">
      <c r="A39" s="2" t="s">
        <v>710</v>
      </c>
      <c r="B39" s="6">
        <v>-1235</v>
      </c>
      <c r="C39" s="4">
        <v>-775</v>
      </c>
      <c r="D39" s="6">
        <v>-13850</v>
      </c>
    </row>
    <row r="40" spans="1:4" x14ac:dyDescent="0.25">
      <c r="A40" s="2" t="s">
        <v>714</v>
      </c>
      <c r="B40" s="6">
        <v>-101111</v>
      </c>
      <c r="C40" s="6">
        <v>-92357</v>
      </c>
      <c r="D40" s="6">
        <v>-80064</v>
      </c>
    </row>
    <row r="41" spans="1:4" ht="30" x14ac:dyDescent="0.25">
      <c r="A41" s="2" t="s">
        <v>1463</v>
      </c>
      <c r="B41" s="6">
        <v>863513</v>
      </c>
      <c r="C41" s="6">
        <v>773285</v>
      </c>
      <c r="D41" s="6">
        <v>625839</v>
      </c>
    </row>
    <row r="42" spans="1:4" x14ac:dyDescent="0.25">
      <c r="A42" s="2" t="s">
        <v>1464</v>
      </c>
      <c r="B42" s="6">
        <v>483885</v>
      </c>
      <c r="C42" s="6">
        <v>436540</v>
      </c>
      <c r="D42" s="6">
        <v>376528</v>
      </c>
    </row>
  </sheetData>
  <mergeCells count="2">
    <mergeCell ref="A1:A3"/>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10" t="s">
        <v>2</v>
      </c>
      <c r="C1" s="10"/>
      <c r="D1" s="10"/>
    </row>
    <row r="2" spans="1:4" ht="30" x14ac:dyDescent="0.25">
      <c r="A2" s="1" t="s">
        <v>35</v>
      </c>
      <c r="B2" s="1" t="s">
        <v>3</v>
      </c>
      <c r="C2" s="1" t="s">
        <v>36</v>
      </c>
      <c r="D2" s="1" t="s">
        <v>87</v>
      </c>
    </row>
    <row r="3" spans="1:4" x14ac:dyDescent="0.25">
      <c r="A3" s="3" t="s">
        <v>311</v>
      </c>
      <c r="B3" s="4" t="s">
        <v>7</v>
      </c>
      <c r="C3" s="4" t="s">
        <v>7</v>
      </c>
      <c r="D3" s="4" t="s">
        <v>7</v>
      </c>
    </row>
    <row r="4" spans="1:4" x14ac:dyDescent="0.25">
      <c r="A4" s="2" t="s">
        <v>748</v>
      </c>
      <c r="B4" s="8">
        <v>7040928</v>
      </c>
      <c r="C4" s="8">
        <v>6295455</v>
      </c>
      <c r="D4" s="8">
        <v>6171279</v>
      </c>
    </row>
    <row r="5" spans="1:4" x14ac:dyDescent="0.25">
      <c r="A5" s="2" t="s">
        <v>749</v>
      </c>
      <c r="B5" s="6">
        <v>-2062657</v>
      </c>
      <c r="C5" s="6">
        <v>-1946426</v>
      </c>
      <c r="D5" s="6">
        <v>-1747806</v>
      </c>
    </row>
    <row r="6" spans="1:4" x14ac:dyDescent="0.25">
      <c r="A6" s="2" t="s">
        <v>753</v>
      </c>
      <c r="B6" s="6">
        <v>-1431101</v>
      </c>
      <c r="C6" s="6">
        <v>-1241531</v>
      </c>
      <c r="D6" s="6">
        <v>-1219214</v>
      </c>
    </row>
    <row r="7" spans="1:4" x14ac:dyDescent="0.25">
      <c r="A7" s="2" t="s">
        <v>757</v>
      </c>
      <c r="B7" s="6">
        <v>-884637</v>
      </c>
      <c r="C7" s="6">
        <v>-799007</v>
      </c>
      <c r="D7" s="6">
        <v>-852364</v>
      </c>
    </row>
    <row r="8" spans="1:4" x14ac:dyDescent="0.25">
      <c r="A8" s="2" t="s">
        <v>761</v>
      </c>
      <c r="B8" s="6">
        <v>2662533</v>
      </c>
      <c r="C8" s="6">
        <v>2308491</v>
      </c>
      <c r="D8" s="6">
        <v>2351895</v>
      </c>
    </row>
    <row r="9" spans="1:4" x14ac:dyDescent="0.25">
      <c r="A9" s="2" t="s">
        <v>762</v>
      </c>
      <c r="B9" s="6">
        <v>-977531</v>
      </c>
      <c r="C9" s="6">
        <v>-794632</v>
      </c>
      <c r="D9" s="6">
        <v>-808933</v>
      </c>
    </row>
    <row r="10" spans="1:4" ht="30" x14ac:dyDescent="0.25">
      <c r="A10" s="2" t="s">
        <v>766</v>
      </c>
      <c r="B10" s="6">
        <v>1685002</v>
      </c>
      <c r="C10" s="6">
        <v>1513859</v>
      </c>
      <c r="D10" s="6">
        <v>1542962</v>
      </c>
    </row>
    <row r="11" spans="1:4" ht="45" x14ac:dyDescent="0.25">
      <c r="A11" s="3" t="s">
        <v>1468</v>
      </c>
      <c r="B11" s="4" t="s">
        <v>7</v>
      </c>
      <c r="C11" s="4" t="s">
        <v>7</v>
      </c>
      <c r="D11" s="4" t="s">
        <v>7</v>
      </c>
    </row>
    <row r="12" spans="1:4" ht="30" x14ac:dyDescent="0.25">
      <c r="A12" s="2" t="s">
        <v>769</v>
      </c>
      <c r="B12" s="6">
        <v>1513859</v>
      </c>
      <c r="C12" s="6">
        <v>1542962</v>
      </c>
      <c r="D12" s="6">
        <v>957629</v>
      </c>
    </row>
    <row r="13" spans="1:4" ht="30" x14ac:dyDescent="0.25">
      <c r="A13" s="2" t="s">
        <v>770</v>
      </c>
      <c r="B13" s="6">
        <v>-708017</v>
      </c>
      <c r="C13" s="6">
        <v>-697741</v>
      </c>
      <c r="D13" s="6">
        <v>-670347</v>
      </c>
    </row>
    <row r="14" spans="1:4" ht="30" x14ac:dyDescent="0.25">
      <c r="A14" s="2" t="s">
        <v>774</v>
      </c>
      <c r="B14" s="6">
        <v>229425</v>
      </c>
      <c r="C14" s="6">
        <v>-380841</v>
      </c>
      <c r="D14" s="6">
        <v>502324</v>
      </c>
    </row>
    <row r="15" spans="1:4" ht="45" x14ac:dyDescent="0.25">
      <c r="A15" s="2" t="s">
        <v>776</v>
      </c>
      <c r="B15" s="6">
        <v>155592</v>
      </c>
      <c r="C15" s="6">
        <v>178272</v>
      </c>
      <c r="D15" s="6">
        <v>293168</v>
      </c>
    </row>
    <row r="16" spans="1:4" ht="60" x14ac:dyDescent="0.25">
      <c r="A16" s="2" t="s">
        <v>777</v>
      </c>
      <c r="B16" s="6">
        <v>28684</v>
      </c>
      <c r="C16" s="6">
        <v>212329</v>
      </c>
      <c r="D16" s="6">
        <v>97852</v>
      </c>
    </row>
    <row r="17" spans="1:4" x14ac:dyDescent="0.25">
      <c r="A17" s="2" t="s">
        <v>778</v>
      </c>
      <c r="B17" s="6">
        <v>281558</v>
      </c>
      <c r="C17" s="6">
        <v>76450</v>
      </c>
      <c r="D17" s="6">
        <v>-27854</v>
      </c>
    </row>
    <row r="18" spans="1:4" x14ac:dyDescent="0.25">
      <c r="A18" s="2" t="s">
        <v>780</v>
      </c>
      <c r="B18" s="6">
        <v>202087</v>
      </c>
      <c r="C18" s="6">
        <v>207292</v>
      </c>
      <c r="D18" s="6">
        <v>118722</v>
      </c>
    </row>
    <row r="19" spans="1:4" x14ac:dyDescent="0.25">
      <c r="A19" s="2" t="s">
        <v>781</v>
      </c>
      <c r="B19" s="6">
        <v>-28084</v>
      </c>
      <c r="C19" s="6">
        <v>22947</v>
      </c>
      <c r="D19" s="6">
        <v>-300363</v>
      </c>
    </row>
    <row r="20" spans="1:4" x14ac:dyDescent="0.25">
      <c r="A20" s="2" t="s">
        <v>784</v>
      </c>
      <c r="B20" s="4" t="s">
        <v>66</v>
      </c>
      <c r="C20" s="6">
        <v>276389</v>
      </c>
      <c r="D20" s="6">
        <v>567286</v>
      </c>
    </row>
    <row r="21" spans="1:4" x14ac:dyDescent="0.25">
      <c r="A21" s="2" t="s">
        <v>785</v>
      </c>
      <c r="B21" s="6">
        <v>15531</v>
      </c>
      <c r="C21" s="6">
        <v>2480</v>
      </c>
      <c r="D21" s="6">
        <v>-36278</v>
      </c>
    </row>
    <row r="22" spans="1:4" ht="30" x14ac:dyDescent="0.25">
      <c r="A22" s="2" t="s">
        <v>787</v>
      </c>
      <c r="B22" s="6">
        <v>-5633</v>
      </c>
      <c r="C22" s="6">
        <v>73320</v>
      </c>
      <c r="D22" s="6">
        <v>40823</v>
      </c>
    </row>
    <row r="23" spans="1:4" ht="30" x14ac:dyDescent="0.25">
      <c r="A23" s="2" t="s">
        <v>789</v>
      </c>
      <c r="B23" s="6">
        <v>171143</v>
      </c>
      <c r="C23" s="6">
        <v>-29103</v>
      </c>
      <c r="D23" s="6">
        <v>585333</v>
      </c>
    </row>
    <row r="24" spans="1:4" x14ac:dyDescent="0.25">
      <c r="A24" s="2" t="s">
        <v>791</v>
      </c>
      <c r="B24" s="8">
        <v>1685002</v>
      </c>
      <c r="C24" s="8">
        <v>1513859</v>
      </c>
      <c r="D24" s="8">
        <v>154296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69</v>
      </c>
      <c r="B1" s="10" t="s">
        <v>125</v>
      </c>
      <c r="C1" s="10"/>
      <c r="D1" s="10"/>
      <c r="E1" s="10"/>
      <c r="F1" s="10"/>
      <c r="G1" s="10"/>
      <c r="H1" s="10"/>
      <c r="I1" s="10"/>
      <c r="J1" s="10"/>
      <c r="K1" s="10" t="s">
        <v>2</v>
      </c>
      <c r="L1" s="10"/>
      <c r="M1" s="10"/>
    </row>
    <row r="2" spans="1:13" ht="30" x14ac:dyDescent="0.25">
      <c r="A2" s="1" t="s">
        <v>86</v>
      </c>
      <c r="B2" s="10" t="s">
        <v>3</v>
      </c>
      <c r="C2" s="10"/>
      <c r="D2" s="1" t="s">
        <v>126</v>
      </c>
      <c r="E2" s="1" t="s">
        <v>5</v>
      </c>
      <c r="F2" s="1" t="s">
        <v>127</v>
      </c>
      <c r="G2" s="1" t="s">
        <v>36</v>
      </c>
      <c r="H2" s="1" t="s">
        <v>128</v>
      </c>
      <c r="I2" s="1" t="s">
        <v>129</v>
      </c>
      <c r="J2" s="1" t="s">
        <v>130</v>
      </c>
      <c r="K2" s="1" t="s">
        <v>3</v>
      </c>
      <c r="L2" s="1" t="s">
        <v>36</v>
      </c>
      <c r="M2" s="1" t="s">
        <v>87</v>
      </c>
    </row>
    <row r="3" spans="1:13" ht="30" x14ac:dyDescent="0.25">
      <c r="A3" s="3" t="s">
        <v>793</v>
      </c>
      <c r="B3" s="4" t="s">
        <v>7</v>
      </c>
      <c r="C3" s="4"/>
      <c r="D3" s="4" t="s">
        <v>7</v>
      </c>
      <c r="E3" s="4" t="s">
        <v>7</v>
      </c>
      <c r="F3" s="4" t="s">
        <v>7</v>
      </c>
      <c r="G3" s="4" t="s">
        <v>7</v>
      </c>
      <c r="H3" s="4" t="s">
        <v>7</v>
      </c>
      <c r="I3" s="4" t="s">
        <v>7</v>
      </c>
      <c r="J3" s="4" t="s">
        <v>7</v>
      </c>
      <c r="K3" s="4" t="s">
        <v>7</v>
      </c>
      <c r="L3" s="4" t="s">
        <v>7</v>
      </c>
      <c r="M3" s="4" t="s">
        <v>7</v>
      </c>
    </row>
    <row r="4" spans="1:13" x14ac:dyDescent="0.25">
      <c r="A4" s="2" t="s">
        <v>801</v>
      </c>
      <c r="B4" s="8">
        <v>239253</v>
      </c>
      <c r="C4" s="4"/>
      <c r="D4" s="8">
        <v>256685</v>
      </c>
      <c r="E4" s="8">
        <v>245877</v>
      </c>
      <c r="F4" s="8">
        <v>233732</v>
      </c>
      <c r="G4" s="8">
        <v>254871</v>
      </c>
      <c r="H4" s="8">
        <v>227397</v>
      </c>
      <c r="I4" s="8">
        <v>226561</v>
      </c>
      <c r="J4" s="8">
        <v>244957</v>
      </c>
      <c r="K4" s="8">
        <v>974179</v>
      </c>
      <c r="L4" s="8">
        <v>951489</v>
      </c>
      <c r="M4" s="8">
        <v>869921</v>
      </c>
    </row>
    <row r="5" spans="1:13" ht="17.25" x14ac:dyDescent="0.25">
      <c r="A5" s="2" t="s">
        <v>107</v>
      </c>
      <c r="B5" s="6">
        <v>37206</v>
      </c>
      <c r="C5" s="9" t="s">
        <v>43</v>
      </c>
      <c r="D5" s="6">
        <v>62422</v>
      </c>
      <c r="E5" s="6">
        <v>69525</v>
      </c>
      <c r="F5" s="6">
        <v>72828</v>
      </c>
      <c r="G5" s="6">
        <v>78397</v>
      </c>
      <c r="H5" s="6">
        <v>44485</v>
      </c>
      <c r="I5" s="6">
        <v>56156</v>
      </c>
      <c r="J5" s="6">
        <v>84927</v>
      </c>
      <c r="K5" s="6">
        <v>241981</v>
      </c>
      <c r="L5" s="6">
        <v>263965</v>
      </c>
      <c r="M5" s="6">
        <v>311000</v>
      </c>
    </row>
    <row r="6" spans="1:13" ht="17.25" x14ac:dyDescent="0.25">
      <c r="A6" s="2" t="s">
        <v>119</v>
      </c>
      <c r="B6" s="8">
        <v>1752</v>
      </c>
      <c r="C6" s="9" t="s">
        <v>132</v>
      </c>
      <c r="D6" s="8">
        <v>36102</v>
      </c>
      <c r="E6" s="8">
        <v>39022</v>
      </c>
      <c r="F6" s="8">
        <v>40758</v>
      </c>
      <c r="G6" s="8">
        <v>44246</v>
      </c>
      <c r="H6" s="8">
        <v>23659</v>
      </c>
      <c r="I6" s="8">
        <v>30547</v>
      </c>
      <c r="J6" s="8">
        <v>50974</v>
      </c>
      <c r="K6" s="8">
        <v>117634</v>
      </c>
      <c r="L6" s="8">
        <v>149426</v>
      </c>
      <c r="M6" s="8">
        <v>194332</v>
      </c>
    </row>
    <row r="7" spans="1:13" x14ac:dyDescent="0.25">
      <c r="A7" s="2" t="s">
        <v>120</v>
      </c>
      <c r="B7" s="7">
        <v>0.04</v>
      </c>
      <c r="C7" s="4"/>
      <c r="D7" s="7">
        <v>0.72</v>
      </c>
      <c r="E7" s="7">
        <v>0.78</v>
      </c>
      <c r="F7" s="7">
        <v>0.82</v>
      </c>
      <c r="G7" s="7">
        <v>0.89</v>
      </c>
      <c r="H7" s="7">
        <v>0.48</v>
      </c>
      <c r="I7" s="7">
        <v>0.62</v>
      </c>
      <c r="J7" s="7">
        <v>1.04</v>
      </c>
      <c r="K7" s="7">
        <v>2.36</v>
      </c>
      <c r="L7" s="7">
        <v>3.03</v>
      </c>
      <c r="M7" s="7">
        <v>3.97</v>
      </c>
    </row>
    <row r="8" spans="1:13" x14ac:dyDescent="0.25">
      <c r="A8" s="2" t="s">
        <v>121</v>
      </c>
      <c r="B8" s="7">
        <v>0.04</v>
      </c>
      <c r="C8" s="4"/>
      <c r="D8" s="7">
        <v>0.72</v>
      </c>
      <c r="E8" s="7">
        <v>0.78</v>
      </c>
      <c r="F8" s="7">
        <v>0.82</v>
      </c>
      <c r="G8" s="7">
        <v>0.89</v>
      </c>
      <c r="H8" s="7">
        <v>0.48</v>
      </c>
      <c r="I8" s="7">
        <v>0.62</v>
      </c>
      <c r="J8" s="7">
        <v>1.04</v>
      </c>
      <c r="K8" s="7">
        <v>2.36</v>
      </c>
      <c r="L8" s="7">
        <v>3.03</v>
      </c>
      <c r="M8" s="7">
        <v>3.97</v>
      </c>
    </row>
    <row r="9" spans="1:13" x14ac:dyDescent="0.25">
      <c r="A9" s="11"/>
      <c r="B9" s="11"/>
      <c r="C9" s="11"/>
      <c r="D9" s="11"/>
      <c r="E9" s="11"/>
      <c r="F9" s="11"/>
      <c r="G9" s="11"/>
      <c r="H9" s="11"/>
      <c r="I9" s="11"/>
      <c r="J9" s="11"/>
      <c r="K9" s="11"/>
      <c r="L9" s="11"/>
      <c r="M9" s="11"/>
    </row>
    <row r="10" spans="1:13" ht="15" customHeight="1" x14ac:dyDescent="0.25">
      <c r="A10" s="2" t="s">
        <v>43</v>
      </c>
      <c r="B10" s="12" t="s">
        <v>137</v>
      </c>
      <c r="C10" s="12"/>
      <c r="D10" s="12"/>
      <c r="E10" s="12"/>
      <c r="F10" s="12"/>
      <c r="G10" s="12"/>
      <c r="H10" s="12"/>
      <c r="I10" s="12"/>
      <c r="J10" s="12"/>
      <c r="K10" s="12"/>
      <c r="L10" s="12"/>
      <c r="M10" s="12"/>
    </row>
    <row r="11" spans="1:13" ht="15" customHeight="1" x14ac:dyDescent="0.25">
      <c r="A11" s="2" t="s">
        <v>138</v>
      </c>
      <c r="B11" s="12" t="s">
        <v>139</v>
      </c>
      <c r="C11" s="12"/>
      <c r="D11" s="12"/>
      <c r="E11" s="12"/>
      <c r="F11" s="12"/>
      <c r="G11" s="12"/>
      <c r="H11" s="12"/>
      <c r="I11" s="12"/>
      <c r="J11" s="12"/>
      <c r="K11" s="12"/>
      <c r="L11" s="12"/>
      <c r="M11" s="12"/>
    </row>
  </sheetData>
  <mergeCells count="6">
    <mergeCell ref="B1:J1"/>
    <mergeCell ref="K1:M1"/>
    <mergeCell ref="B2:C2"/>
    <mergeCell ref="A9:M9"/>
    <mergeCell ref="B10:M10"/>
    <mergeCell ref="B11:M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70</v>
      </c>
      <c r="B1" s="1" t="s">
        <v>125</v>
      </c>
      <c r="C1" s="10" t="s">
        <v>2</v>
      </c>
      <c r="D1" s="10"/>
      <c r="E1" s="10"/>
    </row>
    <row r="2" spans="1:5" ht="30" x14ac:dyDescent="0.25">
      <c r="A2" s="1" t="s">
        <v>35</v>
      </c>
      <c r="B2" s="1" t="s">
        <v>3</v>
      </c>
      <c r="C2" s="1" t="s">
        <v>3</v>
      </c>
      <c r="D2" s="1" t="s">
        <v>36</v>
      </c>
      <c r="E2" s="1" t="s">
        <v>87</v>
      </c>
    </row>
    <row r="3" spans="1:5" ht="30" x14ac:dyDescent="0.25">
      <c r="A3" s="3" t="s">
        <v>793</v>
      </c>
      <c r="B3" s="4" t="s">
        <v>7</v>
      </c>
      <c r="C3" s="4" t="s">
        <v>7</v>
      </c>
      <c r="D3" s="4" t="s">
        <v>7</v>
      </c>
      <c r="E3" s="4" t="s">
        <v>7</v>
      </c>
    </row>
    <row r="4" spans="1:5" x14ac:dyDescent="0.25">
      <c r="A4" s="2" t="s">
        <v>102</v>
      </c>
      <c r="B4" s="8">
        <v>12590</v>
      </c>
      <c r="C4" s="8">
        <v>12590</v>
      </c>
      <c r="D4" s="4" t="s">
        <v>66</v>
      </c>
      <c r="E4" s="4" t="s">
        <v>66</v>
      </c>
    </row>
    <row r="5" spans="1:5" x14ac:dyDescent="0.25">
      <c r="A5" s="2" t="s">
        <v>1471</v>
      </c>
      <c r="B5" s="6">
        <v>8058</v>
      </c>
      <c r="C5" s="4" t="s">
        <v>7</v>
      </c>
      <c r="D5" s="4" t="s">
        <v>7</v>
      </c>
      <c r="E5" s="4" t="s">
        <v>7</v>
      </c>
    </row>
    <row r="6" spans="1:5" ht="30" x14ac:dyDescent="0.25">
      <c r="A6" s="2" t="s">
        <v>1472</v>
      </c>
      <c r="B6" s="6">
        <v>27279</v>
      </c>
      <c r="C6" s="6">
        <v>27279</v>
      </c>
      <c r="D6" s="6">
        <v>1972</v>
      </c>
      <c r="E6" s="4">
        <v>607</v>
      </c>
    </row>
    <row r="7" spans="1:5" ht="30" x14ac:dyDescent="0.25">
      <c r="A7" s="2" t="s">
        <v>1473</v>
      </c>
      <c r="B7" s="8">
        <v>17459</v>
      </c>
      <c r="C7" s="4" t="s">
        <v>7</v>
      </c>
      <c r="D7" s="4" t="s">
        <v>7</v>
      </c>
      <c r="E7"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7109375" bestFit="1" customWidth="1"/>
    <col min="3" max="3" width="26.140625" bestFit="1" customWidth="1"/>
  </cols>
  <sheetData>
    <row r="1" spans="1:3" ht="15" customHeight="1" x14ac:dyDescent="0.25">
      <c r="A1" s="1" t="s">
        <v>1474</v>
      </c>
      <c r="B1" s="10" t="s">
        <v>1283</v>
      </c>
      <c r="C1" s="10"/>
    </row>
    <row r="2" spans="1:3" ht="30" x14ac:dyDescent="0.25">
      <c r="A2" s="1" t="s">
        <v>35</v>
      </c>
      <c r="B2" s="1" t="s">
        <v>1475</v>
      </c>
      <c r="C2" s="1" t="s">
        <v>1477</v>
      </c>
    </row>
    <row r="3" spans="1:3" x14ac:dyDescent="0.25">
      <c r="A3" s="1"/>
      <c r="B3" s="1" t="s">
        <v>1476</v>
      </c>
      <c r="C3" s="1" t="s">
        <v>1478</v>
      </c>
    </row>
    <row r="4" spans="1:3" x14ac:dyDescent="0.25">
      <c r="A4" s="3" t="s">
        <v>1479</v>
      </c>
      <c r="B4" s="4" t="s">
        <v>7</v>
      </c>
      <c r="C4" s="4" t="s">
        <v>7</v>
      </c>
    </row>
    <row r="5" spans="1:3" ht="30" x14ac:dyDescent="0.25">
      <c r="A5" s="2" t="s">
        <v>1480</v>
      </c>
      <c r="B5" s="8">
        <v>41575</v>
      </c>
      <c r="C5" s="8">
        <v>972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x14ac:dyDescent="0.25"/>
  <cols>
    <col min="1" max="1" width="36.5703125" bestFit="1" customWidth="1"/>
    <col min="2" max="2" width="20.5703125" customWidth="1"/>
    <col min="3" max="3" width="5.28515625" customWidth="1"/>
    <col min="4" max="4" width="20.5703125" customWidth="1"/>
    <col min="5" max="5" width="5.28515625" customWidth="1"/>
    <col min="6" max="7" width="25.28515625" customWidth="1"/>
  </cols>
  <sheetData>
    <row r="1" spans="1:7" ht="30" x14ac:dyDescent="0.25">
      <c r="A1" s="1" t="s">
        <v>1481</v>
      </c>
      <c r="B1" s="10" t="s">
        <v>3</v>
      </c>
      <c r="C1" s="10"/>
      <c r="D1" s="10" t="s">
        <v>36</v>
      </c>
      <c r="E1" s="10"/>
      <c r="F1" s="10" t="s">
        <v>87</v>
      </c>
      <c r="G1" s="10" t="s">
        <v>1165</v>
      </c>
    </row>
    <row r="2" spans="1:7" ht="30" x14ac:dyDescent="0.25">
      <c r="A2" s="1" t="s">
        <v>35</v>
      </c>
      <c r="B2" s="10"/>
      <c r="C2" s="10"/>
      <c r="D2" s="10"/>
      <c r="E2" s="10"/>
      <c r="F2" s="10"/>
      <c r="G2" s="10"/>
    </row>
    <row r="3" spans="1:7" x14ac:dyDescent="0.25">
      <c r="A3" s="3" t="s">
        <v>37</v>
      </c>
      <c r="B3" s="4" t="s">
        <v>7</v>
      </c>
      <c r="C3" s="4"/>
      <c r="D3" s="4" t="s">
        <v>7</v>
      </c>
      <c r="E3" s="4"/>
      <c r="F3" s="4" t="s">
        <v>7</v>
      </c>
      <c r="G3" s="4" t="s">
        <v>7</v>
      </c>
    </row>
    <row r="4" spans="1:7" x14ac:dyDescent="0.25">
      <c r="A4" s="2" t="s">
        <v>38</v>
      </c>
      <c r="B4" s="8">
        <v>331224</v>
      </c>
      <c r="C4" s="4"/>
      <c r="D4" s="8">
        <v>279526</v>
      </c>
      <c r="E4" s="4"/>
      <c r="F4" s="8">
        <v>38451</v>
      </c>
      <c r="G4" s="8">
        <v>106956</v>
      </c>
    </row>
    <row r="5" spans="1:7" x14ac:dyDescent="0.25">
      <c r="A5" s="2" t="s">
        <v>39</v>
      </c>
      <c r="B5" s="6">
        <v>171971</v>
      </c>
      <c r="C5" s="4"/>
      <c r="D5" s="6">
        <v>167288</v>
      </c>
      <c r="E5" s="4"/>
      <c r="F5" s="4" t="s">
        <v>7</v>
      </c>
      <c r="G5" s="4" t="s">
        <v>7</v>
      </c>
    </row>
    <row r="6" spans="1:7" x14ac:dyDescent="0.25">
      <c r="A6" s="2" t="s">
        <v>40</v>
      </c>
      <c r="B6" s="6">
        <v>4549</v>
      </c>
      <c r="C6" s="4"/>
      <c r="D6" s="6">
        <v>39655</v>
      </c>
      <c r="E6" s="4"/>
      <c r="F6" s="4" t="s">
        <v>7</v>
      </c>
      <c r="G6" s="4" t="s">
        <v>7</v>
      </c>
    </row>
    <row r="7" spans="1:7" x14ac:dyDescent="0.25">
      <c r="A7" s="2" t="s">
        <v>41</v>
      </c>
      <c r="B7" s="6">
        <v>7366</v>
      </c>
      <c r="C7" s="4"/>
      <c r="D7" s="6">
        <v>10027</v>
      </c>
      <c r="E7" s="4"/>
      <c r="F7" s="4" t="s">
        <v>7</v>
      </c>
      <c r="G7" s="4" t="s">
        <v>7</v>
      </c>
    </row>
    <row r="8" spans="1:7" ht="17.25" x14ac:dyDescent="0.25">
      <c r="A8" s="2" t="s">
        <v>42</v>
      </c>
      <c r="B8" s="6">
        <v>31710</v>
      </c>
      <c r="C8" s="9" t="s">
        <v>43</v>
      </c>
      <c r="D8" s="6">
        <v>15514</v>
      </c>
      <c r="E8" s="9" t="s">
        <v>43</v>
      </c>
      <c r="F8" s="4" t="s">
        <v>7</v>
      </c>
      <c r="G8" s="4" t="s">
        <v>7</v>
      </c>
    </row>
    <row r="9" spans="1:7" x14ac:dyDescent="0.25">
      <c r="A9" s="2" t="s">
        <v>44</v>
      </c>
      <c r="B9" s="6">
        <v>3723</v>
      </c>
      <c r="C9" s="4"/>
      <c r="D9" s="6">
        <v>4207</v>
      </c>
      <c r="E9" s="4"/>
      <c r="F9" s="4" t="s">
        <v>7</v>
      </c>
      <c r="G9" s="4" t="s">
        <v>7</v>
      </c>
    </row>
    <row r="10" spans="1:7" x14ac:dyDescent="0.25">
      <c r="A10" s="2" t="s">
        <v>45</v>
      </c>
      <c r="B10" s="6">
        <v>1874</v>
      </c>
      <c r="C10" s="4"/>
      <c r="D10" s="6">
        <v>3626</v>
      </c>
      <c r="E10" s="4"/>
      <c r="F10" s="4" t="s">
        <v>7</v>
      </c>
      <c r="G10" s="4" t="s">
        <v>7</v>
      </c>
    </row>
    <row r="11" spans="1:7" x14ac:dyDescent="0.25">
      <c r="A11" s="2" t="s">
        <v>46</v>
      </c>
      <c r="B11" s="6">
        <v>552417</v>
      </c>
      <c r="C11" s="4"/>
      <c r="D11" s="6">
        <v>519843</v>
      </c>
      <c r="E11" s="4"/>
      <c r="F11" s="4" t="s">
        <v>7</v>
      </c>
      <c r="G11" s="4" t="s">
        <v>7</v>
      </c>
    </row>
    <row r="12" spans="1:7" ht="30" x14ac:dyDescent="0.25">
      <c r="A12" s="3" t="s">
        <v>824</v>
      </c>
      <c r="B12" s="4" t="s">
        <v>7</v>
      </c>
      <c r="C12" s="4"/>
      <c r="D12" s="4" t="s">
        <v>7</v>
      </c>
      <c r="E12" s="4"/>
      <c r="F12" s="4" t="s">
        <v>7</v>
      </c>
      <c r="G12" s="4" t="s">
        <v>7</v>
      </c>
    </row>
    <row r="13" spans="1:7" x14ac:dyDescent="0.25">
      <c r="A13" s="2" t="s">
        <v>48</v>
      </c>
      <c r="B13" s="6">
        <v>7804117</v>
      </c>
      <c r="C13" s="4"/>
      <c r="D13" s="6">
        <v>7244466</v>
      </c>
      <c r="E13" s="4"/>
      <c r="F13" s="4" t="s">
        <v>7</v>
      </c>
      <c r="G13" s="4" t="s">
        <v>7</v>
      </c>
    </row>
    <row r="14" spans="1:7" x14ac:dyDescent="0.25">
      <c r="A14" s="2" t="s">
        <v>825</v>
      </c>
      <c r="B14" s="6">
        <v>-5908760</v>
      </c>
      <c r="C14" s="4"/>
      <c r="D14" s="6">
        <v>-5510166</v>
      </c>
      <c r="E14" s="4"/>
      <c r="F14" s="4" t="s">
        <v>7</v>
      </c>
      <c r="G14" s="4" t="s">
        <v>7</v>
      </c>
    </row>
    <row r="15" spans="1:7" x14ac:dyDescent="0.25">
      <c r="A15" s="2" t="s">
        <v>50</v>
      </c>
      <c r="B15" s="6">
        <v>1895357</v>
      </c>
      <c r="C15" s="4"/>
      <c r="D15" s="6">
        <v>1734300</v>
      </c>
      <c r="E15" s="4"/>
      <c r="F15" s="4" t="s">
        <v>7</v>
      </c>
      <c r="G15" s="4" t="s">
        <v>7</v>
      </c>
    </row>
    <row r="16" spans="1:7" x14ac:dyDescent="0.25">
      <c r="A16" s="2" t="s">
        <v>51</v>
      </c>
      <c r="B16" s="6">
        <v>724339</v>
      </c>
      <c r="C16" s="4"/>
      <c r="D16" s="6">
        <v>447795</v>
      </c>
      <c r="E16" s="4"/>
      <c r="F16" s="4" t="s">
        <v>7</v>
      </c>
      <c r="G16" s="4" t="s">
        <v>7</v>
      </c>
    </row>
    <row r="17" spans="1:7" x14ac:dyDescent="0.25">
      <c r="A17" s="2" t="s">
        <v>829</v>
      </c>
      <c r="B17" s="6">
        <v>26178</v>
      </c>
      <c r="C17" s="4"/>
      <c r="D17" s="6">
        <v>22115</v>
      </c>
      <c r="E17" s="4"/>
      <c r="F17" s="4" t="s">
        <v>7</v>
      </c>
      <c r="G17" s="4" t="s">
        <v>7</v>
      </c>
    </row>
    <row r="18" spans="1:7" x14ac:dyDescent="0.25">
      <c r="A18" s="2" t="s">
        <v>40</v>
      </c>
      <c r="B18" s="6">
        <v>1378</v>
      </c>
      <c r="C18" s="4"/>
      <c r="D18" s="6">
        <v>9199</v>
      </c>
      <c r="E18" s="4"/>
      <c r="F18" s="4" t="s">
        <v>7</v>
      </c>
      <c r="G18" s="4" t="s">
        <v>7</v>
      </c>
    </row>
    <row r="19" spans="1:7" x14ac:dyDescent="0.25">
      <c r="A19" s="2" t="s">
        <v>830</v>
      </c>
      <c r="B19" s="6">
        <v>48887</v>
      </c>
      <c r="C19" s="4"/>
      <c r="D19" s="6">
        <v>43179</v>
      </c>
      <c r="E19" s="4"/>
      <c r="F19" s="4" t="s">
        <v>7</v>
      </c>
      <c r="G19" s="4" t="s">
        <v>7</v>
      </c>
    </row>
    <row r="20" spans="1:7" x14ac:dyDescent="0.25">
      <c r="A20" s="2" t="s">
        <v>54</v>
      </c>
      <c r="B20" s="6">
        <v>3248556</v>
      </c>
      <c r="C20" s="4"/>
      <c r="D20" s="6">
        <v>2776431</v>
      </c>
      <c r="E20" s="4"/>
      <c r="F20" s="4" t="s">
        <v>7</v>
      </c>
      <c r="G20" s="4" t="s">
        <v>7</v>
      </c>
    </row>
    <row r="21" spans="1:7" x14ac:dyDescent="0.25">
      <c r="A21" s="3" t="s">
        <v>55</v>
      </c>
      <c r="B21" s="4" t="s">
        <v>7</v>
      </c>
      <c r="C21" s="4"/>
      <c r="D21" s="4" t="s">
        <v>7</v>
      </c>
      <c r="E21" s="4"/>
      <c r="F21" s="4" t="s">
        <v>7</v>
      </c>
      <c r="G21" s="4" t="s">
        <v>7</v>
      </c>
    </row>
    <row r="22" spans="1:7" x14ac:dyDescent="0.25">
      <c r="A22" s="2" t="s">
        <v>56</v>
      </c>
      <c r="B22" s="6">
        <v>195677</v>
      </c>
      <c r="C22" s="4"/>
      <c r="D22" s="6">
        <v>94361</v>
      </c>
      <c r="E22" s="4"/>
      <c r="F22" s="4" t="s">
        <v>7</v>
      </c>
      <c r="G22" s="4" t="s">
        <v>7</v>
      </c>
    </row>
    <row r="23" spans="1:7" x14ac:dyDescent="0.25">
      <c r="A23" s="2" t="s">
        <v>57</v>
      </c>
      <c r="B23" s="6">
        <v>37029</v>
      </c>
      <c r="C23" s="4"/>
      <c r="D23" s="6">
        <v>23414</v>
      </c>
      <c r="E23" s="4"/>
      <c r="F23" s="4" t="s">
        <v>7</v>
      </c>
      <c r="G23" s="4" t="s">
        <v>7</v>
      </c>
    </row>
    <row r="24" spans="1:7" x14ac:dyDescent="0.25">
      <c r="A24" s="2" t="s">
        <v>58</v>
      </c>
      <c r="B24" s="6">
        <v>9022</v>
      </c>
      <c r="C24" s="4"/>
      <c r="D24" s="6">
        <v>18546</v>
      </c>
      <c r="E24" s="4"/>
      <c r="F24" s="4" t="s">
        <v>7</v>
      </c>
      <c r="G24" s="4" t="s">
        <v>7</v>
      </c>
    </row>
    <row r="25" spans="1:7" x14ac:dyDescent="0.25">
      <c r="A25" s="2" t="s">
        <v>40</v>
      </c>
      <c r="B25" s="6">
        <v>7753</v>
      </c>
      <c r="C25" s="4"/>
      <c r="D25" s="4">
        <v>149</v>
      </c>
      <c r="E25" s="4"/>
      <c r="F25" s="4" t="s">
        <v>7</v>
      </c>
      <c r="G25" s="4" t="s">
        <v>7</v>
      </c>
    </row>
    <row r="26" spans="1:7" x14ac:dyDescent="0.25">
      <c r="A26" s="2" t="s">
        <v>59</v>
      </c>
      <c r="B26" s="6">
        <v>67161</v>
      </c>
      <c r="C26" s="4"/>
      <c r="D26" s="6">
        <v>66260</v>
      </c>
      <c r="E26" s="4"/>
      <c r="F26" s="4" t="s">
        <v>7</v>
      </c>
      <c r="G26" s="4" t="s">
        <v>7</v>
      </c>
    </row>
    <row r="27" spans="1:7" x14ac:dyDescent="0.25">
      <c r="A27" s="2" t="s">
        <v>60</v>
      </c>
      <c r="B27" s="6">
        <v>54520</v>
      </c>
      <c r="C27" s="4"/>
      <c r="D27" s="6">
        <v>16765</v>
      </c>
      <c r="E27" s="4"/>
      <c r="F27" s="4" t="s">
        <v>7</v>
      </c>
      <c r="G27" s="4" t="s">
        <v>7</v>
      </c>
    </row>
    <row r="28" spans="1:7" x14ac:dyDescent="0.25">
      <c r="A28" s="2" t="s">
        <v>61</v>
      </c>
      <c r="B28" s="6">
        <v>371162</v>
      </c>
      <c r="C28" s="4"/>
      <c r="D28" s="6">
        <v>219495</v>
      </c>
      <c r="E28" s="4"/>
      <c r="F28" s="4" t="s">
        <v>7</v>
      </c>
      <c r="G28" s="4" t="s">
        <v>7</v>
      </c>
    </row>
    <row r="29" spans="1:7" x14ac:dyDescent="0.25">
      <c r="A29" s="2" t="s">
        <v>62</v>
      </c>
      <c r="B29" s="6">
        <v>1027084</v>
      </c>
      <c r="C29" s="4"/>
      <c r="D29" s="6">
        <v>914126</v>
      </c>
      <c r="E29" s="4"/>
      <c r="F29" s="4" t="s">
        <v>7</v>
      </c>
      <c r="G29" s="4" t="s">
        <v>7</v>
      </c>
    </row>
    <row r="30" spans="1:7" ht="17.25" x14ac:dyDescent="0.25">
      <c r="A30" s="2" t="s">
        <v>42</v>
      </c>
      <c r="B30" s="6">
        <v>390693</v>
      </c>
      <c r="C30" s="9" t="s">
        <v>43</v>
      </c>
      <c r="D30" s="6">
        <v>310830</v>
      </c>
      <c r="E30" s="9" t="s">
        <v>43</v>
      </c>
      <c r="F30" s="4" t="s">
        <v>7</v>
      </c>
      <c r="G30" s="4" t="s">
        <v>7</v>
      </c>
    </row>
    <row r="31" spans="1:7" x14ac:dyDescent="0.25">
      <c r="A31" s="2" t="s">
        <v>59</v>
      </c>
      <c r="B31" s="6">
        <v>435352</v>
      </c>
      <c r="C31" s="4"/>
      <c r="D31" s="6">
        <v>422042</v>
      </c>
      <c r="E31" s="4"/>
      <c r="F31" s="4" t="s">
        <v>7</v>
      </c>
      <c r="G31" s="4" t="s">
        <v>7</v>
      </c>
    </row>
    <row r="32" spans="1:7" x14ac:dyDescent="0.25">
      <c r="A32" s="2" t="s">
        <v>40</v>
      </c>
      <c r="B32" s="4">
        <v>470</v>
      </c>
      <c r="C32" s="4"/>
      <c r="D32" s="6">
        <v>1530</v>
      </c>
      <c r="E32" s="4"/>
      <c r="F32" s="4" t="s">
        <v>7</v>
      </c>
      <c r="G32" s="4" t="s">
        <v>7</v>
      </c>
    </row>
    <row r="33" spans="1:7" x14ac:dyDescent="0.25">
      <c r="A33" s="2" t="s">
        <v>63</v>
      </c>
      <c r="B33" s="6">
        <v>53509</v>
      </c>
      <c r="C33" s="4"/>
      <c r="D33" s="6">
        <v>36275</v>
      </c>
      <c r="E33" s="4"/>
      <c r="F33" s="4" t="s">
        <v>7</v>
      </c>
      <c r="G33" s="4" t="s">
        <v>7</v>
      </c>
    </row>
    <row r="34" spans="1:7" x14ac:dyDescent="0.25">
      <c r="A34" s="2" t="s">
        <v>64</v>
      </c>
      <c r="B34" s="6">
        <v>2278270</v>
      </c>
      <c r="C34" s="4"/>
      <c r="D34" s="6">
        <v>1904298</v>
      </c>
      <c r="E34" s="4"/>
      <c r="F34" s="4" t="s">
        <v>7</v>
      </c>
      <c r="G34" s="4" t="s">
        <v>7</v>
      </c>
    </row>
    <row r="35" spans="1:7" x14ac:dyDescent="0.25">
      <c r="A35" s="2" t="s">
        <v>65</v>
      </c>
      <c r="B35" s="4" t="s">
        <v>66</v>
      </c>
      <c r="C35" s="4"/>
      <c r="D35" s="4" t="s">
        <v>66</v>
      </c>
      <c r="E35" s="4"/>
      <c r="F35" s="4" t="s">
        <v>7</v>
      </c>
      <c r="G35" s="4" t="s">
        <v>7</v>
      </c>
    </row>
    <row r="36" spans="1:7" x14ac:dyDescent="0.25">
      <c r="A36" s="3" t="s">
        <v>67</v>
      </c>
      <c r="B36" s="4" t="s">
        <v>7</v>
      </c>
      <c r="C36" s="4"/>
      <c r="D36" s="4" t="s">
        <v>7</v>
      </c>
      <c r="E36" s="4"/>
      <c r="F36" s="4" t="s">
        <v>7</v>
      </c>
      <c r="G36" s="4" t="s">
        <v>7</v>
      </c>
    </row>
    <row r="37" spans="1:7" x14ac:dyDescent="0.25">
      <c r="A37" s="2" t="s">
        <v>837</v>
      </c>
      <c r="B37" s="4">
        <v>488</v>
      </c>
      <c r="C37" s="4"/>
      <c r="D37" s="4">
        <v>484</v>
      </c>
      <c r="E37" s="4"/>
      <c r="F37" s="4" t="s">
        <v>7</v>
      </c>
      <c r="G37" s="4" t="s">
        <v>7</v>
      </c>
    </row>
    <row r="38" spans="1:7" x14ac:dyDescent="0.25">
      <c r="A38" s="2" t="s">
        <v>838</v>
      </c>
      <c r="B38" s="4">
        <v>-860</v>
      </c>
      <c r="C38" s="4"/>
      <c r="D38" s="4">
        <v>-860</v>
      </c>
      <c r="E38" s="4"/>
      <c r="F38" s="4" t="s">
        <v>7</v>
      </c>
      <c r="G38" s="4" t="s">
        <v>7</v>
      </c>
    </row>
    <row r="39" spans="1:7" x14ac:dyDescent="0.25">
      <c r="A39" s="2" t="s">
        <v>70</v>
      </c>
      <c r="B39" s="6">
        <v>1397885</v>
      </c>
      <c r="C39" s="4"/>
      <c r="D39" s="6">
        <v>1386475</v>
      </c>
      <c r="E39" s="4"/>
      <c r="F39" s="4" t="s">
        <v>7</v>
      </c>
      <c r="G39" s="4" t="s">
        <v>7</v>
      </c>
    </row>
    <row r="40" spans="1:7" x14ac:dyDescent="0.25">
      <c r="A40" s="2" t="s">
        <v>71</v>
      </c>
      <c r="B40" s="6">
        <v>-425165</v>
      </c>
      <c r="C40" s="4"/>
      <c r="D40" s="6">
        <v>-542799</v>
      </c>
      <c r="E40" s="4"/>
      <c r="F40" s="4" t="s">
        <v>7</v>
      </c>
      <c r="G40" s="4" t="s">
        <v>7</v>
      </c>
    </row>
    <row r="41" spans="1:7" ht="30" x14ac:dyDescent="0.25">
      <c r="A41" s="2" t="s">
        <v>859</v>
      </c>
      <c r="B41" s="6">
        <v>-2062</v>
      </c>
      <c r="C41" s="4"/>
      <c r="D41" s="6">
        <v>28833</v>
      </c>
      <c r="E41" s="4"/>
      <c r="F41" s="4" t="s">
        <v>7</v>
      </c>
      <c r="G41" s="4" t="s">
        <v>7</v>
      </c>
    </row>
    <row r="42" spans="1:7" x14ac:dyDescent="0.25">
      <c r="A42" s="2" t="s">
        <v>73</v>
      </c>
      <c r="B42" s="6">
        <v>970286</v>
      </c>
      <c r="C42" s="4"/>
      <c r="D42" s="6">
        <v>872133</v>
      </c>
      <c r="E42" s="4"/>
      <c r="F42" s="6">
        <v>667829</v>
      </c>
      <c r="G42" s="6">
        <v>430357</v>
      </c>
    </row>
    <row r="43" spans="1:7" ht="30" x14ac:dyDescent="0.25">
      <c r="A43" s="2" t="s">
        <v>74</v>
      </c>
      <c r="B43" s="6">
        <v>3248556</v>
      </c>
      <c r="C43" s="4"/>
      <c r="D43" s="6">
        <v>2776431</v>
      </c>
      <c r="E43" s="4"/>
      <c r="F43" s="4" t="s">
        <v>7</v>
      </c>
      <c r="G43" s="4" t="s">
        <v>7</v>
      </c>
    </row>
    <row r="44" spans="1:7" x14ac:dyDescent="0.25">
      <c r="A44" s="2" t="s">
        <v>1482</v>
      </c>
      <c r="B44" s="4" t="s">
        <v>7</v>
      </c>
      <c r="C44" s="4"/>
      <c r="D44" s="4" t="s">
        <v>7</v>
      </c>
      <c r="E44" s="4"/>
      <c r="F44" s="4" t="s">
        <v>7</v>
      </c>
      <c r="G44" s="4" t="s">
        <v>7</v>
      </c>
    </row>
    <row r="45" spans="1:7" x14ac:dyDescent="0.25">
      <c r="A45" s="3" t="s">
        <v>37</v>
      </c>
      <c r="B45" s="4" t="s">
        <v>7</v>
      </c>
      <c r="C45" s="4"/>
      <c r="D45" s="4" t="s">
        <v>7</v>
      </c>
      <c r="E45" s="4"/>
      <c r="F45" s="4" t="s">
        <v>7</v>
      </c>
      <c r="G45" s="4" t="s">
        <v>7</v>
      </c>
    </row>
    <row r="46" spans="1:7" x14ac:dyDescent="0.25">
      <c r="A46" s="2" t="s">
        <v>38</v>
      </c>
      <c r="B46" s="6">
        <v>246294</v>
      </c>
      <c r="C46" s="4"/>
      <c r="D46" s="6">
        <v>228398</v>
      </c>
      <c r="E46" s="4"/>
      <c r="F46" s="6">
        <v>37389</v>
      </c>
      <c r="G46" s="6">
        <v>105115</v>
      </c>
    </row>
    <row r="47" spans="1:7" x14ac:dyDescent="0.25">
      <c r="A47" s="2" t="s">
        <v>39</v>
      </c>
      <c r="B47" s="6">
        <v>74887</v>
      </c>
      <c r="C47" s="4"/>
      <c r="D47" s="6">
        <v>59213</v>
      </c>
      <c r="E47" s="4"/>
      <c r="F47" s="4" t="s">
        <v>7</v>
      </c>
      <c r="G47" s="4" t="s">
        <v>7</v>
      </c>
    </row>
    <row r="48" spans="1:7" x14ac:dyDescent="0.25">
      <c r="A48" s="2" t="s">
        <v>41</v>
      </c>
      <c r="B48" s="6">
        <v>7366</v>
      </c>
      <c r="C48" s="4"/>
      <c r="D48" s="6">
        <v>10027</v>
      </c>
      <c r="E48" s="4"/>
      <c r="F48" s="4" t="s">
        <v>7</v>
      </c>
      <c r="G48" s="4" t="s">
        <v>7</v>
      </c>
    </row>
    <row r="49" spans="1:7" ht="17.25" x14ac:dyDescent="0.25">
      <c r="A49" s="2" t="s">
        <v>42</v>
      </c>
      <c r="B49" s="6">
        <v>8659</v>
      </c>
      <c r="C49" s="9" t="s">
        <v>43</v>
      </c>
      <c r="D49" s="6">
        <v>5947</v>
      </c>
      <c r="E49" s="9" t="s">
        <v>43</v>
      </c>
      <c r="F49" s="4" t="s">
        <v>7</v>
      </c>
      <c r="G49" s="4" t="s">
        <v>7</v>
      </c>
    </row>
    <row r="50" spans="1:7" x14ac:dyDescent="0.25">
      <c r="A50" s="2" t="s">
        <v>44</v>
      </c>
      <c r="B50" s="6">
        <v>3440</v>
      </c>
      <c r="C50" s="4"/>
      <c r="D50" s="6">
        <v>3924</v>
      </c>
      <c r="E50" s="4"/>
      <c r="F50" s="4" t="s">
        <v>7</v>
      </c>
      <c r="G50" s="4" t="s">
        <v>7</v>
      </c>
    </row>
    <row r="51" spans="1:7" x14ac:dyDescent="0.25">
      <c r="A51" s="2" t="s">
        <v>45</v>
      </c>
      <c r="B51" s="6">
        <v>1874</v>
      </c>
      <c r="C51" s="4"/>
      <c r="D51" s="6">
        <v>3626</v>
      </c>
      <c r="E51" s="4"/>
      <c r="F51" s="4" t="s">
        <v>7</v>
      </c>
      <c r="G51" s="4" t="s">
        <v>7</v>
      </c>
    </row>
    <row r="52" spans="1:7" x14ac:dyDescent="0.25">
      <c r="A52" s="2" t="s">
        <v>46</v>
      </c>
      <c r="B52" s="6">
        <v>342520</v>
      </c>
      <c r="C52" s="4"/>
      <c r="D52" s="6">
        <v>311135</v>
      </c>
      <c r="E52" s="4"/>
      <c r="F52" s="4" t="s">
        <v>7</v>
      </c>
      <c r="G52" s="4" t="s">
        <v>7</v>
      </c>
    </row>
    <row r="53" spans="1:7" ht="30" x14ac:dyDescent="0.25">
      <c r="A53" s="3" t="s">
        <v>824</v>
      </c>
      <c r="B53" s="4" t="s">
        <v>7</v>
      </c>
      <c r="C53" s="4"/>
      <c r="D53" s="4" t="s">
        <v>7</v>
      </c>
      <c r="E53" s="4"/>
      <c r="F53" s="4" t="s">
        <v>7</v>
      </c>
      <c r="G53" s="4" t="s">
        <v>7</v>
      </c>
    </row>
    <row r="54" spans="1:7" x14ac:dyDescent="0.25">
      <c r="A54" s="2" t="s">
        <v>48</v>
      </c>
      <c r="B54" s="6">
        <v>1309527</v>
      </c>
      <c r="C54" s="4"/>
      <c r="D54" s="6">
        <v>1004808</v>
      </c>
      <c r="E54" s="4"/>
      <c r="F54" s="4" t="s">
        <v>7</v>
      </c>
      <c r="G54" s="4" t="s">
        <v>7</v>
      </c>
    </row>
    <row r="55" spans="1:7" x14ac:dyDescent="0.25">
      <c r="A55" s="2" t="s">
        <v>825</v>
      </c>
      <c r="B55" s="6">
        <v>-459932</v>
      </c>
      <c r="C55" s="4"/>
      <c r="D55" s="6">
        <v>-370111</v>
      </c>
      <c r="E55" s="4"/>
      <c r="F55" s="4" t="s">
        <v>7</v>
      </c>
      <c r="G55" s="4" t="s">
        <v>7</v>
      </c>
    </row>
    <row r="56" spans="1:7" x14ac:dyDescent="0.25">
      <c r="A56" s="2" t="s">
        <v>50</v>
      </c>
      <c r="B56" s="6">
        <v>849595</v>
      </c>
      <c r="C56" s="4"/>
      <c r="D56" s="6">
        <v>634697</v>
      </c>
      <c r="E56" s="4"/>
      <c r="F56" s="4" t="s">
        <v>7</v>
      </c>
      <c r="G56" s="4" t="s">
        <v>7</v>
      </c>
    </row>
    <row r="57" spans="1:7" x14ac:dyDescent="0.25">
      <c r="A57" s="2" t="s">
        <v>51</v>
      </c>
      <c r="B57" s="6">
        <v>325113</v>
      </c>
      <c r="C57" s="4"/>
      <c r="D57" s="6">
        <v>254757</v>
      </c>
      <c r="E57" s="4"/>
      <c r="F57" s="4" t="s">
        <v>7</v>
      </c>
      <c r="G57" s="4" t="s">
        <v>7</v>
      </c>
    </row>
    <row r="58" spans="1:7" x14ac:dyDescent="0.25">
      <c r="A58" s="2" t="s">
        <v>829</v>
      </c>
      <c r="B58" s="6">
        <v>26178</v>
      </c>
      <c r="C58" s="4"/>
      <c r="D58" s="6">
        <v>22115</v>
      </c>
      <c r="E58" s="4"/>
      <c r="F58" s="4" t="s">
        <v>7</v>
      </c>
      <c r="G58" s="4" t="s">
        <v>7</v>
      </c>
    </row>
    <row r="59" spans="1:7" x14ac:dyDescent="0.25">
      <c r="A59" s="2" t="s">
        <v>830</v>
      </c>
      <c r="B59" s="6">
        <v>45410</v>
      </c>
      <c r="C59" s="4"/>
      <c r="D59" s="6">
        <v>41679</v>
      </c>
      <c r="E59" s="4"/>
      <c r="F59" s="4" t="s">
        <v>7</v>
      </c>
      <c r="G59" s="4" t="s">
        <v>7</v>
      </c>
    </row>
    <row r="60" spans="1:7" x14ac:dyDescent="0.25">
      <c r="A60" s="2" t="s">
        <v>831</v>
      </c>
      <c r="B60" s="6">
        <v>747472</v>
      </c>
      <c r="C60" s="4"/>
      <c r="D60" s="6">
        <v>736331</v>
      </c>
      <c r="E60" s="4"/>
      <c r="F60" s="4" t="s">
        <v>7</v>
      </c>
      <c r="G60" s="4" t="s">
        <v>7</v>
      </c>
    </row>
    <row r="61" spans="1:7" x14ac:dyDescent="0.25">
      <c r="A61" s="2" t="s">
        <v>54</v>
      </c>
      <c r="B61" s="6">
        <v>2336288</v>
      </c>
      <c r="C61" s="4"/>
      <c r="D61" s="6">
        <v>2000714</v>
      </c>
      <c r="E61" s="4"/>
      <c r="F61" s="4" t="s">
        <v>7</v>
      </c>
      <c r="G61" s="4" t="s">
        <v>7</v>
      </c>
    </row>
    <row r="62" spans="1:7" x14ac:dyDescent="0.25">
      <c r="A62" s="3" t="s">
        <v>55</v>
      </c>
      <c r="B62" s="4" t="s">
        <v>7</v>
      </c>
      <c r="C62" s="4"/>
      <c r="D62" s="4" t="s">
        <v>7</v>
      </c>
      <c r="E62" s="4"/>
      <c r="F62" s="4" t="s">
        <v>7</v>
      </c>
      <c r="G62" s="4" t="s">
        <v>7</v>
      </c>
    </row>
    <row r="63" spans="1:7" x14ac:dyDescent="0.25">
      <c r="A63" s="2" t="s">
        <v>56</v>
      </c>
      <c r="B63" s="6">
        <v>173147</v>
      </c>
      <c r="C63" s="4"/>
      <c r="D63" s="6">
        <v>74503</v>
      </c>
      <c r="E63" s="4"/>
      <c r="F63" s="4" t="s">
        <v>7</v>
      </c>
      <c r="G63" s="4" t="s">
        <v>7</v>
      </c>
    </row>
    <row r="64" spans="1:7" x14ac:dyDescent="0.25">
      <c r="A64" s="2" t="s">
        <v>57</v>
      </c>
      <c r="B64" s="6">
        <v>34386</v>
      </c>
      <c r="C64" s="4"/>
      <c r="D64" s="6">
        <v>21841</v>
      </c>
      <c r="E64" s="4"/>
      <c r="F64" s="4" t="s">
        <v>7</v>
      </c>
      <c r="G64" s="4" t="s">
        <v>7</v>
      </c>
    </row>
    <row r="65" spans="1:7" x14ac:dyDescent="0.25">
      <c r="A65" s="2" t="s">
        <v>58</v>
      </c>
      <c r="B65" s="6">
        <v>9022</v>
      </c>
      <c r="C65" s="4"/>
      <c r="D65" s="6">
        <v>18546</v>
      </c>
      <c r="E65" s="4"/>
      <c r="F65" s="4" t="s">
        <v>7</v>
      </c>
      <c r="G65" s="4" t="s">
        <v>7</v>
      </c>
    </row>
    <row r="66" spans="1:7" x14ac:dyDescent="0.25">
      <c r="A66" s="2" t="s">
        <v>60</v>
      </c>
      <c r="B66" s="6">
        <v>53682</v>
      </c>
      <c r="C66" s="4"/>
      <c r="D66" s="6">
        <v>16765</v>
      </c>
      <c r="E66" s="4"/>
      <c r="F66" s="4" t="s">
        <v>7</v>
      </c>
      <c r="G66" s="4" t="s">
        <v>7</v>
      </c>
    </row>
    <row r="67" spans="1:7" x14ac:dyDescent="0.25">
      <c r="A67" s="2" t="s">
        <v>61</v>
      </c>
      <c r="B67" s="6">
        <v>270237</v>
      </c>
      <c r="C67" s="4"/>
      <c r="D67" s="6">
        <v>131655</v>
      </c>
      <c r="E67" s="4"/>
      <c r="F67" s="4" t="s">
        <v>7</v>
      </c>
      <c r="G67" s="4" t="s">
        <v>7</v>
      </c>
    </row>
    <row r="68" spans="1:7" x14ac:dyDescent="0.25">
      <c r="A68" s="2" t="s">
        <v>62</v>
      </c>
      <c r="B68" s="6">
        <v>1027084</v>
      </c>
      <c r="C68" s="4"/>
      <c r="D68" s="6">
        <v>914126</v>
      </c>
      <c r="E68" s="4"/>
      <c r="F68" s="4" t="s">
        <v>7</v>
      </c>
      <c r="G68" s="4" t="s">
        <v>7</v>
      </c>
    </row>
    <row r="69" spans="1:7" ht="17.25" x14ac:dyDescent="0.25">
      <c r="A69" s="2" t="s">
        <v>42</v>
      </c>
      <c r="B69" s="6">
        <v>10227</v>
      </c>
      <c r="C69" s="9" t="s">
        <v>43</v>
      </c>
      <c r="D69" s="6">
        <v>47758</v>
      </c>
      <c r="E69" s="9" t="s">
        <v>43</v>
      </c>
      <c r="F69" s="4" t="s">
        <v>7</v>
      </c>
      <c r="G69" s="4" t="s">
        <v>7</v>
      </c>
    </row>
    <row r="70" spans="1:7" x14ac:dyDescent="0.25">
      <c r="A70" s="2" t="s">
        <v>59</v>
      </c>
      <c r="B70" s="6">
        <v>4945</v>
      </c>
      <c r="C70" s="4"/>
      <c r="D70" s="6">
        <v>5479</v>
      </c>
      <c r="E70" s="4"/>
      <c r="F70" s="4" t="s">
        <v>7</v>
      </c>
      <c r="G70" s="4" t="s">
        <v>7</v>
      </c>
    </row>
    <row r="71" spans="1:7" x14ac:dyDescent="0.25">
      <c r="A71" s="2" t="s">
        <v>63</v>
      </c>
      <c r="B71" s="6">
        <v>53509</v>
      </c>
      <c r="C71" s="4"/>
      <c r="D71" s="6">
        <v>29563</v>
      </c>
      <c r="E71" s="4"/>
      <c r="F71" s="4" t="s">
        <v>7</v>
      </c>
      <c r="G71" s="4" t="s">
        <v>7</v>
      </c>
    </row>
    <row r="72" spans="1:7" x14ac:dyDescent="0.25">
      <c r="A72" s="2" t="s">
        <v>64</v>
      </c>
      <c r="B72" s="6">
        <v>1366002</v>
      </c>
      <c r="C72" s="4"/>
      <c r="D72" s="6">
        <v>1128581</v>
      </c>
      <c r="E72" s="4"/>
      <c r="F72" s="4" t="s">
        <v>7</v>
      </c>
      <c r="G72" s="4" t="s">
        <v>7</v>
      </c>
    </row>
    <row r="73" spans="1:7" x14ac:dyDescent="0.25">
      <c r="A73" s="2" t="s">
        <v>65</v>
      </c>
      <c r="B73" s="4" t="s">
        <v>66</v>
      </c>
      <c r="C73" s="4"/>
      <c r="D73" s="4" t="s">
        <v>66</v>
      </c>
      <c r="E73" s="4"/>
      <c r="F73" s="4" t="s">
        <v>7</v>
      </c>
      <c r="G73" s="4" t="s">
        <v>7</v>
      </c>
    </row>
    <row r="74" spans="1:7" x14ac:dyDescent="0.25">
      <c r="A74" s="3" t="s">
        <v>67</v>
      </c>
      <c r="B74" s="4" t="s">
        <v>7</v>
      </c>
      <c r="C74" s="4"/>
      <c r="D74" s="4" t="s">
        <v>7</v>
      </c>
      <c r="E74" s="4"/>
      <c r="F74" s="4" t="s">
        <v>7</v>
      </c>
      <c r="G74" s="4" t="s">
        <v>7</v>
      </c>
    </row>
    <row r="75" spans="1:7" x14ac:dyDescent="0.25">
      <c r="A75" s="2" t="s">
        <v>837</v>
      </c>
      <c r="B75" s="4">
        <v>488</v>
      </c>
      <c r="C75" s="4"/>
      <c r="D75" s="4">
        <v>484</v>
      </c>
      <c r="E75" s="4"/>
      <c r="F75" s="4" t="s">
        <v>7</v>
      </c>
      <c r="G75" s="4" t="s">
        <v>7</v>
      </c>
    </row>
    <row r="76" spans="1:7" x14ac:dyDescent="0.25">
      <c r="A76" s="2" t="s">
        <v>838</v>
      </c>
      <c r="B76" s="4">
        <v>-860</v>
      </c>
      <c r="C76" s="4"/>
      <c r="D76" s="4">
        <v>-860</v>
      </c>
      <c r="E76" s="4"/>
      <c r="F76" s="4" t="s">
        <v>7</v>
      </c>
      <c r="G76" s="4" t="s">
        <v>7</v>
      </c>
    </row>
    <row r="77" spans="1:7" x14ac:dyDescent="0.25">
      <c r="A77" s="2" t="s">
        <v>70</v>
      </c>
      <c r="B77" s="6">
        <v>1397885</v>
      </c>
      <c r="C77" s="4"/>
      <c r="D77" s="6">
        <v>1386475</v>
      </c>
      <c r="E77" s="4"/>
      <c r="F77" s="4" t="s">
        <v>7</v>
      </c>
      <c r="G77" s="4" t="s">
        <v>7</v>
      </c>
    </row>
    <row r="78" spans="1:7" x14ac:dyDescent="0.25">
      <c r="A78" s="2" t="s">
        <v>71</v>
      </c>
      <c r="B78" s="6">
        <v>-425165</v>
      </c>
      <c r="C78" s="4"/>
      <c r="D78" s="6">
        <v>-542799</v>
      </c>
      <c r="E78" s="4"/>
      <c r="F78" s="4" t="s">
        <v>7</v>
      </c>
      <c r="G78" s="4" t="s">
        <v>7</v>
      </c>
    </row>
    <row r="79" spans="1:7" ht="30" x14ac:dyDescent="0.25">
      <c r="A79" s="2" t="s">
        <v>859</v>
      </c>
      <c r="B79" s="6">
        <v>-2062</v>
      </c>
      <c r="C79" s="4"/>
      <c r="D79" s="6">
        <v>28833</v>
      </c>
      <c r="E79" s="4"/>
      <c r="F79" s="4" t="s">
        <v>7</v>
      </c>
      <c r="G79" s="4" t="s">
        <v>7</v>
      </c>
    </row>
    <row r="80" spans="1:7" x14ac:dyDescent="0.25">
      <c r="A80" s="2" t="s">
        <v>73</v>
      </c>
      <c r="B80" s="6">
        <v>970286</v>
      </c>
      <c r="C80" s="4"/>
      <c r="D80" s="6">
        <v>872133</v>
      </c>
      <c r="E80" s="4"/>
      <c r="F80" s="4" t="s">
        <v>7</v>
      </c>
      <c r="G80" s="4" t="s">
        <v>7</v>
      </c>
    </row>
    <row r="81" spans="1:7" ht="30" x14ac:dyDescent="0.25">
      <c r="A81" s="2" t="s">
        <v>74</v>
      </c>
      <c r="B81" s="6">
        <v>2336288</v>
      </c>
      <c r="C81" s="4"/>
      <c r="D81" s="6">
        <v>2000714</v>
      </c>
      <c r="E81" s="4"/>
      <c r="F81" s="4" t="s">
        <v>7</v>
      </c>
      <c r="G81" s="4" t="s">
        <v>7</v>
      </c>
    </row>
    <row r="82" spans="1:7" x14ac:dyDescent="0.25">
      <c r="A82" s="2" t="s">
        <v>1483</v>
      </c>
      <c r="B82" s="4" t="s">
        <v>7</v>
      </c>
      <c r="C82" s="4"/>
      <c r="D82" s="4" t="s">
        <v>7</v>
      </c>
      <c r="E82" s="4"/>
      <c r="F82" s="4" t="s">
        <v>7</v>
      </c>
      <c r="G82" s="4" t="s">
        <v>7</v>
      </c>
    </row>
    <row r="83" spans="1:7" x14ac:dyDescent="0.25">
      <c r="A83" s="3" t="s">
        <v>37</v>
      </c>
      <c r="B83" s="4" t="s">
        <v>7</v>
      </c>
      <c r="C83" s="4"/>
      <c r="D83" s="4" t="s">
        <v>7</v>
      </c>
      <c r="E83" s="4"/>
      <c r="F83" s="4" t="s">
        <v>7</v>
      </c>
      <c r="G83" s="4" t="s">
        <v>7</v>
      </c>
    </row>
    <row r="84" spans="1:7" x14ac:dyDescent="0.25">
      <c r="A84" s="2" t="s">
        <v>38</v>
      </c>
      <c r="B84" s="6">
        <v>84290</v>
      </c>
      <c r="C84" s="4"/>
      <c r="D84" s="6">
        <v>51128</v>
      </c>
      <c r="E84" s="4"/>
      <c r="F84" s="4">
        <v>926</v>
      </c>
      <c r="G84" s="6">
        <v>1659</v>
      </c>
    </row>
    <row r="85" spans="1:7" x14ac:dyDescent="0.25">
      <c r="A85" s="2" t="s">
        <v>39</v>
      </c>
      <c r="B85" s="6">
        <v>97128</v>
      </c>
      <c r="C85" s="4"/>
      <c r="D85" s="6">
        <v>108075</v>
      </c>
      <c r="E85" s="4"/>
      <c r="F85" s="4" t="s">
        <v>7</v>
      </c>
      <c r="G85" s="4" t="s">
        <v>7</v>
      </c>
    </row>
    <row r="86" spans="1:7" x14ac:dyDescent="0.25">
      <c r="A86" s="2" t="s">
        <v>40</v>
      </c>
      <c r="B86" s="6">
        <v>4549</v>
      </c>
      <c r="C86" s="4"/>
      <c r="D86" s="6">
        <v>39655</v>
      </c>
      <c r="E86" s="4"/>
      <c r="F86" s="4" t="s">
        <v>7</v>
      </c>
      <c r="G86" s="4" t="s">
        <v>7</v>
      </c>
    </row>
    <row r="87" spans="1:7" ht="17.25" x14ac:dyDescent="0.25">
      <c r="A87" s="2" t="s">
        <v>42</v>
      </c>
      <c r="B87" s="6">
        <v>23051</v>
      </c>
      <c r="C87" s="9" t="s">
        <v>43</v>
      </c>
      <c r="D87" s="6">
        <v>9567</v>
      </c>
      <c r="E87" s="9" t="s">
        <v>43</v>
      </c>
      <c r="F87" s="4" t="s">
        <v>7</v>
      </c>
      <c r="G87" s="4" t="s">
        <v>7</v>
      </c>
    </row>
    <row r="88" spans="1:7" x14ac:dyDescent="0.25">
      <c r="A88" s="2" t="s">
        <v>44</v>
      </c>
      <c r="B88" s="4">
        <v>283</v>
      </c>
      <c r="C88" s="4"/>
      <c r="D88" s="4">
        <v>283</v>
      </c>
      <c r="E88" s="4"/>
      <c r="F88" s="4" t="s">
        <v>7</v>
      </c>
      <c r="G88" s="4" t="s">
        <v>7</v>
      </c>
    </row>
    <row r="89" spans="1:7" x14ac:dyDescent="0.25">
      <c r="A89" s="2" t="s">
        <v>46</v>
      </c>
      <c r="B89" s="6">
        <v>209301</v>
      </c>
      <c r="C89" s="4"/>
      <c r="D89" s="6">
        <v>208708</v>
      </c>
      <c r="E89" s="4"/>
      <c r="F89" s="4" t="s">
        <v>7</v>
      </c>
      <c r="G89" s="4" t="s">
        <v>7</v>
      </c>
    </row>
    <row r="90" spans="1:7" ht="30" x14ac:dyDescent="0.25">
      <c r="A90" s="3" t="s">
        <v>824</v>
      </c>
      <c r="B90" s="4" t="s">
        <v>7</v>
      </c>
      <c r="C90" s="4"/>
      <c r="D90" s="4" t="s">
        <v>7</v>
      </c>
      <c r="E90" s="4"/>
      <c r="F90" s="4" t="s">
        <v>7</v>
      </c>
      <c r="G90" s="4" t="s">
        <v>7</v>
      </c>
    </row>
    <row r="91" spans="1:7" x14ac:dyDescent="0.25">
      <c r="A91" s="2" t="s">
        <v>48</v>
      </c>
      <c r="B91" s="6">
        <v>6494590</v>
      </c>
      <c r="C91" s="4"/>
      <c r="D91" s="6">
        <v>6239658</v>
      </c>
      <c r="E91" s="4"/>
      <c r="F91" s="4" t="s">
        <v>7</v>
      </c>
      <c r="G91" s="4" t="s">
        <v>7</v>
      </c>
    </row>
    <row r="92" spans="1:7" x14ac:dyDescent="0.25">
      <c r="A92" s="2" t="s">
        <v>825</v>
      </c>
      <c r="B92" s="6">
        <v>-5448828</v>
      </c>
      <c r="C92" s="4"/>
      <c r="D92" s="6">
        <v>-5140055</v>
      </c>
      <c r="E92" s="4"/>
      <c r="F92" s="4" t="s">
        <v>7</v>
      </c>
      <c r="G92" s="4" t="s">
        <v>7</v>
      </c>
    </row>
    <row r="93" spans="1:7" x14ac:dyDescent="0.25">
      <c r="A93" s="2" t="s">
        <v>50</v>
      </c>
      <c r="B93" s="6">
        <v>1045762</v>
      </c>
      <c r="C93" s="4"/>
      <c r="D93" s="6">
        <v>1099603</v>
      </c>
      <c r="E93" s="4"/>
      <c r="F93" s="4" t="s">
        <v>7</v>
      </c>
      <c r="G93" s="4" t="s">
        <v>7</v>
      </c>
    </row>
    <row r="94" spans="1:7" x14ac:dyDescent="0.25">
      <c r="A94" s="2" t="s">
        <v>51</v>
      </c>
      <c r="B94" s="6">
        <v>388643</v>
      </c>
      <c r="C94" s="4"/>
      <c r="D94" s="6">
        <v>193038</v>
      </c>
      <c r="E94" s="4"/>
      <c r="F94" s="4" t="s">
        <v>7</v>
      </c>
      <c r="G94" s="4" t="s">
        <v>7</v>
      </c>
    </row>
    <row r="95" spans="1:7" x14ac:dyDescent="0.25">
      <c r="A95" s="2" t="s">
        <v>40</v>
      </c>
      <c r="B95" s="6">
        <v>1378</v>
      </c>
      <c r="C95" s="4"/>
      <c r="D95" s="6">
        <v>9199</v>
      </c>
      <c r="E95" s="4"/>
      <c r="F95" s="4" t="s">
        <v>7</v>
      </c>
      <c r="G95" s="4" t="s">
        <v>7</v>
      </c>
    </row>
    <row r="96" spans="1:7" x14ac:dyDescent="0.25">
      <c r="A96" s="2" t="s">
        <v>830</v>
      </c>
      <c r="B96" s="6">
        <v>1349</v>
      </c>
      <c r="C96" s="4"/>
      <c r="D96" s="6">
        <v>1500</v>
      </c>
      <c r="E96" s="4"/>
      <c r="F96" s="4" t="s">
        <v>7</v>
      </c>
      <c r="G96" s="4" t="s">
        <v>7</v>
      </c>
    </row>
    <row r="97" spans="1:7" x14ac:dyDescent="0.25">
      <c r="A97" s="2" t="s">
        <v>54</v>
      </c>
      <c r="B97" s="6">
        <v>1646433</v>
      </c>
      <c r="C97" s="4"/>
      <c r="D97" s="6">
        <v>1512048</v>
      </c>
      <c r="E97" s="4"/>
      <c r="F97" s="4" t="s">
        <v>7</v>
      </c>
      <c r="G97" s="4" t="s">
        <v>7</v>
      </c>
    </row>
    <row r="98" spans="1:7" x14ac:dyDescent="0.25">
      <c r="A98" s="3" t="s">
        <v>55</v>
      </c>
      <c r="B98" s="4" t="s">
        <v>7</v>
      </c>
      <c r="C98" s="4"/>
      <c r="D98" s="4" t="s">
        <v>7</v>
      </c>
      <c r="E98" s="4"/>
      <c r="F98" s="4" t="s">
        <v>7</v>
      </c>
      <c r="G98" s="4" t="s">
        <v>7</v>
      </c>
    </row>
    <row r="99" spans="1:7" x14ac:dyDescent="0.25">
      <c r="A99" s="2" t="s">
        <v>56</v>
      </c>
      <c r="B99" s="6">
        <v>22530</v>
      </c>
      <c r="C99" s="4"/>
      <c r="D99" s="6">
        <v>19858</v>
      </c>
      <c r="E99" s="4"/>
      <c r="F99" s="4" t="s">
        <v>7</v>
      </c>
      <c r="G99" s="4" t="s">
        <v>7</v>
      </c>
    </row>
    <row r="100" spans="1:7" x14ac:dyDescent="0.25">
      <c r="A100" s="2" t="s">
        <v>57</v>
      </c>
      <c r="B100" s="6">
        <v>2643</v>
      </c>
      <c r="C100" s="4"/>
      <c r="D100" s="6">
        <v>1573</v>
      </c>
      <c r="E100" s="4"/>
      <c r="F100" s="4" t="s">
        <v>7</v>
      </c>
      <c r="G100" s="4" t="s">
        <v>7</v>
      </c>
    </row>
    <row r="101" spans="1:7" x14ac:dyDescent="0.25">
      <c r="A101" s="2" t="s">
        <v>40</v>
      </c>
      <c r="B101" s="6">
        <v>7753</v>
      </c>
      <c r="C101" s="4"/>
      <c r="D101" s="4">
        <v>149</v>
      </c>
      <c r="E101" s="4"/>
      <c r="F101" s="4" t="s">
        <v>7</v>
      </c>
      <c r="G101" s="4" t="s">
        <v>7</v>
      </c>
    </row>
    <row r="102" spans="1:7" x14ac:dyDescent="0.25">
      <c r="A102" s="2" t="s">
        <v>59</v>
      </c>
      <c r="B102" s="6">
        <v>67161</v>
      </c>
      <c r="C102" s="4"/>
      <c r="D102" s="6">
        <v>66260</v>
      </c>
      <c r="E102" s="4"/>
      <c r="F102" s="4" t="s">
        <v>7</v>
      </c>
      <c r="G102" s="4" t="s">
        <v>7</v>
      </c>
    </row>
    <row r="103" spans="1:7" x14ac:dyDescent="0.25">
      <c r="A103" s="2" t="s">
        <v>60</v>
      </c>
      <c r="B103" s="4">
        <v>838</v>
      </c>
      <c r="C103" s="4"/>
      <c r="D103" s="4" t="s">
        <v>7</v>
      </c>
      <c r="E103" s="4"/>
      <c r="F103" s="4" t="s">
        <v>7</v>
      </c>
      <c r="G103" s="4" t="s">
        <v>7</v>
      </c>
    </row>
    <row r="104" spans="1:7" x14ac:dyDescent="0.25">
      <c r="A104" s="2" t="s">
        <v>61</v>
      </c>
      <c r="B104" s="6">
        <v>100925</v>
      </c>
      <c r="C104" s="4"/>
      <c r="D104" s="6">
        <v>87840</v>
      </c>
      <c r="E104" s="4"/>
      <c r="F104" s="4" t="s">
        <v>7</v>
      </c>
      <c r="G104" s="4" t="s">
        <v>7</v>
      </c>
    </row>
    <row r="105" spans="1:7" ht="17.25" x14ac:dyDescent="0.25">
      <c r="A105" s="2" t="s">
        <v>42</v>
      </c>
      <c r="B105" s="6">
        <v>380466</v>
      </c>
      <c r="C105" s="9" t="s">
        <v>43</v>
      </c>
      <c r="D105" s="6">
        <v>263072</v>
      </c>
      <c r="E105" s="9" t="s">
        <v>43</v>
      </c>
      <c r="F105" s="4" t="s">
        <v>7</v>
      </c>
      <c r="G105" s="4" t="s">
        <v>7</v>
      </c>
    </row>
    <row r="106" spans="1:7" x14ac:dyDescent="0.25">
      <c r="A106" s="2" t="s">
        <v>59</v>
      </c>
      <c r="B106" s="6">
        <v>430407</v>
      </c>
      <c r="C106" s="4"/>
      <c r="D106" s="6">
        <v>416563</v>
      </c>
      <c r="E106" s="4"/>
      <c r="F106" s="4" t="s">
        <v>7</v>
      </c>
      <c r="G106" s="4" t="s">
        <v>7</v>
      </c>
    </row>
    <row r="107" spans="1:7" x14ac:dyDescent="0.25">
      <c r="A107" s="2" t="s">
        <v>40</v>
      </c>
      <c r="B107" s="4">
        <v>470</v>
      </c>
      <c r="C107" s="4"/>
      <c r="D107" s="6">
        <v>1530</v>
      </c>
      <c r="E107" s="4"/>
      <c r="F107" s="4" t="s">
        <v>7</v>
      </c>
      <c r="G107" s="4" t="s">
        <v>7</v>
      </c>
    </row>
    <row r="108" spans="1:7" x14ac:dyDescent="0.25">
      <c r="A108" s="2" t="s">
        <v>63</v>
      </c>
      <c r="B108" s="4" t="s">
        <v>7</v>
      </c>
      <c r="C108" s="4"/>
      <c r="D108" s="6">
        <v>6712</v>
      </c>
      <c r="E108" s="4"/>
      <c r="F108" s="4" t="s">
        <v>7</v>
      </c>
      <c r="G108" s="4" t="s">
        <v>7</v>
      </c>
    </row>
    <row r="109" spans="1:7" x14ac:dyDescent="0.25">
      <c r="A109" s="2" t="s">
        <v>64</v>
      </c>
      <c r="B109" s="6">
        <v>912268</v>
      </c>
      <c r="C109" s="4"/>
      <c r="D109" s="6">
        <v>775717</v>
      </c>
      <c r="E109" s="4"/>
      <c r="F109" s="4" t="s">
        <v>7</v>
      </c>
      <c r="G109" s="4" t="s">
        <v>7</v>
      </c>
    </row>
    <row r="110" spans="1:7" x14ac:dyDescent="0.25">
      <c r="A110" s="2" t="s">
        <v>65</v>
      </c>
      <c r="B110" s="4" t="s">
        <v>66</v>
      </c>
      <c r="C110" s="4"/>
      <c r="D110" s="4" t="s">
        <v>66</v>
      </c>
      <c r="E110" s="4"/>
      <c r="F110" s="4" t="s">
        <v>7</v>
      </c>
      <c r="G110" s="4" t="s">
        <v>7</v>
      </c>
    </row>
    <row r="111" spans="1:7" x14ac:dyDescent="0.25">
      <c r="A111" s="3" t="s">
        <v>67</v>
      </c>
      <c r="B111" s="4" t="s">
        <v>7</v>
      </c>
      <c r="C111" s="4"/>
      <c r="D111" s="4" t="s">
        <v>7</v>
      </c>
      <c r="E111" s="4"/>
      <c r="F111" s="4" t="s">
        <v>7</v>
      </c>
      <c r="G111" s="4" t="s">
        <v>7</v>
      </c>
    </row>
    <row r="112" spans="1:7" x14ac:dyDescent="0.25">
      <c r="A112" s="2" t="s">
        <v>70</v>
      </c>
      <c r="B112" s="6">
        <v>1309563</v>
      </c>
      <c r="C112" s="4"/>
      <c r="D112" s="6">
        <v>1496510</v>
      </c>
      <c r="E112" s="4"/>
      <c r="F112" s="4" t="s">
        <v>7</v>
      </c>
      <c r="G112" s="4" t="s">
        <v>7</v>
      </c>
    </row>
    <row r="113" spans="1:7" x14ac:dyDescent="0.25">
      <c r="A113" s="2" t="s">
        <v>71</v>
      </c>
      <c r="B113" s="6">
        <v>-574003</v>
      </c>
      <c r="C113" s="4"/>
      <c r="D113" s="6">
        <v>-789012</v>
      </c>
      <c r="E113" s="4"/>
      <c r="F113" s="4" t="s">
        <v>7</v>
      </c>
      <c r="G113" s="4" t="s">
        <v>7</v>
      </c>
    </row>
    <row r="114" spans="1:7" ht="30" x14ac:dyDescent="0.25">
      <c r="A114" s="2" t="s">
        <v>859</v>
      </c>
      <c r="B114" s="6">
        <v>-1395</v>
      </c>
      <c r="C114" s="4"/>
      <c r="D114" s="6">
        <v>28833</v>
      </c>
      <c r="E114" s="4"/>
      <c r="F114" s="4" t="s">
        <v>7</v>
      </c>
      <c r="G114" s="4" t="s">
        <v>7</v>
      </c>
    </row>
    <row r="115" spans="1:7" x14ac:dyDescent="0.25">
      <c r="A115" s="2" t="s">
        <v>73</v>
      </c>
      <c r="B115" s="6">
        <v>734165</v>
      </c>
      <c r="C115" s="4"/>
      <c r="D115" s="6">
        <v>736331</v>
      </c>
      <c r="E115" s="4"/>
      <c r="F115" s="4" t="s">
        <v>7</v>
      </c>
      <c r="G115" s="4" t="s">
        <v>7</v>
      </c>
    </row>
    <row r="116" spans="1:7" ht="30" x14ac:dyDescent="0.25">
      <c r="A116" s="2" t="s">
        <v>74</v>
      </c>
      <c r="B116" s="6">
        <v>1646433</v>
      </c>
      <c r="C116" s="4"/>
      <c r="D116" s="6">
        <v>1512048</v>
      </c>
      <c r="E116" s="4"/>
      <c r="F116" s="4" t="s">
        <v>7</v>
      </c>
      <c r="G116" s="4" t="s">
        <v>7</v>
      </c>
    </row>
    <row r="117" spans="1:7" x14ac:dyDescent="0.25">
      <c r="A117" s="2" t="s">
        <v>1484</v>
      </c>
      <c r="B117" s="4" t="s">
        <v>7</v>
      </c>
      <c r="C117" s="4"/>
      <c r="D117" s="4" t="s">
        <v>7</v>
      </c>
      <c r="E117" s="4"/>
      <c r="F117" s="4" t="s">
        <v>7</v>
      </c>
      <c r="G117" s="4" t="s">
        <v>7</v>
      </c>
    </row>
    <row r="118" spans="1:7" x14ac:dyDescent="0.25">
      <c r="A118" s="3" t="s">
        <v>37</v>
      </c>
      <c r="B118" s="4" t="s">
        <v>7</v>
      </c>
      <c r="C118" s="4"/>
      <c r="D118" s="4" t="s">
        <v>7</v>
      </c>
      <c r="E118" s="4"/>
      <c r="F118" s="4" t="s">
        <v>7</v>
      </c>
      <c r="G118" s="4" t="s">
        <v>7</v>
      </c>
    </row>
    <row r="119" spans="1:7" x14ac:dyDescent="0.25">
      <c r="A119" s="2" t="s">
        <v>38</v>
      </c>
      <c r="B119" s="4">
        <v>640</v>
      </c>
      <c r="C119" s="4"/>
      <c r="D119" s="4" t="s">
        <v>7</v>
      </c>
      <c r="E119" s="4"/>
      <c r="F119" s="4">
        <v>136</v>
      </c>
      <c r="G119" s="4">
        <v>182</v>
      </c>
    </row>
    <row r="120" spans="1:7" x14ac:dyDescent="0.25">
      <c r="A120" s="2" t="s">
        <v>46</v>
      </c>
      <c r="B120" s="4">
        <v>640</v>
      </c>
      <c r="C120" s="4"/>
      <c r="D120" s="4" t="s">
        <v>7</v>
      </c>
      <c r="E120" s="4"/>
      <c r="F120" s="4" t="s">
        <v>7</v>
      </c>
      <c r="G120" s="4" t="s">
        <v>7</v>
      </c>
    </row>
    <row r="121" spans="1:7" ht="30" x14ac:dyDescent="0.25">
      <c r="A121" s="3" t="s">
        <v>824</v>
      </c>
      <c r="B121" s="4" t="s">
        <v>7</v>
      </c>
      <c r="C121" s="4"/>
      <c r="D121" s="4" t="s">
        <v>7</v>
      </c>
      <c r="E121" s="4"/>
      <c r="F121" s="4" t="s">
        <v>7</v>
      </c>
      <c r="G121" s="4" t="s">
        <v>7</v>
      </c>
    </row>
    <row r="122" spans="1:7" x14ac:dyDescent="0.25">
      <c r="A122" s="2" t="s">
        <v>51</v>
      </c>
      <c r="B122" s="6">
        <v>10583</v>
      </c>
      <c r="C122" s="4"/>
      <c r="D122" s="4" t="s">
        <v>7</v>
      </c>
      <c r="E122" s="4"/>
      <c r="F122" s="4" t="s">
        <v>7</v>
      </c>
      <c r="G122" s="4" t="s">
        <v>7</v>
      </c>
    </row>
    <row r="123" spans="1:7" x14ac:dyDescent="0.25">
      <c r="A123" s="2" t="s">
        <v>830</v>
      </c>
      <c r="B123" s="6">
        <v>2128</v>
      </c>
      <c r="C123" s="4"/>
      <c r="D123" s="4" t="s">
        <v>7</v>
      </c>
      <c r="E123" s="4"/>
      <c r="F123" s="4" t="s">
        <v>7</v>
      </c>
      <c r="G123" s="4" t="s">
        <v>7</v>
      </c>
    </row>
    <row r="124" spans="1:7" x14ac:dyDescent="0.25">
      <c r="A124" s="2" t="s">
        <v>831</v>
      </c>
      <c r="B124" s="6">
        <v>12711</v>
      </c>
      <c r="C124" s="4"/>
      <c r="D124" s="4" t="s">
        <v>7</v>
      </c>
      <c r="E124" s="4"/>
      <c r="F124" s="4" t="s">
        <v>7</v>
      </c>
      <c r="G124" s="4" t="s">
        <v>7</v>
      </c>
    </row>
    <row r="125" spans="1:7" x14ac:dyDescent="0.25">
      <c r="A125" s="2" t="s">
        <v>54</v>
      </c>
      <c r="B125" s="6">
        <v>26062</v>
      </c>
      <c r="C125" s="4"/>
      <c r="D125" s="4" t="s">
        <v>7</v>
      </c>
      <c r="E125" s="4"/>
      <c r="F125" s="4" t="s">
        <v>7</v>
      </c>
      <c r="G125" s="4" t="s">
        <v>7</v>
      </c>
    </row>
    <row r="126" spans="1:7" x14ac:dyDescent="0.25">
      <c r="A126" s="3" t="s">
        <v>55</v>
      </c>
      <c r="B126" s="4" t="s">
        <v>7</v>
      </c>
      <c r="C126" s="4"/>
      <c r="D126" s="4" t="s">
        <v>7</v>
      </c>
      <c r="E126" s="4"/>
      <c r="F126" s="4" t="s">
        <v>7</v>
      </c>
      <c r="G126" s="4" t="s">
        <v>7</v>
      </c>
    </row>
    <row r="127" spans="1:7" x14ac:dyDescent="0.25">
      <c r="A127" s="2" t="s">
        <v>56</v>
      </c>
      <c r="B127" s="4">
        <v>44</v>
      </c>
      <c r="C127" s="4"/>
      <c r="D127" s="4" t="s">
        <v>7</v>
      </c>
      <c r="E127" s="4"/>
      <c r="F127" s="4" t="s">
        <v>7</v>
      </c>
      <c r="G127" s="4" t="s">
        <v>7</v>
      </c>
    </row>
    <row r="128" spans="1:7" x14ac:dyDescent="0.25">
      <c r="A128" s="2" t="s">
        <v>61</v>
      </c>
      <c r="B128" s="4">
        <v>44</v>
      </c>
      <c r="C128" s="4"/>
      <c r="D128" s="4" t="s">
        <v>7</v>
      </c>
      <c r="E128" s="4"/>
      <c r="F128" s="4" t="s">
        <v>7</v>
      </c>
      <c r="G128" s="4" t="s">
        <v>7</v>
      </c>
    </row>
    <row r="129" spans="1:7" x14ac:dyDescent="0.25">
      <c r="A129" s="2" t="s">
        <v>64</v>
      </c>
      <c r="B129" s="4">
        <v>44</v>
      </c>
      <c r="C129" s="4"/>
      <c r="D129" s="4" t="s">
        <v>7</v>
      </c>
      <c r="E129" s="4"/>
      <c r="F129" s="4" t="s">
        <v>7</v>
      </c>
      <c r="G129" s="4" t="s">
        <v>7</v>
      </c>
    </row>
    <row r="130" spans="1:7" x14ac:dyDescent="0.25">
      <c r="A130" s="2" t="s">
        <v>65</v>
      </c>
      <c r="B130" s="4" t="s">
        <v>66</v>
      </c>
      <c r="C130" s="4"/>
      <c r="D130" s="4" t="s">
        <v>66</v>
      </c>
      <c r="E130" s="4"/>
      <c r="F130" s="4" t="s">
        <v>7</v>
      </c>
      <c r="G130" s="4" t="s">
        <v>7</v>
      </c>
    </row>
    <row r="131" spans="1:7" x14ac:dyDescent="0.25">
      <c r="A131" s="3" t="s">
        <v>67</v>
      </c>
      <c r="B131" s="4" t="s">
        <v>7</v>
      </c>
      <c r="C131" s="4"/>
      <c r="D131" s="4" t="s">
        <v>7</v>
      </c>
      <c r="E131" s="4"/>
      <c r="F131" s="4" t="s">
        <v>7</v>
      </c>
      <c r="G131" s="4" t="s">
        <v>7</v>
      </c>
    </row>
    <row r="132" spans="1:7" x14ac:dyDescent="0.25">
      <c r="A132" s="2" t="s">
        <v>70</v>
      </c>
      <c r="B132" s="6">
        <v>27403</v>
      </c>
      <c r="C132" s="4"/>
      <c r="D132" s="4" t="s">
        <v>7</v>
      </c>
      <c r="E132" s="4"/>
      <c r="F132" s="4" t="s">
        <v>7</v>
      </c>
      <c r="G132" s="4" t="s">
        <v>7</v>
      </c>
    </row>
    <row r="133" spans="1:7" x14ac:dyDescent="0.25">
      <c r="A133" s="2" t="s">
        <v>71</v>
      </c>
      <c r="B133" s="4">
        <v>-52</v>
      </c>
      <c r="C133" s="4"/>
      <c r="D133" s="4" t="s">
        <v>7</v>
      </c>
      <c r="E133" s="4"/>
      <c r="F133" s="4" t="s">
        <v>7</v>
      </c>
      <c r="G133" s="4" t="s">
        <v>7</v>
      </c>
    </row>
    <row r="134" spans="1:7" ht="30" x14ac:dyDescent="0.25">
      <c r="A134" s="2" t="s">
        <v>859</v>
      </c>
      <c r="B134" s="6">
        <v>-1333</v>
      </c>
      <c r="C134" s="4"/>
      <c r="D134" s="4" t="s">
        <v>7</v>
      </c>
      <c r="E134" s="4"/>
      <c r="F134" s="4" t="s">
        <v>7</v>
      </c>
      <c r="G134" s="4" t="s">
        <v>7</v>
      </c>
    </row>
    <row r="135" spans="1:7" x14ac:dyDescent="0.25">
      <c r="A135" s="2" t="s">
        <v>73</v>
      </c>
      <c r="B135" s="6">
        <v>26018</v>
      </c>
      <c r="C135" s="4"/>
      <c r="D135" s="4" t="s">
        <v>7</v>
      </c>
      <c r="E135" s="4"/>
      <c r="F135" s="4" t="s">
        <v>7</v>
      </c>
      <c r="G135" s="4" t="s">
        <v>7</v>
      </c>
    </row>
    <row r="136" spans="1:7" ht="30" x14ac:dyDescent="0.25">
      <c r="A136" s="2" t="s">
        <v>74</v>
      </c>
      <c r="B136" s="6">
        <v>26062</v>
      </c>
      <c r="C136" s="4"/>
      <c r="D136" s="4" t="s">
        <v>7</v>
      </c>
      <c r="E136" s="4"/>
      <c r="F136" s="4" t="s">
        <v>7</v>
      </c>
      <c r="G136" s="4" t="s">
        <v>7</v>
      </c>
    </row>
    <row r="137" spans="1:7" x14ac:dyDescent="0.25">
      <c r="A137" s="2" t="s">
        <v>1485</v>
      </c>
      <c r="B137" s="4" t="s">
        <v>7</v>
      </c>
      <c r="C137" s="4"/>
      <c r="D137" s="4" t="s">
        <v>7</v>
      </c>
      <c r="E137" s="4"/>
      <c r="F137" s="4" t="s">
        <v>7</v>
      </c>
      <c r="G137" s="4" t="s">
        <v>7</v>
      </c>
    </row>
    <row r="138" spans="1:7" x14ac:dyDescent="0.25">
      <c r="A138" s="3" t="s">
        <v>37</v>
      </c>
      <c r="B138" s="4" t="s">
        <v>7</v>
      </c>
      <c r="C138" s="4"/>
      <c r="D138" s="4" t="s">
        <v>7</v>
      </c>
      <c r="E138" s="4"/>
      <c r="F138" s="4" t="s">
        <v>7</v>
      </c>
      <c r="G138" s="4" t="s">
        <v>7</v>
      </c>
    </row>
    <row r="139" spans="1:7" x14ac:dyDescent="0.25">
      <c r="A139" s="2" t="s">
        <v>39</v>
      </c>
      <c r="B139" s="4">
        <v>-44</v>
      </c>
      <c r="C139" s="4"/>
      <c r="D139" s="4" t="s">
        <v>7</v>
      </c>
      <c r="E139" s="4"/>
      <c r="F139" s="4" t="s">
        <v>7</v>
      </c>
      <c r="G139" s="4" t="s">
        <v>7</v>
      </c>
    </row>
    <row r="140" spans="1:7" x14ac:dyDescent="0.25">
      <c r="A140" s="2" t="s">
        <v>46</v>
      </c>
      <c r="B140" s="4">
        <v>-44</v>
      </c>
      <c r="C140" s="4"/>
      <c r="D140" s="4" t="s">
        <v>7</v>
      </c>
      <c r="E140" s="4"/>
      <c r="F140" s="4" t="s">
        <v>7</v>
      </c>
      <c r="G140" s="4" t="s">
        <v>7</v>
      </c>
    </row>
    <row r="141" spans="1:7" ht="30" x14ac:dyDescent="0.25">
      <c r="A141" s="3" t="s">
        <v>824</v>
      </c>
      <c r="B141" s="4" t="s">
        <v>7</v>
      </c>
      <c r="C141" s="4"/>
      <c r="D141" s="4" t="s">
        <v>7</v>
      </c>
      <c r="E141" s="4"/>
      <c r="F141" s="4" t="s">
        <v>7</v>
      </c>
      <c r="G141" s="4" t="s">
        <v>7</v>
      </c>
    </row>
    <row r="142" spans="1:7" x14ac:dyDescent="0.25">
      <c r="A142" s="2" t="s">
        <v>831</v>
      </c>
      <c r="B142" s="6">
        <v>-760183</v>
      </c>
      <c r="C142" s="4"/>
      <c r="D142" s="6">
        <v>-736331</v>
      </c>
      <c r="E142" s="4"/>
      <c r="F142" s="4" t="s">
        <v>7</v>
      </c>
      <c r="G142" s="4" t="s">
        <v>7</v>
      </c>
    </row>
    <row r="143" spans="1:7" x14ac:dyDescent="0.25">
      <c r="A143" s="2" t="s">
        <v>54</v>
      </c>
      <c r="B143" s="6">
        <v>-760227</v>
      </c>
      <c r="C143" s="4"/>
      <c r="D143" s="6">
        <v>-736331</v>
      </c>
      <c r="E143" s="4"/>
      <c r="F143" s="4" t="s">
        <v>7</v>
      </c>
      <c r="G143" s="4" t="s">
        <v>7</v>
      </c>
    </row>
    <row r="144" spans="1:7" x14ac:dyDescent="0.25">
      <c r="A144" s="3" t="s">
        <v>55</v>
      </c>
      <c r="B144" s="4" t="s">
        <v>7</v>
      </c>
      <c r="C144" s="4"/>
      <c r="D144" s="4" t="s">
        <v>7</v>
      </c>
      <c r="E144" s="4"/>
      <c r="F144" s="4" t="s">
        <v>7</v>
      </c>
      <c r="G144" s="4" t="s">
        <v>7</v>
      </c>
    </row>
    <row r="145" spans="1:7" x14ac:dyDescent="0.25">
      <c r="A145" s="2" t="s">
        <v>56</v>
      </c>
      <c r="B145" s="4">
        <v>-44</v>
      </c>
      <c r="C145" s="4"/>
      <c r="D145" s="4" t="s">
        <v>7</v>
      </c>
      <c r="E145" s="4"/>
      <c r="F145" s="4" t="s">
        <v>7</v>
      </c>
      <c r="G145" s="4" t="s">
        <v>7</v>
      </c>
    </row>
    <row r="146" spans="1:7" x14ac:dyDescent="0.25">
      <c r="A146" s="2" t="s">
        <v>61</v>
      </c>
      <c r="B146" s="4">
        <v>-44</v>
      </c>
      <c r="C146" s="4"/>
      <c r="D146" s="4" t="s">
        <v>7</v>
      </c>
      <c r="E146" s="4"/>
      <c r="F146" s="4" t="s">
        <v>7</v>
      </c>
      <c r="G146" s="4" t="s">
        <v>7</v>
      </c>
    </row>
    <row r="147" spans="1:7" x14ac:dyDescent="0.25">
      <c r="A147" s="2" t="s">
        <v>64</v>
      </c>
      <c r="B147" s="4">
        <v>-44</v>
      </c>
      <c r="C147" s="4"/>
      <c r="D147" s="4" t="s">
        <v>7</v>
      </c>
      <c r="E147" s="4"/>
      <c r="F147" s="4" t="s">
        <v>7</v>
      </c>
      <c r="G147" s="4" t="s">
        <v>7</v>
      </c>
    </row>
    <row r="148" spans="1:7" x14ac:dyDescent="0.25">
      <c r="A148" s="2" t="s">
        <v>65</v>
      </c>
      <c r="B148" s="4" t="s">
        <v>66</v>
      </c>
      <c r="C148" s="4"/>
      <c r="D148" s="4" t="s">
        <v>66</v>
      </c>
      <c r="E148" s="4"/>
      <c r="F148" s="4" t="s">
        <v>7</v>
      </c>
      <c r="G148" s="4" t="s">
        <v>7</v>
      </c>
    </row>
    <row r="149" spans="1:7" x14ac:dyDescent="0.25">
      <c r="A149" s="3" t="s">
        <v>67</v>
      </c>
      <c r="B149" s="4" t="s">
        <v>7</v>
      </c>
      <c r="C149" s="4"/>
      <c r="D149" s="4" t="s">
        <v>7</v>
      </c>
      <c r="E149" s="4"/>
      <c r="F149" s="4" t="s">
        <v>7</v>
      </c>
      <c r="G149" s="4" t="s">
        <v>7</v>
      </c>
    </row>
    <row r="150" spans="1:7" x14ac:dyDescent="0.25">
      <c r="A150" s="2" t="s">
        <v>70</v>
      </c>
      <c r="B150" s="6">
        <v>-1336966</v>
      </c>
      <c r="C150" s="4"/>
      <c r="D150" s="6">
        <v>-1496510</v>
      </c>
      <c r="E150" s="4"/>
      <c r="F150" s="4" t="s">
        <v>7</v>
      </c>
      <c r="G150" s="4" t="s">
        <v>7</v>
      </c>
    </row>
    <row r="151" spans="1:7" x14ac:dyDescent="0.25">
      <c r="A151" s="2" t="s">
        <v>71</v>
      </c>
      <c r="B151" s="6">
        <v>574055</v>
      </c>
      <c r="C151" s="4"/>
      <c r="D151" s="6">
        <v>789012</v>
      </c>
      <c r="E151" s="4"/>
      <c r="F151" s="4" t="s">
        <v>7</v>
      </c>
      <c r="G151" s="4" t="s">
        <v>7</v>
      </c>
    </row>
    <row r="152" spans="1:7" ht="30" x14ac:dyDescent="0.25">
      <c r="A152" s="2" t="s">
        <v>859</v>
      </c>
      <c r="B152" s="6">
        <v>2728</v>
      </c>
      <c r="C152" s="4"/>
      <c r="D152" s="6">
        <v>-28833</v>
      </c>
      <c r="E152" s="4"/>
      <c r="F152" s="4" t="s">
        <v>7</v>
      </c>
      <c r="G152" s="4" t="s">
        <v>7</v>
      </c>
    </row>
    <row r="153" spans="1:7" x14ac:dyDescent="0.25">
      <c r="A153" s="2" t="s">
        <v>73</v>
      </c>
      <c r="B153" s="6">
        <v>-760183</v>
      </c>
      <c r="C153" s="4"/>
      <c r="D153" s="6">
        <v>-736331</v>
      </c>
      <c r="E153" s="4"/>
      <c r="F153" s="4" t="s">
        <v>7</v>
      </c>
      <c r="G153" s="4" t="s">
        <v>7</v>
      </c>
    </row>
    <row r="154" spans="1:7" ht="30" x14ac:dyDescent="0.25">
      <c r="A154" s="2" t="s">
        <v>74</v>
      </c>
      <c r="B154" s="8">
        <v>-760227</v>
      </c>
      <c r="C154" s="4"/>
      <c r="D154" s="8">
        <v>-736331</v>
      </c>
      <c r="E154" s="4"/>
      <c r="F154" s="4" t="s">
        <v>7</v>
      </c>
      <c r="G154" s="4" t="s">
        <v>7</v>
      </c>
    </row>
    <row r="155" spans="1:7" x14ac:dyDescent="0.25">
      <c r="A155" s="11"/>
      <c r="B155" s="11"/>
      <c r="C155" s="11"/>
      <c r="D155" s="11"/>
      <c r="E155" s="11"/>
      <c r="F155" s="11"/>
      <c r="G155" s="11"/>
    </row>
    <row r="156" spans="1:7" ht="15" customHeight="1" x14ac:dyDescent="0.25">
      <c r="A156" s="2" t="s">
        <v>43</v>
      </c>
      <c r="B156" s="12" t="s">
        <v>75</v>
      </c>
      <c r="C156" s="12"/>
      <c r="D156" s="12"/>
      <c r="E156" s="12"/>
      <c r="F156" s="12"/>
      <c r="G156" s="12"/>
    </row>
  </sheetData>
  <mergeCells count="6">
    <mergeCell ref="B1:C2"/>
    <mergeCell ref="D1:E2"/>
    <mergeCell ref="F1:F2"/>
    <mergeCell ref="G1:G2"/>
    <mergeCell ref="A155:G155"/>
    <mergeCell ref="B156:G15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36.5703125" bestFit="1" customWidth="1"/>
    <col min="2" max="2" width="7.5703125" bestFit="1" customWidth="1"/>
    <col min="3" max="3" width="4.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86</v>
      </c>
      <c r="B1" s="10" t="s">
        <v>125</v>
      </c>
      <c r="C1" s="10"/>
      <c r="D1" s="10"/>
      <c r="E1" s="10"/>
      <c r="F1" s="10"/>
      <c r="G1" s="10"/>
      <c r="H1" s="10"/>
      <c r="I1" s="10"/>
      <c r="J1" s="10"/>
      <c r="K1" s="10" t="s">
        <v>2</v>
      </c>
      <c r="L1" s="10"/>
      <c r="M1" s="10"/>
    </row>
    <row r="2" spans="1:13" ht="30" x14ac:dyDescent="0.25">
      <c r="A2" s="1" t="s">
        <v>35</v>
      </c>
      <c r="B2" s="10" t="s">
        <v>3</v>
      </c>
      <c r="C2" s="10"/>
      <c r="D2" s="1" t="s">
        <v>126</v>
      </c>
      <c r="E2" s="1" t="s">
        <v>5</v>
      </c>
      <c r="F2" s="1" t="s">
        <v>127</v>
      </c>
      <c r="G2" s="1" t="s">
        <v>36</v>
      </c>
      <c r="H2" s="1" t="s">
        <v>128</v>
      </c>
      <c r="I2" s="1" t="s">
        <v>129</v>
      </c>
      <c r="J2" s="1" t="s">
        <v>130</v>
      </c>
      <c r="K2" s="1" t="s">
        <v>3</v>
      </c>
      <c r="L2" s="1" t="s">
        <v>36</v>
      </c>
      <c r="M2" s="1" t="s">
        <v>87</v>
      </c>
    </row>
    <row r="3" spans="1:13" x14ac:dyDescent="0.25">
      <c r="A3" s="3" t="s">
        <v>88</v>
      </c>
      <c r="B3" s="4" t="s">
        <v>7</v>
      </c>
      <c r="C3" s="4"/>
      <c r="D3" s="4" t="s">
        <v>7</v>
      </c>
      <c r="E3" s="4" t="s">
        <v>7</v>
      </c>
      <c r="F3" s="4" t="s">
        <v>7</v>
      </c>
      <c r="G3" s="4" t="s">
        <v>7</v>
      </c>
      <c r="H3" s="4" t="s">
        <v>7</v>
      </c>
      <c r="I3" s="4" t="s">
        <v>7</v>
      </c>
      <c r="J3" s="4" t="s">
        <v>7</v>
      </c>
      <c r="K3" s="4" t="s">
        <v>7</v>
      </c>
      <c r="L3" s="4" t="s">
        <v>7</v>
      </c>
      <c r="M3" s="4" t="s">
        <v>7</v>
      </c>
    </row>
    <row r="4" spans="1:13" x14ac:dyDescent="0.25">
      <c r="A4" s="2" t="s">
        <v>89</v>
      </c>
      <c r="B4" s="4" t="s">
        <v>7</v>
      </c>
      <c r="C4" s="4"/>
      <c r="D4" s="4" t="s">
        <v>7</v>
      </c>
      <c r="E4" s="4" t="s">
        <v>7</v>
      </c>
      <c r="F4" s="4" t="s">
        <v>7</v>
      </c>
      <c r="G4" s="4" t="s">
        <v>7</v>
      </c>
      <c r="H4" s="4" t="s">
        <v>7</v>
      </c>
      <c r="I4" s="4" t="s">
        <v>7</v>
      </c>
      <c r="J4" s="4" t="s">
        <v>7</v>
      </c>
      <c r="K4" s="8">
        <v>715104</v>
      </c>
      <c r="L4" s="8">
        <v>761304</v>
      </c>
      <c r="M4" s="8">
        <v>663958</v>
      </c>
    </row>
    <row r="5" spans="1:13" x14ac:dyDescent="0.25">
      <c r="A5" s="2" t="s">
        <v>90</v>
      </c>
      <c r="B5" s="4" t="s">
        <v>7</v>
      </c>
      <c r="C5" s="4"/>
      <c r="D5" s="4" t="s">
        <v>7</v>
      </c>
      <c r="E5" s="4" t="s">
        <v>7</v>
      </c>
      <c r="F5" s="4" t="s">
        <v>7</v>
      </c>
      <c r="G5" s="4" t="s">
        <v>7</v>
      </c>
      <c r="H5" s="4" t="s">
        <v>7</v>
      </c>
      <c r="I5" s="4" t="s">
        <v>7</v>
      </c>
      <c r="J5" s="4" t="s">
        <v>7</v>
      </c>
      <c r="K5" s="6">
        <v>190580</v>
      </c>
      <c r="L5" s="6">
        <v>134739</v>
      </c>
      <c r="M5" s="6">
        <v>170611</v>
      </c>
    </row>
    <row r="6" spans="1:13" x14ac:dyDescent="0.25">
      <c r="A6" s="2" t="s">
        <v>91</v>
      </c>
      <c r="B6" s="4" t="s">
        <v>7</v>
      </c>
      <c r="C6" s="4"/>
      <c r="D6" s="4" t="s">
        <v>7</v>
      </c>
      <c r="E6" s="4" t="s">
        <v>7</v>
      </c>
      <c r="F6" s="4" t="s">
        <v>7</v>
      </c>
      <c r="G6" s="4" t="s">
        <v>7</v>
      </c>
      <c r="H6" s="4" t="s">
        <v>7</v>
      </c>
      <c r="I6" s="4" t="s">
        <v>7</v>
      </c>
      <c r="J6" s="4" t="s">
        <v>7</v>
      </c>
      <c r="K6" s="6">
        <v>60687</v>
      </c>
      <c r="L6" s="6">
        <v>48498</v>
      </c>
      <c r="M6" s="6">
        <v>29996</v>
      </c>
    </row>
    <row r="7" spans="1:13" x14ac:dyDescent="0.25">
      <c r="A7" s="2" t="s">
        <v>92</v>
      </c>
      <c r="B7" s="4" t="s">
        <v>7</v>
      </c>
      <c r="C7" s="4"/>
      <c r="D7" s="4" t="s">
        <v>7</v>
      </c>
      <c r="E7" s="4" t="s">
        <v>7</v>
      </c>
      <c r="F7" s="4" t="s">
        <v>7</v>
      </c>
      <c r="G7" s="4" t="s">
        <v>7</v>
      </c>
      <c r="H7" s="4" t="s">
        <v>7</v>
      </c>
      <c r="I7" s="4" t="s">
        <v>7</v>
      </c>
      <c r="J7" s="4" t="s">
        <v>7</v>
      </c>
      <c r="K7" s="6">
        <v>7808</v>
      </c>
      <c r="L7" s="6">
        <v>3520</v>
      </c>
      <c r="M7" s="6">
        <v>3938</v>
      </c>
    </row>
    <row r="8" spans="1:13" x14ac:dyDescent="0.25">
      <c r="A8" s="2" t="s">
        <v>93</v>
      </c>
      <c r="B8" s="4" t="s">
        <v>7</v>
      </c>
      <c r="C8" s="4"/>
      <c r="D8" s="4" t="s">
        <v>7</v>
      </c>
      <c r="E8" s="4" t="s">
        <v>7</v>
      </c>
      <c r="F8" s="4" t="s">
        <v>7</v>
      </c>
      <c r="G8" s="4" t="s">
        <v>7</v>
      </c>
      <c r="H8" s="4" t="s">
        <v>7</v>
      </c>
      <c r="I8" s="4" t="s">
        <v>7</v>
      </c>
      <c r="J8" s="4" t="s">
        <v>7</v>
      </c>
      <c r="K8" s="4" t="s">
        <v>7</v>
      </c>
      <c r="L8" s="6">
        <v>3428</v>
      </c>
      <c r="M8" s="6">
        <v>1418</v>
      </c>
    </row>
    <row r="9" spans="1:13" x14ac:dyDescent="0.25">
      <c r="A9" s="2" t="s">
        <v>94</v>
      </c>
      <c r="B9" s="6">
        <v>239253</v>
      </c>
      <c r="C9" s="4"/>
      <c r="D9" s="6">
        <v>256685</v>
      </c>
      <c r="E9" s="6">
        <v>245877</v>
      </c>
      <c r="F9" s="6">
        <v>233732</v>
      </c>
      <c r="G9" s="6">
        <v>254871</v>
      </c>
      <c r="H9" s="6">
        <v>227397</v>
      </c>
      <c r="I9" s="6">
        <v>226561</v>
      </c>
      <c r="J9" s="6">
        <v>244957</v>
      </c>
      <c r="K9" s="6">
        <v>974179</v>
      </c>
      <c r="L9" s="6">
        <v>951489</v>
      </c>
      <c r="M9" s="6">
        <v>869921</v>
      </c>
    </row>
    <row r="10" spans="1:13" x14ac:dyDescent="0.25">
      <c r="A10" s="3" t="s">
        <v>95</v>
      </c>
      <c r="B10" s="4" t="s">
        <v>7</v>
      </c>
      <c r="C10" s="4"/>
      <c r="D10" s="4" t="s">
        <v>7</v>
      </c>
      <c r="E10" s="4" t="s">
        <v>7</v>
      </c>
      <c r="F10" s="4" t="s">
        <v>7</v>
      </c>
      <c r="G10" s="4" t="s">
        <v>7</v>
      </c>
      <c r="H10" s="4" t="s">
        <v>7</v>
      </c>
      <c r="I10" s="4" t="s">
        <v>7</v>
      </c>
      <c r="J10" s="4" t="s">
        <v>7</v>
      </c>
      <c r="K10" s="4" t="s">
        <v>7</v>
      </c>
      <c r="L10" s="4" t="s">
        <v>7</v>
      </c>
      <c r="M10" s="4" t="s">
        <v>7</v>
      </c>
    </row>
    <row r="11" spans="1:13" x14ac:dyDescent="0.25">
      <c r="A11" s="2" t="s">
        <v>96</v>
      </c>
      <c r="B11" s="4" t="s">
        <v>7</v>
      </c>
      <c r="C11" s="4"/>
      <c r="D11" s="4" t="s">
        <v>7</v>
      </c>
      <c r="E11" s="4" t="s">
        <v>7</v>
      </c>
      <c r="F11" s="4" t="s">
        <v>7</v>
      </c>
      <c r="G11" s="4" t="s">
        <v>7</v>
      </c>
      <c r="H11" s="4" t="s">
        <v>7</v>
      </c>
      <c r="I11" s="4" t="s">
        <v>7</v>
      </c>
      <c r="J11" s="4" t="s">
        <v>7</v>
      </c>
      <c r="K11" s="6">
        <v>201153</v>
      </c>
      <c r="L11" s="6">
        <v>215003</v>
      </c>
      <c r="M11" s="6">
        <v>175881</v>
      </c>
    </row>
    <row r="12" spans="1:13" ht="30" x14ac:dyDescent="0.25">
      <c r="A12" s="2" t="s">
        <v>97</v>
      </c>
      <c r="B12" s="4" t="s">
        <v>7</v>
      </c>
      <c r="C12" s="4"/>
      <c r="D12" s="4" t="s">
        <v>7</v>
      </c>
      <c r="E12" s="4" t="s">
        <v>7</v>
      </c>
      <c r="F12" s="4" t="s">
        <v>7</v>
      </c>
      <c r="G12" s="4" t="s">
        <v>7</v>
      </c>
      <c r="H12" s="4" t="s">
        <v>7</v>
      </c>
      <c r="I12" s="4" t="s">
        <v>7</v>
      </c>
      <c r="J12" s="4" t="s">
        <v>7</v>
      </c>
      <c r="K12" s="6">
        <v>42172</v>
      </c>
      <c r="L12" s="6">
        <v>21782</v>
      </c>
      <c r="M12" s="6">
        <v>8958</v>
      </c>
    </row>
    <row r="13" spans="1:13" x14ac:dyDescent="0.25">
      <c r="A13" s="2" t="s">
        <v>98</v>
      </c>
      <c r="B13" s="4" t="s">
        <v>7</v>
      </c>
      <c r="C13" s="4"/>
      <c r="D13" s="4" t="s">
        <v>7</v>
      </c>
      <c r="E13" s="4" t="s">
        <v>7</v>
      </c>
      <c r="F13" s="4" t="s">
        <v>7</v>
      </c>
      <c r="G13" s="4" t="s">
        <v>7</v>
      </c>
      <c r="H13" s="4" t="s">
        <v>7</v>
      </c>
      <c r="I13" s="4" t="s">
        <v>7</v>
      </c>
      <c r="J13" s="4" t="s">
        <v>7</v>
      </c>
      <c r="K13" s="6">
        <v>15029</v>
      </c>
      <c r="L13" s="6">
        <v>10015</v>
      </c>
      <c r="M13" s="6">
        <v>9380</v>
      </c>
    </row>
    <row r="14" spans="1:13" x14ac:dyDescent="0.25">
      <c r="A14" s="2" t="s">
        <v>865</v>
      </c>
      <c r="B14" s="4" t="s">
        <v>7</v>
      </c>
      <c r="C14" s="4"/>
      <c r="D14" s="4" t="s">
        <v>7</v>
      </c>
      <c r="E14" s="4" t="s">
        <v>7</v>
      </c>
      <c r="F14" s="4" t="s">
        <v>7</v>
      </c>
      <c r="G14" s="4" t="s">
        <v>7</v>
      </c>
      <c r="H14" s="4" t="s">
        <v>7</v>
      </c>
      <c r="I14" s="4" t="s">
        <v>7</v>
      </c>
      <c r="J14" s="4" t="s">
        <v>7</v>
      </c>
      <c r="K14" s="6">
        <v>350574</v>
      </c>
      <c r="L14" s="6">
        <v>344365</v>
      </c>
      <c r="M14" s="6">
        <v>280020</v>
      </c>
    </row>
    <row r="15" spans="1:13" x14ac:dyDescent="0.25">
      <c r="A15" s="2" t="s">
        <v>100</v>
      </c>
      <c r="B15" s="4" t="s">
        <v>7</v>
      </c>
      <c r="C15" s="4"/>
      <c r="D15" s="4" t="s">
        <v>7</v>
      </c>
      <c r="E15" s="4" t="s">
        <v>7</v>
      </c>
      <c r="F15" s="4" t="s">
        <v>7</v>
      </c>
      <c r="G15" s="4" t="s">
        <v>7</v>
      </c>
      <c r="H15" s="4" t="s">
        <v>7</v>
      </c>
      <c r="I15" s="4" t="s">
        <v>7</v>
      </c>
      <c r="J15" s="4" t="s">
        <v>7</v>
      </c>
      <c r="K15" s="6">
        <v>33575</v>
      </c>
      <c r="L15" s="6">
        <v>33331</v>
      </c>
      <c r="M15" s="6">
        <v>30764</v>
      </c>
    </row>
    <row r="16" spans="1:13" x14ac:dyDescent="0.25">
      <c r="A16" s="2" t="s">
        <v>866</v>
      </c>
      <c r="B16" s="4" t="s">
        <v>7</v>
      </c>
      <c r="C16" s="4"/>
      <c r="D16" s="4" t="s">
        <v>7</v>
      </c>
      <c r="E16" s="4" t="s">
        <v>7</v>
      </c>
      <c r="F16" s="4" t="s">
        <v>7</v>
      </c>
      <c r="G16" s="4" t="s">
        <v>7</v>
      </c>
      <c r="H16" s="4" t="s">
        <v>7</v>
      </c>
      <c r="I16" s="4" t="s">
        <v>7</v>
      </c>
      <c r="J16" s="4" t="s">
        <v>7</v>
      </c>
      <c r="K16" s="6">
        <v>59524</v>
      </c>
      <c r="L16" s="6">
        <v>54648</v>
      </c>
      <c r="M16" s="6">
        <v>40169</v>
      </c>
    </row>
    <row r="17" spans="1:13" x14ac:dyDescent="0.25">
      <c r="A17" s="2" t="s">
        <v>102</v>
      </c>
      <c r="B17" s="6">
        <v>12590</v>
      </c>
      <c r="C17" s="4"/>
      <c r="D17" s="4" t="s">
        <v>7</v>
      </c>
      <c r="E17" s="4" t="s">
        <v>7</v>
      </c>
      <c r="F17" s="4" t="s">
        <v>7</v>
      </c>
      <c r="G17" s="4" t="s">
        <v>7</v>
      </c>
      <c r="H17" s="4" t="s">
        <v>7</v>
      </c>
      <c r="I17" s="4" t="s">
        <v>7</v>
      </c>
      <c r="J17" s="4" t="s">
        <v>7</v>
      </c>
      <c r="K17" s="6">
        <v>12590</v>
      </c>
      <c r="L17" s="4" t="s">
        <v>66</v>
      </c>
      <c r="M17" s="4" t="s">
        <v>66</v>
      </c>
    </row>
    <row r="18" spans="1:13" x14ac:dyDescent="0.25">
      <c r="A18" s="2" t="s">
        <v>103</v>
      </c>
      <c r="B18" s="4" t="s">
        <v>7</v>
      </c>
      <c r="C18" s="4"/>
      <c r="D18" s="4" t="s">
        <v>7</v>
      </c>
      <c r="E18" s="4" t="s">
        <v>7</v>
      </c>
      <c r="F18" s="4" t="s">
        <v>7</v>
      </c>
      <c r="G18" s="4" t="s">
        <v>7</v>
      </c>
      <c r="H18" s="4" t="s">
        <v>7</v>
      </c>
      <c r="I18" s="4" t="s">
        <v>7</v>
      </c>
      <c r="J18" s="4" t="s">
        <v>7</v>
      </c>
      <c r="K18" s="6">
        <v>15340</v>
      </c>
      <c r="L18" s="6">
        <v>8113</v>
      </c>
      <c r="M18" s="6">
        <v>11600</v>
      </c>
    </row>
    <row r="19" spans="1:13" x14ac:dyDescent="0.25">
      <c r="A19" s="2" t="s">
        <v>104</v>
      </c>
      <c r="B19" s="4" t="s">
        <v>7</v>
      </c>
      <c r="C19" s="4"/>
      <c r="D19" s="4" t="s">
        <v>7</v>
      </c>
      <c r="E19" s="4" t="s">
        <v>7</v>
      </c>
      <c r="F19" s="4" t="s">
        <v>7</v>
      </c>
      <c r="G19" s="4" t="s">
        <v>7</v>
      </c>
      <c r="H19" s="4" t="s">
        <v>7</v>
      </c>
      <c r="I19" s="4" t="s">
        <v>7</v>
      </c>
      <c r="J19" s="4" t="s">
        <v>7</v>
      </c>
      <c r="K19" s="4">
        <v>151</v>
      </c>
      <c r="L19" s="4">
        <v>267</v>
      </c>
      <c r="M19" s="6">
        <v>2149</v>
      </c>
    </row>
    <row r="20" spans="1:13" x14ac:dyDescent="0.25">
      <c r="A20" s="2" t="s">
        <v>105</v>
      </c>
      <c r="B20" s="4" t="s">
        <v>7</v>
      </c>
      <c r="C20" s="4"/>
      <c r="D20" s="4" t="s">
        <v>7</v>
      </c>
      <c r="E20" s="4" t="s">
        <v>7</v>
      </c>
      <c r="F20" s="4" t="s">
        <v>7</v>
      </c>
      <c r="G20" s="4" t="s">
        <v>7</v>
      </c>
      <c r="H20" s="4" t="s">
        <v>7</v>
      </c>
      <c r="I20" s="4" t="s">
        <v>7</v>
      </c>
      <c r="J20" s="4" t="s">
        <v>7</v>
      </c>
      <c r="K20" s="6">
        <v>2090</v>
      </c>
      <c r="L20" s="4" t="s">
        <v>66</v>
      </c>
      <c r="M20" s="4" t="s">
        <v>66</v>
      </c>
    </row>
    <row r="21" spans="1:13" x14ac:dyDescent="0.25">
      <c r="A21" s="2" t="s">
        <v>106</v>
      </c>
      <c r="B21" s="4" t="s">
        <v>7</v>
      </c>
      <c r="C21" s="4"/>
      <c r="D21" s="4" t="s">
        <v>7</v>
      </c>
      <c r="E21" s="4" t="s">
        <v>7</v>
      </c>
      <c r="F21" s="4" t="s">
        <v>7</v>
      </c>
      <c r="G21" s="4" t="s">
        <v>7</v>
      </c>
      <c r="H21" s="4" t="s">
        <v>7</v>
      </c>
      <c r="I21" s="4" t="s">
        <v>7</v>
      </c>
      <c r="J21" s="4" t="s">
        <v>7</v>
      </c>
      <c r="K21" s="6">
        <v>732198</v>
      </c>
      <c r="L21" s="6">
        <v>687524</v>
      </c>
      <c r="M21" s="6">
        <v>558921</v>
      </c>
    </row>
    <row r="22" spans="1:13" ht="17.25" x14ac:dyDescent="0.25">
      <c r="A22" s="2" t="s">
        <v>867</v>
      </c>
      <c r="B22" s="6">
        <v>37206</v>
      </c>
      <c r="C22" s="9" t="s">
        <v>43</v>
      </c>
      <c r="D22" s="6">
        <v>62422</v>
      </c>
      <c r="E22" s="6">
        <v>69525</v>
      </c>
      <c r="F22" s="6">
        <v>72828</v>
      </c>
      <c r="G22" s="6">
        <v>78397</v>
      </c>
      <c r="H22" s="6">
        <v>44485</v>
      </c>
      <c r="I22" s="6">
        <v>56156</v>
      </c>
      <c r="J22" s="6">
        <v>84927</v>
      </c>
      <c r="K22" s="6">
        <v>241981</v>
      </c>
      <c r="L22" s="6">
        <v>263965</v>
      </c>
      <c r="M22" s="6">
        <v>311000</v>
      </c>
    </row>
    <row r="23" spans="1:13" x14ac:dyDescent="0.25">
      <c r="A23" s="3" t="s">
        <v>108</v>
      </c>
      <c r="B23" s="4" t="s">
        <v>7</v>
      </c>
      <c r="C23" s="4"/>
      <c r="D23" s="4" t="s">
        <v>7</v>
      </c>
      <c r="E23" s="4" t="s">
        <v>7</v>
      </c>
      <c r="F23" s="4" t="s">
        <v>7</v>
      </c>
      <c r="G23" s="4" t="s">
        <v>7</v>
      </c>
      <c r="H23" s="4" t="s">
        <v>7</v>
      </c>
      <c r="I23" s="4" t="s">
        <v>7</v>
      </c>
      <c r="J23" s="4" t="s">
        <v>7</v>
      </c>
      <c r="K23" s="4" t="s">
        <v>7</v>
      </c>
      <c r="L23" s="4" t="s">
        <v>7</v>
      </c>
      <c r="M23" s="4" t="s">
        <v>7</v>
      </c>
    </row>
    <row r="24" spans="1:13" x14ac:dyDescent="0.25">
      <c r="A24" s="2" t="s">
        <v>109</v>
      </c>
      <c r="B24" s="4" t="s">
        <v>7</v>
      </c>
      <c r="C24" s="4"/>
      <c r="D24" s="4" t="s">
        <v>7</v>
      </c>
      <c r="E24" s="4" t="s">
        <v>7</v>
      </c>
      <c r="F24" s="4" t="s">
        <v>7</v>
      </c>
      <c r="G24" s="4" t="s">
        <v>7</v>
      </c>
      <c r="H24" s="4" t="s">
        <v>7</v>
      </c>
      <c r="I24" s="4" t="s">
        <v>7</v>
      </c>
      <c r="J24" s="4" t="s">
        <v>7</v>
      </c>
      <c r="K24" s="6">
        <v>32837</v>
      </c>
      <c r="L24" s="6">
        <v>30375</v>
      </c>
      <c r="M24" s="6">
        <v>9289</v>
      </c>
    </row>
    <row r="25" spans="1:13" x14ac:dyDescent="0.25">
      <c r="A25" s="2" t="s">
        <v>110</v>
      </c>
      <c r="B25" s="4" t="s">
        <v>7</v>
      </c>
      <c r="C25" s="4"/>
      <c r="D25" s="4" t="s">
        <v>7</v>
      </c>
      <c r="E25" s="4" t="s">
        <v>7</v>
      </c>
      <c r="F25" s="4" t="s">
        <v>7</v>
      </c>
      <c r="G25" s="4" t="s">
        <v>7</v>
      </c>
      <c r="H25" s="4" t="s">
        <v>7</v>
      </c>
      <c r="I25" s="4" t="s">
        <v>7</v>
      </c>
      <c r="J25" s="4" t="s">
        <v>7</v>
      </c>
      <c r="K25" s="6">
        <v>-1695</v>
      </c>
      <c r="L25" s="4">
        <v>-600</v>
      </c>
      <c r="M25" s="4">
        <v>-420</v>
      </c>
    </row>
    <row r="26" spans="1:13" x14ac:dyDescent="0.25">
      <c r="A26" s="2" t="s">
        <v>111</v>
      </c>
      <c r="B26" s="4" t="s">
        <v>7</v>
      </c>
      <c r="C26" s="4"/>
      <c r="D26" s="4" t="s">
        <v>7</v>
      </c>
      <c r="E26" s="4" t="s">
        <v>7</v>
      </c>
      <c r="F26" s="4" t="s">
        <v>7</v>
      </c>
      <c r="G26" s="4" t="s">
        <v>7</v>
      </c>
      <c r="H26" s="4" t="s">
        <v>7</v>
      </c>
      <c r="I26" s="4" t="s">
        <v>7</v>
      </c>
      <c r="J26" s="4" t="s">
        <v>7</v>
      </c>
      <c r="K26" s="6">
        <v>-2799</v>
      </c>
      <c r="L26" s="6">
        <v>-1805</v>
      </c>
      <c r="M26" s="6">
        <v>-1942</v>
      </c>
    </row>
    <row r="27" spans="1:13" x14ac:dyDescent="0.25">
      <c r="A27" s="2" t="s">
        <v>112</v>
      </c>
      <c r="B27" s="6">
        <v>27279</v>
      </c>
      <c r="C27" s="4"/>
      <c r="D27" s="4" t="s">
        <v>7</v>
      </c>
      <c r="E27" s="4" t="s">
        <v>7</v>
      </c>
      <c r="F27" s="4" t="s">
        <v>7</v>
      </c>
      <c r="G27" s="4" t="s">
        <v>7</v>
      </c>
      <c r="H27" s="4" t="s">
        <v>7</v>
      </c>
      <c r="I27" s="4" t="s">
        <v>7</v>
      </c>
      <c r="J27" s="4" t="s">
        <v>7</v>
      </c>
      <c r="K27" s="6">
        <v>27279</v>
      </c>
      <c r="L27" s="6">
        <v>1972</v>
      </c>
      <c r="M27" s="4">
        <v>607</v>
      </c>
    </row>
    <row r="28" spans="1:13" x14ac:dyDescent="0.25">
      <c r="A28" s="2" t="s">
        <v>113</v>
      </c>
      <c r="B28" s="4" t="s">
        <v>7</v>
      </c>
      <c r="C28" s="4"/>
      <c r="D28" s="4" t="s">
        <v>7</v>
      </c>
      <c r="E28" s="4" t="s">
        <v>7</v>
      </c>
      <c r="F28" s="4" t="s">
        <v>7</v>
      </c>
      <c r="G28" s="4" t="s">
        <v>7</v>
      </c>
      <c r="H28" s="4" t="s">
        <v>7</v>
      </c>
      <c r="I28" s="4" t="s">
        <v>7</v>
      </c>
      <c r="J28" s="4" t="s">
        <v>7</v>
      </c>
      <c r="K28" s="6">
        <v>55622</v>
      </c>
      <c r="L28" s="6">
        <v>29942</v>
      </c>
      <c r="M28" s="6">
        <v>7534</v>
      </c>
    </row>
    <row r="29" spans="1:13" x14ac:dyDescent="0.25">
      <c r="A29" s="2" t="s">
        <v>881</v>
      </c>
      <c r="B29" s="4" t="s">
        <v>7</v>
      </c>
      <c r="C29" s="4"/>
      <c r="D29" s="4" t="s">
        <v>7</v>
      </c>
      <c r="E29" s="4" t="s">
        <v>7</v>
      </c>
      <c r="F29" s="4" t="s">
        <v>7</v>
      </c>
      <c r="G29" s="4" t="s">
        <v>7</v>
      </c>
      <c r="H29" s="4" t="s">
        <v>7</v>
      </c>
      <c r="I29" s="4" t="s">
        <v>7</v>
      </c>
      <c r="J29" s="4" t="s">
        <v>7</v>
      </c>
      <c r="K29" s="6">
        <v>186359</v>
      </c>
      <c r="L29" s="6">
        <v>234023</v>
      </c>
      <c r="M29" s="6">
        <v>303466</v>
      </c>
    </row>
    <row r="30" spans="1:13" x14ac:dyDescent="0.25">
      <c r="A30" s="3" t="s">
        <v>115</v>
      </c>
      <c r="B30" s="4" t="s">
        <v>7</v>
      </c>
      <c r="C30" s="4"/>
      <c r="D30" s="4" t="s">
        <v>7</v>
      </c>
      <c r="E30" s="4" t="s">
        <v>7</v>
      </c>
      <c r="F30" s="4" t="s">
        <v>7</v>
      </c>
      <c r="G30" s="4" t="s">
        <v>7</v>
      </c>
      <c r="H30" s="4" t="s">
        <v>7</v>
      </c>
      <c r="I30" s="4" t="s">
        <v>7</v>
      </c>
      <c r="J30" s="4" t="s">
        <v>7</v>
      </c>
      <c r="K30" s="4" t="s">
        <v>7</v>
      </c>
      <c r="L30" s="4" t="s">
        <v>7</v>
      </c>
      <c r="M30" s="4" t="s">
        <v>7</v>
      </c>
    </row>
    <row r="31" spans="1:13" x14ac:dyDescent="0.25">
      <c r="A31" s="2" t="s">
        <v>116</v>
      </c>
      <c r="B31" s="4" t="s">
        <v>7</v>
      </c>
      <c r="C31" s="4"/>
      <c r="D31" s="4" t="s">
        <v>7</v>
      </c>
      <c r="E31" s="4" t="s">
        <v>7</v>
      </c>
      <c r="F31" s="4" t="s">
        <v>7</v>
      </c>
      <c r="G31" s="4" t="s">
        <v>7</v>
      </c>
      <c r="H31" s="4" t="s">
        <v>7</v>
      </c>
      <c r="I31" s="4" t="s">
        <v>7</v>
      </c>
      <c r="J31" s="4" t="s">
        <v>7</v>
      </c>
      <c r="K31" s="6">
        <v>-10904</v>
      </c>
      <c r="L31" s="6">
        <v>15022</v>
      </c>
      <c r="M31" s="6">
        <v>-20386</v>
      </c>
    </row>
    <row r="32" spans="1:13" x14ac:dyDescent="0.25">
      <c r="A32" s="2" t="s">
        <v>117</v>
      </c>
      <c r="B32" s="4" t="s">
        <v>7</v>
      </c>
      <c r="C32" s="4"/>
      <c r="D32" s="4" t="s">
        <v>7</v>
      </c>
      <c r="E32" s="4" t="s">
        <v>7</v>
      </c>
      <c r="F32" s="4" t="s">
        <v>7</v>
      </c>
      <c r="G32" s="4" t="s">
        <v>7</v>
      </c>
      <c r="H32" s="4" t="s">
        <v>7</v>
      </c>
      <c r="I32" s="4" t="s">
        <v>7</v>
      </c>
      <c r="J32" s="4" t="s">
        <v>7</v>
      </c>
      <c r="K32" s="6">
        <v>79629</v>
      </c>
      <c r="L32" s="6">
        <v>69575</v>
      </c>
      <c r="M32" s="6">
        <v>129520</v>
      </c>
    </row>
    <row r="33" spans="1:13" x14ac:dyDescent="0.25">
      <c r="A33" s="2" t="s">
        <v>118</v>
      </c>
      <c r="B33" s="4" t="s">
        <v>7</v>
      </c>
      <c r="C33" s="4"/>
      <c r="D33" s="4" t="s">
        <v>7</v>
      </c>
      <c r="E33" s="4" t="s">
        <v>7</v>
      </c>
      <c r="F33" s="4" t="s">
        <v>7</v>
      </c>
      <c r="G33" s="4" t="s">
        <v>7</v>
      </c>
      <c r="H33" s="4" t="s">
        <v>7</v>
      </c>
      <c r="I33" s="4" t="s">
        <v>7</v>
      </c>
      <c r="J33" s="4" t="s">
        <v>7</v>
      </c>
      <c r="K33" s="6">
        <v>68725</v>
      </c>
      <c r="L33" s="6">
        <v>84597</v>
      </c>
      <c r="M33" s="6">
        <v>109134</v>
      </c>
    </row>
    <row r="34" spans="1:13" ht="17.25" x14ac:dyDescent="0.25">
      <c r="A34" s="2" t="s">
        <v>886</v>
      </c>
      <c r="B34" s="6">
        <v>1752</v>
      </c>
      <c r="C34" s="9" t="s">
        <v>132</v>
      </c>
      <c r="D34" s="6">
        <v>36102</v>
      </c>
      <c r="E34" s="6">
        <v>39022</v>
      </c>
      <c r="F34" s="6">
        <v>40758</v>
      </c>
      <c r="G34" s="6">
        <v>44246</v>
      </c>
      <c r="H34" s="6">
        <v>23659</v>
      </c>
      <c r="I34" s="6">
        <v>30547</v>
      </c>
      <c r="J34" s="6">
        <v>50974</v>
      </c>
      <c r="K34" s="6">
        <v>117634</v>
      </c>
      <c r="L34" s="6">
        <v>149426</v>
      </c>
      <c r="M34" s="6">
        <v>194332</v>
      </c>
    </row>
    <row r="35" spans="1:13" x14ac:dyDescent="0.25">
      <c r="A35" s="2" t="s">
        <v>889</v>
      </c>
      <c r="B35" s="4" t="s">
        <v>7</v>
      </c>
      <c r="C35" s="4"/>
      <c r="D35" s="4" t="s">
        <v>7</v>
      </c>
      <c r="E35" s="4" t="s">
        <v>7</v>
      </c>
      <c r="F35" s="4" t="s">
        <v>7</v>
      </c>
      <c r="G35" s="4" t="s">
        <v>7</v>
      </c>
      <c r="H35" s="4" t="s">
        <v>7</v>
      </c>
      <c r="I35" s="4" t="s">
        <v>7</v>
      </c>
      <c r="J35" s="4" t="s">
        <v>7</v>
      </c>
      <c r="K35" s="6">
        <v>86739</v>
      </c>
      <c r="L35" s="6">
        <v>156391</v>
      </c>
      <c r="M35" s="6">
        <v>230404</v>
      </c>
    </row>
    <row r="36" spans="1:13" x14ac:dyDescent="0.25">
      <c r="A36" s="2" t="s">
        <v>1482</v>
      </c>
      <c r="B36" s="4" t="s">
        <v>7</v>
      </c>
      <c r="C36" s="4"/>
      <c r="D36" s="4" t="s">
        <v>7</v>
      </c>
      <c r="E36" s="4" t="s">
        <v>7</v>
      </c>
      <c r="F36" s="4" t="s">
        <v>7</v>
      </c>
      <c r="G36" s="4" t="s">
        <v>7</v>
      </c>
      <c r="H36" s="4" t="s">
        <v>7</v>
      </c>
      <c r="I36" s="4" t="s">
        <v>7</v>
      </c>
      <c r="J36" s="4" t="s">
        <v>7</v>
      </c>
      <c r="K36" s="4" t="s">
        <v>7</v>
      </c>
      <c r="L36" s="4" t="s">
        <v>7</v>
      </c>
      <c r="M36" s="4" t="s">
        <v>7</v>
      </c>
    </row>
    <row r="37" spans="1:13" x14ac:dyDescent="0.25">
      <c r="A37" s="3" t="s">
        <v>88</v>
      </c>
      <c r="B37" s="4" t="s">
        <v>7</v>
      </c>
      <c r="C37" s="4"/>
      <c r="D37" s="4" t="s">
        <v>7</v>
      </c>
      <c r="E37" s="4" t="s">
        <v>7</v>
      </c>
      <c r="F37" s="4" t="s">
        <v>7</v>
      </c>
      <c r="G37" s="4" t="s">
        <v>7</v>
      </c>
      <c r="H37" s="4" t="s">
        <v>7</v>
      </c>
      <c r="I37" s="4" t="s">
        <v>7</v>
      </c>
      <c r="J37" s="4" t="s">
        <v>7</v>
      </c>
      <c r="K37" s="4" t="s">
        <v>7</v>
      </c>
      <c r="L37" s="4" t="s">
        <v>7</v>
      </c>
      <c r="M37" s="4" t="s">
        <v>7</v>
      </c>
    </row>
    <row r="38" spans="1:13" x14ac:dyDescent="0.25">
      <c r="A38" s="2" t="s">
        <v>89</v>
      </c>
      <c r="B38" s="4" t="s">
        <v>7</v>
      </c>
      <c r="C38" s="4"/>
      <c r="D38" s="4" t="s">
        <v>7</v>
      </c>
      <c r="E38" s="4" t="s">
        <v>7</v>
      </c>
      <c r="F38" s="4" t="s">
        <v>7</v>
      </c>
      <c r="G38" s="4" t="s">
        <v>7</v>
      </c>
      <c r="H38" s="4" t="s">
        <v>7</v>
      </c>
      <c r="I38" s="4" t="s">
        <v>7</v>
      </c>
      <c r="J38" s="4" t="s">
        <v>7</v>
      </c>
      <c r="K38" s="6">
        <v>30475</v>
      </c>
      <c r="L38" s="6">
        <v>26149</v>
      </c>
      <c r="M38" s="6">
        <v>5675</v>
      </c>
    </row>
    <row r="39" spans="1:13" x14ac:dyDescent="0.25">
      <c r="A39" s="2" t="s">
        <v>90</v>
      </c>
      <c r="B39" s="4" t="s">
        <v>7</v>
      </c>
      <c r="C39" s="4"/>
      <c r="D39" s="4" t="s">
        <v>7</v>
      </c>
      <c r="E39" s="4" t="s">
        <v>7</v>
      </c>
      <c r="F39" s="4" t="s">
        <v>7</v>
      </c>
      <c r="G39" s="4" t="s">
        <v>7</v>
      </c>
      <c r="H39" s="4" t="s">
        <v>7</v>
      </c>
      <c r="I39" s="4" t="s">
        <v>7</v>
      </c>
      <c r="J39" s="4" t="s">
        <v>7</v>
      </c>
      <c r="K39" s="6">
        <v>68895</v>
      </c>
      <c r="L39" s="6">
        <v>34331</v>
      </c>
      <c r="M39" s="6">
        <v>19470</v>
      </c>
    </row>
    <row r="40" spans="1:13" x14ac:dyDescent="0.25">
      <c r="A40" s="2" t="s">
        <v>91</v>
      </c>
      <c r="B40" s="4" t="s">
        <v>7</v>
      </c>
      <c r="C40" s="4"/>
      <c r="D40" s="4" t="s">
        <v>7</v>
      </c>
      <c r="E40" s="4" t="s">
        <v>7</v>
      </c>
      <c r="F40" s="4" t="s">
        <v>7</v>
      </c>
      <c r="G40" s="4" t="s">
        <v>7</v>
      </c>
      <c r="H40" s="4" t="s">
        <v>7</v>
      </c>
      <c r="I40" s="4" t="s">
        <v>7</v>
      </c>
      <c r="J40" s="4" t="s">
        <v>7</v>
      </c>
      <c r="K40" s="6">
        <v>32293</v>
      </c>
      <c r="L40" s="6">
        <v>15264</v>
      </c>
      <c r="M40" s="4" t="s">
        <v>7</v>
      </c>
    </row>
    <row r="41" spans="1:13" x14ac:dyDescent="0.25">
      <c r="A41" s="2" t="s">
        <v>92</v>
      </c>
      <c r="B41" s="4" t="s">
        <v>7</v>
      </c>
      <c r="C41" s="4"/>
      <c r="D41" s="4" t="s">
        <v>7</v>
      </c>
      <c r="E41" s="4" t="s">
        <v>7</v>
      </c>
      <c r="F41" s="4" t="s">
        <v>7</v>
      </c>
      <c r="G41" s="4" t="s">
        <v>7</v>
      </c>
      <c r="H41" s="4" t="s">
        <v>7</v>
      </c>
      <c r="I41" s="4" t="s">
        <v>7</v>
      </c>
      <c r="J41" s="4" t="s">
        <v>7</v>
      </c>
      <c r="K41" s="6">
        <v>7163</v>
      </c>
      <c r="L41" s="6">
        <v>2766</v>
      </c>
      <c r="M41" s="6">
        <v>3085</v>
      </c>
    </row>
    <row r="42" spans="1:13" x14ac:dyDescent="0.25">
      <c r="A42" s="2" t="s">
        <v>94</v>
      </c>
      <c r="B42" s="4" t="s">
        <v>7</v>
      </c>
      <c r="C42" s="4"/>
      <c r="D42" s="4" t="s">
        <v>7</v>
      </c>
      <c r="E42" s="4" t="s">
        <v>7</v>
      </c>
      <c r="F42" s="4" t="s">
        <v>7</v>
      </c>
      <c r="G42" s="4" t="s">
        <v>7</v>
      </c>
      <c r="H42" s="4" t="s">
        <v>7</v>
      </c>
      <c r="I42" s="4" t="s">
        <v>7</v>
      </c>
      <c r="J42" s="4" t="s">
        <v>7</v>
      </c>
      <c r="K42" s="6">
        <v>138826</v>
      </c>
      <c r="L42" s="6">
        <v>78510</v>
      </c>
      <c r="M42" s="6">
        <v>28230</v>
      </c>
    </row>
    <row r="43" spans="1:13" x14ac:dyDescent="0.25">
      <c r="A43" s="3" t="s">
        <v>95</v>
      </c>
      <c r="B43" s="4" t="s">
        <v>7</v>
      </c>
      <c r="C43" s="4"/>
      <c r="D43" s="4" t="s">
        <v>7</v>
      </c>
      <c r="E43" s="4" t="s">
        <v>7</v>
      </c>
      <c r="F43" s="4" t="s">
        <v>7</v>
      </c>
      <c r="G43" s="4" t="s">
        <v>7</v>
      </c>
      <c r="H43" s="4" t="s">
        <v>7</v>
      </c>
      <c r="I43" s="4" t="s">
        <v>7</v>
      </c>
      <c r="J43" s="4" t="s">
        <v>7</v>
      </c>
      <c r="K43" s="4" t="s">
        <v>7</v>
      </c>
      <c r="L43" s="4" t="s">
        <v>7</v>
      </c>
      <c r="M43" s="4" t="s">
        <v>7</v>
      </c>
    </row>
    <row r="44" spans="1:13" x14ac:dyDescent="0.25">
      <c r="A44" s="2" t="s">
        <v>96</v>
      </c>
      <c r="B44" s="4" t="s">
        <v>7</v>
      </c>
      <c r="C44" s="4"/>
      <c r="D44" s="4" t="s">
        <v>7</v>
      </c>
      <c r="E44" s="4" t="s">
        <v>7</v>
      </c>
      <c r="F44" s="4" t="s">
        <v>7</v>
      </c>
      <c r="G44" s="4" t="s">
        <v>7</v>
      </c>
      <c r="H44" s="4" t="s">
        <v>7</v>
      </c>
      <c r="I44" s="4" t="s">
        <v>7</v>
      </c>
      <c r="J44" s="4" t="s">
        <v>7</v>
      </c>
      <c r="K44" s="6">
        <v>14680</v>
      </c>
      <c r="L44" s="6">
        <v>19914</v>
      </c>
      <c r="M44" s="6">
        <v>6632</v>
      </c>
    </row>
    <row r="45" spans="1:13" ht="30" x14ac:dyDescent="0.25">
      <c r="A45" s="2" t="s">
        <v>97</v>
      </c>
      <c r="B45" s="4" t="s">
        <v>7</v>
      </c>
      <c r="C45" s="4"/>
      <c r="D45" s="4" t="s">
        <v>7</v>
      </c>
      <c r="E45" s="4" t="s">
        <v>7</v>
      </c>
      <c r="F45" s="4" t="s">
        <v>7</v>
      </c>
      <c r="G45" s="4" t="s">
        <v>7</v>
      </c>
      <c r="H45" s="4" t="s">
        <v>7</v>
      </c>
      <c r="I45" s="4" t="s">
        <v>7</v>
      </c>
      <c r="J45" s="4" t="s">
        <v>7</v>
      </c>
      <c r="K45" s="6">
        <v>28322</v>
      </c>
      <c r="L45" s="6">
        <v>12049</v>
      </c>
      <c r="M45" s="4" t="s">
        <v>7</v>
      </c>
    </row>
    <row r="46" spans="1:13" x14ac:dyDescent="0.25">
      <c r="A46" s="2" t="s">
        <v>98</v>
      </c>
      <c r="B46" s="4" t="s">
        <v>7</v>
      </c>
      <c r="C46" s="4"/>
      <c r="D46" s="4" t="s">
        <v>7</v>
      </c>
      <c r="E46" s="4" t="s">
        <v>7</v>
      </c>
      <c r="F46" s="4" t="s">
        <v>7</v>
      </c>
      <c r="G46" s="4" t="s">
        <v>7</v>
      </c>
      <c r="H46" s="4" t="s">
        <v>7</v>
      </c>
      <c r="I46" s="4" t="s">
        <v>7</v>
      </c>
      <c r="J46" s="4" t="s">
        <v>7</v>
      </c>
      <c r="K46" s="6">
        <v>6229</v>
      </c>
      <c r="L46" s="6">
        <v>3330</v>
      </c>
      <c r="M46" s="6">
        <v>1434</v>
      </c>
    </row>
    <row r="47" spans="1:13" x14ac:dyDescent="0.25">
      <c r="A47" s="2" t="s">
        <v>865</v>
      </c>
      <c r="B47" s="4" t="s">
        <v>7</v>
      </c>
      <c r="C47" s="4"/>
      <c r="D47" s="4" t="s">
        <v>7</v>
      </c>
      <c r="E47" s="4" t="s">
        <v>7</v>
      </c>
      <c r="F47" s="4" t="s">
        <v>7</v>
      </c>
      <c r="G47" s="4" t="s">
        <v>7</v>
      </c>
      <c r="H47" s="4" t="s">
        <v>7</v>
      </c>
      <c r="I47" s="4" t="s">
        <v>7</v>
      </c>
      <c r="J47" s="4" t="s">
        <v>7</v>
      </c>
      <c r="K47" s="6">
        <v>93579</v>
      </c>
      <c r="L47" s="6">
        <v>63022</v>
      </c>
      <c r="M47" s="6">
        <v>17860</v>
      </c>
    </row>
    <row r="48" spans="1:13" x14ac:dyDescent="0.25">
      <c r="A48" s="2" t="s">
        <v>100</v>
      </c>
      <c r="B48" s="4" t="s">
        <v>7</v>
      </c>
      <c r="C48" s="4"/>
      <c r="D48" s="4" t="s">
        <v>7</v>
      </c>
      <c r="E48" s="4" t="s">
        <v>7</v>
      </c>
      <c r="F48" s="4" t="s">
        <v>7</v>
      </c>
      <c r="G48" s="4" t="s">
        <v>7</v>
      </c>
      <c r="H48" s="4" t="s">
        <v>7</v>
      </c>
      <c r="I48" s="4" t="s">
        <v>7</v>
      </c>
      <c r="J48" s="4" t="s">
        <v>7</v>
      </c>
      <c r="K48" s="4">
        <v>372</v>
      </c>
      <c r="L48" s="4">
        <v>561</v>
      </c>
      <c r="M48" s="4">
        <v>15</v>
      </c>
    </row>
    <row r="49" spans="1:13" x14ac:dyDescent="0.25">
      <c r="A49" s="2" t="s">
        <v>866</v>
      </c>
      <c r="B49" s="4" t="s">
        <v>7</v>
      </c>
      <c r="C49" s="4"/>
      <c r="D49" s="4" t="s">
        <v>7</v>
      </c>
      <c r="E49" s="4" t="s">
        <v>7</v>
      </c>
      <c r="F49" s="4" t="s">
        <v>7</v>
      </c>
      <c r="G49" s="4" t="s">
        <v>7</v>
      </c>
      <c r="H49" s="4" t="s">
        <v>7</v>
      </c>
      <c r="I49" s="4" t="s">
        <v>7</v>
      </c>
      <c r="J49" s="4" t="s">
        <v>7</v>
      </c>
      <c r="K49" s="6">
        <v>59473</v>
      </c>
      <c r="L49" s="6">
        <v>54641</v>
      </c>
      <c r="M49" s="6">
        <v>40073</v>
      </c>
    </row>
    <row r="50" spans="1:13" x14ac:dyDescent="0.25">
      <c r="A50" s="2" t="s">
        <v>102</v>
      </c>
      <c r="B50" s="4" t="s">
        <v>7</v>
      </c>
      <c r="C50" s="4"/>
      <c r="D50" s="4" t="s">
        <v>7</v>
      </c>
      <c r="E50" s="4" t="s">
        <v>7</v>
      </c>
      <c r="F50" s="4" t="s">
        <v>7</v>
      </c>
      <c r="G50" s="4" t="s">
        <v>7</v>
      </c>
      <c r="H50" s="4" t="s">
        <v>7</v>
      </c>
      <c r="I50" s="4" t="s">
        <v>7</v>
      </c>
      <c r="J50" s="4" t="s">
        <v>7</v>
      </c>
      <c r="K50" s="6">
        <v>12590</v>
      </c>
      <c r="L50" s="4" t="s">
        <v>7</v>
      </c>
      <c r="M50" s="4" t="s">
        <v>7</v>
      </c>
    </row>
    <row r="51" spans="1:13" x14ac:dyDescent="0.25">
      <c r="A51" s="2" t="s">
        <v>103</v>
      </c>
      <c r="B51" s="4" t="s">
        <v>7</v>
      </c>
      <c r="C51" s="4"/>
      <c r="D51" s="4" t="s">
        <v>7</v>
      </c>
      <c r="E51" s="4" t="s">
        <v>7</v>
      </c>
      <c r="F51" s="4" t="s">
        <v>7</v>
      </c>
      <c r="G51" s="4" t="s">
        <v>7</v>
      </c>
      <c r="H51" s="4" t="s">
        <v>7</v>
      </c>
      <c r="I51" s="4" t="s">
        <v>7</v>
      </c>
      <c r="J51" s="4" t="s">
        <v>7</v>
      </c>
      <c r="K51" s="6">
        <v>15340</v>
      </c>
      <c r="L51" s="6">
        <v>8113</v>
      </c>
      <c r="M51" s="6">
        <v>11600</v>
      </c>
    </row>
    <row r="52" spans="1:13" x14ac:dyDescent="0.25">
      <c r="A52" s="2" t="s">
        <v>104</v>
      </c>
      <c r="B52" s="4" t="s">
        <v>7</v>
      </c>
      <c r="C52" s="4"/>
      <c r="D52" s="4" t="s">
        <v>7</v>
      </c>
      <c r="E52" s="4" t="s">
        <v>7</v>
      </c>
      <c r="F52" s="4" t="s">
        <v>7</v>
      </c>
      <c r="G52" s="4" t="s">
        <v>7</v>
      </c>
      <c r="H52" s="4" t="s">
        <v>7</v>
      </c>
      <c r="I52" s="4" t="s">
        <v>7</v>
      </c>
      <c r="J52" s="4" t="s">
        <v>7</v>
      </c>
      <c r="K52" s="4">
        <v>38</v>
      </c>
      <c r="L52" s="4">
        <v>173</v>
      </c>
      <c r="M52" s="6">
        <v>1404</v>
      </c>
    </row>
    <row r="53" spans="1:13" x14ac:dyDescent="0.25">
      <c r="A53" s="2" t="s">
        <v>106</v>
      </c>
      <c r="B53" s="4" t="s">
        <v>7</v>
      </c>
      <c r="C53" s="4"/>
      <c r="D53" s="4" t="s">
        <v>7</v>
      </c>
      <c r="E53" s="4" t="s">
        <v>7</v>
      </c>
      <c r="F53" s="4" t="s">
        <v>7</v>
      </c>
      <c r="G53" s="4" t="s">
        <v>7</v>
      </c>
      <c r="H53" s="4" t="s">
        <v>7</v>
      </c>
      <c r="I53" s="4" t="s">
        <v>7</v>
      </c>
      <c r="J53" s="4" t="s">
        <v>7</v>
      </c>
      <c r="K53" s="6">
        <v>230623</v>
      </c>
      <c r="L53" s="6">
        <v>161803</v>
      </c>
      <c r="M53" s="6">
        <v>79018</v>
      </c>
    </row>
    <row r="54" spans="1:13" x14ac:dyDescent="0.25">
      <c r="A54" s="2" t="s">
        <v>867</v>
      </c>
      <c r="B54" s="4" t="s">
        <v>7</v>
      </c>
      <c r="C54" s="4"/>
      <c r="D54" s="4" t="s">
        <v>7</v>
      </c>
      <c r="E54" s="4" t="s">
        <v>7</v>
      </c>
      <c r="F54" s="4" t="s">
        <v>7</v>
      </c>
      <c r="G54" s="4" t="s">
        <v>7</v>
      </c>
      <c r="H54" s="4" t="s">
        <v>7</v>
      </c>
      <c r="I54" s="4" t="s">
        <v>7</v>
      </c>
      <c r="J54" s="4" t="s">
        <v>7</v>
      </c>
      <c r="K54" s="6">
        <v>-91797</v>
      </c>
      <c r="L54" s="6">
        <v>-83293</v>
      </c>
      <c r="M54" s="6">
        <v>-50788</v>
      </c>
    </row>
    <row r="55" spans="1:13" x14ac:dyDescent="0.25">
      <c r="A55" s="3" t="s">
        <v>108</v>
      </c>
      <c r="B55" s="4" t="s">
        <v>7</v>
      </c>
      <c r="C55" s="4"/>
      <c r="D55" s="4" t="s">
        <v>7</v>
      </c>
      <c r="E55" s="4" t="s">
        <v>7</v>
      </c>
      <c r="F55" s="4" t="s">
        <v>7</v>
      </c>
      <c r="G55" s="4" t="s">
        <v>7</v>
      </c>
      <c r="H55" s="4" t="s">
        <v>7</v>
      </c>
      <c r="I55" s="4" t="s">
        <v>7</v>
      </c>
      <c r="J55" s="4" t="s">
        <v>7</v>
      </c>
      <c r="K55" s="4" t="s">
        <v>7</v>
      </c>
      <c r="L55" s="4" t="s">
        <v>7</v>
      </c>
      <c r="M55" s="4" t="s">
        <v>7</v>
      </c>
    </row>
    <row r="56" spans="1:13" x14ac:dyDescent="0.25">
      <c r="A56" s="2" t="s">
        <v>109</v>
      </c>
      <c r="B56" s="4" t="s">
        <v>7</v>
      </c>
      <c r="C56" s="4"/>
      <c r="D56" s="4" t="s">
        <v>7</v>
      </c>
      <c r="E56" s="4" t="s">
        <v>7</v>
      </c>
      <c r="F56" s="4" t="s">
        <v>7</v>
      </c>
      <c r="G56" s="4" t="s">
        <v>7</v>
      </c>
      <c r="H56" s="4" t="s">
        <v>7</v>
      </c>
      <c r="I56" s="4" t="s">
        <v>7</v>
      </c>
      <c r="J56" s="4" t="s">
        <v>7</v>
      </c>
      <c r="K56" s="6">
        <v>32816</v>
      </c>
      <c r="L56" s="6">
        <v>30446</v>
      </c>
      <c r="M56" s="6">
        <v>9043</v>
      </c>
    </row>
    <row r="57" spans="1:13" x14ac:dyDescent="0.25">
      <c r="A57" s="2" t="s">
        <v>110</v>
      </c>
      <c r="B57" s="4" t="s">
        <v>7</v>
      </c>
      <c r="C57" s="4"/>
      <c r="D57" s="4" t="s">
        <v>7</v>
      </c>
      <c r="E57" s="4" t="s">
        <v>7</v>
      </c>
      <c r="F57" s="4" t="s">
        <v>7</v>
      </c>
      <c r="G57" s="4" t="s">
        <v>7</v>
      </c>
      <c r="H57" s="4" t="s">
        <v>7</v>
      </c>
      <c r="I57" s="4" t="s">
        <v>7</v>
      </c>
      <c r="J57" s="4" t="s">
        <v>7</v>
      </c>
      <c r="K57" s="6">
        <v>-1480</v>
      </c>
      <c r="L57" s="4">
        <v>-285</v>
      </c>
      <c r="M57" s="4">
        <v>-178</v>
      </c>
    </row>
    <row r="58" spans="1:13" x14ac:dyDescent="0.25">
      <c r="A58" s="2" t="s">
        <v>111</v>
      </c>
      <c r="B58" s="4" t="s">
        <v>7</v>
      </c>
      <c r="C58" s="4"/>
      <c r="D58" s="4" t="s">
        <v>7</v>
      </c>
      <c r="E58" s="4" t="s">
        <v>7</v>
      </c>
      <c r="F58" s="4" t="s">
        <v>7</v>
      </c>
      <c r="G58" s="4" t="s">
        <v>7</v>
      </c>
      <c r="H58" s="4" t="s">
        <v>7</v>
      </c>
      <c r="I58" s="4" t="s">
        <v>7</v>
      </c>
      <c r="J58" s="4" t="s">
        <v>7</v>
      </c>
      <c r="K58" s="4">
        <v>-875</v>
      </c>
      <c r="L58" s="4">
        <v>-144</v>
      </c>
      <c r="M58" s="4">
        <v>-52</v>
      </c>
    </row>
    <row r="59" spans="1:13" x14ac:dyDescent="0.25">
      <c r="A59" s="2" t="s">
        <v>112</v>
      </c>
      <c r="B59" s="4" t="s">
        <v>7</v>
      </c>
      <c r="C59" s="4"/>
      <c r="D59" s="4" t="s">
        <v>7</v>
      </c>
      <c r="E59" s="4" t="s">
        <v>7</v>
      </c>
      <c r="F59" s="4" t="s">
        <v>7</v>
      </c>
      <c r="G59" s="4" t="s">
        <v>7</v>
      </c>
      <c r="H59" s="4" t="s">
        <v>7</v>
      </c>
      <c r="I59" s="4" t="s">
        <v>7</v>
      </c>
      <c r="J59" s="4" t="s">
        <v>7</v>
      </c>
      <c r="K59" s="6">
        <v>27279</v>
      </c>
      <c r="L59" s="6">
        <v>1972</v>
      </c>
      <c r="M59" s="4">
        <v>607</v>
      </c>
    </row>
    <row r="60" spans="1:13" ht="30" x14ac:dyDescent="0.25">
      <c r="A60" s="2" t="s">
        <v>877</v>
      </c>
      <c r="B60" s="4" t="s">
        <v>7</v>
      </c>
      <c r="C60" s="4"/>
      <c r="D60" s="4" t="s">
        <v>7</v>
      </c>
      <c r="E60" s="4" t="s">
        <v>7</v>
      </c>
      <c r="F60" s="4" t="s">
        <v>7</v>
      </c>
      <c r="G60" s="4" t="s">
        <v>7</v>
      </c>
      <c r="H60" s="4" t="s">
        <v>7</v>
      </c>
      <c r="I60" s="4" t="s">
        <v>7</v>
      </c>
      <c r="J60" s="4" t="s">
        <v>7</v>
      </c>
      <c r="K60" s="6">
        <v>-214983</v>
      </c>
      <c r="L60" s="6">
        <v>-223555</v>
      </c>
      <c r="M60" s="6">
        <v>-232751</v>
      </c>
    </row>
    <row r="61" spans="1:13" x14ac:dyDescent="0.25">
      <c r="A61" s="2" t="s">
        <v>113</v>
      </c>
      <c r="B61" s="4" t="s">
        <v>7</v>
      </c>
      <c r="C61" s="4"/>
      <c r="D61" s="4" t="s">
        <v>7</v>
      </c>
      <c r="E61" s="4" t="s">
        <v>7</v>
      </c>
      <c r="F61" s="4" t="s">
        <v>7</v>
      </c>
      <c r="G61" s="4" t="s">
        <v>7</v>
      </c>
      <c r="H61" s="4" t="s">
        <v>7</v>
      </c>
      <c r="I61" s="4" t="s">
        <v>7</v>
      </c>
      <c r="J61" s="4" t="s">
        <v>7</v>
      </c>
      <c r="K61" s="6">
        <v>-157243</v>
      </c>
      <c r="L61" s="6">
        <v>-191566</v>
      </c>
      <c r="M61" s="6">
        <v>-223331</v>
      </c>
    </row>
    <row r="62" spans="1:13" x14ac:dyDescent="0.25">
      <c r="A62" s="2" t="s">
        <v>881</v>
      </c>
      <c r="B62" s="4" t="s">
        <v>7</v>
      </c>
      <c r="C62" s="4"/>
      <c r="D62" s="4" t="s">
        <v>7</v>
      </c>
      <c r="E62" s="4" t="s">
        <v>7</v>
      </c>
      <c r="F62" s="4" t="s">
        <v>7</v>
      </c>
      <c r="G62" s="4" t="s">
        <v>7</v>
      </c>
      <c r="H62" s="4" t="s">
        <v>7</v>
      </c>
      <c r="I62" s="4" t="s">
        <v>7</v>
      </c>
      <c r="J62" s="4" t="s">
        <v>7</v>
      </c>
      <c r="K62" s="6">
        <v>65446</v>
      </c>
      <c r="L62" s="6">
        <v>108273</v>
      </c>
      <c r="M62" s="6">
        <v>172543</v>
      </c>
    </row>
    <row r="63" spans="1:13" x14ac:dyDescent="0.25">
      <c r="A63" s="3" t="s">
        <v>115</v>
      </c>
      <c r="B63" s="4" t="s">
        <v>7</v>
      </c>
      <c r="C63" s="4"/>
      <c r="D63" s="4" t="s">
        <v>7</v>
      </c>
      <c r="E63" s="4" t="s">
        <v>7</v>
      </c>
      <c r="F63" s="4" t="s">
        <v>7</v>
      </c>
      <c r="G63" s="4" t="s">
        <v>7</v>
      </c>
      <c r="H63" s="4" t="s">
        <v>7</v>
      </c>
      <c r="I63" s="4" t="s">
        <v>7</v>
      </c>
      <c r="J63" s="4" t="s">
        <v>7</v>
      </c>
      <c r="K63" s="4" t="s">
        <v>7</v>
      </c>
      <c r="L63" s="4" t="s">
        <v>7</v>
      </c>
      <c r="M63" s="4" t="s">
        <v>7</v>
      </c>
    </row>
    <row r="64" spans="1:13" x14ac:dyDescent="0.25">
      <c r="A64" s="2" t="s">
        <v>116</v>
      </c>
      <c r="B64" s="4" t="s">
        <v>7</v>
      </c>
      <c r="C64" s="4"/>
      <c r="D64" s="4" t="s">
        <v>7</v>
      </c>
      <c r="E64" s="4" t="s">
        <v>7</v>
      </c>
      <c r="F64" s="4" t="s">
        <v>7</v>
      </c>
      <c r="G64" s="4" t="s">
        <v>7</v>
      </c>
      <c r="H64" s="4" t="s">
        <v>7</v>
      </c>
      <c r="I64" s="4" t="s">
        <v>7</v>
      </c>
      <c r="J64" s="4" t="s">
        <v>7</v>
      </c>
      <c r="K64" s="6">
        <v>-10904</v>
      </c>
      <c r="L64" s="6">
        <v>15022</v>
      </c>
      <c r="M64" s="6">
        <v>-20386</v>
      </c>
    </row>
    <row r="65" spans="1:13" x14ac:dyDescent="0.25">
      <c r="A65" s="2" t="s">
        <v>117</v>
      </c>
      <c r="B65" s="4" t="s">
        <v>7</v>
      </c>
      <c r="C65" s="4"/>
      <c r="D65" s="4" t="s">
        <v>7</v>
      </c>
      <c r="E65" s="4" t="s">
        <v>7</v>
      </c>
      <c r="F65" s="4" t="s">
        <v>7</v>
      </c>
      <c r="G65" s="4" t="s">
        <v>7</v>
      </c>
      <c r="H65" s="4" t="s">
        <v>7</v>
      </c>
      <c r="I65" s="4" t="s">
        <v>7</v>
      </c>
      <c r="J65" s="4" t="s">
        <v>7</v>
      </c>
      <c r="K65" s="6">
        <v>-41284</v>
      </c>
      <c r="L65" s="6">
        <v>-56175</v>
      </c>
      <c r="M65" s="6">
        <v>-1403</v>
      </c>
    </row>
    <row r="66" spans="1:13" x14ac:dyDescent="0.25">
      <c r="A66" s="2" t="s">
        <v>118</v>
      </c>
      <c r="B66" s="4" t="s">
        <v>7</v>
      </c>
      <c r="C66" s="4"/>
      <c r="D66" s="4" t="s">
        <v>7</v>
      </c>
      <c r="E66" s="4" t="s">
        <v>7</v>
      </c>
      <c r="F66" s="4" t="s">
        <v>7</v>
      </c>
      <c r="G66" s="4" t="s">
        <v>7</v>
      </c>
      <c r="H66" s="4" t="s">
        <v>7</v>
      </c>
      <c r="I66" s="4" t="s">
        <v>7</v>
      </c>
      <c r="J66" s="4" t="s">
        <v>7</v>
      </c>
      <c r="K66" s="6">
        <v>-52188</v>
      </c>
      <c r="L66" s="6">
        <v>-41153</v>
      </c>
      <c r="M66" s="6">
        <v>-21789</v>
      </c>
    </row>
    <row r="67" spans="1:13" x14ac:dyDescent="0.25">
      <c r="A67" s="2" t="s">
        <v>886</v>
      </c>
      <c r="B67" s="4" t="s">
        <v>7</v>
      </c>
      <c r="C67" s="4"/>
      <c r="D67" s="4" t="s">
        <v>7</v>
      </c>
      <c r="E67" s="4" t="s">
        <v>7</v>
      </c>
      <c r="F67" s="4" t="s">
        <v>7</v>
      </c>
      <c r="G67" s="4" t="s">
        <v>7</v>
      </c>
      <c r="H67" s="4" t="s">
        <v>7</v>
      </c>
      <c r="I67" s="4" t="s">
        <v>7</v>
      </c>
      <c r="J67" s="4" t="s">
        <v>7</v>
      </c>
      <c r="K67" s="6">
        <v>117634</v>
      </c>
      <c r="L67" s="6">
        <v>149426</v>
      </c>
      <c r="M67" s="6">
        <v>194332</v>
      </c>
    </row>
    <row r="68" spans="1:13" x14ac:dyDescent="0.25">
      <c r="A68" s="2" t="s">
        <v>889</v>
      </c>
      <c r="B68" s="4" t="s">
        <v>7</v>
      </c>
      <c r="C68" s="4"/>
      <c r="D68" s="4" t="s">
        <v>7</v>
      </c>
      <c r="E68" s="4" t="s">
        <v>7</v>
      </c>
      <c r="F68" s="4" t="s">
        <v>7</v>
      </c>
      <c r="G68" s="4" t="s">
        <v>7</v>
      </c>
      <c r="H68" s="4" t="s">
        <v>7</v>
      </c>
      <c r="I68" s="4" t="s">
        <v>7</v>
      </c>
      <c r="J68" s="4" t="s">
        <v>7</v>
      </c>
      <c r="K68" s="6">
        <v>86739</v>
      </c>
      <c r="L68" s="6">
        <v>156391</v>
      </c>
      <c r="M68" s="6">
        <v>230404</v>
      </c>
    </row>
    <row r="69" spans="1:13" x14ac:dyDescent="0.25">
      <c r="A69" s="2" t="s">
        <v>1483</v>
      </c>
      <c r="B69" s="4" t="s">
        <v>7</v>
      </c>
      <c r="C69" s="4"/>
      <c r="D69" s="4" t="s">
        <v>7</v>
      </c>
      <c r="E69" s="4" t="s">
        <v>7</v>
      </c>
      <c r="F69" s="4" t="s">
        <v>7</v>
      </c>
      <c r="G69" s="4" t="s">
        <v>7</v>
      </c>
      <c r="H69" s="4" t="s">
        <v>7</v>
      </c>
      <c r="I69" s="4" t="s">
        <v>7</v>
      </c>
      <c r="J69" s="4" t="s">
        <v>7</v>
      </c>
      <c r="K69" s="4" t="s">
        <v>7</v>
      </c>
      <c r="L69" s="4" t="s">
        <v>7</v>
      </c>
      <c r="M69" s="4" t="s">
        <v>7</v>
      </c>
    </row>
    <row r="70" spans="1:13" x14ac:dyDescent="0.25">
      <c r="A70" s="3" t="s">
        <v>88</v>
      </c>
      <c r="B70" s="4" t="s">
        <v>7</v>
      </c>
      <c r="C70" s="4"/>
      <c r="D70" s="4" t="s">
        <v>7</v>
      </c>
      <c r="E70" s="4" t="s">
        <v>7</v>
      </c>
      <c r="F70" s="4" t="s">
        <v>7</v>
      </c>
      <c r="G70" s="4" t="s">
        <v>7</v>
      </c>
      <c r="H70" s="4" t="s">
        <v>7</v>
      </c>
      <c r="I70" s="4" t="s">
        <v>7</v>
      </c>
      <c r="J70" s="4" t="s">
        <v>7</v>
      </c>
      <c r="K70" s="4" t="s">
        <v>7</v>
      </c>
      <c r="L70" s="4" t="s">
        <v>7</v>
      </c>
      <c r="M70" s="4" t="s">
        <v>7</v>
      </c>
    </row>
    <row r="71" spans="1:13" x14ac:dyDescent="0.25">
      <c r="A71" s="2" t="s">
        <v>89</v>
      </c>
      <c r="B71" s="4" t="s">
        <v>7</v>
      </c>
      <c r="C71" s="4"/>
      <c r="D71" s="4" t="s">
        <v>7</v>
      </c>
      <c r="E71" s="4" t="s">
        <v>7</v>
      </c>
      <c r="F71" s="4" t="s">
        <v>7</v>
      </c>
      <c r="G71" s="4" t="s">
        <v>7</v>
      </c>
      <c r="H71" s="4" t="s">
        <v>7</v>
      </c>
      <c r="I71" s="4" t="s">
        <v>7</v>
      </c>
      <c r="J71" s="4" t="s">
        <v>7</v>
      </c>
      <c r="K71" s="6">
        <v>684629</v>
      </c>
      <c r="L71" s="6">
        <v>735155</v>
      </c>
      <c r="M71" s="6">
        <v>658283</v>
      </c>
    </row>
    <row r="72" spans="1:13" x14ac:dyDescent="0.25">
      <c r="A72" s="2" t="s">
        <v>90</v>
      </c>
      <c r="B72" s="4" t="s">
        <v>7</v>
      </c>
      <c r="C72" s="4"/>
      <c r="D72" s="4" t="s">
        <v>7</v>
      </c>
      <c r="E72" s="4" t="s">
        <v>7</v>
      </c>
      <c r="F72" s="4" t="s">
        <v>7</v>
      </c>
      <c r="G72" s="4" t="s">
        <v>7</v>
      </c>
      <c r="H72" s="4" t="s">
        <v>7</v>
      </c>
      <c r="I72" s="4" t="s">
        <v>7</v>
      </c>
      <c r="J72" s="4" t="s">
        <v>7</v>
      </c>
      <c r="K72" s="6">
        <v>121685</v>
      </c>
      <c r="L72" s="6">
        <v>100408</v>
      </c>
      <c r="M72" s="6">
        <v>151141</v>
      </c>
    </row>
    <row r="73" spans="1:13" x14ac:dyDescent="0.25">
      <c r="A73" s="2" t="s">
        <v>91</v>
      </c>
      <c r="B73" s="4" t="s">
        <v>7</v>
      </c>
      <c r="C73" s="4"/>
      <c r="D73" s="4" t="s">
        <v>7</v>
      </c>
      <c r="E73" s="4" t="s">
        <v>7</v>
      </c>
      <c r="F73" s="4" t="s">
        <v>7</v>
      </c>
      <c r="G73" s="4" t="s">
        <v>7</v>
      </c>
      <c r="H73" s="4" t="s">
        <v>7</v>
      </c>
      <c r="I73" s="4" t="s">
        <v>7</v>
      </c>
      <c r="J73" s="4" t="s">
        <v>7</v>
      </c>
      <c r="K73" s="6">
        <v>28394</v>
      </c>
      <c r="L73" s="6">
        <v>33234</v>
      </c>
      <c r="M73" s="6">
        <v>29996</v>
      </c>
    </row>
    <row r="74" spans="1:13" x14ac:dyDescent="0.25">
      <c r="A74" s="2" t="s">
        <v>92</v>
      </c>
      <c r="B74" s="4" t="s">
        <v>7</v>
      </c>
      <c r="C74" s="4"/>
      <c r="D74" s="4" t="s">
        <v>7</v>
      </c>
      <c r="E74" s="4" t="s">
        <v>7</v>
      </c>
      <c r="F74" s="4" t="s">
        <v>7</v>
      </c>
      <c r="G74" s="4" t="s">
        <v>7</v>
      </c>
      <c r="H74" s="4" t="s">
        <v>7</v>
      </c>
      <c r="I74" s="4" t="s">
        <v>7</v>
      </c>
      <c r="J74" s="4" t="s">
        <v>7</v>
      </c>
      <c r="K74" s="4">
        <v>645</v>
      </c>
      <c r="L74" s="4">
        <v>397</v>
      </c>
      <c r="M74" s="4">
        <v>249</v>
      </c>
    </row>
    <row r="75" spans="1:13" x14ac:dyDescent="0.25">
      <c r="A75" s="2" t="s">
        <v>93</v>
      </c>
      <c r="B75" s="4" t="s">
        <v>7</v>
      </c>
      <c r="C75" s="4"/>
      <c r="D75" s="4" t="s">
        <v>7</v>
      </c>
      <c r="E75" s="4" t="s">
        <v>7</v>
      </c>
      <c r="F75" s="4" t="s">
        <v>7</v>
      </c>
      <c r="G75" s="4" t="s">
        <v>7</v>
      </c>
      <c r="H75" s="4" t="s">
        <v>7</v>
      </c>
      <c r="I75" s="4" t="s">
        <v>7</v>
      </c>
      <c r="J75" s="4" t="s">
        <v>7</v>
      </c>
      <c r="K75" s="4" t="s">
        <v>7</v>
      </c>
      <c r="L75" s="6">
        <v>3428</v>
      </c>
      <c r="M75" s="6">
        <v>1418</v>
      </c>
    </row>
    <row r="76" spans="1:13" x14ac:dyDescent="0.25">
      <c r="A76" s="2" t="s">
        <v>94</v>
      </c>
      <c r="B76" s="4" t="s">
        <v>7</v>
      </c>
      <c r="C76" s="4"/>
      <c r="D76" s="4" t="s">
        <v>7</v>
      </c>
      <c r="E76" s="4" t="s">
        <v>7</v>
      </c>
      <c r="F76" s="4" t="s">
        <v>7</v>
      </c>
      <c r="G76" s="4" t="s">
        <v>7</v>
      </c>
      <c r="H76" s="4" t="s">
        <v>7</v>
      </c>
      <c r="I76" s="4" t="s">
        <v>7</v>
      </c>
      <c r="J76" s="4" t="s">
        <v>7</v>
      </c>
      <c r="K76" s="6">
        <v>835353</v>
      </c>
      <c r="L76" s="6">
        <v>872622</v>
      </c>
      <c r="M76" s="6">
        <v>841087</v>
      </c>
    </row>
    <row r="77" spans="1:13" x14ac:dyDescent="0.25">
      <c r="A77" s="3" t="s">
        <v>95</v>
      </c>
      <c r="B77" s="4" t="s">
        <v>7</v>
      </c>
      <c r="C77" s="4"/>
      <c r="D77" s="4" t="s">
        <v>7</v>
      </c>
      <c r="E77" s="4" t="s">
        <v>7</v>
      </c>
      <c r="F77" s="4" t="s">
        <v>7</v>
      </c>
      <c r="G77" s="4" t="s">
        <v>7</v>
      </c>
      <c r="H77" s="4" t="s">
        <v>7</v>
      </c>
      <c r="I77" s="4" t="s">
        <v>7</v>
      </c>
      <c r="J77" s="4" t="s">
        <v>7</v>
      </c>
      <c r="K77" s="4" t="s">
        <v>7</v>
      </c>
      <c r="L77" s="4" t="s">
        <v>7</v>
      </c>
      <c r="M77" s="4" t="s">
        <v>7</v>
      </c>
    </row>
    <row r="78" spans="1:13" x14ac:dyDescent="0.25">
      <c r="A78" s="2" t="s">
        <v>96</v>
      </c>
      <c r="B78" s="4" t="s">
        <v>7</v>
      </c>
      <c r="C78" s="4"/>
      <c r="D78" s="4" t="s">
        <v>7</v>
      </c>
      <c r="E78" s="4" t="s">
        <v>7</v>
      </c>
      <c r="F78" s="4" t="s">
        <v>7</v>
      </c>
      <c r="G78" s="4" t="s">
        <v>7</v>
      </c>
      <c r="H78" s="4" t="s">
        <v>7</v>
      </c>
      <c r="I78" s="4" t="s">
        <v>7</v>
      </c>
      <c r="J78" s="4" t="s">
        <v>7</v>
      </c>
      <c r="K78" s="6">
        <v>186473</v>
      </c>
      <c r="L78" s="6">
        <v>195105</v>
      </c>
      <c r="M78" s="6">
        <v>169018</v>
      </c>
    </row>
    <row r="79" spans="1:13" ht="30" x14ac:dyDescent="0.25">
      <c r="A79" s="2" t="s">
        <v>97</v>
      </c>
      <c r="B79" s="4" t="s">
        <v>7</v>
      </c>
      <c r="C79" s="4"/>
      <c r="D79" s="4" t="s">
        <v>7</v>
      </c>
      <c r="E79" s="4" t="s">
        <v>7</v>
      </c>
      <c r="F79" s="4" t="s">
        <v>7</v>
      </c>
      <c r="G79" s="4" t="s">
        <v>7</v>
      </c>
      <c r="H79" s="4" t="s">
        <v>7</v>
      </c>
      <c r="I79" s="4" t="s">
        <v>7</v>
      </c>
      <c r="J79" s="4" t="s">
        <v>7</v>
      </c>
      <c r="K79" s="6">
        <v>13850</v>
      </c>
      <c r="L79" s="6">
        <v>9733</v>
      </c>
      <c r="M79" s="6">
        <v>8958</v>
      </c>
    </row>
    <row r="80" spans="1:13" x14ac:dyDescent="0.25">
      <c r="A80" s="2" t="s">
        <v>98</v>
      </c>
      <c r="B80" s="4" t="s">
        <v>7</v>
      </c>
      <c r="C80" s="4"/>
      <c r="D80" s="4" t="s">
        <v>7</v>
      </c>
      <c r="E80" s="4" t="s">
        <v>7</v>
      </c>
      <c r="F80" s="4" t="s">
        <v>7</v>
      </c>
      <c r="G80" s="4" t="s">
        <v>7</v>
      </c>
      <c r="H80" s="4" t="s">
        <v>7</v>
      </c>
      <c r="I80" s="4" t="s">
        <v>7</v>
      </c>
      <c r="J80" s="4" t="s">
        <v>7</v>
      </c>
      <c r="K80" s="6">
        <v>8800</v>
      </c>
      <c r="L80" s="6">
        <v>6685</v>
      </c>
      <c r="M80" s="6">
        <v>7946</v>
      </c>
    </row>
    <row r="81" spans="1:13" x14ac:dyDescent="0.25">
      <c r="A81" s="2" t="s">
        <v>865</v>
      </c>
      <c r="B81" s="4" t="s">
        <v>7</v>
      </c>
      <c r="C81" s="4"/>
      <c r="D81" s="4" t="s">
        <v>7</v>
      </c>
      <c r="E81" s="4" t="s">
        <v>7</v>
      </c>
      <c r="F81" s="4" t="s">
        <v>7</v>
      </c>
      <c r="G81" s="4" t="s">
        <v>7</v>
      </c>
      <c r="H81" s="4" t="s">
        <v>7</v>
      </c>
      <c r="I81" s="4" t="s">
        <v>7</v>
      </c>
      <c r="J81" s="4" t="s">
        <v>7</v>
      </c>
      <c r="K81" s="6">
        <v>256995</v>
      </c>
      <c r="L81" s="6">
        <v>281152</v>
      </c>
      <c r="M81" s="6">
        <v>261326</v>
      </c>
    </row>
    <row r="82" spans="1:13" x14ac:dyDescent="0.25">
      <c r="A82" s="2" t="s">
        <v>100</v>
      </c>
      <c r="B82" s="4" t="s">
        <v>7</v>
      </c>
      <c r="C82" s="4"/>
      <c r="D82" s="4" t="s">
        <v>7</v>
      </c>
      <c r="E82" s="4" t="s">
        <v>7</v>
      </c>
      <c r="F82" s="4" t="s">
        <v>7</v>
      </c>
      <c r="G82" s="4" t="s">
        <v>7</v>
      </c>
      <c r="H82" s="4" t="s">
        <v>7</v>
      </c>
      <c r="I82" s="4" t="s">
        <v>7</v>
      </c>
      <c r="J82" s="4" t="s">
        <v>7</v>
      </c>
      <c r="K82" s="6">
        <v>33203</v>
      </c>
      <c r="L82" s="6">
        <v>32513</v>
      </c>
      <c r="M82" s="6">
        <v>30385</v>
      </c>
    </row>
    <row r="83" spans="1:13" x14ac:dyDescent="0.25">
      <c r="A83" s="2" t="s">
        <v>866</v>
      </c>
      <c r="B83" s="4" t="s">
        <v>7</v>
      </c>
      <c r="C83" s="4"/>
      <c r="D83" s="4" t="s">
        <v>7</v>
      </c>
      <c r="E83" s="4" t="s">
        <v>7</v>
      </c>
      <c r="F83" s="4" t="s">
        <v>7</v>
      </c>
      <c r="G83" s="4" t="s">
        <v>7</v>
      </c>
      <c r="H83" s="4" t="s">
        <v>7</v>
      </c>
      <c r="I83" s="4" t="s">
        <v>7</v>
      </c>
      <c r="J83" s="4" t="s">
        <v>7</v>
      </c>
      <c r="K83" s="4">
        <v>5</v>
      </c>
      <c r="L83" s="4">
        <v>7</v>
      </c>
      <c r="M83" s="4">
        <v>94</v>
      </c>
    </row>
    <row r="84" spans="1:13" x14ac:dyDescent="0.25">
      <c r="A84" s="2" t="s">
        <v>104</v>
      </c>
      <c r="B84" s="4" t="s">
        <v>7</v>
      </c>
      <c r="C84" s="4"/>
      <c r="D84" s="4" t="s">
        <v>7</v>
      </c>
      <c r="E84" s="4" t="s">
        <v>7</v>
      </c>
      <c r="F84" s="4" t="s">
        <v>7</v>
      </c>
      <c r="G84" s="4" t="s">
        <v>7</v>
      </c>
      <c r="H84" s="4" t="s">
        <v>7</v>
      </c>
      <c r="I84" s="4" t="s">
        <v>7</v>
      </c>
      <c r="J84" s="4" t="s">
        <v>7</v>
      </c>
      <c r="K84" s="4">
        <v>113</v>
      </c>
      <c r="L84" s="4">
        <v>94</v>
      </c>
      <c r="M84" s="4">
        <v>745</v>
      </c>
    </row>
    <row r="85" spans="1:13" x14ac:dyDescent="0.25">
      <c r="A85" s="2" t="s">
        <v>105</v>
      </c>
      <c r="B85" s="4" t="s">
        <v>7</v>
      </c>
      <c r="C85" s="4"/>
      <c r="D85" s="4" t="s">
        <v>7</v>
      </c>
      <c r="E85" s="4" t="s">
        <v>7</v>
      </c>
      <c r="F85" s="4" t="s">
        <v>7</v>
      </c>
      <c r="G85" s="4" t="s">
        <v>7</v>
      </c>
      <c r="H85" s="4" t="s">
        <v>7</v>
      </c>
      <c r="I85" s="4" t="s">
        <v>7</v>
      </c>
      <c r="J85" s="4" t="s">
        <v>7</v>
      </c>
      <c r="K85" s="6">
        <v>2090</v>
      </c>
      <c r="L85" s="4" t="s">
        <v>7</v>
      </c>
      <c r="M85" s="4" t="s">
        <v>7</v>
      </c>
    </row>
    <row r="86" spans="1:13" x14ac:dyDescent="0.25">
      <c r="A86" s="2" t="s">
        <v>106</v>
      </c>
      <c r="B86" s="4" t="s">
        <v>7</v>
      </c>
      <c r="C86" s="4"/>
      <c r="D86" s="4" t="s">
        <v>7</v>
      </c>
      <c r="E86" s="4" t="s">
        <v>7</v>
      </c>
      <c r="F86" s="4" t="s">
        <v>7</v>
      </c>
      <c r="G86" s="4" t="s">
        <v>7</v>
      </c>
      <c r="H86" s="4" t="s">
        <v>7</v>
      </c>
      <c r="I86" s="4" t="s">
        <v>7</v>
      </c>
      <c r="J86" s="4" t="s">
        <v>7</v>
      </c>
      <c r="K86" s="6">
        <v>501529</v>
      </c>
      <c r="L86" s="6">
        <v>525289</v>
      </c>
      <c r="M86" s="6">
        <v>478472</v>
      </c>
    </row>
    <row r="87" spans="1:13" x14ac:dyDescent="0.25">
      <c r="A87" s="2" t="s">
        <v>867</v>
      </c>
      <c r="B87" s="4" t="s">
        <v>7</v>
      </c>
      <c r="C87" s="4"/>
      <c r="D87" s="4" t="s">
        <v>7</v>
      </c>
      <c r="E87" s="4" t="s">
        <v>7</v>
      </c>
      <c r="F87" s="4" t="s">
        <v>7</v>
      </c>
      <c r="G87" s="4" t="s">
        <v>7</v>
      </c>
      <c r="H87" s="4" t="s">
        <v>7</v>
      </c>
      <c r="I87" s="4" t="s">
        <v>7</v>
      </c>
      <c r="J87" s="4" t="s">
        <v>7</v>
      </c>
      <c r="K87" s="6">
        <v>333824</v>
      </c>
      <c r="L87" s="6">
        <v>347333</v>
      </c>
      <c r="M87" s="6">
        <v>362615</v>
      </c>
    </row>
    <row r="88" spans="1:13" x14ac:dyDescent="0.25">
      <c r="A88" s="3" t="s">
        <v>108</v>
      </c>
      <c r="B88" s="4" t="s">
        <v>7</v>
      </c>
      <c r="C88" s="4"/>
      <c r="D88" s="4" t="s">
        <v>7</v>
      </c>
      <c r="E88" s="4" t="s">
        <v>7</v>
      </c>
      <c r="F88" s="4" t="s">
        <v>7</v>
      </c>
      <c r="G88" s="4" t="s">
        <v>7</v>
      </c>
      <c r="H88" s="4" t="s">
        <v>7</v>
      </c>
      <c r="I88" s="4" t="s">
        <v>7</v>
      </c>
      <c r="J88" s="4" t="s">
        <v>7</v>
      </c>
      <c r="K88" s="4" t="s">
        <v>7</v>
      </c>
      <c r="L88" s="4" t="s">
        <v>7</v>
      </c>
      <c r="M88" s="4" t="s">
        <v>7</v>
      </c>
    </row>
    <row r="89" spans="1:13" x14ac:dyDescent="0.25">
      <c r="A89" s="2" t="s">
        <v>109</v>
      </c>
      <c r="B89" s="4" t="s">
        <v>7</v>
      </c>
      <c r="C89" s="4"/>
      <c r="D89" s="4" t="s">
        <v>7</v>
      </c>
      <c r="E89" s="4" t="s">
        <v>7</v>
      </c>
      <c r="F89" s="4" t="s">
        <v>7</v>
      </c>
      <c r="G89" s="4" t="s">
        <v>7</v>
      </c>
      <c r="H89" s="4" t="s">
        <v>7</v>
      </c>
      <c r="I89" s="4" t="s">
        <v>7</v>
      </c>
      <c r="J89" s="4" t="s">
        <v>7</v>
      </c>
      <c r="K89" s="4">
        <v>21</v>
      </c>
      <c r="L89" s="4">
        <v>-71</v>
      </c>
      <c r="M89" s="4">
        <v>246</v>
      </c>
    </row>
    <row r="90" spans="1:13" x14ac:dyDescent="0.25">
      <c r="A90" s="2" t="s">
        <v>110</v>
      </c>
      <c r="B90" s="4" t="s">
        <v>7</v>
      </c>
      <c r="C90" s="4"/>
      <c r="D90" s="4" t="s">
        <v>7</v>
      </c>
      <c r="E90" s="4" t="s">
        <v>7</v>
      </c>
      <c r="F90" s="4" t="s">
        <v>7</v>
      </c>
      <c r="G90" s="4" t="s">
        <v>7</v>
      </c>
      <c r="H90" s="4" t="s">
        <v>7</v>
      </c>
      <c r="I90" s="4" t="s">
        <v>7</v>
      </c>
      <c r="J90" s="4" t="s">
        <v>7</v>
      </c>
      <c r="K90" s="4">
        <v>-195</v>
      </c>
      <c r="L90" s="4">
        <v>-315</v>
      </c>
      <c r="M90" s="4">
        <v>-242</v>
      </c>
    </row>
    <row r="91" spans="1:13" x14ac:dyDescent="0.25">
      <c r="A91" s="2" t="s">
        <v>111</v>
      </c>
      <c r="B91" s="4" t="s">
        <v>7</v>
      </c>
      <c r="C91" s="4"/>
      <c r="D91" s="4" t="s">
        <v>7</v>
      </c>
      <c r="E91" s="4" t="s">
        <v>7</v>
      </c>
      <c r="F91" s="4" t="s">
        <v>7</v>
      </c>
      <c r="G91" s="4" t="s">
        <v>7</v>
      </c>
      <c r="H91" s="4" t="s">
        <v>7</v>
      </c>
      <c r="I91" s="4" t="s">
        <v>7</v>
      </c>
      <c r="J91" s="4" t="s">
        <v>7</v>
      </c>
      <c r="K91" s="6">
        <v>-1924</v>
      </c>
      <c r="L91" s="6">
        <v>-1661</v>
      </c>
      <c r="M91" s="6">
        <v>-1890</v>
      </c>
    </row>
    <row r="92" spans="1:13" ht="30" x14ac:dyDescent="0.25">
      <c r="A92" s="2" t="s">
        <v>877</v>
      </c>
      <c r="B92" s="4" t="s">
        <v>7</v>
      </c>
      <c r="C92" s="4"/>
      <c r="D92" s="4" t="s">
        <v>7</v>
      </c>
      <c r="E92" s="4" t="s">
        <v>7</v>
      </c>
      <c r="F92" s="4" t="s">
        <v>7</v>
      </c>
      <c r="G92" s="4" t="s">
        <v>7</v>
      </c>
      <c r="H92" s="4" t="s">
        <v>7</v>
      </c>
      <c r="I92" s="4" t="s">
        <v>7</v>
      </c>
      <c r="J92" s="4" t="s">
        <v>7</v>
      </c>
      <c r="K92" s="4" t="s">
        <v>7</v>
      </c>
      <c r="L92" s="4">
        <v>75</v>
      </c>
      <c r="M92" s="4">
        <v>827</v>
      </c>
    </row>
    <row r="93" spans="1:13" x14ac:dyDescent="0.25">
      <c r="A93" s="2" t="s">
        <v>113</v>
      </c>
      <c r="B93" s="4" t="s">
        <v>7</v>
      </c>
      <c r="C93" s="4"/>
      <c r="D93" s="4" t="s">
        <v>7</v>
      </c>
      <c r="E93" s="4" t="s">
        <v>7</v>
      </c>
      <c r="F93" s="4" t="s">
        <v>7</v>
      </c>
      <c r="G93" s="4" t="s">
        <v>7</v>
      </c>
      <c r="H93" s="4" t="s">
        <v>7</v>
      </c>
      <c r="I93" s="4" t="s">
        <v>7</v>
      </c>
      <c r="J93" s="4" t="s">
        <v>7</v>
      </c>
      <c r="K93" s="6">
        <v>-2098</v>
      </c>
      <c r="L93" s="6">
        <v>-1972</v>
      </c>
      <c r="M93" s="6">
        <v>-1059</v>
      </c>
    </row>
    <row r="94" spans="1:13" x14ac:dyDescent="0.25">
      <c r="A94" s="2" t="s">
        <v>881</v>
      </c>
      <c r="B94" s="4" t="s">
        <v>7</v>
      </c>
      <c r="C94" s="4"/>
      <c r="D94" s="4" t="s">
        <v>7</v>
      </c>
      <c r="E94" s="4" t="s">
        <v>7</v>
      </c>
      <c r="F94" s="4" t="s">
        <v>7</v>
      </c>
      <c r="G94" s="4" t="s">
        <v>7</v>
      </c>
      <c r="H94" s="4" t="s">
        <v>7</v>
      </c>
      <c r="I94" s="4" t="s">
        <v>7</v>
      </c>
      <c r="J94" s="4" t="s">
        <v>7</v>
      </c>
      <c r="K94" s="6">
        <v>335922</v>
      </c>
      <c r="L94" s="6">
        <v>349305</v>
      </c>
      <c r="M94" s="6">
        <v>363674</v>
      </c>
    </row>
    <row r="95" spans="1:13" x14ac:dyDescent="0.25">
      <c r="A95" s="3" t="s">
        <v>115</v>
      </c>
      <c r="B95" s="4" t="s">
        <v>7</v>
      </c>
      <c r="C95" s="4"/>
      <c r="D95" s="4" t="s">
        <v>7</v>
      </c>
      <c r="E95" s="4" t="s">
        <v>7</v>
      </c>
      <c r="F95" s="4" t="s">
        <v>7</v>
      </c>
      <c r="G95" s="4" t="s">
        <v>7</v>
      </c>
      <c r="H95" s="4" t="s">
        <v>7</v>
      </c>
      <c r="I95" s="4" t="s">
        <v>7</v>
      </c>
      <c r="J95" s="4" t="s">
        <v>7</v>
      </c>
      <c r="K95" s="4" t="s">
        <v>7</v>
      </c>
      <c r="L95" s="4" t="s">
        <v>7</v>
      </c>
      <c r="M95" s="4" t="s">
        <v>7</v>
      </c>
    </row>
    <row r="96" spans="1:13" x14ac:dyDescent="0.25">
      <c r="A96" s="2" t="s">
        <v>117</v>
      </c>
      <c r="B96" s="4" t="s">
        <v>7</v>
      </c>
      <c r="C96" s="4"/>
      <c r="D96" s="4" t="s">
        <v>7</v>
      </c>
      <c r="E96" s="4" t="s">
        <v>7</v>
      </c>
      <c r="F96" s="4" t="s">
        <v>7</v>
      </c>
      <c r="G96" s="4" t="s">
        <v>7</v>
      </c>
      <c r="H96" s="4" t="s">
        <v>7</v>
      </c>
      <c r="I96" s="4" t="s">
        <v>7</v>
      </c>
      <c r="J96" s="4" t="s">
        <v>7</v>
      </c>
      <c r="K96" s="6">
        <v>120913</v>
      </c>
      <c r="L96" s="6">
        <v>125750</v>
      </c>
      <c r="M96" s="6">
        <v>130923</v>
      </c>
    </row>
    <row r="97" spans="1:13" x14ac:dyDescent="0.25">
      <c r="A97" s="2" t="s">
        <v>118</v>
      </c>
      <c r="B97" s="4" t="s">
        <v>7</v>
      </c>
      <c r="C97" s="4"/>
      <c r="D97" s="4" t="s">
        <v>7</v>
      </c>
      <c r="E97" s="4" t="s">
        <v>7</v>
      </c>
      <c r="F97" s="4" t="s">
        <v>7</v>
      </c>
      <c r="G97" s="4" t="s">
        <v>7</v>
      </c>
      <c r="H97" s="4" t="s">
        <v>7</v>
      </c>
      <c r="I97" s="4" t="s">
        <v>7</v>
      </c>
      <c r="J97" s="4" t="s">
        <v>7</v>
      </c>
      <c r="K97" s="6">
        <v>120913</v>
      </c>
      <c r="L97" s="6">
        <v>125750</v>
      </c>
      <c r="M97" s="6">
        <v>130923</v>
      </c>
    </row>
    <row r="98" spans="1:13" x14ac:dyDescent="0.25">
      <c r="A98" s="2" t="s">
        <v>886</v>
      </c>
      <c r="B98" s="4" t="s">
        <v>7</v>
      </c>
      <c r="C98" s="4"/>
      <c r="D98" s="4" t="s">
        <v>7</v>
      </c>
      <c r="E98" s="4" t="s">
        <v>7</v>
      </c>
      <c r="F98" s="4" t="s">
        <v>7</v>
      </c>
      <c r="G98" s="4" t="s">
        <v>7</v>
      </c>
      <c r="H98" s="4" t="s">
        <v>7</v>
      </c>
      <c r="I98" s="4" t="s">
        <v>7</v>
      </c>
      <c r="J98" s="4" t="s">
        <v>7</v>
      </c>
      <c r="K98" s="6">
        <v>215009</v>
      </c>
      <c r="L98" s="6">
        <v>223555</v>
      </c>
      <c r="M98" s="6">
        <v>232751</v>
      </c>
    </row>
    <row r="99" spans="1:13" x14ac:dyDescent="0.25">
      <c r="A99" s="2" t="s">
        <v>889</v>
      </c>
      <c r="B99" s="4" t="s">
        <v>7</v>
      </c>
      <c r="C99" s="4"/>
      <c r="D99" s="4" t="s">
        <v>7</v>
      </c>
      <c r="E99" s="4" t="s">
        <v>7</v>
      </c>
      <c r="F99" s="4" t="s">
        <v>7</v>
      </c>
      <c r="G99" s="4" t="s">
        <v>7</v>
      </c>
      <c r="H99" s="4" t="s">
        <v>7</v>
      </c>
      <c r="I99" s="4" t="s">
        <v>7</v>
      </c>
      <c r="J99" s="4" t="s">
        <v>7</v>
      </c>
      <c r="K99" s="6">
        <v>215009</v>
      </c>
      <c r="L99" s="6">
        <v>223555</v>
      </c>
      <c r="M99" s="6">
        <v>232751</v>
      </c>
    </row>
    <row r="100" spans="1:13" x14ac:dyDescent="0.25">
      <c r="A100" s="2" t="s">
        <v>1484</v>
      </c>
      <c r="B100" s="4" t="s">
        <v>7</v>
      </c>
      <c r="C100" s="4"/>
      <c r="D100" s="4" t="s">
        <v>7</v>
      </c>
      <c r="E100" s="4" t="s">
        <v>7</v>
      </c>
      <c r="F100" s="4" t="s">
        <v>7</v>
      </c>
      <c r="G100" s="4" t="s">
        <v>7</v>
      </c>
      <c r="H100" s="4" t="s">
        <v>7</v>
      </c>
      <c r="I100" s="4" t="s">
        <v>7</v>
      </c>
      <c r="J100" s="4" t="s">
        <v>7</v>
      </c>
      <c r="K100" s="4" t="s">
        <v>7</v>
      </c>
      <c r="L100" s="4" t="s">
        <v>7</v>
      </c>
      <c r="M100" s="4" t="s">
        <v>7</v>
      </c>
    </row>
    <row r="101" spans="1:13" x14ac:dyDescent="0.25">
      <c r="A101" s="3" t="s">
        <v>88</v>
      </c>
      <c r="B101" s="4" t="s">
        <v>7</v>
      </c>
      <c r="C101" s="4"/>
      <c r="D101" s="4" t="s">
        <v>7</v>
      </c>
      <c r="E101" s="4" t="s">
        <v>7</v>
      </c>
      <c r="F101" s="4" t="s">
        <v>7</v>
      </c>
      <c r="G101" s="4" t="s">
        <v>7</v>
      </c>
      <c r="H101" s="4" t="s">
        <v>7</v>
      </c>
      <c r="I101" s="4" t="s">
        <v>7</v>
      </c>
      <c r="J101" s="4" t="s">
        <v>7</v>
      </c>
      <c r="K101" s="4" t="s">
        <v>7</v>
      </c>
      <c r="L101" s="4" t="s">
        <v>7</v>
      </c>
      <c r="M101" s="4" t="s">
        <v>7</v>
      </c>
    </row>
    <row r="102" spans="1:13" x14ac:dyDescent="0.25">
      <c r="A102" s="2" t="s">
        <v>92</v>
      </c>
      <c r="B102" s="4" t="s">
        <v>7</v>
      </c>
      <c r="C102" s="4"/>
      <c r="D102" s="4" t="s">
        <v>7</v>
      </c>
      <c r="E102" s="4" t="s">
        <v>7</v>
      </c>
      <c r="F102" s="4" t="s">
        <v>7</v>
      </c>
      <c r="G102" s="4" t="s">
        <v>7</v>
      </c>
      <c r="H102" s="4" t="s">
        <v>7</v>
      </c>
      <c r="I102" s="4" t="s">
        <v>7</v>
      </c>
      <c r="J102" s="4" t="s">
        <v>7</v>
      </c>
      <c r="K102" s="4" t="s">
        <v>7</v>
      </c>
      <c r="L102" s="4">
        <v>357</v>
      </c>
      <c r="M102" s="4">
        <v>604</v>
      </c>
    </row>
    <row r="103" spans="1:13" x14ac:dyDescent="0.25">
      <c r="A103" s="2" t="s">
        <v>94</v>
      </c>
      <c r="B103" s="4" t="s">
        <v>7</v>
      </c>
      <c r="C103" s="4"/>
      <c r="D103" s="4" t="s">
        <v>7</v>
      </c>
      <c r="E103" s="4" t="s">
        <v>7</v>
      </c>
      <c r="F103" s="4" t="s">
        <v>7</v>
      </c>
      <c r="G103" s="4" t="s">
        <v>7</v>
      </c>
      <c r="H103" s="4" t="s">
        <v>7</v>
      </c>
      <c r="I103" s="4" t="s">
        <v>7</v>
      </c>
      <c r="J103" s="4" t="s">
        <v>7</v>
      </c>
      <c r="K103" s="4" t="s">
        <v>7</v>
      </c>
      <c r="L103" s="4">
        <v>357</v>
      </c>
      <c r="M103" s="4">
        <v>604</v>
      </c>
    </row>
    <row r="104" spans="1:13" x14ac:dyDescent="0.25">
      <c r="A104" s="3" t="s">
        <v>95</v>
      </c>
      <c r="B104" s="4" t="s">
        <v>7</v>
      </c>
      <c r="C104" s="4"/>
      <c r="D104" s="4" t="s">
        <v>7</v>
      </c>
      <c r="E104" s="4" t="s">
        <v>7</v>
      </c>
      <c r="F104" s="4" t="s">
        <v>7</v>
      </c>
      <c r="G104" s="4" t="s">
        <v>7</v>
      </c>
      <c r="H104" s="4" t="s">
        <v>7</v>
      </c>
      <c r="I104" s="4" t="s">
        <v>7</v>
      </c>
      <c r="J104" s="4" t="s">
        <v>7</v>
      </c>
      <c r="K104" s="4" t="s">
        <v>7</v>
      </c>
      <c r="L104" s="4" t="s">
        <v>7</v>
      </c>
      <c r="M104" s="4" t="s">
        <v>7</v>
      </c>
    </row>
    <row r="105" spans="1:13" x14ac:dyDescent="0.25">
      <c r="A105" s="2" t="s">
        <v>96</v>
      </c>
      <c r="B105" s="4" t="s">
        <v>7</v>
      </c>
      <c r="C105" s="4"/>
      <c r="D105" s="4" t="s">
        <v>7</v>
      </c>
      <c r="E105" s="4" t="s">
        <v>7</v>
      </c>
      <c r="F105" s="4" t="s">
        <v>7</v>
      </c>
      <c r="G105" s="4" t="s">
        <v>7</v>
      </c>
      <c r="H105" s="4" t="s">
        <v>7</v>
      </c>
      <c r="I105" s="4" t="s">
        <v>7</v>
      </c>
      <c r="J105" s="4" t="s">
        <v>7</v>
      </c>
      <c r="K105" s="4" t="s">
        <v>7</v>
      </c>
      <c r="L105" s="4">
        <v>-16</v>
      </c>
      <c r="M105" s="4">
        <v>231</v>
      </c>
    </row>
    <row r="106" spans="1:13" x14ac:dyDescent="0.25">
      <c r="A106" s="2" t="s">
        <v>865</v>
      </c>
      <c r="B106" s="4" t="s">
        <v>7</v>
      </c>
      <c r="C106" s="4"/>
      <c r="D106" s="4" t="s">
        <v>7</v>
      </c>
      <c r="E106" s="4" t="s">
        <v>7</v>
      </c>
      <c r="F106" s="4" t="s">
        <v>7</v>
      </c>
      <c r="G106" s="4" t="s">
        <v>7</v>
      </c>
      <c r="H106" s="4" t="s">
        <v>7</v>
      </c>
      <c r="I106" s="4" t="s">
        <v>7</v>
      </c>
      <c r="J106" s="4" t="s">
        <v>7</v>
      </c>
      <c r="K106" s="4" t="s">
        <v>7</v>
      </c>
      <c r="L106" s="4">
        <v>191</v>
      </c>
      <c r="M106" s="4">
        <v>834</v>
      </c>
    </row>
    <row r="107" spans="1:13" x14ac:dyDescent="0.25">
      <c r="A107" s="2" t="s">
        <v>100</v>
      </c>
      <c r="B107" s="4" t="s">
        <v>7</v>
      </c>
      <c r="C107" s="4"/>
      <c r="D107" s="4" t="s">
        <v>7</v>
      </c>
      <c r="E107" s="4" t="s">
        <v>7</v>
      </c>
      <c r="F107" s="4" t="s">
        <v>7</v>
      </c>
      <c r="G107" s="4" t="s">
        <v>7</v>
      </c>
      <c r="H107" s="4" t="s">
        <v>7</v>
      </c>
      <c r="I107" s="4" t="s">
        <v>7</v>
      </c>
      <c r="J107" s="4" t="s">
        <v>7</v>
      </c>
      <c r="K107" s="4" t="s">
        <v>7</v>
      </c>
      <c r="L107" s="4">
        <v>257</v>
      </c>
      <c r="M107" s="4">
        <v>364</v>
      </c>
    </row>
    <row r="108" spans="1:13" x14ac:dyDescent="0.25">
      <c r="A108" s="2" t="s">
        <v>866</v>
      </c>
      <c r="B108" s="4" t="s">
        <v>7</v>
      </c>
      <c r="C108" s="4"/>
      <c r="D108" s="4" t="s">
        <v>7</v>
      </c>
      <c r="E108" s="4" t="s">
        <v>7</v>
      </c>
      <c r="F108" s="4" t="s">
        <v>7</v>
      </c>
      <c r="G108" s="4" t="s">
        <v>7</v>
      </c>
      <c r="H108" s="4" t="s">
        <v>7</v>
      </c>
      <c r="I108" s="4" t="s">
        <v>7</v>
      </c>
      <c r="J108" s="4" t="s">
        <v>7</v>
      </c>
      <c r="K108" s="4">
        <v>46</v>
      </c>
      <c r="L108" s="4" t="s">
        <v>7</v>
      </c>
      <c r="M108" s="4">
        <v>2</v>
      </c>
    </row>
    <row r="109" spans="1:13" x14ac:dyDescent="0.25">
      <c r="A109" s="2" t="s">
        <v>106</v>
      </c>
      <c r="B109" s="4" t="s">
        <v>7</v>
      </c>
      <c r="C109" s="4"/>
      <c r="D109" s="4" t="s">
        <v>7</v>
      </c>
      <c r="E109" s="4" t="s">
        <v>7</v>
      </c>
      <c r="F109" s="4" t="s">
        <v>7</v>
      </c>
      <c r="G109" s="4" t="s">
        <v>7</v>
      </c>
      <c r="H109" s="4" t="s">
        <v>7</v>
      </c>
      <c r="I109" s="4" t="s">
        <v>7</v>
      </c>
      <c r="J109" s="4" t="s">
        <v>7</v>
      </c>
      <c r="K109" s="4">
        <v>46</v>
      </c>
      <c r="L109" s="4">
        <v>432</v>
      </c>
      <c r="M109" s="6">
        <v>1431</v>
      </c>
    </row>
    <row r="110" spans="1:13" x14ac:dyDescent="0.25">
      <c r="A110" s="2" t="s">
        <v>867</v>
      </c>
      <c r="B110" s="4" t="s">
        <v>7</v>
      </c>
      <c r="C110" s="4"/>
      <c r="D110" s="4" t="s">
        <v>7</v>
      </c>
      <c r="E110" s="4" t="s">
        <v>7</v>
      </c>
      <c r="F110" s="4" t="s">
        <v>7</v>
      </c>
      <c r="G110" s="4" t="s">
        <v>7</v>
      </c>
      <c r="H110" s="4" t="s">
        <v>7</v>
      </c>
      <c r="I110" s="4" t="s">
        <v>7</v>
      </c>
      <c r="J110" s="4" t="s">
        <v>7</v>
      </c>
      <c r="K110" s="4">
        <v>-46</v>
      </c>
      <c r="L110" s="4">
        <v>-75</v>
      </c>
      <c r="M110" s="4">
        <v>-827</v>
      </c>
    </row>
    <row r="111" spans="1:13" x14ac:dyDescent="0.25">
      <c r="A111" s="3" t="s">
        <v>108</v>
      </c>
      <c r="B111" s="4" t="s">
        <v>7</v>
      </c>
      <c r="C111" s="4"/>
      <c r="D111" s="4" t="s">
        <v>7</v>
      </c>
      <c r="E111" s="4" t="s">
        <v>7</v>
      </c>
      <c r="F111" s="4" t="s">
        <v>7</v>
      </c>
      <c r="G111" s="4" t="s">
        <v>7</v>
      </c>
      <c r="H111" s="4" t="s">
        <v>7</v>
      </c>
      <c r="I111" s="4" t="s">
        <v>7</v>
      </c>
      <c r="J111" s="4" t="s">
        <v>7</v>
      </c>
      <c r="K111" s="4" t="s">
        <v>7</v>
      </c>
      <c r="L111" s="4" t="s">
        <v>7</v>
      </c>
      <c r="M111" s="4" t="s">
        <v>7</v>
      </c>
    </row>
    <row r="112" spans="1:13" x14ac:dyDescent="0.25">
      <c r="A112" s="2" t="s">
        <v>110</v>
      </c>
      <c r="B112" s="4" t="s">
        <v>7</v>
      </c>
      <c r="C112" s="4"/>
      <c r="D112" s="4" t="s">
        <v>7</v>
      </c>
      <c r="E112" s="4" t="s">
        <v>7</v>
      </c>
      <c r="F112" s="4" t="s">
        <v>7</v>
      </c>
      <c r="G112" s="4" t="s">
        <v>7</v>
      </c>
      <c r="H112" s="4" t="s">
        <v>7</v>
      </c>
      <c r="I112" s="4" t="s">
        <v>7</v>
      </c>
      <c r="J112" s="4" t="s">
        <v>7</v>
      </c>
      <c r="K112" s="4">
        <v>-20</v>
      </c>
      <c r="L112" s="4" t="s">
        <v>7</v>
      </c>
      <c r="M112" s="4" t="s">
        <v>7</v>
      </c>
    </row>
    <row r="113" spans="1:13" ht="30" x14ac:dyDescent="0.25">
      <c r="A113" s="2" t="s">
        <v>877</v>
      </c>
      <c r="B113" s="4" t="s">
        <v>7</v>
      </c>
      <c r="C113" s="4"/>
      <c r="D113" s="4" t="s">
        <v>7</v>
      </c>
      <c r="E113" s="4" t="s">
        <v>7</v>
      </c>
      <c r="F113" s="4" t="s">
        <v>7</v>
      </c>
      <c r="G113" s="4" t="s">
        <v>7</v>
      </c>
      <c r="H113" s="4" t="s">
        <v>7</v>
      </c>
      <c r="I113" s="4" t="s">
        <v>7</v>
      </c>
      <c r="J113" s="4" t="s">
        <v>7</v>
      </c>
      <c r="K113" s="4">
        <v>26</v>
      </c>
      <c r="L113" s="4" t="s">
        <v>7</v>
      </c>
      <c r="M113" s="4" t="s">
        <v>7</v>
      </c>
    </row>
    <row r="114" spans="1:13" x14ac:dyDescent="0.25">
      <c r="A114" s="2" t="s">
        <v>113</v>
      </c>
      <c r="B114" s="4" t="s">
        <v>7</v>
      </c>
      <c r="C114" s="4"/>
      <c r="D114" s="4" t="s">
        <v>7</v>
      </c>
      <c r="E114" s="4" t="s">
        <v>7</v>
      </c>
      <c r="F114" s="4" t="s">
        <v>7</v>
      </c>
      <c r="G114" s="4" t="s">
        <v>7</v>
      </c>
      <c r="H114" s="4" t="s">
        <v>7</v>
      </c>
      <c r="I114" s="4" t="s">
        <v>7</v>
      </c>
      <c r="J114" s="4" t="s">
        <v>7</v>
      </c>
      <c r="K114" s="4">
        <v>6</v>
      </c>
      <c r="L114" s="4" t="s">
        <v>7</v>
      </c>
      <c r="M114" s="4" t="s">
        <v>7</v>
      </c>
    </row>
    <row r="115" spans="1:13" x14ac:dyDescent="0.25">
      <c r="A115" s="2" t="s">
        <v>881</v>
      </c>
      <c r="B115" s="4" t="s">
        <v>7</v>
      </c>
      <c r="C115" s="4"/>
      <c r="D115" s="4" t="s">
        <v>7</v>
      </c>
      <c r="E115" s="4" t="s">
        <v>7</v>
      </c>
      <c r="F115" s="4" t="s">
        <v>7</v>
      </c>
      <c r="G115" s="4" t="s">
        <v>7</v>
      </c>
      <c r="H115" s="4" t="s">
        <v>7</v>
      </c>
      <c r="I115" s="4" t="s">
        <v>7</v>
      </c>
      <c r="J115" s="4" t="s">
        <v>7</v>
      </c>
      <c r="K115" s="4">
        <v>-52</v>
      </c>
      <c r="L115" s="4">
        <v>-75</v>
      </c>
      <c r="M115" s="4">
        <v>-827</v>
      </c>
    </row>
    <row r="116" spans="1:13" x14ac:dyDescent="0.25">
      <c r="A116" s="3" t="s">
        <v>115</v>
      </c>
      <c r="B116" s="4" t="s">
        <v>7</v>
      </c>
      <c r="C116" s="4"/>
      <c r="D116" s="4" t="s">
        <v>7</v>
      </c>
      <c r="E116" s="4" t="s">
        <v>7</v>
      </c>
      <c r="F116" s="4" t="s">
        <v>7</v>
      </c>
      <c r="G116" s="4" t="s">
        <v>7</v>
      </c>
      <c r="H116" s="4" t="s">
        <v>7</v>
      </c>
      <c r="I116" s="4" t="s">
        <v>7</v>
      </c>
      <c r="J116" s="4" t="s">
        <v>7</v>
      </c>
      <c r="K116" s="4" t="s">
        <v>7</v>
      </c>
      <c r="L116" s="4" t="s">
        <v>7</v>
      </c>
      <c r="M116" s="4" t="s">
        <v>7</v>
      </c>
    </row>
    <row r="117" spans="1:13" x14ac:dyDescent="0.25">
      <c r="A117" s="2" t="s">
        <v>886</v>
      </c>
      <c r="B117" s="4" t="s">
        <v>7</v>
      </c>
      <c r="C117" s="4"/>
      <c r="D117" s="4" t="s">
        <v>7</v>
      </c>
      <c r="E117" s="4" t="s">
        <v>7</v>
      </c>
      <c r="F117" s="4" t="s">
        <v>7</v>
      </c>
      <c r="G117" s="4" t="s">
        <v>7</v>
      </c>
      <c r="H117" s="4" t="s">
        <v>7</v>
      </c>
      <c r="I117" s="4" t="s">
        <v>7</v>
      </c>
      <c r="J117" s="4" t="s">
        <v>7</v>
      </c>
      <c r="K117" s="4">
        <v>-52</v>
      </c>
      <c r="L117" s="4">
        <v>-75</v>
      </c>
      <c r="M117" s="4">
        <v>-827</v>
      </c>
    </row>
    <row r="118" spans="1:13" x14ac:dyDescent="0.25">
      <c r="A118" s="2" t="s">
        <v>889</v>
      </c>
      <c r="B118" s="4" t="s">
        <v>7</v>
      </c>
      <c r="C118" s="4"/>
      <c r="D118" s="4" t="s">
        <v>7</v>
      </c>
      <c r="E118" s="4" t="s">
        <v>7</v>
      </c>
      <c r="F118" s="4" t="s">
        <v>7</v>
      </c>
      <c r="G118" s="4" t="s">
        <v>7</v>
      </c>
      <c r="H118" s="4" t="s">
        <v>7</v>
      </c>
      <c r="I118" s="4" t="s">
        <v>7</v>
      </c>
      <c r="J118" s="4" t="s">
        <v>7</v>
      </c>
      <c r="K118" s="4">
        <v>-52</v>
      </c>
      <c r="L118" s="4">
        <v>-75</v>
      </c>
      <c r="M118" s="4">
        <v>-827</v>
      </c>
    </row>
    <row r="119" spans="1:13" x14ac:dyDescent="0.25">
      <c r="A119" s="2" t="s">
        <v>1485</v>
      </c>
      <c r="B119" s="4" t="s">
        <v>7</v>
      </c>
      <c r="C119" s="4"/>
      <c r="D119" s="4" t="s">
        <v>7</v>
      </c>
      <c r="E119" s="4" t="s">
        <v>7</v>
      </c>
      <c r="F119" s="4" t="s">
        <v>7</v>
      </c>
      <c r="G119" s="4" t="s">
        <v>7</v>
      </c>
      <c r="H119" s="4" t="s">
        <v>7</v>
      </c>
      <c r="I119" s="4" t="s">
        <v>7</v>
      </c>
      <c r="J119" s="4" t="s">
        <v>7</v>
      </c>
      <c r="K119" s="4" t="s">
        <v>7</v>
      </c>
      <c r="L119" s="4" t="s">
        <v>7</v>
      </c>
      <c r="M119" s="4" t="s">
        <v>7</v>
      </c>
    </row>
    <row r="120" spans="1:13" x14ac:dyDescent="0.25">
      <c r="A120" s="3" t="s">
        <v>108</v>
      </c>
      <c r="B120" s="4" t="s">
        <v>7</v>
      </c>
      <c r="C120" s="4"/>
      <c r="D120" s="4" t="s">
        <v>7</v>
      </c>
      <c r="E120" s="4" t="s">
        <v>7</v>
      </c>
      <c r="F120" s="4" t="s">
        <v>7</v>
      </c>
      <c r="G120" s="4" t="s">
        <v>7</v>
      </c>
      <c r="H120" s="4" t="s">
        <v>7</v>
      </c>
      <c r="I120" s="4" t="s">
        <v>7</v>
      </c>
      <c r="J120" s="4" t="s">
        <v>7</v>
      </c>
      <c r="K120" s="4" t="s">
        <v>7</v>
      </c>
      <c r="L120" s="4" t="s">
        <v>7</v>
      </c>
      <c r="M120" s="4" t="s">
        <v>7</v>
      </c>
    </row>
    <row r="121" spans="1:13" ht="30" x14ac:dyDescent="0.25">
      <c r="A121" s="2" t="s">
        <v>877</v>
      </c>
      <c r="B121" s="4" t="s">
        <v>7</v>
      </c>
      <c r="C121" s="4"/>
      <c r="D121" s="4" t="s">
        <v>7</v>
      </c>
      <c r="E121" s="4" t="s">
        <v>7</v>
      </c>
      <c r="F121" s="4" t="s">
        <v>7</v>
      </c>
      <c r="G121" s="4" t="s">
        <v>7</v>
      </c>
      <c r="H121" s="4" t="s">
        <v>7</v>
      </c>
      <c r="I121" s="4" t="s">
        <v>7</v>
      </c>
      <c r="J121" s="4" t="s">
        <v>7</v>
      </c>
      <c r="K121" s="6">
        <v>214957</v>
      </c>
      <c r="L121" s="6">
        <v>223480</v>
      </c>
      <c r="M121" s="6">
        <v>231924</v>
      </c>
    </row>
    <row r="122" spans="1:13" x14ac:dyDescent="0.25">
      <c r="A122" s="2" t="s">
        <v>113</v>
      </c>
      <c r="B122" s="4" t="s">
        <v>7</v>
      </c>
      <c r="C122" s="4"/>
      <c r="D122" s="4" t="s">
        <v>7</v>
      </c>
      <c r="E122" s="4" t="s">
        <v>7</v>
      </c>
      <c r="F122" s="4" t="s">
        <v>7</v>
      </c>
      <c r="G122" s="4" t="s">
        <v>7</v>
      </c>
      <c r="H122" s="4" t="s">
        <v>7</v>
      </c>
      <c r="I122" s="4" t="s">
        <v>7</v>
      </c>
      <c r="J122" s="4" t="s">
        <v>7</v>
      </c>
      <c r="K122" s="6">
        <v>214957</v>
      </c>
      <c r="L122" s="6">
        <v>223480</v>
      </c>
      <c r="M122" s="6">
        <v>231924</v>
      </c>
    </row>
    <row r="123" spans="1:13" x14ac:dyDescent="0.25">
      <c r="A123" s="2" t="s">
        <v>881</v>
      </c>
      <c r="B123" s="4" t="s">
        <v>7</v>
      </c>
      <c r="C123" s="4"/>
      <c r="D123" s="4" t="s">
        <v>7</v>
      </c>
      <c r="E123" s="4" t="s">
        <v>7</v>
      </c>
      <c r="F123" s="4" t="s">
        <v>7</v>
      </c>
      <c r="G123" s="4" t="s">
        <v>7</v>
      </c>
      <c r="H123" s="4" t="s">
        <v>7</v>
      </c>
      <c r="I123" s="4" t="s">
        <v>7</v>
      </c>
      <c r="J123" s="4" t="s">
        <v>7</v>
      </c>
      <c r="K123" s="6">
        <v>-214957</v>
      </c>
      <c r="L123" s="6">
        <v>-223480</v>
      </c>
      <c r="M123" s="6">
        <v>-231924</v>
      </c>
    </row>
    <row r="124" spans="1:13" x14ac:dyDescent="0.25">
      <c r="A124" s="3" t="s">
        <v>115</v>
      </c>
      <c r="B124" s="4" t="s">
        <v>7</v>
      </c>
      <c r="C124" s="4"/>
      <c r="D124" s="4" t="s">
        <v>7</v>
      </c>
      <c r="E124" s="4" t="s">
        <v>7</v>
      </c>
      <c r="F124" s="4" t="s">
        <v>7</v>
      </c>
      <c r="G124" s="4" t="s">
        <v>7</v>
      </c>
      <c r="H124" s="4" t="s">
        <v>7</v>
      </c>
      <c r="I124" s="4" t="s">
        <v>7</v>
      </c>
      <c r="J124" s="4" t="s">
        <v>7</v>
      </c>
      <c r="K124" s="4" t="s">
        <v>7</v>
      </c>
      <c r="L124" s="4" t="s">
        <v>7</v>
      </c>
      <c r="M124" s="4" t="s">
        <v>7</v>
      </c>
    </row>
    <row r="125" spans="1:13" x14ac:dyDescent="0.25">
      <c r="A125" s="2" t="s">
        <v>886</v>
      </c>
      <c r="B125" s="4" t="s">
        <v>7</v>
      </c>
      <c r="C125" s="4"/>
      <c r="D125" s="4" t="s">
        <v>7</v>
      </c>
      <c r="E125" s="4" t="s">
        <v>7</v>
      </c>
      <c r="F125" s="4" t="s">
        <v>7</v>
      </c>
      <c r="G125" s="4" t="s">
        <v>7</v>
      </c>
      <c r="H125" s="4" t="s">
        <v>7</v>
      </c>
      <c r="I125" s="4" t="s">
        <v>7</v>
      </c>
      <c r="J125" s="4" t="s">
        <v>7</v>
      </c>
      <c r="K125" s="6">
        <v>-214957</v>
      </c>
      <c r="L125" s="6">
        <v>-223480</v>
      </c>
      <c r="M125" s="6">
        <v>-231924</v>
      </c>
    </row>
    <row r="126" spans="1:13" x14ac:dyDescent="0.25">
      <c r="A126" s="2" t="s">
        <v>889</v>
      </c>
      <c r="B126" s="4" t="s">
        <v>7</v>
      </c>
      <c r="C126" s="4"/>
      <c r="D126" s="4" t="s">
        <v>7</v>
      </c>
      <c r="E126" s="4" t="s">
        <v>7</v>
      </c>
      <c r="F126" s="4" t="s">
        <v>7</v>
      </c>
      <c r="G126" s="4" t="s">
        <v>7</v>
      </c>
      <c r="H126" s="4" t="s">
        <v>7</v>
      </c>
      <c r="I126" s="4" t="s">
        <v>7</v>
      </c>
      <c r="J126" s="4" t="s">
        <v>7</v>
      </c>
      <c r="K126" s="8">
        <v>-214957</v>
      </c>
      <c r="L126" s="8">
        <v>-223480</v>
      </c>
      <c r="M126" s="8">
        <v>-231924</v>
      </c>
    </row>
    <row r="127" spans="1:13" x14ac:dyDescent="0.25">
      <c r="A127" s="11"/>
      <c r="B127" s="11"/>
      <c r="C127" s="11"/>
      <c r="D127" s="11"/>
      <c r="E127" s="11"/>
      <c r="F127" s="11"/>
      <c r="G127" s="11"/>
      <c r="H127" s="11"/>
      <c r="I127" s="11"/>
      <c r="J127" s="11"/>
      <c r="K127" s="11"/>
      <c r="L127" s="11"/>
      <c r="M127" s="11"/>
    </row>
    <row r="128" spans="1:13" ht="15" customHeight="1" x14ac:dyDescent="0.25">
      <c r="A128" s="2" t="s">
        <v>43</v>
      </c>
      <c r="B128" s="12" t="s">
        <v>137</v>
      </c>
      <c r="C128" s="12"/>
      <c r="D128" s="12"/>
      <c r="E128" s="12"/>
      <c r="F128" s="12"/>
      <c r="G128" s="12"/>
      <c r="H128" s="12"/>
      <c r="I128" s="12"/>
      <c r="J128" s="12"/>
      <c r="K128" s="12"/>
      <c r="L128" s="12"/>
      <c r="M128" s="12"/>
    </row>
    <row r="129" spans="1:13" ht="15" customHeight="1" x14ac:dyDescent="0.25">
      <c r="A129" s="2" t="s">
        <v>138</v>
      </c>
      <c r="B129" s="12" t="s">
        <v>139</v>
      </c>
      <c r="C129" s="12"/>
      <c r="D129" s="12"/>
      <c r="E129" s="12"/>
      <c r="F129" s="12"/>
      <c r="G129" s="12"/>
      <c r="H129" s="12"/>
      <c r="I129" s="12"/>
      <c r="J129" s="12"/>
      <c r="K129" s="12"/>
      <c r="L129" s="12"/>
      <c r="M129" s="12"/>
    </row>
  </sheetData>
  <mergeCells count="6">
    <mergeCell ref="B1:J1"/>
    <mergeCell ref="K1:M1"/>
    <mergeCell ref="B2:C2"/>
    <mergeCell ref="A127:M127"/>
    <mergeCell ref="B128:M128"/>
    <mergeCell ref="B129:M12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10" t="s">
        <v>2</v>
      </c>
      <c r="C1" s="10"/>
      <c r="D1" s="10"/>
    </row>
    <row r="2" spans="1:4" ht="30" x14ac:dyDescent="0.25">
      <c r="A2" s="1" t="s">
        <v>35</v>
      </c>
      <c r="B2" s="1" t="s">
        <v>3</v>
      </c>
      <c r="C2" s="1" t="s">
        <v>36</v>
      </c>
      <c r="D2" s="1" t="s">
        <v>87</v>
      </c>
    </row>
    <row r="3" spans="1:4" x14ac:dyDescent="0.25">
      <c r="A3" s="3" t="s">
        <v>141</v>
      </c>
      <c r="B3" s="4" t="s">
        <v>7</v>
      </c>
      <c r="C3" s="4" t="s">
        <v>7</v>
      </c>
      <c r="D3" s="4" t="s">
        <v>7</v>
      </c>
    </row>
    <row r="4" spans="1:4" x14ac:dyDescent="0.25">
      <c r="A4" s="2" t="s">
        <v>886</v>
      </c>
      <c r="B4" s="8">
        <v>117634</v>
      </c>
      <c r="C4" s="8">
        <v>149426</v>
      </c>
      <c r="D4" s="8">
        <v>194332</v>
      </c>
    </row>
    <row r="5" spans="1:4" ht="45" x14ac:dyDescent="0.25">
      <c r="A5" s="3" t="s">
        <v>928</v>
      </c>
      <c r="B5" s="4" t="s">
        <v>7</v>
      </c>
      <c r="C5" s="4" t="s">
        <v>7</v>
      </c>
      <c r="D5" s="4" t="s">
        <v>7</v>
      </c>
    </row>
    <row r="6" spans="1:4" ht="30" x14ac:dyDescent="0.25">
      <c r="A6" s="2" t="s">
        <v>99</v>
      </c>
      <c r="B6" s="6">
        <v>350574</v>
      </c>
      <c r="C6" s="6">
        <v>344365</v>
      </c>
      <c r="D6" s="6">
        <v>280020</v>
      </c>
    </row>
    <row r="7" spans="1:4" x14ac:dyDescent="0.25">
      <c r="A7" s="2" t="s">
        <v>100</v>
      </c>
      <c r="B7" s="6">
        <v>33575</v>
      </c>
      <c r="C7" s="6">
        <v>33331</v>
      </c>
      <c r="D7" s="6">
        <v>30764</v>
      </c>
    </row>
    <row r="8" spans="1:4" ht="30" x14ac:dyDescent="0.25">
      <c r="A8" s="2" t="s">
        <v>929</v>
      </c>
      <c r="B8" s="6">
        <v>79629</v>
      </c>
      <c r="C8" s="6">
        <v>69575</v>
      </c>
      <c r="D8" s="6">
        <v>129520</v>
      </c>
    </row>
    <row r="9" spans="1:4" ht="30" x14ac:dyDescent="0.25">
      <c r="A9" s="2" t="s">
        <v>144</v>
      </c>
      <c r="B9" s="6">
        <v>-83854</v>
      </c>
      <c r="C9" s="6">
        <v>-65567</v>
      </c>
      <c r="D9" s="6">
        <v>-63391</v>
      </c>
    </row>
    <row r="10" spans="1:4" x14ac:dyDescent="0.25">
      <c r="A10" s="2" t="s">
        <v>145</v>
      </c>
      <c r="B10" s="6">
        <v>10347</v>
      </c>
      <c r="C10" s="6">
        <v>8699</v>
      </c>
      <c r="D10" s="6">
        <v>5905</v>
      </c>
    </row>
    <row r="11" spans="1:4" x14ac:dyDescent="0.25">
      <c r="A11" s="2" t="s">
        <v>146</v>
      </c>
      <c r="B11" s="4">
        <v>-156</v>
      </c>
      <c r="C11" s="4">
        <v>-949</v>
      </c>
      <c r="D11" s="6">
        <v>-1493</v>
      </c>
    </row>
    <row r="12" spans="1:4" x14ac:dyDescent="0.25">
      <c r="A12" s="2" t="s">
        <v>147</v>
      </c>
      <c r="B12" s="6">
        <v>2239</v>
      </c>
      <c r="C12" s="4">
        <v>-509</v>
      </c>
      <c r="D12" s="6">
        <v>-2216</v>
      </c>
    </row>
    <row r="13" spans="1:4" x14ac:dyDescent="0.25">
      <c r="A13" s="2" t="s">
        <v>112</v>
      </c>
      <c r="B13" s="6">
        <v>27279</v>
      </c>
      <c r="C13" s="6">
        <v>1972</v>
      </c>
      <c r="D13" s="4">
        <v>607</v>
      </c>
    </row>
    <row r="14" spans="1:4" x14ac:dyDescent="0.25">
      <c r="A14" s="2" t="s">
        <v>148</v>
      </c>
      <c r="B14" s="6">
        <v>16219</v>
      </c>
      <c r="C14" s="6">
        <v>13085</v>
      </c>
      <c r="D14" s="6">
        <v>1908</v>
      </c>
    </row>
    <row r="15" spans="1:4" x14ac:dyDescent="0.25">
      <c r="A15" s="2" t="s">
        <v>149</v>
      </c>
      <c r="B15" s="4" t="s">
        <v>7</v>
      </c>
      <c r="C15" s="4" t="s">
        <v>7</v>
      </c>
      <c r="D15" s="6">
        <v>-1602</v>
      </c>
    </row>
    <row r="16" spans="1:4" x14ac:dyDescent="0.25">
      <c r="A16" s="2" t="s">
        <v>150</v>
      </c>
      <c r="B16" s="6">
        <v>2767</v>
      </c>
      <c r="C16" s="6">
        <v>10618</v>
      </c>
      <c r="D16" s="6">
        <v>-19451</v>
      </c>
    </row>
    <row r="17" spans="1:4" ht="30" x14ac:dyDescent="0.25">
      <c r="A17" s="2" t="s">
        <v>936</v>
      </c>
      <c r="B17" s="6">
        <v>-4683</v>
      </c>
      <c r="C17" s="6">
        <v>-55871</v>
      </c>
      <c r="D17" s="6">
        <v>-19600</v>
      </c>
    </row>
    <row r="18" spans="1:4" ht="30" x14ac:dyDescent="0.25">
      <c r="A18" s="2" t="s">
        <v>152</v>
      </c>
      <c r="B18" s="6">
        <v>1752</v>
      </c>
      <c r="C18" s="6">
        <v>-2836</v>
      </c>
      <c r="D18" s="4">
        <v>-66</v>
      </c>
    </row>
    <row r="19" spans="1:4" x14ac:dyDescent="0.25">
      <c r="A19" s="2" t="s">
        <v>153</v>
      </c>
      <c r="B19" s="4">
        <v>583</v>
      </c>
      <c r="C19" s="4">
        <v>436</v>
      </c>
      <c r="D19" s="6">
        <v>1619</v>
      </c>
    </row>
    <row r="20" spans="1:4" ht="30" x14ac:dyDescent="0.25">
      <c r="A20" s="2" t="s">
        <v>940</v>
      </c>
      <c r="B20" s="4">
        <v>402</v>
      </c>
      <c r="C20" s="6">
        <v>5101</v>
      </c>
      <c r="D20" s="6">
        <v>6039</v>
      </c>
    </row>
    <row r="21" spans="1:4" x14ac:dyDescent="0.25">
      <c r="A21" s="2" t="s">
        <v>978</v>
      </c>
      <c r="B21" s="6">
        <v>42451</v>
      </c>
      <c r="C21" s="6">
        <v>-10426</v>
      </c>
      <c r="D21" s="6">
        <v>29583</v>
      </c>
    </row>
    <row r="22" spans="1:4" x14ac:dyDescent="0.25">
      <c r="A22" s="2" t="s">
        <v>156</v>
      </c>
      <c r="B22" s="6">
        <v>-2553</v>
      </c>
      <c r="C22" s="6">
        <v>9299</v>
      </c>
      <c r="D22" s="6">
        <v>-1628</v>
      </c>
    </row>
    <row r="23" spans="1:4" ht="30" x14ac:dyDescent="0.25">
      <c r="A23" s="2" t="s">
        <v>157</v>
      </c>
      <c r="B23" s="6">
        <v>594205</v>
      </c>
      <c r="C23" s="6">
        <v>509749</v>
      </c>
      <c r="D23" s="6">
        <v>570850</v>
      </c>
    </row>
    <row r="24" spans="1:4" x14ac:dyDescent="0.25">
      <c r="A24" s="3" t="s">
        <v>158</v>
      </c>
      <c r="B24" s="4" t="s">
        <v>7</v>
      </c>
      <c r="C24" s="4" t="s">
        <v>7</v>
      </c>
      <c r="D24" s="4" t="s">
        <v>7</v>
      </c>
    </row>
    <row r="25" spans="1:4" x14ac:dyDescent="0.25">
      <c r="A25" s="2" t="s">
        <v>159</v>
      </c>
      <c r="B25" s="6">
        <v>-663299</v>
      </c>
      <c r="C25" s="6">
        <v>-555855</v>
      </c>
      <c r="D25" s="6">
        <v>-764933</v>
      </c>
    </row>
    <row r="26" spans="1:4" ht="30" x14ac:dyDescent="0.25">
      <c r="A26" s="2" t="s">
        <v>160</v>
      </c>
      <c r="B26" s="6">
        <v>48821</v>
      </c>
      <c r="C26" s="4">
        <v>403</v>
      </c>
      <c r="D26" s="6">
        <v>87930</v>
      </c>
    </row>
    <row r="27" spans="1:4" x14ac:dyDescent="0.25">
      <c r="A27" s="2" t="s">
        <v>161</v>
      </c>
      <c r="B27" s="4" t="s">
        <v>7</v>
      </c>
      <c r="C27" s="4">
        <v>134</v>
      </c>
      <c r="D27" s="4" t="s">
        <v>7</v>
      </c>
    </row>
    <row r="28" spans="1:4" x14ac:dyDescent="0.25">
      <c r="A28" s="2" t="s">
        <v>162</v>
      </c>
      <c r="B28" s="6">
        <v>-6816</v>
      </c>
      <c r="C28" s="6">
        <v>-13370</v>
      </c>
      <c r="D28" s="6">
        <v>-2247</v>
      </c>
    </row>
    <row r="29" spans="1:4" x14ac:dyDescent="0.25">
      <c r="A29" s="2" t="s">
        <v>163</v>
      </c>
      <c r="B29" s="6">
        <v>-1742</v>
      </c>
      <c r="C29" s="4" t="s">
        <v>7</v>
      </c>
      <c r="D29" s="4" t="s">
        <v>7</v>
      </c>
    </row>
    <row r="30" spans="1:4" x14ac:dyDescent="0.25">
      <c r="A30" s="2" t="s">
        <v>164</v>
      </c>
      <c r="B30" s="6">
        <v>-623036</v>
      </c>
      <c r="C30" s="6">
        <v>-568688</v>
      </c>
      <c r="D30" s="6">
        <v>-679250</v>
      </c>
    </row>
    <row r="31" spans="1:4" x14ac:dyDescent="0.25">
      <c r="A31" s="3" t="s">
        <v>165</v>
      </c>
      <c r="B31" s="4" t="s">
        <v>7</v>
      </c>
      <c r="C31" s="4" t="s">
        <v>7</v>
      </c>
      <c r="D31" s="4" t="s">
        <v>7</v>
      </c>
    </row>
    <row r="32" spans="1:4" x14ac:dyDescent="0.25">
      <c r="A32" s="2" t="s">
        <v>166</v>
      </c>
      <c r="B32" s="4" t="s">
        <v>7</v>
      </c>
      <c r="C32" s="6">
        <v>25000</v>
      </c>
      <c r="D32" s="6">
        <v>75000</v>
      </c>
    </row>
    <row r="33" spans="1:4" x14ac:dyDescent="0.25">
      <c r="A33" s="2" t="s">
        <v>989</v>
      </c>
      <c r="B33" s="4" t="s">
        <v>7</v>
      </c>
      <c r="C33" s="6">
        <v>-70000</v>
      </c>
      <c r="D33" s="6">
        <v>-30000</v>
      </c>
    </row>
    <row r="34" spans="1:4" ht="30" x14ac:dyDescent="0.25">
      <c r="A34" s="2" t="s">
        <v>168</v>
      </c>
      <c r="B34" s="4" t="s">
        <v>7</v>
      </c>
      <c r="C34" s="6">
        <v>300000</v>
      </c>
      <c r="D34" s="4" t="s">
        <v>7</v>
      </c>
    </row>
    <row r="35" spans="1:4" ht="30" x14ac:dyDescent="0.25">
      <c r="A35" s="2" t="s">
        <v>169</v>
      </c>
      <c r="B35" s="4" t="s">
        <v>7</v>
      </c>
      <c r="C35" s="6">
        <v>-8855</v>
      </c>
      <c r="D35" s="4" t="s">
        <v>7</v>
      </c>
    </row>
    <row r="36" spans="1:4" x14ac:dyDescent="0.25">
      <c r="A36" s="2" t="s">
        <v>170</v>
      </c>
      <c r="B36" s="4" t="s">
        <v>7</v>
      </c>
      <c r="C36" s="6">
        <v>40170</v>
      </c>
      <c r="D36" s="4" t="s">
        <v>7</v>
      </c>
    </row>
    <row r="37" spans="1:4" x14ac:dyDescent="0.25">
      <c r="A37" s="2" t="s">
        <v>171</v>
      </c>
      <c r="B37" s="4" t="s">
        <v>7</v>
      </c>
      <c r="C37" s="6">
        <v>-70830</v>
      </c>
      <c r="D37" s="4" t="s">
        <v>7</v>
      </c>
    </row>
    <row r="38" spans="1:4" x14ac:dyDescent="0.25">
      <c r="A38" s="2" t="s">
        <v>172</v>
      </c>
      <c r="B38" s="6">
        <v>489250</v>
      </c>
      <c r="C38" s="6">
        <v>300000</v>
      </c>
      <c r="D38" s="4" t="s">
        <v>7</v>
      </c>
    </row>
    <row r="39" spans="1:4" x14ac:dyDescent="0.25">
      <c r="A39" s="2" t="s">
        <v>173</v>
      </c>
      <c r="B39" s="6">
        <v>-9065</v>
      </c>
      <c r="C39" s="6">
        <v>-11966</v>
      </c>
      <c r="D39" s="6">
        <v>-4017</v>
      </c>
    </row>
    <row r="40" spans="1:4" ht="30" x14ac:dyDescent="0.25">
      <c r="A40" s="2" t="s">
        <v>175</v>
      </c>
      <c r="B40" s="4" t="s">
        <v>7</v>
      </c>
      <c r="C40" s="6">
        <v>-200681</v>
      </c>
      <c r="D40" s="4" t="s">
        <v>7</v>
      </c>
    </row>
    <row r="41" spans="1:4" x14ac:dyDescent="0.25">
      <c r="A41" s="2" t="s">
        <v>174</v>
      </c>
      <c r="B41" s="6">
        <v>-396014</v>
      </c>
      <c r="C41" s="4" t="s">
        <v>7</v>
      </c>
      <c r="D41" s="4" t="s">
        <v>7</v>
      </c>
    </row>
    <row r="42" spans="1:4" x14ac:dyDescent="0.25">
      <c r="A42" s="2" t="s">
        <v>146</v>
      </c>
      <c r="B42" s="4">
        <v>156</v>
      </c>
      <c r="C42" s="4">
        <v>949</v>
      </c>
      <c r="D42" s="6">
        <v>1493</v>
      </c>
    </row>
    <row r="43" spans="1:4" ht="30" x14ac:dyDescent="0.25">
      <c r="A43" s="2" t="s">
        <v>176</v>
      </c>
      <c r="B43" s="6">
        <v>-3733</v>
      </c>
      <c r="C43" s="6">
        <v>-3773</v>
      </c>
      <c r="D43" s="6">
        <v>-2581</v>
      </c>
    </row>
    <row r="44" spans="1:4" ht="30" x14ac:dyDescent="0.25">
      <c r="A44" s="2" t="s">
        <v>177</v>
      </c>
      <c r="B44" s="6">
        <v>80594</v>
      </c>
      <c r="C44" s="6">
        <v>300014</v>
      </c>
      <c r="D44" s="6">
        <v>39895</v>
      </c>
    </row>
    <row r="45" spans="1:4" ht="30" x14ac:dyDescent="0.25">
      <c r="A45" s="2" t="s">
        <v>178</v>
      </c>
      <c r="B45" s="4">
        <v>-65</v>
      </c>
      <c r="C45" s="4" t="s">
        <v>7</v>
      </c>
      <c r="D45" s="4" t="s">
        <v>7</v>
      </c>
    </row>
    <row r="46" spans="1:4" ht="30" x14ac:dyDescent="0.25">
      <c r="A46" s="2" t="s">
        <v>179</v>
      </c>
      <c r="B46" s="6">
        <v>51698</v>
      </c>
      <c r="C46" s="6">
        <v>241075</v>
      </c>
      <c r="D46" s="6">
        <v>-68505</v>
      </c>
    </row>
    <row r="47" spans="1:4" ht="30" x14ac:dyDescent="0.25">
      <c r="A47" s="2" t="s">
        <v>180</v>
      </c>
      <c r="B47" s="6">
        <v>279526</v>
      </c>
      <c r="C47" s="6">
        <v>38451</v>
      </c>
      <c r="D47" s="6">
        <v>106956</v>
      </c>
    </row>
    <row r="48" spans="1:4" ht="30" x14ac:dyDescent="0.25">
      <c r="A48" s="2" t="s">
        <v>181</v>
      </c>
      <c r="B48" s="6">
        <v>331224</v>
      </c>
      <c r="C48" s="6">
        <v>279526</v>
      </c>
      <c r="D48" s="6">
        <v>38451</v>
      </c>
    </row>
    <row r="49" spans="1:4" x14ac:dyDescent="0.25">
      <c r="A49" s="2" t="s">
        <v>1482</v>
      </c>
      <c r="B49" s="4" t="s">
        <v>7</v>
      </c>
      <c r="C49" s="4" t="s">
        <v>7</v>
      </c>
      <c r="D49" s="4" t="s">
        <v>7</v>
      </c>
    </row>
    <row r="50" spans="1:4" x14ac:dyDescent="0.25">
      <c r="A50" s="3" t="s">
        <v>141</v>
      </c>
      <c r="B50" s="4" t="s">
        <v>7</v>
      </c>
      <c r="C50" s="4" t="s">
        <v>7</v>
      </c>
      <c r="D50" s="4" t="s">
        <v>7</v>
      </c>
    </row>
    <row r="51" spans="1:4" x14ac:dyDescent="0.25">
      <c r="A51" s="2" t="s">
        <v>886</v>
      </c>
      <c r="B51" s="6">
        <v>117634</v>
      </c>
      <c r="C51" s="6">
        <v>149426</v>
      </c>
      <c r="D51" s="6">
        <v>194332</v>
      </c>
    </row>
    <row r="52" spans="1:4" ht="45" x14ac:dyDescent="0.25">
      <c r="A52" s="3" t="s">
        <v>928</v>
      </c>
      <c r="B52" s="4" t="s">
        <v>7</v>
      </c>
      <c r="C52" s="4" t="s">
        <v>7</v>
      </c>
      <c r="D52" s="4" t="s">
        <v>7</v>
      </c>
    </row>
    <row r="53" spans="1:4" ht="30" x14ac:dyDescent="0.25">
      <c r="A53" s="2" t="s">
        <v>99</v>
      </c>
      <c r="B53" s="6">
        <v>93579</v>
      </c>
      <c r="C53" s="6">
        <v>63022</v>
      </c>
      <c r="D53" s="6">
        <v>17860</v>
      </c>
    </row>
    <row r="54" spans="1:4" x14ac:dyDescent="0.25">
      <c r="A54" s="2" t="s">
        <v>100</v>
      </c>
      <c r="B54" s="4">
        <v>372</v>
      </c>
      <c r="C54" s="4">
        <v>561</v>
      </c>
      <c r="D54" s="4">
        <v>15</v>
      </c>
    </row>
    <row r="55" spans="1:4" ht="30" x14ac:dyDescent="0.25">
      <c r="A55" s="2" t="s">
        <v>929</v>
      </c>
      <c r="B55" s="6">
        <v>-41284</v>
      </c>
      <c r="C55" s="6">
        <v>-56175</v>
      </c>
      <c r="D55" s="6">
        <v>-1403</v>
      </c>
    </row>
    <row r="56" spans="1:4" x14ac:dyDescent="0.25">
      <c r="A56" s="2" t="s">
        <v>145</v>
      </c>
      <c r="B56" s="6">
        <v>10347</v>
      </c>
      <c r="C56" s="6">
        <v>8699</v>
      </c>
      <c r="D56" s="6">
        <v>5905</v>
      </c>
    </row>
    <row r="57" spans="1:4" x14ac:dyDescent="0.25">
      <c r="A57" s="2" t="s">
        <v>146</v>
      </c>
      <c r="B57" s="4">
        <v>-156</v>
      </c>
      <c r="C57" s="4">
        <v>-949</v>
      </c>
      <c r="D57" s="6">
        <v>-1493</v>
      </c>
    </row>
    <row r="58" spans="1:4" x14ac:dyDescent="0.25">
      <c r="A58" s="2" t="s">
        <v>112</v>
      </c>
      <c r="B58" s="6">
        <v>27279</v>
      </c>
      <c r="C58" s="6">
        <v>1972</v>
      </c>
      <c r="D58" s="4">
        <v>607</v>
      </c>
    </row>
    <row r="59" spans="1:4" x14ac:dyDescent="0.25">
      <c r="A59" s="2" t="s">
        <v>148</v>
      </c>
      <c r="B59" s="6">
        <v>16219</v>
      </c>
      <c r="C59" s="6">
        <v>13085</v>
      </c>
      <c r="D59" s="6">
        <v>1908</v>
      </c>
    </row>
    <row r="60" spans="1:4" x14ac:dyDescent="0.25">
      <c r="A60" s="2" t="s">
        <v>149</v>
      </c>
      <c r="B60" s="4" t="s">
        <v>7</v>
      </c>
      <c r="C60" s="4" t="s">
        <v>7</v>
      </c>
      <c r="D60" s="6">
        <v>-1602</v>
      </c>
    </row>
    <row r="61" spans="1:4" ht="30" x14ac:dyDescent="0.25">
      <c r="A61" s="2" t="s">
        <v>933</v>
      </c>
      <c r="B61" s="6">
        <v>-214983</v>
      </c>
      <c r="C61" s="6">
        <v>-223555</v>
      </c>
      <c r="D61" s="6">
        <v>-230861</v>
      </c>
    </row>
    <row r="62" spans="1:4" x14ac:dyDescent="0.25">
      <c r="A62" s="2" t="s">
        <v>150</v>
      </c>
      <c r="B62" s="6">
        <v>2767</v>
      </c>
      <c r="C62" s="6">
        <v>10618</v>
      </c>
      <c r="D62" s="6">
        <v>-19451</v>
      </c>
    </row>
    <row r="63" spans="1:4" ht="30" x14ac:dyDescent="0.25">
      <c r="A63" s="2" t="s">
        <v>934</v>
      </c>
      <c r="B63" s="6">
        <v>186903</v>
      </c>
      <c r="C63" s="6">
        <v>275819</v>
      </c>
      <c r="D63" s="6">
        <v>217287</v>
      </c>
    </row>
    <row r="64" spans="1:4" ht="30" x14ac:dyDescent="0.25">
      <c r="A64" s="2" t="s">
        <v>936</v>
      </c>
      <c r="B64" s="6">
        <v>-15630</v>
      </c>
      <c r="C64" s="6">
        <v>-22750</v>
      </c>
      <c r="D64" s="6">
        <v>-11022</v>
      </c>
    </row>
    <row r="65" spans="1:4" ht="30" x14ac:dyDescent="0.25">
      <c r="A65" s="2" t="s">
        <v>152</v>
      </c>
      <c r="B65" s="6">
        <v>1752</v>
      </c>
      <c r="C65" s="6">
        <v>-2836</v>
      </c>
      <c r="D65" s="4">
        <v>-80</v>
      </c>
    </row>
    <row r="66" spans="1:4" x14ac:dyDescent="0.25">
      <c r="A66" s="2" t="s">
        <v>153</v>
      </c>
      <c r="B66" s="4">
        <v>583</v>
      </c>
      <c r="C66" s="4">
        <v>436</v>
      </c>
      <c r="D66" s="6">
        <v>1605</v>
      </c>
    </row>
    <row r="67" spans="1:4" ht="30" x14ac:dyDescent="0.25">
      <c r="A67" s="2" t="s">
        <v>940</v>
      </c>
      <c r="B67" s="6">
        <v>-1052</v>
      </c>
      <c r="C67" s="6">
        <v>5348</v>
      </c>
      <c r="D67" s="6">
        <v>2658</v>
      </c>
    </row>
    <row r="68" spans="1:4" x14ac:dyDescent="0.25">
      <c r="A68" s="2" t="s">
        <v>978</v>
      </c>
      <c r="B68" s="6">
        <v>40543</v>
      </c>
      <c r="C68" s="6">
        <v>-5311</v>
      </c>
      <c r="D68" s="6">
        <v>23440</v>
      </c>
    </row>
    <row r="69" spans="1:4" x14ac:dyDescent="0.25">
      <c r="A69" s="2" t="s">
        <v>156</v>
      </c>
      <c r="B69" s="4">
        <v>419</v>
      </c>
      <c r="C69" s="6">
        <v>10960</v>
      </c>
      <c r="D69" s="6">
        <v>-1628</v>
      </c>
    </row>
    <row r="70" spans="1:4" ht="30" x14ac:dyDescent="0.25">
      <c r="A70" s="2" t="s">
        <v>157</v>
      </c>
      <c r="B70" s="6">
        <v>225292</v>
      </c>
      <c r="C70" s="6">
        <v>228370</v>
      </c>
      <c r="D70" s="6">
        <v>198077</v>
      </c>
    </row>
    <row r="71" spans="1:4" x14ac:dyDescent="0.25">
      <c r="A71" s="3" t="s">
        <v>158</v>
      </c>
      <c r="B71" s="4" t="s">
        <v>7</v>
      </c>
      <c r="C71" s="4" t="s">
        <v>7</v>
      </c>
      <c r="D71" s="4" t="s">
        <v>7</v>
      </c>
    </row>
    <row r="72" spans="1:4" x14ac:dyDescent="0.25">
      <c r="A72" s="2" t="s">
        <v>159</v>
      </c>
      <c r="B72" s="6">
        <v>-273474</v>
      </c>
      <c r="C72" s="6">
        <v>-324542</v>
      </c>
      <c r="D72" s="6">
        <v>-309026</v>
      </c>
    </row>
    <row r="73" spans="1:4" ht="30" x14ac:dyDescent="0.25">
      <c r="A73" s="2" t="s">
        <v>160</v>
      </c>
      <c r="B73" s="6">
        <v>6300</v>
      </c>
      <c r="C73" s="4">
        <v>403</v>
      </c>
      <c r="D73" s="6">
        <v>5575</v>
      </c>
    </row>
    <row r="74" spans="1:4" x14ac:dyDescent="0.25">
      <c r="A74" s="2" t="s">
        <v>161</v>
      </c>
      <c r="B74" s="4" t="s">
        <v>7</v>
      </c>
      <c r="C74" s="4">
        <v>134</v>
      </c>
      <c r="D74" s="4" t="s">
        <v>7</v>
      </c>
    </row>
    <row r="75" spans="1:4" x14ac:dyDescent="0.25">
      <c r="A75" s="2" t="s">
        <v>162</v>
      </c>
      <c r="B75" s="6">
        <v>-6816</v>
      </c>
      <c r="C75" s="6">
        <v>-13370</v>
      </c>
      <c r="D75" s="6">
        <v>-2247</v>
      </c>
    </row>
    <row r="76" spans="1:4" x14ac:dyDescent="0.25">
      <c r="A76" s="2" t="s">
        <v>952</v>
      </c>
      <c r="B76" s="6">
        <v>-14000</v>
      </c>
      <c r="C76" s="4" t="s">
        <v>7</v>
      </c>
      <c r="D76" s="4" t="s">
        <v>7</v>
      </c>
    </row>
    <row r="77" spans="1:4" x14ac:dyDescent="0.25">
      <c r="A77" s="2" t="s">
        <v>164</v>
      </c>
      <c r="B77" s="6">
        <v>-287990</v>
      </c>
      <c r="C77" s="6">
        <v>-337375</v>
      </c>
      <c r="D77" s="6">
        <v>-305698</v>
      </c>
    </row>
    <row r="78" spans="1:4" x14ac:dyDescent="0.25">
      <c r="A78" s="3" t="s">
        <v>165</v>
      </c>
      <c r="B78" s="4" t="s">
        <v>7</v>
      </c>
      <c r="C78" s="4" t="s">
        <v>7</v>
      </c>
      <c r="D78" s="4" t="s">
        <v>7</v>
      </c>
    </row>
    <row r="79" spans="1:4" x14ac:dyDescent="0.25">
      <c r="A79" s="2" t="s">
        <v>166</v>
      </c>
      <c r="B79" s="4" t="s">
        <v>7</v>
      </c>
      <c r="C79" s="6">
        <v>25000</v>
      </c>
      <c r="D79" s="6">
        <v>75000</v>
      </c>
    </row>
    <row r="80" spans="1:4" x14ac:dyDescent="0.25">
      <c r="A80" s="2" t="s">
        <v>989</v>
      </c>
      <c r="B80" s="4" t="s">
        <v>7</v>
      </c>
      <c r="C80" s="6">
        <v>-70000</v>
      </c>
      <c r="D80" s="6">
        <v>-30000</v>
      </c>
    </row>
    <row r="81" spans="1:4" ht="30" x14ac:dyDescent="0.25">
      <c r="A81" s="2" t="s">
        <v>168</v>
      </c>
      <c r="B81" s="4" t="s">
        <v>7</v>
      </c>
      <c r="C81" s="6">
        <v>300000</v>
      </c>
      <c r="D81" s="4" t="s">
        <v>7</v>
      </c>
    </row>
    <row r="82" spans="1:4" ht="30" x14ac:dyDescent="0.25">
      <c r="A82" s="2" t="s">
        <v>169</v>
      </c>
      <c r="B82" s="4" t="s">
        <v>7</v>
      </c>
      <c r="C82" s="6">
        <v>-8855</v>
      </c>
      <c r="D82" s="4" t="s">
        <v>7</v>
      </c>
    </row>
    <row r="83" spans="1:4" x14ac:dyDescent="0.25">
      <c r="A83" s="2" t="s">
        <v>170</v>
      </c>
      <c r="B83" s="4" t="s">
        <v>7</v>
      </c>
      <c r="C83" s="6">
        <v>40170</v>
      </c>
      <c r="D83" s="4" t="s">
        <v>7</v>
      </c>
    </row>
    <row r="84" spans="1:4" x14ac:dyDescent="0.25">
      <c r="A84" s="2" t="s">
        <v>171</v>
      </c>
      <c r="B84" s="4" t="s">
        <v>7</v>
      </c>
      <c r="C84" s="6">
        <v>-70830</v>
      </c>
      <c r="D84" s="4" t="s">
        <v>7</v>
      </c>
    </row>
    <row r="85" spans="1:4" x14ac:dyDescent="0.25">
      <c r="A85" s="2" t="s">
        <v>172</v>
      </c>
      <c r="B85" s="6">
        <v>489250</v>
      </c>
      <c r="C85" s="6">
        <v>300000</v>
      </c>
      <c r="D85" s="4" t="s">
        <v>7</v>
      </c>
    </row>
    <row r="86" spans="1:4" x14ac:dyDescent="0.25">
      <c r="A86" s="2" t="s">
        <v>173</v>
      </c>
      <c r="B86" s="6">
        <v>-9065</v>
      </c>
      <c r="C86" s="6">
        <v>-11966</v>
      </c>
      <c r="D86" s="6">
        <v>-4017</v>
      </c>
    </row>
    <row r="87" spans="1:4" ht="30" x14ac:dyDescent="0.25">
      <c r="A87" s="2" t="s">
        <v>175</v>
      </c>
      <c r="B87" s="4" t="s">
        <v>7</v>
      </c>
      <c r="C87" s="6">
        <v>-200681</v>
      </c>
      <c r="D87" s="4" t="s">
        <v>7</v>
      </c>
    </row>
    <row r="88" spans="1:4" x14ac:dyDescent="0.25">
      <c r="A88" s="2" t="s">
        <v>174</v>
      </c>
      <c r="B88" s="6">
        <v>-396014</v>
      </c>
      <c r="C88" s="4" t="s">
        <v>7</v>
      </c>
      <c r="D88" s="4" t="s">
        <v>7</v>
      </c>
    </row>
    <row r="89" spans="1:4" x14ac:dyDescent="0.25">
      <c r="A89" s="2" t="s">
        <v>146</v>
      </c>
      <c r="B89" s="4">
        <v>156</v>
      </c>
      <c r="C89" s="4">
        <v>949</v>
      </c>
      <c r="D89" s="6">
        <v>1493</v>
      </c>
    </row>
    <row r="90" spans="1:4" ht="30" x14ac:dyDescent="0.25">
      <c r="A90" s="2" t="s">
        <v>176</v>
      </c>
      <c r="B90" s="6">
        <v>-3733</v>
      </c>
      <c r="C90" s="6">
        <v>-3773</v>
      </c>
      <c r="D90" s="6">
        <v>-2581</v>
      </c>
    </row>
    <row r="91" spans="1:4" ht="30" x14ac:dyDescent="0.25">
      <c r="A91" s="2" t="s">
        <v>177</v>
      </c>
      <c r="B91" s="6">
        <v>80594</v>
      </c>
      <c r="C91" s="6">
        <v>300014</v>
      </c>
      <c r="D91" s="6">
        <v>39895</v>
      </c>
    </row>
    <row r="92" spans="1:4" ht="30" x14ac:dyDescent="0.25">
      <c r="A92" s="2" t="s">
        <v>179</v>
      </c>
      <c r="B92" s="6">
        <v>17896</v>
      </c>
      <c r="C92" s="6">
        <v>191009</v>
      </c>
      <c r="D92" s="6">
        <v>-67726</v>
      </c>
    </row>
    <row r="93" spans="1:4" ht="30" x14ac:dyDescent="0.25">
      <c r="A93" s="2" t="s">
        <v>180</v>
      </c>
      <c r="B93" s="6">
        <v>228398</v>
      </c>
      <c r="C93" s="6">
        <v>37389</v>
      </c>
      <c r="D93" s="6">
        <v>105115</v>
      </c>
    </row>
    <row r="94" spans="1:4" ht="30" x14ac:dyDescent="0.25">
      <c r="A94" s="2" t="s">
        <v>181</v>
      </c>
      <c r="B94" s="6">
        <v>246294</v>
      </c>
      <c r="C94" s="6">
        <v>228398</v>
      </c>
      <c r="D94" s="6">
        <v>37389</v>
      </c>
    </row>
    <row r="95" spans="1:4" x14ac:dyDescent="0.25">
      <c r="A95" s="2" t="s">
        <v>1483</v>
      </c>
      <c r="B95" s="4" t="s">
        <v>7</v>
      </c>
      <c r="C95" s="4" t="s">
        <v>7</v>
      </c>
      <c r="D95" s="4" t="s">
        <v>7</v>
      </c>
    </row>
    <row r="96" spans="1:4" x14ac:dyDescent="0.25">
      <c r="A96" s="3" t="s">
        <v>141</v>
      </c>
      <c r="B96" s="4" t="s">
        <v>7</v>
      </c>
      <c r="C96" s="4" t="s">
        <v>7</v>
      </c>
      <c r="D96" s="4" t="s">
        <v>7</v>
      </c>
    </row>
    <row r="97" spans="1:4" x14ac:dyDescent="0.25">
      <c r="A97" s="2" t="s">
        <v>886</v>
      </c>
      <c r="B97" s="6">
        <v>215009</v>
      </c>
      <c r="C97" s="6">
        <v>223555</v>
      </c>
      <c r="D97" s="6">
        <v>232751</v>
      </c>
    </row>
    <row r="98" spans="1:4" ht="45" x14ac:dyDescent="0.25">
      <c r="A98" s="3" t="s">
        <v>928</v>
      </c>
      <c r="B98" s="4" t="s">
        <v>7</v>
      </c>
      <c r="C98" s="4" t="s">
        <v>7</v>
      </c>
      <c r="D98" s="4" t="s">
        <v>7</v>
      </c>
    </row>
    <row r="99" spans="1:4" ht="30" x14ac:dyDescent="0.25">
      <c r="A99" s="2" t="s">
        <v>99</v>
      </c>
      <c r="B99" s="6">
        <v>256995</v>
      </c>
      <c r="C99" s="6">
        <v>281152</v>
      </c>
      <c r="D99" s="6">
        <v>261326</v>
      </c>
    </row>
    <row r="100" spans="1:4" x14ac:dyDescent="0.25">
      <c r="A100" s="2" t="s">
        <v>100</v>
      </c>
      <c r="B100" s="6">
        <v>33203</v>
      </c>
      <c r="C100" s="6">
        <v>32513</v>
      </c>
      <c r="D100" s="6">
        <v>30385</v>
      </c>
    </row>
    <row r="101" spans="1:4" ht="30" x14ac:dyDescent="0.25">
      <c r="A101" s="2" t="s">
        <v>929</v>
      </c>
      <c r="B101" s="6">
        <v>120913</v>
      </c>
      <c r="C101" s="6">
        <v>125750</v>
      </c>
      <c r="D101" s="6">
        <v>130923</v>
      </c>
    </row>
    <row r="102" spans="1:4" ht="30" x14ac:dyDescent="0.25">
      <c r="A102" s="2" t="s">
        <v>144</v>
      </c>
      <c r="B102" s="6">
        <v>-83854</v>
      </c>
      <c r="C102" s="6">
        <v>-65567</v>
      </c>
      <c r="D102" s="6">
        <v>-63391</v>
      </c>
    </row>
    <row r="103" spans="1:4" x14ac:dyDescent="0.25">
      <c r="A103" s="2" t="s">
        <v>147</v>
      </c>
      <c r="B103" s="6">
        <v>2239</v>
      </c>
      <c r="C103" s="4">
        <v>-509</v>
      </c>
      <c r="D103" s="6">
        <v>-2216</v>
      </c>
    </row>
    <row r="104" spans="1:4" ht="30" x14ac:dyDescent="0.25">
      <c r="A104" s="2" t="s">
        <v>933</v>
      </c>
      <c r="B104" s="4" t="s">
        <v>7</v>
      </c>
      <c r="C104" s="4">
        <v>75</v>
      </c>
      <c r="D104" s="6">
        <v>-1063</v>
      </c>
    </row>
    <row r="105" spans="1:4" ht="30" x14ac:dyDescent="0.25">
      <c r="A105" s="2" t="s">
        <v>934</v>
      </c>
      <c r="B105" s="6">
        <v>-186947</v>
      </c>
      <c r="C105" s="6">
        <v>-275125</v>
      </c>
      <c r="D105" s="6">
        <v>-217724</v>
      </c>
    </row>
    <row r="106" spans="1:4" ht="30" x14ac:dyDescent="0.25">
      <c r="A106" s="2" t="s">
        <v>936</v>
      </c>
      <c r="B106" s="6">
        <v>10947</v>
      </c>
      <c r="C106" s="6">
        <v>-33345</v>
      </c>
      <c r="D106" s="6">
        <v>-7688</v>
      </c>
    </row>
    <row r="107" spans="1:4" ht="30" x14ac:dyDescent="0.25">
      <c r="A107" s="2" t="s">
        <v>152</v>
      </c>
      <c r="B107" s="4" t="s">
        <v>7</v>
      </c>
      <c r="C107" s="4" t="s">
        <v>7</v>
      </c>
      <c r="D107" s="4">
        <v>14</v>
      </c>
    </row>
    <row r="108" spans="1:4" x14ac:dyDescent="0.25">
      <c r="A108" s="2" t="s">
        <v>153</v>
      </c>
      <c r="B108" s="4" t="s">
        <v>7</v>
      </c>
      <c r="C108" s="4" t="s">
        <v>7</v>
      </c>
      <c r="D108" s="4">
        <v>14</v>
      </c>
    </row>
    <row r="109" spans="1:4" ht="30" x14ac:dyDescent="0.25">
      <c r="A109" s="2" t="s">
        <v>940</v>
      </c>
      <c r="B109" s="6">
        <v>1454</v>
      </c>
      <c r="C109" s="4">
        <v>-208</v>
      </c>
      <c r="D109" s="6">
        <v>3341</v>
      </c>
    </row>
    <row r="110" spans="1:4" x14ac:dyDescent="0.25">
      <c r="A110" s="2" t="s">
        <v>978</v>
      </c>
      <c r="B110" s="6">
        <v>1908</v>
      </c>
      <c r="C110" s="6">
        <v>-5115</v>
      </c>
      <c r="D110" s="6">
        <v>6143</v>
      </c>
    </row>
    <row r="111" spans="1:4" x14ac:dyDescent="0.25">
      <c r="A111" s="2" t="s">
        <v>156</v>
      </c>
      <c r="B111" s="6">
        <v>-2972</v>
      </c>
      <c r="C111" s="6">
        <v>-1661</v>
      </c>
      <c r="D111" s="4" t="s">
        <v>7</v>
      </c>
    </row>
    <row r="112" spans="1:4" ht="30" x14ac:dyDescent="0.25">
      <c r="A112" s="2" t="s">
        <v>157</v>
      </c>
      <c r="B112" s="6">
        <v>368895</v>
      </c>
      <c r="C112" s="6">
        <v>281515</v>
      </c>
      <c r="D112" s="6">
        <v>372815</v>
      </c>
    </row>
    <row r="113" spans="1:4" x14ac:dyDescent="0.25">
      <c r="A113" s="3" t="s">
        <v>158</v>
      </c>
      <c r="B113" s="4" t="s">
        <v>7</v>
      </c>
      <c r="C113" s="4" t="s">
        <v>7</v>
      </c>
      <c r="D113" s="4" t="s">
        <v>7</v>
      </c>
    </row>
    <row r="114" spans="1:4" x14ac:dyDescent="0.25">
      <c r="A114" s="2" t="s">
        <v>159</v>
      </c>
      <c r="B114" s="6">
        <v>-378254</v>
      </c>
      <c r="C114" s="6">
        <v>-231313</v>
      </c>
      <c r="D114" s="6">
        <v>-455903</v>
      </c>
    </row>
    <row r="115" spans="1:4" ht="30" x14ac:dyDescent="0.25">
      <c r="A115" s="2" t="s">
        <v>160</v>
      </c>
      <c r="B115" s="6">
        <v>42521</v>
      </c>
      <c r="C115" s="4" t="s">
        <v>7</v>
      </c>
      <c r="D115" s="6">
        <v>82355</v>
      </c>
    </row>
    <row r="116" spans="1:4" x14ac:dyDescent="0.25">
      <c r="A116" s="2" t="s">
        <v>164</v>
      </c>
      <c r="B116" s="6">
        <v>-335733</v>
      </c>
      <c r="C116" s="6">
        <v>-231313</v>
      </c>
      <c r="D116" s="6">
        <v>-373548</v>
      </c>
    </row>
    <row r="117" spans="1:4" x14ac:dyDescent="0.25">
      <c r="A117" s="3" t="s">
        <v>165</v>
      </c>
      <c r="B117" s="4" t="s">
        <v>7</v>
      </c>
      <c r="C117" s="4" t="s">
        <v>7</v>
      </c>
      <c r="D117" s="4" t="s">
        <v>7</v>
      </c>
    </row>
    <row r="118" spans="1:4" ht="30" x14ac:dyDescent="0.25">
      <c r="A118" s="2" t="s">
        <v>179</v>
      </c>
      <c r="B118" s="6">
        <v>33162</v>
      </c>
      <c r="C118" s="6">
        <v>50202</v>
      </c>
      <c r="D118" s="4">
        <v>-733</v>
      </c>
    </row>
    <row r="119" spans="1:4" ht="30" x14ac:dyDescent="0.25">
      <c r="A119" s="2" t="s">
        <v>180</v>
      </c>
      <c r="B119" s="6">
        <v>51128</v>
      </c>
      <c r="C119" s="4">
        <v>926</v>
      </c>
      <c r="D119" s="6">
        <v>1659</v>
      </c>
    </row>
    <row r="120" spans="1:4" ht="30" x14ac:dyDescent="0.25">
      <c r="A120" s="2" t="s">
        <v>181</v>
      </c>
      <c r="B120" s="6">
        <v>84290</v>
      </c>
      <c r="C120" s="6">
        <v>51128</v>
      </c>
      <c r="D120" s="4">
        <v>926</v>
      </c>
    </row>
    <row r="121" spans="1:4" x14ac:dyDescent="0.25">
      <c r="A121" s="2" t="s">
        <v>1484</v>
      </c>
      <c r="B121" s="4" t="s">
        <v>7</v>
      </c>
      <c r="C121" s="4" t="s">
        <v>7</v>
      </c>
      <c r="D121" s="4" t="s">
        <v>7</v>
      </c>
    </row>
    <row r="122" spans="1:4" x14ac:dyDescent="0.25">
      <c r="A122" s="3" t="s">
        <v>141</v>
      </c>
      <c r="B122" s="4" t="s">
        <v>7</v>
      </c>
      <c r="C122" s="4" t="s">
        <v>7</v>
      </c>
      <c r="D122" s="4" t="s">
        <v>7</v>
      </c>
    </row>
    <row r="123" spans="1:4" x14ac:dyDescent="0.25">
      <c r="A123" s="2" t="s">
        <v>886</v>
      </c>
      <c r="B123" s="4">
        <v>-52</v>
      </c>
      <c r="C123" s="4">
        <v>-75</v>
      </c>
      <c r="D123" s="4">
        <v>-827</v>
      </c>
    </row>
    <row r="124" spans="1:4" ht="45" x14ac:dyDescent="0.25">
      <c r="A124" s="3" t="s">
        <v>928</v>
      </c>
      <c r="B124" s="4" t="s">
        <v>7</v>
      </c>
      <c r="C124" s="4" t="s">
        <v>7</v>
      </c>
      <c r="D124" s="4" t="s">
        <v>7</v>
      </c>
    </row>
    <row r="125" spans="1:4" ht="30" x14ac:dyDescent="0.25">
      <c r="A125" s="2" t="s">
        <v>99</v>
      </c>
      <c r="B125" s="4" t="s">
        <v>7</v>
      </c>
      <c r="C125" s="4">
        <v>191</v>
      </c>
      <c r="D125" s="4">
        <v>834</v>
      </c>
    </row>
    <row r="126" spans="1:4" x14ac:dyDescent="0.25">
      <c r="A126" s="2" t="s">
        <v>100</v>
      </c>
      <c r="B126" s="4" t="s">
        <v>7</v>
      </c>
      <c r="C126" s="4">
        <v>257</v>
      </c>
      <c r="D126" s="4">
        <v>364</v>
      </c>
    </row>
    <row r="127" spans="1:4" ht="30" x14ac:dyDescent="0.25">
      <c r="A127" s="2" t="s">
        <v>933</v>
      </c>
      <c r="B127" s="4">
        <v>26</v>
      </c>
      <c r="C127" s="4" t="s">
        <v>7</v>
      </c>
      <c r="D127" s="4" t="s">
        <v>7</v>
      </c>
    </row>
    <row r="128" spans="1:4" ht="30" x14ac:dyDescent="0.25">
      <c r="A128" s="2" t="s">
        <v>934</v>
      </c>
      <c r="B128" s="4">
        <v>44</v>
      </c>
      <c r="C128" s="4">
        <v>-694</v>
      </c>
      <c r="D128" s="4">
        <v>437</v>
      </c>
    </row>
    <row r="129" spans="1:4" ht="30" x14ac:dyDescent="0.25">
      <c r="A129" s="2" t="s">
        <v>936</v>
      </c>
      <c r="B129" s="4" t="s">
        <v>7</v>
      </c>
      <c r="C129" s="4">
        <v>224</v>
      </c>
      <c r="D129" s="4">
        <v>-890</v>
      </c>
    </row>
    <row r="130" spans="1:4" ht="30" x14ac:dyDescent="0.25">
      <c r="A130" s="2" t="s">
        <v>940</v>
      </c>
      <c r="B130" s="4" t="s">
        <v>7</v>
      </c>
      <c r="C130" s="4">
        <v>-39</v>
      </c>
      <c r="D130" s="4">
        <v>40</v>
      </c>
    </row>
    <row r="131" spans="1:4" ht="30" x14ac:dyDescent="0.25">
      <c r="A131" s="2" t="s">
        <v>157</v>
      </c>
      <c r="B131" s="4">
        <v>18</v>
      </c>
      <c r="C131" s="4">
        <v>-136</v>
      </c>
      <c r="D131" s="4">
        <v>-42</v>
      </c>
    </row>
    <row r="132" spans="1:4" x14ac:dyDescent="0.25">
      <c r="A132" s="3" t="s">
        <v>158</v>
      </c>
      <c r="B132" s="4" t="s">
        <v>7</v>
      </c>
      <c r="C132" s="4" t="s">
        <v>7</v>
      </c>
      <c r="D132" s="4" t="s">
        <v>7</v>
      </c>
    </row>
    <row r="133" spans="1:4" x14ac:dyDescent="0.25">
      <c r="A133" s="2" t="s">
        <v>159</v>
      </c>
      <c r="B133" s="6">
        <v>-11571</v>
      </c>
      <c r="C133" s="4" t="s">
        <v>7</v>
      </c>
      <c r="D133" s="4">
        <v>-4</v>
      </c>
    </row>
    <row r="134" spans="1:4" x14ac:dyDescent="0.25">
      <c r="A134" s="2" t="s">
        <v>163</v>
      </c>
      <c r="B134" s="6">
        <v>-1742</v>
      </c>
      <c r="C134" s="4" t="s">
        <v>7</v>
      </c>
      <c r="D134" s="4" t="s">
        <v>7</v>
      </c>
    </row>
    <row r="135" spans="1:4" x14ac:dyDescent="0.25">
      <c r="A135" s="2" t="s">
        <v>952</v>
      </c>
      <c r="B135" s="6">
        <v>-13404</v>
      </c>
      <c r="C135" s="4" t="s">
        <v>7</v>
      </c>
      <c r="D135" s="4" t="s">
        <v>7</v>
      </c>
    </row>
    <row r="136" spans="1:4" x14ac:dyDescent="0.25">
      <c r="A136" s="2" t="s">
        <v>164</v>
      </c>
      <c r="B136" s="6">
        <v>-26717</v>
      </c>
      <c r="C136" s="4" t="s">
        <v>7</v>
      </c>
      <c r="D136" s="4">
        <v>-4</v>
      </c>
    </row>
    <row r="137" spans="1:4" x14ac:dyDescent="0.25">
      <c r="A137" s="3" t="s">
        <v>165</v>
      </c>
      <c r="B137" s="4" t="s">
        <v>7</v>
      </c>
      <c r="C137" s="4" t="s">
        <v>7</v>
      </c>
      <c r="D137" s="4" t="s">
        <v>7</v>
      </c>
    </row>
    <row r="138" spans="1:4" x14ac:dyDescent="0.25">
      <c r="A138" s="2" t="s">
        <v>961</v>
      </c>
      <c r="B138" s="6">
        <v>27404</v>
      </c>
      <c r="C138" s="4" t="s">
        <v>7</v>
      </c>
      <c r="D138" s="4" t="s">
        <v>7</v>
      </c>
    </row>
    <row r="139" spans="1:4" ht="30" x14ac:dyDescent="0.25">
      <c r="A139" s="2" t="s">
        <v>177</v>
      </c>
      <c r="B139" s="6">
        <v>27404</v>
      </c>
      <c r="C139" s="4" t="s">
        <v>7</v>
      </c>
      <c r="D139" s="4" t="s">
        <v>7</v>
      </c>
    </row>
    <row r="140" spans="1:4" ht="30" x14ac:dyDescent="0.25">
      <c r="A140" s="2" t="s">
        <v>178</v>
      </c>
      <c r="B140" s="4">
        <v>-65</v>
      </c>
      <c r="C140" s="4" t="s">
        <v>7</v>
      </c>
      <c r="D140" s="4" t="s">
        <v>7</v>
      </c>
    </row>
    <row r="141" spans="1:4" ht="30" x14ac:dyDescent="0.25">
      <c r="A141" s="2" t="s">
        <v>179</v>
      </c>
      <c r="B141" s="4">
        <v>640</v>
      </c>
      <c r="C141" s="4">
        <v>-136</v>
      </c>
      <c r="D141" s="4">
        <v>-46</v>
      </c>
    </row>
    <row r="142" spans="1:4" ht="30" x14ac:dyDescent="0.25">
      <c r="A142" s="2" t="s">
        <v>180</v>
      </c>
      <c r="B142" s="4" t="s">
        <v>7</v>
      </c>
      <c r="C142" s="4">
        <v>136</v>
      </c>
      <c r="D142" s="4">
        <v>182</v>
      </c>
    </row>
    <row r="143" spans="1:4" ht="30" x14ac:dyDescent="0.25">
      <c r="A143" s="2" t="s">
        <v>181</v>
      </c>
      <c r="B143" s="4">
        <v>640</v>
      </c>
      <c r="C143" s="4" t="s">
        <v>7</v>
      </c>
      <c r="D143" s="4">
        <v>136</v>
      </c>
    </row>
    <row r="144" spans="1:4" x14ac:dyDescent="0.25">
      <c r="A144" s="2" t="s">
        <v>1485</v>
      </c>
      <c r="B144" s="4" t="s">
        <v>7</v>
      </c>
      <c r="C144" s="4" t="s">
        <v>7</v>
      </c>
      <c r="D144" s="4" t="s">
        <v>7</v>
      </c>
    </row>
    <row r="145" spans="1:4" x14ac:dyDescent="0.25">
      <c r="A145" s="3" t="s">
        <v>141</v>
      </c>
      <c r="B145" s="4" t="s">
        <v>7</v>
      </c>
      <c r="C145" s="4" t="s">
        <v>7</v>
      </c>
      <c r="D145" s="4" t="s">
        <v>7</v>
      </c>
    </row>
    <row r="146" spans="1:4" x14ac:dyDescent="0.25">
      <c r="A146" s="2" t="s">
        <v>886</v>
      </c>
      <c r="B146" s="6">
        <v>-214957</v>
      </c>
      <c r="C146" s="6">
        <v>-223480</v>
      </c>
      <c r="D146" s="6">
        <v>-231924</v>
      </c>
    </row>
    <row r="147" spans="1:4" ht="45" x14ac:dyDescent="0.25">
      <c r="A147" s="3" t="s">
        <v>928</v>
      </c>
      <c r="B147" s="4" t="s">
        <v>7</v>
      </c>
      <c r="C147" s="4" t="s">
        <v>7</v>
      </c>
      <c r="D147" s="4" t="s">
        <v>7</v>
      </c>
    </row>
    <row r="148" spans="1:4" ht="30" x14ac:dyDescent="0.25">
      <c r="A148" s="2" t="s">
        <v>933</v>
      </c>
      <c r="B148" s="6">
        <v>214957</v>
      </c>
      <c r="C148" s="6">
        <v>223480</v>
      </c>
      <c r="D148" s="6">
        <v>231924</v>
      </c>
    </row>
    <row r="149" spans="1:4" x14ac:dyDescent="0.25">
      <c r="A149" s="3" t="s">
        <v>158</v>
      </c>
      <c r="B149" s="4" t="s">
        <v>7</v>
      </c>
      <c r="C149" s="4" t="s">
        <v>7</v>
      </c>
      <c r="D149" s="4" t="s">
        <v>7</v>
      </c>
    </row>
    <row r="150" spans="1:4" x14ac:dyDescent="0.25">
      <c r="A150" s="2" t="s">
        <v>952</v>
      </c>
      <c r="B150" s="6">
        <v>27404</v>
      </c>
      <c r="C150" s="4" t="s">
        <v>7</v>
      </c>
      <c r="D150" s="4" t="s">
        <v>7</v>
      </c>
    </row>
    <row r="151" spans="1:4" x14ac:dyDescent="0.25">
      <c r="A151" s="2" t="s">
        <v>164</v>
      </c>
      <c r="B151" s="6">
        <v>27404</v>
      </c>
      <c r="C151" s="4" t="s">
        <v>7</v>
      </c>
      <c r="D151" s="4" t="s">
        <v>7</v>
      </c>
    </row>
    <row r="152" spans="1:4" x14ac:dyDescent="0.25">
      <c r="A152" s="3" t="s">
        <v>165</v>
      </c>
      <c r="B152" s="4" t="s">
        <v>7</v>
      </c>
      <c r="C152" s="4" t="s">
        <v>7</v>
      </c>
      <c r="D152" s="4" t="s">
        <v>7</v>
      </c>
    </row>
    <row r="153" spans="1:4" x14ac:dyDescent="0.25">
      <c r="A153" s="2" t="s">
        <v>961</v>
      </c>
      <c r="B153" s="6">
        <v>-27404</v>
      </c>
      <c r="C153" s="4" t="s">
        <v>7</v>
      </c>
      <c r="D153" s="4" t="s">
        <v>7</v>
      </c>
    </row>
    <row r="154" spans="1:4" ht="30" x14ac:dyDescent="0.25">
      <c r="A154" s="2" t="s">
        <v>177</v>
      </c>
      <c r="B154" s="8">
        <v>-27404</v>
      </c>
      <c r="C154" s="4" t="s">
        <v>7</v>
      </c>
      <c r="D154"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3" width="6.5703125" customWidth="1"/>
    <col min="4" max="4" width="7" customWidth="1"/>
    <col min="5" max="5" width="28.28515625" customWidth="1"/>
    <col min="6" max="6" width="7.85546875" customWidth="1"/>
    <col min="7" max="7" width="34.42578125" customWidth="1"/>
    <col min="8" max="8" width="7" customWidth="1"/>
    <col min="9" max="9" width="28.28515625" customWidth="1"/>
    <col min="10" max="10" width="7.85546875" customWidth="1"/>
    <col min="11" max="11" width="34.42578125" customWidth="1"/>
    <col min="12" max="12" width="7" customWidth="1"/>
    <col min="13" max="13" width="28.28515625" customWidth="1"/>
    <col min="14" max="14" width="7.85546875" customWidth="1"/>
  </cols>
  <sheetData>
    <row r="1" spans="1:14" ht="15" customHeight="1" x14ac:dyDescent="0.25">
      <c r="A1" s="10" t="s">
        <v>2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244</v>
      </c>
      <c r="B3" s="11" t="s">
        <v>7</v>
      </c>
      <c r="C3" s="11"/>
      <c r="D3" s="11"/>
      <c r="E3" s="11"/>
      <c r="F3" s="11"/>
      <c r="G3" s="11"/>
      <c r="H3" s="11"/>
      <c r="I3" s="11"/>
      <c r="J3" s="11"/>
      <c r="K3" s="11"/>
      <c r="L3" s="11"/>
      <c r="M3" s="11"/>
      <c r="N3" s="11"/>
    </row>
    <row r="4" spans="1:14" ht="15" customHeight="1" x14ac:dyDescent="0.25">
      <c r="A4" s="12" t="s">
        <v>243</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7" t="s">
        <v>245</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38" t="s">
        <v>246</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4"/>
      <c r="C11" s="4"/>
      <c r="D11" s="4"/>
      <c r="E11" s="4"/>
      <c r="F11" s="4"/>
      <c r="G11" s="4"/>
      <c r="H11" s="4"/>
      <c r="I11" s="4"/>
      <c r="J11" s="4"/>
      <c r="K11" s="4"/>
      <c r="L11" s="4"/>
      <c r="M11" s="4"/>
      <c r="N11" s="4"/>
    </row>
    <row r="12" spans="1:14" ht="15.75" thickBot="1" x14ac:dyDescent="0.3">
      <c r="A12" s="12"/>
      <c r="B12" s="4"/>
      <c r="C12" s="4" t="s">
        <v>247</v>
      </c>
      <c r="D12" s="35" t="s">
        <v>248</v>
      </c>
      <c r="E12" s="35"/>
      <c r="F12" s="35"/>
      <c r="G12" s="35"/>
      <c r="H12" s="35"/>
      <c r="I12" s="35"/>
      <c r="J12" s="35"/>
      <c r="K12" s="35"/>
      <c r="L12" s="35"/>
      <c r="M12" s="35"/>
      <c r="N12" s="4"/>
    </row>
    <row r="13" spans="1:14" ht="15.75" thickBot="1" x14ac:dyDescent="0.3">
      <c r="A13" s="12"/>
      <c r="B13" s="4"/>
      <c r="C13" s="4" t="s">
        <v>247</v>
      </c>
      <c r="D13" s="36">
        <v>2013</v>
      </c>
      <c r="E13" s="36"/>
      <c r="F13" s="4"/>
      <c r="G13" s="4"/>
      <c r="H13" s="36">
        <v>2012</v>
      </c>
      <c r="I13" s="36"/>
      <c r="J13" s="4"/>
      <c r="K13" s="4"/>
      <c r="L13" s="36">
        <v>2011</v>
      </c>
      <c r="M13" s="36"/>
      <c r="N13" s="4"/>
    </row>
    <row r="14" spans="1:14" x14ac:dyDescent="0.25">
      <c r="A14" s="12"/>
      <c r="B14" s="24" t="s">
        <v>249</v>
      </c>
      <c r="C14" s="25" t="s">
        <v>247</v>
      </c>
      <c r="D14" s="25"/>
      <c r="E14" s="25"/>
      <c r="F14" s="25"/>
      <c r="G14" s="25"/>
      <c r="H14" s="25"/>
      <c r="I14" s="25"/>
      <c r="J14" s="25"/>
      <c r="K14" s="25"/>
      <c r="L14" s="25"/>
      <c r="M14" s="25"/>
      <c r="N14" s="25"/>
    </row>
    <row r="15" spans="1:14" x14ac:dyDescent="0.25">
      <c r="A15" s="12"/>
      <c r="B15" s="26" t="s">
        <v>250</v>
      </c>
      <c r="C15" s="4" t="s">
        <v>247</v>
      </c>
      <c r="D15" s="4"/>
      <c r="E15" s="4"/>
      <c r="F15" s="4"/>
      <c r="G15" s="4"/>
      <c r="H15" s="4"/>
      <c r="I15" s="4"/>
      <c r="J15" s="4"/>
      <c r="K15" s="4"/>
      <c r="L15" s="4"/>
      <c r="M15" s="4"/>
      <c r="N15" s="4"/>
    </row>
    <row r="16" spans="1:14" x14ac:dyDescent="0.25">
      <c r="A16" s="12"/>
      <c r="B16" s="23" t="s">
        <v>119</v>
      </c>
      <c r="C16" s="25" t="s">
        <v>247</v>
      </c>
      <c r="D16" s="25" t="s">
        <v>251</v>
      </c>
      <c r="E16" s="27">
        <v>117634</v>
      </c>
      <c r="F16" s="28" t="s">
        <v>247</v>
      </c>
      <c r="G16" s="25"/>
      <c r="H16" s="25" t="s">
        <v>251</v>
      </c>
      <c r="I16" s="27">
        <v>149426</v>
      </c>
      <c r="J16" s="28" t="s">
        <v>247</v>
      </c>
      <c r="K16" s="25"/>
      <c r="L16" s="25" t="s">
        <v>251</v>
      </c>
      <c r="M16" s="27">
        <v>194332</v>
      </c>
      <c r="N16" s="28" t="s">
        <v>247</v>
      </c>
    </row>
    <row r="17" spans="1:14" ht="30.75" thickBot="1" x14ac:dyDescent="0.3">
      <c r="A17" s="12"/>
      <c r="B17" s="2" t="s">
        <v>252</v>
      </c>
      <c r="C17" s="4" t="s">
        <v>247</v>
      </c>
      <c r="D17" s="4"/>
      <c r="E17" s="29" t="s">
        <v>253</v>
      </c>
      <c r="F17" t="s">
        <v>254</v>
      </c>
      <c r="G17" s="4"/>
      <c r="H17" s="4"/>
      <c r="I17" s="29" t="s">
        <v>255</v>
      </c>
      <c r="J17" t="s">
        <v>254</v>
      </c>
      <c r="K17" s="4"/>
      <c r="L17" s="4"/>
      <c r="M17" s="29" t="s">
        <v>256</v>
      </c>
      <c r="N17" t="s">
        <v>254</v>
      </c>
    </row>
    <row r="18" spans="1:14" x14ac:dyDescent="0.25">
      <c r="A18" s="12"/>
      <c r="B18" s="17"/>
      <c r="C18" s="17" t="s">
        <v>247</v>
      </c>
      <c r="D18" s="30"/>
      <c r="E18" s="30"/>
      <c r="F18" s="17"/>
      <c r="G18" s="17"/>
      <c r="H18" s="30"/>
      <c r="I18" s="30"/>
      <c r="J18" s="17"/>
      <c r="K18" s="17"/>
      <c r="L18" s="30"/>
      <c r="M18" s="30"/>
      <c r="N18" s="17"/>
    </row>
    <row r="19" spans="1:14" ht="30.75" thickBot="1" x14ac:dyDescent="0.3">
      <c r="A19" s="12"/>
      <c r="B19" s="23" t="s">
        <v>257</v>
      </c>
      <c r="C19" s="31" t="s">
        <v>247</v>
      </c>
      <c r="D19" s="25" t="s">
        <v>251</v>
      </c>
      <c r="E19" s="27">
        <v>114817</v>
      </c>
      <c r="F19" s="28" t="s">
        <v>247</v>
      </c>
      <c r="G19" s="31"/>
      <c r="H19" s="25" t="s">
        <v>251</v>
      </c>
      <c r="I19" s="27">
        <v>146422</v>
      </c>
      <c r="J19" s="28" t="s">
        <v>247</v>
      </c>
      <c r="K19" s="31"/>
      <c r="L19" s="25" t="s">
        <v>251</v>
      </c>
      <c r="M19" s="27">
        <v>190662</v>
      </c>
      <c r="N19" s="28" t="s">
        <v>247</v>
      </c>
    </row>
    <row r="20" spans="1:14" ht="15.75" thickTop="1" x14ac:dyDescent="0.25">
      <c r="A20" s="12"/>
      <c r="B20" s="17"/>
      <c r="C20" s="17" t="s">
        <v>247</v>
      </c>
      <c r="D20" s="32"/>
      <c r="E20" s="32"/>
      <c r="F20" s="17"/>
      <c r="G20" s="17"/>
      <c r="H20" s="32"/>
      <c r="I20" s="32"/>
      <c r="J20" s="17"/>
      <c r="K20" s="17"/>
      <c r="L20" s="32"/>
      <c r="M20" s="32"/>
      <c r="N20" s="17"/>
    </row>
    <row r="21" spans="1:14" x14ac:dyDescent="0.25">
      <c r="A21" s="12"/>
      <c r="B21" s="26" t="s">
        <v>258</v>
      </c>
      <c r="C21" s="33" t="s">
        <v>247</v>
      </c>
      <c r="D21" s="4"/>
      <c r="E21" s="4"/>
      <c r="F21" s="4"/>
      <c r="G21" s="33"/>
      <c r="H21" s="4"/>
      <c r="I21" s="4"/>
      <c r="J21" s="4"/>
      <c r="K21" s="33"/>
      <c r="L21" s="4"/>
      <c r="M21" s="4"/>
      <c r="N21" s="4"/>
    </row>
    <row r="22" spans="1:14" x14ac:dyDescent="0.25">
      <c r="A22" s="12"/>
      <c r="B22" s="23" t="s">
        <v>119</v>
      </c>
      <c r="C22" s="31" t="s">
        <v>247</v>
      </c>
      <c r="D22" s="25" t="s">
        <v>251</v>
      </c>
      <c r="E22" s="27">
        <v>117634</v>
      </c>
      <c r="F22" s="28" t="s">
        <v>247</v>
      </c>
      <c r="G22" s="31"/>
      <c r="H22" s="25" t="s">
        <v>251</v>
      </c>
      <c r="I22" s="27">
        <v>149426</v>
      </c>
      <c r="J22" s="28" t="s">
        <v>247</v>
      </c>
      <c r="K22" s="31"/>
      <c r="L22" s="25" t="s">
        <v>251</v>
      </c>
      <c r="M22" s="27">
        <v>194332</v>
      </c>
      <c r="N22" s="28" t="s">
        <v>247</v>
      </c>
    </row>
    <row r="23" spans="1:14" ht="30.75" thickBot="1" x14ac:dyDescent="0.3">
      <c r="A23" s="12"/>
      <c r="B23" s="2" t="s">
        <v>252</v>
      </c>
      <c r="C23" s="33" t="s">
        <v>247</v>
      </c>
      <c r="D23" s="4"/>
      <c r="E23" s="29" t="s">
        <v>259</v>
      </c>
      <c r="F23" t="s">
        <v>254</v>
      </c>
      <c r="G23" s="33"/>
      <c r="H23" s="4"/>
      <c r="I23" s="29" t="s">
        <v>260</v>
      </c>
      <c r="J23" t="s">
        <v>254</v>
      </c>
      <c r="K23" s="33"/>
      <c r="L23" s="4"/>
      <c r="M23" s="29" t="s">
        <v>261</v>
      </c>
      <c r="N23" t="s">
        <v>254</v>
      </c>
    </row>
    <row r="24" spans="1:14" x14ac:dyDescent="0.25">
      <c r="A24" s="12"/>
      <c r="B24" s="17"/>
      <c r="C24" s="17" t="s">
        <v>247</v>
      </c>
      <c r="D24" s="30"/>
      <c r="E24" s="30"/>
      <c r="F24" s="17"/>
      <c r="G24" s="17"/>
      <c r="H24" s="30"/>
      <c r="I24" s="30"/>
      <c r="J24" s="17"/>
      <c r="K24" s="17"/>
      <c r="L24" s="30"/>
      <c r="M24" s="30"/>
      <c r="N24" s="17"/>
    </row>
    <row r="25" spans="1:14" ht="30.75" thickBot="1" x14ac:dyDescent="0.3">
      <c r="A25" s="12"/>
      <c r="B25" s="23" t="s">
        <v>262</v>
      </c>
      <c r="C25" s="31" t="s">
        <v>247</v>
      </c>
      <c r="D25" s="25" t="s">
        <v>251</v>
      </c>
      <c r="E25" s="27">
        <v>114819</v>
      </c>
      <c r="F25" s="28" t="s">
        <v>247</v>
      </c>
      <c r="G25" s="31"/>
      <c r="H25" s="25" t="s">
        <v>251</v>
      </c>
      <c r="I25" s="27">
        <v>146444</v>
      </c>
      <c r="J25" s="28" t="s">
        <v>247</v>
      </c>
      <c r="K25" s="31"/>
      <c r="L25" s="25" t="s">
        <v>251</v>
      </c>
      <c r="M25" s="27">
        <v>190665</v>
      </c>
      <c r="N25" s="28" t="s">
        <v>247</v>
      </c>
    </row>
    <row r="26" spans="1:14" ht="15.75" thickTop="1" x14ac:dyDescent="0.25">
      <c r="A26" s="12"/>
      <c r="B26" s="17"/>
      <c r="C26" s="17" t="s">
        <v>247</v>
      </c>
      <c r="D26" s="32"/>
      <c r="E26" s="32"/>
      <c r="F26" s="17"/>
      <c r="G26" s="17"/>
      <c r="H26" s="32"/>
      <c r="I26" s="32"/>
      <c r="J26" s="17"/>
      <c r="K26" s="17"/>
      <c r="L26" s="32"/>
      <c r="M26" s="32"/>
      <c r="N26" s="17"/>
    </row>
    <row r="27" spans="1:14" ht="30" x14ac:dyDescent="0.25">
      <c r="A27" s="12"/>
      <c r="B27" s="3" t="s">
        <v>263</v>
      </c>
      <c r="C27" s="33" t="s">
        <v>247</v>
      </c>
      <c r="D27" s="4"/>
      <c r="E27" s="4"/>
      <c r="F27" s="4"/>
      <c r="G27" s="33"/>
      <c r="H27" s="4"/>
      <c r="I27" s="4"/>
      <c r="J27" s="4"/>
      <c r="K27" s="33"/>
      <c r="L27" s="4"/>
      <c r="M27" s="4"/>
      <c r="N27" s="4"/>
    </row>
    <row r="28" spans="1:14" x14ac:dyDescent="0.25">
      <c r="A28" s="12"/>
      <c r="B28" s="23" t="s">
        <v>264</v>
      </c>
      <c r="C28" s="31" t="s">
        <v>247</v>
      </c>
      <c r="D28" s="25"/>
      <c r="E28" s="27">
        <v>48693</v>
      </c>
      <c r="F28" s="28" t="s">
        <v>247</v>
      </c>
      <c r="G28" s="31"/>
      <c r="H28" s="25"/>
      <c r="I28" s="27">
        <v>48319</v>
      </c>
      <c r="J28" s="28" t="s">
        <v>247</v>
      </c>
      <c r="K28" s="31"/>
      <c r="L28" s="25"/>
      <c r="M28" s="27">
        <v>47988</v>
      </c>
      <c r="N28" s="28" t="s">
        <v>247</v>
      </c>
    </row>
    <row r="29" spans="1:14" ht="15.75" thickBot="1" x14ac:dyDescent="0.3">
      <c r="A29" s="12"/>
      <c r="B29" s="2" t="s">
        <v>265</v>
      </c>
      <c r="C29" s="33" t="s">
        <v>247</v>
      </c>
      <c r="D29" s="4"/>
      <c r="E29" s="29">
        <v>42</v>
      </c>
      <c r="F29" t="s">
        <v>247</v>
      </c>
      <c r="G29" s="33"/>
      <c r="H29" s="4"/>
      <c r="I29" s="29">
        <v>42</v>
      </c>
      <c r="J29" t="s">
        <v>247</v>
      </c>
      <c r="K29" s="33"/>
      <c r="L29" s="4"/>
      <c r="M29" s="29">
        <v>42</v>
      </c>
      <c r="N29" t="s">
        <v>247</v>
      </c>
    </row>
    <row r="30" spans="1:14" x14ac:dyDescent="0.25">
      <c r="A30" s="12"/>
      <c r="B30" s="17"/>
      <c r="C30" s="17" t="s">
        <v>247</v>
      </c>
      <c r="D30" s="30"/>
      <c r="E30" s="30"/>
      <c r="F30" s="17"/>
      <c r="G30" s="17"/>
      <c r="H30" s="30"/>
      <c r="I30" s="30"/>
      <c r="J30" s="17"/>
      <c r="K30" s="17"/>
      <c r="L30" s="30"/>
      <c r="M30" s="30"/>
      <c r="N30" s="17"/>
    </row>
    <row r="31" spans="1:14" ht="15.75" thickBot="1" x14ac:dyDescent="0.3">
      <c r="A31" s="12"/>
      <c r="B31" s="23" t="s">
        <v>266</v>
      </c>
      <c r="C31" s="31" t="s">
        <v>247</v>
      </c>
      <c r="D31" s="25"/>
      <c r="E31" s="27">
        <v>48735</v>
      </c>
      <c r="F31" s="28" t="s">
        <v>247</v>
      </c>
      <c r="G31" s="31"/>
      <c r="H31" s="25"/>
      <c r="I31" s="27">
        <v>48361</v>
      </c>
      <c r="J31" s="28" t="s">
        <v>247</v>
      </c>
      <c r="K31" s="31"/>
      <c r="L31" s="25"/>
      <c r="M31" s="27">
        <v>48030</v>
      </c>
      <c r="N31" s="28" t="s">
        <v>247</v>
      </c>
    </row>
    <row r="32" spans="1:14" ht="15.75" thickTop="1" x14ac:dyDescent="0.25">
      <c r="A32" s="12"/>
      <c r="B32" s="17"/>
      <c r="C32" s="17" t="s">
        <v>247</v>
      </c>
      <c r="D32" s="32"/>
      <c r="E32" s="32"/>
      <c r="F32" s="17"/>
      <c r="G32" s="17"/>
      <c r="H32" s="32"/>
      <c r="I32" s="32"/>
      <c r="J32" s="17"/>
      <c r="K32" s="17"/>
      <c r="L32" s="32"/>
      <c r="M32" s="32"/>
      <c r="N32" s="17"/>
    </row>
    <row r="33" spans="1:14" ht="15.75" thickBot="1" x14ac:dyDescent="0.3">
      <c r="A33" s="12"/>
      <c r="B33" s="3" t="s">
        <v>120</v>
      </c>
      <c r="C33" s="33" t="s">
        <v>247</v>
      </c>
      <c r="D33" s="4" t="s">
        <v>251</v>
      </c>
      <c r="E33" s="29">
        <v>2.36</v>
      </c>
      <c r="F33" t="s">
        <v>247</v>
      </c>
      <c r="G33" s="33"/>
      <c r="H33" s="4" t="s">
        <v>251</v>
      </c>
      <c r="I33" s="29">
        <v>3.03</v>
      </c>
      <c r="J33" t="s">
        <v>247</v>
      </c>
      <c r="K33" s="33"/>
      <c r="L33" s="4" t="s">
        <v>251</v>
      </c>
      <c r="M33" s="29">
        <v>3.97</v>
      </c>
      <c r="N33" t="s">
        <v>247</v>
      </c>
    </row>
    <row r="34" spans="1:14" ht="15.75" thickTop="1" x14ac:dyDescent="0.25">
      <c r="A34" s="12"/>
      <c r="B34" s="17"/>
      <c r="C34" s="17" t="s">
        <v>247</v>
      </c>
      <c r="D34" s="32"/>
      <c r="E34" s="32"/>
      <c r="F34" s="17"/>
      <c r="G34" s="17"/>
      <c r="H34" s="32"/>
      <c r="I34" s="32"/>
      <c r="J34" s="17"/>
      <c r="K34" s="17"/>
      <c r="L34" s="32"/>
      <c r="M34" s="32"/>
      <c r="N34" s="17"/>
    </row>
    <row r="35" spans="1:14" ht="15.75" thickBot="1" x14ac:dyDescent="0.3">
      <c r="A35" s="12"/>
      <c r="B35" s="24" t="s">
        <v>121</v>
      </c>
      <c r="C35" s="31" t="s">
        <v>247</v>
      </c>
      <c r="D35" s="25" t="s">
        <v>251</v>
      </c>
      <c r="E35" s="34">
        <v>2.36</v>
      </c>
      <c r="F35" s="28" t="s">
        <v>247</v>
      </c>
      <c r="G35" s="31"/>
      <c r="H35" s="25" t="s">
        <v>251</v>
      </c>
      <c r="I35" s="34">
        <v>3.03</v>
      </c>
      <c r="J35" s="28" t="s">
        <v>247</v>
      </c>
      <c r="K35" s="31"/>
      <c r="L35" s="25" t="s">
        <v>251</v>
      </c>
      <c r="M35" s="34">
        <v>3.97</v>
      </c>
      <c r="N35" s="28" t="s">
        <v>247</v>
      </c>
    </row>
    <row r="36" spans="1:14" ht="15.75" thickTop="1" x14ac:dyDescent="0.25">
      <c r="A36" s="12"/>
      <c r="B36" s="17"/>
      <c r="C36" s="17" t="s">
        <v>247</v>
      </c>
      <c r="D36" s="32"/>
      <c r="E36" s="32"/>
      <c r="F36" s="17"/>
      <c r="G36" s="17"/>
      <c r="H36" s="32"/>
      <c r="I36" s="32"/>
      <c r="J36" s="17"/>
      <c r="K36" s="17"/>
      <c r="L36" s="32"/>
      <c r="M36" s="32"/>
      <c r="N36" s="17"/>
    </row>
    <row r="37" spans="1:14" x14ac:dyDescent="0.25">
      <c r="A37" s="12"/>
      <c r="B37" s="11"/>
      <c r="C37" s="11"/>
      <c r="D37" s="11"/>
      <c r="E37" s="11"/>
      <c r="F37" s="11"/>
      <c r="G37" s="11"/>
      <c r="H37" s="11"/>
      <c r="I37" s="11"/>
      <c r="J37" s="11"/>
      <c r="K37" s="11"/>
      <c r="L37" s="11"/>
      <c r="M37" s="11"/>
      <c r="N37" s="11"/>
    </row>
    <row r="38" spans="1:14" x14ac:dyDescent="0.25">
      <c r="A38" s="12"/>
      <c r="B38" s="38" t="s">
        <v>267</v>
      </c>
      <c r="C38" s="38"/>
      <c r="D38" s="38"/>
      <c r="E38" s="38"/>
      <c r="F38" s="38"/>
      <c r="G38" s="38"/>
      <c r="H38" s="38"/>
      <c r="I38" s="38"/>
      <c r="J38" s="38"/>
      <c r="K38" s="38"/>
      <c r="L38" s="38"/>
      <c r="M38" s="38"/>
      <c r="N38" s="38"/>
    </row>
    <row r="39" spans="1:14" x14ac:dyDescent="0.25">
      <c r="A39" s="12"/>
      <c r="B39" s="11"/>
      <c r="C39" s="11"/>
      <c r="D39" s="11"/>
      <c r="E39" s="11"/>
      <c r="F39" s="11"/>
      <c r="G39" s="11"/>
      <c r="H39" s="11"/>
      <c r="I39" s="11"/>
      <c r="J39" s="11"/>
      <c r="K39" s="11"/>
      <c r="L39" s="11"/>
      <c r="M39" s="11"/>
      <c r="N39" s="11"/>
    </row>
    <row r="40" spans="1:14" x14ac:dyDescent="0.25">
      <c r="A40" s="12"/>
      <c r="B40" s="38" t="s">
        <v>268</v>
      </c>
      <c r="C40" s="38"/>
      <c r="D40" s="38"/>
      <c r="E40" s="38"/>
      <c r="F40" s="38"/>
      <c r="G40" s="38"/>
      <c r="H40" s="38"/>
      <c r="I40" s="38"/>
      <c r="J40" s="38"/>
      <c r="K40" s="38"/>
      <c r="L40" s="38"/>
      <c r="M40" s="38"/>
      <c r="N40" s="38"/>
    </row>
    <row r="41" spans="1:14" x14ac:dyDescent="0.25">
      <c r="A41" s="12"/>
      <c r="B41" s="11"/>
      <c r="C41" s="11"/>
      <c r="D41" s="11"/>
      <c r="E41" s="11"/>
      <c r="F41" s="11"/>
      <c r="G41" s="11"/>
      <c r="H41" s="11"/>
      <c r="I41" s="11"/>
      <c r="J41" s="11"/>
      <c r="K41" s="11"/>
      <c r="L41" s="11"/>
      <c r="M41" s="11"/>
      <c r="N41" s="11"/>
    </row>
    <row r="42" spans="1:14" ht="38.25" customHeight="1" x14ac:dyDescent="0.25">
      <c r="A42" s="12"/>
      <c r="B42" s="38" t="s">
        <v>269</v>
      </c>
      <c r="C42" s="38"/>
      <c r="D42" s="38"/>
      <c r="E42" s="38"/>
      <c r="F42" s="38"/>
      <c r="G42" s="38"/>
      <c r="H42" s="38"/>
      <c r="I42" s="38"/>
      <c r="J42" s="38"/>
      <c r="K42" s="38"/>
      <c r="L42" s="38"/>
      <c r="M42" s="38"/>
      <c r="N42" s="38"/>
    </row>
  </sheetData>
  <mergeCells count="22">
    <mergeCell ref="B37:N37"/>
    <mergeCell ref="B38:N38"/>
    <mergeCell ref="B39:N39"/>
    <mergeCell ref="B40:N40"/>
    <mergeCell ref="B41:N41"/>
    <mergeCell ref="B42:N42"/>
    <mergeCell ref="B5:N5"/>
    <mergeCell ref="B6:N6"/>
    <mergeCell ref="B7:N7"/>
    <mergeCell ref="B8:N8"/>
    <mergeCell ref="B9:N9"/>
    <mergeCell ref="B10:N10"/>
    <mergeCell ref="D12:M12"/>
    <mergeCell ref="D13:E13"/>
    <mergeCell ref="H13:I13"/>
    <mergeCell ref="L13:M13"/>
    <mergeCell ref="A1:A2"/>
    <mergeCell ref="B1:N1"/>
    <mergeCell ref="B2:N2"/>
    <mergeCell ref="B3:N3"/>
    <mergeCell ref="A4:A42"/>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CONSOLIDATED_STATEMENT_OF_CHAN</vt:lpstr>
      <vt:lpstr>ORGANIZATION_AND_SUMMARY_OF_SI</vt:lpstr>
      <vt:lpstr>EARNINGS_PER_SHARE</vt:lpstr>
      <vt:lpstr>ACCOUNTS_RECEIVABLE</vt:lpstr>
      <vt:lpstr>CONCENTRATIONS</vt:lpstr>
      <vt:lpstr>ACQUISITIONS_AND_DIVESTITURES</vt:lpstr>
      <vt:lpstr>INVESTMENT_IN_OIL_AND_GAS_PROP</vt:lpstr>
      <vt:lpstr>DERIVATIVE_INSTRUMENTS_AND_HED</vt:lpstr>
      <vt:lpstr>FAIR_VALUE_MEASUREMENTS</vt:lpstr>
      <vt:lpstr>ASSET_RETIREMENT_OBLIGATIONS</vt:lpstr>
      <vt:lpstr>INCOME_TAXES</vt:lpstr>
      <vt:lpstr>LONGTERM_DEBT</vt:lpstr>
      <vt:lpstr>ACCUMULATED_OTHER_COMPREHENSIV</vt:lpstr>
      <vt:lpstr>SHAREBASED_COMPENSATION</vt:lpstr>
      <vt:lpstr>SHARE_REPURCHASE_PROGRAM</vt:lpstr>
      <vt:lpstr>COMMITMENTS_AND_CONTINGENCIES</vt:lpstr>
      <vt:lpstr>EMPLOYEE_BENEFIT_PLANS</vt:lpstr>
      <vt:lpstr>OIL_AND_GAS_RESERVE_INFORMATIO</vt:lpstr>
      <vt:lpstr>SUMMARIZED_QUARTERLY_FINANCIAL</vt:lpstr>
      <vt:lpstr>SUBSEQUENT_EVENTS</vt:lpstr>
      <vt:lpstr>GUARANTOR_FINANCIAL_STATEMENTS</vt:lpstr>
      <vt:lpstr>ORGANIZATION_AND_SUMMARY_OF_SI1</vt:lpstr>
      <vt:lpstr>EARNINGS_PER_SHARE_Tables</vt:lpstr>
      <vt:lpstr>ACCOUNTS_RECEIVABLE_Tables</vt:lpstr>
      <vt:lpstr>CONCENTRATIONS_Tables</vt:lpstr>
      <vt:lpstr>ACQUISITIONS_AND_DIVESTITURES_</vt:lpstr>
      <vt:lpstr>INVESTMENT_IN_OIL_AND_GAS_PROP1</vt:lpstr>
      <vt:lpstr>DERIVATIVE_INSTRUMENTS_AND_HED1</vt:lpstr>
      <vt:lpstr>FAIR_VALUE_MEASUREMENTS_Tables</vt:lpstr>
      <vt:lpstr>ASSET_RETIREMENT_OBLIGATIONS_T</vt:lpstr>
      <vt:lpstr>INCOME_TAXES_Tables</vt:lpstr>
      <vt:lpstr>LONGTERM_DEBT_Tables</vt:lpstr>
      <vt:lpstr>ACCUMULATED_OTHER_COMPREHENSIV1</vt:lpstr>
      <vt:lpstr>SHAREBASED_COMPENSATION_Tables</vt:lpstr>
      <vt:lpstr>COMMITMENTS_AND_CONTINGENCIES_</vt:lpstr>
      <vt:lpstr>OIL_AND_GAS_RESERVE_INFORMATIO1</vt:lpstr>
      <vt:lpstr>SUMMARIZED_QUARTERLY_FINANCIAL1</vt:lpstr>
      <vt:lpstr>GUARANTOR_FINANCIAL_STATEMENTS1</vt:lpstr>
      <vt:lpstr>Recovered_Sheet1</vt:lpstr>
      <vt:lpstr>Calculation_of_Basic_and_Dilut</vt:lpstr>
      <vt:lpstr>Earnings_Per_Share_Additional_</vt:lpstr>
      <vt:lpstr>Components_of_Accounts_Receiva</vt:lpstr>
      <vt:lpstr>Customers_from_Whom_We_Derived</vt:lpstr>
      <vt:lpstr>Concentrations_Additional_Info</vt:lpstr>
      <vt:lpstr>Recovered_Sheet2</vt:lpstr>
      <vt:lpstr>Allocation_of_Recorded_Value_o</vt:lpstr>
      <vt:lpstr>Financial_Data_Related_to_Oil_</vt:lpstr>
      <vt:lpstr>Financial_Data_Related_to_Oil_1</vt:lpstr>
      <vt:lpstr>Net_Costs_Incurred_on_Unevalua</vt:lpstr>
      <vt:lpstr>Financial_Data_Associated_with</vt:lpstr>
      <vt:lpstr>Recovered_Sheet3</vt:lpstr>
      <vt:lpstr>Recovered_Sheet4</vt:lpstr>
      <vt:lpstr>Location_and_Fair_Value_Amount</vt:lpstr>
      <vt:lpstr>Before_Tax_Effect_of_Derivativ</vt:lpstr>
      <vt:lpstr>Before_Tax_Effect_of_Derivativ1</vt:lpstr>
      <vt:lpstr>Impact_of_Rights_of_Offset_Ass</vt:lpstr>
      <vt:lpstr>Hedging_Positions_Detail</vt:lpstr>
      <vt:lpstr>Assets_and_Liabilities_Measure</vt:lpstr>
      <vt:lpstr>Fair_Value_Measurements_Additi</vt:lpstr>
      <vt:lpstr>Changes_in_Asset_Retirement_Ob</vt:lpstr>
      <vt:lpstr>Analysis_of_Deferred_Taxes_Det</vt:lpstr>
      <vt:lpstr>Income_Taxes_Additional_Inform</vt:lpstr>
      <vt:lpstr>Reconciliation_Between_Statuto</vt:lpstr>
      <vt:lpstr>Reconciliation_of_Total_Amount</vt:lpstr>
      <vt:lpstr>LongTerm_Debt_Detail</vt:lpstr>
      <vt:lpstr>LongTerm_Debt_Additional_Infor</vt:lpstr>
      <vt:lpstr>Schedule_of_Changes_In_Accumul</vt:lpstr>
      <vt:lpstr>Share_Based_Compensation_Addit</vt:lpstr>
      <vt:lpstr>Summary_of_Stock_Option_Activi</vt:lpstr>
      <vt:lpstr>Summary_of_Restricted_Stock_Ac</vt:lpstr>
      <vt:lpstr>Share_Repurchase_Program_Addit</vt:lpstr>
      <vt:lpstr>Recovered_Sheet5</vt:lpstr>
      <vt:lpstr>Minimum_Net_Annual_Commitments</vt:lpstr>
      <vt:lpstr>Employee_Benefit_Plans_Additio</vt:lpstr>
      <vt:lpstr>Oil_Gas_Reserve_Information_Ad</vt:lpstr>
      <vt:lpstr>Summary_of_Estimated_Proved_Oi</vt:lpstr>
      <vt:lpstr>Summary_of_Standardized_Measur</vt:lpstr>
      <vt:lpstr>Results_of_Operations_by_Quart</vt:lpstr>
      <vt:lpstr>Results_of_Operations_by_Quart1</vt:lpstr>
      <vt:lpstr>Subsequent_Events_Additional_I</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22:58Z</dcterms:created>
  <dcterms:modified xsi:type="dcterms:W3CDTF">2014-02-27T16:22:58Z</dcterms:modified>
</cp:coreProperties>
</file>